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4" r:id="rId4"/>
    <sheet name="CONSOLIDATED_BALANCE_SHEET_Par" sheetId="91" r:id="rId5"/>
    <sheet name="CONSOLIDATED_STATEMENT_OF_CASH" sheetId="6" r:id="rId6"/>
    <sheet name="CONSOLIDATED_STATEMENT_OF_STOC" sheetId="92" r:id="rId7"/>
    <sheet name="Summary_of_Significant_Account" sheetId="93" r:id="rId8"/>
    <sheet name="Acquisitions_of_ITS" sheetId="94" r:id="rId9"/>
    <sheet name="Accumulated_Other_Comprehensiv" sheetId="95" r:id="rId10"/>
    <sheet name="Asset_Impairment" sheetId="96" r:id="rId11"/>
    <sheet name="Disposition_of_Assets" sheetId="97" r:id="rId12"/>
    <sheet name="Assets_Held_for_Sale" sheetId="98" r:id="rId13"/>
    <sheet name="Income_Taxes" sheetId="99" r:id="rId14"/>
    <sheet name="LongTerm_Debt" sheetId="100" r:id="rId15"/>
    <sheet name="Derivative_Financial_Instrumen" sheetId="101" r:id="rId16"/>
    <sheet name="Fair_Value_of_Financial_Instru" sheetId="102" r:id="rId17"/>
    <sheet name="Common_Stock_and_Stockholders_" sheetId="103" r:id="rId18"/>
    <sheet name="Reconciliation_of_Income_and_N" sheetId="104" r:id="rId19"/>
    <sheet name="Employee_Benefit_Plan" sheetId="105" r:id="rId20"/>
    <sheet name="Reportable_Segments" sheetId="106" r:id="rId21"/>
    <sheet name="Commitments_and_Contingencies" sheetId="107" r:id="rId22"/>
    <sheet name="Related_Party_Transactions" sheetId="108" r:id="rId23"/>
    <sheet name="Supplementary_Information" sheetId="109" r:id="rId24"/>
    <sheet name="Parent_Guarantor_NonGuarantor_" sheetId="110" r:id="rId25"/>
    <sheet name="Selected_Quarterly_Financial_D" sheetId="111" r:id="rId26"/>
    <sheet name="Recent_Accounting_Pronouncemen" sheetId="112" r:id="rId27"/>
    <sheet name="Subsequent_Events" sheetId="113" r:id="rId28"/>
    <sheet name="Schedule_II_Valuation_and_Qual" sheetId="114" r:id="rId29"/>
    <sheet name="Summary_of_Significant_Account1" sheetId="115" r:id="rId30"/>
    <sheet name="Summary_of_Significant_Account2" sheetId="116" r:id="rId31"/>
    <sheet name="Acquisitions_of_ITS_Tables" sheetId="117" r:id="rId32"/>
    <sheet name="Accumulated_Other_Comprehensiv1" sheetId="118" r:id="rId33"/>
    <sheet name="Income_Taxes_Tables" sheetId="119" r:id="rId34"/>
    <sheet name="LongTerm_Debt_Tables" sheetId="120" r:id="rId35"/>
    <sheet name="Fair_Value_of_Financial_Instru1" sheetId="121" r:id="rId36"/>
    <sheet name="Common_Stock_and_Stockholders_1" sheetId="122" r:id="rId37"/>
    <sheet name="Reconciliation_of_Income_and_N1" sheetId="123" r:id="rId38"/>
    <sheet name="Reportable_Segments_Tables" sheetId="124" r:id="rId39"/>
    <sheet name="Commitments_and_Contingencies_" sheetId="125" r:id="rId40"/>
    <sheet name="Parent_Guarantor_NonGuarantor_1" sheetId="126" r:id="rId41"/>
    <sheet name="Selected_Quarterly_Financial_D1" sheetId="127" r:id="rId42"/>
    <sheet name="Summary_of_Significant_Account3" sheetId="128" r:id="rId43"/>
    <sheet name="Summary_of_Significant_Account4" sheetId="129" r:id="rId44"/>
    <sheet name="Summary_of_Significant_Account5" sheetId="45" r:id="rId45"/>
    <sheet name="Acquisitions_of_ITS_Narrative_" sheetId="130" r:id="rId46"/>
    <sheet name="Acquisitions_of_ITS_Fair_Value" sheetId="47" r:id="rId47"/>
    <sheet name="Acquisitions_of_ITS_Preliminar" sheetId="131" r:id="rId48"/>
    <sheet name="Acquisitions_of_ITS_Supplement" sheetId="49" r:id="rId49"/>
    <sheet name="Accumulated_Other_Comprehensiv2" sheetId="50" r:id="rId50"/>
    <sheet name="Asset_Impairment_Additional_In" sheetId="132" r:id="rId51"/>
    <sheet name="Disposition_of_Assets_Addition" sheetId="133" r:id="rId52"/>
    <sheet name="Assets_Held_for_Sale_Additiona" sheetId="134" r:id="rId53"/>
    <sheet name="Income_Taxes_Summary_of_Compon" sheetId="54" r:id="rId54"/>
    <sheet name="Income_Taxes_Summary_of_Income" sheetId="55" r:id="rId55"/>
    <sheet name="Income_Taxes_Schedule_of_Incom" sheetId="56" r:id="rId56"/>
    <sheet name="Income_Taxes_Components_of_Def" sheetId="135" r:id="rId57"/>
    <sheet name="Income_Taxes_Additional_Inform" sheetId="58" r:id="rId58"/>
    <sheet name="Income_Taxes_Reconciliation_of" sheetId="59" r:id="rId59"/>
    <sheet name="Income_Taxes_Open_Tax_Years_by" sheetId="60" r:id="rId60"/>
    <sheet name="LongTerm_Debt_Summary_of_Compa" sheetId="136" r:id="rId61"/>
    <sheet name="LongTerm_Debt_Summary_of_Compa1" sheetId="137" r:id="rId62"/>
    <sheet name="LongTerm_Debt_Additional_Infor" sheetId="138" r:id="rId63"/>
    <sheet name="LongTerm_Debt_Goldman_Term_Loa" sheetId="139" r:id="rId64"/>
    <sheet name="LongTerm_Debt_Amended_and_Rest" sheetId="140" r:id="rId65"/>
    <sheet name="LongTerm_Debt_Revolver_Details" sheetId="66" r:id="rId66"/>
    <sheet name="LongTerm_Debt_Term_Loan_Detail" sheetId="141" r:id="rId67"/>
    <sheet name="Derivative_Financial_Instrumen1" sheetId="142" r:id="rId68"/>
    <sheet name="Fair_Value_of_Financial_Instru2" sheetId="143" r:id="rId69"/>
    <sheet name="Fair_Value_of_Financial_Instru3" sheetId="144" r:id="rId70"/>
    <sheet name="Common_Stock_and_Stockholders_2" sheetId="145" r:id="rId71"/>
    <sheet name="Common_Stock_and_Stockholders_3" sheetId="72" r:id="rId72"/>
    <sheet name="Reconciliation_of_Income_and_N2" sheetId="73" r:id="rId73"/>
    <sheet name="Employee_Benefit_Plan_Addition" sheetId="74" r:id="rId74"/>
    <sheet name="Reportable_Segments_Results_of" sheetId="75" r:id="rId75"/>
    <sheet name="Reportable_Segments_Results_of1" sheetId="76" r:id="rId76"/>
    <sheet name="Reportable_Segments_Operations" sheetId="77" r:id="rId77"/>
    <sheet name="Reportable_Segments_Results_of2" sheetId="78" r:id="rId78"/>
    <sheet name="Commitments_and_Contingencies_1" sheetId="146" r:id="rId79"/>
    <sheet name="Commitments_and_Contingencies_2" sheetId="147" r:id="rId80"/>
    <sheet name="Related_Party_Transactions_Add" sheetId="81" r:id="rId81"/>
    <sheet name="Supplementary_Information_Addi" sheetId="82" r:id="rId82"/>
    <sheet name="Parent_Guarantor_NonGuarantor_2" sheetId="83" r:id="rId83"/>
    <sheet name="Parent_Guarantor_NonGuarantor_3" sheetId="84" r:id="rId84"/>
    <sheet name="Parent_Guarantor_NonGuarantor_4" sheetId="85" r:id="rId85"/>
    <sheet name="Parent_Guarantor_NonGuarantor_5" sheetId="86" r:id="rId86"/>
    <sheet name="Parent_Guarantor_NonGuarantor_6" sheetId="87" r:id="rId87"/>
    <sheet name="Selected_Quarterly_Financial_D2" sheetId="88" r:id="rId88"/>
    <sheet name="Subsequent_Events_Details" sheetId="148" r:id="rId89"/>
    <sheet name="Schedule_II_Valuation_and_Qual1" sheetId="90" r:id="rId90"/>
  </sheets>
  <calcPr calcId="0"/>
</workbook>
</file>

<file path=xl/sharedStrings.xml><?xml version="1.0" encoding="utf-8"?>
<sst xmlns="http://schemas.openxmlformats.org/spreadsheetml/2006/main" count="14230" uniqueCount="1504">
  <si>
    <t>Document and Entity Information (USD $)</t>
  </si>
  <si>
    <t>In Millions, except Share data, unless otherwise specified</t>
  </si>
  <si>
    <t>12 Months Ended</t>
  </si>
  <si>
    <t>Dec. 31, 2013</t>
  </si>
  <si>
    <t>Mar. 03,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KD</t>
  </si>
  <si>
    <t>Entity Registrant Name</t>
  </si>
  <si>
    <t>'PARKER DRILLING CO /DE/</t>
  </si>
  <si>
    <t>Entity Central Index Key</t>
  </si>
  <si>
    <t>'000007632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OPERATIONS (USD $)</t>
  </si>
  <si>
    <t>In Thousands, except Share data, unless otherwise specified</t>
  </si>
  <si>
    <t>Dec. 31, 2012</t>
  </si>
  <si>
    <t>Dec. 31, 2011</t>
  </si>
  <si>
    <t>Income Statement [Abstract]</t>
  </si>
  <si>
    <t>Revenues</t>
  </si>
  <si>
    <t>Expenses:</t>
  </si>
  <si>
    <t>Operating expenses</t>
  </si>
  <si>
    <t>Depreciation and amortization</t>
  </si>
  <si>
    <t>Total expenses</t>
  </si>
  <si>
    <t>Total operating gross margin</t>
  </si>
  <si>
    <t>General and administration expense</t>
  </si>
  <si>
    <t>Impairments and other charges</t>
  </si>
  <si>
    <t>Provision for reduction in carrying value of certain assets</t>
  </si>
  <si>
    <t>Gain on disposition of assets, net</t>
  </si>
  <si>
    <t>Total operating income (loss)</t>
  </si>
  <si>
    <t>Other income and (expense):</t>
  </si>
  <si>
    <t>Interest expense</t>
  </si>
  <si>
    <t>Interest income</t>
  </si>
  <si>
    <t>Loss on extinguishment of debt</t>
  </si>
  <si>
    <t>Change in fair value of derivative positions</t>
  </si>
  <si>
    <t>Other</t>
  </si>
  <si>
    <t>Total other expense</t>
  </si>
  <si>
    <t>Income (loss) before income taxes</t>
  </si>
  <si>
    <t>Income tax expense (benefit):</t>
  </si>
  <si>
    <t>Current tax expense</t>
  </si>
  <si>
    <t>Deferred tax expense (benefit)</t>
  </si>
  <si>
    <t>Total income tax expense (benefit)</t>
  </si>
  <si>
    <t>Net income (loss)</t>
  </si>
  <si>
    <t>Less: Net (loss) attributable to noncontrolling interest</t>
  </si>
  <si>
    <t>Net income (loss) attributable to controlling interest</t>
  </si>
  <si>
    <t>Basic earnings per share:</t>
  </si>
  <si>
    <t>Diluted earnings per share:</t>
  </si>
  <si>
    <t>Number of common shares used in computing earnings per share:</t>
  </si>
  <si>
    <t>Basic (in shares)</t>
  </si>
  <si>
    <t>Diluted (in shares)</t>
  </si>
  <si>
    <t>CONSOLIDATED STATEMENT OF COMPREHENSIVE INCOME (LOSS) (USD $)</t>
  </si>
  <si>
    <t>In Thousands, unless otherwise specified</t>
  </si>
  <si>
    <t>Comprehensive income:</t>
  </si>
  <si>
    <t>Other comprehensive gain, net of tax:</t>
  </si>
  <si>
    <t>Currency translation difference on related borrowings</t>
  </si>
  <si>
    <t>Currency translation difference on foreign currency net investments</t>
  </si>
  <si>
    <t>Total other comprehensive gain, net of tax:</t>
  </si>
  <si>
    <t>Comprehensive income</t>
  </si>
  <si>
    <t>Comprehensive (income) loss attributable to noncontrolling interest</t>
  </si>
  <si>
    <t>Comprehensive income (loss) attributable to controlling interest</t>
  </si>
  <si>
    <t>CONSOLIDATED BALANCE SHEET (USD $)</t>
  </si>
  <si>
    <t>Current assets:</t>
  </si>
  <si>
    <t>Cash and cash equivalents</t>
  </si>
  <si>
    <t>Accounts and notes receivable, net of allowance for bad debts of $12,853 in 2013 and $8,117 in 2012</t>
  </si>
  <si>
    <t>Rig materials and supplies</t>
  </si>
  <si>
    <t>Deferred costs</t>
  </si>
  <si>
    <t>Deferred income taxes</t>
  </si>
  <si>
    <t>Other tax assets</t>
  </si>
  <si>
    <t>Other current assets</t>
  </si>
  <si>
    <t>Total current assets</t>
  </si>
  <si>
    <t>Property, plant and equipment, at cost:</t>
  </si>
  <si>
    <t>Drilling equipment</t>
  </si>
  <si>
    <t>Rental tools</t>
  </si>
  <si>
    <t>Buildings, land and improvements</t>
  </si>
  <si>
    <t>Construction in progress</t>
  </si>
  <si>
    <t>Property plant and equipment net</t>
  </si>
  <si>
    <t>Less accumulated depreciation and amortization</t>
  </si>
  <si>
    <t>Property, plant and equipment, net</t>
  </si>
  <si>
    <t>Other assets:</t>
  </si>
  <si>
    <t>Debt issuance costs</t>
  </si>
  <si>
    <t>Other assets</t>
  </si>
  <si>
    <t>Total other assets</t>
  </si>
  <si>
    <t>Total assets</t>
  </si>
  <si>
    <t>Current liabilities:</t>
  </si>
  <si>
    <t>Current portion of long-term debt</t>
  </si>
  <si>
    <t>Accounts payable</t>
  </si>
  <si>
    <t>Accrued liabilities</t>
  </si>
  <si>
    <t>Accrued income taxes</t>
  </si>
  <si>
    <t>Total current liabilities</t>
  </si>
  <si>
    <t>Long-term debt</t>
  </si>
  <si>
    <t>Other long-term liabilities</t>
  </si>
  <si>
    <t>Long-term deferred tax liability</t>
  </si>
  <si>
    <t>Commitments and contingencies (Note 15)</t>
  </si>
  <si>
    <t>Stockholders' equity:</t>
  </si>
  <si>
    <t>Preferred stock, $1 par value, 1,942,000 shares authorized, no shares outstanding</t>
  </si>
  <si>
    <t>'  </t>
  </si>
  <si>
    <t>Common stock, $0.16 2/3 par value, authorized 280,000,000 shares, issued and outstanding, 120,491,164 shares (118,968,396 shares in 2012)</t>
  </si>
  <si>
    <t>Capital in excess of par value</t>
  </si>
  <si>
    <t>Accumulated deficit</t>
  </si>
  <si>
    <t>Accumulated Other Comprehensive Income</t>
  </si>
  <si>
    <t>Total controlling interest stockholders' equity</t>
  </si>
  <si>
    <t>Noncontrolling interest</t>
  </si>
  <si>
    <t>Total equity</t>
  </si>
  <si>
    <t>Total liabilities and stockholders' equity</t>
  </si>
  <si>
    <t>CONSOLIDATED BALANCE SHEET (Parenthetical) (USD $)</t>
  </si>
  <si>
    <t>Statement of Financial Position [Abstract]</t>
  </si>
  <si>
    <t>Allowance for bad deb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 OF CASH FLOWS (USD $)</t>
  </si>
  <si>
    <t>CASH FLOWS FROM OPERATING ACTIVITIES:</t>
  </si>
  <si>
    <t>Adjustments to reconcile net income (loss) to net cash provided by operating activities:</t>
  </si>
  <si>
    <t>Impairment of property, plant and equipment</t>
  </si>
  <si>
    <t>Gain on disposition of assets</t>
  </si>
  <si>
    <t>Expenses not requiring cash</t>
  </si>
  <si>
    <t>Change in assets and liabilities:</t>
  </si>
  <si>
    <t>Accounts and notes receivable</t>
  </si>
  <si>
    <t>Accounts payable and accrued liabilities</t>
  </si>
  <si>
    <t>Net cash provided by operating activities</t>
  </si>
  <si>
    <t>CASH FLOWS FROM INVESTING ACTIVITIES:</t>
  </si>
  <si>
    <t>Capital expenditures</t>
  </si>
  <si>
    <t>Proceeds from the sale of assets</t>
  </si>
  <si>
    <t>Acquisition of ITS, net of cash acquired</t>
  </si>
  <si>
    <t>Proceeds from insurance claims</t>
  </si>
  <si>
    <t>Net cash used in investing activities</t>
  </si>
  <si>
    <t>CASH FLOWS FROM FINANCING ACTIVITIES:</t>
  </si>
  <si>
    <t>Proceeds from issuance of debt</t>
  </si>
  <si>
    <t>Proceeds from draw on revolver credit facility</t>
  </si>
  <si>
    <t>Repayments of long-term debt</t>
  </si>
  <si>
    <t>Repayments of senior notes</t>
  </si>
  <si>
    <t>Repayments of term loan</t>
  </si>
  <si>
    <t>Repayments of revolver</t>
  </si>
  <si>
    <t>Payments of debt issuance costs</t>
  </si>
  <si>
    <t>Payments of debt extinguishment costs</t>
  </si>
  <si>
    <t>Proceeds from stock options exercised</t>
  </si>
  <si>
    <t>Excess tax benefit (expense) from stock-based compensation</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CONSOLIDATED STATEMENT OF STOCKHOLDERS' EQUITY (USD $)</t>
  </si>
  <si>
    <t>Total</t>
  </si>
  <si>
    <t>Common Stock [Member]</t>
  </si>
  <si>
    <t>Capital in Excess of Par Value [Member]</t>
  </si>
  <si>
    <t>Accumulated Deficit [Member]</t>
  </si>
  <si>
    <t>Accumulated Other Comprehensive Income (Loss) [Member]</t>
  </si>
  <si>
    <t>Total Controlling Stockholders' Equity [Member]</t>
  </si>
  <si>
    <t>Noncontrolling Interest [Member]</t>
  </si>
  <si>
    <t>Balances at Dec. 31, 2010</t>
  </si>
  <si>
    <t>Balances, shares at Dec. 31, 2010</t>
  </si>
  <si>
    <t>Activity in employees' stock plans, shares</t>
  </si>
  <si>
    <t>Activity in employees' stock plans</t>
  </si>
  <si>
    <t>Excess tax benefit from stock based compensation</t>
  </si>
  <si>
    <t>Amortization of restricted stock plan compensation</t>
  </si>
  <si>
    <t>Comprehensive Income:</t>
  </si>
  <si>
    <t>Net income</t>
  </si>
  <si>
    <t>Other comprehensive income (loss):</t>
  </si>
  <si>
    <t>Other, net</t>
  </si>
  <si>
    <t>Balances at Dec. 31, 2011</t>
  </si>
  <si>
    <t>Balances, shares at Dec. 31, 2011</t>
  </si>
  <si>
    <t>Balances at Dec. 31, 2012</t>
  </si>
  <si>
    <t>Balances, shares at Dec. 31, 2012</t>
  </si>
  <si>
    <t>Fair value of acquired noncontrolling interest</t>
  </si>
  <si>
    <t>Distributions to noncontrolling interest</t>
  </si>
  <si>
    <t>Balances at Dec. 31, 2013</t>
  </si>
  <si>
    <t>Balances, shares at Dec. 31, 2013</t>
  </si>
  <si>
    <t>Summary of Significant Accounting Policies</t>
  </si>
  <si>
    <t>Accounting Policies [Abstract]</t>
  </si>
  <si>
    <r>
      <t>Nature of Operations —</t>
    </r>
    <r>
      <rPr>
        <sz val="10"/>
        <color theme="1"/>
        <rFont val="Inherit"/>
      </rPr>
      <t xml:space="preserve"> Parker Drilling, together with its subsidiaries, is an international provider of contract drilling and drilling-related services and rental tools. We have operated in over 50 countries since beginning operations in 1934, making us among the most geographically experienced drilling contractors and rental tools providers in the world. We currently have operations in </t>
    </r>
    <r>
      <rPr>
        <sz val="10"/>
        <color rgb="FF000000"/>
        <rFont val="Inherit"/>
      </rPr>
      <t>24</t>
    </r>
    <r>
      <rPr>
        <sz val="10"/>
        <color theme="1"/>
        <rFont val="Inherit"/>
      </rPr>
      <t xml:space="preserve"> countries, 10 of which we entered through our acquisition in 2013 of International Tubular Services Limited and certain of its affiliates (collectively, ITS) and other related assets (the ITS Acquisition). We own and operate drilling rigs and drilling-related equipment and also perform drilling-related services, referred to as Operations &amp; Maintenance (O&amp;M) work, for customer-owned drilling rigs on a contracted basis. We have extensive experience and expertise in drilling geologically difficult wells and in managing the logistical and technological challenges of operating in remote, harsh and ecologically sensitive areas. Our rental tools business supplies premium equipment to operators on land and offshore in the U.S. and select international markets. We have significant knowledge of the equipment needs of drilling operators and the logistical and product quality requirements of an effective rental tools supplier. We believe we are among the industry leaders in quality, health, safety and environmental practices.</t>
    </r>
  </si>
  <si>
    <t>Our business is currently comprised of five operating segments: Rental Tools, U.S. Barge Drilling, U.S. Drilling, International Drilling, and Technical Services. Our rental tools business provides premium rental tools for land and offshore oil and natural gas drilling and workover and production applications. Tools we provide include drill pipe, heavy-weight drill pipe, tubing, high-torque connections, BOPs, drill collars, casing running systems, tools for fishing services and more. Our U.S. barge drilling business operates barge rigs that drill for oil and natural gas in the shallow waters in and along the inland waterways and coasts of Louisiana, Alabama, and Texas. Our U.S. drilling business primarily consists of two new-design arctic-class drilling rigs in Alaska intended to address the challenges presented by the remote location, harsh climate and sensitive environment that characterize the Alaskan North Slope in addition to O&amp;M work in support of ExxonMobil’s Santa Ynez Unit offshore platform operations located in the Channel Islands region of California. Our international drilling business includes operations related to Parker-owned and customer-owned rigs. Operations related to customer rigs includes operations and maintenance and other project management services, such as labor, maintenance, and logistics for operators who own their own drilling rigs, but choose Parker Drilling to operate the rigs for them. Our Technical services business includes engineering and related project services during Front End Engineering Design (FEED), pre-FEED and concept development phases of customer-owned drilling facility projects. During the EPCI phase we focus primarily on drilling systems engineering, procurement, commissioning and installation and we typically provide customer support during construction.</t>
  </si>
  <si>
    <r>
      <t xml:space="preserve">At </t>
    </r>
    <r>
      <rPr>
        <sz val="10"/>
        <color rgb="FF000000"/>
        <rFont val="Inherit"/>
      </rPr>
      <t>December 31, 2013</t>
    </r>
    <r>
      <rPr>
        <sz val="10"/>
        <color theme="1"/>
        <rFont val="Inherit"/>
      </rPr>
      <t>, our marketable rig fleet consisted of 13 barge drilling rigs and 23 land rigs located in the United States, Latin America and the EMEA regions.</t>
    </r>
  </si>
  <si>
    <r>
      <t>Consolidation</t>
    </r>
    <r>
      <rPr>
        <sz val="10"/>
        <color theme="1"/>
        <rFont val="Inherit"/>
      </rPr>
      <t xml:space="preserve">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t>
    </r>
    <r>
      <rPr>
        <sz val="10"/>
        <color rgb="FF000000"/>
        <rFont val="Inherit"/>
      </rPr>
      <t>50</t>
    </r>
    <r>
      <rPr>
        <sz val="10"/>
        <color theme="1"/>
        <rFont val="Inherit"/>
      </rPr>
      <t xml:space="preserve"> percent interest in an entity but Parker Drilling’s interest in the subsidiary or the entity does not meet the consolidation criteria described above, then that interest is accounted for under the equity method.</t>
    </r>
  </si>
  <si>
    <r>
      <t>Noncontrolling Interest</t>
    </r>
    <r>
      <rPr>
        <sz val="10"/>
        <color theme="1"/>
        <rFont val="Inherit"/>
      </rPr>
      <t xml:space="preserve"> — We apply accounting standards related to noncontrolling interests for ownership interests in our subsidiaries held by parties other than Parker Drilling. The entities that comprise the noncontrolling interest include Parker SMNG Drilling Limited Liability Company and Primorsky Drill Rig Services B.V. We report noncontrolling interest as equity on the consolidated balance sheets and report net income (loss) attributable to controlling interest and to noncontrolling interest separately on the consolidated statements of operations.</t>
    </r>
  </si>
  <si>
    <r>
      <t>Reclassifications</t>
    </r>
    <r>
      <rPr>
        <sz val="10"/>
        <color theme="1"/>
        <rFont val="Inherit"/>
      </rPr>
      <t xml:space="preserve"> — Certain reclassifications have been made to prior period amounts to conform with the current period presentation. These reclassifications did not materially affect our consolidated financial results. </t>
    </r>
  </si>
  <si>
    <r>
      <t>Revenue Recognition</t>
    </r>
    <r>
      <rPr>
        <sz val="10"/>
        <color theme="1"/>
        <rFont val="Inherit"/>
      </rPr>
      <t xml:space="preserve"> — Contract drilling revenues and expenses, comprised of daywork drilling contracts, call-outs against MSA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term of the related drilling contract; however, costs incurred to relocate rigs and other drilling equipment to areas in which a contract has not been secured are expensed as incurred. Reimbursements received for out-of-pocket expenses are recorded as both revenues and direct costs.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Construction contract revenues and costs are recognized on a percentage of completion basis utilizing the cost-to-cost method.</t>
    </r>
  </si>
  <si>
    <t xml:space="preserve">During 2013 the Company entered into a FEED contract including long-lead equipment procurement services accounted for under the milestone method of revenue recognition. Milestone payments are based on achievement of specified procurement coordination and delivery events in regards to our customer's newly manufactured drilling rig. The quantity of specific long-lead items to be procured is spelled out in the contract and the payment terms are identified with each piece of equipment as well as each specific milestone. Management concluded that each of these payments, constitute substantive milestone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and (vi) the milestone payments relate solely to past performance. </t>
  </si>
  <si>
    <r>
      <t>Reimbursable Costs</t>
    </r>
    <r>
      <rPr>
        <sz val="10"/>
        <color theme="1"/>
        <rFont val="Inherit"/>
      </rPr>
      <t xml:space="preserve"> — The Company recognizes reimbursements received for out-of-pocket expenses incurred as revenues and accounts for out-of-pocket expenses as direct operating costs. Such amounts totaled </t>
    </r>
    <r>
      <rPr>
        <sz val="10"/>
        <color rgb="FF000000"/>
        <rFont val="Inherit"/>
      </rPr>
      <t>$69.7 million</t>
    </r>
    <r>
      <rPr>
        <sz val="10"/>
        <color theme="1"/>
        <rFont val="Inherit"/>
      </rPr>
      <t xml:space="preserve">, </t>
    </r>
    <r>
      <rPr>
        <sz val="10"/>
        <color rgb="FF000000"/>
        <rFont val="Inherit"/>
      </rPr>
      <t>$44.9 million</t>
    </r>
    <r>
      <rPr>
        <sz val="10"/>
        <color theme="1"/>
        <rFont val="Inherit"/>
      </rPr>
      <t xml:space="preserve">, and </t>
    </r>
    <r>
      <rPr>
        <sz val="10"/>
        <color rgb="FF000000"/>
        <rFont val="Inherit"/>
      </rPr>
      <t>$64.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the Company typically receives a nominal handling fee, which is recognized as earned in revenues in our consolidated statement of operations. </t>
    </r>
  </si>
  <si>
    <r>
      <t>Use of Estimates</t>
    </r>
    <r>
      <rPr>
        <sz val="10"/>
        <color theme="1"/>
        <rFont val="Inherit"/>
      </rPr>
      <t xml:space="preserve"> — The preparation of financial statements in accordance with U.S. GAAP requires us to make estimates and assumptions that affect our reported amounts of assets and liabilities, our disclosure of contingent assets and liabilities at the date of the financial statements, and our revenue and expenses during the periods reported. Estimates are typically used when accounting for certain significant items such as legal or contractual liability accruals, mobilization and deferred mobilization, revenue and cost accounting for projects that follow the percentage of completion method, self-insured medical/dental plan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r>
  </si>
  <si>
    <r>
      <t xml:space="preserve">Purchase price allocation </t>
    </r>
    <r>
      <rPr>
        <sz val="10"/>
        <color theme="1"/>
        <rFont val="Inherit"/>
      </rPr>
      <t>— We allocate the purchase price of an acquired business to its identifiable assets and liabilities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are made in determining the estimated fair value assigned to each class of assets acquired and liabilities assumed, as well as asset lives, which can materially impact our results of operations.</t>
    </r>
  </si>
  <si>
    <r>
      <t>Intangible Assets –</t>
    </r>
    <r>
      <rPr>
        <sz val="10"/>
        <color theme="1"/>
        <rFont val="Inherit"/>
      </rPr>
      <t xml:space="preserve"> We recorded $10.0 million and $0.2 million, upon the ITS Acquisition, to recognize the fair values of definite and indefinite lived intangible assets, respectively. Preliminary estimates of fair value of identifiable assets acquired and liabilities assumed in the ITS Acquisition were based on management’s estimates, judgments and assumptions and are subject to change upon final valuation. As of December 31, 2013, the fair value estimate of the definite lived and indefinite lived intangibles have been adjusted to $8.5 million and zero, respectively. Definite lived intangible assets recorded in connection with the ITS Acquisition primarily relate to trade names, customer relationships, and developed technology and will be amortized over a weighted average period of approximately 3 years. See Note 2 - </t>
    </r>
    <r>
      <rPr>
        <i/>
        <sz val="10"/>
        <color theme="1"/>
        <rFont val="Inherit"/>
      </rPr>
      <t xml:space="preserve">Acquisition of ITS </t>
    </r>
    <r>
      <rPr>
        <sz val="10"/>
        <color theme="1"/>
        <rFont val="Inherit"/>
      </rPr>
      <t>for further discussion of the ITS Acquisition and preliminary fair value estimates.</t>
    </r>
  </si>
  <si>
    <r>
      <t>Cash and Cash Equivalents</t>
    </r>
    <r>
      <rPr>
        <sz val="10"/>
        <color theme="1"/>
        <rFont val="Inherit"/>
      </rPr>
      <t xml:space="preserve"> — For purposes of the consolidated balance sheets and the consolidated statements of cash flows, the Company considers cash equivalents to be highly liquid debt instruments that have a remaining maturity of three months or less at the date of purchase.</t>
    </r>
  </si>
  <si>
    <r>
      <t>Accounts Receivable and Allowance for Doubtful Accounts</t>
    </r>
    <r>
      <rPr>
        <sz val="10"/>
        <color theme="1"/>
        <rFont val="Inherit"/>
      </rPr>
      <t xml:space="preserve"> — Trade accounts receivable are recorded at the invoice amount and typically do not bear interest. The allowance for doubtful accounts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t>
    </r>
    <r>
      <rPr>
        <sz val="10"/>
        <color rgb="FF000000"/>
        <rFont val="Inherit"/>
      </rPr>
      <t>90</t>
    </r>
    <r>
      <rPr>
        <sz val="10"/>
        <color theme="1"/>
        <rFont val="Inherit"/>
      </rPr>
      <t> days past due as well as balances due from any customer with respect to which we have information leading us to believe that a risk exist for potential collection.</t>
    </r>
  </si>
  <si>
    <t>Account balances are charged off against the allowance when we believe it is probable the receivable will not be recovered. We do not have any off-balance-sheet credit exposure related to customers.</t>
  </si>
  <si>
    <t>December 31,</t>
  </si>
  <si>
    <t>(Dollars in Thousands)</t>
  </si>
  <si>
    <t>Trade</t>
  </si>
  <si>
    <t>$</t>
  </si>
  <si>
    <t>Notes receivable</t>
  </si>
  <si>
    <r>
      <t>Allowance for doubtful accounts</t>
    </r>
    <r>
      <rPr>
        <sz val="7"/>
        <color theme="1"/>
        <rFont val="Inherit"/>
      </rPr>
      <t>(1)</t>
    </r>
  </si>
  <si>
    <t>(12,853</t>
  </si>
  <si>
    <t>)</t>
  </si>
  <si>
    <t>(8,117</t>
  </si>
  <si>
    <t>Total accounts and notes receivable, net of allowance for bad debt</t>
  </si>
  <si>
    <r>
      <t xml:space="preserve">Additional information on the allowance for doubtful acc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reported on Schedule II — Valuation and Qualifying Accounts.</t>
    </r>
  </si>
  <si>
    <r>
      <t>Property, Plant and Equipment</t>
    </r>
    <r>
      <rPr>
        <sz val="10"/>
        <color theme="1"/>
        <rFont val="Inherit"/>
      </rPr>
      <t xml:space="preserve"> — Property, plant and equipment is carried at cost. Maintenance and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 line method over the estimated useful lives of the assets after provision for salvage value. Depreciation, for tax purposes, utilizes several methods of accelerated depreciation. Depreciable lives for different categories of property, plant and equipment are as follows:</t>
    </r>
  </si>
  <si>
    <t>Land drilling equipment</t>
  </si>
  <si>
    <t>  </t>
  </si>
  <si>
    <t>3 to 20 years</t>
  </si>
  <si>
    <t>Barge drilling equipment</t>
  </si>
  <si>
    <t>3 to 20 years</t>
  </si>
  <si>
    <t>Drill pipe, rental tools and other</t>
  </si>
  <si>
    <t>4 to 10 years</t>
  </si>
  <si>
    <t>Buildings and improvements</t>
  </si>
  <si>
    <t>5 to 30 years</t>
  </si>
  <si>
    <r>
      <t>Impairment</t>
    </r>
    <r>
      <rPr>
        <sz val="10"/>
        <color theme="1"/>
        <rFont val="Inherit"/>
      </rPr>
      <t xml:space="preserve"> — We review the carrying amounts of long-lived assets for potential impairment annually, typically during the fourth quarter, or when events occur or circumstances change that indicate the carrying value of such assets may not be recoverable. We determine recoverability by evaluating the undiscounted estimated future net cash flows. When impairment is indicated, we measure the impairment as the amount by which the assets’ carrying value exceeds its fair value. Management considers a number of factors such as estimated future cash flows from the assets, appraisals and current market value analysis in determining fair value. Assets are written down to fair value if the final estimate of current fair value is below the net carrying value.</t>
    </r>
  </si>
  <si>
    <r>
      <t>Capitalized Interest</t>
    </r>
    <r>
      <rPr>
        <sz val="10"/>
        <color theme="1"/>
        <rFont val="Inherit"/>
      </rPr>
      <t xml:space="preserve">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pitalized interest costs were </t>
    </r>
    <r>
      <rPr>
        <sz val="10"/>
        <color rgb="FF000000"/>
        <rFont val="Inherit"/>
      </rPr>
      <t>$2.4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19.3 million</t>
    </r>
    <r>
      <rPr>
        <sz val="10"/>
        <color theme="1"/>
        <rFont val="Inherit"/>
      </rPr>
      <t>, respectively.</t>
    </r>
  </si>
  <si>
    <r>
      <t>Assets held for sale —</t>
    </r>
    <r>
      <rPr>
        <sz val="10"/>
        <color theme="1"/>
        <rFont val="Inherit"/>
      </rPr>
      <t xml:space="preserv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t>
    </r>
  </si>
  <si>
    <r>
      <t>Rig Materials and Supplies</t>
    </r>
    <r>
      <rPr>
        <sz val="10"/>
        <color theme="1"/>
        <rFont val="Inherit"/>
      </rPr>
      <t xml:space="preserve"> — 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Rig materials and supplies are valued at the lower of cost or market value.</t>
    </r>
  </si>
  <si>
    <r>
      <t>Deferred Costs</t>
    </r>
    <r>
      <rPr>
        <sz val="10"/>
        <color theme="1"/>
        <rFont val="Inherit"/>
      </rPr>
      <t> — We defer costs related to rig mobilization and amortize such costs over the term of the related contract. The costs to be amortized within twelve months are classified as current.</t>
    </r>
  </si>
  <si>
    <r>
      <t>Debt Issuance Costs</t>
    </r>
    <r>
      <rPr>
        <sz val="10"/>
        <color theme="1"/>
        <rFont val="Inherit"/>
      </rPr>
      <t> — We typically defer costs associated with issuance of indebtedness, and amortize those costs over the term of the related debt using the effective interest method.</t>
    </r>
  </si>
  <si>
    <r>
      <t>Income Taxes —</t>
    </r>
    <r>
      <rPr>
        <sz val="10"/>
        <color theme="1"/>
        <rFont val="Inherit"/>
      </rPr>
      <t xml:space="preserve"> Income taxes are accounted for under the asset and liability method and have been provided based upon tax laws and rates in effect in the countries in which operations are conducted and income is earn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Accordingly, the impact of the Mexican tax reform, which was enacted October 31, 2013, has been recognized in 2013. The Company recognizes the effect of income tax positions only if those positions are more likely than not to be sustained. Recognized income tax positions are measured at the largest amount that is greater than </t>
    </r>
    <r>
      <rPr>
        <sz val="10"/>
        <color rgb="FF000000"/>
        <rFont val="Inherit"/>
      </rPr>
      <t>50%</t>
    </r>
    <r>
      <rPr>
        <sz val="10"/>
        <color theme="1"/>
        <rFont val="Inherit"/>
      </rPr>
      <t xml:space="preserve"> likely of being realized and changes in recognition or measurement are reflected in the period in which the change in judgment occurs.</t>
    </r>
  </si>
  <si>
    <r>
      <t>Earnings (Loss) Per Share (EPS) —</t>
    </r>
    <r>
      <rPr>
        <sz val="10"/>
        <color theme="1"/>
        <rFont val="Inherit"/>
      </rPr>
      <t xml:space="preserve"> Basic earnings (loss) per share is computed by dividing net income by the weighted average number of common shares outstanding during the period. The effects of dilutive securities, stock options, unvested restricted stock and convertible debt are included in the diluted EPS calculation, when applicable.</t>
    </r>
  </si>
  <si>
    <r>
      <t>Concentrations of Credit Risk</t>
    </r>
    <r>
      <rPr>
        <sz val="10"/>
        <color theme="1"/>
        <rFont val="Inherit"/>
      </rPr>
      <t xml:space="preserve"> — Financial instruments, that potentially subject the Company to concentrations of credit risk consist primarily of trade receivables with a variety of national and international oil and natural gas companies. We generally do not require collateral on our trade receivabl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deposits in domestic banks in excess of federally insured limits of approximately </t>
    </r>
    <r>
      <rPr>
        <sz val="10"/>
        <color rgb="FF000000"/>
        <rFont val="Inherit"/>
      </rPr>
      <t>$104.3 million</t>
    </r>
    <r>
      <rPr>
        <sz val="10"/>
        <color theme="1"/>
        <rFont val="Inherit"/>
      </rPr>
      <t xml:space="preserve"> and </t>
    </r>
    <r>
      <rPr>
        <sz val="10"/>
        <color rgb="FF000000"/>
        <rFont val="Inherit"/>
      </rPr>
      <t>$12.2 million</t>
    </r>
    <r>
      <rPr>
        <sz val="10"/>
        <color theme="1"/>
        <rFont val="Inherit"/>
      </rPr>
      <t xml:space="preserve">, respectively. The increase is primarily because as of January 1, 2013, all regular checking account deposits are only guaranteed up to $250,000 at each institution while prior to January 1, 2013, all regular checking account deposits were guaranteed, except investments. In addition, we had deposits in foreign banks, which were not insu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50.1 million and $34.5 million, respectively.</t>
    </r>
  </si>
  <si>
    <r>
      <t xml:space="preserve">Our customer base primarily consists of major, independent and national oil and natural gas companies and integrated service providers. We depend on a limited number of significant customers. Our largest customer, Exxon Neftegas Limited constituted 15.6 percent of our revenues for </t>
    </r>
    <r>
      <rPr>
        <sz val="10"/>
        <color rgb="FF000000"/>
        <rFont val="Inherit"/>
      </rPr>
      <t>2013</t>
    </r>
    <r>
      <rPr>
        <sz val="10"/>
        <color theme="1"/>
        <rFont val="Inherit"/>
      </rPr>
      <t>.</t>
    </r>
  </si>
  <si>
    <r>
      <t>Fair value measurements</t>
    </r>
    <r>
      <rPr>
        <sz val="10"/>
        <color theme="1"/>
        <rFont val="Inherit"/>
      </rPr>
      <t>—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Derivative Financial Instruments</t>
    </r>
    <r>
      <rPr>
        <sz val="10"/>
        <color theme="1"/>
        <rFont val="Inherit"/>
      </rPr>
      <t xml:space="preserve"> — We periodically use derivative instruments to manage risks associated with changes in associated interest rate fluctuations in connection with our Secured Credit Agreement (see Note 9, </t>
    </r>
    <r>
      <rPr>
        <i/>
        <sz val="10"/>
        <color theme="1"/>
        <rFont val="Inherit"/>
      </rPr>
      <t>Derivative Financial Instruments</t>
    </r>
    <r>
      <rPr>
        <sz val="10"/>
        <color theme="1"/>
        <rFont val="Inherit"/>
      </rPr>
      <t>). These derivative instruments, which consist of variable-to-fixed interest rate swaps, are not designated as hedges. Accordingly, the change in the fair value of the interest rate swaps is recognized in earnings at each reporting period.</t>
    </r>
  </si>
  <si>
    <r>
      <t>Foreign Currency</t>
    </r>
    <r>
      <rPr>
        <sz val="10"/>
        <color theme="1"/>
        <rFont val="Inherit"/>
      </rPr>
      <t xml:space="preserve"> — 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t>
    </r>
  </si>
  <si>
    <r>
      <t>Stock-Based Compensation —</t>
    </r>
    <r>
      <rPr>
        <sz val="10"/>
        <color theme="1"/>
        <rFont val="Inherit"/>
      </rPr>
      <t xml:space="preserve"> Under our long term incentive plans, we grant restricted stock awards (RSA), restricted stock units (RSU) and performance-based award units (PAU). Our RSUs and RSAs are service-based awards and compensation expense is recognized ratably over the applicable vesting period, which is typically </t>
    </r>
    <r>
      <rPr>
        <sz val="10"/>
        <color rgb="FF000000"/>
        <rFont val="Times New Roman"/>
        <family val="1"/>
      </rPr>
      <t>three years</t>
    </r>
    <r>
      <rPr>
        <sz val="10"/>
        <color theme="1"/>
        <rFont val="Inherit"/>
      </rPr>
      <t>. The grant-date fair value of nonvested RSAs and RSUs is determined based on the closing trading price of the company’s shares on the grant date. Our RSAs and RSUs are settled in stock upon vesting. Share-based compensation expense is recognized, net of an estimated forfeiture rate, which is based on historical experience and adjusted, if necessary, in subsequent periods based on actual forfeitures. Our PAU awards contain market conditions which are based on our performance against our peers with regard to relative total shareholder return (TSR) and absolute and relative return on capital employed (ROCE). The effect of the market condition is reflected in the grant-date fair value of the award using a lattice model for valuation. PAUs can be settled in cash or stock, or a combination of cash and stock. We evaluate the terms of each PAU award to determine if the award should be accounted for as equity or a liability under the stock compensation rules of U.S. GAAP. Compensation costs for PAUs is recognized ratably over the service period.</t>
    </r>
  </si>
  <si>
    <t>We recognize share-based compensation expense in the same financial statement line item as cash compensation paid to the respective employees. Tax deduction benefits for awards in excess of recognized compensation costs are reported as a financing cash flow.</t>
  </si>
  <si>
    <t>Acquisitions of ITS</t>
  </si>
  <si>
    <t>Business Combinations [Abstract]</t>
  </si>
  <si>
    <t>Acquisition of ITS</t>
  </si>
  <si>
    <t xml:space="preserve">On April 22, 2013 we acquired International Tubular Services Limited and certain of its affiliates (collectively, ITS) and other related assets (the ITS Acquisition) for an initial purchase price of $101.0 million paid at the closing of the ITS Acquisition. An additional $24.0 million was deposited into an escrow account, which will either be paid to the seller or to us, as the case may be, in accordance with the Agreement. As of December 31, 2013 $5.0 million of escrow funds has been released to the seller. The ITS Acquisition closed simultaneously with the execution of the agreement on April 22, 2013. </t>
  </si>
  <si>
    <t>Fair value of Consideration Transferred</t>
  </si>
  <si>
    <t>The following details the fair value of the consideration transferred to effect the ITS Acquisition (dollars in thousands).</t>
  </si>
  <si>
    <t>Cash paid to, or on behalf of, ITS and its equity holders</t>
  </si>
  <si>
    <t>Cash deposited in escrow</t>
  </si>
  <si>
    <r>
      <t xml:space="preserve">Fair value of contingent consideration deposited in escrow for assets not acquired </t>
    </r>
    <r>
      <rPr>
        <sz val="7"/>
        <color theme="1"/>
        <rFont val="Inherit"/>
      </rPr>
      <t xml:space="preserve">(1) </t>
    </r>
  </si>
  <si>
    <t>Total fair value of the consideration transferred</t>
  </si>
  <si>
    <t>(1)    Based on the terms of the acquisition agreement, $5.0 million of the $24.0 million in escrow to be paid to the seller is contingent upon certain future liabilities that could become due by ITS in certain jurisdictions. Any payments in relation to these liabilities will be deducted from the $5.0 million escrow amount and the net balance of the escrow will be paid to the seller. We estimate that the entire $5.0 million in escrow will be paid to the seller, and therefore, the estimated fair value of the consideration in escrow related to these liabilities is $5.0 million. We do not expect to receive any amount back from escrow, and therefore did not record a receivable from the escrow. Any changes to the fair value of the contingent consideration in the future of less than $5.0 million will result in recording a receivable from escrow. The receivable will be recorded at fair value. As of December 31, 2013, the fair value of the receivable is $0.0 million.</t>
  </si>
  <si>
    <t>Preliminary Allocation of Consideration Transferred to Net Assets Acquired</t>
  </si>
  <si>
    <t xml:space="preserve">Preliminary estimates of fair value of identifiable assets acquired and liabilities assumed in the ITS Acquisition were based on management’s estimates, judgments and assumptions and are subject to change upon final valuation. As of December 31, 2013, the fair value estimate of certain identifiable assets acquired and liabilities assumed has been adjusted. These estimates, judgments and assumptions are subject to change upon final valuation and should be treated as preliminary values. Management estimated that the fair value of the net assets acquired less noncontrolling interest equals consideration paid. Therefore, there was no goodwill recorded. </t>
  </si>
  <si>
    <t>The final allocation of consideration will include changes in (1) amounts deposited in escrow, (2) estimated fair values of property and equipment, (3) allocations to intangible assets and liabilities, (4) changes in contingent consideration, and (5) other assets and liabilities. These amounts will be finalized as soon as possible, but no later than one year from the acquisition date.</t>
  </si>
  <si>
    <t>April 22, 2013</t>
  </si>
  <si>
    <t>(In thousands)</t>
  </si>
  <si>
    <r>
      <t xml:space="preserve">Accounts and notes receivable, net </t>
    </r>
    <r>
      <rPr>
        <sz val="7"/>
        <color theme="1"/>
        <rFont val="Inherit"/>
      </rPr>
      <t>(1)</t>
    </r>
    <r>
      <rPr>
        <sz val="10"/>
        <color theme="1"/>
        <rFont val="Inherit"/>
      </rPr>
      <t> </t>
    </r>
  </si>
  <si>
    <t>(39,156</t>
  </si>
  <si>
    <t>(1,251</t>
  </si>
  <si>
    <t>Working capital excluding rig materials and supplies</t>
  </si>
  <si>
    <r>
      <t xml:space="preserve">Property, plant and equipment, net </t>
    </r>
    <r>
      <rPr>
        <sz val="7"/>
        <color theme="1"/>
        <rFont val="Inherit"/>
      </rPr>
      <t>(2)</t>
    </r>
    <r>
      <rPr>
        <sz val="10"/>
        <color theme="1"/>
        <rFont val="Inherit"/>
      </rPr>
      <t> </t>
    </r>
  </si>
  <si>
    <t>Investment in joint venture</t>
  </si>
  <si>
    <t>Other noncurrent assets</t>
  </si>
  <si>
    <t>Total tangible assets</t>
  </si>
  <si>
    <t>Deferred income tax assets - current</t>
  </si>
  <si>
    <r>
      <t xml:space="preserve">Deferred income tax assets - noncurrent </t>
    </r>
    <r>
      <rPr>
        <sz val="7"/>
        <color theme="1"/>
        <rFont val="Inherit"/>
      </rPr>
      <t>(3)</t>
    </r>
    <r>
      <rPr>
        <sz val="10"/>
        <color theme="1"/>
        <rFont val="Inherit"/>
      </rPr>
      <t> </t>
    </r>
  </si>
  <si>
    <r>
      <t xml:space="preserve">Intangible assets </t>
    </r>
    <r>
      <rPr>
        <sz val="7"/>
        <color theme="1"/>
        <rFont val="Inherit"/>
      </rPr>
      <t>(4)</t>
    </r>
  </si>
  <si>
    <t>Total assets acquired</t>
  </si>
  <si>
    <t>(211</t>
  </si>
  <si>
    <t>(2,856</t>
  </si>
  <si>
    <t>Net assets acquired</t>
  </si>
  <si>
    <r>
      <t xml:space="preserve">Less: Noncontrolling interest </t>
    </r>
    <r>
      <rPr>
        <sz val="7"/>
        <color theme="1"/>
        <rFont val="Inherit"/>
      </rPr>
      <t xml:space="preserve">(5) </t>
    </r>
  </si>
  <si>
    <t>(2,681</t>
  </si>
  <si>
    <t>Total consideration transferred</t>
  </si>
  <si>
    <t>    </t>
  </si>
  <si>
    <t>(1) Gross contractual amounts receivable totaled $55.9 million as of the acquisition date.</t>
  </si>
  <si>
    <t xml:space="preserve">(2) We recorded an adjustment of $40.2 million to reduce the historical carrying value of the acquired property, plant and equipment to its estimated fair value. </t>
  </si>
  <si>
    <t>(3) In connection with the ITS Acquisition, we recorded a $5.0 million adjustment to increase deferred income tax assets primarily related to the differences between acquisition date estimated fair value and tax basis of acquired property, plant and equipment.</t>
  </si>
  <si>
    <t>(4) We recorded $8.5 million to reflect the estimated fair value of definite lived intangible assets recognized in connection with the ITS Acquisition. Our depreciation and amortization expense will reflect this valuation adjustment as the definite lived intangible assets are amortized in future periods. Definite lived intangible assets recorded in connection with the ITS Acquisition, which primarily relate to trade names, customer relationships, and developed technology will be amortized over a weighted average period of approximately 3.4 years.</t>
  </si>
  <si>
    <t>(5) We recorded an adjustment of $1.0 million to write-down the noncontrolling interest to its estimated fair value.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t>
  </si>
  <si>
    <t>Acquisition Related Costs</t>
  </si>
  <si>
    <r>
      <t xml:space="preserve">Acquisition-related transaction costs consisted of various advisory, compliance, legal, accounting, valuation and other professional or consulting fees totaled approximately $22.5 million for the year ended December 31, 2013. The costs were expensed as incurred and are included in general and administrative expense in our consolidated statement of operations.  Debt issuance costs of $5.4 million associated with our $125 million term loan, fully funded by Goldman Sachs Bank USA as Sole Lead Arranger and Administrative Agent (the Goldman Term Loan) issued on April 18, 2013 were initially deferred to be amortized to interest expense over the life of the term loan. However, the Goldman Term Loan was repaid on July 30, 2013 with net proceeds from the issuance of $225.0 million aggregate principal amount of 7.50% Senior Notes due August 1, 2020 (7.50% Notes) (see Note 8 - </t>
    </r>
    <r>
      <rPr>
        <i/>
        <sz val="10"/>
        <color theme="1"/>
        <rFont val="Inherit"/>
      </rPr>
      <t>Long-Term Debt</t>
    </r>
    <r>
      <rPr>
        <sz val="10"/>
        <color theme="1"/>
        <rFont val="Inherit"/>
      </rPr>
      <t>, for further discussion) and the unamortized deferred costs of $5.2 million were expensed during the 2013 third quarter.</t>
    </r>
  </si>
  <si>
    <t>Supplemental Pro forma Results</t>
  </si>
  <si>
    <t>ITS’ results of operations have been included in our financial statements for periods subsequent to April 22, 2013, the effective date of the ITS Acquisition. ITS contributed revenues of $88.0 million and net income of approximately $10.0 million to Parker Drilling for the period from the closing of the ITS Acquisition through December 31, 2013.</t>
  </si>
  <si>
    <t>The following unaudited supplemental pro forma results present consolidated information for the years ended December 31, 2013 and 2012 as if the ITS Acquisition had been completed on January 1, 2012.  The pro forma results have been calculated after applying our accounting policies and include, among others, (i) the amortization associated with the fair value of the acquired intangible assets, (ii) interest expense associated with the Goldman Term Loan and (iii) the impact of certain fair value adjustments such as a decrease in depreciation expense related to the write-down in property, plant and equipment. The pro forma results do not include any potential synergies, non-recurring charges which result directly from the ITS Acquisition, cost savings or other expected benefits of the ITS Acquisition. The pro forma financial information does not necessarily represent what would have occurred if the transaction had taken place at the beginning of the period presented and should not be taken as representative of our future consolidated results of operations. We have not concluded our integration work. Accordingly, this pro forma information does not include all costs related to the integration nor the benefits we expect to realize from operating synergies.</t>
  </si>
  <si>
    <t>Year ended December 31,</t>
  </si>
  <si>
    <t>(unaudited)</t>
  </si>
  <si>
    <t>(Dollars in thousands, except per share data)</t>
  </si>
  <si>
    <t>Revenue</t>
  </si>
  <si>
    <t>(14,117</t>
  </si>
  <si>
    <t>Net income attributable to Parker Drilling</t>
  </si>
  <si>
    <t>(13,981</t>
  </si>
  <si>
    <t>Earnings per share - basic</t>
  </si>
  <si>
    <t>(0.12</t>
  </si>
  <si>
    <t>Earnings per share - diluted</t>
  </si>
  <si>
    <t>Basic number of shares</t>
  </si>
  <si>
    <t>Diluted number of shares</t>
  </si>
  <si>
    <t>Equity [Abstract]</t>
  </si>
  <si>
    <t>Accumulated other comprehensive loss consisted of the following:</t>
  </si>
  <si>
    <t>Foreign Currency Items</t>
  </si>
  <si>
    <t>(in thousands)</t>
  </si>
  <si>
    <t>December 31, 2012</t>
  </si>
  <si>
    <t>—</t>
  </si>
  <si>
    <t>Current period other comprehensive income</t>
  </si>
  <si>
    <t>December 31, 2013</t>
  </si>
  <si>
    <t>No amounts were reclassified out of accumulated other comprehensive income for the year ended December 31, 2013</t>
  </si>
  <si>
    <t>Asset Impairment</t>
  </si>
  <si>
    <t>Asset Impairment Charges [Abstract]</t>
  </si>
  <si>
    <r>
      <t xml:space="preserve">During the fourth quarter of </t>
    </r>
    <r>
      <rPr>
        <sz val="10"/>
        <color rgb="FF000000"/>
        <rFont val="Times New Roman"/>
        <family val="1"/>
      </rPr>
      <t>2011</t>
    </r>
    <r>
      <rPr>
        <sz val="10"/>
        <color theme="1"/>
        <rFont val="Inherit"/>
      </rPr>
      <t xml:space="preserve">, we evaluated the present value of the future cash flows related to our arctic-class drilling rigs in accordance with the U.S. GAAP guidance for impairment or disposal of long-lived assets. The evaluation was performed as a result of the delay in completion of the rigs to modify the rigs to meet their design and functional requirements and an increase in the cost of the rigs. The need for the modifications was determined as a result of comprehensive safety, technical and operational reviews during commissioning activities of these prototype drilling rigs. The modification work extended the commissioning activities and increased the rigs’ total costs. At the time of the impairment evaluation, the </t>
    </r>
    <r>
      <rPr>
        <sz val="10"/>
        <color rgb="FF000000"/>
        <rFont val="Inherit"/>
      </rPr>
      <t>two</t>
    </r>
    <r>
      <rPr>
        <sz val="10"/>
        <color theme="1"/>
        <rFont val="Inherit"/>
      </rPr>
      <t xml:space="preserve"> rigs’ cost at completion was estimated to be $385 million, which included capitalized interest estimates of approximately </t>
    </r>
    <r>
      <rPr>
        <sz val="10"/>
        <color rgb="FF000000"/>
        <rFont val="Inherit"/>
      </rPr>
      <t>$50.7 million</t>
    </r>
    <r>
      <rPr>
        <sz val="10"/>
        <color theme="1"/>
        <rFont val="Inherit"/>
      </rPr>
      <t xml:space="preserve">. This cost exceeded the estimated fair value of the rigs based on their projected cash flows. Based on this evaluation, the Company determined that the long-lived assets with a carrying amount of $339.5 million as of </t>
    </r>
    <r>
      <rPr>
        <sz val="10"/>
        <color rgb="FF000000"/>
        <rFont val="Inherit"/>
      </rPr>
      <t>December 31, 2011</t>
    </r>
    <r>
      <rPr>
        <sz val="10"/>
        <color theme="1"/>
        <rFont val="Inherit"/>
      </rPr>
      <t xml:space="preserve">, were no longer recoverable and were in fact impaired and recorded a charge in the </t>
    </r>
    <r>
      <rPr>
        <sz val="10"/>
        <color rgb="FF000000"/>
        <rFont val="Inherit"/>
      </rPr>
      <t>2011</t>
    </r>
    <r>
      <rPr>
        <sz val="10"/>
        <color theme="1"/>
        <rFont val="Inherit"/>
      </rPr>
      <t xml:space="preserve"> fourth quarter of </t>
    </r>
    <r>
      <rPr>
        <sz val="10"/>
        <color rgb="FF000000"/>
        <rFont val="Inherit"/>
      </rPr>
      <t>$170.0 million</t>
    </r>
    <r>
      <rPr>
        <sz val="10"/>
        <color theme="1"/>
        <rFont val="Inherit"/>
      </rPr>
      <t xml:space="preserve"> (</t>
    </r>
    <r>
      <rPr>
        <sz val="10"/>
        <color rgb="FF000000"/>
        <rFont val="Inherit"/>
      </rPr>
      <t>$109.1 million</t>
    </r>
    <r>
      <rPr>
        <sz val="10"/>
        <color theme="1"/>
        <rFont val="Inherit"/>
      </rPr>
      <t xml:space="preserve">, net of taxes) to reflect their estimated fair value of $169.5 million. Fair value was based on expected future cash flows using Level 3 inputs under the fair value measurement requirements. The cash flows are those expected to be generated by our assets, discounted at the </t>
    </r>
    <r>
      <rPr>
        <sz val="10"/>
        <color rgb="FF000000"/>
        <rFont val="Inherit"/>
      </rPr>
      <t>10</t>
    </r>
    <r>
      <rPr>
        <sz val="10"/>
        <color theme="1"/>
        <rFont val="Inherit"/>
      </rPr>
      <t xml:space="preserve"> percent rate of interest. In </t>
    </r>
    <r>
      <rPr>
        <sz val="10"/>
        <color rgb="FF000000"/>
        <rFont val="Inherit"/>
      </rPr>
      <t>December 2012</t>
    </r>
    <r>
      <rPr>
        <sz val="10"/>
        <color theme="1"/>
        <rFont val="Inherit"/>
      </rPr>
      <t xml:space="preserve"> we commenced drilling operations with the first arctic-class drilling rig. The second rig completed client acceptance testing and began drilling in February 2013. The rigs are reported as part of the U.S. Drilling segment. </t>
    </r>
  </si>
  <si>
    <t>Provision for Reduction in Carrying Value of an Asset</t>
  </si>
  <si>
    <t xml:space="preserve">During the 2013 fourth quarter, for two rigs previously reported as assets held for sale as of December 31, 2012, management concluded that facts and circumstances no longer support the expectation that a sale would be consummated within a reasonable time period. As a result, we reclassified these assets back to assets held and used in accordance with generally accepted accounting principles. Concurrently, we performed an impairment analysis of the two rigs and determined the fair value was less than the carrying amount before the assets were classified as held for sale, adjusted for any depreciation expense that would have been recognized had the assets been continuously classified as held and used. Therefore, during the 2013 fourth quarter we recorded a non-cash charge of $1.9 million to reflect the rigs current estimated fair value. Additionally, during the 2013 fourth quarter a sales agreement was terminated for three additional rigs which were previously expected to be sold prior to December 31, 2013. Upon termination of the sales agreement we performed a fair value analysis of the rigs and concluded for one rig, the carrying value of the rig exceeded fair value. Therefore, during the 2013 fourth quarter we recorded a non-cash charge of $0.6 million. Fair value was based on expected future cash flows using Level 3 inputs in accordance with fair value measurement requirements. The two rigs are reported as part of the International Drilling segment. </t>
  </si>
  <si>
    <r>
      <t xml:space="preserve">In </t>
    </r>
    <r>
      <rPr>
        <sz val="10"/>
        <color rgb="FF000000"/>
        <rFont val="Inherit"/>
      </rPr>
      <t>2011</t>
    </r>
    <r>
      <rPr>
        <sz val="10"/>
        <color theme="1"/>
        <rFont val="Inherit"/>
      </rPr>
      <t>, we recognized a charge of $1.4 million related to a final settlement of a bankruptcy proceeding.</t>
    </r>
  </si>
  <si>
    <t>Disposition of Assets</t>
  </si>
  <si>
    <t>Disposition Of Assets [Abstract]</t>
  </si>
  <si>
    <t>During the 2013 fourth quarter, we sold two rigs located in New Zealand, including rig related inventory, property and leasehold improvements. The assets had a carrying value at the time of sale of $2.3 million and were sold for proceeds of $3.2 million resulting in a gain of approximately $0.9 million. The assets were part of our international drilling rig fleet. During the 2013 fourth quarter we also completed the sale of a building located in Tulsa, OK. As a result of the completed sale, we recognized proceeds of $0.8 million and $0.1 million gain on the sale. Additionally, during the 2013 third quarter we sold a barge rig located in Mexico with carrying value at the time of sale of $0.3 million for proceeds of $0.5 million, resulting in a $0.2 million gain. The barge rig was part of our Latin America rig fleet and has historically been included in the international drilling segment.</t>
  </si>
  <si>
    <r>
      <t xml:space="preserve">In December 2012, we sold a 33 year old posted barge drilling rig for proceeds of </t>
    </r>
    <r>
      <rPr>
        <sz val="10"/>
        <color rgb="FF000000"/>
        <rFont val="Inherit"/>
      </rPr>
      <t>$0.2 million</t>
    </r>
    <r>
      <rPr>
        <sz val="10"/>
        <color theme="1"/>
        <rFont val="Inherit"/>
      </rPr>
      <t xml:space="preserve">, resulting in a </t>
    </r>
    <r>
      <rPr>
        <sz val="10"/>
        <color rgb="FF000000"/>
        <rFont val="Inherit"/>
      </rPr>
      <t>$0.5 million</t>
    </r>
    <r>
      <rPr>
        <sz val="10"/>
        <color theme="1"/>
        <rFont val="Inherit"/>
      </rPr>
      <t xml:space="preserve"> loss. There were </t>
    </r>
    <r>
      <rPr>
        <sz val="10"/>
        <color rgb="FF000000"/>
        <rFont val="Inherit"/>
      </rPr>
      <t>no</t>
    </r>
    <r>
      <rPr>
        <sz val="10"/>
        <color theme="1"/>
        <rFont val="Inherit"/>
      </rPr>
      <t xml:space="preserve"> individually significant asset dispositions in </t>
    </r>
    <r>
      <rPr>
        <sz val="10"/>
        <color rgb="FF000000"/>
        <rFont val="Inherit"/>
      </rPr>
      <t>2011</t>
    </r>
    <r>
      <rPr>
        <sz val="10"/>
        <color theme="1"/>
        <rFont val="Inherit"/>
      </rPr>
      <t>.</t>
    </r>
  </si>
  <si>
    <t xml:space="preserve">In addition, during the normal course of operations, we periodically sell equipment deemed to be excess, obsolete, or not currently required for operations. </t>
  </si>
  <si>
    <t>Assets Held for Sale</t>
  </si>
  <si>
    <t>Property, Plant and Equipment [Abstract]</t>
  </si>
  <si>
    <t>We had no assets classified as assets held for sale as of December 31, 2013. During 2013, for five rigs previously reported as assets held for sale, management concluded that facts and circumstances no longer support the expectation that a sale would be consummated within a reasonable time period. During the 2013 second quarter, we reclassified three rigs from assets held for sale to assets held and used and inventory. We initially classified the three rigs as assets held for sale as of December 31, 2010. We performed an analysis of the fair value of the three rigs and determined the rigs' carrying amount was less than fair value; therefore, the rigs were reclassified at their carrying amount at the time the assets were classified as</t>
  </si>
  <si>
    <t>held for sale, adjusted for depreciation expense that would have been recognized had the assets been continuously classified as</t>
  </si>
  <si>
    <t>held and used. The amount of additional depreciation recorded during the 2013 second quarter to place the assets in held and used categorization was $0.7 million.</t>
  </si>
  <si>
    <t>Additionally, during the 2013 fourth quarter we reclassified two rigs from assets held for sale to assets held and used and inventory. We initially classified these rigs as held for sale as of September 30, 2012. We performed an analysis of the fair value of the two rigs and determined the fair value was less than the carrying amount before the assets were classified as held for sale, adjusted for any depreciation expense that would have been recognized had the assets been continuously classified as held and used. Therefore, during the 2013 fourth quarter we recorded a non-cash charge of $1.9 million to reflect the rigs current estimated fair value.</t>
  </si>
  <si>
    <t xml:space="preserve">We have adjusted the Assets held for sale, Inventory, and Property, plant and equipment balances for the year ended December 31, 2012 from what was reported in our December 31, 2012 Form 10-K, to reflect the reclassification of these assets. </t>
  </si>
  <si>
    <t>Income Taxes</t>
  </si>
  <si>
    <t>Income Tax Disclosure [Abstract]</t>
  </si>
  <si>
    <t>Income (loss) before income taxes is summarized below:</t>
  </si>
  <si>
    <t>Year Ended December 31,</t>
  </si>
  <si>
    <t>United States</t>
  </si>
  <si>
    <t>(61,434</t>
  </si>
  <si>
    <t>Foreign</t>
  </si>
  <si>
    <t>(3,978</t>
  </si>
  <si>
    <t>(65,412</t>
  </si>
  <si>
    <t>Income tax expense (benefit) is summarized as follows:</t>
  </si>
  <si>
    <t>Current:</t>
  </si>
  <si>
    <t>United States:</t>
  </si>
  <si>
    <t>Federal</t>
  </si>
  <si>
    <t>(3,658</t>
  </si>
  <si>
    <t>State</t>
  </si>
  <si>
    <t>Deferred:</t>
  </si>
  <si>
    <t>(46,694</t>
  </si>
  <si>
    <t>(841</t>
  </si>
  <si>
    <t>(4,071</t>
  </si>
  <si>
    <t>(3,545</t>
  </si>
  <si>
    <t>(14,767</t>
  </si>
  <si>
    <t>Total income tax expense differs from the amount computed by multiplying income before income taxes by the U.S. federal income tax statutory rate. The reasons for this difference are as follows:</t>
  </si>
  <si>
    <t>(Dollars in thousands)</t>
  </si>
  <si>
    <t>Amount</t>
  </si>
  <si>
    <t>% of Pre-Tax</t>
  </si>
  <si>
    <t>Income</t>
  </si>
  <si>
    <t>Computed Expected Tax Expense</t>
  </si>
  <si>
    <t> %</t>
  </si>
  <si>
    <t>(22,894</t>
  </si>
  <si>
    <t>Foreign Taxes</t>
  </si>
  <si>
    <t>(17</t>
  </si>
  <si>
    <t>)%</t>
  </si>
  <si>
    <t>Tax Effect Different From Statutory Rates</t>
  </si>
  <si>
    <t>(8,920</t>
  </si>
  <si>
    <t>(8,080</t>
  </si>
  <si>
    <t>(11</t>
  </si>
  <si>
    <t>(1,571</t>
  </si>
  <si>
    <t>State Taxes, net of federal benefit</t>
  </si>
  <si>
    <t>(4</t>
  </si>
  <si>
    <t>Foreign Tax Credits</t>
  </si>
  <si>
    <t>(1,484</t>
  </si>
  <si>
    <t>(3</t>
  </si>
  <si>
    <t>(1,867</t>
  </si>
  <si>
    <t>(14,595</t>
  </si>
  <si>
    <t>Kazakhstan Tax Settlement</t>
  </si>
  <si>
    <t>(536</t>
  </si>
  <si>
    <t>Change in Valuation Allowance</t>
  </si>
  <si>
    <t>(1,662</t>
  </si>
  <si>
    <t>(2</t>
  </si>
  <si>
    <t>Uncertain Tax Positions</t>
  </si>
  <si>
    <t>(6,642</t>
  </si>
  <si>
    <t>(9</t>
  </si>
  <si>
    <t>(6</t>
  </si>
  <si>
    <t>Permanent Differences</t>
  </si>
  <si>
    <t>(10</t>
  </si>
  <si>
    <t>Prior Year Return to Provision Adjustments</t>
  </si>
  <si>
    <t>(6,268</t>
  </si>
  <si>
    <t>(12</t>
  </si>
  <si>
    <t>(1,217</t>
  </si>
  <si>
    <t>(174</t>
  </si>
  <si>
    <t>(1</t>
  </si>
  <si>
    <t>(829</t>
  </si>
  <si>
    <t>Unremitted Foreign Earnings-Current Year Adjustment</t>
  </si>
  <si>
    <t>(5,484</t>
  </si>
  <si>
    <t>Actual Tax Expense</t>
  </si>
  <si>
    <t>The balances for the years ended December 31, 2012 and 2011 have been adjusted to reflect reclassifications of $1.3 million and $5.6 million, respectively, between foreign taxes and, primarily, prior year return to provision adjustments and amendments and other. Management concluded based on the facts and circumstances during 2013 the adjustments are closely related to items included in foreign taxes.</t>
  </si>
  <si>
    <r>
      <t xml:space="preserve">The components of 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hown below:</t>
    </r>
  </si>
  <si>
    <t>Deferred tax assets</t>
  </si>
  <si>
    <t>Current deferred tax assets:</t>
  </si>
  <si>
    <t>Reserves established against realization of certain assets</t>
  </si>
  <si>
    <t>Accruals not currently deductible for tax purposes</t>
  </si>
  <si>
    <t>Other state deferred tax asset, net</t>
  </si>
  <si>
    <t>Foreign Local Office</t>
  </si>
  <si>
    <t>Gross current deferred tax assets</t>
  </si>
  <si>
    <t>Current deferred tax valuation allowance</t>
  </si>
  <si>
    <t>Net current deferred tax assets</t>
  </si>
  <si>
    <t>Non-current deferred tax assets:</t>
  </si>
  <si>
    <t>Federal net operating loss carryforwards</t>
  </si>
  <si>
    <t>State net operating loss carryforwards</t>
  </si>
  <si>
    <t>FIN 48</t>
  </si>
  <si>
    <t>Foreign tax</t>
  </si>
  <si>
    <t>Deferred compensation</t>
  </si>
  <si>
    <t>Gross long-term deferred tax assets</t>
  </si>
  <si>
    <t>Valuation Allowance</t>
  </si>
  <si>
    <t>(6,827</t>
  </si>
  <si>
    <t>(4,805</t>
  </si>
  <si>
    <t>Net non-current deferred tax assets, net of valuation allowance</t>
  </si>
  <si>
    <t>Net deferred tax assets</t>
  </si>
  <si>
    <t>Deferred tax liabilities:</t>
  </si>
  <si>
    <t>Non-current deferred tax liabilities:</t>
  </si>
  <si>
    <t>Property, Plant and equipment</t>
  </si>
  <si>
    <t>(32,505</t>
  </si>
  <si>
    <t>(19,139</t>
  </si>
  <si>
    <t>Accruals</t>
  </si>
  <si>
    <t>(1,066</t>
  </si>
  <si>
    <t>Foreign tax local</t>
  </si>
  <si>
    <t>(1,440</t>
  </si>
  <si>
    <t>Deferred Compensation</t>
  </si>
  <si>
    <t>Other state deferred tax liability, net</t>
  </si>
  <si>
    <t>(4,819</t>
  </si>
  <si>
    <t>(2,643</t>
  </si>
  <si>
    <t>Gross non-current deferred tax liabilities</t>
  </si>
  <si>
    <t>(38,767</t>
  </si>
  <si>
    <t>(20,847</t>
  </si>
  <si>
    <t>Net deferred tax asset</t>
  </si>
  <si>
    <r>
      <t xml:space="preserve">As part of the process of preparing the consolidated financial statements, the Company is required to determine its provision for income taxes. This process involves estimating the annual effective tax rate and the nature and measurements of temporary and permanent differences resulting from differing treatment of items for tax and accounting purposes. These differences and the operating loss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Based upon the factors considered by management in assessing the realizability of the deferred tax assets, management believes it is more likely than not that the Company will realize the benefits of these deductible differences, net of the existing valuation allowances at </t>
    </r>
    <r>
      <rPr>
        <sz val="10"/>
        <color rgb="FF000000"/>
        <rFont val="Inherit"/>
      </rPr>
      <t>December 31, 2013</t>
    </r>
    <r>
      <rPr>
        <sz val="10"/>
        <color theme="1"/>
        <rFont val="Inherit"/>
      </rPr>
      <t>. The amount of the deferred tax asset considered realizable, however, could be reduced in the near term if estimates of future taxable income during the carryforward period are reduced.</t>
    </r>
  </si>
  <si>
    <t>On September 13, 2013, the U.S. Treasury Department and the Internal Revenue Service issued final regulations that address costs incurred in acquiring, producing, or improving tangible property (the “tangible property regulations”). The tangible property regulations are generally effective for tax years beginning on or after January 1, 2014. The tangible property regulations required the Company to make additional tax accounting method changes as of January 1, 2014; however, the impact of these changes has not been material to the Company’s consolidated financial position, its results of operations, or both.</t>
  </si>
  <si>
    <t>The 2013 results include income tax benefits of $3.3 million related to the enacted Mexican tax reform as applied to the expected future utilization of deferred tax assets and liabilities and $20.9 million for depreciation and amortization relating to our arctic-class drilling rigs in Alaska. In addition, we increased our valuation allowance by $2.0 million primarily related to foreign net operating losses.</t>
  </si>
  <si>
    <r>
      <t xml:space="preserve">The 2012 results include income tax expenses of </t>
    </r>
    <r>
      <rPr>
        <sz val="10"/>
        <color rgb="FF000000"/>
        <rFont val="Inherit"/>
      </rPr>
      <t>$1.7 million</t>
    </r>
    <r>
      <rPr>
        <sz val="10"/>
        <color theme="1"/>
        <rFont val="Inherit"/>
      </rPr>
      <t xml:space="preserve"> related to the effective settlement of our US Federal Internal Revenue Service examination for the 2006 through 2010 periods and </t>
    </r>
    <r>
      <rPr>
        <sz val="10"/>
        <color rgb="FF000000"/>
        <rFont val="Inherit"/>
      </rPr>
      <t>$7.7 million</t>
    </r>
    <r>
      <rPr>
        <sz val="10"/>
        <color theme="1"/>
        <rFont val="Inherit"/>
      </rPr>
      <t xml:space="preserve"> for depreciation and amortization relating to our arctic-class drilling rigs in Alaska. In addition, we decreased our valuation allowance by </t>
    </r>
    <r>
      <rPr>
        <sz val="10"/>
        <color rgb="FF000000"/>
        <rFont val="Inherit"/>
      </rPr>
      <t>$1.7 million</t>
    </r>
    <r>
      <rPr>
        <sz val="10"/>
        <color theme="1"/>
        <rFont val="Inherit"/>
      </rPr>
      <t xml:space="preserve"> primarily related to foreign NOLs.</t>
    </r>
  </si>
  <si>
    <r>
      <t xml:space="preserve">The 2011 results include an income tax benefit of </t>
    </r>
    <r>
      <rPr>
        <sz val="10"/>
        <color rgb="FF000000"/>
        <rFont val="Inherit"/>
      </rPr>
      <t>$60.9 million</t>
    </r>
    <r>
      <rPr>
        <sz val="10"/>
        <color theme="1"/>
        <rFont val="Inherit"/>
      </rPr>
      <t xml:space="preserve"> (federal and state combined) related to the </t>
    </r>
    <r>
      <rPr>
        <sz val="10"/>
        <color rgb="FF000000"/>
        <rFont val="Inherit"/>
      </rPr>
      <t>$170.0 million</t>
    </r>
    <r>
      <rPr>
        <sz val="10"/>
        <color theme="1"/>
        <rFont val="Inherit"/>
      </rPr>
      <t xml:space="preserve"> non-cash pretax impairment charge relating to our arctic-class drilling rigs in Alaska. In addition, we increased our valuation allowance by </t>
    </r>
    <r>
      <rPr>
        <sz val="10"/>
        <color rgb="FF000000"/>
        <rFont val="Inherit"/>
      </rPr>
      <t>$2.5 million</t>
    </r>
    <r>
      <rPr>
        <sz val="10"/>
        <color theme="1"/>
        <rFont val="Inherit"/>
      </rPr>
      <t xml:space="preserve"> primarily related to foreign NOLs.</t>
    </r>
  </si>
  <si>
    <t>A reconciliation of the beginning and ending amount of unrecognized tax benefits is as follows:</t>
  </si>
  <si>
    <t>In Thousands</t>
  </si>
  <si>
    <t>Balance at January 1, 2013</t>
  </si>
  <si>
    <t>(10,030</t>
  </si>
  <si>
    <t>Additions based on tax positions taken during a prior period</t>
  </si>
  <si>
    <t>(3,245</t>
  </si>
  <si>
    <t>Reductions related to settlement of tax matters</t>
  </si>
  <si>
    <t>Reductions related to a lapse of applicable statute of limitations</t>
  </si>
  <si>
    <t>Balance at December 31, 2013</t>
  </si>
  <si>
    <t>(12,209</t>
  </si>
  <si>
    <r>
      <t xml:space="preserve">In many cases, our uncertain tax positions are related to tax years that remain subject to examination by tax authorities. The following describes the open tax years, by major tax jurisdiction, as of </t>
    </r>
    <r>
      <rPr>
        <sz val="10"/>
        <color rgb="FF000000"/>
        <rFont val="Inherit"/>
      </rPr>
      <t>December 31, 2013</t>
    </r>
    <r>
      <rPr>
        <sz val="10"/>
        <color theme="1"/>
        <rFont val="Inherit"/>
      </rPr>
      <t>:</t>
    </r>
  </si>
  <si>
    <t>Colombia</t>
  </si>
  <si>
    <t>2008-present</t>
  </si>
  <si>
    <t>Kazakhstan</t>
  </si>
  <si>
    <t>2007-present</t>
  </si>
  <si>
    <t>Mexico</t>
  </si>
  <si>
    <t>Papua New Guinea</t>
  </si>
  <si>
    <t>2010-present</t>
  </si>
  <si>
    <t>Russia</t>
  </si>
  <si>
    <t>United States — Federal</t>
  </si>
  <si>
    <t>2011-present</t>
  </si>
  <si>
    <t>United Kingdom</t>
  </si>
  <si>
    <r>
      <t xml:space="preserve">At </t>
    </r>
    <r>
      <rPr>
        <sz val="10"/>
        <color rgb="FF000000"/>
        <rFont val="Inherit"/>
      </rPr>
      <t>December 31, 2013</t>
    </r>
    <r>
      <rPr>
        <sz val="10"/>
        <color theme="1"/>
        <rFont val="Inherit"/>
      </rPr>
      <t>, we had a liability for unrecognized tax benefits of $12.2 million (</t>
    </r>
    <r>
      <rPr>
        <sz val="10"/>
        <color rgb="FF000000"/>
        <rFont val="Inherit"/>
      </rPr>
      <t>$5.4 million</t>
    </r>
    <r>
      <rPr>
        <sz val="10"/>
        <color theme="1"/>
        <rFont val="Inherit"/>
      </rPr>
      <t xml:space="preserve"> of which, if recognized, would favorably impact our effective tax rate).</t>
    </r>
  </si>
  <si>
    <r>
      <t xml:space="preserve">The Company recognized interest and penalties related to uncertain tax positions in income tax expens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7.9 million</t>
    </r>
    <r>
      <rPr>
        <sz val="10"/>
        <color theme="1"/>
        <rFont val="Inherit"/>
      </rPr>
      <t xml:space="preserve"> and </t>
    </r>
    <r>
      <rPr>
        <sz val="10"/>
        <color rgb="FF000000"/>
        <rFont val="Inherit"/>
      </rPr>
      <t>$7.0 million</t>
    </r>
    <r>
      <rPr>
        <sz val="10"/>
        <color theme="1"/>
        <rFont val="Inherit"/>
      </rPr>
      <t xml:space="preserve"> of accrued interest and penalties related to uncertain tax positions, respectively. We recognized an increase of </t>
    </r>
    <r>
      <rPr>
        <sz val="10"/>
        <color rgb="FF000000"/>
        <rFont val="Inherit"/>
      </rPr>
      <t>$0.9 million</t>
    </r>
    <r>
      <rPr>
        <sz val="10"/>
        <color theme="1"/>
        <rFont val="Inherit"/>
      </rPr>
      <t xml:space="preserve"> of interest and no penalties on unrecognized tax benefits for the year ended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the Company has permanently reinvested accumulated undistributed earnings of foreign subsidiaries and, therefore, has not recorded a deferred tax liability related to subject earnings. Upon distribution of additional earnings in the form of dividends or otherwise, we would likely be subject to US income taxes and foreign withholding taxes. It is not practicable to determine precisely the amount of taxes that may be payable on the eventual remittance of these earnings because of the application of US foreign tax credits. While we currently claim foreign tax credits, we may not be in a credit position if and when future remittances of foreign earnings occur, or the limitation imposed by the Internal Revenue Code and regulations thereunder may not allow the credits to be utilized during the applicable carryback and carryforward periods.</t>
    </r>
  </si>
  <si>
    <t>Long-Term Debt</t>
  </si>
  <si>
    <t>Text Block [Abstract]</t>
  </si>
  <si>
    <r>
      <t xml:space="preserve">The following table illustrates the Company’s current debt portfolio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7.50% Senior Notes, due August 2020</t>
  </si>
  <si>
    <t>9.125% Senior Notes, due April 2018</t>
  </si>
  <si>
    <t>Term Note - Effective interest rate of 3.21 percent at December 31, 2012</t>
  </si>
  <si>
    <t>Total debt</t>
  </si>
  <si>
    <t>Less current portion</t>
  </si>
  <si>
    <t>Total long-term debt</t>
  </si>
  <si>
    <r>
      <t xml:space="preserve">As of December 31, 2013, we have no debt maturities prior to 2018. However, we have classified $25.0 million of 9.125% Senior Notes (9.125% Notes) due April 2018, as current debt as management intends to repay this debt prior to maturity. The aggregate maturities of long-term debt, including unamortized premiums of </t>
    </r>
    <r>
      <rPr>
        <sz val="10"/>
        <color rgb="FF000000"/>
        <rFont val="Inherit"/>
      </rPr>
      <t>$3.8 million</t>
    </r>
    <r>
      <rPr>
        <sz val="10"/>
        <color theme="1"/>
        <rFont val="Inherit"/>
      </rPr>
      <t xml:space="preserve">, for 2018 and thereafter is $628.8 million. Subsequent to December 31, 2013, we issued $360.0 million aggregate principal amount of 6.75% Senior Notes due 2022 (6.75% Notes). Net proceeds from the 6.75% Notes offering plus a $40.0 million draw on the Secured Credit Agreement and cash on hand, were utilized to redeem $416.2 million aggregate principal amount of our outstanding 9.125% Notes. After payment for the tendered notes, $8.8 million aggregate principal amount of our 9.125% Notes remains outstanding. At December 31, 2013 management had the ability and intent to refinance the 9.125% Notes. With the issuance of the 6.75% Notes and the $40.0 million borrowing on the Secured Credit Agreement, we refinanced $400.0 million of our long-term debt, which remains classified as long-term debt as of December 31, 2013. The remaining $25.0 million of 9.125% Notes is classified as current debt as management intends to repay this portion of the debt prior to maturity. See Note 21 - Subsequent Events, for further discussion. </t>
    </r>
  </si>
  <si>
    <t xml:space="preserve">7.50% Senior Notes, due August 2020 </t>
  </si>
  <si>
    <t xml:space="preserve">On July 30, 2013, we issued $225.0 million aggregate principal amount of 7.50% Notes pursuant to an Indenture between the Company and The Bank of New York Mellon Trust Company, N.A., as trustee. Net proceeds from the 7.50% Notes offering were primarily used to repay the $125.0 million aggregate principal amount of the Goldman Term Loan, to repay $45.0 million of Term Loan borrowings under our Secured Credit Agreement and for general corporate purposes. </t>
  </si>
  <si>
    <t xml:space="preserve">The 7.50% Notes are general unsecured obligations of the Company and rank equal in right of payment with all of our existing and future senior unsecured indebtedness. The 7.50% Notes are jointly and severally guaranteed by all of our subsidiaries that guarantee indebtedness under our Secured Credit Agreement Interest on the 7.50% Notes is payable on February 1 and August 1 of each year, beginning February 1, 2014. Debt issuance costs related to the 7.50% Notes were $5.3 million ($5.1 million, net of amortization as of December 31, 2013) and will be amortized over the term of the notes using the effective interest rate method. </t>
  </si>
  <si>
    <t xml:space="preserve">At any time prior to August 1, 2016, we may redeem up to 35 percent of the aggregate principal amount of the 7.50% Notes at a redemption price of 107.50 percent of the principal amount, plus accrued and unpaid interest to the redemption date, with the net cash proceeds of certain equity offerings by us. On and after August 1, 2016, we may redeem all or a part of the 7.50% Notes upon appropriate notice, at a redemption price of 103.750 percent of the principal amount, and at redemption prices decreasing each year thereafter to par beginning August 1, 2018. If we experience certain changes in control, we must offer to repurchase the 7.50% Notes at 101.0 percent of the aggregate principal amount, plus accrued and unpaid interest and additional interest, if any, to the date of repurchase. </t>
  </si>
  <si>
    <t xml:space="preserve">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t>
  </si>
  <si>
    <t>9.125% Senior Notes, due April 2018</t>
  </si>
  <si>
    <r>
      <t xml:space="preserve">On March 22, 2010, we issued $300.0 million aggregate principal amount of </t>
    </r>
    <r>
      <rPr>
        <sz val="10"/>
        <color rgb="FF000000"/>
        <rFont val="Inherit"/>
      </rPr>
      <t>9.125%</t>
    </r>
    <r>
      <rPr>
        <sz val="10"/>
        <color theme="1"/>
        <rFont val="Inherit"/>
      </rPr>
      <t xml:space="preserve"> Notes pursuant to an Indenture between the Company and The Bank of New York Mellon Trust Company, N.A., as trustee. Net proceeds from the 9.125% Notes offering were primarily used to redeem the </t>
    </r>
    <r>
      <rPr>
        <sz val="10"/>
        <color rgb="FF000000"/>
        <rFont val="Inherit"/>
      </rPr>
      <t>$225.0 million</t>
    </r>
    <r>
      <rPr>
        <sz val="10"/>
        <color theme="1"/>
        <rFont val="Inherit"/>
      </rPr>
      <t xml:space="preserve"> aggregate principal amount of our </t>
    </r>
    <r>
      <rPr>
        <sz val="10"/>
        <color rgb="FF000000"/>
        <rFont val="Inherit"/>
      </rPr>
      <t>9.625%</t>
    </r>
    <r>
      <rPr>
        <sz val="10"/>
        <color theme="1"/>
        <rFont val="Inherit"/>
      </rPr>
      <t xml:space="preserve"> Senior Notes due 2013 and to repay </t>
    </r>
    <r>
      <rPr>
        <sz val="10"/>
        <color rgb="FF000000"/>
        <rFont val="Inherit"/>
      </rPr>
      <t>$42.0 million</t>
    </r>
    <r>
      <rPr>
        <sz val="10"/>
        <color theme="1"/>
        <rFont val="Inherit"/>
      </rPr>
      <t xml:space="preserve"> of borrowings under our Secured Credit Agreement.</t>
    </r>
  </si>
  <si>
    <r>
      <t xml:space="preserve">On April 25, 2012, we issued an additional $125.0 million aggregate principal amount of 9.125% Notes under the same indenture at a price of </t>
    </r>
    <r>
      <rPr>
        <sz val="10"/>
        <color rgb="FF000000"/>
        <rFont val="Inherit"/>
      </rPr>
      <t>104.0</t>
    </r>
    <r>
      <rPr>
        <sz val="10"/>
        <color theme="1"/>
        <rFont val="Inherit"/>
      </rPr>
      <t xml:space="preserve"> percent of par, resulting in gross proceeds of </t>
    </r>
    <r>
      <rPr>
        <sz val="10"/>
        <color rgb="FF000000"/>
        <rFont val="Inherit"/>
      </rPr>
      <t>$130.0 million</t>
    </r>
    <r>
      <rPr>
        <sz val="10"/>
        <color theme="1"/>
        <rFont val="Inherit"/>
      </rPr>
      <t xml:space="preserve">. Net proceeds from the offering were utilized to refinance </t>
    </r>
    <r>
      <rPr>
        <sz val="10"/>
        <color rgb="FF000000"/>
        <rFont val="Inherit"/>
      </rPr>
      <t>$125.0 million</t>
    </r>
    <r>
      <rPr>
        <sz val="10"/>
        <color theme="1"/>
        <rFont val="Inherit"/>
      </rPr>
      <t xml:space="preserve"> aggregate principal amount of the </t>
    </r>
    <r>
      <rPr>
        <sz val="10"/>
        <color rgb="FF000000"/>
        <rFont val="Inherit"/>
      </rPr>
      <t>2.125%</t>
    </r>
    <r>
      <rPr>
        <sz val="10"/>
        <color theme="1"/>
        <rFont val="Inherit"/>
      </rPr>
      <t xml:space="preserve"> Convertible Notes due July 2012. We repurchased </t>
    </r>
    <r>
      <rPr>
        <sz val="10"/>
        <color rgb="FF000000"/>
        <rFont val="Inherit"/>
      </rPr>
      <t>$122.9 million</t>
    </r>
    <r>
      <rPr>
        <sz val="10"/>
        <color theme="1"/>
        <rFont val="Inherit"/>
      </rPr>
      <t xml:space="preserve"> aggregate principal amount of the 2.125% Convertible Notes tendered pursuant to a tender offer on May 9, 2012 and paid off the remaining </t>
    </r>
    <r>
      <rPr>
        <sz val="10"/>
        <color rgb="FF000000"/>
        <rFont val="Inherit"/>
      </rPr>
      <t>$2.1 million</t>
    </r>
    <r>
      <rPr>
        <sz val="10"/>
        <color theme="1"/>
        <rFont val="Inherit"/>
      </rPr>
      <t xml:space="preserve"> at their stated maturity on July 15, 2012.</t>
    </r>
  </si>
  <si>
    <t>The 9.125% Notes are general unsecured obligations of the Company and rank equal in right of payment with all of our existing and future senior unsecured indebtedness. The 9.125% Notes are jointly and severally guaranteed by substantially all of our direct and indirect subsidiaries other than immaterial subsidiaries and subsidiaries generating revenues primarily outside the United States. Interest on the 9.125% Notes is payable on April 1 and October 1 of each year. Debt issuance costs related to the 9.125% Notes of approximately $11.6 million ($7.7 million, net of amortization) are being amortized over the term of the notes using the effective interest rate method.</t>
  </si>
  <si>
    <t>On January 7, 2014, we commenced a tender and consent solicitation with respect to the 9.125% Notes. The tender offer price was $1,061.98, inclusive of a $30.00 consent payment, for each $1,000 principal amount of 9.125% Notes, plus accrued and unpaid interest. On January 22, 2014, we paid $453.7 million for the tendered 9.125% Notes, comprised of $416.2 million of aggregate principal amount of the 9.125% Notes, $25.8 million of tender and consent premiums and $11.7 million of accrued interest. After payment for the tendered 9.125% Notes, $8.8 million aggregate principal amount of our 9.125% Notes remains outstanding.</t>
  </si>
  <si>
    <r>
      <t xml:space="preserve">At any time after to </t>
    </r>
    <r>
      <rPr>
        <sz val="10"/>
        <color rgb="FF000000"/>
        <rFont val="Inherit"/>
      </rPr>
      <t>April 1, 2014</t>
    </r>
    <r>
      <rPr>
        <sz val="10"/>
        <color theme="1"/>
        <rFont val="Inherit"/>
      </rPr>
      <t xml:space="preserve">, we may redeem all or a part of the 9.125% Notes upon appropriate notice, at a redemption price of </t>
    </r>
    <r>
      <rPr>
        <sz val="10"/>
        <color rgb="FF000000"/>
        <rFont val="Inherit"/>
      </rPr>
      <t>104.563</t>
    </r>
    <r>
      <rPr>
        <sz val="10"/>
        <color theme="1"/>
        <rFont val="Inherit"/>
      </rPr>
      <t xml:space="preserve"> percent of the principal amount, and at redemption prices decreasing each year thereafter to par beginning April 1, 2016. If we experience certain changes in control, we must offer to repurchase the 9.125% Notes at </t>
    </r>
    <r>
      <rPr>
        <sz val="10"/>
        <color rgb="FF000000"/>
        <rFont val="Inherit"/>
      </rPr>
      <t>101.0</t>
    </r>
    <r>
      <rPr>
        <sz val="10"/>
        <color theme="1"/>
        <rFont val="Inherit"/>
      </rPr>
      <t> percent of the aggregate principal amount, plus accrued and unpaid interest and additional interest, if any, to the date of repurchase.</t>
    </r>
  </si>
  <si>
    <t>On January 24, 2014, the Indenture was amended to remove most of the restrictions on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The Indenture also was amended to remove certain restrictive covenants designating certain events as Events of Default. Additionally, the remaining restrictive covenants are subject to a number of important exceptions and qualifications.</t>
  </si>
  <si>
    <t>Goldman Term Loan</t>
  </si>
  <si>
    <r>
      <t xml:space="preserve">In connection with the ITS Acquisition described in Note 2, </t>
    </r>
    <r>
      <rPr>
        <i/>
        <sz val="10"/>
        <color theme="1"/>
        <rFont val="Inherit"/>
      </rPr>
      <t>Acquisition of ITS,</t>
    </r>
    <r>
      <rPr>
        <sz val="10"/>
        <color theme="1"/>
        <rFont val="Inherit"/>
      </rPr>
      <t xml:space="preserve"> on April 18, 2013, we entered into the $125 million Goldman Term Loan. The Goldman Term Loan was repaid on July 30, 2013 with net proceeds from issuance of the 7.50% Notes. In connection with the repayment of the Goldman Term Loan we incurred debt extinguishment costs of $5.2 million.</t>
    </r>
  </si>
  <si>
    <t>2.125% Convertible Senior Notes, due July 2012</t>
  </si>
  <si>
    <r>
      <t xml:space="preserve">On July 5, 2007, we issued </t>
    </r>
    <r>
      <rPr>
        <sz val="10"/>
        <color rgb="FF000000"/>
        <rFont val="Inherit"/>
      </rPr>
      <t>$125.0 million</t>
    </r>
    <r>
      <rPr>
        <sz val="10"/>
        <color theme="1"/>
        <rFont val="Inherit"/>
      </rPr>
      <t xml:space="preserve"> aggregate principal amount of 2.125% Convertible Notes. As noted above, on May 9, 2012, we repurchased </t>
    </r>
    <r>
      <rPr>
        <sz val="10"/>
        <color rgb="FF000000"/>
        <rFont val="Inherit"/>
      </rPr>
      <t>$122.9 million</t>
    </r>
    <r>
      <rPr>
        <sz val="10"/>
        <color theme="1"/>
        <rFont val="Inherit"/>
      </rPr>
      <t xml:space="preserve"> aggregate principal amount of the 2.125% Convertible Notes pursuant to a tender offer. The tender offer price was </t>
    </r>
    <r>
      <rPr>
        <sz val="10"/>
        <color rgb="FF000000"/>
        <rFont val="Inherit"/>
      </rPr>
      <t>$1,003.27</t>
    </r>
    <r>
      <rPr>
        <sz val="10"/>
        <color theme="1"/>
        <rFont val="Inherit"/>
      </rPr>
      <t xml:space="preserve"> for each </t>
    </r>
    <r>
      <rPr>
        <sz val="10"/>
        <color rgb="FF000000"/>
        <rFont val="Inherit"/>
      </rPr>
      <t>$1,000</t>
    </r>
    <r>
      <rPr>
        <sz val="10"/>
        <color theme="1"/>
        <rFont val="Inherit"/>
      </rPr>
      <t xml:space="preserve"> principal amount of 2.125% Convertible Notes, plus accrued and unpaid interest. This repurchase resulted in the recording of debt extinguishment costs of </t>
    </r>
    <r>
      <rPr>
        <sz val="10"/>
        <color rgb="FF000000"/>
        <rFont val="Inherit"/>
      </rPr>
      <t>$1.8 million</t>
    </r>
    <r>
      <rPr>
        <sz val="10"/>
        <color theme="1"/>
        <rFont val="Inherit"/>
      </rPr>
      <t xml:space="preserve"> related to the accelerated amortization of both the unamortized debt issuance costs and debt discount associated with the 2.125% Convertible Notes. The remaining </t>
    </r>
    <r>
      <rPr>
        <sz val="10"/>
        <color rgb="FF000000"/>
        <rFont val="Inherit"/>
      </rPr>
      <t>$2.1 million</t>
    </r>
    <r>
      <rPr>
        <sz val="10"/>
        <color theme="1"/>
        <rFont val="Inherit"/>
      </rPr>
      <t xml:space="preserve"> aggregate principal amount of non-tendered 2.125% Convertible Notes was subsequently paid off at their stated maturity on July 15, 2012.</t>
    </r>
  </si>
  <si>
    <t>Amended and Restated Credit Agreement</t>
  </si>
  <si>
    <r>
      <t xml:space="preserve">On December 14, 2012, we entered into an Amended and Restated Credit Agreement (Secured Credit Agreement) consisting of a senior secured </t>
    </r>
    <r>
      <rPr>
        <sz val="10"/>
        <color rgb="FF000000"/>
        <rFont val="Inherit"/>
      </rPr>
      <t>$80.0 million</t>
    </r>
    <r>
      <rPr>
        <sz val="10"/>
        <color theme="1"/>
        <rFont val="Inherit"/>
      </rPr>
      <t xml:space="preserve"> Revolver and senior secured term loan facility (Term Loan) of </t>
    </r>
    <r>
      <rPr>
        <sz val="10"/>
        <color rgb="FF000000"/>
        <rFont val="Inherit"/>
      </rPr>
      <t>$50.0 million</t>
    </r>
    <r>
      <rPr>
        <sz val="10"/>
        <color theme="1"/>
        <rFont val="Inherit"/>
      </rPr>
      <t xml:space="preserve">. The Secured Credit Agreement amended and restated the Prior Credit Agreement. We entered into the Secured Credit Agreement to extend its maturity from </t>
    </r>
    <r>
      <rPr>
        <sz val="10"/>
        <color rgb="FF000000"/>
        <rFont val="Inherit"/>
      </rPr>
      <t>May 14, 2013</t>
    </r>
    <r>
      <rPr>
        <sz val="10"/>
        <color theme="1"/>
        <rFont val="Inherit"/>
      </rPr>
      <t xml:space="preserve"> to </t>
    </r>
    <r>
      <rPr>
        <sz val="10"/>
        <color rgb="FF000000"/>
        <rFont val="Inherit"/>
      </rPr>
      <t>December 14, 2017</t>
    </r>
    <r>
      <rPr>
        <sz val="10"/>
        <color theme="1"/>
        <rFont val="Inherit"/>
      </rPr>
      <t xml:space="preserve"> and to decrease the range of Applicable Rates under our Revolver. The Secured Credit Agreement provides that, subject to certain conditions, including the approval of the Administrative Agent and the lenders’ acceptance (or additional lenders being joined as new lenders), the amount of the Term Loan or Revolver can be increased by an additional </t>
    </r>
    <r>
      <rPr>
        <sz val="10"/>
        <color rgb="FF000000"/>
        <rFont val="Inherit"/>
      </rPr>
      <t>$50.0 million</t>
    </r>
    <r>
      <rPr>
        <sz val="10"/>
        <color theme="1"/>
        <rFont val="Inherit"/>
      </rPr>
      <t xml:space="preserve">, so long as after giving effect to such increase, the Aggregate Commitments shall not be in excess of </t>
    </r>
    <r>
      <rPr>
        <sz val="10"/>
        <color rgb="FF000000"/>
        <rFont val="Inherit"/>
      </rPr>
      <t>$180.0 million</t>
    </r>
    <r>
      <rPr>
        <sz val="10"/>
        <color theme="1"/>
        <rFont val="Inherit"/>
      </rPr>
      <t>.</t>
    </r>
  </si>
  <si>
    <r>
      <t xml:space="preserve">Our obligations under the Secured Credit Agreement are guaranteed by substantially all of our domestic subsidiaries, each of which has executed guaranty agreements; and are secured by first priority liens on our accounts receivable, specified barge rigs and rental equipment. The Secured Credit Agreement contains customary affirmative and negative covenants with which we were in compliance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The Secured Credit Agreement terminates on December 14, 2017.</t>
    </r>
  </si>
  <si>
    <t>On July 19, 2013, we entered into an amendment to our Secured Credit Agreement which, among other things, permits us or any of our subsidiaries (other than certain immaterial subsidiaries) to incur indebtedness pursuant to additional unsecured senior notes in an aggregate principal amount not to exceed $250.0 million at any one time outstanding; provided that any such notes shall (x) have a scheduled maturity occurring after the maturity date of our Secured Credit Agreement, (y) contain terms (including covenants and events of default) no more restrictive, taken as a whole, to us and our subsidiaries than those contained in our Secured Credit Agreement and (z) have no scheduled amortization, no sinking fund requirements and no maintenance financial covenants. In addition, pursuant to the amendment, and subject to the terms and conditions set forth in the Secured Credit Agreement, to the extent we repay the principal amount of Term Loans outstanding under our Secured Credit Agreement, until April 30, 2014 we may re-borrow, in the form of additional term loans, up to $45.0 million of the principal amount of such outstanding term loans we have repaid, provided that such $45.0 million borrowing amount will decrease by $2.5 million at the end of each quarter beginning September 30, 2013 and ending March 31, 2014, such that the borrowing availability on December 31, 2013 was $40.0 million and on April 30, 2014 would be $37.5 million.</t>
  </si>
  <si>
    <t>Revolver</t>
  </si>
  <si>
    <r>
      <t xml:space="preserve">Our Revolver is available for general corporate purposes and to support letters of credit. Interest on Revolver loans accrues at a Base Rate plus an Applicable Rate or LIBOR plus an Applicable Rate. Under the Secured Credit Agreement, the Applicable Rate varies from a rate per annum ranging from </t>
    </r>
    <r>
      <rPr>
        <sz val="10"/>
        <color rgb="FF000000"/>
        <rFont val="Inherit"/>
      </rPr>
      <t>2.50</t>
    </r>
    <r>
      <rPr>
        <sz val="10"/>
        <color theme="1"/>
        <rFont val="Inherit"/>
      </rPr>
      <t xml:space="preserve"> percent to </t>
    </r>
    <r>
      <rPr>
        <sz val="10"/>
        <color rgb="FF000000"/>
        <rFont val="Inherit"/>
      </rPr>
      <t>3.00</t>
    </r>
    <r>
      <rPr>
        <sz val="10"/>
        <color theme="1"/>
        <rFont val="Inherit"/>
      </rPr>
      <t xml:space="preserve"> percent for LIBOR rate loans and </t>
    </r>
    <r>
      <rPr>
        <sz val="10"/>
        <color rgb="FF000000"/>
        <rFont val="Inherit"/>
      </rPr>
      <t>1.50</t>
    </r>
    <r>
      <rPr>
        <sz val="10"/>
        <color theme="1"/>
        <rFont val="Inherit"/>
      </rPr>
      <t xml:space="preserve"> percent to </t>
    </r>
    <r>
      <rPr>
        <sz val="10"/>
        <color rgb="FF000000"/>
        <rFont val="Inherit"/>
      </rPr>
      <t>2.00</t>
    </r>
    <r>
      <rPr>
        <sz val="10"/>
        <color theme="1"/>
        <rFont val="Inherit"/>
      </rPr>
      <t xml:space="preserve"> percent for base rate loans, determined by reference to the consolidated leverage ratio (as defined in the Secured Credit Agreement). Under the Prior Credit Agreement, the Applicable Rate varied from a rate per annum ranging from </t>
    </r>
    <r>
      <rPr>
        <sz val="10"/>
        <color rgb="FF000000"/>
        <rFont val="Inherit"/>
      </rPr>
      <t>2.75</t>
    </r>
    <r>
      <rPr>
        <sz val="10"/>
        <color theme="1"/>
        <rFont val="Inherit"/>
      </rPr>
      <t xml:space="preserve"> percent to </t>
    </r>
    <r>
      <rPr>
        <sz val="10"/>
        <color rgb="FF000000"/>
        <rFont val="Inherit"/>
      </rPr>
      <t>3.25</t>
    </r>
    <r>
      <rPr>
        <sz val="10"/>
        <color theme="1"/>
        <rFont val="Inherit"/>
      </rPr>
      <t xml:space="preserve"> percent for LIBOR rate loans and </t>
    </r>
    <r>
      <rPr>
        <sz val="10"/>
        <color rgb="FF000000"/>
        <rFont val="Inherit"/>
      </rPr>
      <t>1.75</t>
    </r>
    <r>
      <rPr>
        <sz val="10"/>
        <color theme="1"/>
        <rFont val="Inherit"/>
      </rPr>
      <t xml:space="preserve"> percent to </t>
    </r>
    <r>
      <rPr>
        <sz val="10"/>
        <color rgb="FF000000"/>
        <rFont val="Inherit"/>
      </rPr>
      <t>2.25</t>
    </r>
    <r>
      <rPr>
        <sz val="10"/>
        <color theme="1"/>
        <rFont val="Inherit"/>
      </rPr>
      <t xml:space="preserve"> percent for base rate loans. Revolving loans are available subject to a borrowing base calculation based on a percentage of eligible accounts receivable, certain specified barge drilling rigs and rental equipment of the Company and its subsidiary guarantors. There were </t>
    </r>
    <r>
      <rPr>
        <sz val="10"/>
        <color rgb="FF000000"/>
        <rFont val="Inherit"/>
      </rPr>
      <t>no</t>
    </r>
    <r>
      <rPr>
        <sz val="10"/>
        <color theme="1"/>
        <rFont val="Inherit"/>
      </rPr>
      <t xml:space="preserve"> revolving loan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Letters of credit outstand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4.6 million</t>
    </r>
    <r>
      <rPr>
        <sz val="10"/>
        <color theme="1"/>
        <rFont val="Inherit"/>
      </rPr>
      <t xml:space="preserve"> and </t>
    </r>
    <r>
      <rPr>
        <sz val="10"/>
        <color rgb="FF000000"/>
        <rFont val="Inherit"/>
      </rPr>
      <t>$4.5 million</t>
    </r>
    <r>
      <rPr>
        <sz val="10"/>
        <color theme="1"/>
        <rFont val="Inherit"/>
      </rPr>
      <t>, respectively.</t>
    </r>
  </si>
  <si>
    <t>Term Loan</t>
  </si>
  <si>
    <r>
      <t xml:space="preserve">The Term Loan originated at </t>
    </r>
    <r>
      <rPr>
        <sz val="10"/>
        <color rgb="FF000000"/>
        <rFont val="Inherit"/>
      </rPr>
      <t>$50.0 million</t>
    </r>
    <r>
      <rPr>
        <sz val="10"/>
        <color theme="1"/>
        <rFont val="Inherit"/>
      </rPr>
      <t xml:space="preserve"> on December 14, 2012 and requires quarterly principal payments of </t>
    </r>
    <r>
      <rPr>
        <sz val="10"/>
        <color rgb="FF000000"/>
        <rFont val="Inherit"/>
      </rPr>
      <t>$2.5 million</t>
    </r>
    <r>
      <rPr>
        <sz val="10"/>
        <color theme="1"/>
        <rFont val="Inherit"/>
      </rPr>
      <t xml:space="preserve"> beginning March 31, 2013. Interest on the Term Loan accrues at a Base Rate plus </t>
    </r>
    <r>
      <rPr>
        <sz val="10"/>
        <color rgb="FF000000"/>
        <rFont val="Inherit"/>
      </rPr>
      <t>2.00</t>
    </r>
    <r>
      <rPr>
        <sz val="10"/>
        <color theme="1"/>
        <rFont val="Inherit"/>
      </rPr>
      <t xml:space="preserve"> percent or LIBOR plus </t>
    </r>
    <r>
      <rPr>
        <sz val="10"/>
        <color rgb="FF000000"/>
        <rFont val="Inherit"/>
      </rPr>
      <t>3.00</t>
    </r>
    <r>
      <rPr>
        <sz val="10"/>
        <color theme="1"/>
        <rFont val="Inherit"/>
      </rPr>
      <t xml:space="preserve"> percent. The Prior Credit Agreement required quarterly principal payments of </t>
    </r>
    <r>
      <rPr>
        <sz val="10"/>
        <color rgb="FF000000"/>
        <rFont val="Inherit"/>
      </rPr>
      <t>$6.0 million</t>
    </r>
    <r>
      <rPr>
        <sz val="10"/>
        <color theme="1"/>
        <rFont val="Inherit"/>
      </rPr>
      <t xml:space="preserve">, and interest accrued at a Base Rate plus </t>
    </r>
    <r>
      <rPr>
        <sz val="10"/>
        <color rgb="FF000000"/>
        <rFont val="Inherit"/>
      </rPr>
      <t>2.25</t>
    </r>
    <r>
      <rPr>
        <sz val="10"/>
        <color theme="1"/>
        <rFont val="Inherit"/>
      </rPr>
      <t xml:space="preserve"> percent or LIBOR plus </t>
    </r>
    <r>
      <rPr>
        <sz val="10"/>
        <color rgb="FF000000"/>
        <rFont val="Inherit"/>
      </rPr>
      <t>3.25</t>
    </r>
    <r>
      <rPr>
        <sz val="10"/>
        <color theme="1"/>
        <rFont val="Inherit"/>
      </rPr>
      <t xml:space="preserve"> percent. The were no borrowings on the Term Loan at </t>
    </r>
    <r>
      <rPr>
        <sz val="10"/>
        <color rgb="FF000000"/>
        <rFont val="Inherit"/>
      </rPr>
      <t>December 31, 2013</t>
    </r>
    <r>
      <rPr>
        <sz val="10"/>
        <color theme="1"/>
        <rFont val="Inherit"/>
      </rPr>
      <t xml:space="preserve">. The outstanding balance under the Term Loan as of </t>
    </r>
    <r>
      <rPr>
        <sz val="10"/>
        <color rgb="FF000000"/>
        <rFont val="Inherit"/>
      </rPr>
      <t>December 31, 2012</t>
    </r>
    <r>
      <rPr>
        <sz val="10"/>
        <color theme="1"/>
        <rFont val="Inherit"/>
      </rPr>
      <t xml:space="preserve"> was </t>
    </r>
    <r>
      <rPr>
        <sz val="10"/>
        <color rgb="FF000000"/>
        <rFont val="Inherit"/>
      </rPr>
      <t>$50.0 million</t>
    </r>
    <r>
      <rPr>
        <sz val="10"/>
        <color theme="1"/>
        <rFont val="Inherit"/>
      </rPr>
      <t>.</t>
    </r>
  </si>
  <si>
    <t>Derivative Financial Instruments</t>
  </si>
  <si>
    <t>Derivative Instruments and Hedging Activities Disclosure [Abstract]</t>
  </si>
  <si>
    <r>
      <t xml:space="preserve">During the 2011 second quarter, we entered into </t>
    </r>
    <r>
      <rPr>
        <sz val="10"/>
        <color rgb="FF000000"/>
        <rFont val="Inherit"/>
      </rPr>
      <t>two</t>
    </r>
    <r>
      <rPr>
        <sz val="10"/>
        <color theme="1"/>
        <rFont val="Inherit"/>
      </rPr>
      <t xml:space="preserve"> variable-to-fixed interest rate swap agreements as a strategy to manage the floating rate risk on the Term Loan borrowings under the Secured Credit Agreement. The two agreements fixed the interest rate on a notional amount of </t>
    </r>
    <r>
      <rPr>
        <sz val="10"/>
        <color rgb="FF000000"/>
        <rFont val="Inherit"/>
      </rPr>
      <t>$73.0 million</t>
    </r>
    <r>
      <rPr>
        <sz val="10"/>
        <color theme="1"/>
        <rFont val="Inherit"/>
      </rPr>
      <t xml:space="preserve"> of borrowings at </t>
    </r>
    <r>
      <rPr>
        <sz val="10"/>
        <color rgb="FF000000"/>
        <rFont val="Inherit"/>
      </rPr>
      <t>3.878</t>
    </r>
    <r>
      <rPr>
        <sz val="10"/>
        <color theme="1"/>
        <rFont val="Inherit"/>
      </rPr>
      <t xml:space="preserve"> percent for the period beginning June 27, 2011 and terminating May 14, 2013. The notional amount of the swap agreements decreased correspondingly with amortization of the Term Loan under the Prior Credit Agreement. We did not apply hedge accounting to the agreements and, accordingly, change in the fair value of the interest rate swaps were recognized in earnings. As of December 31, 2013 the swap agreements had expired and as of December 31, 2012, the fair value of the interest rate swap was a liability of </t>
    </r>
    <r>
      <rPr>
        <sz val="10"/>
        <color rgb="FF000000"/>
        <rFont val="Inherit"/>
      </rPr>
      <t>$0.1 million</t>
    </r>
    <r>
      <rPr>
        <sz val="10"/>
        <color theme="1"/>
        <rFont val="Inherit"/>
      </rPr>
      <t xml:space="preserve"> and was recorded in accrued liabilities in our consolidated balance sheets. For the year ended </t>
    </r>
    <r>
      <rPr>
        <sz val="10"/>
        <color rgb="FF000000"/>
        <rFont val="Inherit"/>
      </rPr>
      <t>December 31, 2013</t>
    </r>
    <r>
      <rPr>
        <sz val="10"/>
        <color theme="1"/>
        <rFont val="Inherit"/>
      </rPr>
      <t>, we recognized in earnings a nominal gain relating to these contracts. For both years ended December 31, 2012 and December 31, 2011 we recognized a nominal loss, relating to these contracts.</t>
    </r>
  </si>
  <si>
    <t>Fair Value of Financial Instruments</t>
  </si>
  <si>
    <t>Fair Value Disclosures [Abstract]</t>
  </si>
  <si>
    <t>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t>
  </si>
  <si>
    <t>The FASB fair value measurement and disclosure guidance requires inputs that we categorize using a three-level hierarchy, from highest to lowest level of observable inputs, as follows:</t>
  </si>
  <si>
    <t>Level 1 — Unadjusted quoted prices for identical assets or liabilities in active markets</t>
  </si>
  <si>
    <t>Level 2 — Direct or indirect observable inputs, including quoted prices or other market data, for similar assets or liabilities inactive markets or identical assets or liabilities in less active markets and</t>
  </si>
  <si>
    <t>Level 3 — Unobservable inputs that require significant judgment for which there is little or no market data.</t>
  </si>
  <si>
    <r>
      <t xml:space="preserve">When multiple input levels are required for a valuation, we categorize the entire fair value measurement according to the lowest level of input that is significant to the measurement even though we may have also utilized significant inputs that are more readily observable. The amounts reported in our consolidated balance sheets for cash and cash equivalents, accounts receivable, and accounts payable approximate fair value. The carrying amount of our interest rate swap agreements represents the estimated fair value, measured using Level 2 inputs. As of December 31, 2013 the swap agreements had expired and as of December 31, 2012, the fair value of the interest rate swap was a liability of </t>
    </r>
    <r>
      <rPr>
        <sz val="10"/>
        <color rgb="FF000000"/>
        <rFont val="Inherit"/>
      </rPr>
      <t>$0.1 million</t>
    </r>
    <r>
      <rPr>
        <sz val="10"/>
        <color theme="1"/>
        <rFont val="Inherit"/>
      </rPr>
      <t xml:space="preserve"> and was recorded in accrued liabilities in our consolidated balance sheets.</t>
    </r>
  </si>
  <si>
    <t>Fair value of our debt instruments is determined using Level 2 inputs. Fair values and related carrying values of our debt instruments are as follows:</t>
  </si>
  <si>
    <t>Carrying Amount</t>
  </si>
  <si>
    <t>Fair Value</t>
  </si>
  <si>
    <t>Long-term Debt</t>
  </si>
  <si>
    <t>7.50% Notes</t>
  </si>
  <si>
    <t>9.125% Notes</t>
  </si>
  <si>
    <r>
      <t xml:space="preserve">As discussed in Note 4, in accordance with the impairment or disposal of long-lived assets guidance, during the fourth quarter of </t>
    </r>
    <r>
      <rPr>
        <sz val="10"/>
        <color rgb="FF000000"/>
        <rFont val="Times New Roman"/>
        <family val="1"/>
      </rPr>
      <t>2011</t>
    </r>
    <r>
      <rPr>
        <sz val="10"/>
        <color theme="1"/>
        <rFont val="Inherit"/>
      </rPr>
      <t xml:space="preserve">, our arctic-class rigs with a carrying value as of </t>
    </r>
    <r>
      <rPr>
        <sz val="10"/>
        <color rgb="FF000000"/>
        <rFont val="Times New Roman"/>
        <family val="1"/>
      </rPr>
      <t>December 31, 2011</t>
    </r>
    <r>
      <rPr>
        <sz val="10"/>
        <color theme="1"/>
        <rFont val="Inherit"/>
      </rPr>
      <t xml:space="preserve"> of </t>
    </r>
    <r>
      <rPr>
        <sz val="10"/>
        <color rgb="FF000000"/>
        <rFont val="Times New Roman"/>
        <family val="1"/>
      </rPr>
      <t>$339.5 million</t>
    </r>
    <r>
      <rPr>
        <sz val="10"/>
        <color theme="1"/>
        <rFont val="Inherit"/>
      </rPr>
      <t xml:space="preserve"> were written down to their estimated fair value of </t>
    </r>
    <r>
      <rPr>
        <sz val="10"/>
        <color rgb="FF000000"/>
        <rFont val="Times New Roman"/>
        <family val="1"/>
      </rPr>
      <t>$169.5 million</t>
    </r>
    <r>
      <rPr>
        <sz val="10"/>
        <color theme="1"/>
        <rFont val="Inherit"/>
      </rPr>
      <t xml:space="preserve">, resulting in a pretax non-cash charge of </t>
    </r>
    <r>
      <rPr>
        <sz val="10"/>
        <color rgb="FF000000"/>
        <rFont val="Times New Roman"/>
        <family val="1"/>
      </rPr>
      <t>$170.0 million</t>
    </r>
    <r>
      <rPr>
        <sz val="10"/>
        <color theme="1"/>
        <rFont val="Inherit"/>
      </rPr>
      <t xml:space="preserve"> which is included in earnings for the period. The fair value was based on expected future cash flows using Level 3 inputs.</t>
    </r>
  </si>
  <si>
    <t>The assets acquired and liabilities assumed in the ITS Acquisition were recorded at fair value in accordance with U.S. GAAP. Acquisition date fair values represent either Level 2 fair value measurements (current assets and liabilities, property, plant and equipment) or Level 3 fair value measurements (intangible assets).</t>
  </si>
  <si>
    <r>
      <t xml:space="preserve">Market conditions could cause an instrument to be reclassified from Level 1 to Level 2, or Level 2 to Level 3. There were no transfers between levels of the fair value hierarchy or any changes in the valuation techniques used during the year ended </t>
    </r>
    <r>
      <rPr>
        <sz val="10"/>
        <color rgb="FF000000"/>
        <rFont val="Times New Roman"/>
        <family val="1"/>
      </rPr>
      <t>December 31, 2013</t>
    </r>
    <r>
      <rPr>
        <sz val="10"/>
        <color theme="1"/>
        <rFont val="Inherit"/>
      </rPr>
      <t>.</t>
    </r>
  </si>
  <si>
    <t>Common Stock and Stockholders' Equity</t>
  </si>
  <si>
    <t>Common Stock and Stockholders’ Equity</t>
  </si>
  <si>
    <r>
      <t>Stock Plans</t>
    </r>
    <r>
      <rPr>
        <sz val="10"/>
        <color theme="1"/>
        <rFont val="Inherit"/>
      </rPr>
      <t xml:space="preserve"> — The Company’s employee and non-employee director stock plans are summarized as follows:</t>
    </r>
  </si>
  <si>
    <t>The 2010 Long-Term Incentive Plan, as amended and restated (the Plan) was approved by the stockholders at the Annual Meeting of Stockholders on May 8, 2013. The Plan authorizes the compensation committee or the board of directors to issue stock options, stock appreciation rights, RSAs, RSUs, PAUs and other types of awards in cash or stock to key employees, consultants, and directors. The maximum number of shares that may be delivered pursuant to the awards granted under the Amended and Restated 2010 Long Term Incentive Plan is 11,000,000 shares of common stock. As of December 31, 2013 there were 5,130,182 shares remaining available under the Plan.</t>
  </si>
  <si>
    <t>For service-based awards and performance-based awards with graded vesting conditions, we recognize compensation expense on a straight-line basis over the service period for each separately vesting portion of the award as if the award was, in substance, multiple awards. For market-based awards that vest at the end of the service period, we recognize compensation expense on a straight-line basis through the end of the service period. Share-based awards generally vest over three years. Share-based compensation expense is recognized, net of an estimated forfeiture rate, which is based on historical experience and adjusted, if necessary, in subsequent periods based on actual forfeitures. The fair value of nonvested RSAs and RSUs is determined based on the closing trading price of the company’s shares on the grant date. Our RSAs and RSUs are settled in stock upon vesting. Our PAU awards can be settled in cash or stock, or a combination of cash and stock. We evaluate the terms of each PAU award to determine if the award should be accounted for as equity or a liability under the stock compensation rules of U.S. GAAP.</t>
  </si>
  <si>
    <r>
      <t xml:space="preserve">On September 17, 2012, Gary Rich was elected as President, Chief Executive Officer and Director of the Company. As part of his employment agreement, he was granted </t>
    </r>
    <r>
      <rPr>
        <sz val="10"/>
        <color rgb="FF000000"/>
        <rFont val="Inherit"/>
      </rPr>
      <t>349,651</t>
    </r>
    <r>
      <rPr>
        <sz val="10"/>
        <color theme="1"/>
        <rFont val="Inherit"/>
      </rPr>
      <t xml:space="preserve"> RSUs. Additionally, on May 9, 2013 Chris Weber was elected Senior Vice President and Chief Financial Officer of the Company. As part of his employment agreement, he was granted 261,438 RSUs. Both of these awards were granted outside of the Company’s 2010 Plan but are subject to substantially the same terms and conditions of other service-based RSUs granted by the Company to its executive officers.</t>
    </r>
  </si>
  <si>
    <t>Information regarding the Company’s Long-Term Incentive plans is summarized below:</t>
  </si>
  <si>
    <t>Nonvested Shares</t>
  </si>
  <si>
    <t>Shares</t>
  </si>
  <si>
    <t>Weighted</t>
  </si>
  <si>
    <t>Average</t>
  </si>
  <si>
    <t>Grant-Date</t>
  </si>
  <si>
    <t xml:space="preserve">Fair </t>
  </si>
  <si>
    <t>Value</t>
  </si>
  <si>
    <t>Nonvested at January 1, 2013</t>
  </si>
  <si>
    <t>Granted</t>
  </si>
  <si>
    <t>Vested</t>
  </si>
  <si>
    <t>(1,636,373</t>
  </si>
  <si>
    <t>Forfeited</t>
  </si>
  <si>
    <t>(370,727</t>
  </si>
  <si>
    <t>Nonvested at December 31, 2013</t>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issued 2,602,973 and </t>
    </r>
    <r>
      <rPr>
        <sz val="10"/>
        <color rgb="FF000000"/>
        <rFont val="Inherit"/>
      </rPr>
      <t>1,558,347</t>
    </r>
    <r>
      <rPr>
        <sz val="10"/>
        <color theme="1"/>
        <rFont val="Inherit"/>
      </rPr>
      <t xml:space="preserve">, respectively, of restricted shares to selected key personnel. Total stock-based compensation expense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4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5.9 million</t>
    </r>
    <r>
      <rPr>
        <sz val="10"/>
        <color theme="1"/>
        <rFont val="Inherit"/>
      </rPr>
      <t xml:space="preserve">, respectively, all of which was related to nonvested stock. The total fair value of the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4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6.9 million</t>
    </r>
    <r>
      <rPr>
        <sz val="10"/>
        <color theme="1"/>
        <rFont val="Inherit"/>
      </rPr>
      <t xml:space="preserve">, respectively. The fair value of RSAs and RSUs is determined based on the closing trading price of the company’s shares on the grant date. The weighted-average grant-date fair value of shares granted 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77, </t>
    </r>
    <r>
      <rPr>
        <sz val="10"/>
        <color rgb="FF000000"/>
        <rFont val="Inherit"/>
      </rPr>
      <t>$5.37</t>
    </r>
    <r>
      <rPr>
        <sz val="10"/>
        <color theme="1"/>
        <rFont val="Inherit"/>
      </rPr>
      <t xml:space="preserve">, and </t>
    </r>
    <r>
      <rPr>
        <sz val="10"/>
        <color rgb="FF000000"/>
        <rFont val="Inherit"/>
      </rPr>
      <t>$5.61</t>
    </r>
    <r>
      <rPr>
        <sz val="10"/>
        <color theme="1"/>
        <rFont val="Inherit"/>
      </rPr>
      <t>, respectively. Stock-based compensation expense is included in our consolidated statements of operations in both “General and administration expense” and “Operating expenses.”</t>
    </r>
  </si>
  <si>
    <r>
      <t xml:space="preserve">Nonvested RSUs at </t>
    </r>
    <r>
      <rPr>
        <sz val="10"/>
        <color rgb="FF000000"/>
        <rFont val="Inherit"/>
      </rPr>
      <t>December 31, 2013</t>
    </r>
    <r>
      <rPr>
        <sz val="10"/>
        <color theme="1"/>
        <rFont val="Inherit"/>
      </rPr>
      <t xml:space="preserve"> totaled 3,408,355 shares and total unrecognized compensation cost related to unamortized nonvested stock awards was $8.4 million as of </t>
    </r>
    <r>
      <rPr>
        <sz val="10"/>
        <color rgb="FF000000"/>
        <rFont val="Inherit"/>
      </rPr>
      <t>December 31, 2013</t>
    </r>
    <r>
      <rPr>
        <sz val="10"/>
        <color theme="1"/>
        <rFont val="Inherit"/>
      </rPr>
      <t>. The remaining unrecognized compensation cost related to non-vested stock awards will be amortized over a weighted-average vesting period of approximately 20.8 months.</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granted to certain of our officers and key employees a total of </t>
    </r>
    <r>
      <rPr>
        <sz val="10"/>
        <color rgb="FF000000"/>
        <rFont val="Inherit"/>
      </rPr>
      <t>18,000</t>
    </r>
    <r>
      <rPr>
        <sz val="10"/>
        <color theme="1"/>
        <rFont val="Inherit"/>
      </rPr>
      <t xml:space="preserve"> and </t>
    </r>
    <r>
      <rPr>
        <sz val="10"/>
        <color rgb="FF000000"/>
        <rFont val="Inherit"/>
      </rPr>
      <t>38,429</t>
    </r>
    <r>
      <rPr>
        <sz val="10"/>
        <color theme="1"/>
        <rFont val="Inherit"/>
      </rPr>
      <t xml:space="preserve"> PAUs under the Plan, respectively. Subsequent to the award of these PAUs, </t>
    </r>
    <r>
      <rPr>
        <sz val="10"/>
        <color rgb="FF000000"/>
        <rFont val="Inherit"/>
      </rPr>
      <t>13,358</t>
    </r>
    <r>
      <rPr>
        <sz val="10"/>
        <color theme="1"/>
        <rFont val="Inherit"/>
      </rPr>
      <t xml:space="preserve"> and </t>
    </r>
    <r>
      <rPr>
        <sz val="10"/>
        <color rgb="FF000000"/>
        <rFont val="Inherit"/>
      </rPr>
      <t>3,955</t>
    </r>
    <r>
      <rPr>
        <sz val="10"/>
        <color theme="1"/>
        <rFont val="Inherit"/>
      </rPr>
      <t xml:space="preserve"> units were forfei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entive grants included in this issuance were based on the attainment of pre-established performance goals. Each PAU has a nominal value of </t>
    </r>
    <r>
      <rPr>
        <sz val="10"/>
        <color rgb="FF000000"/>
        <rFont val="Inherit"/>
      </rPr>
      <t>$100.00</t>
    </r>
    <r>
      <rPr>
        <sz val="10"/>
        <color theme="1"/>
        <rFont val="Inherit"/>
      </rPr>
      <t xml:space="preserve">. Awards are dependent upon our total stockholder return and return on capital employed relative to a peer group of companies over a </t>
    </r>
    <r>
      <rPr>
        <sz val="10"/>
        <color rgb="FF000000"/>
        <rFont val="Inherit"/>
      </rPr>
      <t>three</t>
    </r>
    <r>
      <rPr>
        <sz val="10"/>
        <color theme="1"/>
        <rFont val="Inherit"/>
      </rPr>
      <t xml:space="preserve">-year performance period. A maximum of </t>
    </r>
    <r>
      <rPr>
        <sz val="10"/>
        <color rgb="FF000000"/>
        <rFont val="Inherit"/>
      </rPr>
      <t>200</t>
    </r>
    <r>
      <rPr>
        <sz val="10"/>
        <color theme="1"/>
        <rFont val="Inherit"/>
      </rPr>
      <t xml:space="preserve"> percent of the number of PAUs granted may be earned if performance at the maximum level is achieved. Compensation expense recognized related to the PAU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2.1 million</t>
    </r>
    <r>
      <rPr>
        <sz val="10"/>
        <color theme="1"/>
        <rFont val="Inherit"/>
      </rPr>
      <t>, respectively.</t>
    </r>
  </si>
  <si>
    <t>Reconciliation of Income and Number of Shares Used to Calculate Basic and Diluted Earnings per Share (EPS)</t>
  </si>
  <si>
    <t>Earnings Per Share [Abstract]</t>
  </si>
  <si>
    <t>Reconciliation of Income and Number of Shares Used to Calculate Basic and Diluted Earnings per Share (EPS)</t>
  </si>
  <si>
    <t>For the Year Ended December 31, 2013</t>
  </si>
  <si>
    <t>(Numerator)</t>
  </si>
  <si>
    <t>(Denominator)</t>
  </si>
  <si>
    <t>Per-Share</t>
  </si>
  <si>
    <t>Basic EPS</t>
  </si>
  <si>
    <t>Effect of dilutive securities:</t>
  </si>
  <si>
    <t>Stock options and restricted stock</t>
  </si>
  <si>
    <t>(0.01</t>
  </si>
  <si>
    <t>Diluted EPS</t>
  </si>
  <si>
    <t>For the Year Ended December 31, 2012</t>
  </si>
  <si>
    <t>Diluted EPS:</t>
  </si>
  <si>
    <t>For the Year Ended December 31, 2011</t>
  </si>
  <si>
    <t>(50,451,000</t>
  </si>
  <si>
    <t>(0.43</t>
  </si>
  <si>
    <r>
      <t xml:space="preserve">For the years ended </t>
    </r>
    <r>
      <rPr>
        <sz val="10"/>
        <color rgb="FF000000"/>
        <rFont val="Inherit"/>
      </rPr>
      <t>December 31, 2013</t>
    </r>
    <r>
      <rPr>
        <sz val="10"/>
        <color theme="1"/>
        <rFont val="Inherit"/>
      </rPr>
      <t xml:space="preserve"> and 2012, weighted-average shares outstanding used in our computation of diluted EPS includes the dilutive effect of potential common shares. For the year ended December 31, </t>
    </r>
    <r>
      <rPr>
        <sz val="10"/>
        <color rgb="FF000000"/>
        <rFont val="Inherit"/>
      </rPr>
      <t>2011</t>
    </r>
    <r>
      <rPr>
        <sz val="10"/>
        <color theme="1"/>
        <rFont val="Inherit"/>
      </rPr>
      <t>, all potential common shares have been excluded from the calculation of weighted-average shares outstanding used in our computation of diluted EPS as the company incurred a loss for that year, and therefore, inclusion of potential common shares in the calculation of diluted EPS would be anti-dilutive.</t>
    </r>
  </si>
  <si>
    <t>Employee Benefit Plan</t>
  </si>
  <si>
    <t>Compensation and Retirement Disclosure [Abstract]</t>
  </si>
  <si>
    <r>
      <t xml:space="preserve">The Company sponsors a defined contribution 401(k) plan (Plan) in which substantially all U.S. employees are eligible to participate. The Company matches </t>
    </r>
    <r>
      <rPr>
        <sz val="10"/>
        <color rgb="FF000000"/>
        <rFont val="Inherit"/>
      </rPr>
      <t>100</t>
    </r>
    <r>
      <rPr>
        <sz val="10"/>
        <color theme="1"/>
        <rFont val="Inherit"/>
      </rPr>
      <t xml:space="preserve"> percent of each participant’s pre-tax contributions in an amount not exceeding 4 percent of the participant's compensation and </t>
    </r>
    <r>
      <rPr>
        <sz val="10"/>
        <color rgb="FF000000"/>
        <rFont val="Inherit"/>
      </rPr>
      <t>50</t>
    </r>
    <r>
      <rPr>
        <sz val="10"/>
        <color theme="1"/>
        <rFont val="Inherit"/>
      </rPr>
      <t xml:space="preserve"> percent of each participant’s pre-tax contributions in an amount not exceeding 2 percent of the participant's compensation, up to the maximum amounts of contributions allowed by law. The costs of our matching contributions to the Plan were </t>
    </r>
    <r>
      <rPr>
        <sz val="10"/>
        <color rgb="FF000000"/>
        <rFont val="Inherit"/>
      </rPr>
      <t>$3.6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mployees become </t>
    </r>
    <r>
      <rPr>
        <sz val="10"/>
        <color rgb="FF000000"/>
        <rFont val="Inherit"/>
      </rPr>
      <t>100</t>
    </r>
    <r>
      <rPr>
        <sz val="10"/>
        <color theme="1"/>
        <rFont val="Inherit"/>
      </rPr>
      <t xml:space="preserve"> percent vested in the employer match contributions immediately upon participation in the Plan. Coverage for office based employees begins on the date of hire. For rig-based and rental tools employees, coverage begins on the first of the month following completion of </t>
    </r>
    <r>
      <rPr>
        <sz val="10"/>
        <color rgb="FF000000"/>
        <rFont val="Inherit"/>
      </rPr>
      <t>30</t>
    </r>
    <r>
      <rPr>
        <sz val="10"/>
        <color theme="1"/>
        <rFont val="Inherit"/>
      </rPr>
      <t xml:space="preserve"> calendar days of continuous full-time employment.</t>
    </r>
  </si>
  <si>
    <t>Reportable Segments</t>
  </si>
  <si>
    <t>Segment Reporting [Abstract]</t>
  </si>
  <si>
    <t>Our business is comprised of five segments: (1) Rental Tools, (2) U.S. Barge Drilling, (3) U.S. Drilling, (4) International Drilling, and (5) Technical Services. Historically, we reported a sixth segment, Construction Contract, for which there was no activity during the nine months ended September 30, 2013 or the year ended December 31, 2012. As a result of activity in the fourth quarter of 2013, this segment has been included in this report. We eliminate inter-segment revenue and expenses. The following table represents the results of operations by reportable segment:</t>
  </si>
  <si>
    <t>Operations by Reportable Industry Segment:</t>
  </si>
  <si>
    <t>Revenues:</t>
  </si>
  <si>
    <t>Rental Tools(1)</t>
  </si>
  <si>
    <t>U.S. Barge Drilling(1)</t>
  </si>
  <si>
    <t>U.S. Drilling(1)</t>
  </si>
  <si>
    <t>International Drilling(1)</t>
  </si>
  <si>
    <t>Technical Services(1)</t>
  </si>
  <si>
    <t>Construction Contract(1)</t>
  </si>
  <si>
    <t>Total revenues</t>
  </si>
  <si>
    <t>Operating income:</t>
  </si>
  <si>
    <t>Rental Tools(2)</t>
  </si>
  <si>
    <t>U.S. Barge Drilling(2)</t>
  </si>
  <si>
    <t>U.S. Drilling(2)</t>
  </si>
  <si>
    <t>(4,484</t>
  </si>
  <si>
    <t>(15,168</t>
  </si>
  <si>
    <t>(3,915</t>
  </si>
  <si>
    <t>International Drilling(2)</t>
  </si>
  <si>
    <t>Technical Services(2)</t>
  </si>
  <si>
    <t>Construction Contract(2)</t>
  </si>
  <si>
    <t>General and administrative expense</t>
  </si>
  <si>
    <t>(68,025</t>
  </si>
  <si>
    <t>(46,257</t>
  </si>
  <si>
    <t>(31,567</t>
  </si>
  <si>
    <t>(170,000</t>
  </si>
  <si>
    <t>(2,544</t>
  </si>
  <si>
    <t>(1,350</t>
  </si>
  <si>
    <t>(41,837</t>
  </si>
  <si>
    <t>(47,820</t>
  </si>
  <si>
    <t>(33,542</t>
  </si>
  <si>
    <t>(22,594</t>
  </si>
  <si>
    <t>(5,218</t>
  </si>
  <si>
    <t>(2,130</t>
  </si>
  <si>
    <t>Changes in fair value of derivative positions</t>
  </si>
  <si>
    <t>(110</t>
  </si>
  <si>
    <t>(832</t>
  </si>
  <si>
    <t>(1,127</t>
  </si>
  <si>
    <t>Income (loss) from continuing operations before income taxes</t>
  </si>
  <si>
    <r>
      <t> </t>
    </r>
    <r>
      <rPr>
        <sz val="8"/>
        <color theme="1"/>
        <rFont val="Inherit"/>
      </rPr>
      <t> </t>
    </r>
  </si>
  <si>
    <t>Identifiable assets:</t>
  </si>
  <si>
    <t>Rental Tools</t>
  </si>
  <si>
    <t>U.S. Barge Drilling</t>
  </si>
  <si>
    <t>U.S. Drilling</t>
  </si>
  <si>
    <t>International Drilling</t>
  </si>
  <si>
    <t>Total identifiable assets</t>
  </si>
  <si>
    <t>Corporate and other assets(3)</t>
  </si>
  <si>
    <t>1)</t>
  </si>
  <si>
    <r>
      <t xml:space="preserve">In 2013, our largest customer, Exxon Neftegas Limited (ENL), constituted approximately </t>
    </r>
    <r>
      <rPr>
        <sz val="10"/>
        <color rgb="FF000000"/>
        <rFont val="Times New Roman"/>
        <family val="1"/>
      </rPr>
      <t>15.6 percent</t>
    </r>
    <r>
      <rPr>
        <sz val="10"/>
        <color theme="1"/>
        <rFont val="Inherit"/>
      </rPr>
      <t xml:space="preserve">, respectively, of our total consolidated revenues and approximately 38.3 percent of our International Drilling segment and 33.9 percent of our Technical Services segment. In 2012, our </t>
    </r>
    <r>
      <rPr>
        <sz val="10"/>
        <color rgb="FF000000"/>
        <rFont val="Inherit"/>
      </rPr>
      <t>two</t>
    </r>
    <r>
      <rPr>
        <sz val="10"/>
        <color theme="1"/>
        <rFont val="Inherit"/>
      </rPr>
      <t xml:space="preserve"> largest customers, ENL and Schlumberger, constituted approximately </t>
    </r>
    <r>
      <rPr>
        <sz val="10"/>
        <color rgb="FF000000"/>
        <rFont val="Inherit"/>
      </rPr>
      <t>12</t>
    </r>
    <r>
      <rPr>
        <sz val="10"/>
        <color theme="1"/>
        <rFont val="Inherit"/>
      </rPr>
      <t xml:space="preserve"> percent and </t>
    </r>
    <r>
      <rPr>
        <sz val="10"/>
        <color rgb="FF000000"/>
        <rFont val="Inherit"/>
      </rPr>
      <t>10</t>
    </r>
    <r>
      <rPr>
        <sz val="10"/>
        <color theme="1"/>
        <rFont val="Inherit"/>
      </rPr>
      <t xml:space="preserve"> percent, respectively, of our total consolidated revenues and approximately </t>
    </r>
    <r>
      <rPr>
        <sz val="10"/>
        <color rgb="FF000000"/>
        <rFont val="Inherit"/>
      </rPr>
      <t>27</t>
    </r>
    <r>
      <rPr>
        <sz val="10"/>
        <color theme="1"/>
        <rFont val="Inherit"/>
      </rPr>
      <t xml:space="preserve"> percent and </t>
    </r>
    <r>
      <rPr>
        <sz val="10"/>
        <color rgb="FF000000"/>
        <rFont val="Inherit"/>
      </rPr>
      <t>24</t>
    </r>
    <r>
      <rPr>
        <sz val="10"/>
        <color theme="1"/>
        <rFont val="Inherit"/>
      </rPr>
      <t xml:space="preserve"> percent of our International Drilling segment, respectively. In 2011, our largest customer, ENL constituted approximately </t>
    </r>
    <r>
      <rPr>
        <sz val="10"/>
        <color rgb="FF000000"/>
        <rFont val="Inherit"/>
      </rPr>
      <t>16</t>
    </r>
    <r>
      <rPr>
        <sz val="10"/>
        <color theme="1"/>
        <rFont val="Inherit"/>
      </rPr>
      <t xml:space="preserve"> percent of our total revenues and approximately </t>
    </r>
    <r>
      <rPr>
        <sz val="10"/>
        <color rgb="FF000000"/>
        <rFont val="Inherit"/>
      </rPr>
      <t>34</t>
    </r>
    <r>
      <rPr>
        <sz val="10"/>
        <color theme="1"/>
        <rFont val="Inherit"/>
      </rPr>
      <t xml:space="preserve"> percent of our International Drilling segment.</t>
    </r>
  </si>
  <si>
    <t>2)</t>
  </si>
  <si>
    <t>Operating income is calculated as revenues less direct operating expenses, including depreciation and amortization expense.</t>
  </si>
  <si>
    <t>3)</t>
  </si>
  <si>
    <t>This category includes corporate assets as well as minimal assets for our Technical Services segment primarily related to office furniture and fixtures.</t>
  </si>
  <si>
    <t>Capital expenditures:</t>
  </si>
  <si>
    <t>Corporate</t>
  </si>
  <si>
    <t>Total capital expenditures</t>
  </si>
  <si>
    <t>Depreciation and amortization:</t>
  </si>
  <si>
    <t>Corporate and other (1)</t>
  </si>
  <si>
    <t>Total depreciation and amortization</t>
  </si>
  <si>
    <t>This category includes depreciation of corporate assets as well as minimal depreciation for our Technical Services segment primarily related to office furniture and fixtures.</t>
  </si>
  <si>
    <t>Operations by Geographic Area:</t>
  </si>
  <si>
    <t>Africa and Middle East</t>
  </si>
  <si>
    <t>Asia Pacific</t>
  </si>
  <si>
    <t>CIS</t>
  </si>
  <si>
    <t>Europe</t>
  </si>
  <si>
    <t>Latin America</t>
  </si>
  <si>
    <t>Operating gross margin:</t>
  </si>
  <si>
    <t>Africa and Middle East(1)</t>
  </si>
  <si>
    <t>(383</t>
  </si>
  <si>
    <t>(2,027</t>
  </si>
  <si>
    <t>(8,724</t>
  </si>
  <si>
    <t>Asia Pacific(1)</t>
  </si>
  <si>
    <t>CIS(1)</t>
  </si>
  <si>
    <t>(9,580</t>
  </si>
  <si>
    <t>Europe(1)</t>
  </si>
  <si>
    <t>Latin America(1)</t>
  </si>
  <si>
    <t>United States(1)</t>
  </si>
  <si>
    <t>Long-lived assets:(2)</t>
  </si>
  <si>
    <t>Total long-lived assets</t>
  </si>
  <si>
    <t>Long-lived assets primarily consist of property, plant and equipment, net and exclude assets held for sale, if any.</t>
  </si>
  <si>
    <t>Commitments and Contingencies</t>
  </si>
  <si>
    <t>Commitments and Contingencies Disclosure [Abstract]</t>
  </si>
  <si>
    <r>
      <t xml:space="preserve">The Company has various lease agreements for office space, equipment, vehicles and personal property. These obligations extend through 2025 and are typically non-cancelable. Most leases contain renewal options and certain of the leases contain escalation clauses. Future minimum lease payments at </t>
    </r>
    <r>
      <rPr>
        <sz val="10"/>
        <color rgb="FF000000"/>
        <rFont val="Inherit"/>
      </rPr>
      <t>December 31, 2013</t>
    </r>
    <r>
      <rPr>
        <sz val="10"/>
        <color theme="1"/>
        <rFont val="Inherit"/>
      </rPr>
      <t>, under operating leases with non-cancelable terms are as follows:</t>
    </r>
  </si>
  <si>
    <t>Year Ended  </t>
  </si>
  <si>
    <t> December 31,</t>
  </si>
  <si>
    <t>(Dollars in Thousands)</t>
  </si>
  <si>
    <t>Thereafter</t>
  </si>
  <si>
    <r>
      <t xml:space="preserve">Total rent expense for all operating leases amounted to </t>
    </r>
    <r>
      <rPr>
        <sz val="10"/>
        <color rgb="FF000000"/>
        <rFont val="Inherit"/>
      </rPr>
      <t>$19.9 million</t>
    </r>
    <r>
      <rPr>
        <sz val="10"/>
        <color theme="1"/>
        <rFont val="Inherit"/>
      </rPr>
      <t xml:space="preserve"> for </t>
    </r>
    <r>
      <rPr>
        <sz val="10"/>
        <color rgb="FF000000"/>
        <rFont val="Inherit"/>
      </rPr>
      <t>2013</t>
    </r>
    <r>
      <rPr>
        <sz val="10"/>
        <color theme="1"/>
        <rFont val="Inherit"/>
      </rPr>
      <t xml:space="preserve">, </t>
    </r>
    <r>
      <rPr>
        <sz val="10"/>
        <color rgb="FF000000"/>
        <rFont val="Inherit"/>
      </rPr>
      <t>$11.8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2.1 million</t>
    </r>
    <r>
      <rPr>
        <sz val="10"/>
        <color theme="1"/>
        <rFont val="Inherit"/>
      </rPr>
      <t xml:space="preserve"> for </t>
    </r>
    <r>
      <rPr>
        <sz val="10"/>
        <color rgb="FF000000"/>
        <rFont val="Inherit"/>
      </rPr>
      <t>2011</t>
    </r>
    <r>
      <rPr>
        <sz val="10"/>
        <color theme="1"/>
        <rFont val="Inherit"/>
      </rPr>
      <t>.</t>
    </r>
  </si>
  <si>
    <r>
      <t xml:space="preserve">We are self-insured for certain losses relating to workers’ compensation, employers’ liability, general liability (for onshore liability), protection and indemnity (for offshore liability) and property damage. Our exposure (that is, the retention or deductible) per occurrence is </t>
    </r>
    <r>
      <rPr>
        <sz val="10"/>
        <color rgb="FF000000"/>
        <rFont val="Inherit"/>
      </rPr>
      <t>$250,000</t>
    </r>
    <r>
      <rPr>
        <sz val="10"/>
        <color theme="1"/>
        <rFont val="Inherit"/>
      </rPr>
      <t xml:space="preserve"> for worker’s compensation, employer’s liability, $500,000 general liability, protection and indemnity and maritime employers’ liability (Jones Act). In addition, we assume a </t>
    </r>
    <r>
      <rPr>
        <sz val="10"/>
        <color rgb="FF000000"/>
        <rFont val="Inherit"/>
      </rPr>
      <t>$500,000</t>
    </r>
    <r>
      <rPr>
        <sz val="10"/>
        <color theme="1"/>
        <rFont val="Inherit"/>
      </rPr>
      <t xml:space="preserve"> annual aggregate deductible for protection and indemnity and maritime employers’ liability claims. The annual aggregate deductible is reduced by every dollar that exceeds the </t>
    </r>
    <r>
      <rPr>
        <sz val="10"/>
        <color rgb="FF000000"/>
        <rFont val="Inherit"/>
      </rPr>
      <t>$500,000</t>
    </r>
    <r>
      <rPr>
        <sz val="10"/>
        <color theme="1"/>
        <rFont val="Inherit"/>
      </rPr>
      <t xml:space="preserve"> per occurrence retention. We also assume a retention for foreign casualty exposures of </t>
    </r>
    <r>
      <rPr>
        <sz val="10"/>
        <color rgb="FF000000"/>
        <rFont val="Inherit"/>
      </rPr>
      <t>$100,000</t>
    </r>
    <r>
      <rPr>
        <sz val="10"/>
        <color theme="1"/>
        <rFont val="Inherit"/>
      </rPr>
      <t xml:space="preserve"> for workers’ compensation, employers’ liability, and $1,000,000 for general liability losses and a </t>
    </r>
    <r>
      <rPr>
        <sz val="10"/>
        <color rgb="FF000000"/>
        <rFont val="Inherit"/>
      </rPr>
      <t>$100,000</t>
    </r>
    <r>
      <rPr>
        <sz val="10"/>
        <color theme="1"/>
        <rFont val="Inherit"/>
      </rPr>
      <t xml:space="preserve">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t>
    </r>
  </si>
  <si>
    <t>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gross self-insurance accruals for workers’ compensation, employers’ liability, general liability, protection and indemnity and maritime employers’ liability totaled </t>
    </r>
    <r>
      <rPr>
        <sz val="10"/>
        <color rgb="FF000000"/>
        <rFont val="Inherit"/>
      </rPr>
      <t>$5.7 million</t>
    </r>
    <r>
      <rPr>
        <sz val="10"/>
        <color theme="1"/>
        <rFont val="Inherit"/>
      </rPr>
      <t xml:space="preserve"> and </t>
    </r>
    <r>
      <rPr>
        <sz val="10"/>
        <color rgb="FF000000"/>
        <rFont val="Inherit"/>
      </rPr>
      <t>$4.7 million</t>
    </r>
    <r>
      <rPr>
        <sz val="10"/>
        <color theme="1"/>
        <rFont val="Inherit"/>
      </rPr>
      <t xml:space="preserve">, respectively and the related insurance recoveries/receivables were </t>
    </r>
    <r>
      <rPr>
        <sz val="10"/>
        <color rgb="FF000000"/>
        <rFont val="Inherit"/>
      </rPr>
      <t>$1.7 million</t>
    </r>
    <r>
      <rPr>
        <sz val="10"/>
        <color theme="1"/>
        <rFont val="Inherit"/>
      </rPr>
      <t xml:space="preserve"> and </t>
    </r>
    <r>
      <rPr>
        <sz val="10"/>
        <color rgb="FF000000"/>
        <rFont val="Inherit"/>
      </rPr>
      <t>$1.2 million</t>
    </r>
    <r>
      <rPr>
        <sz val="10"/>
        <color theme="1"/>
        <rFont val="Inherit"/>
      </rPr>
      <t>, respectively.</t>
    </r>
  </si>
  <si>
    <t>We have entered into employment agreements with terms of one to two year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t>
  </si>
  <si>
    <t>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Asbestos-Related Claims</t>
  </si>
  <si>
    <r>
      <t xml:space="preserve">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t>
    </r>
    <r>
      <rPr>
        <sz val="10"/>
        <color rgb="FF000000"/>
        <rFont val="Inherit"/>
      </rPr>
      <t>December 31, 2013</t>
    </r>
    <r>
      <rPr>
        <sz val="10"/>
        <color theme="1"/>
        <rFont val="Inherit"/>
      </rPr>
      <t xml:space="preserve">, there were approximately </t>
    </r>
    <r>
      <rPr>
        <sz val="10"/>
        <color rgb="FF000000"/>
        <rFont val="Inherit"/>
      </rPr>
      <t>15</t>
    </r>
    <r>
      <rPr>
        <sz val="10"/>
        <color theme="1"/>
        <rFont val="Inherit"/>
      </rPr>
      <t xml:space="preserve"> of these lawsuits in which we are one of many defendants. These lawsuits have been filed in the United States in the State of Mississippi.</t>
    </r>
  </si>
  <si>
    <r>
      <t xml:space="preserve">Our subsidiaries named in these asbestos-related lawsuits intend to defend themselves vigorously and, based on the information available to us at this time, we do not expect the outcome to have a material adverse effect on our financial condition, results of operations or cash flows. However, we are unable to predict the ultimate outcome of these lawsuits. </t>
    </r>
    <r>
      <rPr>
        <sz val="10"/>
        <color rgb="FF000000"/>
        <rFont val="Inherit"/>
      </rPr>
      <t>No</t>
    </r>
    <r>
      <rPr>
        <sz val="10"/>
        <color theme="1"/>
        <rFont val="Inherit"/>
      </rPr>
      <t xml:space="preserve"> amounts were accrued at </t>
    </r>
    <r>
      <rPr>
        <sz val="10"/>
        <color rgb="FF000000"/>
        <rFont val="Inherit"/>
      </rPr>
      <t>December 31, 2013</t>
    </r>
    <r>
      <rPr>
        <sz val="10"/>
        <color theme="1"/>
        <rFont val="Inherit"/>
      </rPr>
      <t>.</t>
    </r>
  </si>
  <si>
    <t>Customs Agent and Foreign Corrupt Practices Act (FCPA) Settlement</t>
  </si>
  <si>
    <r>
      <t xml:space="preserve">On </t>
    </r>
    <r>
      <rPr>
        <sz val="10"/>
        <color rgb="FF000000"/>
        <rFont val="Times New Roman"/>
        <family val="1"/>
      </rPr>
      <t>April 16, 2013</t>
    </r>
    <r>
      <rPr>
        <sz val="10"/>
        <color theme="1"/>
        <rFont val="Inherit"/>
      </rPr>
      <t xml:space="preserve">, the Company and the Department of Justice (DOJ) entered into a deferred prosecution agreement (DPA), under which the DOJ will defer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a United States District Court concurrently with the DPA; (ii) the Company’s payment of an approximately </t>
    </r>
    <r>
      <rPr>
        <sz val="10"/>
        <color rgb="FF000000"/>
        <rFont val="Inherit"/>
      </rPr>
      <t>$11.76 million</t>
    </r>
    <r>
      <rPr>
        <sz val="10"/>
        <color theme="1"/>
        <rFont val="Inherit"/>
      </rPr>
      <t xml:space="preserve">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ill be dismissed with prejudice. The Company also settled a related civil complaint filed by the SEC in a United States District Court. </t>
    </r>
  </si>
  <si>
    <t>Demand Letter and Derivative Litigation</t>
  </si>
  <si>
    <t>In April 2010, we received a demand letter from a law firm representing Ernest Maresca. The letter states that Mr. Maresca is one of our stockholders and that he believes that certain of our current and former officers and directors violated their fiduciary duties related to the issues described above under “Customs Agent and Foreign Corrupt Practices Act (FCPA) Settlement.” The letter requests that our Board of Directors take action against the individuals in question. In response to this letter, the Board formed a special committee to evaluate the issues raised by the letter and determine a course of action for the Company. The special committee engaged its own counsel for the investigation and evaluated potential claims against all individuals identified in the demand letter. The special committee considered whether pursuing each of the individuals named in the demand letter was in the best interests of the Company based upon a variety of factors, including among others, whether the Company had a potential cause of action against the individual, the defenses the individual might offer to such a claim, the</t>
  </si>
  <si>
    <t>ability of the individual to satisfy any judgment the Company might secure as a result of a claim asserted, and other risks to the</t>
  </si>
  <si>
    <t>Company of pursuing the claims. After taking various factors into account, on July 29, 2013, the special committee recommended to the Board that the Company not pursue any action against the current and former officers and directors named</t>
  </si>
  <si>
    <t>in the demand letter, and the Board accepted such recommendation.</t>
  </si>
  <si>
    <t> ITS Internal Controls</t>
  </si>
  <si>
    <t>Our due diligence process with respect to the ITS Acquisition identified certain transactions that suggest that ITS' internal controls may have failed to prevent violations of potentially applicable international trade and anti-corruption laws, including those of the United Kingdom. We have investigated such violations and have and will, as appropriate, make any identified violations known to relevant authorities, cooperate with any resulting investigations and take proper remediation measures (including seeking any necessary government authorizations). While it is possible that matters may arise where a contingency may require further accounting considerations, we do not believe that as a result of these matters a loss is probable and estimable at this time.</t>
  </si>
  <si>
    <t>Related Party Transactions</t>
  </si>
  <si>
    <t>Related Party Transactions [Abstract]</t>
  </si>
  <si>
    <t>Consulting Agreement</t>
  </si>
  <si>
    <r>
      <t xml:space="preserve">The Company was a party to a consulting agreement with Robert L. Parker Sr., the former Chairman of the Board of Directors of the Company and the father of our current Executive Chairman, Robert L. Parker Jr. The consulting agreement expired on April 30, 2011. Under the agreement, Mr. Parker Sr. was paid consulting fees of </t>
    </r>
    <r>
      <rPr>
        <sz val="10"/>
        <color rgb="FF000000"/>
        <rFont val="Inherit"/>
      </rPr>
      <t>$40,000</t>
    </r>
    <r>
      <rPr>
        <sz val="10"/>
        <color theme="1"/>
        <rFont val="Inherit"/>
      </rPr>
      <t xml:space="preserve"> during the year ended December 31, 2011. For one year after the termination of the consulting agreement, Mr. Parker Sr. was prohibited from soliciting business from any of our customers or individuals with which we have done business, from becoming interested in any business that competes with the Company, and from recruiting any employees of the Company. Under the consulting agreement, Mr. Parker Sr. also represented the Company on the U.S.-Kazakhstan Business Council. In addition, we pay a monthly rental fee to Mr. Parker Sr. for various pieces of artwork which are displayed throughout our corporate office. We paid Mr. Parker </t>
    </r>
    <r>
      <rPr>
        <sz val="10"/>
        <color rgb="FF000000"/>
        <rFont val="Inherit"/>
      </rPr>
      <t>$36,000</t>
    </r>
    <r>
      <rPr>
        <sz val="10"/>
        <color theme="1"/>
        <rFont val="Inherit"/>
      </rPr>
      <t xml:space="preserve"> for each of the years ended December 31, 2013, 2012, and 2011 for the artwork rental.</t>
    </r>
  </si>
  <si>
    <r>
      <t xml:space="preserve">Effective January 1, 2012, the Company entered into two separate ranch lease agreements under which the Company agreed to pay a daily usage fee per person for utilization of the Cypress Springs Ranch owned by the Robert L. Parker, Sr. and Catherine M. Parker Family Limited Partnership and the Camp Verde Ranch owned by Robert L. Parker, Jr. During 2013, the Company incurred fees of </t>
    </r>
    <r>
      <rPr>
        <sz val="10"/>
        <color rgb="FF000000"/>
        <rFont val="Inherit"/>
      </rPr>
      <t>$14,281</t>
    </r>
    <r>
      <rPr>
        <sz val="10"/>
        <color theme="1"/>
        <rFont val="Inherit"/>
      </rPr>
      <t xml:space="preserve"> in 2013 for the Cypress Springs Ranch. During 2012, the company incurred fees of $39,875 and $1,650 in 2012 for the Cypress Springs Ranch and Camp Verde Ranch, respectively, pursuant to the ranch lease agreements for the right to utilize the premises of the ranches for the purpose of hosting business meetings.</t>
    </r>
  </si>
  <si>
    <t>Other Related Party Agreements</t>
  </si>
  <si>
    <r>
      <t xml:space="preserve">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ne of the Company’s directors held executive positions at Apache Corporation (Apache), including the positions of President and Chief Corporate Officer, Executive Vice President and Chief Financial Officer and Chief Corporate Officer.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ffiliates of Apache paid affiliates of the Company a total of </t>
    </r>
    <r>
      <rPr>
        <sz val="10"/>
        <color rgb="FF000000"/>
        <rFont val="Times New Roman"/>
        <family val="1"/>
      </rPr>
      <t>$40.8 million</t>
    </r>
    <r>
      <rPr>
        <sz val="10"/>
        <color theme="1"/>
        <rFont val="Inherit"/>
      </rPr>
      <t xml:space="preserve"> and </t>
    </r>
    <r>
      <rPr>
        <sz val="10"/>
        <color rgb="FF000000"/>
        <rFont val="Times New Roman"/>
        <family val="1"/>
      </rPr>
      <t>$31.2 million</t>
    </r>
    <r>
      <rPr>
        <sz val="10"/>
        <color theme="1"/>
        <rFont val="Inherit"/>
      </rPr>
      <t>, respectively, for performance of drilling services and provision of rental tools. Also during 2013, one of our directors served on the board of directors of Gardner Denver, Inc. (GD). During 2013, affiliates of the Company paid affiliates of GD $0.2 million for goods and services provided to the Company. This information is considered and discussed annually in connection with the Board of Directors’ assessment of facts and circumstances that could preclude a determination that such director is independent under the New York Stock Exchange governance listing standards.</t>
    </r>
  </si>
  <si>
    <t>Supplementary Information</t>
  </si>
  <si>
    <t>Additional Financial Information Disclosure [Abstract]</t>
  </si>
  <si>
    <r>
      <t xml:space="preserve">At </t>
    </r>
    <r>
      <rPr>
        <sz val="10"/>
        <color rgb="FF000000"/>
        <rFont val="Inherit"/>
      </rPr>
      <t>December 31, 2013</t>
    </r>
    <r>
      <rPr>
        <sz val="10"/>
        <color theme="1"/>
        <rFont val="Inherit"/>
      </rPr>
      <t xml:space="preserve">, accrued liabilities included </t>
    </r>
    <r>
      <rPr>
        <sz val="10"/>
        <color rgb="FF000000"/>
        <rFont val="Inherit"/>
      </rPr>
      <t>$8.1 million</t>
    </r>
    <r>
      <rPr>
        <sz val="10"/>
        <color theme="1"/>
        <rFont val="Inherit"/>
      </rPr>
      <t xml:space="preserve"> of deferred mobilization fees, </t>
    </r>
    <r>
      <rPr>
        <sz val="10"/>
        <color rgb="FF000000"/>
        <rFont val="Inherit"/>
      </rPr>
      <t>$16.8 million</t>
    </r>
    <r>
      <rPr>
        <sz val="10"/>
        <color theme="1"/>
        <rFont val="Inherit"/>
      </rPr>
      <t xml:space="preserve"> of accrued interest expense, </t>
    </r>
    <r>
      <rPr>
        <sz val="10"/>
        <color rgb="FF000000"/>
        <rFont val="Inherit"/>
      </rPr>
      <t>$2.7 million</t>
    </r>
    <r>
      <rPr>
        <sz val="10"/>
        <color theme="1"/>
        <rFont val="Inherit"/>
      </rPr>
      <t xml:space="preserve"> of worker’s compensation liabilities and </t>
    </r>
    <r>
      <rPr>
        <sz val="10"/>
        <color rgb="FF000000"/>
        <rFont val="Inherit"/>
      </rPr>
      <t>$33.5 million</t>
    </r>
    <r>
      <rPr>
        <sz val="10"/>
        <color theme="1"/>
        <rFont val="Inherit"/>
      </rPr>
      <t xml:space="preserve"> of accrued payroll and payroll taxes. Other long-term obligations included </t>
    </r>
    <r>
      <rPr>
        <sz val="10"/>
        <color rgb="FF000000"/>
        <rFont val="Inherit"/>
      </rPr>
      <t>$3.0 million</t>
    </r>
    <r>
      <rPr>
        <sz val="10"/>
        <color theme="1"/>
        <rFont val="Inherit"/>
      </rPr>
      <t xml:space="preserve"> of workers’ compensation liabilities as of </t>
    </r>
    <r>
      <rPr>
        <sz val="10"/>
        <color rgb="FF000000"/>
        <rFont val="Inherit"/>
      </rPr>
      <t>December 31, 2013</t>
    </r>
    <r>
      <rPr>
        <sz val="10"/>
        <color theme="1"/>
        <rFont val="Inherit"/>
      </rPr>
      <t>.</t>
    </r>
  </si>
  <si>
    <r>
      <t xml:space="preserve">At </t>
    </r>
    <r>
      <rPr>
        <sz val="10"/>
        <color rgb="FF000000"/>
        <rFont val="Inherit"/>
      </rPr>
      <t>December 31, 2012</t>
    </r>
    <r>
      <rPr>
        <sz val="10"/>
        <color theme="1"/>
        <rFont val="Inherit"/>
      </rPr>
      <t xml:space="preserve">, accrued liabilities included </t>
    </r>
    <r>
      <rPr>
        <sz val="10"/>
        <color rgb="FF000000"/>
        <rFont val="Inherit"/>
      </rPr>
      <t>$1.6 million</t>
    </r>
    <r>
      <rPr>
        <sz val="10"/>
        <color theme="1"/>
        <rFont val="Inherit"/>
      </rPr>
      <t xml:space="preserve"> of deferred mobilization fees, </t>
    </r>
    <r>
      <rPr>
        <sz val="10"/>
        <color rgb="FF000000"/>
        <rFont val="Inherit"/>
      </rPr>
      <t>$9.7 million</t>
    </r>
    <r>
      <rPr>
        <sz val="10"/>
        <color theme="1"/>
        <rFont val="Inherit"/>
      </rPr>
      <t xml:space="preserve"> of accrued interest expense, </t>
    </r>
    <r>
      <rPr>
        <sz val="10"/>
        <color rgb="FF000000"/>
        <rFont val="Inherit"/>
      </rPr>
      <t>$2.3 million</t>
    </r>
    <r>
      <rPr>
        <sz val="10"/>
        <color theme="1"/>
        <rFont val="Inherit"/>
      </rPr>
      <t xml:space="preserve"> of worker’s compensation liabilities and </t>
    </r>
    <r>
      <rPr>
        <sz val="10"/>
        <color rgb="FF000000"/>
        <rFont val="Inherit"/>
      </rPr>
      <t>$26.0 million</t>
    </r>
    <r>
      <rPr>
        <sz val="10"/>
        <color theme="1"/>
        <rFont val="Inherit"/>
      </rPr>
      <t xml:space="preserve"> of accrued payroll and payroll taxes. Other long-term obligations included </t>
    </r>
    <r>
      <rPr>
        <sz val="10"/>
        <color rgb="FF000000"/>
        <rFont val="Inherit"/>
      </rPr>
      <t>$2.5 million</t>
    </r>
    <r>
      <rPr>
        <sz val="10"/>
        <color theme="1"/>
        <rFont val="Inherit"/>
      </rPr>
      <t xml:space="preserve"> of workers’ compensation liabilities as of </t>
    </r>
    <r>
      <rPr>
        <sz val="10"/>
        <color rgb="FF000000"/>
        <rFont val="Inherit"/>
      </rPr>
      <t>December 31, 2012</t>
    </r>
    <r>
      <rPr>
        <sz val="10"/>
        <color theme="1"/>
        <rFont val="Inherit"/>
      </rPr>
      <t>.</t>
    </r>
  </si>
  <si>
    <t>Parent, Guarantor, Non-Guarantor Unaudited Consolidating Condensed Financial Statements</t>
  </si>
  <si>
    <t>Organization, Consolidation and Presentation of Financial Statements [Abstract]</t>
  </si>
  <si>
    <t>Set forth on the following pages are the consolidating condensed financial statements of Parker Drilling. The Company’s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t>
  </si>
  <si>
    <t>•</t>
  </si>
  <si>
    <t xml:space="preserve">in connection with any sale or other disposition of all or substantially all of the assets of that guarantor (including by way of merger or consolidation) to a person that is not (either before or after giving effect to such transaction) a subsidiary of the Company; </t>
  </si>
  <si>
    <t>in connection with any sale of such amount of capital stock as would result in such guarantor no longer being a subsidiary to a person that is not (either before or after giving effect to such transaction) a subsidiary of the Company;</t>
  </si>
  <si>
    <t>if the Company designates any restricted subsidiary that is a guarantor as an unrestricted subsidiary;</t>
  </si>
  <si>
    <t xml:space="preserve">if the guarantee by a guarantor of all other indebtedness of the Company or any other guarantor is released, terminated or discharged, except by, or as a result of, payment under such guarantee; or </t>
  </si>
  <si>
    <t>upon legal defeasance or covenant defeasance (satisfaction and discharge of the indenture).</t>
  </si>
  <si>
    <t>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100 percent by the parent company.</t>
  </si>
  <si>
    <r>
      <t xml:space="preserve">We are providing consolidating condensed financial information of the parent, Parker Drilling, the guarantor subsidiaries, and the non-guarantor subsidiar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nsolidating condensed financial statements present investments in both consolidated and unconsolidated subsidiaries using the equity method of accounting.</t>
    </r>
  </si>
  <si>
    <t>PARKER DRILLING COMPANY AND SUBSIDIARIES</t>
  </si>
  <si>
    <t>CONSOLIDATING CONDENSED STATEMENT OF OPERATIONS</t>
  </si>
  <si>
    <t>(Unaudited)</t>
  </si>
  <si>
    <t>Year ended December 31, 2013</t>
  </si>
  <si>
    <t>Parent</t>
  </si>
  <si>
    <t>Guarantor</t>
  </si>
  <si>
    <t>Non-Guarantor</t>
  </si>
  <si>
    <t>Eliminations</t>
  </si>
  <si>
    <t>Consolidated</t>
  </si>
  <si>
    <t>(143,196</t>
  </si>
  <si>
    <t>General and administration expense (1)</t>
  </si>
  <si>
    <t>(202</t>
  </si>
  <si>
    <t>(67,083</t>
  </si>
  <si>
    <t>(740</t>
  </si>
  <si>
    <t>(51,439</t>
  </si>
  <si>
    <t>(335</t>
  </si>
  <si>
    <t>(9,930</t>
  </si>
  <si>
    <t>(13,884</t>
  </si>
  <si>
    <t>(143</t>
  </si>
  <si>
    <t>Equity in net earnings of subsidiaries</t>
  </si>
  <si>
    <t>(55,430</t>
  </si>
  <si>
    <t>Total other income (expense)</t>
  </si>
  <si>
    <t>(49,085</t>
  </si>
  <si>
    <t>Current</t>
  </si>
  <si>
    <t>(21,431</t>
  </si>
  <si>
    <t>Deferred</t>
  </si>
  <si>
    <t>(3,137</t>
  </si>
  <si>
    <t>(3,618</t>
  </si>
  <si>
    <t>Income tax expense (benefit)</t>
  </si>
  <si>
    <t>(24,568</t>
  </si>
  <si>
    <t>General and administration expenses for field operations are included in operating expenses.</t>
  </si>
  <si>
    <r>
      <t>(Unaudited)</t>
    </r>
    <r>
      <rPr>
        <sz val="9"/>
        <color theme="1"/>
        <rFont val="Inherit"/>
      </rPr>
      <t> </t>
    </r>
  </si>
  <si>
    <t>Year ended December 31, 2012</t>
  </si>
  <si>
    <t>(101,256</t>
  </si>
  <si>
    <t>(182</t>
  </si>
  <si>
    <t>(45,758</t>
  </si>
  <si>
    <t>(317</t>
  </si>
  <si>
    <t>(37,326</t>
  </si>
  <si>
    <t>(151</t>
  </si>
  <si>
    <t>(8,739</t>
  </si>
  <si>
    <t>(56,782</t>
  </si>
  <si>
    <t>(206</t>
  </si>
  <si>
    <t>(626</t>
  </si>
  <si>
    <t>(43,884</t>
  </si>
  <si>
    <t>(87,992</t>
  </si>
  <si>
    <t>(36,296</t>
  </si>
  <si>
    <t>(25,406</t>
  </si>
  <si>
    <t>(1,849</t>
  </si>
  <si>
    <t>(23,149</t>
  </si>
  <si>
    <t>(215</t>
  </si>
  <si>
    <t>______________________</t>
  </si>
  <si>
    <t>Year ended December 31, 2011</t>
  </si>
  <si>
    <t>(116,055</t>
  </si>
  <si>
    <t>(218</t>
  </si>
  <si>
    <t>(30,968</t>
  </si>
  <si>
    <t>(381</t>
  </si>
  <si>
    <t>Impairment and other charges</t>
  </si>
  <si>
    <t>(61,513</t>
  </si>
  <si>
    <t>(26,654</t>
  </si>
  <si>
    <t>(17,889</t>
  </si>
  <si>
    <t>(8,865</t>
  </si>
  <si>
    <t>(30,814</t>
  </si>
  <si>
    <t>(315</t>
  </si>
  <si>
    <t>(812</t>
  </si>
  <si>
    <t>(23,484</t>
  </si>
  <si>
    <t>Total other income and (expense)</t>
  </si>
  <si>
    <t>(32,117</t>
  </si>
  <si>
    <t>(17,454</t>
  </si>
  <si>
    <t>(23,575</t>
  </si>
  <si>
    <t>(32,335</t>
  </si>
  <si>
    <t>(78,967</t>
  </si>
  <si>
    <t>(13,402</t>
  </si>
  <si>
    <t>(57,030</t>
  </si>
  <si>
    <t>(22,863</t>
  </si>
  <si>
    <t>(48,375</t>
  </si>
  <si>
    <t>(29,861</t>
  </si>
  <si>
    <t>(3,022</t>
  </si>
  <si>
    <t>(50,451</t>
  </si>
  <si>
    <t>(49,106</t>
  </si>
  <si>
    <t>(50,645</t>
  </si>
  <si>
    <t>(194</t>
  </si>
  <si>
    <t>_______________________</t>
  </si>
  <si>
    <t>CONSOLIDATING CONDENSED BALANCE SHEET</t>
  </si>
  <si>
    <t>ASSETS</t>
  </si>
  <si>
    <t>Accounts and notes receivable, net</t>
  </si>
  <si>
    <t>(57</t>
  </si>
  <si>
    <t>(46,770</t>
  </si>
  <si>
    <t>Investment in subsidiaries and intercompany advances</t>
  </si>
  <si>
    <t>(336,570</t>
  </si>
  <si>
    <t>(3,237,495</t>
  </si>
  <si>
    <t>(457,954</t>
  </si>
  <si>
    <t>(117,776</t>
  </si>
  <si>
    <t>(3,355,271</t>
  </si>
  <si>
    <t>LIABILITIES AND STOCKHOLDERS’ EQUITY</t>
  </si>
  <si>
    <t>(254,364</t>
  </si>
  <si>
    <t>(12,980</t>
  </si>
  <si>
    <t>Intercompany payables</t>
  </si>
  <si>
    <t>(941,932</t>
  </si>
  <si>
    <t>Contingencies</t>
  </si>
  <si>
    <t>Stockholders’ equity:</t>
  </si>
  <si>
    <t>Common stock</t>
  </si>
  <si>
    <t>(61,052</t>
  </si>
  <si>
    <t>(2,313,357</t>
  </si>
  <si>
    <t>Accumulated other comprehensive income</t>
  </si>
  <si>
    <t>Retained earnings (accumulated deficit)</t>
  </si>
  <si>
    <t>(47,616</t>
  </si>
  <si>
    <t>(424,224</t>
  </si>
  <si>
    <t>Total controlling interest stockholders’ equity</t>
  </si>
  <si>
    <t>(2,158,975</t>
  </si>
  <si>
    <t>Total Equity</t>
  </si>
  <si>
    <t>Total liabilities and stockholders’ equity</t>
  </si>
  <si>
    <t>(7</t>
  </si>
  <si>
    <t>(31,136</t>
  </si>
  <si>
    <t>(523,143</t>
  </si>
  <si>
    <t>(2,437,182</t>
  </si>
  <si>
    <t>(378,297</t>
  </si>
  <si>
    <t>(91,371</t>
  </si>
  <si>
    <t>(2,528,553</t>
  </si>
  <si>
    <t>(227,994</t>
  </si>
  <si>
    <t>(16,047</t>
  </si>
  <si>
    <t>(322,609</t>
  </si>
  <si>
    <t>(2,188,358</t>
  </si>
  <si>
    <t>(74,631</t>
  </si>
  <si>
    <t>(458,990</t>
  </si>
  <si>
    <t>(1,977,950</t>
  </si>
  <si>
    <t>(771</t>
  </si>
  <si>
    <t>CONSOLIDATING CONDENSED STATEMENT OF COMPREHENSIVE INCOME (LOSS)</t>
  </si>
  <si>
    <t>Year Ended December 31, 2013</t>
  </si>
  <si>
    <t>(1,525</t>
  </si>
  <si>
    <t>Year Ended December 31, 2012</t>
  </si>
  <si>
    <t>CONSOLIDATED CONDENSED STATEMENTS OF CASH FLOWS</t>
  </si>
  <si>
    <t>Cash flows from operating activities:</t>
  </si>
  <si>
    <t>(1,759</t>
  </si>
  <si>
    <t>(2,235</t>
  </si>
  <si>
    <t>(3,994</t>
  </si>
  <si>
    <t>Deferred income tax expense</t>
  </si>
  <si>
    <t>Change in accounts receivable</t>
  </si>
  <si>
    <t>(12,888</t>
  </si>
  <si>
    <t>(20,617</t>
  </si>
  <si>
    <t>(33,512</t>
  </si>
  <si>
    <t>Change in other assets</t>
  </si>
  <si>
    <t>(85,520</t>
  </si>
  <si>
    <t>(10,622</t>
  </si>
  <si>
    <t>Change in accrued income taxes</t>
  </si>
  <si>
    <t>(1,052</t>
  </si>
  <si>
    <t>Change in liabilities</t>
  </si>
  <si>
    <t>(877</t>
  </si>
  <si>
    <t>(6,343</t>
  </si>
  <si>
    <t>(286</t>
  </si>
  <si>
    <t>Net cash provided by (used in) operating activities</t>
  </si>
  <si>
    <t>Cash flows from investing activities:</t>
  </si>
  <si>
    <t>(94,269</t>
  </si>
  <si>
    <t>(61,376</t>
  </si>
  <si>
    <t>(155,645</t>
  </si>
  <si>
    <t>(6,903</t>
  </si>
  <si>
    <t>(111,088</t>
  </si>
  <si>
    <t>(117,991</t>
  </si>
  <si>
    <t>Intercompany dividend payment</t>
  </si>
  <si>
    <t>Net cash (used in) investing activities</t>
  </si>
  <si>
    <t>(97,447</t>
  </si>
  <si>
    <t>(167,971</t>
  </si>
  <si>
    <t>(265,418</t>
  </si>
  <si>
    <t>Cash flows from financing activities:</t>
  </si>
  <si>
    <t>Proceeds from debt issuance</t>
  </si>
  <si>
    <t>Repayment of long term debt</t>
  </si>
  <si>
    <t>(125,000</t>
  </si>
  <si>
    <t>Repayment of term loan</t>
  </si>
  <si>
    <t>(50,000</t>
  </si>
  <si>
    <t>Paydown on revolver credit facility</t>
  </si>
  <si>
    <t>Payment of debt issuance costs</t>
  </si>
  <si>
    <t>(11,172</t>
  </si>
  <si>
    <t>Payment of debt extinguishment costs</t>
  </si>
  <si>
    <t>Excess tax benefit from stock-based compensation</t>
  </si>
  <si>
    <t>Intercompany advances, net</t>
  </si>
  <si>
    <t>(193,072</t>
  </si>
  <si>
    <t>(28,348</t>
  </si>
  <si>
    <t>Net change in cash and cash equivalents</t>
  </si>
  <si>
    <t>(2,713</t>
  </si>
  <si>
    <t>See accompanying notes to unaudited consolidated condensed financial statements.</t>
  </si>
  <si>
    <t>Adjustments to reconcile net income (loss)to net cash provided by operating activities:</t>
  </si>
  <si>
    <t>(775</t>
  </si>
  <si>
    <t>(1,199</t>
  </si>
  <si>
    <t>(1,974</t>
  </si>
  <si>
    <t>(27,602</t>
  </si>
  <si>
    <t>(445</t>
  </si>
  <si>
    <t>(1,788</t>
  </si>
  <si>
    <t>(9,200</t>
  </si>
  <si>
    <t>(5,491</t>
  </si>
  <si>
    <t>(4,055</t>
  </si>
  <si>
    <t>(2,267</t>
  </si>
  <si>
    <t>(6,102</t>
  </si>
  <si>
    <t>(4,158</t>
  </si>
  <si>
    <t>(2,413</t>
  </si>
  <si>
    <t>(2,657</t>
  </si>
  <si>
    <t>(44,108</t>
  </si>
  <si>
    <t>(176,333</t>
  </si>
  <si>
    <t>(15,210</t>
  </si>
  <si>
    <t>(191,543</t>
  </si>
  <si>
    <t>(8,387</t>
  </si>
  <si>
    <t>(4,357</t>
  </si>
  <si>
    <t>(31,364</t>
  </si>
  <si>
    <t>Net cash provided by (used in) investing activities</t>
  </si>
  <si>
    <t>(178,628</t>
  </si>
  <si>
    <t>(44,699</t>
  </si>
  <si>
    <t>(187,606</t>
  </si>
  <si>
    <t>Paydown on senior notes</t>
  </si>
  <si>
    <t>Paydown on term note</t>
  </si>
  <si>
    <t>(18,000</t>
  </si>
  <si>
    <t>(4,859</t>
  </si>
  <si>
    <t>(555</t>
  </si>
  <si>
    <t>(662</t>
  </si>
  <si>
    <t>(8,393</t>
  </si>
  <si>
    <t>(12,099</t>
  </si>
  <si>
    <t>(20,469</t>
  </si>
  <si>
    <t>(12,076</t>
  </si>
  <si>
    <t>(13,419</t>
  </si>
  <si>
    <t>(3,375</t>
  </si>
  <si>
    <t>(9,983</t>
  </si>
  <si>
    <t>Year Ended December 31, 2011</t>
  </si>
  <si>
    <t>(2,706</t>
  </si>
  <si>
    <t>(953</t>
  </si>
  <si>
    <t>(3,659</t>
  </si>
  <si>
    <t>(3,954</t>
  </si>
  <si>
    <t>(288,333</t>
  </si>
  <si>
    <t>(65,852</t>
  </si>
  <si>
    <t>(6,841</t>
  </si>
  <si>
    <t>(16,724</t>
  </si>
  <si>
    <t>(12,852</t>
  </si>
  <si>
    <t>(2,053</t>
  </si>
  <si>
    <t>(51,351</t>
  </si>
  <si>
    <t>(24,908</t>
  </si>
  <si>
    <t>(215,652</t>
  </si>
  <si>
    <t>(174,999</t>
  </si>
  <si>
    <t>(15,400</t>
  </si>
  <si>
    <t>(190,399</t>
  </si>
  <si>
    <t>Proceeds from insurance settlements</t>
  </si>
  <si>
    <t>(170,414</t>
  </si>
  <si>
    <t>(14,200</t>
  </si>
  <si>
    <t>(184,614</t>
  </si>
  <si>
    <t>(21,000</t>
  </si>
  <si>
    <t>(25,000</t>
  </si>
  <si>
    <t>(504</t>
  </si>
  <si>
    <t>(230,535</t>
  </si>
  <si>
    <t>(21,785</t>
  </si>
  <si>
    <t>Selected Quarterly Financial Data</t>
  </si>
  <si>
    <t>Quarterly Financial Information Disclosure [Abstract]</t>
  </si>
  <si>
    <t>Quarter</t>
  </si>
  <si>
    <t>Year 2013</t>
  </si>
  <si>
    <t>First</t>
  </si>
  <si>
    <t>Second</t>
  </si>
  <si>
    <t>Third</t>
  </si>
  <si>
    <t>Fourth</t>
  </si>
  <si>
    <t>(Dollars in Thousands Except Per Share Amounts)</t>
  </si>
  <si>
    <r>
      <t>Operating gross margin</t>
    </r>
    <r>
      <rPr>
        <sz val="7"/>
        <color theme="1"/>
        <rFont val="Inherit"/>
      </rPr>
      <t>(2)</t>
    </r>
  </si>
  <si>
    <t>Operating income</t>
  </si>
  <si>
    <t>Net income attributable to controlling interest</t>
  </si>
  <si>
    <r>
      <t>Basic earnings per share — net income</t>
    </r>
    <r>
      <rPr>
        <sz val="7"/>
        <color theme="1"/>
        <rFont val="Inherit"/>
      </rPr>
      <t>(1)</t>
    </r>
  </si>
  <si>
    <r>
      <t>Diluted earnings per share — net income</t>
    </r>
    <r>
      <rPr>
        <sz val="7"/>
        <color theme="1"/>
        <rFont val="Inherit"/>
      </rPr>
      <t>(1)</t>
    </r>
  </si>
  <si>
    <t>Year 2012</t>
  </si>
  <si>
    <t>(8,297</t>
  </si>
  <si>
    <t>(20,098</t>
  </si>
  <si>
    <r>
      <t>Basic earnings per share — net income (loss)</t>
    </r>
    <r>
      <rPr>
        <sz val="7"/>
        <color theme="1"/>
        <rFont val="Inherit"/>
      </rPr>
      <t>(1)</t>
    </r>
  </si>
  <si>
    <t>(0.17</t>
  </si>
  <si>
    <r>
      <t>Diluted earnings per share — net income (loss)</t>
    </r>
    <r>
      <rPr>
        <sz val="7"/>
        <color theme="1"/>
        <rFont val="Inherit"/>
      </rPr>
      <t>(1)</t>
    </r>
  </si>
  <si>
    <r>
      <t xml:space="preserve">As a result of shares issued during the year, earnings per share for each of the year’s four quarters, which are based on weighted average shares outstanding during each quarter, may not equal the annual earnings per share, which is based on the weighted average shares outstanding during the year. Additionally, as a result of rounding to the thousands, revenues, operating gross margin, operating income, and net income (loss) attributable to controlling interest may not equal the </t>
    </r>
    <r>
      <rPr>
        <sz val="10"/>
        <color rgb="FF000000"/>
        <rFont val="Inherit"/>
      </rPr>
      <t>2013</t>
    </r>
    <r>
      <rPr>
        <sz val="10"/>
        <color theme="1"/>
        <rFont val="Inherit"/>
      </rPr>
      <t xml:space="preserve"> year to date results.</t>
    </r>
  </si>
  <si>
    <t>As the Company modified its reporting segments to be consistent with recent organizational changes to improve our drilling organization, expenses related to our U.S. Barge Drilling segment were found to be incorrectly included in our general and administrative expense during the first through third quarters of the current year. These expenses have been appropriately reclassified to be included as part of the segment operating expenses, therefore our operating gross margin for each of the first three quarters will not agree to the respective 10-Q reports for the current year only.</t>
  </si>
  <si>
    <t>Recent Accounting Pronouncements</t>
  </si>
  <si>
    <t>New Accounting Pronouncements and Changes in Accounting Principles [Abstract]</t>
  </si>
  <si>
    <r>
      <t>Fair value measurements</t>
    </r>
    <r>
      <rPr>
        <sz val="10"/>
        <color theme="1"/>
        <rFont val="Inherit"/>
      </rPr>
      <t xml:space="preserve"> — Effective January 1, 2012, we adopted the accounting standards update that changes the wording used to describe many of the requirements in U.S. GAAP for measuring fair value and for disclosing information about fair value measurements. Some of the amendments included in this update are intended to clarify the applications of existing fair value measurement requirements. The update is effective for annual periods beginning after December 15, 2011. This adoption did not have a material effect on the disclosures contained in our notes to the consolidated financial statements.</t>
    </r>
  </si>
  <si>
    <r>
      <t>Comprehensive Income</t>
    </r>
    <r>
      <rPr>
        <sz val="10"/>
        <color theme="1"/>
        <rFont val="Inherit"/>
      </rPr>
      <t xml:space="preserve"> — On January 1, 2012, we adopted an update issued by the FASB to existing guidance on the presentation of comprehensive income. The update eliminates the option to present the components of other comprehensive income (OCI) as part of the statement of changes in stockholders’ equity. Public entities are required to comply with the new reporting requirements for fiscal years beginning after December 15, 2011 and interim periods within those years. Calendar year-end companies must adopt the requirements for the quarter ended March 31, 2012. The adoption of this update did not have a material impact on our financial position, results of operations, cash flows, or disclosures.</t>
    </r>
  </si>
  <si>
    <r>
      <t>Impairment —</t>
    </r>
    <r>
      <rPr>
        <sz val="10"/>
        <color theme="1"/>
        <rFont val="Inherit"/>
      </rPr>
      <t xml:space="preserve"> In July 2012, the FASB issued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before performing the two step impairment review process. The adoption of this update did not have an impact on our condensed consolidated financial statements.</t>
    </r>
  </si>
  <si>
    <t>Subsequent Events</t>
  </si>
  <si>
    <t>Subsequent Events [Abstract]</t>
  </si>
  <si>
    <t>6.75% Senior Notes, due July 2022</t>
  </si>
  <si>
    <t>On January 22, 2014, we issued $360.0 million aggregate principal amount of 6.75% Notes pursuant to an Indenture between the Company and The Bank of New York Mellon Trust Company, N.A., as trustee. Net proceeds from the 6.75% Notes offering plus a $40.0 million Term Loan on the Secured Credit Agreement and cash on hand, were utilized to redeem $416.2 million aggregate principal amount of our outstanding 9.125% Notes due 2018 pursuant to a tender and consent solicitation offer commenced on January 7, 2014. The tender offer price was $1,061.98, inclusive of a $30.00 consent payment, for each $1,000.00 principal amount of 9.125% Notes, plus accrued and unpaid interest. On January 22, 2014, we paid $453.7 million for the tendered bonds, comprised of $416.2 million of aggregate principal amount of the bonds, $25.8 million of tender and consent premiums and $11.7 million of accrued interest. After payment for the tendered notes, $8.8 million aggregate principal amount of our 9.125% Notes remains outstanding.</t>
  </si>
  <si>
    <r>
      <t>The 6.75% Notes are general unsecured obligations of the Company and rank equal in right of payment with all of our existing and future senior unsecured indebtedness. The 6.75% Notes are jointly and severally guaranteed by all of our subsidiaries that guarantee indebtedness under our Secured Credit Agreement. Interest on the 6.75% Notes is payable on January 15 and July 15 of each year, beginning July 15, 2014. Debt issuance costs related to the 6.75% Notes are estimated to be $7.1 million and will be amortized over the term of the notes using the effective interest rate method. The Term Loan amortizes quarterly with required payments of $2.5 million. For further discussion of the Term Loan see Note 8</t>
    </r>
    <r>
      <rPr>
        <b/>
        <sz val="10"/>
        <color theme="1"/>
        <rFont val="Inherit"/>
      </rPr>
      <t xml:space="preserve"> </t>
    </r>
    <r>
      <rPr>
        <i/>
        <sz val="10"/>
        <color theme="1"/>
        <rFont val="Inherit"/>
      </rPr>
      <t>- Long-Term Debt.</t>
    </r>
  </si>
  <si>
    <t>At any time prior to January 15, 2017, we may redeem up to 35 percent of the aggregate principal amount of the 6.75% Notes at a redemption price of 106.75 percent of the principal amount, plus accrued and unpaid interest to the redemption date, with the net cash proceeds of certain equity offerings by us.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t>
  </si>
  <si>
    <t>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t>
  </si>
  <si>
    <t>On January 7, 2014, we commenced a tender and consent solicitation with respect to the 9.125% Notes issued pursuant to an Indenture between the Company and The Bank of New York Mellon Trust Company, N.A., as trustee.. The tender offer price was $1,061.98, inclusive of a $30.00 consent payment, for each $1,000 principal amount of 9.125% Notes, plus accrued and unpaid interest. On January 22, 2014, we paid $453.7 million for the tendered 9.125% Notes, comprised of $416.2 million of aggregate principal amount of the 9.125% Notes, $25.8 million of tender and consent premiums and $11.7 million of accrued interest. After payment for the tendered 9.125% Notes, $8.8 million aggregate principal amount of our 9.125% Notes remains outstanding.</t>
  </si>
  <si>
    <t>At any time prior to April 1, 2014, we may redeem all or a part of the 9.125% Notes upon appropriate notice, at a redemption price of 104.563 percent of the principal amount, and at redemption prices decreasing each year thereafter to par beginning April 1, 2016. If we experience certain changes in control, we must offer to repurchase the 9.125% Notes at 101.0 percent of the aggregate principal amount, plus accrued and unpaid interest and additional interest, if any, to the date of repurchase.</t>
  </si>
  <si>
    <t>Schedule II - Valuation and Qualifying Accounts Schedule II - Valuation and Qualifying Accounts</t>
  </si>
  <si>
    <t>Valuation and Qualifying Accounts [Abstract]</t>
  </si>
  <si>
    <t>Schedule II - Valuation and Qualifying Accounts</t>
  </si>
  <si>
    <t>SCHEDULE II—VALUATION AND QUALIFYING ACCOUNTS</t>
  </si>
  <si>
    <t>Classifications</t>
  </si>
  <si>
    <t>Balance at</t>
  </si>
  <si>
    <t>beginning</t>
  </si>
  <si>
    <t>of year</t>
  </si>
  <si>
    <t>Charged</t>
  </si>
  <si>
    <t xml:space="preserve">to cost  </t>
  </si>
  <si>
    <t>and</t>
  </si>
  <si>
    <t>expenses</t>
  </si>
  <si>
    <t>to other</t>
  </si>
  <si>
    <t>accounts</t>
  </si>
  <si>
    <t>Deductions</t>
  </si>
  <si>
    <t>Balance</t>
  </si>
  <si>
    <t xml:space="preserve">at end  </t>
  </si>
  <si>
    <t>of</t>
  </si>
  <si>
    <t>year</t>
  </si>
  <si>
    <t>Year ended December 31, 2013</t>
  </si>
  <si>
    <t>Allowance for doubtful accounts and notes</t>
  </si>
  <si>
    <t>(6,217</t>
  </si>
  <si>
    <t>Allowance for obsolete rig materials and supplies</t>
  </si>
  <si>
    <t>(453</t>
  </si>
  <si>
    <t>Deferred tax valuation allowance</t>
  </si>
  <si>
    <t>Year ended December 31, 2012</t>
  </si>
  <si>
    <t>(886</t>
  </si>
  <si>
    <t>Year ended December 31, 2011</t>
  </si>
  <si>
    <t>(2,034</t>
  </si>
  <si>
    <t>(5,700</t>
  </si>
  <si>
    <t>(19</t>
  </si>
  <si>
    <t>(1,607</t>
  </si>
  <si>
    <t>Summary of Significant Accounting Policies (Policies)</t>
  </si>
  <si>
    <t>Nature of Operations</t>
  </si>
  <si>
    <t>Consolidation</t>
  </si>
  <si>
    <t>Noncontrolling Interest</t>
  </si>
  <si>
    <t>Reclassifications</t>
  </si>
  <si>
    <r>
      <t>Reclassifications</t>
    </r>
    <r>
      <rPr>
        <sz val="10"/>
        <color theme="1"/>
        <rFont val="Inherit"/>
      </rPr>
      <t> — Certain reclassifications have been made to prior period amounts to conform with the current period presentation. These reclassifications did not materially affect our consolidated financial results.</t>
    </r>
  </si>
  <si>
    <t>Revenue Recognition</t>
  </si>
  <si>
    <t>Reimbursable Costs</t>
  </si>
  <si>
    <t>Use of Estimates</t>
  </si>
  <si>
    <t>Acquisition Purchase Price Allocation</t>
  </si>
  <si>
    <t>Intangible Assets</t>
  </si>
  <si>
    <t>Cash and Cash Equivalents</t>
  </si>
  <si>
    <t>Accounts Receivable and Allowance for Doubtful Accounts</t>
  </si>
  <si>
    <t>Property, Plant and Equipment</t>
  </si>
  <si>
    <t>Annual Impairment Review</t>
  </si>
  <si>
    <t>Capitalized Interest</t>
  </si>
  <si>
    <t>Rig Materials and Supplies</t>
  </si>
  <si>
    <t>Deferred Costs</t>
  </si>
  <si>
    <t>Debt Issuance Costs</t>
  </si>
  <si>
    <t>Earnings (Loss) Per Share (EPS)</t>
  </si>
  <si>
    <t>Concentrations of Credit Risk</t>
  </si>
  <si>
    <t>Fair Value Measurements</t>
  </si>
  <si>
    <t>Foreign Currency</t>
  </si>
  <si>
    <t>Stock-Based Compensation</t>
  </si>
  <si>
    <t>Summary of Significant Accounting Policies (Tables)</t>
  </si>
  <si>
    <t>Summary of Significant Total Accounts and Notes Receivable</t>
  </si>
  <si>
    <t>Summary of Depreciable Lives for Different Categories of Property Plant and Equipment</t>
  </si>
  <si>
    <t>Depreciable lives for different categories of property, plant and equipment are as follows:</t>
  </si>
  <si>
    <t>Acquisitions of ITS (Tables)</t>
  </si>
  <si>
    <t>Schedule of Business Acquisition</t>
  </si>
  <si>
    <t>Schedule of Pro Forma Information for Business Acquisition</t>
  </si>
  <si>
    <t>Accumulated Other Comprehensive Income (Tables)</t>
  </si>
  <si>
    <t>Schedule of accumulated other comprehensive income</t>
  </si>
  <si>
    <t>Income Taxes (Tables)</t>
  </si>
  <si>
    <t>Summary of Income (Loss) Before Income Taxes</t>
  </si>
  <si>
    <t>Summary of Income Tax Expense (Benefit)</t>
  </si>
  <si>
    <t>Schedule of Income Tax Reconciliation from Federal Income Tax Statutory Rate</t>
  </si>
  <si>
    <t>Components of Deferred Tax Assets and Liabilities</t>
  </si>
  <si>
    <t>Reconciliation of Unrecognized Tax Benefits</t>
  </si>
  <si>
    <t>Open Tax Years by Major Tax Jurisdiction</t>
  </si>
  <si>
    <r>
      <t xml:space="preserve">The following describes the open tax years, by major tax jurisdiction, as of </t>
    </r>
    <r>
      <rPr>
        <sz val="10"/>
        <color rgb="FF000000"/>
        <rFont val="Inherit"/>
      </rPr>
      <t>December 31, 2013</t>
    </r>
    <r>
      <rPr>
        <sz val="10"/>
        <color theme="1"/>
        <rFont val="Inherit"/>
      </rPr>
      <t>:</t>
    </r>
  </si>
  <si>
    <t>Long-Term Debt (Tables)</t>
  </si>
  <si>
    <t>Summary of Company's Current Debt Portfolio</t>
  </si>
  <si>
    <t>Fair Value of Financial Instruments (Tables)</t>
  </si>
  <si>
    <t>Fair Values and Related Carrying Values of Debt Instruments</t>
  </si>
  <si>
    <t>Common Stock and Stockholders' Equity (Tables)</t>
  </si>
  <si>
    <t>Summary of Long-Term Incentive Plans</t>
  </si>
  <si>
    <t>Reconciliation of Income and Number of Shares Used to Calculate Basic and Diluted Earnings per Share (EPS) (Tables)</t>
  </si>
  <si>
    <t>Summary of Reconciliation of Income and Number of Shares Used to Calculate Basic and Diluted Earnings per Share (EPS)</t>
  </si>
  <si>
    <t>Reportable Segments (Tables)</t>
  </si>
  <si>
    <t>Results of Operations by Reportable Segment</t>
  </si>
  <si>
    <t>We eliminate inter-segment revenue and expenses. The following table represents the results of operations by reportable segment:</t>
  </si>
  <si>
    <t>Operations by Industry Segment</t>
  </si>
  <si>
    <t>Operations by Geographical Area</t>
  </si>
  <si>
    <t>Commitments and Contingencies (Tables)</t>
  </si>
  <si>
    <t>Schedule of Future Minimum Lease Payments Under Operating Leases with Non Cancelable Terms</t>
  </si>
  <si>
    <r>
      <t xml:space="preserve">Future minimum lease payments at </t>
    </r>
    <r>
      <rPr>
        <sz val="10"/>
        <color rgb="FF000000"/>
        <rFont val="Inherit"/>
      </rPr>
      <t>December 31, 2013</t>
    </r>
    <r>
      <rPr>
        <sz val="10"/>
        <color theme="1"/>
        <rFont val="Inherit"/>
      </rPr>
      <t>, under operating leases with non-cancelable terms are as follows:</t>
    </r>
  </si>
  <si>
    <t>Parent, Guarantor, Non-Guarantor Unaudited Consolidating Condensed Financial Statements (Tables)</t>
  </si>
  <si>
    <t>Consolidating Condensed Statement of Operations</t>
  </si>
  <si>
    <t>Consolidating Condensed Balance Sheet</t>
  </si>
  <si>
    <t>Consolidated Condensed Statements of Cash Flows</t>
  </si>
  <si>
    <t>Selected Quarterly Financial Data (Tables)</t>
  </si>
  <si>
    <t>Schedule of Selected Quarterly Financial Data</t>
  </si>
  <si>
    <t>Summary of Significant Accounting Policies - Additional Information (Detail) (USD $)</t>
  </si>
  <si>
    <t>3 Months Ended</t>
  </si>
  <si>
    <t>0 Months Ended</t>
  </si>
  <si>
    <t>rig</t>
  </si>
  <si>
    <t>country</t>
  </si>
  <si>
    <t>Sep. 30, 2013</t>
  </si>
  <si>
    <t>Jun. 30, 2013</t>
  </si>
  <si>
    <t>Mar. 31, 2013</t>
  </si>
  <si>
    <t>Sep. 30, 2012</t>
  </si>
  <si>
    <t>Jun. 30, 2012</t>
  </si>
  <si>
    <t>Mar. 31, 2012</t>
  </si>
  <si>
    <t>segment</t>
  </si>
  <si>
    <t>Customer</t>
  </si>
  <si>
    <t>Apr. 22, 2013</t>
  </si>
  <si>
    <t>ITS [Member]</t>
  </si>
  <si>
    <t>Revenue, Major Customer [Line Items]</t>
  </si>
  <si>
    <t>Number of countries with operations</t>
  </si>
  <si>
    <t>Number of countries with international rental tools operations</t>
  </si>
  <si>
    <t>Number of operating segments</t>
  </si>
  <si>
    <t>Barge drilling rigs</t>
  </si>
  <si>
    <t>Land rings</t>
  </si>
  <si>
    <t>Percentage accounted for under the equity method</t>
  </si>
  <si>
    <t>Reimbursement cost</t>
  </si>
  <si>
    <t>Definite-lived intangible asset</t>
  </si>
  <si>
    <t>Indefinite-lived intangible asset</t>
  </si>
  <si>
    <t>Adjusted amount for definite lived intangible assets</t>
  </si>
  <si>
    <t>Adjusted amount for indefinite lived intangible assets</t>
  </si>
  <si>
    <t>Definite lived assets, weighted average useful life</t>
  </si>
  <si>
    <t>'3 years 4 months 24 days</t>
  </si>
  <si>
    <t>'3 years</t>
  </si>
  <si>
    <t>Collection period</t>
  </si>
  <si>
    <t>'90 days</t>
  </si>
  <si>
    <t>Capitalized interest costs of construction of rigs</t>
  </si>
  <si>
    <t>Consumed and replenished period</t>
  </si>
  <si>
    <t>'1 year</t>
  </si>
  <si>
    <t>Rate of recognized income tax position being realized</t>
  </si>
  <si>
    <t>Deposits in domestic bank</t>
  </si>
  <si>
    <t>Deposits in foreign banks</t>
  </si>
  <si>
    <t>Number of major customer</t>
  </si>
  <si>
    <t>Percentage of revenue from major customer</t>
  </si>
  <si>
    <t>Contract margin</t>
  </si>
  <si>
    <t>Share-based awards vesting period</t>
  </si>
  <si>
    <t>Summary of Significant Accounting Policies - Summary of Total Accounts and Notes Receivable (Detail) (USD $)</t>
  </si>
  <si>
    <t>Allowance for doubtful accounts</t>
  </si>
  <si>
    <t>Summary of Significant Accounting Policies - Summary of Depreciable Lives for Different Categories of Property Plant and Equipment (Detail)</t>
  </si>
  <si>
    <t>Land Drilling Equipment [Member] | Minimum [Member]</t>
  </si>
  <si>
    <t>Property, Plant and Equipment [Line Items]</t>
  </si>
  <si>
    <t>Barge drilling equipment, useful life</t>
  </si>
  <si>
    <t>Land Drilling Equipment [Member] | Maximum [Member]</t>
  </si>
  <si>
    <t>'20 years</t>
  </si>
  <si>
    <t>Barge Drilling Equipment [Member] | Minimum [Member]</t>
  </si>
  <si>
    <t>Barge Drilling Equipment [Member] | Maximum [Member]</t>
  </si>
  <si>
    <t>Drill Pipe, Rental Tools and Other [Member] | Minimum [Member]</t>
  </si>
  <si>
    <t>'4 years</t>
  </si>
  <si>
    <t>Drill Pipe, Rental Tools and Other [Member] | Maximum [Member]</t>
  </si>
  <si>
    <t>'10 years</t>
  </si>
  <si>
    <t>Buildings and Improvements [Member] | Minimum [Member]</t>
  </si>
  <si>
    <t>'5 years</t>
  </si>
  <si>
    <t>Buildings and Improvements [Member] | Maximum [Member]</t>
  </si>
  <si>
    <t>'30 years</t>
  </si>
  <si>
    <t>Acquisitions of ITS - Narrative (Details) (USD $)</t>
  </si>
  <si>
    <t>9 Months Ended</t>
  </si>
  <si>
    <t>Term Loan [Member]</t>
  </si>
  <si>
    <t>7.50% Senior Notes, due August 2020 (Issued July 30, 2013) [Member]</t>
  </si>
  <si>
    <t>Jul. 30, 2013</t>
  </si>
  <si>
    <t>Accounts Receivable [Member]</t>
  </si>
  <si>
    <t>Business Acquisition [Line Items]</t>
  </si>
  <si>
    <t>Cash paid for acquisition</t>
  </si>
  <si>
    <t>Amount released from escrow funds</t>
  </si>
  <si>
    <t>Fair value of contingent consideration deposited in escrow for assets not acquired</t>
  </si>
  <si>
    <t>Assets, Fair Value Disclosure</t>
  </si>
  <si>
    <t>Proceeds from issuance of term note</t>
  </si>
  <si>
    <t>Acquisition related costs</t>
  </si>
  <si>
    <t>Debt instrument fixed interest rate</t>
  </si>
  <si>
    <t>Deferred acquisition costs</t>
  </si>
  <si>
    <t>Acquisitions of ITS - Fair Value of Consideration Transferred (Details) (ITS [Member], USD $)</t>
  </si>
  <si>
    <t>Acquisitions of ITS - Preliminary Allocation of Consideration Transferred (Details) (USD $)</t>
  </si>
  <si>
    <t>Deferred income tax assets - noncurrent</t>
  </si>
  <si>
    <t>Trade name, developed technology, and customer relationship</t>
  </si>
  <si>
    <t>Less: Noncontrolling interest</t>
  </si>
  <si>
    <t>Accounts and notes receivable, gross</t>
  </si>
  <si>
    <t>Adjustment to record property, plant and equipment to fair value</t>
  </si>
  <si>
    <t>Increase in deferred income tax asset</t>
  </si>
  <si>
    <t>Intangible assets acquired</t>
  </si>
  <si>
    <t>Weighted average useful life</t>
  </si>
  <si>
    <t>Impairment of non-controlling interest</t>
  </si>
  <si>
    <t>Acquisitions of ITS - Supplemental Proforma (Details) (USD $)</t>
  </si>
  <si>
    <t>Earnings per share - basic (in dollars per share)</t>
  </si>
  <si>
    <t>Earnings per share - diluted (in dollars per share)</t>
  </si>
  <si>
    <t>Basic number of shares (in shares)</t>
  </si>
  <si>
    <t>Diluted number of shares (in shares)</t>
  </si>
  <si>
    <t>Accumulated Other Comprehensive Income (Details) (USD $)</t>
  </si>
  <si>
    <t>Accumulated Other Comprehensive Income Reclassifications [Roll Forward]</t>
  </si>
  <si>
    <t>Beginning balance</t>
  </si>
  <si>
    <t>Ending balance</t>
  </si>
  <si>
    <t>Asset Impairment - Additional Information (Detail) (USD $)</t>
  </si>
  <si>
    <t>Rigs</t>
  </si>
  <si>
    <t>Fair Value Inputs, Assets, Quantitative Information [Line Items]</t>
  </si>
  <si>
    <t>Number of rigs combined</t>
  </si>
  <si>
    <t>Current estimated cost of rigs</t>
  </si>
  <si>
    <t>Estimated total capitalized interest</t>
  </si>
  <si>
    <t>Carrying value of rigs</t>
  </si>
  <si>
    <t>Asset Impairment charge after tax</t>
  </si>
  <si>
    <t>Fair value of rigs</t>
  </si>
  <si>
    <t>Discounted rate of interests</t>
  </si>
  <si>
    <t>Number of Land Rigs classification assets held for sale</t>
  </si>
  <si>
    <t>Number of rigs expected to be sold during the year</t>
  </si>
  <si>
    <t>Charge related to final settlement for a bankruptcy proceeding</t>
  </si>
  <si>
    <t>Assets Held for Sale and Used [Member]</t>
  </si>
  <si>
    <t>Assets Held for Sale and Used [Member] | Level 3 [Member]</t>
  </si>
  <si>
    <t>Disposition of Assets - Additional Information (Detail) (USD $)</t>
  </si>
  <si>
    <t>1 Months Ended</t>
  </si>
  <si>
    <t>New Zealand [Member]</t>
  </si>
  <si>
    <t>Oklahoma [Member]</t>
  </si>
  <si>
    <t>Mexico [Member]</t>
  </si>
  <si>
    <t>Significant Acquisitions and Disposals [Line Items]</t>
  </si>
  <si>
    <t>Number of land rigs sold</t>
  </si>
  <si>
    <t>Assets held-for-sale, at carrying value</t>
  </si>
  <si>
    <t>Asset dispositions, proceeds</t>
  </si>
  <si>
    <t>Asset dispositions, loss</t>
  </si>
  <si>
    <t>Assets Held for Sale - Additional Information (Detail) (USD $)</t>
  </si>
  <si>
    <t>In Millions, unless otherwise specified</t>
  </si>
  <si>
    <t>Number of Rigs Reclassified from Held-for-sale to Assets Held for Use and Inventory</t>
  </si>
  <si>
    <t>Depreciation expense on reclassified assets</t>
  </si>
  <si>
    <t>Income Taxes - Summary of Components of Income (Loss) Before Income Taxes (Detail) (USD $)</t>
  </si>
  <si>
    <t>Income Taxes - Summary of Income Tax Expense (Benefit) (Detail) (USD $)</t>
  </si>
  <si>
    <t>Income Taxes - Schedule of Income Tax Reconciliation from Federal Income Tax Statutory Rate (Detail) (USD $)</t>
  </si>
  <si>
    <t>Income Tax Reconciliation [Line Items]</t>
  </si>
  <si>
    <t>Computed Expected Tax Expense, Amount</t>
  </si>
  <si>
    <t>Foreign Taxes, Amount</t>
  </si>
  <si>
    <t>Tax Effect Different From Statutory Rates, Amount</t>
  </si>
  <si>
    <t>State Taxes, net of Federal Benefit, Amount</t>
  </si>
  <si>
    <t>Foreign Tax Credits, Amount</t>
  </si>
  <si>
    <t>Change in Valuation Allowance, Amount</t>
  </si>
  <si>
    <t>Uncertain Tax Positions, Amount</t>
  </si>
  <si>
    <t>Permanent Differences, Amount</t>
  </si>
  <si>
    <t>Prior Year Return to Provision Adjustments, Amount</t>
  </si>
  <si>
    <t>Other, Amount</t>
  </si>
  <si>
    <t>Unremitted Foreign Earnings-Current Year Adjustment, Amount</t>
  </si>
  <si>
    <t>Actual Tax Expense, Amount</t>
  </si>
  <si>
    <t>Computed Expected Tax Expense, Percentage</t>
  </si>
  <si>
    <t>Foreign Taxes, Percentage</t>
  </si>
  <si>
    <t>Tax Effect Different From Statutory Rates, Percentage</t>
  </si>
  <si>
    <t>State Taxes, net of Federal Benefit, Percentage</t>
  </si>
  <si>
    <t>Foreign Tax Credits, Percentage</t>
  </si>
  <si>
    <t>Change in Valuation Allowance, Percentage</t>
  </si>
  <si>
    <t>Uncertain Tax Positions, percentage</t>
  </si>
  <si>
    <t>Permanent Differences, Percentage</t>
  </si>
  <si>
    <t>Prior Year Return to Provision Adjustments, Percentage</t>
  </si>
  <si>
    <t>Other, Percentage</t>
  </si>
  <si>
    <t>Unremitted Foreign Earnings-Current Year Adjustment, Percentage</t>
  </si>
  <si>
    <t>Actual Tax Expense, Percentage</t>
  </si>
  <si>
    <t>Kazakhstan [Member]</t>
  </si>
  <si>
    <t>Tax Settlement, Amount</t>
  </si>
  <si>
    <t>Tax Settlement, Percentage</t>
  </si>
  <si>
    <t>Income Taxes - Components of Deferred Tax Assets and Liabilities (Detail) (USD $)</t>
  </si>
  <si>
    <t>Valuation allowance</t>
  </si>
  <si>
    <t>Non-current deferred tax assets, net of valuation allowance</t>
  </si>
  <si>
    <t>Income Taxes - Additional Information (Detail) (USD $)</t>
  </si>
  <si>
    <t>Income Tax Disclosure [Line Items]</t>
  </si>
  <si>
    <t>Decrease in valuation allowance</t>
  </si>
  <si>
    <t>Non-cash pretax impairment charge relating to AADU rigs in Alaska</t>
  </si>
  <si>
    <t>Increased valuation allowance</t>
  </si>
  <si>
    <t>Liability for unrecognized tax benefits</t>
  </si>
  <si>
    <t>Unrecognized tax benefits</t>
  </si>
  <si>
    <t>Accrued interest and penalties related to uncertain tax positions</t>
  </si>
  <si>
    <t>Increase of interest</t>
  </si>
  <si>
    <t>Internal Revenue Service (IRS) [Member]</t>
  </si>
  <si>
    <t>Foreign Tax Authority [Member]</t>
  </si>
  <si>
    <t>Federal And State Jurisdiction [Member]</t>
  </si>
  <si>
    <t>Mexico [Member] | Foreign Tax Authority [Member]</t>
  </si>
  <si>
    <t>ALASKA [Member]</t>
  </si>
  <si>
    <t>Income Taxes - Reconciliation of Unrecognized Tax Benefits (Detail) (USD $)</t>
  </si>
  <si>
    <t>Reconciliation of Unrecognized Tax Benefits, Excluding Amounts Pertaining to Examined Tax Returns [Roll Forward]</t>
  </si>
  <si>
    <t>Income Taxes - Open Tax Years by Major Tax Jurisdiction (Detail)</t>
  </si>
  <si>
    <t>Colombia [Member]</t>
  </si>
  <si>
    <t>Open Tax Years By Major Jurisdiction [Line Items]</t>
  </si>
  <si>
    <t>'2008-present</t>
  </si>
  <si>
    <t>'2007-present</t>
  </si>
  <si>
    <t>Papua New Guinea [Member]</t>
  </si>
  <si>
    <t>'2010-present</t>
  </si>
  <si>
    <t>Russia [Member]</t>
  </si>
  <si>
    <t>United States - Federal [Member]</t>
  </si>
  <si>
    <t>'2011-present</t>
  </si>
  <si>
    <t>United Kingdom [Member]</t>
  </si>
  <si>
    <t>Long-Term Debt - Summary of Company's Current Debt Portfolio (Detail) (USD $)</t>
  </si>
  <si>
    <t>Debt Instrument [Line Items]</t>
  </si>
  <si>
    <t>9.125% Senior Notes, due April 2018 (Issued April 25, 2012) [Member]</t>
  </si>
  <si>
    <t>Long-Term Debt - Summary of Company's Current Debt Portfolio (Parenthetical) (Detail)</t>
  </si>
  <si>
    <t>Debt instrument maturity date</t>
  </si>
  <si>
    <t>'August 2020</t>
  </si>
  <si>
    <t>'April 2018</t>
  </si>
  <si>
    <t>Debt Instrument issuance date</t>
  </si>
  <si>
    <t>'July 30, 2013</t>
  </si>
  <si>
    <t>'April 25, 2012</t>
  </si>
  <si>
    <t>LIBOR plus</t>
  </si>
  <si>
    <t>Long-Term Debt - Additional Information (Detail) (USD $)</t>
  </si>
  <si>
    <t>Jul. 05, 2007</t>
  </si>
  <si>
    <t>2.125% Convertible Senior Notes, due July 2012 Repayment of Debt [Member]</t>
  </si>
  <si>
    <t>Apr. 30, 2011</t>
  </si>
  <si>
    <t>Secured Debt [Member]</t>
  </si>
  <si>
    <t>Dec. 14, 2012</t>
  </si>
  <si>
    <t>Revolving Credit Facility [Member]</t>
  </si>
  <si>
    <t>Existing Credit Agreement [Member]</t>
  </si>
  <si>
    <t>Minimum [Member]</t>
  </si>
  <si>
    <t>Jul. 15, 2012</t>
  </si>
  <si>
    <t>2.125% Convertible Senior Notes, due July 2012 [Member]</t>
  </si>
  <si>
    <t>9.125% Senior Notes, due April 2018 (Issued March 22, 2010) [Member]</t>
  </si>
  <si>
    <t>Mar. 22, 2010</t>
  </si>
  <si>
    <t>Apr. 25, 2012</t>
  </si>
  <si>
    <t>7.50% Senior Notes, due August 2020 [Member]</t>
  </si>
  <si>
    <t>Senior Notes One [Member]</t>
  </si>
  <si>
    <t>Line of Credit [Member]</t>
  </si>
  <si>
    <t>Convertible Notes Payable [Member]</t>
  </si>
  <si>
    <t>Term Note Due April Twenty Eighteen [Member]</t>
  </si>
  <si>
    <t>Senior Notes Other [Member]</t>
  </si>
  <si>
    <t>Goldman Term Loan [Member]</t>
  </si>
  <si>
    <t>Apr. 18, 2013</t>
  </si>
  <si>
    <t>Jan. 22, 2014</t>
  </si>
  <si>
    <t>Subsequent Event [Member]</t>
  </si>
  <si>
    <t>6.75 Percent Senior Notes, due July 15, 2022 [Member]</t>
  </si>
  <si>
    <t>Jan. 07, 2014</t>
  </si>
  <si>
    <t>Tendered Bonds [Member]</t>
  </si>
  <si>
    <t>Prior to August1, 2016 [Member]</t>
  </si>
  <si>
    <t>7.50 % Senior Notes [Member]</t>
  </si>
  <si>
    <t>On and after August 1, 2016 [Member]</t>
  </si>
  <si>
    <t>Repayments of principal in 2018</t>
  </si>
  <si>
    <t>Repayments of principal after 2018</t>
  </si>
  <si>
    <t>Aggregate principal amount</t>
  </si>
  <si>
    <t>Revolving loan outstanding</t>
  </si>
  <si>
    <t>Refinanced amount</t>
  </si>
  <si>
    <t>Repayments of debt</t>
  </si>
  <si>
    <t>Par value of senior notes</t>
  </si>
  <si>
    <t>Gross proceeds of aggregate principal amount additional issued</t>
  </si>
  <si>
    <t>Repurchase of Convertible senior notes</t>
  </si>
  <si>
    <t>Notes paid off</t>
  </si>
  <si>
    <t>Debt issuance cost, Net of amortization</t>
  </si>
  <si>
    <t>Percentage of the aggregate principal amount redeemed</t>
  </si>
  <si>
    <t>Percentage of redemption price before notice</t>
  </si>
  <si>
    <t>Percentage of redemption price after notice</t>
  </si>
  <si>
    <t>Percentage of repurchase</t>
  </si>
  <si>
    <t>Redemption date</t>
  </si>
  <si>
    <t>Tender offer price for each 1000 principal amount</t>
  </si>
  <si>
    <t>Unit for which the tender offer price is calculated</t>
  </si>
  <si>
    <t>Tender offer price per note, consent payment</t>
  </si>
  <si>
    <t>One time debt extinguishment cost</t>
  </si>
  <si>
    <t>Senior secured credit facility</t>
  </si>
  <si>
    <t>Increase in the amount of term loan or revolving credit facility</t>
  </si>
  <si>
    <t>Aggregate commitment amount</t>
  </si>
  <si>
    <t>Maturity of credit facility</t>
  </si>
  <si>
    <t>Variation in applicable rate for LIBOR Rate Loan</t>
  </si>
  <si>
    <t>Variation in applicable rate for Base Rate Loan</t>
  </si>
  <si>
    <t>Letters of credit outstanding</t>
  </si>
  <si>
    <t>Term loan</t>
  </si>
  <si>
    <t>Principal payments</t>
  </si>
  <si>
    <t>Base rate plus</t>
  </si>
  <si>
    <t>Tender offer costs</t>
  </si>
  <si>
    <t>Accrued interest</t>
  </si>
  <si>
    <t>Long-Term Debt - Goldman Term Loan (Details) (USD $)</t>
  </si>
  <si>
    <t>Long-Term Debt - Amended and Restated Credit Agreement (Details) (USD $)</t>
  </si>
  <si>
    <t>Unsecured Debt [Member]</t>
  </si>
  <si>
    <t>Jul. 19, 2013</t>
  </si>
  <si>
    <t>Quarterly decrease in borrowing capacity</t>
  </si>
  <si>
    <t>Maximum borrowing capacity in second year</t>
  </si>
  <si>
    <t>Maximum borrowing capacity in third year</t>
  </si>
  <si>
    <t>Long-Term Debt - Revolver (Details) (USD $)</t>
  </si>
  <si>
    <t>Long-Term Debt - Term Loan (Details) (USD $)</t>
  </si>
  <si>
    <t>Derivative Financial Instruments - Additional Information (Detail) (USD $)</t>
  </si>
  <si>
    <t>Jun. 30, 2011</t>
  </si>
  <si>
    <t>Agreement</t>
  </si>
  <si>
    <t>Number of interest rate swap agreements</t>
  </si>
  <si>
    <t>Notional amount of borrowings</t>
  </si>
  <si>
    <t>Interest rate derivatives fixed interest rate</t>
  </si>
  <si>
    <t>Fair value of the interest rate swap liability</t>
  </si>
  <si>
    <t>Fair Value of Financial Instruments - Additional Information (Detail) (USD $)</t>
  </si>
  <si>
    <t>Significant Other Observable Inputs (Level 2) [Member]</t>
  </si>
  <si>
    <t>Fair Value, Off-balance Sheet Risks, Disclosure Information [Line Items]</t>
  </si>
  <si>
    <t>Carrying amount of interest rate swap agreements</t>
  </si>
  <si>
    <t>Carrying value of assets</t>
  </si>
  <si>
    <t>Fair value</t>
  </si>
  <si>
    <t>Fair Value of Financial Instruments - Fair Values and Related Carrying Values of Debt Instruments (Detail) (USD $)</t>
  </si>
  <si>
    <t>Carrying Amount [Member]</t>
  </si>
  <si>
    <t>Carrying Amount [Member] | 7.50% Senior Notes, due August 2020 (Issued July 30, 2013) [Member]</t>
  </si>
  <si>
    <t>Carrying Amount [Member] | 9.125% Senior Notes, due April 2018 (Issued April 25, 2012) [Member]</t>
  </si>
  <si>
    <t>Fair Value [Member]</t>
  </si>
  <si>
    <t>Fair Value [Member] | 7.50% Senior Notes, due August 2020 (Issued July 30, 2013) [Member]</t>
  </si>
  <si>
    <t>Fair Value [Member] | 9.125% Senior Notes, due April 2018 (Issued April 25, 2012) [Member]</t>
  </si>
  <si>
    <t>Common Stock and Stockholders' Equity - Additional Information (Detail) (USD $)</t>
  </si>
  <si>
    <t>Performance Units [Member]</t>
  </si>
  <si>
    <t>Nonvested RSUs [Member]</t>
  </si>
  <si>
    <t>Sep. 17, 2012</t>
  </si>
  <si>
    <t>Chief Executive Officer [Member]</t>
  </si>
  <si>
    <t>Chief Financial Officer [Member]</t>
  </si>
  <si>
    <t>2010 Long-Term Incentive Plan [Member]</t>
  </si>
  <si>
    <t>Share-based Compensation Arrangement by Share-based Payment Award [Line Items]</t>
  </si>
  <si>
    <t>Common stock granted</t>
  </si>
  <si>
    <t>Restricted stock units, granted (in shares)</t>
  </si>
  <si>
    <t>Restricted shares to selected key personnel</t>
  </si>
  <si>
    <t>Compensation expense related to the performance units</t>
  </si>
  <si>
    <t>Total fair value of the shares vested</t>
  </si>
  <si>
    <t>Weighted-average grant-date fair value of shares granted (in usd per share)</t>
  </si>
  <si>
    <t>Non-vested restricted stock awards and restricted stock units (in shares)</t>
  </si>
  <si>
    <t>Total unrecognized compensation cost of unamortized non-vested stock awards</t>
  </si>
  <si>
    <t>Weighted-average vesting period</t>
  </si>
  <si>
    <t>'20 months 24 days</t>
  </si>
  <si>
    <t>Performance units under 2010 Long Term Incentive Plan (in shares)</t>
  </si>
  <si>
    <t>Performance units forfeited (in shares)</t>
  </si>
  <si>
    <t>Nominal value</t>
  </si>
  <si>
    <t>Performance at the maximum level</t>
  </si>
  <si>
    <t>Performance period - awards percentage</t>
  </si>
  <si>
    <t>Stock option outstanding or exercisable (in shares)</t>
  </si>
  <si>
    <t>Treasury stock shares (in shares)</t>
  </si>
  <si>
    <t>Common Stock and Stockholders' Equity - Summary of Long-Term Incentive Plans (Detail) (USD $)</t>
  </si>
  <si>
    <t>Nonvested beginning balance, shares</t>
  </si>
  <si>
    <t>Granted, shares</t>
  </si>
  <si>
    <t>Vested, shares</t>
  </si>
  <si>
    <t>Forfeited, shares</t>
  </si>
  <si>
    <t>Nonvested ending balance, shares</t>
  </si>
  <si>
    <t>Weighted Average Grant-Date Fair Value</t>
  </si>
  <si>
    <t>Nonvested beginning balance (in usd per share)</t>
  </si>
  <si>
    <t>Granted (in usd per share)</t>
  </si>
  <si>
    <t>Vested (in usd per share)</t>
  </si>
  <si>
    <t>Forfeited (in usd per share)</t>
  </si>
  <si>
    <t>Nonvested ending balance (in usd per share)</t>
  </si>
  <si>
    <t>Reconciliation of Income and Number of Shares Used to Calculate Basic and Diluted Earnings per Share (EPS) - Summary of Reconciliation of Income and Number of Shares Used to Calculate Basic and Diluted Earnings per Share (EPS) (Detail) (USD $)</t>
  </si>
  <si>
    <t>EPS, income</t>
  </si>
  <si>
    <t>Basic EPS, shares</t>
  </si>
  <si>
    <t>Stock options and restricted stock, shares</t>
  </si>
  <si>
    <t>Stock options and restricted stock, per share amount</t>
  </si>
  <si>
    <t>Diluted EPS, shares</t>
  </si>
  <si>
    <t>Employee Benefit Plan - Additional Information (Detail) (USD $)</t>
  </si>
  <si>
    <t>Defined Benefit Plans and Other Postretirement Benefit Plans [Line Items]</t>
  </si>
  <si>
    <t>Plan contributions cost</t>
  </si>
  <si>
    <t>Participation waiting period</t>
  </si>
  <si>
    <t>'30 days</t>
  </si>
  <si>
    <t>First 4 percent of employees pre-tax contributions [Member]</t>
  </si>
  <si>
    <t>Employee vested percentage</t>
  </si>
  <si>
    <t>Next 2 percent of employees pre-tax contributions [Member]</t>
  </si>
  <si>
    <t>Reportable Segments - Results of Operations by Reportable Segment (Detail) (USD $)</t>
  </si>
  <si>
    <t>Corporate and other assets</t>
  </si>
  <si>
    <t>Rental Tools [Member]</t>
  </si>
  <si>
    <t>U.S. Barge Drilling [Member]</t>
  </si>
  <si>
    <t>U.S. Drilling [Member]</t>
  </si>
  <si>
    <t>International Drilling [Member]</t>
  </si>
  <si>
    <t>Technical Services [Member]</t>
  </si>
  <si>
    <t>Construction Contract [Member]</t>
  </si>
  <si>
    <t>Reportable Segments - Results of Operations by Reportable Segment (Parenthetical) (Detail)</t>
  </si>
  <si>
    <t>Segment Reporting Information [Line Items]</t>
  </si>
  <si>
    <t>Exxon Neftegas Limited (ENL) [Member]</t>
  </si>
  <si>
    <t>Percent of total revenues</t>
  </si>
  <si>
    <t>Exxon Neftegas Limited (ENL) [Member] | International Drilling [Member]</t>
  </si>
  <si>
    <t>Percent of segment revenues</t>
  </si>
  <si>
    <t>Exxon Neftegas Limited (ENL) [Member] | Technical Services [Member]</t>
  </si>
  <si>
    <t>Dowell Schlumberger [Member]</t>
  </si>
  <si>
    <t>Dowell Schlumberger [Member] | International Drilling [Member]</t>
  </si>
  <si>
    <t>Reportable Segments - Operations by Industry Segment (Detail) (USD $)</t>
  </si>
  <si>
    <t>Corporate [Member]</t>
  </si>
  <si>
    <t>Corporate and other [Member]</t>
  </si>
  <si>
    <t>Reportable Segments - Results of Operations by Geographic Area (Detail) (USD $)</t>
  </si>
  <si>
    <t>Long-lived assets:</t>
  </si>
  <si>
    <t>Africa and Middle East [Member]</t>
  </si>
  <si>
    <t>Asia Pacific [Member]</t>
  </si>
  <si>
    <t>CIS [Member]</t>
  </si>
  <si>
    <t>Europe [Member]</t>
  </si>
  <si>
    <t>Latin America [Member]</t>
  </si>
  <si>
    <t>United States [Member]</t>
  </si>
  <si>
    <t>Commitments and Contingencies - Schedule of Future Minimum Lease Payments Under Operating Leases with Non Cancelable Terms (Detail) (USD $)</t>
  </si>
  <si>
    <t>Commitments and Contingencies - Additional Information (Detail) (USD $)</t>
  </si>
  <si>
    <t>LegalMatter</t>
  </si>
  <si>
    <t>Commitment And Contingencies [Line Items]</t>
  </si>
  <si>
    <t>Rent expense for operating leases</t>
  </si>
  <si>
    <t>Exposure per occurrence, employees compensation</t>
  </si>
  <si>
    <t>Aggregate self insured exposure per employer's liability</t>
  </si>
  <si>
    <t>Exposure per occurrence</t>
  </si>
  <si>
    <t>Aggregate self insured exposure per occurrence, foreign employees compensation</t>
  </si>
  <si>
    <t>Aggregate self insured exposure per employer's liability, foreign</t>
  </si>
  <si>
    <t>Aggregate deductible for protection and indemnity and maritime employers' liability claims</t>
  </si>
  <si>
    <t>Auto liability claims</t>
  </si>
  <si>
    <t>Gross self insurance accruals</t>
  </si>
  <si>
    <t>Related insurance recoveries</t>
  </si>
  <si>
    <t>Number of lawsuits</t>
  </si>
  <si>
    <t>Amount accrued</t>
  </si>
  <si>
    <t>Fine paid by for retention and use of individual agent in Nigeria with respect to customs-related issues</t>
  </si>
  <si>
    <t>Employment agreements terms</t>
  </si>
  <si>
    <t>Maximum [Member]</t>
  </si>
  <si>
    <t>'2 years</t>
  </si>
  <si>
    <t>Related Party Transactions - Additional Information (Detail) (USD $)</t>
  </si>
  <si>
    <t>Related Party Transaction [Line Items]</t>
  </si>
  <si>
    <t>Consulting fees</t>
  </si>
  <si>
    <t>Related party expenses</t>
  </si>
  <si>
    <t>Apache [Member]</t>
  </si>
  <si>
    <t>Revenue from affiliated</t>
  </si>
  <si>
    <t>GD [Member]</t>
  </si>
  <si>
    <t>Ranch Lease Agreement [Member]</t>
  </si>
  <si>
    <t>Number of ranch lease agreements</t>
  </si>
  <si>
    <t>Ranch Lease Agreement [Member] | Cypress Springs Ranch [Member]</t>
  </si>
  <si>
    <t>Fees pursuant to the ranch lease agreements for right to utilize premises of ranches</t>
  </si>
  <si>
    <t>Ranch Lease Agreement [Member] | Camp Verde Ranch [Member]</t>
  </si>
  <si>
    <t>Supplementary Information - Additional Information (Detail) (USD $)</t>
  </si>
  <si>
    <t>Supplemental Financial Information [Line Items]</t>
  </si>
  <si>
    <t>Deferred mobilization fees</t>
  </si>
  <si>
    <t>Accrued interest expense</t>
  </si>
  <si>
    <t>Worker's compensation liabilities</t>
  </si>
  <si>
    <t>Accrued payroll and payroll taxes</t>
  </si>
  <si>
    <t>Other Long Term Obligations [Member]</t>
  </si>
  <si>
    <t>Parent, Guarantor, Non-Guarantor Unaudited Consolidating Condensed Financial Statements - Additional Information (Detail)</t>
  </si>
  <si>
    <t>Percentage of guaranteed subsidiaries by the parent companies</t>
  </si>
  <si>
    <t>Parent, Guarantor, Non-Guarantor Unaudited Consolidating Condensed Financial Statements - Consolidating Condensed Statement of Operations (Detail) (USD $)</t>
  </si>
  <si>
    <t>Condensed Financial Statements [Line Items]</t>
  </si>
  <si>
    <t>Parent [Member]</t>
  </si>
  <si>
    <t>Guarantor [Member]</t>
  </si>
  <si>
    <t>Non-Guarantor [Member]</t>
  </si>
  <si>
    <t>Eliminations [Member]</t>
  </si>
  <si>
    <t>Parent, Guarantor, Non-Guarantor Unaudited Consolidating Condensed Financial Statements - Consolidating Condensed Balance Sheet (Detail) (USD $)</t>
  </si>
  <si>
    <t>Dec. 31, 2010</t>
  </si>
  <si>
    <t>Parent, Guarantor, Non-Guarantor Unaudited Consolidating Condensed Financial Statements - Statement of Comprehensive Income (Loss) (Details) (USD $)</t>
  </si>
  <si>
    <t>Schedule of Condensed Statement of Comprehensive Income [Line Items]</t>
  </si>
  <si>
    <t>Parent, Guarantor, Non-Guarantor Unaudited Consolidating Condensed Financial Statements - Consolidated Condensed Statements of Cash Flows (Detail) (USD $)</t>
  </si>
  <si>
    <t>Selected Quarterly Financial Data - Schedule of Selected Quarterly Financial Data (Detail) (USD $)</t>
  </si>
  <si>
    <t>In Thousands, except Per Share data, unless otherwise specified</t>
  </si>
  <si>
    <t>Operating gross margin</t>
  </si>
  <si>
    <t>Basic earnings per share - net income (loss)</t>
  </si>
  <si>
    <t>Diluted earnings per share - net income (loss)</t>
  </si>
  <si>
    <t>Subsequent Events (Details) (USD $)</t>
  </si>
  <si>
    <t>Subsequent Event [Line Items]</t>
  </si>
  <si>
    <t>Periodic payment, quarterly</t>
  </si>
  <si>
    <t>Schedule II - Valuation and Qualifying Accounts (Detail) (USD $)</t>
  </si>
  <si>
    <t>Allowance for doubtful accounts and notes [Member]</t>
  </si>
  <si>
    <t>Movement in Valuation Allowances and Reserves [Roll Forward]</t>
  </si>
  <si>
    <t>Balance at beginning of year</t>
  </si>
  <si>
    <t>Charged to cost and expenses</t>
  </si>
  <si>
    <t>Charged to other accounts</t>
  </si>
  <si>
    <t>Balance at end of year</t>
  </si>
  <si>
    <t>Allowance for obsolete rig materials and supplies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7"/>
      <color theme="1"/>
      <name val="Inherit"/>
    </font>
    <font>
      <sz val="10"/>
      <color rgb="FF000000"/>
      <name val="Times New Roman"/>
      <family val="1"/>
    </font>
    <font>
      <sz val="9"/>
      <color theme="1"/>
      <name val="Inherit"/>
    </font>
    <font>
      <b/>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vertical="top" wrapText="1"/>
    </xf>
    <xf numFmtId="0" fontId="21" fillId="0" borderId="0" xfId="0" applyFont="1" applyAlignment="1">
      <alignment horizontal="left" wrapText="1" inden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vertical="top" wrapText="1"/>
    </xf>
    <xf numFmtId="0" fontId="21" fillId="0" borderId="0" xfId="0" applyFont="1" applyAlignment="1">
      <alignment wrapText="1"/>
    </xf>
    <xf numFmtId="0" fontId="21" fillId="33" borderId="10" xfId="0" applyFont="1" applyFill="1" applyBorder="1" applyAlignment="1">
      <alignment horizontal="right" vertical="top" wrapText="1"/>
    </xf>
    <xf numFmtId="0" fontId="21" fillId="0" borderId="0" xfId="0" applyFont="1" applyAlignment="1">
      <alignment horizontal="left" wrapText="1" inden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left" vertical="top" wrapText="1"/>
    </xf>
    <xf numFmtId="3" fontId="21" fillId="0" borderId="13"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3" xfId="0" applyFont="1" applyBorder="1" applyAlignment="1">
      <alignment wrapText="1"/>
    </xf>
    <xf numFmtId="0" fontId="21" fillId="0" borderId="11" xfId="0" applyFont="1" applyBorder="1" applyAlignment="1">
      <alignment wrapText="1"/>
    </xf>
    <xf numFmtId="0" fontId="21" fillId="0" borderId="0" xfId="0" applyFont="1" applyAlignment="1">
      <alignment vertical="top" wrapText="1"/>
    </xf>
    <xf numFmtId="0" fontId="23"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4"/>
    </xf>
    <xf numFmtId="0" fontId="21" fillId="33" borderId="13" xfId="0" applyFont="1" applyFill="1" applyBorder="1" applyAlignment="1">
      <alignment horizontal="left"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0" fontId="21" fillId="33" borderId="12" xfId="0" applyFont="1" applyFill="1" applyBorder="1" applyAlignment="1">
      <alignment horizontal="center" wrapText="1"/>
    </xf>
    <xf numFmtId="0" fontId="27"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wrapText="1" indent="3"/>
    </xf>
    <xf numFmtId="0" fontId="20" fillId="0" borderId="0" xfId="0" applyFont="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3" fillId="0" borderId="0" xfId="0" applyFont="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8"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4" fillId="0" borderId="13" xfId="0" applyFont="1" applyBorder="1" applyAlignment="1">
      <alignment horizontal="center" wrapText="1"/>
    </xf>
    <xf numFmtId="0" fontId="21" fillId="0" borderId="13" xfId="0" applyFont="1" applyBorder="1" applyAlignment="1">
      <alignment horizontal="right" wrapText="1"/>
    </xf>
    <xf numFmtId="0" fontId="24" fillId="0" borderId="15" xfId="0" applyFont="1" applyBorder="1" applyAlignment="1">
      <alignment horizontal="center" wrapText="1"/>
    </xf>
    <xf numFmtId="0" fontId="23" fillId="0" borderId="16" xfId="0" applyFont="1" applyBorder="1" applyAlignment="1">
      <alignment horizontal="left" wrapText="1"/>
    </xf>
    <xf numFmtId="0" fontId="21" fillId="0" borderId="16"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2"/>
    </xf>
    <xf numFmtId="15" fontId="24" fillId="0" borderId="10" xfId="0" applyNumberFormat="1" applyFont="1" applyBorder="1" applyAlignment="1">
      <alignment horizontal="center" wrapText="1"/>
    </xf>
    <xf numFmtId="0" fontId="19" fillId="33" borderId="0" xfId="0" applyFont="1" applyFill="1" applyAlignment="1">
      <alignment horizontal="center" vertical="top" wrapText="1"/>
    </xf>
    <xf numFmtId="0" fontId="21" fillId="0" borderId="0" xfId="0" applyFont="1" applyAlignment="1">
      <alignment horizontal="left" vertical="top" wrapText="1" indent="5"/>
    </xf>
    <xf numFmtId="0" fontId="19" fillId="33" borderId="0" xfId="0" applyFont="1" applyFill="1" applyAlignment="1">
      <alignment horizontal="center"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0" fontId="24" fillId="33" borderId="10" xfId="0" applyFont="1" applyFill="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indent="1"/>
    </xf>
    <xf numFmtId="0" fontId="27" fillId="33" borderId="10" xfId="0" applyFont="1" applyFill="1" applyBorder="1" applyAlignment="1">
      <alignment horizontal="center" wrapText="1"/>
    </xf>
    <xf numFmtId="0" fontId="19" fillId="0" borderId="0" xfId="0" applyFont="1" applyAlignment="1">
      <alignment horizontal="center" wrapText="1"/>
    </xf>
    <xf numFmtId="0" fontId="21" fillId="0" borderId="0" xfId="0" applyFont="1" applyAlignment="1">
      <alignment vertical="top" wrapText="1"/>
    </xf>
    <xf numFmtId="0" fontId="21" fillId="33" borderId="0" xfId="0" applyFont="1" applyFill="1" applyAlignment="1">
      <alignment vertical="top" wrapText="1"/>
    </xf>
    <xf numFmtId="0" fontId="28" fillId="0" borderId="0" xfId="0" applyFont="1" applyAlignment="1">
      <alignment horizontal="left" wrapText="1"/>
    </xf>
    <xf numFmtId="0" fontId="29" fillId="33" borderId="0" xfId="0" applyFont="1" applyFill="1" applyAlignment="1">
      <alignment horizontal="left" wrapText="1"/>
    </xf>
    <xf numFmtId="0" fontId="24" fillId="33" borderId="0" xfId="0" applyFont="1" applyFill="1" applyAlignment="1">
      <alignment horizontal="center" wrapText="1"/>
    </xf>
    <xf numFmtId="0" fontId="0" fillId="33" borderId="10" xfId="0"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20557208</v>
      </c>
      <c r="D17" s="4" t="s">
        <v>7</v>
      </c>
    </row>
    <row r="18" spans="1:4">
      <c r="A18" s="2" t="s">
        <v>33</v>
      </c>
      <c r="B18" s="4" t="s">
        <v>7</v>
      </c>
      <c r="C18" s="4" t="s">
        <v>7</v>
      </c>
      <c r="D18" s="7">
        <v>58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28515625" customWidth="1"/>
    <col min="4" max="4" width="9.85546875" customWidth="1"/>
    <col min="5" max="5" width="16.42578125" customWidth="1"/>
  </cols>
  <sheetData>
    <row r="1" spans="1:5" ht="15" customHeight="1">
      <c r="A1" s="9" t="s">
        <v>119</v>
      </c>
      <c r="B1" s="9" t="s">
        <v>2</v>
      </c>
      <c r="C1" s="9"/>
      <c r="D1" s="9"/>
      <c r="E1" s="9"/>
    </row>
    <row r="2" spans="1:5" ht="15" customHeight="1">
      <c r="A2" s="9"/>
      <c r="B2" s="9" t="s">
        <v>3</v>
      </c>
      <c r="C2" s="9"/>
      <c r="D2" s="9"/>
      <c r="E2" s="9"/>
    </row>
    <row r="3" spans="1:5" ht="15" customHeight="1">
      <c r="A3" s="3" t="s">
        <v>305</v>
      </c>
      <c r="B3" s="44" t="s">
        <v>7</v>
      </c>
      <c r="C3" s="44"/>
      <c r="D3" s="44"/>
      <c r="E3" s="44"/>
    </row>
    <row r="4" spans="1:5" ht="15" customHeight="1">
      <c r="A4" s="45" t="s">
        <v>119</v>
      </c>
      <c r="B4" s="44" t="s">
        <v>7</v>
      </c>
      <c r="C4" s="44"/>
      <c r="D4" s="44"/>
      <c r="E4" s="44"/>
    </row>
    <row r="5" spans="1:5">
      <c r="A5" s="45"/>
      <c r="B5" s="46" t="s">
        <v>119</v>
      </c>
      <c r="C5" s="46"/>
      <c r="D5" s="46"/>
      <c r="E5" s="46"/>
    </row>
    <row r="6" spans="1:5">
      <c r="A6" s="45"/>
      <c r="B6" s="44"/>
      <c r="C6" s="44"/>
      <c r="D6" s="44"/>
      <c r="E6" s="44"/>
    </row>
    <row r="7" spans="1:5">
      <c r="A7" s="45"/>
      <c r="B7" s="32" t="s">
        <v>306</v>
      </c>
      <c r="C7" s="32"/>
      <c r="D7" s="32"/>
      <c r="E7" s="32"/>
    </row>
    <row r="8" spans="1:5">
      <c r="A8" s="45"/>
      <c r="B8" s="83"/>
      <c r="C8" s="83"/>
      <c r="D8" s="83"/>
      <c r="E8" s="83"/>
    </row>
    <row r="9" spans="1:5">
      <c r="A9" s="45"/>
      <c r="B9" s="22"/>
      <c r="C9" s="22"/>
      <c r="D9" s="22"/>
      <c r="E9" s="22"/>
    </row>
    <row r="10" spans="1:5">
      <c r="A10" s="45"/>
      <c r="B10" s="13"/>
      <c r="C10" s="13"/>
      <c r="D10" s="13"/>
      <c r="E10" s="13"/>
    </row>
    <row r="11" spans="1:5" ht="15.75" thickBot="1">
      <c r="A11" s="45"/>
      <c r="B11" s="17"/>
      <c r="C11" s="86" t="s">
        <v>307</v>
      </c>
      <c r="D11" s="86"/>
      <c r="E11" s="86"/>
    </row>
    <row r="12" spans="1:5">
      <c r="A12" s="45"/>
      <c r="B12" s="12"/>
      <c r="C12" s="88" t="s">
        <v>308</v>
      </c>
      <c r="D12" s="88"/>
      <c r="E12" s="88"/>
    </row>
    <row r="13" spans="1:5">
      <c r="A13" s="45"/>
      <c r="B13" s="26" t="s">
        <v>309</v>
      </c>
      <c r="C13" s="26" t="s">
        <v>214</v>
      </c>
      <c r="D13" s="64" t="s">
        <v>310</v>
      </c>
      <c r="E13" s="29"/>
    </row>
    <row r="14" spans="1:5" ht="15.75" thickBot="1">
      <c r="A14" s="45"/>
      <c r="B14" s="26"/>
      <c r="C14" s="86"/>
      <c r="D14" s="89"/>
      <c r="E14" s="52"/>
    </row>
    <row r="15" spans="1:5">
      <c r="A15" s="45"/>
      <c r="B15" s="30" t="s">
        <v>311</v>
      </c>
      <c r="C15" s="55">
        <v>1888</v>
      </c>
      <c r="D15" s="55"/>
      <c r="E15" s="40"/>
    </row>
    <row r="16" spans="1:5" ht="15.75" thickBot="1">
      <c r="A16" s="45"/>
      <c r="B16" s="30"/>
      <c r="C16" s="90"/>
      <c r="D16" s="90"/>
      <c r="E16" s="91"/>
    </row>
    <row r="17" spans="1:5">
      <c r="A17" s="45"/>
      <c r="B17" s="26" t="s">
        <v>312</v>
      </c>
      <c r="C17" s="74" t="s">
        <v>214</v>
      </c>
      <c r="D17" s="68">
        <v>1888</v>
      </c>
      <c r="E17" s="63"/>
    </row>
    <row r="18" spans="1:5" ht="15.75" thickBot="1">
      <c r="A18" s="45"/>
      <c r="B18" s="26"/>
      <c r="C18" s="75"/>
      <c r="D18" s="76"/>
      <c r="E18" s="77"/>
    </row>
    <row r="19" spans="1:5" ht="15.75" thickTop="1">
      <c r="A19" s="45"/>
      <c r="B19" s="44"/>
      <c r="C19" s="44"/>
      <c r="D19" s="44"/>
      <c r="E19" s="44"/>
    </row>
    <row r="20" spans="1:5" ht="25.5" customHeight="1">
      <c r="A20" s="45"/>
      <c r="B20" s="92" t="s">
        <v>313</v>
      </c>
      <c r="C20" s="92"/>
      <c r="D20" s="92"/>
      <c r="E20" s="92"/>
    </row>
  </sheetData>
  <mergeCells count="26">
    <mergeCell ref="B19:E19"/>
    <mergeCell ref="B20:E20"/>
    <mergeCell ref="A1:A2"/>
    <mergeCell ref="B1:E1"/>
    <mergeCell ref="B2:E2"/>
    <mergeCell ref="B3:E3"/>
    <mergeCell ref="A4:A20"/>
    <mergeCell ref="B4:E4"/>
    <mergeCell ref="B5:E5"/>
    <mergeCell ref="B6:E6"/>
    <mergeCell ref="B7:E7"/>
    <mergeCell ref="B8:E8"/>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9" t="s">
        <v>314</v>
      </c>
      <c r="B1" s="1" t="s">
        <v>2</v>
      </c>
    </row>
    <row r="2" spans="1:2">
      <c r="A2" s="9"/>
      <c r="B2" s="1" t="s">
        <v>3</v>
      </c>
    </row>
    <row r="3" spans="1:2">
      <c r="A3" s="3" t="s">
        <v>315</v>
      </c>
      <c r="B3" s="4" t="s">
        <v>7</v>
      </c>
    </row>
    <row r="4" spans="1:2">
      <c r="A4" s="45" t="s">
        <v>314</v>
      </c>
      <c r="B4" s="4" t="s">
        <v>7</v>
      </c>
    </row>
    <row r="5" spans="1:2">
      <c r="A5" s="45"/>
      <c r="B5" s="10" t="s">
        <v>314</v>
      </c>
    </row>
    <row r="6" spans="1:2">
      <c r="A6" s="45"/>
      <c r="B6" s="11" t="s">
        <v>314</v>
      </c>
    </row>
    <row r="7" spans="1:2" ht="409.6">
      <c r="A7" s="45"/>
      <c r="B7" s="12" t="s">
        <v>316</v>
      </c>
    </row>
    <row r="8" spans="1:2" ht="26.25">
      <c r="A8" s="45"/>
      <c r="B8" s="11" t="s">
        <v>317</v>
      </c>
    </row>
    <row r="9" spans="1:2" ht="409.6">
      <c r="A9" s="45"/>
      <c r="B9" s="12" t="s">
        <v>318</v>
      </c>
    </row>
    <row r="10" spans="1:2" ht="39">
      <c r="A10" s="45"/>
      <c r="B10" s="12" t="s">
        <v>3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42578125" bestFit="1" customWidth="1"/>
    <col min="2" max="2" width="36.5703125" bestFit="1" customWidth="1"/>
  </cols>
  <sheetData>
    <row r="1" spans="1:2">
      <c r="A1" s="9" t="s">
        <v>320</v>
      </c>
      <c r="B1" s="1" t="s">
        <v>2</v>
      </c>
    </row>
    <row r="2" spans="1:2">
      <c r="A2" s="9"/>
      <c r="B2" s="1" t="s">
        <v>3</v>
      </c>
    </row>
    <row r="3" spans="1:2">
      <c r="A3" s="3" t="s">
        <v>321</v>
      </c>
      <c r="B3" s="4" t="s">
        <v>7</v>
      </c>
    </row>
    <row r="4" spans="1:2">
      <c r="A4" s="45" t="s">
        <v>320</v>
      </c>
      <c r="B4" s="4" t="s">
        <v>7</v>
      </c>
    </row>
    <row r="5" spans="1:2">
      <c r="A5" s="45"/>
      <c r="B5" s="10" t="s">
        <v>320</v>
      </c>
    </row>
    <row r="6" spans="1:2" ht="281.25">
      <c r="A6" s="45"/>
      <c r="B6" s="12" t="s">
        <v>322</v>
      </c>
    </row>
    <row r="7" spans="1:2" ht="64.5">
      <c r="A7" s="45"/>
      <c r="B7" s="12" t="s">
        <v>323</v>
      </c>
    </row>
    <row r="8" spans="1:2" ht="51.75">
      <c r="A8" s="45"/>
      <c r="B8" s="12" t="s">
        <v>32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25</v>
      </c>
      <c r="B1" s="1" t="s">
        <v>2</v>
      </c>
    </row>
    <row r="2" spans="1:2">
      <c r="A2" s="9"/>
      <c r="B2" s="1" t="s">
        <v>3</v>
      </c>
    </row>
    <row r="3" spans="1:2" ht="30">
      <c r="A3" s="3" t="s">
        <v>326</v>
      </c>
      <c r="B3" s="4" t="s">
        <v>7</v>
      </c>
    </row>
    <row r="4" spans="1:2">
      <c r="A4" s="45" t="s">
        <v>325</v>
      </c>
      <c r="B4" s="4" t="s">
        <v>7</v>
      </c>
    </row>
    <row r="5" spans="1:2">
      <c r="A5" s="45"/>
      <c r="B5" s="10" t="s">
        <v>325</v>
      </c>
    </row>
    <row r="6" spans="1:2" ht="243">
      <c r="A6" s="45"/>
      <c r="B6" s="12" t="s">
        <v>327</v>
      </c>
    </row>
    <row r="7" spans="1:2" ht="51.75">
      <c r="A7" s="45"/>
      <c r="B7" s="18" t="s">
        <v>328</v>
      </c>
    </row>
    <row r="8" spans="1:2" ht="51.75">
      <c r="A8" s="45"/>
      <c r="B8" s="18" t="s">
        <v>329</v>
      </c>
    </row>
    <row r="9" spans="1:2" ht="217.5">
      <c r="A9" s="45"/>
      <c r="B9" s="12" t="s">
        <v>330</v>
      </c>
    </row>
    <row r="10" spans="1:2" ht="90">
      <c r="A10" s="45"/>
      <c r="B10" s="12" t="s">
        <v>33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0.42578125" bestFit="1" customWidth="1"/>
    <col min="2" max="2" width="36.5703125" bestFit="1" customWidth="1"/>
    <col min="3" max="3" width="36.5703125" customWidth="1"/>
    <col min="4" max="4" width="28.85546875" customWidth="1"/>
    <col min="5" max="5" width="6" customWidth="1"/>
    <col min="6" max="6" width="36.5703125" customWidth="1"/>
    <col min="7" max="7" width="14.42578125" customWidth="1"/>
    <col min="8" max="8" width="26.42578125" customWidth="1"/>
    <col min="9" max="9" width="6" customWidth="1"/>
    <col min="10" max="10" width="7.5703125" customWidth="1"/>
    <col min="11" max="11" width="26.42578125" customWidth="1"/>
    <col min="12" max="12" width="28.85546875" customWidth="1"/>
    <col min="13" max="13" width="6" customWidth="1"/>
    <col min="14" max="14" width="14.42578125" customWidth="1"/>
    <col min="15" max="15" width="12.85546875" customWidth="1"/>
    <col min="16" max="16" width="36.5703125" customWidth="1"/>
    <col min="17" max="17" width="7.5703125" customWidth="1"/>
    <col min="18" max="18" width="28.85546875" customWidth="1"/>
    <col min="19" max="19" width="6" customWidth="1"/>
    <col min="20" max="20" width="36.5703125" customWidth="1"/>
    <col min="21" max="21" width="14.42578125" customWidth="1"/>
    <col min="22" max="22" width="12.85546875" customWidth="1"/>
  </cols>
  <sheetData>
    <row r="1" spans="1:22" ht="15" customHeight="1">
      <c r="A1" s="9" t="s">
        <v>33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33</v>
      </c>
      <c r="B3" s="44" t="s">
        <v>7</v>
      </c>
      <c r="C3" s="44"/>
      <c r="D3" s="44"/>
      <c r="E3" s="44"/>
      <c r="F3" s="44"/>
      <c r="G3" s="44"/>
      <c r="H3" s="44"/>
      <c r="I3" s="44"/>
      <c r="J3" s="44"/>
      <c r="K3" s="44"/>
      <c r="L3" s="44"/>
      <c r="M3" s="44"/>
      <c r="N3" s="44"/>
      <c r="O3" s="44"/>
      <c r="P3" s="44"/>
      <c r="Q3" s="44"/>
      <c r="R3" s="44"/>
      <c r="S3" s="44"/>
      <c r="T3" s="44"/>
      <c r="U3" s="44"/>
      <c r="V3" s="44"/>
    </row>
    <row r="4" spans="1:22" ht="15" customHeight="1">
      <c r="A4" s="45" t="s">
        <v>332</v>
      </c>
      <c r="B4" s="44" t="s">
        <v>7</v>
      </c>
      <c r="C4" s="44"/>
      <c r="D4" s="44"/>
      <c r="E4" s="44"/>
      <c r="F4" s="44"/>
      <c r="G4" s="44"/>
      <c r="H4" s="44"/>
      <c r="I4" s="44"/>
      <c r="J4" s="44"/>
      <c r="K4" s="44"/>
      <c r="L4" s="44"/>
      <c r="M4" s="44"/>
      <c r="N4" s="44"/>
      <c r="O4" s="44"/>
      <c r="P4" s="44"/>
      <c r="Q4" s="44"/>
      <c r="R4" s="44"/>
      <c r="S4" s="44"/>
      <c r="T4" s="44"/>
      <c r="U4" s="44"/>
      <c r="V4" s="44"/>
    </row>
    <row r="5" spans="1:22">
      <c r="A5" s="45"/>
      <c r="B5" s="46" t="s">
        <v>332</v>
      </c>
      <c r="C5" s="46"/>
      <c r="D5" s="46"/>
      <c r="E5" s="46"/>
      <c r="F5" s="46"/>
      <c r="G5" s="46"/>
      <c r="H5" s="46"/>
      <c r="I5" s="46"/>
      <c r="J5" s="46"/>
      <c r="K5" s="46"/>
      <c r="L5" s="46"/>
      <c r="M5" s="46"/>
      <c r="N5" s="46"/>
      <c r="O5" s="46"/>
      <c r="P5" s="46"/>
      <c r="Q5" s="46"/>
      <c r="R5" s="46"/>
      <c r="S5" s="46"/>
      <c r="T5" s="46"/>
      <c r="U5" s="46"/>
      <c r="V5" s="46"/>
    </row>
    <row r="6" spans="1:22">
      <c r="A6" s="45"/>
      <c r="B6" s="32" t="s">
        <v>334</v>
      </c>
      <c r="C6" s="32"/>
      <c r="D6" s="32"/>
      <c r="E6" s="32"/>
      <c r="F6" s="32"/>
      <c r="G6" s="32"/>
      <c r="H6" s="32"/>
      <c r="I6" s="32"/>
      <c r="J6" s="32"/>
      <c r="K6" s="32"/>
      <c r="L6" s="32"/>
      <c r="M6" s="32"/>
      <c r="N6" s="32"/>
      <c r="O6" s="32"/>
      <c r="P6" s="32"/>
      <c r="Q6" s="32"/>
      <c r="R6" s="32"/>
      <c r="S6" s="32"/>
      <c r="T6" s="32"/>
      <c r="U6" s="32"/>
      <c r="V6" s="32"/>
    </row>
    <row r="7" spans="1:22">
      <c r="A7" s="45"/>
      <c r="B7" s="22"/>
      <c r="C7" s="22"/>
      <c r="D7" s="22"/>
      <c r="E7" s="22"/>
      <c r="F7" s="22"/>
      <c r="G7" s="22"/>
      <c r="H7" s="22"/>
      <c r="I7" s="22"/>
      <c r="J7" s="22"/>
      <c r="K7" s="22"/>
      <c r="L7" s="22"/>
      <c r="M7" s="22"/>
    </row>
    <row r="8" spans="1:22">
      <c r="A8" s="45"/>
      <c r="B8" s="13"/>
      <c r="C8" s="13"/>
      <c r="D8" s="13"/>
      <c r="E8" s="13"/>
      <c r="F8" s="13"/>
      <c r="G8" s="13"/>
      <c r="H8" s="13"/>
      <c r="I8" s="13"/>
      <c r="J8" s="13"/>
      <c r="K8" s="13"/>
      <c r="L8" s="13"/>
      <c r="M8" s="13"/>
    </row>
    <row r="9" spans="1:22" ht="15.75" thickBot="1">
      <c r="A9" s="45"/>
      <c r="B9" s="14"/>
      <c r="C9" s="23" t="s">
        <v>335</v>
      </c>
      <c r="D9" s="23"/>
      <c r="E9" s="23"/>
      <c r="F9" s="23"/>
      <c r="G9" s="23"/>
      <c r="H9" s="23"/>
      <c r="I9" s="23"/>
      <c r="J9" s="23"/>
      <c r="K9" s="23"/>
      <c r="L9" s="23"/>
      <c r="M9" s="23"/>
    </row>
    <row r="10" spans="1:22" ht="15.75" thickBot="1">
      <c r="A10" s="45"/>
      <c r="B10" s="14"/>
      <c r="C10" s="24">
        <v>2013</v>
      </c>
      <c r="D10" s="24"/>
      <c r="E10" s="24"/>
      <c r="F10" s="12"/>
      <c r="G10" s="24">
        <v>2012</v>
      </c>
      <c r="H10" s="24"/>
      <c r="I10" s="24"/>
      <c r="J10" s="12"/>
      <c r="K10" s="24">
        <v>2011</v>
      </c>
      <c r="L10" s="24"/>
      <c r="M10" s="24"/>
    </row>
    <row r="11" spans="1:22">
      <c r="A11" s="45"/>
      <c r="B11" s="14"/>
      <c r="C11" s="25" t="s">
        <v>212</v>
      </c>
      <c r="D11" s="25"/>
      <c r="E11" s="25"/>
      <c r="F11" s="25"/>
      <c r="G11" s="25"/>
      <c r="H11" s="25"/>
      <c r="I11" s="25"/>
      <c r="J11" s="25"/>
      <c r="K11" s="25"/>
      <c r="L11" s="25"/>
      <c r="M11" s="25"/>
    </row>
    <row r="12" spans="1:22">
      <c r="A12" s="45"/>
      <c r="B12" s="27" t="s">
        <v>336</v>
      </c>
      <c r="C12" s="26" t="s">
        <v>214</v>
      </c>
      <c r="D12" s="49">
        <v>32136</v>
      </c>
      <c r="E12" s="29"/>
      <c r="F12" s="29"/>
      <c r="G12" s="26" t="s">
        <v>214</v>
      </c>
      <c r="H12" s="49">
        <v>52422</v>
      </c>
      <c r="I12" s="29"/>
      <c r="J12" s="29"/>
      <c r="K12" s="26" t="s">
        <v>214</v>
      </c>
      <c r="L12" s="64" t="s">
        <v>337</v>
      </c>
      <c r="M12" s="26" t="s">
        <v>218</v>
      </c>
    </row>
    <row r="13" spans="1:22">
      <c r="A13" s="45"/>
      <c r="B13" s="27"/>
      <c r="C13" s="26"/>
      <c r="D13" s="49"/>
      <c r="E13" s="29"/>
      <c r="F13" s="29"/>
      <c r="G13" s="26"/>
      <c r="H13" s="49"/>
      <c r="I13" s="29"/>
      <c r="J13" s="29"/>
      <c r="K13" s="26"/>
      <c r="L13" s="64"/>
      <c r="M13" s="26"/>
    </row>
    <row r="14" spans="1:22">
      <c r="A14" s="45"/>
      <c r="B14" s="35" t="s">
        <v>338</v>
      </c>
      <c r="C14" s="50">
        <v>20651</v>
      </c>
      <c r="D14" s="50"/>
      <c r="E14" s="32"/>
      <c r="F14" s="32"/>
      <c r="G14" s="50">
        <v>18555</v>
      </c>
      <c r="H14" s="50"/>
      <c r="I14" s="32"/>
      <c r="J14" s="32"/>
      <c r="K14" s="65" t="s">
        <v>339</v>
      </c>
      <c r="L14" s="65"/>
      <c r="M14" s="30" t="s">
        <v>218</v>
      </c>
    </row>
    <row r="15" spans="1:22" ht="15.75" thickBot="1">
      <c r="A15" s="45"/>
      <c r="B15" s="35"/>
      <c r="C15" s="90"/>
      <c r="D15" s="90"/>
      <c r="E15" s="91"/>
      <c r="F15" s="32"/>
      <c r="G15" s="90"/>
      <c r="H15" s="90"/>
      <c r="I15" s="91"/>
      <c r="J15" s="32"/>
      <c r="K15" s="66"/>
      <c r="L15" s="66"/>
      <c r="M15" s="93"/>
    </row>
    <row r="16" spans="1:22">
      <c r="A16" s="45"/>
      <c r="B16" s="29"/>
      <c r="C16" s="74" t="s">
        <v>214</v>
      </c>
      <c r="D16" s="68">
        <v>52787</v>
      </c>
      <c r="E16" s="63"/>
      <c r="F16" s="29"/>
      <c r="G16" s="74" t="s">
        <v>214</v>
      </c>
      <c r="H16" s="68">
        <v>70977</v>
      </c>
      <c r="I16" s="63"/>
      <c r="J16" s="29"/>
      <c r="K16" s="74" t="s">
        <v>214</v>
      </c>
      <c r="L16" s="94" t="s">
        <v>340</v>
      </c>
      <c r="M16" s="74" t="s">
        <v>218</v>
      </c>
    </row>
    <row r="17" spans="1:22" ht="15.75" thickBot="1">
      <c r="A17" s="45"/>
      <c r="B17" s="29"/>
      <c r="C17" s="75"/>
      <c r="D17" s="76"/>
      <c r="E17" s="77"/>
      <c r="F17" s="29"/>
      <c r="G17" s="75"/>
      <c r="H17" s="76"/>
      <c r="I17" s="77"/>
      <c r="J17" s="29"/>
      <c r="K17" s="75"/>
      <c r="L17" s="95"/>
      <c r="M17" s="75"/>
    </row>
    <row r="18" spans="1:22" ht="15.75" thickTop="1">
      <c r="A18" s="45"/>
      <c r="B18" s="32" t="s">
        <v>341</v>
      </c>
      <c r="C18" s="32"/>
      <c r="D18" s="32"/>
      <c r="E18" s="32"/>
      <c r="F18" s="32"/>
      <c r="G18" s="32"/>
      <c r="H18" s="32"/>
      <c r="I18" s="32"/>
      <c r="J18" s="32"/>
      <c r="K18" s="32"/>
      <c r="L18" s="32"/>
      <c r="M18" s="32"/>
      <c r="N18" s="32"/>
      <c r="O18" s="32"/>
      <c r="P18" s="32"/>
      <c r="Q18" s="32"/>
      <c r="R18" s="32"/>
      <c r="S18" s="32"/>
      <c r="T18" s="32"/>
      <c r="U18" s="32"/>
      <c r="V18" s="32"/>
    </row>
    <row r="19" spans="1:22">
      <c r="A19" s="45"/>
      <c r="B19" s="22"/>
      <c r="C19" s="22"/>
      <c r="D19" s="22"/>
      <c r="E19" s="22"/>
      <c r="F19" s="22"/>
      <c r="G19" s="22"/>
      <c r="H19" s="22"/>
      <c r="I19" s="22"/>
      <c r="J19" s="22"/>
      <c r="K19" s="22"/>
      <c r="L19" s="22"/>
      <c r="M19" s="22"/>
    </row>
    <row r="20" spans="1:22">
      <c r="A20" s="45"/>
      <c r="B20" s="13"/>
      <c r="C20" s="13"/>
      <c r="D20" s="13"/>
      <c r="E20" s="13"/>
      <c r="F20" s="13"/>
      <c r="G20" s="13"/>
      <c r="H20" s="13"/>
      <c r="I20" s="13"/>
      <c r="J20" s="13"/>
      <c r="K20" s="13"/>
      <c r="L20" s="13"/>
      <c r="M20" s="13"/>
    </row>
    <row r="21" spans="1:22" ht="15.75" thickBot="1">
      <c r="A21" s="45"/>
      <c r="B21" s="14"/>
      <c r="C21" s="23" t="s">
        <v>335</v>
      </c>
      <c r="D21" s="23"/>
      <c r="E21" s="23"/>
      <c r="F21" s="23"/>
      <c r="G21" s="23"/>
      <c r="H21" s="23"/>
      <c r="I21" s="23"/>
      <c r="J21" s="23"/>
      <c r="K21" s="23"/>
      <c r="L21" s="23"/>
      <c r="M21" s="23"/>
    </row>
    <row r="22" spans="1:22" ht="15.75" thickBot="1">
      <c r="A22" s="45"/>
      <c r="B22" s="14"/>
      <c r="C22" s="24">
        <v>2013</v>
      </c>
      <c r="D22" s="24"/>
      <c r="E22" s="24"/>
      <c r="F22" s="48"/>
      <c r="G22" s="24">
        <v>2012</v>
      </c>
      <c r="H22" s="24"/>
      <c r="I22" s="24"/>
      <c r="J22" s="48"/>
      <c r="K22" s="24">
        <v>2011</v>
      </c>
      <c r="L22" s="24"/>
      <c r="M22" s="24"/>
    </row>
    <row r="23" spans="1:22">
      <c r="A23" s="45"/>
      <c r="B23" s="14"/>
      <c r="C23" s="25" t="s">
        <v>212</v>
      </c>
      <c r="D23" s="25"/>
      <c r="E23" s="25"/>
      <c r="F23" s="25"/>
      <c r="G23" s="25"/>
      <c r="H23" s="25"/>
      <c r="I23" s="25"/>
      <c r="J23" s="25"/>
      <c r="K23" s="25"/>
      <c r="L23" s="25"/>
      <c r="M23" s="25"/>
    </row>
    <row r="24" spans="1:22">
      <c r="A24" s="45"/>
      <c r="B24" s="16" t="s">
        <v>342</v>
      </c>
      <c r="C24" s="29"/>
      <c r="D24" s="29"/>
      <c r="E24" s="29"/>
      <c r="F24" s="17"/>
      <c r="G24" s="29"/>
      <c r="H24" s="29"/>
      <c r="I24" s="29"/>
      <c r="J24" s="17"/>
      <c r="K24" s="29"/>
      <c r="L24" s="29"/>
      <c r="M24" s="29"/>
    </row>
    <row r="25" spans="1:22">
      <c r="A25" s="45"/>
      <c r="B25" s="96" t="s">
        <v>343</v>
      </c>
      <c r="C25" s="32"/>
      <c r="D25" s="32"/>
      <c r="E25" s="32"/>
      <c r="F25" s="12"/>
      <c r="G25" s="32"/>
      <c r="H25" s="32"/>
      <c r="I25" s="32"/>
      <c r="J25" s="12"/>
      <c r="K25" s="32"/>
      <c r="L25" s="32"/>
      <c r="M25" s="32"/>
    </row>
    <row r="26" spans="1:22">
      <c r="A26" s="45"/>
      <c r="B26" s="101" t="s">
        <v>344</v>
      </c>
      <c r="C26" s="26" t="s">
        <v>214</v>
      </c>
      <c r="D26" s="64" t="s">
        <v>345</v>
      </c>
      <c r="E26" s="26" t="s">
        <v>218</v>
      </c>
      <c r="F26" s="29"/>
      <c r="G26" s="26" t="s">
        <v>214</v>
      </c>
      <c r="H26" s="49">
        <v>7791</v>
      </c>
      <c r="I26" s="29"/>
      <c r="J26" s="29"/>
      <c r="K26" s="26" t="s">
        <v>214</v>
      </c>
      <c r="L26" s="49">
        <v>17168</v>
      </c>
      <c r="M26" s="29"/>
    </row>
    <row r="27" spans="1:22">
      <c r="A27" s="45"/>
      <c r="B27" s="101"/>
      <c r="C27" s="26"/>
      <c r="D27" s="64"/>
      <c r="E27" s="26"/>
      <c r="F27" s="29"/>
      <c r="G27" s="26"/>
      <c r="H27" s="49"/>
      <c r="I27" s="29"/>
      <c r="J27" s="29"/>
      <c r="K27" s="26"/>
      <c r="L27" s="49"/>
      <c r="M27" s="29"/>
    </row>
    <row r="28" spans="1:22">
      <c r="A28" s="45"/>
      <c r="B28" s="102" t="s">
        <v>346</v>
      </c>
      <c r="C28" s="50">
        <v>1968</v>
      </c>
      <c r="D28" s="50"/>
      <c r="E28" s="32"/>
      <c r="F28" s="32"/>
      <c r="G28" s="65">
        <v>733</v>
      </c>
      <c r="H28" s="65"/>
      <c r="I28" s="32"/>
      <c r="J28" s="32"/>
      <c r="K28" s="50">
        <v>1264</v>
      </c>
      <c r="L28" s="50"/>
      <c r="M28" s="32"/>
    </row>
    <row r="29" spans="1:22">
      <c r="A29" s="45"/>
      <c r="B29" s="102"/>
      <c r="C29" s="50"/>
      <c r="D29" s="50"/>
      <c r="E29" s="32"/>
      <c r="F29" s="32"/>
      <c r="G29" s="65"/>
      <c r="H29" s="65"/>
      <c r="I29" s="32"/>
      <c r="J29" s="32"/>
      <c r="K29" s="50"/>
      <c r="L29" s="50"/>
      <c r="M29" s="32"/>
    </row>
    <row r="30" spans="1:22">
      <c r="A30" s="45"/>
      <c r="B30" s="103" t="s">
        <v>338</v>
      </c>
      <c r="C30" s="49">
        <v>14599</v>
      </c>
      <c r="D30" s="49"/>
      <c r="E30" s="29"/>
      <c r="F30" s="29"/>
      <c r="G30" s="49">
        <v>9518</v>
      </c>
      <c r="H30" s="49"/>
      <c r="I30" s="29"/>
      <c r="J30" s="29"/>
      <c r="K30" s="49">
        <v>15176</v>
      </c>
      <c r="L30" s="49"/>
      <c r="M30" s="29"/>
    </row>
    <row r="31" spans="1:22">
      <c r="A31" s="45"/>
      <c r="B31" s="103"/>
      <c r="C31" s="49"/>
      <c r="D31" s="49"/>
      <c r="E31" s="29"/>
      <c r="F31" s="29"/>
      <c r="G31" s="49"/>
      <c r="H31" s="49"/>
      <c r="I31" s="29"/>
      <c r="J31" s="29"/>
      <c r="K31" s="49"/>
      <c r="L31" s="49"/>
      <c r="M31" s="29"/>
    </row>
    <row r="32" spans="1:22">
      <c r="A32" s="45"/>
      <c r="B32" s="21" t="s">
        <v>347</v>
      </c>
      <c r="C32" s="32"/>
      <c r="D32" s="32"/>
      <c r="E32" s="32"/>
      <c r="F32" s="12"/>
      <c r="G32" s="32"/>
      <c r="H32" s="32"/>
      <c r="I32" s="32"/>
      <c r="J32" s="12"/>
      <c r="K32" s="32"/>
      <c r="L32" s="32"/>
      <c r="M32" s="32"/>
    </row>
    <row r="33" spans="1:22">
      <c r="A33" s="45"/>
      <c r="B33" s="99" t="s">
        <v>343</v>
      </c>
      <c r="C33" s="29"/>
      <c r="D33" s="29"/>
      <c r="E33" s="29"/>
      <c r="F33" s="17"/>
      <c r="G33" s="29"/>
      <c r="H33" s="29"/>
      <c r="I33" s="29"/>
      <c r="J33" s="17"/>
      <c r="K33" s="29"/>
      <c r="L33" s="29"/>
      <c r="M33" s="29"/>
    </row>
    <row r="34" spans="1:22">
      <c r="A34" s="45"/>
      <c r="B34" s="102" t="s">
        <v>344</v>
      </c>
      <c r="C34" s="50">
        <v>10720</v>
      </c>
      <c r="D34" s="50"/>
      <c r="E34" s="32"/>
      <c r="F34" s="32"/>
      <c r="G34" s="50">
        <v>15612</v>
      </c>
      <c r="H34" s="50"/>
      <c r="I34" s="32"/>
      <c r="J34" s="32"/>
      <c r="K34" s="65" t="s">
        <v>348</v>
      </c>
      <c r="L34" s="65"/>
      <c r="M34" s="30" t="s">
        <v>218</v>
      </c>
    </row>
    <row r="35" spans="1:22">
      <c r="A35" s="45"/>
      <c r="B35" s="102"/>
      <c r="C35" s="50"/>
      <c r="D35" s="50"/>
      <c r="E35" s="32"/>
      <c r="F35" s="32"/>
      <c r="G35" s="50"/>
      <c r="H35" s="50"/>
      <c r="I35" s="32"/>
      <c r="J35" s="32"/>
      <c r="K35" s="65"/>
      <c r="L35" s="65"/>
      <c r="M35" s="30"/>
    </row>
    <row r="36" spans="1:22">
      <c r="A36" s="45"/>
      <c r="B36" s="101" t="s">
        <v>346</v>
      </c>
      <c r="C36" s="49">
        <v>2820</v>
      </c>
      <c r="D36" s="49"/>
      <c r="E36" s="29"/>
      <c r="F36" s="29"/>
      <c r="G36" s="49">
        <v>4296</v>
      </c>
      <c r="H36" s="49"/>
      <c r="I36" s="29"/>
      <c r="J36" s="29"/>
      <c r="K36" s="49">
        <v>1864</v>
      </c>
      <c r="L36" s="49"/>
      <c r="M36" s="29"/>
    </row>
    <row r="37" spans="1:22">
      <c r="A37" s="45"/>
      <c r="B37" s="101"/>
      <c r="C37" s="49"/>
      <c r="D37" s="49"/>
      <c r="E37" s="29"/>
      <c r="F37" s="29"/>
      <c r="G37" s="49"/>
      <c r="H37" s="49"/>
      <c r="I37" s="29"/>
      <c r="J37" s="29"/>
      <c r="K37" s="49"/>
      <c r="L37" s="49"/>
      <c r="M37" s="29"/>
    </row>
    <row r="38" spans="1:22" ht="15.75" thickBot="1">
      <c r="A38" s="45"/>
      <c r="B38" s="96" t="s">
        <v>338</v>
      </c>
      <c r="C38" s="66" t="s">
        <v>349</v>
      </c>
      <c r="D38" s="66"/>
      <c r="E38" s="100" t="s">
        <v>218</v>
      </c>
      <c r="F38" s="12"/>
      <c r="G38" s="66" t="s">
        <v>350</v>
      </c>
      <c r="H38" s="66"/>
      <c r="I38" s="100" t="s">
        <v>218</v>
      </c>
      <c r="J38" s="12"/>
      <c r="K38" s="66" t="s">
        <v>351</v>
      </c>
      <c r="L38" s="66"/>
      <c r="M38" s="100" t="s">
        <v>218</v>
      </c>
    </row>
    <row r="39" spans="1:22">
      <c r="A39" s="45"/>
      <c r="B39" s="29"/>
      <c r="C39" s="74" t="s">
        <v>214</v>
      </c>
      <c r="D39" s="68">
        <v>25608</v>
      </c>
      <c r="E39" s="63"/>
      <c r="F39" s="29"/>
      <c r="G39" s="74" t="s">
        <v>214</v>
      </c>
      <c r="H39" s="68">
        <v>33879</v>
      </c>
      <c r="I39" s="63"/>
      <c r="J39" s="29"/>
      <c r="K39" s="74" t="s">
        <v>214</v>
      </c>
      <c r="L39" s="94" t="s">
        <v>352</v>
      </c>
      <c r="M39" s="74" t="s">
        <v>218</v>
      </c>
    </row>
    <row r="40" spans="1:22" ht="15.75" thickBot="1">
      <c r="A40" s="45"/>
      <c r="B40" s="29"/>
      <c r="C40" s="75"/>
      <c r="D40" s="76"/>
      <c r="E40" s="77"/>
      <c r="F40" s="29"/>
      <c r="G40" s="75"/>
      <c r="H40" s="76"/>
      <c r="I40" s="77"/>
      <c r="J40" s="29"/>
      <c r="K40" s="75"/>
      <c r="L40" s="95"/>
      <c r="M40" s="75"/>
    </row>
    <row r="41" spans="1:22" ht="15.75" thickTop="1">
      <c r="A41" s="45"/>
      <c r="B41" s="44"/>
      <c r="C41" s="44"/>
      <c r="D41" s="44"/>
      <c r="E41" s="44"/>
      <c r="F41" s="44"/>
      <c r="G41" s="44"/>
      <c r="H41" s="44"/>
      <c r="I41" s="44"/>
      <c r="J41" s="44"/>
      <c r="K41" s="44"/>
      <c r="L41" s="44"/>
      <c r="M41" s="44"/>
      <c r="N41" s="44"/>
      <c r="O41" s="44"/>
      <c r="P41" s="44"/>
      <c r="Q41" s="44"/>
      <c r="R41" s="44"/>
      <c r="S41" s="44"/>
      <c r="T41" s="44"/>
      <c r="U41" s="44"/>
      <c r="V41" s="44"/>
    </row>
    <row r="42" spans="1:22">
      <c r="A42" s="45"/>
      <c r="B42" s="32" t="s">
        <v>353</v>
      </c>
      <c r="C42" s="32"/>
      <c r="D42" s="32"/>
      <c r="E42" s="32"/>
      <c r="F42" s="32"/>
      <c r="G42" s="32"/>
      <c r="H42" s="32"/>
      <c r="I42" s="32"/>
      <c r="J42" s="32"/>
      <c r="K42" s="32"/>
      <c r="L42" s="32"/>
      <c r="M42" s="32"/>
      <c r="N42" s="32"/>
      <c r="O42" s="32"/>
      <c r="P42" s="32"/>
      <c r="Q42" s="32"/>
      <c r="R42" s="32"/>
      <c r="S42" s="32"/>
      <c r="T42" s="32"/>
      <c r="U42" s="32"/>
      <c r="V42" s="32"/>
    </row>
    <row r="43" spans="1:22">
      <c r="A43" s="45"/>
      <c r="B43" s="22"/>
      <c r="C43" s="22"/>
      <c r="D43" s="22"/>
      <c r="E43" s="22"/>
      <c r="F43" s="22"/>
      <c r="G43" s="22"/>
      <c r="H43" s="22"/>
      <c r="I43" s="22"/>
      <c r="J43" s="22"/>
      <c r="K43" s="22"/>
      <c r="L43" s="22"/>
      <c r="M43" s="22"/>
      <c r="N43" s="22"/>
      <c r="O43" s="22"/>
      <c r="P43" s="22"/>
      <c r="Q43" s="22"/>
      <c r="R43" s="22"/>
      <c r="S43" s="22"/>
      <c r="T43" s="22"/>
      <c r="U43" s="22"/>
      <c r="V43" s="22"/>
    </row>
    <row r="44" spans="1:22">
      <c r="A44" s="45"/>
      <c r="B44" s="13"/>
      <c r="C44" s="13"/>
      <c r="D44" s="13"/>
      <c r="E44" s="13"/>
      <c r="F44" s="13"/>
      <c r="G44" s="13"/>
      <c r="H44" s="13"/>
      <c r="I44" s="13"/>
      <c r="J44" s="13"/>
      <c r="K44" s="13"/>
      <c r="L44" s="13"/>
      <c r="M44" s="13"/>
      <c r="N44" s="13"/>
      <c r="O44" s="13"/>
      <c r="P44" s="13"/>
      <c r="Q44" s="13"/>
      <c r="R44" s="13"/>
      <c r="S44" s="13"/>
      <c r="T44" s="13"/>
      <c r="U44" s="13"/>
      <c r="V44" s="13"/>
    </row>
    <row r="45" spans="1:22" ht="15.75" thickBot="1">
      <c r="A45" s="45"/>
      <c r="B45" s="14"/>
      <c r="C45" s="23" t="s">
        <v>335</v>
      </c>
      <c r="D45" s="23"/>
      <c r="E45" s="23"/>
      <c r="F45" s="23"/>
      <c r="G45" s="23"/>
      <c r="H45" s="23"/>
      <c r="I45" s="23"/>
      <c r="J45" s="23"/>
      <c r="K45" s="23"/>
      <c r="L45" s="23"/>
      <c r="M45" s="23"/>
      <c r="N45" s="23"/>
      <c r="O45" s="23"/>
      <c r="P45" s="23"/>
      <c r="Q45" s="23"/>
      <c r="R45" s="23"/>
      <c r="S45" s="23"/>
      <c r="T45" s="23"/>
      <c r="U45" s="23"/>
      <c r="V45" s="23"/>
    </row>
    <row r="46" spans="1:22" ht="15.75" thickBot="1">
      <c r="A46" s="45"/>
      <c r="B46" s="14"/>
      <c r="C46" s="24">
        <v>2013</v>
      </c>
      <c r="D46" s="24"/>
      <c r="E46" s="24"/>
      <c r="F46" s="24"/>
      <c r="G46" s="24"/>
      <c r="H46" s="24"/>
      <c r="I46" s="12"/>
      <c r="J46" s="24">
        <v>2012</v>
      </c>
      <c r="K46" s="24"/>
      <c r="L46" s="24"/>
      <c r="M46" s="24"/>
      <c r="N46" s="24"/>
      <c r="O46" s="24"/>
      <c r="P46" s="12"/>
      <c r="Q46" s="24">
        <v>2011</v>
      </c>
      <c r="R46" s="24"/>
      <c r="S46" s="24"/>
      <c r="T46" s="24"/>
      <c r="U46" s="24"/>
      <c r="V46" s="24"/>
    </row>
    <row r="47" spans="1:22">
      <c r="A47" s="45"/>
      <c r="B47" s="14"/>
      <c r="C47" s="25" t="s">
        <v>354</v>
      </c>
      <c r="D47" s="25"/>
      <c r="E47" s="25"/>
      <c r="F47" s="25"/>
      <c r="G47" s="25"/>
      <c r="H47" s="25"/>
      <c r="I47" s="25"/>
      <c r="J47" s="25"/>
      <c r="K47" s="25"/>
      <c r="L47" s="25"/>
      <c r="M47" s="25"/>
      <c r="N47" s="25"/>
      <c r="O47" s="25"/>
      <c r="P47" s="25"/>
      <c r="Q47" s="25"/>
      <c r="R47" s="25"/>
      <c r="S47" s="25"/>
      <c r="T47" s="25"/>
      <c r="U47" s="25"/>
      <c r="V47" s="25"/>
    </row>
    <row r="48" spans="1:22">
      <c r="A48" s="45"/>
      <c r="B48" s="104"/>
      <c r="C48" s="25" t="s">
        <v>355</v>
      </c>
      <c r="D48" s="25"/>
      <c r="E48" s="25"/>
      <c r="F48" s="32"/>
      <c r="G48" s="25" t="s">
        <v>356</v>
      </c>
      <c r="H48" s="25"/>
      <c r="I48" s="32"/>
      <c r="J48" s="25" t="s">
        <v>355</v>
      </c>
      <c r="K48" s="25"/>
      <c r="L48" s="25"/>
      <c r="M48" s="32"/>
      <c r="N48" s="25" t="s">
        <v>356</v>
      </c>
      <c r="O48" s="25"/>
      <c r="P48" s="32"/>
      <c r="Q48" s="25" t="s">
        <v>355</v>
      </c>
      <c r="R48" s="25"/>
      <c r="S48" s="25"/>
      <c r="T48" s="32"/>
      <c r="U48" s="25" t="s">
        <v>356</v>
      </c>
      <c r="V48" s="25"/>
    </row>
    <row r="49" spans="1:22" ht="15.75" thickBot="1">
      <c r="A49" s="45"/>
      <c r="B49" s="104"/>
      <c r="C49" s="23"/>
      <c r="D49" s="23"/>
      <c r="E49" s="23"/>
      <c r="F49" s="32"/>
      <c r="G49" s="23" t="s">
        <v>357</v>
      </c>
      <c r="H49" s="23"/>
      <c r="I49" s="32"/>
      <c r="J49" s="23"/>
      <c r="K49" s="23"/>
      <c r="L49" s="23"/>
      <c r="M49" s="32"/>
      <c r="N49" s="23" t="s">
        <v>357</v>
      </c>
      <c r="O49" s="23"/>
      <c r="P49" s="32"/>
      <c r="Q49" s="23"/>
      <c r="R49" s="23"/>
      <c r="S49" s="23"/>
      <c r="T49" s="32"/>
      <c r="U49" s="23" t="s">
        <v>357</v>
      </c>
      <c r="V49" s="23"/>
    </row>
    <row r="50" spans="1:22">
      <c r="A50" s="45"/>
      <c r="B50" s="27" t="s">
        <v>358</v>
      </c>
      <c r="C50" s="74" t="s">
        <v>214</v>
      </c>
      <c r="D50" s="68">
        <v>18476</v>
      </c>
      <c r="E50" s="63"/>
      <c r="F50" s="29"/>
      <c r="G50" s="94">
        <v>35</v>
      </c>
      <c r="H50" s="74" t="s">
        <v>359</v>
      </c>
      <c r="I50" s="29"/>
      <c r="J50" s="74" t="s">
        <v>214</v>
      </c>
      <c r="K50" s="68">
        <v>24842</v>
      </c>
      <c r="L50" s="63"/>
      <c r="M50" s="29"/>
      <c r="N50" s="94">
        <v>35</v>
      </c>
      <c r="O50" s="74" t="s">
        <v>359</v>
      </c>
      <c r="P50" s="29"/>
      <c r="Q50" s="74" t="s">
        <v>214</v>
      </c>
      <c r="R50" s="94" t="s">
        <v>360</v>
      </c>
      <c r="S50" s="74" t="s">
        <v>218</v>
      </c>
      <c r="T50" s="29"/>
      <c r="U50" s="94">
        <v>35</v>
      </c>
      <c r="V50" s="74" t="s">
        <v>359</v>
      </c>
    </row>
    <row r="51" spans="1:22">
      <c r="A51" s="45"/>
      <c r="B51" s="27"/>
      <c r="C51" s="26"/>
      <c r="D51" s="49"/>
      <c r="E51" s="29"/>
      <c r="F51" s="29"/>
      <c r="G51" s="64"/>
      <c r="H51" s="26"/>
      <c r="I51" s="29"/>
      <c r="J51" s="26"/>
      <c r="K51" s="49"/>
      <c r="L51" s="29"/>
      <c r="M51" s="29"/>
      <c r="N51" s="64"/>
      <c r="O51" s="26"/>
      <c r="P51" s="29"/>
      <c r="Q51" s="26"/>
      <c r="R51" s="64"/>
      <c r="S51" s="26"/>
      <c r="T51" s="29"/>
      <c r="U51" s="64"/>
      <c r="V51" s="26"/>
    </row>
    <row r="52" spans="1:22">
      <c r="A52" s="45"/>
      <c r="B52" s="35" t="s">
        <v>361</v>
      </c>
      <c r="C52" s="50">
        <v>12470</v>
      </c>
      <c r="D52" s="50"/>
      <c r="E52" s="32"/>
      <c r="F52" s="32"/>
      <c r="G52" s="65">
        <v>24</v>
      </c>
      <c r="H52" s="30" t="s">
        <v>359</v>
      </c>
      <c r="I52" s="32"/>
      <c r="J52" s="50">
        <v>13171</v>
      </c>
      <c r="K52" s="50"/>
      <c r="L52" s="32"/>
      <c r="M52" s="32"/>
      <c r="N52" s="65">
        <v>19</v>
      </c>
      <c r="O52" s="30" t="s">
        <v>359</v>
      </c>
      <c r="P52" s="32"/>
      <c r="Q52" s="50">
        <v>11752</v>
      </c>
      <c r="R52" s="50"/>
      <c r="S52" s="32"/>
      <c r="T52" s="32"/>
      <c r="U52" s="65" t="s">
        <v>362</v>
      </c>
      <c r="V52" s="30" t="s">
        <v>363</v>
      </c>
    </row>
    <row r="53" spans="1:22">
      <c r="A53" s="45"/>
      <c r="B53" s="35"/>
      <c r="C53" s="50"/>
      <c r="D53" s="50"/>
      <c r="E53" s="32"/>
      <c r="F53" s="32"/>
      <c r="G53" s="65"/>
      <c r="H53" s="30"/>
      <c r="I53" s="32"/>
      <c r="J53" s="50"/>
      <c r="K53" s="50"/>
      <c r="L53" s="32"/>
      <c r="M53" s="32"/>
      <c r="N53" s="65"/>
      <c r="O53" s="30"/>
      <c r="P53" s="32"/>
      <c r="Q53" s="50"/>
      <c r="R53" s="50"/>
      <c r="S53" s="32"/>
      <c r="T53" s="32"/>
      <c r="U53" s="65"/>
      <c r="V53" s="30"/>
    </row>
    <row r="54" spans="1:22">
      <c r="A54" s="45"/>
      <c r="B54" s="16" t="s">
        <v>364</v>
      </c>
      <c r="C54" s="64" t="s">
        <v>365</v>
      </c>
      <c r="D54" s="64"/>
      <c r="E54" s="15" t="s">
        <v>218</v>
      </c>
      <c r="F54" s="17"/>
      <c r="G54" s="57" t="s">
        <v>362</v>
      </c>
      <c r="H54" s="15" t="s">
        <v>363</v>
      </c>
      <c r="I54" s="17"/>
      <c r="J54" s="64" t="s">
        <v>366</v>
      </c>
      <c r="K54" s="64"/>
      <c r="L54" s="15" t="s">
        <v>218</v>
      </c>
      <c r="M54" s="17"/>
      <c r="N54" s="57" t="s">
        <v>367</v>
      </c>
      <c r="O54" s="15" t="s">
        <v>363</v>
      </c>
      <c r="P54" s="17"/>
      <c r="Q54" s="64" t="s">
        <v>368</v>
      </c>
      <c r="R54" s="64"/>
      <c r="S54" s="15" t="s">
        <v>218</v>
      </c>
      <c r="T54" s="17"/>
      <c r="U54" s="57">
        <v>2</v>
      </c>
      <c r="V54" s="15" t="s">
        <v>359</v>
      </c>
    </row>
    <row r="55" spans="1:22">
      <c r="A55" s="45"/>
      <c r="B55" s="35" t="s">
        <v>369</v>
      </c>
      <c r="C55" s="50">
        <v>4099</v>
      </c>
      <c r="D55" s="50"/>
      <c r="E55" s="32"/>
      <c r="F55" s="32"/>
      <c r="G55" s="65">
        <v>8</v>
      </c>
      <c r="H55" s="30" t="s">
        <v>359</v>
      </c>
      <c r="I55" s="32"/>
      <c r="J55" s="50">
        <v>4757</v>
      </c>
      <c r="K55" s="50"/>
      <c r="L55" s="32"/>
      <c r="M55" s="32"/>
      <c r="N55" s="65">
        <v>7</v>
      </c>
      <c r="O55" s="30" t="s">
        <v>359</v>
      </c>
      <c r="P55" s="32"/>
      <c r="Q55" s="50">
        <v>2689</v>
      </c>
      <c r="R55" s="50"/>
      <c r="S55" s="32"/>
      <c r="T55" s="32"/>
      <c r="U55" s="65" t="s">
        <v>370</v>
      </c>
      <c r="V55" s="30" t="s">
        <v>363</v>
      </c>
    </row>
    <row r="56" spans="1:22">
      <c r="A56" s="45"/>
      <c r="B56" s="35"/>
      <c r="C56" s="50"/>
      <c r="D56" s="50"/>
      <c r="E56" s="32"/>
      <c r="F56" s="32"/>
      <c r="G56" s="65"/>
      <c r="H56" s="30"/>
      <c r="I56" s="32"/>
      <c r="J56" s="50"/>
      <c r="K56" s="50"/>
      <c r="L56" s="32"/>
      <c r="M56" s="32"/>
      <c r="N56" s="65"/>
      <c r="O56" s="30"/>
      <c r="P56" s="32"/>
      <c r="Q56" s="50"/>
      <c r="R56" s="50"/>
      <c r="S56" s="32"/>
      <c r="T56" s="32"/>
      <c r="U56" s="65"/>
      <c r="V56" s="30"/>
    </row>
    <row r="57" spans="1:22">
      <c r="A57" s="45"/>
      <c r="B57" s="16" t="s">
        <v>371</v>
      </c>
      <c r="C57" s="64" t="s">
        <v>372</v>
      </c>
      <c r="D57" s="64"/>
      <c r="E57" s="15" t="s">
        <v>218</v>
      </c>
      <c r="F57" s="17"/>
      <c r="G57" s="57" t="s">
        <v>373</v>
      </c>
      <c r="H57" s="15" t="s">
        <v>363</v>
      </c>
      <c r="I57" s="17"/>
      <c r="J57" s="64" t="s">
        <v>374</v>
      </c>
      <c r="K57" s="64"/>
      <c r="L57" s="15" t="s">
        <v>218</v>
      </c>
      <c r="M57" s="17"/>
      <c r="N57" s="57" t="s">
        <v>373</v>
      </c>
      <c r="O57" s="15" t="s">
        <v>363</v>
      </c>
      <c r="P57" s="17"/>
      <c r="Q57" s="64" t="s">
        <v>375</v>
      </c>
      <c r="R57" s="64"/>
      <c r="S57" s="15" t="s">
        <v>218</v>
      </c>
      <c r="T57" s="17"/>
      <c r="U57" s="57">
        <v>22</v>
      </c>
      <c r="V57" s="15" t="s">
        <v>359</v>
      </c>
    </row>
    <row r="58" spans="1:22">
      <c r="A58" s="45"/>
      <c r="B58" s="35" t="s">
        <v>376</v>
      </c>
      <c r="C58" s="65" t="s">
        <v>310</v>
      </c>
      <c r="D58" s="65"/>
      <c r="E58" s="32"/>
      <c r="F58" s="32"/>
      <c r="G58" s="65" t="s">
        <v>310</v>
      </c>
      <c r="H58" s="30" t="s">
        <v>359</v>
      </c>
      <c r="I58" s="32"/>
      <c r="J58" s="65" t="s">
        <v>310</v>
      </c>
      <c r="K58" s="65"/>
      <c r="L58" s="32"/>
      <c r="M58" s="32"/>
      <c r="N58" s="65" t="s">
        <v>310</v>
      </c>
      <c r="O58" s="30" t="s">
        <v>359</v>
      </c>
      <c r="P58" s="32"/>
      <c r="Q58" s="65" t="s">
        <v>377</v>
      </c>
      <c r="R58" s="65"/>
      <c r="S58" s="30" t="s">
        <v>218</v>
      </c>
      <c r="T58" s="32"/>
      <c r="U58" s="65">
        <v>1</v>
      </c>
      <c r="V58" s="30" t="s">
        <v>359</v>
      </c>
    </row>
    <row r="59" spans="1:22">
      <c r="A59" s="45"/>
      <c r="B59" s="35"/>
      <c r="C59" s="65"/>
      <c r="D59" s="65"/>
      <c r="E59" s="32"/>
      <c r="F59" s="32"/>
      <c r="G59" s="65"/>
      <c r="H59" s="30"/>
      <c r="I59" s="32"/>
      <c r="J59" s="65"/>
      <c r="K59" s="65"/>
      <c r="L59" s="32"/>
      <c r="M59" s="32"/>
      <c r="N59" s="65"/>
      <c r="O59" s="30"/>
      <c r="P59" s="32"/>
      <c r="Q59" s="65"/>
      <c r="R59" s="65"/>
      <c r="S59" s="30"/>
      <c r="T59" s="32"/>
      <c r="U59" s="65"/>
      <c r="V59" s="30"/>
    </row>
    <row r="60" spans="1:22">
      <c r="A60" s="45"/>
      <c r="B60" s="27" t="s">
        <v>378</v>
      </c>
      <c r="C60" s="49">
        <v>1975</v>
      </c>
      <c r="D60" s="49"/>
      <c r="E60" s="29"/>
      <c r="F60" s="29"/>
      <c r="G60" s="64">
        <v>4</v>
      </c>
      <c r="H60" s="26" t="s">
        <v>359</v>
      </c>
      <c r="I60" s="29"/>
      <c r="J60" s="64" t="s">
        <v>379</v>
      </c>
      <c r="K60" s="64"/>
      <c r="L60" s="26" t="s">
        <v>218</v>
      </c>
      <c r="M60" s="29"/>
      <c r="N60" s="64" t="s">
        <v>380</v>
      </c>
      <c r="O60" s="26" t="s">
        <v>363</v>
      </c>
      <c r="P60" s="29"/>
      <c r="Q60" s="49">
        <v>2542</v>
      </c>
      <c r="R60" s="49"/>
      <c r="S60" s="29"/>
      <c r="T60" s="29"/>
      <c r="U60" s="64" t="s">
        <v>370</v>
      </c>
      <c r="V60" s="26" t="s">
        <v>363</v>
      </c>
    </row>
    <row r="61" spans="1:22">
      <c r="A61" s="45"/>
      <c r="B61" s="27"/>
      <c r="C61" s="49"/>
      <c r="D61" s="49"/>
      <c r="E61" s="29"/>
      <c r="F61" s="29"/>
      <c r="G61" s="64"/>
      <c r="H61" s="26"/>
      <c r="I61" s="29"/>
      <c r="J61" s="64"/>
      <c r="K61" s="64"/>
      <c r="L61" s="26"/>
      <c r="M61" s="29"/>
      <c r="N61" s="64"/>
      <c r="O61" s="26"/>
      <c r="P61" s="29"/>
      <c r="Q61" s="49"/>
      <c r="R61" s="49"/>
      <c r="S61" s="29"/>
      <c r="T61" s="29"/>
      <c r="U61" s="64"/>
      <c r="V61" s="26"/>
    </row>
    <row r="62" spans="1:22">
      <c r="A62" s="45"/>
      <c r="B62" s="35" t="s">
        <v>381</v>
      </c>
      <c r="C62" s="50">
        <v>2472</v>
      </c>
      <c r="D62" s="50"/>
      <c r="E62" s="32"/>
      <c r="F62" s="32"/>
      <c r="G62" s="65">
        <v>5</v>
      </c>
      <c r="H62" s="30" t="s">
        <v>359</v>
      </c>
      <c r="I62" s="32"/>
      <c r="J62" s="65" t="s">
        <v>382</v>
      </c>
      <c r="K62" s="65"/>
      <c r="L62" s="30" t="s">
        <v>218</v>
      </c>
      <c r="M62" s="32"/>
      <c r="N62" s="65" t="s">
        <v>383</v>
      </c>
      <c r="O62" s="30" t="s">
        <v>363</v>
      </c>
      <c r="P62" s="32"/>
      <c r="Q62" s="50">
        <v>3647</v>
      </c>
      <c r="R62" s="50"/>
      <c r="S62" s="32"/>
      <c r="T62" s="32"/>
      <c r="U62" s="65" t="s">
        <v>384</v>
      </c>
      <c r="V62" s="30" t="s">
        <v>363</v>
      </c>
    </row>
    <row r="63" spans="1:22">
      <c r="A63" s="45"/>
      <c r="B63" s="35"/>
      <c r="C63" s="50"/>
      <c r="D63" s="50"/>
      <c r="E63" s="32"/>
      <c r="F63" s="32"/>
      <c r="G63" s="65"/>
      <c r="H63" s="30"/>
      <c r="I63" s="32"/>
      <c r="J63" s="65"/>
      <c r="K63" s="65"/>
      <c r="L63" s="30"/>
      <c r="M63" s="32"/>
      <c r="N63" s="65"/>
      <c r="O63" s="30"/>
      <c r="P63" s="32"/>
      <c r="Q63" s="50"/>
      <c r="R63" s="50"/>
      <c r="S63" s="32"/>
      <c r="T63" s="32"/>
      <c r="U63" s="65"/>
      <c r="V63" s="30"/>
    </row>
    <row r="64" spans="1:22">
      <c r="A64" s="45"/>
      <c r="B64" s="27" t="s">
        <v>385</v>
      </c>
      <c r="C64" s="49">
        <v>4005</v>
      </c>
      <c r="D64" s="49"/>
      <c r="E64" s="29"/>
      <c r="F64" s="29"/>
      <c r="G64" s="64">
        <v>7</v>
      </c>
      <c r="H64" s="26" t="s">
        <v>359</v>
      </c>
      <c r="I64" s="29"/>
      <c r="J64" s="49">
        <v>5477</v>
      </c>
      <c r="K64" s="49"/>
      <c r="L64" s="29"/>
      <c r="M64" s="29"/>
      <c r="N64" s="64">
        <v>8</v>
      </c>
      <c r="O64" s="26" t="s">
        <v>359</v>
      </c>
      <c r="P64" s="29"/>
      <c r="Q64" s="49">
        <v>6356</v>
      </c>
      <c r="R64" s="49"/>
      <c r="S64" s="29"/>
      <c r="T64" s="29"/>
      <c r="U64" s="64" t="s">
        <v>386</v>
      </c>
      <c r="V64" s="26" t="s">
        <v>363</v>
      </c>
    </row>
    <row r="65" spans="1:22">
      <c r="A65" s="45"/>
      <c r="B65" s="27"/>
      <c r="C65" s="49"/>
      <c r="D65" s="49"/>
      <c r="E65" s="29"/>
      <c r="F65" s="29"/>
      <c r="G65" s="64"/>
      <c r="H65" s="26"/>
      <c r="I65" s="29"/>
      <c r="J65" s="49"/>
      <c r="K65" s="49"/>
      <c r="L65" s="29"/>
      <c r="M65" s="29"/>
      <c r="N65" s="64"/>
      <c r="O65" s="26"/>
      <c r="P65" s="29"/>
      <c r="Q65" s="49"/>
      <c r="R65" s="49"/>
      <c r="S65" s="29"/>
      <c r="T65" s="29"/>
      <c r="U65" s="64"/>
      <c r="V65" s="26"/>
    </row>
    <row r="66" spans="1:22">
      <c r="A66" s="45"/>
      <c r="B66" s="35" t="s">
        <v>387</v>
      </c>
      <c r="C66" s="65" t="s">
        <v>388</v>
      </c>
      <c r="D66" s="65"/>
      <c r="E66" s="30" t="s">
        <v>218</v>
      </c>
      <c r="F66" s="32"/>
      <c r="G66" s="65" t="s">
        <v>389</v>
      </c>
      <c r="H66" s="30" t="s">
        <v>363</v>
      </c>
      <c r="I66" s="32"/>
      <c r="J66" s="50">
        <v>4057</v>
      </c>
      <c r="K66" s="50"/>
      <c r="L66" s="32"/>
      <c r="M66" s="32"/>
      <c r="N66" s="65">
        <v>5</v>
      </c>
      <c r="O66" s="30" t="s">
        <v>359</v>
      </c>
      <c r="P66" s="32"/>
      <c r="Q66" s="50">
        <v>4156</v>
      </c>
      <c r="R66" s="50"/>
      <c r="S66" s="32"/>
      <c r="T66" s="32"/>
      <c r="U66" s="65" t="s">
        <v>384</v>
      </c>
      <c r="V66" s="30" t="s">
        <v>363</v>
      </c>
    </row>
    <row r="67" spans="1:22">
      <c r="A67" s="45"/>
      <c r="B67" s="35"/>
      <c r="C67" s="65"/>
      <c r="D67" s="65"/>
      <c r="E67" s="30"/>
      <c r="F67" s="32"/>
      <c r="G67" s="65"/>
      <c r="H67" s="30"/>
      <c r="I67" s="32"/>
      <c r="J67" s="50"/>
      <c r="K67" s="50"/>
      <c r="L67" s="32"/>
      <c r="M67" s="32"/>
      <c r="N67" s="65"/>
      <c r="O67" s="30"/>
      <c r="P67" s="32"/>
      <c r="Q67" s="50"/>
      <c r="R67" s="50"/>
      <c r="S67" s="32"/>
      <c r="T67" s="32"/>
      <c r="U67" s="65"/>
      <c r="V67" s="30"/>
    </row>
    <row r="68" spans="1:22">
      <c r="A68" s="45"/>
      <c r="B68" s="16" t="s">
        <v>55</v>
      </c>
      <c r="C68" s="64" t="s">
        <v>390</v>
      </c>
      <c r="D68" s="64"/>
      <c r="E68" s="15" t="s">
        <v>218</v>
      </c>
      <c r="F68" s="17"/>
      <c r="G68" s="57" t="s">
        <v>380</v>
      </c>
      <c r="H68" s="15" t="s">
        <v>363</v>
      </c>
      <c r="I68" s="17"/>
      <c r="J68" s="64" t="s">
        <v>391</v>
      </c>
      <c r="K68" s="64"/>
      <c r="L68" s="15" t="s">
        <v>218</v>
      </c>
      <c r="M68" s="17"/>
      <c r="N68" s="57" t="s">
        <v>392</v>
      </c>
      <c r="O68" s="15" t="s">
        <v>363</v>
      </c>
      <c r="P68" s="17"/>
      <c r="Q68" s="64" t="s">
        <v>393</v>
      </c>
      <c r="R68" s="64"/>
      <c r="S68" s="15" t="s">
        <v>218</v>
      </c>
      <c r="T68" s="17"/>
      <c r="U68" s="57">
        <v>1</v>
      </c>
      <c r="V68" s="15" t="s">
        <v>359</v>
      </c>
    </row>
    <row r="69" spans="1:22">
      <c r="A69" s="45"/>
      <c r="B69" s="35" t="s">
        <v>394</v>
      </c>
      <c r="C69" s="65" t="s">
        <v>310</v>
      </c>
      <c r="D69" s="65"/>
      <c r="E69" s="32"/>
      <c r="F69" s="32"/>
      <c r="G69" s="65" t="s">
        <v>310</v>
      </c>
      <c r="H69" s="30" t="s">
        <v>359</v>
      </c>
      <c r="I69" s="32"/>
      <c r="J69" s="65" t="s">
        <v>310</v>
      </c>
      <c r="K69" s="65"/>
      <c r="L69" s="32"/>
      <c r="M69" s="32"/>
      <c r="N69" s="65" t="s">
        <v>310</v>
      </c>
      <c r="O69" s="30" t="s">
        <v>359</v>
      </c>
      <c r="P69" s="32"/>
      <c r="Q69" s="65" t="s">
        <v>395</v>
      </c>
      <c r="R69" s="65"/>
      <c r="S69" s="30" t="s">
        <v>218</v>
      </c>
      <c r="T69" s="32"/>
      <c r="U69" s="65">
        <v>8</v>
      </c>
      <c r="V69" s="30" t="s">
        <v>359</v>
      </c>
    </row>
    <row r="70" spans="1:22" ht="15.75" thickBot="1">
      <c r="A70" s="45"/>
      <c r="B70" s="35"/>
      <c r="C70" s="66"/>
      <c r="D70" s="66"/>
      <c r="E70" s="91"/>
      <c r="F70" s="32"/>
      <c r="G70" s="66"/>
      <c r="H70" s="93"/>
      <c r="I70" s="32"/>
      <c r="J70" s="66"/>
      <c r="K70" s="66"/>
      <c r="L70" s="91"/>
      <c r="M70" s="32"/>
      <c r="N70" s="66"/>
      <c r="O70" s="93"/>
      <c r="P70" s="32"/>
      <c r="Q70" s="66"/>
      <c r="R70" s="66"/>
      <c r="S70" s="93"/>
      <c r="T70" s="32"/>
      <c r="U70" s="66"/>
      <c r="V70" s="93"/>
    </row>
    <row r="71" spans="1:22">
      <c r="A71" s="45"/>
      <c r="B71" s="27" t="s">
        <v>396</v>
      </c>
      <c r="C71" s="74" t="s">
        <v>214</v>
      </c>
      <c r="D71" s="68">
        <v>25608</v>
      </c>
      <c r="E71" s="63"/>
      <c r="F71" s="29"/>
      <c r="G71" s="94">
        <v>49</v>
      </c>
      <c r="H71" s="74" t="s">
        <v>359</v>
      </c>
      <c r="I71" s="29"/>
      <c r="J71" s="74" t="s">
        <v>214</v>
      </c>
      <c r="K71" s="68">
        <v>33879</v>
      </c>
      <c r="L71" s="63"/>
      <c r="M71" s="29"/>
      <c r="N71" s="94">
        <v>48</v>
      </c>
      <c r="O71" s="74" t="s">
        <v>359</v>
      </c>
      <c r="P71" s="29"/>
      <c r="Q71" s="74" t="s">
        <v>214</v>
      </c>
      <c r="R71" s="94" t="s">
        <v>352</v>
      </c>
      <c r="S71" s="74" t="s">
        <v>218</v>
      </c>
      <c r="T71" s="29"/>
      <c r="U71" s="94">
        <v>22</v>
      </c>
      <c r="V71" s="74" t="s">
        <v>359</v>
      </c>
    </row>
    <row r="72" spans="1:22" ht="15.75" thickBot="1">
      <c r="A72" s="45"/>
      <c r="B72" s="27"/>
      <c r="C72" s="75"/>
      <c r="D72" s="76"/>
      <c r="E72" s="77"/>
      <c r="F72" s="29"/>
      <c r="G72" s="95"/>
      <c r="H72" s="75"/>
      <c r="I72" s="29"/>
      <c r="J72" s="75"/>
      <c r="K72" s="76"/>
      <c r="L72" s="77"/>
      <c r="M72" s="29"/>
      <c r="N72" s="95"/>
      <c r="O72" s="75"/>
      <c r="P72" s="29"/>
      <c r="Q72" s="75"/>
      <c r="R72" s="95"/>
      <c r="S72" s="75"/>
      <c r="T72" s="29"/>
      <c r="U72" s="95"/>
      <c r="V72" s="75"/>
    </row>
    <row r="73" spans="1:22" ht="15.75" thickTop="1">
      <c r="A73" s="45"/>
      <c r="B73" s="44"/>
      <c r="C73" s="44"/>
      <c r="D73" s="44"/>
      <c r="E73" s="44"/>
      <c r="F73" s="44"/>
      <c r="G73" s="44"/>
      <c r="H73" s="44"/>
      <c r="I73" s="44"/>
      <c r="J73" s="44"/>
      <c r="K73" s="44"/>
      <c r="L73" s="44"/>
      <c r="M73" s="44"/>
      <c r="N73" s="44"/>
      <c r="O73" s="44"/>
      <c r="P73" s="44"/>
      <c r="Q73" s="44"/>
      <c r="R73" s="44"/>
      <c r="S73" s="44"/>
      <c r="T73" s="44"/>
      <c r="U73" s="44"/>
      <c r="V73" s="44"/>
    </row>
    <row r="74" spans="1:22">
      <c r="A74" s="45"/>
      <c r="B74" s="30" t="s">
        <v>397</v>
      </c>
      <c r="C74" s="30"/>
      <c r="D74" s="30"/>
      <c r="E74" s="30"/>
      <c r="F74" s="30"/>
      <c r="G74" s="30"/>
      <c r="H74" s="30"/>
      <c r="I74" s="30"/>
      <c r="J74" s="30"/>
      <c r="K74" s="30"/>
      <c r="L74" s="30"/>
      <c r="M74" s="30"/>
      <c r="N74" s="30"/>
      <c r="O74" s="30"/>
      <c r="P74" s="30"/>
      <c r="Q74" s="30"/>
      <c r="R74" s="30"/>
      <c r="S74" s="30"/>
      <c r="T74" s="30"/>
      <c r="U74" s="30"/>
      <c r="V74" s="30"/>
    </row>
    <row r="75" spans="1:22">
      <c r="A75" s="45"/>
      <c r="B75" s="32" t="s">
        <v>398</v>
      </c>
      <c r="C75" s="32"/>
      <c r="D75" s="32"/>
      <c r="E75" s="32"/>
      <c r="F75" s="32"/>
      <c r="G75" s="32"/>
      <c r="H75" s="32"/>
      <c r="I75" s="32"/>
      <c r="J75" s="32"/>
      <c r="K75" s="32"/>
      <c r="L75" s="32"/>
      <c r="M75" s="32"/>
      <c r="N75" s="32"/>
      <c r="O75" s="32"/>
      <c r="P75" s="32"/>
      <c r="Q75" s="32"/>
      <c r="R75" s="32"/>
      <c r="S75" s="32"/>
      <c r="T75" s="32"/>
      <c r="U75" s="32"/>
      <c r="V75" s="32"/>
    </row>
    <row r="76" spans="1:22">
      <c r="A76" s="45"/>
      <c r="B76" s="22"/>
      <c r="C76" s="22"/>
      <c r="D76" s="22"/>
      <c r="E76" s="22"/>
      <c r="F76" s="22"/>
      <c r="G76" s="22"/>
      <c r="H76" s="22"/>
      <c r="I76" s="22"/>
    </row>
    <row r="77" spans="1:22">
      <c r="A77" s="45"/>
      <c r="B77" s="13"/>
      <c r="C77" s="13"/>
      <c r="D77" s="13"/>
      <c r="E77" s="13"/>
      <c r="F77" s="13"/>
      <c r="G77" s="13"/>
      <c r="H77" s="13"/>
      <c r="I77" s="13"/>
    </row>
    <row r="78" spans="1:22" ht="15.75" thickBot="1">
      <c r="A78" s="45"/>
      <c r="B78" s="14"/>
      <c r="C78" s="23" t="s">
        <v>211</v>
      </c>
      <c r="D78" s="23"/>
      <c r="E78" s="23"/>
      <c r="F78" s="23"/>
      <c r="G78" s="23"/>
      <c r="H78" s="23"/>
      <c r="I78" s="23"/>
    </row>
    <row r="79" spans="1:22" ht="15.75" thickBot="1">
      <c r="A79" s="45"/>
      <c r="B79" s="14"/>
      <c r="C79" s="24">
        <v>2013</v>
      </c>
      <c r="D79" s="24"/>
      <c r="E79" s="24"/>
      <c r="F79" s="12"/>
      <c r="G79" s="24">
        <v>2012</v>
      </c>
      <c r="H79" s="24"/>
      <c r="I79" s="24"/>
    </row>
    <row r="80" spans="1:22">
      <c r="A80" s="45"/>
      <c r="B80" s="14"/>
      <c r="C80" s="25" t="s">
        <v>212</v>
      </c>
      <c r="D80" s="25"/>
      <c r="E80" s="25"/>
      <c r="F80" s="25"/>
      <c r="G80" s="25"/>
      <c r="H80" s="25"/>
      <c r="I80" s="25"/>
    </row>
    <row r="81" spans="1:9">
      <c r="A81" s="45"/>
      <c r="B81" s="16" t="s">
        <v>399</v>
      </c>
      <c r="C81" s="29"/>
      <c r="D81" s="29"/>
      <c r="E81" s="29"/>
      <c r="F81" s="17"/>
      <c r="G81" s="29"/>
      <c r="H81" s="29"/>
      <c r="I81" s="29"/>
    </row>
    <row r="82" spans="1:9">
      <c r="A82" s="45"/>
      <c r="B82" s="96" t="s">
        <v>400</v>
      </c>
      <c r="C82" s="32"/>
      <c r="D82" s="32"/>
      <c r="E82" s="32"/>
      <c r="F82" s="12"/>
      <c r="G82" s="32"/>
      <c r="H82" s="32"/>
      <c r="I82" s="32"/>
    </row>
    <row r="83" spans="1:9">
      <c r="A83" s="45"/>
      <c r="B83" s="101" t="s">
        <v>401</v>
      </c>
      <c r="C83" s="26" t="s">
        <v>214</v>
      </c>
      <c r="D83" s="49">
        <v>1504</v>
      </c>
      <c r="E83" s="29"/>
      <c r="F83" s="29"/>
      <c r="G83" s="26" t="s">
        <v>214</v>
      </c>
      <c r="H83" s="49">
        <v>1634</v>
      </c>
      <c r="I83" s="29"/>
    </row>
    <row r="84" spans="1:9">
      <c r="A84" s="45"/>
      <c r="B84" s="101"/>
      <c r="C84" s="26"/>
      <c r="D84" s="49"/>
      <c r="E84" s="29"/>
      <c r="F84" s="29"/>
      <c r="G84" s="26"/>
      <c r="H84" s="49"/>
      <c r="I84" s="29"/>
    </row>
    <row r="85" spans="1:9">
      <c r="A85" s="45"/>
      <c r="B85" s="102" t="s">
        <v>402</v>
      </c>
      <c r="C85" s="50">
        <v>7223</v>
      </c>
      <c r="D85" s="50"/>
      <c r="E85" s="32"/>
      <c r="F85" s="32"/>
      <c r="G85" s="50">
        <v>6747</v>
      </c>
      <c r="H85" s="50"/>
      <c r="I85" s="32"/>
    </row>
    <row r="86" spans="1:9">
      <c r="A86" s="45"/>
      <c r="B86" s="102"/>
      <c r="C86" s="50"/>
      <c r="D86" s="50"/>
      <c r="E86" s="32"/>
      <c r="F86" s="32"/>
      <c r="G86" s="50"/>
      <c r="H86" s="50"/>
      <c r="I86" s="32"/>
    </row>
    <row r="87" spans="1:9">
      <c r="A87" s="45"/>
      <c r="B87" s="101" t="s">
        <v>403</v>
      </c>
      <c r="C87" s="64">
        <v>990</v>
      </c>
      <c r="D87" s="64"/>
      <c r="E87" s="29"/>
      <c r="F87" s="29"/>
      <c r="G87" s="64">
        <v>361</v>
      </c>
      <c r="H87" s="64"/>
      <c r="I87" s="29"/>
    </row>
    <row r="88" spans="1:9">
      <c r="A88" s="45"/>
      <c r="B88" s="101"/>
      <c r="C88" s="64"/>
      <c r="D88" s="64"/>
      <c r="E88" s="29"/>
      <c r="F88" s="29"/>
      <c r="G88" s="64"/>
      <c r="H88" s="64"/>
      <c r="I88" s="29"/>
    </row>
    <row r="89" spans="1:9">
      <c r="A89" s="45"/>
      <c r="B89" s="102" t="s">
        <v>404</v>
      </c>
      <c r="C89" s="65">
        <v>223</v>
      </c>
      <c r="D89" s="65"/>
      <c r="E89" s="32"/>
      <c r="F89" s="32"/>
      <c r="G89" s="65" t="s">
        <v>310</v>
      </c>
      <c r="H89" s="65"/>
      <c r="I89" s="32"/>
    </row>
    <row r="90" spans="1:9" ht="15.75" thickBot="1">
      <c r="A90" s="45"/>
      <c r="B90" s="102"/>
      <c r="C90" s="66"/>
      <c r="D90" s="66"/>
      <c r="E90" s="91"/>
      <c r="F90" s="32"/>
      <c r="G90" s="66"/>
      <c r="H90" s="66"/>
      <c r="I90" s="91"/>
    </row>
    <row r="91" spans="1:9">
      <c r="A91" s="45"/>
      <c r="B91" s="101" t="s">
        <v>405</v>
      </c>
      <c r="C91" s="68">
        <v>9940</v>
      </c>
      <c r="D91" s="68"/>
      <c r="E91" s="63"/>
      <c r="F91" s="29"/>
      <c r="G91" s="68">
        <v>8742</v>
      </c>
      <c r="H91" s="68"/>
      <c r="I91" s="63"/>
    </row>
    <row r="92" spans="1:9">
      <c r="A92" s="45"/>
      <c r="B92" s="101"/>
      <c r="C92" s="69"/>
      <c r="D92" s="69"/>
      <c r="E92" s="70"/>
      <c r="F92" s="29"/>
      <c r="G92" s="69"/>
      <c r="H92" s="69"/>
      <c r="I92" s="70"/>
    </row>
    <row r="93" spans="1:9">
      <c r="A93" s="45"/>
      <c r="B93" s="102" t="s">
        <v>406</v>
      </c>
      <c r="C93" s="65" t="s">
        <v>310</v>
      </c>
      <c r="D93" s="65"/>
      <c r="E93" s="32"/>
      <c r="F93" s="32"/>
      <c r="G93" s="65" t="s">
        <v>310</v>
      </c>
      <c r="H93" s="65"/>
      <c r="I93" s="32"/>
    </row>
    <row r="94" spans="1:9" ht="15.75" thickBot="1">
      <c r="A94" s="45"/>
      <c r="B94" s="102"/>
      <c r="C94" s="66"/>
      <c r="D94" s="66"/>
      <c r="E94" s="91"/>
      <c r="F94" s="32"/>
      <c r="G94" s="66"/>
      <c r="H94" s="66"/>
      <c r="I94" s="91"/>
    </row>
    <row r="95" spans="1:9">
      <c r="A95" s="45"/>
      <c r="B95" s="103" t="s">
        <v>407</v>
      </c>
      <c r="C95" s="68">
        <v>9940</v>
      </c>
      <c r="D95" s="68"/>
      <c r="E95" s="63"/>
      <c r="F95" s="29"/>
      <c r="G95" s="68">
        <v>8742</v>
      </c>
      <c r="H95" s="68"/>
      <c r="I95" s="63"/>
    </row>
    <row r="96" spans="1:9" ht="15.75" thickBot="1">
      <c r="A96" s="45"/>
      <c r="B96" s="103"/>
      <c r="C96" s="51"/>
      <c r="D96" s="51"/>
      <c r="E96" s="52"/>
      <c r="F96" s="29"/>
      <c r="G96" s="51"/>
      <c r="H96" s="51"/>
      <c r="I96" s="52"/>
    </row>
    <row r="97" spans="1:9">
      <c r="A97" s="45"/>
      <c r="B97" s="20" t="s">
        <v>408</v>
      </c>
      <c r="C97" s="40"/>
      <c r="D97" s="40"/>
      <c r="E97" s="40"/>
      <c r="F97" s="12"/>
      <c r="G97" s="40"/>
      <c r="H97" s="40"/>
      <c r="I97" s="40"/>
    </row>
    <row r="98" spans="1:9">
      <c r="A98" s="45"/>
      <c r="B98" s="101" t="s">
        <v>409</v>
      </c>
      <c r="C98" s="64" t="s">
        <v>310</v>
      </c>
      <c r="D98" s="64"/>
      <c r="E98" s="29"/>
      <c r="F98" s="29"/>
      <c r="G98" s="64" t="s">
        <v>310</v>
      </c>
      <c r="H98" s="64"/>
      <c r="I98" s="29"/>
    </row>
    <row r="99" spans="1:9">
      <c r="A99" s="45"/>
      <c r="B99" s="101"/>
      <c r="C99" s="64"/>
      <c r="D99" s="64"/>
      <c r="E99" s="29"/>
      <c r="F99" s="29"/>
      <c r="G99" s="64"/>
      <c r="H99" s="64"/>
      <c r="I99" s="29"/>
    </row>
    <row r="100" spans="1:9">
      <c r="A100" s="45"/>
      <c r="B100" s="102" t="s">
        <v>410</v>
      </c>
      <c r="C100" s="65">
        <v>864</v>
      </c>
      <c r="D100" s="65"/>
      <c r="E100" s="32"/>
      <c r="F100" s="32"/>
      <c r="G100" s="50">
        <v>3095</v>
      </c>
      <c r="H100" s="50"/>
      <c r="I100" s="32"/>
    </row>
    <row r="101" spans="1:9">
      <c r="A101" s="45"/>
      <c r="B101" s="102"/>
      <c r="C101" s="65"/>
      <c r="D101" s="65"/>
      <c r="E101" s="32"/>
      <c r="F101" s="32"/>
      <c r="G101" s="50"/>
      <c r="H101" s="50"/>
      <c r="I101" s="32"/>
    </row>
    <row r="102" spans="1:9">
      <c r="A102" s="45"/>
      <c r="B102" s="101" t="s">
        <v>403</v>
      </c>
      <c r="C102" s="49">
        <v>1909</v>
      </c>
      <c r="D102" s="49"/>
      <c r="E102" s="29"/>
      <c r="F102" s="29"/>
      <c r="G102" s="64">
        <v>914</v>
      </c>
      <c r="H102" s="64"/>
      <c r="I102" s="29"/>
    </row>
    <row r="103" spans="1:9">
      <c r="A103" s="45"/>
      <c r="B103" s="101"/>
      <c r="C103" s="49"/>
      <c r="D103" s="49"/>
      <c r="E103" s="29"/>
      <c r="F103" s="29"/>
      <c r="G103" s="64"/>
      <c r="H103" s="64"/>
      <c r="I103" s="29"/>
    </row>
    <row r="104" spans="1:9">
      <c r="A104" s="45"/>
      <c r="B104" s="102" t="s">
        <v>371</v>
      </c>
      <c r="C104" s="50">
        <v>27462</v>
      </c>
      <c r="D104" s="50"/>
      <c r="E104" s="32"/>
      <c r="F104" s="32"/>
      <c r="G104" s="50">
        <v>25977</v>
      </c>
      <c r="H104" s="50"/>
      <c r="I104" s="32"/>
    </row>
    <row r="105" spans="1:9">
      <c r="A105" s="45"/>
      <c r="B105" s="102"/>
      <c r="C105" s="50"/>
      <c r="D105" s="50"/>
      <c r="E105" s="32"/>
      <c r="F105" s="32"/>
      <c r="G105" s="50"/>
      <c r="H105" s="50"/>
      <c r="I105" s="32"/>
    </row>
    <row r="106" spans="1:9">
      <c r="A106" s="45"/>
      <c r="B106" s="101" t="s">
        <v>411</v>
      </c>
      <c r="C106" s="49">
        <v>8317</v>
      </c>
      <c r="D106" s="49"/>
      <c r="E106" s="29"/>
      <c r="F106" s="29"/>
      <c r="G106" s="49">
        <v>8015</v>
      </c>
      <c r="H106" s="49"/>
      <c r="I106" s="29"/>
    </row>
    <row r="107" spans="1:9">
      <c r="A107" s="45"/>
      <c r="B107" s="101"/>
      <c r="C107" s="49"/>
      <c r="D107" s="49"/>
      <c r="E107" s="29"/>
      <c r="F107" s="29"/>
      <c r="G107" s="49"/>
      <c r="H107" s="49"/>
      <c r="I107" s="29"/>
    </row>
    <row r="108" spans="1:9">
      <c r="A108" s="45"/>
      <c r="B108" s="102" t="s">
        <v>412</v>
      </c>
      <c r="C108" s="50">
        <v>18499</v>
      </c>
      <c r="D108" s="50"/>
      <c r="E108" s="32"/>
      <c r="F108" s="32"/>
      <c r="G108" s="50">
        <v>5838</v>
      </c>
      <c r="H108" s="50"/>
      <c r="I108" s="32"/>
    </row>
    <row r="109" spans="1:9">
      <c r="A109" s="45"/>
      <c r="B109" s="102"/>
      <c r="C109" s="50"/>
      <c r="D109" s="50"/>
      <c r="E109" s="32"/>
      <c r="F109" s="32"/>
      <c r="G109" s="50"/>
      <c r="H109" s="50"/>
      <c r="I109" s="32"/>
    </row>
    <row r="110" spans="1:9">
      <c r="A110" s="45"/>
      <c r="B110" s="101" t="s">
        <v>314</v>
      </c>
      <c r="C110" s="49">
        <v>48743</v>
      </c>
      <c r="D110" s="49"/>
      <c r="E110" s="29"/>
      <c r="F110" s="29"/>
      <c r="G110" s="49">
        <v>56190</v>
      </c>
      <c r="H110" s="49"/>
      <c r="I110" s="29"/>
    </row>
    <row r="111" spans="1:9">
      <c r="A111" s="45"/>
      <c r="B111" s="101"/>
      <c r="C111" s="49"/>
      <c r="D111" s="49"/>
      <c r="E111" s="29"/>
      <c r="F111" s="29"/>
      <c r="G111" s="49"/>
      <c r="H111" s="49"/>
      <c r="I111" s="29"/>
    </row>
    <row r="112" spans="1:9">
      <c r="A112" s="45"/>
      <c r="B112" s="102" t="s">
        <v>402</v>
      </c>
      <c r="C112" s="50">
        <v>1017</v>
      </c>
      <c r="D112" s="50"/>
      <c r="E112" s="32"/>
      <c r="F112" s="32"/>
      <c r="G112" s="65" t="s">
        <v>310</v>
      </c>
      <c r="H112" s="65"/>
      <c r="I112" s="32"/>
    </row>
    <row r="113" spans="1:9">
      <c r="A113" s="45"/>
      <c r="B113" s="102"/>
      <c r="C113" s="50"/>
      <c r="D113" s="50"/>
      <c r="E113" s="32"/>
      <c r="F113" s="32"/>
      <c r="G113" s="65"/>
      <c r="H113" s="65"/>
      <c r="I113" s="32"/>
    </row>
    <row r="114" spans="1:9">
      <c r="A114" s="45"/>
      <c r="B114" s="101" t="s">
        <v>413</v>
      </c>
      <c r="C114" s="49">
        <v>2436</v>
      </c>
      <c r="D114" s="49"/>
      <c r="E114" s="29"/>
      <c r="F114" s="29"/>
      <c r="G114" s="64" t="s">
        <v>310</v>
      </c>
      <c r="H114" s="64"/>
      <c r="I114" s="29"/>
    </row>
    <row r="115" spans="1:9">
      <c r="A115" s="45"/>
      <c r="B115" s="101"/>
      <c r="C115" s="49"/>
      <c r="D115" s="49"/>
      <c r="E115" s="29"/>
      <c r="F115" s="29"/>
      <c r="G115" s="64"/>
      <c r="H115" s="64"/>
      <c r="I115" s="29"/>
    </row>
    <row r="116" spans="1:9">
      <c r="A116" s="45"/>
      <c r="B116" s="102" t="s">
        <v>55</v>
      </c>
      <c r="C116" s="65" t="s">
        <v>310</v>
      </c>
      <c r="D116" s="65"/>
      <c r="E116" s="32"/>
      <c r="F116" s="32"/>
      <c r="G116" s="65">
        <v>71</v>
      </c>
      <c r="H116" s="65"/>
      <c r="I116" s="32"/>
    </row>
    <row r="117" spans="1:9" ht="15.75" thickBot="1">
      <c r="A117" s="45"/>
      <c r="B117" s="102"/>
      <c r="C117" s="66"/>
      <c r="D117" s="66"/>
      <c r="E117" s="91"/>
      <c r="F117" s="32"/>
      <c r="G117" s="66"/>
      <c r="H117" s="66"/>
      <c r="I117" s="91"/>
    </row>
    <row r="118" spans="1:9">
      <c r="A118" s="45"/>
      <c r="B118" s="101" t="s">
        <v>414</v>
      </c>
      <c r="C118" s="68">
        <v>109247</v>
      </c>
      <c r="D118" s="68"/>
      <c r="E118" s="63"/>
      <c r="F118" s="29"/>
      <c r="G118" s="68">
        <v>100100</v>
      </c>
      <c r="H118" s="68"/>
      <c r="I118" s="63"/>
    </row>
    <row r="119" spans="1:9" ht="15.75" thickBot="1">
      <c r="A119" s="45"/>
      <c r="B119" s="101"/>
      <c r="C119" s="51"/>
      <c r="D119" s="51"/>
      <c r="E119" s="52"/>
      <c r="F119" s="29"/>
      <c r="G119" s="51"/>
      <c r="H119" s="51"/>
      <c r="I119" s="52"/>
    </row>
    <row r="120" spans="1:9" ht="15.75" thickBot="1">
      <c r="A120" s="45"/>
      <c r="B120" s="96" t="s">
        <v>415</v>
      </c>
      <c r="C120" s="106" t="s">
        <v>416</v>
      </c>
      <c r="D120" s="106"/>
      <c r="E120" s="100" t="s">
        <v>218</v>
      </c>
      <c r="F120" s="12"/>
      <c r="G120" s="106" t="s">
        <v>417</v>
      </c>
      <c r="H120" s="106"/>
      <c r="I120" s="100" t="s">
        <v>218</v>
      </c>
    </row>
    <row r="121" spans="1:9">
      <c r="A121" s="45"/>
      <c r="B121" s="103" t="s">
        <v>418</v>
      </c>
      <c r="C121" s="68">
        <v>102420</v>
      </c>
      <c r="D121" s="68"/>
      <c r="E121" s="63"/>
      <c r="F121" s="29"/>
      <c r="G121" s="68">
        <v>95295</v>
      </c>
      <c r="H121" s="68"/>
      <c r="I121" s="63"/>
    </row>
    <row r="122" spans="1:9" ht="15.75" thickBot="1">
      <c r="A122" s="45"/>
      <c r="B122" s="103"/>
      <c r="C122" s="51"/>
      <c r="D122" s="51"/>
      <c r="E122" s="52"/>
      <c r="F122" s="29"/>
      <c r="G122" s="51"/>
      <c r="H122" s="51"/>
      <c r="I122" s="52"/>
    </row>
    <row r="123" spans="1:9">
      <c r="A123" s="45"/>
      <c r="B123" s="107" t="s">
        <v>419</v>
      </c>
      <c r="C123" s="55">
        <v>112360</v>
      </c>
      <c r="D123" s="55"/>
      <c r="E123" s="40"/>
      <c r="F123" s="32"/>
      <c r="G123" s="55">
        <v>104037</v>
      </c>
      <c r="H123" s="55"/>
      <c r="I123" s="40"/>
    </row>
    <row r="124" spans="1:9" ht="15.75" thickBot="1">
      <c r="A124" s="45"/>
      <c r="B124" s="107"/>
      <c r="C124" s="90"/>
      <c r="D124" s="90"/>
      <c r="E124" s="91"/>
      <c r="F124" s="32"/>
      <c r="G124" s="90"/>
      <c r="H124" s="90"/>
      <c r="I124" s="91"/>
    </row>
    <row r="125" spans="1:9">
      <c r="A125" s="45"/>
      <c r="B125" s="16" t="s">
        <v>420</v>
      </c>
      <c r="C125" s="63"/>
      <c r="D125" s="63"/>
      <c r="E125" s="63"/>
      <c r="F125" s="17"/>
      <c r="G125" s="63"/>
      <c r="H125" s="63"/>
      <c r="I125" s="63"/>
    </row>
    <row r="126" spans="1:9">
      <c r="A126" s="45"/>
      <c r="B126" s="96" t="s">
        <v>421</v>
      </c>
      <c r="C126" s="32"/>
      <c r="D126" s="32"/>
      <c r="E126" s="32"/>
      <c r="F126" s="12"/>
      <c r="G126" s="32"/>
      <c r="H126" s="32"/>
      <c r="I126" s="32"/>
    </row>
    <row r="127" spans="1:9">
      <c r="A127" s="45"/>
      <c r="B127" s="97" t="s">
        <v>422</v>
      </c>
      <c r="C127" s="64" t="s">
        <v>423</v>
      </c>
      <c r="D127" s="64"/>
      <c r="E127" s="15" t="s">
        <v>218</v>
      </c>
      <c r="F127" s="17"/>
      <c r="G127" s="64" t="s">
        <v>424</v>
      </c>
      <c r="H127" s="64"/>
      <c r="I127" s="15" t="s">
        <v>218</v>
      </c>
    </row>
    <row r="128" spans="1:9">
      <c r="A128" s="45"/>
      <c r="B128" s="102" t="s">
        <v>425</v>
      </c>
      <c r="C128" s="65" t="s">
        <v>310</v>
      </c>
      <c r="D128" s="65"/>
      <c r="E128" s="32"/>
      <c r="F128" s="32"/>
      <c r="G128" s="65" t="s">
        <v>426</v>
      </c>
      <c r="H128" s="65"/>
      <c r="I128" s="30" t="s">
        <v>218</v>
      </c>
    </row>
    <row r="129" spans="1:22">
      <c r="A129" s="45"/>
      <c r="B129" s="102"/>
      <c r="C129" s="65"/>
      <c r="D129" s="65"/>
      <c r="E129" s="32"/>
      <c r="F129" s="32"/>
      <c r="G129" s="65"/>
      <c r="H129" s="65"/>
      <c r="I129" s="30"/>
    </row>
    <row r="130" spans="1:22">
      <c r="A130" s="45"/>
      <c r="B130" s="101" t="s">
        <v>427</v>
      </c>
      <c r="C130" s="64" t="s">
        <v>428</v>
      </c>
      <c r="D130" s="64"/>
      <c r="E130" s="26" t="s">
        <v>218</v>
      </c>
      <c r="F130" s="29"/>
      <c r="G130" s="64" t="s">
        <v>310</v>
      </c>
      <c r="H130" s="64"/>
      <c r="I130" s="29"/>
    </row>
    <row r="131" spans="1:22">
      <c r="A131" s="45"/>
      <c r="B131" s="101"/>
      <c r="C131" s="64"/>
      <c r="D131" s="64"/>
      <c r="E131" s="26"/>
      <c r="F131" s="29"/>
      <c r="G131" s="64"/>
      <c r="H131" s="64"/>
      <c r="I131" s="29"/>
    </row>
    <row r="132" spans="1:22">
      <c r="A132" s="45"/>
      <c r="B132" s="102" t="s">
        <v>429</v>
      </c>
      <c r="C132" s="65" t="s">
        <v>310</v>
      </c>
      <c r="D132" s="65"/>
      <c r="E132" s="32"/>
      <c r="F132" s="32"/>
      <c r="G132" s="50">
        <v>2001</v>
      </c>
      <c r="H132" s="50"/>
      <c r="I132" s="32"/>
    </row>
    <row r="133" spans="1:22">
      <c r="A133" s="45"/>
      <c r="B133" s="102"/>
      <c r="C133" s="65"/>
      <c r="D133" s="65"/>
      <c r="E133" s="32"/>
      <c r="F133" s="32"/>
      <c r="G133" s="50"/>
      <c r="H133" s="50"/>
      <c r="I133" s="32"/>
    </row>
    <row r="134" spans="1:22">
      <c r="A134" s="45"/>
      <c r="B134" s="97" t="s">
        <v>430</v>
      </c>
      <c r="C134" s="64" t="s">
        <v>431</v>
      </c>
      <c r="D134" s="64"/>
      <c r="E134" s="15" t="s">
        <v>218</v>
      </c>
      <c r="F134" s="17"/>
      <c r="G134" s="64" t="s">
        <v>432</v>
      </c>
      <c r="H134" s="64"/>
      <c r="I134" s="15" t="s">
        <v>218</v>
      </c>
    </row>
    <row r="135" spans="1:22">
      <c r="A135" s="45"/>
      <c r="B135" s="102" t="s">
        <v>55</v>
      </c>
      <c r="C135" s="65" t="s">
        <v>373</v>
      </c>
      <c r="D135" s="65"/>
      <c r="E135" s="30" t="s">
        <v>218</v>
      </c>
      <c r="F135" s="32"/>
      <c r="G135" s="65" t="s">
        <v>310</v>
      </c>
      <c r="H135" s="65"/>
      <c r="I135" s="32"/>
    </row>
    <row r="136" spans="1:22" ht="15.75" thickBot="1">
      <c r="A136" s="45"/>
      <c r="B136" s="102"/>
      <c r="C136" s="66"/>
      <c r="D136" s="66"/>
      <c r="E136" s="93"/>
      <c r="F136" s="32"/>
      <c r="G136" s="66"/>
      <c r="H136" s="66"/>
      <c r="I136" s="91"/>
    </row>
    <row r="137" spans="1:22" ht="15.75" thickBot="1">
      <c r="A137" s="45"/>
      <c r="B137" s="99" t="s">
        <v>433</v>
      </c>
      <c r="C137" s="108" t="s">
        <v>434</v>
      </c>
      <c r="D137" s="108"/>
      <c r="E137" s="105" t="s">
        <v>218</v>
      </c>
      <c r="F137" s="17"/>
      <c r="G137" s="108" t="s">
        <v>435</v>
      </c>
      <c r="H137" s="108"/>
      <c r="I137" s="105" t="s">
        <v>218</v>
      </c>
    </row>
    <row r="138" spans="1:22">
      <c r="A138" s="45"/>
      <c r="B138" s="35" t="s">
        <v>436</v>
      </c>
      <c r="C138" s="53" t="s">
        <v>214</v>
      </c>
      <c r="D138" s="55">
        <v>73593</v>
      </c>
      <c r="E138" s="40"/>
      <c r="F138" s="32"/>
      <c r="G138" s="53" t="s">
        <v>214</v>
      </c>
      <c r="H138" s="55">
        <v>83190</v>
      </c>
      <c r="I138" s="40"/>
    </row>
    <row r="139" spans="1:22" ht="15.75" thickBot="1">
      <c r="A139" s="45"/>
      <c r="B139" s="35"/>
      <c r="C139" s="54"/>
      <c r="D139" s="56"/>
      <c r="E139" s="41"/>
      <c r="F139" s="32"/>
      <c r="G139" s="54"/>
      <c r="H139" s="56"/>
      <c r="I139" s="41"/>
    </row>
    <row r="140" spans="1:22" ht="51" customHeight="1" thickTop="1">
      <c r="A140" s="45"/>
      <c r="B140" s="32" t="s">
        <v>437</v>
      </c>
      <c r="C140" s="32"/>
      <c r="D140" s="32"/>
      <c r="E140" s="32"/>
      <c r="F140" s="32"/>
      <c r="G140" s="32"/>
      <c r="H140" s="32"/>
      <c r="I140" s="32"/>
      <c r="J140" s="32"/>
      <c r="K140" s="32"/>
      <c r="L140" s="32"/>
      <c r="M140" s="32"/>
      <c r="N140" s="32"/>
      <c r="O140" s="32"/>
      <c r="P140" s="32"/>
      <c r="Q140" s="32"/>
      <c r="R140" s="32"/>
      <c r="S140" s="32"/>
      <c r="T140" s="32"/>
      <c r="U140" s="32"/>
      <c r="V140" s="32"/>
    </row>
    <row r="141" spans="1:22" ht="25.5" customHeight="1">
      <c r="A141" s="45"/>
      <c r="B141" s="30" t="s">
        <v>438</v>
      </c>
      <c r="C141" s="30"/>
      <c r="D141" s="30"/>
      <c r="E141" s="30"/>
      <c r="F141" s="30"/>
      <c r="G141" s="30"/>
      <c r="H141" s="30"/>
      <c r="I141" s="30"/>
      <c r="J141" s="30"/>
      <c r="K141" s="30"/>
      <c r="L141" s="30"/>
      <c r="M141" s="30"/>
      <c r="N141" s="30"/>
      <c r="O141" s="30"/>
      <c r="P141" s="30"/>
      <c r="Q141" s="30"/>
      <c r="R141" s="30"/>
      <c r="S141" s="30"/>
      <c r="T141" s="30"/>
      <c r="U141" s="30"/>
      <c r="V141" s="30"/>
    </row>
    <row r="142" spans="1:22">
      <c r="A142" s="45"/>
      <c r="B142" s="30" t="s">
        <v>439</v>
      </c>
      <c r="C142" s="30"/>
      <c r="D142" s="30"/>
      <c r="E142" s="30"/>
      <c r="F142" s="30"/>
      <c r="G142" s="30"/>
      <c r="H142" s="30"/>
      <c r="I142" s="30"/>
      <c r="J142" s="30"/>
      <c r="K142" s="30"/>
      <c r="L142" s="30"/>
      <c r="M142" s="30"/>
      <c r="N142" s="30"/>
      <c r="O142" s="30"/>
      <c r="P142" s="30"/>
      <c r="Q142" s="30"/>
      <c r="R142" s="30"/>
      <c r="S142" s="30"/>
      <c r="T142" s="30"/>
      <c r="U142" s="30"/>
      <c r="V142" s="30"/>
    </row>
    <row r="143" spans="1:22">
      <c r="A143" s="45"/>
      <c r="B143" s="30" t="s">
        <v>440</v>
      </c>
      <c r="C143" s="30"/>
      <c r="D143" s="30"/>
      <c r="E143" s="30"/>
      <c r="F143" s="30"/>
      <c r="G143" s="30"/>
      <c r="H143" s="30"/>
      <c r="I143" s="30"/>
      <c r="J143" s="30"/>
      <c r="K143" s="30"/>
      <c r="L143" s="30"/>
      <c r="M143" s="30"/>
      <c r="N143" s="30"/>
      <c r="O143" s="30"/>
      <c r="P143" s="30"/>
      <c r="Q143" s="30"/>
      <c r="R143" s="30"/>
      <c r="S143" s="30"/>
      <c r="T143" s="30"/>
      <c r="U143" s="30"/>
      <c r="V143" s="30"/>
    </row>
    <row r="144" spans="1:22">
      <c r="A144" s="45"/>
      <c r="B144" s="32" t="s">
        <v>441</v>
      </c>
      <c r="C144" s="32"/>
      <c r="D144" s="32"/>
      <c r="E144" s="32"/>
      <c r="F144" s="32"/>
      <c r="G144" s="32"/>
      <c r="H144" s="32"/>
      <c r="I144" s="32"/>
      <c r="J144" s="32"/>
      <c r="K144" s="32"/>
      <c r="L144" s="32"/>
      <c r="M144" s="32"/>
      <c r="N144" s="32"/>
      <c r="O144" s="32"/>
      <c r="P144" s="32"/>
      <c r="Q144" s="32"/>
      <c r="R144" s="32"/>
      <c r="S144" s="32"/>
      <c r="T144" s="32"/>
      <c r="U144" s="32"/>
      <c r="V144" s="32"/>
    </row>
    <row r="145" spans="1:22">
      <c r="A145" s="45"/>
      <c r="B145" s="32" t="s">
        <v>442</v>
      </c>
      <c r="C145" s="32"/>
      <c r="D145" s="32"/>
      <c r="E145" s="32"/>
      <c r="F145" s="32"/>
      <c r="G145" s="32"/>
      <c r="H145" s="32"/>
      <c r="I145" s="32"/>
      <c r="J145" s="32"/>
      <c r="K145" s="32"/>
      <c r="L145" s="32"/>
      <c r="M145" s="32"/>
      <c r="N145" s="32"/>
      <c r="O145" s="32"/>
      <c r="P145" s="32"/>
      <c r="Q145" s="32"/>
      <c r="R145" s="32"/>
      <c r="S145" s="32"/>
      <c r="T145" s="32"/>
      <c r="U145" s="32"/>
      <c r="V145" s="32"/>
    </row>
    <row r="146" spans="1:22">
      <c r="A146" s="45"/>
      <c r="B146" s="22"/>
      <c r="C146" s="22"/>
      <c r="D146" s="22"/>
      <c r="E146" s="22"/>
    </row>
    <row r="147" spans="1:22">
      <c r="A147" s="45"/>
      <c r="B147" s="13"/>
      <c r="C147" s="13"/>
      <c r="D147" s="13"/>
      <c r="E147" s="13"/>
    </row>
    <row r="148" spans="1:22" ht="15.75" thickBot="1">
      <c r="A148" s="45"/>
      <c r="B148" s="14"/>
      <c r="C148" s="23" t="s">
        <v>443</v>
      </c>
      <c r="D148" s="23"/>
      <c r="E148" s="23"/>
    </row>
    <row r="149" spans="1:22">
      <c r="A149" s="45"/>
      <c r="B149" s="16" t="s">
        <v>444</v>
      </c>
      <c r="C149" s="60" t="s">
        <v>214</v>
      </c>
      <c r="D149" s="109" t="s">
        <v>445</v>
      </c>
      <c r="E149" s="60" t="s">
        <v>218</v>
      </c>
    </row>
    <row r="150" spans="1:22" ht="25.5">
      <c r="A150" s="45"/>
      <c r="B150" s="110" t="s">
        <v>446</v>
      </c>
      <c r="C150" s="65" t="s">
        <v>447</v>
      </c>
      <c r="D150" s="65"/>
      <c r="E150" s="18" t="s">
        <v>218</v>
      </c>
    </row>
    <row r="151" spans="1:22">
      <c r="A151" s="45"/>
      <c r="B151" s="113" t="s">
        <v>448</v>
      </c>
      <c r="C151" s="49">
        <v>1066</v>
      </c>
      <c r="D151" s="49"/>
      <c r="E151" s="29"/>
    </row>
    <row r="152" spans="1:22">
      <c r="A152" s="45"/>
      <c r="B152" s="113"/>
      <c r="C152" s="49"/>
      <c r="D152" s="49"/>
      <c r="E152" s="29"/>
    </row>
    <row r="153" spans="1:22">
      <c r="A153" s="45"/>
      <c r="B153" s="114" t="s">
        <v>449</v>
      </c>
      <c r="C153" s="65" t="s">
        <v>310</v>
      </c>
      <c r="D153" s="65"/>
      <c r="E153" s="32"/>
    </row>
    <row r="154" spans="1:22" ht="15.75" thickBot="1">
      <c r="A154" s="45"/>
      <c r="B154" s="114"/>
      <c r="C154" s="66"/>
      <c r="D154" s="66"/>
      <c r="E154" s="91"/>
    </row>
    <row r="155" spans="1:22" ht="15.75" thickBot="1">
      <c r="A155" s="45"/>
      <c r="B155" s="16" t="s">
        <v>450</v>
      </c>
      <c r="C155" s="111" t="s">
        <v>214</v>
      </c>
      <c r="D155" s="112" t="s">
        <v>451</v>
      </c>
      <c r="E155" s="111" t="s">
        <v>218</v>
      </c>
    </row>
    <row r="156" spans="1:22" ht="15.75" thickTop="1">
      <c r="A156" s="45"/>
      <c r="B156" s="32" t="s">
        <v>452</v>
      </c>
      <c r="C156" s="32"/>
      <c r="D156" s="32"/>
      <c r="E156" s="32"/>
      <c r="F156" s="32"/>
      <c r="G156" s="32"/>
      <c r="H156" s="32"/>
      <c r="I156" s="32"/>
      <c r="J156" s="32"/>
      <c r="K156" s="32"/>
      <c r="L156" s="32"/>
      <c r="M156" s="32"/>
      <c r="N156" s="32"/>
      <c r="O156" s="32"/>
      <c r="P156" s="32"/>
      <c r="Q156" s="32"/>
      <c r="R156" s="32"/>
      <c r="S156" s="32"/>
      <c r="T156" s="32"/>
      <c r="U156" s="32"/>
      <c r="V156" s="32"/>
    </row>
    <row r="157" spans="1:22">
      <c r="A157" s="45"/>
      <c r="B157" s="22"/>
      <c r="C157" s="22"/>
    </row>
    <row r="158" spans="1:22">
      <c r="A158" s="45"/>
      <c r="B158" s="13"/>
      <c r="C158" s="13"/>
    </row>
    <row r="159" spans="1:22">
      <c r="A159" s="45"/>
      <c r="B159" s="16" t="s">
        <v>453</v>
      </c>
      <c r="C159" s="57" t="s">
        <v>454</v>
      </c>
    </row>
    <row r="160" spans="1:22">
      <c r="A160" s="45"/>
      <c r="B160" s="21" t="s">
        <v>455</v>
      </c>
      <c r="C160" s="58" t="s">
        <v>456</v>
      </c>
    </row>
    <row r="161" spans="1:22">
      <c r="A161" s="45"/>
      <c r="B161" s="16" t="s">
        <v>457</v>
      </c>
      <c r="C161" s="57" t="s">
        <v>454</v>
      </c>
    </row>
    <row r="162" spans="1:22">
      <c r="A162" s="45"/>
      <c r="B162" s="21" t="s">
        <v>458</v>
      </c>
      <c r="C162" s="58" t="s">
        <v>459</v>
      </c>
    </row>
    <row r="163" spans="1:22">
      <c r="A163" s="45"/>
      <c r="B163" s="16" t="s">
        <v>460</v>
      </c>
      <c r="C163" s="57" t="s">
        <v>459</v>
      </c>
    </row>
    <row r="164" spans="1:22">
      <c r="A164" s="45"/>
      <c r="B164" s="21" t="s">
        <v>461</v>
      </c>
      <c r="C164" s="58" t="s">
        <v>462</v>
      </c>
    </row>
    <row r="165" spans="1:22">
      <c r="A165" s="45"/>
      <c r="B165" s="16" t="s">
        <v>463</v>
      </c>
      <c r="C165" s="57" t="s">
        <v>459</v>
      </c>
    </row>
    <row r="166" spans="1:22">
      <c r="A166" s="45"/>
      <c r="B166" s="32" t="s">
        <v>464</v>
      </c>
      <c r="C166" s="32"/>
      <c r="D166" s="32"/>
      <c r="E166" s="32"/>
      <c r="F166" s="32"/>
      <c r="G166" s="32"/>
      <c r="H166" s="32"/>
      <c r="I166" s="32"/>
      <c r="J166" s="32"/>
      <c r="K166" s="32"/>
      <c r="L166" s="32"/>
      <c r="M166" s="32"/>
      <c r="N166" s="32"/>
      <c r="O166" s="32"/>
      <c r="P166" s="32"/>
      <c r="Q166" s="32"/>
      <c r="R166" s="32"/>
      <c r="S166" s="32"/>
      <c r="T166" s="32"/>
      <c r="U166" s="32"/>
      <c r="V166" s="32"/>
    </row>
    <row r="167" spans="1:22">
      <c r="A167" s="45"/>
      <c r="B167" s="32" t="s">
        <v>465</v>
      </c>
      <c r="C167" s="32"/>
      <c r="D167" s="32"/>
      <c r="E167" s="32"/>
      <c r="F167" s="32"/>
      <c r="G167" s="32"/>
      <c r="H167" s="32"/>
      <c r="I167" s="32"/>
      <c r="J167" s="32"/>
      <c r="K167" s="32"/>
      <c r="L167" s="32"/>
      <c r="M167" s="32"/>
      <c r="N167" s="32"/>
      <c r="O167" s="32"/>
      <c r="P167" s="32"/>
      <c r="Q167" s="32"/>
      <c r="R167" s="32"/>
      <c r="S167" s="32"/>
      <c r="T167" s="32"/>
      <c r="U167" s="32"/>
      <c r="V167" s="32"/>
    </row>
    <row r="168" spans="1:22" ht="25.5" customHeight="1">
      <c r="A168" s="45"/>
      <c r="B168" s="32" t="s">
        <v>466</v>
      </c>
      <c r="C168" s="32"/>
      <c r="D168" s="32"/>
      <c r="E168" s="32"/>
      <c r="F168" s="32"/>
      <c r="G168" s="32"/>
      <c r="H168" s="32"/>
      <c r="I168" s="32"/>
      <c r="J168" s="32"/>
      <c r="K168" s="32"/>
      <c r="L168" s="32"/>
      <c r="M168" s="32"/>
      <c r="N168" s="32"/>
      <c r="O168" s="32"/>
      <c r="P168" s="32"/>
      <c r="Q168" s="32"/>
      <c r="R168" s="32"/>
      <c r="S168" s="32"/>
      <c r="T168" s="32"/>
      <c r="U168" s="32"/>
      <c r="V168" s="32"/>
    </row>
  </sheetData>
  <mergeCells count="547">
    <mergeCell ref="B168:V168"/>
    <mergeCell ref="B143:V143"/>
    <mergeCell ref="B144:V144"/>
    <mergeCell ref="B145:V145"/>
    <mergeCell ref="B156:V156"/>
    <mergeCell ref="B166:V166"/>
    <mergeCell ref="B167:V167"/>
    <mergeCell ref="B5:V5"/>
    <mergeCell ref="B6:V6"/>
    <mergeCell ref="B18:V18"/>
    <mergeCell ref="B41:V41"/>
    <mergeCell ref="B42:V42"/>
    <mergeCell ref="B73:V73"/>
    <mergeCell ref="B153:B154"/>
    <mergeCell ref="C153:D154"/>
    <mergeCell ref="E153:E154"/>
    <mergeCell ref="B157:C157"/>
    <mergeCell ref="A1:A2"/>
    <mergeCell ref="B1:V1"/>
    <mergeCell ref="B2:V2"/>
    <mergeCell ref="B3:V3"/>
    <mergeCell ref="A4:A168"/>
    <mergeCell ref="B4:V4"/>
    <mergeCell ref="I138:I139"/>
    <mergeCell ref="B146:E146"/>
    <mergeCell ref="C148:E148"/>
    <mergeCell ref="C150:D150"/>
    <mergeCell ref="B151:B152"/>
    <mergeCell ref="C151:D152"/>
    <mergeCell ref="E151:E152"/>
    <mergeCell ref="B140:V140"/>
    <mergeCell ref="B141:V141"/>
    <mergeCell ref="B142:V142"/>
    <mergeCell ref="I135:I136"/>
    <mergeCell ref="C137:D137"/>
    <mergeCell ref="G137:H137"/>
    <mergeCell ref="B138:B139"/>
    <mergeCell ref="C138:C139"/>
    <mergeCell ref="D138:D139"/>
    <mergeCell ref="E138:E139"/>
    <mergeCell ref="F138:F139"/>
    <mergeCell ref="G138:G139"/>
    <mergeCell ref="H138:H139"/>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C126:E126"/>
    <mergeCell ref="G126:I126"/>
    <mergeCell ref="C127:D127"/>
    <mergeCell ref="G127:H127"/>
    <mergeCell ref="I121:I122"/>
    <mergeCell ref="B123:B124"/>
    <mergeCell ref="C123:D124"/>
    <mergeCell ref="E123:E124"/>
    <mergeCell ref="F123:F124"/>
    <mergeCell ref="G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C80:I80"/>
    <mergeCell ref="C81:E81"/>
    <mergeCell ref="G81:I81"/>
    <mergeCell ref="C82:E82"/>
    <mergeCell ref="G82:I82"/>
    <mergeCell ref="B83:B84"/>
    <mergeCell ref="C83:C84"/>
    <mergeCell ref="D83:D84"/>
    <mergeCell ref="E83:E84"/>
    <mergeCell ref="F83:F84"/>
    <mergeCell ref="T71:T72"/>
    <mergeCell ref="U71:U72"/>
    <mergeCell ref="V71:V72"/>
    <mergeCell ref="B76:I76"/>
    <mergeCell ref="C78:I78"/>
    <mergeCell ref="C79:E79"/>
    <mergeCell ref="G79:I79"/>
    <mergeCell ref="B74:V74"/>
    <mergeCell ref="B75:V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R70"/>
    <mergeCell ref="S69:S70"/>
    <mergeCell ref="T69:T70"/>
    <mergeCell ref="U69:U70"/>
    <mergeCell ref="V69:V70"/>
    <mergeCell ref="I69:I70"/>
    <mergeCell ref="J69:K70"/>
    <mergeCell ref="L69:L70"/>
    <mergeCell ref="M69:M70"/>
    <mergeCell ref="N69:N70"/>
    <mergeCell ref="O69:O70"/>
    <mergeCell ref="V66:V67"/>
    <mergeCell ref="C68:D68"/>
    <mergeCell ref="J68:K68"/>
    <mergeCell ref="Q68:R68"/>
    <mergeCell ref="B69:B70"/>
    <mergeCell ref="C69:D70"/>
    <mergeCell ref="E69:E70"/>
    <mergeCell ref="F69:F70"/>
    <mergeCell ref="G69:G70"/>
    <mergeCell ref="H69:H70"/>
    <mergeCell ref="O66:O67"/>
    <mergeCell ref="P66:P67"/>
    <mergeCell ref="Q66:R67"/>
    <mergeCell ref="S66:S67"/>
    <mergeCell ref="T66:T67"/>
    <mergeCell ref="U66:U67"/>
    <mergeCell ref="H66:H67"/>
    <mergeCell ref="I66:I67"/>
    <mergeCell ref="J66:K67"/>
    <mergeCell ref="L66:L67"/>
    <mergeCell ref="M66:M67"/>
    <mergeCell ref="N66:N67"/>
    <mergeCell ref="Q64:R65"/>
    <mergeCell ref="S64:S65"/>
    <mergeCell ref="T64:T65"/>
    <mergeCell ref="U64:U65"/>
    <mergeCell ref="V64:V65"/>
    <mergeCell ref="B66:B67"/>
    <mergeCell ref="C66:D67"/>
    <mergeCell ref="E66:E67"/>
    <mergeCell ref="F66:F67"/>
    <mergeCell ref="G66:G67"/>
    <mergeCell ref="J64:K65"/>
    <mergeCell ref="L64:L65"/>
    <mergeCell ref="M64:M65"/>
    <mergeCell ref="N64:N65"/>
    <mergeCell ref="O64:O65"/>
    <mergeCell ref="P64:P65"/>
    <mergeCell ref="T62:T63"/>
    <mergeCell ref="U62:U63"/>
    <mergeCell ref="V62:V63"/>
    <mergeCell ref="B64:B65"/>
    <mergeCell ref="C64:D65"/>
    <mergeCell ref="E64:E65"/>
    <mergeCell ref="F64:F65"/>
    <mergeCell ref="G64:G65"/>
    <mergeCell ref="H64:H65"/>
    <mergeCell ref="I64:I65"/>
    <mergeCell ref="M62:M63"/>
    <mergeCell ref="N62:N63"/>
    <mergeCell ref="O62:O63"/>
    <mergeCell ref="P62:P63"/>
    <mergeCell ref="Q62:R63"/>
    <mergeCell ref="S62:S63"/>
    <mergeCell ref="V60:V61"/>
    <mergeCell ref="B62:B63"/>
    <mergeCell ref="C62:D63"/>
    <mergeCell ref="E62:E63"/>
    <mergeCell ref="F62:F63"/>
    <mergeCell ref="G62:G63"/>
    <mergeCell ref="H62:H63"/>
    <mergeCell ref="I62:I63"/>
    <mergeCell ref="J62:K63"/>
    <mergeCell ref="L62:L63"/>
    <mergeCell ref="O60:O61"/>
    <mergeCell ref="P60:P61"/>
    <mergeCell ref="Q60:R61"/>
    <mergeCell ref="S60:S61"/>
    <mergeCell ref="T60:T61"/>
    <mergeCell ref="U60:U61"/>
    <mergeCell ref="H60:H61"/>
    <mergeCell ref="I60:I61"/>
    <mergeCell ref="J60:K61"/>
    <mergeCell ref="L60:L61"/>
    <mergeCell ref="M60:M61"/>
    <mergeCell ref="N60:N61"/>
    <mergeCell ref="Q58:R59"/>
    <mergeCell ref="S58:S59"/>
    <mergeCell ref="T58:T59"/>
    <mergeCell ref="U58:U59"/>
    <mergeCell ref="V58:V59"/>
    <mergeCell ref="B60:B61"/>
    <mergeCell ref="C60:D61"/>
    <mergeCell ref="E60:E61"/>
    <mergeCell ref="F60:F61"/>
    <mergeCell ref="G60:G61"/>
    <mergeCell ref="J58:K59"/>
    <mergeCell ref="L58:L59"/>
    <mergeCell ref="M58:M59"/>
    <mergeCell ref="N58:N59"/>
    <mergeCell ref="O58:O59"/>
    <mergeCell ref="P58:P59"/>
    <mergeCell ref="C57:D57"/>
    <mergeCell ref="J57:K57"/>
    <mergeCell ref="Q57:R57"/>
    <mergeCell ref="B58:B59"/>
    <mergeCell ref="C58:D59"/>
    <mergeCell ref="E58:E59"/>
    <mergeCell ref="F58:F59"/>
    <mergeCell ref="G58:G59"/>
    <mergeCell ref="H58:H59"/>
    <mergeCell ref="I58:I59"/>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S52:S53"/>
    <mergeCell ref="T52:T53"/>
    <mergeCell ref="U52:U53"/>
    <mergeCell ref="V52:V53"/>
    <mergeCell ref="C54:D54"/>
    <mergeCell ref="J54:K54"/>
    <mergeCell ref="Q54:R54"/>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O50:O51"/>
    <mergeCell ref="P50:P51"/>
    <mergeCell ref="Q50:Q51"/>
    <mergeCell ref="R50:R51"/>
    <mergeCell ref="S50:S51"/>
    <mergeCell ref="T50:T51"/>
    <mergeCell ref="I50:I51"/>
    <mergeCell ref="J50:J51"/>
    <mergeCell ref="K50:K51"/>
    <mergeCell ref="L50:L51"/>
    <mergeCell ref="M50:M51"/>
    <mergeCell ref="N50:N51"/>
    <mergeCell ref="T48:T49"/>
    <mergeCell ref="U48:V48"/>
    <mergeCell ref="U49:V49"/>
    <mergeCell ref="B50:B51"/>
    <mergeCell ref="C50:C51"/>
    <mergeCell ref="D50:D51"/>
    <mergeCell ref="E50:E51"/>
    <mergeCell ref="F50:F51"/>
    <mergeCell ref="G50:G51"/>
    <mergeCell ref="H50:H51"/>
    <mergeCell ref="J48:L49"/>
    <mergeCell ref="M48:M49"/>
    <mergeCell ref="N48:O48"/>
    <mergeCell ref="N49:O49"/>
    <mergeCell ref="P48:P49"/>
    <mergeCell ref="Q48:S49"/>
    <mergeCell ref="B48:B49"/>
    <mergeCell ref="C48:E49"/>
    <mergeCell ref="F48:F49"/>
    <mergeCell ref="G48:H48"/>
    <mergeCell ref="G49:H49"/>
    <mergeCell ref="I48:I49"/>
    <mergeCell ref="B43:V43"/>
    <mergeCell ref="C45:V45"/>
    <mergeCell ref="C46:H46"/>
    <mergeCell ref="J46:O46"/>
    <mergeCell ref="Q46:V46"/>
    <mergeCell ref="C47:V47"/>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E32"/>
    <mergeCell ref="G32:I32"/>
    <mergeCell ref="K32:M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1:M21"/>
    <mergeCell ref="C22:E22"/>
    <mergeCell ref="G22:I22"/>
    <mergeCell ref="K22:M22"/>
    <mergeCell ref="C23:M23"/>
    <mergeCell ref="C24:E24"/>
    <mergeCell ref="G24:I24"/>
    <mergeCell ref="K24:M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19.42578125" bestFit="1" customWidth="1"/>
    <col min="2" max="2" width="36.5703125" bestFit="1" customWidth="1"/>
    <col min="3" max="3" width="4.85546875" customWidth="1"/>
    <col min="4" max="4" width="19.5703125" customWidth="1"/>
    <col min="5" max="6" width="23.85546875" customWidth="1"/>
    <col min="7" max="7" width="4.85546875" customWidth="1"/>
    <col min="8" max="8" width="19.5703125" customWidth="1"/>
    <col min="9" max="9" width="23.85546875" customWidth="1"/>
  </cols>
  <sheetData>
    <row r="1" spans="1:9" ht="15" customHeight="1">
      <c r="A1" s="9" t="s">
        <v>467</v>
      </c>
      <c r="B1" s="9" t="s">
        <v>2</v>
      </c>
      <c r="C1" s="9"/>
      <c r="D1" s="9"/>
      <c r="E1" s="9"/>
      <c r="F1" s="9"/>
      <c r="G1" s="9"/>
      <c r="H1" s="9"/>
      <c r="I1" s="9"/>
    </row>
    <row r="2" spans="1:9" ht="15" customHeight="1">
      <c r="A2" s="9"/>
      <c r="B2" s="9" t="s">
        <v>3</v>
      </c>
      <c r="C2" s="9"/>
      <c r="D2" s="9"/>
      <c r="E2" s="9"/>
      <c r="F2" s="9"/>
      <c r="G2" s="9"/>
      <c r="H2" s="9"/>
      <c r="I2" s="9"/>
    </row>
    <row r="3" spans="1:9" ht="15" customHeight="1">
      <c r="A3" s="3" t="s">
        <v>468</v>
      </c>
      <c r="B3" s="44" t="s">
        <v>7</v>
      </c>
      <c r="C3" s="44"/>
      <c r="D3" s="44"/>
      <c r="E3" s="44"/>
      <c r="F3" s="44"/>
      <c r="G3" s="44"/>
      <c r="H3" s="44"/>
      <c r="I3" s="44"/>
    </row>
    <row r="4" spans="1:9" ht="15" customHeight="1">
      <c r="A4" s="45" t="s">
        <v>467</v>
      </c>
      <c r="B4" s="44" t="s">
        <v>7</v>
      </c>
      <c r="C4" s="44"/>
      <c r="D4" s="44"/>
      <c r="E4" s="44"/>
      <c r="F4" s="44"/>
      <c r="G4" s="44"/>
      <c r="H4" s="44"/>
      <c r="I4" s="44"/>
    </row>
    <row r="5" spans="1:9">
      <c r="A5" s="45"/>
      <c r="B5" s="46" t="s">
        <v>467</v>
      </c>
      <c r="C5" s="46"/>
      <c r="D5" s="46"/>
      <c r="E5" s="46"/>
      <c r="F5" s="46"/>
      <c r="G5" s="46"/>
      <c r="H5" s="46"/>
      <c r="I5" s="46"/>
    </row>
    <row r="6" spans="1:9">
      <c r="A6" s="45"/>
      <c r="B6" s="32" t="s">
        <v>469</v>
      </c>
      <c r="C6" s="32"/>
      <c r="D6" s="32"/>
      <c r="E6" s="32"/>
      <c r="F6" s="32"/>
      <c r="G6" s="32"/>
      <c r="H6" s="32"/>
      <c r="I6" s="32"/>
    </row>
    <row r="7" spans="1:9">
      <c r="A7" s="45"/>
      <c r="B7" s="22"/>
      <c r="C7" s="22"/>
      <c r="D7" s="22"/>
      <c r="E7" s="22"/>
      <c r="F7" s="22"/>
      <c r="G7" s="22"/>
      <c r="H7" s="22"/>
      <c r="I7" s="22"/>
    </row>
    <row r="8" spans="1:9">
      <c r="A8" s="45"/>
      <c r="B8" s="13"/>
      <c r="C8" s="13"/>
      <c r="D8" s="13"/>
      <c r="E8" s="13"/>
      <c r="F8" s="13"/>
      <c r="G8" s="13"/>
      <c r="H8" s="13"/>
      <c r="I8" s="13"/>
    </row>
    <row r="9" spans="1:9" ht="15.75" thickBot="1">
      <c r="A9" s="45"/>
      <c r="B9" s="14"/>
      <c r="C9" s="23" t="s">
        <v>211</v>
      </c>
      <c r="D9" s="23"/>
      <c r="E9" s="23"/>
      <c r="F9" s="23"/>
      <c r="G9" s="23"/>
      <c r="H9" s="23"/>
      <c r="I9" s="23"/>
    </row>
    <row r="10" spans="1:9" ht="15.75" thickBot="1">
      <c r="A10" s="45"/>
      <c r="B10" s="14"/>
      <c r="C10" s="24">
        <v>2013</v>
      </c>
      <c r="D10" s="24"/>
      <c r="E10" s="24"/>
      <c r="F10" s="12"/>
      <c r="G10" s="24">
        <v>2012</v>
      </c>
      <c r="H10" s="24"/>
      <c r="I10" s="24"/>
    </row>
    <row r="11" spans="1:9">
      <c r="A11" s="45"/>
      <c r="B11" s="14"/>
      <c r="C11" s="25" t="s">
        <v>212</v>
      </c>
      <c r="D11" s="25"/>
      <c r="E11" s="25"/>
      <c r="F11" s="25"/>
      <c r="G11" s="25"/>
      <c r="H11" s="25"/>
      <c r="I11" s="25"/>
    </row>
    <row r="12" spans="1:9">
      <c r="A12" s="45"/>
      <c r="B12" s="27" t="s">
        <v>470</v>
      </c>
      <c r="C12" s="26" t="s">
        <v>214</v>
      </c>
      <c r="D12" s="49">
        <v>225000</v>
      </c>
      <c r="E12" s="29"/>
      <c r="F12" s="29"/>
      <c r="G12" s="26" t="s">
        <v>214</v>
      </c>
      <c r="H12" s="64" t="s">
        <v>310</v>
      </c>
      <c r="I12" s="29"/>
    </row>
    <row r="13" spans="1:9">
      <c r="A13" s="45"/>
      <c r="B13" s="27"/>
      <c r="C13" s="26"/>
      <c r="D13" s="49"/>
      <c r="E13" s="29"/>
      <c r="F13" s="29"/>
      <c r="G13" s="26"/>
      <c r="H13" s="64"/>
      <c r="I13" s="29"/>
    </row>
    <row r="14" spans="1:9">
      <c r="A14" s="45"/>
      <c r="B14" s="35" t="s">
        <v>471</v>
      </c>
      <c r="C14" s="50">
        <v>428781</v>
      </c>
      <c r="D14" s="50"/>
      <c r="E14" s="32"/>
      <c r="F14" s="32"/>
      <c r="G14" s="50">
        <v>429205</v>
      </c>
      <c r="H14" s="50"/>
      <c r="I14" s="32"/>
    </row>
    <row r="15" spans="1:9">
      <c r="A15" s="45"/>
      <c r="B15" s="35"/>
      <c r="C15" s="50"/>
      <c r="D15" s="50"/>
      <c r="E15" s="32"/>
      <c r="F15" s="32"/>
      <c r="G15" s="50"/>
      <c r="H15" s="50"/>
      <c r="I15" s="32"/>
    </row>
    <row r="16" spans="1:9">
      <c r="A16" s="45"/>
      <c r="B16" s="27" t="s">
        <v>472</v>
      </c>
      <c r="C16" s="64" t="s">
        <v>310</v>
      </c>
      <c r="D16" s="64"/>
      <c r="E16" s="29"/>
      <c r="F16" s="29"/>
      <c r="G16" s="49">
        <v>50000</v>
      </c>
      <c r="H16" s="49"/>
      <c r="I16" s="29"/>
    </row>
    <row r="17" spans="1:9" ht="15.75" thickBot="1">
      <c r="A17" s="45"/>
      <c r="B17" s="27"/>
      <c r="C17" s="89"/>
      <c r="D17" s="89"/>
      <c r="E17" s="52"/>
      <c r="F17" s="29"/>
      <c r="G17" s="51"/>
      <c r="H17" s="51"/>
      <c r="I17" s="52"/>
    </row>
    <row r="18" spans="1:9">
      <c r="A18" s="45"/>
      <c r="B18" s="35" t="s">
        <v>473</v>
      </c>
      <c r="C18" s="55">
        <v>653781</v>
      </c>
      <c r="D18" s="55"/>
      <c r="E18" s="40"/>
      <c r="F18" s="32"/>
      <c r="G18" s="55">
        <v>479205</v>
      </c>
      <c r="H18" s="55"/>
      <c r="I18" s="40"/>
    </row>
    <row r="19" spans="1:9">
      <c r="A19" s="45"/>
      <c r="B19" s="35"/>
      <c r="C19" s="72"/>
      <c r="D19" s="72"/>
      <c r="E19" s="73"/>
      <c r="F19" s="32"/>
      <c r="G19" s="72"/>
      <c r="H19" s="72"/>
      <c r="I19" s="73"/>
    </row>
    <row r="20" spans="1:9">
      <c r="A20" s="45"/>
      <c r="B20" s="27" t="s">
        <v>474</v>
      </c>
      <c r="C20" s="49">
        <v>25000</v>
      </c>
      <c r="D20" s="49"/>
      <c r="E20" s="29"/>
      <c r="F20" s="29"/>
      <c r="G20" s="49">
        <v>10000</v>
      </c>
      <c r="H20" s="49"/>
      <c r="I20" s="29"/>
    </row>
    <row r="21" spans="1:9" ht="15.75" thickBot="1">
      <c r="A21" s="45"/>
      <c r="B21" s="27"/>
      <c r="C21" s="51"/>
      <c r="D21" s="51"/>
      <c r="E21" s="52"/>
      <c r="F21" s="29"/>
      <c r="G21" s="51"/>
      <c r="H21" s="51"/>
      <c r="I21" s="52"/>
    </row>
    <row r="22" spans="1:9">
      <c r="A22" s="45"/>
      <c r="B22" s="35" t="s">
        <v>475</v>
      </c>
      <c r="C22" s="53" t="s">
        <v>214</v>
      </c>
      <c r="D22" s="55">
        <v>628781</v>
      </c>
      <c r="E22" s="40"/>
      <c r="F22" s="32"/>
      <c r="G22" s="53" t="s">
        <v>214</v>
      </c>
      <c r="H22" s="55">
        <v>469205</v>
      </c>
      <c r="I22" s="40"/>
    </row>
    <row r="23" spans="1:9" ht="15.75" thickBot="1">
      <c r="A23" s="45"/>
      <c r="B23" s="35"/>
      <c r="C23" s="54"/>
      <c r="D23" s="56"/>
      <c r="E23" s="41"/>
      <c r="F23" s="32"/>
      <c r="G23" s="54"/>
      <c r="H23" s="56"/>
      <c r="I23" s="41"/>
    </row>
    <row r="24" spans="1:9" ht="102" customHeight="1" thickTop="1">
      <c r="A24" s="45"/>
      <c r="B24" s="32" t="s">
        <v>476</v>
      </c>
      <c r="C24" s="32"/>
      <c r="D24" s="32"/>
      <c r="E24" s="32"/>
      <c r="F24" s="32"/>
      <c r="G24" s="32"/>
      <c r="H24" s="32"/>
      <c r="I24" s="32"/>
    </row>
    <row r="25" spans="1:9">
      <c r="A25" s="45"/>
      <c r="B25" s="116" t="s">
        <v>477</v>
      </c>
      <c r="C25" s="116"/>
      <c r="D25" s="116"/>
      <c r="E25" s="116"/>
      <c r="F25" s="116"/>
      <c r="G25" s="116"/>
      <c r="H25" s="116"/>
      <c r="I25" s="116"/>
    </row>
    <row r="26" spans="1:9" ht="38.25" customHeight="1">
      <c r="A26" s="45"/>
      <c r="B26" s="32" t="s">
        <v>478</v>
      </c>
      <c r="C26" s="32"/>
      <c r="D26" s="32"/>
      <c r="E26" s="32"/>
      <c r="F26" s="32"/>
      <c r="G26" s="32"/>
      <c r="H26" s="32"/>
      <c r="I26" s="32"/>
    </row>
    <row r="27" spans="1:9" ht="51" customHeight="1">
      <c r="A27" s="45"/>
      <c r="B27" s="32" t="s">
        <v>479</v>
      </c>
      <c r="C27" s="32"/>
      <c r="D27" s="32"/>
      <c r="E27" s="32"/>
      <c r="F27" s="32"/>
      <c r="G27" s="32"/>
      <c r="H27" s="32"/>
      <c r="I27" s="32"/>
    </row>
    <row r="28" spans="1:9" ht="63.75" customHeight="1">
      <c r="A28" s="45"/>
      <c r="B28" s="32" t="s">
        <v>480</v>
      </c>
      <c r="C28" s="32"/>
      <c r="D28" s="32"/>
      <c r="E28" s="32"/>
      <c r="F28" s="32"/>
      <c r="G28" s="32"/>
      <c r="H28" s="32"/>
      <c r="I28" s="32"/>
    </row>
    <row r="29" spans="1:9" ht="63.75" customHeight="1">
      <c r="A29" s="45"/>
      <c r="B29" s="32" t="s">
        <v>481</v>
      </c>
      <c r="C29" s="32"/>
      <c r="D29" s="32"/>
      <c r="E29" s="32"/>
      <c r="F29" s="32"/>
      <c r="G29" s="32"/>
      <c r="H29" s="32"/>
      <c r="I29" s="32"/>
    </row>
    <row r="30" spans="1:9">
      <c r="A30" s="45"/>
      <c r="B30" s="116" t="s">
        <v>482</v>
      </c>
      <c r="C30" s="116"/>
      <c r="D30" s="116"/>
      <c r="E30" s="116"/>
      <c r="F30" s="116"/>
      <c r="G30" s="116"/>
      <c r="H30" s="116"/>
      <c r="I30" s="116"/>
    </row>
    <row r="31" spans="1:9" ht="38.25" customHeight="1">
      <c r="A31" s="45"/>
      <c r="B31" s="32" t="s">
        <v>483</v>
      </c>
      <c r="C31" s="32"/>
      <c r="D31" s="32"/>
      <c r="E31" s="32"/>
      <c r="F31" s="32"/>
      <c r="G31" s="32"/>
      <c r="H31" s="32"/>
      <c r="I31" s="32"/>
    </row>
    <row r="32" spans="1:9" ht="51" customHeight="1">
      <c r="A32" s="45"/>
      <c r="B32" s="32" t="s">
        <v>484</v>
      </c>
      <c r="C32" s="32"/>
      <c r="D32" s="32"/>
      <c r="E32" s="32"/>
      <c r="F32" s="32"/>
      <c r="G32" s="32"/>
      <c r="H32" s="32"/>
      <c r="I32" s="32"/>
    </row>
    <row r="33" spans="1:9" ht="51" customHeight="1">
      <c r="A33" s="45"/>
      <c r="B33" s="32" t="s">
        <v>485</v>
      </c>
      <c r="C33" s="32"/>
      <c r="D33" s="32"/>
      <c r="E33" s="32"/>
      <c r="F33" s="32"/>
      <c r="G33" s="32"/>
      <c r="H33" s="32"/>
      <c r="I33" s="32"/>
    </row>
    <row r="34" spans="1:9" ht="51" customHeight="1">
      <c r="A34" s="45"/>
      <c r="B34" s="30" t="s">
        <v>486</v>
      </c>
      <c r="C34" s="30"/>
      <c r="D34" s="30"/>
      <c r="E34" s="30"/>
      <c r="F34" s="30"/>
      <c r="G34" s="30"/>
      <c r="H34" s="30"/>
      <c r="I34" s="30"/>
    </row>
    <row r="35" spans="1:9" ht="38.25" customHeight="1">
      <c r="A35" s="45"/>
      <c r="B35" s="32" t="s">
        <v>487</v>
      </c>
      <c r="C35" s="32"/>
      <c r="D35" s="32"/>
      <c r="E35" s="32"/>
      <c r="F35" s="32"/>
      <c r="G35" s="32"/>
      <c r="H35" s="32"/>
      <c r="I35" s="32"/>
    </row>
    <row r="36" spans="1:9" ht="63.75" customHeight="1">
      <c r="A36" s="45"/>
      <c r="B36" s="32" t="s">
        <v>488</v>
      </c>
      <c r="C36" s="32"/>
      <c r="D36" s="32"/>
      <c r="E36" s="32"/>
      <c r="F36" s="32"/>
      <c r="G36" s="32"/>
      <c r="H36" s="32"/>
      <c r="I36" s="32"/>
    </row>
    <row r="37" spans="1:9">
      <c r="A37" s="45"/>
      <c r="B37" s="116" t="s">
        <v>489</v>
      </c>
      <c r="C37" s="116"/>
      <c r="D37" s="116"/>
      <c r="E37" s="116"/>
      <c r="F37" s="116"/>
      <c r="G37" s="116"/>
      <c r="H37" s="116"/>
      <c r="I37" s="116"/>
    </row>
    <row r="38" spans="1:9" ht="25.5" customHeight="1">
      <c r="A38" s="45"/>
      <c r="B38" s="32" t="s">
        <v>490</v>
      </c>
      <c r="C38" s="32"/>
      <c r="D38" s="32"/>
      <c r="E38" s="32"/>
      <c r="F38" s="32"/>
      <c r="G38" s="32"/>
      <c r="H38" s="32"/>
      <c r="I38" s="32"/>
    </row>
    <row r="39" spans="1:9">
      <c r="A39" s="45"/>
      <c r="B39" s="116" t="s">
        <v>491</v>
      </c>
      <c r="C39" s="116"/>
      <c r="D39" s="116"/>
      <c r="E39" s="116"/>
      <c r="F39" s="116"/>
      <c r="G39" s="116"/>
      <c r="H39" s="116"/>
      <c r="I39" s="116"/>
    </row>
    <row r="40" spans="1:9" ht="63.75" customHeight="1">
      <c r="A40" s="45"/>
      <c r="B40" s="32" t="s">
        <v>492</v>
      </c>
      <c r="C40" s="32"/>
      <c r="D40" s="32"/>
      <c r="E40" s="32"/>
      <c r="F40" s="32"/>
      <c r="G40" s="32"/>
      <c r="H40" s="32"/>
      <c r="I40" s="32"/>
    </row>
    <row r="41" spans="1:9">
      <c r="A41" s="45"/>
      <c r="B41" s="116" t="s">
        <v>493</v>
      </c>
      <c r="C41" s="116"/>
      <c r="D41" s="116"/>
      <c r="E41" s="116"/>
      <c r="F41" s="116"/>
      <c r="G41" s="116"/>
      <c r="H41" s="116"/>
      <c r="I41" s="116"/>
    </row>
    <row r="42" spans="1:9" ht="63.75" customHeight="1">
      <c r="A42" s="45"/>
      <c r="B42" s="32" t="s">
        <v>494</v>
      </c>
      <c r="C42" s="32"/>
      <c r="D42" s="32"/>
      <c r="E42" s="32"/>
      <c r="F42" s="32"/>
      <c r="G42" s="32"/>
      <c r="H42" s="32"/>
      <c r="I42" s="32"/>
    </row>
    <row r="43" spans="1:9" ht="38.25" customHeight="1">
      <c r="A43" s="45"/>
      <c r="B43" s="32" t="s">
        <v>495</v>
      </c>
      <c r="C43" s="32"/>
      <c r="D43" s="32"/>
      <c r="E43" s="32"/>
      <c r="F43" s="32"/>
      <c r="G43" s="32"/>
      <c r="H43" s="32"/>
      <c r="I43" s="32"/>
    </row>
    <row r="44" spans="1:9" ht="102" customHeight="1">
      <c r="A44" s="45"/>
      <c r="B44" s="32" t="s">
        <v>496</v>
      </c>
      <c r="C44" s="32"/>
      <c r="D44" s="32"/>
      <c r="E44" s="32"/>
      <c r="F44" s="32"/>
      <c r="G44" s="32"/>
      <c r="H44" s="32"/>
      <c r="I44" s="32"/>
    </row>
    <row r="45" spans="1:9">
      <c r="A45" s="45"/>
      <c r="B45" s="116" t="s">
        <v>497</v>
      </c>
      <c r="C45" s="116"/>
      <c r="D45" s="116"/>
      <c r="E45" s="116"/>
      <c r="F45" s="116"/>
      <c r="G45" s="116"/>
      <c r="H45" s="116"/>
      <c r="I45" s="116"/>
    </row>
    <row r="46" spans="1:9" ht="89.25" customHeight="1">
      <c r="A46" s="45"/>
      <c r="B46" s="32" t="s">
        <v>498</v>
      </c>
      <c r="C46" s="32"/>
      <c r="D46" s="32"/>
      <c r="E46" s="32"/>
      <c r="F46" s="32"/>
      <c r="G46" s="32"/>
      <c r="H46" s="32"/>
      <c r="I46" s="32"/>
    </row>
    <row r="47" spans="1:9">
      <c r="A47" s="45"/>
      <c r="B47" s="116" t="s">
        <v>499</v>
      </c>
      <c r="C47" s="116"/>
      <c r="D47" s="116"/>
      <c r="E47" s="116"/>
      <c r="F47" s="116"/>
      <c r="G47" s="116"/>
      <c r="H47" s="116"/>
      <c r="I47" s="116"/>
    </row>
    <row r="48" spans="1:9" ht="51" customHeight="1">
      <c r="A48" s="45"/>
      <c r="B48" s="32" t="s">
        <v>500</v>
      </c>
      <c r="C48" s="32"/>
      <c r="D48" s="32"/>
      <c r="E48" s="32"/>
      <c r="F48" s="32"/>
      <c r="G48" s="32"/>
      <c r="H48" s="32"/>
      <c r="I48" s="32"/>
    </row>
  </sheetData>
  <mergeCells count="78">
    <mergeCell ref="B48:I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H22:H23"/>
    <mergeCell ref="I22:I23"/>
    <mergeCell ref="A1:A2"/>
    <mergeCell ref="B1:I1"/>
    <mergeCell ref="B2:I2"/>
    <mergeCell ref="B3:I3"/>
    <mergeCell ref="A4:A48"/>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01</v>
      </c>
      <c r="B1" s="1" t="s">
        <v>2</v>
      </c>
    </row>
    <row r="2" spans="1:2">
      <c r="A2" s="9"/>
      <c r="B2" s="1" t="s">
        <v>3</v>
      </c>
    </row>
    <row r="3" spans="1:2" ht="30">
      <c r="A3" s="3" t="s">
        <v>502</v>
      </c>
      <c r="B3" s="4" t="s">
        <v>7</v>
      </c>
    </row>
    <row r="4" spans="1:2">
      <c r="A4" s="45" t="s">
        <v>501</v>
      </c>
      <c r="B4" s="4" t="s">
        <v>7</v>
      </c>
    </row>
    <row r="5" spans="1:2">
      <c r="A5" s="45"/>
      <c r="B5" s="10" t="s">
        <v>501</v>
      </c>
    </row>
    <row r="6" spans="1:2" ht="370.5">
      <c r="A6" s="45"/>
      <c r="B6" s="12" t="s">
        <v>5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2851562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10" width="29.5703125" customWidth="1"/>
    <col min="11" max="11" width="6.42578125" customWidth="1"/>
    <col min="12" max="12" width="24.5703125" customWidth="1"/>
    <col min="13" max="14" width="29.5703125" customWidth="1"/>
    <col min="15" max="15" width="6.42578125" customWidth="1"/>
    <col min="16" max="16" width="24.5703125" customWidth="1"/>
    <col min="17" max="17" width="29.5703125" customWidth="1"/>
  </cols>
  <sheetData>
    <row r="1" spans="1:17" ht="15" customHeight="1">
      <c r="A1" s="9" t="s">
        <v>5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5</v>
      </c>
      <c r="B3" s="44" t="s">
        <v>7</v>
      </c>
      <c r="C3" s="44"/>
      <c r="D3" s="44"/>
      <c r="E3" s="44"/>
      <c r="F3" s="44"/>
      <c r="G3" s="44"/>
      <c r="H3" s="44"/>
      <c r="I3" s="44"/>
      <c r="J3" s="44"/>
      <c r="K3" s="44"/>
      <c r="L3" s="44"/>
      <c r="M3" s="44"/>
      <c r="N3" s="44"/>
      <c r="O3" s="44"/>
      <c r="P3" s="44"/>
      <c r="Q3" s="44"/>
    </row>
    <row r="4" spans="1:17" ht="15" customHeight="1">
      <c r="A4" s="45" t="s">
        <v>504</v>
      </c>
      <c r="B4" s="44" t="s">
        <v>7</v>
      </c>
      <c r="C4" s="44"/>
      <c r="D4" s="44"/>
      <c r="E4" s="44"/>
      <c r="F4" s="44"/>
      <c r="G4" s="44"/>
      <c r="H4" s="44"/>
      <c r="I4" s="44"/>
      <c r="J4" s="44"/>
      <c r="K4" s="44"/>
      <c r="L4" s="44"/>
      <c r="M4" s="44"/>
      <c r="N4" s="44"/>
      <c r="O4" s="44"/>
      <c r="P4" s="44"/>
      <c r="Q4" s="44"/>
    </row>
    <row r="5" spans="1:17">
      <c r="A5" s="45"/>
      <c r="B5" s="46" t="s">
        <v>504</v>
      </c>
      <c r="C5" s="46"/>
      <c r="D5" s="46"/>
      <c r="E5" s="46"/>
      <c r="F5" s="46"/>
      <c r="G5" s="46"/>
      <c r="H5" s="46"/>
      <c r="I5" s="46"/>
      <c r="J5" s="46"/>
      <c r="K5" s="46"/>
      <c r="L5" s="46"/>
      <c r="M5" s="46"/>
      <c r="N5" s="46"/>
      <c r="O5" s="46"/>
      <c r="P5" s="46"/>
      <c r="Q5" s="46"/>
    </row>
    <row r="6" spans="1:17">
      <c r="A6" s="45"/>
      <c r="B6" s="32" t="s">
        <v>506</v>
      </c>
      <c r="C6" s="32"/>
      <c r="D6" s="32"/>
      <c r="E6" s="32"/>
      <c r="F6" s="32"/>
      <c r="G6" s="32"/>
      <c r="H6" s="32"/>
      <c r="I6" s="32"/>
      <c r="J6" s="32"/>
      <c r="K6" s="32"/>
      <c r="L6" s="32"/>
      <c r="M6" s="32"/>
      <c r="N6" s="32"/>
      <c r="O6" s="32"/>
      <c r="P6" s="32"/>
      <c r="Q6" s="32"/>
    </row>
    <row r="7" spans="1:17">
      <c r="A7" s="45"/>
      <c r="B7" s="32" t="s">
        <v>507</v>
      </c>
      <c r="C7" s="32"/>
      <c r="D7" s="32"/>
      <c r="E7" s="32"/>
      <c r="F7" s="32"/>
      <c r="G7" s="32"/>
      <c r="H7" s="32"/>
      <c r="I7" s="32"/>
      <c r="J7" s="32"/>
      <c r="K7" s="32"/>
      <c r="L7" s="32"/>
      <c r="M7" s="32"/>
      <c r="N7" s="32"/>
      <c r="O7" s="32"/>
      <c r="P7" s="32"/>
      <c r="Q7" s="32"/>
    </row>
    <row r="8" spans="1:17">
      <c r="A8" s="45"/>
      <c r="B8" s="84" t="s">
        <v>508</v>
      </c>
      <c r="C8" s="84"/>
      <c r="D8" s="84"/>
      <c r="E8" s="84"/>
      <c r="F8" s="84"/>
      <c r="G8" s="84"/>
      <c r="H8" s="84"/>
      <c r="I8" s="84"/>
      <c r="J8" s="84"/>
      <c r="K8" s="84"/>
      <c r="L8" s="84"/>
      <c r="M8" s="84"/>
      <c r="N8" s="84"/>
      <c r="O8" s="84"/>
      <c r="P8" s="84"/>
      <c r="Q8" s="84"/>
    </row>
    <row r="9" spans="1:17">
      <c r="A9" s="45"/>
      <c r="B9" s="84" t="s">
        <v>509</v>
      </c>
      <c r="C9" s="84"/>
      <c r="D9" s="84"/>
      <c r="E9" s="84"/>
      <c r="F9" s="84"/>
      <c r="G9" s="84"/>
      <c r="H9" s="84"/>
      <c r="I9" s="84"/>
      <c r="J9" s="84"/>
      <c r="K9" s="84"/>
      <c r="L9" s="84"/>
      <c r="M9" s="84"/>
      <c r="N9" s="84"/>
      <c r="O9" s="84"/>
      <c r="P9" s="84"/>
      <c r="Q9" s="84"/>
    </row>
    <row r="10" spans="1:17">
      <c r="A10" s="45"/>
      <c r="B10" s="32" t="s">
        <v>510</v>
      </c>
      <c r="C10" s="32"/>
      <c r="D10" s="32"/>
      <c r="E10" s="32"/>
      <c r="F10" s="32"/>
      <c r="G10" s="32"/>
      <c r="H10" s="32"/>
      <c r="I10" s="32"/>
      <c r="J10" s="32"/>
      <c r="K10" s="32"/>
      <c r="L10" s="32"/>
      <c r="M10" s="32"/>
      <c r="N10" s="32"/>
      <c r="O10" s="32"/>
      <c r="P10" s="32"/>
      <c r="Q10" s="32"/>
    </row>
    <row r="11" spans="1:17" ht="25.5" customHeight="1">
      <c r="A11" s="45"/>
      <c r="B11" s="32" t="s">
        <v>511</v>
      </c>
      <c r="C11" s="32"/>
      <c r="D11" s="32"/>
      <c r="E11" s="32"/>
      <c r="F11" s="32"/>
      <c r="G11" s="32"/>
      <c r="H11" s="32"/>
      <c r="I11" s="32"/>
      <c r="J11" s="32"/>
      <c r="K11" s="32"/>
      <c r="L11" s="32"/>
      <c r="M11" s="32"/>
      <c r="N11" s="32"/>
      <c r="O11" s="32"/>
      <c r="P11" s="32"/>
      <c r="Q11" s="32"/>
    </row>
    <row r="12" spans="1:17">
      <c r="A12" s="45"/>
      <c r="B12" s="32" t="s">
        <v>512</v>
      </c>
      <c r="C12" s="32"/>
      <c r="D12" s="32"/>
      <c r="E12" s="32"/>
      <c r="F12" s="32"/>
      <c r="G12" s="32"/>
      <c r="H12" s="32"/>
      <c r="I12" s="32"/>
      <c r="J12" s="32"/>
      <c r="K12" s="32"/>
      <c r="L12" s="32"/>
      <c r="M12" s="32"/>
      <c r="N12" s="32"/>
      <c r="O12" s="32"/>
      <c r="P12" s="32"/>
      <c r="Q12" s="32"/>
    </row>
    <row r="13" spans="1:17">
      <c r="A13" s="45"/>
      <c r="B13" s="22"/>
      <c r="C13" s="22"/>
      <c r="D13" s="22"/>
      <c r="E13" s="22"/>
      <c r="F13" s="22"/>
      <c r="G13" s="22"/>
      <c r="H13" s="22"/>
      <c r="I13" s="22"/>
      <c r="J13" s="22"/>
      <c r="K13" s="22"/>
      <c r="L13" s="22"/>
      <c r="M13" s="22"/>
      <c r="N13" s="22"/>
      <c r="O13" s="22"/>
      <c r="P13" s="22"/>
      <c r="Q13" s="22"/>
    </row>
    <row r="14" spans="1:17">
      <c r="A14" s="45"/>
      <c r="B14" s="13"/>
      <c r="C14" s="13"/>
      <c r="D14" s="13"/>
      <c r="E14" s="13"/>
      <c r="F14" s="13"/>
      <c r="G14" s="13"/>
      <c r="H14" s="13"/>
      <c r="I14" s="13"/>
      <c r="J14" s="13"/>
      <c r="K14" s="13"/>
      <c r="L14" s="13"/>
      <c r="M14" s="13"/>
      <c r="N14" s="13"/>
      <c r="O14" s="13"/>
      <c r="P14" s="13"/>
      <c r="Q14" s="13"/>
    </row>
    <row r="15" spans="1:17" ht="15.75" thickBot="1">
      <c r="A15" s="45"/>
      <c r="B15" s="14"/>
      <c r="C15" s="23" t="s">
        <v>312</v>
      </c>
      <c r="D15" s="23"/>
      <c r="E15" s="23"/>
      <c r="F15" s="23"/>
      <c r="G15" s="23"/>
      <c r="H15" s="23"/>
      <c r="I15" s="23"/>
      <c r="J15" s="12"/>
      <c r="K15" s="23" t="s">
        <v>309</v>
      </c>
      <c r="L15" s="23"/>
      <c r="M15" s="23"/>
      <c r="N15" s="23"/>
      <c r="O15" s="23"/>
      <c r="P15" s="23"/>
      <c r="Q15" s="23"/>
    </row>
    <row r="16" spans="1:17" ht="15.75" thickBot="1">
      <c r="A16" s="45"/>
      <c r="B16" s="14"/>
      <c r="C16" s="24" t="s">
        <v>513</v>
      </c>
      <c r="D16" s="24"/>
      <c r="E16" s="24"/>
      <c r="F16" s="12"/>
      <c r="G16" s="24" t="s">
        <v>514</v>
      </c>
      <c r="H16" s="24"/>
      <c r="I16" s="24"/>
      <c r="J16" s="12"/>
      <c r="K16" s="24" t="s">
        <v>513</v>
      </c>
      <c r="L16" s="24"/>
      <c r="M16" s="24"/>
      <c r="N16" s="12"/>
      <c r="O16" s="24" t="s">
        <v>514</v>
      </c>
      <c r="P16" s="24"/>
      <c r="Q16" s="24"/>
    </row>
    <row r="17" spans="1:17">
      <c r="A17" s="45"/>
      <c r="B17" s="14"/>
      <c r="C17" s="25" t="s">
        <v>308</v>
      </c>
      <c r="D17" s="25"/>
      <c r="E17" s="25"/>
      <c r="F17" s="25"/>
      <c r="G17" s="25"/>
      <c r="H17" s="25"/>
      <c r="I17" s="25"/>
      <c r="J17" s="25"/>
      <c r="K17" s="25"/>
      <c r="L17" s="25"/>
      <c r="M17" s="25"/>
      <c r="N17" s="25"/>
      <c r="O17" s="25"/>
      <c r="P17" s="25"/>
      <c r="Q17" s="25"/>
    </row>
    <row r="18" spans="1:17">
      <c r="A18" s="45"/>
      <c r="B18" s="16" t="s">
        <v>515</v>
      </c>
      <c r="C18" s="29"/>
      <c r="D18" s="29"/>
      <c r="E18" s="29"/>
      <c r="F18" s="17"/>
      <c r="G18" s="29"/>
      <c r="H18" s="29"/>
      <c r="I18" s="29"/>
      <c r="J18" s="17"/>
      <c r="K18" s="29"/>
      <c r="L18" s="29"/>
      <c r="M18" s="29"/>
      <c r="N18" s="17"/>
      <c r="O18" s="29"/>
      <c r="P18" s="29"/>
      <c r="Q18" s="29"/>
    </row>
    <row r="19" spans="1:17">
      <c r="A19" s="45"/>
      <c r="B19" s="107" t="s">
        <v>516</v>
      </c>
      <c r="C19" s="30" t="s">
        <v>214</v>
      </c>
      <c r="D19" s="50">
        <v>225000</v>
      </c>
      <c r="E19" s="32"/>
      <c r="F19" s="32"/>
      <c r="G19" s="30" t="s">
        <v>214</v>
      </c>
      <c r="H19" s="50">
        <v>236250</v>
      </c>
      <c r="I19" s="32"/>
      <c r="J19" s="32"/>
      <c r="K19" s="30" t="s">
        <v>214</v>
      </c>
      <c r="L19" s="65" t="s">
        <v>310</v>
      </c>
      <c r="M19" s="32"/>
      <c r="N19" s="32"/>
      <c r="O19" s="30" t="s">
        <v>214</v>
      </c>
      <c r="P19" s="65" t="s">
        <v>310</v>
      </c>
      <c r="Q19" s="32"/>
    </row>
    <row r="20" spans="1:17">
      <c r="A20" s="45"/>
      <c r="B20" s="107"/>
      <c r="C20" s="30"/>
      <c r="D20" s="50"/>
      <c r="E20" s="32"/>
      <c r="F20" s="32"/>
      <c r="G20" s="30"/>
      <c r="H20" s="50"/>
      <c r="I20" s="32"/>
      <c r="J20" s="32"/>
      <c r="K20" s="30"/>
      <c r="L20" s="65"/>
      <c r="M20" s="32"/>
      <c r="N20" s="32"/>
      <c r="O20" s="30"/>
      <c r="P20" s="65"/>
      <c r="Q20" s="32"/>
    </row>
    <row r="21" spans="1:17">
      <c r="A21" s="45"/>
      <c r="B21" s="103" t="s">
        <v>517</v>
      </c>
      <c r="C21" s="49">
        <v>425000</v>
      </c>
      <c r="D21" s="49"/>
      <c r="E21" s="29"/>
      <c r="F21" s="29"/>
      <c r="G21" s="49">
        <v>446250</v>
      </c>
      <c r="H21" s="49"/>
      <c r="I21" s="29"/>
      <c r="J21" s="29"/>
      <c r="K21" s="49">
        <v>425000</v>
      </c>
      <c r="L21" s="49"/>
      <c r="M21" s="29"/>
      <c r="N21" s="29"/>
      <c r="O21" s="49">
        <v>453688</v>
      </c>
      <c r="P21" s="49"/>
      <c r="Q21" s="29"/>
    </row>
    <row r="22" spans="1:17" ht="15.75" thickBot="1">
      <c r="A22" s="45"/>
      <c r="B22" s="103"/>
      <c r="C22" s="51"/>
      <c r="D22" s="51"/>
      <c r="E22" s="52"/>
      <c r="F22" s="29"/>
      <c r="G22" s="51"/>
      <c r="H22" s="51"/>
      <c r="I22" s="52"/>
      <c r="J22" s="29"/>
      <c r="K22" s="51"/>
      <c r="L22" s="51"/>
      <c r="M22" s="52"/>
      <c r="N22" s="29"/>
      <c r="O22" s="51"/>
      <c r="P22" s="51"/>
      <c r="Q22" s="52"/>
    </row>
    <row r="23" spans="1:17">
      <c r="A23" s="45"/>
      <c r="B23" s="102" t="s">
        <v>169</v>
      </c>
      <c r="C23" s="53" t="s">
        <v>214</v>
      </c>
      <c r="D23" s="55">
        <v>650000</v>
      </c>
      <c r="E23" s="40"/>
      <c r="F23" s="32"/>
      <c r="G23" s="53" t="s">
        <v>214</v>
      </c>
      <c r="H23" s="55">
        <v>682500</v>
      </c>
      <c r="I23" s="40"/>
      <c r="J23" s="32"/>
      <c r="K23" s="53" t="s">
        <v>214</v>
      </c>
      <c r="L23" s="55">
        <v>425000</v>
      </c>
      <c r="M23" s="40"/>
      <c r="N23" s="32"/>
      <c r="O23" s="53" t="s">
        <v>214</v>
      </c>
      <c r="P23" s="55">
        <v>453688</v>
      </c>
      <c r="Q23" s="40"/>
    </row>
    <row r="24" spans="1:17" ht="15.75" thickBot="1">
      <c r="A24" s="45"/>
      <c r="B24" s="102"/>
      <c r="C24" s="93"/>
      <c r="D24" s="90"/>
      <c r="E24" s="91"/>
      <c r="F24" s="32"/>
      <c r="G24" s="93"/>
      <c r="H24" s="90"/>
      <c r="I24" s="91"/>
      <c r="J24" s="32"/>
      <c r="K24" s="93"/>
      <c r="L24" s="90"/>
      <c r="M24" s="91"/>
      <c r="N24" s="32"/>
      <c r="O24" s="93"/>
      <c r="P24" s="90"/>
      <c r="Q24" s="91"/>
    </row>
    <row r="25" spans="1:17" ht="25.5" customHeight="1">
      <c r="A25" s="45"/>
      <c r="B25" s="32" t="s">
        <v>518</v>
      </c>
      <c r="C25" s="32"/>
      <c r="D25" s="32"/>
      <c r="E25" s="32"/>
      <c r="F25" s="32"/>
      <c r="G25" s="32"/>
      <c r="H25" s="32"/>
      <c r="I25" s="32"/>
      <c r="J25" s="32"/>
      <c r="K25" s="32"/>
      <c r="L25" s="32"/>
      <c r="M25" s="32"/>
      <c r="N25" s="32"/>
      <c r="O25" s="32"/>
      <c r="P25" s="32"/>
      <c r="Q25" s="32"/>
    </row>
    <row r="26" spans="1:17">
      <c r="A26" s="45"/>
      <c r="B26" s="32" t="s">
        <v>519</v>
      </c>
      <c r="C26" s="32"/>
      <c r="D26" s="32"/>
      <c r="E26" s="32"/>
      <c r="F26" s="32"/>
      <c r="G26" s="32"/>
      <c r="H26" s="32"/>
      <c r="I26" s="32"/>
      <c r="J26" s="32"/>
      <c r="K26" s="32"/>
      <c r="L26" s="32"/>
      <c r="M26" s="32"/>
      <c r="N26" s="32"/>
      <c r="O26" s="32"/>
      <c r="P26" s="32"/>
      <c r="Q26" s="32"/>
    </row>
    <row r="27" spans="1:17">
      <c r="A27" s="45"/>
      <c r="B27" s="32" t="s">
        <v>520</v>
      </c>
      <c r="C27" s="32"/>
      <c r="D27" s="32"/>
      <c r="E27" s="32"/>
      <c r="F27" s="32"/>
      <c r="G27" s="32"/>
      <c r="H27" s="32"/>
      <c r="I27" s="32"/>
      <c r="J27" s="32"/>
      <c r="K27" s="32"/>
      <c r="L27" s="32"/>
      <c r="M27" s="32"/>
      <c r="N27" s="32"/>
      <c r="O27" s="32"/>
      <c r="P27" s="32"/>
      <c r="Q27" s="32"/>
    </row>
  </sheetData>
  <mergeCells count="73">
    <mergeCell ref="B26:Q26"/>
    <mergeCell ref="B27:Q27"/>
    <mergeCell ref="B8:Q8"/>
    <mergeCell ref="B9:Q9"/>
    <mergeCell ref="B10:Q10"/>
    <mergeCell ref="B11:Q11"/>
    <mergeCell ref="B12:Q12"/>
    <mergeCell ref="B25:Q25"/>
    <mergeCell ref="Q23:Q24"/>
    <mergeCell ref="A1:A2"/>
    <mergeCell ref="B1:Q1"/>
    <mergeCell ref="B2:Q2"/>
    <mergeCell ref="B3:Q3"/>
    <mergeCell ref="A4:A27"/>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26.140625" customWidth="1"/>
    <col min="4" max="4" width="4" customWidth="1"/>
    <col min="5" max="5" width="24.5703125" customWidth="1"/>
    <col min="6" max="6" width="5.28515625" customWidth="1"/>
    <col min="7" max="7" width="13.28515625" customWidth="1"/>
    <col min="8" max="8" width="24.5703125" customWidth="1"/>
  </cols>
  <sheetData>
    <row r="1" spans="1:8" ht="15" customHeight="1">
      <c r="A1" s="9" t="s">
        <v>521</v>
      </c>
      <c r="B1" s="9" t="s">
        <v>2</v>
      </c>
      <c r="C1" s="9"/>
      <c r="D1" s="9"/>
      <c r="E1" s="9"/>
      <c r="F1" s="9"/>
      <c r="G1" s="9"/>
      <c r="H1" s="9"/>
    </row>
    <row r="2" spans="1:8" ht="15" customHeight="1">
      <c r="A2" s="9"/>
      <c r="B2" s="9" t="s">
        <v>3</v>
      </c>
      <c r="C2" s="9"/>
      <c r="D2" s="9"/>
      <c r="E2" s="9"/>
      <c r="F2" s="9"/>
      <c r="G2" s="9"/>
      <c r="H2" s="9"/>
    </row>
    <row r="3" spans="1:8" ht="15" customHeight="1">
      <c r="A3" s="3" t="s">
        <v>305</v>
      </c>
      <c r="B3" s="44" t="s">
        <v>7</v>
      </c>
      <c r="C3" s="44"/>
      <c r="D3" s="44"/>
      <c r="E3" s="44"/>
      <c r="F3" s="44"/>
      <c r="G3" s="44"/>
      <c r="H3" s="44"/>
    </row>
    <row r="4" spans="1:8" ht="15" customHeight="1">
      <c r="A4" s="45" t="s">
        <v>521</v>
      </c>
      <c r="B4" s="44" t="s">
        <v>7</v>
      </c>
      <c r="C4" s="44"/>
      <c r="D4" s="44"/>
      <c r="E4" s="44"/>
      <c r="F4" s="44"/>
      <c r="G4" s="44"/>
      <c r="H4" s="44"/>
    </row>
    <row r="5" spans="1:8">
      <c r="A5" s="45"/>
      <c r="B5" s="46" t="s">
        <v>522</v>
      </c>
      <c r="C5" s="46"/>
      <c r="D5" s="46"/>
      <c r="E5" s="46"/>
      <c r="F5" s="46"/>
      <c r="G5" s="46"/>
      <c r="H5" s="46"/>
    </row>
    <row r="6" spans="1:8">
      <c r="A6" s="45"/>
      <c r="B6" s="47" t="s">
        <v>523</v>
      </c>
      <c r="C6" s="47"/>
      <c r="D6" s="47"/>
      <c r="E6" s="47"/>
      <c r="F6" s="47"/>
      <c r="G6" s="47"/>
      <c r="H6" s="47"/>
    </row>
    <row r="7" spans="1:8" ht="63.75" customHeight="1">
      <c r="A7" s="45"/>
      <c r="B7" s="32" t="s">
        <v>524</v>
      </c>
      <c r="C7" s="32"/>
      <c r="D7" s="32"/>
      <c r="E7" s="32"/>
      <c r="F7" s="32"/>
      <c r="G7" s="32"/>
      <c r="H7" s="32"/>
    </row>
    <row r="8" spans="1:8" ht="102" customHeight="1">
      <c r="A8" s="45"/>
      <c r="B8" s="32" t="s">
        <v>525</v>
      </c>
      <c r="C8" s="32"/>
      <c r="D8" s="32"/>
      <c r="E8" s="32"/>
      <c r="F8" s="32"/>
      <c r="G8" s="32"/>
      <c r="H8" s="32"/>
    </row>
    <row r="9" spans="1:8" ht="25.5" customHeight="1">
      <c r="A9" s="45"/>
      <c r="B9" s="32" t="s">
        <v>247</v>
      </c>
      <c r="C9" s="32"/>
      <c r="D9" s="32"/>
      <c r="E9" s="32"/>
      <c r="F9" s="32"/>
      <c r="G9" s="32"/>
      <c r="H9" s="32"/>
    </row>
    <row r="10" spans="1:8" ht="51" customHeight="1">
      <c r="A10" s="45"/>
      <c r="B10" s="32" t="s">
        <v>526</v>
      </c>
      <c r="C10" s="32"/>
      <c r="D10" s="32"/>
      <c r="E10" s="32"/>
      <c r="F10" s="32"/>
      <c r="G10" s="32"/>
      <c r="H10" s="32"/>
    </row>
    <row r="11" spans="1:8">
      <c r="A11" s="45"/>
      <c r="B11" s="32" t="s">
        <v>527</v>
      </c>
      <c r="C11" s="32"/>
      <c r="D11" s="32"/>
      <c r="E11" s="32"/>
      <c r="F11" s="32"/>
      <c r="G11" s="32"/>
      <c r="H11" s="32"/>
    </row>
    <row r="12" spans="1:8">
      <c r="A12" s="45"/>
      <c r="B12" s="22"/>
      <c r="C12" s="22"/>
      <c r="D12" s="22"/>
      <c r="E12" s="22"/>
      <c r="F12" s="22"/>
      <c r="G12" s="22"/>
      <c r="H12" s="22"/>
    </row>
    <row r="13" spans="1:8">
      <c r="A13" s="45"/>
      <c r="B13" s="13"/>
      <c r="C13" s="13"/>
      <c r="D13" s="13"/>
      <c r="E13" s="13"/>
      <c r="F13" s="13"/>
      <c r="G13" s="13"/>
      <c r="H13" s="13"/>
    </row>
    <row r="14" spans="1:8">
      <c r="A14" s="45"/>
      <c r="B14" s="118" t="s">
        <v>528</v>
      </c>
      <c r="C14" s="25" t="s">
        <v>529</v>
      </c>
      <c r="D14" s="25"/>
      <c r="E14" s="32"/>
      <c r="F14" s="25" t="s">
        <v>530</v>
      </c>
      <c r="G14" s="25"/>
      <c r="H14" s="25"/>
    </row>
    <row r="15" spans="1:8">
      <c r="A15" s="45"/>
      <c r="B15" s="118"/>
      <c r="C15" s="25"/>
      <c r="D15" s="25"/>
      <c r="E15" s="32"/>
      <c r="F15" s="25" t="s">
        <v>531</v>
      </c>
      <c r="G15" s="25"/>
      <c r="H15" s="25"/>
    </row>
    <row r="16" spans="1:8">
      <c r="A16" s="45"/>
      <c r="B16" s="118"/>
      <c r="C16" s="25"/>
      <c r="D16" s="25"/>
      <c r="E16" s="32"/>
      <c r="F16" s="25" t="s">
        <v>532</v>
      </c>
      <c r="G16" s="25"/>
      <c r="H16" s="25"/>
    </row>
    <row r="17" spans="1:8">
      <c r="A17" s="45"/>
      <c r="B17" s="118"/>
      <c r="C17" s="25"/>
      <c r="D17" s="25"/>
      <c r="E17" s="32"/>
      <c r="F17" s="25" t="s">
        <v>533</v>
      </c>
      <c r="G17" s="25"/>
      <c r="H17" s="25"/>
    </row>
    <row r="18" spans="1:8" ht="15.75" thickBot="1">
      <c r="A18" s="45"/>
      <c r="B18" s="118"/>
      <c r="C18" s="23"/>
      <c r="D18" s="23"/>
      <c r="E18" s="32"/>
      <c r="F18" s="23" t="s">
        <v>534</v>
      </c>
      <c r="G18" s="23"/>
      <c r="H18" s="23"/>
    </row>
    <row r="19" spans="1:8">
      <c r="A19" s="45"/>
      <c r="B19" s="27" t="s">
        <v>535</v>
      </c>
      <c r="C19" s="68">
        <v>2812482</v>
      </c>
      <c r="D19" s="63"/>
      <c r="E19" s="29"/>
      <c r="F19" s="74" t="s">
        <v>214</v>
      </c>
      <c r="G19" s="94">
        <v>5.15</v>
      </c>
      <c r="H19" s="63"/>
    </row>
    <row r="20" spans="1:8">
      <c r="A20" s="45"/>
      <c r="B20" s="27"/>
      <c r="C20" s="49"/>
      <c r="D20" s="29"/>
      <c r="E20" s="29"/>
      <c r="F20" s="26"/>
      <c r="G20" s="64"/>
      <c r="H20" s="29"/>
    </row>
    <row r="21" spans="1:8">
      <c r="A21" s="45"/>
      <c r="B21" s="35" t="s">
        <v>536</v>
      </c>
      <c r="C21" s="50">
        <v>2602973</v>
      </c>
      <c r="D21" s="32"/>
      <c r="E21" s="32"/>
      <c r="F21" s="65">
        <v>4.7699999999999996</v>
      </c>
      <c r="G21" s="65"/>
      <c r="H21" s="32"/>
    </row>
    <row r="22" spans="1:8">
      <c r="A22" s="45"/>
      <c r="B22" s="35"/>
      <c r="C22" s="50"/>
      <c r="D22" s="32"/>
      <c r="E22" s="32"/>
      <c r="F22" s="65"/>
      <c r="G22" s="65"/>
      <c r="H22" s="32"/>
    </row>
    <row r="23" spans="1:8">
      <c r="A23" s="45"/>
      <c r="B23" s="27" t="s">
        <v>537</v>
      </c>
      <c r="C23" s="64" t="s">
        <v>538</v>
      </c>
      <c r="D23" s="26" t="s">
        <v>218</v>
      </c>
      <c r="E23" s="29"/>
      <c r="F23" s="64">
        <v>5</v>
      </c>
      <c r="G23" s="64"/>
      <c r="H23" s="29"/>
    </row>
    <row r="24" spans="1:8">
      <c r="A24" s="45"/>
      <c r="B24" s="27"/>
      <c r="C24" s="64"/>
      <c r="D24" s="26"/>
      <c r="E24" s="29"/>
      <c r="F24" s="64"/>
      <c r="G24" s="64"/>
      <c r="H24" s="29"/>
    </row>
    <row r="25" spans="1:8">
      <c r="A25" s="45"/>
      <c r="B25" s="35" t="s">
        <v>539</v>
      </c>
      <c r="C25" s="65" t="s">
        <v>540</v>
      </c>
      <c r="D25" s="30" t="s">
        <v>218</v>
      </c>
      <c r="E25" s="32"/>
      <c r="F25" s="65">
        <v>5.0199999999999996</v>
      </c>
      <c r="G25" s="65"/>
      <c r="H25" s="32"/>
    </row>
    <row r="26" spans="1:8" ht="15.75" thickBot="1">
      <c r="A26" s="45"/>
      <c r="B26" s="35"/>
      <c r="C26" s="66"/>
      <c r="D26" s="93"/>
      <c r="E26" s="32"/>
      <c r="F26" s="65"/>
      <c r="G26" s="65"/>
      <c r="H26" s="32"/>
    </row>
    <row r="27" spans="1:8">
      <c r="A27" s="45"/>
      <c r="B27" s="27" t="s">
        <v>541</v>
      </c>
      <c r="C27" s="68">
        <v>3408355</v>
      </c>
      <c r="D27" s="63"/>
      <c r="E27" s="29"/>
      <c r="F27" s="26" t="s">
        <v>214</v>
      </c>
      <c r="G27" s="64">
        <v>4.97</v>
      </c>
      <c r="H27" s="29"/>
    </row>
    <row r="28" spans="1:8" ht="15.75" thickBot="1">
      <c r="A28" s="45"/>
      <c r="B28" s="27"/>
      <c r="C28" s="76"/>
      <c r="D28" s="77"/>
      <c r="E28" s="29"/>
      <c r="F28" s="26"/>
      <c r="G28" s="64"/>
      <c r="H28" s="29"/>
    </row>
    <row r="29" spans="1:8" ht="76.5" customHeight="1" thickTop="1">
      <c r="A29" s="45"/>
      <c r="B29" s="32" t="s">
        <v>542</v>
      </c>
      <c r="C29" s="32"/>
      <c r="D29" s="32"/>
      <c r="E29" s="32"/>
      <c r="F29" s="32"/>
      <c r="G29" s="32"/>
      <c r="H29" s="32"/>
    </row>
    <row r="30" spans="1:8" ht="38.25" customHeight="1">
      <c r="A30" s="45"/>
      <c r="B30" s="32" t="s">
        <v>543</v>
      </c>
      <c r="C30" s="32"/>
      <c r="D30" s="32"/>
      <c r="E30" s="32"/>
      <c r="F30" s="32"/>
      <c r="G30" s="32"/>
      <c r="H30" s="32"/>
    </row>
    <row r="31" spans="1:8" ht="76.5" customHeight="1">
      <c r="A31" s="45"/>
      <c r="B31" s="32" t="s">
        <v>544</v>
      </c>
      <c r="C31" s="32"/>
      <c r="D31" s="32"/>
      <c r="E31" s="32"/>
      <c r="F31" s="32"/>
      <c r="G31" s="32"/>
      <c r="H31" s="32"/>
    </row>
  </sheetData>
  <mergeCells count="57">
    <mergeCell ref="B31:H31"/>
    <mergeCell ref="B8:H8"/>
    <mergeCell ref="B9:H9"/>
    <mergeCell ref="B10:H10"/>
    <mergeCell ref="B11:H11"/>
    <mergeCell ref="B29:H29"/>
    <mergeCell ref="B30:H30"/>
    <mergeCell ref="H27:H28"/>
    <mergeCell ref="A1:A2"/>
    <mergeCell ref="B1:H1"/>
    <mergeCell ref="B2:H2"/>
    <mergeCell ref="B3:H3"/>
    <mergeCell ref="A4:A31"/>
    <mergeCell ref="B4:H4"/>
    <mergeCell ref="B5:H5"/>
    <mergeCell ref="B6:H6"/>
    <mergeCell ref="B7:H7"/>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2:H12"/>
    <mergeCell ref="B14:B18"/>
    <mergeCell ref="C14:D18"/>
    <mergeCell ref="E14:E18"/>
    <mergeCell ref="F14:H14"/>
    <mergeCell ref="F15:H15"/>
    <mergeCell ref="F16:H16"/>
    <mergeCell ref="F17:H17"/>
    <mergeCell ref="F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9.85546875" customWidth="1"/>
    <col min="3" max="3" width="36.5703125" customWidth="1"/>
    <col min="4" max="4" width="6.42578125" customWidth="1"/>
    <col min="5" max="5" width="35.42578125" customWidth="1"/>
    <col min="6" max="6" width="5" customWidth="1"/>
    <col min="7" max="7" width="29.85546875" customWidth="1"/>
    <col min="8" max="8" width="36.5703125" customWidth="1"/>
    <col min="9" max="10" width="29.85546875" customWidth="1"/>
    <col min="11" max="11" width="6.42578125" customWidth="1"/>
    <col min="12" max="12" width="16.7109375" customWidth="1"/>
    <col min="13" max="13" width="5" customWidth="1"/>
  </cols>
  <sheetData>
    <row r="1" spans="1:13" ht="30" customHeight="1">
      <c r="A1" s="9" t="s">
        <v>5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6</v>
      </c>
      <c r="B3" s="44" t="s">
        <v>7</v>
      </c>
      <c r="C3" s="44"/>
      <c r="D3" s="44"/>
      <c r="E3" s="44"/>
      <c r="F3" s="44"/>
      <c r="G3" s="44"/>
      <c r="H3" s="44"/>
      <c r="I3" s="44"/>
      <c r="J3" s="44"/>
      <c r="K3" s="44"/>
      <c r="L3" s="44"/>
      <c r="M3" s="44"/>
    </row>
    <row r="4" spans="1:13" ht="15" customHeight="1">
      <c r="A4" s="45" t="s">
        <v>545</v>
      </c>
      <c r="B4" s="44" t="s">
        <v>7</v>
      </c>
      <c r="C4" s="44"/>
      <c r="D4" s="44"/>
      <c r="E4" s="44"/>
      <c r="F4" s="44"/>
      <c r="G4" s="44"/>
      <c r="H4" s="44"/>
      <c r="I4" s="44"/>
      <c r="J4" s="44"/>
      <c r="K4" s="44"/>
      <c r="L4" s="44"/>
      <c r="M4" s="44"/>
    </row>
    <row r="5" spans="1:13">
      <c r="A5" s="45"/>
      <c r="B5" s="46" t="s">
        <v>547</v>
      </c>
      <c r="C5" s="46"/>
      <c r="D5" s="46"/>
      <c r="E5" s="46"/>
      <c r="F5" s="46"/>
      <c r="G5" s="46"/>
      <c r="H5" s="46"/>
      <c r="I5" s="46"/>
      <c r="J5" s="46"/>
      <c r="K5" s="46"/>
      <c r="L5" s="46"/>
      <c r="M5" s="46"/>
    </row>
    <row r="6" spans="1:13">
      <c r="A6" s="45"/>
      <c r="B6" s="22"/>
      <c r="C6" s="22"/>
      <c r="D6" s="22"/>
      <c r="E6" s="22"/>
      <c r="F6" s="22"/>
      <c r="G6" s="22"/>
      <c r="H6" s="22"/>
      <c r="I6" s="22"/>
      <c r="J6" s="22"/>
      <c r="K6" s="22"/>
      <c r="L6" s="22"/>
      <c r="M6" s="22"/>
    </row>
    <row r="7" spans="1:13">
      <c r="A7" s="45"/>
      <c r="B7" s="13"/>
      <c r="C7" s="13"/>
      <c r="D7" s="13"/>
      <c r="E7" s="13"/>
      <c r="F7" s="13"/>
      <c r="G7" s="13"/>
      <c r="H7" s="13"/>
      <c r="I7" s="13"/>
      <c r="J7" s="13"/>
      <c r="K7" s="13"/>
      <c r="L7" s="13"/>
      <c r="M7" s="13"/>
    </row>
    <row r="8" spans="1:13" ht="15.75" thickBot="1">
      <c r="A8" s="45"/>
      <c r="B8" s="13"/>
      <c r="C8" s="14"/>
      <c r="D8" s="23" t="s">
        <v>548</v>
      </c>
      <c r="E8" s="23"/>
      <c r="F8" s="23"/>
      <c r="G8" s="23"/>
      <c r="H8" s="23"/>
      <c r="I8" s="23"/>
      <c r="J8" s="23"/>
      <c r="K8" s="23"/>
      <c r="L8" s="23"/>
      <c r="M8" s="23"/>
    </row>
    <row r="9" spans="1:13">
      <c r="A9" s="45"/>
      <c r="B9" s="13"/>
      <c r="C9" s="104"/>
      <c r="D9" s="119" t="s">
        <v>357</v>
      </c>
      <c r="E9" s="119"/>
      <c r="F9" s="119"/>
      <c r="G9" s="40"/>
      <c r="H9" s="119" t="s">
        <v>529</v>
      </c>
      <c r="I9" s="119"/>
      <c r="J9" s="40"/>
      <c r="K9" s="119" t="s">
        <v>551</v>
      </c>
      <c r="L9" s="119"/>
      <c r="M9" s="119"/>
    </row>
    <row r="10" spans="1:13" ht="15.75" thickBot="1">
      <c r="A10" s="45"/>
      <c r="B10" s="13"/>
      <c r="C10" s="104"/>
      <c r="D10" s="23" t="s">
        <v>549</v>
      </c>
      <c r="E10" s="23"/>
      <c r="F10" s="23"/>
      <c r="G10" s="32"/>
      <c r="H10" s="23" t="s">
        <v>550</v>
      </c>
      <c r="I10" s="23"/>
      <c r="J10" s="32"/>
      <c r="K10" s="23" t="s">
        <v>355</v>
      </c>
      <c r="L10" s="23"/>
      <c r="M10" s="23"/>
    </row>
    <row r="11" spans="1:13">
      <c r="A11" s="45"/>
      <c r="B11" s="22"/>
      <c r="C11" s="27" t="s">
        <v>552</v>
      </c>
      <c r="D11" s="74" t="s">
        <v>214</v>
      </c>
      <c r="E11" s="68">
        <v>27015000</v>
      </c>
      <c r="F11" s="63"/>
      <c r="G11" s="29"/>
      <c r="H11" s="68">
        <v>119284468</v>
      </c>
      <c r="I11" s="63"/>
      <c r="J11" s="29"/>
      <c r="K11" s="74" t="s">
        <v>214</v>
      </c>
      <c r="L11" s="94">
        <v>0.23</v>
      </c>
      <c r="M11" s="63"/>
    </row>
    <row r="12" spans="1:13">
      <c r="A12" s="45"/>
      <c r="B12" s="22"/>
      <c r="C12" s="27"/>
      <c r="D12" s="26"/>
      <c r="E12" s="49"/>
      <c r="F12" s="29"/>
      <c r="G12" s="29"/>
      <c r="H12" s="49"/>
      <c r="I12" s="29"/>
      <c r="J12" s="29"/>
      <c r="K12" s="26"/>
      <c r="L12" s="64"/>
      <c r="M12" s="29"/>
    </row>
    <row r="13" spans="1:13">
      <c r="A13" s="45"/>
      <c r="B13" s="13"/>
      <c r="C13" s="21" t="s">
        <v>553</v>
      </c>
      <c r="D13" s="32"/>
      <c r="E13" s="32"/>
      <c r="F13" s="32"/>
      <c r="G13" s="12"/>
      <c r="H13" s="32"/>
      <c r="I13" s="32"/>
      <c r="J13" s="12"/>
      <c r="K13" s="32"/>
      <c r="L13" s="32"/>
      <c r="M13" s="32"/>
    </row>
    <row r="14" spans="1:13">
      <c r="A14" s="45"/>
      <c r="B14" s="22"/>
      <c r="C14" s="103" t="s">
        <v>554</v>
      </c>
      <c r="D14" s="29"/>
      <c r="E14" s="29"/>
      <c r="F14" s="29"/>
      <c r="G14" s="29"/>
      <c r="H14" s="49">
        <v>1940082</v>
      </c>
      <c r="I14" s="29"/>
      <c r="J14" s="29"/>
      <c r="K14" s="26" t="s">
        <v>214</v>
      </c>
      <c r="L14" s="64" t="s">
        <v>555</v>
      </c>
      <c r="M14" s="26" t="s">
        <v>218</v>
      </c>
    </row>
    <row r="15" spans="1:13" ht="15.75" thickBot="1">
      <c r="A15" s="45"/>
      <c r="B15" s="22"/>
      <c r="C15" s="103"/>
      <c r="D15" s="52"/>
      <c r="E15" s="52"/>
      <c r="F15" s="52"/>
      <c r="G15" s="29"/>
      <c r="H15" s="51"/>
      <c r="I15" s="52"/>
      <c r="J15" s="29"/>
      <c r="K15" s="86"/>
      <c r="L15" s="89"/>
      <c r="M15" s="86"/>
    </row>
    <row r="16" spans="1:13">
      <c r="A16" s="45"/>
      <c r="B16" s="22"/>
      <c r="C16" s="35" t="s">
        <v>556</v>
      </c>
      <c r="D16" s="53" t="s">
        <v>214</v>
      </c>
      <c r="E16" s="55">
        <v>27015000</v>
      </c>
      <c r="F16" s="40"/>
      <c r="G16" s="32"/>
      <c r="H16" s="55">
        <v>121224550</v>
      </c>
      <c r="I16" s="40"/>
      <c r="J16" s="32"/>
      <c r="K16" s="53" t="s">
        <v>214</v>
      </c>
      <c r="L16" s="120">
        <v>0.22</v>
      </c>
      <c r="M16" s="40"/>
    </row>
    <row r="17" spans="1:13">
      <c r="A17" s="45"/>
      <c r="B17" s="22"/>
      <c r="C17" s="35"/>
      <c r="D17" s="30"/>
      <c r="E17" s="50"/>
      <c r="F17" s="32"/>
      <c r="G17" s="32"/>
      <c r="H17" s="50"/>
      <c r="I17" s="32"/>
      <c r="J17" s="32"/>
      <c r="K17" s="30"/>
      <c r="L17" s="65"/>
      <c r="M17" s="32"/>
    </row>
    <row r="18" spans="1:13">
      <c r="A18" s="45"/>
      <c r="B18" s="13"/>
      <c r="C18" s="12"/>
      <c r="D18" s="32"/>
      <c r="E18" s="32"/>
      <c r="F18" s="32"/>
      <c r="G18" s="32"/>
      <c r="H18" s="32"/>
      <c r="I18" s="32"/>
      <c r="J18" s="32"/>
      <c r="K18" s="32"/>
      <c r="L18" s="32"/>
      <c r="M18" s="32"/>
    </row>
    <row r="19" spans="1:13" ht="15.75" thickBot="1">
      <c r="A19" s="45"/>
      <c r="B19" s="13"/>
      <c r="C19" s="14"/>
      <c r="D19" s="23" t="s">
        <v>557</v>
      </c>
      <c r="E19" s="23"/>
      <c r="F19" s="23"/>
      <c r="G19" s="23"/>
      <c r="H19" s="23"/>
      <c r="I19" s="23"/>
      <c r="J19" s="23"/>
      <c r="K19" s="23"/>
      <c r="L19" s="23"/>
      <c r="M19" s="23"/>
    </row>
    <row r="20" spans="1:13">
      <c r="A20" s="45"/>
      <c r="B20" s="13"/>
      <c r="C20" s="104"/>
      <c r="D20" s="119" t="s">
        <v>357</v>
      </c>
      <c r="E20" s="119"/>
      <c r="F20" s="119"/>
      <c r="G20" s="40"/>
      <c r="H20" s="119" t="s">
        <v>529</v>
      </c>
      <c r="I20" s="119"/>
      <c r="J20" s="40"/>
      <c r="K20" s="119" t="s">
        <v>551</v>
      </c>
      <c r="L20" s="119"/>
      <c r="M20" s="119"/>
    </row>
    <row r="21" spans="1:13" ht="15.75" thickBot="1">
      <c r="A21" s="45"/>
      <c r="B21" s="13"/>
      <c r="C21" s="104"/>
      <c r="D21" s="23" t="s">
        <v>549</v>
      </c>
      <c r="E21" s="23"/>
      <c r="F21" s="23"/>
      <c r="G21" s="32"/>
      <c r="H21" s="23" t="s">
        <v>550</v>
      </c>
      <c r="I21" s="23"/>
      <c r="J21" s="32"/>
      <c r="K21" s="23" t="s">
        <v>355</v>
      </c>
      <c r="L21" s="23"/>
      <c r="M21" s="23"/>
    </row>
    <row r="22" spans="1:13">
      <c r="A22" s="45"/>
      <c r="B22" s="22"/>
      <c r="C22" s="27" t="s">
        <v>552</v>
      </c>
      <c r="D22" s="74" t="s">
        <v>214</v>
      </c>
      <c r="E22" s="68">
        <v>37313000</v>
      </c>
      <c r="F22" s="63"/>
      <c r="G22" s="29"/>
      <c r="H22" s="68">
        <v>117721135</v>
      </c>
      <c r="I22" s="63"/>
      <c r="J22" s="29"/>
      <c r="K22" s="74" t="s">
        <v>214</v>
      </c>
      <c r="L22" s="94">
        <v>0.32</v>
      </c>
      <c r="M22" s="63"/>
    </row>
    <row r="23" spans="1:13">
      <c r="A23" s="45"/>
      <c r="B23" s="22"/>
      <c r="C23" s="27"/>
      <c r="D23" s="26"/>
      <c r="E23" s="49"/>
      <c r="F23" s="29"/>
      <c r="G23" s="29"/>
      <c r="H23" s="49"/>
      <c r="I23" s="29"/>
      <c r="J23" s="29"/>
      <c r="K23" s="26"/>
      <c r="L23" s="64"/>
      <c r="M23" s="29"/>
    </row>
    <row r="24" spans="1:13">
      <c r="A24" s="45"/>
      <c r="B24" s="13"/>
      <c r="C24" s="21" t="s">
        <v>553</v>
      </c>
      <c r="D24" s="32"/>
      <c r="E24" s="32"/>
      <c r="F24" s="32"/>
      <c r="G24" s="12"/>
      <c r="H24" s="32"/>
      <c r="I24" s="32"/>
      <c r="J24" s="12"/>
      <c r="K24" s="32"/>
      <c r="L24" s="32"/>
      <c r="M24" s="32"/>
    </row>
    <row r="25" spans="1:13">
      <c r="A25" s="45"/>
      <c r="B25" s="22"/>
      <c r="C25" s="103" t="s">
        <v>554</v>
      </c>
      <c r="D25" s="29"/>
      <c r="E25" s="29"/>
      <c r="F25" s="29"/>
      <c r="G25" s="29"/>
      <c r="H25" s="49">
        <v>1372455</v>
      </c>
      <c r="I25" s="29"/>
      <c r="J25" s="29"/>
      <c r="K25" s="26" t="s">
        <v>214</v>
      </c>
      <c r="L25" s="64" t="s">
        <v>555</v>
      </c>
      <c r="M25" s="26" t="s">
        <v>218</v>
      </c>
    </row>
    <row r="26" spans="1:13" ht="15.75" thickBot="1">
      <c r="A26" s="45"/>
      <c r="B26" s="22"/>
      <c r="C26" s="103"/>
      <c r="D26" s="52"/>
      <c r="E26" s="52"/>
      <c r="F26" s="52"/>
      <c r="G26" s="29"/>
      <c r="H26" s="51"/>
      <c r="I26" s="52"/>
      <c r="J26" s="29"/>
      <c r="K26" s="86"/>
      <c r="L26" s="89"/>
      <c r="M26" s="86"/>
    </row>
    <row r="27" spans="1:13">
      <c r="A27" s="45"/>
      <c r="B27" s="22"/>
      <c r="C27" s="35" t="s">
        <v>558</v>
      </c>
      <c r="D27" s="53" t="s">
        <v>214</v>
      </c>
      <c r="E27" s="55">
        <v>37313000</v>
      </c>
      <c r="F27" s="40"/>
      <c r="G27" s="32"/>
      <c r="H27" s="55">
        <v>119093590</v>
      </c>
      <c r="I27" s="40"/>
      <c r="J27" s="32"/>
      <c r="K27" s="53" t="s">
        <v>214</v>
      </c>
      <c r="L27" s="120">
        <v>0.31</v>
      </c>
      <c r="M27" s="40"/>
    </row>
    <row r="28" spans="1:13">
      <c r="A28" s="45"/>
      <c r="B28" s="22"/>
      <c r="C28" s="35"/>
      <c r="D28" s="30"/>
      <c r="E28" s="50"/>
      <c r="F28" s="32"/>
      <c r="G28" s="32"/>
      <c r="H28" s="50"/>
      <c r="I28" s="32"/>
      <c r="J28" s="32"/>
      <c r="K28" s="30"/>
      <c r="L28" s="65"/>
      <c r="M28" s="32"/>
    </row>
    <row r="29" spans="1:13">
      <c r="A29" s="45"/>
      <c r="B29" s="13"/>
      <c r="C29" s="12"/>
      <c r="D29" s="32"/>
      <c r="E29" s="32"/>
      <c r="F29" s="32"/>
      <c r="G29" s="32"/>
      <c r="H29" s="32"/>
      <c r="I29" s="32"/>
      <c r="J29" s="32"/>
      <c r="K29" s="32"/>
      <c r="L29" s="32"/>
      <c r="M29" s="32"/>
    </row>
    <row r="30" spans="1:13" ht="15.75" thickBot="1">
      <c r="A30" s="45"/>
      <c r="B30" s="13"/>
      <c r="C30" s="14"/>
      <c r="D30" s="23" t="s">
        <v>559</v>
      </c>
      <c r="E30" s="23"/>
      <c r="F30" s="23"/>
      <c r="G30" s="23"/>
      <c r="H30" s="23"/>
      <c r="I30" s="23"/>
      <c r="J30" s="23"/>
      <c r="K30" s="23"/>
      <c r="L30" s="23"/>
      <c r="M30" s="23"/>
    </row>
    <row r="31" spans="1:13">
      <c r="A31" s="45"/>
      <c r="B31" s="13"/>
      <c r="C31" s="104"/>
      <c r="D31" s="119" t="s">
        <v>357</v>
      </c>
      <c r="E31" s="119"/>
      <c r="F31" s="119"/>
      <c r="G31" s="40"/>
      <c r="H31" s="119" t="s">
        <v>529</v>
      </c>
      <c r="I31" s="119"/>
      <c r="J31" s="40"/>
      <c r="K31" s="119" t="s">
        <v>551</v>
      </c>
      <c r="L31" s="119"/>
      <c r="M31" s="119"/>
    </row>
    <row r="32" spans="1:13" ht="15.75" thickBot="1">
      <c r="A32" s="45"/>
      <c r="B32" s="13"/>
      <c r="C32" s="104"/>
      <c r="D32" s="23" t="s">
        <v>549</v>
      </c>
      <c r="E32" s="23"/>
      <c r="F32" s="23"/>
      <c r="G32" s="32"/>
      <c r="H32" s="23" t="s">
        <v>550</v>
      </c>
      <c r="I32" s="23"/>
      <c r="J32" s="32"/>
      <c r="K32" s="23" t="s">
        <v>355</v>
      </c>
      <c r="L32" s="23"/>
      <c r="M32" s="23"/>
    </row>
    <row r="33" spans="1:13">
      <c r="A33" s="45"/>
      <c r="B33" s="22"/>
      <c r="C33" s="27" t="s">
        <v>552</v>
      </c>
      <c r="D33" s="74" t="s">
        <v>214</v>
      </c>
      <c r="E33" s="94" t="s">
        <v>560</v>
      </c>
      <c r="F33" s="74" t="s">
        <v>218</v>
      </c>
      <c r="G33" s="29"/>
      <c r="H33" s="68">
        <v>116081590</v>
      </c>
      <c r="I33" s="63"/>
      <c r="J33" s="29"/>
      <c r="K33" s="74" t="s">
        <v>214</v>
      </c>
      <c r="L33" s="94" t="s">
        <v>561</v>
      </c>
      <c r="M33" s="74" t="s">
        <v>218</v>
      </c>
    </row>
    <row r="34" spans="1:13">
      <c r="A34" s="45"/>
      <c r="B34" s="22"/>
      <c r="C34" s="27"/>
      <c r="D34" s="26"/>
      <c r="E34" s="64"/>
      <c r="F34" s="26"/>
      <c r="G34" s="29"/>
      <c r="H34" s="49"/>
      <c r="I34" s="29"/>
      <c r="J34" s="29"/>
      <c r="K34" s="26"/>
      <c r="L34" s="64"/>
      <c r="M34" s="26"/>
    </row>
    <row r="35" spans="1:13">
      <c r="A35" s="45"/>
      <c r="B35" s="13"/>
      <c r="C35" s="21" t="s">
        <v>553</v>
      </c>
      <c r="D35" s="32"/>
      <c r="E35" s="32"/>
      <c r="F35" s="32"/>
      <c r="G35" s="12"/>
      <c r="H35" s="32"/>
      <c r="I35" s="32"/>
      <c r="J35" s="12"/>
      <c r="K35" s="32"/>
      <c r="L35" s="32"/>
      <c r="M35" s="32"/>
    </row>
    <row r="36" spans="1:13">
      <c r="A36" s="45"/>
      <c r="B36" s="22"/>
      <c r="C36" s="103" t="s">
        <v>554</v>
      </c>
      <c r="D36" s="29"/>
      <c r="E36" s="29"/>
      <c r="F36" s="29"/>
      <c r="G36" s="29"/>
      <c r="H36" s="64" t="s">
        <v>310</v>
      </c>
      <c r="I36" s="29"/>
      <c r="J36" s="29"/>
      <c r="K36" s="26" t="s">
        <v>214</v>
      </c>
      <c r="L36" s="64" t="s">
        <v>310</v>
      </c>
      <c r="M36" s="29"/>
    </row>
    <row r="37" spans="1:13" ht="15.75" thickBot="1">
      <c r="A37" s="45"/>
      <c r="B37" s="22"/>
      <c r="C37" s="103"/>
      <c r="D37" s="52"/>
      <c r="E37" s="52"/>
      <c r="F37" s="52"/>
      <c r="G37" s="29"/>
      <c r="H37" s="89"/>
      <c r="I37" s="52"/>
      <c r="J37" s="29"/>
      <c r="K37" s="86"/>
      <c r="L37" s="89"/>
      <c r="M37" s="52"/>
    </row>
    <row r="38" spans="1:13">
      <c r="A38" s="45"/>
      <c r="B38" s="22"/>
      <c r="C38" s="35" t="s">
        <v>558</v>
      </c>
      <c r="D38" s="53" t="s">
        <v>214</v>
      </c>
      <c r="E38" s="120" t="s">
        <v>560</v>
      </c>
      <c r="F38" s="53" t="s">
        <v>218</v>
      </c>
      <c r="G38" s="32"/>
      <c r="H38" s="55">
        <v>116081590</v>
      </c>
      <c r="I38" s="40"/>
      <c r="J38" s="32"/>
      <c r="K38" s="53" t="s">
        <v>214</v>
      </c>
      <c r="L38" s="120" t="s">
        <v>561</v>
      </c>
      <c r="M38" s="53" t="s">
        <v>218</v>
      </c>
    </row>
    <row r="39" spans="1:13">
      <c r="A39" s="45"/>
      <c r="B39" s="22"/>
      <c r="C39" s="35"/>
      <c r="D39" s="30"/>
      <c r="E39" s="65"/>
      <c r="F39" s="30"/>
      <c r="G39" s="32"/>
      <c r="H39" s="50"/>
      <c r="I39" s="32"/>
      <c r="J39" s="32"/>
      <c r="K39" s="30"/>
      <c r="L39" s="65"/>
      <c r="M39" s="30"/>
    </row>
    <row r="40" spans="1:13" ht="25.5" customHeight="1">
      <c r="A40" s="45"/>
      <c r="B40" s="32" t="s">
        <v>562</v>
      </c>
      <c r="C40" s="32"/>
      <c r="D40" s="32"/>
      <c r="E40" s="32"/>
      <c r="F40" s="32"/>
      <c r="G40" s="32"/>
      <c r="H40" s="32"/>
      <c r="I40" s="32"/>
      <c r="J40" s="32"/>
      <c r="K40" s="32"/>
      <c r="L40" s="32"/>
      <c r="M40" s="32"/>
    </row>
  </sheetData>
  <mergeCells count="152">
    <mergeCell ref="A1:A2"/>
    <mergeCell ref="B1:M1"/>
    <mergeCell ref="B2:M2"/>
    <mergeCell ref="B3:M3"/>
    <mergeCell ref="A4:A40"/>
    <mergeCell ref="B4:M4"/>
    <mergeCell ref="B5:M5"/>
    <mergeCell ref="B40:M40"/>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B36:B37"/>
    <mergeCell ref="C36:C37"/>
    <mergeCell ref="D36:F37"/>
    <mergeCell ref="G36:G37"/>
    <mergeCell ref="H36:H37"/>
    <mergeCell ref="I36:I37"/>
    <mergeCell ref="K33:K34"/>
    <mergeCell ref="L33:L34"/>
    <mergeCell ref="M33:M34"/>
    <mergeCell ref="D35:F35"/>
    <mergeCell ref="H35:I35"/>
    <mergeCell ref="K35:M35"/>
    <mergeCell ref="K32:M32"/>
    <mergeCell ref="B33:B34"/>
    <mergeCell ref="C33:C34"/>
    <mergeCell ref="D33:D34"/>
    <mergeCell ref="E33:E34"/>
    <mergeCell ref="F33:F34"/>
    <mergeCell ref="G33:G34"/>
    <mergeCell ref="H33:H34"/>
    <mergeCell ref="I33:I34"/>
    <mergeCell ref="J33:J34"/>
    <mergeCell ref="D29:M29"/>
    <mergeCell ref="D30:M30"/>
    <mergeCell ref="C31:C32"/>
    <mergeCell ref="D31:F31"/>
    <mergeCell ref="D32:F32"/>
    <mergeCell ref="G31:G32"/>
    <mergeCell ref="H31:I31"/>
    <mergeCell ref="H32:I32"/>
    <mergeCell ref="J31:J32"/>
    <mergeCell ref="K31:M31"/>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B25:B26"/>
    <mergeCell ref="C25:C26"/>
    <mergeCell ref="D25:F26"/>
    <mergeCell ref="G25:G26"/>
    <mergeCell ref="H25:H26"/>
    <mergeCell ref="I25:I26"/>
    <mergeCell ref="K22:K23"/>
    <mergeCell ref="L22:L23"/>
    <mergeCell ref="M22:M23"/>
    <mergeCell ref="D24:F24"/>
    <mergeCell ref="H24:I24"/>
    <mergeCell ref="K24:M24"/>
    <mergeCell ref="K21:M21"/>
    <mergeCell ref="B22:B23"/>
    <mergeCell ref="C22:C23"/>
    <mergeCell ref="D22:D23"/>
    <mergeCell ref="E22:E23"/>
    <mergeCell ref="F22:F23"/>
    <mergeCell ref="G22:G23"/>
    <mergeCell ref="H22:H23"/>
    <mergeCell ref="I22:I23"/>
    <mergeCell ref="J22:J23"/>
    <mergeCell ref="D18:M18"/>
    <mergeCell ref="D19:M19"/>
    <mergeCell ref="C20:C21"/>
    <mergeCell ref="D20:F20"/>
    <mergeCell ref="D21:F21"/>
    <mergeCell ref="G20:G21"/>
    <mergeCell ref="H20:I20"/>
    <mergeCell ref="H21:I21"/>
    <mergeCell ref="J20:J21"/>
    <mergeCell ref="K20:M20"/>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B14:B15"/>
    <mergeCell ref="C14:C15"/>
    <mergeCell ref="D14:F15"/>
    <mergeCell ref="G14:G15"/>
    <mergeCell ref="H14:H15"/>
    <mergeCell ref="I14:I15"/>
    <mergeCell ref="K11:K12"/>
    <mergeCell ref="L11:L12"/>
    <mergeCell ref="M11:M12"/>
    <mergeCell ref="D13:F13"/>
    <mergeCell ref="H13:I13"/>
    <mergeCell ref="K13:M13"/>
    <mergeCell ref="K10:M10"/>
    <mergeCell ref="B11:B12"/>
    <mergeCell ref="C11:C12"/>
    <mergeCell ref="D11:D12"/>
    <mergeCell ref="E11:E12"/>
    <mergeCell ref="F11:F12"/>
    <mergeCell ref="G11:G12"/>
    <mergeCell ref="H11:H12"/>
    <mergeCell ref="I11:I12"/>
    <mergeCell ref="J11:J12"/>
    <mergeCell ref="B6:M6"/>
    <mergeCell ref="D8:M8"/>
    <mergeCell ref="C9:C10"/>
    <mergeCell ref="D9:F9"/>
    <mergeCell ref="D10:F10"/>
    <mergeCell ref="G9:G10"/>
    <mergeCell ref="H9:I9"/>
    <mergeCell ref="H10:I10"/>
    <mergeCell ref="J9:J10"/>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874172</v>
      </c>
      <c r="C4" s="8">
        <v>677761</v>
      </c>
      <c r="D4" s="8">
        <v>686234</v>
      </c>
    </row>
    <row r="5" spans="1:4">
      <c r="A5" s="3" t="s">
        <v>40</v>
      </c>
      <c r="B5" s="4" t="s">
        <v>7</v>
      </c>
      <c r="C5" s="4" t="s">
        <v>7</v>
      </c>
      <c r="D5" s="4" t="s">
        <v>7</v>
      </c>
    </row>
    <row r="6" spans="1:4">
      <c r="A6" s="2" t="s">
        <v>41</v>
      </c>
      <c r="B6" s="6">
        <v>571672</v>
      </c>
      <c r="C6" s="6">
        <v>413188</v>
      </c>
      <c r="D6" s="6">
        <v>416677</v>
      </c>
    </row>
    <row r="7" spans="1:4">
      <c r="A7" s="2" t="s">
        <v>42</v>
      </c>
      <c r="B7" s="6">
        <v>134053</v>
      </c>
      <c r="C7" s="6">
        <v>113017</v>
      </c>
      <c r="D7" s="6">
        <v>112136</v>
      </c>
    </row>
    <row r="8" spans="1:4">
      <c r="A8" s="2" t="s">
        <v>43</v>
      </c>
      <c r="B8" s="6">
        <v>705725</v>
      </c>
      <c r="C8" s="6">
        <v>526205</v>
      </c>
      <c r="D8" s="6">
        <v>528813</v>
      </c>
    </row>
    <row r="9" spans="1:4">
      <c r="A9" s="2" t="s">
        <v>44</v>
      </c>
      <c r="B9" s="6">
        <v>168447</v>
      </c>
      <c r="C9" s="6">
        <v>151556</v>
      </c>
      <c r="D9" s="6">
        <v>157421</v>
      </c>
    </row>
    <row r="10" spans="1:4">
      <c r="A10" s="2" t="s">
        <v>45</v>
      </c>
      <c r="B10" s="6">
        <v>-68025</v>
      </c>
      <c r="C10" s="6">
        <v>-46257</v>
      </c>
      <c r="D10" s="6">
        <v>-31567</v>
      </c>
    </row>
    <row r="11" spans="1:4">
      <c r="A11" s="2" t="s">
        <v>46</v>
      </c>
      <c r="B11" s="4">
        <v>0</v>
      </c>
      <c r="C11" s="4">
        <v>0</v>
      </c>
      <c r="D11" s="6">
        <v>-170000</v>
      </c>
    </row>
    <row r="12" spans="1:4" ht="30">
      <c r="A12" s="2" t="s">
        <v>47</v>
      </c>
      <c r="B12" s="6">
        <v>-2544</v>
      </c>
      <c r="C12" s="4">
        <v>0</v>
      </c>
      <c r="D12" s="6">
        <v>-1350</v>
      </c>
    </row>
    <row r="13" spans="1:4">
      <c r="A13" s="2" t="s">
        <v>48</v>
      </c>
      <c r="B13" s="6">
        <v>3994</v>
      </c>
      <c r="C13" s="6">
        <v>1974</v>
      </c>
      <c r="D13" s="6">
        <v>3659</v>
      </c>
    </row>
    <row r="14" spans="1:4">
      <c r="A14" s="2" t="s">
        <v>49</v>
      </c>
      <c r="B14" s="6">
        <v>101872</v>
      </c>
      <c r="C14" s="6">
        <v>107273</v>
      </c>
      <c r="D14" s="6">
        <v>-41837</v>
      </c>
    </row>
    <row r="15" spans="1:4">
      <c r="A15" s="3" t="s">
        <v>50</v>
      </c>
      <c r="B15" s="4" t="s">
        <v>7</v>
      </c>
      <c r="C15" s="4" t="s">
        <v>7</v>
      </c>
      <c r="D15" s="4" t="s">
        <v>7</v>
      </c>
    </row>
    <row r="16" spans="1:4">
      <c r="A16" s="2" t="s">
        <v>51</v>
      </c>
      <c r="B16" s="6">
        <v>-47820</v>
      </c>
      <c r="C16" s="6">
        <v>-33542</v>
      </c>
      <c r="D16" s="6">
        <v>-22594</v>
      </c>
    </row>
    <row r="17" spans="1:4">
      <c r="A17" s="2" t="s">
        <v>52</v>
      </c>
      <c r="B17" s="6">
        <v>2450</v>
      </c>
      <c r="C17" s="4">
        <v>153</v>
      </c>
      <c r="D17" s="4">
        <v>256</v>
      </c>
    </row>
    <row r="18" spans="1:4">
      <c r="A18" s="2" t="s">
        <v>53</v>
      </c>
      <c r="B18" s="6">
        <v>-5218</v>
      </c>
      <c r="C18" s="6">
        <v>-2130</v>
      </c>
      <c r="D18" s="4">
        <v>0</v>
      </c>
    </row>
    <row r="19" spans="1:4" ht="30">
      <c r="A19" s="2" t="s">
        <v>54</v>
      </c>
      <c r="B19" s="4">
        <v>53</v>
      </c>
      <c r="C19" s="4">
        <v>55</v>
      </c>
      <c r="D19" s="4">
        <v>-110</v>
      </c>
    </row>
    <row r="20" spans="1:4">
      <c r="A20" s="2" t="s">
        <v>55</v>
      </c>
      <c r="B20" s="6">
        <v>1450</v>
      </c>
      <c r="C20" s="4">
        <v>-832</v>
      </c>
      <c r="D20" s="6">
        <v>-1127</v>
      </c>
    </row>
    <row r="21" spans="1:4">
      <c r="A21" s="2" t="s">
        <v>56</v>
      </c>
      <c r="B21" s="6">
        <v>-49085</v>
      </c>
      <c r="C21" s="6">
        <v>-36296</v>
      </c>
      <c r="D21" s="6">
        <v>-23575</v>
      </c>
    </row>
    <row r="22" spans="1:4">
      <c r="A22" s="2" t="s">
        <v>57</v>
      </c>
      <c r="B22" s="6">
        <v>52787</v>
      </c>
      <c r="C22" s="6">
        <v>70977</v>
      </c>
      <c r="D22" s="6">
        <v>-65412</v>
      </c>
    </row>
    <row r="23" spans="1:4">
      <c r="A23" s="3" t="s">
        <v>58</v>
      </c>
      <c r="B23" s="4" t="s">
        <v>7</v>
      </c>
      <c r="C23" s="4" t="s">
        <v>7</v>
      </c>
      <c r="D23" s="4" t="s">
        <v>7</v>
      </c>
    </row>
    <row r="24" spans="1:4">
      <c r="A24" s="2" t="s">
        <v>59</v>
      </c>
      <c r="B24" s="6">
        <v>12909</v>
      </c>
      <c r="C24" s="6">
        <v>18042</v>
      </c>
      <c r="D24" s="6">
        <v>33608</v>
      </c>
    </row>
    <row r="25" spans="1:4">
      <c r="A25" s="2" t="s">
        <v>60</v>
      </c>
      <c r="B25" s="6">
        <v>12699</v>
      </c>
      <c r="C25" s="6">
        <v>15837</v>
      </c>
      <c r="D25" s="6">
        <v>-48375</v>
      </c>
    </row>
    <row r="26" spans="1:4">
      <c r="A26" s="2" t="s">
        <v>61</v>
      </c>
      <c r="B26" s="6">
        <v>25608</v>
      </c>
      <c r="C26" s="6">
        <v>33879</v>
      </c>
      <c r="D26" s="6">
        <v>-14767</v>
      </c>
    </row>
    <row r="27" spans="1:4">
      <c r="A27" s="2" t="s">
        <v>62</v>
      </c>
      <c r="B27" s="6">
        <v>27179</v>
      </c>
      <c r="C27" s="6">
        <v>37098</v>
      </c>
      <c r="D27" s="6">
        <v>-50645</v>
      </c>
    </row>
    <row r="28" spans="1:4" ht="30">
      <c r="A28" s="2" t="s">
        <v>63</v>
      </c>
      <c r="B28" s="4">
        <v>164</v>
      </c>
      <c r="C28" s="4">
        <v>-215</v>
      </c>
      <c r="D28" s="4">
        <v>-194</v>
      </c>
    </row>
    <row r="29" spans="1:4" ht="30">
      <c r="A29" s="2" t="s">
        <v>64</v>
      </c>
      <c r="B29" s="8">
        <v>27015</v>
      </c>
      <c r="C29" s="8">
        <v>37313</v>
      </c>
      <c r="D29" s="8">
        <v>-50451</v>
      </c>
    </row>
    <row r="30" spans="1:4">
      <c r="A30" s="2" t="s">
        <v>65</v>
      </c>
      <c r="B30" s="7">
        <v>0.23</v>
      </c>
      <c r="C30" s="7">
        <v>0.32</v>
      </c>
      <c r="D30" s="7">
        <v>-0.43</v>
      </c>
    </row>
    <row r="31" spans="1:4">
      <c r="A31" s="2" t="s">
        <v>66</v>
      </c>
      <c r="B31" s="7">
        <v>0.22</v>
      </c>
      <c r="C31" s="7">
        <v>0.31</v>
      </c>
      <c r="D31" s="7">
        <v>-0.43</v>
      </c>
    </row>
    <row r="32" spans="1:4" ht="30">
      <c r="A32" s="3" t="s">
        <v>67</v>
      </c>
      <c r="B32" s="4" t="s">
        <v>7</v>
      </c>
      <c r="C32" s="4" t="s">
        <v>7</v>
      </c>
      <c r="D32" s="4" t="s">
        <v>7</v>
      </c>
    </row>
    <row r="33" spans="1:4">
      <c r="A33" s="2" t="s">
        <v>68</v>
      </c>
      <c r="B33" s="6">
        <v>119284468</v>
      </c>
      <c r="C33" s="6">
        <v>117721135</v>
      </c>
      <c r="D33" s="6">
        <v>116081590</v>
      </c>
    </row>
    <row r="34" spans="1:4">
      <c r="A34" s="2" t="s">
        <v>69</v>
      </c>
      <c r="B34" s="6">
        <v>121224550</v>
      </c>
      <c r="C34" s="6">
        <v>119093590</v>
      </c>
      <c r="D34" s="6">
        <v>11608159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63</v>
      </c>
      <c r="B1" s="1" t="s">
        <v>2</v>
      </c>
    </row>
    <row r="2" spans="1:2">
      <c r="A2" s="9"/>
      <c r="B2" s="1" t="s">
        <v>3</v>
      </c>
    </row>
    <row r="3" spans="1:2" ht="30">
      <c r="A3" s="3" t="s">
        <v>564</v>
      </c>
      <c r="B3" s="4" t="s">
        <v>7</v>
      </c>
    </row>
    <row r="4" spans="1:2">
      <c r="A4" s="45" t="s">
        <v>563</v>
      </c>
      <c r="B4" s="4" t="s">
        <v>7</v>
      </c>
    </row>
    <row r="5" spans="1:2">
      <c r="A5" s="45"/>
      <c r="B5" s="10" t="s">
        <v>563</v>
      </c>
    </row>
    <row r="6" spans="1:2" ht="319.5">
      <c r="A6" s="45"/>
      <c r="B6" s="12" t="s">
        <v>5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1" width="27.7109375" bestFit="1" customWidth="1"/>
    <col min="2" max="3" width="36.5703125" bestFit="1" customWidth="1"/>
    <col min="4" max="4" width="22.570312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18.7109375" customWidth="1"/>
    <col min="13" max="13" width="3.85546875" customWidth="1"/>
  </cols>
  <sheetData>
    <row r="1" spans="1:13" ht="15" customHeight="1">
      <c r="A1" s="9" t="s">
        <v>5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7</v>
      </c>
      <c r="B3" s="44" t="s">
        <v>7</v>
      </c>
      <c r="C3" s="44"/>
      <c r="D3" s="44"/>
      <c r="E3" s="44"/>
      <c r="F3" s="44"/>
      <c r="G3" s="44"/>
      <c r="H3" s="44"/>
      <c r="I3" s="44"/>
      <c r="J3" s="44"/>
      <c r="K3" s="44"/>
      <c r="L3" s="44"/>
      <c r="M3" s="44"/>
    </row>
    <row r="4" spans="1:13" ht="15" customHeight="1">
      <c r="A4" s="45" t="s">
        <v>566</v>
      </c>
      <c r="B4" s="44" t="s">
        <v>7</v>
      </c>
      <c r="C4" s="44"/>
      <c r="D4" s="44"/>
      <c r="E4" s="44"/>
      <c r="F4" s="44"/>
      <c r="G4" s="44"/>
      <c r="H4" s="44"/>
      <c r="I4" s="44"/>
      <c r="J4" s="44"/>
      <c r="K4" s="44"/>
      <c r="L4" s="44"/>
      <c r="M4" s="44"/>
    </row>
    <row r="5" spans="1:13">
      <c r="A5" s="45"/>
      <c r="B5" s="46" t="s">
        <v>566</v>
      </c>
      <c r="C5" s="46"/>
      <c r="D5" s="46"/>
      <c r="E5" s="46"/>
      <c r="F5" s="46"/>
      <c r="G5" s="46"/>
      <c r="H5" s="46"/>
      <c r="I5" s="46"/>
      <c r="J5" s="46"/>
      <c r="K5" s="46"/>
      <c r="L5" s="46"/>
      <c r="M5" s="46"/>
    </row>
    <row r="6" spans="1:13" ht="38.25" customHeight="1">
      <c r="A6" s="45"/>
      <c r="B6" s="32" t="s">
        <v>568</v>
      </c>
      <c r="C6" s="32"/>
      <c r="D6" s="32"/>
      <c r="E6" s="32"/>
      <c r="F6" s="32"/>
      <c r="G6" s="32"/>
      <c r="H6" s="32"/>
      <c r="I6" s="32"/>
      <c r="J6" s="32"/>
      <c r="K6" s="32"/>
      <c r="L6" s="32"/>
      <c r="M6" s="32"/>
    </row>
    <row r="7" spans="1:13">
      <c r="A7" s="45"/>
      <c r="B7" s="22"/>
      <c r="C7" s="22"/>
      <c r="D7" s="22"/>
      <c r="E7" s="22"/>
      <c r="F7" s="22"/>
      <c r="G7" s="22"/>
      <c r="H7" s="22"/>
      <c r="I7" s="22"/>
      <c r="J7" s="22"/>
      <c r="K7" s="22"/>
      <c r="L7" s="22"/>
      <c r="M7" s="22"/>
    </row>
    <row r="8" spans="1:13">
      <c r="A8" s="45"/>
      <c r="B8" s="13"/>
      <c r="C8" s="13"/>
      <c r="D8" s="13"/>
      <c r="E8" s="13"/>
      <c r="F8" s="13"/>
      <c r="G8" s="13"/>
      <c r="H8" s="13"/>
      <c r="I8" s="13"/>
      <c r="J8" s="13"/>
      <c r="K8" s="13"/>
      <c r="L8" s="13"/>
      <c r="M8" s="13"/>
    </row>
    <row r="9" spans="1:13" ht="15.75" thickBot="1">
      <c r="A9" s="45"/>
      <c r="B9" s="14"/>
      <c r="C9" s="23" t="s">
        <v>335</v>
      </c>
      <c r="D9" s="23"/>
      <c r="E9" s="23"/>
      <c r="F9" s="23"/>
      <c r="G9" s="23"/>
      <c r="H9" s="23"/>
      <c r="I9" s="23"/>
      <c r="J9" s="23"/>
      <c r="K9" s="23"/>
      <c r="L9" s="23"/>
      <c r="M9" s="23"/>
    </row>
    <row r="10" spans="1:13" ht="24" thickBot="1">
      <c r="A10" s="45"/>
      <c r="B10" s="117" t="s">
        <v>569</v>
      </c>
      <c r="C10" s="24">
        <v>2013</v>
      </c>
      <c r="D10" s="24"/>
      <c r="E10" s="24"/>
      <c r="F10" s="12"/>
      <c r="G10" s="24">
        <v>2012</v>
      </c>
      <c r="H10" s="24"/>
      <c r="I10" s="24"/>
      <c r="J10" s="12"/>
      <c r="K10" s="24">
        <v>2011</v>
      </c>
      <c r="L10" s="24"/>
      <c r="M10" s="24"/>
    </row>
    <row r="11" spans="1:13">
      <c r="A11" s="45"/>
      <c r="B11" s="14"/>
      <c r="C11" s="25" t="s">
        <v>212</v>
      </c>
      <c r="D11" s="25"/>
      <c r="E11" s="25"/>
      <c r="F11" s="25"/>
      <c r="G11" s="25"/>
      <c r="H11" s="25"/>
      <c r="I11" s="25"/>
      <c r="J11" s="25"/>
      <c r="K11" s="25"/>
      <c r="L11" s="25"/>
      <c r="M11" s="25"/>
    </row>
    <row r="12" spans="1:13">
      <c r="A12" s="45"/>
      <c r="B12" s="16" t="s">
        <v>570</v>
      </c>
      <c r="C12" s="29"/>
      <c r="D12" s="29"/>
      <c r="E12" s="29"/>
      <c r="F12" s="17"/>
      <c r="G12" s="29"/>
      <c r="H12" s="29"/>
      <c r="I12" s="29"/>
      <c r="J12" s="17"/>
      <c r="K12" s="29"/>
      <c r="L12" s="29"/>
      <c r="M12" s="29"/>
    </row>
    <row r="13" spans="1:13">
      <c r="A13" s="45"/>
      <c r="B13" s="102" t="s">
        <v>571</v>
      </c>
      <c r="C13" s="30" t="s">
        <v>214</v>
      </c>
      <c r="D13" s="50">
        <v>310041</v>
      </c>
      <c r="E13" s="32"/>
      <c r="F13" s="32"/>
      <c r="G13" s="30" t="s">
        <v>214</v>
      </c>
      <c r="H13" s="50">
        <v>246900</v>
      </c>
      <c r="I13" s="32"/>
      <c r="J13" s="32"/>
      <c r="K13" s="30" t="s">
        <v>214</v>
      </c>
      <c r="L13" s="50">
        <v>237068</v>
      </c>
      <c r="M13" s="32"/>
    </row>
    <row r="14" spans="1:13">
      <c r="A14" s="45"/>
      <c r="B14" s="102"/>
      <c r="C14" s="30"/>
      <c r="D14" s="50"/>
      <c r="E14" s="32"/>
      <c r="F14" s="32"/>
      <c r="G14" s="30"/>
      <c r="H14" s="50"/>
      <c r="I14" s="32"/>
      <c r="J14" s="32"/>
      <c r="K14" s="30"/>
      <c r="L14" s="50"/>
      <c r="M14" s="32"/>
    </row>
    <row r="15" spans="1:13">
      <c r="A15" s="45"/>
      <c r="B15" s="101" t="s">
        <v>572</v>
      </c>
      <c r="C15" s="49">
        <v>136855</v>
      </c>
      <c r="D15" s="49"/>
      <c r="E15" s="29"/>
      <c r="F15" s="29"/>
      <c r="G15" s="49">
        <v>123672</v>
      </c>
      <c r="H15" s="49"/>
      <c r="I15" s="29"/>
      <c r="J15" s="29"/>
      <c r="K15" s="49">
        <v>93763</v>
      </c>
      <c r="L15" s="49"/>
      <c r="M15" s="29"/>
    </row>
    <row r="16" spans="1:13">
      <c r="A16" s="45"/>
      <c r="B16" s="101"/>
      <c r="C16" s="49"/>
      <c r="D16" s="49"/>
      <c r="E16" s="29"/>
      <c r="F16" s="29"/>
      <c r="G16" s="49"/>
      <c r="H16" s="49"/>
      <c r="I16" s="29"/>
      <c r="J16" s="29"/>
      <c r="K16" s="49"/>
      <c r="L16" s="49"/>
      <c r="M16" s="29"/>
    </row>
    <row r="17" spans="1:13">
      <c r="A17" s="45"/>
      <c r="B17" s="102" t="s">
        <v>573</v>
      </c>
      <c r="C17" s="50">
        <v>66928</v>
      </c>
      <c r="D17" s="50"/>
      <c r="E17" s="32"/>
      <c r="F17" s="32"/>
      <c r="G17" s="50">
        <v>1387</v>
      </c>
      <c r="H17" s="50"/>
      <c r="I17" s="32"/>
      <c r="J17" s="32"/>
      <c r="K17" s="65" t="s">
        <v>310</v>
      </c>
      <c r="L17" s="65"/>
      <c r="M17" s="32"/>
    </row>
    <row r="18" spans="1:13">
      <c r="A18" s="45"/>
      <c r="B18" s="102"/>
      <c r="C18" s="50"/>
      <c r="D18" s="50"/>
      <c r="E18" s="32"/>
      <c r="F18" s="32"/>
      <c r="G18" s="50"/>
      <c r="H18" s="50"/>
      <c r="I18" s="32"/>
      <c r="J18" s="32"/>
      <c r="K18" s="65"/>
      <c r="L18" s="65"/>
      <c r="M18" s="32"/>
    </row>
    <row r="19" spans="1:13">
      <c r="A19" s="45"/>
      <c r="B19" s="101" t="s">
        <v>574</v>
      </c>
      <c r="C19" s="49">
        <v>333962</v>
      </c>
      <c r="D19" s="49"/>
      <c r="E19" s="29"/>
      <c r="F19" s="29"/>
      <c r="G19" s="49">
        <v>291772</v>
      </c>
      <c r="H19" s="49"/>
      <c r="I19" s="29"/>
      <c r="J19" s="29"/>
      <c r="K19" s="49">
        <v>318481</v>
      </c>
      <c r="L19" s="49"/>
      <c r="M19" s="29"/>
    </row>
    <row r="20" spans="1:13">
      <c r="A20" s="45"/>
      <c r="B20" s="101"/>
      <c r="C20" s="49"/>
      <c r="D20" s="49"/>
      <c r="E20" s="29"/>
      <c r="F20" s="29"/>
      <c r="G20" s="49"/>
      <c r="H20" s="49"/>
      <c r="I20" s="29"/>
      <c r="J20" s="29"/>
      <c r="K20" s="49"/>
      <c r="L20" s="49"/>
      <c r="M20" s="29"/>
    </row>
    <row r="21" spans="1:13">
      <c r="A21" s="45"/>
      <c r="B21" s="102" t="s">
        <v>575</v>
      </c>
      <c r="C21" s="50">
        <v>26386</v>
      </c>
      <c r="D21" s="50"/>
      <c r="E21" s="32"/>
      <c r="F21" s="32"/>
      <c r="G21" s="50">
        <v>14030</v>
      </c>
      <c r="H21" s="50"/>
      <c r="I21" s="32"/>
      <c r="J21" s="32"/>
      <c r="K21" s="50">
        <v>27284</v>
      </c>
      <c r="L21" s="50"/>
      <c r="M21" s="32"/>
    </row>
    <row r="22" spans="1:13">
      <c r="A22" s="45"/>
      <c r="B22" s="102"/>
      <c r="C22" s="50"/>
      <c r="D22" s="50"/>
      <c r="E22" s="32"/>
      <c r="F22" s="32"/>
      <c r="G22" s="50"/>
      <c r="H22" s="50"/>
      <c r="I22" s="32"/>
      <c r="J22" s="32"/>
      <c r="K22" s="50"/>
      <c r="L22" s="50"/>
      <c r="M22" s="32"/>
    </row>
    <row r="23" spans="1:13">
      <c r="A23" s="45"/>
      <c r="B23" s="101" t="s">
        <v>576</v>
      </c>
      <c r="C23" s="64" t="s">
        <v>310</v>
      </c>
      <c r="D23" s="64"/>
      <c r="E23" s="29"/>
      <c r="F23" s="29"/>
      <c r="G23" s="64" t="s">
        <v>310</v>
      </c>
      <c r="H23" s="64"/>
      <c r="I23" s="29"/>
      <c r="J23" s="29"/>
      <c r="K23" s="49">
        <v>9638</v>
      </c>
      <c r="L23" s="49"/>
      <c r="M23" s="29"/>
    </row>
    <row r="24" spans="1:13" ht="15.75" thickBot="1">
      <c r="A24" s="45"/>
      <c r="B24" s="101"/>
      <c r="C24" s="89"/>
      <c r="D24" s="89"/>
      <c r="E24" s="52"/>
      <c r="F24" s="29"/>
      <c r="G24" s="89"/>
      <c r="H24" s="89"/>
      <c r="I24" s="52"/>
      <c r="J24" s="29"/>
      <c r="K24" s="51"/>
      <c r="L24" s="51"/>
      <c r="M24" s="52"/>
    </row>
    <row r="25" spans="1:13">
      <c r="A25" s="45"/>
      <c r="B25" s="107" t="s">
        <v>577</v>
      </c>
      <c r="C25" s="55">
        <v>874172</v>
      </c>
      <c r="D25" s="55"/>
      <c r="E25" s="40"/>
      <c r="F25" s="32"/>
      <c r="G25" s="55">
        <v>677761</v>
      </c>
      <c r="H25" s="55"/>
      <c r="I25" s="40"/>
      <c r="J25" s="32"/>
      <c r="K25" s="55">
        <v>686234</v>
      </c>
      <c r="L25" s="55"/>
      <c r="M25" s="40"/>
    </row>
    <row r="26" spans="1:13" ht="15.75" thickBot="1">
      <c r="A26" s="45"/>
      <c r="B26" s="107"/>
      <c r="C26" s="90"/>
      <c r="D26" s="90"/>
      <c r="E26" s="91"/>
      <c r="F26" s="32"/>
      <c r="G26" s="90"/>
      <c r="H26" s="90"/>
      <c r="I26" s="91"/>
      <c r="J26" s="32"/>
      <c r="K26" s="90"/>
      <c r="L26" s="90"/>
      <c r="M26" s="91"/>
    </row>
    <row r="27" spans="1:13">
      <c r="A27" s="45"/>
      <c r="B27" s="16" t="s">
        <v>578</v>
      </c>
      <c r="C27" s="63"/>
      <c r="D27" s="63"/>
      <c r="E27" s="63"/>
      <c r="F27" s="17"/>
      <c r="G27" s="63"/>
      <c r="H27" s="63"/>
      <c r="I27" s="63"/>
      <c r="J27" s="17"/>
      <c r="K27" s="63"/>
      <c r="L27" s="63"/>
      <c r="M27" s="63"/>
    </row>
    <row r="28" spans="1:13">
      <c r="A28" s="45"/>
      <c r="B28" s="102" t="s">
        <v>579</v>
      </c>
      <c r="C28" s="50">
        <v>91164</v>
      </c>
      <c r="D28" s="50"/>
      <c r="E28" s="32"/>
      <c r="F28" s="32"/>
      <c r="G28" s="50">
        <v>113899</v>
      </c>
      <c r="H28" s="50"/>
      <c r="I28" s="32"/>
      <c r="J28" s="32"/>
      <c r="K28" s="50">
        <v>120822</v>
      </c>
      <c r="L28" s="50"/>
      <c r="M28" s="32"/>
    </row>
    <row r="29" spans="1:13">
      <c r="A29" s="45"/>
      <c r="B29" s="102"/>
      <c r="C29" s="50"/>
      <c r="D29" s="50"/>
      <c r="E29" s="32"/>
      <c r="F29" s="32"/>
      <c r="G29" s="50"/>
      <c r="H29" s="50"/>
      <c r="I29" s="32"/>
      <c r="J29" s="32"/>
      <c r="K29" s="50"/>
      <c r="L29" s="50"/>
      <c r="M29" s="32"/>
    </row>
    <row r="30" spans="1:13">
      <c r="A30" s="45"/>
      <c r="B30" s="101" t="s">
        <v>580</v>
      </c>
      <c r="C30" s="49">
        <v>51257</v>
      </c>
      <c r="D30" s="49"/>
      <c r="E30" s="29"/>
      <c r="F30" s="29"/>
      <c r="G30" s="49">
        <v>39608</v>
      </c>
      <c r="H30" s="49"/>
      <c r="I30" s="29"/>
      <c r="J30" s="29"/>
      <c r="K30" s="49">
        <v>11115</v>
      </c>
      <c r="L30" s="49"/>
      <c r="M30" s="29"/>
    </row>
    <row r="31" spans="1:13">
      <c r="A31" s="45"/>
      <c r="B31" s="101"/>
      <c r="C31" s="49"/>
      <c r="D31" s="49"/>
      <c r="E31" s="29"/>
      <c r="F31" s="29"/>
      <c r="G31" s="49"/>
      <c r="H31" s="49"/>
      <c r="I31" s="29"/>
      <c r="J31" s="29"/>
      <c r="K31" s="49"/>
      <c r="L31" s="49"/>
      <c r="M31" s="29"/>
    </row>
    <row r="32" spans="1:13">
      <c r="A32" s="45"/>
      <c r="B32" s="98" t="s">
        <v>581</v>
      </c>
      <c r="C32" s="65" t="s">
        <v>582</v>
      </c>
      <c r="D32" s="65"/>
      <c r="E32" s="18" t="s">
        <v>218</v>
      </c>
      <c r="F32" s="12"/>
      <c r="G32" s="65" t="s">
        <v>583</v>
      </c>
      <c r="H32" s="65"/>
      <c r="I32" s="18" t="s">
        <v>218</v>
      </c>
      <c r="J32" s="12"/>
      <c r="K32" s="65" t="s">
        <v>584</v>
      </c>
      <c r="L32" s="65"/>
      <c r="M32" s="18" t="s">
        <v>218</v>
      </c>
    </row>
    <row r="33" spans="1:13">
      <c r="A33" s="45"/>
      <c r="B33" s="101" t="s">
        <v>585</v>
      </c>
      <c r="C33" s="49">
        <v>23732</v>
      </c>
      <c r="D33" s="49"/>
      <c r="E33" s="29"/>
      <c r="F33" s="29"/>
      <c r="G33" s="49">
        <v>13138</v>
      </c>
      <c r="H33" s="49"/>
      <c r="I33" s="29"/>
      <c r="J33" s="29"/>
      <c r="K33" s="49">
        <v>22948</v>
      </c>
      <c r="L33" s="49"/>
      <c r="M33" s="29"/>
    </row>
    <row r="34" spans="1:13">
      <c r="A34" s="45"/>
      <c r="B34" s="101"/>
      <c r="C34" s="49"/>
      <c r="D34" s="49"/>
      <c r="E34" s="29"/>
      <c r="F34" s="29"/>
      <c r="G34" s="49"/>
      <c r="H34" s="49"/>
      <c r="I34" s="29"/>
      <c r="J34" s="29"/>
      <c r="K34" s="49"/>
      <c r="L34" s="49"/>
      <c r="M34" s="29"/>
    </row>
    <row r="35" spans="1:13">
      <c r="A35" s="45"/>
      <c r="B35" s="102" t="s">
        <v>586</v>
      </c>
      <c r="C35" s="50">
        <v>2050</v>
      </c>
      <c r="D35" s="50"/>
      <c r="E35" s="32"/>
      <c r="F35" s="32"/>
      <c r="G35" s="65">
        <v>79</v>
      </c>
      <c r="H35" s="65"/>
      <c r="I35" s="32"/>
      <c r="J35" s="32"/>
      <c r="K35" s="50">
        <v>5680</v>
      </c>
      <c r="L35" s="50"/>
      <c r="M35" s="32"/>
    </row>
    <row r="36" spans="1:13">
      <c r="A36" s="45"/>
      <c r="B36" s="102"/>
      <c r="C36" s="50"/>
      <c r="D36" s="50"/>
      <c r="E36" s="32"/>
      <c r="F36" s="32"/>
      <c r="G36" s="65"/>
      <c r="H36" s="65"/>
      <c r="I36" s="32"/>
      <c r="J36" s="32"/>
      <c r="K36" s="50"/>
      <c r="L36" s="50"/>
      <c r="M36" s="32"/>
    </row>
    <row r="37" spans="1:13">
      <c r="A37" s="45"/>
      <c r="B37" s="101" t="s">
        <v>587</v>
      </c>
      <c r="C37" s="49">
        <v>4728</v>
      </c>
      <c r="D37" s="49"/>
      <c r="E37" s="29"/>
      <c r="F37" s="29"/>
      <c r="G37" s="64" t="s">
        <v>310</v>
      </c>
      <c r="H37" s="64"/>
      <c r="I37" s="29"/>
      <c r="J37" s="29"/>
      <c r="K37" s="64">
        <v>771</v>
      </c>
      <c r="L37" s="64"/>
      <c r="M37" s="29"/>
    </row>
    <row r="38" spans="1:13" ht="15.75" thickBot="1">
      <c r="A38" s="45"/>
      <c r="B38" s="101"/>
      <c r="C38" s="51"/>
      <c r="D38" s="51"/>
      <c r="E38" s="52"/>
      <c r="F38" s="29"/>
      <c r="G38" s="89"/>
      <c r="H38" s="89"/>
      <c r="I38" s="52"/>
      <c r="J38" s="29"/>
      <c r="K38" s="89"/>
      <c r="L38" s="89"/>
      <c r="M38" s="52"/>
    </row>
    <row r="39" spans="1:13">
      <c r="A39" s="45"/>
      <c r="B39" s="35" t="s">
        <v>44</v>
      </c>
      <c r="C39" s="55">
        <v>168447</v>
      </c>
      <c r="D39" s="55"/>
      <c r="E39" s="40"/>
      <c r="F39" s="32"/>
      <c r="G39" s="55">
        <v>151556</v>
      </c>
      <c r="H39" s="55"/>
      <c r="I39" s="40"/>
      <c r="J39" s="32"/>
      <c r="K39" s="55">
        <v>157421</v>
      </c>
      <c r="L39" s="55"/>
      <c r="M39" s="40"/>
    </row>
    <row r="40" spans="1:13">
      <c r="A40" s="45"/>
      <c r="B40" s="35"/>
      <c r="C40" s="50"/>
      <c r="D40" s="50"/>
      <c r="E40" s="32"/>
      <c r="F40" s="32"/>
      <c r="G40" s="50"/>
      <c r="H40" s="50"/>
      <c r="I40" s="32"/>
      <c r="J40" s="32"/>
      <c r="K40" s="50"/>
      <c r="L40" s="50"/>
      <c r="M40" s="32"/>
    </row>
    <row r="41" spans="1:13">
      <c r="A41" s="45"/>
      <c r="B41" s="16" t="s">
        <v>588</v>
      </c>
      <c r="C41" s="64" t="s">
        <v>589</v>
      </c>
      <c r="D41" s="64"/>
      <c r="E41" s="15" t="s">
        <v>218</v>
      </c>
      <c r="F41" s="17"/>
      <c r="G41" s="64" t="s">
        <v>590</v>
      </c>
      <c r="H41" s="64"/>
      <c r="I41" s="15" t="s">
        <v>218</v>
      </c>
      <c r="J41" s="17"/>
      <c r="K41" s="64" t="s">
        <v>591</v>
      </c>
      <c r="L41" s="64"/>
      <c r="M41" s="15" t="s">
        <v>218</v>
      </c>
    </row>
    <row r="42" spans="1:13">
      <c r="A42" s="45"/>
      <c r="B42" s="35" t="s">
        <v>46</v>
      </c>
      <c r="C42" s="65" t="s">
        <v>310</v>
      </c>
      <c r="D42" s="65"/>
      <c r="E42" s="32"/>
      <c r="F42" s="32"/>
      <c r="G42" s="65" t="s">
        <v>310</v>
      </c>
      <c r="H42" s="65"/>
      <c r="I42" s="32"/>
      <c r="J42" s="32"/>
      <c r="K42" s="65" t="s">
        <v>592</v>
      </c>
      <c r="L42" s="65"/>
      <c r="M42" s="30" t="s">
        <v>218</v>
      </c>
    </row>
    <row r="43" spans="1:13">
      <c r="A43" s="45"/>
      <c r="B43" s="35"/>
      <c r="C43" s="65"/>
      <c r="D43" s="65"/>
      <c r="E43" s="32"/>
      <c r="F43" s="32"/>
      <c r="G43" s="65"/>
      <c r="H43" s="65"/>
      <c r="I43" s="32"/>
      <c r="J43" s="32"/>
      <c r="K43" s="65"/>
      <c r="L43" s="65"/>
      <c r="M43" s="30"/>
    </row>
    <row r="44" spans="1:13">
      <c r="A44" s="45"/>
      <c r="B44" s="27" t="s">
        <v>47</v>
      </c>
      <c r="C44" s="64" t="s">
        <v>593</v>
      </c>
      <c r="D44" s="64"/>
      <c r="E44" s="26" t="s">
        <v>218</v>
      </c>
      <c r="F44" s="29"/>
      <c r="G44" s="64" t="s">
        <v>310</v>
      </c>
      <c r="H44" s="64"/>
      <c r="I44" s="29"/>
      <c r="J44" s="29"/>
      <c r="K44" s="64" t="s">
        <v>594</v>
      </c>
      <c r="L44" s="64"/>
      <c r="M44" s="26" t="s">
        <v>218</v>
      </c>
    </row>
    <row r="45" spans="1:13">
      <c r="A45" s="45"/>
      <c r="B45" s="27"/>
      <c r="C45" s="64"/>
      <c r="D45" s="64"/>
      <c r="E45" s="26"/>
      <c r="F45" s="29"/>
      <c r="G45" s="64"/>
      <c r="H45" s="64"/>
      <c r="I45" s="29"/>
      <c r="J45" s="29"/>
      <c r="K45" s="64"/>
      <c r="L45" s="64"/>
      <c r="M45" s="26"/>
    </row>
    <row r="46" spans="1:13">
      <c r="A46" s="45"/>
      <c r="B46" s="35" t="s">
        <v>48</v>
      </c>
      <c r="C46" s="50">
        <v>3994</v>
      </c>
      <c r="D46" s="50"/>
      <c r="E46" s="32"/>
      <c r="F46" s="32"/>
      <c r="G46" s="50">
        <v>1974</v>
      </c>
      <c r="H46" s="50"/>
      <c r="I46" s="32"/>
      <c r="J46" s="32"/>
      <c r="K46" s="50">
        <v>3659</v>
      </c>
      <c r="L46" s="50"/>
      <c r="M46" s="32"/>
    </row>
    <row r="47" spans="1:13" ht="15.75" thickBot="1">
      <c r="A47" s="45"/>
      <c r="B47" s="35"/>
      <c r="C47" s="90"/>
      <c r="D47" s="90"/>
      <c r="E47" s="91"/>
      <c r="F47" s="32"/>
      <c r="G47" s="90"/>
      <c r="H47" s="90"/>
      <c r="I47" s="91"/>
      <c r="J47" s="32"/>
      <c r="K47" s="90"/>
      <c r="L47" s="90"/>
      <c r="M47" s="91"/>
    </row>
    <row r="48" spans="1:13">
      <c r="A48" s="45"/>
      <c r="B48" s="27" t="s">
        <v>49</v>
      </c>
      <c r="C48" s="68">
        <v>101872</v>
      </c>
      <c r="D48" s="68"/>
      <c r="E48" s="63"/>
      <c r="F48" s="29"/>
      <c r="G48" s="68">
        <v>107273</v>
      </c>
      <c r="H48" s="68"/>
      <c r="I48" s="63"/>
      <c r="J48" s="29"/>
      <c r="K48" s="94" t="s">
        <v>595</v>
      </c>
      <c r="L48" s="94"/>
      <c r="M48" s="74" t="s">
        <v>218</v>
      </c>
    </row>
    <row r="49" spans="1:13">
      <c r="A49" s="45"/>
      <c r="B49" s="27"/>
      <c r="C49" s="49"/>
      <c r="D49" s="49"/>
      <c r="E49" s="29"/>
      <c r="F49" s="29"/>
      <c r="G49" s="49"/>
      <c r="H49" s="49"/>
      <c r="I49" s="29"/>
      <c r="J49" s="29"/>
      <c r="K49" s="64"/>
      <c r="L49" s="64"/>
      <c r="M49" s="26"/>
    </row>
    <row r="50" spans="1:13">
      <c r="A50" s="45"/>
      <c r="B50" s="21" t="s">
        <v>51</v>
      </c>
      <c r="C50" s="65" t="s">
        <v>596</v>
      </c>
      <c r="D50" s="65"/>
      <c r="E50" s="18" t="s">
        <v>218</v>
      </c>
      <c r="F50" s="12"/>
      <c r="G50" s="65" t="s">
        <v>597</v>
      </c>
      <c r="H50" s="65"/>
      <c r="I50" s="18" t="s">
        <v>218</v>
      </c>
      <c r="J50" s="12"/>
      <c r="K50" s="65" t="s">
        <v>598</v>
      </c>
      <c r="L50" s="65"/>
      <c r="M50" s="18" t="s">
        <v>218</v>
      </c>
    </row>
    <row r="51" spans="1:13">
      <c r="A51" s="45"/>
      <c r="B51" s="27" t="s">
        <v>52</v>
      </c>
      <c r="C51" s="49">
        <v>2450</v>
      </c>
      <c r="D51" s="49"/>
      <c r="E51" s="29"/>
      <c r="F51" s="29"/>
      <c r="G51" s="64">
        <v>153</v>
      </c>
      <c r="H51" s="64"/>
      <c r="I51" s="29"/>
      <c r="J51" s="29"/>
      <c r="K51" s="64">
        <v>256</v>
      </c>
      <c r="L51" s="64"/>
      <c r="M51" s="29"/>
    </row>
    <row r="52" spans="1:13">
      <c r="A52" s="45"/>
      <c r="B52" s="27"/>
      <c r="C52" s="49"/>
      <c r="D52" s="49"/>
      <c r="E52" s="29"/>
      <c r="F52" s="29"/>
      <c r="G52" s="64"/>
      <c r="H52" s="64"/>
      <c r="I52" s="29"/>
      <c r="J52" s="29"/>
      <c r="K52" s="64"/>
      <c r="L52" s="64"/>
      <c r="M52" s="29"/>
    </row>
    <row r="53" spans="1:13">
      <c r="A53" s="45"/>
      <c r="B53" s="35" t="s">
        <v>53</v>
      </c>
      <c r="C53" s="65" t="s">
        <v>599</v>
      </c>
      <c r="D53" s="65"/>
      <c r="E53" s="30" t="s">
        <v>218</v>
      </c>
      <c r="F53" s="32"/>
      <c r="G53" s="65" t="s">
        <v>600</v>
      </c>
      <c r="H53" s="65"/>
      <c r="I53" s="30" t="s">
        <v>218</v>
      </c>
      <c r="J53" s="32"/>
      <c r="K53" s="65" t="s">
        <v>310</v>
      </c>
      <c r="L53" s="65"/>
      <c r="M53" s="32"/>
    </row>
    <row r="54" spans="1:13">
      <c r="A54" s="45"/>
      <c r="B54" s="35"/>
      <c r="C54" s="65"/>
      <c r="D54" s="65"/>
      <c r="E54" s="30"/>
      <c r="F54" s="32"/>
      <c r="G54" s="65"/>
      <c r="H54" s="65"/>
      <c r="I54" s="30"/>
      <c r="J54" s="32"/>
      <c r="K54" s="65"/>
      <c r="L54" s="65"/>
      <c r="M54" s="32"/>
    </row>
    <row r="55" spans="1:13">
      <c r="A55" s="45"/>
      <c r="B55" s="27" t="s">
        <v>601</v>
      </c>
      <c r="C55" s="64">
        <v>53</v>
      </c>
      <c r="D55" s="64"/>
      <c r="E55" s="29"/>
      <c r="F55" s="29"/>
      <c r="G55" s="64">
        <v>55</v>
      </c>
      <c r="H55" s="64"/>
      <c r="I55" s="29"/>
      <c r="J55" s="29"/>
      <c r="K55" s="64" t="s">
        <v>602</v>
      </c>
      <c r="L55" s="64"/>
      <c r="M55" s="26" t="s">
        <v>218</v>
      </c>
    </row>
    <row r="56" spans="1:13">
      <c r="A56" s="45"/>
      <c r="B56" s="27"/>
      <c r="C56" s="64"/>
      <c r="D56" s="64"/>
      <c r="E56" s="29"/>
      <c r="F56" s="29"/>
      <c r="G56" s="64"/>
      <c r="H56" s="64"/>
      <c r="I56" s="29"/>
      <c r="J56" s="29"/>
      <c r="K56" s="64"/>
      <c r="L56" s="64"/>
      <c r="M56" s="26"/>
    </row>
    <row r="57" spans="1:13">
      <c r="A57" s="45"/>
      <c r="B57" s="35" t="s">
        <v>55</v>
      </c>
      <c r="C57" s="50">
        <v>1450</v>
      </c>
      <c r="D57" s="50"/>
      <c r="E57" s="32"/>
      <c r="F57" s="32"/>
      <c r="G57" s="65" t="s">
        <v>603</v>
      </c>
      <c r="H57" s="65"/>
      <c r="I57" s="30" t="s">
        <v>218</v>
      </c>
      <c r="J57" s="32"/>
      <c r="K57" s="65" t="s">
        <v>604</v>
      </c>
      <c r="L57" s="65"/>
      <c r="M57" s="30" t="s">
        <v>218</v>
      </c>
    </row>
    <row r="58" spans="1:13" ht="15.75" thickBot="1">
      <c r="A58" s="45"/>
      <c r="B58" s="35"/>
      <c r="C58" s="90"/>
      <c r="D58" s="90"/>
      <c r="E58" s="91"/>
      <c r="F58" s="32"/>
      <c r="G58" s="66"/>
      <c r="H58" s="66"/>
      <c r="I58" s="93"/>
      <c r="J58" s="32"/>
      <c r="K58" s="66"/>
      <c r="L58" s="66"/>
      <c r="M58" s="93"/>
    </row>
    <row r="59" spans="1:13">
      <c r="A59" s="45"/>
      <c r="B59" s="27" t="s">
        <v>605</v>
      </c>
      <c r="C59" s="74" t="s">
        <v>214</v>
      </c>
      <c r="D59" s="68">
        <v>52787</v>
      </c>
      <c r="E59" s="63"/>
      <c r="F59" s="29"/>
      <c r="G59" s="74" t="s">
        <v>214</v>
      </c>
      <c r="H59" s="68">
        <v>70977</v>
      </c>
      <c r="I59" s="63"/>
      <c r="J59" s="29"/>
      <c r="K59" s="74" t="s">
        <v>214</v>
      </c>
      <c r="L59" s="94" t="s">
        <v>340</v>
      </c>
      <c r="M59" s="74" t="s">
        <v>218</v>
      </c>
    </row>
    <row r="60" spans="1:13" ht="15.75" thickBot="1">
      <c r="A60" s="45"/>
      <c r="B60" s="27"/>
      <c r="C60" s="75"/>
      <c r="D60" s="76"/>
      <c r="E60" s="77"/>
      <c r="F60" s="29"/>
      <c r="G60" s="75"/>
      <c r="H60" s="76"/>
      <c r="I60" s="77"/>
      <c r="J60" s="29"/>
      <c r="K60" s="75"/>
      <c r="L60" s="95"/>
      <c r="M60" s="75"/>
    </row>
    <row r="61" spans="1:13" ht="16.5" thickTop="1" thickBot="1">
      <c r="A61" s="45"/>
      <c r="B61" s="12" t="s">
        <v>606</v>
      </c>
      <c r="C61" s="121">
        <v>2013</v>
      </c>
      <c r="D61" s="121"/>
      <c r="E61" s="121"/>
      <c r="F61" s="12"/>
      <c r="G61" s="121">
        <v>2012</v>
      </c>
      <c r="H61" s="121"/>
      <c r="I61" s="121"/>
      <c r="J61" s="12"/>
      <c r="K61" s="122"/>
      <c r="L61" s="122"/>
      <c r="M61" s="122"/>
    </row>
    <row r="62" spans="1:13">
      <c r="A62" s="45"/>
      <c r="B62" s="16" t="s">
        <v>607</v>
      </c>
      <c r="C62" s="63"/>
      <c r="D62" s="63"/>
      <c r="E62" s="63"/>
      <c r="F62" s="17"/>
      <c r="G62" s="63"/>
      <c r="H62" s="63"/>
      <c r="I62" s="63"/>
      <c r="J62" s="17"/>
      <c r="K62" s="29"/>
      <c r="L62" s="29"/>
      <c r="M62" s="29"/>
    </row>
    <row r="63" spans="1:13">
      <c r="A63" s="45"/>
      <c r="B63" s="102" t="s">
        <v>608</v>
      </c>
      <c r="C63" s="30" t="s">
        <v>214</v>
      </c>
      <c r="D63" s="50">
        <v>350429</v>
      </c>
      <c r="E63" s="32"/>
      <c r="F63" s="32"/>
      <c r="G63" s="30" t="s">
        <v>214</v>
      </c>
      <c r="H63" s="50">
        <v>194600</v>
      </c>
      <c r="I63" s="32"/>
      <c r="J63" s="32"/>
      <c r="K63" s="32"/>
      <c r="L63" s="32"/>
      <c r="M63" s="32"/>
    </row>
    <row r="64" spans="1:13">
      <c r="A64" s="45"/>
      <c r="B64" s="102"/>
      <c r="C64" s="30"/>
      <c r="D64" s="50"/>
      <c r="E64" s="32"/>
      <c r="F64" s="32"/>
      <c r="G64" s="30"/>
      <c r="H64" s="50"/>
      <c r="I64" s="32"/>
      <c r="J64" s="32"/>
      <c r="K64" s="32"/>
      <c r="L64" s="32"/>
      <c r="M64" s="32"/>
    </row>
    <row r="65" spans="1:13">
      <c r="A65" s="45"/>
      <c r="B65" s="101" t="s">
        <v>609</v>
      </c>
      <c r="C65" s="49">
        <v>89884</v>
      </c>
      <c r="D65" s="49"/>
      <c r="E65" s="29"/>
      <c r="F65" s="29"/>
      <c r="G65" s="49">
        <v>99409</v>
      </c>
      <c r="H65" s="49"/>
      <c r="I65" s="29"/>
      <c r="J65" s="29"/>
      <c r="K65" s="29"/>
      <c r="L65" s="29"/>
      <c r="M65" s="29"/>
    </row>
    <row r="66" spans="1:13">
      <c r="A66" s="45"/>
      <c r="B66" s="101"/>
      <c r="C66" s="49"/>
      <c r="D66" s="49"/>
      <c r="E66" s="29"/>
      <c r="F66" s="29"/>
      <c r="G66" s="49"/>
      <c r="H66" s="49"/>
      <c r="I66" s="29"/>
      <c r="J66" s="29"/>
      <c r="K66" s="29"/>
      <c r="L66" s="29"/>
      <c r="M66" s="29"/>
    </row>
    <row r="67" spans="1:13">
      <c r="A67" s="45"/>
      <c r="B67" s="102" t="s">
        <v>610</v>
      </c>
      <c r="C67" s="50">
        <v>354208</v>
      </c>
      <c r="D67" s="50"/>
      <c r="E67" s="32"/>
      <c r="F67" s="32"/>
      <c r="G67" s="50">
        <v>369683</v>
      </c>
      <c r="H67" s="50"/>
      <c r="I67" s="32"/>
      <c r="J67" s="32"/>
      <c r="K67" s="32"/>
      <c r="L67" s="32"/>
      <c r="M67" s="32"/>
    </row>
    <row r="68" spans="1:13">
      <c r="A68" s="45"/>
      <c r="B68" s="102"/>
      <c r="C68" s="50"/>
      <c r="D68" s="50"/>
      <c r="E68" s="32"/>
      <c r="F68" s="32"/>
      <c r="G68" s="50"/>
      <c r="H68" s="50"/>
      <c r="I68" s="32"/>
      <c r="J68" s="32"/>
      <c r="K68" s="32"/>
      <c r="L68" s="32"/>
      <c r="M68" s="32"/>
    </row>
    <row r="69" spans="1:13">
      <c r="A69" s="45"/>
      <c r="B69" s="101" t="s">
        <v>611</v>
      </c>
      <c r="C69" s="49">
        <v>460461</v>
      </c>
      <c r="D69" s="49"/>
      <c r="E69" s="29"/>
      <c r="F69" s="29"/>
      <c r="G69" s="49">
        <v>414546</v>
      </c>
      <c r="H69" s="49"/>
      <c r="I69" s="29"/>
      <c r="J69" s="29"/>
      <c r="K69" s="29"/>
      <c r="L69" s="29"/>
      <c r="M69" s="29"/>
    </row>
    <row r="70" spans="1:13" ht="15.75" thickBot="1">
      <c r="A70" s="45"/>
      <c r="B70" s="101"/>
      <c r="C70" s="51"/>
      <c r="D70" s="51"/>
      <c r="E70" s="52"/>
      <c r="F70" s="29"/>
      <c r="G70" s="51"/>
      <c r="H70" s="51"/>
      <c r="I70" s="52"/>
      <c r="J70" s="29"/>
      <c r="K70" s="29"/>
      <c r="L70" s="29"/>
      <c r="M70" s="29"/>
    </row>
    <row r="71" spans="1:13">
      <c r="A71" s="45"/>
      <c r="B71" s="107" t="s">
        <v>612</v>
      </c>
      <c r="C71" s="55">
        <v>1254982</v>
      </c>
      <c r="D71" s="55"/>
      <c r="E71" s="40"/>
      <c r="F71" s="32"/>
      <c r="G71" s="55">
        <v>1078238</v>
      </c>
      <c r="H71" s="55"/>
      <c r="I71" s="40"/>
      <c r="J71" s="32"/>
      <c r="K71" s="32"/>
      <c r="L71" s="32"/>
      <c r="M71" s="32"/>
    </row>
    <row r="72" spans="1:13">
      <c r="A72" s="45"/>
      <c r="B72" s="107"/>
      <c r="C72" s="50"/>
      <c r="D72" s="50"/>
      <c r="E72" s="32"/>
      <c r="F72" s="32"/>
      <c r="G72" s="50"/>
      <c r="H72" s="50"/>
      <c r="I72" s="32"/>
      <c r="J72" s="32"/>
      <c r="K72" s="32"/>
      <c r="L72" s="32"/>
      <c r="M72" s="32"/>
    </row>
    <row r="73" spans="1:13">
      <c r="A73" s="45"/>
      <c r="B73" s="101" t="s">
        <v>613</v>
      </c>
      <c r="C73" s="49">
        <v>279774</v>
      </c>
      <c r="D73" s="49"/>
      <c r="E73" s="29"/>
      <c r="F73" s="29"/>
      <c r="G73" s="49">
        <v>177495</v>
      </c>
      <c r="H73" s="49"/>
      <c r="I73" s="29"/>
      <c r="J73" s="29"/>
      <c r="K73" s="29"/>
      <c r="L73" s="29"/>
      <c r="M73" s="29"/>
    </row>
    <row r="74" spans="1:13" ht="15.75" thickBot="1">
      <c r="A74" s="45"/>
      <c r="B74" s="101"/>
      <c r="C74" s="51"/>
      <c r="D74" s="51"/>
      <c r="E74" s="52"/>
      <c r="F74" s="29"/>
      <c r="G74" s="51"/>
      <c r="H74" s="51"/>
      <c r="I74" s="52"/>
      <c r="J74" s="29"/>
      <c r="K74" s="29"/>
      <c r="L74" s="29"/>
      <c r="M74" s="29"/>
    </row>
    <row r="75" spans="1:13">
      <c r="A75" s="45"/>
      <c r="B75" s="107" t="s">
        <v>102</v>
      </c>
      <c r="C75" s="53" t="s">
        <v>214</v>
      </c>
      <c r="D75" s="55">
        <v>1534756</v>
      </c>
      <c r="E75" s="40"/>
      <c r="F75" s="32"/>
      <c r="G75" s="53" t="s">
        <v>214</v>
      </c>
      <c r="H75" s="55">
        <v>1255733</v>
      </c>
      <c r="I75" s="40"/>
      <c r="J75" s="32"/>
      <c r="K75" s="32"/>
      <c r="L75" s="32"/>
      <c r="M75" s="32"/>
    </row>
    <row r="76" spans="1:13" ht="15.75" thickBot="1">
      <c r="A76" s="45"/>
      <c r="B76" s="107"/>
      <c r="C76" s="54"/>
      <c r="D76" s="56"/>
      <c r="E76" s="41"/>
      <c r="F76" s="32"/>
      <c r="G76" s="54"/>
      <c r="H76" s="56"/>
      <c r="I76" s="41"/>
      <c r="J76" s="32"/>
      <c r="K76" s="32"/>
      <c r="L76" s="32"/>
      <c r="M76" s="32"/>
    </row>
    <row r="77" spans="1:13" ht="15.75" thickTop="1">
      <c r="A77" s="45"/>
      <c r="B77" s="13"/>
      <c r="C77" s="13"/>
    </row>
    <row r="78" spans="1:13" ht="242.25">
      <c r="A78" s="45"/>
      <c r="B78" s="42" t="s">
        <v>614</v>
      </c>
      <c r="C78" s="21" t="s">
        <v>615</v>
      </c>
    </row>
    <row r="79" spans="1:13">
      <c r="A79" s="45"/>
      <c r="B79" s="13"/>
      <c r="C79" s="13"/>
    </row>
    <row r="80" spans="1:13" ht="51">
      <c r="A80" s="45"/>
      <c r="B80" s="42" t="s">
        <v>616</v>
      </c>
      <c r="C80" s="21" t="s">
        <v>617</v>
      </c>
    </row>
    <row r="81" spans="1:13">
      <c r="A81" s="45"/>
      <c r="B81" s="13"/>
      <c r="C81" s="13"/>
    </row>
    <row r="82" spans="1:13" ht="51">
      <c r="A82" s="45"/>
      <c r="B82" s="42" t="s">
        <v>618</v>
      </c>
      <c r="C82" s="21" t="s">
        <v>619</v>
      </c>
    </row>
    <row r="83" spans="1:13">
      <c r="A83" s="45"/>
      <c r="B83" s="22"/>
      <c r="C83" s="22"/>
      <c r="D83" s="22"/>
      <c r="E83" s="22"/>
      <c r="F83" s="22"/>
      <c r="G83" s="22"/>
      <c r="H83" s="22"/>
      <c r="I83" s="22"/>
      <c r="J83" s="22"/>
      <c r="K83" s="22"/>
      <c r="L83" s="22"/>
      <c r="M83" s="22"/>
    </row>
    <row r="84" spans="1:13">
      <c r="A84" s="45"/>
      <c r="B84" s="13"/>
      <c r="C84" s="13"/>
      <c r="D84" s="13"/>
      <c r="E84" s="13"/>
      <c r="F84" s="13"/>
      <c r="G84" s="13"/>
      <c r="H84" s="13"/>
      <c r="I84" s="13"/>
      <c r="J84" s="13"/>
      <c r="K84" s="13"/>
      <c r="L84" s="13"/>
      <c r="M84" s="13"/>
    </row>
    <row r="85" spans="1:13" ht="15.75" thickBot="1">
      <c r="A85" s="45"/>
      <c r="B85" s="14"/>
      <c r="C85" s="23" t="s">
        <v>335</v>
      </c>
      <c r="D85" s="23"/>
      <c r="E85" s="23"/>
      <c r="F85" s="23"/>
      <c r="G85" s="23"/>
      <c r="H85" s="23"/>
      <c r="I85" s="23"/>
      <c r="J85" s="23"/>
      <c r="K85" s="23"/>
      <c r="L85" s="23"/>
      <c r="M85" s="23"/>
    </row>
    <row r="86" spans="1:13" ht="24" thickBot="1">
      <c r="A86" s="45"/>
      <c r="B86" s="117" t="s">
        <v>569</v>
      </c>
      <c r="C86" s="24">
        <v>2013</v>
      </c>
      <c r="D86" s="24"/>
      <c r="E86" s="24"/>
      <c r="F86" s="48"/>
      <c r="G86" s="24">
        <v>2012</v>
      </c>
      <c r="H86" s="24"/>
      <c r="I86" s="24"/>
      <c r="J86" s="48"/>
      <c r="K86" s="24">
        <v>2011</v>
      </c>
      <c r="L86" s="24"/>
      <c r="M86" s="24"/>
    </row>
    <row r="87" spans="1:13">
      <c r="A87" s="45"/>
      <c r="B87" s="14"/>
      <c r="C87" s="25" t="s">
        <v>212</v>
      </c>
      <c r="D87" s="25"/>
      <c r="E87" s="25"/>
      <c r="F87" s="25"/>
      <c r="G87" s="25"/>
      <c r="H87" s="25"/>
      <c r="I87" s="25"/>
      <c r="J87" s="25"/>
      <c r="K87" s="25"/>
      <c r="L87" s="25"/>
      <c r="M87" s="25"/>
    </row>
    <row r="88" spans="1:13">
      <c r="A88" s="45"/>
      <c r="B88" s="16" t="s">
        <v>620</v>
      </c>
      <c r="C88" s="29"/>
      <c r="D88" s="29"/>
      <c r="E88" s="29"/>
      <c r="F88" s="17"/>
      <c r="G88" s="29"/>
      <c r="H88" s="29"/>
      <c r="I88" s="29"/>
      <c r="J88" s="17"/>
      <c r="K88" s="29"/>
      <c r="L88" s="29"/>
      <c r="M88" s="29"/>
    </row>
    <row r="89" spans="1:13">
      <c r="A89" s="45"/>
      <c r="B89" s="102" t="s">
        <v>608</v>
      </c>
      <c r="C89" s="30" t="s">
        <v>214</v>
      </c>
      <c r="D89" s="50">
        <v>76928</v>
      </c>
      <c r="E89" s="32"/>
      <c r="F89" s="32"/>
      <c r="G89" s="30" t="s">
        <v>214</v>
      </c>
      <c r="H89" s="50">
        <v>61958</v>
      </c>
      <c r="I89" s="32"/>
      <c r="J89" s="32"/>
      <c r="K89" s="30" t="s">
        <v>214</v>
      </c>
      <c r="L89" s="50">
        <v>61702</v>
      </c>
      <c r="M89" s="32"/>
    </row>
    <row r="90" spans="1:13">
      <c r="A90" s="45"/>
      <c r="B90" s="102"/>
      <c r="C90" s="30"/>
      <c r="D90" s="50"/>
      <c r="E90" s="32"/>
      <c r="F90" s="32"/>
      <c r="G90" s="30"/>
      <c r="H90" s="50"/>
      <c r="I90" s="32"/>
      <c r="J90" s="32"/>
      <c r="K90" s="30"/>
      <c r="L90" s="50"/>
      <c r="M90" s="32"/>
    </row>
    <row r="91" spans="1:13">
      <c r="A91" s="45"/>
      <c r="B91" s="101" t="s">
        <v>609</v>
      </c>
      <c r="C91" s="49">
        <v>23694</v>
      </c>
      <c r="D91" s="49"/>
      <c r="E91" s="29"/>
      <c r="F91" s="29"/>
      <c r="G91" s="49">
        <v>8808</v>
      </c>
      <c r="H91" s="49"/>
      <c r="I91" s="29"/>
      <c r="J91" s="29"/>
      <c r="K91" s="49">
        <v>7339</v>
      </c>
      <c r="L91" s="49"/>
      <c r="M91" s="29"/>
    </row>
    <row r="92" spans="1:13">
      <c r="A92" s="45"/>
      <c r="B92" s="101"/>
      <c r="C92" s="49"/>
      <c r="D92" s="49"/>
      <c r="E92" s="29"/>
      <c r="F92" s="29"/>
      <c r="G92" s="49"/>
      <c r="H92" s="49"/>
      <c r="I92" s="29"/>
      <c r="J92" s="29"/>
      <c r="K92" s="49"/>
      <c r="L92" s="49"/>
      <c r="M92" s="29"/>
    </row>
    <row r="93" spans="1:13">
      <c r="A93" s="45"/>
      <c r="B93" s="102" t="s">
        <v>610</v>
      </c>
      <c r="C93" s="50">
        <v>1809</v>
      </c>
      <c r="D93" s="50"/>
      <c r="E93" s="32"/>
      <c r="F93" s="32"/>
      <c r="G93" s="50">
        <v>86786</v>
      </c>
      <c r="H93" s="50"/>
      <c r="I93" s="32"/>
      <c r="J93" s="32"/>
      <c r="K93" s="50">
        <v>99915</v>
      </c>
      <c r="L93" s="50"/>
      <c r="M93" s="32"/>
    </row>
    <row r="94" spans="1:13">
      <c r="A94" s="45"/>
      <c r="B94" s="102"/>
      <c r="C94" s="50"/>
      <c r="D94" s="50"/>
      <c r="E94" s="32"/>
      <c r="F94" s="32"/>
      <c r="G94" s="50"/>
      <c r="H94" s="50"/>
      <c r="I94" s="32"/>
      <c r="J94" s="32"/>
      <c r="K94" s="50"/>
      <c r="L94" s="50"/>
      <c r="M94" s="32"/>
    </row>
    <row r="95" spans="1:13">
      <c r="A95" s="45"/>
      <c r="B95" s="101" t="s">
        <v>611</v>
      </c>
      <c r="C95" s="49">
        <v>39115</v>
      </c>
      <c r="D95" s="49"/>
      <c r="E95" s="29"/>
      <c r="F95" s="29"/>
      <c r="G95" s="49">
        <v>15240</v>
      </c>
      <c r="H95" s="49"/>
      <c r="I95" s="29"/>
      <c r="J95" s="29"/>
      <c r="K95" s="49">
        <v>15011</v>
      </c>
      <c r="L95" s="49"/>
      <c r="M95" s="29"/>
    </row>
    <row r="96" spans="1:13">
      <c r="A96" s="45"/>
      <c r="B96" s="101"/>
      <c r="C96" s="49"/>
      <c r="D96" s="49"/>
      <c r="E96" s="29"/>
      <c r="F96" s="29"/>
      <c r="G96" s="49"/>
      <c r="H96" s="49"/>
      <c r="I96" s="29"/>
      <c r="J96" s="29"/>
      <c r="K96" s="49"/>
      <c r="L96" s="49"/>
      <c r="M96" s="29"/>
    </row>
    <row r="97" spans="1:13">
      <c r="A97" s="45"/>
      <c r="B97" s="102" t="s">
        <v>621</v>
      </c>
      <c r="C97" s="50">
        <v>14099</v>
      </c>
      <c r="D97" s="50"/>
      <c r="E97" s="32"/>
      <c r="F97" s="32"/>
      <c r="G97" s="50">
        <v>18751</v>
      </c>
      <c r="H97" s="50"/>
      <c r="I97" s="32"/>
      <c r="J97" s="32"/>
      <c r="K97" s="50">
        <v>6432</v>
      </c>
      <c r="L97" s="50"/>
      <c r="M97" s="32"/>
    </row>
    <row r="98" spans="1:13" ht="15.75" thickBot="1">
      <c r="A98" s="45"/>
      <c r="B98" s="102"/>
      <c r="C98" s="90"/>
      <c r="D98" s="90"/>
      <c r="E98" s="91"/>
      <c r="F98" s="32"/>
      <c r="G98" s="90"/>
      <c r="H98" s="90"/>
      <c r="I98" s="91"/>
      <c r="J98" s="32"/>
      <c r="K98" s="90"/>
      <c r="L98" s="90"/>
      <c r="M98" s="91"/>
    </row>
    <row r="99" spans="1:13">
      <c r="A99" s="45"/>
      <c r="B99" s="103" t="s">
        <v>622</v>
      </c>
      <c r="C99" s="74" t="s">
        <v>214</v>
      </c>
      <c r="D99" s="68">
        <v>155645</v>
      </c>
      <c r="E99" s="63"/>
      <c r="F99" s="29"/>
      <c r="G99" s="74" t="s">
        <v>214</v>
      </c>
      <c r="H99" s="68">
        <v>191543</v>
      </c>
      <c r="I99" s="63"/>
      <c r="J99" s="29"/>
      <c r="K99" s="74" t="s">
        <v>214</v>
      </c>
      <c r="L99" s="68">
        <v>190399</v>
      </c>
      <c r="M99" s="63"/>
    </row>
    <row r="100" spans="1:13" ht="15.75" thickBot="1">
      <c r="A100" s="45"/>
      <c r="B100" s="103"/>
      <c r="C100" s="75"/>
      <c r="D100" s="76"/>
      <c r="E100" s="77"/>
      <c r="F100" s="29"/>
      <c r="G100" s="75"/>
      <c r="H100" s="76"/>
      <c r="I100" s="77"/>
      <c r="J100" s="29"/>
      <c r="K100" s="75"/>
      <c r="L100" s="76"/>
      <c r="M100" s="77"/>
    </row>
    <row r="101" spans="1:13" ht="15.75" thickTop="1">
      <c r="A101" s="45"/>
      <c r="B101" s="21" t="s">
        <v>623</v>
      </c>
      <c r="C101" s="123"/>
      <c r="D101" s="123"/>
      <c r="E101" s="123"/>
      <c r="F101" s="12"/>
      <c r="G101" s="123"/>
      <c r="H101" s="123"/>
      <c r="I101" s="123"/>
      <c r="J101" s="12"/>
      <c r="K101" s="123"/>
      <c r="L101" s="123"/>
      <c r="M101" s="123"/>
    </row>
    <row r="102" spans="1:13">
      <c r="A102" s="45"/>
      <c r="B102" s="101" t="s">
        <v>608</v>
      </c>
      <c r="C102" s="49">
        <v>54625</v>
      </c>
      <c r="D102" s="49"/>
      <c r="E102" s="29"/>
      <c r="F102" s="29"/>
      <c r="G102" s="49">
        <v>42944</v>
      </c>
      <c r="H102" s="49"/>
      <c r="I102" s="29"/>
      <c r="J102" s="29"/>
      <c r="K102" s="49">
        <v>40497</v>
      </c>
      <c r="L102" s="49"/>
      <c r="M102" s="29"/>
    </row>
    <row r="103" spans="1:13">
      <c r="A103" s="45"/>
      <c r="B103" s="101"/>
      <c r="C103" s="49"/>
      <c r="D103" s="49"/>
      <c r="E103" s="29"/>
      <c r="F103" s="29"/>
      <c r="G103" s="49"/>
      <c r="H103" s="49"/>
      <c r="I103" s="29"/>
      <c r="J103" s="29"/>
      <c r="K103" s="49"/>
      <c r="L103" s="49"/>
      <c r="M103" s="29"/>
    </row>
    <row r="104" spans="1:13">
      <c r="A104" s="45"/>
      <c r="B104" s="102" t="s">
        <v>609</v>
      </c>
      <c r="C104" s="50">
        <v>13796</v>
      </c>
      <c r="D104" s="50"/>
      <c r="E104" s="32"/>
      <c r="F104" s="32"/>
      <c r="G104" s="50">
        <v>13906</v>
      </c>
      <c r="H104" s="50"/>
      <c r="I104" s="32"/>
      <c r="J104" s="32"/>
      <c r="K104" s="50">
        <v>17006</v>
      </c>
      <c r="L104" s="50"/>
      <c r="M104" s="32"/>
    </row>
    <row r="105" spans="1:13">
      <c r="A105" s="45"/>
      <c r="B105" s="102"/>
      <c r="C105" s="50"/>
      <c r="D105" s="50"/>
      <c r="E105" s="32"/>
      <c r="F105" s="32"/>
      <c r="G105" s="50"/>
      <c r="H105" s="50"/>
      <c r="I105" s="32"/>
      <c r="J105" s="32"/>
      <c r="K105" s="50"/>
      <c r="L105" s="50"/>
      <c r="M105" s="32"/>
    </row>
    <row r="106" spans="1:13">
      <c r="A106" s="45"/>
      <c r="B106" s="101" t="s">
        <v>610</v>
      </c>
      <c r="C106" s="49">
        <v>16120</v>
      </c>
      <c r="D106" s="49"/>
      <c r="E106" s="29"/>
      <c r="F106" s="29"/>
      <c r="G106" s="49">
        <v>7011</v>
      </c>
      <c r="H106" s="49"/>
      <c r="I106" s="29"/>
      <c r="J106" s="29"/>
      <c r="K106" s="49">
        <v>2223</v>
      </c>
      <c r="L106" s="49"/>
      <c r="M106" s="29"/>
    </row>
    <row r="107" spans="1:13">
      <c r="A107" s="45"/>
      <c r="B107" s="101"/>
      <c r="C107" s="49"/>
      <c r="D107" s="49"/>
      <c r="E107" s="29"/>
      <c r="F107" s="29"/>
      <c r="G107" s="49"/>
      <c r="H107" s="49"/>
      <c r="I107" s="29"/>
      <c r="J107" s="29"/>
      <c r="K107" s="49"/>
      <c r="L107" s="49"/>
      <c r="M107" s="29"/>
    </row>
    <row r="108" spans="1:13">
      <c r="A108" s="45"/>
      <c r="B108" s="102" t="s">
        <v>611</v>
      </c>
      <c r="C108" s="50">
        <v>46022</v>
      </c>
      <c r="D108" s="50"/>
      <c r="E108" s="32"/>
      <c r="F108" s="32"/>
      <c r="G108" s="50">
        <v>45967</v>
      </c>
      <c r="H108" s="50"/>
      <c r="I108" s="32"/>
      <c r="J108" s="32"/>
      <c r="K108" s="50">
        <v>48965</v>
      </c>
      <c r="L108" s="50"/>
      <c r="M108" s="32"/>
    </row>
    <row r="109" spans="1:13">
      <c r="A109" s="45"/>
      <c r="B109" s="102"/>
      <c r="C109" s="50"/>
      <c r="D109" s="50"/>
      <c r="E109" s="32"/>
      <c r="F109" s="32"/>
      <c r="G109" s="50"/>
      <c r="H109" s="50"/>
      <c r="I109" s="32"/>
      <c r="J109" s="32"/>
      <c r="K109" s="50"/>
      <c r="L109" s="50"/>
      <c r="M109" s="32"/>
    </row>
    <row r="110" spans="1:13">
      <c r="A110" s="45"/>
      <c r="B110" s="101" t="s">
        <v>624</v>
      </c>
      <c r="C110" s="49">
        <v>3490</v>
      </c>
      <c r="D110" s="49"/>
      <c r="E110" s="29"/>
      <c r="F110" s="29"/>
      <c r="G110" s="49">
        <v>3189</v>
      </c>
      <c r="H110" s="49"/>
      <c r="I110" s="29"/>
      <c r="J110" s="29"/>
      <c r="K110" s="49">
        <v>3445</v>
      </c>
      <c r="L110" s="49"/>
      <c r="M110" s="29"/>
    </row>
    <row r="111" spans="1:13" ht="15.75" thickBot="1">
      <c r="A111" s="45"/>
      <c r="B111" s="101"/>
      <c r="C111" s="51"/>
      <c r="D111" s="51"/>
      <c r="E111" s="52"/>
      <c r="F111" s="29"/>
      <c r="G111" s="51"/>
      <c r="H111" s="51"/>
      <c r="I111" s="52"/>
      <c r="J111" s="29"/>
      <c r="K111" s="51"/>
      <c r="L111" s="51"/>
      <c r="M111" s="52"/>
    </row>
    <row r="112" spans="1:13">
      <c r="A112" s="45"/>
      <c r="B112" s="107" t="s">
        <v>625</v>
      </c>
      <c r="C112" s="53" t="s">
        <v>214</v>
      </c>
      <c r="D112" s="55">
        <v>134053</v>
      </c>
      <c r="E112" s="40"/>
      <c r="F112" s="32"/>
      <c r="G112" s="53" t="s">
        <v>214</v>
      </c>
      <c r="H112" s="55">
        <v>113017</v>
      </c>
      <c r="I112" s="40"/>
      <c r="J112" s="32"/>
      <c r="K112" s="53" t="s">
        <v>214</v>
      </c>
      <c r="L112" s="55">
        <v>112136</v>
      </c>
      <c r="M112" s="40"/>
    </row>
    <row r="113" spans="1:13" ht="15.75" thickBot="1">
      <c r="A113" s="45"/>
      <c r="B113" s="107"/>
      <c r="C113" s="54"/>
      <c r="D113" s="56"/>
      <c r="E113" s="41"/>
      <c r="F113" s="32"/>
      <c r="G113" s="54"/>
      <c r="H113" s="56"/>
      <c r="I113" s="41"/>
      <c r="J113" s="32"/>
      <c r="K113" s="54"/>
      <c r="L113" s="56"/>
      <c r="M113" s="41"/>
    </row>
    <row r="114" spans="1:13" ht="15.75" thickTop="1">
      <c r="A114" s="45"/>
      <c r="B114" s="13"/>
      <c r="C114" s="13"/>
    </row>
    <row r="115" spans="1:13" ht="63.75">
      <c r="A115" s="45"/>
      <c r="B115" s="42" t="s">
        <v>614</v>
      </c>
      <c r="C115" s="42" t="s">
        <v>626</v>
      </c>
    </row>
    <row r="116" spans="1:13">
      <c r="A116" s="45"/>
      <c r="B116" s="22"/>
      <c r="C116" s="22"/>
      <c r="D116" s="22"/>
      <c r="E116" s="22"/>
      <c r="F116" s="22"/>
      <c r="G116" s="22"/>
      <c r="H116" s="22"/>
      <c r="I116" s="22"/>
      <c r="J116" s="22"/>
      <c r="K116" s="22"/>
      <c r="L116" s="22"/>
      <c r="M116" s="22"/>
    </row>
    <row r="117" spans="1:13">
      <c r="A117" s="45"/>
      <c r="B117" s="22"/>
      <c r="C117" s="22"/>
      <c r="D117" s="22"/>
      <c r="E117" s="22"/>
      <c r="F117" s="22"/>
      <c r="G117" s="22"/>
      <c r="H117" s="22"/>
      <c r="I117" s="22"/>
      <c r="J117" s="22"/>
      <c r="K117" s="22"/>
      <c r="L117" s="22"/>
      <c r="M117" s="22"/>
    </row>
    <row r="118" spans="1:13">
      <c r="A118" s="45"/>
      <c r="B118" s="13"/>
      <c r="C118" s="13"/>
      <c r="D118" s="13"/>
      <c r="E118" s="13"/>
      <c r="F118" s="13"/>
      <c r="G118" s="13"/>
      <c r="H118" s="13"/>
      <c r="I118" s="13"/>
      <c r="J118" s="13"/>
      <c r="K118" s="13"/>
      <c r="L118" s="13"/>
      <c r="M118" s="13"/>
    </row>
    <row r="119" spans="1:13" ht="15.75" thickBot="1">
      <c r="A119" s="45"/>
      <c r="B119" s="14"/>
      <c r="C119" s="23" t="s">
        <v>335</v>
      </c>
      <c r="D119" s="23"/>
      <c r="E119" s="23"/>
      <c r="F119" s="23"/>
      <c r="G119" s="23"/>
      <c r="H119" s="23"/>
      <c r="I119" s="23"/>
      <c r="J119" s="23"/>
      <c r="K119" s="23"/>
      <c r="L119" s="23"/>
      <c r="M119" s="23"/>
    </row>
    <row r="120" spans="1:13" ht="15.75" thickBot="1">
      <c r="A120" s="45"/>
      <c r="B120" s="117" t="s">
        <v>627</v>
      </c>
      <c r="C120" s="24">
        <v>2013</v>
      </c>
      <c r="D120" s="24"/>
      <c r="E120" s="24"/>
      <c r="F120" s="12"/>
      <c r="G120" s="24">
        <v>2012</v>
      </c>
      <c r="H120" s="24"/>
      <c r="I120" s="24"/>
      <c r="J120" s="12"/>
      <c r="K120" s="24">
        <v>2011</v>
      </c>
      <c r="L120" s="24"/>
      <c r="M120" s="24"/>
    </row>
    <row r="121" spans="1:13">
      <c r="A121" s="45"/>
      <c r="B121" s="14"/>
      <c r="C121" s="25" t="s">
        <v>212</v>
      </c>
      <c r="D121" s="25"/>
      <c r="E121" s="25"/>
      <c r="F121" s="25"/>
      <c r="G121" s="25"/>
      <c r="H121" s="25"/>
      <c r="I121" s="25"/>
      <c r="J121" s="25"/>
      <c r="K121" s="25"/>
      <c r="L121" s="25"/>
      <c r="M121" s="25"/>
    </row>
    <row r="122" spans="1:13">
      <c r="A122" s="45"/>
      <c r="B122" s="16" t="s">
        <v>570</v>
      </c>
      <c r="C122" s="29"/>
      <c r="D122" s="29"/>
      <c r="E122" s="29"/>
      <c r="F122" s="17"/>
      <c r="G122" s="29"/>
      <c r="H122" s="29"/>
      <c r="I122" s="29"/>
      <c r="J122" s="17"/>
      <c r="K122" s="29"/>
      <c r="L122" s="29"/>
      <c r="M122" s="29"/>
    </row>
    <row r="123" spans="1:13">
      <c r="A123" s="45"/>
      <c r="B123" s="107" t="s">
        <v>628</v>
      </c>
      <c r="C123" s="30" t="s">
        <v>214</v>
      </c>
      <c r="D123" s="50">
        <v>58416</v>
      </c>
      <c r="E123" s="32"/>
      <c r="F123" s="32"/>
      <c r="G123" s="30" t="s">
        <v>214</v>
      </c>
      <c r="H123" s="50">
        <v>26528</v>
      </c>
      <c r="I123" s="32"/>
      <c r="J123" s="32"/>
      <c r="K123" s="30" t="s">
        <v>214</v>
      </c>
      <c r="L123" s="50">
        <v>6774</v>
      </c>
      <c r="M123" s="32"/>
    </row>
    <row r="124" spans="1:13">
      <c r="A124" s="45"/>
      <c r="B124" s="107"/>
      <c r="C124" s="30"/>
      <c r="D124" s="50"/>
      <c r="E124" s="32"/>
      <c r="F124" s="32"/>
      <c r="G124" s="30"/>
      <c r="H124" s="50"/>
      <c r="I124" s="32"/>
      <c r="J124" s="32"/>
      <c r="K124" s="30"/>
      <c r="L124" s="50"/>
      <c r="M124" s="32"/>
    </row>
    <row r="125" spans="1:13">
      <c r="A125" s="45"/>
      <c r="B125" s="103" t="s">
        <v>629</v>
      </c>
      <c r="C125" s="49">
        <v>170165</v>
      </c>
      <c r="D125" s="49"/>
      <c r="E125" s="29"/>
      <c r="F125" s="29"/>
      <c r="G125" s="49">
        <v>117392</v>
      </c>
      <c r="H125" s="49"/>
      <c r="I125" s="29"/>
      <c r="J125" s="29"/>
      <c r="K125" s="49">
        <v>147643</v>
      </c>
      <c r="L125" s="49"/>
      <c r="M125" s="29"/>
    </row>
    <row r="126" spans="1:13">
      <c r="A126" s="45"/>
      <c r="B126" s="103"/>
      <c r="C126" s="49"/>
      <c r="D126" s="49"/>
      <c r="E126" s="29"/>
      <c r="F126" s="29"/>
      <c r="G126" s="49"/>
      <c r="H126" s="49"/>
      <c r="I126" s="29"/>
      <c r="J126" s="29"/>
      <c r="K126" s="49"/>
      <c r="L126" s="49"/>
      <c r="M126" s="29"/>
    </row>
    <row r="127" spans="1:13">
      <c r="A127" s="45"/>
      <c r="B127" s="107" t="s">
        <v>630</v>
      </c>
      <c r="C127" s="50">
        <v>55165</v>
      </c>
      <c r="D127" s="50"/>
      <c r="E127" s="32"/>
      <c r="F127" s="32"/>
      <c r="G127" s="50">
        <v>44312</v>
      </c>
      <c r="H127" s="50"/>
      <c r="I127" s="32"/>
      <c r="J127" s="32"/>
      <c r="K127" s="50">
        <v>67255</v>
      </c>
      <c r="L127" s="50"/>
      <c r="M127" s="32"/>
    </row>
    <row r="128" spans="1:13">
      <c r="A128" s="45"/>
      <c r="B128" s="107"/>
      <c r="C128" s="50"/>
      <c r="D128" s="50"/>
      <c r="E128" s="32"/>
      <c r="F128" s="32"/>
      <c r="G128" s="50"/>
      <c r="H128" s="50"/>
      <c r="I128" s="32"/>
      <c r="J128" s="32"/>
      <c r="K128" s="50"/>
      <c r="L128" s="50"/>
      <c r="M128" s="32"/>
    </row>
    <row r="129" spans="1:13">
      <c r="A129" s="45"/>
      <c r="B129" s="103" t="s">
        <v>631</v>
      </c>
      <c r="C129" s="49">
        <v>16788</v>
      </c>
      <c r="D129" s="49"/>
      <c r="E129" s="29"/>
      <c r="F129" s="29"/>
      <c r="G129" s="64" t="s">
        <v>310</v>
      </c>
      <c r="H129" s="64"/>
      <c r="I129" s="29"/>
      <c r="J129" s="29"/>
      <c r="K129" s="64" t="s">
        <v>310</v>
      </c>
      <c r="L129" s="64"/>
      <c r="M129" s="29"/>
    </row>
    <row r="130" spans="1:13">
      <c r="A130" s="45"/>
      <c r="B130" s="103"/>
      <c r="C130" s="49"/>
      <c r="D130" s="49"/>
      <c r="E130" s="29"/>
      <c r="F130" s="29"/>
      <c r="G130" s="64"/>
      <c r="H130" s="64"/>
      <c r="I130" s="29"/>
      <c r="J130" s="29"/>
      <c r="K130" s="64"/>
      <c r="L130" s="64"/>
      <c r="M130" s="29"/>
    </row>
    <row r="131" spans="1:13">
      <c r="A131" s="45"/>
      <c r="B131" s="107" t="s">
        <v>632</v>
      </c>
      <c r="C131" s="50">
        <v>120261</v>
      </c>
      <c r="D131" s="50"/>
      <c r="E131" s="32"/>
      <c r="F131" s="32"/>
      <c r="G131" s="50">
        <v>103540</v>
      </c>
      <c r="H131" s="50"/>
      <c r="I131" s="32"/>
      <c r="J131" s="32"/>
      <c r="K131" s="50">
        <v>96810</v>
      </c>
      <c r="L131" s="50"/>
      <c r="M131" s="32"/>
    </row>
    <row r="132" spans="1:13">
      <c r="A132" s="45"/>
      <c r="B132" s="107"/>
      <c r="C132" s="50"/>
      <c r="D132" s="50"/>
      <c r="E132" s="32"/>
      <c r="F132" s="32"/>
      <c r="G132" s="50"/>
      <c r="H132" s="50"/>
      <c r="I132" s="32"/>
      <c r="J132" s="32"/>
      <c r="K132" s="50"/>
      <c r="L132" s="50"/>
      <c r="M132" s="32"/>
    </row>
    <row r="133" spans="1:13">
      <c r="A133" s="45"/>
      <c r="B133" s="103" t="s">
        <v>336</v>
      </c>
      <c r="C133" s="49">
        <v>453377</v>
      </c>
      <c r="D133" s="49"/>
      <c r="E133" s="29"/>
      <c r="F133" s="29"/>
      <c r="G133" s="49">
        <v>385989</v>
      </c>
      <c r="H133" s="49"/>
      <c r="I133" s="29"/>
      <c r="J133" s="29"/>
      <c r="K133" s="49">
        <v>367752</v>
      </c>
      <c r="L133" s="49"/>
      <c r="M133" s="29"/>
    </row>
    <row r="134" spans="1:13" ht="15.75" thickBot="1">
      <c r="A134" s="45"/>
      <c r="B134" s="103"/>
      <c r="C134" s="51"/>
      <c r="D134" s="51"/>
      <c r="E134" s="52"/>
      <c r="F134" s="29"/>
      <c r="G134" s="51"/>
      <c r="H134" s="51"/>
      <c r="I134" s="52"/>
      <c r="J134" s="29"/>
      <c r="K134" s="51"/>
      <c r="L134" s="51"/>
      <c r="M134" s="52"/>
    </row>
    <row r="135" spans="1:13">
      <c r="A135" s="45"/>
      <c r="B135" s="35" t="s">
        <v>577</v>
      </c>
      <c r="C135" s="55">
        <v>874172</v>
      </c>
      <c r="D135" s="55"/>
      <c r="E135" s="40"/>
      <c r="F135" s="32"/>
      <c r="G135" s="55">
        <v>677761</v>
      </c>
      <c r="H135" s="55"/>
      <c r="I135" s="40"/>
      <c r="J135" s="32"/>
      <c r="K135" s="55">
        <v>686234</v>
      </c>
      <c r="L135" s="55"/>
      <c r="M135" s="40"/>
    </row>
    <row r="136" spans="1:13" ht="15.75" thickBot="1">
      <c r="A136" s="45"/>
      <c r="B136" s="35"/>
      <c r="C136" s="90"/>
      <c r="D136" s="90"/>
      <c r="E136" s="91"/>
      <c r="F136" s="32"/>
      <c r="G136" s="90"/>
      <c r="H136" s="90"/>
      <c r="I136" s="91"/>
      <c r="J136" s="32"/>
      <c r="K136" s="90"/>
      <c r="L136" s="90"/>
      <c r="M136" s="91"/>
    </row>
    <row r="137" spans="1:13">
      <c r="A137" s="45"/>
      <c r="B137" s="16" t="s">
        <v>633</v>
      </c>
      <c r="C137" s="63"/>
      <c r="D137" s="63"/>
      <c r="E137" s="63"/>
      <c r="F137" s="17"/>
      <c r="G137" s="63"/>
      <c r="H137" s="63"/>
      <c r="I137" s="63"/>
      <c r="J137" s="17"/>
      <c r="K137" s="63"/>
      <c r="L137" s="63"/>
      <c r="M137" s="63"/>
    </row>
    <row r="138" spans="1:13">
      <c r="A138" s="45"/>
      <c r="B138" s="98" t="s">
        <v>634</v>
      </c>
      <c r="C138" s="65" t="s">
        <v>635</v>
      </c>
      <c r="D138" s="65"/>
      <c r="E138" s="18" t="s">
        <v>218</v>
      </c>
      <c r="F138" s="12"/>
      <c r="G138" s="65" t="s">
        <v>636</v>
      </c>
      <c r="H138" s="65"/>
      <c r="I138" s="18" t="s">
        <v>218</v>
      </c>
      <c r="J138" s="12"/>
      <c r="K138" s="65" t="s">
        <v>637</v>
      </c>
      <c r="L138" s="65"/>
      <c r="M138" s="18" t="s">
        <v>218</v>
      </c>
    </row>
    <row r="139" spans="1:13">
      <c r="A139" s="45"/>
      <c r="B139" s="101" t="s">
        <v>638</v>
      </c>
      <c r="C139" s="49">
        <v>21995</v>
      </c>
      <c r="D139" s="49"/>
      <c r="E139" s="29"/>
      <c r="F139" s="29"/>
      <c r="G139" s="49">
        <v>16550</v>
      </c>
      <c r="H139" s="49"/>
      <c r="I139" s="29"/>
      <c r="J139" s="29"/>
      <c r="K139" s="49">
        <v>23528</v>
      </c>
      <c r="L139" s="49"/>
      <c r="M139" s="29"/>
    </row>
    <row r="140" spans="1:13">
      <c r="A140" s="45"/>
      <c r="B140" s="101"/>
      <c r="C140" s="49"/>
      <c r="D140" s="49"/>
      <c r="E140" s="29"/>
      <c r="F140" s="29"/>
      <c r="G140" s="49"/>
      <c r="H140" s="49"/>
      <c r="I140" s="29"/>
      <c r="J140" s="29"/>
      <c r="K140" s="49"/>
      <c r="L140" s="49"/>
      <c r="M140" s="29"/>
    </row>
    <row r="141" spans="1:13">
      <c r="A141" s="45"/>
      <c r="B141" s="102" t="s">
        <v>639</v>
      </c>
      <c r="C141" s="50">
        <v>11888</v>
      </c>
      <c r="D141" s="50"/>
      <c r="E141" s="32"/>
      <c r="F141" s="32"/>
      <c r="G141" s="65" t="s">
        <v>640</v>
      </c>
      <c r="H141" s="65"/>
      <c r="I141" s="30" t="s">
        <v>218</v>
      </c>
      <c r="J141" s="32"/>
      <c r="K141" s="50">
        <v>8709</v>
      </c>
      <c r="L141" s="50"/>
      <c r="M141" s="32"/>
    </row>
    <row r="142" spans="1:13">
      <c r="A142" s="45"/>
      <c r="B142" s="102"/>
      <c r="C142" s="50"/>
      <c r="D142" s="50"/>
      <c r="E142" s="32"/>
      <c r="F142" s="32"/>
      <c r="G142" s="65"/>
      <c r="H142" s="65"/>
      <c r="I142" s="30"/>
      <c r="J142" s="32"/>
      <c r="K142" s="50"/>
      <c r="L142" s="50"/>
      <c r="M142" s="32"/>
    </row>
    <row r="143" spans="1:13">
      <c r="A143" s="45"/>
      <c r="B143" s="101" t="s">
        <v>641</v>
      </c>
      <c r="C143" s="64">
        <v>274</v>
      </c>
      <c r="D143" s="64"/>
      <c r="E143" s="29"/>
      <c r="F143" s="29"/>
      <c r="G143" s="64" t="s">
        <v>310</v>
      </c>
      <c r="H143" s="64"/>
      <c r="I143" s="29"/>
      <c r="J143" s="29"/>
      <c r="K143" s="64" t="s">
        <v>310</v>
      </c>
      <c r="L143" s="64"/>
      <c r="M143" s="29"/>
    </row>
    <row r="144" spans="1:13">
      <c r="A144" s="45"/>
      <c r="B144" s="101"/>
      <c r="C144" s="64"/>
      <c r="D144" s="64"/>
      <c r="E144" s="29"/>
      <c r="F144" s="29"/>
      <c r="G144" s="64"/>
      <c r="H144" s="64"/>
      <c r="I144" s="29"/>
      <c r="J144" s="29"/>
      <c r="K144" s="64"/>
      <c r="L144" s="64"/>
      <c r="M144" s="29"/>
    </row>
    <row r="145" spans="1:13">
      <c r="A145" s="45"/>
      <c r="B145" s="102" t="s">
        <v>642</v>
      </c>
      <c r="C145" s="50">
        <v>1140</v>
      </c>
      <c r="D145" s="50"/>
      <c r="E145" s="32"/>
      <c r="F145" s="32"/>
      <c r="G145" s="50">
        <v>9581</v>
      </c>
      <c r="H145" s="50"/>
      <c r="I145" s="32"/>
      <c r="J145" s="32"/>
      <c r="K145" s="50">
        <v>1126</v>
      </c>
      <c r="L145" s="50"/>
      <c r="M145" s="32"/>
    </row>
    <row r="146" spans="1:13">
      <c r="A146" s="45"/>
      <c r="B146" s="102"/>
      <c r="C146" s="50"/>
      <c r="D146" s="50"/>
      <c r="E146" s="32"/>
      <c r="F146" s="32"/>
      <c r="G146" s="50"/>
      <c r="H146" s="50"/>
      <c r="I146" s="32"/>
      <c r="J146" s="32"/>
      <c r="K146" s="50"/>
      <c r="L146" s="50"/>
      <c r="M146" s="32"/>
    </row>
    <row r="147" spans="1:13">
      <c r="A147" s="45"/>
      <c r="B147" s="101" t="s">
        <v>643</v>
      </c>
      <c r="C147" s="49">
        <v>133533</v>
      </c>
      <c r="D147" s="49"/>
      <c r="E147" s="29"/>
      <c r="F147" s="29"/>
      <c r="G147" s="49">
        <v>137032</v>
      </c>
      <c r="H147" s="49"/>
      <c r="I147" s="29"/>
      <c r="J147" s="29"/>
      <c r="K147" s="49">
        <v>132782</v>
      </c>
      <c r="L147" s="49"/>
      <c r="M147" s="29"/>
    </row>
    <row r="148" spans="1:13" ht="15.75" thickBot="1">
      <c r="A148" s="45"/>
      <c r="B148" s="101"/>
      <c r="C148" s="51"/>
      <c r="D148" s="51"/>
      <c r="E148" s="52"/>
      <c r="F148" s="29"/>
      <c r="G148" s="51"/>
      <c r="H148" s="51"/>
      <c r="I148" s="52"/>
      <c r="J148" s="29"/>
      <c r="K148" s="51"/>
      <c r="L148" s="51"/>
      <c r="M148" s="52"/>
    </row>
    <row r="149" spans="1:13">
      <c r="A149" s="45"/>
      <c r="B149" s="35" t="s">
        <v>44</v>
      </c>
      <c r="C149" s="55">
        <v>168447</v>
      </c>
      <c r="D149" s="55"/>
      <c r="E149" s="40"/>
      <c r="F149" s="32"/>
      <c r="G149" s="55">
        <v>151556</v>
      </c>
      <c r="H149" s="55"/>
      <c r="I149" s="40"/>
      <c r="J149" s="32"/>
      <c r="K149" s="55">
        <v>157421</v>
      </c>
      <c r="L149" s="55"/>
      <c r="M149" s="40"/>
    </row>
    <row r="150" spans="1:13" ht="15.75" thickBot="1">
      <c r="A150" s="45"/>
      <c r="B150" s="35"/>
      <c r="C150" s="90"/>
      <c r="D150" s="90"/>
      <c r="E150" s="91"/>
      <c r="F150" s="32"/>
      <c r="G150" s="90"/>
      <c r="H150" s="90"/>
      <c r="I150" s="91"/>
      <c r="J150" s="32"/>
      <c r="K150" s="90"/>
      <c r="L150" s="90"/>
      <c r="M150" s="91"/>
    </row>
    <row r="151" spans="1:13">
      <c r="A151" s="45"/>
      <c r="B151" s="16" t="s">
        <v>588</v>
      </c>
      <c r="C151" s="94" t="s">
        <v>589</v>
      </c>
      <c r="D151" s="94"/>
      <c r="E151" s="15" t="s">
        <v>218</v>
      </c>
      <c r="F151" s="17"/>
      <c r="G151" s="94" t="s">
        <v>590</v>
      </c>
      <c r="H151" s="94"/>
      <c r="I151" s="15" t="s">
        <v>218</v>
      </c>
      <c r="J151" s="17"/>
      <c r="K151" s="94" t="s">
        <v>591</v>
      </c>
      <c r="L151" s="94"/>
      <c r="M151" s="15" t="s">
        <v>218</v>
      </c>
    </row>
    <row r="152" spans="1:13">
      <c r="A152" s="45"/>
      <c r="B152" s="35" t="s">
        <v>46</v>
      </c>
      <c r="C152" s="65" t="s">
        <v>310</v>
      </c>
      <c r="D152" s="65"/>
      <c r="E152" s="32"/>
      <c r="F152" s="32"/>
      <c r="G152" s="65" t="s">
        <v>310</v>
      </c>
      <c r="H152" s="65"/>
      <c r="I152" s="32"/>
      <c r="J152" s="32"/>
      <c r="K152" s="65" t="s">
        <v>592</v>
      </c>
      <c r="L152" s="65"/>
      <c r="M152" s="30" t="s">
        <v>218</v>
      </c>
    </row>
    <row r="153" spans="1:13">
      <c r="A153" s="45"/>
      <c r="B153" s="35"/>
      <c r="C153" s="65"/>
      <c r="D153" s="65"/>
      <c r="E153" s="32"/>
      <c r="F153" s="32"/>
      <c r="G153" s="65"/>
      <c r="H153" s="65"/>
      <c r="I153" s="32"/>
      <c r="J153" s="32"/>
      <c r="K153" s="65"/>
      <c r="L153" s="65"/>
      <c r="M153" s="30"/>
    </row>
    <row r="154" spans="1:13">
      <c r="A154" s="45"/>
      <c r="B154" s="27" t="s">
        <v>47</v>
      </c>
      <c r="C154" s="64" t="s">
        <v>593</v>
      </c>
      <c r="D154" s="64"/>
      <c r="E154" s="26" t="s">
        <v>218</v>
      </c>
      <c r="F154" s="29"/>
      <c r="G154" s="64" t="s">
        <v>310</v>
      </c>
      <c r="H154" s="64"/>
      <c r="I154" s="29"/>
      <c r="J154" s="29"/>
      <c r="K154" s="64" t="s">
        <v>594</v>
      </c>
      <c r="L154" s="64"/>
      <c r="M154" s="26" t="s">
        <v>218</v>
      </c>
    </row>
    <row r="155" spans="1:13">
      <c r="A155" s="45"/>
      <c r="B155" s="27"/>
      <c r="C155" s="64"/>
      <c r="D155" s="64"/>
      <c r="E155" s="26"/>
      <c r="F155" s="29"/>
      <c r="G155" s="64"/>
      <c r="H155" s="64"/>
      <c r="I155" s="29"/>
      <c r="J155" s="29"/>
      <c r="K155" s="64"/>
      <c r="L155" s="64"/>
      <c r="M155" s="26"/>
    </row>
    <row r="156" spans="1:13">
      <c r="A156" s="45"/>
      <c r="B156" s="35" t="s">
        <v>48</v>
      </c>
      <c r="C156" s="50">
        <v>3994</v>
      </c>
      <c r="D156" s="50"/>
      <c r="E156" s="32"/>
      <c r="F156" s="32"/>
      <c r="G156" s="50">
        <v>1974</v>
      </c>
      <c r="H156" s="50"/>
      <c r="I156" s="32"/>
      <c r="J156" s="32"/>
      <c r="K156" s="50">
        <v>3659</v>
      </c>
      <c r="L156" s="50"/>
      <c r="M156" s="32"/>
    </row>
    <row r="157" spans="1:13" ht="15.75" thickBot="1">
      <c r="A157" s="45"/>
      <c r="B157" s="35"/>
      <c r="C157" s="90"/>
      <c r="D157" s="90"/>
      <c r="E157" s="91"/>
      <c r="F157" s="32"/>
      <c r="G157" s="90"/>
      <c r="H157" s="90"/>
      <c r="I157" s="91"/>
      <c r="J157" s="32"/>
      <c r="K157" s="90"/>
      <c r="L157" s="90"/>
      <c r="M157" s="91"/>
    </row>
    <row r="158" spans="1:13">
      <c r="A158" s="45"/>
      <c r="B158" s="27" t="s">
        <v>49</v>
      </c>
      <c r="C158" s="68">
        <v>101872</v>
      </c>
      <c r="D158" s="68"/>
      <c r="E158" s="63"/>
      <c r="F158" s="29"/>
      <c r="G158" s="68">
        <v>107273</v>
      </c>
      <c r="H158" s="68"/>
      <c r="I158" s="63"/>
      <c r="J158" s="29"/>
      <c r="K158" s="94" t="s">
        <v>595</v>
      </c>
      <c r="L158" s="94"/>
      <c r="M158" s="74" t="s">
        <v>218</v>
      </c>
    </row>
    <row r="159" spans="1:13">
      <c r="A159" s="45"/>
      <c r="B159" s="27"/>
      <c r="C159" s="69"/>
      <c r="D159" s="69"/>
      <c r="E159" s="70"/>
      <c r="F159" s="29"/>
      <c r="G159" s="69"/>
      <c r="H159" s="69"/>
      <c r="I159" s="70"/>
      <c r="J159" s="29"/>
      <c r="K159" s="124"/>
      <c r="L159" s="124"/>
      <c r="M159" s="125"/>
    </row>
    <row r="160" spans="1:13">
      <c r="A160" s="45"/>
      <c r="B160" s="21" t="s">
        <v>51</v>
      </c>
      <c r="C160" s="65" t="s">
        <v>596</v>
      </c>
      <c r="D160" s="65"/>
      <c r="E160" s="18" t="s">
        <v>218</v>
      </c>
      <c r="F160" s="12"/>
      <c r="G160" s="65" t="s">
        <v>597</v>
      </c>
      <c r="H160" s="65"/>
      <c r="I160" s="18" t="s">
        <v>218</v>
      </c>
      <c r="J160" s="12"/>
      <c r="K160" s="65" t="s">
        <v>598</v>
      </c>
      <c r="L160" s="65"/>
      <c r="M160" s="18" t="s">
        <v>218</v>
      </c>
    </row>
    <row r="161" spans="1:13">
      <c r="A161" s="45"/>
      <c r="B161" s="27" t="s">
        <v>52</v>
      </c>
      <c r="C161" s="49">
        <v>2450</v>
      </c>
      <c r="D161" s="49"/>
      <c r="E161" s="29"/>
      <c r="F161" s="29"/>
      <c r="G161" s="64">
        <v>153</v>
      </c>
      <c r="H161" s="64"/>
      <c r="I161" s="29"/>
      <c r="J161" s="29"/>
      <c r="K161" s="64">
        <v>256</v>
      </c>
      <c r="L161" s="64"/>
      <c r="M161" s="29"/>
    </row>
    <row r="162" spans="1:13">
      <c r="A162" s="45"/>
      <c r="B162" s="27"/>
      <c r="C162" s="49"/>
      <c r="D162" s="49"/>
      <c r="E162" s="29"/>
      <c r="F162" s="29"/>
      <c r="G162" s="64"/>
      <c r="H162" s="64"/>
      <c r="I162" s="29"/>
      <c r="J162" s="29"/>
      <c r="K162" s="64"/>
      <c r="L162" s="64"/>
      <c r="M162" s="29"/>
    </row>
    <row r="163" spans="1:13">
      <c r="A163" s="45"/>
      <c r="B163" s="35" t="s">
        <v>53</v>
      </c>
      <c r="C163" s="65" t="s">
        <v>599</v>
      </c>
      <c r="D163" s="65"/>
      <c r="E163" s="30" t="s">
        <v>218</v>
      </c>
      <c r="F163" s="32"/>
      <c r="G163" s="65" t="s">
        <v>600</v>
      </c>
      <c r="H163" s="65"/>
      <c r="I163" s="30" t="s">
        <v>218</v>
      </c>
      <c r="J163" s="32"/>
      <c r="K163" s="65" t="s">
        <v>310</v>
      </c>
      <c r="L163" s="65"/>
      <c r="M163" s="32"/>
    </row>
    <row r="164" spans="1:13">
      <c r="A164" s="45"/>
      <c r="B164" s="35"/>
      <c r="C164" s="65"/>
      <c r="D164" s="65"/>
      <c r="E164" s="30"/>
      <c r="F164" s="32"/>
      <c r="G164" s="65"/>
      <c r="H164" s="65"/>
      <c r="I164" s="30"/>
      <c r="J164" s="32"/>
      <c r="K164" s="65"/>
      <c r="L164" s="65"/>
      <c r="M164" s="32"/>
    </row>
    <row r="165" spans="1:13">
      <c r="A165" s="45"/>
      <c r="B165" s="27" t="s">
        <v>601</v>
      </c>
      <c r="C165" s="64">
        <v>53</v>
      </c>
      <c r="D165" s="64"/>
      <c r="E165" s="29"/>
      <c r="F165" s="29"/>
      <c r="G165" s="64">
        <v>55</v>
      </c>
      <c r="H165" s="64"/>
      <c r="I165" s="29"/>
      <c r="J165" s="29"/>
      <c r="K165" s="64" t="s">
        <v>602</v>
      </c>
      <c r="L165" s="64"/>
      <c r="M165" s="26" t="s">
        <v>218</v>
      </c>
    </row>
    <row r="166" spans="1:13">
      <c r="A166" s="45"/>
      <c r="B166" s="27"/>
      <c r="C166" s="64"/>
      <c r="D166" s="64"/>
      <c r="E166" s="29"/>
      <c r="F166" s="29"/>
      <c r="G166" s="64"/>
      <c r="H166" s="64"/>
      <c r="I166" s="29"/>
      <c r="J166" s="29"/>
      <c r="K166" s="64"/>
      <c r="L166" s="64"/>
      <c r="M166" s="26"/>
    </row>
    <row r="167" spans="1:13">
      <c r="A167" s="45"/>
      <c r="B167" s="35" t="s">
        <v>55</v>
      </c>
      <c r="C167" s="50">
        <v>1450</v>
      </c>
      <c r="D167" s="50"/>
      <c r="E167" s="32"/>
      <c r="F167" s="32"/>
      <c r="G167" s="65" t="s">
        <v>603</v>
      </c>
      <c r="H167" s="65"/>
      <c r="I167" s="30" t="s">
        <v>218</v>
      </c>
      <c r="J167" s="32"/>
      <c r="K167" s="65" t="s">
        <v>604</v>
      </c>
      <c r="L167" s="65"/>
      <c r="M167" s="30" t="s">
        <v>218</v>
      </c>
    </row>
    <row r="168" spans="1:13" ht="15.75" thickBot="1">
      <c r="A168" s="45"/>
      <c r="B168" s="35"/>
      <c r="C168" s="90"/>
      <c r="D168" s="90"/>
      <c r="E168" s="91"/>
      <c r="F168" s="32"/>
      <c r="G168" s="66"/>
      <c r="H168" s="66"/>
      <c r="I168" s="93"/>
      <c r="J168" s="32"/>
      <c r="K168" s="66"/>
      <c r="L168" s="66"/>
      <c r="M168" s="93"/>
    </row>
    <row r="169" spans="1:13">
      <c r="A169" s="45"/>
      <c r="B169" s="27" t="s">
        <v>605</v>
      </c>
      <c r="C169" s="74" t="s">
        <v>214</v>
      </c>
      <c r="D169" s="68">
        <v>52787</v>
      </c>
      <c r="E169" s="63"/>
      <c r="F169" s="29"/>
      <c r="G169" s="74" t="s">
        <v>214</v>
      </c>
      <c r="H169" s="68">
        <v>70977</v>
      </c>
      <c r="I169" s="63"/>
      <c r="J169" s="29"/>
      <c r="K169" s="74" t="s">
        <v>214</v>
      </c>
      <c r="L169" s="94" t="s">
        <v>340</v>
      </c>
      <c r="M169" s="74" t="s">
        <v>218</v>
      </c>
    </row>
    <row r="170" spans="1:13" ht="15.75" thickBot="1">
      <c r="A170" s="45"/>
      <c r="B170" s="27"/>
      <c r="C170" s="75"/>
      <c r="D170" s="76"/>
      <c r="E170" s="77"/>
      <c r="F170" s="29"/>
      <c r="G170" s="75"/>
      <c r="H170" s="76"/>
      <c r="I170" s="77"/>
      <c r="J170" s="29"/>
      <c r="K170" s="75"/>
      <c r="L170" s="95"/>
      <c r="M170" s="75"/>
    </row>
    <row r="171" spans="1:13" ht="15.75" thickTop="1">
      <c r="A171" s="45"/>
      <c r="B171" s="21" t="s">
        <v>644</v>
      </c>
      <c r="C171" s="123"/>
      <c r="D171" s="123"/>
      <c r="E171" s="123"/>
      <c r="F171" s="12"/>
      <c r="G171" s="123"/>
      <c r="H171" s="123"/>
      <c r="I171" s="123"/>
      <c r="J171" s="12"/>
      <c r="K171" s="123"/>
      <c r="L171" s="123"/>
      <c r="M171" s="123"/>
    </row>
    <row r="172" spans="1:13">
      <c r="A172" s="45"/>
      <c r="B172" s="103" t="s">
        <v>628</v>
      </c>
      <c r="C172" s="26" t="s">
        <v>214</v>
      </c>
      <c r="D172" s="49">
        <v>110336</v>
      </c>
      <c r="E172" s="29"/>
      <c r="F172" s="29"/>
      <c r="G172" s="26" t="s">
        <v>214</v>
      </c>
      <c r="H172" s="49">
        <v>25032</v>
      </c>
      <c r="I172" s="29"/>
      <c r="J172" s="29"/>
      <c r="K172" s="29"/>
      <c r="L172" s="29"/>
      <c r="M172" s="29"/>
    </row>
    <row r="173" spans="1:13">
      <c r="A173" s="45"/>
      <c r="B173" s="103"/>
      <c r="C173" s="26"/>
      <c r="D173" s="49"/>
      <c r="E173" s="29"/>
      <c r="F173" s="29"/>
      <c r="G173" s="26"/>
      <c r="H173" s="49"/>
      <c r="I173" s="29"/>
      <c r="J173" s="29"/>
      <c r="K173" s="29"/>
      <c r="L173" s="29"/>
      <c r="M173" s="29"/>
    </row>
    <row r="174" spans="1:13">
      <c r="A174" s="45"/>
      <c r="B174" s="107" t="s">
        <v>629</v>
      </c>
      <c r="C174" s="50">
        <v>44606</v>
      </c>
      <c r="D174" s="50"/>
      <c r="E174" s="32"/>
      <c r="F174" s="32"/>
      <c r="G174" s="50">
        <v>18688</v>
      </c>
      <c r="H174" s="50"/>
      <c r="I174" s="32"/>
      <c r="J174" s="32"/>
      <c r="K174" s="32"/>
      <c r="L174" s="32"/>
      <c r="M174" s="32"/>
    </row>
    <row r="175" spans="1:13">
      <c r="A175" s="45"/>
      <c r="B175" s="107"/>
      <c r="C175" s="50"/>
      <c r="D175" s="50"/>
      <c r="E175" s="32"/>
      <c r="F175" s="32"/>
      <c r="G175" s="50"/>
      <c r="H175" s="50"/>
      <c r="I175" s="32"/>
      <c r="J175" s="32"/>
      <c r="K175" s="32"/>
      <c r="L175" s="32"/>
      <c r="M175" s="32"/>
    </row>
    <row r="176" spans="1:13">
      <c r="A176" s="45"/>
      <c r="B176" s="103" t="s">
        <v>630</v>
      </c>
      <c r="C176" s="49">
        <v>55722</v>
      </c>
      <c r="D176" s="49"/>
      <c r="E176" s="29"/>
      <c r="F176" s="29"/>
      <c r="G176" s="49">
        <v>110848</v>
      </c>
      <c r="H176" s="49"/>
      <c r="I176" s="29"/>
      <c r="J176" s="29"/>
      <c r="K176" s="29"/>
      <c r="L176" s="29"/>
      <c r="M176" s="29"/>
    </row>
    <row r="177" spans="1:13">
      <c r="A177" s="45"/>
      <c r="B177" s="103"/>
      <c r="C177" s="49"/>
      <c r="D177" s="49"/>
      <c r="E177" s="29"/>
      <c r="F177" s="29"/>
      <c r="G177" s="49"/>
      <c r="H177" s="49"/>
      <c r="I177" s="29"/>
      <c r="J177" s="29"/>
      <c r="K177" s="29"/>
      <c r="L177" s="29"/>
      <c r="M177" s="29"/>
    </row>
    <row r="178" spans="1:13">
      <c r="A178" s="45"/>
      <c r="B178" s="107" t="s">
        <v>631</v>
      </c>
      <c r="C178" s="50">
        <v>82473</v>
      </c>
      <c r="D178" s="50"/>
      <c r="E178" s="32"/>
      <c r="F178" s="32"/>
      <c r="G178" s="65" t="s">
        <v>310</v>
      </c>
      <c r="H178" s="65"/>
      <c r="I178" s="32"/>
      <c r="J178" s="32"/>
      <c r="K178" s="32"/>
      <c r="L178" s="32"/>
      <c r="M178" s="32"/>
    </row>
    <row r="179" spans="1:13">
      <c r="A179" s="45"/>
      <c r="B179" s="107"/>
      <c r="C179" s="50"/>
      <c r="D179" s="50"/>
      <c r="E179" s="32"/>
      <c r="F179" s="32"/>
      <c r="G179" s="65"/>
      <c r="H179" s="65"/>
      <c r="I179" s="32"/>
      <c r="J179" s="32"/>
      <c r="K179" s="32"/>
      <c r="L179" s="32"/>
      <c r="M179" s="32"/>
    </row>
    <row r="180" spans="1:13">
      <c r="A180" s="45"/>
      <c r="B180" s="103" t="s">
        <v>632</v>
      </c>
      <c r="C180" s="49">
        <v>15198</v>
      </c>
      <c r="D180" s="49"/>
      <c r="E180" s="29"/>
      <c r="F180" s="29"/>
      <c r="G180" s="49">
        <v>63899</v>
      </c>
      <c r="H180" s="49"/>
      <c r="I180" s="29"/>
      <c r="J180" s="29"/>
      <c r="K180" s="29"/>
      <c r="L180" s="29"/>
      <c r="M180" s="29"/>
    </row>
    <row r="181" spans="1:13">
      <c r="A181" s="45"/>
      <c r="B181" s="103"/>
      <c r="C181" s="49"/>
      <c r="D181" s="49"/>
      <c r="E181" s="29"/>
      <c r="F181" s="29"/>
      <c r="G181" s="49"/>
      <c r="H181" s="49"/>
      <c r="I181" s="29"/>
      <c r="J181" s="29"/>
      <c r="K181" s="29"/>
      <c r="L181" s="29"/>
      <c r="M181" s="29"/>
    </row>
    <row r="182" spans="1:13">
      <c r="A182" s="45"/>
      <c r="B182" s="107" t="s">
        <v>336</v>
      </c>
      <c r="C182" s="50">
        <v>563021</v>
      </c>
      <c r="D182" s="50"/>
      <c r="E182" s="32"/>
      <c r="F182" s="32"/>
      <c r="G182" s="50">
        <v>574730</v>
      </c>
      <c r="H182" s="50"/>
      <c r="I182" s="32"/>
      <c r="J182" s="32"/>
      <c r="K182" s="32"/>
      <c r="L182" s="32"/>
      <c r="M182" s="32"/>
    </row>
    <row r="183" spans="1:13" ht="15.75" thickBot="1">
      <c r="A183" s="45"/>
      <c r="B183" s="107"/>
      <c r="C183" s="90"/>
      <c r="D183" s="90"/>
      <c r="E183" s="91"/>
      <c r="F183" s="32"/>
      <c r="G183" s="90"/>
      <c r="H183" s="90"/>
      <c r="I183" s="91"/>
      <c r="J183" s="32"/>
      <c r="K183" s="32"/>
      <c r="L183" s="32"/>
      <c r="M183" s="32"/>
    </row>
    <row r="184" spans="1:13">
      <c r="A184" s="45"/>
      <c r="B184" s="27" t="s">
        <v>645</v>
      </c>
      <c r="C184" s="74" t="s">
        <v>214</v>
      </c>
      <c r="D184" s="68">
        <v>871356</v>
      </c>
      <c r="E184" s="63"/>
      <c r="F184" s="29"/>
      <c r="G184" s="74" t="s">
        <v>214</v>
      </c>
      <c r="H184" s="68">
        <v>793197</v>
      </c>
      <c r="I184" s="63"/>
      <c r="J184" s="29"/>
      <c r="K184" s="29"/>
      <c r="L184" s="29"/>
      <c r="M184" s="29"/>
    </row>
    <row r="185" spans="1:13" ht="15.75" thickBot="1">
      <c r="A185" s="45"/>
      <c r="B185" s="27"/>
      <c r="C185" s="75"/>
      <c r="D185" s="76"/>
      <c r="E185" s="77"/>
      <c r="F185" s="29"/>
      <c r="G185" s="75"/>
      <c r="H185" s="76"/>
      <c r="I185" s="77"/>
      <c r="J185" s="29"/>
      <c r="K185" s="29"/>
      <c r="L185" s="29"/>
      <c r="M185" s="29"/>
    </row>
    <row r="186" spans="1:13" ht="15.75" thickTop="1">
      <c r="A186" s="45"/>
      <c r="B186" s="13"/>
      <c r="C186" s="13"/>
    </row>
    <row r="187" spans="1:13" ht="51">
      <c r="A187" s="45"/>
      <c r="B187" s="42" t="s">
        <v>614</v>
      </c>
      <c r="C187" s="42" t="s">
        <v>617</v>
      </c>
    </row>
    <row r="188" spans="1:13">
      <c r="A188" s="45"/>
      <c r="B188" s="13"/>
      <c r="C188" s="13"/>
    </row>
    <row r="189" spans="1:13" ht="38.25">
      <c r="A189" s="45"/>
      <c r="B189" s="42" t="s">
        <v>616</v>
      </c>
      <c r="C189" s="42" t="s">
        <v>646</v>
      </c>
    </row>
  </sheetData>
  <mergeCells count="717">
    <mergeCell ref="J184:J185"/>
    <mergeCell ref="K184:M185"/>
    <mergeCell ref="A1:A2"/>
    <mergeCell ref="B1:M1"/>
    <mergeCell ref="B2:M2"/>
    <mergeCell ref="B3:M3"/>
    <mergeCell ref="A4:A189"/>
    <mergeCell ref="B4:M4"/>
    <mergeCell ref="B5:M5"/>
    <mergeCell ref="B6:M6"/>
    <mergeCell ref="J182:J183"/>
    <mergeCell ref="K182:M183"/>
    <mergeCell ref="B184:B185"/>
    <mergeCell ref="C184:C185"/>
    <mergeCell ref="D184:D185"/>
    <mergeCell ref="E184:E185"/>
    <mergeCell ref="F184:F185"/>
    <mergeCell ref="G184:G185"/>
    <mergeCell ref="H184:H185"/>
    <mergeCell ref="I184:I185"/>
    <mergeCell ref="B182:B183"/>
    <mergeCell ref="C182:D183"/>
    <mergeCell ref="E182:E183"/>
    <mergeCell ref="F182:F183"/>
    <mergeCell ref="G182:H183"/>
    <mergeCell ref="I182:I183"/>
    <mergeCell ref="J178:J179"/>
    <mergeCell ref="K178:M179"/>
    <mergeCell ref="B180:B181"/>
    <mergeCell ref="C180:D181"/>
    <mergeCell ref="E180:E181"/>
    <mergeCell ref="F180:F181"/>
    <mergeCell ref="G180:H181"/>
    <mergeCell ref="I180:I181"/>
    <mergeCell ref="J180:J181"/>
    <mergeCell ref="K180:M181"/>
    <mergeCell ref="B178:B179"/>
    <mergeCell ref="C178:D179"/>
    <mergeCell ref="E178:E179"/>
    <mergeCell ref="F178:F179"/>
    <mergeCell ref="G178:H179"/>
    <mergeCell ref="I178:I179"/>
    <mergeCell ref="K174:M175"/>
    <mergeCell ref="B176:B177"/>
    <mergeCell ref="C176:D177"/>
    <mergeCell ref="E176:E177"/>
    <mergeCell ref="F176:F177"/>
    <mergeCell ref="G176:H177"/>
    <mergeCell ref="I176:I177"/>
    <mergeCell ref="J176:J177"/>
    <mergeCell ref="K176:M177"/>
    <mergeCell ref="I172:I173"/>
    <mergeCell ref="J172:J173"/>
    <mergeCell ref="K172:M173"/>
    <mergeCell ref="B174:B175"/>
    <mergeCell ref="C174:D175"/>
    <mergeCell ref="E174:E175"/>
    <mergeCell ref="F174:F175"/>
    <mergeCell ref="G174:H175"/>
    <mergeCell ref="I174:I175"/>
    <mergeCell ref="J174:J175"/>
    <mergeCell ref="C171:E171"/>
    <mergeCell ref="G171:I171"/>
    <mergeCell ref="K171:M171"/>
    <mergeCell ref="B172:B173"/>
    <mergeCell ref="C172:C173"/>
    <mergeCell ref="D172:D173"/>
    <mergeCell ref="E172:E173"/>
    <mergeCell ref="F172:F173"/>
    <mergeCell ref="G172:G173"/>
    <mergeCell ref="H172:H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D160"/>
    <mergeCell ref="G160:H160"/>
    <mergeCell ref="K160:L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K149:L150"/>
    <mergeCell ref="M149:M150"/>
    <mergeCell ref="C151:D151"/>
    <mergeCell ref="G151:H151"/>
    <mergeCell ref="K151:L151"/>
    <mergeCell ref="B152:B153"/>
    <mergeCell ref="C152:D153"/>
    <mergeCell ref="E152:E153"/>
    <mergeCell ref="F152:F153"/>
    <mergeCell ref="G152:H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K135:L136"/>
    <mergeCell ref="M135:M136"/>
    <mergeCell ref="C137:E137"/>
    <mergeCell ref="G137:I137"/>
    <mergeCell ref="K137:M137"/>
    <mergeCell ref="C138:D138"/>
    <mergeCell ref="G138:H138"/>
    <mergeCell ref="K138: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E120"/>
    <mergeCell ref="G120:I120"/>
    <mergeCell ref="K120:M120"/>
    <mergeCell ref="C121:M121"/>
    <mergeCell ref="C122:E122"/>
    <mergeCell ref="G122:I122"/>
    <mergeCell ref="K122:M122"/>
    <mergeCell ref="J112:J113"/>
    <mergeCell ref="K112:K113"/>
    <mergeCell ref="L112:L113"/>
    <mergeCell ref="M112:M113"/>
    <mergeCell ref="B117:M117"/>
    <mergeCell ref="C119:M119"/>
    <mergeCell ref="B116:M116"/>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J75:J76"/>
    <mergeCell ref="K75:M76"/>
    <mergeCell ref="B83:M83"/>
    <mergeCell ref="C85:M85"/>
    <mergeCell ref="C86:E86"/>
    <mergeCell ref="G86:I86"/>
    <mergeCell ref="K86:M86"/>
    <mergeCell ref="J73:J74"/>
    <mergeCell ref="K73:M74"/>
    <mergeCell ref="B75:B76"/>
    <mergeCell ref="C75:C76"/>
    <mergeCell ref="D75:D76"/>
    <mergeCell ref="E75:E76"/>
    <mergeCell ref="F75:F76"/>
    <mergeCell ref="G75:G76"/>
    <mergeCell ref="H75:H76"/>
    <mergeCell ref="I75:I76"/>
    <mergeCell ref="B73:B74"/>
    <mergeCell ref="C73:D74"/>
    <mergeCell ref="E73:E74"/>
    <mergeCell ref="F73:F74"/>
    <mergeCell ref="G73:H74"/>
    <mergeCell ref="I73:I74"/>
    <mergeCell ref="J69:J70"/>
    <mergeCell ref="K69:M70"/>
    <mergeCell ref="B71:B72"/>
    <mergeCell ref="C71:D72"/>
    <mergeCell ref="E71:E72"/>
    <mergeCell ref="F71:F72"/>
    <mergeCell ref="G71:H72"/>
    <mergeCell ref="I71:I72"/>
    <mergeCell ref="J71:J72"/>
    <mergeCell ref="K71:M72"/>
    <mergeCell ref="B69:B70"/>
    <mergeCell ref="C69:D70"/>
    <mergeCell ref="E69:E70"/>
    <mergeCell ref="F69:F70"/>
    <mergeCell ref="G69:H70"/>
    <mergeCell ref="I69:I70"/>
    <mergeCell ref="K65:M66"/>
    <mergeCell ref="B67:B68"/>
    <mergeCell ref="C67:D68"/>
    <mergeCell ref="E67:E68"/>
    <mergeCell ref="F67:F68"/>
    <mergeCell ref="G67:H68"/>
    <mergeCell ref="I67:I68"/>
    <mergeCell ref="J67:J68"/>
    <mergeCell ref="K67:M68"/>
    <mergeCell ref="I63:I64"/>
    <mergeCell ref="J63:J64"/>
    <mergeCell ref="K63:M64"/>
    <mergeCell ref="B65:B66"/>
    <mergeCell ref="C65:D66"/>
    <mergeCell ref="E65:E66"/>
    <mergeCell ref="F65:F66"/>
    <mergeCell ref="G65:H66"/>
    <mergeCell ref="I65:I66"/>
    <mergeCell ref="J65:J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647</v>
      </c>
      <c r="B1" s="9" t="s">
        <v>2</v>
      </c>
      <c r="C1" s="9"/>
      <c r="D1" s="9"/>
      <c r="E1" s="9"/>
    </row>
    <row r="2" spans="1:5" ht="15" customHeight="1">
      <c r="A2" s="9"/>
      <c r="B2" s="9" t="s">
        <v>3</v>
      </c>
      <c r="C2" s="9"/>
      <c r="D2" s="9"/>
      <c r="E2" s="9"/>
    </row>
    <row r="3" spans="1:5" ht="30">
      <c r="A3" s="3" t="s">
        <v>648</v>
      </c>
      <c r="B3" s="44" t="s">
        <v>7</v>
      </c>
      <c r="C3" s="44"/>
      <c r="D3" s="44"/>
      <c r="E3" s="44"/>
    </row>
    <row r="4" spans="1:5" ht="15" customHeight="1">
      <c r="A4" s="45" t="s">
        <v>647</v>
      </c>
      <c r="B4" s="44" t="s">
        <v>7</v>
      </c>
      <c r="C4" s="44"/>
      <c r="D4" s="44"/>
      <c r="E4" s="44"/>
    </row>
    <row r="5" spans="1:5">
      <c r="A5" s="45"/>
      <c r="B5" s="46" t="s">
        <v>647</v>
      </c>
      <c r="C5" s="46"/>
      <c r="D5" s="46"/>
      <c r="E5" s="46"/>
    </row>
    <row r="6" spans="1:5" ht="38.25" customHeight="1">
      <c r="A6" s="45"/>
      <c r="B6" s="32" t="s">
        <v>649</v>
      </c>
      <c r="C6" s="32"/>
      <c r="D6" s="32"/>
      <c r="E6" s="32"/>
    </row>
    <row r="7" spans="1:5">
      <c r="A7" s="45"/>
      <c r="B7" s="22"/>
      <c r="C7" s="22"/>
      <c r="D7" s="22"/>
      <c r="E7" s="22"/>
    </row>
    <row r="8" spans="1:5">
      <c r="A8" s="45"/>
      <c r="B8" s="13"/>
      <c r="C8" s="13"/>
      <c r="D8" s="13"/>
      <c r="E8" s="13"/>
    </row>
    <row r="9" spans="1:5">
      <c r="A9" s="45"/>
      <c r="B9" s="104"/>
      <c r="C9" s="25" t="s">
        <v>650</v>
      </c>
      <c r="D9" s="25"/>
      <c r="E9" s="25"/>
    </row>
    <row r="10" spans="1:5" ht="15.75" thickBot="1">
      <c r="A10" s="45"/>
      <c r="B10" s="104"/>
      <c r="C10" s="23" t="s">
        <v>651</v>
      </c>
      <c r="D10" s="23"/>
      <c r="E10" s="23"/>
    </row>
    <row r="11" spans="1:5">
      <c r="A11" s="45"/>
      <c r="B11" s="14"/>
      <c r="C11" s="119" t="s">
        <v>652</v>
      </c>
      <c r="D11" s="119"/>
      <c r="E11" s="119"/>
    </row>
    <row r="12" spans="1:5">
      <c r="A12" s="45"/>
      <c r="B12" s="107">
        <v>2014</v>
      </c>
      <c r="C12" s="50">
        <v>13979</v>
      </c>
      <c r="D12" s="50"/>
      <c r="E12" s="32"/>
    </row>
    <row r="13" spans="1:5">
      <c r="A13" s="45"/>
      <c r="B13" s="107"/>
      <c r="C13" s="50"/>
      <c r="D13" s="50"/>
      <c r="E13" s="32"/>
    </row>
    <row r="14" spans="1:5">
      <c r="A14" s="45"/>
      <c r="B14" s="107">
        <v>2015</v>
      </c>
      <c r="C14" s="50">
        <v>9488</v>
      </c>
      <c r="D14" s="50"/>
      <c r="E14" s="32"/>
    </row>
    <row r="15" spans="1:5">
      <c r="A15" s="45"/>
      <c r="B15" s="107"/>
      <c r="C15" s="50"/>
      <c r="D15" s="50"/>
      <c r="E15" s="32"/>
    </row>
    <row r="16" spans="1:5">
      <c r="A16" s="45"/>
      <c r="B16" s="107">
        <v>2016</v>
      </c>
      <c r="C16" s="50">
        <v>7592</v>
      </c>
      <c r="D16" s="50"/>
      <c r="E16" s="32"/>
    </row>
    <row r="17" spans="1:5">
      <c r="A17" s="45"/>
      <c r="B17" s="107"/>
      <c r="C17" s="50"/>
      <c r="D17" s="50"/>
      <c r="E17" s="32"/>
    </row>
    <row r="18" spans="1:5">
      <c r="A18" s="45"/>
      <c r="B18" s="107">
        <v>2017</v>
      </c>
      <c r="C18" s="50">
        <v>7114</v>
      </c>
      <c r="D18" s="50"/>
      <c r="E18" s="32"/>
    </row>
    <row r="19" spans="1:5">
      <c r="A19" s="45"/>
      <c r="B19" s="107"/>
      <c r="C19" s="50"/>
      <c r="D19" s="50"/>
      <c r="E19" s="32"/>
    </row>
    <row r="20" spans="1:5">
      <c r="A20" s="45"/>
      <c r="B20" s="107">
        <v>2018</v>
      </c>
      <c r="C20" s="50">
        <v>5944</v>
      </c>
      <c r="D20" s="50"/>
      <c r="E20" s="32"/>
    </row>
    <row r="21" spans="1:5">
      <c r="A21" s="45"/>
      <c r="B21" s="107"/>
      <c r="C21" s="50"/>
      <c r="D21" s="50"/>
      <c r="E21" s="32"/>
    </row>
    <row r="22" spans="1:5">
      <c r="A22" s="45"/>
      <c r="B22" s="35" t="s">
        <v>653</v>
      </c>
      <c r="C22" s="50">
        <v>7988</v>
      </c>
      <c r="D22" s="50"/>
      <c r="E22" s="32"/>
    </row>
    <row r="23" spans="1:5" ht="15.75" thickBot="1">
      <c r="A23" s="45"/>
      <c r="B23" s="35"/>
      <c r="C23" s="90"/>
      <c r="D23" s="90"/>
      <c r="E23" s="91"/>
    </row>
    <row r="24" spans="1:5">
      <c r="A24" s="45"/>
      <c r="B24" s="102" t="s">
        <v>169</v>
      </c>
      <c r="C24" s="53" t="s">
        <v>214</v>
      </c>
      <c r="D24" s="55">
        <v>52105</v>
      </c>
      <c r="E24" s="40"/>
    </row>
    <row r="25" spans="1:5" ht="15.75" thickBot="1">
      <c r="A25" s="45"/>
      <c r="B25" s="102"/>
      <c r="C25" s="54"/>
      <c r="D25" s="56"/>
      <c r="E25" s="41"/>
    </row>
    <row r="26" spans="1:5" ht="15.75" thickTop="1">
      <c r="A26" s="45"/>
      <c r="B26" s="32" t="s">
        <v>654</v>
      </c>
      <c r="C26" s="32"/>
      <c r="D26" s="32"/>
      <c r="E26" s="32"/>
    </row>
    <row r="27" spans="1:5" ht="127.5" customHeight="1">
      <c r="A27" s="45"/>
      <c r="B27" s="32" t="s">
        <v>655</v>
      </c>
      <c r="C27" s="32"/>
      <c r="D27" s="32"/>
      <c r="E27" s="32"/>
    </row>
    <row r="28" spans="1:5" ht="38.25" customHeight="1">
      <c r="A28" s="45"/>
      <c r="B28" s="32" t="s">
        <v>656</v>
      </c>
      <c r="C28" s="32"/>
      <c r="D28" s="32"/>
      <c r="E28" s="32"/>
    </row>
    <row r="29" spans="1:5" ht="38.25" customHeight="1">
      <c r="A29" s="45"/>
      <c r="B29" s="32" t="s">
        <v>657</v>
      </c>
      <c r="C29" s="32"/>
      <c r="D29" s="32"/>
      <c r="E29" s="32"/>
    </row>
    <row r="30" spans="1:5" ht="51" customHeight="1">
      <c r="A30" s="45"/>
      <c r="B30" s="32" t="s">
        <v>658</v>
      </c>
      <c r="C30" s="32"/>
      <c r="D30" s="32"/>
      <c r="E30" s="32"/>
    </row>
    <row r="31" spans="1:5" ht="114.75" customHeight="1">
      <c r="A31" s="45"/>
      <c r="B31" s="32" t="s">
        <v>659</v>
      </c>
      <c r="C31" s="32"/>
      <c r="D31" s="32"/>
      <c r="E31" s="32"/>
    </row>
    <row r="32" spans="1:5">
      <c r="A32" s="45"/>
      <c r="B32" s="116" t="s">
        <v>660</v>
      </c>
      <c r="C32" s="116"/>
      <c r="D32" s="116"/>
      <c r="E32" s="116"/>
    </row>
    <row r="33" spans="1:5" ht="51" customHeight="1">
      <c r="A33" s="45"/>
      <c r="B33" s="32" t="s">
        <v>661</v>
      </c>
      <c r="C33" s="32"/>
      <c r="D33" s="32"/>
      <c r="E33" s="32"/>
    </row>
    <row r="34" spans="1:5" ht="51" customHeight="1">
      <c r="A34" s="45"/>
      <c r="B34" s="32" t="s">
        <v>662</v>
      </c>
      <c r="C34" s="32"/>
      <c r="D34" s="32"/>
      <c r="E34" s="32"/>
    </row>
    <row r="35" spans="1:5">
      <c r="A35" s="45"/>
      <c r="B35" s="116" t="s">
        <v>663</v>
      </c>
      <c r="C35" s="116"/>
      <c r="D35" s="116"/>
      <c r="E35" s="116"/>
    </row>
    <row r="36" spans="1:5" ht="191.25" customHeight="1">
      <c r="A36" s="45"/>
      <c r="B36" s="30" t="s">
        <v>664</v>
      </c>
      <c r="C36" s="30"/>
      <c r="D36" s="30"/>
      <c r="E36" s="30"/>
    </row>
    <row r="37" spans="1:5">
      <c r="A37" s="45"/>
      <c r="B37" s="116" t="s">
        <v>665</v>
      </c>
      <c r="C37" s="116"/>
      <c r="D37" s="116"/>
      <c r="E37" s="116"/>
    </row>
    <row r="38" spans="1:5" ht="114.75" customHeight="1">
      <c r="A38" s="45"/>
      <c r="B38" s="32" t="s">
        <v>666</v>
      </c>
      <c r="C38" s="32"/>
      <c r="D38" s="32"/>
      <c r="E38" s="32"/>
    </row>
    <row r="39" spans="1:5">
      <c r="A39" s="45"/>
      <c r="B39" s="30" t="s">
        <v>667</v>
      </c>
      <c r="C39" s="30"/>
      <c r="D39" s="30"/>
      <c r="E39" s="30"/>
    </row>
    <row r="40" spans="1:5" ht="25.5" customHeight="1">
      <c r="A40" s="45"/>
      <c r="B40" s="30" t="s">
        <v>668</v>
      </c>
      <c r="C40" s="30"/>
      <c r="D40" s="30"/>
      <c r="E40" s="30"/>
    </row>
    <row r="41" spans="1:5">
      <c r="A41" s="45"/>
      <c r="B41" s="32" t="s">
        <v>669</v>
      </c>
      <c r="C41" s="32"/>
      <c r="D41" s="32"/>
      <c r="E41" s="32"/>
    </row>
    <row r="42" spans="1:5">
      <c r="A42" s="45"/>
      <c r="B42" s="116" t="s">
        <v>670</v>
      </c>
      <c r="C42" s="116"/>
      <c r="D42" s="116"/>
      <c r="E42" s="116"/>
    </row>
    <row r="43" spans="1:5" ht="76.5" customHeight="1">
      <c r="A43" s="45"/>
      <c r="B43" s="32" t="s">
        <v>671</v>
      </c>
      <c r="C43" s="32"/>
      <c r="D43" s="32"/>
      <c r="E43" s="32"/>
    </row>
  </sheetData>
  <mergeCells count="53">
    <mergeCell ref="B40:E40"/>
    <mergeCell ref="B41:E41"/>
    <mergeCell ref="B42:E42"/>
    <mergeCell ref="B43:E43"/>
    <mergeCell ref="B34:E34"/>
    <mergeCell ref="B35:E35"/>
    <mergeCell ref="B36:E36"/>
    <mergeCell ref="B37:E37"/>
    <mergeCell ref="B38:E38"/>
    <mergeCell ref="B39:E39"/>
    <mergeCell ref="B28:E28"/>
    <mergeCell ref="B29:E29"/>
    <mergeCell ref="B30:E30"/>
    <mergeCell ref="B31:E31"/>
    <mergeCell ref="B32:E32"/>
    <mergeCell ref="B33:E33"/>
    <mergeCell ref="A1:A2"/>
    <mergeCell ref="B1:E1"/>
    <mergeCell ref="B2:E2"/>
    <mergeCell ref="B3:E3"/>
    <mergeCell ref="A4:A43"/>
    <mergeCell ref="B4:E4"/>
    <mergeCell ref="B5:E5"/>
    <mergeCell ref="B6:E6"/>
    <mergeCell ref="B26:E26"/>
    <mergeCell ref="B27:E2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672</v>
      </c>
      <c r="B1" s="1" t="s">
        <v>2</v>
      </c>
    </row>
    <row r="2" spans="1:2">
      <c r="A2" s="9"/>
      <c r="B2" s="1" t="s">
        <v>3</v>
      </c>
    </row>
    <row r="3" spans="1:2">
      <c r="A3" s="3" t="s">
        <v>673</v>
      </c>
      <c r="B3" s="4" t="s">
        <v>7</v>
      </c>
    </row>
    <row r="4" spans="1:2">
      <c r="A4" s="45" t="s">
        <v>672</v>
      </c>
      <c r="B4" s="4" t="s">
        <v>7</v>
      </c>
    </row>
    <row r="5" spans="1:2">
      <c r="A5" s="45"/>
      <c r="B5" s="10" t="s">
        <v>672</v>
      </c>
    </row>
    <row r="6" spans="1:2">
      <c r="A6" s="45"/>
      <c r="B6" s="115" t="s">
        <v>674</v>
      </c>
    </row>
    <row r="7" spans="1:2" ht="357.75">
      <c r="A7" s="45"/>
      <c r="B7" s="12" t="s">
        <v>675</v>
      </c>
    </row>
    <row r="8" spans="1:2" ht="243">
      <c r="A8" s="45"/>
      <c r="B8" s="12" t="s">
        <v>676</v>
      </c>
    </row>
    <row r="9" spans="1:2">
      <c r="A9" s="45"/>
      <c r="B9" s="115" t="s">
        <v>677</v>
      </c>
    </row>
    <row r="10" spans="1:2" ht="319.5">
      <c r="A10" s="45"/>
      <c r="B10" s="12" t="s">
        <v>67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79</v>
      </c>
      <c r="B1" s="1" t="s">
        <v>2</v>
      </c>
    </row>
    <row r="2" spans="1:2">
      <c r="A2" s="9"/>
      <c r="B2" s="1" t="s">
        <v>3</v>
      </c>
    </row>
    <row r="3" spans="1:2" ht="30">
      <c r="A3" s="3" t="s">
        <v>680</v>
      </c>
      <c r="B3" s="4" t="s">
        <v>7</v>
      </c>
    </row>
    <row r="4" spans="1:2">
      <c r="A4" s="45" t="s">
        <v>679</v>
      </c>
      <c r="B4" s="4" t="s">
        <v>7</v>
      </c>
    </row>
    <row r="5" spans="1:2">
      <c r="A5" s="45"/>
      <c r="B5" s="10" t="s">
        <v>679</v>
      </c>
    </row>
    <row r="6" spans="1:2" ht="115.5">
      <c r="A6" s="45"/>
      <c r="B6" s="12" t="s">
        <v>681</v>
      </c>
    </row>
    <row r="7" spans="1:2" ht="115.5">
      <c r="A7" s="45"/>
      <c r="B7" s="12" t="s">
        <v>68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9"/>
  <sheetViews>
    <sheetView showGridLines="0" workbookViewId="0"/>
  </sheetViews>
  <sheetFormatPr defaultRowHeight="15"/>
  <cols>
    <col min="1" max="3" width="36.5703125" bestFit="1" customWidth="1"/>
    <col min="4" max="4" width="31.28515625" customWidth="1"/>
    <col min="5" max="5" width="5.140625" customWidth="1"/>
    <col min="6" max="6" width="31.28515625" customWidth="1"/>
    <col min="7" max="7" width="6.7109375" customWidth="1"/>
    <col min="8" max="8" width="25.85546875" customWidth="1"/>
    <col min="9" max="9" width="5.140625" customWidth="1"/>
    <col min="10" max="10" width="31.28515625" customWidth="1"/>
    <col min="11" max="11" width="6.7109375" customWidth="1"/>
    <col min="12" max="12" width="31.28515625" customWidth="1"/>
    <col min="13" max="13" width="5.140625" customWidth="1"/>
    <col min="14" max="14" width="31.28515625" customWidth="1"/>
    <col min="15" max="15" width="6.7109375" customWidth="1"/>
    <col min="16" max="16" width="33.42578125" customWidth="1"/>
    <col min="17" max="17" width="5.140625" customWidth="1"/>
    <col min="18" max="18" width="31.28515625" customWidth="1"/>
    <col min="19" max="19" width="6.7109375" customWidth="1"/>
    <col min="20" max="20" width="31.28515625" customWidth="1"/>
    <col min="21" max="21" width="5.140625" customWidth="1"/>
  </cols>
  <sheetData>
    <row r="1" spans="1:21" ht="30" customHeight="1">
      <c r="A1" s="9" t="s">
        <v>6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84</v>
      </c>
      <c r="B3" s="44" t="s">
        <v>7</v>
      </c>
      <c r="C3" s="44"/>
      <c r="D3" s="44"/>
      <c r="E3" s="44"/>
      <c r="F3" s="44"/>
      <c r="G3" s="44"/>
      <c r="H3" s="44"/>
      <c r="I3" s="44"/>
      <c r="J3" s="44"/>
      <c r="K3" s="44"/>
      <c r="L3" s="44"/>
      <c r="M3" s="44"/>
      <c r="N3" s="44"/>
      <c r="O3" s="44"/>
      <c r="P3" s="44"/>
      <c r="Q3" s="44"/>
      <c r="R3" s="44"/>
      <c r="S3" s="44"/>
      <c r="T3" s="44"/>
      <c r="U3" s="44"/>
    </row>
    <row r="4" spans="1:21" ht="15" customHeight="1">
      <c r="A4" s="45" t="s">
        <v>683</v>
      </c>
      <c r="B4" s="44" t="s">
        <v>7</v>
      </c>
      <c r="C4" s="44"/>
      <c r="D4" s="44"/>
      <c r="E4" s="44"/>
      <c r="F4" s="44"/>
      <c r="G4" s="44"/>
      <c r="H4" s="44"/>
      <c r="I4" s="44"/>
      <c r="J4" s="44"/>
      <c r="K4" s="44"/>
      <c r="L4" s="44"/>
      <c r="M4" s="44"/>
      <c r="N4" s="44"/>
      <c r="O4" s="44"/>
      <c r="P4" s="44"/>
      <c r="Q4" s="44"/>
      <c r="R4" s="44"/>
      <c r="S4" s="44"/>
      <c r="T4" s="44"/>
      <c r="U4" s="44"/>
    </row>
    <row r="5" spans="1:21">
      <c r="A5" s="45"/>
      <c r="B5" s="116" t="s">
        <v>683</v>
      </c>
      <c r="C5" s="116"/>
      <c r="D5" s="116"/>
      <c r="E5" s="116"/>
      <c r="F5" s="116"/>
      <c r="G5" s="116"/>
      <c r="H5" s="116"/>
      <c r="I5" s="116"/>
      <c r="J5" s="116"/>
      <c r="K5" s="116"/>
      <c r="L5" s="116"/>
      <c r="M5" s="116"/>
      <c r="N5" s="116"/>
      <c r="O5" s="116"/>
      <c r="P5" s="116"/>
      <c r="Q5" s="116"/>
      <c r="R5" s="116"/>
      <c r="S5" s="116"/>
      <c r="T5" s="116"/>
      <c r="U5" s="116"/>
    </row>
    <row r="6" spans="1:21">
      <c r="A6" s="45"/>
      <c r="B6" s="32" t="s">
        <v>685</v>
      </c>
      <c r="C6" s="32"/>
      <c r="D6" s="32"/>
      <c r="E6" s="32"/>
      <c r="F6" s="32"/>
      <c r="G6" s="32"/>
      <c r="H6" s="32"/>
      <c r="I6" s="32"/>
      <c r="J6" s="32"/>
      <c r="K6" s="32"/>
      <c r="L6" s="32"/>
      <c r="M6" s="32"/>
      <c r="N6" s="32"/>
      <c r="O6" s="32"/>
      <c r="P6" s="32"/>
      <c r="Q6" s="32"/>
      <c r="R6" s="32"/>
      <c r="S6" s="32"/>
      <c r="T6" s="32"/>
      <c r="U6" s="32"/>
    </row>
    <row r="7" spans="1:21">
      <c r="A7" s="45"/>
      <c r="B7" s="13"/>
      <c r="C7" s="13"/>
    </row>
    <row r="8" spans="1:21" ht="89.25">
      <c r="A8" s="45"/>
      <c r="B8" s="110" t="s">
        <v>686</v>
      </c>
      <c r="C8" s="21" t="s">
        <v>687</v>
      </c>
    </row>
    <row r="9" spans="1:21">
      <c r="A9" s="45"/>
      <c r="B9" s="13"/>
      <c r="C9" s="13"/>
    </row>
    <row r="10" spans="1:21" ht="76.5">
      <c r="A10" s="45"/>
      <c r="B10" s="110" t="s">
        <v>686</v>
      </c>
      <c r="C10" s="21" t="s">
        <v>688</v>
      </c>
    </row>
    <row r="11" spans="1:21">
      <c r="A11" s="45"/>
      <c r="B11" s="13"/>
      <c r="C11" s="13"/>
    </row>
    <row r="12" spans="1:21" ht="38.25">
      <c r="A12" s="45"/>
      <c r="B12" s="110" t="s">
        <v>686</v>
      </c>
      <c r="C12" s="21" t="s">
        <v>689</v>
      </c>
    </row>
    <row r="13" spans="1:21">
      <c r="A13" s="45"/>
      <c r="B13" s="13"/>
      <c r="C13" s="13"/>
    </row>
    <row r="14" spans="1:21" ht="63.75">
      <c r="A14" s="45"/>
      <c r="B14" s="110" t="s">
        <v>686</v>
      </c>
      <c r="C14" s="21" t="s">
        <v>690</v>
      </c>
    </row>
    <row r="15" spans="1:21">
      <c r="A15" s="45"/>
      <c r="B15" s="13"/>
      <c r="C15" s="13"/>
    </row>
    <row r="16" spans="1:21" ht="38.25">
      <c r="A16" s="45"/>
      <c r="B16" s="110" t="s">
        <v>686</v>
      </c>
      <c r="C16" s="21" t="s">
        <v>691</v>
      </c>
    </row>
    <row r="17" spans="1:21" ht="25.5" customHeight="1">
      <c r="A17" s="45"/>
      <c r="B17" s="32" t="s">
        <v>692</v>
      </c>
      <c r="C17" s="32"/>
      <c r="D17" s="32"/>
      <c r="E17" s="32"/>
      <c r="F17" s="32"/>
      <c r="G17" s="32"/>
      <c r="H17" s="32"/>
      <c r="I17" s="32"/>
      <c r="J17" s="32"/>
      <c r="K17" s="32"/>
      <c r="L17" s="32"/>
      <c r="M17" s="32"/>
      <c r="N17" s="32"/>
      <c r="O17" s="32"/>
      <c r="P17" s="32"/>
      <c r="Q17" s="32"/>
      <c r="R17" s="32"/>
      <c r="S17" s="32"/>
      <c r="T17" s="32"/>
      <c r="U17" s="32"/>
    </row>
    <row r="18" spans="1:21">
      <c r="A18" s="45"/>
      <c r="B18" s="32" t="s">
        <v>693</v>
      </c>
      <c r="C18" s="32"/>
      <c r="D18" s="32"/>
      <c r="E18" s="32"/>
      <c r="F18" s="32"/>
      <c r="G18" s="32"/>
      <c r="H18" s="32"/>
      <c r="I18" s="32"/>
      <c r="J18" s="32"/>
      <c r="K18" s="32"/>
      <c r="L18" s="32"/>
      <c r="M18" s="32"/>
      <c r="N18" s="32"/>
      <c r="O18" s="32"/>
      <c r="P18" s="32"/>
      <c r="Q18" s="32"/>
      <c r="R18" s="32"/>
      <c r="S18" s="32"/>
      <c r="T18" s="32"/>
      <c r="U18" s="32"/>
    </row>
    <row r="19" spans="1:21">
      <c r="A19" s="45"/>
      <c r="B19" s="138" t="s">
        <v>694</v>
      </c>
      <c r="C19" s="138"/>
      <c r="D19" s="138"/>
      <c r="E19" s="138"/>
      <c r="F19" s="138"/>
      <c r="G19" s="138"/>
      <c r="H19" s="138"/>
      <c r="I19" s="138"/>
      <c r="J19" s="138"/>
      <c r="K19" s="138"/>
      <c r="L19" s="138"/>
      <c r="M19" s="138"/>
      <c r="N19" s="138"/>
      <c r="O19" s="138"/>
      <c r="P19" s="138"/>
      <c r="Q19" s="138"/>
      <c r="R19" s="138"/>
      <c r="S19" s="138"/>
      <c r="T19" s="138"/>
      <c r="U19" s="138"/>
    </row>
    <row r="20" spans="1:21">
      <c r="A20" s="45"/>
      <c r="B20" s="138" t="s">
        <v>695</v>
      </c>
      <c r="C20" s="138"/>
      <c r="D20" s="138"/>
      <c r="E20" s="138"/>
      <c r="F20" s="138"/>
      <c r="G20" s="138"/>
      <c r="H20" s="138"/>
      <c r="I20" s="138"/>
      <c r="J20" s="138"/>
      <c r="K20" s="138"/>
      <c r="L20" s="138"/>
      <c r="M20" s="138"/>
      <c r="N20" s="138"/>
      <c r="O20" s="138"/>
      <c r="P20" s="138"/>
      <c r="Q20" s="138"/>
      <c r="R20" s="138"/>
      <c r="S20" s="138"/>
      <c r="T20" s="138"/>
      <c r="U20" s="138"/>
    </row>
    <row r="21" spans="1:21">
      <c r="A21" s="45"/>
      <c r="B21" s="138" t="s">
        <v>212</v>
      </c>
      <c r="C21" s="138"/>
      <c r="D21" s="138"/>
      <c r="E21" s="138"/>
      <c r="F21" s="138"/>
      <c r="G21" s="138"/>
      <c r="H21" s="138"/>
      <c r="I21" s="138"/>
      <c r="J21" s="138"/>
      <c r="K21" s="138"/>
      <c r="L21" s="138"/>
      <c r="M21" s="138"/>
      <c r="N21" s="138"/>
      <c r="O21" s="138"/>
      <c r="P21" s="138"/>
      <c r="Q21" s="138"/>
      <c r="R21" s="138"/>
      <c r="S21" s="138"/>
      <c r="T21" s="138"/>
      <c r="U21" s="138"/>
    </row>
    <row r="22" spans="1:21">
      <c r="A22" s="45"/>
      <c r="B22" s="138" t="s">
        <v>696</v>
      </c>
      <c r="C22" s="138"/>
      <c r="D22" s="138"/>
      <c r="E22" s="138"/>
      <c r="F22" s="138"/>
      <c r="G22" s="138"/>
      <c r="H22" s="138"/>
      <c r="I22" s="138"/>
      <c r="J22" s="138"/>
      <c r="K22" s="138"/>
      <c r="L22" s="138"/>
      <c r="M22" s="138"/>
      <c r="N22" s="138"/>
      <c r="O22" s="138"/>
      <c r="P22" s="138"/>
      <c r="Q22" s="138"/>
      <c r="R22" s="138"/>
      <c r="S22" s="138"/>
      <c r="T22" s="138"/>
      <c r="U22" s="138"/>
    </row>
    <row r="23" spans="1:21">
      <c r="A23" s="45"/>
      <c r="B23" s="22"/>
      <c r="C23" s="22"/>
      <c r="D23" s="22"/>
      <c r="E23" s="22"/>
      <c r="F23" s="22"/>
      <c r="G23" s="22"/>
      <c r="H23" s="22"/>
      <c r="I23" s="22"/>
      <c r="J23" s="22"/>
      <c r="K23" s="22"/>
      <c r="L23" s="22"/>
      <c r="M23" s="22"/>
      <c r="N23" s="22"/>
      <c r="O23" s="22"/>
      <c r="P23" s="22"/>
      <c r="Q23" s="22"/>
      <c r="R23" s="22"/>
      <c r="S23" s="22"/>
      <c r="T23" s="22"/>
      <c r="U23" s="22"/>
    </row>
    <row r="24" spans="1:21">
      <c r="A24" s="45"/>
      <c r="B24" s="13"/>
      <c r="C24" s="13"/>
      <c r="D24" s="13"/>
      <c r="E24" s="13"/>
      <c r="F24" s="13"/>
      <c r="G24" s="13"/>
      <c r="H24" s="13"/>
      <c r="I24" s="13"/>
      <c r="J24" s="13"/>
      <c r="K24" s="13"/>
      <c r="L24" s="13"/>
      <c r="M24" s="13"/>
      <c r="N24" s="13"/>
      <c r="O24" s="13"/>
      <c r="P24" s="13"/>
      <c r="Q24" s="13"/>
      <c r="R24" s="13"/>
      <c r="S24" s="13"/>
      <c r="T24" s="13"/>
      <c r="U24" s="13"/>
    </row>
    <row r="25" spans="1:21" ht="15.75" thickBot="1">
      <c r="A25" s="45"/>
      <c r="B25" s="14"/>
      <c r="C25" s="23" t="s">
        <v>697</v>
      </c>
      <c r="D25" s="23"/>
      <c r="E25" s="23"/>
      <c r="F25" s="23"/>
      <c r="G25" s="23"/>
      <c r="H25" s="23"/>
      <c r="I25" s="23"/>
      <c r="J25" s="23"/>
      <c r="K25" s="23"/>
      <c r="L25" s="23"/>
      <c r="M25" s="23"/>
      <c r="N25" s="23"/>
      <c r="O25" s="23"/>
      <c r="P25" s="23"/>
      <c r="Q25" s="23"/>
      <c r="R25" s="23"/>
      <c r="S25" s="23"/>
      <c r="T25" s="23"/>
      <c r="U25" s="23"/>
    </row>
    <row r="26" spans="1:21" ht="15.75" thickBot="1">
      <c r="A26" s="45"/>
      <c r="B26" s="14"/>
      <c r="C26" s="24" t="s">
        <v>698</v>
      </c>
      <c r="D26" s="24"/>
      <c r="E26" s="24"/>
      <c r="F26" s="12"/>
      <c r="G26" s="24" t="s">
        <v>699</v>
      </c>
      <c r="H26" s="24"/>
      <c r="I26" s="24"/>
      <c r="J26" s="12"/>
      <c r="K26" s="24" t="s">
        <v>700</v>
      </c>
      <c r="L26" s="24"/>
      <c r="M26" s="24"/>
      <c r="N26" s="12"/>
      <c r="O26" s="24" t="s">
        <v>701</v>
      </c>
      <c r="P26" s="24"/>
      <c r="Q26" s="24"/>
      <c r="R26" s="12"/>
      <c r="S26" s="24" t="s">
        <v>702</v>
      </c>
      <c r="T26" s="24"/>
      <c r="U26" s="24"/>
    </row>
    <row r="27" spans="1:21">
      <c r="A27" s="45"/>
      <c r="B27" s="27" t="s">
        <v>577</v>
      </c>
      <c r="C27" s="74" t="s">
        <v>214</v>
      </c>
      <c r="D27" s="94" t="s">
        <v>310</v>
      </c>
      <c r="E27" s="63"/>
      <c r="F27" s="29"/>
      <c r="G27" s="74" t="s">
        <v>214</v>
      </c>
      <c r="H27" s="68">
        <v>468073</v>
      </c>
      <c r="I27" s="63"/>
      <c r="J27" s="29"/>
      <c r="K27" s="74" t="s">
        <v>214</v>
      </c>
      <c r="L27" s="68">
        <v>549295</v>
      </c>
      <c r="M27" s="63"/>
      <c r="N27" s="29"/>
      <c r="O27" s="74" t="s">
        <v>214</v>
      </c>
      <c r="P27" s="94" t="s">
        <v>703</v>
      </c>
      <c r="Q27" s="74" t="s">
        <v>218</v>
      </c>
      <c r="R27" s="29"/>
      <c r="S27" s="74" t="s">
        <v>214</v>
      </c>
      <c r="T27" s="68">
        <v>874172</v>
      </c>
      <c r="U27" s="63"/>
    </row>
    <row r="28" spans="1:21">
      <c r="A28" s="45"/>
      <c r="B28" s="27"/>
      <c r="C28" s="26"/>
      <c r="D28" s="64"/>
      <c r="E28" s="29"/>
      <c r="F28" s="29"/>
      <c r="G28" s="26"/>
      <c r="H28" s="49"/>
      <c r="I28" s="29"/>
      <c r="J28" s="29"/>
      <c r="K28" s="26"/>
      <c r="L28" s="49"/>
      <c r="M28" s="29"/>
      <c r="N28" s="29"/>
      <c r="O28" s="26"/>
      <c r="P28" s="64"/>
      <c r="Q28" s="26"/>
      <c r="R28" s="29"/>
      <c r="S28" s="26"/>
      <c r="T28" s="49"/>
      <c r="U28" s="29"/>
    </row>
    <row r="29" spans="1:21">
      <c r="A29" s="45"/>
      <c r="B29" s="35" t="s">
        <v>41</v>
      </c>
      <c r="C29" s="65" t="s">
        <v>310</v>
      </c>
      <c r="D29" s="65"/>
      <c r="E29" s="32"/>
      <c r="F29" s="32"/>
      <c r="G29" s="50">
        <v>252211</v>
      </c>
      <c r="H29" s="50"/>
      <c r="I29" s="32"/>
      <c r="J29" s="32"/>
      <c r="K29" s="50">
        <v>462657</v>
      </c>
      <c r="L29" s="50"/>
      <c r="M29" s="32"/>
      <c r="N29" s="32"/>
      <c r="O29" s="65" t="s">
        <v>703</v>
      </c>
      <c r="P29" s="65"/>
      <c r="Q29" s="30" t="s">
        <v>218</v>
      </c>
      <c r="R29" s="32"/>
      <c r="S29" s="50">
        <v>571672</v>
      </c>
      <c r="T29" s="50"/>
      <c r="U29" s="32"/>
    </row>
    <row r="30" spans="1:21">
      <c r="A30" s="45"/>
      <c r="B30" s="35"/>
      <c r="C30" s="65"/>
      <c r="D30" s="65"/>
      <c r="E30" s="32"/>
      <c r="F30" s="32"/>
      <c r="G30" s="50"/>
      <c r="H30" s="50"/>
      <c r="I30" s="32"/>
      <c r="J30" s="32"/>
      <c r="K30" s="50"/>
      <c r="L30" s="50"/>
      <c r="M30" s="32"/>
      <c r="N30" s="32"/>
      <c r="O30" s="65"/>
      <c r="P30" s="65"/>
      <c r="Q30" s="30"/>
      <c r="R30" s="32"/>
      <c r="S30" s="50"/>
      <c r="T30" s="50"/>
      <c r="U30" s="32"/>
    </row>
    <row r="31" spans="1:21">
      <c r="A31" s="45"/>
      <c r="B31" s="27" t="s">
        <v>42</v>
      </c>
      <c r="C31" s="64" t="s">
        <v>310</v>
      </c>
      <c r="D31" s="64"/>
      <c r="E31" s="29"/>
      <c r="F31" s="29"/>
      <c r="G31" s="49">
        <v>77416</v>
      </c>
      <c r="H31" s="49"/>
      <c r="I31" s="29"/>
      <c r="J31" s="29"/>
      <c r="K31" s="49">
        <v>56637</v>
      </c>
      <c r="L31" s="49"/>
      <c r="M31" s="29"/>
      <c r="N31" s="29"/>
      <c r="O31" s="64" t="s">
        <v>310</v>
      </c>
      <c r="P31" s="64"/>
      <c r="Q31" s="29"/>
      <c r="R31" s="29"/>
      <c r="S31" s="49">
        <v>134053</v>
      </c>
      <c r="T31" s="49"/>
      <c r="U31" s="29"/>
    </row>
    <row r="32" spans="1:21" ht="15.75" thickBot="1">
      <c r="A32" s="45"/>
      <c r="B32" s="27"/>
      <c r="C32" s="89"/>
      <c r="D32" s="89"/>
      <c r="E32" s="52"/>
      <c r="F32" s="29"/>
      <c r="G32" s="51"/>
      <c r="H32" s="51"/>
      <c r="I32" s="52"/>
      <c r="J32" s="29"/>
      <c r="K32" s="51"/>
      <c r="L32" s="51"/>
      <c r="M32" s="52"/>
      <c r="N32" s="29"/>
      <c r="O32" s="89"/>
      <c r="P32" s="89"/>
      <c r="Q32" s="52"/>
      <c r="R32" s="29"/>
      <c r="S32" s="51"/>
      <c r="T32" s="51"/>
      <c r="U32" s="52"/>
    </row>
    <row r="33" spans="1:21">
      <c r="A33" s="45"/>
      <c r="B33" s="35" t="s">
        <v>44</v>
      </c>
      <c r="C33" s="120" t="s">
        <v>310</v>
      </c>
      <c r="D33" s="120"/>
      <c r="E33" s="40"/>
      <c r="F33" s="32"/>
      <c r="G33" s="55">
        <v>138446</v>
      </c>
      <c r="H33" s="55"/>
      <c r="I33" s="40"/>
      <c r="J33" s="32"/>
      <c r="K33" s="55">
        <v>30001</v>
      </c>
      <c r="L33" s="55"/>
      <c r="M33" s="40"/>
      <c r="N33" s="32"/>
      <c r="O33" s="120" t="s">
        <v>310</v>
      </c>
      <c r="P33" s="120"/>
      <c r="Q33" s="40"/>
      <c r="R33" s="32"/>
      <c r="S33" s="55">
        <v>168447</v>
      </c>
      <c r="T33" s="55"/>
      <c r="U33" s="40"/>
    </row>
    <row r="34" spans="1:21" ht="15.75" thickBot="1">
      <c r="A34" s="45"/>
      <c r="B34" s="35"/>
      <c r="C34" s="66"/>
      <c r="D34" s="66"/>
      <c r="E34" s="91"/>
      <c r="F34" s="32"/>
      <c r="G34" s="90"/>
      <c r="H34" s="90"/>
      <c r="I34" s="91"/>
      <c r="J34" s="32"/>
      <c r="K34" s="90"/>
      <c r="L34" s="90"/>
      <c r="M34" s="91"/>
      <c r="N34" s="32"/>
      <c r="O34" s="66"/>
      <c r="P34" s="66"/>
      <c r="Q34" s="91"/>
      <c r="R34" s="32"/>
      <c r="S34" s="90"/>
      <c r="T34" s="90"/>
      <c r="U34" s="91"/>
    </row>
    <row r="35" spans="1:21">
      <c r="A35" s="45"/>
      <c r="B35" s="27" t="s">
        <v>704</v>
      </c>
      <c r="C35" s="94" t="s">
        <v>705</v>
      </c>
      <c r="D35" s="94"/>
      <c r="E35" s="74" t="s">
        <v>218</v>
      </c>
      <c r="F35" s="29"/>
      <c r="G35" s="94" t="s">
        <v>706</v>
      </c>
      <c r="H35" s="94"/>
      <c r="I35" s="74" t="s">
        <v>218</v>
      </c>
      <c r="J35" s="29"/>
      <c r="K35" s="94" t="s">
        <v>707</v>
      </c>
      <c r="L35" s="94"/>
      <c r="M35" s="74" t="s">
        <v>218</v>
      </c>
      <c r="N35" s="29"/>
      <c r="O35" s="94" t="s">
        <v>310</v>
      </c>
      <c r="P35" s="94"/>
      <c r="Q35" s="63"/>
      <c r="R35" s="29"/>
      <c r="S35" s="94" t="s">
        <v>589</v>
      </c>
      <c r="T35" s="94"/>
      <c r="U35" s="74" t="s">
        <v>218</v>
      </c>
    </row>
    <row r="36" spans="1:21">
      <c r="A36" s="45"/>
      <c r="B36" s="27"/>
      <c r="C36" s="64"/>
      <c r="D36" s="64"/>
      <c r="E36" s="26"/>
      <c r="F36" s="29"/>
      <c r="G36" s="64"/>
      <c r="H36" s="64"/>
      <c r="I36" s="26"/>
      <c r="J36" s="29"/>
      <c r="K36" s="64"/>
      <c r="L36" s="64"/>
      <c r="M36" s="26"/>
      <c r="N36" s="29"/>
      <c r="O36" s="64"/>
      <c r="P36" s="64"/>
      <c r="Q36" s="29"/>
      <c r="R36" s="29"/>
      <c r="S36" s="64"/>
      <c r="T36" s="64"/>
      <c r="U36" s="26"/>
    </row>
    <row r="37" spans="1:21">
      <c r="A37" s="45"/>
      <c r="B37" s="35" t="s">
        <v>47</v>
      </c>
      <c r="C37" s="65" t="s">
        <v>310</v>
      </c>
      <c r="D37" s="65"/>
      <c r="E37" s="32"/>
      <c r="F37" s="32"/>
      <c r="G37" s="65" t="s">
        <v>310</v>
      </c>
      <c r="H37" s="65"/>
      <c r="I37" s="32"/>
      <c r="J37" s="32"/>
      <c r="K37" s="65" t="s">
        <v>593</v>
      </c>
      <c r="L37" s="65"/>
      <c r="M37" s="30" t="s">
        <v>218</v>
      </c>
      <c r="N37" s="32"/>
      <c r="O37" s="65" t="s">
        <v>310</v>
      </c>
      <c r="P37" s="65"/>
      <c r="Q37" s="32"/>
      <c r="R37" s="32"/>
      <c r="S37" s="65" t="s">
        <v>593</v>
      </c>
      <c r="T37" s="65"/>
      <c r="U37" s="30" t="s">
        <v>218</v>
      </c>
    </row>
    <row r="38" spans="1:21">
      <c r="A38" s="45"/>
      <c r="B38" s="35"/>
      <c r="C38" s="65"/>
      <c r="D38" s="65"/>
      <c r="E38" s="32"/>
      <c r="F38" s="32"/>
      <c r="G38" s="65"/>
      <c r="H38" s="65"/>
      <c r="I38" s="32"/>
      <c r="J38" s="32"/>
      <c r="K38" s="65"/>
      <c r="L38" s="65"/>
      <c r="M38" s="30"/>
      <c r="N38" s="32"/>
      <c r="O38" s="65"/>
      <c r="P38" s="65"/>
      <c r="Q38" s="32"/>
      <c r="R38" s="32"/>
      <c r="S38" s="65"/>
      <c r="T38" s="65"/>
      <c r="U38" s="30"/>
    </row>
    <row r="39" spans="1:21">
      <c r="A39" s="45"/>
      <c r="B39" s="27" t="s">
        <v>48</v>
      </c>
      <c r="C39" s="64" t="s">
        <v>310</v>
      </c>
      <c r="D39" s="64"/>
      <c r="E39" s="29"/>
      <c r="F39" s="29"/>
      <c r="G39" s="49">
        <v>1759</v>
      </c>
      <c r="H39" s="49"/>
      <c r="I39" s="29"/>
      <c r="J39" s="29"/>
      <c r="K39" s="49">
        <v>2235</v>
      </c>
      <c r="L39" s="49"/>
      <c r="M39" s="29"/>
      <c r="N39" s="29"/>
      <c r="O39" s="64" t="s">
        <v>310</v>
      </c>
      <c r="P39" s="64"/>
      <c r="Q39" s="29"/>
      <c r="R39" s="29"/>
      <c r="S39" s="49">
        <v>3994</v>
      </c>
      <c r="T39" s="49"/>
      <c r="U39" s="29"/>
    </row>
    <row r="40" spans="1:21" ht="15.75" thickBot="1">
      <c r="A40" s="45"/>
      <c r="B40" s="27"/>
      <c r="C40" s="89"/>
      <c r="D40" s="89"/>
      <c r="E40" s="52"/>
      <c r="F40" s="29"/>
      <c r="G40" s="51"/>
      <c r="H40" s="51"/>
      <c r="I40" s="52"/>
      <c r="J40" s="29"/>
      <c r="K40" s="51"/>
      <c r="L40" s="51"/>
      <c r="M40" s="52"/>
      <c r="N40" s="29"/>
      <c r="O40" s="89"/>
      <c r="P40" s="89"/>
      <c r="Q40" s="52"/>
      <c r="R40" s="29"/>
      <c r="S40" s="51"/>
      <c r="T40" s="51"/>
      <c r="U40" s="52"/>
    </row>
    <row r="41" spans="1:21">
      <c r="A41" s="45"/>
      <c r="B41" s="35" t="s">
        <v>49</v>
      </c>
      <c r="C41" s="120" t="s">
        <v>705</v>
      </c>
      <c r="D41" s="120"/>
      <c r="E41" s="53" t="s">
        <v>218</v>
      </c>
      <c r="F41" s="32"/>
      <c r="G41" s="55">
        <v>73122</v>
      </c>
      <c r="H41" s="55"/>
      <c r="I41" s="40"/>
      <c r="J41" s="32"/>
      <c r="K41" s="55">
        <v>28952</v>
      </c>
      <c r="L41" s="55"/>
      <c r="M41" s="40"/>
      <c r="N41" s="32"/>
      <c r="O41" s="120" t="s">
        <v>310</v>
      </c>
      <c r="P41" s="120"/>
      <c r="Q41" s="40"/>
      <c r="R41" s="32"/>
      <c r="S41" s="55">
        <v>101872</v>
      </c>
      <c r="T41" s="55"/>
      <c r="U41" s="40"/>
    </row>
    <row r="42" spans="1:21" ht="15.75" thickBot="1">
      <c r="A42" s="45"/>
      <c r="B42" s="35"/>
      <c r="C42" s="66"/>
      <c r="D42" s="66"/>
      <c r="E42" s="93"/>
      <c r="F42" s="32"/>
      <c r="G42" s="90"/>
      <c r="H42" s="90"/>
      <c r="I42" s="91"/>
      <c r="J42" s="32"/>
      <c r="K42" s="90"/>
      <c r="L42" s="90"/>
      <c r="M42" s="91"/>
      <c r="N42" s="32"/>
      <c r="O42" s="66"/>
      <c r="P42" s="66"/>
      <c r="Q42" s="91"/>
      <c r="R42" s="32"/>
      <c r="S42" s="90"/>
      <c r="T42" s="90"/>
      <c r="U42" s="91"/>
    </row>
    <row r="43" spans="1:21">
      <c r="A43" s="45"/>
      <c r="B43" s="16" t="s">
        <v>50</v>
      </c>
      <c r="C43" s="63"/>
      <c r="D43" s="63"/>
      <c r="E43" s="63"/>
      <c r="F43" s="17"/>
      <c r="G43" s="63"/>
      <c r="H43" s="63"/>
      <c r="I43" s="63"/>
      <c r="J43" s="17"/>
      <c r="K43" s="63"/>
      <c r="L43" s="63"/>
      <c r="M43" s="63"/>
      <c r="N43" s="17"/>
      <c r="O43" s="63"/>
      <c r="P43" s="63"/>
      <c r="Q43" s="63"/>
      <c r="R43" s="17"/>
      <c r="S43" s="63"/>
      <c r="T43" s="63"/>
      <c r="U43" s="63"/>
    </row>
    <row r="44" spans="1:21">
      <c r="A44" s="45"/>
      <c r="B44" s="107" t="s">
        <v>51</v>
      </c>
      <c r="C44" s="65" t="s">
        <v>708</v>
      </c>
      <c r="D44" s="65"/>
      <c r="E44" s="30" t="s">
        <v>218</v>
      </c>
      <c r="F44" s="32"/>
      <c r="G44" s="65" t="s">
        <v>709</v>
      </c>
      <c r="H44" s="65"/>
      <c r="I44" s="30" t="s">
        <v>218</v>
      </c>
      <c r="J44" s="32"/>
      <c r="K44" s="65" t="s">
        <v>710</v>
      </c>
      <c r="L44" s="65"/>
      <c r="M44" s="30" t="s">
        <v>218</v>
      </c>
      <c r="N44" s="32"/>
      <c r="O44" s="50">
        <v>13884</v>
      </c>
      <c r="P44" s="50"/>
      <c r="Q44" s="32"/>
      <c r="R44" s="32"/>
      <c r="S44" s="65" t="s">
        <v>596</v>
      </c>
      <c r="T44" s="65"/>
      <c r="U44" s="30" t="s">
        <v>218</v>
      </c>
    </row>
    <row r="45" spans="1:21">
      <c r="A45" s="45"/>
      <c r="B45" s="107"/>
      <c r="C45" s="65"/>
      <c r="D45" s="65"/>
      <c r="E45" s="30"/>
      <c r="F45" s="32"/>
      <c r="G45" s="65"/>
      <c r="H45" s="65"/>
      <c r="I45" s="30"/>
      <c r="J45" s="32"/>
      <c r="K45" s="65"/>
      <c r="L45" s="65"/>
      <c r="M45" s="30"/>
      <c r="N45" s="32"/>
      <c r="O45" s="50"/>
      <c r="P45" s="50"/>
      <c r="Q45" s="32"/>
      <c r="R45" s="32"/>
      <c r="S45" s="65"/>
      <c r="T45" s="65"/>
      <c r="U45" s="30"/>
    </row>
    <row r="46" spans="1:21">
      <c r="A46" s="45"/>
      <c r="B46" s="103" t="s">
        <v>601</v>
      </c>
      <c r="C46" s="64">
        <v>53</v>
      </c>
      <c r="D46" s="64"/>
      <c r="E46" s="29"/>
      <c r="F46" s="29"/>
      <c r="G46" s="64" t="s">
        <v>310</v>
      </c>
      <c r="H46" s="64"/>
      <c r="I46" s="29"/>
      <c r="J46" s="29"/>
      <c r="K46" s="64" t="s">
        <v>310</v>
      </c>
      <c r="L46" s="64"/>
      <c r="M46" s="29"/>
      <c r="N46" s="29"/>
      <c r="O46" s="64" t="s">
        <v>310</v>
      </c>
      <c r="P46" s="64"/>
      <c r="Q46" s="29"/>
      <c r="R46" s="29"/>
      <c r="S46" s="64">
        <v>53</v>
      </c>
      <c r="T46" s="64"/>
      <c r="U46" s="29"/>
    </row>
    <row r="47" spans="1:21">
      <c r="A47" s="45"/>
      <c r="B47" s="103"/>
      <c r="C47" s="64"/>
      <c r="D47" s="64"/>
      <c r="E47" s="29"/>
      <c r="F47" s="29"/>
      <c r="G47" s="64"/>
      <c r="H47" s="64"/>
      <c r="I47" s="29"/>
      <c r="J47" s="29"/>
      <c r="K47" s="64"/>
      <c r="L47" s="64"/>
      <c r="M47" s="29"/>
      <c r="N47" s="29"/>
      <c r="O47" s="64"/>
      <c r="P47" s="64"/>
      <c r="Q47" s="29"/>
      <c r="R47" s="29"/>
      <c r="S47" s="64"/>
      <c r="T47" s="64"/>
      <c r="U47" s="29"/>
    </row>
    <row r="48" spans="1:21">
      <c r="A48" s="45"/>
      <c r="B48" s="107" t="s">
        <v>52</v>
      </c>
      <c r="C48" s="50">
        <v>3824</v>
      </c>
      <c r="D48" s="50"/>
      <c r="E48" s="32"/>
      <c r="F48" s="32"/>
      <c r="G48" s="50">
        <v>1761</v>
      </c>
      <c r="H48" s="50"/>
      <c r="I48" s="32"/>
      <c r="J48" s="32"/>
      <c r="K48" s="50">
        <v>10749</v>
      </c>
      <c r="L48" s="50"/>
      <c r="M48" s="32"/>
      <c r="N48" s="32"/>
      <c r="O48" s="65" t="s">
        <v>711</v>
      </c>
      <c r="P48" s="65"/>
      <c r="Q48" s="30" t="s">
        <v>218</v>
      </c>
      <c r="R48" s="32"/>
      <c r="S48" s="50">
        <v>2450</v>
      </c>
      <c r="T48" s="50"/>
      <c r="U48" s="32"/>
    </row>
    <row r="49" spans="1:21">
      <c r="A49" s="45"/>
      <c r="B49" s="107"/>
      <c r="C49" s="50"/>
      <c r="D49" s="50"/>
      <c r="E49" s="32"/>
      <c r="F49" s="32"/>
      <c r="G49" s="50"/>
      <c r="H49" s="50"/>
      <c r="I49" s="32"/>
      <c r="J49" s="32"/>
      <c r="K49" s="50"/>
      <c r="L49" s="50"/>
      <c r="M49" s="32"/>
      <c r="N49" s="32"/>
      <c r="O49" s="65"/>
      <c r="P49" s="65"/>
      <c r="Q49" s="30"/>
      <c r="R49" s="32"/>
      <c r="S49" s="50"/>
      <c r="T49" s="50"/>
      <c r="U49" s="32"/>
    </row>
    <row r="50" spans="1:21">
      <c r="A50" s="45"/>
      <c r="B50" s="103" t="s">
        <v>53</v>
      </c>
      <c r="C50" s="64" t="s">
        <v>599</v>
      </c>
      <c r="D50" s="64"/>
      <c r="E50" s="26" t="s">
        <v>218</v>
      </c>
      <c r="F50" s="29"/>
      <c r="G50" s="64" t="s">
        <v>310</v>
      </c>
      <c r="H50" s="64"/>
      <c r="I50" s="29"/>
      <c r="J50" s="29"/>
      <c r="K50" s="64" t="s">
        <v>310</v>
      </c>
      <c r="L50" s="64"/>
      <c r="M50" s="29"/>
      <c r="N50" s="29"/>
      <c r="O50" s="64" t="s">
        <v>310</v>
      </c>
      <c r="P50" s="64"/>
      <c r="Q50" s="29"/>
      <c r="R50" s="29"/>
      <c r="S50" s="64" t="s">
        <v>599</v>
      </c>
      <c r="T50" s="64"/>
      <c r="U50" s="26" t="s">
        <v>218</v>
      </c>
    </row>
    <row r="51" spans="1:21">
      <c r="A51" s="45"/>
      <c r="B51" s="103"/>
      <c r="C51" s="64"/>
      <c r="D51" s="64"/>
      <c r="E51" s="26"/>
      <c r="F51" s="29"/>
      <c r="G51" s="64"/>
      <c r="H51" s="64"/>
      <c r="I51" s="29"/>
      <c r="J51" s="29"/>
      <c r="K51" s="64"/>
      <c r="L51" s="64"/>
      <c r="M51" s="29"/>
      <c r="N51" s="29"/>
      <c r="O51" s="64"/>
      <c r="P51" s="64"/>
      <c r="Q51" s="29"/>
      <c r="R51" s="29"/>
      <c r="S51" s="64"/>
      <c r="T51" s="64"/>
      <c r="U51" s="26"/>
    </row>
    <row r="52" spans="1:21">
      <c r="A52" s="45"/>
      <c r="B52" s="107" t="s">
        <v>55</v>
      </c>
      <c r="C52" s="65" t="s">
        <v>392</v>
      </c>
      <c r="D52" s="65"/>
      <c r="E52" s="30" t="s">
        <v>218</v>
      </c>
      <c r="F52" s="32"/>
      <c r="G52" s="65" t="s">
        <v>712</v>
      </c>
      <c r="H52" s="65"/>
      <c r="I52" s="30" t="s">
        <v>218</v>
      </c>
      <c r="J52" s="32"/>
      <c r="K52" s="50">
        <v>1594</v>
      </c>
      <c r="L52" s="50"/>
      <c r="M52" s="32"/>
      <c r="N52" s="32"/>
      <c r="O52" s="65" t="s">
        <v>310</v>
      </c>
      <c r="P52" s="65"/>
      <c r="Q52" s="32"/>
      <c r="R52" s="32"/>
      <c r="S52" s="50">
        <v>1450</v>
      </c>
      <c r="T52" s="50"/>
      <c r="U52" s="32"/>
    </row>
    <row r="53" spans="1:21">
      <c r="A53" s="45"/>
      <c r="B53" s="107"/>
      <c r="C53" s="65"/>
      <c r="D53" s="65"/>
      <c r="E53" s="30"/>
      <c r="F53" s="32"/>
      <c r="G53" s="65"/>
      <c r="H53" s="65"/>
      <c r="I53" s="30"/>
      <c r="J53" s="32"/>
      <c r="K53" s="50"/>
      <c r="L53" s="50"/>
      <c r="M53" s="32"/>
      <c r="N53" s="32"/>
      <c r="O53" s="65"/>
      <c r="P53" s="65"/>
      <c r="Q53" s="32"/>
      <c r="R53" s="32"/>
      <c r="S53" s="50"/>
      <c r="T53" s="50"/>
      <c r="U53" s="32"/>
    </row>
    <row r="54" spans="1:21">
      <c r="A54" s="45"/>
      <c r="B54" s="103" t="s">
        <v>713</v>
      </c>
      <c r="C54" s="49">
        <v>55430</v>
      </c>
      <c r="D54" s="49"/>
      <c r="E54" s="29"/>
      <c r="F54" s="29"/>
      <c r="G54" s="64" t="s">
        <v>310</v>
      </c>
      <c r="H54" s="64"/>
      <c r="I54" s="29"/>
      <c r="J54" s="29"/>
      <c r="K54" s="64" t="s">
        <v>310</v>
      </c>
      <c r="L54" s="64"/>
      <c r="M54" s="29"/>
      <c r="N54" s="29"/>
      <c r="O54" s="64" t="s">
        <v>714</v>
      </c>
      <c r="P54" s="64"/>
      <c r="Q54" s="26" t="s">
        <v>218</v>
      </c>
      <c r="R54" s="29"/>
      <c r="S54" s="64" t="s">
        <v>310</v>
      </c>
      <c r="T54" s="64"/>
      <c r="U54" s="29"/>
    </row>
    <row r="55" spans="1:21" ht="15.75" thickBot="1">
      <c r="A55" s="45"/>
      <c r="B55" s="103"/>
      <c r="C55" s="51"/>
      <c r="D55" s="51"/>
      <c r="E55" s="52"/>
      <c r="F55" s="29"/>
      <c r="G55" s="89"/>
      <c r="H55" s="89"/>
      <c r="I55" s="52"/>
      <c r="J55" s="29"/>
      <c r="K55" s="89"/>
      <c r="L55" s="89"/>
      <c r="M55" s="52"/>
      <c r="N55" s="29"/>
      <c r="O55" s="89"/>
      <c r="P55" s="89"/>
      <c r="Q55" s="86"/>
      <c r="R55" s="29"/>
      <c r="S55" s="89"/>
      <c r="T55" s="89"/>
      <c r="U55" s="52"/>
    </row>
    <row r="56" spans="1:21">
      <c r="A56" s="45"/>
      <c r="B56" s="35" t="s">
        <v>715</v>
      </c>
      <c r="C56" s="55">
        <v>2649</v>
      </c>
      <c r="D56" s="55"/>
      <c r="E56" s="40"/>
      <c r="F56" s="32"/>
      <c r="G56" s="55">
        <v>1283</v>
      </c>
      <c r="H56" s="55"/>
      <c r="I56" s="40"/>
      <c r="J56" s="32"/>
      <c r="K56" s="55">
        <v>2413</v>
      </c>
      <c r="L56" s="55"/>
      <c r="M56" s="40"/>
      <c r="N56" s="32"/>
      <c r="O56" s="120" t="s">
        <v>714</v>
      </c>
      <c r="P56" s="120"/>
      <c r="Q56" s="53" t="s">
        <v>218</v>
      </c>
      <c r="R56" s="32"/>
      <c r="S56" s="120" t="s">
        <v>716</v>
      </c>
      <c r="T56" s="120"/>
      <c r="U56" s="53" t="s">
        <v>218</v>
      </c>
    </row>
    <row r="57" spans="1:21" ht="15.75" thickBot="1">
      <c r="A57" s="45"/>
      <c r="B57" s="35"/>
      <c r="C57" s="90"/>
      <c r="D57" s="90"/>
      <c r="E57" s="91"/>
      <c r="F57" s="32"/>
      <c r="G57" s="90"/>
      <c r="H57" s="90"/>
      <c r="I57" s="91"/>
      <c r="J57" s="32"/>
      <c r="K57" s="90"/>
      <c r="L57" s="90"/>
      <c r="M57" s="91"/>
      <c r="N57" s="32"/>
      <c r="O57" s="66"/>
      <c r="P57" s="66"/>
      <c r="Q57" s="93"/>
      <c r="R57" s="32"/>
      <c r="S57" s="66"/>
      <c r="T57" s="66"/>
      <c r="U57" s="93"/>
    </row>
    <row r="58" spans="1:21">
      <c r="A58" s="45"/>
      <c r="B58" s="27" t="s">
        <v>57</v>
      </c>
      <c r="C58" s="68">
        <v>2447</v>
      </c>
      <c r="D58" s="68"/>
      <c r="E58" s="63"/>
      <c r="F58" s="29"/>
      <c r="G58" s="68">
        <v>74405</v>
      </c>
      <c r="H58" s="68"/>
      <c r="I58" s="63"/>
      <c r="J58" s="29"/>
      <c r="K58" s="68">
        <v>31365</v>
      </c>
      <c r="L58" s="68"/>
      <c r="M58" s="63"/>
      <c r="N58" s="29"/>
      <c r="O58" s="94" t="s">
        <v>714</v>
      </c>
      <c r="P58" s="94"/>
      <c r="Q58" s="74" t="s">
        <v>218</v>
      </c>
      <c r="R58" s="29"/>
      <c r="S58" s="68">
        <v>52787</v>
      </c>
      <c r="T58" s="68"/>
      <c r="U58" s="63"/>
    </row>
    <row r="59" spans="1:21">
      <c r="A59" s="45"/>
      <c r="B59" s="27"/>
      <c r="C59" s="49"/>
      <c r="D59" s="49"/>
      <c r="E59" s="29"/>
      <c r="F59" s="29"/>
      <c r="G59" s="49"/>
      <c r="H59" s="49"/>
      <c r="I59" s="29"/>
      <c r="J59" s="29"/>
      <c r="K59" s="49"/>
      <c r="L59" s="49"/>
      <c r="M59" s="29"/>
      <c r="N59" s="29"/>
      <c r="O59" s="64"/>
      <c r="P59" s="64"/>
      <c r="Q59" s="26"/>
      <c r="R59" s="29"/>
      <c r="S59" s="49"/>
      <c r="T59" s="49"/>
      <c r="U59" s="29"/>
    </row>
    <row r="60" spans="1:21">
      <c r="A60" s="45"/>
      <c r="B60" s="21" t="s">
        <v>58</v>
      </c>
      <c r="C60" s="32"/>
      <c r="D60" s="32"/>
      <c r="E60" s="32"/>
      <c r="F60" s="12"/>
      <c r="G60" s="32"/>
      <c r="H60" s="32"/>
      <c r="I60" s="32"/>
      <c r="J60" s="12"/>
      <c r="K60" s="32"/>
      <c r="L60" s="32"/>
      <c r="M60" s="32"/>
      <c r="N60" s="12"/>
      <c r="O60" s="32"/>
      <c r="P60" s="32"/>
      <c r="Q60" s="32"/>
      <c r="R60" s="12"/>
      <c r="S60" s="32"/>
      <c r="T60" s="32"/>
      <c r="U60" s="32"/>
    </row>
    <row r="61" spans="1:21">
      <c r="A61" s="45"/>
      <c r="B61" s="103" t="s">
        <v>717</v>
      </c>
      <c r="C61" s="64" t="s">
        <v>718</v>
      </c>
      <c r="D61" s="64"/>
      <c r="E61" s="26" t="s">
        <v>218</v>
      </c>
      <c r="F61" s="29"/>
      <c r="G61" s="49">
        <v>18737</v>
      </c>
      <c r="H61" s="49"/>
      <c r="I61" s="29"/>
      <c r="J61" s="29"/>
      <c r="K61" s="49">
        <v>15603</v>
      </c>
      <c r="L61" s="49"/>
      <c r="M61" s="29"/>
      <c r="N61" s="29"/>
      <c r="O61" s="64" t="s">
        <v>310</v>
      </c>
      <c r="P61" s="64"/>
      <c r="Q61" s="29"/>
      <c r="R61" s="29"/>
      <c r="S61" s="49">
        <v>12909</v>
      </c>
      <c r="T61" s="49"/>
      <c r="U61" s="29"/>
    </row>
    <row r="62" spans="1:21">
      <c r="A62" s="45"/>
      <c r="B62" s="103"/>
      <c r="C62" s="64"/>
      <c r="D62" s="64"/>
      <c r="E62" s="26"/>
      <c r="F62" s="29"/>
      <c r="G62" s="49"/>
      <c r="H62" s="49"/>
      <c r="I62" s="29"/>
      <c r="J62" s="29"/>
      <c r="K62" s="49"/>
      <c r="L62" s="49"/>
      <c r="M62" s="29"/>
      <c r="N62" s="29"/>
      <c r="O62" s="64"/>
      <c r="P62" s="64"/>
      <c r="Q62" s="29"/>
      <c r="R62" s="29"/>
      <c r="S62" s="49"/>
      <c r="T62" s="49"/>
      <c r="U62" s="29"/>
    </row>
    <row r="63" spans="1:21">
      <c r="A63" s="45"/>
      <c r="B63" s="107" t="s">
        <v>719</v>
      </c>
      <c r="C63" s="65" t="s">
        <v>720</v>
      </c>
      <c r="D63" s="65"/>
      <c r="E63" s="30" t="s">
        <v>218</v>
      </c>
      <c r="F63" s="32"/>
      <c r="G63" s="50">
        <v>19454</v>
      </c>
      <c r="H63" s="50"/>
      <c r="I63" s="32"/>
      <c r="J63" s="32"/>
      <c r="K63" s="65" t="s">
        <v>721</v>
      </c>
      <c r="L63" s="65"/>
      <c r="M63" s="30" t="s">
        <v>218</v>
      </c>
      <c r="N63" s="32"/>
      <c r="O63" s="65" t="s">
        <v>310</v>
      </c>
      <c r="P63" s="65"/>
      <c r="Q63" s="32"/>
      <c r="R63" s="32"/>
      <c r="S63" s="50">
        <v>12699</v>
      </c>
      <c r="T63" s="50"/>
      <c r="U63" s="32"/>
    </row>
    <row r="64" spans="1:21" ht="15.75" thickBot="1">
      <c r="A64" s="45"/>
      <c r="B64" s="107"/>
      <c r="C64" s="66"/>
      <c r="D64" s="66"/>
      <c r="E64" s="93"/>
      <c r="F64" s="32"/>
      <c r="G64" s="90"/>
      <c r="H64" s="90"/>
      <c r="I64" s="91"/>
      <c r="J64" s="32"/>
      <c r="K64" s="66"/>
      <c r="L64" s="66"/>
      <c r="M64" s="93"/>
      <c r="N64" s="32"/>
      <c r="O64" s="66"/>
      <c r="P64" s="66"/>
      <c r="Q64" s="91"/>
      <c r="R64" s="32"/>
      <c r="S64" s="90"/>
      <c r="T64" s="90"/>
      <c r="U64" s="91"/>
    </row>
    <row r="65" spans="1:21">
      <c r="A65" s="45"/>
      <c r="B65" s="27" t="s">
        <v>722</v>
      </c>
      <c r="C65" s="94" t="s">
        <v>723</v>
      </c>
      <c r="D65" s="94"/>
      <c r="E65" s="74" t="s">
        <v>218</v>
      </c>
      <c r="F65" s="29"/>
      <c r="G65" s="68">
        <v>38191</v>
      </c>
      <c r="H65" s="68"/>
      <c r="I65" s="63"/>
      <c r="J65" s="29"/>
      <c r="K65" s="68">
        <v>11985</v>
      </c>
      <c r="L65" s="68"/>
      <c r="M65" s="63"/>
      <c r="N65" s="29"/>
      <c r="O65" s="94" t="s">
        <v>310</v>
      </c>
      <c r="P65" s="94"/>
      <c r="Q65" s="63"/>
      <c r="R65" s="29"/>
      <c r="S65" s="68">
        <v>25608</v>
      </c>
      <c r="T65" s="68"/>
      <c r="U65" s="63"/>
    </row>
    <row r="66" spans="1:21" ht="15.75" thickBot="1">
      <c r="A66" s="45"/>
      <c r="B66" s="27"/>
      <c r="C66" s="89"/>
      <c r="D66" s="89"/>
      <c r="E66" s="86"/>
      <c r="F66" s="29"/>
      <c r="G66" s="51"/>
      <c r="H66" s="51"/>
      <c r="I66" s="52"/>
      <c r="J66" s="29"/>
      <c r="K66" s="51"/>
      <c r="L66" s="51"/>
      <c r="M66" s="52"/>
      <c r="N66" s="29"/>
      <c r="O66" s="89"/>
      <c r="P66" s="89"/>
      <c r="Q66" s="52"/>
      <c r="R66" s="29"/>
      <c r="S66" s="51"/>
      <c r="T66" s="51"/>
      <c r="U66" s="52"/>
    </row>
    <row r="67" spans="1:21">
      <c r="A67" s="45"/>
      <c r="B67" s="35" t="s">
        <v>62</v>
      </c>
      <c r="C67" s="55">
        <v>27015</v>
      </c>
      <c r="D67" s="55"/>
      <c r="E67" s="40"/>
      <c r="F67" s="32"/>
      <c r="G67" s="55">
        <v>36214</v>
      </c>
      <c r="H67" s="55"/>
      <c r="I67" s="40"/>
      <c r="J67" s="32"/>
      <c r="K67" s="55">
        <v>19380</v>
      </c>
      <c r="L67" s="55"/>
      <c r="M67" s="40"/>
      <c r="N67" s="32"/>
      <c r="O67" s="120" t="s">
        <v>714</v>
      </c>
      <c r="P67" s="120"/>
      <c r="Q67" s="53" t="s">
        <v>218</v>
      </c>
      <c r="R67" s="32"/>
      <c r="S67" s="55">
        <v>27179</v>
      </c>
      <c r="T67" s="55"/>
      <c r="U67" s="40"/>
    </row>
    <row r="68" spans="1:21" ht="15.75" thickBot="1">
      <c r="A68" s="45"/>
      <c r="B68" s="35"/>
      <c r="C68" s="90"/>
      <c r="D68" s="90"/>
      <c r="E68" s="91"/>
      <c r="F68" s="32"/>
      <c r="G68" s="90"/>
      <c r="H68" s="90"/>
      <c r="I68" s="91"/>
      <c r="J68" s="32"/>
      <c r="K68" s="90"/>
      <c r="L68" s="90"/>
      <c r="M68" s="91"/>
      <c r="N68" s="32"/>
      <c r="O68" s="66"/>
      <c r="P68" s="66"/>
      <c r="Q68" s="93"/>
      <c r="R68" s="32"/>
      <c r="S68" s="90"/>
      <c r="T68" s="90"/>
      <c r="U68" s="91"/>
    </row>
    <row r="69" spans="1:21">
      <c r="A69" s="45"/>
      <c r="B69" s="27" t="s">
        <v>63</v>
      </c>
      <c r="C69" s="94" t="s">
        <v>310</v>
      </c>
      <c r="D69" s="94"/>
      <c r="E69" s="63"/>
      <c r="F69" s="29"/>
      <c r="G69" s="94" t="s">
        <v>310</v>
      </c>
      <c r="H69" s="94"/>
      <c r="I69" s="63"/>
      <c r="J69" s="29"/>
      <c r="K69" s="94">
        <v>164</v>
      </c>
      <c r="L69" s="94"/>
      <c r="M69" s="63"/>
      <c r="N69" s="29"/>
      <c r="O69" s="94" t="s">
        <v>310</v>
      </c>
      <c r="P69" s="94"/>
      <c r="Q69" s="63"/>
      <c r="R69" s="29"/>
      <c r="S69" s="94">
        <v>164</v>
      </c>
      <c r="T69" s="94"/>
      <c r="U69" s="63"/>
    </row>
    <row r="70" spans="1:21" ht="15.75" thickBot="1">
      <c r="A70" s="45"/>
      <c r="B70" s="27"/>
      <c r="C70" s="89"/>
      <c r="D70" s="89"/>
      <c r="E70" s="52"/>
      <c r="F70" s="29"/>
      <c r="G70" s="89"/>
      <c r="H70" s="89"/>
      <c r="I70" s="52"/>
      <c r="J70" s="29"/>
      <c r="K70" s="89"/>
      <c r="L70" s="89"/>
      <c r="M70" s="52"/>
      <c r="N70" s="29"/>
      <c r="O70" s="89"/>
      <c r="P70" s="89"/>
      <c r="Q70" s="52"/>
      <c r="R70" s="29"/>
      <c r="S70" s="89"/>
      <c r="T70" s="89"/>
      <c r="U70" s="52"/>
    </row>
    <row r="71" spans="1:21">
      <c r="A71" s="45"/>
      <c r="B71" s="35" t="s">
        <v>64</v>
      </c>
      <c r="C71" s="53" t="s">
        <v>214</v>
      </c>
      <c r="D71" s="55">
        <v>27015</v>
      </c>
      <c r="E71" s="40"/>
      <c r="F71" s="32"/>
      <c r="G71" s="53" t="s">
        <v>214</v>
      </c>
      <c r="H71" s="55">
        <v>36214</v>
      </c>
      <c r="I71" s="40"/>
      <c r="J71" s="32"/>
      <c r="K71" s="53" t="s">
        <v>214</v>
      </c>
      <c r="L71" s="55">
        <v>19216</v>
      </c>
      <c r="M71" s="40"/>
      <c r="N71" s="32"/>
      <c r="O71" s="53" t="s">
        <v>214</v>
      </c>
      <c r="P71" s="120" t="s">
        <v>714</v>
      </c>
      <c r="Q71" s="53" t="s">
        <v>218</v>
      </c>
      <c r="R71" s="32"/>
      <c r="S71" s="53" t="s">
        <v>214</v>
      </c>
      <c r="T71" s="55">
        <v>27015</v>
      </c>
      <c r="U71" s="40"/>
    </row>
    <row r="72" spans="1:21" ht="15.75" thickBot="1">
      <c r="A72" s="45"/>
      <c r="B72" s="35"/>
      <c r="C72" s="54"/>
      <c r="D72" s="56"/>
      <c r="E72" s="41"/>
      <c r="F72" s="32"/>
      <c r="G72" s="54"/>
      <c r="H72" s="56"/>
      <c r="I72" s="41"/>
      <c r="J72" s="32"/>
      <c r="K72" s="54"/>
      <c r="L72" s="56"/>
      <c r="M72" s="41"/>
      <c r="N72" s="32"/>
      <c r="O72" s="54"/>
      <c r="P72" s="126"/>
      <c r="Q72" s="54"/>
      <c r="R72" s="32"/>
      <c r="S72" s="54"/>
      <c r="T72" s="56"/>
      <c r="U72" s="41"/>
    </row>
    <row r="73" spans="1:21" ht="15.75" thickTop="1">
      <c r="A73" s="45"/>
      <c r="B73" s="13"/>
      <c r="C73" s="13"/>
    </row>
    <row r="74" spans="1:21" ht="38.25">
      <c r="A74" s="45"/>
      <c r="B74" s="42">
        <v>-1</v>
      </c>
      <c r="C74" s="21" t="s">
        <v>724</v>
      </c>
    </row>
    <row r="75" spans="1:21">
      <c r="A75" s="45"/>
      <c r="B75" s="138" t="s">
        <v>694</v>
      </c>
      <c r="C75" s="138"/>
      <c r="D75" s="138"/>
      <c r="E75" s="138"/>
      <c r="F75" s="138"/>
      <c r="G75" s="138"/>
      <c r="H75" s="138"/>
      <c r="I75" s="138"/>
      <c r="J75" s="138"/>
      <c r="K75" s="138"/>
      <c r="L75" s="138"/>
      <c r="M75" s="138"/>
      <c r="N75" s="138"/>
      <c r="O75" s="138"/>
      <c r="P75" s="138"/>
      <c r="Q75" s="138"/>
      <c r="R75" s="138"/>
      <c r="S75" s="138"/>
      <c r="T75" s="138"/>
      <c r="U75" s="138"/>
    </row>
    <row r="76" spans="1:21">
      <c r="A76" s="45"/>
      <c r="B76" s="138" t="s">
        <v>695</v>
      </c>
      <c r="C76" s="138"/>
      <c r="D76" s="138"/>
      <c r="E76" s="138"/>
      <c r="F76" s="138"/>
      <c r="G76" s="138"/>
      <c r="H76" s="138"/>
      <c r="I76" s="138"/>
      <c r="J76" s="138"/>
      <c r="K76" s="138"/>
      <c r="L76" s="138"/>
      <c r="M76" s="138"/>
      <c r="N76" s="138"/>
      <c r="O76" s="138"/>
      <c r="P76" s="138"/>
      <c r="Q76" s="138"/>
      <c r="R76" s="138"/>
      <c r="S76" s="138"/>
      <c r="T76" s="138"/>
      <c r="U76" s="138"/>
    </row>
    <row r="77" spans="1:21">
      <c r="A77" s="45"/>
      <c r="B77" s="138" t="s">
        <v>212</v>
      </c>
      <c r="C77" s="138"/>
      <c r="D77" s="138"/>
      <c r="E77" s="138"/>
      <c r="F77" s="138"/>
      <c r="G77" s="138"/>
      <c r="H77" s="138"/>
      <c r="I77" s="138"/>
      <c r="J77" s="138"/>
      <c r="K77" s="138"/>
      <c r="L77" s="138"/>
      <c r="M77" s="138"/>
      <c r="N77" s="138"/>
      <c r="O77" s="138"/>
      <c r="P77" s="138"/>
      <c r="Q77" s="138"/>
      <c r="R77" s="138"/>
      <c r="S77" s="138"/>
      <c r="T77" s="138"/>
      <c r="U77" s="138"/>
    </row>
    <row r="78" spans="1:21">
      <c r="A78" s="45"/>
      <c r="B78" s="138" t="s">
        <v>725</v>
      </c>
      <c r="C78" s="138"/>
      <c r="D78" s="138"/>
      <c r="E78" s="138"/>
      <c r="F78" s="138"/>
      <c r="G78" s="138"/>
      <c r="H78" s="138"/>
      <c r="I78" s="138"/>
      <c r="J78" s="138"/>
      <c r="K78" s="138"/>
      <c r="L78" s="138"/>
      <c r="M78" s="138"/>
      <c r="N78" s="138"/>
      <c r="O78" s="138"/>
      <c r="P78" s="138"/>
      <c r="Q78" s="138"/>
      <c r="R78" s="138"/>
      <c r="S78" s="138"/>
      <c r="T78" s="138"/>
      <c r="U78" s="138"/>
    </row>
    <row r="79" spans="1:21">
      <c r="A79" s="45"/>
      <c r="B79" s="22"/>
      <c r="C79" s="22"/>
      <c r="D79" s="22"/>
      <c r="E79" s="22"/>
      <c r="F79" s="22"/>
      <c r="G79" s="22"/>
      <c r="H79" s="22"/>
      <c r="I79" s="22"/>
      <c r="J79" s="22"/>
      <c r="K79" s="22"/>
      <c r="L79" s="22"/>
      <c r="M79" s="22"/>
      <c r="N79" s="22"/>
      <c r="O79" s="22"/>
      <c r="P79" s="22"/>
      <c r="Q79" s="22"/>
      <c r="R79" s="22"/>
      <c r="S79" s="22"/>
      <c r="T79" s="22"/>
      <c r="U79" s="22"/>
    </row>
    <row r="80" spans="1:21">
      <c r="A80" s="45"/>
      <c r="B80" s="13"/>
      <c r="C80" s="13"/>
      <c r="D80" s="13"/>
      <c r="E80" s="13"/>
      <c r="F80" s="13"/>
      <c r="G80" s="13"/>
      <c r="H80" s="13"/>
      <c r="I80" s="13"/>
      <c r="J80" s="13"/>
      <c r="K80" s="13"/>
      <c r="L80" s="13"/>
      <c r="M80" s="13"/>
      <c r="N80" s="13"/>
      <c r="O80" s="13"/>
      <c r="P80" s="13"/>
      <c r="Q80" s="13"/>
      <c r="R80" s="13"/>
      <c r="S80" s="13"/>
      <c r="T80" s="13"/>
      <c r="U80" s="13"/>
    </row>
    <row r="81" spans="1:21" ht="15.75" thickBot="1">
      <c r="A81" s="45"/>
      <c r="B81" s="14"/>
      <c r="C81" s="23" t="s">
        <v>726</v>
      </c>
      <c r="D81" s="23"/>
      <c r="E81" s="23"/>
      <c r="F81" s="23"/>
      <c r="G81" s="23"/>
      <c r="H81" s="23"/>
      <c r="I81" s="23"/>
      <c r="J81" s="23"/>
      <c r="K81" s="23"/>
      <c r="L81" s="23"/>
      <c r="M81" s="23"/>
      <c r="N81" s="23"/>
      <c r="O81" s="23"/>
      <c r="P81" s="23"/>
      <c r="Q81" s="23"/>
      <c r="R81" s="23"/>
      <c r="S81" s="23"/>
      <c r="T81" s="23"/>
      <c r="U81" s="23"/>
    </row>
    <row r="82" spans="1:21" ht="15.75" thickBot="1">
      <c r="A82" s="45"/>
      <c r="B82" s="14"/>
      <c r="C82" s="24" t="s">
        <v>698</v>
      </c>
      <c r="D82" s="24"/>
      <c r="E82" s="24"/>
      <c r="F82" s="12"/>
      <c r="G82" s="24" t="s">
        <v>699</v>
      </c>
      <c r="H82" s="24"/>
      <c r="I82" s="24"/>
      <c r="J82" s="12"/>
      <c r="K82" s="24" t="s">
        <v>700</v>
      </c>
      <c r="L82" s="24"/>
      <c r="M82" s="24"/>
      <c r="N82" s="12"/>
      <c r="O82" s="24" t="s">
        <v>701</v>
      </c>
      <c r="P82" s="24"/>
      <c r="Q82" s="24"/>
      <c r="R82" s="12"/>
      <c r="S82" s="24" t="s">
        <v>702</v>
      </c>
      <c r="T82" s="24"/>
      <c r="U82" s="24"/>
    </row>
    <row r="83" spans="1:21">
      <c r="A83" s="45"/>
      <c r="B83" s="27" t="s">
        <v>577</v>
      </c>
      <c r="C83" s="74" t="s">
        <v>214</v>
      </c>
      <c r="D83" s="94" t="s">
        <v>310</v>
      </c>
      <c r="E83" s="63"/>
      <c r="F83" s="29"/>
      <c r="G83" s="74" t="s">
        <v>214</v>
      </c>
      <c r="H83" s="68">
        <v>393738</v>
      </c>
      <c r="I83" s="63"/>
      <c r="J83" s="29"/>
      <c r="K83" s="74" t="s">
        <v>214</v>
      </c>
      <c r="L83" s="68">
        <v>385279</v>
      </c>
      <c r="M83" s="63"/>
      <c r="N83" s="29"/>
      <c r="O83" s="74" t="s">
        <v>214</v>
      </c>
      <c r="P83" s="94" t="s">
        <v>727</v>
      </c>
      <c r="Q83" s="74" t="s">
        <v>218</v>
      </c>
      <c r="R83" s="29"/>
      <c r="S83" s="74" t="s">
        <v>214</v>
      </c>
      <c r="T83" s="68">
        <v>677761</v>
      </c>
      <c r="U83" s="63"/>
    </row>
    <row r="84" spans="1:21">
      <c r="A84" s="45"/>
      <c r="B84" s="27"/>
      <c r="C84" s="125"/>
      <c r="D84" s="124"/>
      <c r="E84" s="70"/>
      <c r="F84" s="29"/>
      <c r="G84" s="125"/>
      <c r="H84" s="69"/>
      <c r="I84" s="70"/>
      <c r="J84" s="29"/>
      <c r="K84" s="125"/>
      <c r="L84" s="69"/>
      <c r="M84" s="70"/>
      <c r="N84" s="29"/>
      <c r="O84" s="125"/>
      <c r="P84" s="124"/>
      <c r="Q84" s="125"/>
      <c r="R84" s="29"/>
      <c r="S84" s="125"/>
      <c r="T84" s="69"/>
      <c r="U84" s="70"/>
    </row>
    <row r="85" spans="1:21">
      <c r="A85" s="45"/>
      <c r="B85" s="35" t="s">
        <v>41</v>
      </c>
      <c r="C85" s="65" t="s">
        <v>310</v>
      </c>
      <c r="D85" s="65"/>
      <c r="E85" s="32"/>
      <c r="F85" s="32"/>
      <c r="G85" s="50">
        <v>184946</v>
      </c>
      <c r="H85" s="50"/>
      <c r="I85" s="32"/>
      <c r="J85" s="32"/>
      <c r="K85" s="50">
        <v>329498</v>
      </c>
      <c r="L85" s="50"/>
      <c r="M85" s="32"/>
      <c r="N85" s="32"/>
      <c r="O85" s="65" t="s">
        <v>727</v>
      </c>
      <c r="P85" s="65"/>
      <c r="Q85" s="30" t="s">
        <v>218</v>
      </c>
      <c r="R85" s="32"/>
      <c r="S85" s="50">
        <v>413188</v>
      </c>
      <c r="T85" s="50"/>
      <c r="U85" s="32"/>
    </row>
    <row r="86" spans="1:21">
      <c r="A86" s="45"/>
      <c r="B86" s="35"/>
      <c r="C86" s="65"/>
      <c r="D86" s="65"/>
      <c r="E86" s="32"/>
      <c r="F86" s="32"/>
      <c r="G86" s="50"/>
      <c r="H86" s="50"/>
      <c r="I86" s="32"/>
      <c r="J86" s="32"/>
      <c r="K86" s="50"/>
      <c r="L86" s="50"/>
      <c r="M86" s="32"/>
      <c r="N86" s="32"/>
      <c r="O86" s="65"/>
      <c r="P86" s="65"/>
      <c r="Q86" s="30"/>
      <c r="R86" s="32"/>
      <c r="S86" s="50"/>
      <c r="T86" s="50"/>
      <c r="U86" s="32"/>
    </row>
    <row r="87" spans="1:21">
      <c r="A87" s="45"/>
      <c r="B87" s="27" t="s">
        <v>42</v>
      </c>
      <c r="C87" s="64" t="s">
        <v>310</v>
      </c>
      <c r="D87" s="64"/>
      <c r="E87" s="29"/>
      <c r="F87" s="29"/>
      <c r="G87" s="49">
        <v>65354</v>
      </c>
      <c r="H87" s="49"/>
      <c r="I87" s="29"/>
      <c r="J87" s="29"/>
      <c r="K87" s="49">
        <v>47663</v>
      </c>
      <c r="L87" s="49"/>
      <c r="M87" s="29"/>
      <c r="N87" s="29"/>
      <c r="O87" s="64" t="s">
        <v>310</v>
      </c>
      <c r="P87" s="64"/>
      <c r="Q87" s="29"/>
      <c r="R87" s="29"/>
      <c r="S87" s="49">
        <v>113017</v>
      </c>
      <c r="T87" s="49"/>
      <c r="U87" s="29"/>
    </row>
    <row r="88" spans="1:21" ht="15.75" thickBot="1">
      <c r="A88" s="45"/>
      <c r="B88" s="27"/>
      <c r="C88" s="89"/>
      <c r="D88" s="89"/>
      <c r="E88" s="52"/>
      <c r="F88" s="29"/>
      <c r="G88" s="51"/>
      <c r="H88" s="51"/>
      <c r="I88" s="52"/>
      <c r="J88" s="29"/>
      <c r="K88" s="51"/>
      <c r="L88" s="51"/>
      <c r="M88" s="52"/>
      <c r="N88" s="29"/>
      <c r="O88" s="89"/>
      <c r="P88" s="89"/>
      <c r="Q88" s="52"/>
      <c r="R88" s="29"/>
      <c r="S88" s="51"/>
      <c r="T88" s="51"/>
      <c r="U88" s="52"/>
    </row>
    <row r="89" spans="1:21">
      <c r="A89" s="45"/>
      <c r="B89" s="35" t="s">
        <v>44</v>
      </c>
      <c r="C89" s="120" t="s">
        <v>310</v>
      </c>
      <c r="D89" s="120"/>
      <c r="E89" s="40"/>
      <c r="F89" s="32"/>
      <c r="G89" s="55">
        <v>143438</v>
      </c>
      <c r="H89" s="55"/>
      <c r="I89" s="40"/>
      <c r="J89" s="32"/>
      <c r="K89" s="55">
        <v>8118</v>
      </c>
      <c r="L89" s="55"/>
      <c r="M89" s="40"/>
      <c r="N89" s="32"/>
      <c r="O89" s="120" t="s">
        <v>310</v>
      </c>
      <c r="P89" s="120"/>
      <c r="Q89" s="40"/>
      <c r="R89" s="32"/>
      <c r="S89" s="55">
        <v>151556</v>
      </c>
      <c r="T89" s="55"/>
      <c r="U89" s="40"/>
    </row>
    <row r="90" spans="1:21" ht="15.75" thickBot="1">
      <c r="A90" s="45"/>
      <c r="B90" s="35"/>
      <c r="C90" s="66"/>
      <c r="D90" s="66"/>
      <c r="E90" s="91"/>
      <c r="F90" s="32"/>
      <c r="G90" s="90"/>
      <c r="H90" s="90"/>
      <c r="I90" s="91"/>
      <c r="J90" s="32"/>
      <c r="K90" s="90"/>
      <c r="L90" s="90"/>
      <c r="M90" s="91"/>
      <c r="N90" s="32"/>
      <c r="O90" s="66"/>
      <c r="P90" s="66"/>
      <c r="Q90" s="91"/>
      <c r="R90" s="32"/>
      <c r="S90" s="90"/>
      <c r="T90" s="90"/>
      <c r="U90" s="91"/>
    </row>
    <row r="91" spans="1:21">
      <c r="A91" s="45"/>
      <c r="B91" s="27" t="s">
        <v>704</v>
      </c>
      <c r="C91" s="94" t="s">
        <v>728</v>
      </c>
      <c r="D91" s="94"/>
      <c r="E91" s="74" t="s">
        <v>218</v>
      </c>
      <c r="F91" s="29"/>
      <c r="G91" s="94" t="s">
        <v>729</v>
      </c>
      <c r="H91" s="94"/>
      <c r="I91" s="74" t="s">
        <v>218</v>
      </c>
      <c r="J91" s="29"/>
      <c r="K91" s="94" t="s">
        <v>730</v>
      </c>
      <c r="L91" s="94"/>
      <c r="M91" s="74" t="s">
        <v>218</v>
      </c>
      <c r="N91" s="29"/>
      <c r="O91" s="94" t="s">
        <v>310</v>
      </c>
      <c r="P91" s="94"/>
      <c r="Q91" s="63"/>
      <c r="R91" s="29"/>
      <c r="S91" s="94" t="s">
        <v>590</v>
      </c>
      <c r="T91" s="94"/>
      <c r="U91" s="74" t="s">
        <v>218</v>
      </c>
    </row>
    <row r="92" spans="1:21">
      <c r="A92" s="45"/>
      <c r="B92" s="27"/>
      <c r="C92" s="64"/>
      <c r="D92" s="64"/>
      <c r="E92" s="26"/>
      <c r="F92" s="29"/>
      <c r="G92" s="64"/>
      <c r="H92" s="64"/>
      <c r="I92" s="26"/>
      <c r="J92" s="29"/>
      <c r="K92" s="64"/>
      <c r="L92" s="64"/>
      <c r="M92" s="26"/>
      <c r="N92" s="29"/>
      <c r="O92" s="64"/>
      <c r="P92" s="64"/>
      <c r="Q92" s="29"/>
      <c r="R92" s="29"/>
      <c r="S92" s="64"/>
      <c r="T92" s="64"/>
      <c r="U92" s="26"/>
    </row>
    <row r="93" spans="1:21">
      <c r="A93" s="45"/>
      <c r="B93" s="35" t="s">
        <v>48</v>
      </c>
      <c r="C93" s="65" t="s">
        <v>310</v>
      </c>
      <c r="D93" s="65"/>
      <c r="E93" s="32"/>
      <c r="F93" s="32"/>
      <c r="G93" s="65">
        <v>775</v>
      </c>
      <c r="H93" s="65"/>
      <c r="I93" s="32"/>
      <c r="J93" s="32"/>
      <c r="K93" s="50">
        <v>1199</v>
      </c>
      <c r="L93" s="50"/>
      <c r="M93" s="32"/>
      <c r="N93" s="32"/>
      <c r="O93" s="65" t="s">
        <v>310</v>
      </c>
      <c r="P93" s="65"/>
      <c r="Q93" s="32"/>
      <c r="R93" s="32"/>
      <c r="S93" s="50">
        <v>1974</v>
      </c>
      <c r="T93" s="50"/>
      <c r="U93" s="32"/>
    </row>
    <row r="94" spans="1:21" ht="15.75" thickBot="1">
      <c r="A94" s="45"/>
      <c r="B94" s="35"/>
      <c r="C94" s="66"/>
      <c r="D94" s="66"/>
      <c r="E94" s="91"/>
      <c r="F94" s="32"/>
      <c r="G94" s="66"/>
      <c r="H94" s="66"/>
      <c r="I94" s="91"/>
      <c r="J94" s="32"/>
      <c r="K94" s="90"/>
      <c r="L94" s="90"/>
      <c r="M94" s="91"/>
      <c r="N94" s="32"/>
      <c r="O94" s="66"/>
      <c r="P94" s="66"/>
      <c r="Q94" s="91"/>
      <c r="R94" s="32"/>
      <c r="S94" s="90"/>
      <c r="T94" s="90"/>
      <c r="U94" s="91"/>
    </row>
    <row r="95" spans="1:21">
      <c r="A95" s="45"/>
      <c r="B95" s="27" t="s">
        <v>49</v>
      </c>
      <c r="C95" s="94" t="s">
        <v>728</v>
      </c>
      <c r="D95" s="94"/>
      <c r="E95" s="74" t="s">
        <v>218</v>
      </c>
      <c r="F95" s="29"/>
      <c r="G95" s="68">
        <v>98455</v>
      </c>
      <c r="H95" s="68"/>
      <c r="I95" s="63"/>
      <c r="J95" s="29"/>
      <c r="K95" s="68">
        <v>9000</v>
      </c>
      <c r="L95" s="68"/>
      <c r="M95" s="63"/>
      <c r="N95" s="29"/>
      <c r="O95" s="94" t="s">
        <v>310</v>
      </c>
      <c r="P95" s="94"/>
      <c r="Q95" s="63"/>
      <c r="R95" s="29"/>
      <c r="S95" s="68">
        <v>107273</v>
      </c>
      <c r="T95" s="68"/>
      <c r="U95" s="63"/>
    </row>
    <row r="96" spans="1:21" ht="15.75" thickBot="1">
      <c r="A96" s="45"/>
      <c r="B96" s="27"/>
      <c r="C96" s="89"/>
      <c r="D96" s="89"/>
      <c r="E96" s="86"/>
      <c r="F96" s="29"/>
      <c r="G96" s="51"/>
      <c r="H96" s="51"/>
      <c r="I96" s="52"/>
      <c r="J96" s="29"/>
      <c r="K96" s="51"/>
      <c r="L96" s="51"/>
      <c r="M96" s="52"/>
      <c r="N96" s="29"/>
      <c r="O96" s="89"/>
      <c r="P96" s="89"/>
      <c r="Q96" s="52"/>
      <c r="R96" s="29"/>
      <c r="S96" s="51"/>
      <c r="T96" s="51"/>
      <c r="U96" s="52"/>
    </row>
    <row r="97" spans="1:21">
      <c r="A97" s="45"/>
      <c r="B97" s="21" t="s">
        <v>50</v>
      </c>
      <c r="C97" s="40"/>
      <c r="D97" s="40"/>
      <c r="E97" s="40"/>
      <c r="F97" s="12"/>
      <c r="G97" s="40"/>
      <c r="H97" s="40"/>
      <c r="I97" s="40"/>
      <c r="J97" s="12"/>
      <c r="K97" s="40"/>
      <c r="L97" s="40"/>
      <c r="M97" s="40"/>
      <c r="N97" s="12"/>
      <c r="O97" s="40"/>
      <c r="P97" s="40"/>
      <c r="Q97" s="40"/>
      <c r="R97" s="12"/>
      <c r="S97" s="40"/>
      <c r="T97" s="40"/>
      <c r="U97" s="40"/>
    </row>
    <row r="98" spans="1:21">
      <c r="A98" s="45"/>
      <c r="B98" s="113" t="s">
        <v>51</v>
      </c>
      <c r="C98" s="64" t="s">
        <v>731</v>
      </c>
      <c r="D98" s="64"/>
      <c r="E98" s="26" t="s">
        <v>218</v>
      </c>
      <c r="F98" s="29"/>
      <c r="G98" s="64" t="s">
        <v>732</v>
      </c>
      <c r="H98" s="64"/>
      <c r="I98" s="26" t="s">
        <v>218</v>
      </c>
      <c r="J98" s="29"/>
      <c r="K98" s="64" t="s">
        <v>733</v>
      </c>
      <c r="L98" s="64"/>
      <c r="M98" s="26" t="s">
        <v>218</v>
      </c>
      <c r="N98" s="29"/>
      <c r="O98" s="49">
        <v>12674</v>
      </c>
      <c r="P98" s="49"/>
      <c r="Q98" s="29"/>
      <c r="R98" s="29"/>
      <c r="S98" s="64" t="s">
        <v>597</v>
      </c>
      <c r="T98" s="64"/>
      <c r="U98" s="26" t="s">
        <v>218</v>
      </c>
    </row>
    <row r="99" spans="1:21">
      <c r="A99" s="45"/>
      <c r="B99" s="113"/>
      <c r="C99" s="64"/>
      <c r="D99" s="64"/>
      <c r="E99" s="26"/>
      <c r="F99" s="29"/>
      <c r="G99" s="64"/>
      <c r="H99" s="64"/>
      <c r="I99" s="26"/>
      <c r="J99" s="29"/>
      <c r="K99" s="64"/>
      <c r="L99" s="64"/>
      <c r="M99" s="26"/>
      <c r="N99" s="29"/>
      <c r="O99" s="49"/>
      <c r="P99" s="49"/>
      <c r="Q99" s="29"/>
      <c r="R99" s="29"/>
      <c r="S99" s="64"/>
      <c r="T99" s="64"/>
      <c r="U99" s="26"/>
    </row>
    <row r="100" spans="1:21">
      <c r="A100" s="45"/>
      <c r="B100" s="114" t="s">
        <v>52</v>
      </c>
      <c r="C100" s="50">
        <v>9863</v>
      </c>
      <c r="D100" s="50"/>
      <c r="E100" s="32"/>
      <c r="F100" s="32"/>
      <c r="G100" s="50">
        <v>5073</v>
      </c>
      <c r="H100" s="50"/>
      <c r="I100" s="32"/>
      <c r="J100" s="32"/>
      <c r="K100" s="50">
        <v>41999</v>
      </c>
      <c r="L100" s="50"/>
      <c r="M100" s="32"/>
      <c r="N100" s="32"/>
      <c r="O100" s="65" t="s">
        <v>734</v>
      </c>
      <c r="P100" s="65"/>
      <c r="Q100" s="30" t="s">
        <v>218</v>
      </c>
      <c r="R100" s="32"/>
      <c r="S100" s="65">
        <v>153</v>
      </c>
      <c r="T100" s="65"/>
      <c r="U100" s="32"/>
    </row>
    <row r="101" spans="1:21">
      <c r="A101" s="45"/>
      <c r="B101" s="114"/>
      <c r="C101" s="50"/>
      <c r="D101" s="50"/>
      <c r="E101" s="32"/>
      <c r="F101" s="32"/>
      <c r="G101" s="50"/>
      <c r="H101" s="50"/>
      <c r="I101" s="32"/>
      <c r="J101" s="32"/>
      <c r="K101" s="50"/>
      <c r="L101" s="50"/>
      <c r="M101" s="32"/>
      <c r="N101" s="32"/>
      <c r="O101" s="65"/>
      <c r="P101" s="65"/>
      <c r="Q101" s="30"/>
      <c r="R101" s="32"/>
      <c r="S101" s="65"/>
      <c r="T101" s="65"/>
      <c r="U101" s="32"/>
    </row>
    <row r="102" spans="1:21">
      <c r="A102" s="45"/>
      <c r="B102" s="113" t="s">
        <v>53</v>
      </c>
      <c r="C102" s="64" t="s">
        <v>600</v>
      </c>
      <c r="D102" s="64"/>
      <c r="E102" s="26" t="s">
        <v>218</v>
      </c>
      <c r="F102" s="29"/>
      <c r="G102" s="64" t="s">
        <v>310</v>
      </c>
      <c r="H102" s="64"/>
      <c r="I102" s="29"/>
      <c r="J102" s="29"/>
      <c r="K102" s="64" t="s">
        <v>310</v>
      </c>
      <c r="L102" s="64"/>
      <c r="M102" s="29"/>
      <c r="N102" s="29"/>
      <c r="O102" s="64" t="s">
        <v>310</v>
      </c>
      <c r="P102" s="64"/>
      <c r="Q102" s="29"/>
      <c r="R102" s="29"/>
      <c r="S102" s="64" t="s">
        <v>600</v>
      </c>
      <c r="T102" s="64"/>
      <c r="U102" s="26" t="s">
        <v>218</v>
      </c>
    </row>
    <row r="103" spans="1:21">
      <c r="A103" s="45"/>
      <c r="B103" s="113"/>
      <c r="C103" s="64"/>
      <c r="D103" s="64"/>
      <c r="E103" s="26"/>
      <c r="F103" s="29"/>
      <c r="G103" s="64"/>
      <c r="H103" s="64"/>
      <c r="I103" s="29"/>
      <c r="J103" s="29"/>
      <c r="K103" s="64"/>
      <c r="L103" s="64"/>
      <c r="M103" s="29"/>
      <c r="N103" s="29"/>
      <c r="O103" s="64"/>
      <c r="P103" s="64"/>
      <c r="Q103" s="29"/>
      <c r="R103" s="29"/>
      <c r="S103" s="64"/>
      <c r="T103" s="64"/>
      <c r="U103" s="26"/>
    </row>
    <row r="104" spans="1:21">
      <c r="A104" s="45"/>
      <c r="B104" s="114" t="s">
        <v>601</v>
      </c>
      <c r="C104" s="65">
        <v>55</v>
      </c>
      <c r="D104" s="65"/>
      <c r="E104" s="32"/>
      <c r="F104" s="32"/>
      <c r="G104" s="65" t="s">
        <v>310</v>
      </c>
      <c r="H104" s="65"/>
      <c r="I104" s="32"/>
      <c r="J104" s="32"/>
      <c r="K104" s="65" t="s">
        <v>310</v>
      </c>
      <c r="L104" s="65"/>
      <c r="M104" s="32"/>
      <c r="N104" s="32"/>
      <c r="O104" s="65" t="s">
        <v>310</v>
      </c>
      <c r="P104" s="65"/>
      <c r="Q104" s="32"/>
      <c r="R104" s="32"/>
      <c r="S104" s="65">
        <v>55</v>
      </c>
      <c r="T104" s="65"/>
      <c r="U104" s="32"/>
    </row>
    <row r="105" spans="1:21">
      <c r="A105" s="45"/>
      <c r="B105" s="114"/>
      <c r="C105" s="65"/>
      <c r="D105" s="65"/>
      <c r="E105" s="32"/>
      <c r="F105" s="32"/>
      <c r="G105" s="65"/>
      <c r="H105" s="65"/>
      <c r="I105" s="32"/>
      <c r="J105" s="32"/>
      <c r="K105" s="65"/>
      <c r="L105" s="65"/>
      <c r="M105" s="32"/>
      <c r="N105" s="32"/>
      <c r="O105" s="65"/>
      <c r="P105" s="65"/>
      <c r="Q105" s="32"/>
      <c r="R105" s="32"/>
      <c r="S105" s="65"/>
      <c r="T105" s="65"/>
      <c r="U105" s="32"/>
    </row>
    <row r="106" spans="1:21">
      <c r="A106" s="45"/>
      <c r="B106" s="113" t="s">
        <v>55</v>
      </c>
      <c r="C106" s="64" t="s">
        <v>310</v>
      </c>
      <c r="D106" s="64"/>
      <c r="E106" s="29"/>
      <c r="F106" s="29"/>
      <c r="G106" s="64" t="s">
        <v>735</v>
      </c>
      <c r="H106" s="64"/>
      <c r="I106" s="26" t="s">
        <v>218</v>
      </c>
      <c r="J106" s="29"/>
      <c r="K106" s="64" t="s">
        <v>736</v>
      </c>
      <c r="L106" s="64"/>
      <c r="M106" s="26" t="s">
        <v>218</v>
      </c>
      <c r="N106" s="29"/>
      <c r="O106" s="64" t="s">
        <v>310</v>
      </c>
      <c r="P106" s="64"/>
      <c r="Q106" s="29"/>
      <c r="R106" s="29"/>
      <c r="S106" s="64" t="s">
        <v>603</v>
      </c>
      <c r="T106" s="64"/>
      <c r="U106" s="26" t="s">
        <v>218</v>
      </c>
    </row>
    <row r="107" spans="1:21">
      <c r="A107" s="45"/>
      <c r="B107" s="113"/>
      <c r="C107" s="64"/>
      <c r="D107" s="64"/>
      <c r="E107" s="29"/>
      <c r="F107" s="29"/>
      <c r="G107" s="64"/>
      <c r="H107" s="64"/>
      <c r="I107" s="26"/>
      <c r="J107" s="29"/>
      <c r="K107" s="64"/>
      <c r="L107" s="64"/>
      <c r="M107" s="26"/>
      <c r="N107" s="29"/>
      <c r="O107" s="64"/>
      <c r="P107" s="64"/>
      <c r="Q107" s="29"/>
      <c r="R107" s="29"/>
      <c r="S107" s="64"/>
      <c r="T107" s="64"/>
      <c r="U107" s="26"/>
    </row>
    <row r="108" spans="1:21">
      <c r="A108" s="45"/>
      <c r="B108" s="114" t="s">
        <v>713</v>
      </c>
      <c r="C108" s="50">
        <v>43884</v>
      </c>
      <c r="D108" s="50"/>
      <c r="E108" s="32"/>
      <c r="F108" s="32"/>
      <c r="G108" s="65" t="s">
        <v>310</v>
      </c>
      <c r="H108" s="65"/>
      <c r="I108" s="32"/>
      <c r="J108" s="32"/>
      <c r="K108" s="65" t="s">
        <v>310</v>
      </c>
      <c r="L108" s="65"/>
      <c r="M108" s="32"/>
      <c r="N108" s="32"/>
      <c r="O108" s="65" t="s">
        <v>737</v>
      </c>
      <c r="P108" s="65"/>
      <c r="Q108" s="30" t="s">
        <v>218</v>
      </c>
      <c r="R108" s="32"/>
      <c r="S108" s="65" t="s">
        <v>310</v>
      </c>
      <c r="T108" s="65"/>
      <c r="U108" s="32"/>
    </row>
    <row r="109" spans="1:21" ht="15.75" thickBot="1">
      <c r="A109" s="45"/>
      <c r="B109" s="114"/>
      <c r="C109" s="90"/>
      <c r="D109" s="90"/>
      <c r="E109" s="91"/>
      <c r="F109" s="32"/>
      <c r="G109" s="66"/>
      <c r="H109" s="66"/>
      <c r="I109" s="91"/>
      <c r="J109" s="32"/>
      <c r="K109" s="66"/>
      <c r="L109" s="66"/>
      <c r="M109" s="91"/>
      <c r="N109" s="32"/>
      <c r="O109" s="66"/>
      <c r="P109" s="66"/>
      <c r="Q109" s="93"/>
      <c r="R109" s="32"/>
      <c r="S109" s="66"/>
      <c r="T109" s="66"/>
      <c r="U109" s="91"/>
    </row>
    <row r="110" spans="1:21">
      <c r="A110" s="45"/>
      <c r="B110" s="27" t="s">
        <v>715</v>
      </c>
      <c r="C110" s="68">
        <v>14346</v>
      </c>
      <c r="D110" s="68"/>
      <c r="E110" s="63"/>
      <c r="F110" s="29"/>
      <c r="G110" s="68">
        <v>4716</v>
      </c>
      <c r="H110" s="68"/>
      <c r="I110" s="63"/>
      <c r="J110" s="29"/>
      <c r="K110" s="68">
        <v>32634</v>
      </c>
      <c r="L110" s="68"/>
      <c r="M110" s="63"/>
      <c r="N110" s="29"/>
      <c r="O110" s="94" t="s">
        <v>738</v>
      </c>
      <c r="P110" s="94"/>
      <c r="Q110" s="74" t="s">
        <v>218</v>
      </c>
      <c r="R110" s="29"/>
      <c r="S110" s="94" t="s">
        <v>739</v>
      </c>
      <c r="T110" s="94"/>
      <c r="U110" s="74" t="s">
        <v>218</v>
      </c>
    </row>
    <row r="111" spans="1:21" ht="15.75" thickBot="1">
      <c r="A111" s="45"/>
      <c r="B111" s="27"/>
      <c r="C111" s="51"/>
      <c r="D111" s="51"/>
      <c r="E111" s="52"/>
      <c r="F111" s="29"/>
      <c r="G111" s="51"/>
      <c r="H111" s="51"/>
      <c r="I111" s="52"/>
      <c r="J111" s="29"/>
      <c r="K111" s="51"/>
      <c r="L111" s="51"/>
      <c r="M111" s="52"/>
      <c r="N111" s="29"/>
      <c r="O111" s="89"/>
      <c r="P111" s="89"/>
      <c r="Q111" s="86"/>
      <c r="R111" s="29"/>
      <c r="S111" s="89"/>
      <c r="T111" s="89"/>
      <c r="U111" s="86"/>
    </row>
    <row r="112" spans="1:21">
      <c r="A112" s="45"/>
      <c r="B112" s="35" t="s">
        <v>57</v>
      </c>
      <c r="C112" s="55">
        <v>14164</v>
      </c>
      <c r="D112" s="55"/>
      <c r="E112" s="40"/>
      <c r="F112" s="32"/>
      <c r="G112" s="55">
        <v>103171</v>
      </c>
      <c r="H112" s="55"/>
      <c r="I112" s="40"/>
      <c r="J112" s="32"/>
      <c r="K112" s="55">
        <v>41634</v>
      </c>
      <c r="L112" s="55"/>
      <c r="M112" s="40"/>
      <c r="N112" s="32"/>
      <c r="O112" s="120" t="s">
        <v>738</v>
      </c>
      <c r="P112" s="120"/>
      <c r="Q112" s="53" t="s">
        <v>218</v>
      </c>
      <c r="R112" s="32"/>
      <c r="S112" s="55">
        <v>70977</v>
      </c>
      <c r="T112" s="55"/>
      <c r="U112" s="40"/>
    </row>
    <row r="113" spans="1:21">
      <c r="A113" s="45"/>
      <c r="B113" s="35"/>
      <c r="C113" s="50"/>
      <c r="D113" s="50"/>
      <c r="E113" s="32"/>
      <c r="F113" s="32"/>
      <c r="G113" s="50"/>
      <c r="H113" s="50"/>
      <c r="I113" s="32"/>
      <c r="J113" s="32"/>
      <c r="K113" s="50"/>
      <c r="L113" s="50"/>
      <c r="M113" s="32"/>
      <c r="N113" s="32"/>
      <c r="O113" s="65"/>
      <c r="P113" s="65"/>
      <c r="Q113" s="30"/>
      <c r="R113" s="32"/>
      <c r="S113" s="50"/>
      <c r="T113" s="50"/>
      <c r="U113" s="32"/>
    </row>
    <row r="114" spans="1:21">
      <c r="A114" s="45"/>
      <c r="B114" s="16" t="s">
        <v>58</v>
      </c>
      <c r="C114" s="29"/>
      <c r="D114" s="29"/>
      <c r="E114" s="29"/>
      <c r="F114" s="17"/>
      <c r="G114" s="29"/>
      <c r="H114" s="29"/>
      <c r="I114" s="29"/>
      <c r="J114" s="17"/>
      <c r="K114" s="29"/>
      <c r="L114" s="29"/>
      <c r="M114" s="29"/>
      <c r="N114" s="17"/>
      <c r="O114" s="29"/>
      <c r="P114" s="29"/>
      <c r="Q114" s="29"/>
      <c r="R114" s="17"/>
      <c r="S114" s="29"/>
      <c r="T114" s="29"/>
      <c r="U114" s="29"/>
    </row>
    <row r="115" spans="1:21">
      <c r="A115" s="45"/>
      <c r="B115" s="114" t="s">
        <v>717</v>
      </c>
      <c r="C115" s="65" t="s">
        <v>740</v>
      </c>
      <c r="D115" s="65"/>
      <c r="E115" s="30" t="s">
        <v>218</v>
      </c>
      <c r="F115" s="32"/>
      <c r="G115" s="50">
        <v>32781</v>
      </c>
      <c r="H115" s="50"/>
      <c r="I115" s="32"/>
      <c r="J115" s="32"/>
      <c r="K115" s="50">
        <v>10667</v>
      </c>
      <c r="L115" s="50"/>
      <c r="M115" s="32"/>
      <c r="N115" s="32"/>
      <c r="O115" s="65" t="s">
        <v>310</v>
      </c>
      <c r="P115" s="65"/>
      <c r="Q115" s="32"/>
      <c r="R115" s="32"/>
      <c r="S115" s="50">
        <v>18042</v>
      </c>
      <c r="T115" s="50"/>
      <c r="U115" s="32"/>
    </row>
    <row r="116" spans="1:21">
      <c r="A116" s="45"/>
      <c r="B116" s="114"/>
      <c r="C116" s="65"/>
      <c r="D116" s="65"/>
      <c r="E116" s="30"/>
      <c r="F116" s="32"/>
      <c r="G116" s="50"/>
      <c r="H116" s="50"/>
      <c r="I116" s="32"/>
      <c r="J116" s="32"/>
      <c r="K116" s="50"/>
      <c r="L116" s="50"/>
      <c r="M116" s="32"/>
      <c r="N116" s="32"/>
      <c r="O116" s="65"/>
      <c r="P116" s="65"/>
      <c r="Q116" s="32"/>
      <c r="R116" s="32"/>
      <c r="S116" s="50"/>
      <c r="T116" s="50"/>
      <c r="U116" s="32"/>
    </row>
    <row r="117" spans="1:21">
      <c r="A117" s="45"/>
      <c r="B117" s="113" t="s">
        <v>719</v>
      </c>
      <c r="C117" s="49">
        <v>2257</v>
      </c>
      <c r="D117" s="49"/>
      <c r="E117" s="29"/>
      <c r="F117" s="29"/>
      <c r="G117" s="49">
        <v>15429</v>
      </c>
      <c r="H117" s="49"/>
      <c r="I117" s="29"/>
      <c r="J117" s="29"/>
      <c r="K117" s="64" t="s">
        <v>741</v>
      </c>
      <c r="L117" s="64"/>
      <c r="M117" s="26" t="s">
        <v>218</v>
      </c>
      <c r="N117" s="29"/>
      <c r="O117" s="64" t="s">
        <v>310</v>
      </c>
      <c r="P117" s="64"/>
      <c r="Q117" s="29"/>
      <c r="R117" s="29"/>
      <c r="S117" s="49">
        <v>15837</v>
      </c>
      <c r="T117" s="49"/>
      <c r="U117" s="29"/>
    </row>
    <row r="118" spans="1:21" ht="15.75" thickBot="1">
      <c r="A118" s="45"/>
      <c r="B118" s="113"/>
      <c r="C118" s="51"/>
      <c r="D118" s="51"/>
      <c r="E118" s="52"/>
      <c r="F118" s="29"/>
      <c r="G118" s="51"/>
      <c r="H118" s="51"/>
      <c r="I118" s="52"/>
      <c r="J118" s="29"/>
      <c r="K118" s="89"/>
      <c r="L118" s="89"/>
      <c r="M118" s="86"/>
      <c r="N118" s="29"/>
      <c r="O118" s="89"/>
      <c r="P118" s="89"/>
      <c r="Q118" s="52"/>
      <c r="R118" s="29"/>
      <c r="S118" s="51"/>
      <c r="T118" s="51"/>
      <c r="U118" s="52"/>
    </row>
    <row r="119" spans="1:21">
      <c r="A119" s="45"/>
      <c r="B119" s="35" t="s">
        <v>722</v>
      </c>
      <c r="C119" s="120" t="s">
        <v>742</v>
      </c>
      <c r="D119" s="120"/>
      <c r="E119" s="53" t="s">
        <v>218</v>
      </c>
      <c r="F119" s="32"/>
      <c r="G119" s="55">
        <v>48210</v>
      </c>
      <c r="H119" s="55"/>
      <c r="I119" s="40"/>
      <c r="J119" s="32"/>
      <c r="K119" s="55">
        <v>8818</v>
      </c>
      <c r="L119" s="55"/>
      <c r="M119" s="40"/>
      <c r="N119" s="32"/>
      <c r="O119" s="120" t="s">
        <v>310</v>
      </c>
      <c r="P119" s="120"/>
      <c r="Q119" s="40"/>
      <c r="R119" s="32"/>
      <c r="S119" s="55">
        <v>33879</v>
      </c>
      <c r="T119" s="55"/>
      <c r="U119" s="40"/>
    </row>
    <row r="120" spans="1:21" ht="15.75" thickBot="1">
      <c r="A120" s="45"/>
      <c r="B120" s="35"/>
      <c r="C120" s="66"/>
      <c r="D120" s="66"/>
      <c r="E120" s="93"/>
      <c r="F120" s="32"/>
      <c r="G120" s="90"/>
      <c r="H120" s="90"/>
      <c r="I120" s="91"/>
      <c r="J120" s="32"/>
      <c r="K120" s="90"/>
      <c r="L120" s="90"/>
      <c r="M120" s="91"/>
      <c r="N120" s="32"/>
      <c r="O120" s="66"/>
      <c r="P120" s="66"/>
      <c r="Q120" s="91"/>
      <c r="R120" s="32"/>
      <c r="S120" s="90"/>
      <c r="T120" s="90"/>
      <c r="U120" s="91"/>
    </row>
    <row r="121" spans="1:21">
      <c r="A121" s="45"/>
      <c r="B121" s="27" t="s">
        <v>62</v>
      </c>
      <c r="C121" s="68">
        <v>37313</v>
      </c>
      <c r="D121" s="68"/>
      <c r="E121" s="63"/>
      <c r="F121" s="29"/>
      <c r="G121" s="68">
        <v>54961</v>
      </c>
      <c r="H121" s="68"/>
      <c r="I121" s="63"/>
      <c r="J121" s="29"/>
      <c r="K121" s="68">
        <v>32816</v>
      </c>
      <c r="L121" s="68"/>
      <c r="M121" s="63"/>
      <c r="N121" s="29"/>
      <c r="O121" s="94" t="s">
        <v>738</v>
      </c>
      <c r="P121" s="94"/>
      <c r="Q121" s="74" t="s">
        <v>218</v>
      </c>
      <c r="R121" s="29"/>
      <c r="S121" s="68">
        <v>37098</v>
      </c>
      <c r="T121" s="68"/>
      <c r="U121" s="63"/>
    </row>
    <row r="122" spans="1:21" ht="15.75" thickBot="1">
      <c r="A122" s="45"/>
      <c r="B122" s="27"/>
      <c r="C122" s="51"/>
      <c r="D122" s="51"/>
      <c r="E122" s="52"/>
      <c r="F122" s="29"/>
      <c r="G122" s="51"/>
      <c r="H122" s="51"/>
      <c r="I122" s="52"/>
      <c r="J122" s="29"/>
      <c r="K122" s="51"/>
      <c r="L122" s="51"/>
      <c r="M122" s="52"/>
      <c r="N122" s="29"/>
      <c r="O122" s="89"/>
      <c r="P122" s="89"/>
      <c r="Q122" s="86"/>
      <c r="R122" s="29"/>
      <c r="S122" s="51"/>
      <c r="T122" s="51"/>
      <c r="U122" s="52"/>
    </row>
    <row r="123" spans="1:21">
      <c r="A123" s="45"/>
      <c r="B123" s="35" t="s">
        <v>63</v>
      </c>
      <c r="C123" s="120" t="s">
        <v>310</v>
      </c>
      <c r="D123" s="120"/>
      <c r="E123" s="40"/>
      <c r="F123" s="32"/>
      <c r="G123" s="120" t="s">
        <v>310</v>
      </c>
      <c r="H123" s="120"/>
      <c r="I123" s="40"/>
      <c r="J123" s="32"/>
      <c r="K123" s="120" t="s">
        <v>743</v>
      </c>
      <c r="L123" s="120"/>
      <c r="M123" s="53" t="s">
        <v>218</v>
      </c>
      <c r="N123" s="32"/>
      <c r="O123" s="120" t="s">
        <v>310</v>
      </c>
      <c r="P123" s="120"/>
      <c r="Q123" s="40"/>
      <c r="R123" s="32"/>
      <c r="S123" s="120" t="s">
        <v>743</v>
      </c>
      <c r="T123" s="120"/>
      <c r="U123" s="53" t="s">
        <v>218</v>
      </c>
    </row>
    <row r="124" spans="1:21" ht="15.75" thickBot="1">
      <c r="A124" s="45"/>
      <c r="B124" s="35"/>
      <c r="C124" s="66"/>
      <c r="D124" s="66"/>
      <c r="E124" s="91"/>
      <c r="F124" s="32"/>
      <c r="G124" s="66"/>
      <c r="H124" s="66"/>
      <c r="I124" s="91"/>
      <c r="J124" s="32"/>
      <c r="K124" s="66"/>
      <c r="L124" s="66"/>
      <c r="M124" s="93"/>
      <c r="N124" s="32"/>
      <c r="O124" s="66"/>
      <c r="P124" s="66"/>
      <c r="Q124" s="91"/>
      <c r="R124" s="32"/>
      <c r="S124" s="66"/>
      <c r="T124" s="66"/>
      <c r="U124" s="93"/>
    </row>
    <row r="125" spans="1:21">
      <c r="A125" s="45"/>
      <c r="B125" s="27" t="s">
        <v>64</v>
      </c>
      <c r="C125" s="68">
        <v>37313</v>
      </c>
      <c r="D125" s="68"/>
      <c r="E125" s="63"/>
      <c r="F125" s="29"/>
      <c r="G125" s="68">
        <v>54961</v>
      </c>
      <c r="H125" s="68"/>
      <c r="I125" s="63"/>
      <c r="J125" s="29"/>
      <c r="K125" s="68">
        <v>33031</v>
      </c>
      <c r="L125" s="68"/>
      <c r="M125" s="63"/>
      <c r="N125" s="29"/>
      <c r="O125" s="94" t="s">
        <v>738</v>
      </c>
      <c r="P125" s="94"/>
      <c r="Q125" s="74" t="s">
        <v>218</v>
      </c>
      <c r="R125" s="29"/>
      <c r="S125" s="68">
        <v>37313</v>
      </c>
      <c r="T125" s="68"/>
      <c r="U125" s="63"/>
    </row>
    <row r="126" spans="1:21" ht="15.75" thickBot="1">
      <c r="A126" s="45"/>
      <c r="B126" s="27"/>
      <c r="C126" s="76"/>
      <c r="D126" s="76"/>
      <c r="E126" s="77"/>
      <c r="F126" s="29"/>
      <c r="G126" s="76"/>
      <c r="H126" s="76"/>
      <c r="I126" s="77"/>
      <c r="J126" s="29"/>
      <c r="K126" s="76"/>
      <c r="L126" s="76"/>
      <c r="M126" s="77"/>
      <c r="N126" s="29"/>
      <c r="O126" s="95"/>
      <c r="P126" s="95"/>
      <c r="Q126" s="75"/>
      <c r="R126" s="29"/>
      <c r="S126" s="76"/>
      <c r="T126" s="76"/>
      <c r="U126" s="77"/>
    </row>
    <row r="127" spans="1:21" ht="15.75" thickTop="1">
      <c r="A127" s="45"/>
      <c r="B127" s="30" t="s">
        <v>744</v>
      </c>
      <c r="C127" s="30"/>
      <c r="D127" s="30"/>
      <c r="E127" s="30"/>
      <c r="F127" s="30"/>
      <c r="G127" s="30"/>
      <c r="H127" s="30"/>
      <c r="I127" s="30"/>
      <c r="J127" s="30"/>
      <c r="K127" s="30"/>
      <c r="L127" s="30"/>
      <c r="M127" s="30"/>
      <c r="N127" s="30"/>
      <c r="O127" s="30"/>
      <c r="P127" s="30"/>
      <c r="Q127" s="30"/>
      <c r="R127" s="30"/>
      <c r="S127" s="30"/>
      <c r="T127" s="30"/>
      <c r="U127" s="30"/>
    </row>
    <row r="128" spans="1:21">
      <c r="A128" s="45"/>
      <c r="B128" s="13"/>
      <c r="C128" s="13"/>
    </row>
    <row r="129" spans="1:21" ht="38.25">
      <c r="A129" s="45"/>
      <c r="B129" s="42">
        <v>-1</v>
      </c>
      <c r="C129" s="21" t="s">
        <v>724</v>
      </c>
    </row>
    <row r="130" spans="1:21">
      <c r="A130" s="45"/>
      <c r="B130" s="138" t="s">
        <v>694</v>
      </c>
      <c r="C130" s="138"/>
      <c r="D130" s="138"/>
      <c r="E130" s="138"/>
      <c r="F130" s="138"/>
      <c r="G130" s="138"/>
      <c r="H130" s="138"/>
      <c r="I130" s="138"/>
      <c r="J130" s="138"/>
      <c r="K130" s="138"/>
      <c r="L130" s="138"/>
      <c r="M130" s="138"/>
      <c r="N130" s="138"/>
      <c r="O130" s="138"/>
      <c r="P130" s="138"/>
      <c r="Q130" s="138"/>
      <c r="R130" s="138"/>
      <c r="S130" s="138"/>
      <c r="T130" s="138"/>
      <c r="U130" s="138"/>
    </row>
    <row r="131" spans="1:21">
      <c r="A131" s="45"/>
      <c r="B131" s="138" t="s">
        <v>695</v>
      </c>
      <c r="C131" s="138"/>
      <c r="D131" s="138"/>
      <c r="E131" s="138"/>
      <c r="F131" s="138"/>
      <c r="G131" s="138"/>
      <c r="H131" s="138"/>
      <c r="I131" s="138"/>
      <c r="J131" s="138"/>
      <c r="K131" s="138"/>
      <c r="L131" s="138"/>
      <c r="M131" s="138"/>
      <c r="N131" s="138"/>
      <c r="O131" s="138"/>
      <c r="P131" s="138"/>
      <c r="Q131" s="138"/>
      <c r="R131" s="138"/>
      <c r="S131" s="138"/>
      <c r="T131" s="138"/>
      <c r="U131" s="138"/>
    </row>
    <row r="132" spans="1:21">
      <c r="A132" s="45"/>
      <c r="B132" s="138" t="s">
        <v>212</v>
      </c>
      <c r="C132" s="138"/>
      <c r="D132" s="138"/>
      <c r="E132" s="138"/>
      <c r="F132" s="138"/>
      <c r="G132" s="138"/>
      <c r="H132" s="138"/>
      <c r="I132" s="138"/>
      <c r="J132" s="138"/>
      <c r="K132" s="138"/>
      <c r="L132" s="138"/>
      <c r="M132" s="138"/>
      <c r="N132" s="138"/>
      <c r="O132" s="138"/>
      <c r="P132" s="138"/>
      <c r="Q132" s="138"/>
      <c r="R132" s="138"/>
      <c r="S132" s="138"/>
      <c r="T132" s="138"/>
      <c r="U132" s="138"/>
    </row>
    <row r="133" spans="1:21">
      <c r="A133" s="45"/>
      <c r="B133" s="138" t="s">
        <v>696</v>
      </c>
      <c r="C133" s="138"/>
      <c r="D133" s="138"/>
      <c r="E133" s="138"/>
      <c r="F133" s="138"/>
      <c r="G133" s="138"/>
      <c r="H133" s="138"/>
      <c r="I133" s="138"/>
      <c r="J133" s="138"/>
      <c r="K133" s="138"/>
      <c r="L133" s="138"/>
      <c r="M133" s="138"/>
      <c r="N133" s="138"/>
      <c r="O133" s="138"/>
      <c r="P133" s="138"/>
      <c r="Q133" s="138"/>
      <c r="R133" s="138"/>
      <c r="S133" s="138"/>
      <c r="T133" s="138"/>
      <c r="U133" s="138"/>
    </row>
    <row r="134" spans="1:21">
      <c r="A134" s="45"/>
      <c r="B134" s="22"/>
      <c r="C134" s="22"/>
      <c r="D134" s="22"/>
      <c r="E134" s="22"/>
      <c r="F134" s="22"/>
      <c r="G134" s="22"/>
      <c r="H134" s="22"/>
      <c r="I134" s="22"/>
      <c r="J134" s="22"/>
      <c r="K134" s="22"/>
      <c r="L134" s="22"/>
      <c r="M134" s="22"/>
      <c r="N134" s="22"/>
      <c r="O134" s="22"/>
      <c r="P134" s="22"/>
      <c r="Q134" s="22"/>
      <c r="R134" s="22"/>
      <c r="S134" s="22"/>
      <c r="T134" s="22"/>
      <c r="U134" s="22"/>
    </row>
    <row r="135" spans="1:21">
      <c r="A135" s="45"/>
      <c r="B135" s="13"/>
      <c r="C135" s="13"/>
      <c r="D135" s="13"/>
      <c r="E135" s="13"/>
      <c r="F135" s="13"/>
      <c r="G135" s="13"/>
      <c r="H135" s="13"/>
      <c r="I135" s="13"/>
      <c r="J135" s="13"/>
      <c r="K135" s="13"/>
      <c r="L135" s="13"/>
      <c r="M135" s="13"/>
      <c r="N135" s="13"/>
      <c r="O135" s="13"/>
      <c r="P135" s="13"/>
      <c r="Q135" s="13"/>
      <c r="R135" s="13"/>
      <c r="S135" s="13"/>
      <c r="T135" s="13"/>
      <c r="U135" s="13"/>
    </row>
    <row r="136" spans="1:21" ht="15.75" thickBot="1">
      <c r="A136" s="45"/>
      <c r="B136" s="14"/>
      <c r="C136" s="23" t="s">
        <v>745</v>
      </c>
      <c r="D136" s="23"/>
      <c r="E136" s="23"/>
      <c r="F136" s="23"/>
      <c r="G136" s="23"/>
      <c r="H136" s="23"/>
      <c r="I136" s="23"/>
      <c r="J136" s="23"/>
      <c r="K136" s="23"/>
      <c r="L136" s="23"/>
      <c r="M136" s="23"/>
      <c r="N136" s="23"/>
      <c r="O136" s="23"/>
      <c r="P136" s="23"/>
      <c r="Q136" s="23"/>
      <c r="R136" s="23"/>
      <c r="S136" s="23"/>
      <c r="T136" s="23"/>
      <c r="U136" s="23"/>
    </row>
    <row r="137" spans="1:21" ht="15.75" thickBot="1">
      <c r="A137" s="45"/>
      <c r="B137" s="14"/>
      <c r="C137" s="24" t="s">
        <v>698</v>
      </c>
      <c r="D137" s="24"/>
      <c r="E137" s="24"/>
      <c r="F137" s="12"/>
      <c r="G137" s="24" t="s">
        <v>699</v>
      </c>
      <c r="H137" s="24"/>
      <c r="I137" s="24"/>
      <c r="J137" s="12"/>
      <c r="K137" s="24" t="s">
        <v>700</v>
      </c>
      <c r="L137" s="24"/>
      <c r="M137" s="24"/>
      <c r="N137" s="12"/>
      <c r="O137" s="24" t="s">
        <v>701</v>
      </c>
      <c r="P137" s="24"/>
      <c r="Q137" s="24"/>
      <c r="R137" s="12"/>
      <c r="S137" s="24" t="s">
        <v>702</v>
      </c>
      <c r="T137" s="24"/>
      <c r="U137" s="24"/>
    </row>
    <row r="138" spans="1:21">
      <c r="A138" s="45"/>
      <c r="B138" s="27" t="s">
        <v>577</v>
      </c>
      <c r="C138" s="74" t="s">
        <v>214</v>
      </c>
      <c r="D138" s="94" t="s">
        <v>310</v>
      </c>
      <c r="E138" s="63"/>
      <c r="F138" s="29"/>
      <c r="G138" s="74" t="s">
        <v>214</v>
      </c>
      <c r="H138" s="68">
        <v>375798</v>
      </c>
      <c r="I138" s="63"/>
      <c r="J138" s="29"/>
      <c r="K138" s="74" t="s">
        <v>214</v>
      </c>
      <c r="L138" s="68">
        <v>426491</v>
      </c>
      <c r="M138" s="63"/>
      <c r="N138" s="29"/>
      <c r="O138" s="74" t="s">
        <v>214</v>
      </c>
      <c r="P138" s="94" t="s">
        <v>746</v>
      </c>
      <c r="Q138" s="74" t="s">
        <v>218</v>
      </c>
      <c r="R138" s="29"/>
      <c r="S138" s="74" t="s">
        <v>214</v>
      </c>
      <c r="T138" s="68">
        <v>686234</v>
      </c>
      <c r="U138" s="63"/>
    </row>
    <row r="139" spans="1:21">
      <c r="A139" s="45"/>
      <c r="B139" s="27"/>
      <c r="C139" s="125"/>
      <c r="D139" s="124"/>
      <c r="E139" s="70"/>
      <c r="F139" s="29"/>
      <c r="G139" s="125"/>
      <c r="H139" s="69"/>
      <c r="I139" s="70"/>
      <c r="J139" s="29"/>
      <c r="K139" s="125"/>
      <c r="L139" s="69"/>
      <c r="M139" s="70"/>
      <c r="N139" s="29"/>
      <c r="O139" s="125"/>
      <c r="P139" s="124"/>
      <c r="Q139" s="125"/>
      <c r="R139" s="29"/>
      <c r="S139" s="125"/>
      <c r="T139" s="69"/>
      <c r="U139" s="70"/>
    </row>
    <row r="140" spans="1:21">
      <c r="A140" s="45"/>
      <c r="B140" s="35" t="s">
        <v>41</v>
      </c>
      <c r="C140" s="65" t="s">
        <v>310</v>
      </c>
      <c r="D140" s="65"/>
      <c r="E140" s="32"/>
      <c r="F140" s="32"/>
      <c r="G140" s="50">
        <v>174955</v>
      </c>
      <c r="H140" s="50"/>
      <c r="I140" s="32"/>
      <c r="J140" s="32"/>
      <c r="K140" s="50">
        <v>357777</v>
      </c>
      <c r="L140" s="50"/>
      <c r="M140" s="32"/>
      <c r="N140" s="32"/>
      <c r="O140" s="65" t="s">
        <v>746</v>
      </c>
      <c r="P140" s="65"/>
      <c r="Q140" s="30" t="s">
        <v>218</v>
      </c>
      <c r="R140" s="32"/>
      <c r="S140" s="50">
        <v>416677</v>
      </c>
      <c r="T140" s="50"/>
      <c r="U140" s="32"/>
    </row>
    <row r="141" spans="1:21">
      <c r="A141" s="45"/>
      <c r="B141" s="35"/>
      <c r="C141" s="65"/>
      <c r="D141" s="65"/>
      <c r="E141" s="32"/>
      <c r="F141" s="32"/>
      <c r="G141" s="50"/>
      <c r="H141" s="50"/>
      <c r="I141" s="32"/>
      <c r="J141" s="32"/>
      <c r="K141" s="50"/>
      <c r="L141" s="50"/>
      <c r="M141" s="32"/>
      <c r="N141" s="32"/>
      <c r="O141" s="65"/>
      <c r="P141" s="65"/>
      <c r="Q141" s="30"/>
      <c r="R141" s="32"/>
      <c r="S141" s="50"/>
      <c r="T141" s="50"/>
      <c r="U141" s="32"/>
    </row>
    <row r="142" spans="1:21">
      <c r="A142" s="45"/>
      <c r="B142" s="27" t="s">
        <v>42</v>
      </c>
      <c r="C142" s="64" t="s">
        <v>310</v>
      </c>
      <c r="D142" s="64"/>
      <c r="E142" s="29"/>
      <c r="F142" s="29"/>
      <c r="G142" s="49">
        <v>62744</v>
      </c>
      <c r="H142" s="49"/>
      <c r="I142" s="29"/>
      <c r="J142" s="29"/>
      <c r="K142" s="49">
        <v>49392</v>
      </c>
      <c r="L142" s="49"/>
      <c r="M142" s="29"/>
      <c r="N142" s="29"/>
      <c r="O142" s="64" t="s">
        <v>310</v>
      </c>
      <c r="P142" s="64"/>
      <c r="Q142" s="29"/>
      <c r="R142" s="29"/>
      <c r="S142" s="49">
        <v>112136</v>
      </c>
      <c r="T142" s="49"/>
      <c r="U142" s="29"/>
    </row>
    <row r="143" spans="1:21" ht="15.75" thickBot="1">
      <c r="A143" s="45"/>
      <c r="B143" s="27"/>
      <c r="C143" s="89"/>
      <c r="D143" s="89"/>
      <c r="E143" s="52"/>
      <c r="F143" s="29"/>
      <c r="G143" s="51"/>
      <c r="H143" s="51"/>
      <c r="I143" s="52"/>
      <c r="J143" s="29"/>
      <c r="K143" s="51"/>
      <c r="L143" s="51"/>
      <c r="M143" s="52"/>
      <c r="N143" s="29"/>
      <c r="O143" s="89"/>
      <c r="P143" s="89"/>
      <c r="Q143" s="52"/>
      <c r="R143" s="29"/>
      <c r="S143" s="51"/>
      <c r="T143" s="51"/>
      <c r="U143" s="52"/>
    </row>
    <row r="144" spans="1:21">
      <c r="A144" s="45"/>
      <c r="B144" s="35" t="s">
        <v>44</v>
      </c>
      <c r="C144" s="120" t="s">
        <v>310</v>
      </c>
      <c r="D144" s="120"/>
      <c r="E144" s="40"/>
      <c r="F144" s="32"/>
      <c r="G144" s="55">
        <v>138099</v>
      </c>
      <c r="H144" s="55"/>
      <c r="I144" s="40"/>
      <c r="J144" s="32"/>
      <c r="K144" s="55">
        <v>19322</v>
      </c>
      <c r="L144" s="55"/>
      <c r="M144" s="40"/>
      <c r="N144" s="32"/>
      <c r="O144" s="120" t="s">
        <v>310</v>
      </c>
      <c r="P144" s="120"/>
      <c r="Q144" s="40"/>
      <c r="R144" s="32"/>
      <c r="S144" s="55">
        <v>157421</v>
      </c>
      <c r="T144" s="55"/>
      <c r="U144" s="40"/>
    </row>
    <row r="145" spans="1:21" ht="15.75" thickBot="1">
      <c r="A145" s="45"/>
      <c r="B145" s="35"/>
      <c r="C145" s="66"/>
      <c r="D145" s="66"/>
      <c r="E145" s="91"/>
      <c r="F145" s="32"/>
      <c r="G145" s="90"/>
      <c r="H145" s="90"/>
      <c r="I145" s="91"/>
      <c r="J145" s="32"/>
      <c r="K145" s="90"/>
      <c r="L145" s="90"/>
      <c r="M145" s="91"/>
      <c r="N145" s="32"/>
      <c r="O145" s="66"/>
      <c r="P145" s="66"/>
      <c r="Q145" s="91"/>
      <c r="R145" s="32"/>
      <c r="S145" s="90"/>
      <c r="T145" s="90"/>
      <c r="U145" s="91"/>
    </row>
    <row r="146" spans="1:21">
      <c r="A146" s="45"/>
      <c r="B146" s="27" t="s">
        <v>704</v>
      </c>
      <c r="C146" s="94" t="s">
        <v>747</v>
      </c>
      <c r="D146" s="94"/>
      <c r="E146" s="74" t="s">
        <v>218</v>
      </c>
      <c r="F146" s="29"/>
      <c r="G146" s="94" t="s">
        <v>748</v>
      </c>
      <c r="H146" s="94"/>
      <c r="I146" s="74" t="s">
        <v>218</v>
      </c>
      <c r="J146" s="29"/>
      <c r="K146" s="94" t="s">
        <v>749</v>
      </c>
      <c r="L146" s="94"/>
      <c r="M146" s="74" t="s">
        <v>218</v>
      </c>
      <c r="N146" s="29"/>
      <c r="O146" s="94" t="s">
        <v>310</v>
      </c>
      <c r="P146" s="94"/>
      <c r="Q146" s="63"/>
      <c r="R146" s="29"/>
      <c r="S146" s="94" t="s">
        <v>591</v>
      </c>
      <c r="T146" s="94"/>
      <c r="U146" s="74" t="s">
        <v>218</v>
      </c>
    </row>
    <row r="147" spans="1:21">
      <c r="A147" s="45"/>
      <c r="B147" s="27"/>
      <c r="C147" s="64"/>
      <c r="D147" s="64"/>
      <c r="E147" s="26"/>
      <c r="F147" s="29"/>
      <c r="G147" s="64"/>
      <c r="H147" s="64"/>
      <c r="I147" s="26"/>
      <c r="J147" s="29"/>
      <c r="K147" s="64"/>
      <c r="L147" s="64"/>
      <c r="M147" s="26"/>
      <c r="N147" s="29"/>
      <c r="O147" s="64"/>
      <c r="P147" s="64"/>
      <c r="Q147" s="29"/>
      <c r="R147" s="29"/>
      <c r="S147" s="64"/>
      <c r="T147" s="64"/>
      <c r="U147" s="26"/>
    </row>
    <row r="148" spans="1:21">
      <c r="A148" s="45"/>
      <c r="B148" s="35" t="s">
        <v>750</v>
      </c>
      <c r="C148" s="65" t="s">
        <v>310</v>
      </c>
      <c r="D148" s="65"/>
      <c r="E148" s="32"/>
      <c r="F148" s="32"/>
      <c r="G148" s="65" t="s">
        <v>592</v>
      </c>
      <c r="H148" s="65"/>
      <c r="I148" s="30" t="s">
        <v>218</v>
      </c>
      <c r="J148" s="32"/>
      <c r="K148" s="65" t="s">
        <v>310</v>
      </c>
      <c r="L148" s="65"/>
      <c r="M148" s="32"/>
      <c r="N148" s="32"/>
      <c r="O148" s="65" t="s">
        <v>310</v>
      </c>
      <c r="P148" s="65"/>
      <c r="Q148" s="32"/>
      <c r="R148" s="32"/>
      <c r="S148" s="65" t="s">
        <v>592</v>
      </c>
      <c r="T148" s="65"/>
      <c r="U148" s="30" t="s">
        <v>218</v>
      </c>
    </row>
    <row r="149" spans="1:21">
      <c r="A149" s="45"/>
      <c r="B149" s="35"/>
      <c r="C149" s="65"/>
      <c r="D149" s="65"/>
      <c r="E149" s="32"/>
      <c r="F149" s="32"/>
      <c r="G149" s="65"/>
      <c r="H149" s="65"/>
      <c r="I149" s="30"/>
      <c r="J149" s="32"/>
      <c r="K149" s="65"/>
      <c r="L149" s="65"/>
      <c r="M149" s="32"/>
      <c r="N149" s="32"/>
      <c r="O149" s="65"/>
      <c r="P149" s="65"/>
      <c r="Q149" s="32"/>
      <c r="R149" s="32"/>
      <c r="S149" s="65"/>
      <c r="T149" s="65"/>
      <c r="U149" s="30"/>
    </row>
    <row r="150" spans="1:21">
      <c r="A150" s="45"/>
      <c r="B150" s="27" t="s">
        <v>47</v>
      </c>
      <c r="C150" s="64" t="s">
        <v>310</v>
      </c>
      <c r="D150" s="64"/>
      <c r="E150" s="29"/>
      <c r="F150" s="29"/>
      <c r="G150" s="64" t="s">
        <v>594</v>
      </c>
      <c r="H150" s="64"/>
      <c r="I150" s="26" t="s">
        <v>218</v>
      </c>
      <c r="J150" s="29"/>
      <c r="K150" s="64" t="s">
        <v>310</v>
      </c>
      <c r="L150" s="64"/>
      <c r="M150" s="29"/>
      <c r="N150" s="29"/>
      <c r="O150" s="64" t="s">
        <v>310</v>
      </c>
      <c r="P150" s="64"/>
      <c r="Q150" s="29"/>
      <c r="R150" s="29"/>
      <c r="S150" s="64" t="s">
        <v>594</v>
      </c>
      <c r="T150" s="64"/>
      <c r="U150" s="26" t="s">
        <v>218</v>
      </c>
    </row>
    <row r="151" spans="1:21">
      <c r="A151" s="45"/>
      <c r="B151" s="27"/>
      <c r="C151" s="64"/>
      <c r="D151" s="64"/>
      <c r="E151" s="29"/>
      <c r="F151" s="29"/>
      <c r="G151" s="64"/>
      <c r="H151" s="64"/>
      <c r="I151" s="26"/>
      <c r="J151" s="29"/>
      <c r="K151" s="64"/>
      <c r="L151" s="64"/>
      <c r="M151" s="29"/>
      <c r="N151" s="29"/>
      <c r="O151" s="64"/>
      <c r="P151" s="64"/>
      <c r="Q151" s="29"/>
      <c r="R151" s="29"/>
      <c r="S151" s="64"/>
      <c r="T151" s="64"/>
      <c r="U151" s="26"/>
    </row>
    <row r="152" spans="1:21">
      <c r="A152" s="45"/>
      <c r="B152" s="35" t="s">
        <v>48</v>
      </c>
      <c r="C152" s="65" t="s">
        <v>310</v>
      </c>
      <c r="D152" s="65"/>
      <c r="E152" s="32"/>
      <c r="F152" s="32"/>
      <c r="G152" s="50">
        <v>2706</v>
      </c>
      <c r="H152" s="50"/>
      <c r="I152" s="32"/>
      <c r="J152" s="32"/>
      <c r="K152" s="65">
        <v>953</v>
      </c>
      <c r="L152" s="65"/>
      <c r="M152" s="32"/>
      <c r="N152" s="32"/>
      <c r="O152" s="65" t="s">
        <v>310</v>
      </c>
      <c r="P152" s="65"/>
      <c r="Q152" s="32"/>
      <c r="R152" s="32"/>
      <c r="S152" s="50">
        <v>3659</v>
      </c>
      <c r="T152" s="50"/>
      <c r="U152" s="32"/>
    </row>
    <row r="153" spans="1:21" ht="15.75" thickBot="1">
      <c r="A153" s="45"/>
      <c r="B153" s="35"/>
      <c r="C153" s="66"/>
      <c r="D153" s="66"/>
      <c r="E153" s="91"/>
      <c r="F153" s="32"/>
      <c r="G153" s="90"/>
      <c r="H153" s="90"/>
      <c r="I153" s="91"/>
      <c r="J153" s="32"/>
      <c r="K153" s="66"/>
      <c r="L153" s="66"/>
      <c r="M153" s="91"/>
      <c r="N153" s="32"/>
      <c r="O153" s="66"/>
      <c r="P153" s="66"/>
      <c r="Q153" s="91"/>
      <c r="R153" s="32"/>
      <c r="S153" s="90"/>
      <c r="T153" s="90"/>
      <c r="U153" s="91"/>
    </row>
    <row r="154" spans="1:21">
      <c r="A154" s="45"/>
      <c r="B154" s="27" t="s">
        <v>49</v>
      </c>
      <c r="C154" s="94" t="s">
        <v>747</v>
      </c>
      <c r="D154" s="94"/>
      <c r="E154" s="74" t="s">
        <v>218</v>
      </c>
      <c r="F154" s="29"/>
      <c r="G154" s="94" t="s">
        <v>751</v>
      </c>
      <c r="H154" s="94"/>
      <c r="I154" s="74" t="s">
        <v>218</v>
      </c>
      <c r="J154" s="29"/>
      <c r="K154" s="68">
        <v>19894</v>
      </c>
      <c r="L154" s="68"/>
      <c r="M154" s="63"/>
      <c r="N154" s="29"/>
      <c r="O154" s="94" t="s">
        <v>310</v>
      </c>
      <c r="P154" s="94"/>
      <c r="Q154" s="63"/>
      <c r="R154" s="29"/>
      <c r="S154" s="94" t="s">
        <v>595</v>
      </c>
      <c r="T154" s="94"/>
      <c r="U154" s="74" t="s">
        <v>218</v>
      </c>
    </row>
    <row r="155" spans="1:21" ht="15.75" thickBot="1">
      <c r="A155" s="45"/>
      <c r="B155" s="27"/>
      <c r="C155" s="89"/>
      <c r="D155" s="89"/>
      <c r="E155" s="86"/>
      <c r="F155" s="29"/>
      <c r="G155" s="89"/>
      <c r="H155" s="89"/>
      <c r="I155" s="86"/>
      <c r="J155" s="29"/>
      <c r="K155" s="51"/>
      <c r="L155" s="51"/>
      <c r="M155" s="52"/>
      <c r="N155" s="29"/>
      <c r="O155" s="89"/>
      <c r="P155" s="89"/>
      <c r="Q155" s="52"/>
      <c r="R155" s="29"/>
      <c r="S155" s="89"/>
      <c r="T155" s="89"/>
      <c r="U155" s="86"/>
    </row>
    <row r="156" spans="1:21">
      <c r="A156" s="45"/>
      <c r="B156" s="21" t="s">
        <v>50</v>
      </c>
      <c r="C156" s="40"/>
      <c r="D156" s="40"/>
      <c r="E156" s="40"/>
      <c r="F156" s="12"/>
      <c r="G156" s="40"/>
      <c r="H156" s="40"/>
      <c r="I156" s="40"/>
      <c r="J156" s="12"/>
      <c r="K156" s="40"/>
      <c r="L156" s="40"/>
      <c r="M156" s="40"/>
      <c r="N156" s="12"/>
      <c r="O156" s="40"/>
      <c r="P156" s="40"/>
      <c r="Q156" s="40"/>
      <c r="R156" s="12"/>
      <c r="S156" s="40"/>
      <c r="T156" s="40"/>
      <c r="U156" s="40"/>
    </row>
    <row r="157" spans="1:21">
      <c r="A157" s="45"/>
      <c r="B157" s="113" t="s">
        <v>51</v>
      </c>
      <c r="C157" s="64" t="s">
        <v>752</v>
      </c>
      <c r="D157" s="64"/>
      <c r="E157" s="26" t="s">
        <v>218</v>
      </c>
      <c r="F157" s="29"/>
      <c r="G157" s="64" t="s">
        <v>753</v>
      </c>
      <c r="H157" s="64"/>
      <c r="I157" s="26" t="s">
        <v>218</v>
      </c>
      <c r="J157" s="29"/>
      <c r="K157" s="64" t="s">
        <v>754</v>
      </c>
      <c r="L157" s="64"/>
      <c r="M157" s="26" t="s">
        <v>218</v>
      </c>
      <c r="N157" s="29"/>
      <c r="O157" s="49">
        <v>30814</v>
      </c>
      <c r="P157" s="49"/>
      <c r="Q157" s="29"/>
      <c r="R157" s="29"/>
      <c r="S157" s="64" t="s">
        <v>598</v>
      </c>
      <c r="T157" s="64"/>
      <c r="U157" s="26" t="s">
        <v>218</v>
      </c>
    </row>
    <row r="158" spans="1:21">
      <c r="A158" s="45"/>
      <c r="B158" s="113"/>
      <c r="C158" s="64"/>
      <c r="D158" s="64"/>
      <c r="E158" s="26"/>
      <c r="F158" s="29"/>
      <c r="G158" s="64"/>
      <c r="H158" s="64"/>
      <c r="I158" s="26"/>
      <c r="J158" s="29"/>
      <c r="K158" s="64"/>
      <c r="L158" s="64"/>
      <c r="M158" s="26"/>
      <c r="N158" s="29"/>
      <c r="O158" s="49"/>
      <c r="P158" s="49"/>
      <c r="Q158" s="29"/>
      <c r="R158" s="29"/>
      <c r="S158" s="64"/>
      <c r="T158" s="64"/>
      <c r="U158" s="26"/>
    </row>
    <row r="159" spans="1:21">
      <c r="A159" s="45"/>
      <c r="B159" s="114" t="s">
        <v>52</v>
      </c>
      <c r="C159" s="50">
        <v>18131</v>
      </c>
      <c r="D159" s="50"/>
      <c r="E159" s="32"/>
      <c r="F159" s="32"/>
      <c r="G159" s="65">
        <v>750</v>
      </c>
      <c r="H159" s="65"/>
      <c r="I159" s="32"/>
      <c r="J159" s="32"/>
      <c r="K159" s="50">
        <v>12189</v>
      </c>
      <c r="L159" s="50"/>
      <c r="M159" s="32"/>
      <c r="N159" s="32"/>
      <c r="O159" s="65" t="s">
        <v>755</v>
      </c>
      <c r="P159" s="65"/>
      <c r="Q159" s="30" t="s">
        <v>218</v>
      </c>
      <c r="R159" s="32"/>
      <c r="S159" s="65">
        <v>256</v>
      </c>
      <c r="T159" s="65"/>
      <c r="U159" s="32"/>
    </row>
    <row r="160" spans="1:21">
      <c r="A160" s="45"/>
      <c r="B160" s="114"/>
      <c r="C160" s="50"/>
      <c r="D160" s="50"/>
      <c r="E160" s="32"/>
      <c r="F160" s="32"/>
      <c r="G160" s="65"/>
      <c r="H160" s="65"/>
      <c r="I160" s="32"/>
      <c r="J160" s="32"/>
      <c r="K160" s="50"/>
      <c r="L160" s="50"/>
      <c r="M160" s="32"/>
      <c r="N160" s="32"/>
      <c r="O160" s="65"/>
      <c r="P160" s="65"/>
      <c r="Q160" s="30"/>
      <c r="R160" s="32"/>
      <c r="S160" s="65"/>
      <c r="T160" s="65"/>
      <c r="U160" s="32"/>
    </row>
    <row r="161" spans="1:21">
      <c r="A161" s="45"/>
      <c r="B161" s="113" t="s">
        <v>53</v>
      </c>
      <c r="C161" s="64" t="s">
        <v>310</v>
      </c>
      <c r="D161" s="64"/>
      <c r="E161" s="29"/>
      <c r="F161" s="29"/>
      <c r="G161" s="64" t="s">
        <v>310</v>
      </c>
      <c r="H161" s="64"/>
      <c r="I161" s="29"/>
      <c r="J161" s="29"/>
      <c r="K161" s="64" t="s">
        <v>310</v>
      </c>
      <c r="L161" s="64"/>
      <c r="M161" s="29"/>
      <c r="N161" s="29"/>
      <c r="O161" s="64" t="s">
        <v>310</v>
      </c>
      <c r="P161" s="64"/>
      <c r="Q161" s="29"/>
      <c r="R161" s="29"/>
      <c r="S161" s="64" t="s">
        <v>310</v>
      </c>
      <c r="T161" s="64"/>
      <c r="U161" s="29"/>
    </row>
    <row r="162" spans="1:21">
      <c r="A162" s="45"/>
      <c r="B162" s="113"/>
      <c r="C162" s="64"/>
      <c r="D162" s="64"/>
      <c r="E162" s="29"/>
      <c r="F162" s="29"/>
      <c r="G162" s="64"/>
      <c r="H162" s="64"/>
      <c r="I162" s="29"/>
      <c r="J162" s="29"/>
      <c r="K162" s="64"/>
      <c r="L162" s="64"/>
      <c r="M162" s="29"/>
      <c r="N162" s="29"/>
      <c r="O162" s="64"/>
      <c r="P162" s="64"/>
      <c r="Q162" s="29"/>
      <c r="R162" s="29"/>
      <c r="S162" s="64"/>
      <c r="T162" s="64"/>
      <c r="U162" s="29"/>
    </row>
    <row r="163" spans="1:21">
      <c r="A163" s="45"/>
      <c r="B163" s="127" t="s">
        <v>601</v>
      </c>
      <c r="C163" s="65" t="s">
        <v>602</v>
      </c>
      <c r="D163" s="65"/>
      <c r="E163" s="30" t="s">
        <v>218</v>
      </c>
      <c r="F163" s="32"/>
      <c r="G163" s="65" t="s">
        <v>310</v>
      </c>
      <c r="H163" s="65"/>
      <c r="I163" s="32"/>
      <c r="J163" s="32"/>
      <c r="K163" s="65" t="s">
        <v>310</v>
      </c>
      <c r="L163" s="65"/>
      <c r="M163" s="32"/>
      <c r="N163" s="32"/>
      <c r="O163" s="65" t="s">
        <v>310</v>
      </c>
      <c r="P163" s="65"/>
      <c r="Q163" s="32"/>
      <c r="R163" s="32"/>
      <c r="S163" s="65" t="s">
        <v>602</v>
      </c>
      <c r="T163" s="65"/>
      <c r="U163" s="30" t="s">
        <v>218</v>
      </c>
    </row>
    <row r="164" spans="1:21">
      <c r="A164" s="45"/>
      <c r="B164" s="127"/>
      <c r="C164" s="65"/>
      <c r="D164" s="65"/>
      <c r="E164" s="30"/>
      <c r="F164" s="32"/>
      <c r="G164" s="65"/>
      <c r="H164" s="65"/>
      <c r="I164" s="32"/>
      <c r="J164" s="32"/>
      <c r="K164" s="65"/>
      <c r="L164" s="65"/>
      <c r="M164" s="32"/>
      <c r="N164" s="32"/>
      <c r="O164" s="65"/>
      <c r="P164" s="65"/>
      <c r="Q164" s="32"/>
      <c r="R164" s="32"/>
      <c r="S164" s="65"/>
      <c r="T164" s="65"/>
      <c r="U164" s="30"/>
    </row>
    <row r="165" spans="1:21">
      <c r="A165" s="45"/>
      <c r="B165" s="113" t="s">
        <v>55</v>
      </c>
      <c r="C165" s="64" t="s">
        <v>310</v>
      </c>
      <c r="D165" s="64"/>
      <c r="E165" s="29"/>
      <c r="F165" s="29"/>
      <c r="G165" s="64" t="s">
        <v>756</v>
      </c>
      <c r="H165" s="64"/>
      <c r="I165" s="26" t="s">
        <v>218</v>
      </c>
      <c r="J165" s="29"/>
      <c r="K165" s="64" t="s">
        <v>757</v>
      </c>
      <c r="L165" s="64"/>
      <c r="M165" s="26" t="s">
        <v>218</v>
      </c>
      <c r="N165" s="29"/>
      <c r="O165" s="64" t="s">
        <v>310</v>
      </c>
      <c r="P165" s="64"/>
      <c r="Q165" s="29"/>
      <c r="R165" s="29"/>
      <c r="S165" s="64" t="s">
        <v>604</v>
      </c>
      <c r="T165" s="64"/>
      <c r="U165" s="26" t="s">
        <v>218</v>
      </c>
    </row>
    <row r="166" spans="1:21">
      <c r="A166" s="45"/>
      <c r="B166" s="113"/>
      <c r="C166" s="64"/>
      <c r="D166" s="64"/>
      <c r="E166" s="29"/>
      <c r="F166" s="29"/>
      <c r="G166" s="64"/>
      <c r="H166" s="64"/>
      <c r="I166" s="26"/>
      <c r="J166" s="29"/>
      <c r="K166" s="64"/>
      <c r="L166" s="64"/>
      <c r="M166" s="26"/>
      <c r="N166" s="29"/>
      <c r="O166" s="64"/>
      <c r="P166" s="64"/>
      <c r="Q166" s="29"/>
      <c r="R166" s="29"/>
      <c r="S166" s="64"/>
      <c r="T166" s="64"/>
      <c r="U166" s="26"/>
    </row>
    <row r="167" spans="1:21">
      <c r="A167" s="45"/>
      <c r="B167" s="114" t="s">
        <v>713</v>
      </c>
      <c r="C167" s="65" t="s">
        <v>758</v>
      </c>
      <c r="D167" s="65"/>
      <c r="E167" s="30" t="s">
        <v>218</v>
      </c>
      <c r="F167" s="32"/>
      <c r="G167" s="65" t="s">
        <v>310</v>
      </c>
      <c r="H167" s="65"/>
      <c r="I167" s="32"/>
      <c r="J167" s="32"/>
      <c r="K167" s="65" t="s">
        <v>310</v>
      </c>
      <c r="L167" s="65"/>
      <c r="M167" s="32"/>
      <c r="N167" s="32"/>
      <c r="O167" s="50">
        <v>23484</v>
      </c>
      <c r="P167" s="50"/>
      <c r="Q167" s="32"/>
      <c r="R167" s="32"/>
      <c r="S167" s="65" t="s">
        <v>310</v>
      </c>
      <c r="T167" s="65"/>
      <c r="U167" s="32"/>
    </row>
    <row r="168" spans="1:21" ht="15.75" thickBot="1">
      <c r="A168" s="45"/>
      <c r="B168" s="114"/>
      <c r="C168" s="66"/>
      <c r="D168" s="66"/>
      <c r="E168" s="93"/>
      <c r="F168" s="32"/>
      <c r="G168" s="66"/>
      <c r="H168" s="66"/>
      <c r="I168" s="91"/>
      <c r="J168" s="32"/>
      <c r="K168" s="66"/>
      <c r="L168" s="66"/>
      <c r="M168" s="91"/>
      <c r="N168" s="32"/>
      <c r="O168" s="90"/>
      <c r="P168" s="90"/>
      <c r="Q168" s="91"/>
      <c r="R168" s="32"/>
      <c r="S168" s="66"/>
      <c r="T168" s="66"/>
      <c r="U168" s="91"/>
    </row>
    <row r="169" spans="1:21">
      <c r="A169" s="45"/>
      <c r="B169" s="27" t="s">
        <v>759</v>
      </c>
      <c r="C169" s="94" t="s">
        <v>760</v>
      </c>
      <c r="D169" s="94"/>
      <c r="E169" s="74" t="s">
        <v>218</v>
      </c>
      <c r="F169" s="29"/>
      <c r="G169" s="94" t="s">
        <v>761</v>
      </c>
      <c r="H169" s="94"/>
      <c r="I169" s="74" t="s">
        <v>218</v>
      </c>
      <c r="J169" s="29"/>
      <c r="K169" s="68">
        <v>2512</v>
      </c>
      <c r="L169" s="68"/>
      <c r="M169" s="63"/>
      <c r="N169" s="29"/>
      <c r="O169" s="68">
        <v>23484</v>
      </c>
      <c r="P169" s="68"/>
      <c r="Q169" s="63"/>
      <c r="R169" s="29"/>
      <c r="S169" s="94" t="s">
        <v>762</v>
      </c>
      <c r="T169" s="94"/>
      <c r="U169" s="74" t="s">
        <v>218</v>
      </c>
    </row>
    <row r="170" spans="1:21">
      <c r="A170" s="45"/>
      <c r="B170" s="27"/>
      <c r="C170" s="64"/>
      <c r="D170" s="64"/>
      <c r="E170" s="26"/>
      <c r="F170" s="29"/>
      <c r="G170" s="64"/>
      <c r="H170" s="64"/>
      <c r="I170" s="26"/>
      <c r="J170" s="29"/>
      <c r="K170" s="49"/>
      <c r="L170" s="49"/>
      <c r="M170" s="29"/>
      <c r="N170" s="29"/>
      <c r="O170" s="49"/>
      <c r="P170" s="49"/>
      <c r="Q170" s="29"/>
      <c r="R170" s="29"/>
      <c r="S170" s="64"/>
      <c r="T170" s="64"/>
      <c r="U170" s="26"/>
    </row>
    <row r="171" spans="1:21">
      <c r="A171" s="45"/>
      <c r="B171" s="35" t="s">
        <v>57</v>
      </c>
      <c r="C171" s="65" t="s">
        <v>763</v>
      </c>
      <c r="D171" s="65"/>
      <c r="E171" s="30" t="s">
        <v>218</v>
      </c>
      <c r="F171" s="32"/>
      <c r="G171" s="65" t="s">
        <v>764</v>
      </c>
      <c r="H171" s="65"/>
      <c r="I171" s="30" t="s">
        <v>218</v>
      </c>
      <c r="J171" s="32"/>
      <c r="K171" s="50">
        <v>22406</v>
      </c>
      <c r="L171" s="50"/>
      <c r="M171" s="32"/>
      <c r="N171" s="32"/>
      <c r="O171" s="50">
        <v>23484</v>
      </c>
      <c r="P171" s="50"/>
      <c r="Q171" s="32"/>
      <c r="R171" s="32"/>
      <c r="S171" s="65" t="s">
        <v>340</v>
      </c>
      <c r="T171" s="65"/>
      <c r="U171" s="30" t="s">
        <v>218</v>
      </c>
    </row>
    <row r="172" spans="1:21">
      <c r="A172" s="45"/>
      <c r="B172" s="35"/>
      <c r="C172" s="65"/>
      <c r="D172" s="65"/>
      <c r="E172" s="30"/>
      <c r="F172" s="32"/>
      <c r="G172" s="65"/>
      <c r="H172" s="65"/>
      <c r="I172" s="30"/>
      <c r="J172" s="32"/>
      <c r="K172" s="50"/>
      <c r="L172" s="50"/>
      <c r="M172" s="32"/>
      <c r="N172" s="32"/>
      <c r="O172" s="50"/>
      <c r="P172" s="50"/>
      <c r="Q172" s="32"/>
      <c r="R172" s="32"/>
      <c r="S172" s="65"/>
      <c r="T172" s="65"/>
      <c r="U172" s="30"/>
    </row>
    <row r="173" spans="1:21">
      <c r="A173" s="45"/>
      <c r="B173" s="16" t="s">
        <v>58</v>
      </c>
      <c r="C173" s="29"/>
      <c r="D173" s="29"/>
      <c r="E173" s="29"/>
      <c r="F173" s="17"/>
      <c r="G173" s="29"/>
      <c r="H173" s="29"/>
      <c r="I173" s="29"/>
      <c r="J173" s="17"/>
      <c r="K173" s="29"/>
      <c r="L173" s="29"/>
      <c r="M173" s="29"/>
      <c r="N173" s="17"/>
      <c r="O173" s="29"/>
      <c r="P173" s="29"/>
      <c r="Q173" s="29"/>
      <c r="R173" s="17"/>
      <c r="S173" s="29"/>
      <c r="T173" s="29"/>
      <c r="U173" s="29"/>
    </row>
    <row r="174" spans="1:21">
      <c r="A174" s="45"/>
      <c r="B174" s="114" t="s">
        <v>717</v>
      </c>
      <c r="C174" s="65" t="s">
        <v>765</v>
      </c>
      <c r="D174" s="65"/>
      <c r="E174" s="30" t="s">
        <v>218</v>
      </c>
      <c r="F174" s="32"/>
      <c r="G174" s="50">
        <v>27169</v>
      </c>
      <c r="H174" s="50"/>
      <c r="I174" s="32"/>
      <c r="J174" s="32"/>
      <c r="K174" s="50">
        <v>19841</v>
      </c>
      <c r="L174" s="50"/>
      <c r="M174" s="32"/>
      <c r="N174" s="32"/>
      <c r="O174" s="65" t="s">
        <v>310</v>
      </c>
      <c r="P174" s="65"/>
      <c r="Q174" s="32"/>
      <c r="R174" s="32"/>
      <c r="S174" s="50">
        <v>33608</v>
      </c>
      <c r="T174" s="50"/>
      <c r="U174" s="32"/>
    </row>
    <row r="175" spans="1:21">
      <c r="A175" s="45"/>
      <c r="B175" s="114"/>
      <c r="C175" s="65"/>
      <c r="D175" s="65"/>
      <c r="E175" s="30"/>
      <c r="F175" s="32"/>
      <c r="G175" s="50"/>
      <c r="H175" s="50"/>
      <c r="I175" s="32"/>
      <c r="J175" s="32"/>
      <c r="K175" s="50"/>
      <c r="L175" s="50"/>
      <c r="M175" s="32"/>
      <c r="N175" s="32"/>
      <c r="O175" s="65"/>
      <c r="P175" s="65"/>
      <c r="Q175" s="32"/>
      <c r="R175" s="32"/>
      <c r="S175" s="50"/>
      <c r="T175" s="50"/>
      <c r="U175" s="32"/>
    </row>
    <row r="176" spans="1:21">
      <c r="A176" s="45"/>
      <c r="B176" s="113" t="s">
        <v>719</v>
      </c>
      <c r="C176" s="49">
        <v>31518</v>
      </c>
      <c r="D176" s="49"/>
      <c r="E176" s="29"/>
      <c r="F176" s="29"/>
      <c r="G176" s="64" t="s">
        <v>766</v>
      </c>
      <c r="H176" s="64"/>
      <c r="I176" s="26" t="s">
        <v>218</v>
      </c>
      <c r="J176" s="29"/>
      <c r="K176" s="64" t="s">
        <v>767</v>
      </c>
      <c r="L176" s="64"/>
      <c r="M176" s="26" t="s">
        <v>218</v>
      </c>
      <c r="N176" s="29"/>
      <c r="O176" s="64" t="s">
        <v>310</v>
      </c>
      <c r="P176" s="64"/>
      <c r="Q176" s="29"/>
      <c r="R176" s="29"/>
      <c r="S176" s="64" t="s">
        <v>768</v>
      </c>
      <c r="T176" s="64"/>
      <c r="U176" s="26" t="s">
        <v>218</v>
      </c>
    </row>
    <row r="177" spans="1:21" ht="15.75" thickBot="1">
      <c r="A177" s="45"/>
      <c r="B177" s="113"/>
      <c r="C177" s="51"/>
      <c r="D177" s="51"/>
      <c r="E177" s="52"/>
      <c r="F177" s="29"/>
      <c r="G177" s="89"/>
      <c r="H177" s="89"/>
      <c r="I177" s="86"/>
      <c r="J177" s="29"/>
      <c r="K177" s="89"/>
      <c r="L177" s="89"/>
      <c r="M177" s="86"/>
      <c r="N177" s="29"/>
      <c r="O177" s="89"/>
      <c r="P177" s="89"/>
      <c r="Q177" s="52"/>
      <c r="R177" s="29"/>
      <c r="S177" s="89"/>
      <c r="T177" s="89"/>
      <c r="U177" s="86"/>
    </row>
    <row r="178" spans="1:21">
      <c r="A178" s="45"/>
      <c r="B178" s="35" t="s">
        <v>61</v>
      </c>
      <c r="C178" s="55">
        <v>18116</v>
      </c>
      <c r="D178" s="55"/>
      <c r="E178" s="40"/>
      <c r="F178" s="32"/>
      <c r="G178" s="120" t="s">
        <v>769</v>
      </c>
      <c r="H178" s="120"/>
      <c r="I178" s="53" t="s">
        <v>218</v>
      </c>
      <c r="J178" s="32"/>
      <c r="K178" s="120" t="s">
        <v>770</v>
      </c>
      <c r="L178" s="120"/>
      <c r="M178" s="53" t="s">
        <v>218</v>
      </c>
      <c r="N178" s="32"/>
      <c r="O178" s="120" t="s">
        <v>310</v>
      </c>
      <c r="P178" s="120"/>
      <c r="Q178" s="40"/>
      <c r="R178" s="32"/>
      <c r="S178" s="120" t="s">
        <v>352</v>
      </c>
      <c r="T178" s="120"/>
      <c r="U178" s="53" t="s">
        <v>218</v>
      </c>
    </row>
    <row r="179" spans="1:21">
      <c r="A179" s="45"/>
      <c r="B179" s="35"/>
      <c r="C179" s="50"/>
      <c r="D179" s="50"/>
      <c r="E179" s="32"/>
      <c r="F179" s="32"/>
      <c r="G179" s="65"/>
      <c r="H179" s="65"/>
      <c r="I179" s="30"/>
      <c r="J179" s="32"/>
      <c r="K179" s="65"/>
      <c r="L179" s="65"/>
      <c r="M179" s="30"/>
      <c r="N179" s="32"/>
      <c r="O179" s="65"/>
      <c r="P179" s="65"/>
      <c r="Q179" s="32"/>
      <c r="R179" s="32"/>
      <c r="S179" s="65"/>
      <c r="T179" s="65"/>
      <c r="U179" s="30"/>
    </row>
    <row r="180" spans="1:21">
      <c r="A180" s="45"/>
      <c r="B180" s="27" t="s">
        <v>62</v>
      </c>
      <c r="C180" s="64" t="s">
        <v>771</v>
      </c>
      <c r="D180" s="64"/>
      <c r="E180" s="26" t="s">
        <v>218</v>
      </c>
      <c r="F180" s="29"/>
      <c r="G180" s="64" t="s">
        <v>772</v>
      </c>
      <c r="H180" s="64"/>
      <c r="I180" s="26" t="s">
        <v>218</v>
      </c>
      <c r="J180" s="29"/>
      <c r="K180" s="49">
        <v>25428</v>
      </c>
      <c r="L180" s="49"/>
      <c r="M180" s="29"/>
      <c r="N180" s="29"/>
      <c r="O180" s="49">
        <v>23484</v>
      </c>
      <c r="P180" s="49"/>
      <c r="Q180" s="29"/>
      <c r="R180" s="29"/>
      <c r="S180" s="64" t="s">
        <v>773</v>
      </c>
      <c r="T180" s="64"/>
      <c r="U180" s="26" t="s">
        <v>218</v>
      </c>
    </row>
    <row r="181" spans="1:21">
      <c r="A181" s="45"/>
      <c r="B181" s="27"/>
      <c r="C181" s="64"/>
      <c r="D181" s="64"/>
      <c r="E181" s="26"/>
      <c r="F181" s="29"/>
      <c r="G181" s="64"/>
      <c r="H181" s="64"/>
      <c r="I181" s="26"/>
      <c r="J181" s="29"/>
      <c r="K181" s="49"/>
      <c r="L181" s="49"/>
      <c r="M181" s="29"/>
      <c r="N181" s="29"/>
      <c r="O181" s="49"/>
      <c r="P181" s="49"/>
      <c r="Q181" s="29"/>
      <c r="R181" s="29"/>
      <c r="S181" s="64"/>
      <c r="T181" s="64"/>
      <c r="U181" s="26"/>
    </row>
    <row r="182" spans="1:21">
      <c r="A182" s="45"/>
      <c r="B182" s="35" t="s">
        <v>63</v>
      </c>
      <c r="C182" s="30" t="s">
        <v>214</v>
      </c>
      <c r="D182" s="65" t="s">
        <v>310</v>
      </c>
      <c r="E182" s="32"/>
      <c r="F182" s="32"/>
      <c r="G182" s="30" t="s">
        <v>214</v>
      </c>
      <c r="H182" s="65" t="s">
        <v>310</v>
      </c>
      <c r="I182" s="32"/>
      <c r="J182" s="32"/>
      <c r="K182" s="30" t="s">
        <v>214</v>
      </c>
      <c r="L182" s="65" t="s">
        <v>774</v>
      </c>
      <c r="M182" s="30" t="s">
        <v>218</v>
      </c>
      <c r="N182" s="32"/>
      <c r="O182" s="30" t="s">
        <v>214</v>
      </c>
      <c r="P182" s="65" t="s">
        <v>310</v>
      </c>
      <c r="Q182" s="32"/>
      <c r="R182" s="32"/>
      <c r="S182" s="30" t="s">
        <v>214</v>
      </c>
      <c r="T182" s="65" t="s">
        <v>774</v>
      </c>
      <c r="U182" s="30" t="s">
        <v>218</v>
      </c>
    </row>
    <row r="183" spans="1:21" ht="15.75" thickBot="1">
      <c r="A183" s="45"/>
      <c r="B183" s="35"/>
      <c r="C183" s="93"/>
      <c r="D183" s="66"/>
      <c r="E183" s="91"/>
      <c r="F183" s="32"/>
      <c r="G183" s="93"/>
      <c r="H183" s="66"/>
      <c r="I183" s="91"/>
      <c r="J183" s="32"/>
      <c r="K183" s="93"/>
      <c r="L183" s="66"/>
      <c r="M183" s="93"/>
      <c r="N183" s="32"/>
      <c r="O183" s="93"/>
      <c r="P183" s="66"/>
      <c r="Q183" s="91"/>
      <c r="R183" s="32"/>
      <c r="S183" s="93"/>
      <c r="T183" s="66"/>
      <c r="U183" s="93"/>
    </row>
    <row r="184" spans="1:21">
      <c r="A184" s="45"/>
      <c r="B184" s="27" t="s">
        <v>64</v>
      </c>
      <c r="C184" s="94" t="s">
        <v>771</v>
      </c>
      <c r="D184" s="94"/>
      <c r="E184" s="74" t="s">
        <v>218</v>
      </c>
      <c r="F184" s="29"/>
      <c r="G184" s="94" t="s">
        <v>772</v>
      </c>
      <c r="H184" s="94"/>
      <c r="I184" s="74" t="s">
        <v>218</v>
      </c>
      <c r="J184" s="29"/>
      <c r="K184" s="68">
        <v>25622</v>
      </c>
      <c r="L184" s="68"/>
      <c r="M184" s="63"/>
      <c r="N184" s="29"/>
      <c r="O184" s="68">
        <v>23484</v>
      </c>
      <c r="P184" s="68"/>
      <c r="Q184" s="63"/>
      <c r="R184" s="29"/>
      <c r="S184" s="94" t="s">
        <v>771</v>
      </c>
      <c r="T184" s="94"/>
      <c r="U184" s="74" t="s">
        <v>218</v>
      </c>
    </row>
    <row r="185" spans="1:21" ht="15.75" thickBot="1">
      <c r="A185" s="45"/>
      <c r="B185" s="27"/>
      <c r="C185" s="95"/>
      <c r="D185" s="95"/>
      <c r="E185" s="75"/>
      <c r="F185" s="29"/>
      <c r="G185" s="95"/>
      <c r="H185" s="95"/>
      <c r="I185" s="75"/>
      <c r="J185" s="29"/>
      <c r="K185" s="76"/>
      <c r="L185" s="76"/>
      <c r="M185" s="77"/>
      <c r="N185" s="29"/>
      <c r="O185" s="76"/>
      <c r="P185" s="76"/>
      <c r="Q185" s="77"/>
      <c r="R185" s="29"/>
      <c r="S185" s="95"/>
      <c r="T185" s="95"/>
      <c r="U185" s="75"/>
    </row>
    <row r="186" spans="1:21" ht="15.75" thickTop="1">
      <c r="A186" s="45"/>
      <c r="B186" s="32" t="s">
        <v>775</v>
      </c>
      <c r="C186" s="32"/>
      <c r="D186" s="32"/>
      <c r="E186" s="32"/>
      <c r="F186" s="32"/>
      <c r="G186" s="32"/>
      <c r="H186" s="32"/>
      <c r="I186" s="32"/>
      <c r="J186" s="32"/>
      <c r="K186" s="32"/>
      <c r="L186" s="32"/>
      <c r="M186" s="32"/>
      <c r="N186" s="32"/>
      <c r="O186" s="32"/>
      <c r="P186" s="32"/>
      <c r="Q186" s="32"/>
      <c r="R186" s="32"/>
      <c r="S186" s="32"/>
      <c r="T186" s="32"/>
      <c r="U186" s="32"/>
    </row>
    <row r="187" spans="1:21">
      <c r="A187" s="45"/>
      <c r="B187" s="13"/>
      <c r="C187" s="13"/>
    </row>
    <row r="188" spans="1:21" ht="38.25">
      <c r="A188" s="45"/>
      <c r="B188" s="42">
        <v>-1</v>
      </c>
      <c r="C188" s="21" t="s">
        <v>724</v>
      </c>
    </row>
    <row r="189" spans="1:21">
      <c r="A189" s="45"/>
      <c r="B189" s="138" t="s">
        <v>694</v>
      </c>
      <c r="C189" s="138"/>
      <c r="D189" s="138"/>
      <c r="E189" s="138"/>
      <c r="F189" s="138"/>
      <c r="G189" s="138"/>
      <c r="H189" s="138"/>
      <c r="I189" s="138"/>
      <c r="J189" s="138"/>
      <c r="K189" s="138"/>
      <c r="L189" s="138"/>
      <c r="M189" s="138"/>
      <c r="N189" s="138"/>
      <c r="O189" s="138"/>
      <c r="P189" s="138"/>
      <c r="Q189" s="138"/>
      <c r="R189" s="138"/>
      <c r="S189" s="138"/>
      <c r="T189" s="138"/>
      <c r="U189" s="138"/>
    </row>
    <row r="190" spans="1:21">
      <c r="A190" s="45"/>
      <c r="B190" s="138" t="s">
        <v>776</v>
      </c>
      <c r="C190" s="138"/>
      <c r="D190" s="138"/>
      <c r="E190" s="138"/>
      <c r="F190" s="138"/>
      <c r="G190" s="138"/>
      <c r="H190" s="138"/>
      <c r="I190" s="138"/>
      <c r="J190" s="138"/>
      <c r="K190" s="138"/>
      <c r="L190" s="138"/>
      <c r="M190" s="138"/>
      <c r="N190" s="138"/>
      <c r="O190" s="138"/>
      <c r="P190" s="138"/>
      <c r="Q190" s="138"/>
      <c r="R190" s="138"/>
      <c r="S190" s="138"/>
      <c r="T190" s="138"/>
      <c r="U190" s="138"/>
    </row>
    <row r="191" spans="1:21">
      <c r="A191" s="45"/>
      <c r="B191" s="138" t="s">
        <v>212</v>
      </c>
      <c r="C191" s="138"/>
      <c r="D191" s="138"/>
      <c r="E191" s="138"/>
      <c r="F191" s="138"/>
      <c r="G191" s="138"/>
      <c r="H191" s="138"/>
      <c r="I191" s="138"/>
      <c r="J191" s="138"/>
      <c r="K191" s="138"/>
      <c r="L191" s="138"/>
      <c r="M191" s="138"/>
      <c r="N191" s="138"/>
      <c r="O191" s="138"/>
      <c r="P191" s="138"/>
      <c r="Q191" s="138"/>
      <c r="R191" s="138"/>
      <c r="S191" s="138"/>
      <c r="T191" s="138"/>
      <c r="U191" s="138"/>
    </row>
    <row r="192" spans="1:21">
      <c r="A192" s="45"/>
      <c r="B192" s="138" t="s">
        <v>696</v>
      </c>
      <c r="C192" s="138"/>
      <c r="D192" s="138"/>
      <c r="E192" s="138"/>
      <c r="F192" s="138"/>
      <c r="G192" s="138"/>
      <c r="H192" s="138"/>
      <c r="I192" s="138"/>
      <c r="J192" s="138"/>
      <c r="K192" s="138"/>
      <c r="L192" s="138"/>
      <c r="M192" s="138"/>
      <c r="N192" s="138"/>
      <c r="O192" s="138"/>
      <c r="P192" s="138"/>
      <c r="Q192" s="138"/>
      <c r="R192" s="138"/>
      <c r="S192" s="138"/>
      <c r="T192" s="138"/>
      <c r="U192" s="138"/>
    </row>
    <row r="193" spans="1:21">
      <c r="A193" s="45"/>
      <c r="B193" s="22"/>
      <c r="C193" s="22"/>
      <c r="D193" s="22"/>
      <c r="E193" s="22"/>
      <c r="F193" s="22"/>
      <c r="G193" s="22"/>
      <c r="H193" s="22"/>
      <c r="I193" s="22"/>
      <c r="J193" s="22"/>
      <c r="K193" s="22"/>
      <c r="L193" s="22"/>
      <c r="M193" s="22"/>
      <c r="N193" s="22"/>
      <c r="O193" s="22"/>
      <c r="P193" s="22"/>
      <c r="Q193" s="22"/>
      <c r="R193" s="22"/>
      <c r="S193" s="22"/>
      <c r="T193" s="22"/>
      <c r="U193" s="22"/>
    </row>
    <row r="194" spans="1:21">
      <c r="A194" s="45"/>
      <c r="B194" s="13"/>
      <c r="C194" s="13"/>
      <c r="D194" s="13"/>
      <c r="E194" s="13"/>
      <c r="F194" s="13"/>
      <c r="G194" s="13"/>
      <c r="H194" s="13"/>
      <c r="I194" s="13"/>
      <c r="J194" s="13"/>
      <c r="K194" s="13"/>
      <c r="L194" s="13"/>
      <c r="M194" s="13"/>
      <c r="N194" s="13"/>
      <c r="O194" s="13"/>
      <c r="P194" s="13"/>
      <c r="Q194" s="13"/>
      <c r="R194" s="13"/>
      <c r="S194" s="13"/>
      <c r="T194" s="13"/>
      <c r="U194" s="13"/>
    </row>
    <row r="195" spans="1:21" ht="15.75" thickBot="1">
      <c r="A195" s="45"/>
      <c r="B195" s="14"/>
      <c r="C195" s="128">
        <v>41639</v>
      </c>
      <c r="D195" s="128"/>
      <c r="E195" s="128"/>
      <c r="F195" s="128"/>
      <c r="G195" s="128"/>
      <c r="H195" s="128"/>
      <c r="I195" s="128"/>
      <c r="J195" s="128"/>
      <c r="K195" s="128"/>
      <c r="L195" s="128"/>
      <c r="M195" s="128"/>
      <c r="N195" s="128"/>
      <c r="O195" s="128"/>
      <c r="P195" s="128"/>
      <c r="Q195" s="128"/>
      <c r="R195" s="128"/>
      <c r="S195" s="128"/>
      <c r="T195" s="128"/>
      <c r="U195" s="128"/>
    </row>
    <row r="196" spans="1:21" ht="15.75" thickBot="1">
      <c r="A196" s="45"/>
      <c r="B196" s="14"/>
      <c r="C196" s="24" t="s">
        <v>698</v>
      </c>
      <c r="D196" s="24"/>
      <c r="E196" s="24"/>
      <c r="F196" s="12"/>
      <c r="G196" s="24" t="s">
        <v>699</v>
      </c>
      <c r="H196" s="24"/>
      <c r="I196" s="24"/>
      <c r="J196" s="12"/>
      <c r="K196" s="24" t="s">
        <v>700</v>
      </c>
      <c r="L196" s="24"/>
      <c r="M196" s="24"/>
      <c r="N196" s="12"/>
      <c r="O196" s="24" t="s">
        <v>701</v>
      </c>
      <c r="P196" s="24"/>
      <c r="Q196" s="24"/>
      <c r="R196" s="12"/>
      <c r="S196" s="24" t="s">
        <v>702</v>
      </c>
      <c r="T196" s="24"/>
      <c r="U196" s="24"/>
    </row>
    <row r="197" spans="1:21">
      <c r="A197" s="45"/>
      <c r="B197" s="129" t="s">
        <v>777</v>
      </c>
      <c r="C197" s="129"/>
      <c r="D197" s="129"/>
      <c r="E197" s="129"/>
      <c r="F197" s="129"/>
      <c r="G197" s="129"/>
      <c r="H197" s="129"/>
      <c r="I197" s="129"/>
      <c r="J197" s="129"/>
      <c r="K197" s="129"/>
      <c r="L197" s="129"/>
      <c r="M197" s="129"/>
      <c r="N197" s="129"/>
      <c r="O197" s="129"/>
      <c r="P197" s="129"/>
      <c r="Q197" s="129"/>
      <c r="R197" s="129"/>
      <c r="S197" s="129"/>
      <c r="T197" s="129"/>
      <c r="U197" s="129"/>
    </row>
    <row r="198" spans="1:21">
      <c r="A198" s="45"/>
      <c r="B198" s="21" t="s">
        <v>81</v>
      </c>
      <c r="C198" s="32"/>
      <c r="D198" s="32"/>
      <c r="E198" s="32"/>
      <c r="F198" s="12"/>
      <c r="G198" s="32"/>
      <c r="H198" s="32"/>
      <c r="I198" s="32"/>
      <c r="J198" s="12"/>
      <c r="K198" s="32"/>
      <c r="L198" s="32"/>
      <c r="M198" s="32"/>
      <c r="N198" s="12"/>
      <c r="O198" s="32"/>
      <c r="P198" s="32"/>
      <c r="Q198" s="32"/>
      <c r="R198" s="12"/>
      <c r="S198" s="32"/>
      <c r="T198" s="32"/>
      <c r="U198" s="32"/>
    </row>
    <row r="199" spans="1:21">
      <c r="A199" s="45"/>
      <c r="B199" s="103" t="s">
        <v>82</v>
      </c>
      <c r="C199" s="26" t="s">
        <v>214</v>
      </c>
      <c r="D199" s="49">
        <v>88697</v>
      </c>
      <c r="E199" s="29"/>
      <c r="F199" s="29"/>
      <c r="G199" s="26" t="s">
        <v>214</v>
      </c>
      <c r="H199" s="49">
        <v>8310</v>
      </c>
      <c r="I199" s="29"/>
      <c r="J199" s="29"/>
      <c r="K199" s="26" t="s">
        <v>214</v>
      </c>
      <c r="L199" s="49">
        <v>51682</v>
      </c>
      <c r="M199" s="29"/>
      <c r="N199" s="29"/>
      <c r="O199" s="26" t="s">
        <v>214</v>
      </c>
      <c r="P199" s="64" t="s">
        <v>310</v>
      </c>
      <c r="Q199" s="29"/>
      <c r="R199" s="29"/>
      <c r="S199" s="26" t="s">
        <v>214</v>
      </c>
      <c r="T199" s="49">
        <v>148689</v>
      </c>
      <c r="U199" s="29"/>
    </row>
    <row r="200" spans="1:21">
      <c r="A200" s="45"/>
      <c r="B200" s="103"/>
      <c r="C200" s="26"/>
      <c r="D200" s="49"/>
      <c r="E200" s="29"/>
      <c r="F200" s="29"/>
      <c r="G200" s="26"/>
      <c r="H200" s="49"/>
      <c r="I200" s="29"/>
      <c r="J200" s="29"/>
      <c r="K200" s="26"/>
      <c r="L200" s="49"/>
      <c r="M200" s="29"/>
      <c r="N200" s="29"/>
      <c r="O200" s="26"/>
      <c r="P200" s="64"/>
      <c r="Q200" s="29"/>
      <c r="R200" s="29"/>
      <c r="S200" s="26"/>
      <c r="T200" s="49"/>
      <c r="U200" s="29"/>
    </row>
    <row r="201" spans="1:21">
      <c r="A201" s="45"/>
      <c r="B201" s="107" t="s">
        <v>778</v>
      </c>
      <c r="C201" s="65" t="s">
        <v>310</v>
      </c>
      <c r="D201" s="65"/>
      <c r="E201" s="32"/>
      <c r="F201" s="32"/>
      <c r="G201" s="50">
        <v>101299</v>
      </c>
      <c r="H201" s="50"/>
      <c r="I201" s="32"/>
      <c r="J201" s="32"/>
      <c r="K201" s="50">
        <v>156590</v>
      </c>
      <c r="L201" s="50"/>
      <c r="M201" s="32"/>
      <c r="N201" s="32"/>
      <c r="O201" s="65" t="s">
        <v>310</v>
      </c>
      <c r="P201" s="65"/>
      <c r="Q201" s="32"/>
      <c r="R201" s="32"/>
      <c r="S201" s="50">
        <v>257889</v>
      </c>
      <c r="T201" s="50"/>
      <c r="U201" s="32"/>
    </row>
    <row r="202" spans="1:21">
      <c r="A202" s="45"/>
      <c r="B202" s="107"/>
      <c r="C202" s="65"/>
      <c r="D202" s="65"/>
      <c r="E202" s="32"/>
      <c r="F202" s="32"/>
      <c r="G202" s="50"/>
      <c r="H202" s="50"/>
      <c r="I202" s="32"/>
      <c r="J202" s="32"/>
      <c r="K202" s="50"/>
      <c r="L202" s="50"/>
      <c r="M202" s="32"/>
      <c r="N202" s="32"/>
      <c r="O202" s="65"/>
      <c r="P202" s="65"/>
      <c r="Q202" s="32"/>
      <c r="R202" s="32"/>
      <c r="S202" s="50"/>
      <c r="T202" s="50"/>
      <c r="U202" s="32"/>
    </row>
    <row r="203" spans="1:21">
      <c r="A203" s="45"/>
      <c r="B203" s="103" t="s">
        <v>84</v>
      </c>
      <c r="C203" s="64" t="s">
        <v>310</v>
      </c>
      <c r="D203" s="64"/>
      <c r="E203" s="29"/>
      <c r="F203" s="29"/>
      <c r="G203" s="49">
        <v>3002</v>
      </c>
      <c r="H203" s="49"/>
      <c r="I203" s="29"/>
      <c r="J203" s="29"/>
      <c r="K203" s="49">
        <v>38779</v>
      </c>
      <c r="L203" s="49"/>
      <c r="M203" s="29"/>
      <c r="N203" s="29"/>
      <c r="O203" s="64" t="s">
        <v>310</v>
      </c>
      <c r="P203" s="64"/>
      <c r="Q203" s="29"/>
      <c r="R203" s="29"/>
      <c r="S203" s="49">
        <v>41781</v>
      </c>
      <c r="T203" s="49"/>
      <c r="U203" s="29"/>
    </row>
    <row r="204" spans="1:21">
      <c r="A204" s="45"/>
      <c r="B204" s="103"/>
      <c r="C204" s="64"/>
      <c r="D204" s="64"/>
      <c r="E204" s="29"/>
      <c r="F204" s="29"/>
      <c r="G204" s="49"/>
      <c r="H204" s="49"/>
      <c r="I204" s="29"/>
      <c r="J204" s="29"/>
      <c r="K204" s="49"/>
      <c r="L204" s="49"/>
      <c r="M204" s="29"/>
      <c r="N204" s="29"/>
      <c r="O204" s="64"/>
      <c r="P204" s="64"/>
      <c r="Q204" s="29"/>
      <c r="R204" s="29"/>
      <c r="S204" s="49"/>
      <c r="T204" s="49"/>
      <c r="U204" s="29"/>
    </row>
    <row r="205" spans="1:21">
      <c r="A205" s="45"/>
      <c r="B205" s="107" t="s">
        <v>85</v>
      </c>
      <c r="C205" s="65" t="s">
        <v>310</v>
      </c>
      <c r="D205" s="65"/>
      <c r="E205" s="32"/>
      <c r="F205" s="32"/>
      <c r="G205" s="65" t="s">
        <v>310</v>
      </c>
      <c r="H205" s="65"/>
      <c r="I205" s="32"/>
      <c r="J205" s="32"/>
      <c r="K205" s="50">
        <v>13682</v>
      </c>
      <c r="L205" s="50"/>
      <c r="M205" s="32"/>
      <c r="N205" s="32"/>
      <c r="O205" s="65" t="s">
        <v>310</v>
      </c>
      <c r="P205" s="65"/>
      <c r="Q205" s="32"/>
      <c r="R205" s="32"/>
      <c r="S205" s="50">
        <v>13682</v>
      </c>
      <c r="T205" s="50"/>
      <c r="U205" s="32"/>
    </row>
    <row r="206" spans="1:21">
      <c r="A206" s="45"/>
      <c r="B206" s="107"/>
      <c r="C206" s="65"/>
      <c r="D206" s="65"/>
      <c r="E206" s="32"/>
      <c r="F206" s="32"/>
      <c r="G206" s="65"/>
      <c r="H206" s="65"/>
      <c r="I206" s="32"/>
      <c r="J206" s="32"/>
      <c r="K206" s="50"/>
      <c r="L206" s="50"/>
      <c r="M206" s="32"/>
      <c r="N206" s="32"/>
      <c r="O206" s="65"/>
      <c r="P206" s="65"/>
      <c r="Q206" s="32"/>
      <c r="R206" s="32"/>
      <c r="S206" s="50"/>
      <c r="T206" s="50"/>
      <c r="U206" s="32"/>
    </row>
    <row r="207" spans="1:21">
      <c r="A207" s="45"/>
      <c r="B207" s="103" t="s">
        <v>86</v>
      </c>
      <c r="C207" s="64" t="s">
        <v>779</v>
      </c>
      <c r="D207" s="64"/>
      <c r="E207" s="26" t="s">
        <v>218</v>
      </c>
      <c r="F207" s="29"/>
      <c r="G207" s="49">
        <v>8435</v>
      </c>
      <c r="H207" s="49"/>
      <c r="I207" s="29"/>
      <c r="J207" s="29"/>
      <c r="K207" s="49">
        <v>1562</v>
      </c>
      <c r="L207" s="49"/>
      <c r="M207" s="29"/>
      <c r="N207" s="29"/>
      <c r="O207" s="64" t="s">
        <v>310</v>
      </c>
      <c r="P207" s="64"/>
      <c r="Q207" s="29"/>
      <c r="R207" s="29"/>
      <c r="S207" s="49">
        <v>9940</v>
      </c>
      <c r="T207" s="49"/>
      <c r="U207" s="29"/>
    </row>
    <row r="208" spans="1:21">
      <c r="A208" s="45"/>
      <c r="B208" s="103"/>
      <c r="C208" s="64"/>
      <c r="D208" s="64"/>
      <c r="E208" s="26"/>
      <c r="F208" s="29"/>
      <c r="G208" s="49"/>
      <c r="H208" s="49"/>
      <c r="I208" s="29"/>
      <c r="J208" s="29"/>
      <c r="K208" s="49"/>
      <c r="L208" s="49"/>
      <c r="M208" s="29"/>
      <c r="N208" s="29"/>
      <c r="O208" s="64"/>
      <c r="P208" s="64"/>
      <c r="Q208" s="29"/>
      <c r="R208" s="29"/>
      <c r="S208" s="49"/>
      <c r="T208" s="49"/>
      <c r="U208" s="29"/>
    </row>
    <row r="209" spans="1:21">
      <c r="A209" s="45"/>
      <c r="B209" s="107" t="s">
        <v>87</v>
      </c>
      <c r="C209" s="50">
        <v>54524</v>
      </c>
      <c r="D209" s="50"/>
      <c r="E209" s="32"/>
      <c r="F209" s="32"/>
      <c r="G209" s="65" t="s">
        <v>780</v>
      </c>
      <c r="H209" s="65"/>
      <c r="I209" s="30" t="s">
        <v>218</v>
      </c>
      <c r="J209" s="32"/>
      <c r="K209" s="50">
        <v>16325</v>
      </c>
      <c r="L209" s="50"/>
      <c r="M209" s="32"/>
      <c r="N209" s="32"/>
      <c r="O209" s="65" t="s">
        <v>310</v>
      </c>
      <c r="P209" s="65"/>
      <c r="Q209" s="32"/>
      <c r="R209" s="32"/>
      <c r="S209" s="50">
        <v>24079</v>
      </c>
      <c r="T209" s="50"/>
      <c r="U209" s="32"/>
    </row>
    <row r="210" spans="1:21">
      <c r="A210" s="45"/>
      <c r="B210" s="107"/>
      <c r="C210" s="50"/>
      <c r="D210" s="50"/>
      <c r="E210" s="32"/>
      <c r="F210" s="32"/>
      <c r="G210" s="65"/>
      <c r="H210" s="65"/>
      <c r="I210" s="30"/>
      <c r="J210" s="32"/>
      <c r="K210" s="50"/>
      <c r="L210" s="50"/>
      <c r="M210" s="32"/>
      <c r="N210" s="32"/>
      <c r="O210" s="65"/>
      <c r="P210" s="65"/>
      <c r="Q210" s="32"/>
      <c r="R210" s="32"/>
      <c r="S210" s="50"/>
      <c r="T210" s="50"/>
      <c r="U210" s="32"/>
    </row>
    <row r="211" spans="1:21">
      <c r="A211" s="45"/>
      <c r="B211" s="103" t="s">
        <v>88</v>
      </c>
      <c r="C211" s="64" t="s">
        <v>310</v>
      </c>
      <c r="D211" s="64"/>
      <c r="E211" s="29"/>
      <c r="F211" s="29"/>
      <c r="G211" s="49">
        <v>9089</v>
      </c>
      <c r="H211" s="49"/>
      <c r="I211" s="29"/>
      <c r="J211" s="29"/>
      <c r="K211" s="49">
        <v>14134</v>
      </c>
      <c r="L211" s="49"/>
      <c r="M211" s="29"/>
      <c r="N211" s="29"/>
      <c r="O211" s="64" t="s">
        <v>310</v>
      </c>
      <c r="P211" s="64"/>
      <c r="Q211" s="29"/>
      <c r="R211" s="29"/>
      <c r="S211" s="49">
        <v>23223</v>
      </c>
      <c r="T211" s="49"/>
      <c r="U211" s="29"/>
    </row>
    <row r="212" spans="1:21" ht="15.75" thickBot="1">
      <c r="A212" s="45"/>
      <c r="B212" s="103"/>
      <c r="C212" s="89"/>
      <c r="D212" s="89"/>
      <c r="E212" s="52"/>
      <c r="F212" s="29"/>
      <c r="G212" s="51"/>
      <c r="H212" s="51"/>
      <c r="I212" s="52"/>
      <c r="J212" s="29"/>
      <c r="K212" s="51"/>
      <c r="L212" s="51"/>
      <c r="M212" s="52"/>
      <c r="N212" s="29"/>
      <c r="O212" s="89"/>
      <c r="P212" s="89"/>
      <c r="Q212" s="52"/>
      <c r="R212" s="29"/>
      <c r="S212" s="51"/>
      <c r="T212" s="51"/>
      <c r="U212" s="52"/>
    </row>
    <row r="213" spans="1:21">
      <c r="A213" s="45"/>
      <c r="B213" s="102" t="s">
        <v>89</v>
      </c>
      <c r="C213" s="55">
        <v>143164</v>
      </c>
      <c r="D213" s="55"/>
      <c r="E213" s="40"/>
      <c r="F213" s="32"/>
      <c r="G213" s="55">
        <v>83365</v>
      </c>
      <c r="H213" s="55"/>
      <c r="I213" s="40"/>
      <c r="J213" s="32"/>
      <c r="K213" s="55">
        <v>292754</v>
      </c>
      <c r="L213" s="55"/>
      <c r="M213" s="40"/>
      <c r="N213" s="32"/>
      <c r="O213" s="120" t="s">
        <v>310</v>
      </c>
      <c r="P213" s="120"/>
      <c r="Q213" s="40"/>
      <c r="R213" s="32"/>
      <c r="S213" s="55">
        <v>519283</v>
      </c>
      <c r="T213" s="55"/>
      <c r="U213" s="40"/>
    </row>
    <row r="214" spans="1:21" ht="15.75" thickBot="1">
      <c r="A214" s="45"/>
      <c r="B214" s="102"/>
      <c r="C214" s="90"/>
      <c r="D214" s="90"/>
      <c r="E214" s="91"/>
      <c r="F214" s="32"/>
      <c r="G214" s="90"/>
      <c r="H214" s="90"/>
      <c r="I214" s="91"/>
      <c r="J214" s="32"/>
      <c r="K214" s="90"/>
      <c r="L214" s="90"/>
      <c r="M214" s="91"/>
      <c r="N214" s="32"/>
      <c r="O214" s="66"/>
      <c r="P214" s="66"/>
      <c r="Q214" s="91"/>
      <c r="R214" s="32"/>
      <c r="S214" s="90"/>
      <c r="T214" s="90"/>
      <c r="U214" s="91"/>
    </row>
    <row r="215" spans="1:21">
      <c r="A215" s="45"/>
      <c r="B215" s="27" t="s">
        <v>97</v>
      </c>
      <c r="C215" s="94">
        <v>60</v>
      </c>
      <c r="D215" s="94"/>
      <c r="E215" s="63"/>
      <c r="F215" s="29"/>
      <c r="G215" s="68">
        <v>562148</v>
      </c>
      <c r="H215" s="68"/>
      <c r="I215" s="63"/>
      <c r="J215" s="29"/>
      <c r="K215" s="68">
        <v>309148</v>
      </c>
      <c r="L215" s="68"/>
      <c r="M215" s="63"/>
      <c r="N215" s="29"/>
      <c r="O215" s="94" t="s">
        <v>310</v>
      </c>
      <c r="P215" s="94"/>
      <c r="Q215" s="63"/>
      <c r="R215" s="29"/>
      <c r="S215" s="68">
        <v>871356</v>
      </c>
      <c r="T215" s="68"/>
      <c r="U215" s="63"/>
    </row>
    <row r="216" spans="1:21">
      <c r="A216" s="45"/>
      <c r="B216" s="27"/>
      <c r="C216" s="64"/>
      <c r="D216" s="64"/>
      <c r="E216" s="29"/>
      <c r="F216" s="29"/>
      <c r="G216" s="49"/>
      <c r="H216" s="49"/>
      <c r="I216" s="29"/>
      <c r="J216" s="29"/>
      <c r="K216" s="49"/>
      <c r="L216" s="49"/>
      <c r="M216" s="29"/>
      <c r="N216" s="29"/>
      <c r="O216" s="64"/>
      <c r="P216" s="64"/>
      <c r="Q216" s="29"/>
      <c r="R216" s="29"/>
      <c r="S216" s="49"/>
      <c r="T216" s="49"/>
      <c r="U216" s="29"/>
    </row>
    <row r="217" spans="1:21">
      <c r="A217" s="45"/>
      <c r="B217" s="35" t="s">
        <v>781</v>
      </c>
      <c r="C217" s="50">
        <v>1906128</v>
      </c>
      <c r="D217" s="50"/>
      <c r="E217" s="32"/>
      <c r="F217" s="32"/>
      <c r="G217" s="65" t="s">
        <v>782</v>
      </c>
      <c r="H217" s="65"/>
      <c r="I217" s="30" t="s">
        <v>218</v>
      </c>
      <c r="J217" s="32"/>
      <c r="K217" s="50">
        <v>1667937</v>
      </c>
      <c r="L217" s="50"/>
      <c r="M217" s="32"/>
      <c r="N217" s="32"/>
      <c r="O217" s="65" t="s">
        <v>783</v>
      </c>
      <c r="P217" s="65"/>
      <c r="Q217" s="30" t="s">
        <v>218</v>
      </c>
      <c r="R217" s="32"/>
      <c r="S217" s="65" t="s">
        <v>310</v>
      </c>
      <c r="T217" s="65"/>
      <c r="U217" s="32"/>
    </row>
    <row r="218" spans="1:21">
      <c r="A218" s="45"/>
      <c r="B218" s="35"/>
      <c r="C218" s="50"/>
      <c r="D218" s="50"/>
      <c r="E218" s="32"/>
      <c r="F218" s="32"/>
      <c r="G218" s="65"/>
      <c r="H218" s="65"/>
      <c r="I218" s="30"/>
      <c r="J218" s="32"/>
      <c r="K218" s="50"/>
      <c r="L218" s="50"/>
      <c r="M218" s="32"/>
      <c r="N218" s="32"/>
      <c r="O218" s="65"/>
      <c r="P218" s="65"/>
      <c r="Q218" s="30"/>
      <c r="R218" s="32"/>
      <c r="S218" s="65"/>
      <c r="T218" s="65"/>
      <c r="U218" s="32"/>
    </row>
    <row r="219" spans="1:21">
      <c r="A219" s="45"/>
      <c r="B219" s="27" t="s">
        <v>270</v>
      </c>
      <c r="C219" s="64" t="s">
        <v>784</v>
      </c>
      <c r="D219" s="64"/>
      <c r="E219" s="26" t="s">
        <v>218</v>
      </c>
      <c r="F219" s="29"/>
      <c r="G219" s="49">
        <v>468864</v>
      </c>
      <c r="H219" s="49"/>
      <c r="I219" s="29"/>
      <c r="J219" s="29"/>
      <c r="K219" s="49">
        <v>250983</v>
      </c>
      <c r="L219" s="49"/>
      <c r="M219" s="29"/>
      <c r="N219" s="29"/>
      <c r="O219" s="64" t="s">
        <v>785</v>
      </c>
      <c r="P219" s="64"/>
      <c r="Q219" s="26" t="s">
        <v>218</v>
      </c>
      <c r="R219" s="29"/>
      <c r="S219" s="49">
        <v>144117</v>
      </c>
      <c r="T219" s="49"/>
      <c r="U219" s="29"/>
    </row>
    <row r="220" spans="1:21" ht="15.75" thickBot="1">
      <c r="A220" s="45"/>
      <c r="B220" s="27"/>
      <c r="C220" s="89"/>
      <c r="D220" s="89"/>
      <c r="E220" s="86"/>
      <c r="F220" s="29"/>
      <c r="G220" s="51"/>
      <c r="H220" s="51"/>
      <c r="I220" s="52"/>
      <c r="J220" s="29"/>
      <c r="K220" s="51"/>
      <c r="L220" s="51"/>
      <c r="M220" s="52"/>
      <c r="N220" s="29"/>
      <c r="O220" s="89"/>
      <c r="P220" s="89"/>
      <c r="Q220" s="86"/>
      <c r="R220" s="29"/>
      <c r="S220" s="51"/>
      <c r="T220" s="51"/>
      <c r="U220" s="52"/>
    </row>
    <row r="221" spans="1:21">
      <c r="A221" s="45"/>
      <c r="B221" s="130" t="s">
        <v>102</v>
      </c>
      <c r="C221" s="53" t="s">
        <v>214</v>
      </c>
      <c r="D221" s="55">
        <v>1591398</v>
      </c>
      <c r="E221" s="40"/>
      <c r="F221" s="32"/>
      <c r="G221" s="53" t="s">
        <v>214</v>
      </c>
      <c r="H221" s="55">
        <v>777807</v>
      </c>
      <c r="I221" s="40"/>
      <c r="J221" s="32"/>
      <c r="K221" s="53" t="s">
        <v>214</v>
      </c>
      <c r="L221" s="55">
        <v>2520822</v>
      </c>
      <c r="M221" s="40"/>
      <c r="N221" s="32"/>
      <c r="O221" s="53" t="s">
        <v>214</v>
      </c>
      <c r="P221" s="120" t="s">
        <v>786</v>
      </c>
      <c r="Q221" s="53" t="s">
        <v>218</v>
      </c>
      <c r="R221" s="32"/>
      <c r="S221" s="53" t="s">
        <v>214</v>
      </c>
      <c r="T221" s="55">
        <v>1534756</v>
      </c>
      <c r="U221" s="40"/>
    </row>
    <row r="222" spans="1:21" ht="15.75" thickBot="1">
      <c r="A222" s="45"/>
      <c r="B222" s="130"/>
      <c r="C222" s="54"/>
      <c r="D222" s="56"/>
      <c r="E222" s="41"/>
      <c r="F222" s="32"/>
      <c r="G222" s="54"/>
      <c r="H222" s="56"/>
      <c r="I222" s="41"/>
      <c r="J222" s="32"/>
      <c r="K222" s="54"/>
      <c r="L222" s="56"/>
      <c r="M222" s="41"/>
      <c r="N222" s="32"/>
      <c r="O222" s="54"/>
      <c r="P222" s="126"/>
      <c r="Q222" s="54"/>
      <c r="R222" s="32"/>
      <c r="S222" s="54"/>
      <c r="T222" s="56"/>
      <c r="U222" s="41"/>
    </row>
    <row r="223" spans="1:21" ht="15.75" thickTop="1">
      <c r="A223" s="45"/>
      <c r="B223" s="131" t="s">
        <v>787</v>
      </c>
      <c r="C223" s="131"/>
      <c r="D223" s="131"/>
      <c r="E223" s="131"/>
      <c r="F223" s="131"/>
      <c r="G223" s="131"/>
      <c r="H223" s="131"/>
      <c r="I223" s="131"/>
      <c r="J223" s="131"/>
      <c r="K223" s="131"/>
      <c r="L223" s="131"/>
      <c r="M223" s="131"/>
      <c r="N223" s="131"/>
      <c r="O223" s="131"/>
      <c r="P223" s="131"/>
      <c r="Q223" s="131"/>
      <c r="R223" s="131"/>
      <c r="S223" s="131"/>
      <c r="T223" s="131"/>
      <c r="U223" s="131"/>
    </row>
    <row r="224" spans="1:21">
      <c r="A224" s="45"/>
      <c r="B224" s="21" t="s">
        <v>103</v>
      </c>
      <c r="C224" s="32"/>
      <c r="D224" s="32"/>
      <c r="E224" s="32"/>
      <c r="F224" s="12"/>
      <c r="G224" s="32"/>
      <c r="H224" s="32"/>
      <c r="I224" s="32"/>
      <c r="J224" s="12"/>
      <c r="K224" s="32"/>
      <c r="L224" s="32"/>
      <c r="M224" s="32"/>
      <c r="N224" s="12"/>
      <c r="O224" s="32"/>
      <c r="P224" s="32"/>
      <c r="Q224" s="32"/>
      <c r="R224" s="12"/>
      <c r="S224" s="32"/>
      <c r="T224" s="32"/>
      <c r="U224" s="32"/>
    </row>
    <row r="225" spans="1:21">
      <c r="A225" s="45"/>
      <c r="B225" s="103" t="s">
        <v>104</v>
      </c>
      <c r="C225" s="26" t="s">
        <v>214</v>
      </c>
      <c r="D225" s="49">
        <v>25000</v>
      </c>
      <c r="E225" s="29"/>
      <c r="F225" s="29"/>
      <c r="G225" s="26" t="s">
        <v>214</v>
      </c>
      <c r="H225" s="64" t="s">
        <v>310</v>
      </c>
      <c r="I225" s="29"/>
      <c r="J225" s="29"/>
      <c r="K225" s="26" t="s">
        <v>214</v>
      </c>
      <c r="L225" s="64" t="s">
        <v>310</v>
      </c>
      <c r="M225" s="29"/>
      <c r="N225" s="29"/>
      <c r="O225" s="26" t="s">
        <v>214</v>
      </c>
      <c r="P225" s="64" t="s">
        <v>310</v>
      </c>
      <c r="Q225" s="29"/>
      <c r="R225" s="29"/>
      <c r="S225" s="26" t="s">
        <v>214</v>
      </c>
      <c r="T225" s="49">
        <v>25000</v>
      </c>
      <c r="U225" s="29"/>
    </row>
    <row r="226" spans="1:21">
      <c r="A226" s="45"/>
      <c r="B226" s="103"/>
      <c r="C226" s="26"/>
      <c r="D226" s="49"/>
      <c r="E226" s="29"/>
      <c r="F226" s="29"/>
      <c r="G226" s="26"/>
      <c r="H226" s="64"/>
      <c r="I226" s="29"/>
      <c r="J226" s="29"/>
      <c r="K226" s="26"/>
      <c r="L226" s="64"/>
      <c r="M226" s="29"/>
      <c r="N226" s="29"/>
      <c r="O226" s="26"/>
      <c r="P226" s="64"/>
      <c r="Q226" s="29"/>
      <c r="R226" s="29"/>
      <c r="S226" s="26"/>
      <c r="T226" s="49"/>
      <c r="U226" s="29"/>
    </row>
    <row r="227" spans="1:21">
      <c r="A227" s="45"/>
      <c r="B227" s="107" t="s">
        <v>142</v>
      </c>
      <c r="C227" s="50">
        <v>75268</v>
      </c>
      <c r="D227" s="50"/>
      <c r="E227" s="32"/>
      <c r="F227" s="32"/>
      <c r="G227" s="50">
        <v>92546</v>
      </c>
      <c r="H227" s="50"/>
      <c r="I227" s="32"/>
      <c r="J227" s="32"/>
      <c r="K227" s="50">
        <v>261436</v>
      </c>
      <c r="L227" s="50"/>
      <c r="M227" s="32"/>
      <c r="N227" s="32"/>
      <c r="O227" s="65" t="s">
        <v>788</v>
      </c>
      <c r="P227" s="65"/>
      <c r="Q227" s="30" t="s">
        <v>218</v>
      </c>
      <c r="R227" s="32"/>
      <c r="S227" s="50">
        <v>174886</v>
      </c>
      <c r="T227" s="50"/>
      <c r="U227" s="32"/>
    </row>
    <row r="228" spans="1:21">
      <c r="A228" s="45"/>
      <c r="B228" s="107"/>
      <c r="C228" s="50"/>
      <c r="D228" s="50"/>
      <c r="E228" s="32"/>
      <c r="F228" s="32"/>
      <c r="G228" s="50"/>
      <c r="H228" s="50"/>
      <c r="I228" s="32"/>
      <c r="J228" s="32"/>
      <c r="K228" s="50"/>
      <c r="L228" s="50"/>
      <c r="M228" s="32"/>
      <c r="N228" s="32"/>
      <c r="O228" s="65"/>
      <c r="P228" s="65"/>
      <c r="Q228" s="30"/>
      <c r="R228" s="32"/>
      <c r="S228" s="50"/>
      <c r="T228" s="50"/>
      <c r="U228" s="32"/>
    </row>
    <row r="229" spans="1:21">
      <c r="A229" s="45"/>
      <c r="B229" s="103" t="s">
        <v>107</v>
      </c>
      <c r="C229" s="64" t="s">
        <v>310</v>
      </c>
      <c r="D229" s="64"/>
      <c r="E229" s="29"/>
      <c r="F229" s="29"/>
      <c r="G229" s="64">
        <v>725</v>
      </c>
      <c r="H229" s="64"/>
      <c r="I229" s="29"/>
      <c r="J229" s="29"/>
      <c r="K229" s="49">
        <v>6541</v>
      </c>
      <c r="L229" s="49"/>
      <c r="M229" s="29"/>
      <c r="N229" s="29"/>
      <c r="O229" s="64" t="s">
        <v>310</v>
      </c>
      <c r="P229" s="64"/>
      <c r="Q229" s="29"/>
      <c r="R229" s="29"/>
      <c r="S229" s="49">
        <v>7266</v>
      </c>
      <c r="T229" s="49"/>
      <c r="U229" s="29"/>
    </row>
    <row r="230" spans="1:21" ht="15.75" thickBot="1">
      <c r="A230" s="45"/>
      <c r="B230" s="103"/>
      <c r="C230" s="89"/>
      <c r="D230" s="89"/>
      <c r="E230" s="52"/>
      <c r="F230" s="29"/>
      <c r="G230" s="89"/>
      <c r="H230" s="89"/>
      <c r="I230" s="52"/>
      <c r="J230" s="29"/>
      <c r="K230" s="51"/>
      <c r="L230" s="51"/>
      <c r="M230" s="52"/>
      <c r="N230" s="29"/>
      <c r="O230" s="89"/>
      <c r="P230" s="89"/>
      <c r="Q230" s="52"/>
      <c r="R230" s="29"/>
      <c r="S230" s="51"/>
      <c r="T230" s="51"/>
      <c r="U230" s="52"/>
    </row>
    <row r="231" spans="1:21">
      <c r="A231" s="45"/>
      <c r="B231" s="132" t="s">
        <v>108</v>
      </c>
      <c r="C231" s="55">
        <v>100268</v>
      </c>
      <c r="D231" s="55"/>
      <c r="E231" s="40"/>
      <c r="F231" s="32"/>
      <c r="G231" s="55">
        <v>93271</v>
      </c>
      <c r="H231" s="55"/>
      <c r="I231" s="40"/>
      <c r="J231" s="32"/>
      <c r="K231" s="55">
        <v>267977</v>
      </c>
      <c r="L231" s="55"/>
      <c r="M231" s="40"/>
      <c r="N231" s="32"/>
      <c r="O231" s="120" t="s">
        <v>788</v>
      </c>
      <c r="P231" s="120"/>
      <c r="Q231" s="53" t="s">
        <v>218</v>
      </c>
      <c r="R231" s="32"/>
      <c r="S231" s="55">
        <v>207152</v>
      </c>
      <c r="T231" s="55"/>
      <c r="U231" s="40"/>
    </row>
    <row r="232" spans="1:21" ht="15.75" thickBot="1">
      <c r="A232" s="45"/>
      <c r="B232" s="132"/>
      <c r="C232" s="90"/>
      <c r="D232" s="90"/>
      <c r="E232" s="91"/>
      <c r="F232" s="32"/>
      <c r="G232" s="90"/>
      <c r="H232" s="90"/>
      <c r="I232" s="91"/>
      <c r="J232" s="32"/>
      <c r="K232" s="90"/>
      <c r="L232" s="90"/>
      <c r="M232" s="91"/>
      <c r="N232" s="32"/>
      <c r="O232" s="66"/>
      <c r="P232" s="66"/>
      <c r="Q232" s="93"/>
      <c r="R232" s="32"/>
      <c r="S232" s="90"/>
      <c r="T232" s="90"/>
      <c r="U232" s="91"/>
    </row>
    <row r="233" spans="1:21">
      <c r="A233" s="45"/>
      <c r="B233" s="27" t="s">
        <v>109</v>
      </c>
      <c r="C233" s="68">
        <v>628781</v>
      </c>
      <c r="D233" s="68"/>
      <c r="E233" s="63"/>
      <c r="F233" s="29"/>
      <c r="G233" s="94" t="s">
        <v>310</v>
      </c>
      <c r="H233" s="94"/>
      <c r="I233" s="63"/>
      <c r="J233" s="29"/>
      <c r="K233" s="94" t="s">
        <v>310</v>
      </c>
      <c r="L233" s="94"/>
      <c r="M233" s="63"/>
      <c r="N233" s="29"/>
      <c r="O233" s="94" t="s">
        <v>310</v>
      </c>
      <c r="P233" s="94"/>
      <c r="Q233" s="63"/>
      <c r="R233" s="29"/>
      <c r="S233" s="68">
        <v>628781</v>
      </c>
      <c r="T233" s="68"/>
      <c r="U233" s="63"/>
    </row>
    <row r="234" spans="1:21">
      <c r="A234" s="45"/>
      <c r="B234" s="27"/>
      <c r="C234" s="49"/>
      <c r="D234" s="49"/>
      <c r="E234" s="29"/>
      <c r="F234" s="29"/>
      <c r="G234" s="64"/>
      <c r="H234" s="64"/>
      <c r="I234" s="29"/>
      <c r="J234" s="29"/>
      <c r="K234" s="64"/>
      <c r="L234" s="64"/>
      <c r="M234" s="29"/>
      <c r="N234" s="29"/>
      <c r="O234" s="64"/>
      <c r="P234" s="64"/>
      <c r="Q234" s="29"/>
      <c r="R234" s="29"/>
      <c r="S234" s="49"/>
      <c r="T234" s="49"/>
      <c r="U234" s="29"/>
    </row>
    <row r="235" spans="1:21">
      <c r="A235" s="45"/>
      <c r="B235" s="35" t="s">
        <v>110</v>
      </c>
      <c r="C235" s="50">
        <v>5037</v>
      </c>
      <c r="D235" s="50"/>
      <c r="E235" s="32"/>
      <c r="F235" s="32"/>
      <c r="G235" s="50">
        <v>6743</v>
      </c>
      <c r="H235" s="50"/>
      <c r="I235" s="32"/>
      <c r="J235" s="32"/>
      <c r="K235" s="50">
        <v>15134</v>
      </c>
      <c r="L235" s="50"/>
      <c r="M235" s="32"/>
      <c r="N235" s="32"/>
      <c r="O235" s="65" t="s">
        <v>310</v>
      </c>
      <c r="P235" s="65"/>
      <c r="Q235" s="32"/>
      <c r="R235" s="32"/>
      <c r="S235" s="50">
        <v>26914</v>
      </c>
      <c r="T235" s="50"/>
      <c r="U235" s="32"/>
    </row>
    <row r="236" spans="1:21">
      <c r="A236" s="45"/>
      <c r="B236" s="35"/>
      <c r="C236" s="50"/>
      <c r="D236" s="50"/>
      <c r="E236" s="32"/>
      <c r="F236" s="32"/>
      <c r="G236" s="50"/>
      <c r="H236" s="50"/>
      <c r="I236" s="32"/>
      <c r="J236" s="32"/>
      <c r="K236" s="50"/>
      <c r="L236" s="50"/>
      <c r="M236" s="32"/>
      <c r="N236" s="32"/>
      <c r="O236" s="65"/>
      <c r="P236" s="65"/>
      <c r="Q236" s="32"/>
      <c r="R236" s="32"/>
      <c r="S236" s="50"/>
      <c r="T236" s="50"/>
      <c r="U236" s="32"/>
    </row>
    <row r="237" spans="1:21">
      <c r="A237" s="45"/>
      <c r="B237" s="27" t="s">
        <v>111</v>
      </c>
      <c r="C237" s="64" t="s">
        <v>310</v>
      </c>
      <c r="D237" s="64"/>
      <c r="E237" s="29"/>
      <c r="F237" s="29"/>
      <c r="G237" s="49">
        <v>51747</v>
      </c>
      <c r="H237" s="49"/>
      <c r="I237" s="29"/>
      <c r="J237" s="29"/>
      <c r="K237" s="64" t="s">
        <v>789</v>
      </c>
      <c r="L237" s="64"/>
      <c r="M237" s="26" t="s">
        <v>218</v>
      </c>
      <c r="N237" s="29"/>
      <c r="O237" s="64" t="s">
        <v>310</v>
      </c>
      <c r="P237" s="64"/>
      <c r="Q237" s="29"/>
      <c r="R237" s="29"/>
      <c r="S237" s="49">
        <v>38767</v>
      </c>
      <c r="T237" s="49"/>
      <c r="U237" s="29"/>
    </row>
    <row r="238" spans="1:21">
      <c r="A238" s="45"/>
      <c r="B238" s="27"/>
      <c r="C238" s="64"/>
      <c r="D238" s="64"/>
      <c r="E238" s="29"/>
      <c r="F238" s="29"/>
      <c r="G238" s="49"/>
      <c r="H238" s="49"/>
      <c r="I238" s="29"/>
      <c r="J238" s="29"/>
      <c r="K238" s="64"/>
      <c r="L238" s="64"/>
      <c r="M238" s="26"/>
      <c r="N238" s="29"/>
      <c r="O238" s="64"/>
      <c r="P238" s="64"/>
      <c r="Q238" s="29"/>
      <c r="R238" s="29"/>
      <c r="S238" s="49"/>
      <c r="T238" s="49"/>
      <c r="U238" s="29"/>
    </row>
    <row r="239" spans="1:21">
      <c r="A239" s="45"/>
      <c r="B239" s="35" t="s">
        <v>790</v>
      </c>
      <c r="C239" s="50">
        <v>227504</v>
      </c>
      <c r="D239" s="50"/>
      <c r="E239" s="32"/>
      <c r="F239" s="32"/>
      <c r="G239" s="50">
        <v>291783</v>
      </c>
      <c r="H239" s="50"/>
      <c r="I239" s="32"/>
      <c r="J239" s="32"/>
      <c r="K239" s="50">
        <v>422645</v>
      </c>
      <c r="L239" s="50"/>
      <c r="M239" s="32"/>
      <c r="N239" s="32"/>
      <c r="O239" s="65" t="s">
        <v>791</v>
      </c>
      <c r="P239" s="65"/>
      <c r="Q239" s="30" t="s">
        <v>218</v>
      </c>
      <c r="R239" s="32"/>
      <c r="S239" s="65" t="s">
        <v>310</v>
      </c>
      <c r="T239" s="65"/>
      <c r="U239" s="32"/>
    </row>
    <row r="240" spans="1:21">
      <c r="A240" s="45"/>
      <c r="B240" s="35"/>
      <c r="C240" s="50"/>
      <c r="D240" s="50"/>
      <c r="E240" s="32"/>
      <c r="F240" s="32"/>
      <c r="G240" s="50"/>
      <c r="H240" s="50"/>
      <c r="I240" s="32"/>
      <c r="J240" s="32"/>
      <c r="K240" s="50"/>
      <c r="L240" s="50"/>
      <c r="M240" s="32"/>
      <c r="N240" s="32"/>
      <c r="O240" s="65"/>
      <c r="P240" s="65"/>
      <c r="Q240" s="30"/>
      <c r="R240" s="32"/>
      <c r="S240" s="65"/>
      <c r="T240" s="65"/>
      <c r="U240" s="32"/>
    </row>
    <row r="241" spans="1:21">
      <c r="A241" s="45"/>
      <c r="B241" s="27" t="s">
        <v>792</v>
      </c>
      <c r="C241" s="64" t="s">
        <v>310</v>
      </c>
      <c r="D241" s="64"/>
      <c r="E241" s="29"/>
      <c r="F241" s="29"/>
      <c r="G241" s="64" t="s">
        <v>310</v>
      </c>
      <c r="H241" s="64"/>
      <c r="I241" s="29"/>
      <c r="J241" s="29"/>
      <c r="K241" s="64" t="s">
        <v>310</v>
      </c>
      <c r="L241" s="64"/>
      <c r="M241" s="29"/>
      <c r="N241" s="29"/>
      <c r="O241" s="64" t="s">
        <v>310</v>
      </c>
      <c r="P241" s="64"/>
      <c r="Q241" s="29"/>
      <c r="R241" s="29"/>
      <c r="S241" s="64" t="s">
        <v>310</v>
      </c>
      <c r="T241" s="64"/>
      <c r="U241" s="29"/>
    </row>
    <row r="242" spans="1:21">
      <c r="A242" s="45"/>
      <c r="B242" s="27"/>
      <c r="C242" s="64"/>
      <c r="D242" s="64"/>
      <c r="E242" s="29"/>
      <c r="F242" s="29"/>
      <c r="G242" s="64"/>
      <c r="H242" s="64"/>
      <c r="I242" s="29"/>
      <c r="J242" s="29"/>
      <c r="K242" s="64"/>
      <c r="L242" s="64"/>
      <c r="M242" s="29"/>
      <c r="N242" s="29"/>
      <c r="O242" s="64"/>
      <c r="P242" s="64"/>
      <c r="Q242" s="29"/>
      <c r="R242" s="29"/>
      <c r="S242" s="64"/>
      <c r="T242" s="64"/>
      <c r="U242" s="29"/>
    </row>
    <row r="243" spans="1:21">
      <c r="A243" s="45"/>
      <c r="B243" s="21" t="s">
        <v>793</v>
      </c>
      <c r="C243" s="32"/>
      <c r="D243" s="32"/>
      <c r="E243" s="32"/>
      <c r="F243" s="12"/>
      <c r="G243" s="32"/>
      <c r="H243" s="32"/>
      <c r="I243" s="32"/>
      <c r="J243" s="12"/>
      <c r="K243" s="32"/>
      <c r="L243" s="32"/>
      <c r="M243" s="32"/>
      <c r="N243" s="12"/>
      <c r="O243" s="32"/>
      <c r="P243" s="32"/>
      <c r="Q243" s="32"/>
      <c r="R243" s="12"/>
      <c r="S243" s="32"/>
      <c r="T243" s="32"/>
      <c r="U243" s="32"/>
    </row>
    <row r="244" spans="1:21">
      <c r="A244" s="45"/>
      <c r="B244" s="103" t="s">
        <v>794</v>
      </c>
      <c r="C244" s="49">
        <v>20075</v>
      </c>
      <c r="D244" s="49"/>
      <c r="E244" s="29"/>
      <c r="F244" s="29"/>
      <c r="G244" s="49">
        <v>18049</v>
      </c>
      <c r="H244" s="49"/>
      <c r="I244" s="29"/>
      <c r="J244" s="29"/>
      <c r="K244" s="49">
        <v>43003</v>
      </c>
      <c r="L244" s="49"/>
      <c r="M244" s="29"/>
      <c r="N244" s="29"/>
      <c r="O244" s="64" t="s">
        <v>795</v>
      </c>
      <c r="P244" s="64"/>
      <c r="Q244" s="26" t="s">
        <v>218</v>
      </c>
      <c r="R244" s="29"/>
      <c r="S244" s="49">
        <v>20075</v>
      </c>
      <c r="T244" s="49"/>
      <c r="U244" s="29"/>
    </row>
    <row r="245" spans="1:21">
      <c r="A245" s="45"/>
      <c r="B245" s="103"/>
      <c r="C245" s="49"/>
      <c r="D245" s="49"/>
      <c r="E245" s="29"/>
      <c r="F245" s="29"/>
      <c r="G245" s="49"/>
      <c r="H245" s="49"/>
      <c r="I245" s="29"/>
      <c r="J245" s="29"/>
      <c r="K245" s="49"/>
      <c r="L245" s="49"/>
      <c r="M245" s="29"/>
      <c r="N245" s="29"/>
      <c r="O245" s="64"/>
      <c r="P245" s="64"/>
      <c r="Q245" s="26"/>
      <c r="R245" s="29"/>
      <c r="S245" s="49"/>
      <c r="T245" s="49"/>
      <c r="U245" s="29"/>
    </row>
    <row r="246" spans="1:21">
      <c r="A246" s="45"/>
      <c r="B246" s="107" t="s">
        <v>117</v>
      </c>
      <c r="C246" s="50">
        <v>657349</v>
      </c>
      <c r="D246" s="50"/>
      <c r="E246" s="32"/>
      <c r="F246" s="32"/>
      <c r="G246" s="50">
        <v>740438</v>
      </c>
      <c r="H246" s="50"/>
      <c r="I246" s="32"/>
      <c r="J246" s="32"/>
      <c r="K246" s="50">
        <v>1572919</v>
      </c>
      <c r="L246" s="50"/>
      <c r="M246" s="32"/>
      <c r="N246" s="32"/>
      <c r="O246" s="65" t="s">
        <v>796</v>
      </c>
      <c r="P246" s="65"/>
      <c r="Q246" s="30" t="s">
        <v>218</v>
      </c>
      <c r="R246" s="32"/>
      <c r="S246" s="50">
        <v>657349</v>
      </c>
      <c r="T246" s="50"/>
      <c r="U246" s="32"/>
    </row>
    <row r="247" spans="1:21">
      <c r="A247" s="45"/>
      <c r="B247" s="107"/>
      <c r="C247" s="50"/>
      <c r="D247" s="50"/>
      <c r="E247" s="32"/>
      <c r="F247" s="32"/>
      <c r="G247" s="50"/>
      <c r="H247" s="50"/>
      <c r="I247" s="32"/>
      <c r="J247" s="32"/>
      <c r="K247" s="50"/>
      <c r="L247" s="50"/>
      <c r="M247" s="32"/>
      <c r="N247" s="32"/>
      <c r="O247" s="65"/>
      <c r="P247" s="65"/>
      <c r="Q247" s="30"/>
      <c r="R247" s="32"/>
      <c r="S247" s="50"/>
      <c r="T247" s="50"/>
      <c r="U247" s="32"/>
    </row>
    <row r="248" spans="1:21">
      <c r="A248" s="45"/>
      <c r="B248" s="103" t="s">
        <v>797</v>
      </c>
      <c r="C248" s="64" t="s">
        <v>310</v>
      </c>
      <c r="D248" s="64"/>
      <c r="E248" s="29"/>
      <c r="F248" s="29"/>
      <c r="G248" s="64" t="s">
        <v>310</v>
      </c>
      <c r="H248" s="64"/>
      <c r="I248" s="29"/>
      <c r="J248" s="29"/>
      <c r="K248" s="49">
        <v>1888</v>
      </c>
      <c r="L248" s="49"/>
      <c r="M248" s="29"/>
      <c r="N248" s="29"/>
      <c r="O248" s="64" t="s">
        <v>310</v>
      </c>
      <c r="P248" s="64"/>
      <c r="Q248" s="29"/>
      <c r="R248" s="29"/>
      <c r="S248" s="49">
        <v>1888</v>
      </c>
      <c r="T248" s="49"/>
      <c r="U248" s="29"/>
    </row>
    <row r="249" spans="1:21">
      <c r="A249" s="45"/>
      <c r="B249" s="103"/>
      <c r="C249" s="64"/>
      <c r="D249" s="64"/>
      <c r="E249" s="29"/>
      <c r="F249" s="29"/>
      <c r="G249" s="64"/>
      <c r="H249" s="64"/>
      <c r="I249" s="29"/>
      <c r="J249" s="29"/>
      <c r="K249" s="49"/>
      <c r="L249" s="49"/>
      <c r="M249" s="29"/>
      <c r="N249" s="29"/>
      <c r="O249" s="64"/>
      <c r="P249" s="64"/>
      <c r="Q249" s="29"/>
      <c r="R249" s="29"/>
      <c r="S249" s="49"/>
      <c r="T249" s="49"/>
      <c r="U249" s="29"/>
    </row>
    <row r="250" spans="1:21">
      <c r="A250" s="45"/>
      <c r="B250" s="107" t="s">
        <v>798</v>
      </c>
      <c r="C250" s="65" t="s">
        <v>799</v>
      </c>
      <c r="D250" s="65"/>
      <c r="E250" s="30" t="s">
        <v>218</v>
      </c>
      <c r="F250" s="32"/>
      <c r="G250" s="65" t="s">
        <v>800</v>
      </c>
      <c r="H250" s="65"/>
      <c r="I250" s="30" t="s">
        <v>218</v>
      </c>
      <c r="J250" s="32"/>
      <c r="K250" s="50">
        <v>208790</v>
      </c>
      <c r="L250" s="50"/>
      <c r="M250" s="32"/>
      <c r="N250" s="32"/>
      <c r="O250" s="50">
        <v>215434</v>
      </c>
      <c r="P250" s="50"/>
      <c r="Q250" s="32"/>
      <c r="R250" s="32"/>
      <c r="S250" s="65" t="s">
        <v>799</v>
      </c>
      <c r="T250" s="65"/>
      <c r="U250" s="30" t="s">
        <v>218</v>
      </c>
    </row>
    <row r="251" spans="1:21" ht="15.75" thickBot="1">
      <c r="A251" s="45"/>
      <c r="B251" s="107"/>
      <c r="C251" s="66"/>
      <c r="D251" s="66"/>
      <c r="E251" s="93"/>
      <c r="F251" s="32"/>
      <c r="G251" s="66"/>
      <c r="H251" s="66"/>
      <c r="I251" s="93"/>
      <c r="J251" s="32"/>
      <c r="K251" s="90"/>
      <c r="L251" s="90"/>
      <c r="M251" s="91"/>
      <c r="N251" s="32"/>
      <c r="O251" s="90"/>
      <c r="P251" s="90"/>
      <c r="Q251" s="91"/>
      <c r="R251" s="32"/>
      <c r="S251" s="66"/>
      <c r="T251" s="66"/>
      <c r="U251" s="93"/>
    </row>
    <row r="252" spans="1:21">
      <c r="A252" s="45"/>
      <c r="B252" s="101" t="s">
        <v>801</v>
      </c>
      <c r="C252" s="68">
        <v>629808</v>
      </c>
      <c r="D252" s="68"/>
      <c r="E252" s="63"/>
      <c r="F252" s="29"/>
      <c r="G252" s="68">
        <v>334263</v>
      </c>
      <c r="H252" s="68"/>
      <c r="I252" s="63"/>
      <c r="J252" s="29"/>
      <c r="K252" s="68">
        <v>1826600</v>
      </c>
      <c r="L252" s="68"/>
      <c r="M252" s="63"/>
      <c r="N252" s="29"/>
      <c r="O252" s="94" t="s">
        <v>802</v>
      </c>
      <c r="P252" s="94"/>
      <c r="Q252" s="74" t="s">
        <v>218</v>
      </c>
      <c r="R252" s="29"/>
      <c r="S252" s="68">
        <v>631696</v>
      </c>
      <c r="T252" s="68"/>
      <c r="U252" s="63"/>
    </row>
    <row r="253" spans="1:21">
      <c r="A253" s="45"/>
      <c r="B253" s="101"/>
      <c r="C253" s="49"/>
      <c r="D253" s="49"/>
      <c r="E253" s="29"/>
      <c r="F253" s="29"/>
      <c r="G253" s="49"/>
      <c r="H253" s="49"/>
      <c r="I253" s="29"/>
      <c r="J253" s="29"/>
      <c r="K253" s="49"/>
      <c r="L253" s="49"/>
      <c r="M253" s="29"/>
      <c r="N253" s="29"/>
      <c r="O253" s="64"/>
      <c r="P253" s="64"/>
      <c r="Q253" s="26"/>
      <c r="R253" s="29"/>
      <c r="S253" s="49"/>
      <c r="T253" s="49"/>
      <c r="U253" s="29"/>
    </row>
    <row r="254" spans="1:21">
      <c r="A254" s="45"/>
      <c r="B254" s="35" t="s">
        <v>121</v>
      </c>
      <c r="C254" s="65" t="s">
        <v>310</v>
      </c>
      <c r="D254" s="65"/>
      <c r="E254" s="32"/>
      <c r="F254" s="32"/>
      <c r="G254" s="65" t="s">
        <v>310</v>
      </c>
      <c r="H254" s="65"/>
      <c r="I254" s="32"/>
      <c r="J254" s="32"/>
      <c r="K254" s="50">
        <v>1446</v>
      </c>
      <c r="L254" s="50"/>
      <c r="M254" s="32"/>
      <c r="N254" s="32"/>
      <c r="O254" s="65" t="s">
        <v>310</v>
      </c>
      <c r="P254" s="65"/>
      <c r="Q254" s="32"/>
      <c r="R254" s="32"/>
      <c r="S254" s="50">
        <v>1446</v>
      </c>
      <c r="T254" s="50"/>
      <c r="U254" s="32"/>
    </row>
    <row r="255" spans="1:21" ht="15.75" thickBot="1">
      <c r="A255" s="45"/>
      <c r="B255" s="35"/>
      <c r="C255" s="66"/>
      <c r="D255" s="66"/>
      <c r="E255" s="91"/>
      <c r="F255" s="32"/>
      <c r="G255" s="66"/>
      <c r="H255" s="66"/>
      <c r="I255" s="91"/>
      <c r="J255" s="32"/>
      <c r="K255" s="90"/>
      <c r="L255" s="90"/>
      <c r="M255" s="91"/>
      <c r="N255" s="32"/>
      <c r="O255" s="66"/>
      <c r="P255" s="66"/>
      <c r="Q255" s="91"/>
      <c r="R255" s="32"/>
      <c r="S255" s="90"/>
      <c r="T255" s="90"/>
      <c r="U255" s="91"/>
    </row>
    <row r="256" spans="1:21">
      <c r="A256" s="45"/>
      <c r="B256" s="101" t="s">
        <v>803</v>
      </c>
      <c r="C256" s="68">
        <v>629808</v>
      </c>
      <c r="D256" s="68"/>
      <c r="E256" s="63"/>
      <c r="F256" s="29"/>
      <c r="G256" s="68">
        <v>334263</v>
      </c>
      <c r="H256" s="68"/>
      <c r="I256" s="63"/>
      <c r="J256" s="29"/>
      <c r="K256" s="68">
        <v>1828046</v>
      </c>
      <c r="L256" s="68"/>
      <c r="M256" s="63"/>
      <c r="N256" s="29"/>
      <c r="O256" s="94" t="s">
        <v>802</v>
      </c>
      <c r="P256" s="94"/>
      <c r="Q256" s="74" t="s">
        <v>218</v>
      </c>
      <c r="R256" s="29"/>
      <c r="S256" s="68">
        <v>633142</v>
      </c>
      <c r="T256" s="68"/>
      <c r="U256" s="63"/>
    </row>
    <row r="257" spans="1:21" ht="15.75" thickBot="1">
      <c r="A257" s="45"/>
      <c r="B257" s="101"/>
      <c r="C257" s="51"/>
      <c r="D257" s="51"/>
      <c r="E257" s="52"/>
      <c r="F257" s="29"/>
      <c r="G257" s="51"/>
      <c r="H257" s="51"/>
      <c r="I257" s="52"/>
      <c r="J257" s="29"/>
      <c r="K257" s="51"/>
      <c r="L257" s="51"/>
      <c r="M257" s="52"/>
      <c r="N257" s="29"/>
      <c r="O257" s="89"/>
      <c r="P257" s="89"/>
      <c r="Q257" s="86"/>
      <c r="R257" s="29"/>
      <c r="S257" s="51"/>
      <c r="T257" s="51"/>
      <c r="U257" s="52"/>
    </row>
    <row r="258" spans="1:21">
      <c r="A258" s="45"/>
      <c r="B258" s="132" t="s">
        <v>804</v>
      </c>
      <c r="C258" s="53" t="s">
        <v>214</v>
      </c>
      <c r="D258" s="55">
        <v>1591398</v>
      </c>
      <c r="E258" s="40"/>
      <c r="F258" s="32"/>
      <c r="G258" s="53" t="s">
        <v>214</v>
      </c>
      <c r="H258" s="55">
        <v>777807</v>
      </c>
      <c r="I258" s="40"/>
      <c r="J258" s="32"/>
      <c r="K258" s="53" t="s">
        <v>214</v>
      </c>
      <c r="L258" s="55">
        <v>2520822</v>
      </c>
      <c r="M258" s="40"/>
      <c r="N258" s="32"/>
      <c r="O258" s="53" t="s">
        <v>214</v>
      </c>
      <c r="P258" s="120" t="s">
        <v>786</v>
      </c>
      <c r="Q258" s="53" t="s">
        <v>218</v>
      </c>
      <c r="R258" s="32"/>
      <c r="S258" s="53" t="s">
        <v>214</v>
      </c>
      <c r="T258" s="55">
        <v>1534756</v>
      </c>
      <c r="U258" s="40"/>
    </row>
    <row r="259" spans="1:21" ht="15.75" thickBot="1">
      <c r="A259" s="45"/>
      <c r="B259" s="132"/>
      <c r="C259" s="54"/>
      <c r="D259" s="56"/>
      <c r="E259" s="41"/>
      <c r="F259" s="32"/>
      <c r="G259" s="54"/>
      <c r="H259" s="56"/>
      <c r="I259" s="41"/>
      <c r="J259" s="32"/>
      <c r="K259" s="54"/>
      <c r="L259" s="56"/>
      <c r="M259" s="41"/>
      <c r="N259" s="32"/>
      <c r="O259" s="54"/>
      <c r="P259" s="126"/>
      <c r="Q259" s="54"/>
      <c r="R259" s="32"/>
      <c r="S259" s="54"/>
      <c r="T259" s="56"/>
      <c r="U259" s="41"/>
    </row>
    <row r="260" spans="1:21" ht="15.75" thickTop="1">
      <c r="A260" s="45"/>
      <c r="B260" s="138" t="s">
        <v>694</v>
      </c>
      <c r="C260" s="138"/>
      <c r="D260" s="138"/>
      <c r="E260" s="138"/>
      <c r="F260" s="138"/>
      <c r="G260" s="138"/>
      <c r="H260" s="138"/>
      <c r="I260" s="138"/>
      <c r="J260" s="138"/>
      <c r="K260" s="138"/>
      <c r="L260" s="138"/>
      <c r="M260" s="138"/>
      <c r="N260" s="138"/>
      <c r="O260" s="138"/>
      <c r="P260" s="138"/>
      <c r="Q260" s="138"/>
      <c r="R260" s="138"/>
      <c r="S260" s="138"/>
      <c r="T260" s="138"/>
      <c r="U260" s="138"/>
    </row>
    <row r="261" spans="1:21">
      <c r="A261" s="45"/>
      <c r="B261" s="138" t="s">
        <v>776</v>
      </c>
      <c r="C261" s="138"/>
      <c r="D261" s="138"/>
      <c r="E261" s="138"/>
      <c r="F261" s="138"/>
      <c r="G261" s="138"/>
      <c r="H261" s="138"/>
      <c r="I261" s="138"/>
      <c r="J261" s="138"/>
      <c r="K261" s="138"/>
      <c r="L261" s="138"/>
      <c r="M261" s="138"/>
      <c r="N261" s="138"/>
      <c r="O261" s="138"/>
      <c r="P261" s="138"/>
      <c r="Q261" s="138"/>
      <c r="R261" s="138"/>
      <c r="S261" s="138"/>
      <c r="T261" s="138"/>
      <c r="U261" s="138"/>
    </row>
    <row r="262" spans="1:21">
      <c r="A262" s="45"/>
      <c r="B262" s="138" t="s">
        <v>212</v>
      </c>
      <c r="C262" s="138"/>
      <c r="D262" s="138"/>
      <c r="E262" s="138"/>
      <c r="F262" s="138"/>
      <c r="G262" s="138"/>
      <c r="H262" s="138"/>
      <c r="I262" s="138"/>
      <c r="J262" s="138"/>
      <c r="K262" s="138"/>
      <c r="L262" s="138"/>
      <c r="M262" s="138"/>
      <c r="N262" s="138"/>
      <c r="O262" s="138"/>
      <c r="P262" s="138"/>
      <c r="Q262" s="138"/>
      <c r="R262" s="138"/>
      <c r="S262" s="138"/>
      <c r="T262" s="138"/>
      <c r="U262" s="138"/>
    </row>
    <row r="263" spans="1:21">
      <c r="A263" s="45"/>
      <c r="B263" s="138" t="s">
        <v>696</v>
      </c>
      <c r="C263" s="138"/>
      <c r="D263" s="138"/>
      <c r="E263" s="138"/>
      <c r="F263" s="138"/>
      <c r="G263" s="138"/>
      <c r="H263" s="138"/>
      <c r="I263" s="138"/>
      <c r="J263" s="138"/>
      <c r="K263" s="138"/>
      <c r="L263" s="138"/>
      <c r="M263" s="138"/>
      <c r="N263" s="138"/>
      <c r="O263" s="138"/>
      <c r="P263" s="138"/>
      <c r="Q263" s="138"/>
      <c r="R263" s="138"/>
      <c r="S263" s="138"/>
      <c r="T263" s="138"/>
      <c r="U263" s="138"/>
    </row>
    <row r="264" spans="1:21">
      <c r="A264" s="45"/>
      <c r="B264" s="22"/>
      <c r="C264" s="22"/>
      <c r="D264" s="22"/>
      <c r="E264" s="22"/>
      <c r="F264" s="22"/>
      <c r="G264" s="22"/>
      <c r="H264" s="22"/>
      <c r="I264" s="22"/>
      <c r="J264" s="22"/>
      <c r="K264" s="22"/>
      <c r="L264" s="22"/>
      <c r="M264" s="22"/>
      <c r="N264" s="22"/>
      <c r="O264" s="22"/>
      <c r="P264" s="22"/>
      <c r="Q264" s="22"/>
      <c r="R264" s="22"/>
      <c r="S264" s="22"/>
      <c r="T264" s="22"/>
      <c r="U264" s="22"/>
    </row>
    <row r="265" spans="1:21">
      <c r="A265" s="45"/>
      <c r="B265" s="13"/>
      <c r="C265" s="13"/>
      <c r="D265" s="13"/>
      <c r="E265" s="13"/>
      <c r="F265" s="13"/>
      <c r="G265" s="13"/>
      <c r="H265" s="13"/>
      <c r="I265" s="13"/>
      <c r="J265" s="13"/>
      <c r="K265" s="13"/>
      <c r="L265" s="13"/>
      <c r="M265" s="13"/>
      <c r="N265" s="13"/>
      <c r="O265" s="13"/>
      <c r="P265" s="13"/>
      <c r="Q265" s="13"/>
      <c r="R265" s="13"/>
      <c r="S265" s="13"/>
      <c r="T265" s="13"/>
      <c r="U265" s="13"/>
    </row>
    <row r="266" spans="1:21" ht="15.75" thickBot="1">
      <c r="A266" s="45"/>
      <c r="B266" s="14"/>
      <c r="C266" s="128">
        <v>41274</v>
      </c>
      <c r="D266" s="128"/>
      <c r="E266" s="128"/>
      <c r="F266" s="128"/>
      <c r="G266" s="128"/>
      <c r="H266" s="128"/>
      <c r="I266" s="128"/>
      <c r="J266" s="128"/>
      <c r="K266" s="128"/>
      <c r="L266" s="128"/>
      <c r="M266" s="128"/>
      <c r="N266" s="128"/>
      <c r="O266" s="128"/>
      <c r="P266" s="128"/>
      <c r="Q266" s="128"/>
      <c r="R266" s="128"/>
      <c r="S266" s="128"/>
      <c r="T266" s="128"/>
      <c r="U266" s="128"/>
    </row>
    <row r="267" spans="1:21" ht="15.75" thickBot="1">
      <c r="A267" s="45"/>
      <c r="B267" s="14"/>
      <c r="C267" s="24" t="s">
        <v>698</v>
      </c>
      <c r="D267" s="24"/>
      <c r="E267" s="24"/>
      <c r="F267" s="12"/>
      <c r="G267" s="24" t="s">
        <v>699</v>
      </c>
      <c r="H267" s="24"/>
      <c r="I267" s="24"/>
      <c r="J267" s="12"/>
      <c r="K267" s="24" t="s">
        <v>700</v>
      </c>
      <c r="L267" s="24"/>
      <c r="M267" s="24"/>
      <c r="N267" s="12"/>
      <c r="O267" s="24" t="s">
        <v>701</v>
      </c>
      <c r="P267" s="24"/>
      <c r="Q267" s="24"/>
      <c r="R267" s="12"/>
      <c r="S267" s="24" t="s">
        <v>702</v>
      </c>
      <c r="T267" s="24"/>
      <c r="U267" s="24"/>
    </row>
    <row r="268" spans="1:21">
      <c r="A268" s="45"/>
      <c r="B268" s="129" t="s">
        <v>777</v>
      </c>
      <c r="C268" s="129"/>
      <c r="D268" s="129"/>
      <c r="E268" s="129"/>
      <c r="F268" s="129"/>
      <c r="G268" s="129"/>
      <c r="H268" s="129"/>
      <c r="I268" s="129"/>
      <c r="J268" s="129"/>
      <c r="K268" s="129"/>
      <c r="L268" s="129"/>
      <c r="M268" s="129"/>
      <c r="N268" s="129"/>
      <c r="O268" s="129"/>
      <c r="P268" s="129"/>
      <c r="Q268" s="129"/>
      <c r="R268" s="17"/>
      <c r="S268" s="63"/>
      <c r="T268" s="63"/>
      <c r="U268" s="63"/>
    </row>
    <row r="269" spans="1:21">
      <c r="A269" s="45"/>
      <c r="B269" s="21" t="s">
        <v>81</v>
      </c>
      <c r="C269" s="32"/>
      <c r="D269" s="32"/>
      <c r="E269" s="32"/>
      <c r="F269" s="12"/>
      <c r="G269" s="32"/>
      <c r="H269" s="32"/>
      <c r="I269" s="32"/>
      <c r="J269" s="12"/>
      <c r="K269" s="32"/>
      <c r="L269" s="32"/>
      <c r="M269" s="32"/>
      <c r="N269" s="12"/>
      <c r="O269" s="32"/>
      <c r="P269" s="32"/>
      <c r="Q269" s="32"/>
      <c r="R269" s="12"/>
      <c r="S269" s="32"/>
      <c r="T269" s="32"/>
      <c r="U269" s="32"/>
    </row>
    <row r="270" spans="1:21">
      <c r="A270" s="45"/>
      <c r="B270" s="103" t="s">
        <v>82</v>
      </c>
      <c r="C270" s="26" t="s">
        <v>214</v>
      </c>
      <c r="D270" s="49">
        <v>42251</v>
      </c>
      <c r="E270" s="29"/>
      <c r="F270" s="29"/>
      <c r="G270" s="26" t="s">
        <v>214</v>
      </c>
      <c r="H270" s="49">
        <v>11023</v>
      </c>
      <c r="I270" s="29"/>
      <c r="J270" s="29"/>
      <c r="K270" s="26" t="s">
        <v>214</v>
      </c>
      <c r="L270" s="49">
        <v>34612</v>
      </c>
      <c r="M270" s="29"/>
      <c r="N270" s="29"/>
      <c r="O270" s="26" t="s">
        <v>214</v>
      </c>
      <c r="P270" s="64" t="s">
        <v>310</v>
      </c>
      <c r="Q270" s="29"/>
      <c r="R270" s="29"/>
      <c r="S270" s="26" t="s">
        <v>214</v>
      </c>
      <c r="T270" s="49">
        <v>87886</v>
      </c>
      <c r="U270" s="29"/>
    </row>
    <row r="271" spans="1:21">
      <c r="A271" s="45"/>
      <c r="B271" s="103"/>
      <c r="C271" s="26"/>
      <c r="D271" s="49"/>
      <c r="E271" s="29"/>
      <c r="F271" s="29"/>
      <c r="G271" s="26"/>
      <c r="H271" s="49"/>
      <c r="I271" s="29"/>
      <c r="J271" s="29"/>
      <c r="K271" s="26"/>
      <c r="L271" s="49"/>
      <c r="M271" s="29"/>
      <c r="N271" s="29"/>
      <c r="O271" s="26"/>
      <c r="P271" s="64"/>
      <c r="Q271" s="29"/>
      <c r="R271" s="29"/>
      <c r="S271" s="26"/>
      <c r="T271" s="49"/>
      <c r="U271" s="29"/>
    </row>
    <row r="272" spans="1:21">
      <c r="A272" s="45"/>
      <c r="B272" s="107" t="s">
        <v>778</v>
      </c>
      <c r="C272" s="65" t="s">
        <v>805</v>
      </c>
      <c r="D272" s="65"/>
      <c r="E272" s="30" t="s">
        <v>218</v>
      </c>
      <c r="F272" s="32"/>
      <c r="G272" s="50">
        <v>77927</v>
      </c>
      <c r="H272" s="50"/>
      <c r="I272" s="32"/>
      <c r="J272" s="32"/>
      <c r="K272" s="50">
        <v>90695</v>
      </c>
      <c r="L272" s="50"/>
      <c r="M272" s="32"/>
      <c r="N272" s="32"/>
      <c r="O272" s="65" t="s">
        <v>310</v>
      </c>
      <c r="P272" s="65"/>
      <c r="Q272" s="32"/>
      <c r="R272" s="32"/>
      <c r="S272" s="50">
        <v>168615</v>
      </c>
      <c r="T272" s="50"/>
      <c r="U272" s="32"/>
    </row>
    <row r="273" spans="1:21">
      <c r="A273" s="45"/>
      <c r="B273" s="107"/>
      <c r="C273" s="65"/>
      <c r="D273" s="65"/>
      <c r="E273" s="30"/>
      <c r="F273" s="32"/>
      <c r="G273" s="50"/>
      <c r="H273" s="50"/>
      <c r="I273" s="32"/>
      <c r="J273" s="32"/>
      <c r="K273" s="50"/>
      <c r="L273" s="50"/>
      <c r="M273" s="32"/>
      <c r="N273" s="32"/>
      <c r="O273" s="65"/>
      <c r="P273" s="65"/>
      <c r="Q273" s="32"/>
      <c r="R273" s="32"/>
      <c r="S273" s="50"/>
      <c r="T273" s="50"/>
      <c r="U273" s="32"/>
    </row>
    <row r="274" spans="1:21">
      <c r="A274" s="45"/>
      <c r="B274" s="103" t="s">
        <v>84</v>
      </c>
      <c r="C274" s="64" t="s">
        <v>310</v>
      </c>
      <c r="D274" s="64"/>
      <c r="E274" s="29"/>
      <c r="F274" s="29"/>
      <c r="G274" s="49">
        <v>2835</v>
      </c>
      <c r="H274" s="49"/>
      <c r="I274" s="29"/>
      <c r="J274" s="29"/>
      <c r="K274" s="49">
        <v>26587</v>
      </c>
      <c r="L274" s="49"/>
      <c r="M274" s="29"/>
      <c r="N274" s="29"/>
      <c r="O274" s="64" t="s">
        <v>310</v>
      </c>
      <c r="P274" s="64"/>
      <c r="Q274" s="29"/>
      <c r="R274" s="29"/>
      <c r="S274" s="49">
        <v>29422</v>
      </c>
      <c r="T274" s="49"/>
      <c r="U274" s="29"/>
    </row>
    <row r="275" spans="1:21">
      <c r="A275" s="45"/>
      <c r="B275" s="103"/>
      <c r="C275" s="64"/>
      <c r="D275" s="64"/>
      <c r="E275" s="29"/>
      <c r="F275" s="29"/>
      <c r="G275" s="49"/>
      <c r="H275" s="49"/>
      <c r="I275" s="29"/>
      <c r="J275" s="29"/>
      <c r="K275" s="49"/>
      <c r="L275" s="49"/>
      <c r="M275" s="29"/>
      <c r="N275" s="29"/>
      <c r="O275" s="64"/>
      <c r="P275" s="64"/>
      <c r="Q275" s="29"/>
      <c r="R275" s="29"/>
      <c r="S275" s="49"/>
      <c r="T275" s="49"/>
      <c r="U275" s="29"/>
    </row>
    <row r="276" spans="1:21">
      <c r="A276" s="45"/>
      <c r="B276" s="107" t="s">
        <v>85</v>
      </c>
      <c r="C276" s="65" t="s">
        <v>310</v>
      </c>
      <c r="D276" s="65"/>
      <c r="E276" s="32"/>
      <c r="F276" s="32"/>
      <c r="G276" s="65" t="s">
        <v>310</v>
      </c>
      <c r="H276" s="65"/>
      <c r="I276" s="32"/>
      <c r="J276" s="32"/>
      <c r="K276" s="50">
        <v>1089</v>
      </c>
      <c r="L276" s="50"/>
      <c r="M276" s="32"/>
      <c r="N276" s="32"/>
      <c r="O276" s="65" t="s">
        <v>310</v>
      </c>
      <c r="P276" s="65"/>
      <c r="Q276" s="32"/>
      <c r="R276" s="32"/>
      <c r="S276" s="50">
        <v>1089</v>
      </c>
      <c r="T276" s="50"/>
      <c r="U276" s="32"/>
    </row>
    <row r="277" spans="1:21">
      <c r="A277" s="45"/>
      <c r="B277" s="107"/>
      <c r="C277" s="65"/>
      <c r="D277" s="65"/>
      <c r="E277" s="32"/>
      <c r="F277" s="32"/>
      <c r="G277" s="65"/>
      <c r="H277" s="65"/>
      <c r="I277" s="32"/>
      <c r="J277" s="32"/>
      <c r="K277" s="50"/>
      <c r="L277" s="50"/>
      <c r="M277" s="32"/>
      <c r="N277" s="32"/>
      <c r="O277" s="65"/>
      <c r="P277" s="65"/>
      <c r="Q277" s="32"/>
      <c r="R277" s="32"/>
      <c r="S277" s="50"/>
      <c r="T277" s="50"/>
      <c r="U277" s="32"/>
    </row>
    <row r="278" spans="1:21">
      <c r="A278" s="45"/>
      <c r="B278" s="103" t="s">
        <v>86</v>
      </c>
      <c r="C278" s="64" t="s">
        <v>310</v>
      </c>
      <c r="D278" s="64"/>
      <c r="E278" s="29"/>
      <c r="F278" s="29"/>
      <c r="G278" s="49">
        <v>7615</v>
      </c>
      <c r="H278" s="49"/>
      <c r="I278" s="29"/>
      <c r="J278" s="29"/>
      <c r="K278" s="49">
        <v>1127</v>
      </c>
      <c r="L278" s="49"/>
      <c r="M278" s="29"/>
      <c r="N278" s="29"/>
      <c r="O278" s="64" t="s">
        <v>310</v>
      </c>
      <c r="P278" s="64"/>
      <c r="Q278" s="29"/>
      <c r="R278" s="29"/>
      <c r="S278" s="49">
        <v>8742</v>
      </c>
      <c r="T278" s="49"/>
      <c r="U278" s="29"/>
    </row>
    <row r="279" spans="1:21">
      <c r="A279" s="45"/>
      <c r="B279" s="103"/>
      <c r="C279" s="64"/>
      <c r="D279" s="64"/>
      <c r="E279" s="29"/>
      <c r="F279" s="29"/>
      <c r="G279" s="49"/>
      <c r="H279" s="49"/>
      <c r="I279" s="29"/>
      <c r="J279" s="29"/>
      <c r="K279" s="49"/>
      <c r="L279" s="49"/>
      <c r="M279" s="29"/>
      <c r="N279" s="29"/>
      <c r="O279" s="64"/>
      <c r="P279" s="64"/>
      <c r="Q279" s="29"/>
      <c r="R279" s="29"/>
      <c r="S279" s="49"/>
      <c r="T279" s="49"/>
      <c r="U279" s="29"/>
    </row>
    <row r="280" spans="1:21">
      <c r="A280" s="45"/>
      <c r="B280" s="107" t="s">
        <v>87</v>
      </c>
      <c r="C280" s="50">
        <v>46249</v>
      </c>
      <c r="D280" s="50"/>
      <c r="E280" s="32"/>
      <c r="F280" s="32"/>
      <c r="G280" s="65" t="s">
        <v>806</v>
      </c>
      <c r="H280" s="65"/>
      <c r="I280" s="30" t="s">
        <v>218</v>
      </c>
      <c r="J280" s="32"/>
      <c r="K280" s="50">
        <v>18411</v>
      </c>
      <c r="L280" s="50"/>
      <c r="M280" s="32"/>
      <c r="N280" s="32"/>
      <c r="O280" s="65" t="s">
        <v>310</v>
      </c>
      <c r="P280" s="65"/>
      <c r="Q280" s="32"/>
      <c r="R280" s="32"/>
      <c r="S280" s="50">
        <v>33524</v>
      </c>
      <c r="T280" s="50"/>
      <c r="U280" s="32"/>
    </row>
    <row r="281" spans="1:21">
      <c r="A281" s="45"/>
      <c r="B281" s="107"/>
      <c r="C281" s="50"/>
      <c r="D281" s="50"/>
      <c r="E281" s="32"/>
      <c r="F281" s="32"/>
      <c r="G281" s="65"/>
      <c r="H281" s="65"/>
      <c r="I281" s="30"/>
      <c r="J281" s="32"/>
      <c r="K281" s="50"/>
      <c r="L281" s="50"/>
      <c r="M281" s="32"/>
      <c r="N281" s="32"/>
      <c r="O281" s="65"/>
      <c r="P281" s="65"/>
      <c r="Q281" s="32"/>
      <c r="R281" s="32"/>
      <c r="S281" s="50"/>
      <c r="T281" s="50"/>
      <c r="U281" s="32"/>
    </row>
    <row r="282" spans="1:21">
      <c r="A282" s="45"/>
      <c r="B282" s="103" t="s">
        <v>88</v>
      </c>
      <c r="C282" s="64" t="s">
        <v>310</v>
      </c>
      <c r="D282" s="64"/>
      <c r="E282" s="29"/>
      <c r="F282" s="29"/>
      <c r="G282" s="49">
        <v>8708</v>
      </c>
      <c r="H282" s="49"/>
      <c r="I282" s="29"/>
      <c r="J282" s="29"/>
      <c r="K282" s="49">
        <v>4145</v>
      </c>
      <c r="L282" s="49"/>
      <c r="M282" s="29"/>
      <c r="N282" s="29"/>
      <c r="O282" s="64" t="s">
        <v>310</v>
      </c>
      <c r="P282" s="64"/>
      <c r="Q282" s="29"/>
      <c r="R282" s="29"/>
      <c r="S282" s="49">
        <v>12853</v>
      </c>
      <c r="T282" s="49"/>
      <c r="U282" s="29"/>
    </row>
    <row r="283" spans="1:21" ht="15.75" thickBot="1">
      <c r="A283" s="45"/>
      <c r="B283" s="103"/>
      <c r="C283" s="89"/>
      <c r="D283" s="89"/>
      <c r="E283" s="52"/>
      <c r="F283" s="29"/>
      <c r="G283" s="51"/>
      <c r="H283" s="51"/>
      <c r="I283" s="52"/>
      <c r="J283" s="29"/>
      <c r="K283" s="51"/>
      <c r="L283" s="51"/>
      <c r="M283" s="52"/>
      <c r="N283" s="29"/>
      <c r="O283" s="89"/>
      <c r="P283" s="89"/>
      <c r="Q283" s="52"/>
      <c r="R283" s="29"/>
      <c r="S283" s="51"/>
      <c r="T283" s="51"/>
      <c r="U283" s="52"/>
    </row>
    <row r="284" spans="1:21">
      <c r="A284" s="45"/>
      <c r="B284" s="102" t="s">
        <v>89</v>
      </c>
      <c r="C284" s="55">
        <v>88493</v>
      </c>
      <c r="D284" s="55"/>
      <c r="E284" s="40"/>
      <c r="F284" s="32"/>
      <c r="G284" s="55">
        <v>76972</v>
      </c>
      <c r="H284" s="55"/>
      <c r="I284" s="40"/>
      <c r="J284" s="32"/>
      <c r="K284" s="55">
        <v>176666</v>
      </c>
      <c r="L284" s="55"/>
      <c r="M284" s="40"/>
      <c r="N284" s="32"/>
      <c r="O284" s="120" t="s">
        <v>310</v>
      </c>
      <c r="P284" s="120"/>
      <c r="Q284" s="40"/>
      <c r="R284" s="32"/>
      <c r="S284" s="55">
        <v>342131</v>
      </c>
      <c r="T284" s="55"/>
      <c r="U284" s="40"/>
    </row>
    <row r="285" spans="1:21" ht="15.75" thickBot="1">
      <c r="A285" s="45"/>
      <c r="B285" s="102"/>
      <c r="C285" s="90"/>
      <c r="D285" s="90"/>
      <c r="E285" s="91"/>
      <c r="F285" s="32"/>
      <c r="G285" s="90"/>
      <c r="H285" s="90"/>
      <c r="I285" s="91"/>
      <c r="J285" s="32"/>
      <c r="K285" s="90"/>
      <c r="L285" s="90"/>
      <c r="M285" s="91"/>
      <c r="N285" s="32"/>
      <c r="O285" s="66"/>
      <c r="P285" s="66"/>
      <c r="Q285" s="91"/>
      <c r="R285" s="32"/>
      <c r="S285" s="90"/>
      <c r="T285" s="90"/>
      <c r="U285" s="91"/>
    </row>
    <row r="286" spans="1:21">
      <c r="A286" s="45"/>
      <c r="B286" s="27" t="s">
        <v>97</v>
      </c>
      <c r="C286" s="94">
        <v>60</v>
      </c>
      <c r="D286" s="94"/>
      <c r="E286" s="63"/>
      <c r="F286" s="29"/>
      <c r="G286" s="68">
        <v>548794</v>
      </c>
      <c r="H286" s="68"/>
      <c r="I286" s="63"/>
      <c r="J286" s="29"/>
      <c r="K286" s="68">
        <v>244343</v>
      </c>
      <c r="L286" s="68"/>
      <c r="M286" s="63"/>
      <c r="N286" s="29"/>
      <c r="O286" s="94" t="s">
        <v>310</v>
      </c>
      <c r="P286" s="94"/>
      <c r="Q286" s="63"/>
      <c r="R286" s="29"/>
      <c r="S286" s="68">
        <v>793197</v>
      </c>
      <c r="T286" s="68"/>
      <c r="U286" s="63"/>
    </row>
    <row r="287" spans="1:21">
      <c r="A287" s="45"/>
      <c r="B287" s="27"/>
      <c r="C287" s="64"/>
      <c r="D287" s="64"/>
      <c r="E287" s="29"/>
      <c r="F287" s="29"/>
      <c r="G287" s="49"/>
      <c r="H287" s="49"/>
      <c r="I287" s="29"/>
      <c r="J287" s="29"/>
      <c r="K287" s="49"/>
      <c r="L287" s="49"/>
      <c r="M287" s="29"/>
      <c r="N287" s="29"/>
      <c r="O287" s="64"/>
      <c r="P287" s="64"/>
      <c r="Q287" s="29"/>
      <c r="R287" s="29"/>
      <c r="S287" s="49"/>
      <c r="T287" s="49"/>
      <c r="U287" s="29"/>
    </row>
    <row r="288" spans="1:21">
      <c r="A288" s="45"/>
      <c r="B288" s="35" t="s">
        <v>781</v>
      </c>
      <c r="C288" s="50">
        <v>1492708</v>
      </c>
      <c r="D288" s="50"/>
      <c r="E288" s="32"/>
      <c r="F288" s="32"/>
      <c r="G288" s="65" t="s">
        <v>807</v>
      </c>
      <c r="H288" s="65"/>
      <c r="I288" s="30" t="s">
        <v>218</v>
      </c>
      <c r="J288" s="32"/>
      <c r="K288" s="50">
        <v>1467617</v>
      </c>
      <c r="L288" s="50"/>
      <c r="M288" s="32"/>
      <c r="N288" s="32"/>
      <c r="O288" s="65" t="s">
        <v>808</v>
      </c>
      <c r="P288" s="65"/>
      <c r="Q288" s="30" t="s">
        <v>218</v>
      </c>
      <c r="R288" s="32"/>
      <c r="S288" s="65" t="s">
        <v>310</v>
      </c>
      <c r="T288" s="65"/>
      <c r="U288" s="32"/>
    </row>
    <row r="289" spans="1:21">
      <c r="A289" s="45"/>
      <c r="B289" s="35"/>
      <c r="C289" s="50"/>
      <c r="D289" s="50"/>
      <c r="E289" s="32"/>
      <c r="F289" s="32"/>
      <c r="G289" s="65"/>
      <c r="H289" s="65"/>
      <c r="I289" s="30"/>
      <c r="J289" s="32"/>
      <c r="K289" s="50"/>
      <c r="L289" s="50"/>
      <c r="M289" s="32"/>
      <c r="N289" s="32"/>
      <c r="O289" s="65"/>
      <c r="P289" s="65"/>
      <c r="Q289" s="30"/>
      <c r="R289" s="32"/>
      <c r="S289" s="65"/>
      <c r="T289" s="65"/>
      <c r="U289" s="32"/>
    </row>
    <row r="290" spans="1:21">
      <c r="A290" s="45"/>
      <c r="B290" s="27" t="s">
        <v>270</v>
      </c>
      <c r="C290" s="64" t="s">
        <v>809</v>
      </c>
      <c r="D290" s="64"/>
      <c r="E290" s="26" t="s">
        <v>218</v>
      </c>
      <c r="F290" s="29"/>
      <c r="G290" s="49">
        <v>370877</v>
      </c>
      <c r="H290" s="49"/>
      <c r="I290" s="29"/>
      <c r="J290" s="29"/>
      <c r="K290" s="49">
        <v>219196</v>
      </c>
      <c r="L290" s="49"/>
      <c r="M290" s="29"/>
      <c r="N290" s="29"/>
      <c r="O290" s="64" t="s">
        <v>810</v>
      </c>
      <c r="P290" s="64"/>
      <c r="Q290" s="26" t="s">
        <v>218</v>
      </c>
      <c r="R290" s="29"/>
      <c r="S290" s="49">
        <v>120405</v>
      </c>
      <c r="T290" s="49"/>
      <c r="U290" s="29"/>
    </row>
    <row r="291" spans="1:21" ht="15.75" thickBot="1">
      <c r="A291" s="45"/>
      <c r="B291" s="27"/>
      <c r="C291" s="89"/>
      <c r="D291" s="89"/>
      <c r="E291" s="86"/>
      <c r="F291" s="29"/>
      <c r="G291" s="51"/>
      <c r="H291" s="51"/>
      <c r="I291" s="52"/>
      <c r="J291" s="29"/>
      <c r="K291" s="51"/>
      <c r="L291" s="51"/>
      <c r="M291" s="52"/>
      <c r="N291" s="29"/>
      <c r="O291" s="89"/>
      <c r="P291" s="89"/>
      <c r="Q291" s="86"/>
      <c r="R291" s="29"/>
      <c r="S291" s="51"/>
      <c r="T291" s="51"/>
      <c r="U291" s="52"/>
    </row>
    <row r="292" spans="1:21">
      <c r="A292" s="45"/>
      <c r="B292" s="130" t="s">
        <v>102</v>
      </c>
      <c r="C292" s="53" t="s">
        <v>214</v>
      </c>
      <c r="D292" s="55">
        <v>1202964</v>
      </c>
      <c r="E292" s="40"/>
      <c r="F292" s="32"/>
      <c r="G292" s="53" t="s">
        <v>214</v>
      </c>
      <c r="H292" s="55">
        <v>473500</v>
      </c>
      <c r="I292" s="40"/>
      <c r="J292" s="32"/>
      <c r="K292" s="53" t="s">
        <v>214</v>
      </c>
      <c r="L292" s="55">
        <v>2107822</v>
      </c>
      <c r="M292" s="40"/>
      <c r="N292" s="32"/>
      <c r="O292" s="53" t="s">
        <v>214</v>
      </c>
      <c r="P292" s="120" t="s">
        <v>811</v>
      </c>
      <c r="Q292" s="53" t="s">
        <v>218</v>
      </c>
      <c r="R292" s="32"/>
      <c r="S292" s="53" t="s">
        <v>214</v>
      </c>
      <c r="T292" s="55">
        <v>1255733</v>
      </c>
      <c r="U292" s="40"/>
    </row>
    <row r="293" spans="1:21" ht="15.75" thickBot="1">
      <c r="A293" s="45"/>
      <c r="B293" s="130"/>
      <c r="C293" s="54"/>
      <c r="D293" s="56"/>
      <c r="E293" s="41"/>
      <c r="F293" s="32"/>
      <c r="G293" s="54"/>
      <c r="H293" s="56"/>
      <c r="I293" s="41"/>
      <c r="J293" s="32"/>
      <c r="K293" s="54"/>
      <c r="L293" s="56"/>
      <c r="M293" s="41"/>
      <c r="N293" s="32"/>
      <c r="O293" s="54"/>
      <c r="P293" s="126"/>
      <c r="Q293" s="54"/>
      <c r="R293" s="32"/>
      <c r="S293" s="54"/>
      <c r="T293" s="56"/>
      <c r="U293" s="41"/>
    </row>
    <row r="294" spans="1:21" ht="15.75" thickTop="1">
      <c r="A294" s="45"/>
      <c r="B294" s="131" t="s">
        <v>787</v>
      </c>
      <c r="C294" s="131"/>
      <c r="D294" s="131"/>
      <c r="E294" s="131"/>
      <c r="F294" s="131"/>
      <c r="G294" s="131"/>
      <c r="H294" s="131"/>
      <c r="I294" s="131"/>
      <c r="J294" s="131"/>
      <c r="K294" s="131"/>
      <c r="L294" s="131"/>
      <c r="M294" s="131"/>
      <c r="N294" s="131"/>
      <c r="O294" s="131"/>
      <c r="P294" s="131"/>
      <c r="Q294" s="131"/>
      <c r="R294" s="131"/>
      <c r="S294" s="131"/>
      <c r="T294" s="131"/>
      <c r="U294" s="131"/>
    </row>
    <row r="295" spans="1:21">
      <c r="A295" s="45"/>
      <c r="B295" s="21" t="s">
        <v>103</v>
      </c>
      <c r="C295" s="32"/>
      <c r="D295" s="32"/>
      <c r="E295" s="32"/>
      <c r="F295" s="12"/>
      <c r="G295" s="32"/>
      <c r="H295" s="32"/>
      <c r="I295" s="32"/>
      <c r="J295" s="12"/>
      <c r="K295" s="32"/>
      <c r="L295" s="32"/>
      <c r="M295" s="32"/>
      <c r="N295" s="12"/>
      <c r="O295" s="32"/>
      <c r="P295" s="32"/>
      <c r="Q295" s="32"/>
      <c r="R295" s="12"/>
      <c r="S295" s="32"/>
      <c r="T295" s="32"/>
      <c r="U295" s="32"/>
    </row>
    <row r="296" spans="1:21">
      <c r="A296" s="45"/>
      <c r="B296" s="103" t="s">
        <v>104</v>
      </c>
      <c r="C296" s="26" t="s">
        <v>214</v>
      </c>
      <c r="D296" s="49">
        <v>10000</v>
      </c>
      <c r="E296" s="29"/>
      <c r="F296" s="29"/>
      <c r="G296" s="26" t="s">
        <v>214</v>
      </c>
      <c r="H296" s="64" t="s">
        <v>310</v>
      </c>
      <c r="I296" s="29"/>
      <c r="J296" s="29"/>
      <c r="K296" s="26" t="s">
        <v>214</v>
      </c>
      <c r="L296" s="64" t="s">
        <v>310</v>
      </c>
      <c r="M296" s="29"/>
      <c r="N296" s="29"/>
      <c r="O296" s="26" t="s">
        <v>214</v>
      </c>
      <c r="P296" s="64" t="s">
        <v>310</v>
      </c>
      <c r="Q296" s="29"/>
      <c r="R296" s="29"/>
      <c r="S296" s="26" t="s">
        <v>214</v>
      </c>
      <c r="T296" s="49">
        <v>10000</v>
      </c>
      <c r="U296" s="29"/>
    </row>
    <row r="297" spans="1:21">
      <c r="A297" s="45"/>
      <c r="B297" s="103"/>
      <c r="C297" s="26"/>
      <c r="D297" s="49"/>
      <c r="E297" s="29"/>
      <c r="F297" s="29"/>
      <c r="G297" s="26"/>
      <c r="H297" s="64"/>
      <c r="I297" s="29"/>
      <c r="J297" s="29"/>
      <c r="K297" s="26"/>
      <c r="L297" s="64"/>
      <c r="M297" s="29"/>
      <c r="N297" s="29"/>
      <c r="O297" s="26"/>
      <c r="P297" s="64"/>
      <c r="Q297" s="29"/>
      <c r="R297" s="29"/>
      <c r="S297" s="26"/>
      <c r="T297" s="49"/>
      <c r="U297" s="29"/>
    </row>
    <row r="298" spans="1:21">
      <c r="A298" s="45"/>
      <c r="B298" s="107" t="s">
        <v>142</v>
      </c>
      <c r="C298" s="50">
        <v>65839</v>
      </c>
      <c r="D298" s="50"/>
      <c r="E298" s="32"/>
      <c r="F298" s="32"/>
      <c r="G298" s="50">
        <v>94037</v>
      </c>
      <c r="H298" s="50"/>
      <c r="I298" s="32"/>
      <c r="J298" s="32"/>
      <c r="K298" s="50">
        <v>205864</v>
      </c>
      <c r="L298" s="50"/>
      <c r="M298" s="32"/>
      <c r="N298" s="32"/>
      <c r="O298" s="65" t="s">
        <v>812</v>
      </c>
      <c r="P298" s="65"/>
      <c r="Q298" s="30" t="s">
        <v>218</v>
      </c>
      <c r="R298" s="32"/>
      <c r="S298" s="50">
        <v>137746</v>
      </c>
      <c r="T298" s="50"/>
      <c r="U298" s="32"/>
    </row>
    <row r="299" spans="1:21">
      <c r="A299" s="45"/>
      <c r="B299" s="107"/>
      <c r="C299" s="50"/>
      <c r="D299" s="50"/>
      <c r="E299" s="32"/>
      <c r="F299" s="32"/>
      <c r="G299" s="50"/>
      <c r="H299" s="50"/>
      <c r="I299" s="32"/>
      <c r="J299" s="32"/>
      <c r="K299" s="50"/>
      <c r="L299" s="50"/>
      <c r="M299" s="32"/>
      <c r="N299" s="32"/>
      <c r="O299" s="65"/>
      <c r="P299" s="65"/>
      <c r="Q299" s="30"/>
      <c r="R299" s="32"/>
      <c r="S299" s="50"/>
      <c r="T299" s="50"/>
      <c r="U299" s="32"/>
    </row>
    <row r="300" spans="1:21">
      <c r="A300" s="45"/>
      <c r="B300" s="103" t="s">
        <v>107</v>
      </c>
      <c r="C300" s="64" t="s">
        <v>310</v>
      </c>
      <c r="D300" s="64"/>
      <c r="E300" s="29"/>
      <c r="F300" s="29"/>
      <c r="G300" s="64">
        <v>612</v>
      </c>
      <c r="H300" s="64"/>
      <c r="I300" s="29"/>
      <c r="J300" s="29"/>
      <c r="K300" s="49">
        <v>3508</v>
      </c>
      <c r="L300" s="49"/>
      <c r="M300" s="29"/>
      <c r="N300" s="29"/>
      <c r="O300" s="64" t="s">
        <v>310</v>
      </c>
      <c r="P300" s="64"/>
      <c r="Q300" s="29"/>
      <c r="R300" s="29"/>
      <c r="S300" s="49">
        <v>4120</v>
      </c>
      <c r="T300" s="49"/>
      <c r="U300" s="29"/>
    </row>
    <row r="301" spans="1:21" ht="15.75" thickBot="1">
      <c r="A301" s="45"/>
      <c r="B301" s="103"/>
      <c r="C301" s="89"/>
      <c r="D301" s="89"/>
      <c r="E301" s="52"/>
      <c r="F301" s="29"/>
      <c r="G301" s="89"/>
      <c r="H301" s="89"/>
      <c r="I301" s="52"/>
      <c r="J301" s="29"/>
      <c r="K301" s="51"/>
      <c r="L301" s="51"/>
      <c r="M301" s="52"/>
      <c r="N301" s="29"/>
      <c r="O301" s="89"/>
      <c r="P301" s="89"/>
      <c r="Q301" s="52"/>
      <c r="R301" s="29"/>
      <c r="S301" s="51"/>
      <c r="T301" s="51"/>
      <c r="U301" s="52"/>
    </row>
    <row r="302" spans="1:21">
      <c r="A302" s="45"/>
      <c r="B302" s="132" t="s">
        <v>108</v>
      </c>
      <c r="C302" s="55">
        <v>75839</v>
      </c>
      <c r="D302" s="55"/>
      <c r="E302" s="40"/>
      <c r="F302" s="32"/>
      <c r="G302" s="55">
        <v>94649</v>
      </c>
      <c r="H302" s="55"/>
      <c r="I302" s="40"/>
      <c r="J302" s="32"/>
      <c r="K302" s="55">
        <v>209372</v>
      </c>
      <c r="L302" s="55"/>
      <c r="M302" s="40"/>
      <c r="N302" s="32"/>
      <c r="O302" s="120" t="s">
        <v>812</v>
      </c>
      <c r="P302" s="120"/>
      <c r="Q302" s="53" t="s">
        <v>218</v>
      </c>
      <c r="R302" s="32"/>
      <c r="S302" s="55">
        <v>151866</v>
      </c>
      <c r="T302" s="55"/>
      <c r="U302" s="40"/>
    </row>
    <row r="303" spans="1:21" ht="15.75" thickBot="1">
      <c r="A303" s="45"/>
      <c r="B303" s="132"/>
      <c r="C303" s="90"/>
      <c r="D303" s="90"/>
      <c r="E303" s="91"/>
      <c r="F303" s="32"/>
      <c r="G303" s="90"/>
      <c r="H303" s="90"/>
      <c r="I303" s="91"/>
      <c r="J303" s="32"/>
      <c r="K303" s="90"/>
      <c r="L303" s="90"/>
      <c r="M303" s="91"/>
      <c r="N303" s="32"/>
      <c r="O303" s="66"/>
      <c r="P303" s="66"/>
      <c r="Q303" s="93"/>
      <c r="R303" s="32"/>
      <c r="S303" s="90"/>
      <c r="T303" s="90"/>
      <c r="U303" s="91"/>
    </row>
    <row r="304" spans="1:21">
      <c r="A304" s="45"/>
      <c r="B304" s="27" t="s">
        <v>109</v>
      </c>
      <c r="C304" s="68">
        <v>469205</v>
      </c>
      <c r="D304" s="68"/>
      <c r="E304" s="63"/>
      <c r="F304" s="29"/>
      <c r="G304" s="94" t="s">
        <v>310</v>
      </c>
      <c r="H304" s="94"/>
      <c r="I304" s="63"/>
      <c r="J304" s="29"/>
      <c r="K304" s="94" t="s">
        <v>310</v>
      </c>
      <c r="L304" s="94"/>
      <c r="M304" s="63"/>
      <c r="N304" s="29"/>
      <c r="O304" s="94" t="s">
        <v>310</v>
      </c>
      <c r="P304" s="94"/>
      <c r="Q304" s="63"/>
      <c r="R304" s="29"/>
      <c r="S304" s="68">
        <v>469205</v>
      </c>
      <c r="T304" s="68"/>
      <c r="U304" s="63"/>
    </row>
    <row r="305" spans="1:21">
      <c r="A305" s="45"/>
      <c r="B305" s="27"/>
      <c r="C305" s="49"/>
      <c r="D305" s="49"/>
      <c r="E305" s="29"/>
      <c r="F305" s="29"/>
      <c r="G305" s="64"/>
      <c r="H305" s="64"/>
      <c r="I305" s="29"/>
      <c r="J305" s="29"/>
      <c r="K305" s="64"/>
      <c r="L305" s="64"/>
      <c r="M305" s="29"/>
      <c r="N305" s="29"/>
      <c r="O305" s="64"/>
      <c r="P305" s="64"/>
      <c r="Q305" s="29"/>
      <c r="R305" s="29"/>
      <c r="S305" s="49"/>
      <c r="T305" s="49"/>
      <c r="U305" s="29"/>
    </row>
    <row r="306" spans="1:21">
      <c r="A306" s="45"/>
      <c r="B306" s="35" t="s">
        <v>110</v>
      </c>
      <c r="C306" s="50">
        <v>3933</v>
      </c>
      <c r="D306" s="50"/>
      <c r="E306" s="32"/>
      <c r="F306" s="32"/>
      <c r="G306" s="50">
        <v>6129</v>
      </c>
      <c r="H306" s="50"/>
      <c r="I306" s="32"/>
      <c r="J306" s="32"/>
      <c r="K306" s="50">
        <v>13120</v>
      </c>
      <c r="L306" s="50"/>
      <c r="M306" s="32"/>
      <c r="N306" s="32"/>
      <c r="O306" s="65" t="s">
        <v>310</v>
      </c>
      <c r="P306" s="65"/>
      <c r="Q306" s="32"/>
      <c r="R306" s="32"/>
      <c r="S306" s="50">
        <v>23182</v>
      </c>
      <c r="T306" s="50"/>
      <c r="U306" s="32"/>
    </row>
    <row r="307" spans="1:21">
      <c r="A307" s="45"/>
      <c r="B307" s="35"/>
      <c r="C307" s="50"/>
      <c r="D307" s="50"/>
      <c r="E307" s="32"/>
      <c r="F307" s="32"/>
      <c r="G307" s="50"/>
      <c r="H307" s="50"/>
      <c r="I307" s="32"/>
      <c r="J307" s="32"/>
      <c r="K307" s="50"/>
      <c r="L307" s="50"/>
      <c r="M307" s="32"/>
      <c r="N307" s="32"/>
      <c r="O307" s="65"/>
      <c r="P307" s="65"/>
      <c r="Q307" s="32"/>
      <c r="R307" s="32"/>
      <c r="S307" s="50"/>
      <c r="T307" s="50"/>
      <c r="U307" s="32"/>
    </row>
    <row r="308" spans="1:21">
      <c r="A308" s="45"/>
      <c r="B308" s="27" t="s">
        <v>111</v>
      </c>
      <c r="C308" s="64" t="s">
        <v>310</v>
      </c>
      <c r="D308" s="64"/>
      <c r="E308" s="29"/>
      <c r="F308" s="29"/>
      <c r="G308" s="49">
        <v>36894</v>
      </c>
      <c r="H308" s="49"/>
      <c r="I308" s="29"/>
      <c r="J308" s="29"/>
      <c r="K308" s="64" t="s">
        <v>813</v>
      </c>
      <c r="L308" s="64"/>
      <c r="M308" s="26" t="s">
        <v>218</v>
      </c>
      <c r="N308" s="29"/>
      <c r="O308" s="64" t="s">
        <v>310</v>
      </c>
      <c r="P308" s="64"/>
      <c r="Q308" s="29"/>
      <c r="R308" s="29"/>
      <c r="S308" s="49">
        <v>20847</v>
      </c>
      <c r="T308" s="49"/>
      <c r="U308" s="29"/>
    </row>
    <row r="309" spans="1:21">
      <c r="A309" s="45"/>
      <c r="B309" s="27"/>
      <c r="C309" s="64"/>
      <c r="D309" s="64"/>
      <c r="E309" s="29"/>
      <c r="F309" s="29"/>
      <c r="G309" s="49"/>
      <c r="H309" s="49"/>
      <c r="I309" s="29"/>
      <c r="J309" s="29"/>
      <c r="K309" s="64"/>
      <c r="L309" s="64"/>
      <c r="M309" s="26"/>
      <c r="N309" s="29"/>
      <c r="O309" s="64"/>
      <c r="P309" s="64"/>
      <c r="Q309" s="29"/>
      <c r="R309" s="29"/>
      <c r="S309" s="49"/>
      <c r="T309" s="49"/>
      <c r="U309" s="29"/>
    </row>
    <row r="310" spans="1:21">
      <c r="A310" s="45"/>
      <c r="B310" s="35" t="s">
        <v>790</v>
      </c>
      <c r="C310" s="50">
        <v>62583</v>
      </c>
      <c r="D310" s="50"/>
      <c r="E310" s="32"/>
      <c r="F310" s="32"/>
      <c r="G310" s="50">
        <v>43657</v>
      </c>
      <c r="H310" s="50"/>
      <c r="I310" s="32"/>
      <c r="J310" s="32"/>
      <c r="K310" s="50">
        <v>216369</v>
      </c>
      <c r="L310" s="50"/>
      <c r="M310" s="32"/>
      <c r="N310" s="32"/>
      <c r="O310" s="65" t="s">
        <v>814</v>
      </c>
      <c r="P310" s="65"/>
      <c r="Q310" s="30" t="s">
        <v>218</v>
      </c>
      <c r="R310" s="32"/>
      <c r="S310" s="65" t="s">
        <v>310</v>
      </c>
      <c r="T310" s="65"/>
      <c r="U310" s="32"/>
    </row>
    <row r="311" spans="1:21">
      <c r="A311" s="45"/>
      <c r="B311" s="35"/>
      <c r="C311" s="50"/>
      <c r="D311" s="50"/>
      <c r="E311" s="32"/>
      <c r="F311" s="32"/>
      <c r="G311" s="50"/>
      <c r="H311" s="50"/>
      <c r="I311" s="32"/>
      <c r="J311" s="32"/>
      <c r="K311" s="50"/>
      <c r="L311" s="50"/>
      <c r="M311" s="32"/>
      <c r="N311" s="32"/>
      <c r="O311" s="65"/>
      <c r="P311" s="65"/>
      <c r="Q311" s="30"/>
      <c r="R311" s="32"/>
      <c r="S311" s="65"/>
      <c r="T311" s="65"/>
      <c r="U311" s="32"/>
    </row>
    <row r="312" spans="1:21">
      <c r="A312" s="45"/>
      <c r="B312" s="27" t="s">
        <v>792</v>
      </c>
      <c r="C312" s="64" t="s">
        <v>310</v>
      </c>
      <c r="D312" s="64"/>
      <c r="E312" s="29"/>
      <c r="F312" s="29"/>
      <c r="G312" s="64" t="s">
        <v>310</v>
      </c>
      <c r="H312" s="64"/>
      <c r="I312" s="29"/>
      <c r="J312" s="29"/>
      <c r="K312" s="64" t="s">
        <v>310</v>
      </c>
      <c r="L312" s="64"/>
      <c r="M312" s="29"/>
      <c r="N312" s="29"/>
      <c r="O312" s="64" t="s">
        <v>310</v>
      </c>
      <c r="P312" s="64"/>
      <c r="Q312" s="29"/>
      <c r="R312" s="29"/>
      <c r="S312" s="64" t="s">
        <v>310</v>
      </c>
      <c r="T312" s="64"/>
      <c r="U312" s="29"/>
    </row>
    <row r="313" spans="1:21">
      <c r="A313" s="45"/>
      <c r="B313" s="27"/>
      <c r="C313" s="64"/>
      <c r="D313" s="64"/>
      <c r="E313" s="29"/>
      <c r="F313" s="29"/>
      <c r="G313" s="64"/>
      <c r="H313" s="64"/>
      <c r="I313" s="29"/>
      <c r="J313" s="29"/>
      <c r="K313" s="64"/>
      <c r="L313" s="64"/>
      <c r="M313" s="29"/>
      <c r="N313" s="29"/>
      <c r="O313" s="64"/>
      <c r="P313" s="64"/>
      <c r="Q313" s="29"/>
      <c r="R313" s="29"/>
      <c r="S313" s="64"/>
      <c r="T313" s="64"/>
      <c r="U313" s="29"/>
    </row>
    <row r="314" spans="1:21">
      <c r="A314" s="45"/>
      <c r="B314" s="21" t="s">
        <v>793</v>
      </c>
      <c r="C314" s="32"/>
      <c r="D314" s="32"/>
      <c r="E314" s="32"/>
      <c r="F314" s="12"/>
      <c r="G314" s="32"/>
      <c r="H314" s="32"/>
      <c r="I314" s="32"/>
      <c r="J314" s="12"/>
      <c r="K314" s="32"/>
      <c r="L314" s="32"/>
      <c r="M314" s="32"/>
      <c r="N314" s="12"/>
      <c r="O314" s="32"/>
      <c r="P314" s="32"/>
      <c r="Q314" s="32"/>
      <c r="R314" s="12"/>
      <c r="S314" s="32"/>
      <c r="T314" s="32"/>
      <c r="U314" s="32"/>
    </row>
    <row r="315" spans="1:21">
      <c r="A315" s="45"/>
      <c r="B315" s="103" t="s">
        <v>794</v>
      </c>
      <c r="C315" s="49">
        <v>19818</v>
      </c>
      <c r="D315" s="49"/>
      <c r="E315" s="29"/>
      <c r="F315" s="29"/>
      <c r="G315" s="49">
        <v>18049</v>
      </c>
      <c r="H315" s="49"/>
      <c r="I315" s="29"/>
      <c r="J315" s="29"/>
      <c r="K315" s="49">
        <v>43003</v>
      </c>
      <c r="L315" s="49"/>
      <c r="M315" s="29"/>
      <c r="N315" s="29"/>
      <c r="O315" s="64" t="s">
        <v>795</v>
      </c>
      <c r="P315" s="64"/>
      <c r="Q315" s="26" t="s">
        <v>218</v>
      </c>
      <c r="R315" s="29"/>
      <c r="S315" s="49">
        <v>19818</v>
      </c>
      <c r="T315" s="49"/>
      <c r="U315" s="29"/>
    </row>
    <row r="316" spans="1:21">
      <c r="A316" s="45"/>
      <c r="B316" s="103"/>
      <c r="C316" s="49"/>
      <c r="D316" s="49"/>
      <c r="E316" s="29"/>
      <c r="F316" s="29"/>
      <c r="G316" s="49"/>
      <c r="H316" s="49"/>
      <c r="I316" s="29"/>
      <c r="J316" s="29"/>
      <c r="K316" s="49"/>
      <c r="L316" s="49"/>
      <c r="M316" s="29"/>
      <c r="N316" s="29"/>
      <c r="O316" s="64"/>
      <c r="P316" s="64"/>
      <c r="Q316" s="26"/>
      <c r="R316" s="29"/>
      <c r="S316" s="49"/>
      <c r="T316" s="49"/>
      <c r="U316" s="29"/>
    </row>
    <row r="317" spans="1:21">
      <c r="A317" s="45"/>
      <c r="B317" s="107" t="s">
        <v>117</v>
      </c>
      <c r="C317" s="50">
        <v>646217</v>
      </c>
      <c r="D317" s="50"/>
      <c r="E317" s="32"/>
      <c r="F317" s="32"/>
      <c r="G317" s="50">
        <v>733112</v>
      </c>
      <c r="H317" s="50"/>
      <c r="I317" s="32"/>
      <c r="J317" s="32"/>
      <c r="K317" s="50">
        <v>1455246</v>
      </c>
      <c r="L317" s="50"/>
      <c r="M317" s="32"/>
      <c r="N317" s="32"/>
      <c r="O317" s="65" t="s">
        <v>815</v>
      </c>
      <c r="P317" s="65"/>
      <c r="Q317" s="30" t="s">
        <v>218</v>
      </c>
      <c r="R317" s="32"/>
      <c r="S317" s="50">
        <v>646217</v>
      </c>
      <c r="T317" s="50"/>
      <c r="U317" s="32"/>
    </row>
    <row r="318" spans="1:21">
      <c r="A318" s="45"/>
      <c r="B318" s="107"/>
      <c r="C318" s="50"/>
      <c r="D318" s="50"/>
      <c r="E318" s="32"/>
      <c r="F318" s="32"/>
      <c r="G318" s="50"/>
      <c r="H318" s="50"/>
      <c r="I318" s="32"/>
      <c r="J318" s="32"/>
      <c r="K318" s="50"/>
      <c r="L318" s="50"/>
      <c r="M318" s="32"/>
      <c r="N318" s="32"/>
      <c r="O318" s="65"/>
      <c r="P318" s="65"/>
      <c r="Q318" s="30"/>
      <c r="R318" s="32"/>
      <c r="S318" s="50"/>
      <c r="T318" s="50"/>
      <c r="U318" s="32"/>
    </row>
    <row r="319" spans="1:21">
      <c r="A319" s="45"/>
      <c r="B319" s="103" t="s">
        <v>798</v>
      </c>
      <c r="C319" s="64" t="s">
        <v>816</v>
      </c>
      <c r="D319" s="64"/>
      <c r="E319" s="26" t="s">
        <v>218</v>
      </c>
      <c r="F319" s="29"/>
      <c r="G319" s="64" t="s">
        <v>817</v>
      </c>
      <c r="H319" s="64"/>
      <c r="I319" s="26" t="s">
        <v>218</v>
      </c>
      <c r="J319" s="29"/>
      <c r="K319" s="49">
        <v>187530</v>
      </c>
      <c r="L319" s="49"/>
      <c r="M319" s="29"/>
      <c r="N319" s="29"/>
      <c r="O319" s="49">
        <v>271460</v>
      </c>
      <c r="P319" s="49"/>
      <c r="Q319" s="29"/>
      <c r="R319" s="29"/>
      <c r="S319" s="64" t="s">
        <v>816</v>
      </c>
      <c r="T319" s="64"/>
      <c r="U319" s="26" t="s">
        <v>218</v>
      </c>
    </row>
    <row r="320" spans="1:21" ht="15.75" thickBot="1">
      <c r="A320" s="45"/>
      <c r="B320" s="103"/>
      <c r="C320" s="89"/>
      <c r="D320" s="89"/>
      <c r="E320" s="86"/>
      <c r="F320" s="29"/>
      <c r="G320" s="89"/>
      <c r="H320" s="89"/>
      <c r="I320" s="86"/>
      <c r="J320" s="29"/>
      <c r="K320" s="51"/>
      <c r="L320" s="51"/>
      <c r="M320" s="52"/>
      <c r="N320" s="29"/>
      <c r="O320" s="51"/>
      <c r="P320" s="51"/>
      <c r="Q320" s="52"/>
      <c r="R320" s="29"/>
      <c r="S320" s="89"/>
      <c r="T320" s="89"/>
      <c r="U320" s="86"/>
    </row>
    <row r="321" spans="1:21">
      <c r="A321" s="45"/>
      <c r="B321" s="102" t="s">
        <v>801</v>
      </c>
      <c r="C321" s="55">
        <v>591404</v>
      </c>
      <c r="D321" s="55"/>
      <c r="E321" s="40"/>
      <c r="F321" s="32"/>
      <c r="G321" s="55">
        <v>292171</v>
      </c>
      <c r="H321" s="55"/>
      <c r="I321" s="40"/>
      <c r="J321" s="32"/>
      <c r="K321" s="55">
        <v>1685779</v>
      </c>
      <c r="L321" s="55"/>
      <c r="M321" s="40"/>
      <c r="N321" s="32"/>
      <c r="O321" s="120" t="s">
        <v>818</v>
      </c>
      <c r="P321" s="120"/>
      <c r="Q321" s="53" t="s">
        <v>218</v>
      </c>
      <c r="R321" s="32"/>
      <c r="S321" s="55">
        <v>591404</v>
      </c>
      <c r="T321" s="55"/>
      <c r="U321" s="40"/>
    </row>
    <row r="322" spans="1:21" ht="15.75" thickBot="1">
      <c r="A322" s="45"/>
      <c r="B322" s="102"/>
      <c r="C322" s="90"/>
      <c r="D322" s="90"/>
      <c r="E322" s="91"/>
      <c r="F322" s="32"/>
      <c r="G322" s="90"/>
      <c r="H322" s="90"/>
      <c r="I322" s="91"/>
      <c r="J322" s="32"/>
      <c r="K322" s="90"/>
      <c r="L322" s="90"/>
      <c r="M322" s="91"/>
      <c r="N322" s="32"/>
      <c r="O322" s="66"/>
      <c r="P322" s="66"/>
      <c r="Q322" s="93"/>
      <c r="R322" s="32"/>
      <c r="S322" s="90"/>
      <c r="T322" s="90"/>
      <c r="U322" s="91"/>
    </row>
    <row r="323" spans="1:21">
      <c r="A323" s="45"/>
      <c r="B323" s="27" t="s">
        <v>121</v>
      </c>
      <c r="C323" s="94" t="s">
        <v>310</v>
      </c>
      <c r="D323" s="94"/>
      <c r="E323" s="63"/>
      <c r="F323" s="29"/>
      <c r="G323" s="94" t="s">
        <v>310</v>
      </c>
      <c r="H323" s="94"/>
      <c r="I323" s="63"/>
      <c r="J323" s="29"/>
      <c r="K323" s="94" t="s">
        <v>819</v>
      </c>
      <c r="L323" s="94"/>
      <c r="M323" s="74" t="s">
        <v>218</v>
      </c>
      <c r="N323" s="29"/>
      <c r="O323" s="94" t="s">
        <v>310</v>
      </c>
      <c r="P323" s="94"/>
      <c r="Q323" s="63"/>
      <c r="R323" s="29"/>
      <c r="S323" s="94" t="s">
        <v>819</v>
      </c>
      <c r="T323" s="94"/>
      <c r="U323" s="74" t="s">
        <v>218</v>
      </c>
    </row>
    <row r="324" spans="1:21" ht="15.75" thickBot="1">
      <c r="A324" s="45"/>
      <c r="B324" s="27"/>
      <c r="C324" s="89"/>
      <c r="D324" s="89"/>
      <c r="E324" s="52"/>
      <c r="F324" s="29"/>
      <c r="G324" s="89"/>
      <c r="H324" s="89"/>
      <c r="I324" s="52"/>
      <c r="J324" s="29"/>
      <c r="K324" s="89"/>
      <c r="L324" s="89"/>
      <c r="M324" s="86"/>
      <c r="N324" s="29"/>
      <c r="O324" s="89"/>
      <c r="P324" s="89"/>
      <c r="Q324" s="52"/>
      <c r="R324" s="29"/>
      <c r="S324" s="89"/>
      <c r="T324" s="89"/>
      <c r="U324" s="86"/>
    </row>
    <row r="325" spans="1:21">
      <c r="A325" s="45"/>
      <c r="B325" s="102" t="s">
        <v>803</v>
      </c>
      <c r="C325" s="55">
        <v>591404</v>
      </c>
      <c r="D325" s="55"/>
      <c r="E325" s="40"/>
      <c r="F325" s="32"/>
      <c r="G325" s="55">
        <v>292171</v>
      </c>
      <c r="H325" s="55"/>
      <c r="I325" s="40"/>
      <c r="J325" s="32"/>
      <c r="K325" s="55">
        <v>1685008</v>
      </c>
      <c r="L325" s="55"/>
      <c r="M325" s="40"/>
      <c r="N325" s="32"/>
      <c r="O325" s="120" t="s">
        <v>818</v>
      </c>
      <c r="P325" s="120"/>
      <c r="Q325" s="53" t="s">
        <v>218</v>
      </c>
      <c r="R325" s="32"/>
      <c r="S325" s="55">
        <v>590633</v>
      </c>
      <c r="T325" s="55"/>
      <c r="U325" s="40"/>
    </row>
    <row r="326" spans="1:21" ht="15.75" thickBot="1">
      <c r="A326" s="45"/>
      <c r="B326" s="102"/>
      <c r="C326" s="90"/>
      <c r="D326" s="90"/>
      <c r="E326" s="91"/>
      <c r="F326" s="32"/>
      <c r="G326" s="90"/>
      <c r="H326" s="90"/>
      <c r="I326" s="91"/>
      <c r="J326" s="32"/>
      <c r="K326" s="90"/>
      <c r="L326" s="90"/>
      <c r="M326" s="91"/>
      <c r="N326" s="32"/>
      <c r="O326" s="66"/>
      <c r="P326" s="66"/>
      <c r="Q326" s="93"/>
      <c r="R326" s="32"/>
      <c r="S326" s="90"/>
      <c r="T326" s="90"/>
      <c r="U326" s="91"/>
    </row>
    <row r="327" spans="1:21">
      <c r="A327" s="45"/>
      <c r="B327" s="133" t="s">
        <v>804</v>
      </c>
      <c r="C327" s="74" t="s">
        <v>214</v>
      </c>
      <c r="D327" s="68">
        <v>1202964</v>
      </c>
      <c r="E327" s="63"/>
      <c r="F327" s="29"/>
      <c r="G327" s="74" t="s">
        <v>214</v>
      </c>
      <c r="H327" s="68">
        <v>473500</v>
      </c>
      <c r="I327" s="63"/>
      <c r="J327" s="29"/>
      <c r="K327" s="74" t="s">
        <v>214</v>
      </c>
      <c r="L327" s="68">
        <v>2107822</v>
      </c>
      <c r="M327" s="63"/>
      <c r="N327" s="29"/>
      <c r="O327" s="74" t="s">
        <v>214</v>
      </c>
      <c r="P327" s="94" t="s">
        <v>811</v>
      </c>
      <c r="Q327" s="74" t="s">
        <v>218</v>
      </c>
      <c r="R327" s="29"/>
      <c r="S327" s="74" t="s">
        <v>214</v>
      </c>
      <c r="T327" s="68">
        <v>1255733</v>
      </c>
      <c r="U327" s="63"/>
    </row>
    <row r="328" spans="1:21" ht="15.75" thickBot="1">
      <c r="A328" s="45"/>
      <c r="B328" s="133"/>
      <c r="C328" s="75"/>
      <c r="D328" s="76"/>
      <c r="E328" s="77"/>
      <c r="F328" s="29"/>
      <c r="G328" s="75"/>
      <c r="H328" s="76"/>
      <c r="I328" s="77"/>
      <c r="J328" s="29"/>
      <c r="K328" s="75"/>
      <c r="L328" s="76"/>
      <c r="M328" s="77"/>
      <c r="N328" s="29"/>
      <c r="O328" s="75"/>
      <c r="P328" s="95"/>
      <c r="Q328" s="75"/>
      <c r="R328" s="29"/>
      <c r="S328" s="75"/>
      <c r="T328" s="76"/>
      <c r="U328" s="77"/>
    </row>
    <row r="329" spans="1:21" ht="15.75" thickTop="1">
      <c r="A329" s="45"/>
      <c r="B329" s="44"/>
      <c r="C329" s="44"/>
      <c r="D329" s="44"/>
      <c r="E329" s="44"/>
      <c r="F329" s="44"/>
      <c r="G329" s="44"/>
      <c r="H329" s="44"/>
      <c r="I329" s="44"/>
      <c r="J329" s="44"/>
      <c r="K329" s="44"/>
      <c r="L329" s="44"/>
      <c r="M329" s="44"/>
      <c r="N329" s="44"/>
      <c r="O329" s="44"/>
      <c r="P329" s="44"/>
      <c r="Q329" s="44"/>
      <c r="R329" s="44"/>
      <c r="S329" s="44"/>
      <c r="T329" s="44"/>
      <c r="U329" s="44"/>
    </row>
    <row r="330" spans="1:21">
      <c r="A330" s="45"/>
      <c r="B330" s="44"/>
      <c r="C330" s="44"/>
      <c r="D330" s="44"/>
      <c r="E330" s="44"/>
      <c r="F330" s="44"/>
      <c r="G330" s="44"/>
      <c r="H330" s="44"/>
      <c r="I330" s="44"/>
      <c r="J330" s="44"/>
      <c r="K330" s="44"/>
      <c r="L330" s="44"/>
      <c r="M330" s="44"/>
      <c r="N330" s="44"/>
      <c r="O330" s="44"/>
      <c r="P330" s="44"/>
      <c r="Q330" s="44"/>
      <c r="R330" s="44"/>
      <c r="S330" s="44"/>
      <c r="T330" s="44"/>
      <c r="U330" s="44"/>
    </row>
    <row r="331" spans="1:21">
      <c r="A331" s="45"/>
      <c r="B331" s="44"/>
      <c r="C331" s="44"/>
      <c r="D331" s="44"/>
      <c r="E331" s="44"/>
      <c r="F331" s="44"/>
      <c r="G331" s="44"/>
      <c r="H331" s="44"/>
      <c r="I331" s="44"/>
      <c r="J331" s="44"/>
      <c r="K331" s="44"/>
      <c r="L331" s="44"/>
      <c r="M331" s="44"/>
      <c r="N331" s="44"/>
      <c r="O331" s="44"/>
      <c r="P331" s="44"/>
      <c r="Q331" s="44"/>
      <c r="R331" s="44"/>
      <c r="S331" s="44"/>
      <c r="T331" s="44"/>
      <c r="U331" s="44"/>
    </row>
    <row r="332" spans="1:21">
      <c r="A332" s="45"/>
      <c r="B332" s="44"/>
      <c r="C332" s="44"/>
      <c r="D332" s="44"/>
      <c r="E332" s="44"/>
      <c r="F332" s="44"/>
      <c r="G332" s="44"/>
      <c r="H332" s="44"/>
      <c r="I332" s="44"/>
      <c r="J332" s="44"/>
      <c r="K332" s="44"/>
      <c r="L332" s="44"/>
      <c r="M332" s="44"/>
      <c r="N332" s="44"/>
      <c r="O332" s="44"/>
      <c r="P332" s="44"/>
      <c r="Q332" s="44"/>
      <c r="R332" s="44"/>
      <c r="S332" s="44"/>
      <c r="T332" s="44"/>
      <c r="U332" s="44"/>
    </row>
    <row r="333" spans="1:21">
      <c r="A333" s="45"/>
      <c r="B333" s="44"/>
      <c r="C333" s="44"/>
      <c r="D333" s="44"/>
      <c r="E333" s="44"/>
      <c r="F333" s="44"/>
      <c r="G333" s="44"/>
      <c r="H333" s="44"/>
      <c r="I333" s="44"/>
      <c r="J333" s="44"/>
      <c r="K333" s="44"/>
      <c r="L333" s="44"/>
      <c r="M333" s="44"/>
      <c r="N333" s="44"/>
      <c r="O333" s="44"/>
      <c r="P333" s="44"/>
      <c r="Q333" s="44"/>
      <c r="R333" s="44"/>
      <c r="S333" s="44"/>
      <c r="T333" s="44"/>
      <c r="U333" s="44"/>
    </row>
    <row r="334" spans="1:21">
      <c r="A334" s="45"/>
      <c r="B334" s="44"/>
      <c r="C334" s="44"/>
      <c r="D334" s="44"/>
      <c r="E334" s="44"/>
      <c r="F334" s="44"/>
      <c r="G334" s="44"/>
      <c r="H334" s="44"/>
      <c r="I334" s="44"/>
      <c r="J334" s="44"/>
      <c r="K334" s="44"/>
      <c r="L334" s="44"/>
      <c r="M334" s="44"/>
      <c r="N334" s="44"/>
      <c r="O334" s="44"/>
      <c r="P334" s="44"/>
      <c r="Q334" s="44"/>
      <c r="R334" s="44"/>
      <c r="S334" s="44"/>
      <c r="T334" s="44"/>
      <c r="U334" s="44"/>
    </row>
    <row r="335" spans="1:21">
      <c r="A335" s="45"/>
      <c r="B335" s="138" t="s">
        <v>694</v>
      </c>
      <c r="C335" s="138"/>
      <c r="D335" s="138"/>
      <c r="E335" s="138"/>
      <c r="F335" s="138"/>
      <c r="G335" s="138"/>
      <c r="H335" s="138"/>
      <c r="I335" s="138"/>
      <c r="J335" s="138"/>
      <c r="K335" s="138"/>
      <c r="L335" s="138"/>
      <c r="M335" s="138"/>
      <c r="N335" s="138"/>
      <c r="O335" s="138"/>
      <c r="P335" s="138"/>
      <c r="Q335" s="138"/>
      <c r="R335" s="138"/>
      <c r="S335" s="138"/>
      <c r="T335" s="138"/>
      <c r="U335" s="138"/>
    </row>
    <row r="336" spans="1:21">
      <c r="A336" s="45"/>
      <c r="B336" s="138" t="s">
        <v>820</v>
      </c>
      <c r="C336" s="138"/>
      <c r="D336" s="138"/>
      <c r="E336" s="138"/>
      <c r="F336" s="138"/>
      <c r="G336" s="138"/>
      <c r="H336" s="138"/>
      <c r="I336" s="138"/>
      <c r="J336" s="138"/>
      <c r="K336" s="138"/>
      <c r="L336" s="138"/>
      <c r="M336" s="138"/>
      <c r="N336" s="138"/>
      <c r="O336" s="138"/>
      <c r="P336" s="138"/>
      <c r="Q336" s="138"/>
      <c r="R336" s="138"/>
      <c r="S336" s="138"/>
      <c r="T336" s="138"/>
      <c r="U336" s="138"/>
    </row>
    <row r="337" spans="1:21">
      <c r="A337" s="45"/>
      <c r="B337" s="138" t="s">
        <v>212</v>
      </c>
      <c r="C337" s="138"/>
      <c r="D337" s="138"/>
      <c r="E337" s="138"/>
      <c r="F337" s="138"/>
      <c r="G337" s="138"/>
      <c r="H337" s="138"/>
      <c r="I337" s="138"/>
      <c r="J337" s="138"/>
      <c r="K337" s="138"/>
      <c r="L337" s="138"/>
      <c r="M337" s="138"/>
      <c r="N337" s="138"/>
      <c r="O337" s="138"/>
      <c r="P337" s="138"/>
      <c r="Q337" s="138"/>
      <c r="R337" s="138"/>
      <c r="S337" s="138"/>
      <c r="T337" s="138"/>
      <c r="U337" s="138"/>
    </row>
    <row r="338" spans="1:21">
      <c r="A338" s="45"/>
      <c r="B338" s="138" t="s">
        <v>696</v>
      </c>
      <c r="C338" s="138"/>
      <c r="D338" s="138"/>
      <c r="E338" s="138"/>
      <c r="F338" s="138"/>
      <c r="G338" s="138"/>
      <c r="H338" s="138"/>
      <c r="I338" s="138"/>
      <c r="J338" s="138"/>
      <c r="K338" s="138"/>
      <c r="L338" s="138"/>
      <c r="M338" s="138"/>
      <c r="N338" s="138"/>
      <c r="O338" s="138"/>
      <c r="P338" s="138"/>
      <c r="Q338" s="138"/>
      <c r="R338" s="138"/>
      <c r="S338" s="138"/>
      <c r="T338" s="138"/>
      <c r="U338" s="138"/>
    </row>
    <row r="339" spans="1:21">
      <c r="A339" s="45"/>
      <c r="B339" s="83"/>
      <c r="C339" s="83"/>
      <c r="D339" s="83"/>
      <c r="E339" s="83"/>
      <c r="F339" s="83"/>
      <c r="G339" s="83"/>
      <c r="H339" s="83"/>
      <c r="I339" s="83"/>
      <c r="J339" s="83"/>
      <c r="K339" s="83"/>
      <c r="L339" s="83"/>
      <c r="M339" s="83"/>
      <c r="N339" s="83"/>
      <c r="O339" s="83"/>
      <c r="P339" s="83"/>
      <c r="Q339" s="83"/>
      <c r="R339" s="83"/>
      <c r="S339" s="83"/>
      <c r="T339" s="83"/>
      <c r="U339" s="83"/>
    </row>
    <row r="340" spans="1:21">
      <c r="A340" s="45"/>
      <c r="B340" s="83"/>
      <c r="C340" s="83"/>
      <c r="D340" s="83"/>
      <c r="E340" s="83"/>
      <c r="F340" s="83"/>
      <c r="G340" s="83"/>
      <c r="H340" s="83"/>
      <c r="I340" s="83"/>
      <c r="J340" s="83"/>
      <c r="K340" s="83"/>
      <c r="L340" s="83"/>
      <c r="M340" s="83"/>
      <c r="N340" s="83"/>
      <c r="O340" s="83"/>
      <c r="P340" s="83"/>
      <c r="Q340" s="83"/>
      <c r="R340" s="83"/>
      <c r="S340" s="83"/>
      <c r="T340" s="83"/>
      <c r="U340" s="83"/>
    </row>
    <row r="341" spans="1:21">
      <c r="A341" s="45"/>
      <c r="B341" s="22"/>
      <c r="C341" s="22"/>
      <c r="D341" s="22"/>
      <c r="E341" s="22"/>
      <c r="F341" s="22"/>
      <c r="G341" s="22"/>
      <c r="H341" s="22"/>
      <c r="I341" s="22"/>
      <c r="J341" s="22"/>
      <c r="K341" s="22"/>
      <c r="L341" s="22"/>
      <c r="M341" s="22"/>
      <c r="N341" s="22"/>
      <c r="O341" s="22"/>
      <c r="P341" s="22"/>
      <c r="Q341" s="22"/>
      <c r="R341" s="22"/>
      <c r="S341" s="22"/>
      <c r="T341" s="22"/>
      <c r="U341" s="22"/>
    </row>
    <row r="342" spans="1:21">
      <c r="A342" s="45"/>
      <c r="B342" s="13"/>
      <c r="C342" s="13"/>
      <c r="D342" s="13"/>
      <c r="E342" s="13"/>
      <c r="F342" s="13"/>
      <c r="G342" s="13"/>
      <c r="H342" s="13"/>
      <c r="I342" s="13"/>
      <c r="J342" s="13"/>
      <c r="K342" s="13"/>
      <c r="L342" s="13"/>
      <c r="M342" s="13"/>
      <c r="N342" s="13"/>
      <c r="O342" s="13"/>
      <c r="P342" s="13"/>
      <c r="Q342" s="13"/>
      <c r="R342" s="13"/>
      <c r="S342" s="13"/>
      <c r="T342" s="13"/>
      <c r="U342" s="13"/>
    </row>
    <row r="343" spans="1:21" ht="15.75" thickBot="1">
      <c r="A343" s="45"/>
      <c r="B343" s="17"/>
      <c r="C343" s="134" t="s">
        <v>821</v>
      </c>
      <c r="D343" s="134"/>
      <c r="E343" s="134"/>
      <c r="F343" s="134"/>
      <c r="G343" s="134"/>
      <c r="H343" s="134"/>
      <c r="I343" s="134"/>
      <c r="J343" s="134"/>
      <c r="K343" s="134"/>
      <c r="L343" s="134"/>
      <c r="M343" s="134"/>
      <c r="N343" s="134"/>
      <c r="O343" s="134"/>
      <c r="P343" s="134"/>
      <c r="Q343" s="134"/>
      <c r="R343" s="134"/>
      <c r="S343" s="134"/>
      <c r="T343" s="134"/>
      <c r="U343" s="134"/>
    </row>
    <row r="344" spans="1:21" ht="15.75" thickBot="1">
      <c r="A344" s="45"/>
      <c r="B344" s="12"/>
      <c r="C344" s="135" t="s">
        <v>698</v>
      </c>
      <c r="D344" s="135"/>
      <c r="E344" s="135"/>
      <c r="F344" s="12"/>
      <c r="G344" s="135" t="s">
        <v>699</v>
      </c>
      <c r="H344" s="135"/>
      <c r="I344" s="135"/>
      <c r="J344" s="12"/>
      <c r="K344" s="135" t="s">
        <v>700</v>
      </c>
      <c r="L344" s="135"/>
      <c r="M344" s="135"/>
      <c r="N344" s="12"/>
      <c r="O344" s="135" t="s">
        <v>701</v>
      </c>
      <c r="P344" s="135"/>
      <c r="Q344" s="135"/>
      <c r="R344" s="12"/>
      <c r="S344" s="135" t="s">
        <v>702</v>
      </c>
      <c r="T344" s="135"/>
      <c r="U344" s="135"/>
    </row>
    <row r="345" spans="1:21">
      <c r="A345" s="45"/>
      <c r="B345" s="16" t="s">
        <v>72</v>
      </c>
      <c r="C345" s="63"/>
      <c r="D345" s="63"/>
      <c r="E345" s="63"/>
      <c r="F345" s="17"/>
      <c r="G345" s="63"/>
      <c r="H345" s="63"/>
      <c r="I345" s="63"/>
      <c r="J345" s="17"/>
      <c r="K345" s="63"/>
      <c r="L345" s="63"/>
      <c r="M345" s="63"/>
      <c r="N345" s="17"/>
      <c r="O345" s="63"/>
      <c r="P345" s="63"/>
      <c r="Q345" s="63"/>
      <c r="R345" s="17"/>
      <c r="S345" s="63"/>
      <c r="T345" s="63"/>
      <c r="U345" s="63"/>
    </row>
    <row r="346" spans="1:21">
      <c r="A346" s="45"/>
      <c r="B346" s="35" t="s">
        <v>183</v>
      </c>
      <c r="C346" s="30" t="s">
        <v>214</v>
      </c>
      <c r="D346" s="50">
        <v>27015</v>
      </c>
      <c r="E346" s="32"/>
      <c r="F346" s="32"/>
      <c r="G346" s="30" t="s">
        <v>214</v>
      </c>
      <c r="H346" s="50">
        <v>36214</v>
      </c>
      <c r="I346" s="32"/>
      <c r="J346" s="32"/>
      <c r="K346" s="30" t="s">
        <v>214</v>
      </c>
      <c r="L346" s="50">
        <v>19380</v>
      </c>
      <c r="M346" s="32"/>
      <c r="N346" s="32"/>
      <c r="O346" s="30" t="s">
        <v>214</v>
      </c>
      <c r="P346" s="65" t="s">
        <v>714</v>
      </c>
      <c r="Q346" s="30" t="s">
        <v>218</v>
      </c>
      <c r="R346" s="32"/>
      <c r="S346" s="30" t="s">
        <v>214</v>
      </c>
      <c r="T346" s="50">
        <v>27179</v>
      </c>
      <c r="U346" s="32"/>
    </row>
    <row r="347" spans="1:21">
      <c r="A347" s="45"/>
      <c r="B347" s="35"/>
      <c r="C347" s="30"/>
      <c r="D347" s="50"/>
      <c r="E347" s="32"/>
      <c r="F347" s="32"/>
      <c r="G347" s="30"/>
      <c r="H347" s="50"/>
      <c r="I347" s="32"/>
      <c r="J347" s="32"/>
      <c r="K347" s="30"/>
      <c r="L347" s="50"/>
      <c r="M347" s="32"/>
      <c r="N347" s="32"/>
      <c r="O347" s="30"/>
      <c r="P347" s="65"/>
      <c r="Q347" s="30"/>
      <c r="R347" s="32"/>
      <c r="S347" s="30"/>
      <c r="T347" s="50"/>
      <c r="U347" s="32"/>
    </row>
    <row r="348" spans="1:21">
      <c r="A348" s="45"/>
      <c r="B348" s="16" t="s">
        <v>73</v>
      </c>
      <c r="C348" s="29"/>
      <c r="D348" s="29"/>
      <c r="E348" s="29"/>
      <c r="F348" s="17"/>
      <c r="G348" s="29"/>
      <c r="H348" s="29"/>
      <c r="I348" s="29"/>
      <c r="J348" s="17"/>
      <c r="K348" s="29"/>
      <c r="L348" s="29"/>
      <c r="M348" s="29"/>
      <c r="N348" s="17"/>
      <c r="O348" s="29"/>
      <c r="P348" s="29"/>
      <c r="Q348" s="29"/>
      <c r="R348" s="17"/>
      <c r="S348" s="29"/>
      <c r="T348" s="29"/>
      <c r="U348" s="29"/>
    </row>
    <row r="349" spans="1:21">
      <c r="A349" s="45"/>
      <c r="B349" s="34" t="s">
        <v>74</v>
      </c>
      <c r="C349" s="65" t="s">
        <v>310</v>
      </c>
      <c r="D349" s="65"/>
      <c r="E349" s="32"/>
      <c r="F349" s="32"/>
      <c r="G349" s="65" t="s">
        <v>310</v>
      </c>
      <c r="H349" s="65"/>
      <c r="I349" s="32"/>
      <c r="J349" s="32"/>
      <c r="K349" s="65" t="s">
        <v>822</v>
      </c>
      <c r="L349" s="65"/>
      <c r="M349" s="30" t="s">
        <v>218</v>
      </c>
      <c r="N349" s="32"/>
      <c r="O349" s="65" t="s">
        <v>310</v>
      </c>
      <c r="P349" s="65"/>
      <c r="Q349" s="32"/>
      <c r="R349" s="32"/>
      <c r="S349" s="65" t="s">
        <v>822</v>
      </c>
      <c r="T349" s="65"/>
      <c r="U349" s="30" t="s">
        <v>218</v>
      </c>
    </row>
    <row r="350" spans="1:21">
      <c r="A350" s="45"/>
      <c r="B350" s="34"/>
      <c r="C350" s="65"/>
      <c r="D350" s="65"/>
      <c r="E350" s="32"/>
      <c r="F350" s="32"/>
      <c r="G350" s="65"/>
      <c r="H350" s="65"/>
      <c r="I350" s="32"/>
      <c r="J350" s="32"/>
      <c r="K350" s="65"/>
      <c r="L350" s="65"/>
      <c r="M350" s="30"/>
      <c r="N350" s="32"/>
      <c r="O350" s="65"/>
      <c r="P350" s="65"/>
      <c r="Q350" s="32"/>
      <c r="R350" s="32"/>
      <c r="S350" s="65"/>
      <c r="T350" s="65"/>
      <c r="U350" s="30"/>
    </row>
    <row r="351" spans="1:21">
      <c r="A351" s="45"/>
      <c r="B351" s="136" t="s">
        <v>75</v>
      </c>
      <c r="C351" s="64" t="s">
        <v>310</v>
      </c>
      <c r="D351" s="64"/>
      <c r="E351" s="29"/>
      <c r="F351" s="29"/>
      <c r="G351" s="64" t="s">
        <v>310</v>
      </c>
      <c r="H351" s="64"/>
      <c r="I351" s="29"/>
      <c r="J351" s="29"/>
      <c r="K351" s="49">
        <v>3051</v>
      </c>
      <c r="L351" s="49"/>
      <c r="M351" s="29"/>
      <c r="N351" s="29"/>
      <c r="O351" s="64" t="s">
        <v>310</v>
      </c>
      <c r="P351" s="64"/>
      <c r="Q351" s="29"/>
      <c r="R351" s="29"/>
      <c r="S351" s="49">
        <v>3051</v>
      </c>
      <c r="T351" s="49"/>
      <c r="U351" s="29"/>
    </row>
    <row r="352" spans="1:21" ht="15.75" thickBot="1">
      <c r="A352" s="45"/>
      <c r="B352" s="136"/>
      <c r="C352" s="89"/>
      <c r="D352" s="89"/>
      <c r="E352" s="52"/>
      <c r="F352" s="29"/>
      <c r="G352" s="89"/>
      <c r="H352" s="89"/>
      <c r="I352" s="52"/>
      <c r="J352" s="29"/>
      <c r="K352" s="51"/>
      <c r="L352" s="51"/>
      <c r="M352" s="52"/>
      <c r="N352" s="29"/>
      <c r="O352" s="89"/>
      <c r="P352" s="89"/>
      <c r="Q352" s="52"/>
      <c r="R352" s="29"/>
      <c r="S352" s="51"/>
      <c r="T352" s="51"/>
      <c r="U352" s="52"/>
    </row>
    <row r="353" spans="1:21">
      <c r="A353" s="45"/>
      <c r="B353" s="35" t="s">
        <v>76</v>
      </c>
      <c r="C353" s="120" t="s">
        <v>310</v>
      </c>
      <c r="D353" s="120"/>
      <c r="E353" s="40"/>
      <c r="F353" s="32"/>
      <c r="G353" s="120" t="s">
        <v>310</v>
      </c>
      <c r="H353" s="120"/>
      <c r="I353" s="40"/>
      <c r="J353" s="32"/>
      <c r="K353" s="55">
        <v>1526</v>
      </c>
      <c r="L353" s="55"/>
      <c r="M353" s="40"/>
      <c r="N353" s="32"/>
      <c r="O353" s="120" t="s">
        <v>310</v>
      </c>
      <c r="P353" s="120"/>
      <c r="Q353" s="40"/>
      <c r="R353" s="32"/>
      <c r="S353" s="55">
        <v>1526</v>
      </c>
      <c r="T353" s="55"/>
      <c r="U353" s="40"/>
    </row>
    <row r="354" spans="1:21" ht="15.75" thickBot="1">
      <c r="A354" s="45"/>
      <c r="B354" s="35"/>
      <c r="C354" s="66"/>
      <c r="D354" s="66"/>
      <c r="E354" s="91"/>
      <c r="F354" s="32"/>
      <c r="G354" s="66"/>
      <c r="H354" s="66"/>
      <c r="I354" s="91"/>
      <c r="J354" s="32"/>
      <c r="K354" s="90"/>
      <c r="L354" s="90"/>
      <c r="M354" s="91"/>
      <c r="N354" s="32"/>
      <c r="O354" s="66"/>
      <c r="P354" s="66"/>
      <c r="Q354" s="91"/>
      <c r="R354" s="32"/>
      <c r="S354" s="90"/>
      <c r="T354" s="90"/>
      <c r="U354" s="91"/>
    </row>
    <row r="355" spans="1:21">
      <c r="A355" s="45"/>
      <c r="B355" s="27" t="s">
        <v>77</v>
      </c>
      <c r="C355" s="68">
        <v>27015</v>
      </c>
      <c r="D355" s="68"/>
      <c r="E355" s="63"/>
      <c r="F355" s="29"/>
      <c r="G355" s="68">
        <v>36214</v>
      </c>
      <c r="H355" s="68"/>
      <c r="I355" s="63"/>
      <c r="J355" s="29"/>
      <c r="K355" s="68">
        <v>20906</v>
      </c>
      <c r="L355" s="68"/>
      <c r="M355" s="63"/>
      <c r="N355" s="29"/>
      <c r="O355" s="94" t="s">
        <v>714</v>
      </c>
      <c r="P355" s="94"/>
      <c r="Q355" s="74" t="s">
        <v>218</v>
      </c>
      <c r="R355" s="29"/>
      <c r="S355" s="68">
        <v>28705</v>
      </c>
      <c r="T355" s="68"/>
      <c r="U355" s="63"/>
    </row>
    <row r="356" spans="1:21">
      <c r="A356" s="45"/>
      <c r="B356" s="27"/>
      <c r="C356" s="49"/>
      <c r="D356" s="49"/>
      <c r="E356" s="29"/>
      <c r="F356" s="29"/>
      <c r="G356" s="49"/>
      <c r="H356" s="49"/>
      <c r="I356" s="29"/>
      <c r="J356" s="29"/>
      <c r="K356" s="49"/>
      <c r="L356" s="49"/>
      <c r="M356" s="29"/>
      <c r="N356" s="29"/>
      <c r="O356" s="64"/>
      <c r="P356" s="64"/>
      <c r="Q356" s="26"/>
      <c r="R356" s="29"/>
      <c r="S356" s="49"/>
      <c r="T356" s="49"/>
      <c r="U356" s="29"/>
    </row>
    <row r="357" spans="1:21">
      <c r="A357" s="45"/>
      <c r="B357" s="35" t="s">
        <v>78</v>
      </c>
      <c r="C357" s="65" t="s">
        <v>310</v>
      </c>
      <c r="D357" s="65"/>
      <c r="E357" s="32"/>
      <c r="F357" s="32"/>
      <c r="G357" s="65" t="s">
        <v>310</v>
      </c>
      <c r="H357" s="65"/>
      <c r="I357" s="32"/>
      <c r="J357" s="32"/>
      <c r="K357" s="65">
        <v>198</v>
      </c>
      <c r="L357" s="65"/>
      <c r="M357" s="32"/>
      <c r="N357" s="32"/>
      <c r="O357" s="65" t="s">
        <v>310</v>
      </c>
      <c r="P357" s="65"/>
      <c r="Q357" s="32"/>
      <c r="R357" s="32"/>
      <c r="S357" s="65">
        <v>198</v>
      </c>
      <c r="T357" s="65"/>
      <c r="U357" s="32"/>
    </row>
    <row r="358" spans="1:21" ht="15.75" thickBot="1">
      <c r="A358" s="45"/>
      <c r="B358" s="35"/>
      <c r="C358" s="66"/>
      <c r="D358" s="66"/>
      <c r="E358" s="91"/>
      <c r="F358" s="32"/>
      <c r="G358" s="66"/>
      <c r="H358" s="66"/>
      <c r="I358" s="91"/>
      <c r="J358" s="32"/>
      <c r="K358" s="66"/>
      <c r="L358" s="66"/>
      <c r="M358" s="91"/>
      <c r="N358" s="32"/>
      <c r="O358" s="66"/>
      <c r="P358" s="66"/>
      <c r="Q358" s="91"/>
      <c r="R358" s="32"/>
      <c r="S358" s="66"/>
      <c r="T358" s="66"/>
      <c r="U358" s="91"/>
    </row>
    <row r="359" spans="1:21">
      <c r="A359" s="45"/>
      <c r="B359" s="27" t="s">
        <v>79</v>
      </c>
      <c r="C359" s="74" t="s">
        <v>214</v>
      </c>
      <c r="D359" s="68">
        <v>27015</v>
      </c>
      <c r="E359" s="63"/>
      <c r="F359" s="29"/>
      <c r="G359" s="74" t="s">
        <v>214</v>
      </c>
      <c r="H359" s="68">
        <v>36214</v>
      </c>
      <c r="I359" s="63"/>
      <c r="J359" s="29"/>
      <c r="K359" s="74" t="s">
        <v>214</v>
      </c>
      <c r="L359" s="68">
        <v>21104</v>
      </c>
      <c r="M359" s="63"/>
      <c r="N359" s="29"/>
      <c r="O359" s="74" t="s">
        <v>214</v>
      </c>
      <c r="P359" s="94" t="s">
        <v>714</v>
      </c>
      <c r="Q359" s="74" t="s">
        <v>218</v>
      </c>
      <c r="R359" s="29"/>
      <c r="S359" s="74" t="s">
        <v>214</v>
      </c>
      <c r="T359" s="68">
        <v>28903</v>
      </c>
      <c r="U359" s="63"/>
    </row>
    <row r="360" spans="1:21" ht="15.75" thickBot="1">
      <c r="A360" s="45"/>
      <c r="B360" s="27"/>
      <c r="C360" s="75"/>
      <c r="D360" s="76"/>
      <c r="E360" s="77"/>
      <c r="F360" s="29"/>
      <c r="G360" s="75"/>
      <c r="H360" s="76"/>
      <c r="I360" s="77"/>
      <c r="J360" s="29"/>
      <c r="K360" s="75"/>
      <c r="L360" s="76"/>
      <c r="M360" s="77"/>
      <c r="N360" s="29"/>
      <c r="O360" s="75"/>
      <c r="P360" s="95"/>
      <c r="Q360" s="75"/>
      <c r="R360" s="29"/>
      <c r="S360" s="75"/>
      <c r="T360" s="76"/>
      <c r="U360" s="77"/>
    </row>
    <row r="361" spans="1:21" ht="15.75" thickTop="1">
      <c r="A361" s="45"/>
      <c r="B361" s="44"/>
      <c r="C361" s="44"/>
      <c r="D361" s="44"/>
      <c r="E361" s="44"/>
      <c r="F361" s="44"/>
      <c r="G361" s="44"/>
      <c r="H361" s="44"/>
      <c r="I361" s="44"/>
      <c r="J361" s="44"/>
      <c r="K361" s="44"/>
      <c r="L361" s="44"/>
      <c r="M361" s="44"/>
      <c r="N361" s="44"/>
      <c r="O361" s="44"/>
      <c r="P361" s="44"/>
      <c r="Q361" s="44"/>
      <c r="R361" s="44"/>
      <c r="S361" s="44"/>
      <c r="T361" s="44"/>
      <c r="U361" s="44"/>
    </row>
    <row r="362" spans="1:21">
      <c r="A362" s="45"/>
      <c r="B362" s="44"/>
      <c r="C362" s="44"/>
      <c r="D362" s="44"/>
      <c r="E362" s="44"/>
      <c r="F362" s="44"/>
      <c r="G362" s="44"/>
      <c r="H362" s="44"/>
      <c r="I362" s="44"/>
      <c r="J362" s="44"/>
      <c r="K362" s="44"/>
      <c r="L362" s="44"/>
      <c r="M362" s="44"/>
      <c r="N362" s="44"/>
      <c r="O362" s="44"/>
      <c r="P362" s="44"/>
      <c r="Q362" s="44"/>
      <c r="R362" s="44"/>
      <c r="S362" s="44"/>
      <c r="T362" s="44"/>
      <c r="U362" s="44"/>
    </row>
    <row r="363" spans="1:21">
      <c r="A363" s="45"/>
      <c r="B363" s="138" t="s">
        <v>694</v>
      </c>
      <c r="C363" s="138"/>
      <c r="D363" s="138"/>
      <c r="E363" s="138"/>
      <c r="F363" s="138"/>
      <c r="G363" s="138"/>
      <c r="H363" s="138"/>
      <c r="I363" s="138"/>
      <c r="J363" s="138"/>
      <c r="K363" s="138"/>
      <c r="L363" s="138"/>
      <c r="M363" s="138"/>
      <c r="N363" s="138"/>
      <c r="O363" s="138"/>
      <c r="P363" s="138"/>
      <c r="Q363" s="138"/>
      <c r="R363" s="138"/>
      <c r="S363" s="138"/>
      <c r="T363" s="138"/>
      <c r="U363" s="138"/>
    </row>
    <row r="364" spans="1:21">
      <c r="A364" s="45"/>
      <c r="B364" s="138" t="s">
        <v>820</v>
      </c>
      <c r="C364" s="138"/>
      <c r="D364" s="138"/>
      <c r="E364" s="138"/>
      <c r="F364" s="138"/>
      <c r="G364" s="138"/>
      <c r="H364" s="138"/>
      <c r="I364" s="138"/>
      <c r="J364" s="138"/>
      <c r="K364" s="138"/>
      <c r="L364" s="138"/>
      <c r="M364" s="138"/>
      <c r="N364" s="138"/>
      <c r="O364" s="138"/>
      <c r="P364" s="138"/>
      <c r="Q364" s="138"/>
      <c r="R364" s="138"/>
      <c r="S364" s="138"/>
      <c r="T364" s="138"/>
      <c r="U364" s="138"/>
    </row>
    <row r="365" spans="1:21">
      <c r="A365" s="45"/>
      <c r="B365" s="138" t="s">
        <v>212</v>
      </c>
      <c r="C365" s="138"/>
      <c r="D365" s="138"/>
      <c r="E365" s="138"/>
      <c r="F365" s="138"/>
      <c r="G365" s="138"/>
      <c r="H365" s="138"/>
      <c r="I365" s="138"/>
      <c r="J365" s="138"/>
      <c r="K365" s="138"/>
      <c r="L365" s="138"/>
      <c r="M365" s="138"/>
      <c r="N365" s="138"/>
      <c r="O365" s="138"/>
      <c r="P365" s="138"/>
      <c r="Q365" s="138"/>
      <c r="R365" s="138"/>
      <c r="S365" s="138"/>
      <c r="T365" s="138"/>
      <c r="U365" s="138"/>
    </row>
    <row r="366" spans="1:21">
      <c r="A366" s="45"/>
      <c r="B366" s="138" t="s">
        <v>696</v>
      </c>
      <c r="C366" s="138"/>
      <c r="D366" s="138"/>
      <c r="E366" s="138"/>
      <c r="F366" s="138"/>
      <c r="G366" s="138"/>
      <c r="H366" s="138"/>
      <c r="I366" s="138"/>
      <c r="J366" s="138"/>
      <c r="K366" s="138"/>
      <c r="L366" s="138"/>
      <c r="M366" s="138"/>
      <c r="N366" s="138"/>
      <c r="O366" s="138"/>
      <c r="P366" s="138"/>
      <c r="Q366" s="138"/>
      <c r="R366" s="138"/>
      <c r="S366" s="138"/>
      <c r="T366" s="138"/>
      <c r="U366" s="138"/>
    </row>
    <row r="367" spans="1:21">
      <c r="A367" s="45"/>
      <c r="B367" s="83"/>
      <c r="C367" s="83"/>
      <c r="D367" s="83"/>
      <c r="E367" s="83"/>
      <c r="F367" s="83"/>
      <c r="G367" s="83"/>
      <c r="H367" s="83"/>
      <c r="I367" s="83"/>
      <c r="J367" s="83"/>
      <c r="K367" s="83"/>
      <c r="L367" s="83"/>
      <c r="M367" s="83"/>
      <c r="N367" s="83"/>
      <c r="O367" s="83"/>
      <c r="P367" s="83"/>
      <c r="Q367" s="83"/>
      <c r="R367" s="83"/>
      <c r="S367" s="83"/>
      <c r="T367" s="83"/>
      <c r="U367" s="83"/>
    </row>
    <row r="368" spans="1:21">
      <c r="A368" s="45"/>
      <c r="B368" s="83"/>
      <c r="C368" s="83"/>
      <c r="D368" s="83"/>
      <c r="E368" s="83"/>
      <c r="F368" s="83"/>
      <c r="G368" s="83"/>
      <c r="H368" s="83"/>
      <c r="I368" s="83"/>
      <c r="J368" s="83"/>
      <c r="K368" s="83"/>
      <c r="L368" s="83"/>
      <c r="M368" s="83"/>
      <c r="N368" s="83"/>
      <c r="O368" s="83"/>
      <c r="P368" s="83"/>
      <c r="Q368" s="83"/>
      <c r="R368" s="83"/>
      <c r="S368" s="83"/>
      <c r="T368" s="83"/>
      <c r="U368" s="83"/>
    </row>
    <row r="369" spans="1:21">
      <c r="A369" s="45"/>
      <c r="B369" s="22"/>
      <c r="C369" s="22"/>
      <c r="D369" s="22"/>
      <c r="E369" s="22"/>
      <c r="F369" s="22"/>
      <c r="G369" s="22"/>
      <c r="H369" s="22"/>
      <c r="I369" s="22"/>
      <c r="J369" s="22"/>
      <c r="K369" s="22"/>
      <c r="L369" s="22"/>
      <c r="M369" s="22"/>
      <c r="N369" s="22"/>
      <c r="O369" s="22"/>
      <c r="P369" s="22"/>
      <c r="Q369" s="22"/>
      <c r="R369" s="22"/>
      <c r="S369" s="22"/>
      <c r="T369" s="22"/>
      <c r="U369" s="22"/>
    </row>
    <row r="370" spans="1:21">
      <c r="A370" s="45"/>
      <c r="B370" s="13"/>
      <c r="C370" s="13"/>
      <c r="D370" s="13"/>
      <c r="E370" s="13"/>
      <c r="F370" s="13"/>
      <c r="G370" s="13"/>
      <c r="H370" s="13"/>
      <c r="I370" s="13"/>
      <c r="J370" s="13"/>
      <c r="K370" s="13"/>
      <c r="L370" s="13"/>
      <c r="M370" s="13"/>
      <c r="N370" s="13"/>
      <c r="O370" s="13"/>
      <c r="P370" s="13"/>
      <c r="Q370" s="13"/>
      <c r="R370" s="13"/>
      <c r="S370" s="13"/>
      <c r="T370" s="13"/>
      <c r="U370" s="13"/>
    </row>
    <row r="371" spans="1:21" ht="15.75" thickBot="1">
      <c r="A371" s="45"/>
      <c r="B371" s="17"/>
      <c r="C371" s="137" t="s">
        <v>823</v>
      </c>
      <c r="D371" s="137"/>
      <c r="E371" s="137"/>
      <c r="F371" s="137"/>
      <c r="G371" s="137"/>
      <c r="H371" s="137"/>
      <c r="I371" s="137"/>
      <c r="J371" s="137"/>
      <c r="K371" s="137"/>
      <c r="L371" s="137"/>
      <c r="M371" s="137"/>
      <c r="N371" s="137"/>
      <c r="O371" s="137"/>
      <c r="P371" s="137"/>
      <c r="Q371" s="137"/>
      <c r="R371" s="137"/>
      <c r="S371" s="137"/>
      <c r="T371" s="137"/>
      <c r="U371" s="137"/>
    </row>
    <row r="372" spans="1:21" ht="15.75" thickBot="1">
      <c r="A372" s="45"/>
      <c r="B372" s="12"/>
      <c r="C372" s="135" t="s">
        <v>698</v>
      </c>
      <c r="D372" s="135"/>
      <c r="E372" s="135"/>
      <c r="F372" s="12"/>
      <c r="G372" s="135" t="s">
        <v>699</v>
      </c>
      <c r="H372" s="135"/>
      <c r="I372" s="135"/>
      <c r="J372" s="12"/>
      <c r="K372" s="135" t="s">
        <v>700</v>
      </c>
      <c r="L372" s="135"/>
      <c r="M372" s="135"/>
      <c r="N372" s="12"/>
      <c r="O372" s="135" t="s">
        <v>701</v>
      </c>
      <c r="P372" s="135"/>
      <c r="Q372" s="135"/>
      <c r="R372" s="12"/>
      <c r="S372" s="135" t="s">
        <v>702</v>
      </c>
      <c r="T372" s="135"/>
      <c r="U372" s="135"/>
    </row>
    <row r="373" spans="1:21">
      <c r="A373" s="45"/>
      <c r="B373" s="16" t="s">
        <v>72</v>
      </c>
      <c r="C373" s="63"/>
      <c r="D373" s="63"/>
      <c r="E373" s="63"/>
      <c r="F373" s="17"/>
      <c r="G373" s="63"/>
      <c r="H373" s="63"/>
      <c r="I373" s="63"/>
      <c r="J373" s="17"/>
      <c r="K373" s="63"/>
      <c r="L373" s="63"/>
      <c r="M373" s="63"/>
      <c r="N373" s="17"/>
      <c r="O373" s="63"/>
      <c r="P373" s="63"/>
      <c r="Q373" s="63"/>
      <c r="R373" s="17"/>
      <c r="S373" s="63"/>
      <c r="T373" s="63"/>
      <c r="U373" s="63"/>
    </row>
    <row r="374" spans="1:21">
      <c r="A374" s="45"/>
      <c r="B374" s="35" t="s">
        <v>183</v>
      </c>
      <c r="C374" s="30" t="s">
        <v>214</v>
      </c>
      <c r="D374" s="50">
        <v>37313</v>
      </c>
      <c r="E374" s="32"/>
      <c r="F374" s="32"/>
      <c r="G374" s="30" t="s">
        <v>214</v>
      </c>
      <c r="H374" s="50">
        <v>54961</v>
      </c>
      <c r="I374" s="32"/>
      <c r="J374" s="32"/>
      <c r="K374" s="30" t="s">
        <v>214</v>
      </c>
      <c r="L374" s="50">
        <v>32816</v>
      </c>
      <c r="M374" s="32"/>
      <c r="N374" s="32"/>
      <c r="O374" s="30" t="s">
        <v>214</v>
      </c>
      <c r="P374" s="65" t="s">
        <v>738</v>
      </c>
      <c r="Q374" s="30" t="s">
        <v>218</v>
      </c>
      <c r="R374" s="32"/>
      <c r="S374" s="30" t="s">
        <v>214</v>
      </c>
      <c r="T374" s="50">
        <v>37098</v>
      </c>
      <c r="U374" s="32"/>
    </row>
    <row r="375" spans="1:21">
      <c r="A375" s="45"/>
      <c r="B375" s="35"/>
      <c r="C375" s="30"/>
      <c r="D375" s="50"/>
      <c r="E375" s="32"/>
      <c r="F375" s="32"/>
      <c r="G375" s="30"/>
      <c r="H375" s="50"/>
      <c r="I375" s="32"/>
      <c r="J375" s="32"/>
      <c r="K375" s="30"/>
      <c r="L375" s="50"/>
      <c r="M375" s="32"/>
      <c r="N375" s="32"/>
      <c r="O375" s="30"/>
      <c r="P375" s="65"/>
      <c r="Q375" s="30"/>
      <c r="R375" s="32"/>
      <c r="S375" s="30"/>
      <c r="T375" s="50"/>
      <c r="U375" s="32"/>
    </row>
    <row r="376" spans="1:21">
      <c r="A376" s="45"/>
      <c r="B376" s="16" t="s">
        <v>73</v>
      </c>
      <c r="C376" s="29"/>
      <c r="D376" s="29"/>
      <c r="E376" s="29"/>
      <c r="F376" s="17"/>
      <c r="G376" s="29"/>
      <c r="H376" s="29"/>
      <c r="I376" s="29"/>
      <c r="J376" s="17"/>
      <c r="K376" s="29"/>
      <c r="L376" s="29"/>
      <c r="M376" s="29"/>
      <c r="N376" s="17"/>
      <c r="O376" s="29"/>
      <c r="P376" s="29"/>
      <c r="Q376" s="29"/>
      <c r="R376" s="17"/>
      <c r="S376" s="29"/>
      <c r="T376" s="29"/>
      <c r="U376" s="29"/>
    </row>
    <row r="377" spans="1:21">
      <c r="A377" s="45"/>
      <c r="B377" s="34" t="s">
        <v>74</v>
      </c>
      <c r="C377" s="65" t="s">
        <v>310</v>
      </c>
      <c r="D377" s="65"/>
      <c r="E377" s="32"/>
      <c r="F377" s="32"/>
      <c r="G377" s="65" t="s">
        <v>310</v>
      </c>
      <c r="H377" s="65"/>
      <c r="I377" s="32"/>
      <c r="J377" s="32"/>
      <c r="K377" s="65" t="s">
        <v>310</v>
      </c>
      <c r="L377" s="65"/>
      <c r="M377" s="32"/>
      <c r="N377" s="32"/>
      <c r="O377" s="65" t="s">
        <v>310</v>
      </c>
      <c r="P377" s="65"/>
      <c r="Q377" s="32"/>
      <c r="R377" s="32"/>
      <c r="S377" s="65" t="s">
        <v>310</v>
      </c>
      <c r="T377" s="65"/>
      <c r="U377" s="32"/>
    </row>
    <row r="378" spans="1:21">
      <c r="A378" s="45"/>
      <c r="B378" s="34"/>
      <c r="C378" s="65"/>
      <c r="D378" s="65"/>
      <c r="E378" s="32"/>
      <c r="F378" s="32"/>
      <c r="G378" s="65"/>
      <c r="H378" s="65"/>
      <c r="I378" s="32"/>
      <c r="J378" s="32"/>
      <c r="K378" s="65"/>
      <c r="L378" s="65"/>
      <c r="M378" s="32"/>
      <c r="N378" s="32"/>
      <c r="O378" s="65"/>
      <c r="P378" s="65"/>
      <c r="Q378" s="32"/>
      <c r="R378" s="32"/>
      <c r="S378" s="65"/>
      <c r="T378" s="65"/>
      <c r="U378" s="32"/>
    </row>
    <row r="379" spans="1:21">
      <c r="A379" s="45"/>
      <c r="B379" s="136" t="s">
        <v>75</v>
      </c>
      <c r="C379" s="64" t="s">
        <v>310</v>
      </c>
      <c r="D379" s="64"/>
      <c r="E379" s="29"/>
      <c r="F379" s="29"/>
      <c r="G379" s="64" t="s">
        <v>310</v>
      </c>
      <c r="H379" s="64"/>
      <c r="I379" s="29"/>
      <c r="J379" s="29"/>
      <c r="K379" s="64" t="s">
        <v>310</v>
      </c>
      <c r="L379" s="64"/>
      <c r="M379" s="29"/>
      <c r="N379" s="29"/>
      <c r="O379" s="64" t="s">
        <v>310</v>
      </c>
      <c r="P379" s="64"/>
      <c r="Q379" s="29"/>
      <c r="R379" s="29"/>
      <c r="S379" s="64" t="s">
        <v>310</v>
      </c>
      <c r="T379" s="64"/>
      <c r="U379" s="29"/>
    </row>
    <row r="380" spans="1:21" ht="15.75" thickBot="1">
      <c r="A380" s="45"/>
      <c r="B380" s="136"/>
      <c r="C380" s="89"/>
      <c r="D380" s="89"/>
      <c r="E380" s="52"/>
      <c r="F380" s="29"/>
      <c r="G380" s="89"/>
      <c r="H380" s="89"/>
      <c r="I380" s="52"/>
      <c r="J380" s="29"/>
      <c r="K380" s="89"/>
      <c r="L380" s="89"/>
      <c r="M380" s="52"/>
      <c r="N380" s="29"/>
      <c r="O380" s="89"/>
      <c r="P380" s="89"/>
      <c r="Q380" s="52"/>
      <c r="R380" s="29"/>
      <c r="S380" s="89"/>
      <c r="T380" s="89"/>
      <c r="U380" s="52"/>
    </row>
    <row r="381" spans="1:21">
      <c r="A381" s="45"/>
      <c r="B381" s="35" t="s">
        <v>76</v>
      </c>
      <c r="C381" s="120" t="s">
        <v>310</v>
      </c>
      <c r="D381" s="120"/>
      <c r="E381" s="40"/>
      <c r="F381" s="32"/>
      <c r="G381" s="120" t="s">
        <v>310</v>
      </c>
      <c r="H381" s="120"/>
      <c r="I381" s="40"/>
      <c r="J381" s="32"/>
      <c r="K381" s="120" t="s">
        <v>310</v>
      </c>
      <c r="L381" s="120"/>
      <c r="M381" s="40"/>
      <c r="N381" s="32"/>
      <c r="O381" s="120" t="s">
        <v>310</v>
      </c>
      <c r="P381" s="120"/>
      <c r="Q381" s="40"/>
      <c r="R381" s="32"/>
      <c r="S381" s="120" t="s">
        <v>310</v>
      </c>
      <c r="T381" s="120"/>
      <c r="U381" s="40"/>
    </row>
    <row r="382" spans="1:21" ht="15.75" thickBot="1">
      <c r="A382" s="45"/>
      <c r="B382" s="35"/>
      <c r="C382" s="66"/>
      <c r="D382" s="66"/>
      <c r="E382" s="91"/>
      <c r="F382" s="32"/>
      <c r="G382" s="66"/>
      <c r="H382" s="66"/>
      <c r="I382" s="91"/>
      <c r="J382" s="32"/>
      <c r="K382" s="66"/>
      <c r="L382" s="66"/>
      <c r="M382" s="91"/>
      <c r="N382" s="32"/>
      <c r="O382" s="66"/>
      <c r="P382" s="66"/>
      <c r="Q382" s="91"/>
      <c r="R382" s="32"/>
      <c r="S382" s="66"/>
      <c r="T382" s="66"/>
      <c r="U382" s="91"/>
    </row>
    <row r="383" spans="1:21">
      <c r="A383" s="45"/>
      <c r="B383" s="27" t="s">
        <v>77</v>
      </c>
      <c r="C383" s="68">
        <v>37313</v>
      </c>
      <c r="D383" s="68"/>
      <c r="E383" s="63"/>
      <c r="F383" s="29"/>
      <c r="G383" s="68">
        <v>54961</v>
      </c>
      <c r="H383" s="68"/>
      <c r="I383" s="63"/>
      <c r="J383" s="29"/>
      <c r="K383" s="68">
        <v>32816</v>
      </c>
      <c r="L383" s="68"/>
      <c r="M383" s="63"/>
      <c r="N383" s="29"/>
      <c r="O383" s="94" t="s">
        <v>738</v>
      </c>
      <c r="P383" s="94"/>
      <c r="Q383" s="74" t="s">
        <v>218</v>
      </c>
      <c r="R383" s="29"/>
      <c r="S383" s="68">
        <v>37098</v>
      </c>
      <c r="T383" s="68"/>
      <c r="U383" s="63"/>
    </row>
    <row r="384" spans="1:21">
      <c r="A384" s="45"/>
      <c r="B384" s="27"/>
      <c r="C384" s="49"/>
      <c r="D384" s="49"/>
      <c r="E384" s="29"/>
      <c r="F384" s="29"/>
      <c r="G384" s="49"/>
      <c r="H384" s="49"/>
      <c r="I384" s="29"/>
      <c r="J384" s="29"/>
      <c r="K384" s="49"/>
      <c r="L384" s="49"/>
      <c r="M384" s="29"/>
      <c r="N384" s="29"/>
      <c r="O384" s="64"/>
      <c r="P384" s="64"/>
      <c r="Q384" s="26"/>
      <c r="R384" s="29"/>
      <c r="S384" s="49"/>
      <c r="T384" s="49"/>
      <c r="U384" s="29"/>
    </row>
    <row r="385" spans="1:21">
      <c r="A385" s="45"/>
      <c r="B385" s="35" t="s">
        <v>78</v>
      </c>
      <c r="C385" s="65" t="s">
        <v>310</v>
      </c>
      <c r="D385" s="65"/>
      <c r="E385" s="32"/>
      <c r="F385" s="32"/>
      <c r="G385" s="65" t="s">
        <v>310</v>
      </c>
      <c r="H385" s="65"/>
      <c r="I385" s="32"/>
      <c r="J385" s="32"/>
      <c r="K385" s="65">
        <v>215</v>
      </c>
      <c r="L385" s="65"/>
      <c r="M385" s="32"/>
      <c r="N385" s="32"/>
      <c r="O385" s="65" t="s">
        <v>310</v>
      </c>
      <c r="P385" s="65"/>
      <c r="Q385" s="32"/>
      <c r="R385" s="32"/>
      <c r="S385" s="65">
        <v>215</v>
      </c>
      <c r="T385" s="65"/>
      <c r="U385" s="32"/>
    </row>
    <row r="386" spans="1:21" ht="15.75" thickBot="1">
      <c r="A386" s="45"/>
      <c r="B386" s="35"/>
      <c r="C386" s="66"/>
      <c r="D386" s="66"/>
      <c r="E386" s="91"/>
      <c r="F386" s="32"/>
      <c r="G386" s="66"/>
      <c r="H386" s="66"/>
      <c r="I386" s="91"/>
      <c r="J386" s="32"/>
      <c r="K386" s="66"/>
      <c r="L386" s="66"/>
      <c r="M386" s="91"/>
      <c r="N386" s="32"/>
      <c r="O386" s="66"/>
      <c r="P386" s="66"/>
      <c r="Q386" s="91"/>
      <c r="R386" s="32"/>
      <c r="S386" s="66"/>
      <c r="T386" s="66"/>
      <c r="U386" s="91"/>
    </row>
    <row r="387" spans="1:21">
      <c r="A387" s="45"/>
      <c r="B387" s="27" t="s">
        <v>79</v>
      </c>
      <c r="C387" s="74" t="s">
        <v>214</v>
      </c>
      <c r="D387" s="68">
        <v>37313</v>
      </c>
      <c r="E387" s="63"/>
      <c r="F387" s="29"/>
      <c r="G387" s="74" t="s">
        <v>214</v>
      </c>
      <c r="H387" s="68">
        <v>54961</v>
      </c>
      <c r="I387" s="63"/>
      <c r="J387" s="29"/>
      <c r="K387" s="74" t="s">
        <v>214</v>
      </c>
      <c r="L387" s="68">
        <v>33031</v>
      </c>
      <c r="M387" s="63"/>
      <c r="N387" s="29"/>
      <c r="O387" s="74" t="s">
        <v>214</v>
      </c>
      <c r="P387" s="94" t="s">
        <v>738</v>
      </c>
      <c r="Q387" s="74" t="s">
        <v>218</v>
      </c>
      <c r="R387" s="29"/>
      <c r="S387" s="74" t="s">
        <v>214</v>
      </c>
      <c r="T387" s="68">
        <v>37313</v>
      </c>
      <c r="U387" s="63"/>
    </row>
    <row r="388" spans="1:21" ht="15.75" thickBot="1">
      <c r="A388" s="45"/>
      <c r="B388" s="27"/>
      <c r="C388" s="75"/>
      <c r="D388" s="76"/>
      <c r="E388" s="77"/>
      <c r="F388" s="29"/>
      <c r="G388" s="75"/>
      <c r="H388" s="76"/>
      <c r="I388" s="77"/>
      <c r="J388" s="29"/>
      <c r="K388" s="75"/>
      <c r="L388" s="76"/>
      <c r="M388" s="77"/>
      <c r="N388" s="29"/>
      <c r="O388" s="75"/>
      <c r="P388" s="95"/>
      <c r="Q388" s="75"/>
      <c r="R388" s="29"/>
      <c r="S388" s="75"/>
      <c r="T388" s="76"/>
      <c r="U388" s="77"/>
    </row>
    <row r="389" spans="1:21" ht="15.75" thickTop="1">
      <c r="A389" s="45"/>
      <c r="B389" s="44"/>
      <c r="C389" s="44"/>
      <c r="D389" s="44"/>
      <c r="E389" s="44"/>
      <c r="F389" s="44"/>
      <c r="G389" s="44"/>
      <c r="H389" s="44"/>
      <c r="I389" s="44"/>
      <c r="J389" s="44"/>
      <c r="K389" s="44"/>
      <c r="L389" s="44"/>
      <c r="M389" s="44"/>
      <c r="N389" s="44"/>
      <c r="O389" s="44"/>
      <c r="P389" s="44"/>
      <c r="Q389" s="44"/>
      <c r="R389" s="44"/>
      <c r="S389" s="44"/>
      <c r="T389" s="44"/>
      <c r="U389" s="44"/>
    </row>
    <row r="390" spans="1:21">
      <c r="A390" s="45"/>
      <c r="B390" s="44"/>
      <c r="C390" s="44"/>
      <c r="D390" s="44"/>
      <c r="E390" s="44"/>
      <c r="F390" s="44"/>
      <c r="G390" s="44"/>
      <c r="H390" s="44"/>
      <c r="I390" s="44"/>
      <c r="J390" s="44"/>
      <c r="K390" s="44"/>
      <c r="L390" s="44"/>
      <c r="M390" s="44"/>
      <c r="N390" s="44"/>
      <c r="O390" s="44"/>
      <c r="P390" s="44"/>
      <c r="Q390" s="44"/>
      <c r="R390" s="44"/>
      <c r="S390" s="44"/>
      <c r="T390" s="44"/>
      <c r="U390" s="44"/>
    </row>
    <row r="391" spans="1:21">
      <c r="A391" s="45"/>
      <c r="B391" s="44"/>
      <c r="C391" s="44"/>
      <c r="D391" s="44"/>
      <c r="E391" s="44"/>
      <c r="F391" s="44"/>
      <c r="G391" s="44"/>
      <c r="H391" s="44"/>
      <c r="I391" s="44"/>
      <c r="J391" s="44"/>
      <c r="K391" s="44"/>
      <c r="L391" s="44"/>
      <c r="M391" s="44"/>
      <c r="N391" s="44"/>
      <c r="O391" s="44"/>
      <c r="P391" s="44"/>
      <c r="Q391" s="44"/>
      <c r="R391" s="44"/>
      <c r="S391" s="44"/>
      <c r="T391" s="44"/>
      <c r="U391" s="44"/>
    </row>
    <row r="392" spans="1:21">
      <c r="A392" s="45"/>
      <c r="B392" s="44"/>
      <c r="C392" s="44"/>
      <c r="D392" s="44"/>
      <c r="E392" s="44"/>
      <c r="F392" s="44"/>
      <c r="G392" s="44"/>
      <c r="H392" s="44"/>
      <c r="I392" s="44"/>
      <c r="J392" s="44"/>
      <c r="K392" s="44"/>
      <c r="L392" s="44"/>
      <c r="M392" s="44"/>
      <c r="N392" s="44"/>
      <c r="O392" s="44"/>
      <c r="P392" s="44"/>
      <c r="Q392" s="44"/>
      <c r="R392" s="44"/>
      <c r="S392" s="44"/>
      <c r="T392" s="44"/>
      <c r="U392" s="44"/>
    </row>
    <row r="393" spans="1:21">
      <c r="A393" s="45"/>
      <c r="B393" s="44"/>
      <c r="C393" s="44"/>
      <c r="D393" s="44"/>
      <c r="E393" s="44"/>
      <c r="F393" s="44"/>
      <c r="G393" s="44"/>
      <c r="H393" s="44"/>
      <c r="I393" s="44"/>
      <c r="J393" s="44"/>
      <c r="K393" s="44"/>
      <c r="L393" s="44"/>
      <c r="M393" s="44"/>
      <c r="N393" s="44"/>
      <c r="O393" s="44"/>
      <c r="P393" s="44"/>
      <c r="Q393" s="44"/>
      <c r="R393" s="44"/>
      <c r="S393" s="44"/>
      <c r="T393" s="44"/>
      <c r="U393" s="44"/>
    </row>
    <row r="394" spans="1:21">
      <c r="A394" s="45"/>
      <c r="B394" s="44"/>
      <c r="C394" s="44"/>
      <c r="D394" s="44"/>
      <c r="E394" s="44"/>
      <c r="F394" s="44"/>
      <c r="G394" s="44"/>
      <c r="H394" s="44"/>
      <c r="I394" s="44"/>
      <c r="J394" s="44"/>
      <c r="K394" s="44"/>
      <c r="L394" s="44"/>
      <c r="M394" s="44"/>
      <c r="N394" s="44"/>
      <c r="O394" s="44"/>
      <c r="P394" s="44"/>
      <c r="Q394" s="44"/>
      <c r="R394" s="44"/>
      <c r="S394" s="44"/>
      <c r="T394" s="44"/>
      <c r="U394" s="44"/>
    </row>
    <row r="395" spans="1:21">
      <c r="A395" s="45"/>
      <c r="B395" s="44"/>
      <c r="C395" s="44"/>
      <c r="D395" s="44"/>
      <c r="E395" s="44"/>
      <c r="F395" s="44"/>
      <c r="G395" s="44"/>
      <c r="H395" s="44"/>
      <c r="I395" s="44"/>
      <c r="J395" s="44"/>
      <c r="K395" s="44"/>
      <c r="L395" s="44"/>
      <c r="M395" s="44"/>
      <c r="N395" s="44"/>
      <c r="O395" s="44"/>
      <c r="P395" s="44"/>
      <c r="Q395" s="44"/>
      <c r="R395" s="44"/>
      <c r="S395" s="44"/>
      <c r="T395" s="44"/>
      <c r="U395" s="44"/>
    </row>
    <row r="396" spans="1:21">
      <c r="A396" s="45"/>
      <c r="B396" s="44"/>
      <c r="C396" s="44"/>
      <c r="D396" s="44"/>
      <c r="E396" s="44"/>
      <c r="F396" s="44"/>
      <c r="G396" s="44"/>
      <c r="H396" s="44"/>
      <c r="I396" s="44"/>
      <c r="J396" s="44"/>
      <c r="K396" s="44"/>
      <c r="L396" s="44"/>
      <c r="M396" s="44"/>
      <c r="N396" s="44"/>
      <c r="O396" s="44"/>
      <c r="P396" s="44"/>
      <c r="Q396" s="44"/>
      <c r="R396" s="44"/>
      <c r="S396" s="44"/>
      <c r="T396" s="44"/>
      <c r="U396" s="44"/>
    </row>
    <row r="397" spans="1:21">
      <c r="A397" s="45"/>
      <c r="B397" s="44"/>
      <c r="C397" s="44"/>
      <c r="D397" s="44"/>
      <c r="E397" s="44"/>
      <c r="F397" s="44"/>
      <c r="G397" s="44"/>
      <c r="H397" s="44"/>
      <c r="I397" s="44"/>
      <c r="J397" s="44"/>
      <c r="K397" s="44"/>
      <c r="L397" s="44"/>
      <c r="M397" s="44"/>
      <c r="N397" s="44"/>
      <c r="O397" s="44"/>
      <c r="P397" s="44"/>
      <c r="Q397" s="44"/>
      <c r="R397" s="44"/>
      <c r="S397" s="44"/>
      <c r="T397" s="44"/>
      <c r="U397" s="44"/>
    </row>
    <row r="398" spans="1:21">
      <c r="A398" s="45"/>
      <c r="B398" s="44"/>
      <c r="C398" s="44"/>
      <c r="D398" s="44"/>
      <c r="E398" s="44"/>
      <c r="F398" s="44"/>
      <c r="G398" s="44"/>
      <c r="H398" s="44"/>
      <c r="I398" s="44"/>
      <c r="J398" s="44"/>
      <c r="K398" s="44"/>
      <c r="L398" s="44"/>
      <c r="M398" s="44"/>
      <c r="N398" s="44"/>
      <c r="O398" s="44"/>
      <c r="P398" s="44"/>
      <c r="Q398" s="44"/>
      <c r="R398" s="44"/>
      <c r="S398" s="44"/>
      <c r="T398" s="44"/>
      <c r="U398" s="44"/>
    </row>
    <row r="399" spans="1:21">
      <c r="A399" s="45"/>
      <c r="B399" s="138" t="s">
        <v>694</v>
      </c>
      <c r="C399" s="138"/>
      <c r="D399" s="138"/>
      <c r="E399" s="138"/>
      <c r="F399" s="138"/>
      <c r="G399" s="138"/>
      <c r="H399" s="138"/>
      <c r="I399" s="138"/>
      <c r="J399" s="138"/>
      <c r="K399" s="138"/>
      <c r="L399" s="138"/>
      <c r="M399" s="138"/>
      <c r="N399" s="138"/>
      <c r="O399" s="138"/>
      <c r="P399" s="138"/>
      <c r="Q399" s="138"/>
      <c r="R399" s="138"/>
      <c r="S399" s="138"/>
      <c r="T399" s="138"/>
      <c r="U399" s="138"/>
    </row>
    <row r="400" spans="1:21">
      <c r="A400" s="45"/>
      <c r="B400" s="138" t="s">
        <v>820</v>
      </c>
      <c r="C400" s="138"/>
      <c r="D400" s="138"/>
      <c r="E400" s="138"/>
      <c r="F400" s="138"/>
      <c r="G400" s="138"/>
      <c r="H400" s="138"/>
      <c r="I400" s="138"/>
      <c r="J400" s="138"/>
      <c r="K400" s="138"/>
      <c r="L400" s="138"/>
      <c r="M400" s="138"/>
      <c r="N400" s="138"/>
      <c r="O400" s="138"/>
      <c r="P400" s="138"/>
      <c r="Q400" s="138"/>
      <c r="R400" s="138"/>
      <c r="S400" s="138"/>
      <c r="T400" s="138"/>
      <c r="U400" s="138"/>
    </row>
    <row r="401" spans="1:21">
      <c r="A401" s="45"/>
      <c r="B401" s="138" t="s">
        <v>212</v>
      </c>
      <c r="C401" s="138"/>
      <c r="D401" s="138"/>
      <c r="E401" s="138"/>
      <c r="F401" s="138"/>
      <c r="G401" s="138"/>
      <c r="H401" s="138"/>
      <c r="I401" s="138"/>
      <c r="J401" s="138"/>
      <c r="K401" s="138"/>
      <c r="L401" s="138"/>
      <c r="M401" s="138"/>
      <c r="N401" s="138"/>
      <c r="O401" s="138"/>
      <c r="P401" s="138"/>
      <c r="Q401" s="138"/>
      <c r="R401" s="138"/>
      <c r="S401" s="138"/>
      <c r="T401" s="138"/>
      <c r="U401" s="138"/>
    </row>
    <row r="402" spans="1:21">
      <c r="A402" s="45"/>
      <c r="B402" s="138" t="s">
        <v>696</v>
      </c>
      <c r="C402" s="138"/>
      <c r="D402" s="138"/>
      <c r="E402" s="138"/>
      <c r="F402" s="138"/>
      <c r="G402" s="138"/>
      <c r="H402" s="138"/>
      <c r="I402" s="138"/>
      <c r="J402" s="138"/>
      <c r="K402" s="138"/>
      <c r="L402" s="138"/>
      <c r="M402" s="138"/>
      <c r="N402" s="138"/>
      <c r="O402" s="138"/>
      <c r="P402" s="138"/>
      <c r="Q402" s="138"/>
      <c r="R402" s="138"/>
      <c r="S402" s="138"/>
      <c r="T402" s="138"/>
      <c r="U402" s="138"/>
    </row>
    <row r="403" spans="1:21">
      <c r="A403" s="45"/>
      <c r="B403" s="83"/>
      <c r="C403" s="83"/>
      <c r="D403" s="83"/>
      <c r="E403" s="83"/>
      <c r="F403" s="83"/>
      <c r="G403" s="83"/>
      <c r="H403" s="83"/>
      <c r="I403" s="83"/>
      <c r="J403" s="83"/>
      <c r="K403" s="83"/>
      <c r="L403" s="83"/>
      <c r="M403" s="83"/>
      <c r="N403" s="83"/>
      <c r="O403" s="83"/>
      <c r="P403" s="83"/>
      <c r="Q403" s="83"/>
      <c r="R403" s="83"/>
      <c r="S403" s="83"/>
      <c r="T403" s="83"/>
      <c r="U403" s="83"/>
    </row>
    <row r="404" spans="1:21">
      <c r="A404" s="45"/>
      <c r="B404" s="22"/>
      <c r="C404" s="22"/>
      <c r="D404" s="22"/>
      <c r="E404" s="22"/>
      <c r="F404" s="22"/>
      <c r="G404" s="22"/>
      <c r="H404" s="22"/>
      <c r="I404" s="22"/>
      <c r="J404" s="22"/>
      <c r="K404" s="22"/>
      <c r="L404" s="22"/>
      <c r="M404" s="22"/>
      <c r="N404" s="22"/>
      <c r="O404" s="22"/>
      <c r="P404" s="22"/>
      <c r="Q404" s="22"/>
      <c r="R404" s="22"/>
      <c r="S404" s="22"/>
      <c r="T404" s="22"/>
      <c r="U404" s="22"/>
    </row>
    <row r="405" spans="1:21">
      <c r="A405" s="45"/>
      <c r="B405" s="13"/>
      <c r="C405" s="13"/>
      <c r="D405" s="13"/>
      <c r="E405" s="13"/>
      <c r="F405" s="13"/>
      <c r="G405" s="13"/>
      <c r="H405" s="13"/>
      <c r="I405" s="13"/>
      <c r="J405" s="13"/>
      <c r="K405" s="13"/>
      <c r="L405" s="13"/>
      <c r="M405" s="13"/>
      <c r="N405" s="13"/>
      <c r="O405" s="13"/>
      <c r="P405" s="13"/>
      <c r="Q405" s="13"/>
      <c r="R405" s="13"/>
      <c r="S405" s="13"/>
      <c r="T405" s="13"/>
      <c r="U405" s="13"/>
    </row>
    <row r="406" spans="1:21" ht="15.75" thickBot="1">
      <c r="A406" s="45"/>
      <c r="B406" s="17"/>
      <c r="C406" s="137" t="s">
        <v>745</v>
      </c>
      <c r="D406" s="137"/>
      <c r="E406" s="137"/>
      <c r="F406" s="137"/>
      <c r="G406" s="137"/>
      <c r="H406" s="137"/>
      <c r="I406" s="137"/>
      <c r="J406" s="137"/>
      <c r="K406" s="137"/>
      <c r="L406" s="137"/>
      <c r="M406" s="137"/>
      <c r="N406" s="137"/>
      <c r="O406" s="137"/>
      <c r="P406" s="137"/>
      <c r="Q406" s="137"/>
      <c r="R406" s="137"/>
      <c r="S406" s="137"/>
      <c r="T406" s="137"/>
      <c r="U406" s="137"/>
    </row>
    <row r="407" spans="1:21" ht="15.75" thickBot="1">
      <c r="A407" s="45"/>
      <c r="B407" s="12"/>
      <c r="C407" s="135" t="s">
        <v>698</v>
      </c>
      <c r="D407" s="135"/>
      <c r="E407" s="135"/>
      <c r="F407" s="12"/>
      <c r="G407" s="135" t="s">
        <v>699</v>
      </c>
      <c r="H407" s="135"/>
      <c r="I407" s="135"/>
      <c r="J407" s="12"/>
      <c r="K407" s="135" t="s">
        <v>700</v>
      </c>
      <c r="L407" s="135"/>
      <c r="M407" s="135"/>
      <c r="N407" s="12"/>
      <c r="O407" s="135" t="s">
        <v>701</v>
      </c>
      <c r="P407" s="135"/>
      <c r="Q407" s="135"/>
      <c r="R407" s="12"/>
      <c r="S407" s="135" t="s">
        <v>702</v>
      </c>
      <c r="T407" s="135"/>
      <c r="U407" s="135"/>
    </row>
    <row r="408" spans="1:21">
      <c r="A408" s="45"/>
      <c r="B408" s="16" t="s">
        <v>72</v>
      </c>
      <c r="C408" s="63"/>
      <c r="D408" s="63"/>
      <c r="E408" s="63"/>
      <c r="F408" s="17"/>
      <c r="G408" s="63"/>
      <c r="H408" s="63"/>
      <c r="I408" s="63"/>
      <c r="J408" s="17"/>
      <c r="K408" s="63"/>
      <c r="L408" s="63"/>
      <c r="M408" s="63"/>
      <c r="N408" s="17"/>
      <c r="O408" s="63"/>
      <c r="P408" s="63"/>
      <c r="Q408" s="63"/>
      <c r="R408" s="17"/>
      <c r="S408" s="63"/>
      <c r="T408" s="63"/>
      <c r="U408" s="63"/>
    </row>
    <row r="409" spans="1:21">
      <c r="A409" s="45"/>
      <c r="B409" s="35" t="s">
        <v>183</v>
      </c>
      <c r="C409" s="30" t="s">
        <v>214</v>
      </c>
      <c r="D409" s="65" t="s">
        <v>771</v>
      </c>
      <c r="E409" s="30" t="s">
        <v>218</v>
      </c>
      <c r="F409" s="32"/>
      <c r="G409" s="30" t="s">
        <v>214</v>
      </c>
      <c r="H409" s="65" t="s">
        <v>772</v>
      </c>
      <c r="I409" s="30" t="s">
        <v>218</v>
      </c>
      <c r="J409" s="32"/>
      <c r="K409" s="30" t="s">
        <v>214</v>
      </c>
      <c r="L409" s="50">
        <v>25428</v>
      </c>
      <c r="M409" s="32"/>
      <c r="N409" s="32"/>
      <c r="O409" s="30" t="s">
        <v>214</v>
      </c>
      <c r="P409" s="50">
        <v>23484</v>
      </c>
      <c r="Q409" s="32"/>
      <c r="R409" s="32"/>
      <c r="S409" s="30" t="s">
        <v>214</v>
      </c>
      <c r="T409" s="65" t="s">
        <v>773</v>
      </c>
      <c r="U409" s="30" t="s">
        <v>218</v>
      </c>
    </row>
    <row r="410" spans="1:21">
      <c r="A410" s="45"/>
      <c r="B410" s="35"/>
      <c r="C410" s="30"/>
      <c r="D410" s="65"/>
      <c r="E410" s="30"/>
      <c r="F410" s="32"/>
      <c r="G410" s="30"/>
      <c r="H410" s="65"/>
      <c r="I410" s="30"/>
      <c r="J410" s="32"/>
      <c r="K410" s="30"/>
      <c r="L410" s="50"/>
      <c r="M410" s="32"/>
      <c r="N410" s="32"/>
      <c r="O410" s="30"/>
      <c r="P410" s="50"/>
      <c r="Q410" s="32"/>
      <c r="R410" s="32"/>
      <c r="S410" s="30"/>
      <c r="T410" s="65"/>
      <c r="U410" s="30"/>
    </row>
    <row r="411" spans="1:21">
      <c r="A411" s="45"/>
      <c r="B411" s="16" t="s">
        <v>73</v>
      </c>
      <c r="C411" s="29"/>
      <c r="D411" s="29"/>
      <c r="E411" s="29"/>
      <c r="F411" s="17"/>
      <c r="G411" s="29"/>
      <c r="H411" s="29"/>
      <c r="I411" s="29"/>
      <c r="J411" s="17"/>
      <c r="K411" s="29"/>
      <c r="L411" s="29"/>
      <c r="M411" s="29"/>
      <c r="N411" s="17"/>
      <c r="O411" s="29"/>
      <c r="P411" s="29"/>
      <c r="Q411" s="29"/>
      <c r="R411" s="17"/>
      <c r="S411" s="29"/>
      <c r="T411" s="29"/>
      <c r="U411" s="29"/>
    </row>
    <row r="412" spans="1:21">
      <c r="A412" s="45"/>
      <c r="B412" s="34" t="s">
        <v>74</v>
      </c>
      <c r="C412" s="65" t="s">
        <v>310</v>
      </c>
      <c r="D412" s="65"/>
      <c r="E412" s="32"/>
      <c r="F412" s="32"/>
      <c r="G412" s="65" t="s">
        <v>310</v>
      </c>
      <c r="H412" s="65"/>
      <c r="I412" s="32"/>
      <c r="J412" s="32"/>
      <c r="K412" s="65" t="s">
        <v>310</v>
      </c>
      <c r="L412" s="65"/>
      <c r="M412" s="32"/>
      <c r="N412" s="32"/>
      <c r="O412" s="65" t="s">
        <v>310</v>
      </c>
      <c r="P412" s="65"/>
      <c r="Q412" s="32"/>
      <c r="R412" s="32"/>
      <c r="S412" s="65" t="s">
        <v>310</v>
      </c>
      <c r="T412" s="65"/>
      <c r="U412" s="32"/>
    </row>
    <row r="413" spans="1:21">
      <c r="A413" s="45"/>
      <c r="B413" s="34"/>
      <c r="C413" s="65"/>
      <c r="D413" s="65"/>
      <c r="E413" s="32"/>
      <c r="F413" s="32"/>
      <c r="G413" s="65"/>
      <c r="H413" s="65"/>
      <c r="I413" s="32"/>
      <c r="J413" s="32"/>
      <c r="K413" s="65"/>
      <c r="L413" s="65"/>
      <c r="M413" s="32"/>
      <c r="N413" s="32"/>
      <c r="O413" s="65"/>
      <c r="P413" s="65"/>
      <c r="Q413" s="32"/>
      <c r="R413" s="32"/>
      <c r="S413" s="65"/>
      <c r="T413" s="65"/>
      <c r="U413" s="32"/>
    </row>
    <row r="414" spans="1:21">
      <c r="A414" s="45"/>
      <c r="B414" s="136" t="s">
        <v>75</v>
      </c>
      <c r="C414" s="64" t="s">
        <v>310</v>
      </c>
      <c r="D414" s="64"/>
      <c r="E414" s="29"/>
      <c r="F414" s="29"/>
      <c r="G414" s="64" t="s">
        <v>310</v>
      </c>
      <c r="H414" s="64"/>
      <c r="I414" s="29"/>
      <c r="J414" s="29"/>
      <c r="K414" s="64" t="s">
        <v>310</v>
      </c>
      <c r="L414" s="64"/>
      <c r="M414" s="29"/>
      <c r="N414" s="29"/>
      <c r="O414" s="64" t="s">
        <v>310</v>
      </c>
      <c r="P414" s="64"/>
      <c r="Q414" s="29"/>
      <c r="R414" s="29"/>
      <c r="S414" s="64" t="s">
        <v>310</v>
      </c>
      <c r="T414" s="64"/>
      <c r="U414" s="29"/>
    </row>
    <row r="415" spans="1:21" ht="15.75" thickBot="1">
      <c r="A415" s="45"/>
      <c r="B415" s="136"/>
      <c r="C415" s="89"/>
      <c r="D415" s="89"/>
      <c r="E415" s="52"/>
      <c r="F415" s="29"/>
      <c r="G415" s="89"/>
      <c r="H415" s="89"/>
      <c r="I415" s="52"/>
      <c r="J415" s="29"/>
      <c r="K415" s="89"/>
      <c r="L415" s="89"/>
      <c r="M415" s="52"/>
      <c r="N415" s="29"/>
      <c r="O415" s="89"/>
      <c r="P415" s="89"/>
      <c r="Q415" s="52"/>
      <c r="R415" s="29"/>
      <c r="S415" s="89"/>
      <c r="T415" s="89"/>
      <c r="U415" s="52"/>
    </row>
    <row r="416" spans="1:21">
      <c r="A416" s="45"/>
      <c r="B416" s="35" t="s">
        <v>76</v>
      </c>
      <c r="C416" s="120" t="s">
        <v>310</v>
      </c>
      <c r="D416" s="120"/>
      <c r="E416" s="40"/>
      <c r="F416" s="32"/>
      <c r="G416" s="120" t="s">
        <v>310</v>
      </c>
      <c r="H416" s="120"/>
      <c r="I416" s="40"/>
      <c r="J416" s="32"/>
      <c r="K416" s="120" t="s">
        <v>310</v>
      </c>
      <c r="L416" s="120"/>
      <c r="M416" s="40"/>
      <c r="N416" s="32"/>
      <c r="O416" s="120" t="s">
        <v>310</v>
      </c>
      <c r="P416" s="120"/>
      <c r="Q416" s="40"/>
      <c r="R416" s="32"/>
      <c r="S416" s="120" t="s">
        <v>310</v>
      </c>
      <c r="T416" s="120"/>
      <c r="U416" s="40"/>
    </row>
    <row r="417" spans="1:21" ht="15.75" thickBot="1">
      <c r="A417" s="45"/>
      <c r="B417" s="35"/>
      <c r="C417" s="66"/>
      <c r="D417" s="66"/>
      <c r="E417" s="91"/>
      <c r="F417" s="32"/>
      <c r="G417" s="66"/>
      <c r="H417" s="66"/>
      <c r="I417" s="91"/>
      <c r="J417" s="32"/>
      <c r="K417" s="66"/>
      <c r="L417" s="66"/>
      <c r="M417" s="91"/>
      <c r="N417" s="32"/>
      <c r="O417" s="66"/>
      <c r="P417" s="66"/>
      <c r="Q417" s="91"/>
      <c r="R417" s="32"/>
      <c r="S417" s="66"/>
      <c r="T417" s="66"/>
      <c r="U417" s="91"/>
    </row>
    <row r="418" spans="1:21">
      <c r="A418" s="45"/>
      <c r="B418" s="27" t="s">
        <v>77</v>
      </c>
      <c r="C418" s="94" t="s">
        <v>771</v>
      </c>
      <c r="D418" s="94"/>
      <c r="E418" s="74" t="s">
        <v>218</v>
      </c>
      <c r="F418" s="29"/>
      <c r="G418" s="94" t="s">
        <v>772</v>
      </c>
      <c r="H418" s="94"/>
      <c r="I418" s="74" t="s">
        <v>218</v>
      </c>
      <c r="J418" s="29"/>
      <c r="K418" s="68">
        <v>25428</v>
      </c>
      <c r="L418" s="68"/>
      <c r="M418" s="63"/>
      <c r="N418" s="29"/>
      <c r="O418" s="68">
        <v>23484</v>
      </c>
      <c r="P418" s="68"/>
      <c r="Q418" s="63"/>
      <c r="R418" s="29"/>
      <c r="S418" s="94" t="s">
        <v>773</v>
      </c>
      <c r="T418" s="94"/>
      <c r="U418" s="74" t="s">
        <v>218</v>
      </c>
    </row>
    <row r="419" spans="1:21">
      <c r="A419" s="45"/>
      <c r="B419" s="27"/>
      <c r="C419" s="64"/>
      <c r="D419" s="64"/>
      <c r="E419" s="26"/>
      <c r="F419" s="29"/>
      <c r="G419" s="64"/>
      <c r="H419" s="64"/>
      <c r="I419" s="26"/>
      <c r="J419" s="29"/>
      <c r="K419" s="49"/>
      <c r="L419" s="49"/>
      <c r="M419" s="29"/>
      <c r="N419" s="29"/>
      <c r="O419" s="49"/>
      <c r="P419" s="49"/>
      <c r="Q419" s="29"/>
      <c r="R419" s="29"/>
      <c r="S419" s="64"/>
      <c r="T419" s="64"/>
      <c r="U419" s="26"/>
    </row>
    <row r="420" spans="1:21">
      <c r="A420" s="45"/>
      <c r="B420" s="35" t="s">
        <v>78</v>
      </c>
      <c r="C420" s="65" t="s">
        <v>310</v>
      </c>
      <c r="D420" s="65"/>
      <c r="E420" s="32"/>
      <c r="F420" s="32"/>
      <c r="G420" s="65" t="s">
        <v>310</v>
      </c>
      <c r="H420" s="65"/>
      <c r="I420" s="32"/>
      <c r="J420" s="32"/>
      <c r="K420" s="65">
        <v>194</v>
      </c>
      <c r="L420" s="65"/>
      <c r="M420" s="32"/>
      <c r="N420" s="32"/>
      <c r="O420" s="65" t="s">
        <v>310</v>
      </c>
      <c r="P420" s="65"/>
      <c r="Q420" s="32"/>
      <c r="R420" s="32"/>
      <c r="S420" s="65">
        <v>194</v>
      </c>
      <c r="T420" s="65"/>
      <c r="U420" s="32"/>
    </row>
    <row r="421" spans="1:21" ht="15.75" thickBot="1">
      <c r="A421" s="45"/>
      <c r="B421" s="35"/>
      <c r="C421" s="66"/>
      <c r="D421" s="66"/>
      <c r="E421" s="91"/>
      <c r="F421" s="32"/>
      <c r="G421" s="66"/>
      <c r="H421" s="66"/>
      <c r="I421" s="91"/>
      <c r="J421" s="32"/>
      <c r="K421" s="66"/>
      <c r="L421" s="66"/>
      <c r="M421" s="91"/>
      <c r="N421" s="32"/>
      <c r="O421" s="66"/>
      <c r="P421" s="66"/>
      <c r="Q421" s="91"/>
      <c r="R421" s="32"/>
      <c r="S421" s="66"/>
      <c r="T421" s="66"/>
      <c r="U421" s="91"/>
    </row>
    <row r="422" spans="1:21">
      <c r="A422" s="45"/>
      <c r="B422" s="27" t="s">
        <v>79</v>
      </c>
      <c r="C422" s="74" t="s">
        <v>214</v>
      </c>
      <c r="D422" s="94" t="s">
        <v>771</v>
      </c>
      <c r="E422" s="74" t="s">
        <v>218</v>
      </c>
      <c r="F422" s="29"/>
      <c r="G422" s="74" t="s">
        <v>214</v>
      </c>
      <c r="H422" s="94" t="s">
        <v>772</v>
      </c>
      <c r="I422" s="74" t="s">
        <v>218</v>
      </c>
      <c r="J422" s="29"/>
      <c r="K422" s="74" t="s">
        <v>214</v>
      </c>
      <c r="L422" s="68">
        <v>25622</v>
      </c>
      <c r="M422" s="63"/>
      <c r="N422" s="29"/>
      <c r="O422" s="74" t="s">
        <v>214</v>
      </c>
      <c r="P422" s="68">
        <v>23484</v>
      </c>
      <c r="Q422" s="63"/>
      <c r="R422" s="29"/>
      <c r="S422" s="74" t="s">
        <v>214</v>
      </c>
      <c r="T422" s="94" t="s">
        <v>771</v>
      </c>
      <c r="U422" s="74" t="s">
        <v>218</v>
      </c>
    </row>
    <row r="423" spans="1:21" ht="15.75" thickBot="1">
      <c r="A423" s="45"/>
      <c r="B423" s="27"/>
      <c r="C423" s="75"/>
      <c r="D423" s="95"/>
      <c r="E423" s="75"/>
      <c r="F423" s="29"/>
      <c r="G423" s="75"/>
      <c r="H423" s="95"/>
      <c r="I423" s="75"/>
      <c r="J423" s="29"/>
      <c r="K423" s="75"/>
      <c r="L423" s="76"/>
      <c r="M423" s="77"/>
      <c r="N423" s="29"/>
      <c r="O423" s="75"/>
      <c r="P423" s="76"/>
      <c r="Q423" s="77"/>
      <c r="R423" s="29"/>
      <c r="S423" s="75"/>
      <c r="T423" s="95"/>
      <c r="U423" s="75"/>
    </row>
    <row r="424" spans="1:21" ht="15.75" thickTop="1">
      <c r="A424" s="45"/>
      <c r="B424" s="44"/>
      <c r="C424" s="44"/>
      <c r="D424" s="44"/>
      <c r="E424" s="44"/>
      <c r="F424" s="44"/>
      <c r="G424" s="44"/>
      <c r="H424" s="44"/>
      <c r="I424" s="44"/>
      <c r="J424" s="44"/>
      <c r="K424" s="44"/>
      <c r="L424" s="44"/>
      <c r="M424" s="44"/>
      <c r="N424" s="44"/>
      <c r="O424" s="44"/>
      <c r="P424" s="44"/>
      <c r="Q424" s="44"/>
      <c r="R424" s="44"/>
      <c r="S424" s="44"/>
      <c r="T424" s="44"/>
      <c r="U424" s="44"/>
    </row>
    <row r="425" spans="1:21">
      <c r="A425" s="45"/>
      <c r="B425" s="44"/>
      <c r="C425" s="44"/>
      <c r="D425" s="44"/>
      <c r="E425" s="44"/>
      <c r="F425" s="44"/>
      <c r="G425" s="44"/>
      <c r="H425" s="44"/>
      <c r="I425" s="44"/>
      <c r="J425" s="44"/>
      <c r="K425" s="44"/>
      <c r="L425" s="44"/>
      <c r="M425" s="44"/>
      <c r="N425" s="44"/>
      <c r="O425" s="44"/>
      <c r="P425" s="44"/>
      <c r="Q425" s="44"/>
      <c r="R425" s="44"/>
      <c r="S425" s="44"/>
      <c r="T425" s="44"/>
      <c r="U425" s="44"/>
    </row>
    <row r="426" spans="1:21">
      <c r="A426" s="45"/>
      <c r="B426" s="44"/>
      <c r="C426" s="44"/>
      <c r="D426" s="44"/>
      <c r="E426" s="44"/>
      <c r="F426" s="44"/>
      <c r="G426" s="44"/>
      <c r="H426" s="44"/>
      <c r="I426" s="44"/>
      <c r="J426" s="44"/>
      <c r="K426" s="44"/>
      <c r="L426" s="44"/>
      <c r="M426" s="44"/>
      <c r="N426" s="44"/>
      <c r="O426" s="44"/>
      <c r="P426" s="44"/>
      <c r="Q426" s="44"/>
      <c r="R426" s="44"/>
      <c r="S426" s="44"/>
      <c r="T426" s="44"/>
      <c r="U426" s="44"/>
    </row>
    <row r="427" spans="1:21">
      <c r="A427" s="45"/>
      <c r="B427" s="44"/>
      <c r="C427" s="44"/>
      <c r="D427" s="44"/>
      <c r="E427" s="44"/>
      <c r="F427" s="44"/>
      <c r="G427" s="44"/>
      <c r="H427" s="44"/>
      <c r="I427" s="44"/>
      <c r="J427" s="44"/>
      <c r="K427" s="44"/>
      <c r="L427" s="44"/>
      <c r="M427" s="44"/>
      <c r="N427" s="44"/>
      <c r="O427" s="44"/>
      <c r="P427" s="44"/>
      <c r="Q427" s="44"/>
      <c r="R427" s="44"/>
      <c r="S427" s="44"/>
      <c r="T427" s="44"/>
      <c r="U427" s="44"/>
    </row>
    <row r="428" spans="1:21">
      <c r="A428" s="45"/>
      <c r="B428" s="44"/>
      <c r="C428" s="44"/>
      <c r="D428" s="44"/>
      <c r="E428" s="44"/>
      <c r="F428" s="44"/>
      <c r="G428" s="44"/>
      <c r="H428" s="44"/>
      <c r="I428" s="44"/>
      <c r="J428" s="44"/>
      <c r="K428" s="44"/>
      <c r="L428" s="44"/>
      <c r="M428" s="44"/>
      <c r="N428" s="44"/>
      <c r="O428" s="44"/>
      <c r="P428" s="44"/>
      <c r="Q428" s="44"/>
      <c r="R428" s="44"/>
      <c r="S428" s="44"/>
      <c r="T428" s="44"/>
      <c r="U428" s="44"/>
    </row>
    <row r="429" spans="1:21">
      <c r="A429" s="45"/>
      <c r="B429" s="44"/>
      <c r="C429" s="44"/>
      <c r="D429" s="44"/>
      <c r="E429" s="44"/>
      <c r="F429" s="44"/>
      <c r="G429" s="44"/>
      <c r="H429" s="44"/>
      <c r="I429" s="44"/>
      <c r="J429" s="44"/>
      <c r="K429" s="44"/>
      <c r="L429" s="44"/>
      <c r="M429" s="44"/>
      <c r="N429" s="44"/>
      <c r="O429" s="44"/>
      <c r="P429" s="44"/>
      <c r="Q429" s="44"/>
      <c r="R429" s="44"/>
      <c r="S429" s="44"/>
      <c r="T429" s="44"/>
      <c r="U429" s="44"/>
    </row>
    <row r="430" spans="1:21">
      <c r="A430" s="45"/>
      <c r="B430" s="44"/>
      <c r="C430" s="44"/>
      <c r="D430" s="44"/>
      <c r="E430" s="44"/>
      <c r="F430" s="44"/>
      <c r="G430" s="44"/>
      <c r="H430" s="44"/>
      <c r="I430" s="44"/>
      <c r="J430" s="44"/>
      <c r="K430" s="44"/>
      <c r="L430" s="44"/>
      <c r="M430" s="44"/>
      <c r="N430" s="44"/>
      <c r="O430" s="44"/>
      <c r="P430" s="44"/>
      <c r="Q430" s="44"/>
      <c r="R430" s="44"/>
      <c r="S430" s="44"/>
      <c r="T430" s="44"/>
      <c r="U430" s="44"/>
    </row>
    <row r="431" spans="1:21">
      <c r="A431" s="45"/>
      <c r="B431" s="44"/>
      <c r="C431" s="44"/>
      <c r="D431" s="44"/>
      <c r="E431" s="44"/>
      <c r="F431" s="44"/>
      <c r="G431" s="44"/>
      <c r="H431" s="44"/>
      <c r="I431" s="44"/>
      <c r="J431" s="44"/>
      <c r="K431" s="44"/>
      <c r="L431" s="44"/>
      <c r="M431" s="44"/>
      <c r="N431" s="44"/>
      <c r="O431" s="44"/>
      <c r="P431" s="44"/>
      <c r="Q431" s="44"/>
      <c r="R431" s="44"/>
      <c r="S431" s="44"/>
      <c r="T431" s="44"/>
      <c r="U431" s="44"/>
    </row>
    <row r="432" spans="1:21">
      <c r="A432" s="45"/>
      <c r="B432" s="44"/>
      <c r="C432" s="44"/>
      <c r="D432" s="44"/>
      <c r="E432" s="44"/>
      <c r="F432" s="44"/>
      <c r="G432" s="44"/>
      <c r="H432" s="44"/>
      <c r="I432" s="44"/>
      <c r="J432" s="44"/>
      <c r="K432" s="44"/>
      <c r="L432" s="44"/>
      <c r="M432" s="44"/>
      <c r="N432" s="44"/>
      <c r="O432" s="44"/>
      <c r="P432" s="44"/>
      <c r="Q432" s="44"/>
      <c r="R432" s="44"/>
      <c r="S432" s="44"/>
      <c r="T432" s="44"/>
      <c r="U432" s="44"/>
    </row>
    <row r="433" spans="1:21">
      <c r="A433" s="45"/>
      <c r="B433" s="44"/>
      <c r="C433" s="44"/>
      <c r="D433" s="44"/>
      <c r="E433" s="44"/>
      <c r="F433" s="44"/>
      <c r="G433" s="44"/>
      <c r="H433" s="44"/>
      <c r="I433" s="44"/>
      <c r="J433" s="44"/>
      <c r="K433" s="44"/>
      <c r="L433" s="44"/>
      <c r="M433" s="44"/>
      <c r="N433" s="44"/>
      <c r="O433" s="44"/>
      <c r="P433" s="44"/>
      <c r="Q433" s="44"/>
      <c r="R433" s="44"/>
      <c r="S433" s="44"/>
      <c r="T433" s="44"/>
      <c r="U433" s="44"/>
    </row>
    <row r="434" spans="1:21">
      <c r="A434" s="45"/>
      <c r="B434" s="44"/>
      <c r="C434" s="44"/>
      <c r="D434" s="44"/>
      <c r="E434" s="44"/>
      <c r="F434" s="44"/>
      <c r="G434" s="44"/>
      <c r="H434" s="44"/>
      <c r="I434" s="44"/>
      <c r="J434" s="44"/>
      <c r="K434" s="44"/>
      <c r="L434" s="44"/>
      <c r="M434" s="44"/>
      <c r="N434" s="44"/>
      <c r="O434" s="44"/>
      <c r="P434" s="44"/>
      <c r="Q434" s="44"/>
      <c r="R434" s="44"/>
      <c r="S434" s="44"/>
      <c r="T434" s="44"/>
      <c r="U434" s="44"/>
    </row>
    <row r="435" spans="1:21">
      <c r="A435" s="45"/>
      <c r="B435" s="44"/>
      <c r="C435" s="44"/>
      <c r="D435" s="44"/>
      <c r="E435" s="44"/>
      <c r="F435" s="44"/>
      <c r="G435" s="44"/>
      <c r="H435" s="44"/>
      <c r="I435" s="44"/>
      <c r="J435" s="44"/>
      <c r="K435" s="44"/>
      <c r="L435" s="44"/>
      <c r="M435" s="44"/>
      <c r="N435" s="44"/>
      <c r="O435" s="44"/>
      <c r="P435" s="44"/>
      <c r="Q435" s="44"/>
      <c r="R435" s="44"/>
      <c r="S435" s="44"/>
      <c r="T435" s="44"/>
      <c r="U435" s="44"/>
    </row>
    <row r="436" spans="1:21">
      <c r="A436" s="45"/>
      <c r="B436" s="44"/>
      <c r="C436" s="44"/>
      <c r="D436" s="44"/>
      <c r="E436" s="44"/>
      <c r="F436" s="44"/>
      <c r="G436" s="44"/>
      <c r="H436" s="44"/>
      <c r="I436" s="44"/>
      <c r="J436" s="44"/>
      <c r="K436" s="44"/>
      <c r="L436" s="44"/>
      <c r="M436" s="44"/>
      <c r="N436" s="44"/>
      <c r="O436" s="44"/>
      <c r="P436" s="44"/>
      <c r="Q436" s="44"/>
      <c r="R436" s="44"/>
      <c r="S436" s="44"/>
      <c r="T436" s="44"/>
      <c r="U436" s="44"/>
    </row>
    <row r="437" spans="1:21">
      <c r="A437" s="45"/>
      <c r="B437" s="44"/>
      <c r="C437" s="44"/>
      <c r="D437" s="44"/>
      <c r="E437" s="44"/>
      <c r="F437" s="44"/>
      <c r="G437" s="44"/>
      <c r="H437" s="44"/>
      <c r="I437" s="44"/>
      <c r="J437" s="44"/>
      <c r="K437" s="44"/>
      <c r="L437" s="44"/>
      <c r="M437" s="44"/>
      <c r="N437" s="44"/>
      <c r="O437" s="44"/>
      <c r="P437" s="44"/>
      <c r="Q437" s="44"/>
      <c r="R437" s="44"/>
      <c r="S437" s="44"/>
      <c r="T437" s="44"/>
      <c r="U437" s="44"/>
    </row>
    <row r="438" spans="1:21">
      <c r="A438" s="45"/>
      <c r="B438" s="44"/>
      <c r="C438" s="44"/>
      <c r="D438" s="44"/>
      <c r="E438" s="44"/>
      <c r="F438" s="44"/>
      <c r="G438" s="44"/>
      <c r="H438" s="44"/>
      <c r="I438" s="44"/>
      <c r="J438" s="44"/>
      <c r="K438" s="44"/>
      <c r="L438" s="44"/>
      <c r="M438" s="44"/>
      <c r="N438" s="44"/>
      <c r="O438" s="44"/>
      <c r="P438" s="44"/>
      <c r="Q438" s="44"/>
      <c r="R438" s="44"/>
      <c r="S438" s="44"/>
      <c r="T438" s="44"/>
      <c r="U438" s="44"/>
    </row>
    <row r="439" spans="1:21">
      <c r="A439" s="45"/>
      <c r="B439" s="44"/>
      <c r="C439" s="44"/>
      <c r="D439" s="44"/>
      <c r="E439" s="44"/>
      <c r="F439" s="44"/>
      <c r="G439" s="44"/>
      <c r="H439" s="44"/>
      <c r="I439" s="44"/>
      <c r="J439" s="44"/>
      <c r="K439" s="44"/>
      <c r="L439" s="44"/>
      <c r="M439" s="44"/>
      <c r="N439" s="44"/>
      <c r="O439" s="44"/>
      <c r="P439" s="44"/>
      <c r="Q439" s="44"/>
      <c r="R439" s="44"/>
      <c r="S439" s="44"/>
      <c r="T439" s="44"/>
      <c r="U439" s="44"/>
    </row>
    <row r="440" spans="1:21">
      <c r="A440" s="45"/>
      <c r="B440" s="44"/>
      <c r="C440" s="44"/>
      <c r="D440" s="44"/>
      <c r="E440" s="44"/>
      <c r="F440" s="44"/>
      <c r="G440" s="44"/>
      <c r="H440" s="44"/>
      <c r="I440" s="44"/>
      <c r="J440" s="44"/>
      <c r="K440" s="44"/>
      <c r="L440" s="44"/>
      <c r="M440" s="44"/>
      <c r="N440" s="44"/>
      <c r="O440" s="44"/>
      <c r="P440" s="44"/>
      <c r="Q440" s="44"/>
      <c r="R440" s="44"/>
      <c r="S440" s="44"/>
      <c r="T440" s="44"/>
      <c r="U440" s="44"/>
    </row>
    <row r="441" spans="1:21">
      <c r="A441" s="45"/>
      <c r="B441" s="44"/>
      <c r="C441" s="44"/>
      <c r="D441" s="44"/>
      <c r="E441" s="44"/>
      <c r="F441" s="44"/>
      <c r="G441" s="44"/>
      <c r="H441" s="44"/>
      <c r="I441" s="44"/>
      <c r="J441" s="44"/>
      <c r="K441" s="44"/>
      <c r="L441" s="44"/>
      <c r="M441" s="44"/>
      <c r="N441" s="44"/>
      <c r="O441" s="44"/>
      <c r="P441" s="44"/>
      <c r="Q441" s="44"/>
      <c r="R441" s="44"/>
      <c r="S441" s="44"/>
      <c r="T441" s="44"/>
      <c r="U441" s="44"/>
    </row>
    <row r="442" spans="1:21">
      <c r="A442" s="45"/>
      <c r="B442" s="44"/>
      <c r="C442" s="44"/>
      <c r="D442" s="44"/>
      <c r="E442" s="44"/>
      <c r="F442" s="44"/>
      <c r="G442" s="44"/>
      <c r="H442" s="44"/>
      <c r="I442" s="44"/>
      <c r="J442" s="44"/>
      <c r="K442" s="44"/>
      <c r="L442" s="44"/>
      <c r="M442" s="44"/>
      <c r="N442" s="44"/>
      <c r="O442" s="44"/>
      <c r="P442" s="44"/>
      <c r="Q442" s="44"/>
      <c r="R442" s="44"/>
      <c r="S442" s="44"/>
      <c r="T442" s="44"/>
      <c r="U442" s="44"/>
    </row>
    <row r="443" spans="1:21">
      <c r="A443" s="45"/>
      <c r="B443" s="44"/>
      <c r="C443" s="44"/>
      <c r="D443" s="44"/>
      <c r="E443" s="44"/>
      <c r="F443" s="44"/>
      <c r="G443" s="44"/>
      <c r="H443" s="44"/>
      <c r="I443" s="44"/>
      <c r="J443" s="44"/>
      <c r="K443" s="44"/>
      <c r="L443" s="44"/>
      <c r="M443" s="44"/>
      <c r="N443" s="44"/>
      <c r="O443" s="44"/>
      <c r="P443" s="44"/>
      <c r="Q443" s="44"/>
      <c r="R443" s="44"/>
      <c r="S443" s="44"/>
      <c r="T443" s="44"/>
      <c r="U443" s="44"/>
    </row>
    <row r="444" spans="1:21">
      <c r="A444" s="45"/>
      <c r="B444" s="44"/>
      <c r="C444" s="44"/>
      <c r="D444" s="44"/>
      <c r="E444" s="44"/>
      <c r="F444" s="44"/>
      <c r="G444" s="44"/>
      <c r="H444" s="44"/>
      <c r="I444" s="44"/>
      <c r="J444" s="44"/>
      <c r="K444" s="44"/>
      <c r="L444" s="44"/>
      <c r="M444" s="44"/>
      <c r="N444" s="44"/>
      <c r="O444" s="44"/>
      <c r="P444" s="44"/>
      <c r="Q444" s="44"/>
      <c r="R444" s="44"/>
      <c r="S444" s="44"/>
      <c r="T444" s="44"/>
      <c r="U444" s="44"/>
    </row>
    <row r="445" spans="1:21">
      <c r="A445" s="45"/>
      <c r="B445" s="44"/>
      <c r="C445" s="44"/>
      <c r="D445" s="44"/>
      <c r="E445" s="44"/>
      <c r="F445" s="44"/>
      <c r="G445" s="44"/>
      <c r="H445" s="44"/>
      <c r="I445" s="44"/>
      <c r="J445" s="44"/>
      <c r="K445" s="44"/>
      <c r="L445" s="44"/>
      <c r="M445" s="44"/>
      <c r="N445" s="44"/>
      <c r="O445" s="44"/>
      <c r="P445" s="44"/>
      <c r="Q445" s="44"/>
      <c r="R445" s="44"/>
      <c r="S445" s="44"/>
      <c r="T445" s="44"/>
      <c r="U445" s="44"/>
    </row>
    <row r="446" spans="1:21">
      <c r="A446" s="45"/>
      <c r="B446" s="44"/>
      <c r="C446" s="44"/>
      <c r="D446" s="44"/>
      <c r="E446" s="44"/>
      <c r="F446" s="44"/>
      <c r="G446" s="44"/>
      <c r="H446" s="44"/>
      <c r="I446" s="44"/>
      <c r="J446" s="44"/>
      <c r="K446" s="44"/>
      <c r="L446" s="44"/>
      <c r="M446" s="44"/>
      <c r="N446" s="44"/>
      <c r="O446" s="44"/>
      <c r="P446" s="44"/>
      <c r="Q446" s="44"/>
      <c r="R446" s="44"/>
      <c r="S446" s="44"/>
      <c r="T446" s="44"/>
      <c r="U446" s="44"/>
    </row>
    <row r="447" spans="1:21">
      <c r="A447" s="45"/>
      <c r="B447" s="44"/>
      <c r="C447" s="44"/>
      <c r="D447" s="44"/>
      <c r="E447" s="44"/>
      <c r="F447" s="44"/>
      <c r="G447" s="44"/>
      <c r="H447" s="44"/>
      <c r="I447" s="44"/>
      <c r="J447" s="44"/>
      <c r="K447" s="44"/>
      <c r="L447" s="44"/>
      <c r="M447" s="44"/>
      <c r="N447" s="44"/>
      <c r="O447" s="44"/>
      <c r="P447" s="44"/>
      <c r="Q447" s="44"/>
      <c r="R447" s="44"/>
      <c r="S447" s="44"/>
      <c r="T447" s="44"/>
      <c r="U447" s="44"/>
    </row>
    <row r="448" spans="1:21">
      <c r="A448" s="45"/>
      <c r="B448" s="44"/>
      <c r="C448" s="44"/>
      <c r="D448" s="44"/>
      <c r="E448" s="44"/>
      <c r="F448" s="44"/>
      <c r="G448" s="44"/>
      <c r="H448" s="44"/>
      <c r="I448" s="44"/>
      <c r="J448" s="44"/>
      <c r="K448" s="44"/>
      <c r="L448" s="44"/>
      <c r="M448" s="44"/>
      <c r="N448" s="44"/>
      <c r="O448" s="44"/>
      <c r="P448" s="44"/>
      <c r="Q448" s="44"/>
      <c r="R448" s="44"/>
      <c r="S448" s="44"/>
      <c r="T448" s="44"/>
      <c r="U448" s="44"/>
    </row>
    <row r="449" spans="1:21">
      <c r="A449" s="45"/>
      <c r="B449" s="44"/>
      <c r="C449" s="44"/>
      <c r="D449" s="44"/>
      <c r="E449" s="44"/>
      <c r="F449" s="44"/>
      <c r="G449" s="44"/>
      <c r="H449" s="44"/>
      <c r="I449" s="44"/>
      <c r="J449" s="44"/>
      <c r="K449" s="44"/>
      <c r="L449" s="44"/>
      <c r="M449" s="44"/>
      <c r="N449" s="44"/>
      <c r="O449" s="44"/>
      <c r="P449" s="44"/>
      <c r="Q449" s="44"/>
      <c r="R449" s="44"/>
      <c r="S449" s="44"/>
      <c r="T449" s="44"/>
      <c r="U449" s="44"/>
    </row>
    <row r="450" spans="1:21">
      <c r="A450" s="45"/>
      <c r="B450" s="44"/>
      <c r="C450" s="44"/>
      <c r="D450" s="44"/>
      <c r="E450" s="44"/>
      <c r="F450" s="44"/>
      <c r="G450" s="44"/>
      <c r="H450" s="44"/>
      <c r="I450" s="44"/>
      <c r="J450" s="44"/>
      <c r="K450" s="44"/>
      <c r="L450" s="44"/>
      <c r="M450" s="44"/>
      <c r="N450" s="44"/>
      <c r="O450" s="44"/>
      <c r="P450" s="44"/>
      <c r="Q450" s="44"/>
      <c r="R450" s="44"/>
      <c r="S450" s="44"/>
      <c r="T450" s="44"/>
      <c r="U450" s="44"/>
    </row>
    <row r="451" spans="1:21">
      <c r="A451" s="45"/>
      <c r="B451" s="44"/>
      <c r="C451" s="44"/>
      <c r="D451" s="44"/>
      <c r="E451" s="44"/>
      <c r="F451" s="44"/>
      <c r="G451" s="44"/>
      <c r="H451" s="44"/>
      <c r="I451" s="44"/>
      <c r="J451" s="44"/>
      <c r="K451" s="44"/>
      <c r="L451" s="44"/>
      <c r="M451" s="44"/>
      <c r="N451" s="44"/>
      <c r="O451" s="44"/>
      <c r="P451" s="44"/>
      <c r="Q451" s="44"/>
      <c r="R451" s="44"/>
      <c r="S451" s="44"/>
      <c r="T451" s="44"/>
      <c r="U451" s="44"/>
    </row>
    <row r="452" spans="1:21">
      <c r="A452" s="45"/>
      <c r="B452" s="44"/>
      <c r="C452" s="44"/>
      <c r="D452" s="44"/>
      <c r="E452" s="44"/>
      <c r="F452" s="44"/>
      <c r="G452" s="44"/>
      <c r="H452" s="44"/>
      <c r="I452" s="44"/>
      <c r="J452" s="44"/>
      <c r="K452" s="44"/>
      <c r="L452" s="44"/>
      <c r="M452" s="44"/>
      <c r="N452" s="44"/>
      <c r="O452" s="44"/>
      <c r="P452" s="44"/>
      <c r="Q452" s="44"/>
      <c r="R452" s="44"/>
      <c r="S452" s="44"/>
      <c r="T452" s="44"/>
      <c r="U452" s="44"/>
    </row>
    <row r="453" spans="1:21">
      <c r="A453" s="45"/>
      <c r="B453" s="44"/>
      <c r="C453" s="44"/>
      <c r="D453" s="44"/>
      <c r="E453" s="44"/>
      <c r="F453" s="44"/>
      <c r="G453" s="44"/>
      <c r="H453" s="44"/>
      <c r="I453" s="44"/>
      <c r="J453" s="44"/>
      <c r="K453" s="44"/>
      <c r="L453" s="44"/>
      <c r="M453" s="44"/>
      <c r="N453" s="44"/>
      <c r="O453" s="44"/>
      <c r="P453" s="44"/>
      <c r="Q453" s="44"/>
      <c r="R453" s="44"/>
      <c r="S453" s="44"/>
      <c r="T453" s="44"/>
      <c r="U453" s="44"/>
    </row>
    <row r="454" spans="1:21">
      <c r="A454" s="45"/>
      <c r="B454" s="44"/>
      <c r="C454" s="44"/>
      <c r="D454" s="44"/>
      <c r="E454" s="44"/>
      <c r="F454" s="44"/>
      <c r="G454" s="44"/>
      <c r="H454" s="44"/>
      <c r="I454" s="44"/>
      <c r="J454" s="44"/>
      <c r="K454" s="44"/>
      <c r="L454" s="44"/>
      <c r="M454" s="44"/>
      <c r="N454" s="44"/>
      <c r="O454" s="44"/>
      <c r="P454" s="44"/>
      <c r="Q454" s="44"/>
      <c r="R454" s="44"/>
      <c r="S454" s="44"/>
      <c r="T454" s="44"/>
      <c r="U454" s="44"/>
    </row>
    <row r="455" spans="1:21">
      <c r="A455" s="45"/>
      <c r="B455" s="44"/>
      <c r="C455" s="44"/>
      <c r="D455" s="44"/>
      <c r="E455" s="44"/>
      <c r="F455" s="44"/>
      <c r="G455" s="44"/>
      <c r="H455" s="44"/>
      <c r="I455" s="44"/>
      <c r="J455" s="44"/>
      <c r="K455" s="44"/>
      <c r="L455" s="44"/>
      <c r="M455" s="44"/>
      <c r="N455" s="44"/>
      <c r="O455" s="44"/>
      <c r="P455" s="44"/>
      <c r="Q455" s="44"/>
      <c r="R455" s="44"/>
      <c r="S455" s="44"/>
      <c r="T455" s="44"/>
      <c r="U455" s="44"/>
    </row>
    <row r="456" spans="1:21">
      <c r="A456" s="45"/>
      <c r="B456" s="44"/>
      <c r="C456" s="44"/>
      <c r="D456" s="44"/>
      <c r="E456" s="44"/>
      <c r="F456" s="44"/>
      <c r="G456" s="44"/>
      <c r="H456" s="44"/>
      <c r="I456" s="44"/>
      <c r="J456" s="44"/>
      <c r="K456" s="44"/>
      <c r="L456" s="44"/>
      <c r="M456" s="44"/>
      <c r="N456" s="44"/>
      <c r="O456" s="44"/>
      <c r="P456" s="44"/>
      <c r="Q456" s="44"/>
      <c r="R456" s="44"/>
      <c r="S456" s="44"/>
      <c r="T456" s="44"/>
      <c r="U456" s="44"/>
    </row>
    <row r="457" spans="1:21">
      <c r="A457" s="45"/>
      <c r="B457" s="44"/>
      <c r="C457" s="44"/>
      <c r="D457" s="44"/>
      <c r="E457" s="44"/>
      <c r="F457" s="44"/>
      <c r="G457" s="44"/>
      <c r="H457" s="44"/>
      <c r="I457" s="44"/>
      <c r="J457" s="44"/>
      <c r="K457" s="44"/>
      <c r="L457" s="44"/>
      <c r="M457" s="44"/>
      <c r="N457" s="44"/>
      <c r="O457" s="44"/>
      <c r="P457" s="44"/>
      <c r="Q457" s="44"/>
      <c r="R457" s="44"/>
      <c r="S457" s="44"/>
      <c r="T457" s="44"/>
      <c r="U457" s="44"/>
    </row>
    <row r="458" spans="1:21">
      <c r="A458" s="45"/>
      <c r="B458" s="138" t="s">
        <v>694</v>
      </c>
      <c r="C458" s="138"/>
      <c r="D458" s="138"/>
      <c r="E458" s="138"/>
      <c r="F458" s="138"/>
      <c r="G458" s="138"/>
      <c r="H458" s="138"/>
      <c r="I458" s="138"/>
      <c r="J458" s="138"/>
      <c r="K458" s="138"/>
      <c r="L458" s="138"/>
      <c r="M458" s="138"/>
      <c r="N458" s="138"/>
      <c r="O458" s="138"/>
      <c r="P458" s="138"/>
      <c r="Q458" s="138"/>
      <c r="R458" s="138"/>
      <c r="S458" s="138"/>
      <c r="T458" s="138"/>
      <c r="U458" s="138"/>
    </row>
    <row r="459" spans="1:21">
      <c r="A459" s="45"/>
      <c r="B459" s="138" t="s">
        <v>824</v>
      </c>
      <c r="C459" s="138"/>
      <c r="D459" s="138"/>
      <c r="E459" s="138"/>
      <c r="F459" s="138"/>
      <c r="G459" s="138"/>
      <c r="H459" s="138"/>
      <c r="I459" s="138"/>
      <c r="J459" s="138"/>
      <c r="K459" s="138"/>
      <c r="L459" s="138"/>
      <c r="M459" s="138"/>
      <c r="N459" s="138"/>
      <c r="O459" s="138"/>
      <c r="P459" s="138"/>
      <c r="Q459" s="138"/>
      <c r="R459" s="138"/>
      <c r="S459" s="138"/>
      <c r="T459" s="138"/>
      <c r="U459" s="138"/>
    </row>
    <row r="460" spans="1:21">
      <c r="A460" s="45"/>
      <c r="B460" s="138" t="s">
        <v>212</v>
      </c>
      <c r="C460" s="138"/>
      <c r="D460" s="138"/>
      <c r="E460" s="138"/>
      <c r="F460" s="138"/>
      <c r="G460" s="138"/>
      <c r="H460" s="138"/>
      <c r="I460" s="138"/>
      <c r="J460" s="138"/>
      <c r="K460" s="138"/>
      <c r="L460" s="138"/>
      <c r="M460" s="138"/>
      <c r="N460" s="138"/>
      <c r="O460" s="138"/>
      <c r="P460" s="138"/>
      <c r="Q460" s="138"/>
      <c r="R460" s="138"/>
      <c r="S460" s="138"/>
      <c r="T460" s="138"/>
      <c r="U460" s="138"/>
    </row>
    <row r="461" spans="1:21">
      <c r="A461" s="45"/>
      <c r="B461" s="138" t="s">
        <v>696</v>
      </c>
      <c r="C461" s="138"/>
      <c r="D461" s="138"/>
      <c r="E461" s="138"/>
      <c r="F461" s="138"/>
      <c r="G461" s="138"/>
      <c r="H461" s="138"/>
      <c r="I461" s="138"/>
      <c r="J461" s="138"/>
      <c r="K461" s="138"/>
      <c r="L461" s="138"/>
      <c r="M461" s="138"/>
      <c r="N461" s="138"/>
      <c r="O461" s="138"/>
      <c r="P461" s="138"/>
      <c r="Q461" s="138"/>
      <c r="R461" s="138"/>
      <c r="S461" s="138"/>
      <c r="T461" s="138"/>
      <c r="U461" s="138"/>
    </row>
    <row r="462" spans="1:21">
      <c r="A462" s="45"/>
      <c r="B462" s="22"/>
      <c r="C462" s="22"/>
      <c r="D462" s="22"/>
      <c r="E462" s="22"/>
      <c r="F462" s="22"/>
      <c r="G462" s="22"/>
      <c r="H462" s="22"/>
      <c r="I462" s="22"/>
      <c r="J462" s="22"/>
      <c r="K462" s="22"/>
      <c r="L462" s="22"/>
      <c r="M462" s="22"/>
      <c r="N462" s="22"/>
      <c r="O462" s="22"/>
      <c r="P462" s="22"/>
      <c r="Q462" s="22"/>
      <c r="R462" s="22"/>
      <c r="S462" s="22"/>
      <c r="T462" s="22"/>
      <c r="U462" s="22"/>
    </row>
    <row r="463" spans="1:21">
      <c r="A463" s="45"/>
      <c r="B463" s="13"/>
      <c r="C463" s="13"/>
      <c r="D463" s="13"/>
      <c r="E463" s="13"/>
      <c r="F463" s="13"/>
      <c r="G463" s="13"/>
      <c r="H463" s="13"/>
      <c r="I463" s="13"/>
      <c r="J463" s="13"/>
      <c r="K463" s="13"/>
      <c r="L463" s="13"/>
      <c r="M463" s="13"/>
      <c r="N463" s="13"/>
      <c r="O463" s="13"/>
      <c r="P463" s="13"/>
      <c r="Q463" s="13"/>
      <c r="R463" s="13"/>
      <c r="S463" s="13"/>
      <c r="T463" s="13"/>
      <c r="U463" s="13"/>
    </row>
    <row r="464" spans="1:21" ht="15.75" thickBot="1">
      <c r="A464" s="45"/>
      <c r="B464" s="14"/>
      <c r="C464" s="23" t="s">
        <v>821</v>
      </c>
      <c r="D464" s="23"/>
      <c r="E464" s="23"/>
      <c r="F464" s="23"/>
      <c r="G464" s="23"/>
      <c r="H464" s="23"/>
      <c r="I464" s="23"/>
      <c r="J464" s="23"/>
      <c r="K464" s="23"/>
      <c r="L464" s="23"/>
      <c r="M464" s="23"/>
      <c r="N464" s="23"/>
      <c r="O464" s="23"/>
      <c r="P464" s="23"/>
      <c r="Q464" s="23"/>
      <c r="R464" s="23"/>
      <c r="S464" s="23"/>
      <c r="T464" s="23"/>
      <c r="U464" s="23"/>
    </row>
    <row r="465" spans="1:21" ht="15.75" thickBot="1">
      <c r="A465" s="45"/>
      <c r="B465" s="14"/>
      <c r="C465" s="24" t="s">
        <v>698</v>
      </c>
      <c r="D465" s="24"/>
      <c r="E465" s="24"/>
      <c r="F465" s="12"/>
      <c r="G465" s="24" t="s">
        <v>699</v>
      </c>
      <c r="H465" s="24"/>
      <c r="I465" s="24"/>
      <c r="J465" s="12"/>
      <c r="K465" s="24" t="s">
        <v>700</v>
      </c>
      <c r="L465" s="24"/>
      <c r="M465" s="24"/>
      <c r="N465" s="12"/>
      <c r="O465" s="24" t="s">
        <v>701</v>
      </c>
      <c r="P465" s="24"/>
      <c r="Q465" s="24"/>
      <c r="R465" s="12"/>
      <c r="S465" s="24" t="s">
        <v>702</v>
      </c>
      <c r="T465" s="24"/>
      <c r="U465" s="24"/>
    </row>
    <row r="466" spans="1:21">
      <c r="A466" s="45"/>
      <c r="B466" s="16" t="s">
        <v>825</v>
      </c>
      <c r="C466" s="63"/>
      <c r="D466" s="63"/>
      <c r="E466" s="63"/>
      <c r="F466" s="17"/>
      <c r="G466" s="63"/>
      <c r="H466" s="63"/>
      <c r="I466" s="63"/>
      <c r="J466" s="17"/>
      <c r="K466" s="63"/>
      <c r="L466" s="63"/>
      <c r="M466" s="63"/>
      <c r="N466" s="17"/>
      <c r="O466" s="63"/>
      <c r="P466" s="63"/>
      <c r="Q466" s="63"/>
      <c r="R466" s="17"/>
      <c r="S466" s="63"/>
      <c r="T466" s="63"/>
      <c r="U466" s="63"/>
    </row>
    <row r="467" spans="1:21">
      <c r="A467" s="45"/>
      <c r="B467" s="35" t="s">
        <v>62</v>
      </c>
      <c r="C467" s="30" t="s">
        <v>214</v>
      </c>
      <c r="D467" s="50">
        <v>27015</v>
      </c>
      <c r="E467" s="32"/>
      <c r="F467" s="32"/>
      <c r="G467" s="30" t="s">
        <v>214</v>
      </c>
      <c r="H467" s="50">
        <v>36214</v>
      </c>
      <c r="I467" s="32"/>
      <c r="J467" s="32"/>
      <c r="K467" s="30" t="s">
        <v>214</v>
      </c>
      <c r="L467" s="50">
        <v>19380</v>
      </c>
      <c r="M467" s="32"/>
      <c r="N467" s="32"/>
      <c r="O467" s="30" t="s">
        <v>214</v>
      </c>
      <c r="P467" s="65" t="s">
        <v>714</v>
      </c>
      <c r="Q467" s="30" t="s">
        <v>218</v>
      </c>
      <c r="R467" s="32"/>
      <c r="S467" s="30" t="s">
        <v>214</v>
      </c>
      <c r="T467" s="50">
        <v>27179</v>
      </c>
      <c r="U467" s="32"/>
    </row>
    <row r="468" spans="1:21">
      <c r="A468" s="45"/>
      <c r="B468" s="35"/>
      <c r="C468" s="30"/>
      <c r="D468" s="50"/>
      <c r="E468" s="32"/>
      <c r="F468" s="32"/>
      <c r="G468" s="30"/>
      <c r="H468" s="50"/>
      <c r="I468" s="32"/>
      <c r="J468" s="32"/>
      <c r="K468" s="30"/>
      <c r="L468" s="50"/>
      <c r="M468" s="32"/>
      <c r="N468" s="32"/>
      <c r="O468" s="30"/>
      <c r="P468" s="65"/>
      <c r="Q468" s="30"/>
      <c r="R468" s="32"/>
      <c r="S468" s="30"/>
      <c r="T468" s="50"/>
      <c r="U468" s="32"/>
    </row>
    <row r="469" spans="1:21" ht="38.25">
      <c r="A469" s="45"/>
      <c r="B469" s="16" t="s">
        <v>136</v>
      </c>
      <c r="C469" s="29"/>
      <c r="D469" s="29"/>
      <c r="E469" s="29"/>
      <c r="F469" s="17"/>
      <c r="G469" s="29"/>
      <c r="H469" s="29"/>
      <c r="I469" s="29"/>
      <c r="J469" s="17"/>
      <c r="K469" s="29"/>
      <c r="L469" s="29"/>
      <c r="M469" s="29"/>
      <c r="N469" s="17"/>
      <c r="O469" s="29"/>
      <c r="P469" s="29"/>
      <c r="Q469" s="29"/>
      <c r="R469" s="17"/>
      <c r="S469" s="29"/>
      <c r="T469" s="29"/>
      <c r="U469" s="29"/>
    </row>
    <row r="470" spans="1:21">
      <c r="A470" s="45"/>
      <c r="B470" s="102" t="s">
        <v>42</v>
      </c>
      <c r="C470" s="65" t="s">
        <v>310</v>
      </c>
      <c r="D470" s="65"/>
      <c r="E470" s="32"/>
      <c r="F470" s="32"/>
      <c r="G470" s="50">
        <v>77416</v>
      </c>
      <c r="H470" s="50"/>
      <c r="I470" s="32"/>
      <c r="J470" s="32"/>
      <c r="K470" s="50">
        <v>56637</v>
      </c>
      <c r="L470" s="50"/>
      <c r="M470" s="32"/>
      <c r="N470" s="32"/>
      <c r="O470" s="65" t="s">
        <v>310</v>
      </c>
      <c r="P470" s="65"/>
      <c r="Q470" s="32"/>
      <c r="R470" s="32"/>
      <c r="S470" s="50">
        <v>134053</v>
      </c>
      <c r="T470" s="50"/>
      <c r="U470" s="32"/>
    </row>
    <row r="471" spans="1:21">
      <c r="A471" s="45"/>
      <c r="B471" s="102"/>
      <c r="C471" s="65"/>
      <c r="D471" s="65"/>
      <c r="E471" s="32"/>
      <c r="F471" s="32"/>
      <c r="G471" s="50"/>
      <c r="H471" s="50"/>
      <c r="I471" s="32"/>
      <c r="J471" s="32"/>
      <c r="K471" s="50"/>
      <c r="L471" s="50"/>
      <c r="M471" s="32"/>
      <c r="N471" s="32"/>
      <c r="O471" s="65"/>
      <c r="P471" s="65"/>
      <c r="Q471" s="32"/>
      <c r="R471" s="32"/>
      <c r="S471" s="50"/>
      <c r="T471" s="50"/>
      <c r="U471" s="32"/>
    </row>
    <row r="472" spans="1:21">
      <c r="A472" s="45"/>
      <c r="B472" s="101" t="s">
        <v>53</v>
      </c>
      <c r="C472" s="49">
        <v>5218</v>
      </c>
      <c r="D472" s="49"/>
      <c r="E472" s="29"/>
      <c r="F472" s="29"/>
      <c r="G472" s="64" t="s">
        <v>310</v>
      </c>
      <c r="H472" s="64"/>
      <c r="I472" s="29"/>
      <c r="J472" s="29"/>
      <c r="K472" s="64" t="s">
        <v>310</v>
      </c>
      <c r="L472" s="64"/>
      <c r="M472" s="29"/>
      <c r="N472" s="29"/>
      <c r="O472" s="64" t="s">
        <v>310</v>
      </c>
      <c r="P472" s="64"/>
      <c r="Q472" s="29"/>
      <c r="R472" s="29"/>
      <c r="S472" s="49">
        <v>5218</v>
      </c>
      <c r="T472" s="49"/>
      <c r="U472" s="29"/>
    </row>
    <row r="473" spans="1:21">
      <c r="A473" s="45"/>
      <c r="B473" s="101"/>
      <c r="C473" s="49"/>
      <c r="D473" s="49"/>
      <c r="E473" s="29"/>
      <c r="F473" s="29"/>
      <c r="G473" s="64"/>
      <c r="H473" s="64"/>
      <c r="I473" s="29"/>
      <c r="J473" s="29"/>
      <c r="K473" s="64"/>
      <c r="L473" s="64"/>
      <c r="M473" s="29"/>
      <c r="N473" s="29"/>
      <c r="O473" s="64"/>
      <c r="P473" s="64"/>
      <c r="Q473" s="29"/>
      <c r="R473" s="29"/>
      <c r="S473" s="49"/>
      <c r="T473" s="49"/>
      <c r="U473" s="29"/>
    </row>
    <row r="474" spans="1:21">
      <c r="A474" s="45"/>
      <c r="B474" s="102" t="s">
        <v>138</v>
      </c>
      <c r="C474" s="65" t="s">
        <v>310</v>
      </c>
      <c r="D474" s="65"/>
      <c r="E474" s="32"/>
      <c r="F474" s="32"/>
      <c r="G474" s="65" t="s">
        <v>826</v>
      </c>
      <c r="H474" s="65"/>
      <c r="I474" s="30" t="s">
        <v>218</v>
      </c>
      <c r="J474" s="32"/>
      <c r="K474" s="65" t="s">
        <v>827</v>
      </c>
      <c r="L474" s="65"/>
      <c r="M474" s="30" t="s">
        <v>218</v>
      </c>
      <c r="N474" s="32"/>
      <c r="O474" s="65" t="s">
        <v>310</v>
      </c>
      <c r="P474" s="65"/>
      <c r="Q474" s="32"/>
      <c r="R474" s="32"/>
      <c r="S474" s="65" t="s">
        <v>828</v>
      </c>
      <c r="T474" s="65"/>
      <c r="U474" s="30" t="s">
        <v>218</v>
      </c>
    </row>
    <row r="475" spans="1:21">
      <c r="A475" s="45"/>
      <c r="B475" s="102"/>
      <c r="C475" s="65"/>
      <c r="D475" s="65"/>
      <c r="E475" s="32"/>
      <c r="F475" s="32"/>
      <c r="G475" s="65"/>
      <c r="H475" s="65"/>
      <c r="I475" s="30"/>
      <c r="J475" s="32"/>
      <c r="K475" s="65"/>
      <c r="L475" s="65"/>
      <c r="M475" s="30"/>
      <c r="N475" s="32"/>
      <c r="O475" s="65"/>
      <c r="P475" s="65"/>
      <c r="Q475" s="32"/>
      <c r="R475" s="32"/>
      <c r="S475" s="65"/>
      <c r="T475" s="65"/>
      <c r="U475" s="30"/>
    </row>
    <row r="476" spans="1:21">
      <c r="A476" s="45"/>
      <c r="B476" s="101" t="s">
        <v>829</v>
      </c>
      <c r="C476" s="64" t="s">
        <v>720</v>
      </c>
      <c r="D476" s="64"/>
      <c r="E476" s="26" t="s">
        <v>218</v>
      </c>
      <c r="F476" s="29"/>
      <c r="G476" s="49">
        <v>19454</v>
      </c>
      <c r="H476" s="49"/>
      <c r="I476" s="29"/>
      <c r="J476" s="29"/>
      <c r="K476" s="64" t="s">
        <v>721</v>
      </c>
      <c r="L476" s="64"/>
      <c r="M476" s="26" t="s">
        <v>218</v>
      </c>
      <c r="N476" s="29"/>
      <c r="O476" s="64" t="s">
        <v>310</v>
      </c>
      <c r="P476" s="64"/>
      <c r="Q476" s="29"/>
      <c r="R476" s="29"/>
      <c r="S476" s="49">
        <v>12699</v>
      </c>
      <c r="T476" s="49"/>
      <c r="U476" s="29"/>
    </row>
    <row r="477" spans="1:21">
      <c r="A477" s="45"/>
      <c r="B477" s="101"/>
      <c r="C477" s="64"/>
      <c r="D477" s="64"/>
      <c r="E477" s="26"/>
      <c r="F477" s="29"/>
      <c r="G477" s="49"/>
      <c r="H477" s="49"/>
      <c r="I477" s="29"/>
      <c r="J477" s="29"/>
      <c r="K477" s="64"/>
      <c r="L477" s="64"/>
      <c r="M477" s="26"/>
      <c r="N477" s="29"/>
      <c r="O477" s="64"/>
      <c r="P477" s="64"/>
      <c r="Q477" s="29"/>
      <c r="R477" s="29"/>
      <c r="S477" s="49"/>
      <c r="T477" s="49"/>
      <c r="U477" s="29"/>
    </row>
    <row r="478" spans="1:21">
      <c r="A478" s="45"/>
      <c r="B478" s="102" t="s">
        <v>47</v>
      </c>
      <c r="C478" s="65" t="s">
        <v>310</v>
      </c>
      <c r="D478" s="65"/>
      <c r="E478" s="32"/>
      <c r="F478" s="32"/>
      <c r="G478" s="65" t="s">
        <v>310</v>
      </c>
      <c r="H478" s="65"/>
      <c r="I478" s="32"/>
      <c r="J478" s="32"/>
      <c r="K478" s="50">
        <v>2544</v>
      </c>
      <c r="L478" s="50"/>
      <c r="M478" s="32"/>
      <c r="N478" s="32"/>
      <c r="O478" s="65" t="s">
        <v>310</v>
      </c>
      <c r="P478" s="65"/>
      <c r="Q478" s="32"/>
      <c r="R478" s="32"/>
      <c r="S478" s="50">
        <v>2544</v>
      </c>
      <c r="T478" s="50"/>
      <c r="U478" s="32"/>
    </row>
    <row r="479" spans="1:21">
      <c r="A479" s="45"/>
      <c r="B479" s="102"/>
      <c r="C479" s="65"/>
      <c r="D479" s="65"/>
      <c r="E479" s="32"/>
      <c r="F479" s="32"/>
      <c r="G479" s="65"/>
      <c r="H479" s="65"/>
      <c r="I479" s="32"/>
      <c r="J479" s="32"/>
      <c r="K479" s="50"/>
      <c r="L479" s="50"/>
      <c r="M479" s="32"/>
      <c r="N479" s="32"/>
      <c r="O479" s="65"/>
      <c r="P479" s="65"/>
      <c r="Q479" s="32"/>
      <c r="R479" s="32"/>
      <c r="S479" s="50"/>
      <c r="T479" s="50"/>
      <c r="U479" s="32"/>
    </row>
    <row r="480" spans="1:21">
      <c r="A480" s="45"/>
      <c r="B480" s="101" t="s">
        <v>139</v>
      </c>
      <c r="C480" s="49">
        <v>13173</v>
      </c>
      <c r="D480" s="49"/>
      <c r="E480" s="29"/>
      <c r="F480" s="29"/>
      <c r="G480" s="64">
        <v>12</v>
      </c>
      <c r="H480" s="64"/>
      <c r="I480" s="29"/>
      <c r="J480" s="29"/>
      <c r="K480" s="49">
        <v>4579</v>
      </c>
      <c r="L480" s="49"/>
      <c r="M480" s="29"/>
      <c r="N480" s="29"/>
      <c r="O480" s="64" t="s">
        <v>310</v>
      </c>
      <c r="P480" s="64"/>
      <c r="Q480" s="29"/>
      <c r="R480" s="29"/>
      <c r="S480" s="49">
        <v>17764</v>
      </c>
      <c r="T480" s="49"/>
      <c r="U480" s="29"/>
    </row>
    <row r="481" spans="1:21">
      <c r="A481" s="45"/>
      <c r="B481" s="101"/>
      <c r="C481" s="49"/>
      <c r="D481" s="49"/>
      <c r="E481" s="29"/>
      <c r="F481" s="29"/>
      <c r="G481" s="64"/>
      <c r="H481" s="64"/>
      <c r="I481" s="29"/>
      <c r="J481" s="29"/>
      <c r="K481" s="49"/>
      <c r="L481" s="49"/>
      <c r="M481" s="29"/>
      <c r="N481" s="29"/>
      <c r="O481" s="64"/>
      <c r="P481" s="64"/>
      <c r="Q481" s="29"/>
      <c r="R481" s="29"/>
      <c r="S481" s="49"/>
      <c r="T481" s="49"/>
      <c r="U481" s="29"/>
    </row>
    <row r="482" spans="1:21">
      <c r="A482" s="45"/>
      <c r="B482" s="102" t="s">
        <v>713</v>
      </c>
      <c r="C482" s="65" t="s">
        <v>714</v>
      </c>
      <c r="D482" s="65"/>
      <c r="E482" s="30" t="s">
        <v>218</v>
      </c>
      <c r="F482" s="32"/>
      <c r="G482" s="65" t="s">
        <v>310</v>
      </c>
      <c r="H482" s="65"/>
      <c r="I482" s="32"/>
      <c r="J482" s="32"/>
      <c r="K482" s="65" t="s">
        <v>310</v>
      </c>
      <c r="L482" s="65"/>
      <c r="M482" s="32"/>
      <c r="N482" s="32"/>
      <c r="O482" s="50">
        <v>55430</v>
      </c>
      <c r="P482" s="50"/>
      <c r="Q482" s="32"/>
      <c r="R482" s="32"/>
      <c r="S482" s="65" t="s">
        <v>310</v>
      </c>
      <c r="T482" s="65"/>
      <c r="U482" s="32"/>
    </row>
    <row r="483" spans="1:21">
      <c r="A483" s="45"/>
      <c r="B483" s="102"/>
      <c r="C483" s="65"/>
      <c r="D483" s="65"/>
      <c r="E483" s="30"/>
      <c r="F483" s="32"/>
      <c r="G483" s="65"/>
      <c r="H483" s="65"/>
      <c r="I483" s="32"/>
      <c r="J483" s="32"/>
      <c r="K483" s="65"/>
      <c r="L483" s="65"/>
      <c r="M483" s="32"/>
      <c r="N483" s="32"/>
      <c r="O483" s="50"/>
      <c r="P483" s="50"/>
      <c r="Q483" s="32"/>
      <c r="R483" s="32"/>
      <c r="S483" s="65"/>
      <c r="T483" s="65"/>
      <c r="U483" s="32"/>
    </row>
    <row r="484" spans="1:21">
      <c r="A484" s="45"/>
      <c r="B484" s="101" t="s">
        <v>830</v>
      </c>
      <c r="C484" s="64" t="s">
        <v>805</v>
      </c>
      <c r="D484" s="64"/>
      <c r="E484" s="26" t="s">
        <v>218</v>
      </c>
      <c r="F484" s="29"/>
      <c r="G484" s="64" t="s">
        <v>831</v>
      </c>
      <c r="H484" s="64"/>
      <c r="I484" s="26" t="s">
        <v>218</v>
      </c>
      <c r="J484" s="29"/>
      <c r="K484" s="64" t="s">
        <v>832</v>
      </c>
      <c r="L484" s="64"/>
      <c r="M484" s="26" t="s">
        <v>218</v>
      </c>
      <c r="N484" s="29"/>
      <c r="O484" s="64" t="s">
        <v>310</v>
      </c>
      <c r="P484" s="64"/>
      <c r="Q484" s="29"/>
      <c r="R484" s="29"/>
      <c r="S484" s="64" t="s">
        <v>833</v>
      </c>
      <c r="T484" s="64"/>
      <c r="U484" s="26" t="s">
        <v>218</v>
      </c>
    </row>
    <row r="485" spans="1:21">
      <c r="A485" s="45"/>
      <c r="B485" s="101"/>
      <c r="C485" s="64"/>
      <c r="D485" s="64"/>
      <c r="E485" s="26"/>
      <c r="F485" s="29"/>
      <c r="G485" s="64"/>
      <c r="H485" s="64"/>
      <c r="I485" s="26"/>
      <c r="J485" s="29"/>
      <c r="K485" s="64"/>
      <c r="L485" s="64"/>
      <c r="M485" s="26"/>
      <c r="N485" s="29"/>
      <c r="O485" s="64"/>
      <c r="P485" s="64"/>
      <c r="Q485" s="29"/>
      <c r="R485" s="29"/>
      <c r="S485" s="64"/>
      <c r="T485" s="64"/>
      <c r="U485" s="26"/>
    </row>
    <row r="486" spans="1:21">
      <c r="A486" s="45"/>
      <c r="B486" s="102" t="s">
        <v>834</v>
      </c>
      <c r="C486" s="50">
        <v>74411</v>
      </c>
      <c r="D486" s="50"/>
      <c r="E486" s="32"/>
      <c r="F486" s="32"/>
      <c r="G486" s="65" t="s">
        <v>835</v>
      </c>
      <c r="H486" s="65"/>
      <c r="I486" s="30" t="s">
        <v>218</v>
      </c>
      <c r="J486" s="32"/>
      <c r="K486" s="65">
        <v>487</v>
      </c>
      <c r="L486" s="65"/>
      <c r="M486" s="32"/>
      <c r="N486" s="32"/>
      <c r="O486" s="65" t="s">
        <v>310</v>
      </c>
      <c r="P486" s="65"/>
      <c r="Q486" s="32"/>
      <c r="R486" s="32"/>
      <c r="S486" s="65" t="s">
        <v>836</v>
      </c>
      <c r="T486" s="65"/>
      <c r="U486" s="30" t="s">
        <v>218</v>
      </c>
    </row>
    <row r="487" spans="1:21">
      <c r="A487" s="45"/>
      <c r="B487" s="102"/>
      <c r="C487" s="50"/>
      <c r="D487" s="50"/>
      <c r="E487" s="32"/>
      <c r="F487" s="32"/>
      <c r="G487" s="65"/>
      <c r="H487" s="65"/>
      <c r="I487" s="30"/>
      <c r="J487" s="32"/>
      <c r="K487" s="65"/>
      <c r="L487" s="65"/>
      <c r="M487" s="32"/>
      <c r="N487" s="32"/>
      <c r="O487" s="65"/>
      <c r="P487" s="65"/>
      <c r="Q487" s="32"/>
      <c r="R487" s="32"/>
      <c r="S487" s="65"/>
      <c r="T487" s="65"/>
      <c r="U487" s="30"/>
    </row>
    <row r="488" spans="1:21">
      <c r="A488" s="45"/>
      <c r="B488" s="101" t="s">
        <v>837</v>
      </c>
      <c r="C488" s="49">
        <v>6617</v>
      </c>
      <c r="D488" s="49"/>
      <c r="E488" s="29"/>
      <c r="F488" s="29"/>
      <c r="G488" s="64" t="s">
        <v>838</v>
      </c>
      <c r="H488" s="64"/>
      <c r="I488" s="26" t="s">
        <v>218</v>
      </c>
      <c r="J488" s="29"/>
      <c r="K488" s="49">
        <v>4889</v>
      </c>
      <c r="L488" s="49"/>
      <c r="M488" s="29"/>
      <c r="N488" s="29"/>
      <c r="O488" s="64" t="s">
        <v>310</v>
      </c>
      <c r="P488" s="64"/>
      <c r="Q488" s="29"/>
      <c r="R488" s="29"/>
      <c r="S488" s="49">
        <v>10454</v>
      </c>
      <c r="T488" s="49"/>
      <c r="U488" s="29"/>
    </row>
    <row r="489" spans="1:21">
      <c r="A489" s="45"/>
      <c r="B489" s="101"/>
      <c r="C489" s="49"/>
      <c r="D489" s="49"/>
      <c r="E489" s="29"/>
      <c r="F489" s="29"/>
      <c r="G489" s="64"/>
      <c r="H489" s="64"/>
      <c r="I489" s="26"/>
      <c r="J489" s="29"/>
      <c r="K489" s="49"/>
      <c r="L489" s="49"/>
      <c r="M489" s="29"/>
      <c r="N489" s="29"/>
      <c r="O489" s="64"/>
      <c r="P489" s="64"/>
      <c r="Q489" s="29"/>
      <c r="R489" s="29"/>
      <c r="S489" s="49"/>
      <c r="T489" s="49"/>
      <c r="U489" s="29"/>
    </row>
    <row r="490" spans="1:21">
      <c r="A490" s="45"/>
      <c r="B490" s="102" t="s">
        <v>839</v>
      </c>
      <c r="C490" s="50">
        <v>6934</v>
      </c>
      <c r="D490" s="50"/>
      <c r="E490" s="32"/>
      <c r="F490" s="32"/>
      <c r="G490" s="65" t="s">
        <v>840</v>
      </c>
      <c r="H490" s="65"/>
      <c r="I490" s="30" t="s">
        <v>218</v>
      </c>
      <c r="J490" s="32"/>
      <c r="K490" s="65" t="s">
        <v>841</v>
      </c>
      <c r="L490" s="65"/>
      <c r="M490" s="30" t="s">
        <v>218</v>
      </c>
      <c r="N490" s="32"/>
      <c r="O490" s="65" t="s">
        <v>310</v>
      </c>
      <c r="P490" s="65"/>
      <c r="Q490" s="32"/>
      <c r="R490" s="32"/>
      <c r="S490" s="65" t="s">
        <v>842</v>
      </c>
      <c r="T490" s="65"/>
      <c r="U490" s="30" t="s">
        <v>218</v>
      </c>
    </row>
    <row r="491" spans="1:21" ht="15.75" thickBot="1">
      <c r="A491" s="45"/>
      <c r="B491" s="102"/>
      <c r="C491" s="90"/>
      <c r="D491" s="90"/>
      <c r="E491" s="91"/>
      <c r="F491" s="32"/>
      <c r="G491" s="66"/>
      <c r="H491" s="66"/>
      <c r="I491" s="93"/>
      <c r="J491" s="32"/>
      <c r="K491" s="66"/>
      <c r="L491" s="66"/>
      <c r="M491" s="93"/>
      <c r="N491" s="32"/>
      <c r="O491" s="66"/>
      <c r="P491" s="66"/>
      <c r="Q491" s="91"/>
      <c r="R491" s="32"/>
      <c r="S491" s="66"/>
      <c r="T491" s="66"/>
      <c r="U491" s="93"/>
    </row>
    <row r="492" spans="1:21">
      <c r="A492" s="45"/>
      <c r="B492" s="27" t="s">
        <v>843</v>
      </c>
      <c r="C492" s="68">
        <v>74794</v>
      </c>
      <c r="D492" s="68"/>
      <c r="E492" s="63"/>
      <c r="F492" s="29"/>
      <c r="G492" s="68">
        <v>31000</v>
      </c>
      <c r="H492" s="68"/>
      <c r="I492" s="63"/>
      <c r="J492" s="29"/>
      <c r="K492" s="68">
        <v>55703</v>
      </c>
      <c r="L492" s="68"/>
      <c r="M492" s="63"/>
      <c r="N492" s="29"/>
      <c r="O492" s="94" t="s">
        <v>310</v>
      </c>
      <c r="P492" s="94"/>
      <c r="Q492" s="63"/>
      <c r="R492" s="29"/>
      <c r="S492" s="68">
        <v>161497</v>
      </c>
      <c r="T492" s="68"/>
      <c r="U492" s="63"/>
    </row>
    <row r="493" spans="1:21" ht="15.75" thickBot="1">
      <c r="A493" s="45"/>
      <c r="B493" s="27"/>
      <c r="C493" s="51"/>
      <c r="D493" s="51"/>
      <c r="E493" s="52"/>
      <c r="F493" s="29"/>
      <c r="G493" s="51"/>
      <c r="H493" s="51"/>
      <c r="I493" s="52"/>
      <c r="J493" s="29"/>
      <c r="K493" s="51"/>
      <c r="L493" s="51"/>
      <c r="M493" s="52"/>
      <c r="N493" s="29"/>
      <c r="O493" s="89"/>
      <c r="P493" s="89"/>
      <c r="Q493" s="52"/>
      <c r="R493" s="29"/>
      <c r="S493" s="51"/>
      <c r="T493" s="51"/>
      <c r="U493" s="52"/>
    </row>
    <row r="494" spans="1:21">
      <c r="A494" s="45"/>
      <c r="B494" s="21" t="s">
        <v>844</v>
      </c>
      <c r="C494" s="40"/>
      <c r="D494" s="40"/>
      <c r="E494" s="40"/>
      <c r="F494" s="12"/>
      <c r="G494" s="40"/>
      <c r="H494" s="40"/>
      <c r="I494" s="40"/>
      <c r="J494" s="12"/>
      <c r="K494" s="40"/>
      <c r="L494" s="40"/>
      <c r="M494" s="40"/>
      <c r="N494" s="12"/>
      <c r="O494" s="40"/>
      <c r="P494" s="40"/>
      <c r="Q494" s="40"/>
      <c r="R494" s="12"/>
      <c r="S494" s="40"/>
      <c r="T494" s="40"/>
      <c r="U494" s="40"/>
    </row>
    <row r="495" spans="1:21">
      <c r="A495" s="45"/>
      <c r="B495" s="27" t="s">
        <v>145</v>
      </c>
      <c r="C495" s="64" t="s">
        <v>310</v>
      </c>
      <c r="D495" s="64"/>
      <c r="E495" s="29"/>
      <c r="F495" s="29"/>
      <c r="G495" s="64" t="s">
        <v>845</v>
      </c>
      <c r="H495" s="64"/>
      <c r="I495" s="26" t="s">
        <v>218</v>
      </c>
      <c r="J495" s="29"/>
      <c r="K495" s="64" t="s">
        <v>846</v>
      </c>
      <c r="L495" s="64"/>
      <c r="M495" s="26" t="s">
        <v>218</v>
      </c>
      <c r="N495" s="29"/>
      <c r="O495" s="64" t="s">
        <v>310</v>
      </c>
      <c r="P495" s="64"/>
      <c r="Q495" s="29"/>
      <c r="R495" s="29"/>
      <c r="S495" s="64" t="s">
        <v>847</v>
      </c>
      <c r="T495" s="64"/>
      <c r="U495" s="26" t="s">
        <v>218</v>
      </c>
    </row>
    <row r="496" spans="1:21">
      <c r="A496" s="45"/>
      <c r="B496" s="27"/>
      <c r="C496" s="64"/>
      <c r="D496" s="64"/>
      <c r="E496" s="29"/>
      <c r="F496" s="29"/>
      <c r="G496" s="64"/>
      <c r="H496" s="64"/>
      <c r="I496" s="26"/>
      <c r="J496" s="29"/>
      <c r="K496" s="64"/>
      <c r="L496" s="64"/>
      <c r="M496" s="26"/>
      <c r="N496" s="29"/>
      <c r="O496" s="64"/>
      <c r="P496" s="64"/>
      <c r="Q496" s="29"/>
      <c r="R496" s="29"/>
      <c r="S496" s="64"/>
      <c r="T496" s="64"/>
      <c r="U496" s="26"/>
    </row>
    <row r="497" spans="1:21">
      <c r="A497" s="45"/>
      <c r="B497" s="35" t="s">
        <v>146</v>
      </c>
      <c r="C497" s="65" t="s">
        <v>310</v>
      </c>
      <c r="D497" s="65"/>
      <c r="E497" s="32"/>
      <c r="F497" s="32"/>
      <c r="G497" s="50">
        <v>3725</v>
      </c>
      <c r="H497" s="50"/>
      <c r="I497" s="32"/>
      <c r="J497" s="32"/>
      <c r="K497" s="50">
        <v>4493</v>
      </c>
      <c r="L497" s="50"/>
      <c r="M497" s="32"/>
      <c r="N497" s="32"/>
      <c r="O497" s="65" t="s">
        <v>310</v>
      </c>
      <c r="P497" s="65"/>
      <c r="Q497" s="32"/>
      <c r="R497" s="32"/>
      <c r="S497" s="50">
        <v>8218</v>
      </c>
      <c r="T497" s="50"/>
      <c r="U497" s="32"/>
    </row>
    <row r="498" spans="1:21">
      <c r="A498" s="45"/>
      <c r="B498" s="35"/>
      <c r="C498" s="65"/>
      <c r="D498" s="65"/>
      <c r="E498" s="32"/>
      <c r="F498" s="32"/>
      <c r="G498" s="50"/>
      <c r="H498" s="50"/>
      <c r="I498" s="32"/>
      <c r="J498" s="32"/>
      <c r="K498" s="50"/>
      <c r="L498" s="50"/>
      <c r="M498" s="32"/>
      <c r="N498" s="32"/>
      <c r="O498" s="65"/>
      <c r="P498" s="65"/>
      <c r="Q498" s="32"/>
      <c r="R498" s="32"/>
      <c r="S498" s="50"/>
      <c r="T498" s="50"/>
      <c r="U498" s="32"/>
    </row>
    <row r="499" spans="1:21">
      <c r="A499" s="45"/>
      <c r="B499" s="27" t="s">
        <v>147</v>
      </c>
      <c r="C499" s="64" t="s">
        <v>310</v>
      </c>
      <c r="D499" s="64"/>
      <c r="E499" s="29"/>
      <c r="F499" s="29"/>
      <c r="G499" s="64" t="s">
        <v>848</v>
      </c>
      <c r="H499" s="64"/>
      <c r="I499" s="26" t="s">
        <v>218</v>
      </c>
      <c r="J499" s="29"/>
      <c r="K499" s="64" t="s">
        <v>849</v>
      </c>
      <c r="L499" s="64"/>
      <c r="M499" s="26" t="s">
        <v>218</v>
      </c>
      <c r="N499" s="29"/>
      <c r="O499" s="64" t="s">
        <v>310</v>
      </c>
      <c r="P499" s="64"/>
      <c r="Q499" s="29"/>
      <c r="R499" s="29"/>
      <c r="S499" s="64" t="s">
        <v>850</v>
      </c>
      <c r="T499" s="64"/>
      <c r="U499" s="26" t="s">
        <v>218</v>
      </c>
    </row>
    <row r="500" spans="1:21">
      <c r="A500" s="45"/>
      <c r="B500" s="27"/>
      <c r="C500" s="64"/>
      <c r="D500" s="64"/>
      <c r="E500" s="29"/>
      <c r="F500" s="29"/>
      <c r="G500" s="64"/>
      <c r="H500" s="64"/>
      <c r="I500" s="26"/>
      <c r="J500" s="29"/>
      <c r="K500" s="64"/>
      <c r="L500" s="64"/>
      <c r="M500" s="26"/>
      <c r="N500" s="29"/>
      <c r="O500" s="64"/>
      <c r="P500" s="64"/>
      <c r="Q500" s="29"/>
      <c r="R500" s="29"/>
      <c r="S500" s="64"/>
      <c r="T500" s="64"/>
      <c r="U500" s="26"/>
    </row>
    <row r="501" spans="1:21">
      <c r="A501" s="45"/>
      <c r="B501" s="35" t="s">
        <v>851</v>
      </c>
      <c r="C501" s="65" t="s">
        <v>310</v>
      </c>
      <c r="D501" s="65"/>
      <c r="E501" s="32"/>
      <c r="F501" s="32"/>
      <c r="G501" s="65" t="s">
        <v>310</v>
      </c>
      <c r="H501" s="65"/>
      <c r="I501" s="32"/>
      <c r="J501" s="32"/>
      <c r="K501" s="65" t="s">
        <v>310</v>
      </c>
      <c r="L501" s="65"/>
      <c r="M501" s="32"/>
      <c r="N501" s="32"/>
      <c r="O501" s="65" t="s">
        <v>310</v>
      </c>
      <c r="P501" s="65"/>
      <c r="Q501" s="32"/>
      <c r="R501" s="32"/>
      <c r="S501" s="65" t="s">
        <v>310</v>
      </c>
      <c r="T501" s="65"/>
      <c r="U501" s="32"/>
    </row>
    <row r="502" spans="1:21" ht="15.75" thickBot="1">
      <c r="A502" s="45"/>
      <c r="B502" s="35"/>
      <c r="C502" s="66"/>
      <c r="D502" s="66"/>
      <c r="E502" s="91"/>
      <c r="F502" s="32"/>
      <c r="G502" s="66"/>
      <c r="H502" s="66"/>
      <c r="I502" s="91"/>
      <c r="J502" s="32"/>
      <c r="K502" s="66"/>
      <c r="L502" s="66"/>
      <c r="M502" s="91"/>
      <c r="N502" s="32"/>
      <c r="O502" s="66"/>
      <c r="P502" s="66"/>
      <c r="Q502" s="91"/>
      <c r="R502" s="32"/>
      <c r="S502" s="66"/>
      <c r="T502" s="66"/>
      <c r="U502" s="91"/>
    </row>
    <row r="503" spans="1:21">
      <c r="A503" s="45"/>
      <c r="B503" s="27" t="s">
        <v>852</v>
      </c>
      <c r="C503" s="94" t="s">
        <v>310</v>
      </c>
      <c r="D503" s="94"/>
      <c r="E503" s="63"/>
      <c r="F503" s="29"/>
      <c r="G503" s="94" t="s">
        <v>853</v>
      </c>
      <c r="H503" s="94"/>
      <c r="I503" s="74" t="s">
        <v>218</v>
      </c>
      <c r="J503" s="29"/>
      <c r="K503" s="94" t="s">
        <v>854</v>
      </c>
      <c r="L503" s="94"/>
      <c r="M503" s="74" t="s">
        <v>218</v>
      </c>
      <c r="N503" s="29"/>
      <c r="O503" s="94" t="s">
        <v>310</v>
      </c>
      <c r="P503" s="94"/>
      <c r="Q503" s="63"/>
      <c r="R503" s="29"/>
      <c r="S503" s="94" t="s">
        <v>855</v>
      </c>
      <c r="T503" s="94"/>
      <c r="U503" s="74" t="s">
        <v>218</v>
      </c>
    </row>
    <row r="504" spans="1:21" ht="15.75" thickBot="1">
      <c r="A504" s="45"/>
      <c r="B504" s="27"/>
      <c r="C504" s="89"/>
      <c r="D504" s="89"/>
      <c r="E504" s="52"/>
      <c r="F504" s="29"/>
      <c r="G504" s="89"/>
      <c r="H504" s="89"/>
      <c r="I504" s="86"/>
      <c r="J504" s="29"/>
      <c r="K504" s="89"/>
      <c r="L504" s="89"/>
      <c r="M504" s="86"/>
      <c r="N504" s="29"/>
      <c r="O504" s="89"/>
      <c r="P504" s="89"/>
      <c r="Q504" s="52"/>
      <c r="R504" s="29"/>
      <c r="S504" s="89"/>
      <c r="T504" s="89"/>
      <c r="U504" s="86"/>
    </row>
    <row r="505" spans="1:21">
      <c r="A505" s="45"/>
      <c r="B505" s="21" t="s">
        <v>856</v>
      </c>
      <c r="C505" s="40"/>
      <c r="D505" s="40"/>
      <c r="E505" s="40"/>
      <c r="F505" s="12"/>
      <c r="G505" s="40"/>
      <c r="H505" s="40"/>
      <c r="I505" s="40"/>
      <c r="J505" s="12"/>
      <c r="K505" s="40"/>
      <c r="L505" s="40"/>
      <c r="M505" s="40"/>
      <c r="N505" s="12"/>
      <c r="O505" s="40"/>
      <c r="P505" s="40"/>
      <c r="Q505" s="40"/>
      <c r="R505" s="12"/>
      <c r="S505" s="40"/>
      <c r="T505" s="40"/>
      <c r="U505" s="40"/>
    </row>
    <row r="506" spans="1:21">
      <c r="A506" s="45"/>
      <c r="B506" s="101" t="s">
        <v>857</v>
      </c>
      <c r="C506" s="49">
        <v>350000</v>
      </c>
      <c r="D506" s="49"/>
      <c r="E506" s="29"/>
      <c r="F506" s="29"/>
      <c r="G506" s="64" t="s">
        <v>310</v>
      </c>
      <c r="H506" s="64"/>
      <c r="I506" s="29"/>
      <c r="J506" s="29"/>
      <c r="K506" s="64" t="s">
        <v>310</v>
      </c>
      <c r="L506" s="64"/>
      <c r="M506" s="29"/>
      <c r="N506" s="29"/>
      <c r="O506" s="64" t="s">
        <v>310</v>
      </c>
      <c r="P506" s="64"/>
      <c r="Q506" s="29"/>
      <c r="R506" s="29"/>
      <c r="S506" s="49">
        <v>350000</v>
      </c>
      <c r="T506" s="49"/>
      <c r="U506" s="29"/>
    </row>
    <row r="507" spans="1:21">
      <c r="A507" s="45"/>
      <c r="B507" s="101"/>
      <c r="C507" s="49"/>
      <c r="D507" s="49"/>
      <c r="E507" s="29"/>
      <c r="F507" s="29"/>
      <c r="G507" s="64"/>
      <c r="H507" s="64"/>
      <c r="I507" s="29"/>
      <c r="J507" s="29"/>
      <c r="K507" s="64"/>
      <c r="L507" s="64"/>
      <c r="M507" s="29"/>
      <c r="N507" s="29"/>
      <c r="O507" s="64"/>
      <c r="P507" s="64"/>
      <c r="Q507" s="29"/>
      <c r="R507" s="29"/>
      <c r="S507" s="49"/>
      <c r="T507" s="49"/>
      <c r="U507" s="29"/>
    </row>
    <row r="508" spans="1:21">
      <c r="A508" s="45"/>
      <c r="B508" s="102" t="s">
        <v>152</v>
      </c>
      <c r="C508" s="65" t="s">
        <v>310</v>
      </c>
      <c r="D508" s="65"/>
      <c r="E508" s="32"/>
      <c r="F508" s="32"/>
      <c r="G508" s="65" t="s">
        <v>310</v>
      </c>
      <c r="H508" s="65"/>
      <c r="I508" s="32"/>
      <c r="J508" s="32"/>
      <c r="K508" s="65" t="s">
        <v>310</v>
      </c>
      <c r="L508" s="65"/>
      <c r="M508" s="32"/>
      <c r="N508" s="32"/>
      <c r="O508" s="65" t="s">
        <v>310</v>
      </c>
      <c r="P508" s="65"/>
      <c r="Q508" s="32"/>
      <c r="R508" s="32"/>
      <c r="S508" s="65" t="s">
        <v>310</v>
      </c>
      <c r="T508" s="65"/>
      <c r="U508" s="32"/>
    </row>
    <row r="509" spans="1:21">
      <c r="A509" s="45"/>
      <c r="B509" s="102"/>
      <c r="C509" s="65"/>
      <c r="D509" s="65"/>
      <c r="E509" s="32"/>
      <c r="F509" s="32"/>
      <c r="G509" s="65"/>
      <c r="H509" s="65"/>
      <c r="I509" s="32"/>
      <c r="J509" s="32"/>
      <c r="K509" s="65"/>
      <c r="L509" s="65"/>
      <c r="M509" s="32"/>
      <c r="N509" s="32"/>
      <c r="O509" s="65"/>
      <c r="P509" s="65"/>
      <c r="Q509" s="32"/>
      <c r="R509" s="32"/>
      <c r="S509" s="65"/>
      <c r="T509" s="65"/>
      <c r="U509" s="32"/>
    </row>
    <row r="510" spans="1:21">
      <c r="A510" s="45"/>
      <c r="B510" s="101" t="s">
        <v>858</v>
      </c>
      <c r="C510" s="64" t="s">
        <v>859</v>
      </c>
      <c r="D510" s="64"/>
      <c r="E510" s="26" t="s">
        <v>218</v>
      </c>
      <c r="F510" s="29"/>
      <c r="G510" s="64" t="s">
        <v>310</v>
      </c>
      <c r="H510" s="64"/>
      <c r="I510" s="29"/>
      <c r="J510" s="29"/>
      <c r="K510" s="64" t="s">
        <v>310</v>
      </c>
      <c r="L510" s="64"/>
      <c r="M510" s="29"/>
      <c r="N510" s="29"/>
      <c r="O510" s="64" t="s">
        <v>310</v>
      </c>
      <c r="P510" s="64"/>
      <c r="Q510" s="29"/>
      <c r="R510" s="29"/>
      <c r="S510" s="64" t="s">
        <v>859</v>
      </c>
      <c r="T510" s="64"/>
      <c r="U510" s="26" t="s">
        <v>218</v>
      </c>
    </row>
    <row r="511" spans="1:21">
      <c r="A511" s="45"/>
      <c r="B511" s="101"/>
      <c r="C511" s="64"/>
      <c r="D511" s="64"/>
      <c r="E511" s="26"/>
      <c r="F511" s="29"/>
      <c r="G511" s="64"/>
      <c r="H511" s="64"/>
      <c r="I511" s="29"/>
      <c r="J511" s="29"/>
      <c r="K511" s="64"/>
      <c r="L511" s="64"/>
      <c r="M511" s="29"/>
      <c r="N511" s="29"/>
      <c r="O511" s="64"/>
      <c r="P511" s="64"/>
      <c r="Q511" s="29"/>
      <c r="R511" s="29"/>
      <c r="S511" s="64"/>
      <c r="T511" s="64"/>
      <c r="U511" s="26"/>
    </row>
    <row r="512" spans="1:21">
      <c r="A512" s="45"/>
      <c r="B512" s="102" t="s">
        <v>860</v>
      </c>
      <c r="C512" s="65" t="s">
        <v>861</v>
      </c>
      <c r="D512" s="65"/>
      <c r="E512" s="30" t="s">
        <v>218</v>
      </c>
      <c r="F512" s="32"/>
      <c r="G512" s="65" t="s">
        <v>310</v>
      </c>
      <c r="H512" s="65"/>
      <c r="I512" s="32"/>
      <c r="J512" s="32"/>
      <c r="K512" s="65" t="s">
        <v>310</v>
      </c>
      <c r="L512" s="65"/>
      <c r="M512" s="32"/>
      <c r="N512" s="32"/>
      <c r="O512" s="65" t="s">
        <v>310</v>
      </c>
      <c r="P512" s="65"/>
      <c r="Q512" s="32"/>
      <c r="R512" s="32"/>
      <c r="S512" s="65" t="s">
        <v>861</v>
      </c>
      <c r="T512" s="65"/>
      <c r="U512" s="30" t="s">
        <v>218</v>
      </c>
    </row>
    <row r="513" spans="1:21">
      <c r="A513" s="45"/>
      <c r="B513" s="102"/>
      <c r="C513" s="65"/>
      <c r="D513" s="65"/>
      <c r="E513" s="30"/>
      <c r="F513" s="32"/>
      <c r="G513" s="65"/>
      <c r="H513" s="65"/>
      <c r="I513" s="32"/>
      <c r="J513" s="32"/>
      <c r="K513" s="65"/>
      <c r="L513" s="65"/>
      <c r="M513" s="32"/>
      <c r="N513" s="32"/>
      <c r="O513" s="65"/>
      <c r="P513" s="65"/>
      <c r="Q513" s="32"/>
      <c r="R513" s="32"/>
      <c r="S513" s="65"/>
      <c r="T513" s="65"/>
      <c r="U513" s="30"/>
    </row>
    <row r="514" spans="1:21">
      <c r="A514" s="45"/>
      <c r="B514" s="101" t="s">
        <v>862</v>
      </c>
      <c r="C514" s="64" t="s">
        <v>310</v>
      </c>
      <c r="D514" s="64"/>
      <c r="E514" s="29"/>
      <c r="F514" s="29"/>
      <c r="G514" s="64" t="s">
        <v>310</v>
      </c>
      <c r="H514" s="64"/>
      <c r="I514" s="29"/>
      <c r="J514" s="29"/>
      <c r="K514" s="64" t="s">
        <v>310</v>
      </c>
      <c r="L514" s="64"/>
      <c r="M514" s="29"/>
      <c r="N514" s="29"/>
      <c r="O514" s="64" t="s">
        <v>310</v>
      </c>
      <c r="P514" s="64"/>
      <c r="Q514" s="29"/>
      <c r="R514" s="29"/>
      <c r="S514" s="64" t="s">
        <v>310</v>
      </c>
      <c r="T514" s="64"/>
      <c r="U514" s="29"/>
    </row>
    <row r="515" spans="1:21">
      <c r="A515" s="45"/>
      <c r="B515" s="101"/>
      <c r="C515" s="64"/>
      <c r="D515" s="64"/>
      <c r="E515" s="29"/>
      <c r="F515" s="29"/>
      <c r="G515" s="64"/>
      <c r="H515" s="64"/>
      <c r="I515" s="29"/>
      <c r="J515" s="29"/>
      <c r="K515" s="64"/>
      <c r="L515" s="64"/>
      <c r="M515" s="29"/>
      <c r="N515" s="29"/>
      <c r="O515" s="64"/>
      <c r="P515" s="64"/>
      <c r="Q515" s="29"/>
      <c r="R515" s="29"/>
      <c r="S515" s="64"/>
      <c r="T515" s="64"/>
      <c r="U515" s="29"/>
    </row>
    <row r="516" spans="1:21">
      <c r="A516" s="45"/>
      <c r="B516" s="102" t="s">
        <v>863</v>
      </c>
      <c r="C516" s="65" t="s">
        <v>864</v>
      </c>
      <c r="D516" s="65"/>
      <c r="E516" s="30" t="s">
        <v>218</v>
      </c>
      <c r="F516" s="32"/>
      <c r="G516" s="65" t="s">
        <v>310</v>
      </c>
      <c r="H516" s="65"/>
      <c r="I516" s="32"/>
      <c r="J516" s="32"/>
      <c r="K516" s="65" t="s">
        <v>310</v>
      </c>
      <c r="L516" s="65"/>
      <c r="M516" s="32"/>
      <c r="N516" s="32"/>
      <c r="O516" s="65" t="s">
        <v>310</v>
      </c>
      <c r="P516" s="65"/>
      <c r="Q516" s="32"/>
      <c r="R516" s="32"/>
      <c r="S516" s="65" t="s">
        <v>864</v>
      </c>
      <c r="T516" s="65"/>
      <c r="U516" s="30" t="s">
        <v>218</v>
      </c>
    </row>
    <row r="517" spans="1:21">
      <c r="A517" s="45"/>
      <c r="B517" s="102"/>
      <c r="C517" s="65"/>
      <c r="D517" s="65"/>
      <c r="E517" s="30"/>
      <c r="F517" s="32"/>
      <c r="G517" s="65"/>
      <c r="H517" s="65"/>
      <c r="I517" s="32"/>
      <c r="J517" s="32"/>
      <c r="K517" s="65"/>
      <c r="L517" s="65"/>
      <c r="M517" s="32"/>
      <c r="N517" s="32"/>
      <c r="O517" s="65"/>
      <c r="P517" s="65"/>
      <c r="Q517" s="32"/>
      <c r="R517" s="32"/>
      <c r="S517" s="65"/>
      <c r="T517" s="65"/>
      <c r="U517" s="30"/>
    </row>
    <row r="518" spans="1:21">
      <c r="A518" s="45"/>
      <c r="B518" s="101" t="s">
        <v>865</v>
      </c>
      <c r="C518" s="64" t="s">
        <v>310</v>
      </c>
      <c r="D518" s="64"/>
      <c r="E518" s="29"/>
      <c r="F518" s="29"/>
      <c r="G518" s="64" t="s">
        <v>310</v>
      </c>
      <c r="H518" s="64"/>
      <c r="I518" s="29"/>
      <c r="J518" s="29"/>
      <c r="K518" s="64" t="s">
        <v>310</v>
      </c>
      <c r="L518" s="64"/>
      <c r="M518" s="29"/>
      <c r="N518" s="29"/>
      <c r="O518" s="64" t="s">
        <v>310</v>
      </c>
      <c r="P518" s="64"/>
      <c r="Q518" s="29"/>
      <c r="R518" s="29"/>
      <c r="S518" s="64" t="s">
        <v>310</v>
      </c>
      <c r="T518" s="64"/>
      <c r="U518" s="29"/>
    </row>
    <row r="519" spans="1:21">
      <c r="A519" s="45"/>
      <c r="B519" s="101"/>
      <c r="C519" s="64"/>
      <c r="D519" s="64"/>
      <c r="E519" s="29"/>
      <c r="F519" s="29"/>
      <c r="G519" s="64"/>
      <c r="H519" s="64"/>
      <c r="I519" s="29"/>
      <c r="J519" s="29"/>
      <c r="K519" s="64"/>
      <c r="L519" s="64"/>
      <c r="M519" s="29"/>
      <c r="N519" s="29"/>
      <c r="O519" s="64"/>
      <c r="P519" s="64"/>
      <c r="Q519" s="29"/>
      <c r="R519" s="29"/>
      <c r="S519" s="64"/>
      <c r="T519" s="64"/>
      <c r="U519" s="29"/>
    </row>
    <row r="520" spans="1:21">
      <c r="A520" s="45"/>
      <c r="B520" s="102" t="s">
        <v>866</v>
      </c>
      <c r="C520" s="65">
        <v>896</v>
      </c>
      <c r="D520" s="65"/>
      <c r="E520" s="32"/>
      <c r="F520" s="32"/>
      <c r="G520" s="65" t="s">
        <v>310</v>
      </c>
      <c r="H520" s="65"/>
      <c r="I520" s="32"/>
      <c r="J520" s="32"/>
      <c r="K520" s="65" t="s">
        <v>310</v>
      </c>
      <c r="L520" s="65"/>
      <c r="M520" s="32"/>
      <c r="N520" s="32"/>
      <c r="O520" s="65" t="s">
        <v>310</v>
      </c>
      <c r="P520" s="65"/>
      <c r="Q520" s="32"/>
      <c r="R520" s="32"/>
      <c r="S520" s="65">
        <v>896</v>
      </c>
      <c r="T520" s="65"/>
      <c r="U520" s="32"/>
    </row>
    <row r="521" spans="1:21">
      <c r="A521" s="45"/>
      <c r="B521" s="102"/>
      <c r="C521" s="65"/>
      <c r="D521" s="65"/>
      <c r="E521" s="32"/>
      <c r="F521" s="32"/>
      <c r="G521" s="65"/>
      <c r="H521" s="65"/>
      <c r="I521" s="32"/>
      <c r="J521" s="32"/>
      <c r="K521" s="65"/>
      <c r="L521" s="65"/>
      <c r="M521" s="32"/>
      <c r="N521" s="32"/>
      <c r="O521" s="65"/>
      <c r="P521" s="65"/>
      <c r="Q521" s="32"/>
      <c r="R521" s="32"/>
      <c r="S521" s="65"/>
      <c r="T521" s="65"/>
      <c r="U521" s="32"/>
    </row>
    <row r="522" spans="1:21">
      <c r="A522" s="45"/>
      <c r="B522" s="101" t="s">
        <v>867</v>
      </c>
      <c r="C522" s="64" t="s">
        <v>868</v>
      </c>
      <c r="D522" s="64"/>
      <c r="E522" s="26" t="s">
        <v>218</v>
      </c>
      <c r="F522" s="29"/>
      <c r="G522" s="49">
        <v>63734</v>
      </c>
      <c r="H522" s="49"/>
      <c r="I522" s="29"/>
      <c r="J522" s="29"/>
      <c r="K522" s="49">
        <v>129338</v>
      </c>
      <c r="L522" s="49"/>
      <c r="M522" s="29"/>
      <c r="N522" s="29"/>
      <c r="O522" s="64" t="s">
        <v>310</v>
      </c>
      <c r="P522" s="64"/>
      <c r="Q522" s="29"/>
      <c r="R522" s="29"/>
      <c r="S522" s="64" t="s">
        <v>310</v>
      </c>
      <c r="T522" s="64"/>
      <c r="U522" s="29"/>
    </row>
    <row r="523" spans="1:21" ht="15.75" thickBot="1">
      <c r="A523" s="45"/>
      <c r="B523" s="101"/>
      <c r="C523" s="89"/>
      <c r="D523" s="89"/>
      <c r="E523" s="86"/>
      <c r="F523" s="29"/>
      <c r="G523" s="51"/>
      <c r="H523" s="51"/>
      <c r="I523" s="52"/>
      <c r="J523" s="29"/>
      <c r="K523" s="51"/>
      <c r="L523" s="51"/>
      <c r="M523" s="52"/>
      <c r="N523" s="29"/>
      <c r="O523" s="89"/>
      <c r="P523" s="89"/>
      <c r="Q523" s="52"/>
      <c r="R523" s="29"/>
      <c r="S523" s="89"/>
      <c r="T523" s="89"/>
      <c r="U523" s="52"/>
    </row>
    <row r="524" spans="1:21">
      <c r="A524" s="45"/>
      <c r="B524" s="35" t="s">
        <v>161</v>
      </c>
      <c r="C524" s="120" t="s">
        <v>869</v>
      </c>
      <c r="D524" s="120"/>
      <c r="E524" s="53" t="s">
        <v>218</v>
      </c>
      <c r="F524" s="32"/>
      <c r="G524" s="55">
        <v>63734</v>
      </c>
      <c r="H524" s="55"/>
      <c r="I524" s="40"/>
      <c r="J524" s="32"/>
      <c r="K524" s="55">
        <v>129338</v>
      </c>
      <c r="L524" s="55"/>
      <c r="M524" s="40"/>
      <c r="N524" s="32"/>
      <c r="O524" s="120" t="s">
        <v>310</v>
      </c>
      <c r="P524" s="120"/>
      <c r="Q524" s="40"/>
      <c r="R524" s="32"/>
      <c r="S524" s="55">
        <v>164724</v>
      </c>
      <c r="T524" s="55"/>
      <c r="U524" s="40"/>
    </row>
    <row r="525" spans="1:21" ht="15.75" thickBot="1">
      <c r="A525" s="45"/>
      <c r="B525" s="35"/>
      <c r="C525" s="66"/>
      <c r="D525" s="66"/>
      <c r="E525" s="93"/>
      <c r="F525" s="32"/>
      <c r="G525" s="90"/>
      <c r="H525" s="90"/>
      <c r="I525" s="91"/>
      <c r="J525" s="32"/>
      <c r="K525" s="90"/>
      <c r="L525" s="90"/>
      <c r="M525" s="91"/>
      <c r="N525" s="32"/>
      <c r="O525" s="66"/>
      <c r="P525" s="66"/>
      <c r="Q525" s="91"/>
      <c r="R525" s="32"/>
      <c r="S525" s="90"/>
      <c r="T525" s="90"/>
      <c r="U525" s="91"/>
    </row>
    <row r="526" spans="1:21">
      <c r="A526" s="45"/>
      <c r="B526" s="27" t="s">
        <v>870</v>
      </c>
      <c r="C526" s="68">
        <v>46446</v>
      </c>
      <c r="D526" s="68"/>
      <c r="E526" s="63"/>
      <c r="F526" s="29"/>
      <c r="G526" s="94" t="s">
        <v>871</v>
      </c>
      <c r="H526" s="94"/>
      <c r="I526" s="74" t="s">
        <v>218</v>
      </c>
      <c r="J526" s="29"/>
      <c r="K526" s="68">
        <v>17070</v>
      </c>
      <c r="L526" s="68"/>
      <c r="M526" s="63"/>
      <c r="N526" s="29"/>
      <c r="O526" s="94" t="s">
        <v>310</v>
      </c>
      <c r="P526" s="94"/>
      <c r="Q526" s="63"/>
      <c r="R526" s="29"/>
      <c r="S526" s="68">
        <v>60803</v>
      </c>
      <c r="T526" s="68"/>
      <c r="U526" s="63"/>
    </row>
    <row r="527" spans="1:21">
      <c r="A527" s="45"/>
      <c r="B527" s="27"/>
      <c r="C527" s="49"/>
      <c r="D527" s="49"/>
      <c r="E527" s="29"/>
      <c r="F527" s="29"/>
      <c r="G527" s="64"/>
      <c r="H527" s="64"/>
      <c r="I527" s="26"/>
      <c r="J527" s="29"/>
      <c r="K527" s="49"/>
      <c r="L527" s="49"/>
      <c r="M527" s="29"/>
      <c r="N527" s="29"/>
      <c r="O527" s="64"/>
      <c r="P527" s="64"/>
      <c r="Q527" s="29"/>
      <c r="R527" s="29"/>
      <c r="S527" s="49"/>
      <c r="T527" s="49"/>
      <c r="U527" s="29"/>
    </row>
    <row r="528" spans="1:21">
      <c r="A528" s="45"/>
      <c r="B528" s="35" t="s">
        <v>163</v>
      </c>
      <c r="C528" s="50">
        <v>42251</v>
      </c>
      <c r="D528" s="50"/>
      <c r="E528" s="32"/>
      <c r="F528" s="32"/>
      <c r="G528" s="50">
        <v>11023</v>
      </c>
      <c r="H528" s="50"/>
      <c r="I528" s="32"/>
      <c r="J528" s="32"/>
      <c r="K528" s="50">
        <v>34612</v>
      </c>
      <c r="L528" s="50"/>
      <c r="M528" s="32"/>
      <c r="N528" s="32"/>
      <c r="O528" s="65" t="s">
        <v>310</v>
      </c>
      <c r="P528" s="65"/>
      <c r="Q528" s="32"/>
      <c r="R528" s="32"/>
      <c r="S528" s="50">
        <v>87886</v>
      </c>
      <c r="T528" s="50"/>
      <c r="U528" s="32"/>
    </row>
    <row r="529" spans="1:21" ht="15.75" thickBot="1">
      <c r="A529" s="45"/>
      <c r="B529" s="35"/>
      <c r="C529" s="90"/>
      <c r="D529" s="90"/>
      <c r="E529" s="91"/>
      <c r="F529" s="32"/>
      <c r="G529" s="90"/>
      <c r="H529" s="90"/>
      <c r="I529" s="91"/>
      <c r="J529" s="32"/>
      <c r="K529" s="90"/>
      <c r="L529" s="90"/>
      <c r="M529" s="91"/>
      <c r="N529" s="32"/>
      <c r="O529" s="66"/>
      <c r="P529" s="66"/>
      <c r="Q529" s="91"/>
      <c r="R529" s="32"/>
      <c r="S529" s="90"/>
      <c r="T529" s="90"/>
      <c r="U529" s="91"/>
    </row>
    <row r="530" spans="1:21">
      <c r="A530" s="45"/>
      <c r="B530" s="27" t="s">
        <v>164</v>
      </c>
      <c r="C530" s="74" t="s">
        <v>214</v>
      </c>
      <c r="D530" s="68">
        <v>88697</v>
      </c>
      <c r="E530" s="63"/>
      <c r="F530" s="29"/>
      <c r="G530" s="74" t="s">
        <v>214</v>
      </c>
      <c r="H530" s="68">
        <v>8310</v>
      </c>
      <c r="I530" s="63"/>
      <c r="J530" s="29"/>
      <c r="K530" s="74" t="s">
        <v>214</v>
      </c>
      <c r="L530" s="68">
        <v>51682</v>
      </c>
      <c r="M530" s="63"/>
      <c r="N530" s="29"/>
      <c r="O530" s="74" t="s">
        <v>214</v>
      </c>
      <c r="P530" s="94" t="s">
        <v>310</v>
      </c>
      <c r="Q530" s="63"/>
      <c r="R530" s="29"/>
      <c r="S530" s="74" t="s">
        <v>214</v>
      </c>
      <c r="T530" s="68">
        <v>148689</v>
      </c>
      <c r="U530" s="63"/>
    </row>
    <row r="531" spans="1:21" ht="15.75" thickBot="1">
      <c r="A531" s="45"/>
      <c r="B531" s="27"/>
      <c r="C531" s="75"/>
      <c r="D531" s="76"/>
      <c r="E531" s="77"/>
      <c r="F531" s="29"/>
      <c r="G531" s="75"/>
      <c r="H531" s="76"/>
      <c r="I531" s="77"/>
      <c r="J531" s="29"/>
      <c r="K531" s="75"/>
      <c r="L531" s="76"/>
      <c r="M531" s="77"/>
      <c r="N531" s="29"/>
      <c r="O531" s="75"/>
      <c r="P531" s="95"/>
      <c r="Q531" s="77"/>
      <c r="R531" s="29"/>
      <c r="S531" s="75"/>
      <c r="T531" s="76"/>
      <c r="U531" s="77"/>
    </row>
    <row r="532" spans="1:21" ht="15.75" thickTop="1">
      <c r="A532" s="45"/>
      <c r="B532" s="87" t="s">
        <v>872</v>
      </c>
      <c r="C532" s="87"/>
      <c r="D532" s="87"/>
      <c r="E532" s="87"/>
      <c r="F532" s="87"/>
      <c r="G532" s="87"/>
      <c r="H532" s="87"/>
      <c r="I532" s="87"/>
      <c r="J532" s="87"/>
      <c r="K532" s="87"/>
      <c r="L532" s="87"/>
      <c r="M532" s="87"/>
      <c r="N532" s="87"/>
      <c r="O532" s="87"/>
      <c r="P532" s="87"/>
      <c r="Q532" s="87"/>
      <c r="R532" s="87"/>
      <c r="S532" s="87"/>
      <c r="T532" s="87"/>
      <c r="U532" s="87"/>
    </row>
    <row r="533" spans="1:21">
      <c r="A533" s="45"/>
      <c r="B533" s="138" t="s">
        <v>694</v>
      </c>
      <c r="C533" s="138"/>
      <c r="D533" s="138"/>
      <c r="E533" s="138"/>
      <c r="F533" s="138"/>
      <c r="G533" s="138"/>
      <c r="H533" s="138"/>
      <c r="I533" s="138"/>
      <c r="J533" s="138"/>
      <c r="K533" s="138"/>
      <c r="L533" s="138"/>
      <c r="M533" s="138"/>
      <c r="N533" s="138"/>
      <c r="O533" s="138"/>
      <c r="P533" s="138"/>
      <c r="Q533" s="138"/>
      <c r="R533" s="138"/>
      <c r="S533" s="138"/>
      <c r="T533" s="138"/>
      <c r="U533" s="138"/>
    </row>
    <row r="534" spans="1:21">
      <c r="A534" s="45"/>
      <c r="B534" s="138" t="s">
        <v>824</v>
      </c>
      <c r="C534" s="138"/>
      <c r="D534" s="138"/>
      <c r="E534" s="138"/>
      <c r="F534" s="138"/>
      <c r="G534" s="138"/>
      <c r="H534" s="138"/>
      <c r="I534" s="138"/>
      <c r="J534" s="138"/>
      <c r="K534" s="138"/>
      <c r="L534" s="138"/>
      <c r="M534" s="138"/>
      <c r="N534" s="138"/>
      <c r="O534" s="138"/>
      <c r="P534" s="138"/>
      <c r="Q534" s="138"/>
      <c r="R534" s="138"/>
      <c r="S534" s="138"/>
      <c r="T534" s="138"/>
      <c r="U534" s="138"/>
    </row>
    <row r="535" spans="1:21">
      <c r="A535" s="45"/>
      <c r="B535" s="138" t="s">
        <v>212</v>
      </c>
      <c r="C535" s="138"/>
      <c r="D535" s="138"/>
      <c r="E535" s="138"/>
      <c r="F535" s="138"/>
      <c r="G535" s="138"/>
      <c r="H535" s="138"/>
      <c r="I535" s="138"/>
      <c r="J535" s="138"/>
      <c r="K535" s="138"/>
      <c r="L535" s="138"/>
      <c r="M535" s="138"/>
      <c r="N535" s="138"/>
      <c r="O535" s="138"/>
      <c r="P535" s="138"/>
      <c r="Q535" s="138"/>
      <c r="R535" s="138"/>
      <c r="S535" s="138"/>
      <c r="T535" s="138"/>
      <c r="U535" s="138"/>
    </row>
    <row r="536" spans="1:21">
      <c r="A536" s="45"/>
      <c r="B536" s="138" t="s">
        <v>696</v>
      </c>
      <c r="C536" s="138"/>
      <c r="D536" s="138"/>
      <c r="E536" s="138"/>
      <c r="F536" s="138"/>
      <c r="G536" s="138"/>
      <c r="H536" s="138"/>
      <c r="I536" s="138"/>
      <c r="J536" s="138"/>
      <c r="K536" s="138"/>
      <c r="L536" s="138"/>
      <c r="M536" s="138"/>
      <c r="N536" s="138"/>
      <c r="O536" s="138"/>
      <c r="P536" s="138"/>
      <c r="Q536" s="138"/>
      <c r="R536" s="138"/>
      <c r="S536" s="138"/>
      <c r="T536" s="138"/>
      <c r="U536" s="138"/>
    </row>
    <row r="537" spans="1:21">
      <c r="A537" s="45"/>
      <c r="B537" s="22"/>
      <c r="C537" s="22"/>
      <c r="D537" s="22"/>
      <c r="E537" s="22"/>
      <c r="F537" s="22"/>
      <c r="G537" s="22"/>
      <c r="H537" s="22"/>
      <c r="I537" s="22"/>
      <c r="J537" s="22"/>
      <c r="K537" s="22"/>
      <c r="L537" s="22"/>
      <c r="M537" s="22"/>
      <c r="N537" s="22"/>
      <c r="O537" s="22"/>
      <c r="P537" s="22"/>
      <c r="Q537" s="22"/>
      <c r="R537" s="22"/>
      <c r="S537" s="22"/>
      <c r="T537" s="22"/>
      <c r="U537" s="22"/>
    </row>
    <row r="538" spans="1:21">
      <c r="A538" s="45"/>
      <c r="B538" s="13"/>
      <c r="C538" s="13"/>
      <c r="D538" s="13"/>
      <c r="E538" s="13"/>
      <c r="F538" s="13"/>
      <c r="G538" s="13"/>
      <c r="H538" s="13"/>
      <c r="I538" s="13"/>
      <c r="J538" s="13"/>
      <c r="K538" s="13"/>
      <c r="L538" s="13"/>
      <c r="M538" s="13"/>
      <c r="N538" s="13"/>
      <c r="O538" s="13"/>
      <c r="P538" s="13"/>
      <c r="Q538" s="13"/>
      <c r="R538" s="13"/>
      <c r="S538" s="13"/>
      <c r="T538" s="13"/>
      <c r="U538" s="13"/>
    </row>
    <row r="539" spans="1:21" ht="15.75" thickBot="1">
      <c r="A539" s="45"/>
      <c r="B539" s="14"/>
      <c r="C539" s="23" t="s">
        <v>823</v>
      </c>
      <c r="D539" s="23"/>
      <c r="E539" s="23"/>
      <c r="F539" s="23"/>
      <c r="G539" s="23"/>
      <c r="H539" s="23"/>
      <c r="I539" s="23"/>
      <c r="J539" s="23"/>
      <c r="K539" s="23"/>
      <c r="L539" s="23"/>
      <c r="M539" s="23"/>
      <c r="N539" s="23"/>
      <c r="O539" s="23"/>
      <c r="P539" s="23"/>
      <c r="Q539" s="23"/>
      <c r="R539" s="23"/>
      <c r="S539" s="23"/>
      <c r="T539" s="23"/>
      <c r="U539" s="23"/>
    </row>
    <row r="540" spans="1:21" ht="15.75" thickBot="1">
      <c r="A540" s="45"/>
      <c r="B540" s="14"/>
      <c r="C540" s="24" t="s">
        <v>698</v>
      </c>
      <c r="D540" s="24"/>
      <c r="E540" s="24"/>
      <c r="F540" s="12"/>
      <c r="G540" s="24" t="s">
        <v>699</v>
      </c>
      <c r="H540" s="24"/>
      <c r="I540" s="24"/>
      <c r="J540" s="12"/>
      <c r="K540" s="24" t="s">
        <v>700</v>
      </c>
      <c r="L540" s="24"/>
      <c r="M540" s="24"/>
      <c r="N540" s="12"/>
      <c r="O540" s="24" t="s">
        <v>701</v>
      </c>
      <c r="P540" s="24"/>
      <c r="Q540" s="24"/>
      <c r="R540" s="12"/>
      <c r="S540" s="24" t="s">
        <v>702</v>
      </c>
      <c r="T540" s="24"/>
      <c r="U540" s="24"/>
    </row>
    <row r="541" spans="1:21">
      <c r="A541" s="45"/>
      <c r="B541" s="16" t="s">
        <v>825</v>
      </c>
      <c r="C541" s="63"/>
      <c r="D541" s="63"/>
      <c r="E541" s="63"/>
      <c r="F541" s="17"/>
      <c r="G541" s="63"/>
      <c r="H541" s="63"/>
      <c r="I541" s="63"/>
      <c r="J541" s="17"/>
      <c r="K541" s="63"/>
      <c r="L541" s="63"/>
      <c r="M541" s="63"/>
      <c r="N541" s="17"/>
      <c r="O541" s="63"/>
      <c r="P541" s="63"/>
      <c r="Q541" s="63"/>
      <c r="R541" s="17"/>
      <c r="S541" s="63"/>
      <c r="T541" s="63"/>
      <c r="U541" s="63"/>
    </row>
    <row r="542" spans="1:21">
      <c r="A542" s="45"/>
      <c r="B542" s="35" t="s">
        <v>62</v>
      </c>
      <c r="C542" s="30" t="s">
        <v>214</v>
      </c>
      <c r="D542" s="50">
        <v>37313</v>
      </c>
      <c r="E542" s="32"/>
      <c r="F542" s="32"/>
      <c r="G542" s="30" t="s">
        <v>214</v>
      </c>
      <c r="H542" s="50">
        <v>54961</v>
      </c>
      <c r="I542" s="32"/>
      <c r="J542" s="32"/>
      <c r="K542" s="30" t="s">
        <v>214</v>
      </c>
      <c r="L542" s="50">
        <v>32816</v>
      </c>
      <c r="M542" s="32"/>
      <c r="N542" s="32"/>
      <c r="O542" s="30" t="s">
        <v>214</v>
      </c>
      <c r="P542" s="65" t="s">
        <v>738</v>
      </c>
      <c r="Q542" s="30" t="s">
        <v>218</v>
      </c>
      <c r="R542" s="32"/>
      <c r="S542" s="30" t="s">
        <v>214</v>
      </c>
      <c r="T542" s="50">
        <v>37098</v>
      </c>
      <c r="U542" s="32"/>
    </row>
    <row r="543" spans="1:21">
      <c r="A543" s="45"/>
      <c r="B543" s="35"/>
      <c r="C543" s="30"/>
      <c r="D543" s="50"/>
      <c r="E543" s="32"/>
      <c r="F543" s="32"/>
      <c r="G543" s="30"/>
      <c r="H543" s="50"/>
      <c r="I543" s="32"/>
      <c r="J543" s="32"/>
      <c r="K543" s="30"/>
      <c r="L543" s="50"/>
      <c r="M543" s="32"/>
      <c r="N543" s="32"/>
      <c r="O543" s="30"/>
      <c r="P543" s="65"/>
      <c r="Q543" s="30"/>
      <c r="R543" s="32"/>
      <c r="S543" s="30"/>
      <c r="T543" s="50"/>
      <c r="U543" s="32"/>
    </row>
    <row r="544" spans="1:21" ht="38.25">
      <c r="A544" s="45"/>
      <c r="B544" s="16" t="s">
        <v>873</v>
      </c>
      <c r="C544" s="29"/>
      <c r="D544" s="29"/>
      <c r="E544" s="29"/>
      <c r="F544" s="17"/>
      <c r="G544" s="29"/>
      <c r="H544" s="29"/>
      <c r="I544" s="29"/>
      <c r="J544" s="17"/>
      <c r="K544" s="29"/>
      <c r="L544" s="29"/>
      <c r="M544" s="29"/>
      <c r="N544" s="17"/>
      <c r="O544" s="29"/>
      <c r="P544" s="29"/>
      <c r="Q544" s="29"/>
      <c r="R544" s="17"/>
      <c r="S544" s="29"/>
      <c r="T544" s="29"/>
      <c r="U544" s="29"/>
    </row>
    <row r="545" spans="1:21">
      <c r="A545" s="45"/>
      <c r="B545" s="102" t="s">
        <v>42</v>
      </c>
      <c r="C545" s="65" t="s">
        <v>310</v>
      </c>
      <c r="D545" s="65"/>
      <c r="E545" s="32"/>
      <c r="F545" s="32"/>
      <c r="G545" s="50">
        <v>65354</v>
      </c>
      <c r="H545" s="50"/>
      <c r="I545" s="32"/>
      <c r="J545" s="32"/>
      <c r="K545" s="50">
        <v>47663</v>
      </c>
      <c r="L545" s="50"/>
      <c r="M545" s="32"/>
      <c r="N545" s="32"/>
      <c r="O545" s="65" t="s">
        <v>310</v>
      </c>
      <c r="P545" s="65"/>
      <c r="Q545" s="32"/>
      <c r="R545" s="32"/>
      <c r="S545" s="50">
        <v>113017</v>
      </c>
      <c r="T545" s="50"/>
      <c r="U545" s="32"/>
    </row>
    <row r="546" spans="1:21">
      <c r="A546" s="45"/>
      <c r="B546" s="102"/>
      <c r="C546" s="65"/>
      <c r="D546" s="65"/>
      <c r="E546" s="32"/>
      <c r="F546" s="32"/>
      <c r="G546" s="50"/>
      <c r="H546" s="50"/>
      <c r="I546" s="32"/>
      <c r="J546" s="32"/>
      <c r="K546" s="50"/>
      <c r="L546" s="50"/>
      <c r="M546" s="32"/>
      <c r="N546" s="32"/>
      <c r="O546" s="65"/>
      <c r="P546" s="65"/>
      <c r="Q546" s="32"/>
      <c r="R546" s="32"/>
      <c r="S546" s="50"/>
      <c r="T546" s="50"/>
      <c r="U546" s="32"/>
    </row>
    <row r="547" spans="1:21">
      <c r="A547" s="45"/>
      <c r="B547" s="101" t="s">
        <v>53</v>
      </c>
      <c r="C547" s="49">
        <v>2130</v>
      </c>
      <c r="D547" s="49"/>
      <c r="E547" s="29"/>
      <c r="F547" s="29"/>
      <c r="G547" s="64" t="s">
        <v>310</v>
      </c>
      <c r="H547" s="64"/>
      <c r="I547" s="29"/>
      <c r="J547" s="29"/>
      <c r="K547" s="64" t="s">
        <v>310</v>
      </c>
      <c r="L547" s="64"/>
      <c r="M547" s="29"/>
      <c r="N547" s="29"/>
      <c r="O547" s="64" t="s">
        <v>310</v>
      </c>
      <c r="P547" s="64"/>
      <c r="Q547" s="29"/>
      <c r="R547" s="29"/>
      <c r="S547" s="49">
        <v>2130</v>
      </c>
      <c r="T547" s="49"/>
      <c r="U547" s="29"/>
    </row>
    <row r="548" spans="1:21">
      <c r="A548" s="45"/>
      <c r="B548" s="101"/>
      <c r="C548" s="49"/>
      <c r="D548" s="49"/>
      <c r="E548" s="29"/>
      <c r="F548" s="29"/>
      <c r="G548" s="64"/>
      <c r="H548" s="64"/>
      <c r="I548" s="29"/>
      <c r="J548" s="29"/>
      <c r="K548" s="64"/>
      <c r="L548" s="64"/>
      <c r="M548" s="29"/>
      <c r="N548" s="29"/>
      <c r="O548" s="64"/>
      <c r="P548" s="64"/>
      <c r="Q548" s="29"/>
      <c r="R548" s="29"/>
      <c r="S548" s="49"/>
      <c r="T548" s="49"/>
      <c r="U548" s="29"/>
    </row>
    <row r="549" spans="1:21">
      <c r="A549" s="45"/>
      <c r="B549" s="102" t="s">
        <v>138</v>
      </c>
      <c r="C549" s="65" t="s">
        <v>310</v>
      </c>
      <c r="D549" s="65"/>
      <c r="E549" s="32"/>
      <c r="F549" s="32"/>
      <c r="G549" s="65" t="s">
        <v>874</v>
      </c>
      <c r="H549" s="65"/>
      <c r="I549" s="30" t="s">
        <v>218</v>
      </c>
      <c r="J549" s="32"/>
      <c r="K549" s="65" t="s">
        <v>875</v>
      </c>
      <c r="L549" s="65"/>
      <c r="M549" s="30" t="s">
        <v>218</v>
      </c>
      <c r="N549" s="32"/>
      <c r="O549" s="65" t="s">
        <v>310</v>
      </c>
      <c r="P549" s="65"/>
      <c r="Q549" s="32"/>
      <c r="R549" s="32"/>
      <c r="S549" s="65" t="s">
        <v>876</v>
      </c>
      <c r="T549" s="65"/>
      <c r="U549" s="30" t="s">
        <v>218</v>
      </c>
    </row>
    <row r="550" spans="1:21">
      <c r="A550" s="45"/>
      <c r="B550" s="102"/>
      <c r="C550" s="65"/>
      <c r="D550" s="65"/>
      <c r="E550" s="32"/>
      <c r="F550" s="32"/>
      <c r="G550" s="65"/>
      <c r="H550" s="65"/>
      <c r="I550" s="30"/>
      <c r="J550" s="32"/>
      <c r="K550" s="65"/>
      <c r="L550" s="65"/>
      <c r="M550" s="30"/>
      <c r="N550" s="32"/>
      <c r="O550" s="65"/>
      <c r="P550" s="65"/>
      <c r="Q550" s="32"/>
      <c r="R550" s="32"/>
      <c r="S550" s="65"/>
      <c r="T550" s="65"/>
      <c r="U550" s="30"/>
    </row>
    <row r="551" spans="1:21">
      <c r="A551" s="45"/>
      <c r="B551" s="101" t="s">
        <v>829</v>
      </c>
      <c r="C551" s="49">
        <v>2257</v>
      </c>
      <c r="D551" s="49"/>
      <c r="E551" s="29"/>
      <c r="F551" s="29"/>
      <c r="G551" s="49">
        <v>15429</v>
      </c>
      <c r="H551" s="49"/>
      <c r="I551" s="29"/>
      <c r="J551" s="29"/>
      <c r="K551" s="64" t="s">
        <v>741</v>
      </c>
      <c r="L551" s="64"/>
      <c r="M551" s="26" t="s">
        <v>218</v>
      </c>
      <c r="N551" s="29"/>
      <c r="O551" s="64" t="s">
        <v>310</v>
      </c>
      <c r="P551" s="64"/>
      <c r="Q551" s="29"/>
      <c r="R551" s="29"/>
      <c r="S551" s="49">
        <v>15837</v>
      </c>
      <c r="T551" s="49"/>
      <c r="U551" s="29"/>
    </row>
    <row r="552" spans="1:21">
      <c r="A552" s="45"/>
      <c r="B552" s="101"/>
      <c r="C552" s="49"/>
      <c r="D552" s="49"/>
      <c r="E552" s="29"/>
      <c r="F552" s="29"/>
      <c r="G552" s="49"/>
      <c r="H552" s="49"/>
      <c r="I552" s="29"/>
      <c r="J552" s="29"/>
      <c r="K552" s="64"/>
      <c r="L552" s="64"/>
      <c r="M552" s="26"/>
      <c r="N552" s="29"/>
      <c r="O552" s="64"/>
      <c r="P552" s="64"/>
      <c r="Q552" s="29"/>
      <c r="R552" s="29"/>
      <c r="S552" s="49"/>
      <c r="T552" s="49"/>
      <c r="U552" s="29"/>
    </row>
    <row r="553" spans="1:21">
      <c r="A553" s="45"/>
      <c r="B553" s="102" t="s">
        <v>139</v>
      </c>
      <c r="C553" s="50">
        <v>16558</v>
      </c>
      <c r="D553" s="50"/>
      <c r="E553" s="32"/>
      <c r="F553" s="32"/>
      <c r="G553" s="50">
        <v>33644</v>
      </c>
      <c r="H553" s="50"/>
      <c r="I553" s="32"/>
      <c r="J553" s="32"/>
      <c r="K553" s="65" t="s">
        <v>877</v>
      </c>
      <c r="L553" s="65"/>
      <c r="M553" s="30" t="s">
        <v>218</v>
      </c>
      <c r="N553" s="32"/>
      <c r="O553" s="65" t="s">
        <v>310</v>
      </c>
      <c r="P553" s="65"/>
      <c r="Q553" s="32"/>
      <c r="R553" s="32"/>
      <c r="S553" s="50">
        <v>22600</v>
      </c>
      <c r="T553" s="50"/>
      <c r="U553" s="32"/>
    </row>
    <row r="554" spans="1:21">
      <c r="A554" s="45"/>
      <c r="B554" s="102"/>
      <c r="C554" s="50"/>
      <c r="D554" s="50"/>
      <c r="E554" s="32"/>
      <c r="F554" s="32"/>
      <c r="G554" s="50"/>
      <c r="H554" s="50"/>
      <c r="I554" s="32"/>
      <c r="J554" s="32"/>
      <c r="K554" s="65"/>
      <c r="L554" s="65"/>
      <c r="M554" s="30"/>
      <c r="N554" s="32"/>
      <c r="O554" s="65"/>
      <c r="P554" s="65"/>
      <c r="Q554" s="32"/>
      <c r="R554" s="32"/>
      <c r="S554" s="50"/>
      <c r="T554" s="50"/>
      <c r="U554" s="32"/>
    </row>
    <row r="555" spans="1:21">
      <c r="A555" s="45"/>
      <c r="B555" s="101" t="s">
        <v>713</v>
      </c>
      <c r="C555" s="64" t="s">
        <v>737</v>
      </c>
      <c r="D555" s="64"/>
      <c r="E555" s="26" t="s">
        <v>218</v>
      </c>
      <c r="F555" s="29"/>
      <c r="G555" s="64" t="s">
        <v>310</v>
      </c>
      <c r="H555" s="64"/>
      <c r="I555" s="29"/>
      <c r="J555" s="29"/>
      <c r="K555" s="64" t="s">
        <v>310</v>
      </c>
      <c r="L555" s="64"/>
      <c r="M555" s="29"/>
      <c r="N555" s="29"/>
      <c r="O555" s="49">
        <v>43884</v>
      </c>
      <c r="P555" s="49"/>
      <c r="Q555" s="29"/>
      <c r="R555" s="29"/>
      <c r="S555" s="64" t="s">
        <v>310</v>
      </c>
      <c r="T555" s="64"/>
      <c r="U555" s="29"/>
    </row>
    <row r="556" spans="1:21">
      <c r="A556" s="45"/>
      <c r="B556" s="101"/>
      <c r="C556" s="64"/>
      <c r="D556" s="64"/>
      <c r="E556" s="26"/>
      <c r="F556" s="29"/>
      <c r="G556" s="64"/>
      <c r="H556" s="64"/>
      <c r="I556" s="29"/>
      <c r="J556" s="29"/>
      <c r="K556" s="64"/>
      <c r="L556" s="64"/>
      <c r="M556" s="29"/>
      <c r="N556" s="29"/>
      <c r="O556" s="49"/>
      <c r="P556" s="49"/>
      <c r="Q556" s="29"/>
      <c r="R556" s="29"/>
      <c r="S556" s="64"/>
      <c r="T556" s="64"/>
      <c r="U556" s="29"/>
    </row>
    <row r="557" spans="1:21">
      <c r="A557" s="45"/>
      <c r="B557" s="102" t="s">
        <v>830</v>
      </c>
      <c r="C557" s="65" t="s">
        <v>878</v>
      </c>
      <c r="D557" s="65"/>
      <c r="E557" s="30" t="s">
        <v>218</v>
      </c>
      <c r="F557" s="32"/>
      <c r="G557" s="65" t="s">
        <v>879</v>
      </c>
      <c r="H557" s="65"/>
      <c r="I557" s="30" t="s">
        <v>218</v>
      </c>
      <c r="J557" s="32"/>
      <c r="K557" s="50">
        <v>17474</v>
      </c>
      <c r="L557" s="50"/>
      <c r="M557" s="32"/>
      <c r="N557" s="32"/>
      <c r="O557" s="65" t="s">
        <v>310</v>
      </c>
      <c r="P557" s="65"/>
      <c r="Q557" s="32"/>
      <c r="R557" s="32"/>
      <c r="S557" s="50">
        <v>15241</v>
      </c>
      <c r="T557" s="50"/>
      <c r="U557" s="32"/>
    </row>
    <row r="558" spans="1:21">
      <c r="A558" s="45"/>
      <c r="B558" s="102"/>
      <c r="C558" s="65"/>
      <c r="D558" s="65"/>
      <c r="E558" s="30"/>
      <c r="F558" s="32"/>
      <c r="G558" s="65"/>
      <c r="H558" s="65"/>
      <c r="I558" s="30"/>
      <c r="J558" s="32"/>
      <c r="K558" s="50"/>
      <c r="L558" s="50"/>
      <c r="M558" s="32"/>
      <c r="N558" s="32"/>
      <c r="O558" s="65"/>
      <c r="P558" s="65"/>
      <c r="Q558" s="32"/>
      <c r="R558" s="32"/>
      <c r="S558" s="50"/>
      <c r="T558" s="50"/>
      <c r="U558" s="32"/>
    </row>
    <row r="559" spans="1:21">
      <c r="A559" s="45"/>
      <c r="B559" s="101" t="s">
        <v>834</v>
      </c>
      <c r="C559" s="49">
        <v>1649</v>
      </c>
      <c r="D559" s="49"/>
      <c r="E559" s="29"/>
      <c r="F559" s="29"/>
      <c r="G559" s="49">
        <v>2060</v>
      </c>
      <c r="H559" s="49"/>
      <c r="I559" s="29"/>
      <c r="J559" s="29"/>
      <c r="K559" s="64" t="s">
        <v>880</v>
      </c>
      <c r="L559" s="64"/>
      <c r="M559" s="26" t="s">
        <v>218</v>
      </c>
      <c r="N559" s="29"/>
      <c r="O559" s="64" t="s">
        <v>310</v>
      </c>
      <c r="P559" s="64"/>
      <c r="Q559" s="29"/>
      <c r="R559" s="29"/>
      <c r="S559" s="64" t="s">
        <v>881</v>
      </c>
      <c r="T559" s="64"/>
      <c r="U559" s="26" t="s">
        <v>218</v>
      </c>
    </row>
    <row r="560" spans="1:21">
      <c r="A560" s="45"/>
      <c r="B560" s="101"/>
      <c r="C560" s="49"/>
      <c r="D560" s="49"/>
      <c r="E560" s="29"/>
      <c r="F560" s="29"/>
      <c r="G560" s="49"/>
      <c r="H560" s="49"/>
      <c r="I560" s="29"/>
      <c r="J560" s="29"/>
      <c r="K560" s="64"/>
      <c r="L560" s="64"/>
      <c r="M560" s="26"/>
      <c r="N560" s="29"/>
      <c r="O560" s="64"/>
      <c r="P560" s="64"/>
      <c r="Q560" s="29"/>
      <c r="R560" s="29"/>
      <c r="S560" s="64"/>
      <c r="T560" s="64"/>
      <c r="U560" s="26"/>
    </row>
    <row r="561" spans="1:21">
      <c r="A561" s="45"/>
      <c r="B561" s="102" t="s">
        <v>837</v>
      </c>
      <c r="C561" s="65" t="s">
        <v>882</v>
      </c>
      <c r="D561" s="65"/>
      <c r="E561" s="30" t="s">
        <v>218</v>
      </c>
      <c r="F561" s="32"/>
      <c r="G561" s="65">
        <v>220</v>
      </c>
      <c r="H561" s="65"/>
      <c r="I561" s="32"/>
      <c r="J561" s="32"/>
      <c r="K561" s="65" t="s">
        <v>883</v>
      </c>
      <c r="L561" s="65"/>
      <c r="M561" s="30" t="s">
        <v>218</v>
      </c>
      <c r="N561" s="32"/>
      <c r="O561" s="65" t="s">
        <v>310</v>
      </c>
      <c r="P561" s="65"/>
      <c r="Q561" s="32"/>
      <c r="R561" s="32"/>
      <c r="S561" s="65" t="s">
        <v>884</v>
      </c>
      <c r="T561" s="65"/>
      <c r="U561" s="30" t="s">
        <v>218</v>
      </c>
    </row>
    <row r="562" spans="1:21">
      <c r="A562" s="45"/>
      <c r="B562" s="102"/>
      <c r="C562" s="65"/>
      <c r="D562" s="65"/>
      <c r="E562" s="30"/>
      <c r="F562" s="32"/>
      <c r="G562" s="65"/>
      <c r="H562" s="65"/>
      <c r="I562" s="32"/>
      <c r="J562" s="32"/>
      <c r="K562" s="65"/>
      <c r="L562" s="65"/>
      <c r="M562" s="30"/>
      <c r="N562" s="32"/>
      <c r="O562" s="65"/>
      <c r="P562" s="65"/>
      <c r="Q562" s="32"/>
      <c r="R562" s="32"/>
      <c r="S562" s="65"/>
      <c r="T562" s="65"/>
      <c r="U562" s="30"/>
    </row>
    <row r="563" spans="1:21">
      <c r="A563" s="45"/>
      <c r="B563" s="101" t="s">
        <v>839</v>
      </c>
      <c r="C563" s="49">
        <v>3914</v>
      </c>
      <c r="D563" s="49"/>
      <c r="E563" s="29"/>
      <c r="F563" s="29"/>
      <c r="G563" s="64" t="s">
        <v>885</v>
      </c>
      <c r="H563" s="64"/>
      <c r="I563" s="26" t="s">
        <v>218</v>
      </c>
      <c r="J563" s="29"/>
      <c r="K563" s="64" t="s">
        <v>886</v>
      </c>
      <c r="L563" s="64"/>
      <c r="M563" s="26" t="s">
        <v>218</v>
      </c>
      <c r="N563" s="29"/>
      <c r="O563" s="64" t="s">
        <v>310</v>
      </c>
      <c r="P563" s="64"/>
      <c r="Q563" s="29"/>
      <c r="R563" s="29"/>
      <c r="S563" s="64" t="s">
        <v>887</v>
      </c>
      <c r="T563" s="64"/>
      <c r="U563" s="26" t="s">
        <v>218</v>
      </c>
    </row>
    <row r="564" spans="1:21" ht="15.75" thickBot="1">
      <c r="A564" s="45"/>
      <c r="B564" s="101"/>
      <c r="C564" s="51"/>
      <c r="D564" s="51"/>
      <c r="E564" s="52"/>
      <c r="F564" s="29"/>
      <c r="G564" s="89"/>
      <c r="H564" s="89"/>
      <c r="I564" s="86"/>
      <c r="J564" s="29"/>
      <c r="K564" s="89"/>
      <c r="L564" s="89"/>
      <c r="M564" s="86"/>
      <c r="N564" s="29"/>
      <c r="O564" s="89"/>
      <c r="P564" s="89"/>
      <c r="Q564" s="52"/>
      <c r="R564" s="29"/>
      <c r="S564" s="89"/>
      <c r="T564" s="89"/>
      <c r="U564" s="86"/>
    </row>
    <row r="565" spans="1:21">
      <c r="A565" s="45"/>
      <c r="B565" s="35" t="s">
        <v>843</v>
      </c>
      <c r="C565" s="55">
        <v>15437</v>
      </c>
      <c r="D565" s="55"/>
      <c r="E565" s="40"/>
      <c r="F565" s="32"/>
      <c r="G565" s="55">
        <v>164947</v>
      </c>
      <c r="H565" s="55"/>
      <c r="I565" s="40"/>
      <c r="J565" s="32"/>
      <c r="K565" s="55">
        <v>53423</v>
      </c>
      <c r="L565" s="55"/>
      <c r="M565" s="40"/>
      <c r="N565" s="32"/>
      <c r="O565" s="120" t="s">
        <v>888</v>
      </c>
      <c r="P565" s="120"/>
      <c r="Q565" s="53" t="s">
        <v>218</v>
      </c>
      <c r="R565" s="32"/>
      <c r="S565" s="55">
        <v>189699</v>
      </c>
      <c r="T565" s="55"/>
      <c r="U565" s="40"/>
    </row>
    <row r="566" spans="1:21" ht="15.75" thickBot="1">
      <c r="A566" s="45"/>
      <c r="B566" s="35"/>
      <c r="C566" s="90"/>
      <c r="D566" s="90"/>
      <c r="E566" s="91"/>
      <c r="F566" s="32"/>
      <c r="G566" s="90"/>
      <c r="H566" s="90"/>
      <c r="I566" s="91"/>
      <c r="J566" s="32"/>
      <c r="K566" s="90"/>
      <c r="L566" s="90"/>
      <c r="M566" s="91"/>
      <c r="N566" s="32"/>
      <c r="O566" s="66"/>
      <c r="P566" s="66"/>
      <c r="Q566" s="93"/>
      <c r="R566" s="32"/>
      <c r="S566" s="90"/>
      <c r="T566" s="90"/>
      <c r="U566" s="91"/>
    </row>
    <row r="567" spans="1:21">
      <c r="A567" s="45"/>
      <c r="B567" s="16" t="s">
        <v>844</v>
      </c>
      <c r="C567" s="63"/>
      <c r="D567" s="63"/>
      <c r="E567" s="63"/>
      <c r="F567" s="17"/>
      <c r="G567" s="63"/>
      <c r="H567" s="63"/>
      <c r="I567" s="63"/>
      <c r="J567" s="17"/>
      <c r="K567" s="63"/>
      <c r="L567" s="63"/>
      <c r="M567" s="63"/>
      <c r="N567" s="17"/>
      <c r="O567" s="63"/>
      <c r="P567" s="63"/>
      <c r="Q567" s="63"/>
      <c r="R567" s="17"/>
      <c r="S567" s="63"/>
      <c r="T567" s="63"/>
      <c r="U567" s="63"/>
    </row>
    <row r="568" spans="1:21">
      <c r="A568" s="45"/>
      <c r="B568" s="35" t="s">
        <v>145</v>
      </c>
      <c r="C568" s="65" t="s">
        <v>310</v>
      </c>
      <c r="D568" s="65"/>
      <c r="E568" s="32"/>
      <c r="F568" s="32"/>
      <c r="G568" s="65" t="s">
        <v>889</v>
      </c>
      <c r="H568" s="65"/>
      <c r="I568" s="30" t="s">
        <v>218</v>
      </c>
      <c r="J568" s="32"/>
      <c r="K568" s="65" t="s">
        <v>890</v>
      </c>
      <c r="L568" s="65"/>
      <c r="M568" s="30" t="s">
        <v>218</v>
      </c>
      <c r="N568" s="32"/>
      <c r="O568" s="65" t="s">
        <v>310</v>
      </c>
      <c r="P568" s="65"/>
      <c r="Q568" s="32"/>
      <c r="R568" s="32"/>
      <c r="S568" s="65" t="s">
        <v>891</v>
      </c>
      <c r="T568" s="65"/>
      <c r="U568" s="30" t="s">
        <v>218</v>
      </c>
    </row>
    <row r="569" spans="1:21">
      <c r="A569" s="45"/>
      <c r="B569" s="35"/>
      <c r="C569" s="65"/>
      <c r="D569" s="65"/>
      <c r="E569" s="32"/>
      <c r="F569" s="32"/>
      <c r="G569" s="65"/>
      <c r="H569" s="65"/>
      <c r="I569" s="30"/>
      <c r="J569" s="32"/>
      <c r="K569" s="65"/>
      <c r="L569" s="65"/>
      <c r="M569" s="30"/>
      <c r="N569" s="32"/>
      <c r="O569" s="65"/>
      <c r="P569" s="65"/>
      <c r="Q569" s="32"/>
      <c r="R569" s="32"/>
      <c r="S569" s="65"/>
      <c r="T569" s="65"/>
      <c r="U569" s="30"/>
    </row>
    <row r="570" spans="1:21">
      <c r="A570" s="45"/>
      <c r="B570" s="27" t="s">
        <v>146</v>
      </c>
      <c r="C570" s="64" t="s">
        <v>310</v>
      </c>
      <c r="D570" s="64"/>
      <c r="E570" s="29"/>
      <c r="F570" s="29"/>
      <c r="G570" s="49">
        <v>2062</v>
      </c>
      <c r="H570" s="49"/>
      <c r="I570" s="29"/>
      <c r="J570" s="29"/>
      <c r="K570" s="49">
        <v>1875</v>
      </c>
      <c r="L570" s="49"/>
      <c r="M570" s="29"/>
      <c r="N570" s="29"/>
      <c r="O570" s="64" t="s">
        <v>310</v>
      </c>
      <c r="P570" s="64"/>
      <c r="Q570" s="29"/>
      <c r="R570" s="29"/>
      <c r="S570" s="49">
        <v>3937</v>
      </c>
      <c r="T570" s="49"/>
      <c r="U570" s="29"/>
    </row>
    <row r="571" spans="1:21">
      <c r="A571" s="45"/>
      <c r="B571" s="27"/>
      <c r="C571" s="64"/>
      <c r="D571" s="64"/>
      <c r="E571" s="29"/>
      <c r="F571" s="29"/>
      <c r="G571" s="49"/>
      <c r="H571" s="49"/>
      <c r="I571" s="29"/>
      <c r="J571" s="29"/>
      <c r="K571" s="49"/>
      <c r="L571" s="49"/>
      <c r="M571" s="29"/>
      <c r="N571" s="29"/>
      <c r="O571" s="64"/>
      <c r="P571" s="64"/>
      <c r="Q571" s="29"/>
      <c r="R571" s="29"/>
      <c r="S571" s="49"/>
      <c r="T571" s="49"/>
      <c r="U571" s="29"/>
    </row>
    <row r="572" spans="1:21">
      <c r="A572" s="45"/>
      <c r="B572" s="35" t="s">
        <v>851</v>
      </c>
      <c r="C572" s="65" t="s">
        <v>892</v>
      </c>
      <c r="D572" s="65"/>
      <c r="E572" s="30" t="s">
        <v>218</v>
      </c>
      <c r="F572" s="32"/>
      <c r="G572" s="65" t="s">
        <v>893</v>
      </c>
      <c r="H572" s="65"/>
      <c r="I572" s="30" t="s">
        <v>218</v>
      </c>
      <c r="J572" s="32"/>
      <c r="K572" s="65" t="s">
        <v>894</v>
      </c>
      <c r="L572" s="65"/>
      <c r="M572" s="30" t="s">
        <v>218</v>
      </c>
      <c r="N572" s="32"/>
      <c r="O572" s="50">
        <v>44108</v>
      </c>
      <c r="P572" s="50"/>
      <c r="Q572" s="32"/>
      <c r="R572" s="32"/>
      <c r="S572" s="65" t="s">
        <v>310</v>
      </c>
      <c r="T572" s="65"/>
      <c r="U572" s="32"/>
    </row>
    <row r="573" spans="1:21" ht="15.75" thickBot="1">
      <c r="A573" s="45"/>
      <c r="B573" s="35"/>
      <c r="C573" s="66"/>
      <c r="D573" s="66"/>
      <c r="E573" s="93"/>
      <c r="F573" s="32"/>
      <c r="G573" s="66"/>
      <c r="H573" s="66"/>
      <c r="I573" s="93"/>
      <c r="J573" s="32"/>
      <c r="K573" s="66"/>
      <c r="L573" s="66"/>
      <c r="M573" s="93"/>
      <c r="N573" s="32"/>
      <c r="O573" s="90"/>
      <c r="P573" s="90"/>
      <c r="Q573" s="91"/>
      <c r="R573" s="32"/>
      <c r="S573" s="66"/>
      <c r="T573" s="66"/>
      <c r="U573" s="91"/>
    </row>
    <row r="574" spans="1:21">
      <c r="A574" s="45"/>
      <c r="B574" s="27" t="s">
        <v>895</v>
      </c>
      <c r="C574" s="94" t="s">
        <v>892</v>
      </c>
      <c r="D574" s="94"/>
      <c r="E574" s="74" t="s">
        <v>218</v>
      </c>
      <c r="F574" s="29"/>
      <c r="G574" s="94" t="s">
        <v>896</v>
      </c>
      <c r="H574" s="94"/>
      <c r="I574" s="74" t="s">
        <v>218</v>
      </c>
      <c r="J574" s="29"/>
      <c r="K574" s="94" t="s">
        <v>897</v>
      </c>
      <c r="L574" s="94"/>
      <c r="M574" s="74" t="s">
        <v>218</v>
      </c>
      <c r="N574" s="29"/>
      <c r="O574" s="68">
        <v>44108</v>
      </c>
      <c r="P574" s="68"/>
      <c r="Q574" s="63"/>
      <c r="R574" s="29"/>
      <c r="S574" s="94" t="s">
        <v>898</v>
      </c>
      <c r="T574" s="94"/>
      <c r="U574" s="74" t="s">
        <v>218</v>
      </c>
    </row>
    <row r="575" spans="1:21" ht="15.75" thickBot="1">
      <c r="A575" s="45"/>
      <c r="B575" s="27"/>
      <c r="C575" s="89"/>
      <c r="D575" s="89"/>
      <c r="E575" s="86"/>
      <c r="F575" s="29"/>
      <c r="G575" s="89"/>
      <c r="H575" s="89"/>
      <c r="I575" s="86"/>
      <c r="J575" s="29"/>
      <c r="K575" s="89"/>
      <c r="L575" s="89"/>
      <c r="M575" s="86"/>
      <c r="N575" s="29"/>
      <c r="O575" s="51"/>
      <c r="P575" s="51"/>
      <c r="Q575" s="52"/>
      <c r="R575" s="29"/>
      <c r="S575" s="89"/>
      <c r="T575" s="89"/>
      <c r="U575" s="86"/>
    </row>
    <row r="576" spans="1:21">
      <c r="A576" s="45"/>
      <c r="B576" s="21" t="s">
        <v>856</v>
      </c>
      <c r="C576" s="40"/>
      <c r="D576" s="40"/>
      <c r="E576" s="40"/>
      <c r="F576" s="12"/>
      <c r="G576" s="40"/>
      <c r="H576" s="40"/>
      <c r="I576" s="40"/>
      <c r="J576" s="12"/>
      <c r="K576" s="40"/>
      <c r="L576" s="40"/>
      <c r="M576" s="40"/>
      <c r="N576" s="12"/>
      <c r="O576" s="40"/>
      <c r="P576" s="40"/>
      <c r="Q576" s="40"/>
      <c r="R576" s="12"/>
      <c r="S576" s="40"/>
      <c r="T576" s="40"/>
      <c r="U576" s="40"/>
    </row>
    <row r="577" spans="1:21">
      <c r="A577" s="45"/>
      <c r="B577" s="101" t="s">
        <v>857</v>
      </c>
      <c r="C577" s="49">
        <v>130000</v>
      </c>
      <c r="D577" s="49"/>
      <c r="E577" s="29"/>
      <c r="F577" s="29"/>
      <c r="G577" s="64" t="s">
        <v>310</v>
      </c>
      <c r="H577" s="64"/>
      <c r="I577" s="29"/>
      <c r="J577" s="29"/>
      <c r="K577" s="64" t="s">
        <v>310</v>
      </c>
      <c r="L577" s="64"/>
      <c r="M577" s="29"/>
      <c r="N577" s="29"/>
      <c r="O577" s="64" t="s">
        <v>310</v>
      </c>
      <c r="P577" s="64"/>
      <c r="Q577" s="29"/>
      <c r="R577" s="29"/>
      <c r="S577" s="49">
        <v>130000</v>
      </c>
      <c r="T577" s="49"/>
      <c r="U577" s="29"/>
    </row>
    <row r="578" spans="1:21">
      <c r="A578" s="45"/>
      <c r="B578" s="101"/>
      <c r="C578" s="49"/>
      <c r="D578" s="49"/>
      <c r="E578" s="29"/>
      <c r="F578" s="29"/>
      <c r="G578" s="64"/>
      <c r="H578" s="64"/>
      <c r="I578" s="29"/>
      <c r="J578" s="29"/>
      <c r="K578" s="64"/>
      <c r="L578" s="64"/>
      <c r="M578" s="29"/>
      <c r="N578" s="29"/>
      <c r="O578" s="64"/>
      <c r="P578" s="64"/>
      <c r="Q578" s="29"/>
      <c r="R578" s="29"/>
      <c r="S578" s="49"/>
      <c r="T578" s="49"/>
      <c r="U578" s="29"/>
    </row>
    <row r="579" spans="1:21">
      <c r="A579" s="45"/>
      <c r="B579" s="102" t="s">
        <v>152</v>
      </c>
      <c r="C579" s="50">
        <v>7000</v>
      </c>
      <c r="D579" s="50"/>
      <c r="E579" s="32"/>
      <c r="F579" s="32"/>
      <c r="G579" s="65" t="s">
        <v>310</v>
      </c>
      <c r="H579" s="65"/>
      <c r="I579" s="32"/>
      <c r="J579" s="32"/>
      <c r="K579" s="65" t="s">
        <v>310</v>
      </c>
      <c r="L579" s="65"/>
      <c r="M579" s="32"/>
      <c r="N579" s="32"/>
      <c r="O579" s="65" t="s">
        <v>310</v>
      </c>
      <c r="P579" s="65"/>
      <c r="Q579" s="32"/>
      <c r="R579" s="32"/>
      <c r="S579" s="50">
        <v>7000</v>
      </c>
      <c r="T579" s="50"/>
      <c r="U579" s="32"/>
    </row>
    <row r="580" spans="1:21">
      <c r="A580" s="45"/>
      <c r="B580" s="102"/>
      <c r="C580" s="50"/>
      <c r="D580" s="50"/>
      <c r="E580" s="32"/>
      <c r="F580" s="32"/>
      <c r="G580" s="65"/>
      <c r="H580" s="65"/>
      <c r="I580" s="32"/>
      <c r="J580" s="32"/>
      <c r="K580" s="65"/>
      <c r="L580" s="65"/>
      <c r="M580" s="32"/>
      <c r="N580" s="32"/>
      <c r="O580" s="65"/>
      <c r="P580" s="65"/>
      <c r="Q580" s="32"/>
      <c r="R580" s="32"/>
      <c r="S580" s="50"/>
      <c r="T580" s="50"/>
      <c r="U580" s="32"/>
    </row>
    <row r="581" spans="1:21">
      <c r="A581" s="45"/>
      <c r="B581" s="101" t="s">
        <v>899</v>
      </c>
      <c r="C581" s="64" t="s">
        <v>859</v>
      </c>
      <c r="D581" s="64"/>
      <c r="E581" s="26" t="s">
        <v>218</v>
      </c>
      <c r="F581" s="29"/>
      <c r="G581" s="64" t="s">
        <v>310</v>
      </c>
      <c r="H581" s="64"/>
      <c r="I581" s="29"/>
      <c r="J581" s="29"/>
      <c r="K581" s="64" t="s">
        <v>310</v>
      </c>
      <c r="L581" s="64"/>
      <c r="M581" s="29"/>
      <c r="N581" s="29"/>
      <c r="O581" s="64" t="s">
        <v>310</v>
      </c>
      <c r="P581" s="64"/>
      <c r="Q581" s="29"/>
      <c r="R581" s="29"/>
      <c r="S581" s="64" t="s">
        <v>859</v>
      </c>
      <c r="T581" s="64"/>
      <c r="U581" s="26" t="s">
        <v>218</v>
      </c>
    </row>
    <row r="582" spans="1:21">
      <c r="A582" s="45"/>
      <c r="B582" s="101"/>
      <c r="C582" s="64"/>
      <c r="D582" s="64"/>
      <c r="E582" s="26"/>
      <c r="F582" s="29"/>
      <c r="G582" s="64"/>
      <c r="H582" s="64"/>
      <c r="I582" s="29"/>
      <c r="J582" s="29"/>
      <c r="K582" s="64"/>
      <c r="L582" s="64"/>
      <c r="M582" s="29"/>
      <c r="N582" s="29"/>
      <c r="O582" s="64"/>
      <c r="P582" s="64"/>
      <c r="Q582" s="29"/>
      <c r="R582" s="29"/>
      <c r="S582" s="64"/>
      <c r="T582" s="64"/>
      <c r="U582" s="26"/>
    </row>
    <row r="583" spans="1:21">
      <c r="A583" s="45"/>
      <c r="B583" s="102" t="s">
        <v>900</v>
      </c>
      <c r="C583" s="65" t="s">
        <v>901</v>
      </c>
      <c r="D583" s="65"/>
      <c r="E583" s="30" t="s">
        <v>218</v>
      </c>
      <c r="F583" s="32"/>
      <c r="G583" s="65" t="s">
        <v>310</v>
      </c>
      <c r="H583" s="65"/>
      <c r="I583" s="32"/>
      <c r="J583" s="32"/>
      <c r="K583" s="65" t="s">
        <v>310</v>
      </c>
      <c r="L583" s="65"/>
      <c r="M583" s="32"/>
      <c r="N583" s="32"/>
      <c r="O583" s="65" t="s">
        <v>310</v>
      </c>
      <c r="P583" s="65"/>
      <c r="Q583" s="32"/>
      <c r="R583" s="32"/>
      <c r="S583" s="65" t="s">
        <v>901</v>
      </c>
      <c r="T583" s="65"/>
      <c r="U583" s="30" t="s">
        <v>218</v>
      </c>
    </row>
    <row r="584" spans="1:21">
      <c r="A584" s="45"/>
      <c r="B584" s="102"/>
      <c r="C584" s="65"/>
      <c r="D584" s="65"/>
      <c r="E584" s="30"/>
      <c r="F584" s="32"/>
      <c r="G584" s="65"/>
      <c r="H584" s="65"/>
      <c r="I584" s="32"/>
      <c r="J584" s="32"/>
      <c r="K584" s="65"/>
      <c r="L584" s="65"/>
      <c r="M584" s="32"/>
      <c r="N584" s="32"/>
      <c r="O584" s="65"/>
      <c r="P584" s="65"/>
      <c r="Q584" s="32"/>
      <c r="R584" s="32"/>
      <c r="S584" s="65"/>
      <c r="T584" s="65"/>
      <c r="U584" s="30"/>
    </row>
    <row r="585" spans="1:21">
      <c r="A585" s="45"/>
      <c r="B585" s="101" t="s">
        <v>862</v>
      </c>
      <c r="C585" s="64" t="s">
        <v>310</v>
      </c>
      <c r="D585" s="64"/>
      <c r="E585" s="29"/>
      <c r="F585" s="29"/>
      <c r="G585" s="64" t="s">
        <v>310</v>
      </c>
      <c r="H585" s="64"/>
      <c r="I585" s="29"/>
      <c r="J585" s="29"/>
      <c r="K585" s="64" t="s">
        <v>310</v>
      </c>
      <c r="L585" s="64"/>
      <c r="M585" s="29"/>
      <c r="N585" s="29"/>
      <c r="O585" s="64" t="s">
        <v>310</v>
      </c>
      <c r="P585" s="64"/>
      <c r="Q585" s="29"/>
      <c r="R585" s="29"/>
      <c r="S585" s="64" t="s">
        <v>310</v>
      </c>
      <c r="T585" s="64"/>
      <c r="U585" s="29"/>
    </row>
    <row r="586" spans="1:21">
      <c r="A586" s="45"/>
      <c r="B586" s="101"/>
      <c r="C586" s="64"/>
      <c r="D586" s="64"/>
      <c r="E586" s="29"/>
      <c r="F586" s="29"/>
      <c r="G586" s="64"/>
      <c r="H586" s="64"/>
      <c r="I586" s="29"/>
      <c r="J586" s="29"/>
      <c r="K586" s="64"/>
      <c r="L586" s="64"/>
      <c r="M586" s="29"/>
      <c r="N586" s="29"/>
      <c r="O586" s="64"/>
      <c r="P586" s="64"/>
      <c r="Q586" s="29"/>
      <c r="R586" s="29"/>
      <c r="S586" s="64"/>
      <c r="T586" s="64"/>
      <c r="U586" s="29"/>
    </row>
    <row r="587" spans="1:21">
      <c r="A587" s="45"/>
      <c r="B587" s="102" t="s">
        <v>863</v>
      </c>
      <c r="C587" s="65" t="s">
        <v>902</v>
      </c>
      <c r="D587" s="65"/>
      <c r="E587" s="30" t="s">
        <v>218</v>
      </c>
      <c r="F587" s="32"/>
      <c r="G587" s="65" t="s">
        <v>310</v>
      </c>
      <c r="H587" s="65"/>
      <c r="I587" s="32"/>
      <c r="J587" s="32"/>
      <c r="K587" s="65" t="s">
        <v>310</v>
      </c>
      <c r="L587" s="65"/>
      <c r="M587" s="32"/>
      <c r="N587" s="32"/>
      <c r="O587" s="65" t="s">
        <v>310</v>
      </c>
      <c r="P587" s="65"/>
      <c r="Q587" s="32"/>
      <c r="R587" s="32"/>
      <c r="S587" s="65" t="s">
        <v>902</v>
      </c>
      <c r="T587" s="65"/>
      <c r="U587" s="30" t="s">
        <v>218</v>
      </c>
    </row>
    <row r="588" spans="1:21">
      <c r="A588" s="45"/>
      <c r="B588" s="102"/>
      <c r="C588" s="65"/>
      <c r="D588" s="65"/>
      <c r="E588" s="30"/>
      <c r="F588" s="32"/>
      <c r="G588" s="65"/>
      <c r="H588" s="65"/>
      <c r="I588" s="32"/>
      <c r="J588" s="32"/>
      <c r="K588" s="65"/>
      <c r="L588" s="65"/>
      <c r="M588" s="32"/>
      <c r="N588" s="32"/>
      <c r="O588" s="65"/>
      <c r="P588" s="65"/>
      <c r="Q588" s="32"/>
      <c r="R588" s="32"/>
      <c r="S588" s="65"/>
      <c r="T588" s="65"/>
      <c r="U588" s="30"/>
    </row>
    <row r="589" spans="1:21">
      <c r="A589" s="45"/>
      <c r="B589" s="101" t="s">
        <v>865</v>
      </c>
      <c r="C589" s="64" t="s">
        <v>903</v>
      </c>
      <c r="D589" s="64"/>
      <c r="E589" s="26" t="s">
        <v>218</v>
      </c>
      <c r="F589" s="29"/>
      <c r="G589" s="64" t="s">
        <v>310</v>
      </c>
      <c r="H589" s="64"/>
      <c r="I589" s="29"/>
      <c r="J589" s="29"/>
      <c r="K589" s="64" t="s">
        <v>310</v>
      </c>
      <c r="L589" s="64"/>
      <c r="M589" s="29"/>
      <c r="N589" s="29"/>
      <c r="O589" s="64" t="s">
        <v>310</v>
      </c>
      <c r="P589" s="64"/>
      <c r="Q589" s="29"/>
      <c r="R589" s="29"/>
      <c r="S589" s="64" t="s">
        <v>903</v>
      </c>
      <c r="T589" s="64"/>
      <c r="U589" s="26" t="s">
        <v>218</v>
      </c>
    </row>
    <row r="590" spans="1:21">
      <c r="A590" s="45"/>
      <c r="B590" s="101"/>
      <c r="C590" s="64"/>
      <c r="D590" s="64"/>
      <c r="E590" s="26"/>
      <c r="F590" s="29"/>
      <c r="G590" s="64"/>
      <c r="H590" s="64"/>
      <c r="I590" s="29"/>
      <c r="J590" s="29"/>
      <c r="K590" s="64"/>
      <c r="L590" s="64"/>
      <c r="M590" s="29"/>
      <c r="N590" s="29"/>
      <c r="O590" s="64"/>
      <c r="P590" s="64"/>
      <c r="Q590" s="29"/>
      <c r="R590" s="29"/>
      <c r="S590" s="64"/>
      <c r="T590" s="64"/>
      <c r="U590" s="26"/>
    </row>
    <row r="591" spans="1:21">
      <c r="A591" s="45"/>
      <c r="B591" s="102" t="s">
        <v>866</v>
      </c>
      <c r="C591" s="65" t="s">
        <v>904</v>
      </c>
      <c r="D591" s="65"/>
      <c r="E591" s="30" t="s">
        <v>218</v>
      </c>
      <c r="F591" s="32"/>
      <c r="G591" s="65" t="s">
        <v>310</v>
      </c>
      <c r="H591" s="65"/>
      <c r="I591" s="32"/>
      <c r="J591" s="32"/>
      <c r="K591" s="65" t="s">
        <v>310</v>
      </c>
      <c r="L591" s="65"/>
      <c r="M591" s="32"/>
      <c r="N591" s="32"/>
      <c r="O591" s="65" t="s">
        <v>310</v>
      </c>
      <c r="P591" s="65"/>
      <c r="Q591" s="32"/>
      <c r="R591" s="32"/>
      <c r="S591" s="65" t="s">
        <v>904</v>
      </c>
      <c r="T591" s="65"/>
      <c r="U591" s="30" t="s">
        <v>218</v>
      </c>
    </row>
    <row r="592" spans="1:21">
      <c r="A592" s="45"/>
      <c r="B592" s="102"/>
      <c r="C592" s="65"/>
      <c r="D592" s="65"/>
      <c r="E592" s="30"/>
      <c r="F592" s="32"/>
      <c r="G592" s="65"/>
      <c r="H592" s="65"/>
      <c r="I592" s="32"/>
      <c r="J592" s="32"/>
      <c r="K592" s="65"/>
      <c r="L592" s="65"/>
      <c r="M592" s="32"/>
      <c r="N592" s="32"/>
      <c r="O592" s="65"/>
      <c r="P592" s="65"/>
      <c r="Q592" s="32"/>
      <c r="R592" s="32"/>
      <c r="S592" s="65"/>
      <c r="T592" s="65"/>
      <c r="U592" s="30"/>
    </row>
    <row r="593" spans="1:21">
      <c r="A593" s="45"/>
      <c r="B593" s="101" t="s">
        <v>867</v>
      </c>
      <c r="C593" s="64" t="s">
        <v>905</v>
      </c>
      <c r="D593" s="64"/>
      <c r="E593" s="26" t="s">
        <v>218</v>
      </c>
      <c r="F593" s="29"/>
      <c r="G593" s="49">
        <v>20492</v>
      </c>
      <c r="H593" s="49"/>
      <c r="I593" s="29"/>
      <c r="J593" s="29"/>
      <c r="K593" s="64" t="s">
        <v>906</v>
      </c>
      <c r="L593" s="64"/>
      <c r="M593" s="26" t="s">
        <v>218</v>
      </c>
      <c r="N593" s="29"/>
      <c r="O593" s="64" t="s">
        <v>310</v>
      </c>
      <c r="P593" s="64"/>
      <c r="Q593" s="29"/>
      <c r="R593" s="29"/>
      <c r="S593" s="64" t="s">
        <v>310</v>
      </c>
      <c r="T593" s="64"/>
      <c r="U593" s="29"/>
    </row>
    <row r="594" spans="1:21" ht="15.75" thickBot="1">
      <c r="A594" s="45"/>
      <c r="B594" s="101"/>
      <c r="C594" s="89"/>
      <c r="D594" s="89"/>
      <c r="E594" s="86"/>
      <c r="F594" s="29"/>
      <c r="G594" s="51"/>
      <c r="H594" s="51"/>
      <c r="I594" s="52"/>
      <c r="J594" s="29"/>
      <c r="K594" s="89"/>
      <c r="L594" s="89"/>
      <c r="M594" s="86"/>
      <c r="N594" s="29"/>
      <c r="O594" s="89"/>
      <c r="P594" s="89"/>
      <c r="Q594" s="52"/>
      <c r="R594" s="29"/>
      <c r="S594" s="89"/>
      <c r="T594" s="89"/>
      <c r="U594" s="52"/>
    </row>
    <row r="595" spans="1:21">
      <c r="A595" s="45"/>
      <c r="B595" s="35" t="s">
        <v>161</v>
      </c>
      <c r="C595" s="120" t="s">
        <v>907</v>
      </c>
      <c r="D595" s="120"/>
      <c r="E595" s="53" t="s">
        <v>218</v>
      </c>
      <c r="F595" s="32"/>
      <c r="G595" s="55">
        <v>20492</v>
      </c>
      <c r="H595" s="55"/>
      <c r="I595" s="40"/>
      <c r="J595" s="32"/>
      <c r="K595" s="120" t="s">
        <v>906</v>
      </c>
      <c r="L595" s="120"/>
      <c r="M595" s="53" t="s">
        <v>218</v>
      </c>
      <c r="N595" s="32"/>
      <c r="O595" s="120" t="s">
        <v>310</v>
      </c>
      <c r="P595" s="120"/>
      <c r="Q595" s="40"/>
      <c r="R595" s="32"/>
      <c r="S595" s="120" t="s">
        <v>908</v>
      </c>
      <c r="T595" s="120"/>
      <c r="U595" s="53" t="s">
        <v>218</v>
      </c>
    </row>
    <row r="596" spans="1:21" ht="15.75" thickBot="1">
      <c r="A596" s="45"/>
      <c r="B596" s="35"/>
      <c r="C596" s="66"/>
      <c r="D596" s="66"/>
      <c r="E596" s="93"/>
      <c r="F596" s="32"/>
      <c r="G596" s="90"/>
      <c r="H596" s="90"/>
      <c r="I596" s="91"/>
      <c r="J596" s="32"/>
      <c r="K596" s="66"/>
      <c r="L596" s="66"/>
      <c r="M596" s="93"/>
      <c r="N596" s="32"/>
      <c r="O596" s="66"/>
      <c r="P596" s="66"/>
      <c r="Q596" s="91"/>
      <c r="R596" s="32"/>
      <c r="S596" s="66"/>
      <c r="T596" s="66"/>
      <c r="U596" s="93"/>
    </row>
    <row r="597" spans="1:21">
      <c r="A597" s="45"/>
      <c r="B597" s="27" t="s">
        <v>870</v>
      </c>
      <c r="C597" s="94" t="s">
        <v>909</v>
      </c>
      <c r="D597" s="94"/>
      <c r="E597" s="74" t="s">
        <v>218</v>
      </c>
      <c r="F597" s="29"/>
      <c r="G597" s="68">
        <v>6811</v>
      </c>
      <c r="H597" s="68"/>
      <c r="I597" s="63"/>
      <c r="J597" s="29"/>
      <c r="K597" s="94" t="s">
        <v>910</v>
      </c>
      <c r="L597" s="94"/>
      <c r="M597" s="74" t="s">
        <v>218</v>
      </c>
      <c r="N597" s="29"/>
      <c r="O597" s="94" t="s">
        <v>310</v>
      </c>
      <c r="P597" s="94"/>
      <c r="Q597" s="63"/>
      <c r="R597" s="29"/>
      <c r="S597" s="94" t="s">
        <v>911</v>
      </c>
      <c r="T597" s="94"/>
      <c r="U597" s="74" t="s">
        <v>218</v>
      </c>
    </row>
    <row r="598" spans="1:21">
      <c r="A598" s="45"/>
      <c r="B598" s="27"/>
      <c r="C598" s="64"/>
      <c r="D598" s="64"/>
      <c r="E598" s="26"/>
      <c r="F598" s="29"/>
      <c r="G598" s="49"/>
      <c r="H598" s="49"/>
      <c r="I598" s="29"/>
      <c r="J598" s="29"/>
      <c r="K598" s="64"/>
      <c r="L598" s="64"/>
      <c r="M598" s="26"/>
      <c r="N598" s="29"/>
      <c r="O598" s="64"/>
      <c r="P598" s="64"/>
      <c r="Q598" s="29"/>
      <c r="R598" s="29"/>
      <c r="S598" s="64"/>
      <c r="T598" s="64"/>
      <c r="U598" s="26"/>
    </row>
    <row r="599" spans="1:21">
      <c r="A599" s="45"/>
      <c r="B599" s="35" t="s">
        <v>163</v>
      </c>
      <c r="C599" s="50">
        <v>55670</v>
      </c>
      <c r="D599" s="50"/>
      <c r="E599" s="32"/>
      <c r="F599" s="32"/>
      <c r="G599" s="50">
        <v>4212</v>
      </c>
      <c r="H599" s="50"/>
      <c r="I599" s="32"/>
      <c r="J599" s="32"/>
      <c r="K599" s="50">
        <v>37987</v>
      </c>
      <c r="L599" s="50"/>
      <c r="M599" s="32"/>
      <c r="N599" s="32"/>
      <c r="O599" s="65" t="s">
        <v>310</v>
      </c>
      <c r="P599" s="65"/>
      <c r="Q599" s="32"/>
      <c r="R599" s="32"/>
      <c r="S599" s="50">
        <v>97869</v>
      </c>
      <c r="T599" s="50"/>
      <c r="U599" s="32"/>
    </row>
    <row r="600" spans="1:21" ht="15.75" thickBot="1">
      <c r="A600" s="45"/>
      <c r="B600" s="35"/>
      <c r="C600" s="90"/>
      <c r="D600" s="90"/>
      <c r="E600" s="91"/>
      <c r="F600" s="32"/>
      <c r="G600" s="90"/>
      <c r="H600" s="90"/>
      <c r="I600" s="91"/>
      <c r="J600" s="32"/>
      <c r="K600" s="90"/>
      <c r="L600" s="90"/>
      <c r="M600" s="91"/>
      <c r="N600" s="32"/>
      <c r="O600" s="66"/>
      <c r="P600" s="66"/>
      <c r="Q600" s="91"/>
      <c r="R600" s="32"/>
      <c r="S600" s="90"/>
      <c r="T600" s="90"/>
      <c r="U600" s="91"/>
    </row>
    <row r="601" spans="1:21">
      <c r="A601" s="45"/>
      <c r="B601" s="27" t="s">
        <v>164</v>
      </c>
      <c r="C601" s="74" t="s">
        <v>214</v>
      </c>
      <c r="D601" s="68">
        <v>42251</v>
      </c>
      <c r="E601" s="63"/>
      <c r="F601" s="29"/>
      <c r="G601" s="74" t="s">
        <v>214</v>
      </c>
      <c r="H601" s="68">
        <v>11023</v>
      </c>
      <c r="I601" s="63"/>
      <c r="J601" s="29"/>
      <c r="K601" s="74" t="s">
        <v>214</v>
      </c>
      <c r="L601" s="68">
        <v>34612</v>
      </c>
      <c r="M601" s="63"/>
      <c r="N601" s="29"/>
      <c r="O601" s="74" t="s">
        <v>214</v>
      </c>
      <c r="P601" s="94" t="s">
        <v>310</v>
      </c>
      <c r="Q601" s="63"/>
      <c r="R601" s="29"/>
      <c r="S601" s="74" t="s">
        <v>214</v>
      </c>
      <c r="T601" s="68">
        <v>87886</v>
      </c>
      <c r="U601" s="63"/>
    </row>
    <row r="602" spans="1:21" ht="15.75" thickBot="1">
      <c r="A602" s="45"/>
      <c r="B602" s="27"/>
      <c r="C602" s="75"/>
      <c r="D602" s="76"/>
      <c r="E602" s="77"/>
      <c r="F602" s="29"/>
      <c r="G602" s="75"/>
      <c r="H602" s="76"/>
      <c r="I602" s="77"/>
      <c r="J602" s="29"/>
      <c r="K602" s="75"/>
      <c r="L602" s="76"/>
      <c r="M602" s="77"/>
      <c r="N602" s="29"/>
      <c r="O602" s="75"/>
      <c r="P602" s="95"/>
      <c r="Q602" s="77"/>
      <c r="R602" s="29"/>
      <c r="S602" s="75"/>
      <c r="T602" s="76"/>
      <c r="U602" s="77"/>
    </row>
    <row r="603" spans="1:21" ht="15.75" thickTop="1">
      <c r="A603" s="45"/>
      <c r="B603" s="87" t="s">
        <v>872</v>
      </c>
      <c r="C603" s="87"/>
      <c r="D603" s="87"/>
      <c r="E603" s="87"/>
      <c r="F603" s="87"/>
      <c r="G603" s="87"/>
      <c r="H603" s="87"/>
      <c r="I603" s="87"/>
      <c r="J603" s="87"/>
      <c r="K603" s="87"/>
      <c r="L603" s="87"/>
      <c r="M603" s="87"/>
      <c r="N603" s="87"/>
      <c r="O603" s="87"/>
      <c r="P603" s="87"/>
      <c r="Q603" s="87"/>
      <c r="R603" s="87"/>
      <c r="S603" s="87"/>
      <c r="T603" s="87"/>
      <c r="U603" s="87"/>
    </row>
    <row r="604" spans="1:21">
      <c r="A604" s="45"/>
      <c r="B604" s="138" t="s">
        <v>694</v>
      </c>
      <c r="C604" s="138"/>
      <c r="D604" s="138"/>
      <c r="E604" s="138"/>
      <c r="F604" s="138"/>
      <c r="G604" s="138"/>
      <c r="H604" s="138"/>
      <c r="I604" s="138"/>
      <c r="J604" s="138"/>
      <c r="K604" s="138"/>
      <c r="L604" s="138"/>
      <c r="M604" s="138"/>
      <c r="N604" s="138"/>
      <c r="O604" s="138"/>
      <c r="P604" s="138"/>
      <c r="Q604" s="138"/>
      <c r="R604" s="138"/>
      <c r="S604" s="138"/>
      <c r="T604" s="138"/>
      <c r="U604" s="138"/>
    </row>
    <row r="605" spans="1:21">
      <c r="A605" s="45"/>
      <c r="B605" s="138" t="s">
        <v>824</v>
      </c>
      <c r="C605" s="138"/>
      <c r="D605" s="138"/>
      <c r="E605" s="138"/>
      <c r="F605" s="138"/>
      <c r="G605" s="138"/>
      <c r="H605" s="138"/>
      <c r="I605" s="138"/>
      <c r="J605" s="138"/>
      <c r="K605" s="138"/>
      <c r="L605" s="138"/>
      <c r="M605" s="138"/>
      <c r="N605" s="138"/>
      <c r="O605" s="138"/>
      <c r="P605" s="138"/>
      <c r="Q605" s="138"/>
      <c r="R605" s="138"/>
      <c r="S605" s="138"/>
      <c r="T605" s="138"/>
      <c r="U605" s="138"/>
    </row>
    <row r="606" spans="1:21">
      <c r="A606" s="45"/>
      <c r="B606" s="138" t="s">
        <v>212</v>
      </c>
      <c r="C606" s="138"/>
      <c r="D606" s="138"/>
      <c r="E606" s="138"/>
      <c r="F606" s="138"/>
      <c r="G606" s="138"/>
      <c r="H606" s="138"/>
      <c r="I606" s="138"/>
      <c r="J606" s="138"/>
      <c r="K606" s="138"/>
      <c r="L606" s="138"/>
      <c r="M606" s="138"/>
      <c r="N606" s="138"/>
      <c r="O606" s="138"/>
      <c r="P606" s="138"/>
      <c r="Q606" s="138"/>
      <c r="R606" s="138"/>
      <c r="S606" s="138"/>
      <c r="T606" s="138"/>
      <c r="U606" s="138"/>
    </row>
    <row r="607" spans="1:21">
      <c r="A607" s="45"/>
      <c r="B607" s="138" t="s">
        <v>696</v>
      </c>
      <c r="C607" s="138"/>
      <c r="D607" s="138"/>
      <c r="E607" s="138"/>
      <c r="F607" s="138"/>
      <c r="G607" s="138"/>
      <c r="H607" s="138"/>
      <c r="I607" s="138"/>
      <c r="J607" s="138"/>
      <c r="K607" s="138"/>
      <c r="L607" s="138"/>
      <c r="M607" s="138"/>
      <c r="N607" s="138"/>
      <c r="O607" s="138"/>
      <c r="P607" s="138"/>
      <c r="Q607" s="138"/>
      <c r="R607" s="138"/>
      <c r="S607" s="138"/>
      <c r="T607" s="138"/>
      <c r="U607" s="138"/>
    </row>
    <row r="608" spans="1:21">
      <c r="A608" s="45"/>
      <c r="B608" s="22"/>
      <c r="C608" s="22"/>
      <c r="D608" s="22"/>
      <c r="E608" s="22"/>
      <c r="F608" s="22"/>
      <c r="G608" s="22"/>
      <c r="H608" s="22"/>
      <c r="I608" s="22"/>
      <c r="J608" s="22"/>
      <c r="K608" s="22"/>
      <c r="L608" s="22"/>
      <c r="M608" s="22"/>
      <c r="N608" s="22"/>
      <c r="O608" s="22"/>
      <c r="P608" s="22"/>
      <c r="Q608" s="22"/>
      <c r="R608" s="22"/>
      <c r="S608" s="22"/>
      <c r="T608" s="22"/>
      <c r="U608" s="22"/>
    </row>
    <row r="609" spans="1:21">
      <c r="A609" s="45"/>
      <c r="B609" s="13"/>
      <c r="C609" s="13"/>
      <c r="D609" s="13"/>
      <c r="E609" s="13"/>
      <c r="F609" s="13"/>
      <c r="G609" s="13"/>
      <c r="H609" s="13"/>
      <c r="I609" s="13"/>
      <c r="J609" s="13"/>
      <c r="K609" s="13"/>
      <c r="L609" s="13"/>
      <c r="M609" s="13"/>
      <c r="N609" s="13"/>
      <c r="O609" s="13"/>
      <c r="P609" s="13"/>
      <c r="Q609" s="13"/>
      <c r="R609" s="13"/>
      <c r="S609" s="13"/>
      <c r="T609" s="13"/>
      <c r="U609" s="13"/>
    </row>
    <row r="610" spans="1:21" ht="15.75" thickBot="1">
      <c r="A610" s="45"/>
      <c r="B610" s="14"/>
      <c r="C610" s="23" t="s">
        <v>912</v>
      </c>
      <c r="D610" s="23"/>
      <c r="E610" s="23"/>
      <c r="F610" s="23"/>
      <c r="G610" s="23"/>
      <c r="H610" s="23"/>
      <c r="I610" s="23"/>
      <c r="J610" s="23"/>
      <c r="K610" s="23"/>
      <c r="L610" s="23"/>
      <c r="M610" s="23"/>
      <c r="N610" s="23"/>
      <c r="O610" s="23"/>
      <c r="P610" s="23"/>
      <c r="Q610" s="23"/>
      <c r="R610" s="23"/>
      <c r="S610" s="23"/>
      <c r="T610" s="23"/>
      <c r="U610" s="23"/>
    </row>
    <row r="611" spans="1:21" ht="15.75" thickBot="1">
      <c r="A611" s="45"/>
      <c r="B611" s="14"/>
      <c r="C611" s="24" t="s">
        <v>698</v>
      </c>
      <c r="D611" s="24"/>
      <c r="E611" s="24"/>
      <c r="F611" s="12"/>
      <c r="G611" s="24" t="s">
        <v>699</v>
      </c>
      <c r="H611" s="24"/>
      <c r="I611" s="24"/>
      <c r="J611" s="12"/>
      <c r="K611" s="24" t="s">
        <v>700</v>
      </c>
      <c r="L611" s="24"/>
      <c r="M611" s="24"/>
      <c r="N611" s="12"/>
      <c r="O611" s="24" t="s">
        <v>701</v>
      </c>
      <c r="P611" s="24"/>
      <c r="Q611" s="24"/>
      <c r="R611" s="12"/>
      <c r="S611" s="24" t="s">
        <v>702</v>
      </c>
      <c r="T611" s="24"/>
      <c r="U611" s="24"/>
    </row>
    <row r="612" spans="1:21">
      <c r="A612" s="45"/>
      <c r="B612" s="16" t="s">
        <v>825</v>
      </c>
      <c r="C612" s="63"/>
      <c r="D612" s="63"/>
      <c r="E612" s="63"/>
      <c r="F612" s="17"/>
      <c r="G612" s="63"/>
      <c r="H612" s="63"/>
      <c r="I612" s="63"/>
      <c r="J612" s="17"/>
      <c r="K612" s="63"/>
      <c r="L612" s="63"/>
      <c r="M612" s="63"/>
      <c r="N612" s="17"/>
      <c r="O612" s="63"/>
      <c r="P612" s="63"/>
      <c r="Q612" s="63"/>
      <c r="R612" s="17"/>
      <c r="S612" s="63"/>
      <c r="T612" s="63"/>
      <c r="U612" s="63"/>
    </row>
    <row r="613" spans="1:21">
      <c r="A613" s="45"/>
      <c r="B613" s="35" t="s">
        <v>62</v>
      </c>
      <c r="C613" s="30" t="s">
        <v>214</v>
      </c>
      <c r="D613" s="65" t="s">
        <v>771</v>
      </c>
      <c r="E613" s="30" t="s">
        <v>218</v>
      </c>
      <c r="F613" s="32"/>
      <c r="G613" s="30" t="s">
        <v>214</v>
      </c>
      <c r="H613" s="65" t="s">
        <v>772</v>
      </c>
      <c r="I613" s="30" t="s">
        <v>218</v>
      </c>
      <c r="J613" s="32"/>
      <c r="K613" s="30" t="s">
        <v>214</v>
      </c>
      <c r="L613" s="50">
        <v>25428</v>
      </c>
      <c r="M613" s="32"/>
      <c r="N613" s="32"/>
      <c r="O613" s="30" t="s">
        <v>214</v>
      </c>
      <c r="P613" s="50">
        <v>23484</v>
      </c>
      <c r="Q613" s="32"/>
      <c r="R613" s="32"/>
      <c r="S613" s="30" t="s">
        <v>214</v>
      </c>
      <c r="T613" s="65" t="s">
        <v>773</v>
      </c>
      <c r="U613" s="30" t="s">
        <v>218</v>
      </c>
    </row>
    <row r="614" spans="1:21">
      <c r="A614" s="45"/>
      <c r="B614" s="35"/>
      <c r="C614" s="30"/>
      <c r="D614" s="65"/>
      <c r="E614" s="30"/>
      <c r="F614" s="32"/>
      <c r="G614" s="30"/>
      <c r="H614" s="65"/>
      <c r="I614" s="30"/>
      <c r="J614" s="32"/>
      <c r="K614" s="30"/>
      <c r="L614" s="50"/>
      <c r="M614" s="32"/>
      <c r="N614" s="32"/>
      <c r="O614" s="30"/>
      <c r="P614" s="50"/>
      <c r="Q614" s="32"/>
      <c r="R614" s="32"/>
      <c r="S614" s="30"/>
      <c r="T614" s="65"/>
      <c r="U614" s="30"/>
    </row>
    <row r="615" spans="1:21" ht="38.25">
      <c r="A615" s="45"/>
      <c r="B615" s="16" t="s">
        <v>873</v>
      </c>
      <c r="C615" s="29"/>
      <c r="D615" s="29"/>
      <c r="E615" s="29"/>
      <c r="F615" s="17"/>
      <c r="G615" s="29"/>
      <c r="H615" s="29"/>
      <c r="I615" s="29"/>
      <c r="J615" s="17"/>
      <c r="K615" s="29"/>
      <c r="L615" s="29"/>
      <c r="M615" s="29"/>
      <c r="N615" s="17"/>
      <c r="O615" s="29"/>
      <c r="P615" s="29"/>
      <c r="Q615" s="29"/>
      <c r="R615" s="17"/>
      <c r="S615" s="29"/>
      <c r="T615" s="29"/>
      <c r="U615" s="29"/>
    </row>
    <row r="616" spans="1:21">
      <c r="A616" s="45"/>
      <c r="B616" s="102" t="s">
        <v>42</v>
      </c>
      <c r="C616" s="65" t="s">
        <v>310</v>
      </c>
      <c r="D616" s="65"/>
      <c r="E616" s="32"/>
      <c r="F616" s="32"/>
      <c r="G616" s="50">
        <v>62744</v>
      </c>
      <c r="H616" s="50"/>
      <c r="I616" s="32"/>
      <c r="J616" s="32"/>
      <c r="K616" s="50">
        <v>49392</v>
      </c>
      <c r="L616" s="50"/>
      <c r="M616" s="32"/>
      <c r="N616" s="32"/>
      <c r="O616" s="65" t="s">
        <v>310</v>
      </c>
      <c r="P616" s="65"/>
      <c r="Q616" s="32"/>
      <c r="R616" s="32"/>
      <c r="S616" s="50">
        <v>112136</v>
      </c>
      <c r="T616" s="50"/>
      <c r="U616" s="32"/>
    </row>
    <row r="617" spans="1:21">
      <c r="A617" s="45"/>
      <c r="B617" s="102"/>
      <c r="C617" s="65"/>
      <c r="D617" s="65"/>
      <c r="E617" s="32"/>
      <c r="F617" s="32"/>
      <c r="G617" s="50"/>
      <c r="H617" s="50"/>
      <c r="I617" s="32"/>
      <c r="J617" s="32"/>
      <c r="K617" s="50"/>
      <c r="L617" s="50"/>
      <c r="M617" s="32"/>
      <c r="N617" s="32"/>
      <c r="O617" s="65"/>
      <c r="P617" s="65"/>
      <c r="Q617" s="32"/>
      <c r="R617" s="32"/>
      <c r="S617" s="50"/>
      <c r="T617" s="50"/>
      <c r="U617" s="32"/>
    </row>
    <row r="618" spans="1:21">
      <c r="A618" s="45"/>
      <c r="B618" s="101" t="s">
        <v>53</v>
      </c>
      <c r="C618" s="64" t="s">
        <v>310</v>
      </c>
      <c r="D618" s="64"/>
      <c r="E618" s="29"/>
      <c r="F618" s="29"/>
      <c r="G618" s="64" t="s">
        <v>310</v>
      </c>
      <c r="H618" s="64"/>
      <c r="I618" s="29"/>
      <c r="J618" s="29"/>
      <c r="K618" s="64" t="s">
        <v>310</v>
      </c>
      <c r="L618" s="64"/>
      <c r="M618" s="29"/>
      <c r="N618" s="29"/>
      <c r="O618" s="64" t="s">
        <v>310</v>
      </c>
      <c r="P618" s="64"/>
      <c r="Q618" s="29"/>
      <c r="R618" s="29"/>
      <c r="S618" s="64" t="s">
        <v>310</v>
      </c>
      <c r="T618" s="64"/>
      <c r="U618" s="29"/>
    </row>
    <row r="619" spans="1:21">
      <c r="A619" s="45"/>
      <c r="B619" s="101"/>
      <c r="C619" s="64"/>
      <c r="D619" s="64"/>
      <c r="E619" s="29"/>
      <c r="F619" s="29"/>
      <c r="G619" s="64"/>
      <c r="H619" s="64"/>
      <c r="I619" s="29"/>
      <c r="J619" s="29"/>
      <c r="K619" s="64"/>
      <c r="L619" s="64"/>
      <c r="M619" s="29"/>
      <c r="N619" s="29"/>
      <c r="O619" s="64"/>
      <c r="P619" s="64"/>
      <c r="Q619" s="29"/>
      <c r="R619" s="29"/>
      <c r="S619" s="64"/>
      <c r="T619" s="64"/>
      <c r="U619" s="29"/>
    </row>
    <row r="620" spans="1:21">
      <c r="A620" s="45"/>
      <c r="B620" s="102" t="s">
        <v>138</v>
      </c>
      <c r="C620" s="65" t="s">
        <v>310</v>
      </c>
      <c r="D620" s="65"/>
      <c r="E620" s="32"/>
      <c r="F620" s="32"/>
      <c r="G620" s="65" t="s">
        <v>913</v>
      </c>
      <c r="H620" s="65"/>
      <c r="I620" s="30" t="s">
        <v>218</v>
      </c>
      <c r="J620" s="32"/>
      <c r="K620" s="65" t="s">
        <v>914</v>
      </c>
      <c r="L620" s="65"/>
      <c r="M620" s="30" t="s">
        <v>218</v>
      </c>
      <c r="N620" s="32"/>
      <c r="O620" s="65" t="s">
        <v>310</v>
      </c>
      <c r="P620" s="65"/>
      <c r="Q620" s="32"/>
      <c r="R620" s="32"/>
      <c r="S620" s="65" t="s">
        <v>915</v>
      </c>
      <c r="T620" s="65"/>
      <c r="U620" s="30" t="s">
        <v>218</v>
      </c>
    </row>
    <row r="621" spans="1:21">
      <c r="A621" s="45"/>
      <c r="B621" s="102"/>
      <c r="C621" s="65"/>
      <c r="D621" s="65"/>
      <c r="E621" s="32"/>
      <c r="F621" s="32"/>
      <c r="G621" s="65"/>
      <c r="H621" s="65"/>
      <c r="I621" s="30"/>
      <c r="J621" s="32"/>
      <c r="K621" s="65"/>
      <c r="L621" s="65"/>
      <c r="M621" s="30"/>
      <c r="N621" s="32"/>
      <c r="O621" s="65"/>
      <c r="P621" s="65"/>
      <c r="Q621" s="32"/>
      <c r="R621" s="32"/>
      <c r="S621" s="65"/>
      <c r="T621" s="65"/>
      <c r="U621" s="30"/>
    </row>
    <row r="622" spans="1:21">
      <c r="A622" s="45"/>
      <c r="B622" s="101" t="s">
        <v>829</v>
      </c>
      <c r="C622" s="49">
        <v>31518</v>
      </c>
      <c r="D622" s="49"/>
      <c r="E622" s="29"/>
      <c r="F622" s="29"/>
      <c r="G622" s="64" t="s">
        <v>766</v>
      </c>
      <c r="H622" s="64"/>
      <c r="I622" s="26" t="s">
        <v>218</v>
      </c>
      <c r="J622" s="29"/>
      <c r="K622" s="64" t="s">
        <v>767</v>
      </c>
      <c r="L622" s="64"/>
      <c r="M622" s="26" t="s">
        <v>218</v>
      </c>
      <c r="N622" s="29"/>
      <c r="O622" s="64" t="s">
        <v>310</v>
      </c>
      <c r="P622" s="64"/>
      <c r="Q622" s="29"/>
      <c r="R622" s="29"/>
      <c r="S622" s="64" t="s">
        <v>768</v>
      </c>
      <c r="T622" s="64"/>
      <c r="U622" s="26" t="s">
        <v>218</v>
      </c>
    </row>
    <row r="623" spans="1:21">
      <c r="A623" s="45"/>
      <c r="B623" s="101"/>
      <c r="C623" s="49"/>
      <c r="D623" s="49"/>
      <c r="E623" s="29"/>
      <c r="F623" s="29"/>
      <c r="G623" s="64"/>
      <c r="H623" s="64"/>
      <c r="I623" s="26"/>
      <c r="J623" s="29"/>
      <c r="K623" s="64"/>
      <c r="L623" s="64"/>
      <c r="M623" s="26"/>
      <c r="N623" s="29"/>
      <c r="O623" s="64"/>
      <c r="P623" s="64"/>
      <c r="Q623" s="29"/>
      <c r="R623" s="29"/>
      <c r="S623" s="64"/>
      <c r="T623" s="64"/>
      <c r="U623" s="26"/>
    </row>
    <row r="624" spans="1:21">
      <c r="A624" s="45"/>
      <c r="B624" s="102" t="s">
        <v>750</v>
      </c>
      <c r="C624" s="65" t="s">
        <v>310</v>
      </c>
      <c r="D624" s="65"/>
      <c r="E624" s="32"/>
      <c r="F624" s="32"/>
      <c r="G624" s="50">
        <v>170000</v>
      </c>
      <c r="H624" s="50"/>
      <c r="I624" s="32"/>
      <c r="J624" s="32"/>
      <c r="K624" s="65" t="s">
        <v>310</v>
      </c>
      <c r="L624" s="65"/>
      <c r="M624" s="32"/>
      <c r="N624" s="32"/>
      <c r="O624" s="65" t="s">
        <v>310</v>
      </c>
      <c r="P624" s="65"/>
      <c r="Q624" s="32"/>
      <c r="R624" s="32"/>
      <c r="S624" s="50">
        <v>170000</v>
      </c>
      <c r="T624" s="50"/>
      <c r="U624" s="32"/>
    </row>
    <row r="625" spans="1:21">
      <c r="A625" s="45"/>
      <c r="B625" s="102"/>
      <c r="C625" s="65"/>
      <c r="D625" s="65"/>
      <c r="E625" s="32"/>
      <c r="F625" s="32"/>
      <c r="G625" s="50"/>
      <c r="H625" s="50"/>
      <c r="I625" s="32"/>
      <c r="J625" s="32"/>
      <c r="K625" s="65"/>
      <c r="L625" s="65"/>
      <c r="M625" s="32"/>
      <c r="N625" s="32"/>
      <c r="O625" s="65"/>
      <c r="P625" s="65"/>
      <c r="Q625" s="32"/>
      <c r="R625" s="32"/>
      <c r="S625" s="50"/>
      <c r="T625" s="50"/>
      <c r="U625" s="32"/>
    </row>
    <row r="626" spans="1:21">
      <c r="A626" s="45"/>
      <c r="B626" s="101" t="s">
        <v>47</v>
      </c>
      <c r="C626" s="64" t="s">
        <v>310</v>
      </c>
      <c r="D626" s="64"/>
      <c r="E626" s="29"/>
      <c r="F626" s="29"/>
      <c r="G626" s="49">
        <v>1350</v>
      </c>
      <c r="H626" s="49"/>
      <c r="I626" s="29"/>
      <c r="J626" s="29"/>
      <c r="K626" s="64" t="s">
        <v>310</v>
      </c>
      <c r="L626" s="64"/>
      <c r="M626" s="29"/>
      <c r="N626" s="29"/>
      <c r="O626" s="64" t="s">
        <v>310</v>
      </c>
      <c r="P626" s="64"/>
      <c r="Q626" s="29"/>
      <c r="R626" s="29"/>
      <c r="S626" s="49">
        <v>1350</v>
      </c>
      <c r="T626" s="49"/>
      <c r="U626" s="29"/>
    </row>
    <row r="627" spans="1:21">
      <c r="A627" s="45"/>
      <c r="B627" s="101"/>
      <c r="C627" s="64"/>
      <c r="D627" s="64"/>
      <c r="E627" s="29"/>
      <c r="F627" s="29"/>
      <c r="G627" s="49"/>
      <c r="H627" s="49"/>
      <c r="I627" s="29"/>
      <c r="J627" s="29"/>
      <c r="K627" s="64"/>
      <c r="L627" s="64"/>
      <c r="M627" s="29"/>
      <c r="N627" s="29"/>
      <c r="O627" s="64"/>
      <c r="P627" s="64"/>
      <c r="Q627" s="29"/>
      <c r="R627" s="29"/>
      <c r="S627" s="49"/>
      <c r="T627" s="49"/>
      <c r="U627" s="29"/>
    </row>
    <row r="628" spans="1:21">
      <c r="A628" s="45"/>
      <c r="B628" s="102" t="s">
        <v>139</v>
      </c>
      <c r="C628" s="50">
        <v>16411</v>
      </c>
      <c r="D628" s="50"/>
      <c r="E628" s="32"/>
      <c r="F628" s="32"/>
      <c r="G628" s="65">
        <v>376</v>
      </c>
      <c r="H628" s="65"/>
      <c r="I628" s="32"/>
      <c r="J628" s="32"/>
      <c r="K628" s="65" t="s">
        <v>916</v>
      </c>
      <c r="L628" s="65"/>
      <c r="M628" s="30" t="s">
        <v>218</v>
      </c>
      <c r="N628" s="32"/>
      <c r="O628" s="65" t="s">
        <v>310</v>
      </c>
      <c r="P628" s="65"/>
      <c r="Q628" s="32"/>
      <c r="R628" s="32"/>
      <c r="S628" s="50">
        <v>12833</v>
      </c>
      <c r="T628" s="50"/>
      <c r="U628" s="32"/>
    </row>
    <row r="629" spans="1:21">
      <c r="A629" s="45"/>
      <c r="B629" s="102"/>
      <c r="C629" s="50"/>
      <c r="D629" s="50"/>
      <c r="E629" s="32"/>
      <c r="F629" s="32"/>
      <c r="G629" s="65"/>
      <c r="H629" s="65"/>
      <c r="I629" s="32"/>
      <c r="J629" s="32"/>
      <c r="K629" s="65"/>
      <c r="L629" s="65"/>
      <c r="M629" s="30"/>
      <c r="N629" s="32"/>
      <c r="O629" s="65"/>
      <c r="P629" s="65"/>
      <c r="Q629" s="32"/>
      <c r="R629" s="32"/>
      <c r="S629" s="50"/>
      <c r="T629" s="50"/>
      <c r="U629" s="32"/>
    </row>
    <row r="630" spans="1:21">
      <c r="A630" s="45"/>
      <c r="B630" s="101" t="s">
        <v>713</v>
      </c>
      <c r="C630" s="49">
        <v>23484</v>
      </c>
      <c r="D630" s="49"/>
      <c r="E630" s="29"/>
      <c r="F630" s="29"/>
      <c r="G630" s="64" t="s">
        <v>310</v>
      </c>
      <c r="H630" s="64"/>
      <c r="I630" s="29"/>
      <c r="J630" s="29"/>
      <c r="K630" s="64" t="s">
        <v>310</v>
      </c>
      <c r="L630" s="64"/>
      <c r="M630" s="29"/>
      <c r="N630" s="29"/>
      <c r="O630" s="64" t="s">
        <v>758</v>
      </c>
      <c r="P630" s="64"/>
      <c r="Q630" s="26" t="s">
        <v>218</v>
      </c>
      <c r="R630" s="29"/>
      <c r="S630" s="64" t="s">
        <v>310</v>
      </c>
      <c r="T630" s="64"/>
      <c r="U630" s="29"/>
    </row>
    <row r="631" spans="1:21">
      <c r="A631" s="45"/>
      <c r="B631" s="101"/>
      <c r="C631" s="49"/>
      <c r="D631" s="49"/>
      <c r="E631" s="29"/>
      <c r="F631" s="29"/>
      <c r="G631" s="64"/>
      <c r="H631" s="64"/>
      <c r="I631" s="29"/>
      <c r="J631" s="29"/>
      <c r="K631" s="64"/>
      <c r="L631" s="64"/>
      <c r="M631" s="29"/>
      <c r="N631" s="29"/>
      <c r="O631" s="64"/>
      <c r="P631" s="64"/>
      <c r="Q631" s="26"/>
      <c r="R631" s="29"/>
      <c r="S631" s="64"/>
      <c r="T631" s="64"/>
      <c r="U631" s="29"/>
    </row>
    <row r="632" spans="1:21">
      <c r="A632" s="45"/>
      <c r="B632" s="102" t="s">
        <v>830</v>
      </c>
      <c r="C632" s="65" t="s">
        <v>917</v>
      </c>
      <c r="D632" s="65"/>
      <c r="E632" s="30" t="s">
        <v>218</v>
      </c>
      <c r="F632" s="32"/>
      <c r="G632" s="50">
        <v>347344</v>
      </c>
      <c r="H632" s="50"/>
      <c r="I632" s="32"/>
      <c r="J632" s="32"/>
      <c r="K632" s="65" t="s">
        <v>918</v>
      </c>
      <c r="L632" s="65"/>
      <c r="M632" s="30" t="s">
        <v>218</v>
      </c>
      <c r="N632" s="32"/>
      <c r="O632" s="65" t="s">
        <v>310</v>
      </c>
      <c r="P632" s="65"/>
      <c r="Q632" s="32"/>
      <c r="R632" s="32"/>
      <c r="S632" s="65" t="s">
        <v>919</v>
      </c>
      <c r="T632" s="65"/>
      <c r="U632" s="30" t="s">
        <v>218</v>
      </c>
    </row>
    <row r="633" spans="1:21">
      <c r="A633" s="45"/>
      <c r="B633" s="102"/>
      <c r="C633" s="65"/>
      <c r="D633" s="65"/>
      <c r="E633" s="30"/>
      <c r="F633" s="32"/>
      <c r="G633" s="50"/>
      <c r="H633" s="50"/>
      <c r="I633" s="32"/>
      <c r="J633" s="32"/>
      <c r="K633" s="65"/>
      <c r="L633" s="65"/>
      <c r="M633" s="30"/>
      <c r="N633" s="32"/>
      <c r="O633" s="65"/>
      <c r="P633" s="65"/>
      <c r="Q633" s="32"/>
      <c r="R633" s="32"/>
      <c r="S633" s="65"/>
      <c r="T633" s="65"/>
      <c r="U633" s="30"/>
    </row>
    <row r="634" spans="1:21">
      <c r="A634" s="45"/>
      <c r="B634" s="101" t="s">
        <v>834</v>
      </c>
      <c r="C634" s="49">
        <v>62173</v>
      </c>
      <c r="D634" s="49"/>
      <c r="E634" s="29"/>
      <c r="F634" s="29"/>
      <c r="G634" s="64" t="s">
        <v>920</v>
      </c>
      <c r="H634" s="64"/>
      <c r="I634" s="26" t="s">
        <v>218</v>
      </c>
      <c r="J634" s="29"/>
      <c r="K634" s="49">
        <v>16404</v>
      </c>
      <c r="L634" s="49"/>
      <c r="M634" s="29"/>
      <c r="N634" s="29"/>
      <c r="O634" s="64" t="s">
        <v>310</v>
      </c>
      <c r="P634" s="64"/>
      <c r="Q634" s="29"/>
      <c r="R634" s="29"/>
      <c r="S634" s="49">
        <v>61853</v>
      </c>
      <c r="T634" s="49"/>
      <c r="U634" s="29"/>
    </row>
    <row r="635" spans="1:21">
      <c r="A635" s="45"/>
      <c r="B635" s="101"/>
      <c r="C635" s="49"/>
      <c r="D635" s="49"/>
      <c r="E635" s="29"/>
      <c r="F635" s="29"/>
      <c r="G635" s="64"/>
      <c r="H635" s="64"/>
      <c r="I635" s="26"/>
      <c r="J635" s="29"/>
      <c r="K635" s="49"/>
      <c r="L635" s="49"/>
      <c r="M635" s="29"/>
      <c r="N635" s="29"/>
      <c r="O635" s="64"/>
      <c r="P635" s="64"/>
      <c r="Q635" s="29"/>
      <c r="R635" s="29"/>
      <c r="S635" s="49"/>
      <c r="T635" s="49"/>
      <c r="U635" s="29"/>
    </row>
    <row r="636" spans="1:21">
      <c r="A636" s="45"/>
      <c r="B636" s="102" t="s">
        <v>837</v>
      </c>
      <c r="C636" s="65" t="s">
        <v>921</v>
      </c>
      <c r="D636" s="65"/>
      <c r="E636" s="30" t="s">
        <v>218</v>
      </c>
      <c r="F636" s="32"/>
      <c r="G636" s="65" t="s">
        <v>922</v>
      </c>
      <c r="H636" s="65"/>
      <c r="I636" s="30" t="s">
        <v>218</v>
      </c>
      <c r="J636" s="32"/>
      <c r="K636" s="50">
        <v>17046</v>
      </c>
      <c r="L636" s="50"/>
      <c r="M636" s="32"/>
      <c r="N636" s="32"/>
      <c r="O636" s="65" t="s">
        <v>310</v>
      </c>
      <c r="P636" s="65"/>
      <c r="Q636" s="32"/>
      <c r="R636" s="32"/>
      <c r="S636" s="50">
        <v>2141</v>
      </c>
      <c r="T636" s="50"/>
      <c r="U636" s="32"/>
    </row>
    <row r="637" spans="1:21">
      <c r="A637" s="45"/>
      <c r="B637" s="102"/>
      <c r="C637" s="65"/>
      <c r="D637" s="65"/>
      <c r="E637" s="30"/>
      <c r="F637" s="32"/>
      <c r="G637" s="65"/>
      <c r="H637" s="65"/>
      <c r="I637" s="30"/>
      <c r="J637" s="32"/>
      <c r="K637" s="50"/>
      <c r="L637" s="50"/>
      <c r="M637" s="32"/>
      <c r="N637" s="32"/>
      <c r="O637" s="65"/>
      <c r="P637" s="65"/>
      <c r="Q637" s="32"/>
      <c r="R637" s="32"/>
      <c r="S637" s="50"/>
      <c r="T637" s="50"/>
      <c r="U637" s="32"/>
    </row>
    <row r="638" spans="1:21">
      <c r="A638" s="45"/>
      <c r="B638" s="101" t="s">
        <v>839</v>
      </c>
      <c r="C638" s="49">
        <v>2398</v>
      </c>
      <c r="D638" s="49"/>
      <c r="E638" s="29"/>
      <c r="F638" s="29"/>
      <c r="G638" s="64" t="s">
        <v>923</v>
      </c>
      <c r="H638" s="64"/>
      <c r="I638" s="26" t="s">
        <v>218</v>
      </c>
      <c r="J638" s="29"/>
      <c r="K638" s="49">
        <v>24045</v>
      </c>
      <c r="L638" s="49"/>
      <c r="M638" s="29"/>
      <c r="N638" s="29"/>
      <c r="O638" s="64" t="s">
        <v>310</v>
      </c>
      <c r="P638" s="64"/>
      <c r="Q638" s="29"/>
      <c r="R638" s="29"/>
      <c r="S638" s="64" t="s">
        <v>924</v>
      </c>
      <c r="T638" s="64"/>
      <c r="U638" s="26" t="s">
        <v>218</v>
      </c>
    </row>
    <row r="639" spans="1:21" ht="15.75" thickBot="1">
      <c r="A639" s="45"/>
      <c r="B639" s="101"/>
      <c r="C639" s="51"/>
      <c r="D639" s="51"/>
      <c r="E639" s="52"/>
      <c r="F639" s="29"/>
      <c r="G639" s="89"/>
      <c r="H639" s="89"/>
      <c r="I639" s="86"/>
      <c r="J639" s="29"/>
      <c r="K639" s="51"/>
      <c r="L639" s="51"/>
      <c r="M639" s="52"/>
      <c r="N639" s="29"/>
      <c r="O639" s="89"/>
      <c r="P639" s="89"/>
      <c r="Q639" s="52"/>
      <c r="R639" s="29"/>
      <c r="S639" s="89"/>
      <c r="T639" s="89"/>
      <c r="U639" s="86"/>
    </row>
    <row r="640" spans="1:21">
      <c r="A640" s="45"/>
      <c r="B640" s="35" t="s">
        <v>843</v>
      </c>
      <c r="C640" s="120" t="s">
        <v>925</v>
      </c>
      <c r="D640" s="120"/>
      <c r="E640" s="53" t="s">
        <v>218</v>
      </c>
      <c r="F640" s="32"/>
      <c r="G640" s="55">
        <v>402844</v>
      </c>
      <c r="H640" s="55"/>
      <c r="I640" s="40"/>
      <c r="J640" s="32"/>
      <c r="K640" s="55">
        <v>38693</v>
      </c>
      <c r="L640" s="55"/>
      <c r="M640" s="40"/>
      <c r="N640" s="32"/>
      <c r="O640" s="120" t="s">
        <v>310</v>
      </c>
      <c r="P640" s="120"/>
      <c r="Q640" s="40"/>
      <c r="R640" s="32"/>
      <c r="S640" s="55">
        <v>225885</v>
      </c>
      <c r="T640" s="55"/>
      <c r="U640" s="40"/>
    </row>
    <row r="641" spans="1:21" ht="15.75" thickBot="1">
      <c r="A641" s="45"/>
      <c r="B641" s="35"/>
      <c r="C641" s="66"/>
      <c r="D641" s="66"/>
      <c r="E641" s="93"/>
      <c r="F641" s="32"/>
      <c r="G641" s="90"/>
      <c r="H641" s="90"/>
      <c r="I641" s="91"/>
      <c r="J641" s="32"/>
      <c r="K641" s="90"/>
      <c r="L641" s="90"/>
      <c r="M641" s="91"/>
      <c r="N641" s="32"/>
      <c r="O641" s="66"/>
      <c r="P641" s="66"/>
      <c r="Q641" s="91"/>
      <c r="R641" s="32"/>
      <c r="S641" s="90"/>
      <c r="T641" s="90"/>
      <c r="U641" s="91"/>
    </row>
    <row r="642" spans="1:21">
      <c r="A642" s="45"/>
      <c r="B642" s="16" t="s">
        <v>844</v>
      </c>
      <c r="C642" s="63"/>
      <c r="D642" s="63"/>
      <c r="E642" s="63"/>
      <c r="F642" s="17"/>
      <c r="G642" s="63"/>
      <c r="H642" s="63"/>
      <c r="I642" s="63"/>
      <c r="J642" s="17"/>
      <c r="K642" s="63"/>
      <c r="L642" s="63"/>
      <c r="M642" s="63"/>
      <c r="N642" s="17"/>
      <c r="O642" s="63"/>
      <c r="P642" s="63"/>
      <c r="Q642" s="63"/>
      <c r="R642" s="17"/>
      <c r="S642" s="63"/>
      <c r="T642" s="63"/>
      <c r="U642" s="63"/>
    </row>
    <row r="643" spans="1:21">
      <c r="A643" s="45"/>
      <c r="B643" s="35" t="s">
        <v>145</v>
      </c>
      <c r="C643" s="65" t="s">
        <v>310</v>
      </c>
      <c r="D643" s="65"/>
      <c r="E643" s="32"/>
      <c r="F643" s="32"/>
      <c r="G643" s="65" t="s">
        <v>926</v>
      </c>
      <c r="H643" s="65"/>
      <c r="I643" s="30" t="s">
        <v>218</v>
      </c>
      <c r="J643" s="32"/>
      <c r="K643" s="65" t="s">
        <v>927</v>
      </c>
      <c r="L643" s="65"/>
      <c r="M643" s="30" t="s">
        <v>218</v>
      </c>
      <c r="N643" s="32"/>
      <c r="O643" s="65" t="s">
        <v>310</v>
      </c>
      <c r="P643" s="65"/>
      <c r="Q643" s="32"/>
      <c r="R643" s="32"/>
      <c r="S643" s="65" t="s">
        <v>928</v>
      </c>
      <c r="T643" s="65"/>
      <c r="U643" s="30" t="s">
        <v>218</v>
      </c>
    </row>
    <row r="644" spans="1:21">
      <c r="A644" s="45"/>
      <c r="B644" s="35"/>
      <c r="C644" s="65"/>
      <c r="D644" s="65"/>
      <c r="E644" s="32"/>
      <c r="F644" s="32"/>
      <c r="G644" s="65"/>
      <c r="H644" s="65"/>
      <c r="I644" s="30"/>
      <c r="J644" s="32"/>
      <c r="K644" s="65"/>
      <c r="L644" s="65"/>
      <c r="M644" s="30"/>
      <c r="N644" s="32"/>
      <c r="O644" s="65"/>
      <c r="P644" s="65"/>
      <c r="Q644" s="32"/>
      <c r="R644" s="32"/>
      <c r="S644" s="65"/>
      <c r="T644" s="65"/>
      <c r="U644" s="30"/>
    </row>
    <row r="645" spans="1:21">
      <c r="A645" s="45"/>
      <c r="B645" s="27" t="s">
        <v>146</v>
      </c>
      <c r="C645" s="64" t="s">
        <v>310</v>
      </c>
      <c r="D645" s="64"/>
      <c r="E645" s="29"/>
      <c r="F645" s="29"/>
      <c r="G645" s="49">
        <v>4335</v>
      </c>
      <c r="H645" s="49"/>
      <c r="I645" s="29"/>
      <c r="J645" s="29"/>
      <c r="K645" s="49">
        <v>1200</v>
      </c>
      <c r="L645" s="49"/>
      <c r="M645" s="29"/>
      <c r="N645" s="29"/>
      <c r="O645" s="64" t="s">
        <v>310</v>
      </c>
      <c r="P645" s="64"/>
      <c r="Q645" s="29"/>
      <c r="R645" s="29"/>
      <c r="S645" s="49">
        <v>5535</v>
      </c>
      <c r="T645" s="49"/>
      <c r="U645" s="29"/>
    </row>
    <row r="646" spans="1:21">
      <c r="A646" s="45"/>
      <c r="B646" s="27"/>
      <c r="C646" s="64"/>
      <c r="D646" s="64"/>
      <c r="E646" s="29"/>
      <c r="F646" s="29"/>
      <c r="G646" s="49"/>
      <c r="H646" s="49"/>
      <c r="I646" s="29"/>
      <c r="J646" s="29"/>
      <c r="K646" s="49"/>
      <c r="L646" s="49"/>
      <c r="M646" s="29"/>
      <c r="N646" s="29"/>
      <c r="O646" s="64"/>
      <c r="P646" s="64"/>
      <c r="Q646" s="29"/>
      <c r="R646" s="29"/>
      <c r="S646" s="49"/>
      <c r="T646" s="49"/>
      <c r="U646" s="29"/>
    </row>
    <row r="647" spans="1:21">
      <c r="A647" s="45"/>
      <c r="B647" s="35" t="s">
        <v>929</v>
      </c>
      <c r="C647" s="65" t="s">
        <v>310</v>
      </c>
      <c r="D647" s="65"/>
      <c r="E647" s="32"/>
      <c r="F647" s="32"/>
      <c r="G647" s="65">
        <v>250</v>
      </c>
      <c r="H647" s="65"/>
      <c r="I647" s="32"/>
      <c r="J647" s="32"/>
      <c r="K647" s="65" t="s">
        <v>310</v>
      </c>
      <c r="L647" s="65"/>
      <c r="M647" s="32"/>
      <c r="N647" s="32"/>
      <c r="O647" s="65" t="s">
        <v>310</v>
      </c>
      <c r="P647" s="65"/>
      <c r="Q647" s="32"/>
      <c r="R647" s="32"/>
      <c r="S647" s="65">
        <v>250</v>
      </c>
      <c r="T647" s="65"/>
      <c r="U647" s="32"/>
    </row>
    <row r="648" spans="1:21" ht="15.75" thickBot="1">
      <c r="A648" s="45"/>
      <c r="B648" s="35"/>
      <c r="C648" s="66"/>
      <c r="D648" s="66"/>
      <c r="E648" s="91"/>
      <c r="F648" s="32"/>
      <c r="G648" s="66"/>
      <c r="H648" s="66"/>
      <c r="I648" s="91"/>
      <c r="J648" s="32"/>
      <c r="K648" s="66"/>
      <c r="L648" s="66"/>
      <c r="M648" s="91"/>
      <c r="N648" s="32"/>
      <c r="O648" s="66"/>
      <c r="P648" s="66"/>
      <c r="Q648" s="91"/>
      <c r="R648" s="32"/>
      <c r="S648" s="66"/>
      <c r="T648" s="66"/>
      <c r="U648" s="91"/>
    </row>
    <row r="649" spans="1:21">
      <c r="A649" s="45"/>
      <c r="B649" s="27" t="s">
        <v>851</v>
      </c>
      <c r="C649" s="94" t="s">
        <v>310</v>
      </c>
      <c r="D649" s="94"/>
      <c r="E649" s="63"/>
      <c r="F649" s="29"/>
      <c r="G649" s="94" t="s">
        <v>310</v>
      </c>
      <c r="H649" s="94"/>
      <c r="I649" s="63"/>
      <c r="J649" s="29"/>
      <c r="K649" s="94" t="s">
        <v>310</v>
      </c>
      <c r="L649" s="94"/>
      <c r="M649" s="63"/>
      <c r="N649" s="29"/>
      <c r="O649" s="94" t="s">
        <v>310</v>
      </c>
      <c r="P649" s="94"/>
      <c r="Q649" s="63"/>
      <c r="R649" s="29"/>
      <c r="S649" s="94" t="s">
        <v>310</v>
      </c>
      <c r="T649" s="94"/>
      <c r="U649" s="63"/>
    </row>
    <row r="650" spans="1:21" ht="15.75" thickBot="1">
      <c r="A650" s="45"/>
      <c r="B650" s="27"/>
      <c r="C650" s="89"/>
      <c r="D650" s="89"/>
      <c r="E650" s="52"/>
      <c r="F650" s="29"/>
      <c r="G650" s="89"/>
      <c r="H650" s="89"/>
      <c r="I650" s="52"/>
      <c r="J650" s="29"/>
      <c r="K650" s="89"/>
      <c r="L650" s="89"/>
      <c r="M650" s="52"/>
      <c r="N650" s="29"/>
      <c r="O650" s="89"/>
      <c r="P650" s="89"/>
      <c r="Q650" s="52"/>
      <c r="R650" s="29"/>
      <c r="S650" s="89"/>
      <c r="T650" s="89"/>
      <c r="U650" s="52"/>
    </row>
    <row r="651" spans="1:21">
      <c r="A651" s="45"/>
      <c r="B651" s="35" t="s">
        <v>895</v>
      </c>
      <c r="C651" s="120" t="s">
        <v>310</v>
      </c>
      <c r="D651" s="120"/>
      <c r="E651" s="40"/>
      <c r="F651" s="32"/>
      <c r="G651" s="120" t="s">
        <v>930</v>
      </c>
      <c r="H651" s="120"/>
      <c r="I651" s="53" t="s">
        <v>218</v>
      </c>
      <c r="J651" s="32"/>
      <c r="K651" s="120" t="s">
        <v>931</v>
      </c>
      <c r="L651" s="120"/>
      <c r="M651" s="53" t="s">
        <v>218</v>
      </c>
      <c r="N651" s="32"/>
      <c r="O651" s="120" t="s">
        <v>310</v>
      </c>
      <c r="P651" s="120"/>
      <c r="Q651" s="40"/>
      <c r="R651" s="32"/>
      <c r="S651" s="120" t="s">
        <v>932</v>
      </c>
      <c r="T651" s="120"/>
      <c r="U651" s="53" t="s">
        <v>218</v>
      </c>
    </row>
    <row r="652" spans="1:21" ht="15.75" thickBot="1">
      <c r="A652" s="45"/>
      <c r="B652" s="35"/>
      <c r="C652" s="66"/>
      <c r="D652" s="66"/>
      <c r="E652" s="91"/>
      <c r="F652" s="32"/>
      <c r="G652" s="66"/>
      <c r="H652" s="66"/>
      <c r="I652" s="93"/>
      <c r="J652" s="32"/>
      <c r="K652" s="66"/>
      <c r="L652" s="66"/>
      <c r="M652" s="93"/>
      <c r="N652" s="32"/>
      <c r="O652" s="66"/>
      <c r="P652" s="66"/>
      <c r="Q652" s="91"/>
      <c r="R652" s="32"/>
      <c r="S652" s="66"/>
      <c r="T652" s="66"/>
      <c r="U652" s="93"/>
    </row>
    <row r="653" spans="1:21">
      <c r="A653" s="45"/>
      <c r="B653" s="16" t="s">
        <v>856</v>
      </c>
      <c r="C653" s="63"/>
      <c r="D653" s="63"/>
      <c r="E653" s="63"/>
      <c r="F653" s="17"/>
      <c r="G653" s="63"/>
      <c r="H653" s="63"/>
      <c r="I653" s="63"/>
      <c r="J653" s="17"/>
      <c r="K653" s="63"/>
      <c r="L653" s="63"/>
      <c r="M653" s="63"/>
      <c r="N653" s="17"/>
      <c r="O653" s="63"/>
      <c r="P653" s="63"/>
      <c r="Q653" s="63"/>
      <c r="R653" s="17"/>
      <c r="S653" s="63"/>
      <c r="T653" s="63"/>
      <c r="U653" s="63"/>
    </row>
    <row r="654" spans="1:21">
      <c r="A654" s="45"/>
      <c r="B654" s="102" t="s">
        <v>857</v>
      </c>
      <c r="C654" s="50">
        <v>50000</v>
      </c>
      <c r="D654" s="50"/>
      <c r="E654" s="32"/>
      <c r="F654" s="32"/>
      <c r="G654" s="65" t="s">
        <v>310</v>
      </c>
      <c r="H654" s="65"/>
      <c r="I654" s="32"/>
      <c r="J654" s="32"/>
      <c r="K654" s="65" t="s">
        <v>310</v>
      </c>
      <c r="L654" s="65"/>
      <c r="M654" s="32"/>
      <c r="N654" s="32"/>
      <c r="O654" s="65" t="s">
        <v>310</v>
      </c>
      <c r="P654" s="65"/>
      <c r="Q654" s="32"/>
      <c r="R654" s="32"/>
      <c r="S654" s="50">
        <v>50000</v>
      </c>
      <c r="T654" s="50"/>
      <c r="U654" s="32"/>
    </row>
    <row r="655" spans="1:21">
      <c r="A655" s="45"/>
      <c r="B655" s="102"/>
      <c r="C655" s="50"/>
      <c r="D655" s="50"/>
      <c r="E655" s="32"/>
      <c r="F655" s="32"/>
      <c r="G655" s="65"/>
      <c r="H655" s="65"/>
      <c r="I655" s="32"/>
      <c r="J655" s="32"/>
      <c r="K655" s="65"/>
      <c r="L655" s="65"/>
      <c r="M655" s="32"/>
      <c r="N655" s="32"/>
      <c r="O655" s="65"/>
      <c r="P655" s="65"/>
      <c r="Q655" s="32"/>
      <c r="R655" s="32"/>
      <c r="S655" s="50"/>
      <c r="T655" s="50"/>
      <c r="U655" s="32"/>
    </row>
    <row r="656" spans="1:21">
      <c r="A656" s="45"/>
      <c r="B656" s="101" t="s">
        <v>900</v>
      </c>
      <c r="C656" s="64" t="s">
        <v>933</v>
      </c>
      <c r="D656" s="64"/>
      <c r="E656" s="26" t="s">
        <v>218</v>
      </c>
      <c r="F656" s="29"/>
      <c r="G656" s="64" t="s">
        <v>310</v>
      </c>
      <c r="H656" s="64"/>
      <c r="I656" s="29"/>
      <c r="J656" s="29"/>
      <c r="K656" s="64" t="s">
        <v>310</v>
      </c>
      <c r="L656" s="64"/>
      <c r="M656" s="29"/>
      <c r="N656" s="29"/>
      <c r="O656" s="64" t="s">
        <v>310</v>
      </c>
      <c r="P656" s="64"/>
      <c r="Q656" s="29"/>
      <c r="R656" s="29"/>
      <c r="S656" s="64" t="s">
        <v>933</v>
      </c>
      <c r="T656" s="64"/>
      <c r="U656" s="26" t="s">
        <v>218</v>
      </c>
    </row>
    <row r="657" spans="1:21">
      <c r="A657" s="45"/>
      <c r="B657" s="101"/>
      <c r="C657" s="64"/>
      <c r="D657" s="64"/>
      <c r="E657" s="26"/>
      <c r="F657" s="29"/>
      <c r="G657" s="64"/>
      <c r="H657" s="64"/>
      <c r="I657" s="29"/>
      <c r="J657" s="29"/>
      <c r="K657" s="64"/>
      <c r="L657" s="64"/>
      <c r="M657" s="29"/>
      <c r="N657" s="29"/>
      <c r="O657" s="64"/>
      <c r="P657" s="64"/>
      <c r="Q657" s="29"/>
      <c r="R657" s="29"/>
      <c r="S657" s="64"/>
      <c r="T657" s="64"/>
      <c r="U657" s="26"/>
    </row>
    <row r="658" spans="1:21">
      <c r="A658" s="45"/>
      <c r="B658" s="102" t="s">
        <v>862</v>
      </c>
      <c r="C658" s="65" t="s">
        <v>934</v>
      </c>
      <c r="D658" s="65"/>
      <c r="E658" s="30" t="s">
        <v>218</v>
      </c>
      <c r="F658" s="32"/>
      <c r="G658" s="65" t="s">
        <v>310</v>
      </c>
      <c r="H658" s="65"/>
      <c r="I658" s="32"/>
      <c r="J658" s="32"/>
      <c r="K658" s="65" t="s">
        <v>310</v>
      </c>
      <c r="L658" s="65"/>
      <c r="M658" s="32"/>
      <c r="N658" s="32"/>
      <c r="O658" s="65" t="s">
        <v>310</v>
      </c>
      <c r="P658" s="65"/>
      <c r="Q658" s="32"/>
      <c r="R658" s="32"/>
      <c r="S658" s="65" t="s">
        <v>934</v>
      </c>
      <c r="T658" s="65"/>
      <c r="U658" s="30" t="s">
        <v>218</v>
      </c>
    </row>
    <row r="659" spans="1:21">
      <c r="A659" s="45"/>
      <c r="B659" s="102"/>
      <c r="C659" s="65"/>
      <c r="D659" s="65"/>
      <c r="E659" s="30"/>
      <c r="F659" s="32"/>
      <c r="G659" s="65"/>
      <c r="H659" s="65"/>
      <c r="I659" s="32"/>
      <c r="J659" s="32"/>
      <c r="K659" s="65"/>
      <c r="L659" s="65"/>
      <c r="M659" s="32"/>
      <c r="N659" s="32"/>
      <c r="O659" s="65"/>
      <c r="P659" s="65"/>
      <c r="Q659" s="32"/>
      <c r="R659" s="32"/>
      <c r="S659" s="65"/>
      <c r="T659" s="65"/>
      <c r="U659" s="30"/>
    </row>
    <row r="660" spans="1:21">
      <c r="A660" s="45"/>
      <c r="B660" s="101" t="s">
        <v>863</v>
      </c>
      <c r="C660" s="64" t="s">
        <v>935</v>
      </c>
      <c r="D660" s="64"/>
      <c r="E660" s="26" t="s">
        <v>218</v>
      </c>
      <c r="F660" s="29"/>
      <c r="G660" s="64" t="s">
        <v>310</v>
      </c>
      <c r="H660" s="64"/>
      <c r="I660" s="29"/>
      <c r="J660" s="29"/>
      <c r="K660" s="64" t="s">
        <v>310</v>
      </c>
      <c r="L660" s="64"/>
      <c r="M660" s="29"/>
      <c r="N660" s="29"/>
      <c r="O660" s="64" t="s">
        <v>310</v>
      </c>
      <c r="P660" s="64"/>
      <c r="Q660" s="29"/>
      <c r="R660" s="29"/>
      <c r="S660" s="64" t="s">
        <v>935</v>
      </c>
      <c r="T660" s="64"/>
      <c r="U660" s="26" t="s">
        <v>218</v>
      </c>
    </row>
    <row r="661" spans="1:21">
      <c r="A661" s="45"/>
      <c r="B661" s="101"/>
      <c r="C661" s="64"/>
      <c r="D661" s="64"/>
      <c r="E661" s="26"/>
      <c r="F661" s="29"/>
      <c r="G661" s="64"/>
      <c r="H661" s="64"/>
      <c r="I661" s="29"/>
      <c r="J661" s="29"/>
      <c r="K661" s="64"/>
      <c r="L661" s="64"/>
      <c r="M661" s="29"/>
      <c r="N661" s="29"/>
      <c r="O661" s="64"/>
      <c r="P661" s="64"/>
      <c r="Q661" s="29"/>
      <c r="R661" s="29"/>
      <c r="S661" s="64"/>
      <c r="T661" s="64"/>
      <c r="U661" s="26"/>
    </row>
    <row r="662" spans="1:21">
      <c r="A662" s="45"/>
      <c r="B662" s="102" t="s">
        <v>865</v>
      </c>
      <c r="C662" s="65" t="s">
        <v>310</v>
      </c>
      <c r="D662" s="65"/>
      <c r="E662" s="32"/>
      <c r="F662" s="32"/>
      <c r="G662" s="65" t="s">
        <v>310</v>
      </c>
      <c r="H662" s="65"/>
      <c r="I662" s="32"/>
      <c r="J662" s="32"/>
      <c r="K662" s="65" t="s">
        <v>310</v>
      </c>
      <c r="L662" s="65"/>
      <c r="M662" s="32"/>
      <c r="N662" s="32"/>
      <c r="O662" s="65" t="s">
        <v>310</v>
      </c>
      <c r="P662" s="65"/>
      <c r="Q662" s="32"/>
      <c r="R662" s="32"/>
      <c r="S662" s="65" t="s">
        <v>310</v>
      </c>
      <c r="T662" s="65"/>
      <c r="U662" s="32"/>
    </row>
    <row r="663" spans="1:21">
      <c r="A663" s="45"/>
      <c r="B663" s="102"/>
      <c r="C663" s="65"/>
      <c r="D663" s="65"/>
      <c r="E663" s="32"/>
      <c r="F663" s="32"/>
      <c r="G663" s="65"/>
      <c r="H663" s="65"/>
      <c r="I663" s="32"/>
      <c r="J663" s="32"/>
      <c r="K663" s="65"/>
      <c r="L663" s="65"/>
      <c r="M663" s="32"/>
      <c r="N663" s="32"/>
      <c r="O663" s="65"/>
      <c r="P663" s="65"/>
      <c r="Q663" s="32"/>
      <c r="R663" s="32"/>
      <c r="S663" s="65"/>
      <c r="T663" s="65"/>
      <c r="U663" s="32"/>
    </row>
    <row r="664" spans="1:21">
      <c r="A664" s="45"/>
      <c r="B664" s="101" t="s">
        <v>159</v>
      </c>
      <c r="C664" s="64">
        <v>183</v>
      </c>
      <c r="D664" s="64"/>
      <c r="E664" s="29"/>
      <c r="F664" s="29"/>
      <c r="G664" s="64" t="s">
        <v>310</v>
      </c>
      <c r="H664" s="64"/>
      <c r="I664" s="29"/>
      <c r="J664" s="29"/>
      <c r="K664" s="64" t="s">
        <v>310</v>
      </c>
      <c r="L664" s="64"/>
      <c r="M664" s="29"/>
      <c r="N664" s="29"/>
      <c r="O664" s="64" t="s">
        <v>310</v>
      </c>
      <c r="P664" s="64"/>
      <c r="Q664" s="29"/>
      <c r="R664" s="29"/>
      <c r="S664" s="64">
        <v>183</v>
      </c>
      <c r="T664" s="64"/>
      <c r="U664" s="29"/>
    </row>
    <row r="665" spans="1:21">
      <c r="A665" s="45"/>
      <c r="B665" s="101"/>
      <c r="C665" s="64"/>
      <c r="D665" s="64"/>
      <c r="E665" s="29"/>
      <c r="F665" s="29"/>
      <c r="G665" s="64"/>
      <c r="H665" s="64"/>
      <c r="I665" s="29"/>
      <c r="J665" s="29"/>
      <c r="K665" s="64"/>
      <c r="L665" s="64"/>
      <c r="M665" s="29"/>
      <c r="N665" s="29"/>
      <c r="O665" s="64"/>
      <c r="P665" s="64"/>
      <c r="Q665" s="29"/>
      <c r="R665" s="29"/>
      <c r="S665" s="64"/>
      <c r="T665" s="64"/>
      <c r="U665" s="29"/>
    </row>
    <row r="666" spans="1:21">
      <c r="A666" s="45"/>
      <c r="B666" s="102" t="s">
        <v>866</v>
      </c>
      <c r="C666" s="50">
        <v>1488</v>
      </c>
      <c r="D666" s="50"/>
      <c r="E666" s="32"/>
      <c r="F666" s="32"/>
      <c r="G666" s="65" t="s">
        <v>310</v>
      </c>
      <c r="H666" s="65"/>
      <c r="I666" s="32"/>
      <c r="J666" s="32"/>
      <c r="K666" s="65" t="s">
        <v>310</v>
      </c>
      <c r="L666" s="65"/>
      <c r="M666" s="32"/>
      <c r="N666" s="32"/>
      <c r="O666" s="65" t="s">
        <v>310</v>
      </c>
      <c r="P666" s="65"/>
      <c r="Q666" s="32"/>
      <c r="R666" s="32"/>
      <c r="S666" s="50">
        <v>1488</v>
      </c>
      <c r="T666" s="50"/>
      <c r="U666" s="32"/>
    </row>
    <row r="667" spans="1:21">
      <c r="A667" s="45"/>
      <c r="B667" s="102"/>
      <c r="C667" s="50"/>
      <c r="D667" s="50"/>
      <c r="E667" s="32"/>
      <c r="F667" s="32"/>
      <c r="G667" s="65"/>
      <c r="H667" s="65"/>
      <c r="I667" s="32"/>
      <c r="J667" s="32"/>
      <c r="K667" s="65"/>
      <c r="L667" s="65"/>
      <c r="M667" s="32"/>
      <c r="N667" s="32"/>
      <c r="O667" s="65"/>
      <c r="P667" s="65"/>
      <c r="Q667" s="32"/>
      <c r="R667" s="32"/>
      <c r="S667" s="50"/>
      <c r="T667" s="50"/>
      <c r="U667" s="32"/>
    </row>
    <row r="668" spans="1:21">
      <c r="A668" s="45"/>
      <c r="B668" s="101" t="s">
        <v>867</v>
      </c>
      <c r="C668" s="49">
        <v>252320</v>
      </c>
      <c r="D668" s="49"/>
      <c r="E668" s="29"/>
      <c r="F668" s="29"/>
      <c r="G668" s="64" t="s">
        <v>936</v>
      </c>
      <c r="H668" s="64"/>
      <c r="I668" s="26" t="s">
        <v>218</v>
      </c>
      <c r="J668" s="29"/>
      <c r="K668" s="64" t="s">
        <v>937</v>
      </c>
      <c r="L668" s="64"/>
      <c r="M668" s="26" t="s">
        <v>218</v>
      </c>
      <c r="N668" s="29"/>
      <c r="O668" s="64" t="s">
        <v>310</v>
      </c>
      <c r="P668" s="64"/>
      <c r="Q668" s="29"/>
      <c r="R668" s="29"/>
      <c r="S668" s="64" t="s">
        <v>310</v>
      </c>
      <c r="T668" s="64"/>
      <c r="U668" s="29"/>
    </row>
    <row r="669" spans="1:21" ht="15.75" thickBot="1">
      <c r="A669" s="45"/>
      <c r="B669" s="101"/>
      <c r="C669" s="51"/>
      <c r="D669" s="51"/>
      <c r="E669" s="52"/>
      <c r="F669" s="29"/>
      <c r="G669" s="89"/>
      <c r="H669" s="89"/>
      <c r="I669" s="86"/>
      <c r="J669" s="29"/>
      <c r="K669" s="89"/>
      <c r="L669" s="89"/>
      <c r="M669" s="86"/>
      <c r="N669" s="29"/>
      <c r="O669" s="89"/>
      <c r="P669" s="89"/>
      <c r="Q669" s="52"/>
      <c r="R669" s="29"/>
      <c r="S669" s="89"/>
      <c r="T669" s="89"/>
      <c r="U669" s="52"/>
    </row>
    <row r="670" spans="1:21">
      <c r="A670" s="45"/>
      <c r="B670" s="35" t="s">
        <v>161</v>
      </c>
      <c r="C670" s="55">
        <v>257487</v>
      </c>
      <c r="D670" s="55"/>
      <c r="E670" s="40"/>
      <c r="F670" s="32"/>
      <c r="G670" s="120" t="s">
        <v>936</v>
      </c>
      <c r="H670" s="120"/>
      <c r="I670" s="53" t="s">
        <v>218</v>
      </c>
      <c r="J670" s="32"/>
      <c r="K670" s="120" t="s">
        <v>937</v>
      </c>
      <c r="L670" s="120"/>
      <c r="M670" s="53" t="s">
        <v>218</v>
      </c>
      <c r="N670" s="32"/>
      <c r="O670" s="120" t="s">
        <v>310</v>
      </c>
      <c r="P670" s="120"/>
      <c r="Q670" s="40"/>
      <c r="R670" s="32"/>
      <c r="S670" s="55">
        <v>5167</v>
      </c>
      <c r="T670" s="55"/>
      <c r="U670" s="40"/>
    </row>
    <row r="671" spans="1:21" ht="15.75" thickBot="1">
      <c r="A671" s="45"/>
      <c r="B671" s="35"/>
      <c r="C671" s="90"/>
      <c r="D671" s="90"/>
      <c r="E671" s="91"/>
      <c r="F671" s="32"/>
      <c r="G671" s="66"/>
      <c r="H671" s="66"/>
      <c r="I671" s="93"/>
      <c r="J671" s="32"/>
      <c r="K671" s="66"/>
      <c r="L671" s="66"/>
      <c r="M671" s="93"/>
      <c r="N671" s="32"/>
      <c r="O671" s="66"/>
      <c r="P671" s="66"/>
      <c r="Q671" s="91"/>
      <c r="R671" s="32"/>
      <c r="S671" s="90"/>
      <c r="T671" s="90"/>
      <c r="U671" s="91"/>
    </row>
    <row r="672" spans="1:21">
      <c r="A672" s="45"/>
      <c r="B672" s="27" t="s">
        <v>870</v>
      </c>
      <c r="C672" s="68">
        <v>41835</v>
      </c>
      <c r="D672" s="68"/>
      <c r="E672" s="63"/>
      <c r="F672" s="29"/>
      <c r="G672" s="68">
        <v>1895</v>
      </c>
      <c r="H672" s="68"/>
      <c r="I672" s="63"/>
      <c r="J672" s="29"/>
      <c r="K672" s="68">
        <v>2708</v>
      </c>
      <c r="L672" s="68"/>
      <c r="M672" s="63"/>
      <c r="N672" s="29"/>
      <c r="O672" s="94" t="s">
        <v>310</v>
      </c>
      <c r="P672" s="94"/>
      <c r="Q672" s="63"/>
      <c r="R672" s="29"/>
      <c r="S672" s="68">
        <v>46438</v>
      </c>
      <c r="T672" s="68"/>
      <c r="U672" s="63"/>
    </row>
    <row r="673" spans="1:21">
      <c r="A673" s="45"/>
      <c r="B673" s="27"/>
      <c r="C673" s="49"/>
      <c r="D673" s="49"/>
      <c r="E673" s="29"/>
      <c r="F673" s="29"/>
      <c r="G673" s="49"/>
      <c r="H673" s="49"/>
      <c r="I673" s="29"/>
      <c r="J673" s="29"/>
      <c r="K673" s="49"/>
      <c r="L673" s="49"/>
      <c r="M673" s="29"/>
      <c r="N673" s="29"/>
      <c r="O673" s="64"/>
      <c r="P673" s="64"/>
      <c r="Q673" s="29"/>
      <c r="R673" s="29"/>
      <c r="S673" s="49"/>
      <c r="T673" s="49"/>
      <c r="U673" s="29"/>
    </row>
    <row r="674" spans="1:21">
      <c r="A674" s="45"/>
      <c r="B674" s="35" t="s">
        <v>163</v>
      </c>
      <c r="C674" s="50">
        <v>13835</v>
      </c>
      <c r="D674" s="50"/>
      <c r="E674" s="32"/>
      <c r="F674" s="32"/>
      <c r="G674" s="50">
        <v>2317</v>
      </c>
      <c r="H674" s="50"/>
      <c r="I674" s="32"/>
      <c r="J674" s="32"/>
      <c r="K674" s="50">
        <v>35279</v>
      </c>
      <c r="L674" s="50"/>
      <c r="M674" s="32"/>
      <c r="N674" s="32"/>
      <c r="O674" s="65" t="s">
        <v>310</v>
      </c>
      <c r="P674" s="65"/>
      <c r="Q674" s="32"/>
      <c r="R674" s="32"/>
      <c r="S674" s="50">
        <v>51431</v>
      </c>
      <c r="T674" s="50"/>
      <c r="U674" s="32"/>
    </row>
    <row r="675" spans="1:21" ht="15.75" thickBot="1">
      <c r="A675" s="45"/>
      <c r="B675" s="35"/>
      <c r="C675" s="90"/>
      <c r="D675" s="90"/>
      <c r="E675" s="91"/>
      <c r="F675" s="32"/>
      <c r="G675" s="90"/>
      <c r="H675" s="90"/>
      <c r="I675" s="91"/>
      <c r="J675" s="32"/>
      <c r="K675" s="90"/>
      <c r="L675" s="90"/>
      <c r="M675" s="91"/>
      <c r="N675" s="32"/>
      <c r="O675" s="66"/>
      <c r="P675" s="66"/>
      <c r="Q675" s="91"/>
      <c r="R675" s="32"/>
      <c r="S675" s="90"/>
      <c r="T675" s="90"/>
      <c r="U675" s="91"/>
    </row>
    <row r="676" spans="1:21">
      <c r="A676" s="45"/>
      <c r="B676" s="27" t="s">
        <v>164</v>
      </c>
      <c r="C676" s="74" t="s">
        <v>214</v>
      </c>
      <c r="D676" s="68">
        <v>55670</v>
      </c>
      <c r="E676" s="63"/>
      <c r="F676" s="29"/>
      <c r="G676" s="74" t="s">
        <v>214</v>
      </c>
      <c r="H676" s="68">
        <v>4212</v>
      </c>
      <c r="I676" s="63"/>
      <c r="J676" s="29"/>
      <c r="K676" s="74" t="s">
        <v>214</v>
      </c>
      <c r="L676" s="68">
        <v>37987</v>
      </c>
      <c r="M676" s="63"/>
      <c r="N676" s="29"/>
      <c r="O676" s="74" t="s">
        <v>214</v>
      </c>
      <c r="P676" s="94" t="s">
        <v>310</v>
      </c>
      <c r="Q676" s="63"/>
      <c r="R676" s="29"/>
      <c r="S676" s="74" t="s">
        <v>214</v>
      </c>
      <c r="T676" s="68">
        <v>97869</v>
      </c>
      <c r="U676" s="63"/>
    </row>
    <row r="677" spans="1:21" ht="15.75" thickBot="1">
      <c r="A677" s="45"/>
      <c r="B677" s="27"/>
      <c r="C677" s="75"/>
      <c r="D677" s="76"/>
      <c r="E677" s="77"/>
      <c r="F677" s="29"/>
      <c r="G677" s="75"/>
      <c r="H677" s="76"/>
      <c r="I677" s="77"/>
      <c r="J677" s="29"/>
      <c r="K677" s="75"/>
      <c r="L677" s="76"/>
      <c r="M677" s="77"/>
      <c r="N677" s="29"/>
      <c r="O677" s="75"/>
      <c r="P677" s="95"/>
      <c r="Q677" s="77"/>
      <c r="R677" s="29"/>
      <c r="S677" s="75"/>
      <c r="T677" s="76"/>
      <c r="U677" s="77"/>
    </row>
    <row r="678" spans="1:21" ht="15.75" thickTop="1">
      <c r="A678" s="45"/>
      <c r="B678" s="44"/>
      <c r="C678" s="44"/>
      <c r="D678" s="44"/>
      <c r="E678" s="44"/>
      <c r="F678" s="44"/>
      <c r="G678" s="44"/>
      <c r="H678" s="44"/>
      <c r="I678" s="44"/>
      <c r="J678" s="44"/>
      <c r="K678" s="44"/>
      <c r="L678" s="44"/>
      <c r="M678" s="44"/>
      <c r="N678" s="44"/>
      <c r="O678" s="44"/>
      <c r="P678" s="44"/>
      <c r="Q678" s="44"/>
      <c r="R678" s="44"/>
      <c r="S678" s="44"/>
      <c r="T678" s="44"/>
      <c r="U678" s="44"/>
    </row>
    <row r="679" spans="1:21">
      <c r="A679" s="45"/>
      <c r="B679" s="87" t="s">
        <v>872</v>
      </c>
      <c r="C679" s="87"/>
      <c r="D679" s="87"/>
      <c r="E679" s="87"/>
      <c r="F679" s="87"/>
      <c r="G679" s="87"/>
      <c r="H679" s="87"/>
      <c r="I679" s="87"/>
      <c r="J679" s="87"/>
      <c r="K679" s="87"/>
      <c r="L679" s="87"/>
      <c r="M679" s="87"/>
      <c r="N679" s="87"/>
      <c r="O679" s="87"/>
      <c r="P679" s="87"/>
      <c r="Q679" s="87"/>
      <c r="R679" s="87"/>
      <c r="S679" s="87"/>
      <c r="T679" s="87"/>
      <c r="U679" s="87"/>
    </row>
  </sheetData>
  <mergeCells count="3999">
    <mergeCell ref="B607:U607"/>
    <mergeCell ref="B678:U678"/>
    <mergeCell ref="B679:U679"/>
    <mergeCell ref="B461:U461"/>
    <mergeCell ref="B532:U532"/>
    <mergeCell ref="B533:U533"/>
    <mergeCell ref="B534:U534"/>
    <mergeCell ref="B535:U535"/>
    <mergeCell ref="B536:U536"/>
    <mergeCell ref="B455:U455"/>
    <mergeCell ref="B456:U456"/>
    <mergeCell ref="B457:U457"/>
    <mergeCell ref="B458:U458"/>
    <mergeCell ref="B459:U459"/>
    <mergeCell ref="B460:U460"/>
    <mergeCell ref="B449:U449"/>
    <mergeCell ref="B450:U450"/>
    <mergeCell ref="B451:U451"/>
    <mergeCell ref="B452:U452"/>
    <mergeCell ref="B453:U453"/>
    <mergeCell ref="B454:U454"/>
    <mergeCell ref="B443:U443"/>
    <mergeCell ref="B444:U444"/>
    <mergeCell ref="B445:U445"/>
    <mergeCell ref="B446:U446"/>
    <mergeCell ref="B447:U447"/>
    <mergeCell ref="B448:U448"/>
    <mergeCell ref="B437:U437"/>
    <mergeCell ref="B438:U438"/>
    <mergeCell ref="B439:U439"/>
    <mergeCell ref="B440:U440"/>
    <mergeCell ref="B441:U441"/>
    <mergeCell ref="B442:U442"/>
    <mergeCell ref="B431:U431"/>
    <mergeCell ref="B432:U432"/>
    <mergeCell ref="B433:U433"/>
    <mergeCell ref="B434:U434"/>
    <mergeCell ref="B435:U435"/>
    <mergeCell ref="B436:U436"/>
    <mergeCell ref="B403:U403"/>
    <mergeCell ref="B424:U424"/>
    <mergeCell ref="B425:U425"/>
    <mergeCell ref="B426:U426"/>
    <mergeCell ref="B427:U427"/>
    <mergeCell ref="B428:U428"/>
    <mergeCell ref="B397:U397"/>
    <mergeCell ref="B398:U398"/>
    <mergeCell ref="B399:U399"/>
    <mergeCell ref="B400:U400"/>
    <mergeCell ref="B401:U401"/>
    <mergeCell ref="B402:U402"/>
    <mergeCell ref="B391:U391"/>
    <mergeCell ref="B392:U392"/>
    <mergeCell ref="B393:U393"/>
    <mergeCell ref="B394:U394"/>
    <mergeCell ref="B395:U395"/>
    <mergeCell ref="B396:U396"/>
    <mergeCell ref="B363:U363"/>
    <mergeCell ref="B364:U364"/>
    <mergeCell ref="B365:U365"/>
    <mergeCell ref="B366:U366"/>
    <mergeCell ref="B367:U367"/>
    <mergeCell ref="B368:U368"/>
    <mergeCell ref="B335:U335"/>
    <mergeCell ref="B336:U336"/>
    <mergeCell ref="B337:U337"/>
    <mergeCell ref="B338:U338"/>
    <mergeCell ref="B339:U339"/>
    <mergeCell ref="B340:U340"/>
    <mergeCell ref="B329:U329"/>
    <mergeCell ref="B330:U330"/>
    <mergeCell ref="B331:U331"/>
    <mergeCell ref="B332:U332"/>
    <mergeCell ref="B333:U333"/>
    <mergeCell ref="B334:U334"/>
    <mergeCell ref="B130:U130"/>
    <mergeCell ref="B131:U131"/>
    <mergeCell ref="B132:U132"/>
    <mergeCell ref="B133:U133"/>
    <mergeCell ref="B186:U186"/>
    <mergeCell ref="B189:U189"/>
    <mergeCell ref="B20:U20"/>
    <mergeCell ref="B21:U21"/>
    <mergeCell ref="B22:U22"/>
    <mergeCell ref="B75:U75"/>
    <mergeCell ref="B76:U76"/>
    <mergeCell ref="B77:U77"/>
    <mergeCell ref="B4:U4"/>
    <mergeCell ref="B5:U5"/>
    <mergeCell ref="B6:U6"/>
    <mergeCell ref="B17:U17"/>
    <mergeCell ref="B18:U18"/>
    <mergeCell ref="B19:U19"/>
    <mergeCell ref="Q676:Q677"/>
    <mergeCell ref="R676:R677"/>
    <mergeCell ref="S676:S677"/>
    <mergeCell ref="T676:T677"/>
    <mergeCell ref="U676:U677"/>
    <mergeCell ref="A1:A2"/>
    <mergeCell ref="B1:U1"/>
    <mergeCell ref="B2:U2"/>
    <mergeCell ref="B3:U3"/>
    <mergeCell ref="A4:A679"/>
    <mergeCell ref="K676:K677"/>
    <mergeCell ref="L676:L677"/>
    <mergeCell ref="M676:M677"/>
    <mergeCell ref="N676:N677"/>
    <mergeCell ref="O676:O677"/>
    <mergeCell ref="P676:P677"/>
    <mergeCell ref="U674:U675"/>
    <mergeCell ref="B676:B677"/>
    <mergeCell ref="C676:C677"/>
    <mergeCell ref="D676:D677"/>
    <mergeCell ref="E676:E677"/>
    <mergeCell ref="F676:F677"/>
    <mergeCell ref="G676:G677"/>
    <mergeCell ref="H676:H677"/>
    <mergeCell ref="I676:I677"/>
    <mergeCell ref="J676:J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1:R652"/>
    <mergeCell ref="S651:T652"/>
    <mergeCell ref="U651:U652"/>
    <mergeCell ref="C653:E653"/>
    <mergeCell ref="G653:I653"/>
    <mergeCell ref="K653:M653"/>
    <mergeCell ref="O653:Q653"/>
    <mergeCell ref="S653:U653"/>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0:R641"/>
    <mergeCell ref="S640:T641"/>
    <mergeCell ref="U640:U641"/>
    <mergeCell ref="C642:E642"/>
    <mergeCell ref="G642:I642"/>
    <mergeCell ref="K642:M642"/>
    <mergeCell ref="O642:Q642"/>
    <mergeCell ref="S642:U642"/>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R616:R617"/>
    <mergeCell ref="S616:T617"/>
    <mergeCell ref="U616:U617"/>
    <mergeCell ref="B618:B619"/>
    <mergeCell ref="C618:D619"/>
    <mergeCell ref="E618:E619"/>
    <mergeCell ref="F618:F619"/>
    <mergeCell ref="G618:H619"/>
    <mergeCell ref="I618:I619"/>
    <mergeCell ref="J618:J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S613:S614"/>
    <mergeCell ref="T613:T614"/>
    <mergeCell ref="U613:U614"/>
    <mergeCell ref="C615:E615"/>
    <mergeCell ref="G615:I615"/>
    <mergeCell ref="K615:M615"/>
    <mergeCell ref="O615:Q615"/>
    <mergeCell ref="S615:U615"/>
    <mergeCell ref="M613:M614"/>
    <mergeCell ref="N613:N614"/>
    <mergeCell ref="O613:O614"/>
    <mergeCell ref="P613:P614"/>
    <mergeCell ref="Q613:Q614"/>
    <mergeCell ref="R613:R614"/>
    <mergeCell ref="G613:G614"/>
    <mergeCell ref="H613:H614"/>
    <mergeCell ref="I613:I614"/>
    <mergeCell ref="J613:J614"/>
    <mergeCell ref="K613:K614"/>
    <mergeCell ref="L613:L614"/>
    <mergeCell ref="C612:E612"/>
    <mergeCell ref="G612:I612"/>
    <mergeCell ref="K612:M612"/>
    <mergeCell ref="O612:Q612"/>
    <mergeCell ref="S612:U612"/>
    <mergeCell ref="B613:B614"/>
    <mergeCell ref="C613:C614"/>
    <mergeCell ref="D613:D614"/>
    <mergeCell ref="E613:E614"/>
    <mergeCell ref="F613:F614"/>
    <mergeCell ref="C610:U610"/>
    <mergeCell ref="C611:E611"/>
    <mergeCell ref="G611:I611"/>
    <mergeCell ref="K611:M611"/>
    <mergeCell ref="O611:Q611"/>
    <mergeCell ref="S611:U611"/>
    <mergeCell ref="Q601:Q602"/>
    <mergeCell ref="R601:R602"/>
    <mergeCell ref="S601:S602"/>
    <mergeCell ref="T601:T602"/>
    <mergeCell ref="U601:U602"/>
    <mergeCell ref="B608:U608"/>
    <mergeCell ref="B603:U603"/>
    <mergeCell ref="B604:U604"/>
    <mergeCell ref="B605:U605"/>
    <mergeCell ref="B606:U606"/>
    <mergeCell ref="K601:K602"/>
    <mergeCell ref="L601:L602"/>
    <mergeCell ref="M601:M602"/>
    <mergeCell ref="N601:N602"/>
    <mergeCell ref="O601:O602"/>
    <mergeCell ref="P601:P602"/>
    <mergeCell ref="U599:U600"/>
    <mergeCell ref="B601:B602"/>
    <mergeCell ref="C601:C602"/>
    <mergeCell ref="D601:D602"/>
    <mergeCell ref="E601:E602"/>
    <mergeCell ref="F601:F602"/>
    <mergeCell ref="G601:G602"/>
    <mergeCell ref="H601:H602"/>
    <mergeCell ref="I601:I602"/>
    <mergeCell ref="J601:J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Q577:Q578"/>
    <mergeCell ref="R577:R578"/>
    <mergeCell ref="S577:T578"/>
    <mergeCell ref="U577:U578"/>
    <mergeCell ref="B579:B580"/>
    <mergeCell ref="C579:D580"/>
    <mergeCell ref="E579:E580"/>
    <mergeCell ref="F579:F580"/>
    <mergeCell ref="G579:H580"/>
    <mergeCell ref="I579:I580"/>
    <mergeCell ref="I577:I578"/>
    <mergeCell ref="J577:J578"/>
    <mergeCell ref="K577:L578"/>
    <mergeCell ref="M577:M578"/>
    <mergeCell ref="N577:N578"/>
    <mergeCell ref="O577:P578"/>
    <mergeCell ref="C576:E576"/>
    <mergeCell ref="G576:I576"/>
    <mergeCell ref="K576:M576"/>
    <mergeCell ref="O576:Q576"/>
    <mergeCell ref="S576:U576"/>
    <mergeCell ref="B577:B578"/>
    <mergeCell ref="C577:D578"/>
    <mergeCell ref="E577:E578"/>
    <mergeCell ref="F577:F578"/>
    <mergeCell ref="G577:H578"/>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U565:U566"/>
    <mergeCell ref="C567:E567"/>
    <mergeCell ref="G567:I567"/>
    <mergeCell ref="K567:M567"/>
    <mergeCell ref="O567:Q567"/>
    <mergeCell ref="S567:U567"/>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S542:S543"/>
    <mergeCell ref="T542:T543"/>
    <mergeCell ref="U542:U543"/>
    <mergeCell ref="C544:E544"/>
    <mergeCell ref="G544:I544"/>
    <mergeCell ref="K544:M544"/>
    <mergeCell ref="O544:Q544"/>
    <mergeCell ref="S544:U544"/>
    <mergeCell ref="M542:M543"/>
    <mergeCell ref="N542:N543"/>
    <mergeCell ref="O542:O543"/>
    <mergeCell ref="P542:P543"/>
    <mergeCell ref="Q542:Q543"/>
    <mergeCell ref="R542:R543"/>
    <mergeCell ref="G542:G543"/>
    <mergeCell ref="H542:H543"/>
    <mergeCell ref="I542:I543"/>
    <mergeCell ref="J542:J543"/>
    <mergeCell ref="K542:K543"/>
    <mergeCell ref="L542:L543"/>
    <mergeCell ref="C541:E541"/>
    <mergeCell ref="G541:I541"/>
    <mergeCell ref="K541:M541"/>
    <mergeCell ref="O541:Q541"/>
    <mergeCell ref="S541:U541"/>
    <mergeCell ref="B542:B543"/>
    <mergeCell ref="C542:C543"/>
    <mergeCell ref="D542:D543"/>
    <mergeCell ref="E542:E543"/>
    <mergeCell ref="F542:F543"/>
    <mergeCell ref="C539:U539"/>
    <mergeCell ref="C540:E540"/>
    <mergeCell ref="G540:I540"/>
    <mergeCell ref="K540:M540"/>
    <mergeCell ref="O540:Q540"/>
    <mergeCell ref="S540:U540"/>
    <mergeCell ref="Q530:Q531"/>
    <mergeCell ref="R530:R531"/>
    <mergeCell ref="S530:S531"/>
    <mergeCell ref="T530:T531"/>
    <mergeCell ref="U530:U531"/>
    <mergeCell ref="B537:U537"/>
    <mergeCell ref="K530:K531"/>
    <mergeCell ref="L530:L531"/>
    <mergeCell ref="M530:M531"/>
    <mergeCell ref="N530:N531"/>
    <mergeCell ref="O530:O531"/>
    <mergeCell ref="P530:P531"/>
    <mergeCell ref="U528:U529"/>
    <mergeCell ref="B530:B531"/>
    <mergeCell ref="C530:C531"/>
    <mergeCell ref="D530:D531"/>
    <mergeCell ref="E530:E531"/>
    <mergeCell ref="F530:F531"/>
    <mergeCell ref="G530:G531"/>
    <mergeCell ref="H530:H531"/>
    <mergeCell ref="I530:I531"/>
    <mergeCell ref="J530:J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Q506:Q507"/>
    <mergeCell ref="R506:R507"/>
    <mergeCell ref="S506:T507"/>
    <mergeCell ref="U506:U507"/>
    <mergeCell ref="B508:B509"/>
    <mergeCell ref="C508:D509"/>
    <mergeCell ref="E508:E509"/>
    <mergeCell ref="F508:F509"/>
    <mergeCell ref="G508:H509"/>
    <mergeCell ref="I508:I509"/>
    <mergeCell ref="I506:I507"/>
    <mergeCell ref="J506:J507"/>
    <mergeCell ref="K506:L507"/>
    <mergeCell ref="M506:M507"/>
    <mergeCell ref="N506:N507"/>
    <mergeCell ref="O506:P507"/>
    <mergeCell ref="C505:E505"/>
    <mergeCell ref="G505:I505"/>
    <mergeCell ref="K505:M505"/>
    <mergeCell ref="O505:Q505"/>
    <mergeCell ref="S505:U505"/>
    <mergeCell ref="B506:B507"/>
    <mergeCell ref="C506:D507"/>
    <mergeCell ref="E506:E507"/>
    <mergeCell ref="F506:F507"/>
    <mergeCell ref="G506:H507"/>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Q495:Q496"/>
    <mergeCell ref="R495:R496"/>
    <mergeCell ref="S495:T496"/>
    <mergeCell ref="U495:U496"/>
    <mergeCell ref="B497:B498"/>
    <mergeCell ref="C497:D498"/>
    <mergeCell ref="E497:E498"/>
    <mergeCell ref="F497:F498"/>
    <mergeCell ref="G497:H498"/>
    <mergeCell ref="I497:I498"/>
    <mergeCell ref="I495:I496"/>
    <mergeCell ref="J495:J496"/>
    <mergeCell ref="K495:L496"/>
    <mergeCell ref="M495:M496"/>
    <mergeCell ref="N495:N496"/>
    <mergeCell ref="O495:P496"/>
    <mergeCell ref="C494:E494"/>
    <mergeCell ref="G494:I494"/>
    <mergeCell ref="K494:M494"/>
    <mergeCell ref="O494:Q494"/>
    <mergeCell ref="S494:U494"/>
    <mergeCell ref="B495:B496"/>
    <mergeCell ref="C495:D496"/>
    <mergeCell ref="E495:E496"/>
    <mergeCell ref="F495:F496"/>
    <mergeCell ref="G495:H496"/>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S468"/>
    <mergeCell ref="T467:T468"/>
    <mergeCell ref="U467:U468"/>
    <mergeCell ref="C469:E469"/>
    <mergeCell ref="G469:I469"/>
    <mergeCell ref="K469:M469"/>
    <mergeCell ref="O469:Q469"/>
    <mergeCell ref="S469:U469"/>
    <mergeCell ref="M467:M468"/>
    <mergeCell ref="N467:N468"/>
    <mergeCell ref="O467:O468"/>
    <mergeCell ref="P467:P468"/>
    <mergeCell ref="Q467:Q468"/>
    <mergeCell ref="R467:R468"/>
    <mergeCell ref="G467:G468"/>
    <mergeCell ref="H467:H468"/>
    <mergeCell ref="I467:I468"/>
    <mergeCell ref="J467:J468"/>
    <mergeCell ref="K467:K468"/>
    <mergeCell ref="L467:L468"/>
    <mergeCell ref="C466:E466"/>
    <mergeCell ref="G466:I466"/>
    <mergeCell ref="K466:M466"/>
    <mergeCell ref="O466:Q466"/>
    <mergeCell ref="S466:U466"/>
    <mergeCell ref="B467:B468"/>
    <mergeCell ref="C467:C468"/>
    <mergeCell ref="D467:D468"/>
    <mergeCell ref="E467:E468"/>
    <mergeCell ref="F467:F468"/>
    <mergeCell ref="U422:U423"/>
    <mergeCell ref="B462:U462"/>
    <mergeCell ref="C464:U464"/>
    <mergeCell ref="C465:E465"/>
    <mergeCell ref="G465:I465"/>
    <mergeCell ref="K465:M465"/>
    <mergeCell ref="O465:Q465"/>
    <mergeCell ref="S465:U465"/>
    <mergeCell ref="B429:U429"/>
    <mergeCell ref="B430:U430"/>
    <mergeCell ref="O422:O423"/>
    <mergeCell ref="P422:P423"/>
    <mergeCell ref="Q422:Q423"/>
    <mergeCell ref="R422:R423"/>
    <mergeCell ref="S422:S423"/>
    <mergeCell ref="T422:T423"/>
    <mergeCell ref="I422:I423"/>
    <mergeCell ref="J422:J423"/>
    <mergeCell ref="K422:K423"/>
    <mergeCell ref="L422:L423"/>
    <mergeCell ref="M422:M423"/>
    <mergeCell ref="N422:N423"/>
    <mergeCell ref="R420:R421"/>
    <mergeCell ref="S420:T421"/>
    <mergeCell ref="U420:U421"/>
    <mergeCell ref="B422:B423"/>
    <mergeCell ref="C422:C423"/>
    <mergeCell ref="D422:D423"/>
    <mergeCell ref="E422:E423"/>
    <mergeCell ref="F422:F423"/>
    <mergeCell ref="G422:G423"/>
    <mergeCell ref="H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S409:S410"/>
    <mergeCell ref="T409:T410"/>
    <mergeCell ref="U409:U410"/>
    <mergeCell ref="C411:E411"/>
    <mergeCell ref="G411:I411"/>
    <mergeCell ref="K411:M411"/>
    <mergeCell ref="O411:Q411"/>
    <mergeCell ref="S411:U411"/>
    <mergeCell ref="M409:M410"/>
    <mergeCell ref="N409:N410"/>
    <mergeCell ref="O409:O410"/>
    <mergeCell ref="P409:P410"/>
    <mergeCell ref="Q409:Q410"/>
    <mergeCell ref="R409:R410"/>
    <mergeCell ref="G409:G410"/>
    <mergeCell ref="H409:H410"/>
    <mergeCell ref="I409:I410"/>
    <mergeCell ref="J409:J410"/>
    <mergeCell ref="K409:K410"/>
    <mergeCell ref="L409:L410"/>
    <mergeCell ref="C408:E408"/>
    <mergeCell ref="G408:I408"/>
    <mergeCell ref="K408:M408"/>
    <mergeCell ref="O408:Q408"/>
    <mergeCell ref="S408:U408"/>
    <mergeCell ref="B409:B410"/>
    <mergeCell ref="C409:C410"/>
    <mergeCell ref="D409:D410"/>
    <mergeCell ref="E409:E410"/>
    <mergeCell ref="F409:F410"/>
    <mergeCell ref="U387:U388"/>
    <mergeCell ref="B404:U404"/>
    <mergeCell ref="C406:U406"/>
    <mergeCell ref="C407:E407"/>
    <mergeCell ref="G407:I407"/>
    <mergeCell ref="K407:M407"/>
    <mergeCell ref="O407:Q407"/>
    <mergeCell ref="S407:U407"/>
    <mergeCell ref="B389:U389"/>
    <mergeCell ref="B390:U390"/>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S375"/>
    <mergeCell ref="T374:T375"/>
    <mergeCell ref="U374:U375"/>
    <mergeCell ref="C376:E376"/>
    <mergeCell ref="G376:I376"/>
    <mergeCell ref="K376:M376"/>
    <mergeCell ref="O376:Q376"/>
    <mergeCell ref="S376:U376"/>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U359:U360"/>
    <mergeCell ref="B369:U369"/>
    <mergeCell ref="C371:U371"/>
    <mergeCell ref="C372:E372"/>
    <mergeCell ref="G372:I372"/>
    <mergeCell ref="K372:M372"/>
    <mergeCell ref="O372:Q372"/>
    <mergeCell ref="S372:U372"/>
    <mergeCell ref="B361:U361"/>
    <mergeCell ref="B362:U362"/>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7:R358"/>
    <mergeCell ref="S357:T358"/>
    <mergeCell ref="U357:U358"/>
    <mergeCell ref="B359:B360"/>
    <mergeCell ref="C359:C360"/>
    <mergeCell ref="D359:D360"/>
    <mergeCell ref="E359:E360"/>
    <mergeCell ref="F359:F360"/>
    <mergeCell ref="G359:G360"/>
    <mergeCell ref="H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S346:S347"/>
    <mergeCell ref="T346:T347"/>
    <mergeCell ref="U346:U347"/>
    <mergeCell ref="C348:E348"/>
    <mergeCell ref="G348:I348"/>
    <mergeCell ref="K348:M348"/>
    <mergeCell ref="O348:Q348"/>
    <mergeCell ref="S348:U348"/>
    <mergeCell ref="M346:M347"/>
    <mergeCell ref="N346:N347"/>
    <mergeCell ref="O346:O347"/>
    <mergeCell ref="P346:P347"/>
    <mergeCell ref="Q346:Q347"/>
    <mergeCell ref="R346:R347"/>
    <mergeCell ref="G346:G347"/>
    <mergeCell ref="H346:H347"/>
    <mergeCell ref="I346:I347"/>
    <mergeCell ref="J346:J347"/>
    <mergeCell ref="K346:K347"/>
    <mergeCell ref="L346:L347"/>
    <mergeCell ref="C345:E345"/>
    <mergeCell ref="G345:I345"/>
    <mergeCell ref="K345:M345"/>
    <mergeCell ref="O345:Q345"/>
    <mergeCell ref="S345:U345"/>
    <mergeCell ref="B346:B347"/>
    <mergeCell ref="C346:C347"/>
    <mergeCell ref="D346:D347"/>
    <mergeCell ref="E346:E347"/>
    <mergeCell ref="F346:F347"/>
    <mergeCell ref="B341:U341"/>
    <mergeCell ref="C343:U343"/>
    <mergeCell ref="C344:E344"/>
    <mergeCell ref="G344:I344"/>
    <mergeCell ref="K344:M344"/>
    <mergeCell ref="O344:Q344"/>
    <mergeCell ref="S344:U344"/>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T313"/>
    <mergeCell ref="U312:U313"/>
    <mergeCell ref="C314:E314"/>
    <mergeCell ref="G314:I314"/>
    <mergeCell ref="K314:M314"/>
    <mergeCell ref="O314:Q314"/>
    <mergeCell ref="S314:U314"/>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92:T293"/>
    <mergeCell ref="U292:U293"/>
    <mergeCell ref="B294:U294"/>
    <mergeCell ref="C295:E295"/>
    <mergeCell ref="G295:I295"/>
    <mergeCell ref="K295:M295"/>
    <mergeCell ref="O295:Q295"/>
    <mergeCell ref="S295:U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8:Q268"/>
    <mergeCell ref="S268:U268"/>
    <mergeCell ref="C269:E269"/>
    <mergeCell ref="G269:I269"/>
    <mergeCell ref="K269:M269"/>
    <mergeCell ref="O269:Q269"/>
    <mergeCell ref="S269:U269"/>
    <mergeCell ref="C266:U266"/>
    <mergeCell ref="C267:E267"/>
    <mergeCell ref="G267:I267"/>
    <mergeCell ref="K267:M267"/>
    <mergeCell ref="O267:Q267"/>
    <mergeCell ref="S267:U267"/>
    <mergeCell ref="Q258:Q259"/>
    <mergeCell ref="R258:R259"/>
    <mergeCell ref="S258:S259"/>
    <mergeCell ref="T258:T259"/>
    <mergeCell ref="U258:U259"/>
    <mergeCell ref="B264:U264"/>
    <mergeCell ref="B260:U260"/>
    <mergeCell ref="B261:U261"/>
    <mergeCell ref="B262:U262"/>
    <mergeCell ref="B263:U263"/>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S225:S226"/>
    <mergeCell ref="T225:T226"/>
    <mergeCell ref="U225:U226"/>
    <mergeCell ref="B227:B228"/>
    <mergeCell ref="C227:D228"/>
    <mergeCell ref="E227:E228"/>
    <mergeCell ref="F227:F228"/>
    <mergeCell ref="G227:H228"/>
    <mergeCell ref="I227:I228"/>
    <mergeCell ref="J227:J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C224:E224"/>
    <mergeCell ref="G224:I224"/>
    <mergeCell ref="K224:M224"/>
    <mergeCell ref="O224:Q224"/>
    <mergeCell ref="S224:U224"/>
    <mergeCell ref="B225:B226"/>
    <mergeCell ref="C225:C226"/>
    <mergeCell ref="D225:D226"/>
    <mergeCell ref="E225:E226"/>
    <mergeCell ref="F225:F226"/>
    <mergeCell ref="Q221:Q222"/>
    <mergeCell ref="R221:R222"/>
    <mergeCell ref="S221:S222"/>
    <mergeCell ref="T221:T222"/>
    <mergeCell ref="U221:U222"/>
    <mergeCell ref="B223:U223"/>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C196:E196"/>
    <mergeCell ref="G196:I196"/>
    <mergeCell ref="K196:M196"/>
    <mergeCell ref="O196:Q196"/>
    <mergeCell ref="S196:U196"/>
    <mergeCell ref="B197:U197"/>
    <mergeCell ref="Q184:Q185"/>
    <mergeCell ref="R184:R185"/>
    <mergeCell ref="S184:T185"/>
    <mergeCell ref="U184:U185"/>
    <mergeCell ref="B193:U193"/>
    <mergeCell ref="C195:U195"/>
    <mergeCell ref="B190:U190"/>
    <mergeCell ref="B191:U191"/>
    <mergeCell ref="B192:U192"/>
    <mergeCell ref="I184:I185"/>
    <mergeCell ref="J184:J185"/>
    <mergeCell ref="K184:L185"/>
    <mergeCell ref="M184:M185"/>
    <mergeCell ref="N184:N185"/>
    <mergeCell ref="O184:P185"/>
    <mergeCell ref="Q182:Q183"/>
    <mergeCell ref="R182:R183"/>
    <mergeCell ref="S182:S183"/>
    <mergeCell ref="T182:T183"/>
    <mergeCell ref="U182:U183"/>
    <mergeCell ref="B184:B185"/>
    <mergeCell ref="C184:D185"/>
    <mergeCell ref="E184:E185"/>
    <mergeCell ref="F184:F185"/>
    <mergeCell ref="G184:H185"/>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S154:T155"/>
    <mergeCell ref="U154:U155"/>
    <mergeCell ref="C156:E156"/>
    <mergeCell ref="G156:I156"/>
    <mergeCell ref="K156:M156"/>
    <mergeCell ref="O156:Q156"/>
    <mergeCell ref="S156:U156"/>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25:T126"/>
    <mergeCell ref="U125:U126"/>
    <mergeCell ref="B134:U134"/>
    <mergeCell ref="C136:U136"/>
    <mergeCell ref="C137:E137"/>
    <mergeCell ref="G137:I137"/>
    <mergeCell ref="K137:M137"/>
    <mergeCell ref="O137:Q137"/>
    <mergeCell ref="S137:U137"/>
    <mergeCell ref="B127:U127"/>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1:T72"/>
    <mergeCell ref="U71:U72"/>
    <mergeCell ref="B79:U79"/>
    <mergeCell ref="C81:U81"/>
    <mergeCell ref="C82:E82"/>
    <mergeCell ref="G82:I82"/>
    <mergeCell ref="K82:M82"/>
    <mergeCell ref="O82:Q82"/>
    <mergeCell ref="S82:U82"/>
    <mergeCell ref="B78:U7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U23"/>
    <mergeCell ref="C25:U25"/>
    <mergeCell ref="C26:E26"/>
    <mergeCell ref="G26:I26"/>
    <mergeCell ref="K26:M26"/>
    <mergeCell ref="O26:Q26"/>
    <mergeCell ref="S26:U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s>
  <sheetData>
    <row r="1" spans="1:21" ht="15" customHeight="1">
      <c r="A1" s="9" t="s">
        <v>93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39</v>
      </c>
      <c r="B3" s="44" t="s">
        <v>7</v>
      </c>
      <c r="C3" s="44"/>
      <c r="D3" s="44"/>
      <c r="E3" s="44"/>
      <c r="F3" s="44"/>
      <c r="G3" s="44"/>
      <c r="H3" s="44"/>
      <c r="I3" s="44"/>
      <c r="J3" s="44"/>
      <c r="K3" s="44"/>
      <c r="L3" s="44"/>
      <c r="M3" s="44"/>
      <c r="N3" s="44"/>
      <c r="O3" s="44"/>
      <c r="P3" s="44"/>
      <c r="Q3" s="44"/>
      <c r="R3" s="44"/>
      <c r="S3" s="44"/>
      <c r="T3" s="44"/>
      <c r="U3" s="44"/>
    </row>
    <row r="4" spans="1:21" ht="15" customHeight="1">
      <c r="A4" s="45" t="s">
        <v>938</v>
      </c>
      <c r="B4" s="44" t="s">
        <v>7</v>
      </c>
      <c r="C4" s="44"/>
      <c r="D4" s="44"/>
      <c r="E4" s="44"/>
      <c r="F4" s="44"/>
      <c r="G4" s="44"/>
      <c r="H4" s="44"/>
      <c r="I4" s="44"/>
      <c r="J4" s="44"/>
      <c r="K4" s="44"/>
      <c r="L4" s="44"/>
      <c r="M4" s="44"/>
      <c r="N4" s="44"/>
      <c r="O4" s="44"/>
      <c r="P4" s="44"/>
      <c r="Q4" s="44"/>
      <c r="R4" s="44"/>
      <c r="S4" s="44"/>
      <c r="T4" s="44"/>
      <c r="U4" s="44"/>
    </row>
    <row r="5" spans="1:21">
      <c r="A5" s="45"/>
      <c r="B5" s="46" t="s">
        <v>938</v>
      </c>
      <c r="C5" s="46"/>
      <c r="D5" s="46"/>
      <c r="E5" s="46"/>
      <c r="F5" s="46"/>
      <c r="G5" s="46"/>
      <c r="H5" s="46"/>
      <c r="I5" s="46"/>
      <c r="J5" s="46"/>
      <c r="K5" s="46"/>
      <c r="L5" s="46"/>
      <c r="M5" s="46"/>
      <c r="N5" s="46"/>
      <c r="O5" s="46"/>
      <c r="P5" s="46"/>
      <c r="Q5" s="46"/>
      <c r="R5" s="46"/>
      <c r="S5" s="46"/>
      <c r="T5" s="46"/>
      <c r="U5" s="46"/>
    </row>
    <row r="6" spans="1:21">
      <c r="A6" s="45"/>
      <c r="B6" s="22"/>
      <c r="C6" s="22"/>
      <c r="D6" s="22"/>
      <c r="E6" s="22"/>
      <c r="F6" s="22"/>
      <c r="G6" s="22"/>
      <c r="H6" s="22"/>
      <c r="I6" s="22"/>
      <c r="J6" s="22"/>
      <c r="K6" s="22"/>
      <c r="L6" s="22"/>
      <c r="M6" s="22"/>
      <c r="N6" s="22"/>
      <c r="O6" s="22"/>
      <c r="P6" s="22"/>
      <c r="Q6" s="22"/>
      <c r="R6" s="22"/>
      <c r="S6" s="22"/>
      <c r="T6" s="22"/>
      <c r="U6" s="22"/>
    </row>
    <row r="7" spans="1:21">
      <c r="A7" s="45"/>
      <c r="B7" s="13"/>
      <c r="C7" s="13"/>
      <c r="D7" s="13"/>
      <c r="E7" s="13"/>
      <c r="F7" s="13"/>
      <c r="G7" s="13"/>
      <c r="H7" s="13"/>
      <c r="I7" s="13"/>
      <c r="J7" s="13"/>
      <c r="K7" s="13"/>
      <c r="L7" s="13"/>
      <c r="M7" s="13"/>
      <c r="N7" s="13"/>
      <c r="O7" s="13"/>
      <c r="P7" s="13"/>
      <c r="Q7" s="13"/>
      <c r="R7" s="13"/>
      <c r="S7" s="13"/>
      <c r="T7" s="13"/>
      <c r="U7" s="13"/>
    </row>
    <row r="8" spans="1:21" ht="15.75" thickBot="1">
      <c r="A8" s="45"/>
      <c r="B8" s="14"/>
      <c r="C8" s="23" t="s">
        <v>940</v>
      </c>
      <c r="D8" s="23"/>
      <c r="E8" s="23"/>
      <c r="F8" s="23"/>
      <c r="G8" s="23"/>
      <c r="H8" s="23"/>
      <c r="I8" s="23"/>
      <c r="J8" s="23"/>
      <c r="K8" s="23"/>
      <c r="L8" s="23"/>
      <c r="M8" s="23"/>
      <c r="N8" s="23"/>
      <c r="O8" s="23"/>
      <c r="P8" s="23"/>
      <c r="Q8" s="23"/>
      <c r="R8" s="23"/>
      <c r="S8" s="23"/>
      <c r="T8" s="23"/>
      <c r="U8" s="23"/>
    </row>
    <row r="9" spans="1:21" ht="15.75" thickBot="1">
      <c r="A9" s="45"/>
      <c r="B9" s="117" t="s">
        <v>941</v>
      </c>
      <c r="C9" s="24" t="s">
        <v>942</v>
      </c>
      <c r="D9" s="24"/>
      <c r="E9" s="24"/>
      <c r="F9" s="12"/>
      <c r="G9" s="24" t="s">
        <v>943</v>
      </c>
      <c r="H9" s="24"/>
      <c r="I9" s="24"/>
      <c r="J9" s="12"/>
      <c r="K9" s="24" t="s">
        <v>944</v>
      </c>
      <c r="L9" s="24"/>
      <c r="M9" s="24"/>
      <c r="N9" s="12"/>
      <c r="O9" s="24" t="s">
        <v>945</v>
      </c>
      <c r="P9" s="24"/>
      <c r="Q9" s="24"/>
      <c r="R9" s="12"/>
      <c r="S9" s="24" t="s">
        <v>169</v>
      </c>
      <c r="T9" s="24"/>
      <c r="U9" s="24"/>
    </row>
    <row r="10" spans="1:21">
      <c r="A10" s="45"/>
      <c r="B10" s="14"/>
      <c r="C10" s="25" t="s">
        <v>946</v>
      </c>
      <c r="D10" s="25"/>
      <c r="E10" s="25"/>
      <c r="F10" s="25"/>
      <c r="G10" s="25"/>
      <c r="H10" s="25"/>
      <c r="I10" s="25"/>
      <c r="J10" s="25"/>
      <c r="K10" s="25"/>
      <c r="L10" s="25"/>
      <c r="M10" s="25"/>
      <c r="N10" s="25"/>
      <c r="O10" s="25"/>
      <c r="P10" s="25"/>
      <c r="Q10" s="25"/>
      <c r="R10" s="25"/>
      <c r="S10" s="25"/>
      <c r="T10" s="25"/>
      <c r="U10" s="25"/>
    </row>
    <row r="11" spans="1:21">
      <c r="A11" s="45"/>
      <c r="B11" s="14"/>
      <c r="C11" s="25" t="s">
        <v>696</v>
      </c>
      <c r="D11" s="25"/>
      <c r="E11" s="25"/>
      <c r="F11" s="25"/>
      <c r="G11" s="25"/>
      <c r="H11" s="25"/>
      <c r="I11" s="25"/>
      <c r="J11" s="25"/>
      <c r="K11" s="25"/>
      <c r="L11" s="25"/>
      <c r="M11" s="25"/>
      <c r="N11" s="25"/>
      <c r="O11" s="25"/>
      <c r="P11" s="25"/>
      <c r="Q11" s="25"/>
      <c r="R11" s="25"/>
      <c r="S11" s="25"/>
      <c r="T11" s="25"/>
      <c r="U11" s="25"/>
    </row>
    <row r="12" spans="1:21">
      <c r="A12" s="45"/>
      <c r="B12" s="27" t="s">
        <v>39</v>
      </c>
      <c r="C12" s="26" t="s">
        <v>214</v>
      </c>
      <c r="D12" s="49">
        <v>167135</v>
      </c>
      <c r="E12" s="29"/>
      <c r="F12" s="29"/>
      <c r="G12" s="26" t="s">
        <v>214</v>
      </c>
      <c r="H12" s="49">
        <v>225954</v>
      </c>
      <c r="I12" s="29"/>
      <c r="J12" s="29"/>
      <c r="K12" s="26" t="s">
        <v>214</v>
      </c>
      <c r="L12" s="49">
        <v>237762</v>
      </c>
      <c r="M12" s="29"/>
      <c r="N12" s="29"/>
      <c r="O12" s="26" t="s">
        <v>214</v>
      </c>
      <c r="P12" s="49">
        <v>243321</v>
      </c>
      <c r="Q12" s="29"/>
      <c r="R12" s="29"/>
      <c r="S12" s="26" t="s">
        <v>214</v>
      </c>
      <c r="T12" s="49">
        <v>874172</v>
      </c>
      <c r="U12" s="29"/>
    </row>
    <row r="13" spans="1:21">
      <c r="A13" s="45"/>
      <c r="B13" s="27"/>
      <c r="C13" s="26"/>
      <c r="D13" s="49"/>
      <c r="E13" s="29"/>
      <c r="F13" s="29"/>
      <c r="G13" s="26"/>
      <c r="H13" s="49"/>
      <c r="I13" s="29"/>
      <c r="J13" s="29"/>
      <c r="K13" s="26"/>
      <c r="L13" s="49"/>
      <c r="M13" s="29"/>
      <c r="N13" s="29"/>
      <c r="O13" s="26"/>
      <c r="P13" s="49"/>
      <c r="Q13" s="29"/>
      <c r="R13" s="29"/>
      <c r="S13" s="26"/>
      <c r="T13" s="49"/>
      <c r="U13" s="29"/>
    </row>
    <row r="14" spans="1:21">
      <c r="A14" s="45"/>
      <c r="B14" s="139" t="s">
        <v>947</v>
      </c>
      <c r="C14" s="30" t="s">
        <v>214</v>
      </c>
      <c r="D14" s="50">
        <v>20877</v>
      </c>
      <c r="E14" s="32"/>
      <c r="F14" s="32"/>
      <c r="G14" s="30" t="s">
        <v>214</v>
      </c>
      <c r="H14" s="50">
        <v>50273</v>
      </c>
      <c r="I14" s="32"/>
      <c r="J14" s="32"/>
      <c r="K14" s="30" t="s">
        <v>214</v>
      </c>
      <c r="L14" s="50">
        <v>48733</v>
      </c>
      <c r="M14" s="32"/>
      <c r="N14" s="32"/>
      <c r="O14" s="30" t="s">
        <v>214</v>
      </c>
      <c r="P14" s="50">
        <v>48564</v>
      </c>
      <c r="Q14" s="32"/>
      <c r="R14" s="32"/>
      <c r="S14" s="30" t="s">
        <v>214</v>
      </c>
      <c r="T14" s="50">
        <v>168447</v>
      </c>
      <c r="U14" s="32"/>
    </row>
    <row r="15" spans="1:21">
      <c r="A15" s="45"/>
      <c r="B15" s="139"/>
      <c r="C15" s="30"/>
      <c r="D15" s="50"/>
      <c r="E15" s="32"/>
      <c r="F15" s="32"/>
      <c r="G15" s="30"/>
      <c r="H15" s="50"/>
      <c r="I15" s="32"/>
      <c r="J15" s="32"/>
      <c r="K15" s="30"/>
      <c r="L15" s="50"/>
      <c r="M15" s="32"/>
      <c r="N15" s="32"/>
      <c r="O15" s="30"/>
      <c r="P15" s="50"/>
      <c r="Q15" s="32"/>
      <c r="R15" s="32"/>
      <c r="S15" s="30"/>
      <c r="T15" s="50"/>
      <c r="U15" s="32"/>
    </row>
    <row r="16" spans="1:21">
      <c r="A16" s="45"/>
      <c r="B16" s="27" t="s">
        <v>948</v>
      </c>
      <c r="C16" s="26" t="s">
        <v>214</v>
      </c>
      <c r="D16" s="49">
        <v>9180</v>
      </c>
      <c r="E16" s="29"/>
      <c r="F16" s="29"/>
      <c r="G16" s="26" t="s">
        <v>214</v>
      </c>
      <c r="H16" s="49">
        <v>28587</v>
      </c>
      <c r="I16" s="29"/>
      <c r="J16" s="29"/>
      <c r="K16" s="26" t="s">
        <v>214</v>
      </c>
      <c r="L16" s="49">
        <v>35589</v>
      </c>
      <c r="M16" s="29"/>
      <c r="N16" s="29"/>
      <c r="O16" s="26" t="s">
        <v>214</v>
      </c>
      <c r="P16" s="49">
        <v>28516</v>
      </c>
      <c r="Q16" s="29"/>
      <c r="R16" s="29"/>
      <c r="S16" s="26" t="s">
        <v>214</v>
      </c>
      <c r="T16" s="49">
        <v>101872</v>
      </c>
      <c r="U16" s="29"/>
    </row>
    <row r="17" spans="1:21">
      <c r="A17" s="45"/>
      <c r="B17" s="27"/>
      <c r="C17" s="26"/>
      <c r="D17" s="49"/>
      <c r="E17" s="29"/>
      <c r="F17" s="29"/>
      <c r="G17" s="26"/>
      <c r="H17" s="49"/>
      <c r="I17" s="29"/>
      <c r="J17" s="29"/>
      <c r="K17" s="26"/>
      <c r="L17" s="49"/>
      <c r="M17" s="29"/>
      <c r="N17" s="29"/>
      <c r="O17" s="26"/>
      <c r="P17" s="49"/>
      <c r="Q17" s="29"/>
      <c r="R17" s="29"/>
      <c r="S17" s="26"/>
      <c r="T17" s="49"/>
      <c r="U17" s="29"/>
    </row>
    <row r="18" spans="1:21">
      <c r="A18" s="45"/>
      <c r="B18" s="35" t="s">
        <v>949</v>
      </c>
      <c r="C18" s="30" t="s">
        <v>214</v>
      </c>
      <c r="D18" s="65">
        <v>592</v>
      </c>
      <c r="E18" s="32"/>
      <c r="F18" s="32"/>
      <c r="G18" s="30" t="s">
        <v>214</v>
      </c>
      <c r="H18" s="50">
        <v>8281</v>
      </c>
      <c r="I18" s="32"/>
      <c r="J18" s="32"/>
      <c r="K18" s="30" t="s">
        <v>214</v>
      </c>
      <c r="L18" s="50">
        <v>7970</v>
      </c>
      <c r="M18" s="32"/>
      <c r="N18" s="32"/>
      <c r="O18" s="30" t="s">
        <v>214</v>
      </c>
      <c r="P18" s="50">
        <v>10172</v>
      </c>
      <c r="Q18" s="32"/>
      <c r="R18" s="32"/>
      <c r="S18" s="30" t="s">
        <v>214</v>
      </c>
      <c r="T18" s="50">
        <v>27015</v>
      </c>
      <c r="U18" s="32"/>
    </row>
    <row r="19" spans="1:21">
      <c r="A19" s="45"/>
      <c r="B19" s="35"/>
      <c r="C19" s="30"/>
      <c r="D19" s="65"/>
      <c r="E19" s="32"/>
      <c r="F19" s="32"/>
      <c r="G19" s="30"/>
      <c r="H19" s="50"/>
      <c r="I19" s="32"/>
      <c r="J19" s="32"/>
      <c r="K19" s="30"/>
      <c r="L19" s="50"/>
      <c r="M19" s="32"/>
      <c r="N19" s="32"/>
      <c r="O19" s="30"/>
      <c r="P19" s="50"/>
      <c r="Q19" s="32"/>
      <c r="R19" s="32"/>
      <c r="S19" s="30"/>
      <c r="T19" s="50"/>
      <c r="U19" s="32"/>
    </row>
    <row r="20" spans="1:21">
      <c r="A20" s="45"/>
      <c r="B20" s="140" t="s">
        <v>950</v>
      </c>
      <c r="C20" s="26" t="s">
        <v>214</v>
      </c>
      <c r="D20" s="64">
        <v>0</v>
      </c>
      <c r="E20" s="29"/>
      <c r="F20" s="29"/>
      <c r="G20" s="26" t="s">
        <v>214</v>
      </c>
      <c r="H20" s="64">
        <v>7.0000000000000007E-2</v>
      </c>
      <c r="I20" s="29"/>
      <c r="J20" s="29"/>
      <c r="K20" s="26" t="s">
        <v>214</v>
      </c>
      <c r="L20" s="64">
        <v>7.0000000000000007E-2</v>
      </c>
      <c r="M20" s="29"/>
      <c r="N20" s="29"/>
      <c r="O20" s="26" t="s">
        <v>214</v>
      </c>
      <c r="P20" s="64">
        <v>0.08</v>
      </c>
      <c r="Q20" s="29"/>
      <c r="R20" s="29"/>
      <c r="S20" s="26" t="s">
        <v>214</v>
      </c>
      <c r="T20" s="64">
        <v>0.23</v>
      </c>
      <c r="U20" s="29"/>
    </row>
    <row r="21" spans="1:21">
      <c r="A21" s="45"/>
      <c r="B21" s="140"/>
      <c r="C21" s="26"/>
      <c r="D21" s="64"/>
      <c r="E21" s="29"/>
      <c r="F21" s="29"/>
      <c r="G21" s="26"/>
      <c r="H21" s="64"/>
      <c r="I21" s="29"/>
      <c r="J21" s="29"/>
      <c r="K21" s="26"/>
      <c r="L21" s="64"/>
      <c r="M21" s="29"/>
      <c r="N21" s="29"/>
      <c r="O21" s="26"/>
      <c r="P21" s="64"/>
      <c r="Q21" s="29"/>
      <c r="R21" s="29"/>
      <c r="S21" s="26"/>
      <c r="T21" s="64"/>
      <c r="U21" s="29"/>
    </row>
    <row r="22" spans="1:21">
      <c r="A22" s="45"/>
      <c r="B22" s="139" t="s">
        <v>951</v>
      </c>
      <c r="C22" s="30" t="s">
        <v>214</v>
      </c>
      <c r="D22" s="65">
        <v>0</v>
      </c>
      <c r="E22" s="32"/>
      <c r="F22" s="32"/>
      <c r="G22" s="30" t="s">
        <v>214</v>
      </c>
      <c r="H22" s="65">
        <v>7.0000000000000007E-2</v>
      </c>
      <c r="I22" s="32"/>
      <c r="J22" s="32"/>
      <c r="K22" s="30" t="s">
        <v>214</v>
      </c>
      <c r="L22" s="65">
        <v>7.0000000000000007E-2</v>
      </c>
      <c r="M22" s="32"/>
      <c r="N22" s="32"/>
      <c r="O22" s="30" t="s">
        <v>214</v>
      </c>
      <c r="P22" s="65">
        <v>0.08</v>
      </c>
      <c r="Q22" s="32"/>
      <c r="R22" s="32"/>
      <c r="S22" s="30" t="s">
        <v>214</v>
      </c>
      <c r="T22" s="65">
        <v>0.22</v>
      </c>
      <c r="U22" s="32"/>
    </row>
    <row r="23" spans="1:21">
      <c r="A23" s="45"/>
      <c r="B23" s="139"/>
      <c r="C23" s="30"/>
      <c r="D23" s="65"/>
      <c r="E23" s="32"/>
      <c r="F23" s="32"/>
      <c r="G23" s="30"/>
      <c r="H23" s="65"/>
      <c r="I23" s="32"/>
      <c r="J23" s="32"/>
      <c r="K23" s="30"/>
      <c r="L23" s="65"/>
      <c r="M23" s="32"/>
      <c r="N23" s="32"/>
      <c r="O23" s="30"/>
      <c r="P23" s="65"/>
      <c r="Q23" s="32"/>
      <c r="R23" s="32"/>
      <c r="S23" s="30"/>
      <c r="T23" s="65"/>
      <c r="U23" s="32"/>
    </row>
    <row r="24" spans="1:21" ht="15.75" thickBot="1">
      <c r="A24" s="45"/>
      <c r="B24" s="14"/>
      <c r="C24" s="23" t="s">
        <v>940</v>
      </c>
      <c r="D24" s="23"/>
      <c r="E24" s="23"/>
      <c r="F24" s="23"/>
      <c r="G24" s="23"/>
      <c r="H24" s="23"/>
      <c r="I24" s="23"/>
      <c r="J24" s="23"/>
      <c r="K24" s="23"/>
      <c r="L24" s="23"/>
      <c r="M24" s="23"/>
      <c r="N24" s="23"/>
      <c r="O24" s="23"/>
      <c r="P24" s="23"/>
      <c r="Q24" s="23"/>
      <c r="R24" s="23"/>
      <c r="S24" s="23"/>
      <c r="T24" s="23"/>
      <c r="U24" s="23"/>
    </row>
    <row r="25" spans="1:21" ht="15.75" thickBot="1">
      <c r="A25" s="45"/>
      <c r="B25" s="117" t="s">
        <v>952</v>
      </c>
      <c r="C25" s="24" t="s">
        <v>942</v>
      </c>
      <c r="D25" s="24"/>
      <c r="E25" s="24"/>
      <c r="F25" s="12"/>
      <c r="G25" s="24" t="s">
        <v>943</v>
      </c>
      <c r="H25" s="24"/>
      <c r="I25" s="24"/>
      <c r="J25" s="12"/>
      <c r="K25" s="24" t="s">
        <v>944</v>
      </c>
      <c r="L25" s="24"/>
      <c r="M25" s="24"/>
      <c r="N25" s="12"/>
      <c r="O25" s="24" t="s">
        <v>945</v>
      </c>
      <c r="P25" s="24"/>
      <c r="Q25" s="24"/>
      <c r="R25" s="12"/>
      <c r="S25" s="24" t="s">
        <v>169</v>
      </c>
      <c r="T25" s="24"/>
      <c r="U25" s="24"/>
    </row>
    <row r="26" spans="1:21">
      <c r="A26" s="45"/>
      <c r="B26" s="14"/>
      <c r="C26" s="25" t="s">
        <v>946</v>
      </c>
      <c r="D26" s="25"/>
      <c r="E26" s="25"/>
      <c r="F26" s="25"/>
      <c r="G26" s="25"/>
      <c r="H26" s="25"/>
      <c r="I26" s="25"/>
      <c r="J26" s="25"/>
      <c r="K26" s="25"/>
      <c r="L26" s="25"/>
      <c r="M26" s="25"/>
      <c r="N26" s="25"/>
      <c r="O26" s="25"/>
      <c r="P26" s="25"/>
      <c r="Q26" s="25"/>
      <c r="R26" s="25"/>
      <c r="S26" s="25"/>
      <c r="T26" s="25"/>
      <c r="U26" s="25"/>
    </row>
    <row r="27" spans="1:21">
      <c r="A27" s="45"/>
      <c r="B27" s="14"/>
      <c r="C27" s="25" t="s">
        <v>696</v>
      </c>
      <c r="D27" s="25"/>
      <c r="E27" s="25"/>
      <c r="F27" s="25"/>
      <c r="G27" s="25"/>
      <c r="H27" s="25"/>
      <c r="I27" s="25"/>
      <c r="J27" s="25"/>
      <c r="K27" s="25"/>
      <c r="L27" s="25"/>
      <c r="M27" s="25"/>
      <c r="N27" s="25"/>
      <c r="O27" s="25"/>
      <c r="P27" s="25"/>
      <c r="Q27" s="25"/>
      <c r="R27" s="25"/>
      <c r="S27" s="25"/>
      <c r="T27" s="25"/>
      <c r="U27" s="25"/>
    </row>
    <row r="28" spans="1:21">
      <c r="A28" s="45"/>
      <c r="B28" s="27" t="s">
        <v>39</v>
      </c>
      <c r="C28" s="26" t="s">
        <v>214</v>
      </c>
      <c r="D28" s="49">
        <v>176495</v>
      </c>
      <c r="E28" s="29"/>
      <c r="F28" s="29"/>
      <c r="G28" s="26" t="s">
        <v>214</v>
      </c>
      <c r="H28" s="49">
        <v>178895</v>
      </c>
      <c r="I28" s="29"/>
      <c r="J28" s="29"/>
      <c r="K28" s="26" t="s">
        <v>214</v>
      </c>
      <c r="L28" s="49">
        <v>165200</v>
      </c>
      <c r="M28" s="29"/>
      <c r="N28" s="29"/>
      <c r="O28" s="26" t="s">
        <v>214</v>
      </c>
      <c r="P28" s="49">
        <v>157171</v>
      </c>
      <c r="Q28" s="29"/>
      <c r="R28" s="29"/>
      <c r="S28" s="26" t="s">
        <v>214</v>
      </c>
      <c r="T28" s="49">
        <v>677761</v>
      </c>
      <c r="U28" s="29"/>
    </row>
    <row r="29" spans="1:21">
      <c r="A29" s="45"/>
      <c r="B29" s="27"/>
      <c r="C29" s="26"/>
      <c r="D29" s="49"/>
      <c r="E29" s="29"/>
      <c r="F29" s="29"/>
      <c r="G29" s="26"/>
      <c r="H29" s="49"/>
      <c r="I29" s="29"/>
      <c r="J29" s="29"/>
      <c r="K29" s="26"/>
      <c r="L29" s="49"/>
      <c r="M29" s="29"/>
      <c r="N29" s="29"/>
      <c r="O29" s="26"/>
      <c r="P29" s="49"/>
      <c r="Q29" s="29"/>
      <c r="R29" s="29"/>
      <c r="S29" s="26"/>
      <c r="T29" s="49"/>
      <c r="U29" s="29"/>
    </row>
    <row r="30" spans="1:21">
      <c r="A30" s="45"/>
      <c r="B30" s="139" t="s">
        <v>947</v>
      </c>
      <c r="C30" s="30" t="s">
        <v>214</v>
      </c>
      <c r="D30" s="50">
        <v>53744</v>
      </c>
      <c r="E30" s="32"/>
      <c r="F30" s="32"/>
      <c r="G30" s="30" t="s">
        <v>214</v>
      </c>
      <c r="H30" s="50">
        <v>46914</v>
      </c>
      <c r="I30" s="32"/>
      <c r="J30" s="32"/>
      <c r="K30" s="30" t="s">
        <v>214</v>
      </c>
      <c r="L30" s="50">
        <v>34261</v>
      </c>
      <c r="M30" s="32"/>
      <c r="N30" s="32"/>
      <c r="O30" s="30" t="s">
        <v>214</v>
      </c>
      <c r="P30" s="50">
        <v>16637</v>
      </c>
      <c r="Q30" s="32"/>
      <c r="R30" s="32"/>
      <c r="S30" s="30" t="s">
        <v>214</v>
      </c>
      <c r="T30" s="50">
        <v>151556</v>
      </c>
      <c r="U30" s="32"/>
    </row>
    <row r="31" spans="1:21">
      <c r="A31" s="45"/>
      <c r="B31" s="139"/>
      <c r="C31" s="30"/>
      <c r="D31" s="50"/>
      <c r="E31" s="32"/>
      <c r="F31" s="32"/>
      <c r="G31" s="30"/>
      <c r="H31" s="50"/>
      <c r="I31" s="32"/>
      <c r="J31" s="32"/>
      <c r="K31" s="30"/>
      <c r="L31" s="50"/>
      <c r="M31" s="32"/>
      <c r="N31" s="32"/>
      <c r="O31" s="30"/>
      <c r="P31" s="50"/>
      <c r="Q31" s="32"/>
      <c r="R31" s="32"/>
      <c r="S31" s="30"/>
      <c r="T31" s="50"/>
      <c r="U31" s="32"/>
    </row>
    <row r="32" spans="1:21">
      <c r="A32" s="45"/>
      <c r="B32" s="27" t="s">
        <v>948</v>
      </c>
      <c r="C32" s="26" t="s">
        <v>214</v>
      </c>
      <c r="D32" s="49">
        <v>48689</v>
      </c>
      <c r="E32" s="29"/>
      <c r="F32" s="29"/>
      <c r="G32" s="26" t="s">
        <v>214</v>
      </c>
      <c r="H32" s="49">
        <v>40978</v>
      </c>
      <c r="I32" s="29"/>
      <c r="J32" s="29"/>
      <c r="K32" s="26" t="s">
        <v>214</v>
      </c>
      <c r="L32" s="49">
        <v>25903</v>
      </c>
      <c r="M32" s="29"/>
      <c r="N32" s="29"/>
      <c r="O32" s="26" t="s">
        <v>214</v>
      </c>
      <c r="P32" s="64" t="s">
        <v>953</v>
      </c>
      <c r="Q32" s="26" t="s">
        <v>218</v>
      </c>
      <c r="R32" s="29"/>
      <c r="S32" s="26" t="s">
        <v>214</v>
      </c>
      <c r="T32" s="49">
        <v>107273</v>
      </c>
      <c r="U32" s="29"/>
    </row>
    <row r="33" spans="1:21">
      <c r="A33" s="45"/>
      <c r="B33" s="27"/>
      <c r="C33" s="26"/>
      <c r="D33" s="49"/>
      <c r="E33" s="29"/>
      <c r="F33" s="29"/>
      <c r="G33" s="26"/>
      <c r="H33" s="49"/>
      <c r="I33" s="29"/>
      <c r="J33" s="29"/>
      <c r="K33" s="26"/>
      <c r="L33" s="49"/>
      <c r="M33" s="29"/>
      <c r="N33" s="29"/>
      <c r="O33" s="26"/>
      <c r="P33" s="64"/>
      <c r="Q33" s="26"/>
      <c r="R33" s="29"/>
      <c r="S33" s="26"/>
      <c r="T33" s="49"/>
      <c r="U33" s="29"/>
    </row>
    <row r="34" spans="1:21">
      <c r="A34" s="45"/>
      <c r="B34" s="35" t="s">
        <v>64</v>
      </c>
      <c r="C34" s="30" t="s">
        <v>214</v>
      </c>
      <c r="D34" s="50">
        <v>26392</v>
      </c>
      <c r="E34" s="32"/>
      <c r="F34" s="32"/>
      <c r="G34" s="30" t="s">
        <v>214</v>
      </c>
      <c r="H34" s="50">
        <v>20083</v>
      </c>
      <c r="I34" s="32"/>
      <c r="J34" s="32"/>
      <c r="K34" s="30" t="s">
        <v>214</v>
      </c>
      <c r="L34" s="50">
        <v>10936</v>
      </c>
      <c r="M34" s="32"/>
      <c r="N34" s="32"/>
      <c r="O34" s="30" t="s">
        <v>214</v>
      </c>
      <c r="P34" s="65" t="s">
        <v>954</v>
      </c>
      <c r="Q34" s="30" t="s">
        <v>218</v>
      </c>
      <c r="R34" s="32"/>
      <c r="S34" s="30" t="s">
        <v>214</v>
      </c>
      <c r="T34" s="50">
        <v>37313</v>
      </c>
      <c r="U34" s="32"/>
    </row>
    <row r="35" spans="1:21">
      <c r="A35" s="45"/>
      <c r="B35" s="35"/>
      <c r="C35" s="30"/>
      <c r="D35" s="50"/>
      <c r="E35" s="32"/>
      <c r="F35" s="32"/>
      <c r="G35" s="30"/>
      <c r="H35" s="50"/>
      <c r="I35" s="32"/>
      <c r="J35" s="32"/>
      <c r="K35" s="30"/>
      <c r="L35" s="50"/>
      <c r="M35" s="32"/>
      <c r="N35" s="32"/>
      <c r="O35" s="30"/>
      <c r="P35" s="65"/>
      <c r="Q35" s="30"/>
      <c r="R35" s="32"/>
      <c r="S35" s="30"/>
      <c r="T35" s="50"/>
      <c r="U35" s="32"/>
    </row>
    <row r="36" spans="1:21">
      <c r="A36" s="45"/>
      <c r="B36" s="140" t="s">
        <v>955</v>
      </c>
      <c r="C36" s="26" t="s">
        <v>214</v>
      </c>
      <c r="D36" s="64">
        <v>0.23</v>
      </c>
      <c r="E36" s="29"/>
      <c r="F36" s="29"/>
      <c r="G36" s="26" t="s">
        <v>214</v>
      </c>
      <c r="H36" s="64">
        <v>0.17</v>
      </c>
      <c r="I36" s="29"/>
      <c r="J36" s="29"/>
      <c r="K36" s="26" t="s">
        <v>214</v>
      </c>
      <c r="L36" s="64">
        <v>0.09</v>
      </c>
      <c r="M36" s="29"/>
      <c r="N36" s="29"/>
      <c r="O36" s="26" t="s">
        <v>214</v>
      </c>
      <c r="P36" s="64" t="s">
        <v>956</v>
      </c>
      <c r="Q36" s="26" t="s">
        <v>218</v>
      </c>
      <c r="R36" s="29"/>
      <c r="S36" s="26" t="s">
        <v>214</v>
      </c>
      <c r="T36" s="64">
        <v>0.32</v>
      </c>
      <c r="U36" s="29"/>
    </row>
    <row r="37" spans="1:21">
      <c r="A37" s="45"/>
      <c r="B37" s="140"/>
      <c r="C37" s="26"/>
      <c r="D37" s="64"/>
      <c r="E37" s="29"/>
      <c r="F37" s="29"/>
      <c r="G37" s="26"/>
      <c r="H37" s="64"/>
      <c r="I37" s="29"/>
      <c r="J37" s="29"/>
      <c r="K37" s="26"/>
      <c r="L37" s="64"/>
      <c r="M37" s="29"/>
      <c r="N37" s="29"/>
      <c r="O37" s="26"/>
      <c r="P37" s="64"/>
      <c r="Q37" s="26"/>
      <c r="R37" s="29"/>
      <c r="S37" s="26"/>
      <c r="T37" s="64"/>
      <c r="U37" s="29"/>
    </row>
    <row r="38" spans="1:21">
      <c r="A38" s="45"/>
      <c r="B38" s="139" t="s">
        <v>957</v>
      </c>
      <c r="C38" s="30" t="s">
        <v>214</v>
      </c>
      <c r="D38" s="65">
        <v>0.22</v>
      </c>
      <c r="E38" s="32"/>
      <c r="F38" s="32"/>
      <c r="G38" s="30" t="s">
        <v>214</v>
      </c>
      <c r="H38" s="65">
        <v>0.17</v>
      </c>
      <c r="I38" s="32"/>
      <c r="J38" s="32"/>
      <c r="K38" s="30" t="s">
        <v>214</v>
      </c>
      <c r="L38" s="65">
        <v>0.09</v>
      </c>
      <c r="M38" s="32"/>
      <c r="N38" s="32"/>
      <c r="O38" s="30" t="s">
        <v>214</v>
      </c>
      <c r="P38" s="65" t="s">
        <v>956</v>
      </c>
      <c r="Q38" s="30" t="s">
        <v>218</v>
      </c>
      <c r="R38" s="32"/>
      <c r="S38" s="30" t="s">
        <v>214</v>
      </c>
      <c r="T38" s="65">
        <v>0.31</v>
      </c>
      <c r="U38" s="32"/>
    </row>
    <row r="39" spans="1:21">
      <c r="A39" s="45"/>
      <c r="B39" s="139"/>
      <c r="C39" s="30"/>
      <c r="D39" s="65"/>
      <c r="E39" s="32"/>
      <c r="F39" s="32"/>
      <c r="G39" s="30"/>
      <c r="H39" s="65"/>
      <c r="I39" s="32"/>
      <c r="J39" s="32"/>
      <c r="K39" s="30"/>
      <c r="L39" s="65"/>
      <c r="M39" s="32"/>
      <c r="N39" s="32"/>
      <c r="O39" s="30"/>
      <c r="P39" s="65"/>
      <c r="Q39" s="30"/>
      <c r="R39" s="32"/>
      <c r="S39" s="30"/>
      <c r="T39" s="65"/>
      <c r="U39" s="32"/>
    </row>
    <row r="40" spans="1:21">
      <c r="A40" s="45"/>
      <c r="B40" s="13"/>
      <c r="C40" s="13"/>
    </row>
    <row r="41" spans="1:21" ht="165.75">
      <c r="A41" s="45"/>
      <c r="B41" s="42" t="s">
        <v>614</v>
      </c>
      <c r="C41" s="42" t="s">
        <v>958</v>
      </c>
    </row>
    <row r="42" spans="1:21">
      <c r="A42" s="45"/>
      <c r="B42" s="13"/>
      <c r="C42" s="13"/>
    </row>
    <row r="43" spans="1:21" ht="191.25">
      <c r="A43" s="45"/>
      <c r="B43" s="42" t="s">
        <v>616</v>
      </c>
      <c r="C43" s="42" t="s">
        <v>959</v>
      </c>
    </row>
  </sheetData>
  <mergeCells count="264">
    <mergeCell ref="T38:T39"/>
    <mergeCell ref="U38:U39"/>
    <mergeCell ref="A1:A2"/>
    <mergeCell ref="B1:U1"/>
    <mergeCell ref="B2:U2"/>
    <mergeCell ref="B3:U3"/>
    <mergeCell ref="A4:A43"/>
    <mergeCell ref="B4:U4"/>
    <mergeCell ref="B5:U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C26:U26"/>
    <mergeCell ref="C27:U27"/>
    <mergeCell ref="B28:B29"/>
    <mergeCell ref="C28:C29"/>
    <mergeCell ref="D28:D29"/>
    <mergeCell ref="E28:E29"/>
    <mergeCell ref="F28:F29"/>
    <mergeCell ref="G28:G29"/>
    <mergeCell ref="H28:H29"/>
    <mergeCell ref="I28:I29"/>
    <mergeCell ref="T22:T23"/>
    <mergeCell ref="U22:U23"/>
    <mergeCell ref="C24:U24"/>
    <mergeCell ref="C25:E25"/>
    <mergeCell ref="G25:I25"/>
    <mergeCell ref="K25:M25"/>
    <mergeCell ref="O25:Q25"/>
    <mergeCell ref="S25:U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C10:U10"/>
    <mergeCell ref="C11:U11"/>
    <mergeCell ref="B12:B13"/>
    <mergeCell ref="C12:C13"/>
    <mergeCell ref="D12:D13"/>
    <mergeCell ref="E12:E13"/>
    <mergeCell ref="F12:F13"/>
    <mergeCell ref="G12:G13"/>
    <mergeCell ref="H12:H13"/>
    <mergeCell ref="I12:I13"/>
    <mergeCell ref="B6:U6"/>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960</v>
      </c>
      <c r="B1" s="1" t="s">
        <v>2</v>
      </c>
    </row>
    <row r="2" spans="1:2">
      <c r="A2" s="9"/>
      <c r="B2" s="1" t="s">
        <v>3</v>
      </c>
    </row>
    <row r="3" spans="1:2" ht="45">
      <c r="A3" s="3" t="s">
        <v>961</v>
      </c>
      <c r="B3" s="4" t="s">
        <v>7</v>
      </c>
    </row>
    <row r="4" spans="1:2">
      <c r="A4" s="45" t="s">
        <v>960</v>
      </c>
      <c r="B4" s="4" t="s">
        <v>7</v>
      </c>
    </row>
    <row r="5" spans="1:2">
      <c r="A5" s="45"/>
      <c r="B5" s="10" t="s">
        <v>960</v>
      </c>
    </row>
    <row r="6" spans="1:2" ht="204.75">
      <c r="A6" s="45"/>
      <c r="B6" s="11" t="s">
        <v>962</v>
      </c>
    </row>
    <row r="7" spans="1:2" ht="243">
      <c r="A7" s="45"/>
      <c r="B7" s="11" t="s">
        <v>963</v>
      </c>
    </row>
    <row r="8" spans="1:2" ht="192">
      <c r="A8" s="45"/>
      <c r="B8" s="11" t="s">
        <v>96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965</v>
      </c>
      <c r="B1" s="1" t="s">
        <v>2</v>
      </c>
    </row>
    <row r="2" spans="1:2">
      <c r="A2" s="9"/>
      <c r="B2" s="1" t="s">
        <v>3</v>
      </c>
    </row>
    <row r="3" spans="1:2">
      <c r="A3" s="3" t="s">
        <v>966</v>
      </c>
      <c r="B3" s="4" t="s">
        <v>7</v>
      </c>
    </row>
    <row r="4" spans="1:2">
      <c r="A4" s="45" t="s">
        <v>965</v>
      </c>
      <c r="B4" s="4" t="s">
        <v>7</v>
      </c>
    </row>
    <row r="5" spans="1:2">
      <c r="A5" s="45"/>
      <c r="B5" s="10" t="s">
        <v>965</v>
      </c>
    </row>
    <row r="6" spans="1:2">
      <c r="A6" s="45"/>
      <c r="B6" s="141" t="s">
        <v>967</v>
      </c>
    </row>
    <row r="7" spans="1:2" ht="345">
      <c r="A7" s="45"/>
      <c r="B7" s="18" t="s">
        <v>968</v>
      </c>
    </row>
    <row r="8" spans="1:2" ht="243">
      <c r="A8" s="45"/>
      <c r="B8" s="18" t="s">
        <v>969</v>
      </c>
    </row>
    <row r="9" spans="1:2" ht="268.5">
      <c r="A9" s="45"/>
      <c r="B9" s="18" t="s">
        <v>970</v>
      </c>
    </row>
    <row r="10" spans="1:2" ht="255.75">
      <c r="A10" s="45"/>
      <c r="B10" s="18" t="s">
        <v>971</v>
      </c>
    </row>
    <row r="11" spans="1:2">
      <c r="A11" s="45"/>
      <c r="B11" s="141" t="s">
        <v>482</v>
      </c>
    </row>
    <row r="12" spans="1:2" ht="255.75">
      <c r="A12" s="45"/>
      <c r="B12" s="18" t="s">
        <v>972</v>
      </c>
    </row>
    <row r="13" spans="1:2" ht="166.5">
      <c r="A13" s="45"/>
      <c r="B13" s="18" t="s">
        <v>973</v>
      </c>
    </row>
    <row r="14" spans="1:2" ht="294">
      <c r="A14" s="45"/>
      <c r="B14" s="18" t="s">
        <v>488</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 min="19" max="19" width="2" bestFit="1" customWidth="1"/>
    <col min="20" max="20" width="6.5703125" bestFit="1" customWidth="1"/>
  </cols>
  <sheetData>
    <row r="1" spans="1:21" ht="30" customHeight="1">
      <c r="A1" s="9" t="s">
        <v>9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5</v>
      </c>
      <c r="B3" s="44" t="s">
        <v>7</v>
      </c>
      <c r="C3" s="44"/>
      <c r="D3" s="44"/>
      <c r="E3" s="44"/>
      <c r="F3" s="44"/>
      <c r="G3" s="44"/>
      <c r="H3" s="44"/>
      <c r="I3" s="44"/>
      <c r="J3" s="44"/>
      <c r="K3" s="44"/>
      <c r="L3" s="44"/>
      <c r="M3" s="44"/>
      <c r="N3" s="44"/>
      <c r="O3" s="44"/>
      <c r="P3" s="44"/>
      <c r="Q3" s="44"/>
      <c r="R3" s="44"/>
      <c r="S3" s="44"/>
      <c r="T3" s="44"/>
      <c r="U3" s="44"/>
    </row>
    <row r="4" spans="1:21" ht="15" customHeight="1">
      <c r="A4" s="45" t="s">
        <v>976</v>
      </c>
      <c r="B4" s="44" t="s">
        <v>7</v>
      </c>
      <c r="C4" s="44"/>
      <c r="D4" s="44"/>
      <c r="E4" s="44"/>
      <c r="F4" s="44"/>
      <c r="G4" s="44"/>
      <c r="H4" s="44"/>
      <c r="I4" s="44"/>
      <c r="J4" s="44"/>
      <c r="K4" s="44"/>
      <c r="L4" s="44"/>
      <c r="M4" s="44"/>
      <c r="N4" s="44"/>
      <c r="O4" s="44"/>
      <c r="P4" s="44"/>
      <c r="Q4" s="44"/>
      <c r="R4" s="44"/>
      <c r="S4" s="44"/>
      <c r="T4" s="44"/>
      <c r="U4" s="44"/>
    </row>
    <row r="5" spans="1:21">
      <c r="A5" s="45"/>
      <c r="B5" s="138" t="s">
        <v>977</v>
      </c>
      <c r="C5" s="138"/>
      <c r="D5" s="138"/>
      <c r="E5" s="138"/>
      <c r="F5" s="138"/>
      <c r="G5" s="138"/>
      <c r="H5" s="138"/>
      <c r="I5" s="138"/>
      <c r="J5" s="138"/>
      <c r="K5" s="138"/>
      <c r="L5" s="138"/>
      <c r="M5" s="138"/>
      <c r="N5" s="138"/>
      <c r="O5" s="138"/>
      <c r="P5" s="138"/>
      <c r="Q5" s="138"/>
      <c r="R5" s="138"/>
      <c r="S5" s="138"/>
      <c r="T5" s="138"/>
      <c r="U5" s="138"/>
    </row>
    <row r="6" spans="1:21">
      <c r="A6" s="45"/>
      <c r="B6" s="138" t="s">
        <v>212</v>
      </c>
      <c r="C6" s="138"/>
      <c r="D6" s="138"/>
      <c r="E6" s="138"/>
      <c r="F6" s="138"/>
      <c r="G6" s="138"/>
      <c r="H6" s="138"/>
      <c r="I6" s="138"/>
      <c r="J6" s="138"/>
      <c r="K6" s="138"/>
      <c r="L6" s="138"/>
      <c r="M6" s="138"/>
      <c r="N6" s="138"/>
      <c r="O6" s="138"/>
      <c r="P6" s="138"/>
      <c r="Q6" s="138"/>
      <c r="R6" s="138"/>
      <c r="S6" s="138"/>
      <c r="T6" s="138"/>
      <c r="U6" s="138"/>
    </row>
    <row r="7" spans="1:21">
      <c r="A7" s="45"/>
      <c r="B7" s="22"/>
      <c r="C7" s="22"/>
      <c r="D7" s="22"/>
      <c r="E7" s="22"/>
      <c r="F7" s="22"/>
      <c r="G7" s="22"/>
      <c r="H7" s="22"/>
      <c r="I7" s="22"/>
      <c r="J7" s="22"/>
      <c r="K7" s="22"/>
      <c r="L7" s="22"/>
      <c r="M7" s="22"/>
      <c r="N7" s="22"/>
      <c r="O7" s="22"/>
      <c r="P7" s="22"/>
      <c r="Q7" s="22"/>
      <c r="R7" s="22"/>
      <c r="S7" s="22"/>
      <c r="T7" s="22"/>
      <c r="U7" s="22"/>
    </row>
    <row r="8" spans="1:21">
      <c r="A8" s="45"/>
      <c r="B8" s="13"/>
      <c r="C8" s="13"/>
      <c r="D8" s="13"/>
      <c r="E8" s="13"/>
      <c r="F8" s="13"/>
      <c r="G8" s="13"/>
      <c r="H8" s="13"/>
      <c r="I8" s="13"/>
      <c r="J8" s="13"/>
      <c r="K8" s="13"/>
      <c r="L8" s="13"/>
      <c r="M8" s="13"/>
      <c r="N8" s="13"/>
      <c r="O8" s="13"/>
      <c r="P8" s="13"/>
      <c r="Q8" s="13"/>
      <c r="R8" s="13"/>
      <c r="S8" s="13"/>
      <c r="T8" s="13"/>
      <c r="U8" s="13"/>
    </row>
    <row r="9" spans="1:21">
      <c r="A9" s="45"/>
      <c r="B9" s="142" t="s">
        <v>978</v>
      </c>
      <c r="C9" s="143" t="s">
        <v>979</v>
      </c>
      <c r="D9" s="143"/>
      <c r="E9" s="143"/>
      <c r="F9" s="29"/>
      <c r="G9" s="143" t="s">
        <v>982</v>
      </c>
      <c r="H9" s="143"/>
      <c r="I9" s="143"/>
      <c r="J9" s="29"/>
      <c r="K9" s="143" t="s">
        <v>982</v>
      </c>
      <c r="L9" s="143"/>
      <c r="M9" s="143"/>
      <c r="N9" s="29"/>
      <c r="O9" s="143" t="s">
        <v>988</v>
      </c>
      <c r="P9" s="143"/>
      <c r="Q9" s="143"/>
      <c r="R9" s="29"/>
      <c r="S9" s="143" t="s">
        <v>989</v>
      </c>
      <c r="T9" s="143"/>
      <c r="U9" s="143"/>
    </row>
    <row r="10" spans="1:21">
      <c r="A10" s="45"/>
      <c r="B10" s="142"/>
      <c r="C10" s="143" t="s">
        <v>980</v>
      </c>
      <c r="D10" s="143"/>
      <c r="E10" s="143"/>
      <c r="F10" s="29"/>
      <c r="G10" s="143" t="s">
        <v>983</v>
      </c>
      <c r="H10" s="143"/>
      <c r="I10" s="143"/>
      <c r="J10" s="29"/>
      <c r="K10" s="143" t="s">
        <v>986</v>
      </c>
      <c r="L10" s="143"/>
      <c r="M10" s="143"/>
      <c r="N10" s="29"/>
      <c r="O10" s="143"/>
      <c r="P10" s="143"/>
      <c r="Q10" s="143"/>
      <c r="R10" s="29"/>
      <c r="S10" s="143" t="s">
        <v>990</v>
      </c>
      <c r="T10" s="143"/>
      <c r="U10" s="143"/>
    </row>
    <row r="11" spans="1:21">
      <c r="A11" s="45"/>
      <c r="B11" s="142"/>
      <c r="C11" s="143" t="s">
        <v>981</v>
      </c>
      <c r="D11" s="143"/>
      <c r="E11" s="143"/>
      <c r="F11" s="29"/>
      <c r="G11" s="143" t="s">
        <v>984</v>
      </c>
      <c r="H11" s="143"/>
      <c r="I11" s="143"/>
      <c r="J11" s="29"/>
      <c r="K11" s="143" t="s">
        <v>987</v>
      </c>
      <c r="L11" s="143"/>
      <c r="M11" s="143"/>
      <c r="N11" s="29"/>
      <c r="O11" s="143"/>
      <c r="P11" s="143"/>
      <c r="Q11" s="143"/>
      <c r="R11" s="29"/>
      <c r="S11" s="143" t="s">
        <v>991</v>
      </c>
      <c r="T11" s="143"/>
      <c r="U11" s="143"/>
    </row>
    <row r="12" spans="1:21" ht="15.75" thickBot="1">
      <c r="A12" s="45"/>
      <c r="B12" s="142"/>
      <c r="C12" s="144"/>
      <c r="D12" s="144"/>
      <c r="E12" s="144"/>
      <c r="F12" s="29"/>
      <c r="G12" s="134" t="s">
        <v>985</v>
      </c>
      <c r="H12" s="134"/>
      <c r="I12" s="134"/>
      <c r="J12" s="29"/>
      <c r="K12" s="144"/>
      <c r="L12" s="144"/>
      <c r="M12" s="144"/>
      <c r="N12" s="29"/>
      <c r="O12" s="134"/>
      <c r="P12" s="134"/>
      <c r="Q12" s="134"/>
      <c r="R12" s="29"/>
      <c r="S12" s="134" t="s">
        <v>992</v>
      </c>
      <c r="T12" s="134"/>
      <c r="U12" s="134"/>
    </row>
    <row r="13" spans="1:21">
      <c r="A13" s="45"/>
      <c r="B13" s="16" t="s">
        <v>993</v>
      </c>
      <c r="C13" s="63"/>
      <c r="D13" s="63"/>
      <c r="E13" s="63"/>
      <c r="F13" s="17"/>
      <c r="G13" s="63"/>
      <c r="H13" s="63"/>
      <c r="I13" s="63"/>
      <c r="J13" s="17"/>
      <c r="K13" s="63"/>
      <c r="L13" s="63"/>
      <c r="M13" s="63"/>
      <c r="N13" s="17"/>
      <c r="O13" s="63"/>
      <c r="P13" s="63"/>
      <c r="Q13" s="63"/>
      <c r="R13" s="17"/>
      <c r="S13" s="63"/>
      <c r="T13" s="63"/>
      <c r="U13" s="63"/>
    </row>
    <row r="14" spans="1:21">
      <c r="A14" s="45"/>
      <c r="B14" s="107" t="s">
        <v>994</v>
      </c>
      <c r="C14" s="30" t="s">
        <v>214</v>
      </c>
      <c r="D14" s="50">
        <v>8117</v>
      </c>
      <c r="E14" s="32"/>
      <c r="F14" s="32"/>
      <c r="G14" s="30" t="s">
        <v>214</v>
      </c>
      <c r="H14" s="50">
        <v>5092</v>
      </c>
      <c r="I14" s="32"/>
      <c r="J14" s="32"/>
      <c r="K14" s="30" t="s">
        <v>214</v>
      </c>
      <c r="L14" s="50">
        <v>5861</v>
      </c>
      <c r="M14" s="32"/>
      <c r="N14" s="32"/>
      <c r="O14" s="30" t="s">
        <v>214</v>
      </c>
      <c r="P14" s="65" t="s">
        <v>995</v>
      </c>
      <c r="Q14" s="30" t="s">
        <v>218</v>
      </c>
      <c r="R14" s="32"/>
      <c r="S14" s="30" t="s">
        <v>214</v>
      </c>
      <c r="T14" s="50">
        <v>12853</v>
      </c>
      <c r="U14" s="32"/>
    </row>
    <row r="15" spans="1:21">
      <c r="A15" s="45"/>
      <c r="B15" s="107"/>
      <c r="C15" s="30"/>
      <c r="D15" s="50"/>
      <c r="E15" s="32"/>
      <c r="F15" s="32"/>
      <c r="G15" s="30"/>
      <c r="H15" s="50"/>
      <c r="I15" s="32"/>
      <c r="J15" s="32"/>
      <c r="K15" s="30"/>
      <c r="L15" s="50"/>
      <c r="M15" s="32"/>
      <c r="N15" s="32"/>
      <c r="O15" s="30"/>
      <c r="P15" s="65"/>
      <c r="Q15" s="30"/>
      <c r="R15" s="32"/>
      <c r="S15" s="30"/>
      <c r="T15" s="50"/>
      <c r="U15" s="32"/>
    </row>
    <row r="16" spans="1:21">
      <c r="A16" s="45"/>
      <c r="B16" s="103" t="s">
        <v>996</v>
      </c>
      <c r="C16" s="26" t="s">
        <v>214</v>
      </c>
      <c r="D16" s="64">
        <v>312</v>
      </c>
      <c r="E16" s="29"/>
      <c r="F16" s="29"/>
      <c r="G16" s="64" t="s">
        <v>310</v>
      </c>
      <c r="H16" s="64"/>
      <c r="I16" s="29"/>
      <c r="J16" s="29"/>
      <c r="K16" s="26" t="s">
        <v>214</v>
      </c>
      <c r="L16" s="49">
        <v>3586</v>
      </c>
      <c r="M16" s="29"/>
      <c r="N16" s="29"/>
      <c r="O16" s="26" t="s">
        <v>214</v>
      </c>
      <c r="P16" s="64" t="s">
        <v>997</v>
      </c>
      <c r="Q16" s="26" t="s">
        <v>218</v>
      </c>
      <c r="R16" s="29"/>
      <c r="S16" s="26" t="s">
        <v>214</v>
      </c>
      <c r="T16" s="49">
        <v>3445</v>
      </c>
      <c r="U16" s="29"/>
    </row>
    <row r="17" spans="1:21">
      <c r="A17" s="45"/>
      <c r="B17" s="103"/>
      <c r="C17" s="26"/>
      <c r="D17" s="64"/>
      <c r="E17" s="29"/>
      <c r="F17" s="29"/>
      <c r="G17" s="64"/>
      <c r="H17" s="64"/>
      <c r="I17" s="29"/>
      <c r="J17" s="29"/>
      <c r="K17" s="26"/>
      <c r="L17" s="49"/>
      <c r="M17" s="29"/>
      <c r="N17" s="29"/>
      <c r="O17" s="26"/>
      <c r="P17" s="64"/>
      <c r="Q17" s="26"/>
      <c r="R17" s="29"/>
      <c r="S17" s="26"/>
      <c r="T17" s="49"/>
      <c r="U17" s="29"/>
    </row>
    <row r="18" spans="1:21">
      <c r="A18" s="45"/>
      <c r="B18" s="107" t="s">
        <v>998</v>
      </c>
      <c r="C18" s="30" t="s">
        <v>214</v>
      </c>
      <c r="D18" s="50">
        <v>4805</v>
      </c>
      <c r="E18" s="32"/>
      <c r="F18" s="32"/>
      <c r="G18" s="30" t="s">
        <v>214</v>
      </c>
      <c r="H18" s="50">
        <v>2010</v>
      </c>
      <c r="I18" s="32"/>
      <c r="J18" s="32"/>
      <c r="K18" s="30" t="s">
        <v>214</v>
      </c>
      <c r="L18" s="65">
        <v>12</v>
      </c>
      <c r="M18" s="32"/>
      <c r="N18" s="32"/>
      <c r="O18" s="30" t="s">
        <v>214</v>
      </c>
      <c r="P18" s="65" t="s">
        <v>310</v>
      </c>
      <c r="Q18" s="32"/>
      <c r="R18" s="32"/>
      <c r="S18" s="30" t="s">
        <v>214</v>
      </c>
      <c r="T18" s="50">
        <v>6827</v>
      </c>
      <c r="U18" s="32"/>
    </row>
    <row r="19" spans="1:21">
      <c r="A19" s="45"/>
      <c r="B19" s="107"/>
      <c r="C19" s="30"/>
      <c r="D19" s="50"/>
      <c r="E19" s="32"/>
      <c r="F19" s="32"/>
      <c r="G19" s="30"/>
      <c r="H19" s="50"/>
      <c r="I19" s="32"/>
      <c r="J19" s="32"/>
      <c r="K19" s="30"/>
      <c r="L19" s="65"/>
      <c r="M19" s="32"/>
      <c r="N19" s="32"/>
      <c r="O19" s="30"/>
      <c r="P19" s="65"/>
      <c r="Q19" s="32"/>
      <c r="R19" s="32"/>
      <c r="S19" s="30"/>
      <c r="T19" s="50"/>
      <c r="U19" s="32"/>
    </row>
    <row r="20" spans="1:21">
      <c r="A20" s="45"/>
      <c r="B20" s="16" t="s">
        <v>999</v>
      </c>
      <c r="C20" s="29"/>
      <c r="D20" s="29"/>
      <c r="E20" s="29"/>
      <c r="F20" s="17"/>
      <c r="G20" s="29"/>
      <c r="H20" s="29"/>
      <c r="I20" s="29"/>
      <c r="J20" s="17"/>
      <c r="K20" s="29"/>
      <c r="L20" s="29"/>
      <c r="M20" s="29"/>
      <c r="N20" s="17"/>
      <c r="O20" s="29"/>
      <c r="P20" s="29"/>
      <c r="Q20" s="29"/>
      <c r="R20" s="17"/>
      <c r="S20" s="29"/>
      <c r="T20" s="29"/>
      <c r="U20" s="29"/>
    </row>
    <row r="21" spans="1:21">
      <c r="A21" s="45"/>
      <c r="B21" s="107" t="s">
        <v>994</v>
      </c>
      <c r="C21" s="30" t="s">
        <v>214</v>
      </c>
      <c r="D21" s="50">
        <v>1544</v>
      </c>
      <c r="E21" s="32"/>
      <c r="F21" s="32"/>
      <c r="G21" s="30" t="s">
        <v>214</v>
      </c>
      <c r="H21" s="50">
        <v>4264</v>
      </c>
      <c r="I21" s="32"/>
      <c r="J21" s="32"/>
      <c r="K21" s="30" t="s">
        <v>214</v>
      </c>
      <c r="L21" s="50">
        <v>3195</v>
      </c>
      <c r="M21" s="32"/>
      <c r="N21" s="32"/>
      <c r="O21" s="30" t="s">
        <v>214</v>
      </c>
      <c r="P21" s="65" t="s">
        <v>1000</v>
      </c>
      <c r="Q21" s="30" t="s">
        <v>218</v>
      </c>
      <c r="R21" s="32"/>
      <c r="S21" s="30" t="s">
        <v>214</v>
      </c>
      <c r="T21" s="50">
        <v>8117</v>
      </c>
      <c r="U21" s="32"/>
    </row>
    <row r="22" spans="1:21">
      <c r="A22" s="45"/>
      <c r="B22" s="107"/>
      <c r="C22" s="30"/>
      <c r="D22" s="50"/>
      <c r="E22" s="32"/>
      <c r="F22" s="32"/>
      <c r="G22" s="30"/>
      <c r="H22" s="50"/>
      <c r="I22" s="32"/>
      <c r="J22" s="32"/>
      <c r="K22" s="30"/>
      <c r="L22" s="50"/>
      <c r="M22" s="32"/>
      <c r="N22" s="32"/>
      <c r="O22" s="30"/>
      <c r="P22" s="65"/>
      <c r="Q22" s="30"/>
      <c r="R22" s="32"/>
      <c r="S22" s="30"/>
      <c r="T22" s="50"/>
      <c r="U22" s="32"/>
    </row>
    <row r="23" spans="1:21">
      <c r="A23" s="45"/>
      <c r="B23" s="103" t="s">
        <v>996</v>
      </c>
      <c r="C23" s="26" t="s">
        <v>214</v>
      </c>
      <c r="D23" s="64">
        <v>316</v>
      </c>
      <c r="E23" s="29"/>
      <c r="F23" s="29"/>
      <c r="G23" s="64" t="s">
        <v>310</v>
      </c>
      <c r="H23" s="64"/>
      <c r="I23" s="29"/>
      <c r="J23" s="29"/>
      <c r="K23" s="26" t="s">
        <v>214</v>
      </c>
      <c r="L23" s="64" t="s">
        <v>310</v>
      </c>
      <c r="M23" s="29"/>
      <c r="N23" s="29"/>
      <c r="O23" s="26" t="s">
        <v>214</v>
      </c>
      <c r="P23" s="64" t="s">
        <v>370</v>
      </c>
      <c r="Q23" s="26" t="s">
        <v>218</v>
      </c>
      <c r="R23" s="29"/>
      <c r="S23" s="26" t="s">
        <v>214</v>
      </c>
      <c r="T23" s="64">
        <v>312</v>
      </c>
      <c r="U23" s="29"/>
    </row>
    <row r="24" spans="1:21">
      <c r="A24" s="45"/>
      <c r="B24" s="103"/>
      <c r="C24" s="26"/>
      <c r="D24" s="64"/>
      <c r="E24" s="29"/>
      <c r="F24" s="29"/>
      <c r="G24" s="64"/>
      <c r="H24" s="64"/>
      <c r="I24" s="29"/>
      <c r="J24" s="29"/>
      <c r="K24" s="26"/>
      <c r="L24" s="64"/>
      <c r="M24" s="29"/>
      <c r="N24" s="29"/>
      <c r="O24" s="26"/>
      <c r="P24" s="64"/>
      <c r="Q24" s="26"/>
      <c r="R24" s="29"/>
      <c r="S24" s="26"/>
      <c r="T24" s="64"/>
      <c r="U24" s="29"/>
    </row>
    <row r="25" spans="1:21">
      <c r="A25" s="45"/>
      <c r="B25" s="107" t="s">
        <v>998</v>
      </c>
      <c r="C25" s="30" t="s">
        <v>214</v>
      </c>
      <c r="D25" s="50">
        <v>6467</v>
      </c>
      <c r="E25" s="32"/>
      <c r="F25" s="32"/>
      <c r="G25" s="30" t="s">
        <v>214</v>
      </c>
      <c r="H25" s="65" t="s">
        <v>379</v>
      </c>
      <c r="I25" s="30" t="s">
        <v>218</v>
      </c>
      <c r="J25" s="32"/>
      <c r="K25" s="30" t="s">
        <v>214</v>
      </c>
      <c r="L25" s="65" t="s">
        <v>310</v>
      </c>
      <c r="M25" s="32"/>
      <c r="N25" s="32"/>
      <c r="O25" s="30" t="s">
        <v>214</v>
      </c>
      <c r="P25" s="65" t="s">
        <v>310</v>
      </c>
      <c r="Q25" s="32"/>
      <c r="R25" s="32"/>
      <c r="S25" s="30" t="s">
        <v>214</v>
      </c>
      <c r="T25" s="50">
        <v>4805</v>
      </c>
      <c r="U25" s="32"/>
    </row>
    <row r="26" spans="1:21">
      <c r="A26" s="45"/>
      <c r="B26" s="107"/>
      <c r="C26" s="30"/>
      <c r="D26" s="50"/>
      <c r="E26" s="32"/>
      <c r="F26" s="32"/>
      <c r="G26" s="30"/>
      <c r="H26" s="65"/>
      <c r="I26" s="30"/>
      <c r="J26" s="32"/>
      <c r="K26" s="30"/>
      <c r="L26" s="65"/>
      <c r="M26" s="32"/>
      <c r="N26" s="32"/>
      <c r="O26" s="30"/>
      <c r="P26" s="65"/>
      <c r="Q26" s="32"/>
      <c r="R26" s="32"/>
      <c r="S26" s="30"/>
      <c r="T26" s="50"/>
      <c r="U26" s="32"/>
    </row>
    <row r="27" spans="1:21">
      <c r="A27" s="45"/>
      <c r="B27" s="16" t="s">
        <v>1001</v>
      </c>
      <c r="C27" s="29"/>
      <c r="D27" s="29"/>
      <c r="E27" s="29"/>
      <c r="F27" s="17"/>
      <c r="G27" s="29"/>
      <c r="H27" s="29"/>
      <c r="I27" s="29"/>
      <c r="J27" s="17"/>
      <c r="K27" s="29"/>
      <c r="L27" s="29"/>
      <c r="M27" s="29"/>
      <c r="N27" s="17"/>
      <c r="O27" s="29"/>
      <c r="P27" s="29"/>
      <c r="Q27" s="29"/>
      <c r="R27" s="17"/>
      <c r="S27" s="29"/>
      <c r="T27" s="29"/>
      <c r="U27" s="29"/>
    </row>
    <row r="28" spans="1:21">
      <c r="A28" s="45"/>
      <c r="B28" s="107" t="s">
        <v>994</v>
      </c>
      <c r="C28" s="30" t="s">
        <v>214</v>
      </c>
      <c r="D28" s="50">
        <v>7020</v>
      </c>
      <c r="E28" s="32"/>
      <c r="F28" s="32"/>
      <c r="G28" s="30" t="s">
        <v>214</v>
      </c>
      <c r="H28" s="50">
        <v>2258</v>
      </c>
      <c r="I28" s="32"/>
      <c r="J28" s="32"/>
      <c r="K28" s="30" t="s">
        <v>214</v>
      </c>
      <c r="L28" s="65" t="s">
        <v>1002</v>
      </c>
      <c r="M28" s="30" t="s">
        <v>218</v>
      </c>
      <c r="N28" s="32"/>
      <c r="O28" s="30" t="s">
        <v>214</v>
      </c>
      <c r="P28" s="65" t="s">
        <v>1003</v>
      </c>
      <c r="Q28" s="30" t="s">
        <v>218</v>
      </c>
      <c r="R28" s="32"/>
      <c r="S28" s="30" t="s">
        <v>214</v>
      </c>
      <c r="T28" s="50">
        <v>1544</v>
      </c>
      <c r="U28" s="32"/>
    </row>
    <row r="29" spans="1:21">
      <c r="A29" s="45"/>
      <c r="B29" s="107"/>
      <c r="C29" s="30"/>
      <c r="D29" s="50"/>
      <c r="E29" s="32"/>
      <c r="F29" s="32"/>
      <c r="G29" s="30"/>
      <c r="H29" s="50"/>
      <c r="I29" s="32"/>
      <c r="J29" s="32"/>
      <c r="K29" s="30"/>
      <c r="L29" s="65"/>
      <c r="M29" s="30"/>
      <c r="N29" s="32"/>
      <c r="O29" s="30"/>
      <c r="P29" s="65"/>
      <c r="Q29" s="30"/>
      <c r="R29" s="32"/>
      <c r="S29" s="30"/>
      <c r="T29" s="50"/>
      <c r="U29" s="32"/>
    </row>
    <row r="30" spans="1:21">
      <c r="A30" s="45"/>
      <c r="B30" s="103" t="s">
        <v>996</v>
      </c>
      <c r="C30" s="26" t="s">
        <v>214</v>
      </c>
      <c r="D30" s="64">
        <v>309</v>
      </c>
      <c r="E30" s="29"/>
      <c r="F30" s="29"/>
      <c r="G30" s="26" t="s">
        <v>214</v>
      </c>
      <c r="H30" s="64">
        <v>26</v>
      </c>
      <c r="I30" s="29"/>
      <c r="J30" s="29"/>
      <c r="K30" s="26" t="s">
        <v>214</v>
      </c>
      <c r="L30" s="64" t="s">
        <v>310</v>
      </c>
      <c r="M30" s="29"/>
      <c r="N30" s="29"/>
      <c r="O30" s="26" t="s">
        <v>214</v>
      </c>
      <c r="P30" s="64" t="s">
        <v>1004</v>
      </c>
      <c r="Q30" s="26" t="s">
        <v>218</v>
      </c>
      <c r="R30" s="29"/>
      <c r="S30" s="26" t="s">
        <v>214</v>
      </c>
      <c r="T30" s="64">
        <v>316</v>
      </c>
      <c r="U30" s="29"/>
    </row>
    <row r="31" spans="1:21">
      <c r="A31" s="45"/>
      <c r="B31" s="103"/>
      <c r="C31" s="26"/>
      <c r="D31" s="64"/>
      <c r="E31" s="29"/>
      <c r="F31" s="29"/>
      <c r="G31" s="26"/>
      <c r="H31" s="64"/>
      <c r="I31" s="29"/>
      <c r="J31" s="29"/>
      <c r="K31" s="26"/>
      <c r="L31" s="64"/>
      <c r="M31" s="29"/>
      <c r="N31" s="29"/>
      <c r="O31" s="26"/>
      <c r="P31" s="64"/>
      <c r="Q31" s="26"/>
      <c r="R31" s="29"/>
      <c r="S31" s="26"/>
      <c r="T31" s="64"/>
      <c r="U31" s="29"/>
    </row>
    <row r="32" spans="1:21">
      <c r="A32" s="45"/>
      <c r="B32" s="107" t="s">
        <v>998</v>
      </c>
      <c r="C32" s="30" t="s">
        <v>214</v>
      </c>
      <c r="D32" s="50">
        <v>5532</v>
      </c>
      <c r="E32" s="32"/>
      <c r="F32" s="32"/>
      <c r="G32" s="30" t="s">
        <v>214</v>
      </c>
      <c r="H32" s="50">
        <v>2542</v>
      </c>
      <c r="I32" s="32"/>
      <c r="J32" s="32"/>
      <c r="K32" s="30" t="s">
        <v>214</v>
      </c>
      <c r="L32" s="65" t="s">
        <v>1005</v>
      </c>
      <c r="M32" s="30" t="s">
        <v>218</v>
      </c>
      <c r="N32" s="32"/>
      <c r="O32" s="30" t="s">
        <v>214</v>
      </c>
      <c r="P32" s="65" t="s">
        <v>310</v>
      </c>
      <c r="Q32" s="32"/>
      <c r="R32" s="32"/>
      <c r="S32" s="30" t="s">
        <v>214</v>
      </c>
      <c r="T32" s="50">
        <v>6467</v>
      </c>
      <c r="U32" s="32"/>
    </row>
    <row r="33" spans="1:21">
      <c r="A33" s="45"/>
      <c r="B33" s="107"/>
      <c r="C33" s="30"/>
      <c r="D33" s="50"/>
      <c r="E33" s="32"/>
      <c r="F33" s="32"/>
      <c r="G33" s="30"/>
      <c r="H33" s="50"/>
      <c r="I33" s="32"/>
      <c r="J33" s="32"/>
      <c r="K33" s="30"/>
      <c r="L33" s="65"/>
      <c r="M33" s="30"/>
      <c r="N33" s="32"/>
      <c r="O33" s="30"/>
      <c r="P33" s="65"/>
      <c r="Q33" s="32"/>
      <c r="R33" s="32"/>
      <c r="S33" s="30"/>
      <c r="T33" s="50"/>
      <c r="U33" s="32"/>
    </row>
  </sheetData>
  <mergeCells count="224">
    <mergeCell ref="T32:T33"/>
    <mergeCell ref="U32:U33"/>
    <mergeCell ref="A1:A2"/>
    <mergeCell ref="B1:U1"/>
    <mergeCell ref="B2:U2"/>
    <mergeCell ref="B3:U3"/>
    <mergeCell ref="A4:A33"/>
    <mergeCell ref="B4:U4"/>
    <mergeCell ref="B5:U5"/>
    <mergeCell ref="B6:U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T21:T22"/>
    <mergeCell ref="U21:U22"/>
    <mergeCell ref="B23:B24"/>
    <mergeCell ref="C23:C24"/>
    <mergeCell ref="D23:D24"/>
    <mergeCell ref="E23:E24"/>
    <mergeCell ref="F23:F24"/>
    <mergeCell ref="G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S14:S15"/>
    <mergeCell ref="T14:T15"/>
    <mergeCell ref="U14:U15"/>
    <mergeCell ref="B16:B17"/>
    <mergeCell ref="C16:C17"/>
    <mergeCell ref="D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2"/>
    <mergeCell ref="O9:Q12"/>
    <mergeCell ref="R9:R12"/>
    <mergeCell ref="S9:U9"/>
    <mergeCell ref="S10:U10"/>
    <mergeCell ref="S11:U11"/>
    <mergeCell ref="S12:U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71</v>
      </c>
      <c r="B2" s="1" t="s">
        <v>3</v>
      </c>
      <c r="C2" s="1" t="s">
        <v>36</v>
      </c>
      <c r="D2" s="1" t="s">
        <v>37</v>
      </c>
    </row>
    <row r="3" spans="1:4">
      <c r="A3" s="3" t="s">
        <v>72</v>
      </c>
      <c r="B3" s="4" t="s">
        <v>7</v>
      </c>
      <c r="C3" s="4" t="s">
        <v>7</v>
      </c>
      <c r="D3" s="4" t="s">
        <v>7</v>
      </c>
    </row>
    <row r="4" spans="1:4">
      <c r="A4" s="2" t="s">
        <v>62</v>
      </c>
      <c r="B4" s="8">
        <v>27179</v>
      </c>
      <c r="C4" s="8">
        <v>37098</v>
      </c>
      <c r="D4" s="8">
        <v>-50645</v>
      </c>
    </row>
    <row r="5" spans="1:4">
      <c r="A5" s="3" t="s">
        <v>73</v>
      </c>
      <c r="B5" s="4" t="s">
        <v>7</v>
      </c>
      <c r="C5" s="4" t="s">
        <v>7</v>
      </c>
      <c r="D5" s="4" t="s">
        <v>7</v>
      </c>
    </row>
    <row r="6" spans="1:4" ht="30">
      <c r="A6" s="2" t="s">
        <v>74</v>
      </c>
      <c r="B6" s="6">
        <v>-1525</v>
      </c>
      <c r="C6" s="4">
        <v>0</v>
      </c>
      <c r="D6" s="4">
        <v>0</v>
      </c>
    </row>
    <row r="7" spans="1:4" ht="30">
      <c r="A7" s="2" t="s">
        <v>75</v>
      </c>
      <c r="B7" s="6">
        <v>3051</v>
      </c>
      <c r="C7" s="4">
        <v>0</v>
      </c>
      <c r="D7" s="4">
        <v>0</v>
      </c>
    </row>
    <row r="8" spans="1:4" ht="30">
      <c r="A8" s="2" t="s">
        <v>76</v>
      </c>
      <c r="B8" s="6">
        <v>1526</v>
      </c>
      <c r="C8" s="4">
        <v>0</v>
      </c>
      <c r="D8" s="4">
        <v>0</v>
      </c>
    </row>
    <row r="9" spans="1:4">
      <c r="A9" s="2" t="s">
        <v>77</v>
      </c>
      <c r="B9" s="6">
        <v>28705</v>
      </c>
      <c r="C9" s="6">
        <v>37098</v>
      </c>
      <c r="D9" s="6">
        <v>-50645</v>
      </c>
    </row>
    <row r="10" spans="1:4" ht="30">
      <c r="A10" s="2" t="s">
        <v>78</v>
      </c>
      <c r="B10" s="4">
        <v>198</v>
      </c>
      <c r="C10" s="4">
        <v>215</v>
      </c>
      <c r="D10" s="4">
        <v>194</v>
      </c>
    </row>
    <row r="11" spans="1:4" ht="30">
      <c r="A11" s="2" t="s">
        <v>79</v>
      </c>
      <c r="B11" s="8">
        <v>28903</v>
      </c>
      <c r="C11" s="8">
        <v>37313</v>
      </c>
      <c r="D11" s="8">
        <v>-504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25.85546875" customWidth="1"/>
    <col min="5" max="5" width="3.28515625" customWidth="1"/>
    <col min="6" max="6" width="19.85546875" customWidth="1"/>
    <col min="7" max="7" width="4.140625" customWidth="1"/>
    <col min="8" max="8" width="16.42578125" customWidth="1"/>
    <col min="9" max="9" width="3.28515625" customWidth="1"/>
  </cols>
  <sheetData>
    <row r="1" spans="1:9" ht="15" customHeight="1">
      <c r="A1" s="9" t="s">
        <v>1006</v>
      </c>
      <c r="B1" s="9" t="s">
        <v>2</v>
      </c>
      <c r="C1" s="9"/>
      <c r="D1" s="9"/>
      <c r="E1" s="9"/>
      <c r="F1" s="9"/>
      <c r="G1" s="9"/>
      <c r="H1" s="9"/>
      <c r="I1" s="9"/>
    </row>
    <row r="2" spans="1:9" ht="15" customHeight="1">
      <c r="A2" s="9"/>
      <c r="B2" s="9" t="s">
        <v>3</v>
      </c>
      <c r="C2" s="9"/>
      <c r="D2" s="9"/>
      <c r="E2" s="9"/>
      <c r="F2" s="9"/>
      <c r="G2" s="9"/>
      <c r="H2" s="9"/>
      <c r="I2" s="9"/>
    </row>
    <row r="3" spans="1:9" ht="15" customHeight="1">
      <c r="A3" s="3" t="s">
        <v>195</v>
      </c>
      <c r="B3" s="44" t="s">
        <v>7</v>
      </c>
      <c r="C3" s="44"/>
      <c r="D3" s="44"/>
      <c r="E3" s="44"/>
      <c r="F3" s="44"/>
      <c r="G3" s="44"/>
      <c r="H3" s="44"/>
      <c r="I3" s="44"/>
    </row>
    <row r="4" spans="1:9" ht="15" customHeight="1">
      <c r="A4" s="45" t="s">
        <v>1007</v>
      </c>
      <c r="B4" s="44" t="s">
        <v>7</v>
      </c>
      <c r="C4" s="44"/>
      <c r="D4" s="44"/>
      <c r="E4" s="44"/>
      <c r="F4" s="44"/>
      <c r="G4" s="44"/>
      <c r="H4" s="44"/>
      <c r="I4" s="44"/>
    </row>
    <row r="5" spans="1:9" ht="114.75" customHeight="1">
      <c r="A5" s="45"/>
      <c r="B5" s="47" t="s">
        <v>196</v>
      </c>
      <c r="C5" s="47"/>
      <c r="D5" s="47"/>
      <c r="E5" s="47"/>
      <c r="F5" s="47"/>
      <c r="G5" s="47"/>
      <c r="H5" s="47"/>
      <c r="I5" s="47"/>
    </row>
    <row r="6" spans="1:9" ht="140.25" customHeight="1">
      <c r="A6" s="45"/>
      <c r="B6" s="32" t="s">
        <v>197</v>
      </c>
      <c r="C6" s="32"/>
      <c r="D6" s="32"/>
      <c r="E6" s="32"/>
      <c r="F6" s="32"/>
      <c r="G6" s="32"/>
      <c r="H6" s="32"/>
      <c r="I6" s="32"/>
    </row>
    <row r="7" spans="1:9">
      <c r="A7" s="45"/>
      <c r="B7" s="32" t="s">
        <v>198</v>
      </c>
      <c r="C7" s="32"/>
      <c r="D7" s="32"/>
      <c r="E7" s="32"/>
      <c r="F7" s="32"/>
      <c r="G7" s="32"/>
      <c r="H7" s="32"/>
      <c r="I7" s="32"/>
    </row>
    <row r="8" spans="1:9" ht="15" customHeight="1">
      <c r="A8" s="45" t="s">
        <v>1008</v>
      </c>
      <c r="B8" s="44" t="s">
        <v>7</v>
      </c>
      <c r="C8" s="44"/>
      <c r="D8" s="44"/>
      <c r="E8" s="44"/>
      <c r="F8" s="44"/>
      <c r="G8" s="44"/>
      <c r="H8" s="44"/>
      <c r="I8" s="44"/>
    </row>
    <row r="9" spans="1:9" ht="51" customHeight="1">
      <c r="A9" s="45"/>
      <c r="B9" s="47" t="s">
        <v>199</v>
      </c>
      <c r="C9" s="47"/>
      <c r="D9" s="47"/>
      <c r="E9" s="47"/>
      <c r="F9" s="47"/>
      <c r="G9" s="47"/>
      <c r="H9" s="47"/>
      <c r="I9" s="47"/>
    </row>
    <row r="10" spans="1:9" ht="15" customHeight="1">
      <c r="A10" s="45" t="s">
        <v>1009</v>
      </c>
      <c r="B10" s="44" t="s">
        <v>7</v>
      </c>
      <c r="C10" s="44"/>
      <c r="D10" s="44"/>
      <c r="E10" s="44"/>
      <c r="F10" s="44"/>
      <c r="G10" s="44"/>
      <c r="H10" s="44"/>
      <c r="I10" s="44"/>
    </row>
    <row r="11" spans="1:9" ht="51" customHeight="1">
      <c r="A11" s="45"/>
      <c r="B11" s="47" t="s">
        <v>200</v>
      </c>
      <c r="C11" s="47"/>
      <c r="D11" s="47"/>
      <c r="E11" s="47"/>
      <c r="F11" s="47"/>
      <c r="G11" s="47"/>
      <c r="H11" s="47"/>
      <c r="I11" s="47"/>
    </row>
    <row r="12" spans="1:9" ht="15" customHeight="1">
      <c r="A12" s="45" t="s">
        <v>1010</v>
      </c>
      <c r="B12" s="44" t="s">
        <v>7</v>
      </c>
      <c r="C12" s="44"/>
      <c r="D12" s="44"/>
      <c r="E12" s="44"/>
      <c r="F12" s="44"/>
      <c r="G12" s="44"/>
      <c r="H12" s="44"/>
      <c r="I12" s="44"/>
    </row>
    <row r="13" spans="1:9" ht="25.5" customHeight="1">
      <c r="A13" s="45"/>
      <c r="B13" s="47" t="s">
        <v>1011</v>
      </c>
      <c r="C13" s="47"/>
      <c r="D13" s="47"/>
      <c r="E13" s="47"/>
      <c r="F13" s="47"/>
      <c r="G13" s="47"/>
      <c r="H13" s="47"/>
      <c r="I13" s="47"/>
    </row>
    <row r="14" spans="1:9" ht="15" customHeight="1">
      <c r="A14" s="45" t="s">
        <v>1012</v>
      </c>
      <c r="B14" s="44" t="s">
        <v>7</v>
      </c>
      <c r="C14" s="44"/>
      <c r="D14" s="44"/>
      <c r="E14" s="44"/>
      <c r="F14" s="44"/>
      <c r="G14" s="44"/>
      <c r="H14" s="44"/>
      <c r="I14" s="44"/>
    </row>
    <row r="15" spans="1:9" ht="102" customHeight="1">
      <c r="A15" s="45"/>
      <c r="B15" s="47" t="s">
        <v>202</v>
      </c>
      <c r="C15" s="47"/>
      <c r="D15" s="47"/>
      <c r="E15" s="47"/>
      <c r="F15" s="47"/>
      <c r="G15" s="47"/>
      <c r="H15" s="47"/>
      <c r="I15" s="47"/>
    </row>
    <row r="16" spans="1:9" ht="102" customHeight="1">
      <c r="A16" s="45"/>
      <c r="B16" s="32" t="s">
        <v>203</v>
      </c>
      <c r="C16" s="32"/>
      <c r="D16" s="32"/>
      <c r="E16" s="32"/>
      <c r="F16" s="32"/>
      <c r="G16" s="32"/>
      <c r="H16" s="32"/>
      <c r="I16" s="32"/>
    </row>
    <row r="17" spans="1:9" ht="15" customHeight="1">
      <c r="A17" s="45" t="s">
        <v>1013</v>
      </c>
      <c r="B17" s="44" t="s">
        <v>7</v>
      </c>
      <c r="C17" s="44"/>
      <c r="D17" s="44"/>
      <c r="E17" s="44"/>
      <c r="F17" s="44"/>
      <c r="G17" s="44"/>
      <c r="H17" s="44"/>
      <c r="I17" s="44"/>
    </row>
    <row r="18" spans="1:9" ht="38.25" customHeight="1">
      <c r="A18" s="45"/>
      <c r="B18" s="47" t="s">
        <v>204</v>
      </c>
      <c r="C18" s="47"/>
      <c r="D18" s="47"/>
      <c r="E18" s="47"/>
      <c r="F18" s="47"/>
      <c r="G18" s="47"/>
      <c r="H18" s="47"/>
      <c r="I18" s="47"/>
    </row>
    <row r="19" spans="1:9" ht="15" customHeight="1">
      <c r="A19" s="45" t="s">
        <v>1014</v>
      </c>
      <c r="B19" s="44" t="s">
        <v>7</v>
      </c>
      <c r="C19" s="44"/>
      <c r="D19" s="44"/>
      <c r="E19" s="44"/>
      <c r="F19" s="44"/>
      <c r="G19" s="44"/>
      <c r="H19" s="44"/>
      <c r="I19" s="44"/>
    </row>
    <row r="20" spans="1:9" ht="76.5" customHeight="1">
      <c r="A20" s="45"/>
      <c r="B20" s="47" t="s">
        <v>205</v>
      </c>
      <c r="C20" s="47"/>
      <c r="D20" s="47"/>
      <c r="E20" s="47"/>
      <c r="F20" s="47"/>
      <c r="G20" s="47"/>
      <c r="H20" s="47"/>
      <c r="I20" s="47"/>
    </row>
    <row r="21" spans="1:9" ht="15" customHeight="1">
      <c r="A21" s="45" t="s">
        <v>1015</v>
      </c>
      <c r="B21" s="44" t="s">
        <v>7</v>
      </c>
      <c r="C21" s="44"/>
      <c r="D21" s="44"/>
      <c r="E21" s="44"/>
      <c r="F21" s="44"/>
      <c r="G21" s="44"/>
      <c r="H21" s="44"/>
      <c r="I21" s="44"/>
    </row>
    <row r="22" spans="1:9" ht="76.5" customHeight="1">
      <c r="A22" s="45"/>
      <c r="B22" s="47" t="s">
        <v>206</v>
      </c>
      <c r="C22" s="47"/>
      <c r="D22" s="47"/>
      <c r="E22" s="47"/>
      <c r="F22" s="47"/>
      <c r="G22" s="47"/>
      <c r="H22" s="47"/>
      <c r="I22" s="47"/>
    </row>
    <row r="23" spans="1:9" ht="15" customHeight="1">
      <c r="A23" s="45" t="s">
        <v>1016</v>
      </c>
      <c r="B23" s="44" t="s">
        <v>7</v>
      </c>
      <c r="C23" s="44"/>
      <c r="D23" s="44"/>
      <c r="E23" s="44"/>
      <c r="F23" s="44"/>
      <c r="G23" s="44"/>
      <c r="H23" s="44"/>
      <c r="I23" s="44"/>
    </row>
    <row r="24" spans="1:9" ht="76.5" customHeight="1">
      <c r="A24" s="45"/>
      <c r="B24" s="47" t="s">
        <v>207</v>
      </c>
      <c r="C24" s="47"/>
      <c r="D24" s="47"/>
      <c r="E24" s="47"/>
      <c r="F24" s="47"/>
      <c r="G24" s="47"/>
      <c r="H24" s="47"/>
      <c r="I24" s="47"/>
    </row>
    <row r="25" spans="1:9" ht="15" customHeight="1">
      <c r="A25" s="45" t="s">
        <v>1017</v>
      </c>
      <c r="B25" s="44" t="s">
        <v>7</v>
      </c>
      <c r="C25" s="44"/>
      <c r="D25" s="44"/>
      <c r="E25" s="44"/>
      <c r="F25" s="44"/>
      <c r="G25" s="44"/>
      <c r="H25" s="44"/>
      <c r="I25" s="44"/>
    </row>
    <row r="26" spans="1:9" ht="25.5" customHeight="1">
      <c r="A26" s="45"/>
      <c r="B26" s="47" t="s">
        <v>208</v>
      </c>
      <c r="C26" s="47"/>
      <c r="D26" s="47"/>
      <c r="E26" s="47"/>
      <c r="F26" s="47"/>
      <c r="G26" s="47"/>
      <c r="H26" s="47"/>
      <c r="I26" s="47"/>
    </row>
    <row r="27" spans="1:9" ht="15" customHeight="1">
      <c r="A27" s="45" t="s">
        <v>1018</v>
      </c>
      <c r="B27" s="44" t="s">
        <v>7</v>
      </c>
      <c r="C27" s="44"/>
      <c r="D27" s="44"/>
      <c r="E27" s="44"/>
      <c r="F27" s="44"/>
      <c r="G27" s="44"/>
      <c r="H27" s="44"/>
      <c r="I27" s="44"/>
    </row>
    <row r="28" spans="1:9" ht="51" customHeight="1">
      <c r="A28" s="45"/>
      <c r="B28" s="47" t="s">
        <v>209</v>
      </c>
      <c r="C28" s="47"/>
      <c r="D28" s="47"/>
      <c r="E28" s="47"/>
      <c r="F28" s="47"/>
      <c r="G28" s="47"/>
      <c r="H28" s="47"/>
      <c r="I28" s="47"/>
    </row>
    <row r="29" spans="1:9" ht="25.5" customHeight="1">
      <c r="A29" s="45"/>
      <c r="B29" s="32" t="s">
        <v>210</v>
      </c>
      <c r="C29" s="32"/>
      <c r="D29" s="32"/>
      <c r="E29" s="32"/>
      <c r="F29" s="32"/>
      <c r="G29" s="32"/>
      <c r="H29" s="32"/>
      <c r="I29" s="32"/>
    </row>
    <row r="30" spans="1:9">
      <c r="A30" s="45"/>
      <c r="B30" s="22"/>
      <c r="C30" s="22"/>
      <c r="D30" s="22"/>
      <c r="E30" s="22"/>
      <c r="F30" s="22"/>
      <c r="G30" s="22"/>
      <c r="H30" s="22"/>
      <c r="I30" s="22"/>
    </row>
    <row r="31" spans="1:9">
      <c r="A31" s="45"/>
      <c r="B31" s="13"/>
      <c r="C31" s="13"/>
      <c r="D31" s="13"/>
      <c r="E31" s="13"/>
      <c r="F31" s="13"/>
      <c r="G31" s="13"/>
      <c r="H31" s="13"/>
      <c r="I31" s="13"/>
    </row>
    <row r="32" spans="1:9" ht="15.75" thickBot="1">
      <c r="A32" s="45"/>
      <c r="B32" s="14"/>
      <c r="C32" s="23" t="s">
        <v>211</v>
      </c>
      <c r="D32" s="23"/>
      <c r="E32" s="23"/>
      <c r="F32" s="23"/>
      <c r="G32" s="23"/>
      <c r="H32" s="23"/>
      <c r="I32" s="23"/>
    </row>
    <row r="33" spans="1:9" ht="15.75" thickBot="1">
      <c r="A33" s="45"/>
      <c r="B33" s="14"/>
      <c r="C33" s="24">
        <v>2013</v>
      </c>
      <c r="D33" s="24"/>
      <c r="E33" s="24"/>
      <c r="F33" s="12"/>
      <c r="G33" s="24">
        <v>2012</v>
      </c>
      <c r="H33" s="24"/>
      <c r="I33" s="24"/>
    </row>
    <row r="34" spans="1:9">
      <c r="A34" s="45"/>
      <c r="B34" s="14"/>
      <c r="C34" s="25" t="s">
        <v>212</v>
      </c>
      <c r="D34" s="25"/>
      <c r="E34" s="25"/>
      <c r="F34" s="25"/>
      <c r="G34" s="25"/>
      <c r="H34" s="25"/>
      <c r="I34" s="25"/>
    </row>
    <row r="35" spans="1:9">
      <c r="A35" s="45"/>
      <c r="B35" s="26" t="s">
        <v>213</v>
      </c>
      <c r="C35" s="27" t="s">
        <v>214</v>
      </c>
      <c r="D35" s="28">
        <v>270498</v>
      </c>
      <c r="E35" s="29"/>
      <c r="F35" s="29"/>
      <c r="G35" s="27" t="s">
        <v>214</v>
      </c>
      <c r="H35" s="28">
        <v>176082</v>
      </c>
      <c r="I35" s="29"/>
    </row>
    <row r="36" spans="1:9">
      <c r="A36" s="45"/>
      <c r="B36" s="26"/>
      <c r="C36" s="27"/>
      <c r="D36" s="28"/>
      <c r="E36" s="29"/>
      <c r="F36" s="29"/>
      <c r="G36" s="27"/>
      <c r="H36" s="28"/>
      <c r="I36" s="29"/>
    </row>
    <row r="37" spans="1:9">
      <c r="A37" s="45"/>
      <c r="B37" s="30" t="s">
        <v>215</v>
      </c>
      <c r="C37" s="31">
        <v>244</v>
      </c>
      <c r="D37" s="31"/>
      <c r="E37" s="32"/>
      <c r="F37" s="32"/>
      <c r="G37" s="31">
        <v>650</v>
      </c>
      <c r="H37" s="31"/>
      <c r="I37" s="32"/>
    </row>
    <row r="38" spans="1:9">
      <c r="A38" s="45"/>
      <c r="B38" s="30"/>
      <c r="C38" s="31"/>
      <c r="D38" s="31"/>
      <c r="E38" s="32"/>
      <c r="F38" s="32"/>
      <c r="G38" s="31"/>
      <c r="H38" s="31"/>
      <c r="I38" s="32"/>
    </row>
    <row r="39" spans="1:9" ht="15.75" thickBot="1">
      <c r="A39" s="45"/>
      <c r="B39" s="17" t="s">
        <v>216</v>
      </c>
      <c r="C39" s="33" t="s">
        <v>217</v>
      </c>
      <c r="D39" s="33"/>
      <c r="E39" s="19" t="s">
        <v>218</v>
      </c>
      <c r="F39" s="17"/>
      <c r="G39" s="33" t="s">
        <v>219</v>
      </c>
      <c r="H39" s="33"/>
      <c r="I39" s="19" t="s">
        <v>218</v>
      </c>
    </row>
    <row r="40" spans="1:9">
      <c r="A40" s="45"/>
      <c r="B40" s="34" t="s">
        <v>220</v>
      </c>
      <c r="C40" s="36" t="s">
        <v>214</v>
      </c>
      <c r="D40" s="38">
        <v>257889</v>
      </c>
      <c r="E40" s="40"/>
      <c r="F40" s="32"/>
      <c r="G40" s="36" t="s">
        <v>214</v>
      </c>
      <c r="H40" s="38">
        <v>168615</v>
      </c>
      <c r="I40" s="40"/>
    </row>
    <row r="41" spans="1:9" ht="15.75" thickBot="1">
      <c r="A41" s="45"/>
      <c r="B41" s="34"/>
      <c r="C41" s="37"/>
      <c r="D41" s="39"/>
      <c r="E41" s="41"/>
      <c r="F41" s="32"/>
      <c r="G41" s="37"/>
      <c r="H41" s="39"/>
      <c r="I41" s="41"/>
    </row>
    <row r="42" spans="1:9" ht="15.75" thickTop="1">
      <c r="A42" s="45"/>
      <c r="B42" s="32"/>
      <c r="C42" s="32"/>
      <c r="D42" s="32"/>
      <c r="E42" s="32"/>
      <c r="F42" s="32"/>
      <c r="G42" s="32"/>
      <c r="H42" s="32"/>
      <c r="I42" s="32"/>
    </row>
    <row r="43" spans="1:9">
      <c r="A43" s="45"/>
      <c r="B43" s="13"/>
      <c r="C43" s="13"/>
    </row>
    <row r="44" spans="1:9" ht="63.75">
      <c r="A44" s="45"/>
      <c r="B44" s="42">
        <v>-1</v>
      </c>
      <c r="C44" s="42" t="s">
        <v>221</v>
      </c>
    </row>
    <row r="45" spans="1:9" ht="15" customHeight="1">
      <c r="A45" s="45" t="s">
        <v>1019</v>
      </c>
      <c r="B45" s="44" t="s">
        <v>7</v>
      </c>
      <c r="C45" s="44"/>
      <c r="D45" s="44"/>
      <c r="E45" s="44"/>
      <c r="F45" s="44"/>
      <c r="G45" s="44"/>
      <c r="H45" s="44"/>
      <c r="I45" s="44"/>
    </row>
    <row r="46" spans="1:9" ht="89.25" customHeight="1">
      <c r="A46" s="45"/>
      <c r="B46" s="47" t="s">
        <v>222</v>
      </c>
      <c r="C46" s="47"/>
      <c r="D46" s="47"/>
      <c r="E46" s="47"/>
      <c r="F46" s="47"/>
      <c r="G46" s="47"/>
      <c r="H46" s="47"/>
      <c r="I46" s="47"/>
    </row>
    <row r="47" spans="1:9">
      <c r="A47" s="45"/>
      <c r="B47" s="22"/>
      <c r="C47" s="22"/>
      <c r="D47" s="22"/>
    </row>
    <row r="48" spans="1:9">
      <c r="A48" s="45"/>
      <c r="B48" s="13"/>
      <c r="C48" s="13"/>
      <c r="D48" s="13"/>
    </row>
    <row r="49" spans="1:9">
      <c r="A49" s="45"/>
      <c r="B49" s="16" t="s">
        <v>223</v>
      </c>
      <c r="C49" s="43" t="s">
        <v>224</v>
      </c>
      <c r="D49" s="15" t="s">
        <v>225</v>
      </c>
    </row>
    <row r="50" spans="1:9">
      <c r="A50" s="45"/>
      <c r="B50" s="21" t="s">
        <v>226</v>
      </c>
      <c r="C50" s="14" t="s">
        <v>224</v>
      </c>
      <c r="D50" s="18" t="s">
        <v>227</v>
      </c>
    </row>
    <row r="51" spans="1:9">
      <c r="A51" s="45"/>
      <c r="B51" s="16" t="s">
        <v>228</v>
      </c>
      <c r="C51" s="43" t="s">
        <v>224</v>
      </c>
      <c r="D51" s="15" t="s">
        <v>229</v>
      </c>
    </row>
    <row r="52" spans="1:9">
      <c r="A52" s="45"/>
      <c r="B52" s="21" t="s">
        <v>230</v>
      </c>
      <c r="C52" s="14" t="s">
        <v>224</v>
      </c>
      <c r="D52" s="18" t="s">
        <v>231</v>
      </c>
    </row>
    <row r="53" spans="1:9" ht="15" customHeight="1">
      <c r="A53" s="45" t="s">
        <v>1020</v>
      </c>
      <c r="B53" s="44" t="s">
        <v>7</v>
      </c>
      <c r="C53" s="44"/>
      <c r="D53" s="44"/>
      <c r="E53" s="44"/>
      <c r="F53" s="44"/>
      <c r="G53" s="44"/>
      <c r="H53" s="44"/>
      <c r="I53" s="44"/>
    </row>
    <row r="54" spans="1:9" ht="63.75" customHeight="1">
      <c r="A54" s="45"/>
      <c r="B54" s="47" t="s">
        <v>232</v>
      </c>
      <c r="C54" s="47"/>
      <c r="D54" s="47"/>
      <c r="E54" s="47"/>
      <c r="F54" s="47"/>
      <c r="G54" s="47"/>
      <c r="H54" s="47"/>
      <c r="I54" s="47"/>
    </row>
    <row r="55" spans="1:9" ht="15" customHeight="1">
      <c r="A55" s="45" t="s">
        <v>1021</v>
      </c>
      <c r="B55" s="44" t="s">
        <v>7</v>
      </c>
      <c r="C55" s="44"/>
      <c r="D55" s="44"/>
      <c r="E55" s="44"/>
      <c r="F55" s="44"/>
      <c r="G55" s="44"/>
      <c r="H55" s="44"/>
      <c r="I55" s="44"/>
    </row>
    <row r="56" spans="1:9" ht="38.25" customHeight="1">
      <c r="A56" s="45"/>
      <c r="B56" s="47" t="s">
        <v>233</v>
      </c>
      <c r="C56" s="47"/>
      <c r="D56" s="47"/>
      <c r="E56" s="47"/>
      <c r="F56" s="47"/>
      <c r="G56" s="47"/>
      <c r="H56" s="47"/>
      <c r="I56" s="47"/>
    </row>
    <row r="57" spans="1:9" ht="15" customHeight="1">
      <c r="A57" s="45" t="s">
        <v>325</v>
      </c>
      <c r="B57" s="44" t="s">
        <v>7</v>
      </c>
      <c r="C57" s="44"/>
      <c r="D57" s="44"/>
      <c r="E57" s="44"/>
      <c r="F57" s="44"/>
      <c r="G57" s="44"/>
      <c r="H57" s="44"/>
      <c r="I57" s="44"/>
    </row>
    <row r="58" spans="1:9" ht="51" customHeight="1">
      <c r="A58" s="45"/>
      <c r="B58" s="47" t="s">
        <v>234</v>
      </c>
      <c r="C58" s="47"/>
      <c r="D58" s="47"/>
      <c r="E58" s="47"/>
      <c r="F58" s="47"/>
      <c r="G58" s="47"/>
      <c r="H58" s="47"/>
      <c r="I58" s="47"/>
    </row>
    <row r="59" spans="1:9" ht="15" customHeight="1">
      <c r="A59" s="45" t="s">
        <v>1022</v>
      </c>
      <c r="B59" s="44" t="s">
        <v>7</v>
      </c>
      <c r="C59" s="44"/>
      <c r="D59" s="44"/>
      <c r="E59" s="44"/>
      <c r="F59" s="44"/>
      <c r="G59" s="44"/>
      <c r="H59" s="44"/>
      <c r="I59" s="44"/>
    </row>
    <row r="60" spans="1:9" ht="76.5" customHeight="1">
      <c r="A60" s="45"/>
      <c r="B60" s="47" t="s">
        <v>235</v>
      </c>
      <c r="C60" s="47"/>
      <c r="D60" s="47"/>
      <c r="E60" s="47"/>
      <c r="F60" s="47"/>
      <c r="G60" s="47"/>
      <c r="H60" s="47"/>
      <c r="I60" s="47"/>
    </row>
    <row r="61" spans="1:9" ht="15" customHeight="1">
      <c r="A61" s="45" t="s">
        <v>1023</v>
      </c>
      <c r="B61" s="44" t="s">
        <v>7</v>
      </c>
      <c r="C61" s="44"/>
      <c r="D61" s="44"/>
      <c r="E61" s="44"/>
      <c r="F61" s="44"/>
      <c r="G61" s="44"/>
      <c r="H61" s="44"/>
      <c r="I61" s="44"/>
    </row>
    <row r="62" spans="1:9" ht="25.5" customHeight="1">
      <c r="A62" s="45"/>
      <c r="B62" s="47" t="s">
        <v>236</v>
      </c>
      <c r="C62" s="47"/>
      <c r="D62" s="47"/>
      <c r="E62" s="47"/>
      <c r="F62" s="47"/>
      <c r="G62" s="47"/>
      <c r="H62" s="47"/>
      <c r="I62" s="47"/>
    </row>
    <row r="63" spans="1:9" ht="15" customHeight="1">
      <c r="A63" s="45" t="s">
        <v>1024</v>
      </c>
      <c r="B63" s="44" t="s">
        <v>7</v>
      </c>
      <c r="C63" s="44"/>
      <c r="D63" s="44"/>
      <c r="E63" s="44"/>
      <c r="F63" s="44"/>
      <c r="G63" s="44"/>
      <c r="H63" s="44"/>
      <c r="I63" s="44"/>
    </row>
    <row r="64" spans="1:9" ht="25.5" customHeight="1">
      <c r="A64" s="45"/>
      <c r="B64" s="47" t="s">
        <v>237</v>
      </c>
      <c r="C64" s="47"/>
      <c r="D64" s="47"/>
      <c r="E64" s="47"/>
      <c r="F64" s="47"/>
      <c r="G64" s="47"/>
      <c r="H64" s="47"/>
      <c r="I64" s="47"/>
    </row>
    <row r="65" spans="1:9" ht="15" customHeight="1">
      <c r="A65" s="45" t="s">
        <v>332</v>
      </c>
      <c r="B65" s="44" t="s">
        <v>7</v>
      </c>
      <c r="C65" s="44"/>
      <c r="D65" s="44"/>
      <c r="E65" s="44"/>
      <c r="F65" s="44"/>
      <c r="G65" s="44"/>
      <c r="H65" s="44"/>
      <c r="I65" s="44"/>
    </row>
    <row r="66" spans="1:9" ht="114.75" customHeight="1">
      <c r="A66" s="45"/>
      <c r="B66" s="47" t="s">
        <v>238</v>
      </c>
      <c r="C66" s="47"/>
      <c r="D66" s="47"/>
      <c r="E66" s="47"/>
      <c r="F66" s="47"/>
      <c r="G66" s="47"/>
      <c r="H66" s="47"/>
      <c r="I66" s="47"/>
    </row>
    <row r="67" spans="1:9" ht="15" customHeight="1">
      <c r="A67" s="45" t="s">
        <v>1025</v>
      </c>
      <c r="B67" s="44" t="s">
        <v>7</v>
      </c>
      <c r="C67" s="44"/>
      <c r="D67" s="44"/>
      <c r="E67" s="44"/>
      <c r="F67" s="44"/>
      <c r="G67" s="44"/>
      <c r="H67" s="44"/>
      <c r="I67" s="44"/>
    </row>
    <row r="68" spans="1:9" ht="25.5" customHeight="1">
      <c r="A68" s="45"/>
      <c r="B68" s="47" t="s">
        <v>239</v>
      </c>
      <c r="C68" s="47"/>
      <c r="D68" s="47"/>
      <c r="E68" s="47"/>
      <c r="F68" s="47"/>
      <c r="G68" s="47"/>
      <c r="H68" s="47"/>
      <c r="I68" s="47"/>
    </row>
    <row r="69" spans="1:9" ht="15" customHeight="1">
      <c r="A69" s="45" t="s">
        <v>1026</v>
      </c>
      <c r="B69" s="44" t="s">
        <v>7</v>
      </c>
      <c r="C69" s="44"/>
      <c r="D69" s="44"/>
      <c r="E69" s="44"/>
      <c r="F69" s="44"/>
      <c r="G69" s="44"/>
      <c r="H69" s="44"/>
      <c r="I69" s="44"/>
    </row>
    <row r="70" spans="1:9" ht="25.5" customHeight="1">
      <c r="A70" s="45"/>
      <c r="B70" s="47" t="s">
        <v>240</v>
      </c>
      <c r="C70" s="47"/>
      <c r="D70" s="47"/>
      <c r="E70" s="47"/>
      <c r="F70" s="47"/>
      <c r="G70" s="47"/>
      <c r="H70" s="47"/>
      <c r="I70" s="47"/>
    </row>
    <row r="71" spans="1:9" ht="51" customHeight="1">
      <c r="A71" s="45"/>
      <c r="B71" s="32" t="s">
        <v>241</v>
      </c>
      <c r="C71" s="32"/>
      <c r="D71" s="32"/>
      <c r="E71" s="32"/>
      <c r="F71" s="32"/>
      <c r="G71" s="32"/>
      <c r="H71" s="32"/>
      <c r="I71" s="32"/>
    </row>
    <row r="72" spans="1:9" ht="25.5" customHeight="1">
      <c r="A72" s="45"/>
      <c r="B72" s="32" t="s">
        <v>242</v>
      </c>
      <c r="C72" s="32"/>
      <c r="D72" s="32"/>
      <c r="E72" s="32"/>
      <c r="F72" s="32"/>
      <c r="G72" s="32"/>
      <c r="H72" s="32"/>
      <c r="I72" s="32"/>
    </row>
    <row r="73" spans="1:9" ht="15" customHeight="1">
      <c r="A73" s="45" t="s">
        <v>1027</v>
      </c>
      <c r="B73" s="44" t="s">
        <v>7</v>
      </c>
      <c r="C73" s="44"/>
      <c r="D73" s="44"/>
      <c r="E73" s="44"/>
      <c r="F73" s="44"/>
      <c r="G73" s="44"/>
      <c r="H73" s="44"/>
      <c r="I73" s="44"/>
    </row>
    <row r="74" spans="1:9" ht="89.25" customHeight="1">
      <c r="A74" s="45"/>
      <c r="B74" s="47" t="s">
        <v>243</v>
      </c>
      <c r="C74" s="47"/>
      <c r="D74" s="47"/>
      <c r="E74" s="47"/>
      <c r="F74" s="47"/>
      <c r="G74" s="47"/>
      <c r="H74" s="47"/>
      <c r="I74" s="47"/>
    </row>
    <row r="75" spans="1:9" ht="15" customHeight="1">
      <c r="A75" s="45" t="s">
        <v>501</v>
      </c>
      <c r="B75" s="44" t="s">
        <v>7</v>
      </c>
      <c r="C75" s="44"/>
      <c r="D75" s="44"/>
      <c r="E75" s="44"/>
      <c r="F75" s="44"/>
      <c r="G75" s="44"/>
      <c r="H75" s="44"/>
      <c r="I75" s="44"/>
    </row>
    <row r="76" spans="1:9" ht="38.25" customHeight="1">
      <c r="A76" s="45"/>
      <c r="B76" s="47" t="s">
        <v>244</v>
      </c>
      <c r="C76" s="47"/>
      <c r="D76" s="47"/>
      <c r="E76" s="47"/>
      <c r="F76" s="47"/>
      <c r="G76" s="47"/>
      <c r="H76" s="47"/>
      <c r="I76" s="47"/>
    </row>
    <row r="77" spans="1:9" ht="15" customHeight="1">
      <c r="A77" s="45" t="s">
        <v>1028</v>
      </c>
      <c r="B77" s="44" t="s">
        <v>7</v>
      </c>
      <c r="C77" s="44"/>
      <c r="D77" s="44"/>
      <c r="E77" s="44"/>
      <c r="F77" s="44"/>
      <c r="G77" s="44"/>
      <c r="H77" s="44"/>
      <c r="I77" s="44"/>
    </row>
    <row r="78" spans="1:9" ht="63.75" customHeight="1">
      <c r="A78" s="45"/>
      <c r="B78" s="47" t="s">
        <v>245</v>
      </c>
      <c r="C78" s="47"/>
      <c r="D78" s="47"/>
      <c r="E78" s="47"/>
      <c r="F78" s="47"/>
      <c r="G78" s="47"/>
      <c r="H78" s="47"/>
      <c r="I78" s="47"/>
    </row>
    <row r="79" spans="1:9" ht="15" customHeight="1">
      <c r="A79" s="45" t="s">
        <v>1029</v>
      </c>
      <c r="B79" s="44" t="s">
        <v>7</v>
      </c>
      <c r="C79" s="44"/>
      <c r="D79" s="44"/>
      <c r="E79" s="44"/>
      <c r="F79" s="44"/>
      <c r="G79" s="44"/>
      <c r="H79" s="44"/>
      <c r="I79" s="44"/>
    </row>
    <row r="80" spans="1:9" ht="114.75" customHeight="1">
      <c r="A80" s="45"/>
      <c r="B80" s="47" t="s">
        <v>246</v>
      </c>
      <c r="C80" s="47"/>
      <c r="D80" s="47"/>
      <c r="E80" s="47"/>
      <c r="F80" s="47"/>
      <c r="G80" s="47"/>
      <c r="H80" s="47"/>
      <c r="I80" s="47"/>
    </row>
    <row r="81" spans="1:9" ht="25.5" customHeight="1">
      <c r="A81" s="45"/>
      <c r="B81" s="32" t="s">
        <v>247</v>
      </c>
      <c r="C81" s="32"/>
      <c r="D81" s="32"/>
      <c r="E81" s="32"/>
      <c r="F81" s="32"/>
      <c r="G81" s="32"/>
      <c r="H81" s="32"/>
      <c r="I81" s="32"/>
    </row>
    <row r="82" spans="1:9" ht="15" customHeight="1">
      <c r="A82" s="45" t="s">
        <v>960</v>
      </c>
      <c r="B82" s="44" t="s">
        <v>7</v>
      </c>
      <c r="C82" s="44"/>
      <c r="D82" s="44"/>
      <c r="E82" s="44"/>
      <c r="F82" s="44"/>
      <c r="G82" s="44"/>
      <c r="H82" s="44"/>
      <c r="I82" s="44"/>
    </row>
    <row r="83" spans="1:9" ht="51" customHeight="1">
      <c r="A83" s="45"/>
      <c r="B83" s="47" t="s">
        <v>962</v>
      </c>
      <c r="C83" s="47"/>
      <c r="D83" s="47"/>
      <c r="E83" s="47"/>
      <c r="F83" s="47"/>
      <c r="G83" s="47"/>
      <c r="H83" s="47"/>
      <c r="I83" s="47"/>
    </row>
    <row r="84" spans="1:9" ht="63.75" customHeight="1">
      <c r="A84" s="45"/>
      <c r="B84" s="47" t="s">
        <v>963</v>
      </c>
      <c r="C84" s="47"/>
      <c r="D84" s="47"/>
      <c r="E84" s="47"/>
      <c r="F84" s="47"/>
      <c r="G84" s="47"/>
      <c r="H84" s="47"/>
      <c r="I84" s="47"/>
    </row>
    <row r="85" spans="1:9" ht="51" customHeight="1">
      <c r="A85" s="45"/>
      <c r="B85" s="47" t="s">
        <v>964</v>
      </c>
      <c r="C85" s="47"/>
      <c r="D85" s="47"/>
      <c r="E85" s="47"/>
      <c r="F85" s="47"/>
      <c r="G85" s="47"/>
      <c r="H85" s="47"/>
      <c r="I85" s="47"/>
    </row>
  </sheetData>
  <mergeCells count="122">
    <mergeCell ref="A82:A85"/>
    <mergeCell ref="B82:I82"/>
    <mergeCell ref="B83:I83"/>
    <mergeCell ref="B84:I84"/>
    <mergeCell ref="B85:I85"/>
    <mergeCell ref="A77:A78"/>
    <mergeCell ref="B77:I77"/>
    <mergeCell ref="B78:I78"/>
    <mergeCell ref="A79:A81"/>
    <mergeCell ref="B79:I79"/>
    <mergeCell ref="B80:I80"/>
    <mergeCell ref="B81:I81"/>
    <mergeCell ref="A73:A74"/>
    <mergeCell ref="B73:I73"/>
    <mergeCell ref="B74:I74"/>
    <mergeCell ref="A75:A76"/>
    <mergeCell ref="B75:I75"/>
    <mergeCell ref="B76:I76"/>
    <mergeCell ref="A67:A68"/>
    <mergeCell ref="B67:I67"/>
    <mergeCell ref="B68:I68"/>
    <mergeCell ref="A69:A72"/>
    <mergeCell ref="B69:I69"/>
    <mergeCell ref="B70:I70"/>
    <mergeCell ref="B71:I71"/>
    <mergeCell ref="B72:I72"/>
    <mergeCell ref="A63:A64"/>
    <mergeCell ref="B63:I63"/>
    <mergeCell ref="B64:I64"/>
    <mergeCell ref="A65:A66"/>
    <mergeCell ref="B65:I65"/>
    <mergeCell ref="B66:I66"/>
    <mergeCell ref="A59:A60"/>
    <mergeCell ref="B59:I59"/>
    <mergeCell ref="B60:I60"/>
    <mergeCell ref="A61:A62"/>
    <mergeCell ref="B61:I61"/>
    <mergeCell ref="B62:I62"/>
    <mergeCell ref="A55:A56"/>
    <mergeCell ref="B55:I55"/>
    <mergeCell ref="B56:I56"/>
    <mergeCell ref="A57:A58"/>
    <mergeCell ref="B57:I57"/>
    <mergeCell ref="B58:I58"/>
    <mergeCell ref="A45:A52"/>
    <mergeCell ref="B45:I45"/>
    <mergeCell ref="B46:I46"/>
    <mergeCell ref="A53:A54"/>
    <mergeCell ref="B53:I53"/>
    <mergeCell ref="B54:I54"/>
    <mergeCell ref="A25:A26"/>
    <mergeCell ref="B25:I25"/>
    <mergeCell ref="B26:I26"/>
    <mergeCell ref="A27:A44"/>
    <mergeCell ref="B27:I27"/>
    <mergeCell ref="B28:I28"/>
    <mergeCell ref="B29:I29"/>
    <mergeCell ref="B42:I42"/>
    <mergeCell ref="A21:A22"/>
    <mergeCell ref="B21:I21"/>
    <mergeCell ref="B22:I22"/>
    <mergeCell ref="A23:A24"/>
    <mergeCell ref="B23:I23"/>
    <mergeCell ref="B24:I24"/>
    <mergeCell ref="A17:A18"/>
    <mergeCell ref="B17:I17"/>
    <mergeCell ref="B18:I18"/>
    <mergeCell ref="A19:A20"/>
    <mergeCell ref="B19:I19"/>
    <mergeCell ref="B20:I20"/>
    <mergeCell ref="A12:A13"/>
    <mergeCell ref="B12:I12"/>
    <mergeCell ref="B13:I13"/>
    <mergeCell ref="A14:A16"/>
    <mergeCell ref="B14:I14"/>
    <mergeCell ref="B15:I15"/>
    <mergeCell ref="B16:I16"/>
    <mergeCell ref="B7:I7"/>
    <mergeCell ref="A8:A9"/>
    <mergeCell ref="B8:I8"/>
    <mergeCell ref="B9:I9"/>
    <mergeCell ref="A10:A11"/>
    <mergeCell ref="B10:I10"/>
    <mergeCell ref="B11:I11"/>
    <mergeCell ref="I40:I41"/>
    <mergeCell ref="B47:D47"/>
    <mergeCell ref="A1:A2"/>
    <mergeCell ref="B1:I1"/>
    <mergeCell ref="B2:I2"/>
    <mergeCell ref="B3:I3"/>
    <mergeCell ref="A4:A7"/>
    <mergeCell ref="B4:I4"/>
    <mergeCell ref="B5:I5"/>
    <mergeCell ref="B6:I6"/>
    <mergeCell ref="C39:D39"/>
    <mergeCell ref="G39:H39"/>
    <mergeCell ref="B40:B41"/>
    <mergeCell ref="C40:C41"/>
    <mergeCell ref="D40:D41"/>
    <mergeCell ref="E40:E41"/>
    <mergeCell ref="F40:F41"/>
    <mergeCell ref="G40:G41"/>
    <mergeCell ref="H40:H41"/>
    <mergeCell ref="G35:G36"/>
    <mergeCell ref="H35:H36"/>
    <mergeCell ref="I35:I36"/>
    <mergeCell ref="B37:B38"/>
    <mergeCell ref="C37:D38"/>
    <mergeCell ref="E37:E38"/>
    <mergeCell ref="F37:F38"/>
    <mergeCell ref="G37:H38"/>
    <mergeCell ref="I37:I38"/>
    <mergeCell ref="B30:I30"/>
    <mergeCell ref="C32:I32"/>
    <mergeCell ref="C33:E33"/>
    <mergeCell ref="G33:I33"/>
    <mergeCell ref="C34:I34"/>
    <mergeCell ref="B35:B36"/>
    <mergeCell ref="C35:C36"/>
    <mergeCell ref="D35:D36"/>
    <mergeCell ref="E35:E36"/>
    <mergeCell ref="F35:F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11.85546875" bestFit="1" customWidth="1"/>
    <col min="5" max="5" width="1.5703125" bestFit="1" customWidth="1"/>
    <col min="7" max="7" width="2" bestFit="1" customWidth="1"/>
    <col min="8" max="8" width="7.5703125" bestFit="1" customWidth="1"/>
    <col min="9" max="9" width="1.5703125" bestFit="1" customWidth="1"/>
  </cols>
  <sheetData>
    <row r="1" spans="1:9" ht="15" customHeight="1">
      <c r="A1" s="9" t="s">
        <v>1030</v>
      </c>
      <c r="B1" s="9" t="s">
        <v>2</v>
      </c>
      <c r="C1" s="9"/>
      <c r="D1" s="9"/>
      <c r="E1" s="9"/>
      <c r="F1" s="9"/>
      <c r="G1" s="9"/>
      <c r="H1" s="9"/>
      <c r="I1" s="9"/>
    </row>
    <row r="2" spans="1:9" ht="15" customHeight="1">
      <c r="A2" s="9"/>
      <c r="B2" s="9" t="s">
        <v>3</v>
      </c>
      <c r="C2" s="9"/>
      <c r="D2" s="9"/>
      <c r="E2" s="9"/>
      <c r="F2" s="9"/>
      <c r="G2" s="9"/>
      <c r="H2" s="9"/>
      <c r="I2" s="9"/>
    </row>
    <row r="3" spans="1:9" ht="15" customHeight="1">
      <c r="A3" s="3" t="s">
        <v>195</v>
      </c>
      <c r="B3" s="44" t="s">
        <v>7</v>
      </c>
      <c r="C3" s="44"/>
      <c r="D3" s="44"/>
      <c r="E3" s="44"/>
      <c r="F3" s="44"/>
      <c r="G3" s="44"/>
      <c r="H3" s="44"/>
      <c r="I3" s="44"/>
    </row>
    <row r="4" spans="1:9" ht="15" customHeight="1">
      <c r="A4" s="45" t="s">
        <v>1031</v>
      </c>
      <c r="B4" s="44" t="s">
        <v>7</v>
      </c>
      <c r="C4" s="44"/>
      <c r="D4" s="44"/>
      <c r="E4" s="44"/>
      <c r="F4" s="44"/>
      <c r="G4" s="44"/>
      <c r="H4" s="44"/>
      <c r="I4" s="44"/>
    </row>
    <row r="5" spans="1:9">
      <c r="A5" s="45"/>
      <c r="B5" s="22"/>
      <c r="C5" s="22"/>
      <c r="D5" s="22"/>
      <c r="E5" s="22"/>
      <c r="F5" s="22"/>
      <c r="G5" s="22"/>
      <c r="H5" s="22"/>
      <c r="I5" s="22"/>
    </row>
    <row r="6" spans="1:9">
      <c r="A6" s="45"/>
      <c r="B6" s="13"/>
      <c r="C6" s="13"/>
      <c r="D6" s="13"/>
      <c r="E6" s="13"/>
      <c r="F6" s="13"/>
      <c r="G6" s="13"/>
      <c r="H6" s="13"/>
      <c r="I6" s="13"/>
    </row>
    <row r="7" spans="1:9" ht="15.75" thickBot="1">
      <c r="A7" s="45"/>
      <c r="B7" s="14"/>
      <c r="C7" s="23" t="s">
        <v>211</v>
      </c>
      <c r="D7" s="23"/>
      <c r="E7" s="23"/>
      <c r="F7" s="23"/>
      <c r="G7" s="23"/>
      <c r="H7" s="23"/>
      <c r="I7" s="23"/>
    </row>
    <row r="8" spans="1:9" ht="15.75" thickBot="1">
      <c r="A8" s="45"/>
      <c r="B8" s="14"/>
      <c r="C8" s="24">
        <v>2013</v>
      </c>
      <c r="D8" s="24"/>
      <c r="E8" s="24"/>
      <c r="F8" s="12"/>
      <c r="G8" s="24">
        <v>2012</v>
      </c>
      <c r="H8" s="24"/>
      <c r="I8" s="24"/>
    </row>
    <row r="9" spans="1:9">
      <c r="A9" s="45"/>
      <c r="B9" s="14"/>
      <c r="C9" s="25" t="s">
        <v>212</v>
      </c>
      <c r="D9" s="25"/>
      <c r="E9" s="25"/>
      <c r="F9" s="25"/>
      <c r="G9" s="25"/>
      <c r="H9" s="25"/>
      <c r="I9" s="25"/>
    </row>
    <row r="10" spans="1:9">
      <c r="A10" s="45"/>
      <c r="B10" s="26" t="s">
        <v>213</v>
      </c>
      <c r="C10" s="27" t="s">
        <v>214</v>
      </c>
      <c r="D10" s="28">
        <v>270498</v>
      </c>
      <c r="E10" s="29"/>
      <c r="F10" s="29"/>
      <c r="G10" s="27" t="s">
        <v>214</v>
      </c>
      <c r="H10" s="28">
        <v>176082</v>
      </c>
      <c r="I10" s="29"/>
    </row>
    <row r="11" spans="1:9">
      <c r="A11" s="45"/>
      <c r="B11" s="26"/>
      <c r="C11" s="27"/>
      <c r="D11" s="28"/>
      <c r="E11" s="29"/>
      <c r="F11" s="29"/>
      <c r="G11" s="27"/>
      <c r="H11" s="28"/>
      <c r="I11" s="29"/>
    </row>
    <row r="12" spans="1:9">
      <c r="A12" s="45"/>
      <c r="B12" s="30" t="s">
        <v>215</v>
      </c>
      <c r="C12" s="31">
        <v>244</v>
      </c>
      <c r="D12" s="31"/>
      <c r="E12" s="32"/>
      <c r="F12" s="32"/>
      <c r="G12" s="31">
        <v>650</v>
      </c>
      <c r="H12" s="31"/>
      <c r="I12" s="32"/>
    </row>
    <row r="13" spans="1:9">
      <c r="A13" s="45"/>
      <c r="B13" s="30"/>
      <c r="C13" s="31"/>
      <c r="D13" s="31"/>
      <c r="E13" s="32"/>
      <c r="F13" s="32"/>
      <c r="G13" s="31"/>
      <c r="H13" s="31"/>
      <c r="I13" s="32"/>
    </row>
    <row r="14" spans="1:9" ht="15.75" thickBot="1">
      <c r="A14" s="45"/>
      <c r="B14" s="17" t="s">
        <v>216</v>
      </c>
      <c r="C14" s="33" t="s">
        <v>217</v>
      </c>
      <c r="D14" s="33"/>
      <c r="E14" s="19" t="s">
        <v>218</v>
      </c>
      <c r="F14" s="17"/>
      <c r="G14" s="33" t="s">
        <v>219</v>
      </c>
      <c r="H14" s="33"/>
      <c r="I14" s="19" t="s">
        <v>218</v>
      </c>
    </row>
    <row r="15" spans="1:9">
      <c r="A15" s="45"/>
      <c r="B15" s="34" t="s">
        <v>220</v>
      </c>
      <c r="C15" s="36" t="s">
        <v>214</v>
      </c>
      <c r="D15" s="38">
        <v>257889</v>
      </c>
      <c r="E15" s="40"/>
      <c r="F15" s="32"/>
      <c r="G15" s="36" t="s">
        <v>214</v>
      </c>
      <c r="H15" s="38">
        <v>168615</v>
      </c>
      <c r="I15" s="40"/>
    </row>
    <row r="16" spans="1:9" ht="15.75" thickBot="1">
      <c r="A16" s="45"/>
      <c r="B16" s="34"/>
      <c r="C16" s="37"/>
      <c r="D16" s="39"/>
      <c r="E16" s="41"/>
      <c r="F16" s="32"/>
      <c r="G16" s="37"/>
      <c r="H16" s="39"/>
      <c r="I16" s="41"/>
    </row>
    <row r="17" spans="1:9" ht="15.75" thickTop="1">
      <c r="A17" s="45"/>
      <c r="B17" s="32"/>
      <c r="C17" s="32"/>
      <c r="D17" s="32"/>
      <c r="E17" s="32"/>
      <c r="F17" s="32"/>
      <c r="G17" s="32"/>
      <c r="H17" s="32"/>
      <c r="I17" s="32"/>
    </row>
    <row r="18" spans="1:9">
      <c r="A18" s="45"/>
      <c r="B18" s="13"/>
      <c r="C18" s="13"/>
    </row>
    <row r="19" spans="1:9" ht="63.75">
      <c r="A19" s="45"/>
      <c r="B19" s="42">
        <v>-1</v>
      </c>
      <c r="C19" s="42" t="s">
        <v>221</v>
      </c>
    </row>
    <row r="20" spans="1:9" ht="15" customHeight="1">
      <c r="A20" s="45" t="s">
        <v>1032</v>
      </c>
      <c r="B20" s="44" t="s">
        <v>7</v>
      </c>
      <c r="C20" s="44"/>
      <c r="D20" s="44"/>
      <c r="E20" s="44"/>
      <c r="F20" s="44"/>
      <c r="G20" s="44"/>
      <c r="H20" s="44"/>
      <c r="I20" s="44"/>
    </row>
    <row r="21" spans="1:9">
      <c r="A21" s="45"/>
      <c r="B21" s="32" t="s">
        <v>1033</v>
      </c>
      <c r="C21" s="32"/>
      <c r="D21" s="32"/>
      <c r="E21" s="32"/>
      <c r="F21" s="32"/>
      <c r="G21" s="32"/>
      <c r="H21" s="32"/>
      <c r="I21" s="32"/>
    </row>
    <row r="22" spans="1:9">
      <c r="A22" s="45"/>
      <c r="B22" s="22"/>
      <c r="C22" s="22"/>
      <c r="D22" s="22"/>
    </row>
    <row r="23" spans="1:9">
      <c r="A23" s="45"/>
      <c r="B23" s="13"/>
      <c r="C23" s="13"/>
      <c r="D23" s="13"/>
    </row>
    <row r="24" spans="1:9">
      <c r="A24" s="45"/>
      <c r="B24" s="16" t="s">
        <v>223</v>
      </c>
      <c r="C24" s="43" t="s">
        <v>224</v>
      </c>
      <c r="D24" s="15" t="s">
        <v>225</v>
      </c>
    </row>
    <row r="25" spans="1:9">
      <c r="A25" s="45"/>
      <c r="B25" s="21" t="s">
        <v>226</v>
      </c>
      <c r="C25" s="14" t="s">
        <v>224</v>
      </c>
      <c r="D25" s="18" t="s">
        <v>227</v>
      </c>
    </row>
    <row r="26" spans="1:9">
      <c r="A26" s="45"/>
      <c r="B26" s="16" t="s">
        <v>228</v>
      </c>
      <c r="C26" s="43" t="s">
        <v>224</v>
      </c>
      <c r="D26" s="15" t="s">
        <v>229</v>
      </c>
    </row>
    <row r="27" spans="1:9">
      <c r="A27" s="45"/>
      <c r="B27" s="21" t="s">
        <v>230</v>
      </c>
      <c r="C27" s="14" t="s">
        <v>224</v>
      </c>
      <c r="D27" s="18" t="s">
        <v>231</v>
      </c>
    </row>
  </sheetData>
  <mergeCells count="40">
    <mergeCell ref="B20:I20"/>
    <mergeCell ref="B21:I21"/>
    <mergeCell ref="I15:I16"/>
    <mergeCell ref="B22:D22"/>
    <mergeCell ref="A1:A2"/>
    <mergeCell ref="B1:I1"/>
    <mergeCell ref="B2:I2"/>
    <mergeCell ref="B3:I3"/>
    <mergeCell ref="A4:A19"/>
    <mergeCell ref="B4:I4"/>
    <mergeCell ref="B17:I17"/>
    <mergeCell ref="A20:A27"/>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1034</v>
      </c>
      <c r="B1" s="9" t="s">
        <v>2</v>
      </c>
      <c r="C1" s="9"/>
      <c r="D1" s="9"/>
      <c r="E1" s="9"/>
      <c r="F1" s="9"/>
      <c r="G1" s="9"/>
      <c r="H1" s="9"/>
      <c r="I1" s="9"/>
    </row>
    <row r="2" spans="1:9" ht="15" customHeight="1">
      <c r="A2" s="9"/>
      <c r="B2" s="9" t="s">
        <v>3</v>
      </c>
      <c r="C2" s="9"/>
      <c r="D2" s="9"/>
      <c r="E2" s="9"/>
      <c r="F2" s="9"/>
      <c r="G2" s="9"/>
      <c r="H2" s="9"/>
      <c r="I2" s="9"/>
    </row>
    <row r="3" spans="1:9" ht="15" customHeight="1">
      <c r="A3" s="3" t="s">
        <v>249</v>
      </c>
      <c r="B3" s="44" t="s">
        <v>7</v>
      </c>
      <c r="C3" s="44"/>
      <c r="D3" s="44"/>
      <c r="E3" s="44"/>
      <c r="F3" s="44"/>
      <c r="G3" s="44"/>
      <c r="H3" s="44"/>
      <c r="I3" s="44"/>
    </row>
    <row r="4" spans="1:9" ht="15" customHeight="1">
      <c r="A4" s="45" t="s">
        <v>1035</v>
      </c>
      <c r="B4" s="44" t="s">
        <v>7</v>
      </c>
      <c r="C4" s="44"/>
      <c r="D4" s="44"/>
      <c r="E4" s="44"/>
      <c r="F4" s="44"/>
      <c r="G4" s="44"/>
      <c r="H4" s="44"/>
      <c r="I4" s="44"/>
    </row>
    <row r="5" spans="1:9" ht="38.25" customHeight="1">
      <c r="A5" s="45"/>
      <c r="B5" s="84" t="s">
        <v>261</v>
      </c>
      <c r="C5" s="84"/>
      <c r="D5" s="84"/>
      <c r="E5" s="84"/>
      <c r="F5" s="84"/>
      <c r="G5" s="84"/>
      <c r="H5" s="84"/>
      <c r="I5" s="84"/>
    </row>
    <row r="6" spans="1:9">
      <c r="A6" s="45"/>
      <c r="B6" s="22"/>
      <c r="C6" s="22"/>
      <c r="D6" s="22"/>
      <c r="E6" s="22"/>
    </row>
    <row r="7" spans="1:9">
      <c r="A7" s="45"/>
      <c r="B7" s="13"/>
      <c r="C7" s="13"/>
      <c r="D7" s="13"/>
      <c r="E7" s="13"/>
    </row>
    <row r="8" spans="1:9">
      <c r="A8" s="45"/>
      <c r="B8" s="17"/>
      <c r="C8" s="61" t="s">
        <v>262</v>
      </c>
      <c r="D8" s="61"/>
      <c r="E8" s="61"/>
    </row>
    <row r="9" spans="1:9" ht="15.75" thickBot="1">
      <c r="A9" s="45"/>
      <c r="B9" s="12"/>
      <c r="C9" s="62" t="s">
        <v>263</v>
      </c>
      <c r="D9" s="62"/>
      <c r="E9" s="62"/>
    </row>
    <row r="10" spans="1:9">
      <c r="A10" s="45"/>
      <c r="B10" s="17"/>
      <c r="C10" s="63"/>
      <c r="D10" s="63"/>
      <c r="E10" s="63"/>
    </row>
    <row r="11" spans="1:9">
      <c r="A11" s="45"/>
      <c r="B11" s="30" t="s">
        <v>82</v>
      </c>
      <c r="C11" s="30" t="s">
        <v>214</v>
      </c>
      <c r="D11" s="50">
        <v>7009</v>
      </c>
      <c r="E11" s="32"/>
    </row>
    <row r="12" spans="1:9">
      <c r="A12" s="45"/>
      <c r="B12" s="30"/>
      <c r="C12" s="30"/>
      <c r="D12" s="50"/>
      <c r="E12" s="32"/>
    </row>
    <row r="13" spans="1:9">
      <c r="A13" s="45"/>
      <c r="B13" s="26" t="s">
        <v>264</v>
      </c>
      <c r="C13" s="49">
        <v>50043</v>
      </c>
      <c r="D13" s="49"/>
      <c r="E13" s="29"/>
    </row>
    <row r="14" spans="1:9">
      <c r="A14" s="45"/>
      <c r="B14" s="26"/>
      <c r="C14" s="49"/>
      <c r="D14" s="49"/>
      <c r="E14" s="29"/>
    </row>
    <row r="15" spans="1:9">
      <c r="A15" s="45"/>
      <c r="B15" s="30" t="s">
        <v>88</v>
      </c>
      <c r="C15" s="50">
        <v>1803</v>
      </c>
      <c r="D15" s="50"/>
      <c r="E15" s="32"/>
    </row>
    <row r="16" spans="1:9">
      <c r="A16" s="45"/>
      <c r="B16" s="30"/>
      <c r="C16" s="50"/>
      <c r="D16" s="50"/>
      <c r="E16" s="32"/>
    </row>
    <row r="17" spans="1:5">
      <c r="A17" s="45"/>
      <c r="B17" s="15" t="s">
        <v>142</v>
      </c>
      <c r="C17" s="64" t="s">
        <v>265</v>
      </c>
      <c r="D17" s="64"/>
      <c r="E17" s="15" t="s">
        <v>218</v>
      </c>
    </row>
    <row r="18" spans="1:5" ht="15.75" thickBot="1">
      <c r="A18" s="45"/>
      <c r="B18" s="18" t="s">
        <v>107</v>
      </c>
      <c r="C18" s="66" t="s">
        <v>266</v>
      </c>
      <c r="D18" s="66"/>
      <c r="E18" s="18" t="s">
        <v>218</v>
      </c>
    </row>
    <row r="19" spans="1:5">
      <c r="A19" s="45"/>
      <c r="B19" s="67" t="s">
        <v>267</v>
      </c>
      <c r="C19" s="68">
        <v>18448</v>
      </c>
      <c r="D19" s="68"/>
      <c r="E19" s="63"/>
    </row>
    <row r="20" spans="1:5">
      <c r="A20" s="45"/>
      <c r="B20" s="67"/>
      <c r="C20" s="69"/>
      <c r="D20" s="69"/>
      <c r="E20" s="70"/>
    </row>
    <row r="21" spans="1:5">
      <c r="A21" s="45"/>
      <c r="B21" s="30" t="s">
        <v>84</v>
      </c>
      <c r="C21" s="50">
        <v>11514</v>
      </c>
      <c r="D21" s="50"/>
      <c r="E21" s="32"/>
    </row>
    <row r="22" spans="1:5">
      <c r="A22" s="45"/>
      <c r="B22" s="30"/>
      <c r="C22" s="50"/>
      <c r="D22" s="50"/>
      <c r="E22" s="32"/>
    </row>
    <row r="23" spans="1:5">
      <c r="A23" s="45"/>
      <c r="B23" s="29" t="s">
        <v>268</v>
      </c>
      <c r="C23" s="49">
        <v>73863</v>
      </c>
      <c r="D23" s="49"/>
      <c r="E23" s="29"/>
    </row>
    <row r="24" spans="1:5">
      <c r="A24" s="45"/>
      <c r="B24" s="29"/>
      <c r="C24" s="49"/>
      <c r="D24" s="49"/>
      <c r="E24" s="29"/>
    </row>
    <row r="25" spans="1:5">
      <c r="A25" s="45"/>
      <c r="B25" s="30" t="s">
        <v>269</v>
      </c>
      <c r="C25" s="50">
        <v>4134</v>
      </c>
      <c r="D25" s="50"/>
      <c r="E25" s="32"/>
    </row>
    <row r="26" spans="1:5">
      <c r="A26" s="45"/>
      <c r="B26" s="30"/>
      <c r="C26" s="50"/>
      <c r="D26" s="50"/>
      <c r="E26" s="32"/>
    </row>
    <row r="27" spans="1:5">
      <c r="A27" s="45"/>
      <c r="B27" s="26" t="s">
        <v>270</v>
      </c>
      <c r="C27" s="49">
        <v>2818</v>
      </c>
      <c r="D27" s="49"/>
      <c r="E27" s="29"/>
    </row>
    <row r="28" spans="1:5" ht="15.75" thickBot="1">
      <c r="A28" s="45"/>
      <c r="B28" s="26"/>
      <c r="C28" s="51"/>
      <c r="D28" s="51"/>
      <c r="E28" s="52"/>
    </row>
    <row r="29" spans="1:5">
      <c r="A29" s="45"/>
      <c r="B29" s="71" t="s">
        <v>271</v>
      </c>
      <c r="C29" s="55">
        <v>110777</v>
      </c>
      <c r="D29" s="55"/>
      <c r="E29" s="40"/>
    </row>
    <row r="30" spans="1:5">
      <c r="A30" s="45"/>
      <c r="B30" s="71"/>
      <c r="C30" s="72"/>
      <c r="D30" s="72"/>
      <c r="E30" s="73"/>
    </row>
    <row r="31" spans="1:5">
      <c r="A31" s="45"/>
      <c r="B31" s="26" t="s">
        <v>272</v>
      </c>
      <c r="C31" s="64">
        <v>222</v>
      </c>
      <c r="D31" s="64"/>
      <c r="E31" s="29"/>
    </row>
    <row r="32" spans="1:5">
      <c r="A32" s="45"/>
      <c r="B32" s="26"/>
      <c r="C32" s="64"/>
      <c r="D32" s="64"/>
      <c r="E32" s="29"/>
    </row>
    <row r="33" spans="1:9">
      <c r="A33" s="45"/>
      <c r="B33" s="32" t="s">
        <v>273</v>
      </c>
      <c r="C33" s="50">
        <v>11249</v>
      </c>
      <c r="D33" s="50"/>
      <c r="E33" s="32"/>
    </row>
    <row r="34" spans="1:9">
      <c r="A34" s="45"/>
      <c r="B34" s="32"/>
      <c r="C34" s="50"/>
      <c r="D34" s="50"/>
      <c r="E34" s="32"/>
    </row>
    <row r="35" spans="1:9">
      <c r="A35" s="45"/>
      <c r="B35" s="26" t="s">
        <v>274</v>
      </c>
      <c r="C35" s="49">
        <v>8500</v>
      </c>
      <c r="D35" s="49"/>
      <c r="E35" s="29"/>
    </row>
    <row r="36" spans="1:9" ht="15.75" thickBot="1">
      <c r="A36" s="45"/>
      <c r="B36" s="26"/>
      <c r="C36" s="51"/>
      <c r="D36" s="51"/>
      <c r="E36" s="52"/>
    </row>
    <row r="37" spans="1:9">
      <c r="A37" s="45"/>
      <c r="B37" s="71" t="s">
        <v>275</v>
      </c>
      <c r="C37" s="55">
        <v>130748</v>
      </c>
      <c r="D37" s="55"/>
      <c r="E37" s="40"/>
    </row>
    <row r="38" spans="1:9">
      <c r="A38" s="45"/>
      <c r="B38" s="71"/>
      <c r="C38" s="72"/>
      <c r="D38" s="72"/>
      <c r="E38" s="73"/>
    </row>
    <row r="39" spans="1:9">
      <c r="A39" s="45"/>
      <c r="B39" s="15" t="s">
        <v>110</v>
      </c>
      <c r="C39" s="64" t="s">
        <v>276</v>
      </c>
      <c r="D39" s="64"/>
      <c r="E39" s="15" t="s">
        <v>218</v>
      </c>
    </row>
    <row r="40" spans="1:9" ht="15.75" thickBot="1">
      <c r="A40" s="45"/>
      <c r="B40" s="18" t="s">
        <v>111</v>
      </c>
      <c r="C40" s="66" t="s">
        <v>277</v>
      </c>
      <c r="D40" s="66"/>
      <c r="E40" s="18" t="s">
        <v>218</v>
      </c>
    </row>
    <row r="41" spans="1:9">
      <c r="A41" s="45"/>
      <c r="B41" s="67" t="s">
        <v>278</v>
      </c>
      <c r="C41" s="68">
        <v>127681</v>
      </c>
      <c r="D41" s="68"/>
      <c r="E41" s="63"/>
    </row>
    <row r="42" spans="1:9">
      <c r="A42" s="45"/>
      <c r="B42" s="67"/>
      <c r="C42" s="69"/>
      <c r="D42" s="69"/>
      <c r="E42" s="70"/>
    </row>
    <row r="43" spans="1:9" ht="15.75" thickBot="1">
      <c r="A43" s="45"/>
      <c r="B43" s="59" t="s">
        <v>279</v>
      </c>
      <c r="C43" s="66" t="s">
        <v>280</v>
      </c>
      <c r="D43" s="66"/>
      <c r="E43" s="18" t="s">
        <v>218</v>
      </c>
    </row>
    <row r="44" spans="1:9">
      <c r="A44" s="45"/>
      <c r="B44" s="67" t="s">
        <v>281</v>
      </c>
      <c r="C44" s="74" t="s">
        <v>214</v>
      </c>
      <c r="D44" s="68">
        <v>125000</v>
      </c>
      <c r="E44" s="63"/>
    </row>
    <row r="45" spans="1:9" ht="15.75" thickBot="1">
      <c r="A45" s="45"/>
      <c r="B45" s="67"/>
      <c r="C45" s="75"/>
      <c r="D45" s="76"/>
      <c r="E45" s="77"/>
    </row>
    <row r="46" spans="1:9" ht="15.75" thickTop="1">
      <c r="A46" s="45"/>
      <c r="B46" s="30" t="s">
        <v>282</v>
      </c>
      <c r="C46" s="30"/>
      <c r="D46" s="30"/>
      <c r="E46" s="30"/>
      <c r="F46" s="30"/>
      <c r="G46" s="30"/>
      <c r="H46" s="30"/>
      <c r="I46" s="30"/>
    </row>
    <row r="47" spans="1:9">
      <c r="A47" s="45"/>
      <c r="B47" s="84" t="s">
        <v>283</v>
      </c>
      <c r="C47" s="84"/>
      <c r="D47" s="84"/>
      <c r="E47" s="84"/>
      <c r="F47" s="84"/>
      <c r="G47" s="84"/>
      <c r="H47" s="84"/>
      <c r="I47" s="84"/>
    </row>
    <row r="48" spans="1:9">
      <c r="A48" s="45"/>
      <c r="B48" s="84" t="s">
        <v>284</v>
      </c>
      <c r="C48" s="84"/>
      <c r="D48" s="84"/>
      <c r="E48" s="84"/>
      <c r="F48" s="84"/>
      <c r="G48" s="84"/>
      <c r="H48" s="84"/>
      <c r="I48" s="84"/>
    </row>
    <row r="49" spans="1:9" ht="25.5" customHeight="1">
      <c r="A49" s="45"/>
      <c r="B49" s="84" t="s">
        <v>285</v>
      </c>
      <c r="C49" s="84"/>
      <c r="D49" s="84"/>
      <c r="E49" s="84"/>
      <c r="F49" s="84"/>
      <c r="G49" s="84"/>
      <c r="H49" s="84"/>
      <c r="I49" s="84"/>
    </row>
    <row r="50" spans="1:9" ht="51" customHeight="1">
      <c r="A50" s="45"/>
      <c r="B50" s="84" t="s">
        <v>286</v>
      </c>
      <c r="C50" s="84"/>
      <c r="D50" s="84"/>
      <c r="E50" s="84"/>
      <c r="F50" s="84"/>
      <c r="G50" s="84"/>
      <c r="H50" s="84"/>
      <c r="I50" s="84"/>
    </row>
    <row r="51" spans="1:9" ht="38.25" customHeight="1">
      <c r="A51" s="45"/>
      <c r="B51" s="84" t="s">
        <v>287</v>
      </c>
      <c r="C51" s="84"/>
      <c r="D51" s="84"/>
      <c r="E51" s="84"/>
      <c r="F51" s="84"/>
      <c r="G51" s="84"/>
      <c r="H51" s="84"/>
      <c r="I51" s="84"/>
    </row>
    <row r="52" spans="1:9">
      <c r="A52" s="45"/>
      <c r="B52" s="30" t="s">
        <v>253</v>
      </c>
      <c r="C52" s="30"/>
      <c r="D52" s="30"/>
      <c r="E52" s="30"/>
      <c r="F52" s="30"/>
      <c r="G52" s="30"/>
      <c r="H52" s="30"/>
      <c r="I52" s="30"/>
    </row>
    <row r="53" spans="1:9">
      <c r="A53" s="45"/>
      <c r="B53" s="83"/>
      <c r="C53" s="83"/>
      <c r="D53" s="83"/>
      <c r="E53" s="83"/>
      <c r="F53" s="83"/>
      <c r="G53" s="83"/>
      <c r="H53" s="83"/>
      <c r="I53" s="83"/>
    </row>
    <row r="54" spans="1:9">
      <c r="A54" s="45"/>
      <c r="B54" s="22"/>
      <c r="C54" s="22"/>
      <c r="D54" s="22"/>
      <c r="E54" s="22"/>
    </row>
    <row r="55" spans="1:9">
      <c r="A55" s="45"/>
      <c r="B55" s="13"/>
      <c r="C55" s="13"/>
      <c r="D55" s="13"/>
      <c r="E55" s="13"/>
    </row>
    <row r="56" spans="1:9">
      <c r="A56" s="45"/>
      <c r="B56" s="26" t="s">
        <v>254</v>
      </c>
      <c r="C56" s="26" t="s">
        <v>214</v>
      </c>
      <c r="D56" s="49">
        <v>101000</v>
      </c>
      <c r="E56" s="29"/>
    </row>
    <row r="57" spans="1:9">
      <c r="A57" s="45"/>
      <c r="B57" s="26"/>
      <c r="C57" s="26"/>
      <c r="D57" s="49"/>
      <c r="E57" s="29"/>
    </row>
    <row r="58" spans="1:9">
      <c r="A58" s="45"/>
      <c r="B58" s="30" t="s">
        <v>255</v>
      </c>
      <c r="C58" s="50">
        <v>19000</v>
      </c>
      <c r="D58" s="50"/>
      <c r="E58" s="32"/>
    </row>
    <row r="59" spans="1:9">
      <c r="A59" s="45"/>
      <c r="B59" s="30"/>
      <c r="C59" s="50"/>
      <c r="D59" s="50"/>
      <c r="E59" s="32"/>
    </row>
    <row r="60" spans="1:9" ht="18.75" customHeight="1">
      <c r="A60" s="45"/>
      <c r="B60" s="29" t="s">
        <v>256</v>
      </c>
      <c r="C60" s="49">
        <v>5000</v>
      </c>
      <c r="D60" s="49"/>
      <c r="E60" s="29"/>
    </row>
    <row r="61" spans="1:9" ht="15.75" thickBot="1">
      <c r="A61" s="45"/>
      <c r="B61" s="29"/>
      <c r="C61" s="51"/>
      <c r="D61" s="51"/>
      <c r="E61" s="52"/>
    </row>
    <row r="62" spans="1:9">
      <c r="A62" s="45"/>
      <c r="B62" s="30" t="s">
        <v>257</v>
      </c>
      <c r="C62" s="53" t="s">
        <v>214</v>
      </c>
      <c r="D62" s="55">
        <v>125000</v>
      </c>
      <c r="E62" s="40"/>
    </row>
    <row r="63" spans="1:9" ht="15.75" thickBot="1">
      <c r="A63" s="45"/>
      <c r="B63" s="30"/>
      <c r="C63" s="54"/>
      <c r="D63" s="56"/>
      <c r="E63" s="41"/>
    </row>
    <row r="64" spans="1:9" ht="76.5" customHeight="1" thickTop="1">
      <c r="A64" s="45"/>
      <c r="B64" s="84" t="s">
        <v>258</v>
      </c>
      <c r="C64" s="84"/>
      <c r="D64" s="84"/>
      <c r="E64" s="84"/>
      <c r="F64" s="84"/>
      <c r="G64" s="84"/>
      <c r="H64" s="84"/>
      <c r="I64" s="84"/>
    </row>
    <row r="65" spans="1:9" ht="15" customHeight="1">
      <c r="A65" s="45" t="s">
        <v>1036</v>
      </c>
      <c r="B65" s="44" t="s">
        <v>7</v>
      </c>
      <c r="C65" s="44"/>
      <c r="D65" s="44"/>
      <c r="E65" s="44"/>
      <c r="F65" s="44"/>
      <c r="G65" s="44"/>
      <c r="H65" s="44"/>
      <c r="I65" s="44"/>
    </row>
    <row r="66" spans="1:9" ht="102" customHeight="1">
      <c r="A66" s="45"/>
      <c r="B66" s="84" t="s">
        <v>292</v>
      </c>
      <c r="C66" s="84"/>
      <c r="D66" s="84"/>
      <c r="E66" s="84"/>
      <c r="F66" s="84"/>
      <c r="G66" s="84"/>
      <c r="H66" s="84"/>
      <c r="I66" s="84"/>
    </row>
    <row r="67" spans="1:9">
      <c r="A67" s="45"/>
      <c r="B67" s="83"/>
      <c r="C67" s="83"/>
      <c r="D67" s="83"/>
      <c r="E67" s="83"/>
      <c r="F67" s="83"/>
      <c r="G67" s="83"/>
      <c r="H67" s="83"/>
      <c r="I67" s="83"/>
    </row>
    <row r="68" spans="1:9">
      <c r="A68" s="45"/>
      <c r="B68" s="22"/>
      <c r="C68" s="22"/>
      <c r="D68" s="22"/>
      <c r="E68" s="22"/>
      <c r="F68" s="22"/>
      <c r="G68" s="22"/>
      <c r="H68" s="22"/>
      <c r="I68" s="22"/>
    </row>
    <row r="69" spans="1:9">
      <c r="A69" s="45"/>
      <c r="B69" s="13"/>
      <c r="C69" s="13"/>
      <c r="D69" s="13"/>
      <c r="E69" s="13"/>
      <c r="F69" s="13"/>
      <c r="G69" s="13"/>
      <c r="H69" s="13"/>
      <c r="I69" s="13"/>
    </row>
    <row r="70" spans="1:9" ht="15.75" thickBot="1">
      <c r="A70" s="45"/>
      <c r="B70" s="17"/>
      <c r="C70" s="78" t="s">
        <v>293</v>
      </c>
      <c r="D70" s="78"/>
      <c r="E70" s="78"/>
      <c r="F70" s="78"/>
      <c r="G70" s="78"/>
      <c r="H70" s="78"/>
      <c r="I70" s="78"/>
    </row>
    <row r="71" spans="1:9" ht="15.75" thickBot="1">
      <c r="A71" s="45"/>
      <c r="B71" s="12"/>
      <c r="C71" s="79" t="s">
        <v>294</v>
      </c>
      <c r="D71" s="79"/>
      <c r="E71" s="79"/>
      <c r="F71" s="79"/>
      <c r="G71" s="79"/>
      <c r="H71" s="79"/>
      <c r="I71" s="79"/>
    </row>
    <row r="72" spans="1:9" ht="15.75" thickBot="1">
      <c r="A72" s="45"/>
      <c r="B72" s="17"/>
      <c r="C72" s="80">
        <v>2013</v>
      </c>
      <c r="D72" s="80"/>
      <c r="E72" s="80"/>
      <c r="F72" s="17"/>
      <c r="G72" s="80">
        <v>2012</v>
      </c>
      <c r="H72" s="80"/>
      <c r="I72" s="80"/>
    </row>
    <row r="73" spans="1:9">
      <c r="A73" s="45"/>
      <c r="B73" s="12"/>
      <c r="C73" s="81" t="s">
        <v>295</v>
      </c>
      <c r="D73" s="81"/>
      <c r="E73" s="81"/>
      <c r="F73" s="81"/>
      <c r="G73" s="81"/>
      <c r="H73" s="81"/>
      <c r="I73" s="81"/>
    </row>
    <row r="74" spans="1:9">
      <c r="A74" s="45"/>
      <c r="B74" s="17"/>
      <c r="C74" s="29"/>
      <c r="D74" s="29"/>
      <c r="E74" s="29"/>
      <c r="F74" s="17"/>
      <c r="G74" s="29"/>
      <c r="H74" s="29"/>
      <c r="I74" s="29"/>
    </row>
    <row r="75" spans="1:9">
      <c r="A75" s="45"/>
      <c r="B75" s="30" t="s">
        <v>296</v>
      </c>
      <c r="C75" s="30" t="s">
        <v>214</v>
      </c>
      <c r="D75" s="50">
        <v>914992</v>
      </c>
      <c r="E75" s="32"/>
      <c r="F75" s="32"/>
      <c r="G75" s="30" t="s">
        <v>214</v>
      </c>
      <c r="H75" s="50">
        <v>794640</v>
      </c>
      <c r="I75" s="32"/>
    </row>
    <row r="76" spans="1:9">
      <c r="A76" s="45"/>
      <c r="B76" s="30"/>
      <c r="C76" s="30"/>
      <c r="D76" s="50"/>
      <c r="E76" s="32"/>
      <c r="F76" s="32"/>
      <c r="G76" s="30"/>
      <c r="H76" s="50"/>
      <c r="I76" s="32"/>
    </row>
    <row r="77" spans="1:9">
      <c r="A77" s="45"/>
      <c r="B77" s="26" t="s">
        <v>183</v>
      </c>
      <c r="C77" s="26" t="s">
        <v>214</v>
      </c>
      <c r="D77" s="49">
        <v>45785</v>
      </c>
      <c r="E77" s="29"/>
      <c r="F77" s="29"/>
      <c r="G77" s="26" t="s">
        <v>214</v>
      </c>
      <c r="H77" s="64" t="s">
        <v>297</v>
      </c>
      <c r="I77" s="26" t="s">
        <v>218</v>
      </c>
    </row>
    <row r="78" spans="1:9">
      <c r="A78" s="45"/>
      <c r="B78" s="26"/>
      <c r="C78" s="26"/>
      <c r="D78" s="49"/>
      <c r="E78" s="29"/>
      <c r="F78" s="29"/>
      <c r="G78" s="26"/>
      <c r="H78" s="64"/>
      <c r="I78" s="26"/>
    </row>
    <row r="79" spans="1:9">
      <c r="A79" s="45"/>
      <c r="B79" s="30" t="s">
        <v>298</v>
      </c>
      <c r="C79" s="30" t="s">
        <v>214</v>
      </c>
      <c r="D79" s="50">
        <v>45391</v>
      </c>
      <c r="E79" s="32"/>
      <c r="F79" s="32"/>
      <c r="G79" s="30" t="s">
        <v>214</v>
      </c>
      <c r="H79" s="65" t="s">
        <v>299</v>
      </c>
      <c r="I79" s="30" t="s">
        <v>218</v>
      </c>
    </row>
    <row r="80" spans="1:9">
      <c r="A80" s="45"/>
      <c r="B80" s="30"/>
      <c r="C80" s="30"/>
      <c r="D80" s="50"/>
      <c r="E80" s="32"/>
      <c r="F80" s="32"/>
      <c r="G80" s="30"/>
      <c r="H80" s="65"/>
      <c r="I80" s="30"/>
    </row>
    <row r="81" spans="1:9">
      <c r="A81" s="45"/>
      <c r="B81" s="26" t="s">
        <v>300</v>
      </c>
      <c r="C81" s="26" t="s">
        <v>214</v>
      </c>
      <c r="D81" s="64">
        <v>0.38</v>
      </c>
      <c r="E81" s="29"/>
      <c r="F81" s="29"/>
      <c r="G81" s="26" t="s">
        <v>214</v>
      </c>
      <c r="H81" s="64" t="s">
        <v>301</v>
      </c>
      <c r="I81" s="26" t="s">
        <v>218</v>
      </c>
    </row>
    <row r="82" spans="1:9">
      <c r="A82" s="45"/>
      <c r="B82" s="26"/>
      <c r="C82" s="26"/>
      <c r="D82" s="64"/>
      <c r="E82" s="29"/>
      <c r="F82" s="29"/>
      <c r="G82" s="26"/>
      <c r="H82" s="64"/>
      <c r="I82" s="26"/>
    </row>
    <row r="83" spans="1:9">
      <c r="A83" s="45"/>
      <c r="B83" s="30" t="s">
        <v>302</v>
      </c>
      <c r="C83" s="30" t="s">
        <v>214</v>
      </c>
      <c r="D83" s="65">
        <v>0.37</v>
      </c>
      <c r="E83" s="32"/>
      <c r="F83" s="32"/>
      <c r="G83" s="30" t="s">
        <v>214</v>
      </c>
      <c r="H83" s="65" t="s">
        <v>301</v>
      </c>
      <c r="I83" s="30" t="s">
        <v>218</v>
      </c>
    </row>
    <row r="84" spans="1:9">
      <c r="A84" s="45"/>
      <c r="B84" s="30"/>
      <c r="C84" s="30"/>
      <c r="D84" s="65"/>
      <c r="E84" s="32"/>
      <c r="F84" s="32"/>
      <c r="G84" s="30"/>
      <c r="H84" s="65"/>
      <c r="I84" s="30"/>
    </row>
    <row r="85" spans="1:9">
      <c r="A85" s="45"/>
      <c r="B85" s="17"/>
      <c r="C85" s="29"/>
      <c r="D85" s="29"/>
      <c r="E85" s="29"/>
      <c r="F85" s="17"/>
      <c r="G85" s="29"/>
      <c r="H85" s="29"/>
      <c r="I85" s="29"/>
    </row>
    <row r="86" spans="1:9">
      <c r="A86" s="45"/>
      <c r="B86" s="30" t="s">
        <v>303</v>
      </c>
      <c r="C86" s="50">
        <v>119284468</v>
      </c>
      <c r="D86" s="50"/>
      <c r="E86" s="32"/>
      <c r="F86" s="32"/>
      <c r="G86" s="50">
        <v>117721135</v>
      </c>
      <c r="H86" s="50"/>
      <c r="I86" s="32"/>
    </row>
    <row r="87" spans="1:9">
      <c r="A87" s="45"/>
      <c r="B87" s="30"/>
      <c r="C87" s="50"/>
      <c r="D87" s="50"/>
      <c r="E87" s="32"/>
      <c r="F87" s="32"/>
      <c r="G87" s="50"/>
      <c r="H87" s="50"/>
      <c r="I87" s="32"/>
    </row>
    <row r="88" spans="1:9">
      <c r="A88" s="45"/>
      <c r="B88" s="26" t="s">
        <v>304</v>
      </c>
      <c r="C88" s="49">
        <v>121224550</v>
      </c>
      <c r="D88" s="49"/>
      <c r="E88" s="29"/>
      <c r="F88" s="29"/>
      <c r="G88" s="49">
        <v>119093590</v>
      </c>
      <c r="H88" s="49"/>
      <c r="I88" s="29"/>
    </row>
    <row r="89" spans="1:9">
      <c r="A89" s="45"/>
      <c r="B89" s="26"/>
      <c r="C89" s="49"/>
      <c r="D89" s="49"/>
      <c r="E89" s="29"/>
      <c r="F89" s="29"/>
      <c r="G89" s="49"/>
      <c r="H89" s="49"/>
      <c r="I89" s="29"/>
    </row>
  </sheetData>
  <mergeCells count="153">
    <mergeCell ref="B50:I50"/>
    <mergeCell ref="B51:I51"/>
    <mergeCell ref="B52:I52"/>
    <mergeCell ref="B53:I53"/>
    <mergeCell ref="B64:I64"/>
    <mergeCell ref="A65:A89"/>
    <mergeCell ref="B65:I65"/>
    <mergeCell ref="B66:I66"/>
    <mergeCell ref="B67:I67"/>
    <mergeCell ref="A1:A2"/>
    <mergeCell ref="B1:I1"/>
    <mergeCell ref="B2:I2"/>
    <mergeCell ref="B3:I3"/>
    <mergeCell ref="A4:A64"/>
    <mergeCell ref="B4:I4"/>
    <mergeCell ref="B5:I5"/>
    <mergeCell ref="B46:I46"/>
    <mergeCell ref="B47:I47"/>
    <mergeCell ref="B48:I48"/>
    <mergeCell ref="B88:B89"/>
    <mergeCell ref="C88:D89"/>
    <mergeCell ref="E88:E89"/>
    <mergeCell ref="F88:F89"/>
    <mergeCell ref="G88:H89"/>
    <mergeCell ref="I88:I89"/>
    <mergeCell ref="H83:H84"/>
    <mergeCell ref="I83:I84"/>
    <mergeCell ref="C85:E85"/>
    <mergeCell ref="G85:I85"/>
    <mergeCell ref="B86:B87"/>
    <mergeCell ref="C86:D87"/>
    <mergeCell ref="E86:E87"/>
    <mergeCell ref="F86:F87"/>
    <mergeCell ref="G86:H87"/>
    <mergeCell ref="I86:I87"/>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C71:I71"/>
    <mergeCell ref="C72:E72"/>
    <mergeCell ref="G72:I72"/>
    <mergeCell ref="C73:I73"/>
    <mergeCell ref="C74:E74"/>
    <mergeCell ref="G74:I74"/>
    <mergeCell ref="B62:B63"/>
    <mergeCell ref="C62:C63"/>
    <mergeCell ref="D62:D63"/>
    <mergeCell ref="E62:E63"/>
    <mergeCell ref="B68:I68"/>
    <mergeCell ref="C70:I70"/>
    <mergeCell ref="B58:B59"/>
    <mergeCell ref="C58:D59"/>
    <mergeCell ref="E58:E59"/>
    <mergeCell ref="B60:B61"/>
    <mergeCell ref="C60:D61"/>
    <mergeCell ref="E60:E61"/>
    <mergeCell ref="B44:B45"/>
    <mergeCell ref="C44:C45"/>
    <mergeCell ref="D44:D45"/>
    <mergeCell ref="E44:E45"/>
    <mergeCell ref="B54:E54"/>
    <mergeCell ref="B56:B57"/>
    <mergeCell ref="C56:C57"/>
    <mergeCell ref="D56:D57"/>
    <mergeCell ref="E56:E57"/>
    <mergeCell ref="B49:I49"/>
    <mergeCell ref="C39:D39"/>
    <mergeCell ref="C40:D40"/>
    <mergeCell ref="B41:B42"/>
    <mergeCell ref="C41:D42"/>
    <mergeCell ref="E41:E42"/>
    <mergeCell ref="C43:D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7:D17"/>
    <mergeCell ref="C18:D18"/>
    <mergeCell ref="B19:B20"/>
    <mergeCell ref="C19:D20"/>
    <mergeCell ref="E19:E20"/>
    <mergeCell ref="B21:B22"/>
    <mergeCell ref="C21:D22"/>
    <mergeCell ref="E21:E22"/>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2.28515625" customWidth="1"/>
    <col min="4" max="4" width="6.7109375" customWidth="1"/>
    <col min="5" max="5" width="11.28515625" customWidth="1"/>
  </cols>
  <sheetData>
    <row r="1" spans="1:5" ht="15" customHeight="1">
      <c r="A1" s="9" t="s">
        <v>1037</v>
      </c>
      <c r="B1" s="9" t="s">
        <v>2</v>
      </c>
      <c r="C1" s="9"/>
      <c r="D1" s="9"/>
      <c r="E1" s="9"/>
    </row>
    <row r="2" spans="1:5" ht="15" customHeight="1">
      <c r="A2" s="9"/>
      <c r="B2" s="9" t="s">
        <v>3</v>
      </c>
      <c r="C2" s="9"/>
      <c r="D2" s="9"/>
      <c r="E2" s="9"/>
    </row>
    <row r="3" spans="1:5" ht="15" customHeight="1">
      <c r="A3" s="3" t="s">
        <v>305</v>
      </c>
      <c r="B3" s="44" t="s">
        <v>7</v>
      </c>
      <c r="C3" s="44"/>
      <c r="D3" s="44"/>
      <c r="E3" s="44"/>
    </row>
    <row r="4" spans="1:5" ht="15" customHeight="1">
      <c r="A4" s="45" t="s">
        <v>1038</v>
      </c>
      <c r="B4" s="44" t="s">
        <v>7</v>
      </c>
      <c r="C4" s="44"/>
      <c r="D4" s="44"/>
      <c r="E4" s="44"/>
    </row>
    <row r="5" spans="1:5">
      <c r="A5" s="45"/>
      <c r="B5" s="32" t="s">
        <v>306</v>
      </c>
      <c r="C5" s="32"/>
      <c r="D5" s="32"/>
      <c r="E5" s="32"/>
    </row>
    <row r="6" spans="1:5">
      <c r="A6" s="45"/>
      <c r="B6" s="83"/>
      <c r="C6" s="83"/>
      <c r="D6" s="83"/>
      <c r="E6" s="83"/>
    </row>
    <row r="7" spans="1:5">
      <c r="A7" s="45"/>
      <c r="B7" s="22"/>
      <c r="C7" s="22"/>
      <c r="D7" s="22"/>
      <c r="E7" s="22"/>
    </row>
    <row r="8" spans="1:5">
      <c r="A8" s="45"/>
      <c r="B8" s="13"/>
      <c r="C8" s="13"/>
      <c r="D8" s="13"/>
      <c r="E8" s="13"/>
    </row>
    <row r="9" spans="1:5" ht="15.75" thickBot="1">
      <c r="A9" s="45"/>
      <c r="B9" s="17"/>
      <c r="C9" s="86" t="s">
        <v>307</v>
      </c>
      <c r="D9" s="86"/>
      <c r="E9" s="86"/>
    </row>
    <row r="10" spans="1:5">
      <c r="A10" s="45"/>
      <c r="B10" s="12"/>
      <c r="C10" s="88" t="s">
        <v>308</v>
      </c>
      <c r="D10" s="88"/>
      <c r="E10" s="88"/>
    </row>
    <row r="11" spans="1:5">
      <c r="A11" s="45"/>
      <c r="B11" s="26" t="s">
        <v>309</v>
      </c>
      <c r="C11" s="26" t="s">
        <v>214</v>
      </c>
      <c r="D11" s="64" t="s">
        <v>310</v>
      </c>
      <c r="E11" s="29"/>
    </row>
    <row r="12" spans="1:5" ht="15.75" thickBot="1">
      <c r="A12" s="45"/>
      <c r="B12" s="26"/>
      <c r="C12" s="86"/>
      <c r="D12" s="89"/>
      <c r="E12" s="52"/>
    </row>
    <row r="13" spans="1:5">
      <c r="A13" s="45"/>
      <c r="B13" s="30" t="s">
        <v>311</v>
      </c>
      <c r="C13" s="55">
        <v>1888</v>
      </c>
      <c r="D13" s="55"/>
      <c r="E13" s="40"/>
    </row>
    <row r="14" spans="1:5" ht="15.75" thickBot="1">
      <c r="A14" s="45"/>
      <c r="B14" s="30"/>
      <c r="C14" s="90"/>
      <c r="D14" s="90"/>
      <c r="E14" s="91"/>
    </row>
    <row r="15" spans="1:5">
      <c r="A15" s="45"/>
      <c r="B15" s="26" t="s">
        <v>312</v>
      </c>
      <c r="C15" s="74" t="s">
        <v>214</v>
      </c>
      <c r="D15" s="68">
        <v>1888</v>
      </c>
      <c r="E15" s="63"/>
    </row>
    <row r="16" spans="1:5" ht="15.75" thickBot="1">
      <c r="A16" s="45"/>
      <c r="B16" s="26"/>
      <c r="C16" s="75"/>
      <c r="D16" s="76"/>
      <c r="E16" s="77"/>
    </row>
    <row r="17" ht="15.75" thickTop="1"/>
  </sheetData>
  <mergeCells count="22">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2" width="36.5703125" bestFit="1" customWidth="1"/>
    <col min="3" max="3" width="14.140625" customWidth="1"/>
    <col min="4" max="4" width="8.5703125" customWidth="1"/>
    <col min="5" max="5" width="1.85546875" customWidth="1"/>
    <col min="6" max="6" width="11" customWidth="1"/>
    <col min="7" max="7" width="4.28515625" customWidth="1"/>
    <col min="8" max="8" width="7.85546875" customWidth="1"/>
    <col min="9" max="9" width="1.85546875" customWidth="1"/>
    <col min="10" max="10" width="2.28515625" customWidth="1"/>
    <col min="11" max="11" width="7.85546875" customWidth="1"/>
    <col min="12" max="12" width="8.5703125" customWidth="1"/>
    <col min="13" max="13" width="1.85546875" customWidth="1"/>
    <col min="14" max="14" width="5.42578125" customWidth="1"/>
    <col min="15" max="15" width="5" customWidth="1"/>
    <col min="16" max="16" width="11" customWidth="1"/>
    <col min="17" max="17" width="2.28515625" customWidth="1"/>
    <col min="18" max="18" width="8.5703125" customWidth="1"/>
    <col min="19" max="19" width="1.85546875" customWidth="1"/>
    <col min="20" max="20" width="11" customWidth="1"/>
    <col min="21" max="21" width="5.42578125" customWidth="1"/>
    <col min="22" max="22" width="5" customWidth="1"/>
  </cols>
  <sheetData>
    <row r="1" spans="1:22" ht="15" customHeight="1">
      <c r="A1" s="9" t="s">
        <v>103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33</v>
      </c>
      <c r="B3" s="44" t="s">
        <v>7</v>
      </c>
      <c r="C3" s="44"/>
      <c r="D3" s="44"/>
      <c r="E3" s="44"/>
      <c r="F3" s="44"/>
      <c r="G3" s="44"/>
      <c r="H3" s="44"/>
      <c r="I3" s="44"/>
      <c r="J3" s="44"/>
      <c r="K3" s="44"/>
      <c r="L3" s="44"/>
      <c r="M3" s="44"/>
      <c r="N3" s="44"/>
      <c r="O3" s="44"/>
      <c r="P3" s="44"/>
      <c r="Q3" s="44"/>
      <c r="R3" s="44"/>
      <c r="S3" s="44"/>
      <c r="T3" s="44"/>
      <c r="U3" s="44"/>
      <c r="V3" s="44"/>
    </row>
    <row r="4" spans="1:22" ht="15" customHeight="1">
      <c r="A4" s="45" t="s">
        <v>1040</v>
      </c>
      <c r="B4" s="44" t="s">
        <v>7</v>
      </c>
      <c r="C4" s="44"/>
      <c r="D4" s="44"/>
      <c r="E4" s="44"/>
      <c r="F4" s="44"/>
      <c r="G4" s="44"/>
      <c r="H4" s="44"/>
      <c r="I4" s="44"/>
      <c r="J4" s="44"/>
      <c r="K4" s="44"/>
      <c r="L4" s="44"/>
      <c r="M4" s="44"/>
      <c r="N4" s="44"/>
      <c r="O4" s="44"/>
      <c r="P4" s="44"/>
      <c r="Q4" s="44"/>
      <c r="R4" s="44"/>
      <c r="S4" s="44"/>
      <c r="T4" s="44"/>
      <c r="U4" s="44"/>
      <c r="V4" s="44"/>
    </row>
    <row r="5" spans="1:22">
      <c r="A5" s="45"/>
      <c r="B5" s="32" t="s">
        <v>334</v>
      </c>
      <c r="C5" s="32"/>
      <c r="D5" s="32"/>
      <c r="E5" s="32"/>
      <c r="F5" s="32"/>
      <c r="G5" s="32"/>
      <c r="H5" s="32"/>
      <c r="I5" s="32"/>
      <c r="J5" s="32"/>
      <c r="K5" s="32"/>
      <c r="L5" s="32"/>
      <c r="M5" s="32"/>
      <c r="N5" s="32"/>
      <c r="O5" s="32"/>
      <c r="P5" s="32"/>
      <c r="Q5" s="32"/>
      <c r="R5" s="32"/>
      <c r="S5" s="32"/>
      <c r="T5" s="32"/>
      <c r="U5" s="32"/>
      <c r="V5" s="32"/>
    </row>
    <row r="6" spans="1:22">
      <c r="A6" s="45"/>
      <c r="B6" s="22"/>
      <c r="C6" s="22"/>
      <c r="D6" s="22"/>
      <c r="E6" s="22"/>
      <c r="F6" s="22"/>
      <c r="G6" s="22"/>
      <c r="H6" s="22"/>
      <c r="I6" s="22"/>
      <c r="J6" s="22"/>
      <c r="K6" s="22"/>
      <c r="L6" s="22"/>
      <c r="M6" s="22"/>
    </row>
    <row r="7" spans="1:22">
      <c r="A7" s="45"/>
      <c r="B7" s="13"/>
      <c r="C7" s="13"/>
      <c r="D7" s="13"/>
      <c r="E7" s="13"/>
      <c r="F7" s="13"/>
      <c r="G7" s="13"/>
      <c r="H7" s="13"/>
      <c r="I7" s="13"/>
      <c r="J7" s="13"/>
      <c r="K7" s="13"/>
      <c r="L7" s="13"/>
      <c r="M7" s="13"/>
    </row>
    <row r="8" spans="1:22" ht="15.75" thickBot="1">
      <c r="A8" s="45"/>
      <c r="B8" s="14"/>
      <c r="C8" s="23" t="s">
        <v>335</v>
      </c>
      <c r="D8" s="23"/>
      <c r="E8" s="23"/>
      <c r="F8" s="23"/>
      <c r="G8" s="23"/>
      <c r="H8" s="23"/>
      <c r="I8" s="23"/>
      <c r="J8" s="23"/>
      <c r="K8" s="23"/>
      <c r="L8" s="23"/>
      <c r="M8" s="23"/>
    </row>
    <row r="9" spans="1:22" ht="15.75" thickBot="1">
      <c r="A9" s="45"/>
      <c r="B9" s="14"/>
      <c r="C9" s="24">
        <v>2013</v>
      </c>
      <c r="D9" s="24"/>
      <c r="E9" s="24"/>
      <c r="F9" s="12"/>
      <c r="G9" s="24">
        <v>2012</v>
      </c>
      <c r="H9" s="24"/>
      <c r="I9" s="24"/>
      <c r="J9" s="12"/>
      <c r="K9" s="24">
        <v>2011</v>
      </c>
      <c r="L9" s="24"/>
      <c r="M9" s="24"/>
    </row>
    <row r="10" spans="1:22">
      <c r="A10" s="45"/>
      <c r="B10" s="14"/>
      <c r="C10" s="25" t="s">
        <v>212</v>
      </c>
      <c r="D10" s="25"/>
      <c r="E10" s="25"/>
      <c r="F10" s="25"/>
      <c r="G10" s="25"/>
      <c r="H10" s="25"/>
      <c r="I10" s="25"/>
      <c r="J10" s="25"/>
      <c r="K10" s="25"/>
      <c r="L10" s="25"/>
      <c r="M10" s="25"/>
    </row>
    <row r="11" spans="1:22">
      <c r="A11" s="45"/>
      <c r="B11" s="27" t="s">
        <v>336</v>
      </c>
      <c r="C11" s="26" t="s">
        <v>214</v>
      </c>
      <c r="D11" s="49">
        <v>32136</v>
      </c>
      <c r="E11" s="29"/>
      <c r="F11" s="29"/>
      <c r="G11" s="26" t="s">
        <v>214</v>
      </c>
      <c r="H11" s="49">
        <v>52422</v>
      </c>
      <c r="I11" s="29"/>
      <c r="J11" s="29"/>
      <c r="K11" s="26" t="s">
        <v>214</v>
      </c>
      <c r="L11" s="64" t="s">
        <v>337</v>
      </c>
      <c r="M11" s="26" t="s">
        <v>218</v>
      </c>
    </row>
    <row r="12" spans="1:22">
      <c r="A12" s="45"/>
      <c r="B12" s="27"/>
      <c r="C12" s="26"/>
      <c r="D12" s="49"/>
      <c r="E12" s="29"/>
      <c r="F12" s="29"/>
      <c r="G12" s="26"/>
      <c r="H12" s="49"/>
      <c r="I12" s="29"/>
      <c r="J12" s="29"/>
      <c r="K12" s="26"/>
      <c r="L12" s="64"/>
      <c r="M12" s="26"/>
    </row>
    <row r="13" spans="1:22">
      <c r="A13" s="45"/>
      <c r="B13" s="35" t="s">
        <v>338</v>
      </c>
      <c r="C13" s="50">
        <v>20651</v>
      </c>
      <c r="D13" s="50"/>
      <c r="E13" s="32"/>
      <c r="F13" s="32"/>
      <c r="G13" s="50">
        <v>18555</v>
      </c>
      <c r="H13" s="50"/>
      <c r="I13" s="32"/>
      <c r="J13" s="32"/>
      <c r="K13" s="65" t="s">
        <v>339</v>
      </c>
      <c r="L13" s="65"/>
      <c r="M13" s="30" t="s">
        <v>218</v>
      </c>
    </row>
    <row r="14" spans="1:22" ht="15.75" thickBot="1">
      <c r="A14" s="45"/>
      <c r="B14" s="35"/>
      <c r="C14" s="90"/>
      <c r="D14" s="90"/>
      <c r="E14" s="91"/>
      <c r="F14" s="32"/>
      <c r="G14" s="90"/>
      <c r="H14" s="90"/>
      <c r="I14" s="91"/>
      <c r="J14" s="32"/>
      <c r="K14" s="66"/>
      <c r="L14" s="66"/>
      <c r="M14" s="93"/>
    </row>
    <row r="15" spans="1:22">
      <c r="A15" s="45"/>
      <c r="B15" s="29"/>
      <c r="C15" s="74" t="s">
        <v>214</v>
      </c>
      <c r="D15" s="68">
        <v>52787</v>
      </c>
      <c r="E15" s="63"/>
      <c r="F15" s="29"/>
      <c r="G15" s="74" t="s">
        <v>214</v>
      </c>
      <c r="H15" s="68">
        <v>70977</v>
      </c>
      <c r="I15" s="63"/>
      <c r="J15" s="29"/>
      <c r="K15" s="74" t="s">
        <v>214</v>
      </c>
      <c r="L15" s="94" t="s">
        <v>340</v>
      </c>
      <c r="M15" s="74" t="s">
        <v>218</v>
      </c>
    </row>
    <row r="16" spans="1:22" ht="15.75" thickBot="1">
      <c r="A16" s="45"/>
      <c r="B16" s="29"/>
      <c r="C16" s="75"/>
      <c r="D16" s="76"/>
      <c r="E16" s="77"/>
      <c r="F16" s="29"/>
      <c r="G16" s="75"/>
      <c r="H16" s="76"/>
      <c r="I16" s="77"/>
      <c r="J16" s="29"/>
      <c r="K16" s="75"/>
      <c r="L16" s="95"/>
      <c r="M16" s="75"/>
    </row>
    <row r="17" spans="1:22" ht="15.75" thickTop="1">
      <c r="A17" s="45" t="s">
        <v>1041</v>
      </c>
      <c r="B17" s="44" t="s">
        <v>7</v>
      </c>
      <c r="C17" s="44"/>
      <c r="D17" s="44"/>
      <c r="E17" s="44"/>
      <c r="F17" s="44"/>
      <c r="G17" s="44"/>
      <c r="H17" s="44"/>
      <c r="I17" s="44"/>
      <c r="J17" s="44"/>
      <c r="K17" s="44"/>
      <c r="L17" s="44"/>
      <c r="M17" s="44"/>
      <c r="N17" s="44"/>
      <c r="O17" s="44"/>
      <c r="P17" s="44"/>
      <c r="Q17" s="44"/>
      <c r="R17" s="44"/>
      <c r="S17" s="44"/>
      <c r="T17" s="44"/>
      <c r="U17" s="44"/>
      <c r="V17" s="44"/>
    </row>
    <row r="18" spans="1:22">
      <c r="A18" s="45"/>
      <c r="B18" s="32" t="s">
        <v>341</v>
      </c>
      <c r="C18" s="32"/>
      <c r="D18" s="32"/>
      <c r="E18" s="32"/>
      <c r="F18" s="32"/>
      <c r="G18" s="32"/>
      <c r="H18" s="32"/>
      <c r="I18" s="32"/>
      <c r="J18" s="32"/>
      <c r="K18" s="32"/>
      <c r="L18" s="32"/>
      <c r="M18" s="32"/>
      <c r="N18" s="32"/>
      <c r="O18" s="32"/>
      <c r="P18" s="32"/>
      <c r="Q18" s="32"/>
      <c r="R18" s="32"/>
      <c r="S18" s="32"/>
      <c r="T18" s="32"/>
      <c r="U18" s="32"/>
      <c r="V18" s="32"/>
    </row>
    <row r="19" spans="1:22">
      <c r="A19" s="45"/>
      <c r="B19" s="22"/>
      <c r="C19" s="22"/>
      <c r="D19" s="22"/>
      <c r="E19" s="22"/>
      <c r="F19" s="22"/>
      <c r="G19" s="22"/>
      <c r="H19" s="22"/>
      <c r="I19" s="22"/>
      <c r="J19" s="22"/>
      <c r="K19" s="22"/>
      <c r="L19" s="22"/>
      <c r="M19" s="22"/>
    </row>
    <row r="20" spans="1:22">
      <c r="A20" s="45"/>
      <c r="B20" s="13"/>
      <c r="C20" s="13"/>
      <c r="D20" s="13"/>
      <c r="E20" s="13"/>
      <c r="F20" s="13"/>
      <c r="G20" s="13"/>
      <c r="H20" s="13"/>
      <c r="I20" s="13"/>
      <c r="J20" s="13"/>
      <c r="K20" s="13"/>
      <c r="L20" s="13"/>
      <c r="M20" s="13"/>
    </row>
    <row r="21" spans="1:22" ht="15.75" thickBot="1">
      <c r="A21" s="45"/>
      <c r="B21" s="14"/>
      <c r="C21" s="23" t="s">
        <v>335</v>
      </c>
      <c r="D21" s="23"/>
      <c r="E21" s="23"/>
      <c r="F21" s="23"/>
      <c r="G21" s="23"/>
      <c r="H21" s="23"/>
      <c r="I21" s="23"/>
      <c r="J21" s="23"/>
      <c r="K21" s="23"/>
      <c r="L21" s="23"/>
      <c r="M21" s="23"/>
    </row>
    <row r="22" spans="1:22" ht="15.75" thickBot="1">
      <c r="A22" s="45"/>
      <c r="B22" s="14"/>
      <c r="C22" s="24">
        <v>2013</v>
      </c>
      <c r="D22" s="24"/>
      <c r="E22" s="24"/>
      <c r="F22" s="48"/>
      <c r="G22" s="24">
        <v>2012</v>
      </c>
      <c r="H22" s="24"/>
      <c r="I22" s="24"/>
      <c r="J22" s="48"/>
      <c r="K22" s="24">
        <v>2011</v>
      </c>
      <c r="L22" s="24"/>
      <c r="M22" s="24"/>
    </row>
    <row r="23" spans="1:22">
      <c r="A23" s="45"/>
      <c r="B23" s="14"/>
      <c r="C23" s="25" t="s">
        <v>212</v>
      </c>
      <c r="D23" s="25"/>
      <c r="E23" s="25"/>
      <c r="F23" s="25"/>
      <c r="G23" s="25"/>
      <c r="H23" s="25"/>
      <c r="I23" s="25"/>
      <c r="J23" s="25"/>
      <c r="K23" s="25"/>
      <c r="L23" s="25"/>
      <c r="M23" s="25"/>
    </row>
    <row r="24" spans="1:22">
      <c r="A24" s="45"/>
      <c r="B24" s="16" t="s">
        <v>342</v>
      </c>
      <c r="C24" s="29"/>
      <c r="D24" s="29"/>
      <c r="E24" s="29"/>
      <c r="F24" s="17"/>
      <c r="G24" s="29"/>
      <c r="H24" s="29"/>
      <c r="I24" s="29"/>
      <c r="J24" s="17"/>
      <c r="K24" s="29"/>
      <c r="L24" s="29"/>
      <c r="M24" s="29"/>
    </row>
    <row r="25" spans="1:22">
      <c r="A25" s="45"/>
      <c r="B25" s="96" t="s">
        <v>343</v>
      </c>
      <c r="C25" s="32"/>
      <c r="D25" s="32"/>
      <c r="E25" s="32"/>
      <c r="F25" s="12"/>
      <c r="G25" s="32"/>
      <c r="H25" s="32"/>
      <c r="I25" s="32"/>
      <c r="J25" s="12"/>
      <c r="K25" s="32"/>
      <c r="L25" s="32"/>
      <c r="M25" s="32"/>
    </row>
    <row r="26" spans="1:22">
      <c r="A26" s="45"/>
      <c r="B26" s="101" t="s">
        <v>344</v>
      </c>
      <c r="C26" s="26" t="s">
        <v>214</v>
      </c>
      <c r="D26" s="64" t="s">
        <v>345</v>
      </c>
      <c r="E26" s="26" t="s">
        <v>218</v>
      </c>
      <c r="F26" s="29"/>
      <c r="G26" s="26" t="s">
        <v>214</v>
      </c>
      <c r="H26" s="49">
        <v>7791</v>
      </c>
      <c r="I26" s="29"/>
      <c r="J26" s="29"/>
      <c r="K26" s="26" t="s">
        <v>214</v>
      </c>
      <c r="L26" s="49">
        <v>17168</v>
      </c>
      <c r="M26" s="29"/>
    </row>
    <row r="27" spans="1:22">
      <c r="A27" s="45"/>
      <c r="B27" s="101"/>
      <c r="C27" s="26"/>
      <c r="D27" s="64"/>
      <c r="E27" s="26"/>
      <c r="F27" s="29"/>
      <c r="G27" s="26"/>
      <c r="H27" s="49"/>
      <c r="I27" s="29"/>
      <c r="J27" s="29"/>
      <c r="K27" s="26"/>
      <c r="L27" s="49"/>
      <c r="M27" s="29"/>
    </row>
    <row r="28" spans="1:22">
      <c r="A28" s="45"/>
      <c r="B28" s="102" t="s">
        <v>346</v>
      </c>
      <c r="C28" s="50">
        <v>1968</v>
      </c>
      <c r="D28" s="50"/>
      <c r="E28" s="32"/>
      <c r="F28" s="32"/>
      <c r="G28" s="65">
        <v>733</v>
      </c>
      <c r="H28" s="65"/>
      <c r="I28" s="32"/>
      <c r="J28" s="32"/>
      <c r="K28" s="50">
        <v>1264</v>
      </c>
      <c r="L28" s="50"/>
      <c r="M28" s="32"/>
    </row>
    <row r="29" spans="1:22">
      <c r="A29" s="45"/>
      <c r="B29" s="102"/>
      <c r="C29" s="50"/>
      <c r="D29" s="50"/>
      <c r="E29" s="32"/>
      <c r="F29" s="32"/>
      <c r="G29" s="65"/>
      <c r="H29" s="65"/>
      <c r="I29" s="32"/>
      <c r="J29" s="32"/>
      <c r="K29" s="50"/>
      <c r="L29" s="50"/>
      <c r="M29" s="32"/>
    </row>
    <row r="30" spans="1:22">
      <c r="A30" s="45"/>
      <c r="B30" s="103" t="s">
        <v>338</v>
      </c>
      <c r="C30" s="49">
        <v>14599</v>
      </c>
      <c r="D30" s="49"/>
      <c r="E30" s="29"/>
      <c r="F30" s="29"/>
      <c r="G30" s="49">
        <v>9518</v>
      </c>
      <c r="H30" s="49"/>
      <c r="I30" s="29"/>
      <c r="J30" s="29"/>
      <c r="K30" s="49">
        <v>15176</v>
      </c>
      <c r="L30" s="49"/>
      <c r="M30" s="29"/>
    </row>
    <row r="31" spans="1:22">
      <c r="A31" s="45"/>
      <c r="B31" s="103"/>
      <c r="C31" s="49"/>
      <c r="D31" s="49"/>
      <c r="E31" s="29"/>
      <c r="F31" s="29"/>
      <c r="G31" s="49"/>
      <c r="H31" s="49"/>
      <c r="I31" s="29"/>
      <c r="J31" s="29"/>
      <c r="K31" s="49"/>
      <c r="L31" s="49"/>
      <c r="M31" s="29"/>
    </row>
    <row r="32" spans="1:22">
      <c r="A32" s="45"/>
      <c r="B32" s="21" t="s">
        <v>347</v>
      </c>
      <c r="C32" s="32"/>
      <c r="D32" s="32"/>
      <c r="E32" s="32"/>
      <c r="F32" s="12"/>
      <c r="G32" s="32"/>
      <c r="H32" s="32"/>
      <c r="I32" s="32"/>
      <c r="J32" s="12"/>
      <c r="K32" s="32"/>
      <c r="L32" s="32"/>
      <c r="M32" s="32"/>
    </row>
    <row r="33" spans="1:22">
      <c r="A33" s="45"/>
      <c r="B33" s="99" t="s">
        <v>343</v>
      </c>
      <c r="C33" s="29"/>
      <c r="D33" s="29"/>
      <c r="E33" s="29"/>
      <c r="F33" s="17"/>
      <c r="G33" s="29"/>
      <c r="H33" s="29"/>
      <c r="I33" s="29"/>
      <c r="J33" s="17"/>
      <c r="K33" s="29"/>
      <c r="L33" s="29"/>
      <c r="M33" s="29"/>
    </row>
    <row r="34" spans="1:22">
      <c r="A34" s="45"/>
      <c r="B34" s="102" t="s">
        <v>344</v>
      </c>
      <c r="C34" s="50">
        <v>10720</v>
      </c>
      <c r="D34" s="50"/>
      <c r="E34" s="32"/>
      <c r="F34" s="32"/>
      <c r="G34" s="50">
        <v>15612</v>
      </c>
      <c r="H34" s="50"/>
      <c r="I34" s="32"/>
      <c r="J34" s="32"/>
      <c r="K34" s="65" t="s">
        <v>348</v>
      </c>
      <c r="L34" s="65"/>
      <c r="M34" s="30" t="s">
        <v>218</v>
      </c>
    </row>
    <row r="35" spans="1:22">
      <c r="A35" s="45"/>
      <c r="B35" s="102"/>
      <c r="C35" s="50"/>
      <c r="D35" s="50"/>
      <c r="E35" s="32"/>
      <c r="F35" s="32"/>
      <c r="G35" s="50"/>
      <c r="H35" s="50"/>
      <c r="I35" s="32"/>
      <c r="J35" s="32"/>
      <c r="K35" s="65"/>
      <c r="L35" s="65"/>
      <c r="M35" s="30"/>
    </row>
    <row r="36" spans="1:22">
      <c r="A36" s="45"/>
      <c r="B36" s="101" t="s">
        <v>346</v>
      </c>
      <c r="C36" s="49">
        <v>2820</v>
      </c>
      <c r="D36" s="49"/>
      <c r="E36" s="29"/>
      <c r="F36" s="29"/>
      <c r="G36" s="49">
        <v>4296</v>
      </c>
      <c r="H36" s="49"/>
      <c r="I36" s="29"/>
      <c r="J36" s="29"/>
      <c r="K36" s="49">
        <v>1864</v>
      </c>
      <c r="L36" s="49"/>
      <c r="M36" s="29"/>
    </row>
    <row r="37" spans="1:22">
      <c r="A37" s="45"/>
      <c r="B37" s="101"/>
      <c r="C37" s="49"/>
      <c r="D37" s="49"/>
      <c r="E37" s="29"/>
      <c r="F37" s="29"/>
      <c r="G37" s="49"/>
      <c r="H37" s="49"/>
      <c r="I37" s="29"/>
      <c r="J37" s="29"/>
      <c r="K37" s="49"/>
      <c r="L37" s="49"/>
      <c r="M37" s="29"/>
    </row>
    <row r="38" spans="1:22" ht="15.75" thickBot="1">
      <c r="A38" s="45"/>
      <c r="B38" s="96" t="s">
        <v>338</v>
      </c>
      <c r="C38" s="66" t="s">
        <v>349</v>
      </c>
      <c r="D38" s="66"/>
      <c r="E38" s="100" t="s">
        <v>218</v>
      </c>
      <c r="F38" s="12"/>
      <c r="G38" s="66" t="s">
        <v>350</v>
      </c>
      <c r="H38" s="66"/>
      <c r="I38" s="100" t="s">
        <v>218</v>
      </c>
      <c r="J38" s="12"/>
      <c r="K38" s="66" t="s">
        <v>351</v>
      </c>
      <c r="L38" s="66"/>
      <c r="M38" s="100" t="s">
        <v>218</v>
      </c>
    </row>
    <row r="39" spans="1:22">
      <c r="A39" s="45"/>
      <c r="B39" s="29"/>
      <c r="C39" s="74" t="s">
        <v>214</v>
      </c>
      <c r="D39" s="68">
        <v>25608</v>
      </c>
      <c r="E39" s="63"/>
      <c r="F39" s="29"/>
      <c r="G39" s="74" t="s">
        <v>214</v>
      </c>
      <c r="H39" s="68">
        <v>33879</v>
      </c>
      <c r="I39" s="63"/>
      <c r="J39" s="29"/>
      <c r="K39" s="74" t="s">
        <v>214</v>
      </c>
      <c r="L39" s="94" t="s">
        <v>352</v>
      </c>
      <c r="M39" s="74" t="s">
        <v>218</v>
      </c>
    </row>
    <row r="40" spans="1:22" ht="15.75" thickBot="1">
      <c r="A40" s="45"/>
      <c r="B40" s="29"/>
      <c r="C40" s="75"/>
      <c r="D40" s="76"/>
      <c r="E40" s="77"/>
      <c r="F40" s="29"/>
      <c r="G40" s="75"/>
      <c r="H40" s="76"/>
      <c r="I40" s="77"/>
      <c r="J40" s="29"/>
      <c r="K40" s="75"/>
      <c r="L40" s="95"/>
      <c r="M40" s="75"/>
    </row>
    <row r="41" spans="1:22" ht="15.75" thickTop="1">
      <c r="A41" s="45" t="s">
        <v>1042</v>
      </c>
      <c r="B41" s="44" t="s">
        <v>7</v>
      </c>
      <c r="C41" s="44"/>
      <c r="D41" s="44"/>
      <c r="E41" s="44"/>
      <c r="F41" s="44"/>
      <c r="G41" s="44"/>
      <c r="H41" s="44"/>
      <c r="I41" s="44"/>
      <c r="J41" s="44"/>
      <c r="K41" s="44"/>
      <c r="L41" s="44"/>
      <c r="M41" s="44"/>
      <c r="N41" s="44"/>
      <c r="O41" s="44"/>
      <c r="P41" s="44"/>
      <c r="Q41" s="44"/>
      <c r="R41" s="44"/>
      <c r="S41" s="44"/>
      <c r="T41" s="44"/>
      <c r="U41" s="44"/>
      <c r="V41" s="44"/>
    </row>
    <row r="42" spans="1:22">
      <c r="A42" s="45"/>
      <c r="B42" s="32" t="s">
        <v>353</v>
      </c>
      <c r="C42" s="32"/>
      <c r="D42" s="32"/>
      <c r="E42" s="32"/>
      <c r="F42" s="32"/>
      <c r="G42" s="32"/>
      <c r="H42" s="32"/>
      <c r="I42" s="32"/>
      <c r="J42" s="32"/>
      <c r="K42" s="32"/>
      <c r="L42" s="32"/>
      <c r="M42" s="32"/>
      <c r="N42" s="32"/>
      <c r="O42" s="32"/>
      <c r="P42" s="32"/>
      <c r="Q42" s="32"/>
      <c r="R42" s="32"/>
      <c r="S42" s="32"/>
      <c r="T42" s="32"/>
      <c r="U42" s="32"/>
      <c r="V42" s="32"/>
    </row>
    <row r="43" spans="1:22">
      <c r="A43" s="45"/>
      <c r="B43" s="22"/>
      <c r="C43" s="22"/>
      <c r="D43" s="22"/>
      <c r="E43" s="22"/>
      <c r="F43" s="22"/>
      <c r="G43" s="22"/>
      <c r="H43" s="22"/>
      <c r="I43" s="22"/>
      <c r="J43" s="22"/>
      <c r="K43" s="22"/>
      <c r="L43" s="22"/>
      <c r="M43" s="22"/>
      <c r="N43" s="22"/>
      <c r="O43" s="22"/>
      <c r="P43" s="22"/>
      <c r="Q43" s="22"/>
      <c r="R43" s="22"/>
      <c r="S43" s="22"/>
      <c r="T43" s="22"/>
      <c r="U43" s="22"/>
      <c r="V43" s="22"/>
    </row>
    <row r="44" spans="1:22">
      <c r="A44" s="45"/>
      <c r="B44" s="13"/>
      <c r="C44" s="13"/>
      <c r="D44" s="13"/>
      <c r="E44" s="13"/>
      <c r="F44" s="13"/>
      <c r="G44" s="13"/>
      <c r="H44" s="13"/>
      <c r="I44" s="13"/>
      <c r="J44" s="13"/>
      <c r="K44" s="13"/>
      <c r="L44" s="13"/>
      <c r="M44" s="13"/>
      <c r="N44" s="13"/>
      <c r="O44" s="13"/>
      <c r="P44" s="13"/>
      <c r="Q44" s="13"/>
      <c r="R44" s="13"/>
      <c r="S44" s="13"/>
      <c r="T44" s="13"/>
      <c r="U44" s="13"/>
      <c r="V44" s="13"/>
    </row>
    <row r="45" spans="1:22" ht="15.75" thickBot="1">
      <c r="A45" s="45"/>
      <c r="B45" s="14"/>
      <c r="C45" s="23" t="s">
        <v>335</v>
      </c>
      <c r="D45" s="23"/>
      <c r="E45" s="23"/>
      <c r="F45" s="23"/>
      <c r="G45" s="23"/>
      <c r="H45" s="23"/>
      <c r="I45" s="23"/>
      <c r="J45" s="23"/>
      <c r="K45" s="23"/>
      <c r="L45" s="23"/>
      <c r="M45" s="23"/>
      <c r="N45" s="23"/>
      <c r="O45" s="23"/>
      <c r="P45" s="23"/>
      <c r="Q45" s="23"/>
      <c r="R45" s="23"/>
      <c r="S45" s="23"/>
      <c r="T45" s="23"/>
      <c r="U45" s="23"/>
      <c r="V45" s="23"/>
    </row>
    <row r="46" spans="1:22" ht="15.75" thickBot="1">
      <c r="A46" s="45"/>
      <c r="B46" s="14"/>
      <c r="C46" s="24">
        <v>2013</v>
      </c>
      <c r="D46" s="24"/>
      <c r="E46" s="24"/>
      <c r="F46" s="24"/>
      <c r="G46" s="24"/>
      <c r="H46" s="24"/>
      <c r="I46" s="12"/>
      <c r="J46" s="24">
        <v>2012</v>
      </c>
      <c r="K46" s="24"/>
      <c r="L46" s="24"/>
      <c r="M46" s="24"/>
      <c r="N46" s="24"/>
      <c r="O46" s="24"/>
      <c r="P46" s="12"/>
      <c r="Q46" s="24">
        <v>2011</v>
      </c>
      <c r="R46" s="24"/>
      <c r="S46" s="24"/>
      <c r="T46" s="24"/>
      <c r="U46" s="24"/>
      <c r="V46" s="24"/>
    </row>
    <row r="47" spans="1:22">
      <c r="A47" s="45"/>
      <c r="B47" s="14"/>
      <c r="C47" s="25" t="s">
        <v>354</v>
      </c>
      <c r="D47" s="25"/>
      <c r="E47" s="25"/>
      <c r="F47" s="25"/>
      <c r="G47" s="25"/>
      <c r="H47" s="25"/>
      <c r="I47" s="25"/>
      <c r="J47" s="25"/>
      <c r="K47" s="25"/>
      <c r="L47" s="25"/>
      <c r="M47" s="25"/>
      <c r="N47" s="25"/>
      <c r="O47" s="25"/>
      <c r="P47" s="25"/>
      <c r="Q47" s="25"/>
      <c r="R47" s="25"/>
      <c r="S47" s="25"/>
      <c r="T47" s="25"/>
      <c r="U47" s="25"/>
      <c r="V47" s="25"/>
    </row>
    <row r="48" spans="1:22">
      <c r="A48" s="45"/>
      <c r="B48" s="104"/>
      <c r="C48" s="25" t="s">
        <v>355</v>
      </c>
      <c r="D48" s="25"/>
      <c r="E48" s="25"/>
      <c r="F48" s="32"/>
      <c r="G48" s="25" t="s">
        <v>356</v>
      </c>
      <c r="H48" s="25"/>
      <c r="I48" s="32"/>
      <c r="J48" s="25" t="s">
        <v>355</v>
      </c>
      <c r="K48" s="25"/>
      <c r="L48" s="25"/>
      <c r="M48" s="32"/>
      <c r="N48" s="25" t="s">
        <v>356</v>
      </c>
      <c r="O48" s="25"/>
      <c r="P48" s="32"/>
      <c r="Q48" s="25" t="s">
        <v>355</v>
      </c>
      <c r="R48" s="25"/>
      <c r="S48" s="25"/>
      <c r="T48" s="32"/>
      <c r="U48" s="25" t="s">
        <v>356</v>
      </c>
      <c r="V48" s="25"/>
    </row>
    <row r="49" spans="1:22" ht="15.75" thickBot="1">
      <c r="A49" s="45"/>
      <c r="B49" s="104"/>
      <c r="C49" s="23"/>
      <c r="D49" s="23"/>
      <c r="E49" s="23"/>
      <c r="F49" s="32"/>
      <c r="G49" s="23" t="s">
        <v>357</v>
      </c>
      <c r="H49" s="23"/>
      <c r="I49" s="32"/>
      <c r="J49" s="23"/>
      <c r="K49" s="23"/>
      <c r="L49" s="23"/>
      <c r="M49" s="32"/>
      <c r="N49" s="23" t="s">
        <v>357</v>
      </c>
      <c r="O49" s="23"/>
      <c r="P49" s="32"/>
      <c r="Q49" s="23"/>
      <c r="R49" s="23"/>
      <c r="S49" s="23"/>
      <c r="T49" s="32"/>
      <c r="U49" s="23" t="s">
        <v>357</v>
      </c>
      <c r="V49" s="23"/>
    </row>
    <row r="50" spans="1:22">
      <c r="A50" s="45"/>
      <c r="B50" s="27" t="s">
        <v>358</v>
      </c>
      <c r="C50" s="74" t="s">
        <v>214</v>
      </c>
      <c r="D50" s="68">
        <v>18476</v>
      </c>
      <c r="E50" s="63"/>
      <c r="F50" s="29"/>
      <c r="G50" s="94">
        <v>35</v>
      </c>
      <c r="H50" s="74" t="s">
        <v>359</v>
      </c>
      <c r="I50" s="29"/>
      <c r="J50" s="74" t="s">
        <v>214</v>
      </c>
      <c r="K50" s="68">
        <v>24842</v>
      </c>
      <c r="L50" s="63"/>
      <c r="M50" s="29"/>
      <c r="N50" s="94">
        <v>35</v>
      </c>
      <c r="O50" s="74" t="s">
        <v>359</v>
      </c>
      <c r="P50" s="29"/>
      <c r="Q50" s="74" t="s">
        <v>214</v>
      </c>
      <c r="R50" s="94" t="s">
        <v>360</v>
      </c>
      <c r="S50" s="74" t="s">
        <v>218</v>
      </c>
      <c r="T50" s="29"/>
      <c r="U50" s="94">
        <v>35</v>
      </c>
      <c r="V50" s="74" t="s">
        <v>359</v>
      </c>
    </row>
    <row r="51" spans="1:22">
      <c r="A51" s="45"/>
      <c r="B51" s="27"/>
      <c r="C51" s="26"/>
      <c r="D51" s="49"/>
      <c r="E51" s="29"/>
      <c r="F51" s="29"/>
      <c r="G51" s="64"/>
      <c r="H51" s="26"/>
      <c r="I51" s="29"/>
      <c r="J51" s="26"/>
      <c r="K51" s="49"/>
      <c r="L51" s="29"/>
      <c r="M51" s="29"/>
      <c r="N51" s="64"/>
      <c r="O51" s="26"/>
      <c r="P51" s="29"/>
      <c r="Q51" s="26"/>
      <c r="R51" s="64"/>
      <c r="S51" s="26"/>
      <c r="T51" s="29"/>
      <c r="U51" s="64"/>
      <c r="V51" s="26"/>
    </row>
    <row r="52" spans="1:22">
      <c r="A52" s="45"/>
      <c r="B52" s="35" t="s">
        <v>361</v>
      </c>
      <c r="C52" s="50">
        <v>12470</v>
      </c>
      <c r="D52" s="50"/>
      <c r="E52" s="32"/>
      <c r="F52" s="32"/>
      <c r="G52" s="65">
        <v>24</v>
      </c>
      <c r="H52" s="30" t="s">
        <v>359</v>
      </c>
      <c r="I52" s="32"/>
      <c r="J52" s="50">
        <v>13171</v>
      </c>
      <c r="K52" s="50"/>
      <c r="L52" s="32"/>
      <c r="M52" s="32"/>
      <c r="N52" s="65">
        <v>19</v>
      </c>
      <c r="O52" s="30" t="s">
        <v>359</v>
      </c>
      <c r="P52" s="32"/>
      <c r="Q52" s="50">
        <v>11752</v>
      </c>
      <c r="R52" s="50"/>
      <c r="S52" s="32"/>
      <c r="T52" s="32"/>
      <c r="U52" s="65" t="s">
        <v>362</v>
      </c>
      <c r="V52" s="30" t="s">
        <v>363</v>
      </c>
    </row>
    <row r="53" spans="1:22">
      <c r="A53" s="45"/>
      <c r="B53" s="35"/>
      <c r="C53" s="50"/>
      <c r="D53" s="50"/>
      <c r="E53" s="32"/>
      <c r="F53" s="32"/>
      <c r="G53" s="65"/>
      <c r="H53" s="30"/>
      <c r="I53" s="32"/>
      <c r="J53" s="50"/>
      <c r="K53" s="50"/>
      <c r="L53" s="32"/>
      <c r="M53" s="32"/>
      <c r="N53" s="65"/>
      <c r="O53" s="30"/>
      <c r="P53" s="32"/>
      <c r="Q53" s="50"/>
      <c r="R53" s="50"/>
      <c r="S53" s="32"/>
      <c r="T53" s="32"/>
      <c r="U53" s="65"/>
      <c r="V53" s="30"/>
    </row>
    <row r="54" spans="1:22">
      <c r="A54" s="45"/>
      <c r="B54" s="16" t="s">
        <v>364</v>
      </c>
      <c r="C54" s="64" t="s">
        <v>365</v>
      </c>
      <c r="D54" s="64"/>
      <c r="E54" s="15" t="s">
        <v>218</v>
      </c>
      <c r="F54" s="17"/>
      <c r="G54" s="57" t="s">
        <v>362</v>
      </c>
      <c r="H54" s="15" t="s">
        <v>363</v>
      </c>
      <c r="I54" s="17"/>
      <c r="J54" s="64" t="s">
        <v>366</v>
      </c>
      <c r="K54" s="64"/>
      <c r="L54" s="15" t="s">
        <v>218</v>
      </c>
      <c r="M54" s="17"/>
      <c r="N54" s="57" t="s">
        <v>367</v>
      </c>
      <c r="O54" s="15" t="s">
        <v>363</v>
      </c>
      <c r="P54" s="17"/>
      <c r="Q54" s="64" t="s">
        <v>368</v>
      </c>
      <c r="R54" s="64"/>
      <c r="S54" s="15" t="s">
        <v>218</v>
      </c>
      <c r="T54" s="17"/>
      <c r="U54" s="57">
        <v>2</v>
      </c>
      <c r="V54" s="15" t="s">
        <v>359</v>
      </c>
    </row>
    <row r="55" spans="1:22">
      <c r="A55" s="45"/>
      <c r="B55" s="35" t="s">
        <v>369</v>
      </c>
      <c r="C55" s="50">
        <v>4099</v>
      </c>
      <c r="D55" s="50"/>
      <c r="E55" s="32"/>
      <c r="F55" s="32"/>
      <c r="G55" s="65">
        <v>8</v>
      </c>
      <c r="H55" s="30" t="s">
        <v>359</v>
      </c>
      <c r="I55" s="32"/>
      <c r="J55" s="50">
        <v>4757</v>
      </c>
      <c r="K55" s="50"/>
      <c r="L55" s="32"/>
      <c r="M55" s="32"/>
      <c r="N55" s="65">
        <v>7</v>
      </c>
      <c r="O55" s="30" t="s">
        <v>359</v>
      </c>
      <c r="P55" s="32"/>
      <c r="Q55" s="50">
        <v>2689</v>
      </c>
      <c r="R55" s="50"/>
      <c r="S55" s="32"/>
      <c r="T55" s="32"/>
      <c r="U55" s="65" t="s">
        <v>370</v>
      </c>
      <c r="V55" s="30" t="s">
        <v>363</v>
      </c>
    </row>
    <row r="56" spans="1:22">
      <c r="A56" s="45"/>
      <c r="B56" s="35"/>
      <c r="C56" s="50"/>
      <c r="D56" s="50"/>
      <c r="E56" s="32"/>
      <c r="F56" s="32"/>
      <c r="G56" s="65"/>
      <c r="H56" s="30"/>
      <c r="I56" s="32"/>
      <c r="J56" s="50"/>
      <c r="K56" s="50"/>
      <c r="L56" s="32"/>
      <c r="M56" s="32"/>
      <c r="N56" s="65"/>
      <c r="O56" s="30"/>
      <c r="P56" s="32"/>
      <c r="Q56" s="50"/>
      <c r="R56" s="50"/>
      <c r="S56" s="32"/>
      <c r="T56" s="32"/>
      <c r="U56" s="65"/>
      <c r="V56" s="30"/>
    </row>
    <row r="57" spans="1:22">
      <c r="A57" s="45"/>
      <c r="B57" s="16" t="s">
        <v>371</v>
      </c>
      <c r="C57" s="64" t="s">
        <v>372</v>
      </c>
      <c r="D57" s="64"/>
      <c r="E57" s="15" t="s">
        <v>218</v>
      </c>
      <c r="F57" s="17"/>
      <c r="G57" s="57" t="s">
        <v>373</v>
      </c>
      <c r="H57" s="15" t="s">
        <v>363</v>
      </c>
      <c r="I57" s="17"/>
      <c r="J57" s="64" t="s">
        <v>374</v>
      </c>
      <c r="K57" s="64"/>
      <c r="L57" s="15" t="s">
        <v>218</v>
      </c>
      <c r="M57" s="17"/>
      <c r="N57" s="57" t="s">
        <v>373</v>
      </c>
      <c r="O57" s="15" t="s">
        <v>363</v>
      </c>
      <c r="P57" s="17"/>
      <c r="Q57" s="64" t="s">
        <v>375</v>
      </c>
      <c r="R57" s="64"/>
      <c r="S57" s="15" t="s">
        <v>218</v>
      </c>
      <c r="T57" s="17"/>
      <c r="U57" s="57">
        <v>22</v>
      </c>
      <c r="V57" s="15" t="s">
        <v>359</v>
      </c>
    </row>
    <row r="58" spans="1:22">
      <c r="A58" s="45"/>
      <c r="B58" s="35" t="s">
        <v>376</v>
      </c>
      <c r="C58" s="65" t="s">
        <v>310</v>
      </c>
      <c r="D58" s="65"/>
      <c r="E58" s="32"/>
      <c r="F58" s="32"/>
      <c r="G58" s="65" t="s">
        <v>310</v>
      </c>
      <c r="H58" s="30" t="s">
        <v>359</v>
      </c>
      <c r="I58" s="32"/>
      <c r="J58" s="65" t="s">
        <v>310</v>
      </c>
      <c r="K58" s="65"/>
      <c r="L58" s="32"/>
      <c r="M58" s="32"/>
      <c r="N58" s="65" t="s">
        <v>310</v>
      </c>
      <c r="O58" s="30" t="s">
        <v>359</v>
      </c>
      <c r="P58" s="32"/>
      <c r="Q58" s="65" t="s">
        <v>377</v>
      </c>
      <c r="R58" s="65"/>
      <c r="S58" s="30" t="s">
        <v>218</v>
      </c>
      <c r="T58" s="32"/>
      <c r="U58" s="65">
        <v>1</v>
      </c>
      <c r="V58" s="30" t="s">
        <v>359</v>
      </c>
    </row>
    <row r="59" spans="1:22">
      <c r="A59" s="45"/>
      <c r="B59" s="35"/>
      <c r="C59" s="65"/>
      <c r="D59" s="65"/>
      <c r="E59" s="32"/>
      <c r="F59" s="32"/>
      <c r="G59" s="65"/>
      <c r="H59" s="30"/>
      <c r="I59" s="32"/>
      <c r="J59" s="65"/>
      <c r="K59" s="65"/>
      <c r="L59" s="32"/>
      <c r="M59" s="32"/>
      <c r="N59" s="65"/>
      <c r="O59" s="30"/>
      <c r="P59" s="32"/>
      <c r="Q59" s="65"/>
      <c r="R59" s="65"/>
      <c r="S59" s="30"/>
      <c r="T59" s="32"/>
      <c r="U59" s="65"/>
      <c r="V59" s="30"/>
    </row>
    <row r="60" spans="1:22">
      <c r="A60" s="45"/>
      <c r="B60" s="27" t="s">
        <v>378</v>
      </c>
      <c r="C60" s="49">
        <v>1975</v>
      </c>
      <c r="D60" s="49"/>
      <c r="E60" s="29"/>
      <c r="F60" s="29"/>
      <c r="G60" s="64">
        <v>4</v>
      </c>
      <c r="H60" s="26" t="s">
        <v>359</v>
      </c>
      <c r="I60" s="29"/>
      <c r="J60" s="64" t="s">
        <v>379</v>
      </c>
      <c r="K60" s="64"/>
      <c r="L60" s="26" t="s">
        <v>218</v>
      </c>
      <c r="M60" s="29"/>
      <c r="N60" s="64" t="s">
        <v>380</v>
      </c>
      <c r="O60" s="26" t="s">
        <v>363</v>
      </c>
      <c r="P60" s="29"/>
      <c r="Q60" s="49">
        <v>2542</v>
      </c>
      <c r="R60" s="49"/>
      <c r="S60" s="29"/>
      <c r="T60" s="29"/>
      <c r="U60" s="64" t="s">
        <v>370</v>
      </c>
      <c r="V60" s="26" t="s">
        <v>363</v>
      </c>
    </row>
    <row r="61" spans="1:22">
      <c r="A61" s="45"/>
      <c r="B61" s="27"/>
      <c r="C61" s="49"/>
      <c r="D61" s="49"/>
      <c r="E61" s="29"/>
      <c r="F61" s="29"/>
      <c r="G61" s="64"/>
      <c r="H61" s="26"/>
      <c r="I61" s="29"/>
      <c r="J61" s="64"/>
      <c r="K61" s="64"/>
      <c r="L61" s="26"/>
      <c r="M61" s="29"/>
      <c r="N61" s="64"/>
      <c r="O61" s="26"/>
      <c r="P61" s="29"/>
      <c r="Q61" s="49"/>
      <c r="R61" s="49"/>
      <c r="S61" s="29"/>
      <c r="T61" s="29"/>
      <c r="U61" s="64"/>
      <c r="V61" s="26"/>
    </row>
    <row r="62" spans="1:22">
      <c r="A62" s="45"/>
      <c r="B62" s="35" t="s">
        <v>381</v>
      </c>
      <c r="C62" s="50">
        <v>2472</v>
      </c>
      <c r="D62" s="50"/>
      <c r="E62" s="32"/>
      <c r="F62" s="32"/>
      <c r="G62" s="65">
        <v>5</v>
      </c>
      <c r="H62" s="30" t="s">
        <v>359</v>
      </c>
      <c r="I62" s="32"/>
      <c r="J62" s="65" t="s">
        <v>382</v>
      </c>
      <c r="K62" s="65"/>
      <c r="L62" s="30" t="s">
        <v>218</v>
      </c>
      <c r="M62" s="32"/>
      <c r="N62" s="65" t="s">
        <v>383</v>
      </c>
      <c r="O62" s="30" t="s">
        <v>363</v>
      </c>
      <c r="P62" s="32"/>
      <c r="Q62" s="50">
        <v>3647</v>
      </c>
      <c r="R62" s="50"/>
      <c r="S62" s="32"/>
      <c r="T62" s="32"/>
      <c r="U62" s="65" t="s">
        <v>384</v>
      </c>
      <c r="V62" s="30" t="s">
        <v>363</v>
      </c>
    </row>
    <row r="63" spans="1:22">
      <c r="A63" s="45"/>
      <c r="B63" s="35"/>
      <c r="C63" s="50"/>
      <c r="D63" s="50"/>
      <c r="E63" s="32"/>
      <c r="F63" s="32"/>
      <c r="G63" s="65"/>
      <c r="H63" s="30"/>
      <c r="I63" s="32"/>
      <c r="J63" s="65"/>
      <c r="K63" s="65"/>
      <c r="L63" s="30"/>
      <c r="M63" s="32"/>
      <c r="N63" s="65"/>
      <c r="O63" s="30"/>
      <c r="P63" s="32"/>
      <c r="Q63" s="50"/>
      <c r="R63" s="50"/>
      <c r="S63" s="32"/>
      <c r="T63" s="32"/>
      <c r="U63" s="65"/>
      <c r="V63" s="30"/>
    </row>
    <row r="64" spans="1:22">
      <c r="A64" s="45"/>
      <c r="B64" s="27" t="s">
        <v>385</v>
      </c>
      <c r="C64" s="49">
        <v>4005</v>
      </c>
      <c r="D64" s="49"/>
      <c r="E64" s="29"/>
      <c r="F64" s="29"/>
      <c r="G64" s="64">
        <v>7</v>
      </c>
      <c r="H64" s="26" t="s">
        <v>359</v>
      </c>
      <c r="I64" s="29"/>
      <c r="J64" s="49">
        <v>5477</v>
      </c>
      <c r="K64" s="49"/>
      <c r="L64" s="29"/>
      <c r="M64" s="29"/>
      <c r="N64" s="64">
        <v>8</v>
      </c>
      <c r="O64" s="26" t="s">
        <v>359</v>
      </c>
      <c r="P64" s="29"/>
      <c r="Q64" s="49">
        <v>6356</v>
      </c>
      <c r="R64" s="49"/>
      <c r="S64" s="29"/>
      <c r="T64" s="29"/>
      <c r="U64" s="64" t="s">
        <v>386</v>
      </c>
      <c r="V64" s="26" t="s">
        <v>363</v>
      </c>
    </row>
    <row r="65" spans="1:22">
      <c r="A65" s="45"/>
      <c r="B65" s="27"/>
      <c r="C65" s="49"/>
      <c r="D65" s="49"/>
      <c r="E65" s="29"/>
      <c r="F65" s="29"/>
      <c r="G65" s="64"/>
      <c r="H65" s="26"/>
      <c r="I65" s="29"/>
      <c r="J65" s="49"/>
      <c r="K65" s="49"/>
      <c r="L65" s="29"/>
      <c r="M65" s="29"/>
      <c r="N65" s="64"/>
      <c r="O65" s="26"/>
      <c r="P65" s="29"/>
      <c r="Q65" s="49"/>
      <c r="R65" s="49"/>
      <c r="S65" s="29"/>
      <c r="T65" s="29"/>
      <c r="U65" s="64"/>
      <c r="V65" s="26"/>
    </row>
    <row r="66" spans="1:22">
      <c r="A66" s="45"/>
      <c r="B66" s="35" t="s">
        <v>387</v>
      </c>
      <c r="C66" s="65" t="s">
        <v>388</v>
      </c>
      <c r="D66" s="65"/>
      <c r="E66" s="30" t="s">
        <v>218</v>
      </c>
      <c r="F66" s="32"/>
      <c r="G66" s="65" t="s">
        <v>389</v>
      </c>
      <c r="H66" s="30" t="s">
        <v>363</v>
      </c>
      <c r="I66" s="32"/>
      <c r="J66" s="50">
        <v>4057</v>
      </c>
      <c r="K66" s="50"/>
      <c r="L66" s="32"/>
      <c r="M66" s="32"/>
      <c r="N66" s="65">
        <v>5</v>
      </c>
      <c r="O66" s="30" t="s">
        <v>359</v>
      </c>
      <c r="P66" s="32"/>
      <c r="Q66" s="50">
        <v>4156</v>
      </c>
      <c r="R66" s="50"/>
      <c r="S66" s="32"/>
      <c r="T66" s="32"/>
      <c r="U66" s="65" t="s">
        <v>384</v>
      </c>
      <c r="V66" s="30" t="s">
        <v>363</v>
      </c>
    </row>
    <row r="67" spans="1:22">
      <c r="A67" s="45"/>
      <c r="B67" s="35"/>
      <c r="C67" s="65"/>
      <c r="D67" s="65"/>
      <c r="E67" s="30"/>
      <c r="F67" s="32"/>
      <c r="G67" s="65"/>
      <c r="H67" s="30"/>
      <c r="I67" s="32"/>
      <c r="J67" s="50"/>
      <c r="K67" s="50"/>
      <c r="L67" s="32"/>
      <c r="M67" s="32"/>
      <c r="N67" s="65"/>
      <c r="O67" s="30"/>
      <c r="P67" s="32"/>
      <c r="Q67" s="50"/>
      <c r="R67" s="50"/>
      <c r="S67" s="32"/>
      <c r="T67" s="32"/>
      <c r="U67" s="65"/>
      <c r="V67" s="30"/>
    </row>
    <row r="68" spans="1:22">
      <c r="A68" s="45"/>
      <c r="B68" s="16" t="s">
        <v>55</v>
      </c>
      <c r="C68" s="64" t="s">
        <v>390</v>
      </c>
      <c r="D68" s="64"/>
      <c r="E68" s="15" t="s">
        <v>218</v>
      </c>
      <c r="F68" s="17"/>
      <c r="G68" s="57" t="s">
        <v>380</v>
      </c>
      <c r="H68" s="15" t="s">
        <v>363</v>
      </c>
      <c r="I68" s="17"/>
      <c r="J68" s="64" t="s">
        <v>391</v>
      </c>
      <c r="K68" s="64"/>
      <c r="L68" s="15" t="s">
        <v>218</v>
      </c>
      <c r="M68" s="17"/>
      <c r="N68" s="57" t="s">
        <v>392</v>
      </c>
      <c r="O68" s="15" t="s">
        <v>363</v>
      </c>
      <c r="P68" s="17"/>
      <c r="Q68" s="64" t="s">
        <v>393</v>
      </c>
      <c r="R68" s="64"/>
      <c r="S68" s="15" t="s">
        <v>218</v>
      </c>
      <c r="T68" s="17"/>
      <c r="U68" s="57">
        <v>1</v>
      </c>
      <c r="V68" s="15" t="s">
        <v>359</v>
      </c>
    </row>
    <row r="69" spans="1:22">
      <c r="A69" s="45"/>
      <c r="B69" s="35" t="s">
        <v>394</v>
      </c>
      <c r="C69" s="65" t="s">
        <v>310</v>
      </c>
      <c r="D69" s="65"/>
      <c r="E69" s="32"/>
      <c r="F69" s="32"/>
      <c r="G69" s="65" t="s">
        <v>310</v>
      </c>
      <c r="H69" s="30" t="s">
        <v>359</v>
      </c>
      <c r="I69" s="32"/>
      <c r="J69" s="65" t="s">
        <v>310</v>
      </c>
      <c r="K69" s="65"/>
      <c r="L69" s="32"/>
      <c r="M69" s="32"/>
      <c r="N69" s="65" t="s">
        <v>310</v>
      </c>
      <c r="O69" s="30" t="s">
        <v>359</v>
      </c>
      <c r="P69" s="32"/>
      <c r="Q69" s="65" t="s">
        <v>395</v>
      </c>
      <c r="R69" s="65"/>
      <c r="S69" s="30" t="s">
        <v>218</v>
      </c>
      <c r="T69" s="32"/>
      <c r="U69" s="65">
        <v>8</v>
      </c>
      <c r="V69" s="30" t="s">
        <v>359</v>
      </c>
    </row>
    <row r="70" spans="1:22" ht="15.75" thickBot="1">
      <c r="A70" s="45"/>
      <c r="B70" s="35"/>
      <c r="C70" s="66"/>
      <c r="D70" s="66"/>
      <c r="E70" s="91"/>
      <c r="F70" s="32"/>
      <c r="G70" s="66"/>
      <c r="H70" s="93"/>
      <c r="I70" s="32"/>
      <c r="J70" s="66"/>
      <c r="K70" s="66"/>
      <c r="L70" s="91"/>
      <c r="M70" s="32"/>
      <c r="N70" s="66"/>
      <c r="O70" s="93"/>
      <c r="P70" s="32"/>
      <c r="Q70" s="66"/>
      <c r="R70" s="66"/>
      <c r="S70" s="93"/>
      <c r="T70" s="32"/>
      <c r="U70" s="66"/>
      <c r="V70" s="93"/>
    </row>
    <row r="71" spans="1:22">
      <c r="A71" s="45"/>
      <c r="B71" s="27" t="s">
        <v>396</v>
      </c>
      <c r="C71" s="74" t="s">
        <v>214</v>
      </c>
      <c r="D71" s="68">
        <v>25608</v>
      </c>
      <c r="E71" s="63"/>
      <c r="F71" s="29"/>
      <c r="G71" s="94">
        <v>49</v>
      </c>
      <c r="H71" s="74" t="s">
        <v>359</v>
      </c>
      <c r="I71" s="29"/>
      <c r="J71" s="74" t="s">
        <v>214</v>
      </c>
      <c r="K71" s="68">
        <v>33879</v>
      </c>
      <c r="L71" s="63"/>
      <c r="M71" s="29"/>
      <c r="N71" s="94">
        <v>48</v>
      </c>
      <c r="O71" s="74" t="s">
        <v>359</v>
      </c>
      <c r="P71" s="29"/>
      <c r="Q71" s="74" t="s">
        <v>214</v>
      </c>
      <c r="R71" s="94" t="s">
        <v>352</v>
      </c>
      <c r="S71" s="74" t="s">
        <v>218</v>
      </c>
      <c r="T71" s="29"/>
      <c r="U71" s="94">
        <v>22</v>
      </c>
      <c r="V71" s="74" t="s">
        <v>359</v>
      </c>
    </row>
    <row r="72" spans="1:22" ht="15.75" thickBot="1">
      <c r="A72" s="45"/>
      <c r="B72" s="27"/>
      <c r="C72" s="75"/>
      <c r="D72" s="76"/>
      <c r="E72" s="77"/>
      <c r="F72" s="29"/>
      <c r="G72" s="95"/>
      <c r="H72" s="75"/>
      <c r="I72" s="29"/>
      <c r="J72" s="75"/>
      <c r="K72" s="76"/>
      <c r="L72" s="77"/>
      <c r="M72" s="29"/>
      <c r="N72" s="95"/>
      <c r="O72" s="75"/>
      <c r="P72" s="29"/>
      <c r="Q72" s="75"/>
      <c r="R72" s="95"/>
      <c r="S72" s="75"/>
      <c r="T72" s="29"/>
      <c r="U72" s="95"/>
      <c r="V72" s="75"/>
    </row>
    <row r="73" spans="1:22" ht="15.75" thickTop="1">
      <c r="A73" s="45" t="s">
        <v>1043</v>
      </c>
      <c r="B73" s="44" t="s">
        <v>7</v>
      </c>
      <c r="C73" s="44"/>
      <c r="D73" s="44"/>
      <c r="E73" s="44"/>
      <c r="F73" s="44"/>
      <c r="G73" s="44"/>
      <c r="H73" s="44"/>
      <c r="I73" s="44"/>
      <c r="J73" s="44"/>
      <c r="K73" s="44"/>
      <c r="L73" s="44"/>
      <c r="M73" s="44"/>
      <c r="N73" s="44"/>
      <c r="O73" s="44"/>
      <c r="P73" s="44"/>
      <c r="Q73" s="44"/>
      <c r="R73" s="44"/>
      <c r="S73" s="44"/>
      <c r="T73" s="44"/>
      <c r="U73" s="44"/>
      <c r="V73" s="44"/>
    </row>
    <row r="74" spans="1:22">
      <c r="A74" s="45"/>
      <c r="B74" s="32" t="s">
        <v>398</v>
      </c>
      <c r="C74" s="32"/>
      <c r="D74" s="32"/>
      <c r="E74" s="32"/>
      <c r="F74" s="32"/>
      <c r="G74" s="32"/>
      <c r="H74" s="32"/>
      <c r="I74" s="32"/>
      <c r="J74" s="32"/>
      <c r="K74" s="32"/>
      <c r="L74" s="32"/>
      <c r="M74" s="32"/>
      <c r="N74" s="32"/>
      <c r="O74" s="32"/>
      <c r="P74" s="32"/>
      <c r="Q74" s="32"/>
      <c r="R74" s="32"/>
      <c r="S74" s="32"/>
      <c r="T74" s="32"/>
      <c r="U74" s="32"/>
      <c r="V74" s="32"/>
    </row>
    <row r="75" spans="1:22">
      <c r="A75" s="45"/>
      <c r="B75" s="22"/>
      <c r="C75" s="22"/>
      <c r="D75" s="22"/>
      <c r="E75" s="22"/>
      <c r="F75" s="22"/>
      <c r="G75" s="22"/>
      <c r="H75" s="22"/>
      <c r="I75" s="22"/>
    </row>
    <row r="76" spans="1:22">
      <c r="A76" s="45"/>
      <c r="B76" s="13"/>
      <c r="C76" s="13"/>
      <c r="D76" s="13"/>
      <c r="E76" s="13"/>
      <c r="F76" s="13"/>
      <c r="G76" s="13"/>
      <c r="H76" s="13"/>
      <c r="I76" s="13"/>
    </row>
    <row r="77" spans="1:22" ht="15.75" thickBot="1">
      <c r="A77" s="45"/>
      <c r="B77" s="14"/>
      <c r="C77" s="23" t="s">
        <v>211</v>
      </c>
      <c r="D77" s="23"/>
      <c r="E77" s="23"/>
      <c r="F77" s="23"/>
      <c r="G77" s="23"/>
      <c r="H77" s="23"/>
      <c r="I77" s="23"/>
    </row>
    <row r="78" spans="1:22" ht="15.75" thickBot="1">
      <c r="A78" s="45"/>
      <c r="B78" s="14"/>
      <c r="C78" s="24">
        <v>2013</v>
      </c>
      <c r="D78" s="24"/>
      <c r="E78" s="24"/>
      <c r="F78" s="12"/>
      <c r="G78" s="24">
        <v>2012</v>
      </c>
      <c r="H78" s="24"/>
      <c r="I78" s="24"/>
    </row>
    <row r="79" spans="1:22">
      <c r="A79" s="45"/>
      <c r="B79" s="14"/>
      <c r="C79" s="25" t="s">
        <v>212</v>
      </c>
      <c r="D79" s="25"/>
      <c r="E79" s="25"/>
      <c r="F79" s="25"/>
      <c r="G79" s="25"/>
      <c r="H79" s="25"/>
      <c r="I79" s="25"/>
    </row>
    <row r="80" spans="1:22">
      <c r="A80" s="45"/>
      <c r="B80" s="16" t="s">
        <v>399</v>
      </c>
      <c r="C80" s="29"/>
      <c r="D80" s="29"/>
      <c r="E80" s="29"/>
      <c r="F80" s="17"/>
      <c r="G80" s="29"/>
      <c r="H80" s="29"/>
      <c r="I80" s="29"/>
    </row>
    <row r="81" spans="1:9">
      <c r="A81" s="45"/>
      <c r="B81" s="96" t="s">
        <v>400</v>
      </c>
      <c r="C81" s="32"/>
      <c r="D81" s="32"/>
      <c r="E81" s="32"/>
      <c r="F81" s="12"/>
      <c r="G81" s="32"/>
      <c r="H81" s="32"/>
      <c r="I81" s="32"/>
    </row>
    <row r="82" spans="1:9">
      <c r="A82" s="45"/>
      <c r="B82" s="101" t="s">
        <v>401</v>
      </c>
      <c r="C82" s="26" t="s">
        <v>214</v>
      </c>
      <c r="D82" s="49">
        <v>1504</v>
      </c>
      <c r="E82" s="29"/>
      <c r="F82" s="29"/>
      <c r="G82" s="26" t="s">
        <v>214</v>
      </c>
      <c r="H82" s="49">
        <v>1634</v>
      </c>
      <c r="I82" s="29"/>
    </row>
    <row r="83" spans="1:9">
      <c r="A83" s="45"/>
      <c r="B83" s="101"/>
      <c r="C83" s="26"/>
      <c r="D83" s="49"/>
      <c r="E83" s="29"/>
      <c r="F83" s="29"/>
      <c r="G83" s="26"/>
      <c r="H83" s="49"/>
      <c r="I83" s="29"/>
    </row>
    <row r="84" spans="1:9">
      <c r="A84" s="45"/>
      <c r="B84" s="102" t="s">
        <v>402</v>
      </c>
      <c r="C84" s="50">
        <v>7223</v>
      </c>
      <c r="D84" s="50"/>
      <c r="E84" s="32"/>
      <c r="F84" s="32"/>
      <c r="G84" s="50">
        <v>6747</v>
      </c>
      <c r="H84" s="50"/>
      <c r="I84" s="32"/>
    </row>
    <row r="85" spans="1:9">
      <c r="A85" s="45"/>
      <c r="B85" s="102"/>
      <c r="C85" s="50"/>
      <c r="D85" s="50"/>
      <c r="E85" s="32"/>
      <c r="F85" s="32"/>
      <c r="G85" s="50"/>
      <c r="H85" s="50"/>
      <c r="I85" s="32"/>
    </row>
    <row r="86" spans="1:9">
      <c r="A86" s="45"/>
      <c r="B86" s="101" t="s">
        <v>403</v>
      </c>
      <c r="C86" s="64">
        <v>990</v>
      </c>
      <c r="D86" s="64"/>
      <c r="E86" s="29"/>
      <c r="F86" s="29"/>
      <c r="G86" s="64">
        <v>361</v>
      </c>
      <c r="H86" s="64"/>
      <c r="I86" s="29"/>
    </row>
    <row r="87" spans="1:9">
      <c r="A87" s="45"/>
      <c r="B87" s="101"/>
      <c r="C87" s="64"/>
      <c r="D87" s="64"/>
      <c r="E87" s="29"/>
      <c r="F87" s="29"/>
      <c r="G87" s="64"/>
      <c r="H87" s="64"/>
      <c r="I87" s="29"/>
    </row>
    <row r="88" spans="1:9">
      <c r="A88" s="45"/>
      <c r="B88" s="102" t="s">
        <v>404</v>
      </c>
      <c r="C88" s="65">
        <v>223</v>
      </c>
      <c r="D88" s="65"/>
      <c r="E88" s="32"/>
      <c r="F88" s="32"/>
      <c r="G88" s="65" t="s">
        <v>310</v>
      </c>
      <c r="H88" s="65"/>
      <c r="I88" s="32"/>
    </row>
    <row r="89" spans="1:9" ht="15.75" thickBot="1">
      <c r="A89" s="45"/>
      <c r="B89" s="102"/>
      <c r="C89" s="66"/>
      <c r="D89" s="66"/>
      <c r="E89" s="91"/>
      <c r="F89" s="32"/>
      <c r="G89" s="66"/>
      <c r="H89" s="66"/>
      <c r="I89" s="91"/>
    </row>
    <row r="90" spans="1:9">
      <c r="A90" s="45"/>
      <c r="B90" s="101" t="s">
        <v>405</v>
      </c>
      <c r="C90" s="68">
        <v>9940</v>
      </c>
      <c r="D90" s="68"/>
      <c r="E90" s="63"/>
      <c r="F90" s="29"/>
      <c r="G90" s="68">
        <v>8742</v>
      </c>
      <c r="H90" s="68"/>
      <c r="I90" s="63"/>
    </row>
    <row r="91" spans="1:9">
      <c r="A91" s="45"/>
      <c r="B91" s="101"/>
      <c r="C91" s="69"/>
      <c r="D91" s="69"/>
      <c r="E91" s="70"/>
      <c r="F91" s="29"/>
      <c r="G91" s="69"/>
      <c r="H91" s="69"/>
      <c r="I91" s="70"/>
    </row>
    <row r="92" spans="1:9">
      <c r="A92" s="45"/>
      <c r="B92" s="102" t="s">
        <v>406</v>
      </c>
      <c r="C92" s="65" t="s">
        <v>310</v>
      </c>
      <c r="D92" s="65"/>
      <c r="E92" s="32"/>
      <c r="F92" s="32"/>
      <c r="G92" s="65" t="s">
        <v>310</v>
      </c>
      <c r="H92" s="65"/>
      <c r="I92" s="32"/>
    </row>
    <row r="93" spans="1:9" ht="15.75" thickBot="1">
      <c r="A93" s="45"/>
      <c r="B93" s="102"/>
      <c r="C93" s="66"/>
      <c r="D93" s="66"/>
      <c r="E93" s="91"/>
      <c r="F93" s="32"/>
      <c r="G93" s="66"/>
      <c r="H93" s="66"/>
      <c r="I93" s="91"/>
    </row>
    <row r="94" spans="1:9">
      <c r="A94" s="45"/>
      <c r="B94" s="103" t="s">
        <v>407</v>
      </c>
      <c r="C94" s="68">
        <v>9940</v>
      </c>
      <c r="D94" s="68"/>
      <c r="E94" s="63"/>
      <c r="F94" s="29"/>
      <c r="G94" s="68">
        <v>8742</v>
      </c>
      <c r="H94" s="68"/>
      <c r="I94" s="63"/>
    </row>
    <row r="95" spans="1:9" ht="15.75" thickBot="1">
      <c r="A95" s="45"/>
      <c r="B95" s="103"/>
      <c r="C95" s="51"/>
      <c r="D95" s="51"/>
      <c r="E95" s="52"/>
      <c r="F95" s="29"/>
      <c r="G95" s="51"/>
      <c r="H95" s="51"/>
      <c r="I95" s="52"/>
    </row>
    <row r="96" spans="1:9">
      <c r="A96" s="45"/>
      <c r="B96" s="20" t="s">
        <v>408</v>
      </c>
      <c r="C96" s="40"/>
      <c r="D96" s="40"/>
      <c r="E96" s="40"/>
      <c r="F96" s="12"/>
      <c r="G96" s="40"/>
      <c r="H96" s="40"/>
      <c r="I96" s="40"/>
    </row>
    <row r="97" spans="1:9">
      <c r="A97" s="45"/>
      <c r="B97" s="101" t="s">
        <v>409</v>
      </c>
      <c r="C97" s="64" t="s">
        <v>310</v>
      </c>
      <c r="D97" s="64"/>
      <c r="E97" s="29"/>
      <c r="F97" s="29"/>
      <c r="G97" s="64" t="s">
        <v>310</v>
      </c>
      <c r="H97" s="64"/>
      <c r="I97" s="29"/>
    </row>
    <row r="98" spans="1:9">
      <c r="A98" s="45"/>
      <c r="B98" s="101"/>
      <c r="C98" s="64"/>
      <c r="D98" s="64"/>
      <c r="E98" s="29"/>
      <c r="F98" s="29"/>
      <c r="G98" s="64"/>
      <c r="H98" s="64"/>
      <c r="I98" s="29"/>
    </row>
    <row r="99" spans="1:9">
      <c r="A99" s="45"/>
      <c r="B99" s="102" t="s">
        <v>410</v>
      </c>
      <c r="C99" s="65">
        <v>864</v>
      </c>
      <c r="D99" s="65"/>
      <c r="E99" s="32"/>
      <c r="F99" s="32"/>
      <c r="G99" s="50">
        <v>3095</v>
      </c>
      <c r="H99" s="50"/>
      <c r="I99" s="32"/>
    </row>
    <row r="100" spans="1:9">
      <c r="A100" s="45"/>
      <c r="B100" s="102"/>
      <c r="C100" s="65"/>
      <c r="D100" s="65"/>
      <c r="E100" s="32"/>
      <c r="F100" s="32"/>
      <c r="G100" s="50"/>
      <c r="H100" s="50"/>
      <c r="I100" s="32"/>
    </row>
    <row r="101" spans="1:9">
      <c r="A101" s="45"/>
      <c r="B101" s="101" t="s">
        <v>403</v>
      </c>
      <c r="C101" s="49">
        <v>1909</v>
      </c>
      <c r="D101" s="49"/>
      <c r="E101" s="29"/>
      <c r="F101" s="29"/>
      <c r="G101" s="64">
        <v>914</v>
      </c>
      <c r="H101" s="64"/>
      <c r="I101" s="29"/>
    </row>
    <row r="102" spans="1:9">
      <c r="A102" s="45"/>
      <c r="B102" s="101"/>
      <c r="C102" s="49"/>
      <c r="D102" s="49"/>
      <c r="E102" s="29"/>
      <c r="F102" s="29"/>
      <c r="G102" s="64"/>
      <c r="H102" s="64"/>
      <c r="I102" s="29"/>
    </row>
    <row r="103" spans="1:9">
      <c r="A103" s="45"/>
      <c r="B103" s="102" t="s">
        <v>371</v>
      </c>
      <c r="C103" s="50">
        <v>27462</v>
      </c>
      <c r="D103" s="50"/>
      <c r="E103" s="32"/>
      <c r="F103" s="32"/>
      <c r="G103" s="50">
        <v>25977</v>
      </c>
      <c r="H103" s="50"/>
      <c r="I103" s="32"/>
    </row>
    <row r="104" spans="1:9">
      <c r="A104" s="45"/>
      <c r="B104" s="102"/>
      <c r="C104" s="50"/>
      <c r="D104" s="50"/>
      <c r="E104" s="32"/>
      <c r="F104" s="32"/>
      <c r="G104" s="50"/>
      <c r="H104" s="50"/>
      <c r="I104" s="32"/>
    </row>
    <row r="105" spans="1:9">
      <c r="A105" s="45"/>
      <c r="B105" s="101" t="s">
        <v>411</v>
      </c>
      <c r="C105" s="49">
        <v>8317</v>
      </c>
      <c r="D105" s="49"/>
      <c r="E105" s="29"/>
      <c r="F105" s="29"/>
      <c r="G105" s="49">
        <v>8015</v>
      </c>
      <c r="H105" s="49"/>
      <c r="I105" s="29"/>
    </row>
    <row r="106" spans="1:9">
      <c r="A106" s="45"/>
      <c r="B106" s="101"/>
      <c r="C106" s="49"/>
      <c r="D106" s="49"/>
      <c r="E106" s="29"/>
      <c r="F106" s="29"/>
      <c r="G106" s="49"/>
      <c r="H106" s="49"/>
      <c r="I106" s="29"/>
    </row>
    <row r="107" spans="1:9">
      <c r="A107" s="45"/>
      <c r="B107" s="102" t="s">
        <v>412</v>
      </c>
      <c r="C107" s="50">
        <v>18499</v>
      </c>
      <c r="D107" s="50"/>
      <c r="E107" s="32"/>
      <c r="F107" s="32"/>
      <c r="G107" s="50">
        <v>5838</v>
      </c>
      <c r="H107" s="50"/>
      <c r="I107" s="32"/>
    </row>
    <row r="108" spans="1:9">
      <c r="A108" s="45"/>
      <c r="B108" s="102"/>
      <c r="C108" s="50"/>
      <c r="D108" s="50"/>
      <c r="E108" s="32"/>
      <c r="F108" s="32"/>
      <c r="G108" s="50"/>
      <c r="H108" s="50"/>
      <c r="I108" s="32"/>
    </row>
    <row r="109" spans="1:9">
      <c r="A109" s="45"/>
      <c r="B109" s="101" t="s">
        <v>314</v>
      </c>
      <c r="C109" s="49">
        <v>48743</v>
      </c>
      <c r="D109" s="49"/>
      <c r="E109" s="29"/>
      <c r="F109" s="29"/>
      <c r="G109" s="49">
        <v>56190</v>
      </c>
      <c r="H109" s="49"/>
      <c r="I109" s="29"/>
    </row>
    <row r="110" spans="1:9">
      <c r="A110" s="45"/>
      <c r="B110" s="101"/>
      <c r="C110" s="49"/>
      <c r="D110" s="49"/>
      <c r="E110" s="29"/>
      <c r="F110" s="29"/>
      <c r="G110" s="49"/>
      <c r="H110" s="49"/>
      <c r="I110" s="29"/>
    </row>
    <row r="111" spans="1:9">
      <c r="A111" s="45"/>
      <c r="B111" s="102" t="s">
        <v>402</v>
      </c>
      <c r="C111" s="50">
        <v>1017</v>
      </c>
      <c r="D111" s="50"/>
      <c r="E111" s="32"/>
      <c r="F111" s="32"/>
      <c r="G111" s="65" t="s">
        <v>310</v>
      </c>
      <c r="H111" s="65"/>
      <c r="I111" s="32"/>
    </row>
    <row r="112" spans="1:9">
      <c r="A112" s="45"/>
      <c r="B112" s="102"/>
      <c r="C112" s="50"/>
      <c r="D112" s="50"/>
      <c r="E112" s="32"/>
      <c r="F112" s="32"/>
      <c r="G112" s="65"/>
      <c r="H112" s="65"/>
      <c r="I112" s="32"/>
    </row>
    <row r="113" spans="1:9">
      <c r="A113" s="45"/>
      <c r="B113" s="101" t="s">
        <v>413</v>
      </c>
      <c r="C113" s="49">
        <v>2436</v>
      </c>
      <c r="D113" s="49"/>
      <c r="E113" s="29"/>
      <c r="F113" s="29"/>
      <c r="G113" s="64" t="s">
        <v>310</v>
      </c>
      <c r="H113" s="64"/>
      <c r="I113" s="29"/>
    </row>
    <row r="114" spans="1:9">
      <c r="A114" s="45"/>
      <c r="B114" s="101"/>
      <c r="C114" s="49"/>
      <c r="D114" s="49"/>
      <c r="E114" s="29"/>
      <c r="F114" s="29"/>
      <c r="G114" s="64"/>
      <c r="H114" s="64"/>
      <c r="I114" s="29"/>
    </row>
    <row r="115" spans="1:9">
      <c r="A115" s="45"/>
      <c r="B115" s="102" t="s">
        <v>55</v>
      </c>
      <c r="C115" s="65" t="s">
        <v>310</v>
      </c>
      <c r="D115" s="65"/>
      <c r="E115" s="32"/>
      <c r="F115" s="32"/>
      <c r="G115" s="65">
        <v>71</v>
      </c>
      <c r="H115" s="65"/>
      <c r="I115" s="32"/>
    </row>
    <row r="116" spans="1:9" ht="15.75" thickBot="1">
      <c r="A116" s="45"/>
      <c r="B116" s="102"/>
      <c r="C116" s="66"/>
      <c r="D116" s="66"/>
      <c r="E116" s="91"/>
      <c r="F116" s="32"/>
      <c r="G116" s="66"/>
      <c r="H116" s="66"/>
      <c r="I116" s="91"/>
    </row>
    <row r="117" spans="1:9">
      <c r="A117" s="45"/>
      <c r="B117" s="101" t="s">
        <v>414</v>
      </c>
      <c r="C117" s="68">
        <v>109247</v>
      </c>
      <c r="D117" s="68"/>
      <c r="E117" s="63"/>
      <c r="F117" s="29"/>
      <c r="G117" s="68">
        <v>100100</v>
      </c>
      <c r="H117" s="68"/>
      <c r="I117" s="63"/>
    </row>
    <row r="118" spans="1:9" ht="15.75" thickBot="1">
      <c r="A118" s="45"/>
      <c r="B118" s="101"/>
      <c r="C118" s="51"/>
      <c r="D118" s="51"/>
      <c r="E118" s="52"/>
      <c r="F118" s="29"/>
      <c r="G118" s="51"/>
      <c r="H118" s="51"/>
      <c r="I118" s="52"/>
    </row>
    <row r="119" spans="1:9" ht="15.75" thickBot="1">
      <c r="A119" s="45"/>
      <c r="B119" s="96" t="s">
        <v>415</v>
      </c>
      <c r="C119" s="106" t="s">
        <v>416</v>
      </c>
      <c r="D119" s="106"/>
      <c r="E119" s="100" t="s">
        <v>218</v>
      </c>
      <c r="F119" s="12"/>
      <c r="G119" s="106" t="s">
        <v>417</v>
      </c>
      <c r="H119" s="106"/>
      <c r="I119" s="100" t="s">
        <v>218</v>
      </c>
    </row>
    <row r="120" spans="1:9">
      <c r="A120" s="45"/>
      <c r="B120" s="103" t="s">
        <v>418</v>
      </c>
      <c r="C120" s="68">
        <v>102420</v>
      </c>
      <c r="D120" s="68"/>
      <c r="E120" s="63"/>
      <c r="F120" s="29"/>
      <c r="G120" s="68">
        <v>95295</v>
      </c>
      <c r="H120" s="68"/>
      <c r="I120" s="63"/>
    </row>
    <row r="121" spans="1:9" ht="15.75" thickBot="1">
      <c r="A121" s="45"/>
      <c r="B121" s="103"/>
      <c r="C121" s="51"/>
      <c r="D121" s="51"/>
      <c r="E121" s="52"/>
      <c r="F121" s="29"/>
      <c r="G121" s="51"/>
      <c r="H121" s="51"/>
      <c r="I121" s="52"/>
    </row>
    <row r="122" spans="1:9">
      <c r="A122" s="45"/>
      <c r="B122" s="107" t="s">
        <v>419</v>
      </c>
      <c r="C122" s="55">
        <v>112360</v>
      </c>
      <c r="D122" s="55"/>
      <c r="E122" s="40"/>
      <c r="F122" s="32"/>
      <c r="G122" s="55">
        <v>104037</v>
      </c>
      <c r="H122" s="55"/>
      <c r="I122" s="40"/>
    </row>
    <row r="123" spans="1:9" ht="15.75" thickBot="1">
      <c r="A123" s="45"/>
      <c r="B123" s="107"/>
      <c r="C123" s="90"/>
      <c r="D123" s="90"/>
      <c r="E123" s="91"/>
      <c r="F123" s="32"/>
      <c r="G123" s="90"/>
      <c r="H123" s="90"/>
      <c r="I123" s="91"/>
    </row>
    <row r="124" spans="1:9">
      <c r="A124" s="45"/>
      <c r="B124" s="16" t="s">
        <v>420</v>
      </c>
      <c r="C124" s="63"/>
      <c r="D124" s="63"/>
      <c r="E124" s="63"/>
      <c r="F124" s="17"/>
      <c r="G124" s="63"/>
      <c r="H124" s="63"/>
      <c r="I124" s="63"/>
    </row>
    <row r="125" spans="1:9">
      <c r="A125" s="45"/>
      <c r="B125" s="96" t="s">
        <v>421</v>
      </c>
      <c r="C125" s="32"/>
      <c r="D125" s="32"/>
      <c r="E125" s="32"/>
      <c r="F125" s="12"/>
      <c r="G125" s="32"/>
      <c r="H125" s="32"/>
      <c r="I125" s="32"/>
    </row>
    <row r="126" spans="1:9">
      <c r="A126" s="45"/>
      <c r="B126" s="97" t="s">
        <v>422</v>
      </c>
      <c r="C126" s="64" t="s">
        <v>423</v>
      </c>
      <c r="D126" s="64"/>
      <c r="E126" s="15" t="s">
        <v>218</v>
      </c>
      <c r="F126" s="17"/>
      <c r="G126" s="64" t="s">
        <v>424</v>
      </c>
      <c r="H126" s="64"/>
      <c r="I126" s="15" t="s">
        <v>218</v>
      </c>
    </row>
    <row r="127" spans="1:9">
      <c r="A127" s="45"/>
      <c r="B127" s="102" t="s">
        <v>425</v>
      </c>
      <c r="C127" s="65" t="s">
        <v>310</v>
      </c>
      <c r="D127" s="65"/>
      <c r="E127" s="32"/>
      <c r="F127" s="32"/>
      <c r="G127" s="65" t="s">
        <v>426</v>
      </c>
      <c r="H127" s="65"/>
      <c r="I127" s="30" t="s">
        <v>218</v>
      </c>
    </row>
    <row r="128" spans="1:9">
      <c r="A128" s="45"/>
      <c r="B128" s="102"/>
      <c r="C128" s="65"/>
      <c r="D128" s="65"/>
      <c r="E128" s="32"/>
      <c r="F128" s="32"/>
      <c r="G128" s="65"/>
      <c r="H128" s="65"/>
      <c r="I128" s="30"/>
    </row>
    <row r="129" spans="1:22">
      <c r="A129" s="45"/>
      <c r="B129" s="101" t="s">
        <v>427</v>
      </c>
      <c r="C129" s="64" t="s">
        <v>428</v>
      </c>
      <c r="D129" s="64"/>
      <c r="E129" s="26" t="s">
        <v>218</v>
      </c>
      <c r="F129" s="29"/>
      <c r="G129" s="64" t="s">
        <v>310</v>
      </c>
      <c r="H129" s="64"/>
      <c r="I129" s="29"/>
    </row>
    <row r="130" spans="1:22">
      <c r="A130" s="45"/>
      <c r="B130" s="101"/>
      <c r="C130" s="64"/>
      <c r="D130" s="64"/>
      <c r="E130" s="26"/>
      <c r="F130" s="29"/>
      <c r="G130" s="64"/>
      <c r="H130" s="64"/>
      <c r="I130" s="29"/>
    </row>
    <row r="131" spans="1:22">
      <c r="A131" s="45"/>
      <c r="B131" s="102" t="s">
        <v>429</v>
      </c>
      <c r="C131" s="65" t="s">
        <v>310</v>
      </c>
      <c r="D131" s="65"/>
      <c r="E131" s="32"/>
      <c r="F131" s="32"/>
      <c r="G131" s="50">
        <v>2001</v>
      </c>
      <c r="H131" s="50"/>
      <c r="I131" s="32"/>
    </row>
    <row r="132" spans="1:22">
      <c r="A132" s="45"/>
      <c r="B132" s="102"/>
      <c r="C132" s="65"/>
      <c r="D132" s="65"/>
      <c r="E132" s="32"/>
      <c r="F132" s="32"/>
      <c r="G132" s="50"/>
      <c r="H132" s="50"/>
      <c r="I132" s="32"/>
    </row>
    <row r="133" spans="1:22">
      <c r="A133" s="45"/>
      <c r="B133" s="97" t="s">
        <v>430</v>
      </c>
      <c r="C133" s="64" t="s">
        <v>431</v>
      </c>
      <c r="D133" s="64"/>
      <c r="E133" s="15" t="s">
        <v>218</v>
      </c>
      <c r="F133" s="17"/>
      <c r="G133" s="64" t="s">
        <v>432</v>
      </c>
      <c r="H133" s="64"/>
      <c r="I133" s="15" t="s">
        <v>218</v>
      </c>
    </row>
    <row r="134" spans="1:22">
      <c r="A134" s="45"/>
      <c r="B134" s="102" t="s">
        <v>55</v>
      </c>
      <c r="C134" s="65" t="s">
        <v>373</v>
      </c>
      <c r="D134" s="65"/>
      <c r="E134" s="30" t="s">
        <v>218</v>
      </c>
      <c r="F134" s="32"/>
      <c r="G134" s="65" t="s">
        <v>310</v>
      </c>
      <c r="H134" s="65"/>
      <c r="I134" s="32"/>
    </row>
    <row r="135" spans="1:22" ht="15.75" thickBot="1">
      <c r="A135" s="45"/>
      <c r="B135" s="102"/>
      <c r="C135" s="66"/>
      <c r="D135" s="66"/>
      <c r="E135" s="93"/>
      <c r="F135" s="32"/>
      <c r="G135" s="66"/>
      <c r="H135" s="66"/>
      <c r="I135" s="91"/>
    </row>
    <row r="136" spans="1:22" ht="15.75" thickBot="1">
      <c r="A136" s="45"/>
      <c r="B136" s="99" t="s">
        <v>433</v>
      </c>
      <c r="C136" s="108" t="s">
        <v>434</v>
      </c>
      <c r="D136" s="108"/>
      <c r="E136" s="105" t="s">
        <v>218</v>
      </c>
      <c r="F136" s="17"/>
      <c r="G136" s="108" t="s">
        <v>435</v>
      </c>
      <c r="H136" s="108"/>
      <c r="I136" s="105" t="s">
        <v>218</v>
      </c>
    </row>
    <row r="137" spans="1:22">
      <c r="A137" s="45"/>
      <c r="B137" s="35" t="s">
        <v>436</v>
      </c>
      <c r="C137" s="53" t="s">
        <v>214</v>
      </c>
      <c r="D137" s="55">
        <v>73593</v>
      </c>
      <c r="E137" s="40"/>
      <c r="F137" s="32"/>
      <c r="G137" s="53" t="s">
        <v>214</v>
      </c>
      <c r="H137" s="55">
        <v>83190</v>
      </c>
      <c r="I137" s="40"/>
    </row>
    <row r="138" spans="1:22" ht="15.75" thickBot="1">
      <c r="A138" s="45"/>
      <c r="B138" s="35"/>
      <c r="C138" s="54"/>
      <c r="D138" s="56"/>
      <c r="E138" s="41"/>
      <c r="F138" s="32"/>
      <c r="G138" s="54"/>
      <c r="H138" s="56"/>
      <c r="I138" s="41"/>
    </row>
    <row r="139" spans="1:22" ht="15.75" thickTop="1">
      <c r="A139" s="45" t="s">
        <v>1044</v>
      </c>
      <c r="B139" s="44" t="s">
        <v>7</v>
      </c>
      <c r="C139" s="44"/>
      <c r="D139" s="44"/>
      <c r="E139" s="44"/>
      <c r="F139" s="44"/>
      <c r="G139" s="44"/>
      <c r="H139" s="44"/>
      <c r="I139" s="44"/>
      <c r="J139" s="44"/>
      <c r="K139" s="44"/>
      <c r="L139" s="44"/>
      <c r="M139" s="44"/>
      <c r="N139" s="44"/>
      <c r="O139" s="44"/>
      <c r="P139" s="44"/>
      <c r="Q139" s="44"/>
      <c r="R139" s="44"/>
      <c r="S139" s="44"/>
      <c r="T139" s="44"/>
      <c r="U139" s="44"/>
      <c r="V139" s="44"/>
    </row>
    <row r="140" spans="1:22">
      <c r="A140" s="45"/>
      <c r="B140" s="32" t="s">
        <v>442</v>
      </c>
      <c r="C140" s="32"/>
      <c r="D140" s="32"/>
      <c r="E140" s="32"/>
      <c r="F140" s="32"/>
      <c r="G140" s="32"/>
      <c r="H140" s="32"/>
      <c r="I140" s="32"/>
      <c r="J140" s="32"/>
      <c r="K140" s="32"/>
      <c r="L140" s="32"/>
      <c r="M140" s="32"/>
      <c r="N140" s="32"/>
      <c r="O140" s="32"/>
      <c r="P140" s="32"/>
      <c r="Q140" s="32"/>
      <c r="R140" s="32"/>
      <c r="S140" s="32"/>
      <c r="T140" s="32"/>
      <c r="U140" s="32"/>
      <c r="V140" s="32"/>
    </row>
    <row r="141" spans="1:22">
      <c r="A141" s="45"/>
      <c r="B141" s="22"/>
      <c r="C141" s="22"/>
      <c r="D141" s="22"/>
      <c r="E141" s="22"/>
    </row>
    <row r="142" spans="1:22">
      <c r="A142" s="45"/>
      <c r="B142" s="13"/>
      <c r="C142" s="13"/>
      <c r="D142" s="13"/>
      <c r="E142" s="13"/>
    </row>
    <row r="143" spans="1:22" ht="15.75" thickBot="1">
      <c r="A143" s="45"/>
      <c r="B143" s="14"/>
      <c r="C143" s="23" t="s">
        <v>443</v>
      </c>
      <c r="D143" s="23"/>
      <c r="E143" s="23"/>
    </row>
    <row r="144" spans="1:22">
      <c r="A144" s="45"/>
      <c r="B144" s="16" t="s">
        <v>444</v>
      </c>
      <c r="C144" s="60" t="s">
        <v>214</v>
      </c>
      <c r="D144" s="109" t="s">
        <v>445</v>
      </c>
      <c r="E144" s="60" t="s">
        <v>218</v>
      </c>
    </row>
    <row r="145" spans="1:22" ht="25.5">
      <c r="A145" s="45"/>
      <c r="B145" s="110" t="s">
        <v>446</v>
      </c>
      <c r="C145" s="65" t="s">
        <v>447</v>
      </c>
      <c r="D145" s="65"/>
      <c r="E145" s="18" t="s">
        <v>218</v>
      </c>
    </row>
    <row r="146" spans="1:22">
      <c r="A146" s="45"/>
      <c r="B146" s="113" t="s">
        <v>448</v>
      </c>
      <c r="C146" s="49">
        <v>1066</v>
      </c>
      <c r="D146" s="49"/>
      <c r="E146" s="29"/>
    </row>
    <row r="147" spans="1:22">
      <c r="A147" s="45"/>
      <c r="B147" s="113"/>
      <c r="C147" s="49"/>
      <c r="D147" s="49"/>
      <c r="E147" s="29"/>
    </row>
    <row r="148" spans="1:22">
      <c r="A148" s="45"/>
      <c r="B148" s="114" t="s">
        <v>449</v>
      </c>
      <c r="C148" s="65" t="s">
        <v>310</v>
      </c>
      <c r="D148" s="65"/>
      <c r="E148" s="32"/>
    </row>
    <row r="149" spans="1:22" ht="15.75" thickBot="1">
      <c r="A149" s="45"/>
      <c r="B149" s="114"/>
      <c r="C149" s="66"/>
      <c r="D149" s="66"/>
      <c r="E149" s="91"/>
    </row>
    <row r="150" spans="1:22" ht="15.75" thickBot="1">
      <c r="A150" s="45"/>
      <c r="B150" s="16" t="s">
        <v>450</v>
      </c>
      <c r="C150" s="111" t="s">
        <v>214</v>
      </c>
      <c r="D150" s="112" t="s">
        <v>451</v>
      </c>
      <c r="E150" s="111" t="s">
        <v>218</v>
      </c>
    </row>
    <row r="151" spans="1:22" ht="15.75" thickTop="1">
      <c r="A151" s="45" t="s">
        <v>1045</v>
      </c>
      <c r="B151" s="44" t="s">
        <v>7</v>
      </c>
      <c r="C151" s="44"/>
      <c r="D151" s="44"/>
      <c r="E151" s="44"/>
      <c r="F151" s="44"/>
      <c r="G151" s="44"/>
      <c r="H151" s="44"/>
      <c r="I151" s="44"/>
      <c r="J151" s="44"/>
      <c r="K151" s="44"/>
      <c r="L151" s="44"/>
      <c r="M151" s="44"/>
      <c r="N151" s="44"/>
      <c r="O151" s="44"/>
      <c r="P151" s="44"/>
      <c r="Q151" s="44"/>
      <c r="R151" s="44"/>
      <c r="S151" s="44"/>
      <c r="T151" s="44"/>
      <c r="U151" s="44"/>
      <c r="V151" s="44"/>
    </row>
    <row r="152" spans="1:22">
      <c r="A152" s="45"/>
      <c r="B152" s="32" t="s">
        <v>1046</v>
      </c>
      <c r="C152" s="32"/>
      <c r="D152" s="32"/>
      <c r="E152" s="32"/>
      <c r="F152" s="32"/>
      <c r="G152" s="32"/>
      <c r="H152" s="32"/>
      <c r="I152" s="32"/>
      <c r="J152" s="32"/>
      <c r="K152" s="32"/>
      <c r="L152" s="32"/>
      <c r="M152" s="32"/>
      <c r="N152" s="32"/>
      <c r="O152" s="32"/>
      <c r="P152" s="32"/>
      <c r="Q152" s="32"/>
      <c r="R152" s="32"/>
      <c r="S152" s="32"/>
      <c r="T152" s="32"/>
      <c r="U152" s="32"/>
      <c r="V152" s="32"/>
    </row>
    <row r="153" spans="1:22">
      <c r="A153" s="45"/>
      <c r="B153" s="22"/>
      <c r="C153" s="22"/>
    </row>
    <row r="154" spans="1:22">
      <c r="A154" s="45"/>
      <c r="B154" s="13"/>
      <c r="C154" s="13"/>
    </row>
    <row r="155" spans="1:22">
      <c r="A155" s="45"/>
      <c r="B155" s="16" t="s">
        <v>453</v>
      </c>
      <c r="C155" s="57" t="s">
        <v>454</v>
      </c>
    </row>
    <row r="156" spans="1:22">
      <c r="A156" s="45"/>
      <c r="B156" s="21" t="s">
        <v>455</v>
      </c>
      <c r="C156" s="58" t="s">
        <v>456</v>
      </c>
    </row>
    <row r="157" spans="1:22">
      <c r="A157" s="45"/>
      <c r="B157" s="16" t="s">
        <v>457</v>
      </c>
      <c r="C157" s="57" t="s">
        <v>454</v>
      </c>
    </row>
    <row r="158" spans="1:22">
      <c r="A158" s="45"/>
      <c r="B158" s="21" t="s">
        <v>458</v>
      </c>
      <c r="C158" s="58" t="s">
        <v>459</v>
      </c>
    </row>
    <row r="159" spans="1:22">
      <c r="A159" s="45"/>
      <c r="B159" s="16" t="s">
        <v>460</v>
      </c>
      <c r="C159" s="57" t="s">
        <v>459</v>
      </c>
    </row>
    <row r="160" spans="1:22">
      <c r="A160" s="45"/>
      <c r="B160" s="21" t="s">
        <v>461</v>
      </c>
      <c r="C160" s="58" t="s">
        <v>462</v>
      </c>
    </row>
    <row r="161" spans="1:3">
      <c r="A161" s="45"/>
      <c r="B161" s="16" t="s">
        <v>463</v>
      </c>
      <c r="C161" s="57" t="s">
        <v>459</v>
      </c>
    </row>
  </sheetData>
  <mergeCells count="545">
    <mergeCell ref="A151:A161"/>
    <mergeCell ref="B151:V151"/>
    <mergeCell ref="B152:V152"/>
    <mergeCell ref="A73:A138"/>
    <mergeCell ref="B73:V73"/>
    <mergeCell ref="B74:V74"/>
    <mergeCell ref="A139:A150"/>
    <mergeCell ref="B139:V139"/>
    <mergeCell ref="B140:V140"/>
    <mergeCell ref="B5:V5"/>
    <mergeCell ref="A17:A40"/>
    <mergeCell ref="B17:V17"/>
    <mergeCell ref="B18:V18"/>
    <mergeCell ref="A41:A72"/>
    <mergeCell ref="B41:V41"/>
    <mergeCell ref="B42:V42"/>
    <mergeCell ref="B148:B149"/>
    <mergeCell ref="C148:D149"/>
    <mergeCell ref="E148:E149"/>
    <mergeCell ref="B153:C153"/>
    <mergeCell ref="A1:A2"/>
    <mergeCell ref="B1:V1"/>
    <mergeCell ref="B2:V2"/>
    <mergeCell ref="B3:V3"/>
    <mergeCell ref="A4:A16"/>
    <mergeCell ref="B4:V4"/>
    <mergeCell ref="I137:I138"/>
    <mergeCell ref="B141:E141"/>
    <mergeCell ref="C143:E143"/>
    <mergeCell ref="C145:D145"/>
    <mergeCell ref="B146:B147"/>
    <mergeCell ref="C146:D147"/>
    <mergeCell ref="E146:E147"/>
    <mergeCell ref="I134:I135"/>
    <mergeCell ref="C136:D136"/>
    <mergeCell ref="G136:H136"/>
    <mergeCell ref="B137:B138"/>
    <mergeCell ref="C137:C138"/>
    <mergeCell ref="D137:D138"/>
    <mergeCell ref="E137:E138"/>
    <mergeCell ref="F137:F138"/>
    <mergeCell ref="G137:G138"/>
    <mergeCell ref="H137:H138"/>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C125:E125"/>
    <mergeCell ref="G125:I125"/>
    <mergeCell ref="C126:D126"/>
    <mergeCell ref="G126:H126"/>
    <mergeCell ref="I120:I121"/>
    <mergeCell ref="B122:B123"/>
    <mergeCell ref="C122:D123"/>
    <mergeCell ref="E122:E123"/>
    <mergeCell ref="F122:F123"/>
    <mergeCell ref="G122:H123"/>
    <mergeCell ref="I122:I123"/>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C79:I79"/>
    <mergeCell ref="C80:E80"/>
    <mergeCell ref="G80:I80"/>
    <mergeCell ref="C81:E81"/>
    <mergeCell ref="G81:I81"/>
    <mergeCell ref="B82:B83"/>
    <mergeCell ref="C82:C83"/>
    <mergeCell ref="D82:D83"/>
    <mergeCell ref="E82:E83"/>
    <mergeCell ref="F82:F83"/>
    <mergeCell ref="T71:T72"/>
    <mergeCell ref="U71:U72"/>
    <mergeCell ref="V71:V72"/>
    <mergeCell ref="B75:I75"/>
    <mergeCell ref="C77:I77"/>
    <mergeCell ref="C78:E78"/>
    <mergeCell ref="G78:I7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R70"/>
    <mergeCell ref="S69:S70"/>
    <mergeCell ref="T69:T70"/>
    <mergeCell ref="U69:U70"/>
    <mergeCell ref="V69:V70"/>
    <mergeCell ref="I69:I70"/>
    <mergeCell ref="J69:K70"/>
    <mergeCell ref="L69:L70"/>
    <mergeCell ref="M69:M70"/>
    <mergeCell ref="N69:N70"/>
    <mergeCell ref="O69:O70"/>
    <mergeCell ref="V66:V67"/>
    <mergeCell ref="C68:D68"/>
    <mergeCell ref="J68:K68"/>
    <mergeCell ref="Q68:R68"/>
    <mergeCell ref="B69:B70"/>
    <mergeCell ref="C69:D70"/>
    <mergeCell ref="E69:E70"/>
    <mergeCell ref="F69:F70"/>
    <mergeCell ref="G69:G70"/>
    <mergeCell ref="H69:H70"/>
    <mergeCell ref="O66:O67"/>
    <mergeCell ref="P66:P67"/>
    <mergeCell ref="Q66:R67"/>
    <mergeCell ref="S66:S67"/>
    <mergeCell ref="T66:T67"/>
    <mergeCell ref="U66:U67"/>
    <mergeCell ref="H66:H67"/>
    <mergeCell ref="I66:I67"/>
    <mergeCell ref="J66:K67"/>
    <mergeCell ref="L66:L67"/>
    <mergeCell ref="M66:M67"/>
    <mergeCell ref="N66:N67"/>
    <mergeCell ref="Q64:R65"/>
    <mergeCell ref="S64:S65"/>
    <mergeCell ref="T64:T65"/>
    <mergeCell ref="U64:U65"/>
    <mergeCell ref="V64:V65"/>
    <mergeCell ref="B66:B67"/>
    <mergeCell ref="C66:D67"/>
    <mergeCell ref="E66:E67"/>
    <mergeCell ref="F66:F67"/>
    <mergeCell ref="G66:G67"/>
    <mergeCell ref="J64:K65"/>
    <mergeCell ref="L64:L65"/>
    <mergeCell ref="M64:M65"/>
    <mergeCell ref="N64:N65"/>
    <mergeCell ref="O64:O65"/>
    <mergeCell ref="P64:P65"/>
    <mergeCell ref="T62:T63"/>
    <mergeCell ref="U62:U63"/>
    <mergeCell ref="V62:V63"/>
    <mergeCell ref="B64:B65"/>
    <mergeCell ref="C64:D65"/>
    <mergeCell ref="E64:E65"/>
    <mergeCell ref="F64:F65"/>
    <mergeCell ref="G64:G65"/>
    <mergeCell ref="H64:H65"/>
    <mergeCell ref="I64:I65"/>
    <mergeCell ref="M62:M63"/>
    <mergeCell ref="N62:N63"/>
    <mergeCell ref="O62:O63"/>
    <mergeCell ref="P62:P63"/>
    <mergeCell ref="Q62:R63"/>
    <mergeCell ref="S62:S63"/>
    <mergeCell ref="V60:V61"/>
    <mergeCell ref="B62:B63"/>
    <mergeCell ref="C62:D63"/>
    <mergeCell ref="E62:E63"/>
    <mergeCell ref="F62:F63"/>
    <mergeCell ref="G62:G63"/>
    <mergeCell ref="H62:H63"/>
    <mergeCell ref="I62:I63"/>
    <mergeCell ref="J62:K63"/>
    <mergeCell ref="L62:L63"/>
    <mergeCell ref="O60:O61"/>
    <mergeCell ref="P60:P61"/>
    <mergeCell ref="Q60:R61"/>
    <mergeCell ref="S60:S61"/>
    <mergeCell ref="T60:T61"/>
    <mergeCell ref="U60:U61"/>
    <mergeCell ref="H60:H61"/>
    <mergeCell ref="I60:I61"/>
    <mergeCell ref="J60:K61"/>
    <mergeCell ref="L60:L61"/>
    <mergeCell ref="M60:M61"/>
    <mergeCell ref="N60:N61"/>
    <mergeCell ref="Q58:R59"/>
    <mergeCell ref="S58:S59"/>
    <mergeCell ref="T58:T59"/>
    <mergeCell ref="U58:U59"/>
    <mergeCell ref="V58:V59"/>
    <mergeCell ref="B60:B61"/>
    <mergeCell ref="C60:D61"/>
    <mergeCell ref="E60:E61"/>
    <mergeCell ref="F60:F61"/>
    <mergeCell ref="G60:G61"/>
    <mergeCell ref="J58:K59"/>
    <mergeCell ref="L58:L59"/>
    <mergeCell ref="M58:M59"/>
    <mergeCell ref="N58:N59"/>
    <mergeCell ref="O58:O59"/>
    <mergeCell ref="P58:P59"/>
    <mergeCell ref="C57:D57"/>
    <mergeCell ref="J57:K57"/>
    <mergeCell ref="Q57:R57"/>
    <mergeCell ref="B58:B59"/>
    <mergeCell ref="C58:D59"/>
    <mergeCell ref="E58:E59"/>
    <mergeCell ref="F58:F59"/>
    <mergeCell ref="G58:G59"/>
    <mergeCell ref="H58:H59"/>
    <mergeCell ref="I58:I59"/>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S52:S53"/>
    <mergeCell ref="T52:T53"/>
    <mergeCell ref="U52:U53"/>
    <mergeCell ref="V52:V53"/>
    <mergeCell ref="C54:D54"/>
    <mergeCell ref="J54:K54"/>
    <mergeCell ref="Q54:R54"/>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O50:O51"/>
    <mergeCell ref="P50:P51"/>
    <mergeCell ref="Q50:Q51"/>
    <mergeCell ref="R50:R51"/>
    <mergeCell ref="S50:S51"/>
    <mergeCell ref="T50:T51"/>
    <mergeCell ref="I50:I51"/>
    <mergeCell ref="J50:J51"/>
    <mergeCell ref="K50:K51"/>
    <mergeCell ref="L50:L51"/>
    <mergeCell ref="M50:M51"/>
    <mergeCell ref="N50:N51"/>
    <mergeCell ref="T48:T49"/>
    <mergeCell ref="U48:V48"/>
    <mergeCell ref="U49:V49"/>
    <mergeCell ref="B50:B51"/>
    <mergeCell ref="C50:C51"/>
    <mergeCell ref="D50:D51"/>
    <mergeCell ref="E50:E51"/>
    <mergeCell ref="F50:F51"/>
    <mergeCell ref="G50:G51"/>
    <mergeCell ref="H50:H51"/>
    <mergeCell ref="J48:L49"/>
    <mergeCell ref="M48:M49"/>
    <mergeCell ref="N48:O48"/>
    <mergeCell ref="N49:O49"/>
    <mergeCell ref="P48:P49"/>
    <mergeCell ref="Q48:S49"/>
    <mergeCell ref="B48:B49"/>
    <mergeCell ref="C48:E49"/>
    <mergeCell ref="F48:F49"/>
    <mergeCell ref="G48:H48"/>
    <mergeCell ref="G49:H49"/>
    <mergeCell ref="I48:I49"/>
    <mergeCell ref="B43:V43"/>
    <mergeCell ref="C45:V45"/>
    <mergeCell ref="C46:H46"/>
    <mergeCell ref="J46:O46"/>
    <mergeCell ref="Q46:V46"/>
    <mergeCell ref="C47:V47"/>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E32"/>
    <mergeCell ref="G32:I32"/>
    <mergeCell ref="K32:M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9" customWidth="1"/>
    <col min="5" max="6" width="11" customWidth="1"/>
    <col min="7" max="7" width="2.28515625" customWidth="1"/>
    <col min="8" max="8" width="9" customWidth="1"/>
    <col min="9" max="9" width="11" customWidth="1"/>
  </cols>
  <sheetData>
    <row r="1" spans="1:9" ht="15" customHeight="1">
      <c r="A1" s="9" t="s">
        <v>1047</v>
      </c>
      <c r="B1" s="9" t="s">
        <v>2</v>
      </c>
      <c r="C1" s="9"/>
      <c r="D1" s="9"/>
      <c r="E1" s="9"/>
      <c r="F1" s="9"/>
      <c r="G1" s="9"/>
      <c r="H1" s="9"/>
      <c r="I1" s="9"/>
    </row>
    <row r="2" spans="1:9" ht="15" customHeight="1">
      <c r="A2" s="9"/>
      <c r="B2" s="9" t="s">
        <v>3</v>
      </c>
      <c r="C2" s="9"/>
      <c r="D2" s="9"/>
      <c r="E2" s="9"/>
      <c r="F2" s="9"/>
      <c r="G2" s="9"/>
      <c r="H2" s="9"/>
      <c r="I2" s="9"/>
    </row>
    <row r="3" spans="1:9" ht="15" customHeight="1">
      <c r="A3" s="3" t="s">
        <v>468</v>
      </c>
      <c r="B3" s="44" t="s">
        <v>7</v>
      </c>
      <c r="C3" s="44"/>
      <c r="D3" s="44"/>
      <c r="E3" s="44"/>
      <c r="F3" s="44"/>
      <c r="G3" s="44"/>
      <c r="H3" s="44"/>
      <c r="I3" s="44"/>
    </row>
    <row r="4" spans="1:9" ht="15" customHeight="1">
      <c r="A4" s="45" t="s">
        <v>1048</v>
      </c>
      <c r="B4" s="44" t="s">
        <v>7</v>
      </c>
      <c r="C4" s="44"/>
      <c r="D4" s="44"/>
      <c r="E4" s="44"/>
      <c r="F4" s="44"/>
      <c r="G4" s="44"/>
      <c r="H4" s="44"/>
      <c r="I4" s="44"/>
    </row>
    <row r="5" spans="1:9" ht="25.5" customHeight="1">
      <c r="A5" s="45"/>
      <c r="B5" s="32" t="s">
        <v>469</v>
      </c>
      <c r="C5" s="32"/>
      <c r="D5" s="32"/>
      <c r="E5" s="32"/>
      <c r="F5" s="32"/>
      <c r="G5" s="32"/>
      <c r="H5" s="32"/>
      <c r="I5" s="32"/>
    </row>
    <row r="6" spans="1:9">
      <c r="A6" s="45"/>
      <c r="B6" s="22"/>
      <c r="C6" s="22"/>
      <c r="D6" s="22"/>
      <c r="E6" s="22"/>
      <c r="F6" s="22"/>
      <c r="G6" s="22"/>
      <c r="H6" s="22"/>
      <c r="I6" s="22"/>
    </row>
    <row r="7" spans="1:9">
      <c r="A7" s="45"/>
      <c r="B7" s="13"/>
      <c r="C7" s="13"/>
      <c r="D7" s="13"/>
      <c r="E7" s="13"/>
      <c r="F7" s="13"/>
      <c r="G7" s="13"/>
      <c r="H7" s="13"/>
      <c r="I7" s="13"/>
    </row>
    <row r="8" spans="1:9" ht="15.75" thickBot="1">
      <c r="A8" s="45"/>
      <c r="B8" s="14"/>
      <c r="C8" s="23" t="s">
        <v>211</v>
      </c>
      <c r="D8" s="23"/>
      <c r="E8" s="23"/>
      <c r="F8" s="23"/>
      <c r="G8" s="23"/>
      <c r="H8" s="23"/>
      <c r="I8" s="23"/>
    </row>
    <row r="9" spans="1:9" ht="15.75" thickBot="1">
      <c r="A9" s="45"/>
      <c r="B9" s="14"/>
      <c r="C9" s="24">
        <v>2013</v>
      </c>
      <c r="D9" s="24"/>
      <c r="E9" s="24"/>
      <c r="F9" s="12"/>
      <c r="G9" s="24">
        <v>2012</v>
      </c>
      <c r="H9" s="24"/>
      <c r="I9" s="24"/>
    </row>
    <row r="10" spans="1:9">
      <c r="A10" s="45"/>
      <c r="B10" s="14"/>
      <c r="C10" s="25" t="s">
        <v>212</v>
      </c>
      <c r="D10" s="25"/>
      <c r="E10" s="25"/>
      <c r="F10" s="25"/>
      <c r="G10" s="25"/>
      <c r="H10" s="25"/>
      <c r="I10" s="25"/>
    </row>
    <row r="11" spans="1:9">
      <c r="A11" s="45"/>
      <c r="B11" s="27" t="s">
        <v>470</v>
      </c>
      <c r="C11" s="26" t="s">
        <v>214</v>
      </c>
      <c r="D11" s="49">
        <v>225000</v>
      </c>
      <c r="E11" s="29"/>
      <c r="F11" s="29"/>
      <c r="G11" s="26" t="s">
        <v>214</v>
      </c>
      <c r="H11" s="64" t="s">
        <v>310</v>
      </c>
      <c r="I11" s="29"/>
    </row>
    <row r="12" spans="1:9">
      <c r="A12" s="45"/>
      <c r="B12" s="27"/>
      <c r="C12" s="26"/>
      <c r="D12" s="49"/>
      <c r="E12" s="29"/>
      <c r="F12" s="29"/>
      <c r="G12" s="26"/>
      <c r="H12" s="64"/>
      <c r="I12" s="29"/>
    </row>
    <row r="13" spans="1:9">
      <c r="A13" s="45"/>
      <c r="B13" s="35" t="s">
        <v>471</v>
      </c>
      <c r="C13" s="50">
        <v>428781</v>
      </c>
      <c r="D13" s="50"/>
      <c r="E13" s="32"/>
      <c r="F13" s="32"/>
      <c r="G13" s="50">
        <v>429205</v>
      </c>
      <c r="H13" s="50"/>
      <c r="I13" s="32"/>
    </row>
    <row r="14" spans="1:9">
      <c r="A14" s="45"/>
      <c r="B14" s="35"/>
      <c r="C14" s="50"/>
      <c r="D14" s="50"/>
      <c r="E14" s="32"/>
      <c r="F14" s="32"/>
      <c r="G14" s="50"/>
      <c r="H14" s="50"/>
      <c r="I14" s="32"/>
    </row>
    <row r="15" spans="1:9">
      <c r="A15" s="45"/>
      <c r="B15" s="27" t="s">
        <v>472</v>
      </c>
      <c r="C15" s="64" t="s">
        <v>310</v>
      </c>
      <c r="D15" s="64"/>
      <c r="E15" s="29"/>
      <c r="F15" s="29"/>
      <c r="G15" s="49">
        <v>50000</v>
      </c>
      <c r="H15" s="49"/>
      <c r="I15" s="29"/>
    </row>
    <row r="16" spans="1:9" ht="15.75" thickBot="1">
      <c r="A16" s="45"/>
      <c r="B16" s="27"/>
      <c r="C16" s="89"/>
      <c r="D16" s="89"/>
      <c r="E16" s="52"/>
      <c r="F16" s="29"/>
      <c r="G16" s="51"/>
      <c r="H16" s="51"/>
      <c r="I16" s="52"/>
    </row>
    <row r="17" spans="1:9">
      <c r="A17" s="45"/>
      <c r="B17" s="35" t="s">
        <v>473</v>
      </c>
      <c r="C17" s="55">
        <v>653781</v>
      </c>
      <c r="D17" s="55"/>
      <c r="E17" s="40"/>
      <c r="F17" s="32"/>
      <c r="G17" s="55">
        <v>479205</v>
      </c>
      <c r="H17" s="55"/>
      <c r="I17" s="40"/>
    </row>
    <row r="18" spans="1:9">
      <c r="A18" s="45"/>
      <c r="B18" s="35"/>
      <c r="C18" s="72"/>
      <c r="D18" s="72"/>
      <c r="E18" s="73"/>
      <c r="F18" s="32"/>
      <c r="G18" s="72"/>
      <c r="H18" s="72"/>
      <c r="I18" s="73"/>
    </row>
    <row r="19" spans="1:9">
      <c r="A19" s="45"/>
      <c r="B19" s="27" t="s">
        <v>474</v>
      </c>
      <c r="C19" s="49">
        <v>25000</v>
      </c>
      <c r="D19" s="49"/>
      <c r="E19" s="29"/>
      <c r="F19" s="29"/>
      <c r="G19" s="49">
        <v>10000</v>
      </c>
      <c r="H19" s="49"/>
      <c r="I19" s="29"/>
    </row>
    <row r="20" spans="1:9" ht="15.75" thickBot="1">
      <c r="A20" s="45"/>
      <c r="B20" s="27"/>
      <c r="C20" s="51"/>
      <c r="D20" s="51"/>
      <c r="E20" s="52"/>
      <c r="F20" s="29"/>
      <c r="G20" s="51"/>
      <c r="H20" s="51"/>
      <c r="I20" s="52"/>
    </row>
    <row r="21" spans="1:9">
      <c r="A21" s="45"/>
      <c r="B21" s="35" t="s">
        <v>475</v>
      </c>
      <c r="C21" s="53" t="s">
        <v>214</v>
      </c>
      <c r="D21" s="55">
        <v>628781</v>
      </c>
      <c r="E21" s="40"/>
      <c r="F21" s="32"/>
      <c r="G21" s="53" t="s">
        <v>214</v>
      </c>
      <c r="H21" s="55">
        <v>469205</v>
      </c>
      <c r="I21" s="40"/>
    </row>
    <row r="22" spans="1:9" ht="15.75" thickBot="1">
      <c r="A22" s="45"/>
      <c r="B22" s="35"/>
      <c r="C22" s="54"/>
      <c r="D22" s="56"/>
      <c r="E22" s="41"/>
      <c r="F22" s="32"/>
      <c r="G22" s="54"/>
      <c r="H22" s="56"/>
      <c r="I22" s="41"/>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140625" customWidth="1"/>
    <col min="3" max="3" width="2.140625" customWidth="1"/>
    <col min="4" max="4" width="8.140625" customWidth="1"/>
    <col min="5" max="6" width="9.7109375" customWidth="1"/>
    <col min="7" max="7" width="2.140625" customWidth="1"/>
    <col min="8" max="8" width="8.140625" customWidth="1"/>
    <col min="9" max="10" width="9.7109375" customWidth="1"/>
    <col min="11" max="11" width="2.140625" customWidth="1"/>
    <col min="12" max="12" width="8.140625" customWidth="1"/>
    <col min="13" max="14" width="9.7109375" customWidth="1"/>
    <col min="15" max="15" width="2.140625" customWidth="1"/>
    <col min="16" max="16" width="8.140625" customWidth="1"/>
    <col min="17" max="17" width="9.7109375" customWidth="1"/>
  </cols>
  <sheetData>
    <row r="1" spans="1:17" ht="15" customHeight="1">
      <c r="A1" s="9" t="s">
        <v>10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5</v>
      </c>
      <c r="B3" s="44" t="s">
        <v>7</v>
      </c>
      <c r="C3" s="44"/>
      <c r="D3" s="44"/>
      <c r="E3" s="44"/>
      <c r="F3" s="44"/>
      <c r="G3" s="44"/>
      <c r="H3" s="44"/>
      <c r="I3" s="44"/>
      <c r="J3" s="44"/>
      <c r="K3" s="44"/>
      <c r="L3" s="44"/>
      <c r="M3" s="44"/>
      <c r="N3" s="44"/>
      <c r="O3" s="44"/>
      <c r="P3" s="44"/>
      <c r="Q3" s="44"/>
    </row>
    <row r="4" spans="1:17" ht="15" customHeight="1">
      <c r="A4" s="45" t="s">
        <v>1050</v>
      </c>
      <c r="B4" s="44" t="s">
        <v>7</v>
      </c>
      <c r="C4" s="44"/>
      <c r="D4" s="44"/>
      <c r="E4" s="44"/>
      <c r="F4" s="44"/>
      <c r="G4" s="44"/>
      <c r="H4" s="44"/>
      <c r="I4" s="44"/>
      <c r="J4" s="44"/>
      <c r="K4" s="44"/>
      <c r="L4" s="44"/>
      <c r="M4" s="44"/>
      <c r="N4" s="44"/>
      <c r="O4" s="44"/>
      <c r="P4" s="44"/>
      <c r="Q4" s="44"/>
    </row>
    <row r="5" spans="1:17">
      <c r="A5" s="45"/>
      <c r="B5" s="32" t="s">
        <v>512</v>
      </c>
      <c r="C5" s="32"/>
      <c r="D5" s="32"/>
      <c r="E5" s="32"/>
      <c r="F5" s="32"/>
      <c r="G5" s="32"/>
      <c r="H5" s="32"/>
      <c r="I5" s="32"/>
      <c r="J5" s="32"/>
      <c r="K5" s="32"/>
      <c r="L5" s="32"/>
      <c r="M5" s="32"/>
      <c r="N5" s="32"/>
      <c r="O5" s="32"/>
      <c r="P5" s="32"/>
      <c r="Q5" s="32"/>
    </row>
    <row r="6" spans="1:17">
      <c r="A6" s="45"/>
      <c r="B6" s="22"/>
      <c r="C6" s="22"/>
      <c r="D6" s="22"/>
      <c r="E6" s="22"/>
      <c r="F6" s="22"/>
      <c r="G6" s="22"/>
      <c r="H6" s="22"/>
      <c r="I6" s="22"/>
      <c r="J6" s="22"/>
      <c r="K6" s="22"/>
      <c r="L6" s="22"/>
      <c r="M6" s="22"/>
      <c r="N6" s="22"/>
      <c r="O6" s="22"/>
      <c r="P6" s="22"/>
      <c r="Q6" s="22"/>
    </row>
    <row r="7" spans="1:17">
      <c r="A7" s="45"/>
      <c r="B7" s="13"/>
      <c r="C7" s="13"/>
      <c r="D7" s="13"/>
      <c r="E7" s="13"/>
      <c r="F7" s="13"/>
      <c r="G7" s="13"/>
      <c r="H7" s="13"/>
      <c r="I7" s="13"/>
      <c r="J7" s="13"/>
      <c r="K7" s="13"/>
      <c r="L7" s="13"/>
      <c r="M7" s="13"/>
      <c r="N7" s="13"/>
      <c r="O7" s="13"/>
      <c r="P7" s="13"/>
      <c r="Q7" s="13"/>
    </row>
    <row r="8" spans="1:17" ht="15.75" thickBot="1">
      <c r="A8" s="45"/>
      <c r="B8" s="14"/>
      <c r="C8" s="23" t="s">
        <v>312</v>
      </c>
      <c r="D8" s="23"/>
      <c r="E8" s="23"/>
      <c r="F8" s="23"/>
      <c r="G8" s="23"/>
      <c r="H8" s="23"/>
      <c r="I8" s="23"/>
      <c r="J8" s="12"/>
      <c r="K8" s="23" t="s">
        <v>309</v>
      </c>
      <c r="L8" s="23"/>
      <c r="M8" s="23"/>
      <c r="N8" s="23"/>
      <c r="O8" s="23"/>
      <c r="P8" s="23"/>
      <c r="Q8" s="23"/>
    </row>
    <row r="9" spans="1:17" ht="15.75" thickBot="1">
      <c r="A9" s="45"/>
      <c r="B9" s="14"/>
      <c r="C9" s="24" t="s">
        <v>513</v>
      </c>
      <c r="D9" s="24"/>
      <c r="E9" s="24"/>
      <c r="F9" s="12"/>
      <c r="G9" s="24" t="s">
        <v>514</v>
      </c>
      <c r="H9" s="24"/>
      <c r="I9" s="24"/>
      <c r="J9" s="12"/>
      <c r="K9" s="24" t="s">
        <v>513</v>
      </c>
      <c r="L9" s="24"/>
      <c r="M9" s="24"/>
      <c r="N9" s="12"/>
      <c r="O9" s="24" t="s">
        <v>514</v>
      </c>
      <c r="P9" s="24"/>
      <c r="Q9" s="24"/>
    </row>
    <row r="10" spans="1:17">
      <c r="A10" s="45"/>
      <c r="B10" s="14"/>
      <c r="C10" s="25" t="s">
        <v>308</v>
      </c>
      <c r="D10" s="25"/>
      <c r="E10" s="25"/>
      <c r="F10" s="25"/>
      <c r="G10" s="25"/>
      <c r="H10" s="25"/>
      <c r="I10" s="25"/>
      <c r="J10" s="25"/>
      <c r="K10" s="25"/>
      <c r="L10" s="25"/>
      <c r="M10" s="25"/>
      <c r="N10" s="25"/>
      <c r="O10" s="25"/>
      <c r="P10" s="25"/>
      <c r="Q10" s="25"/>
    </row>
    <row r="11" spans="1:17">
      <c r="A11" s="45"/>
      <c r="B11" s="16" t="s">
        <v>515</v>
      </c>
      <c r="C11" s="29"/>
      <c r="D11" s="29"/>
      <c r="E11" s="29"/>
      <c r="F11" s="17"/>
      <c r="G11" s="29"/>
      <c r="H11" s="29"/>
      <c r="I11" s="29"/>
      <c r="J11" s="17"/>
      <c r="K11" s="29"/>
      <c r="L11" s="29"/>
      <c r="M11" s="29"/>
      <c r="N11" s="17"/>
      <c r="O11" s="29"/>
      <c r="P11" s="29"/>
      <c r="Q11" s="29"/>
    </row>
    <row r="12" spans="1:17">
      <c r="A12" s="45"/>
      <c r="B12" s="107" t="s">
        <v>516</v>
      </c>
      <c r="C12" s="30" t="s">
        <v>214</v>
      </c>
      <c r="D12" s="50">
        <v>225000</v>
      </c>
      <c r="E12" s="32"/>
      <c r="F12" s="32"/>
      <c r="G12" s="30" t="s">
        <v>214</v>
      </c>
      <c r="H12" s="50">
        <v>236250</v>
      </c>
      <c r="I12" s="32"/>
      <c r="J12" s="32"/>
      <c r="K12" s="30" t="s">
        <v>214</v>
      </c>
      <c r="L12" s="65" t="s">
        <v>310</v>
      </c>
      <c r="M12" s="32"/>
      <c r="N12" s="32"/>
      <c r="O12" s="30" t="s">
        <v>214</v>
      </c>
      <c r="P12" s="65" t="s">
        <v>310</v>
      </c>
      <c r="Q12" s="32"/>
    </row>
    <row r="13" spans="1:17">
      <c r="A13" s="45"/>
      <c r="B13" s="107"/>
      <c r="C13" s="30"/>
      <c r="D13" s="50"/>
      <c r="E13" s="32"/>
      <c r="F13" s="32"/>
      <c r="G13" s="30"/>
      <c r="H13" s="50"/>
      <c r="I13" s="32"/>
      <c r="J13" s="32"/>
      <c r="K13" s="30"/>
      <c r="L13" s="65"/>
      <c r="M13" s="32"/>
      <c r="N13" s="32"/>
      <c r="O13" s="30"/>
      <c r="P13" s="65"/>
      <c r="Q13" s="32"/>
    </row>
    <row r="14" spans="1:17">
      <c r="A14" s="45"/>
      <c r="B14" s="103" t="s">
        <v>517</v>
      </c>
      <c r="C14" s="49">
        <v>425000</v>
      </c>
      <c r="D14" s="49"/>
      <c r="E14" s="29"/>
      <c r="F14" s="29"/>
      <c r="G14" s="49">
        <v>446250</v>
      </c>
      <c r="H14" s="49"/>
      <c r="I14" s="29"/>
      <c r="J14" s="29"/>
      <c r="K14" s="49">
        <v>425000</v>
      </c>
      <c r="L14" s="49"/>
      <c r="M14" s="29"/>
      <c r="N14" s="29"/>
      <c r="O14" s="49">
        <v>453688</v>
      </c>
      <c r="P14" s="49"/>
      <c r="Q14" s="29"/>
    </row>
    <row r="15" spans="1:17" ht="15.75" thickBot="1">
      <c r="A15" s="45"/>
      <c r="B15" s="103"/>
      <c r="C15" s="51"/>
      <c r="D15" s="51"/>
      <c r="E15" s="52"/>
      <c r="F15" s="29"/>
      <c r="G15" s="51"/>
      <c r="H15" s="51"/>
      <c r="I15" s="52"/>
      <c r="J15" s="29"/>
      <c r="K15" s="51"/>
      <c r="L15" s="51"/>
      <c r="M15" s="52"/>
      <c r="N15" s="29"/>
      <c r="O15" s="51"/>
      <c r="P15" s="51"/>
      <c r="Q15" s="52"/>
    </row>
    <row r="16" spans="1:17">
      <c r="A16" s="45"/>
      <c r="B16" s="102" t="s">
        <v>169</v>
      </c>
      <c r="C16" s="53" t="s">
        <v>214</v>
      </c>
      <c r="D16" s="55">
        <v>650000</v>
      </c>
      <c r="E16" s="40"/>
      <c r="F16" s="32"/>
      <c r="G16" s="53" t="s">
        <v>214</v>
      </c>
      <c r="H16" s="55">
        <v>682500</v>
      </c>
      <c r="I16" s="40"/>
      <c r="J16" s="32"/>
      <c r="K16" s="53" t="s">
        <v>214</v>
      </c>
      <c r="L16" s="55">
        <v>425000</v>
      </c>
      <c r="M16" s="40"/>
      <c r="N16" s="32"/>
      <c r="O16" s="53" t="s">
        <v>214</v>
      </c>
      <c r="P16" s="55">
        <v>453688</v>
      </c>
      <c r="Q16" s="40"/>
    </row>
    <row r="17" spans="1:17" ht="15.75" thickBot="1">
      <c r="A17" s="45"/>
      <c r="B17" s="102"/>
      <c r="C17" s="93"/>
      <c r="D17" s="90"/>
      <c r="E17" s="91"/>
      <c r="F17" s="32"/>
      <c r="G17" s="93"/>
      <c r="H17" s="90"/>
      <c r="I17" s="91"/>
      <c r="J17" s="32"/>
      <c r="K17" s="93"/>
      <c r="L17" s="90"/>
      <c r="M17" s="91"/>
      <c r="N17" s="32"/>
      <c r="O17" s="93"/>
      <c r="P17" s="90"/>
      <c r="Q17" s="91"/>
    </row>
  </sheetData>
  <mergeCells count="63">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2.5703125" customWidth="1"/>
    <col min="3" max="3" width="10.85546875" customWidth="1"/>
    <col min="4" max="4" width="1.7109375" customWidth="1"/>
    <col min="5" max="5" width="10.140625" customWidth="1"/>
    <col min="6" max="6" width="2.140625" customWidth="1"/>
    <col min="7" max="7" width="5.5703125" customWidth="1"/>
    <col min="8" max="8" width="10.140625" customWidth="1"/>
  </cols>
  <sheetData>
    <row r="1" spans="1:8" ht="15" customHeight="1">
      <c r="A1" s="9" t="s">
        <v>1051</v>
      </c>
      <c r="B1" s="9" t="s">
        <v>2</v>
      </c>
      <c r="C1" s="9"/>
      <c r="D1" s="9"/>
      <c r="E1" s="9"/>
      <c r="F1" s="9"/>
      <c r="G1" s="9"/>
      <c r="H1" s="9"/>
    </row>
    <row r="2" spans="1:8" ht="15" customHeight="1">
      <c r="A2" s="9"/>
      <c r="B2" s="9" t="s">
        <v>3</v>
      </c>
      <c r="C2" s="9"/>
      <c r="D2" s="9"/>
      <c r="E2" s="9"/>
      <c r="F2" s="9"/>
      <c r="G2" s="9"/>
      <c r="H2" s="9"/>
    </row>
    <row r="3" spans="1:8" ht="15" customHeight="1">
      <c r="A3" s="3" t="s">
        <v>305</v>
      </c>
      <c r="B3" s="44" t="s">
        <v>7</v>
      </c>
      <c r="C3" s="44"/>
      <c r="D3" s="44"/>
      <c r="E3" s="44"/>
      <c r="F3" s="44"/>
      <c r="G3" s="44"/>
      <c r="H3" s="44"/>
    </row>
    <row r="4" spans="1:8" ht="15" customHeight="1">
      <c r="A4" s="45" t="s">
        <v>1052</v>
      </c>
      <c r="B4" s="44" t="s">
        <v>7</v>
      </c>
      <c r="C4" s="44"/>
      <c r="D4" s="44"/>
      <c r="E4" s="44"/>
      <c r="F4" s="44"/>
      <c r="G4" s="44"/>
      <c r="H4" s="44"/>
    </row>
    <row r="5" spans="1:8">
      <c r="A5" s="45"/>
      <c r="B5" s="32" t="s">
        <v>527</v>
      </c>
      <c r="C5" s="32"/>
      <c r="D5" s="32"/>
      <c r="E5" s="32"/>
      <c r="F5" s="32"/>
      <c r="G5" s="32"/>
      <c r="H5" s="32"/>
    </row>
    <row r="6" spans="1:8">
      <c r="A6" s="45"/>
      <c r="B6" s="22"/>
      <c r="C6" s="22"/>
      <c r="D6" s="22"/>
      <c r="E6" s="22"/>
      <c r="F6" s="22"/>
      <c r="G6" s="22"/>
      <c r="H6" s="22"/>
    </row>
    <row r="7" spans="1:8">
      <c r="A7" s="45"/>
      <c r="B7" s="13"/>
      <c r="C7" s="13"/>
      <c r="D7" s="13"/>
      <c r="E7" s="13"/>
      <c r="F7" s="13"/>
      <c r="G7" s="13"/>
      <c r="H7" s="13"/>
    </row>
    <row r="8" spans="1:8">
      <c r="A8" s="45"/>
      <c r="B8" s="118" t="s">
        <v>528</v>
      </c>
      <c r="C8" s="25" t="s">
        <v>529</v>
      </c>
      <c r="D8" s="25"/>
      <c r="E8" s="32"/>
      <c r="F8" s="25" t="s">
        <v>530</v>
      </c>
      <c r="G8" s="25"/>
      <c r="H8" s="25"/>
    </row>
    <row r="9" spans="1:8">
      <c r="A9" s="45"/>
      <c r="B9" s="118"/>
      <c r="C9" s="25"/>
      <c r="D9" s="25"/>
      <c r="E9" s="32"/>
      <c r="F9" s="25" t="s">
        <v>531</v>
      </c>
      <c r="G9" s="25"/>
      <c r="H9" s="25"/>
    </row>
    <row r="10" spans="1:8">
      <c r="A10" s="45"/>
      <c r="B10" s="118"/>
      <c r="C10" s="25"/>
      <c r="D10" s="25"/>
      <c r="E10" s="32"/>
      <c r="F10" s="25" t="s">
        <v>532</v>
      </c>
      <c r="G10" s="25"/>
      <c r="H10" s="25"/>
    </row>
    <row r="11" spans="1:8">
      <c r="A11" s="45"/>
      <c r="B11" s="118"/>
      <c r="C11" s="25"/>
      <c r="D11" s="25"/>
      <c r="E11" s="32"/>
      <c r="F11" s="25" t="s">
        <v>533</v>
      </c>
      <c r="G11" s="25"/>
      <c r="H11" s="25"/>
    </row>
    <row r="12" spans="1:8" ht="15.75" thickBot="1">
      <c r="A12" s="45"/>
      <c r="B12" s="118"/>
      <c r="C12" s="23"/>
      <c r="D12" s="23"/>
      <c r="E12" s="32"/>
      <c r="F12" s="23" t="s">
        <v>534</v>
      </c>
      <c r="G12" s="23"/>
      <c r="H12" s="23"/>
    </row>
    <row r="13" spans="1:8">
      <c r="A13" s="45"/>
      <c r="B13" s="27" t="s">
        <v>535</v>
      </c>
      <c r="C13" s="68">
        <v>2812482</v>
      </c>
      <c r="D13" s="63"/>
      <c r="E13" s="29"/>
      <c r="F13" s="74" t="s">
        <v>214</v>
      </c>
      <c r="G13" s="94">
        <v>5.15</v>
      </c>
      <c r="H13" s="63"/>
    </row>
    <row r="14" spans="1:8">
      <c r="A14" s="45"/>
      <c r="B14" s="27"/>
      <c r="C14" s="49"/>
      <c r="D14" s="29"/>
      <c r="E14" s="29"/>
      <c r="F14" s="26"/>
      <c r="G14" s="64"/>
      <c r="H14" s="29"/>
    </row>
    <row r="15" spans="1:8">
      <c r="A15" s="45"/>
      <c r="B15" s="35" t="s">
        <v>536</v>
      </c>
      <c r="C15" s="50">
        <v>2602973</v>
      </c>
      <c r="D15" s="32"/>
      <c r="E15" s="32"/>
      <c r="F15" s="65">
        <v>4.7699999999999996</v>
      </c>
      <c r="G15" s="65"/>
      <c r="H15" s="32"/>
    </row>
    <row r="16" spans="1:8">
      <c r="A16" s="45"/>
      <c r="B16" s="35"/>
      <c r="C16" s="50"/>
      <c r="D16" s="32"/>
      <c r="E16" s="32"/>
      <c r="F16" s="65"/>
      <c r="G16" s="65"/>
      <c r="H16" s="32"/>
    </row>
    <row r="17" spans="1:8">
      <c r="A17" s="45"/>
      <c r="B17" s="27" t="s">
        <v>537</v>
      </c>
      <c r="C17" s="64" t="s">
        <v>538</v>
      </c>
      <c r="D17" s="26" t="s">
        <v>218</v>
      </c>
      <c r="E17" s="29"/>
      <c r="F17" s="64">
        <v>5</v>
      </c>
      <c r="G17" s="64"/>
      <c r="H17" s="29"/>
    </row>
    <row r="18" spans="1:8">
      <c r="A18" s="45"/>
      <c r="B18" s="27"/>
      <c r="C18" s="64"/>
      <c r="D18" s="26"/>
      <c r="E18" s="29"/>
      <c r="F18" s="64"/>
      <c r="G18" s="64"/>
      <c r="H18" s="29"/>
    </row>
    <row r="19" spans="1:8">
      <c r="A19" s="45"/>
      <c r="B19" s="35" t="s">
        <v>539</v>
      </c>
      <c r="C19" s="65" t="s">
        <v>540</v>
      </c>
      <c r="D19" s="30" t="s">
        <v>218</v>
      </c>
      <c r="E19" s="32"/>
      <c r="F19" s="65">
        <v>5.0199999999999996</v>
      </c>
      <c r="G19" s="65"/>
      <c r="H19" s="32"/>
    </row>
    <row r="20" spans="1:8" ht="15.75" thickBot="1">
      <c r="A20" s="45"/>
      <c r="B20" s="35"/>
      <c r="C20" s="66"/>
      <c r="D20" s="93"/>
      <c r="E20" s="32"/>
      <c r="F20" s="65"/>
      <c r="G20" s="65"/>
      <c r="H20" s="32"/>
    </row>
    <row r="21" spans="1:8">
      <c r="A21" s="45"/>
      <c r="B21" s="27" t="s">
        <v>541</v>
      </c>
      <c r="C21" s="68">
        <v>3408355</v>
      </c>
      <c r="D21" s="63"/>
      <c r="E21" s="29"/>
      <c r="F21" s="26" t="s">
        <v>214</v>
      </c>
      <c r="G21" s="64">
        <v>4.97</v>
      </c>
      <c r="H21" s="29"/>
    </row>
    <row r="22" spans="1:8" ht="15.75" thickBot="1">
      <c r="A22" s="45"/>
      <c r="B22" s="27"/>
      <c r="C22" s="76"/>
      <c r="D22" s="77"/>
      <c r="E22" s="29"/>
      <c r="F22" s="26"/>
      <c r="G22" s="64"/>
      <c r="H22" s="29"/>
    </row>
    <row r="23" spans="1:8" ht="15.75" thickTop="1"/>
  </sheetData>
  <mergeCells count="48">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B8:B12"/>
    <mergeCell ref="C8:D12"/>
    <mergeCell ref="E8:E12"/>
    <mergeCell ref="F8:H8"/>
    <mergeCell ref="F9:H9"/>
    <mergeCell ref="F10:H10"/>
    <mergeCell ref="F11:H11"/>
    <mergeCell ref="F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3" max="3" width="31.42578125" bestFit="1" customWidth="1"/>
    <col min="4" max="4" width="2" bestFit="1" customWidth="1"/>
    <col min="5" max="5" width="10.7109375" bestFit="1" customWidth="1"/>
    <col min="6" max="6" width="1.5703125" bestFit="1" customWidth="1"/>
    <col min="8" max="8" width="11.140625" bestFit="1" customWidth="1"/>
    <col min="11" max="11" width="2" bestFit="1" customWidth="1"/>
    <col min="12" max="12" width="5.140625" bestFit="1" customWidth="1"/>
    <col min="13" max="13" width="1.5703125" bestFit="1" customWidth="1"/>
  </cols>
  <sheetData>
    <row r="1" spans="1:13" ht="30" customHeight="1">
      <c r="A1" s="9" t="s">
        <v>10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6</v>
      </c>
      <c r="B3" s="44" t="s">
        <v>7</v>
      </c>
      <c r="C3" s="44"/>
      <c r="D3" s="44"/>
      <c r="E3" s="44"/>
      <c r="F3" s="44"/>
      <c r="G3" s="44"/>
      <c r="H3" s="44"/>
      <c r="I3" s="44"/>
      <c r="J3" s="44"/>
      <c r="K3" s="44"/>
      <c r="L3" s="44"/>
      <c r="M3" s="44"/>
    </row>
    <row r="4" spans="1:13" ht="15" customHeight="1">
      <c r="A4" s="45" t="s">
        <v>1054</v>
      </c>
      <c r="B4" s="44" t="s">
        <v>7</v>
      </c>
      <c r="C4" s="44"/>
      <c r="D4" s="44"/>
      <c r="E4" s="44"/>
      <c r="F4" s="44"/>
      <c r="G4" s="44"/>
      <c r="H4" s="44"/>
      <c r="I4" s="44"/>
      <c r="J4" s="44"/>
      <c r="K4" s="44"/>
      <c r="L4" s="44"/>
      <c r="M4" s="44"/>
    </row>
    <row r="5" spans="1:13">
      <c r="A5" s="45"/>
      <c r="B5" s="22"/>
      <c r="C5" s="22"/>
      <c r="D5" s="22"/>
      <c r="E5" s="22"/>
      <c r="F5" s="22"/>
      <c r="G5" s="22"/>
      <c r="H5" s="22"/>
      <c r="I5" s="22"/>
      <c r="J5" s="22"/>
      <c r="K5" s="22"/>
      <c r="L5" s="22"/>
      <c r="M5" s="22"/>
    </row>
    <row r="6" spans="1:13">
      <c r="A6" s="45"/>
      <c r="B6" s="13"/>
      <c r="C6" s="13"/>
      <c r="D6" s="13"/>
      <c r="E6" s="13"/>
      <c r="F6" s="13"/>
      <c r="G6" s="13"/>
      <c r="H6" s="13"/>
      <c r="I6" s="13"/>
      <c r="J6" s="13"/>
      <c r="K6" s="13"/>
      <c r="L6" s="13"/>
      <c r="M6" s="13"/>
    </row>
    <row r="7" spans="1:13" ht="15.75" thickBot="1">
      <c r="A7" s="45"/>
      <c r="B7" s="13"/>
      <c r="C7" s="14"/>
      <c r="D7" s="23" t="s">
        <v>548</v>
      </c>
      <c r="E7" s="23"/>
      <c r="F7" s="23"/>
      <c r="G7" s="23"/>
      <c r="H7" s="23"/>
      <c r="I7" s="23"/>
      <c r="J7" s="23"/>
      <c r="K7" s="23"/>
      <c r="L7" s="23"/>
      <c r="M7" s="23"/>
    </row>
    <row r="8" spans="1:13">
      <c r="A8" s="45"/>
      <c r="B8" s="13"/>
      <c r="C8" s="104"/>
      <c r="D8" s="119" t="s">
        <v>357</v>
      </c>
      <c r="E8" s="119"/>
      <c r="F8" s="119"/>
      <c r="G8" s="40"/>
      <c r="H8" s="119" t="s">
        <v>529</v>
      </c>
      <c r="I8" s="119"/>
      <c r="J8" s="40"/>
      <c r="K8" s="119" t="s">
        <v>551</v>
      </c>
      <c r="L8" s="119"/>
      <c r="M8" s="119"/>
    </row>
    <row r="9" spans="1:13" ht="15.75" thickBot="1">
      <c r="A9" s="45"/>
      <c r="B9" s="13"/>
      <c r="C9" s="104"/>
      <c r="D9" s="23" t="s">
        <v>549</v>
      </c>
      <c r="E9" s="23"/>
      <c r="F9" s="23"/>
      <c r="G9" s="32"/>
      <c r="H9" s="23" t="s">
        <v>550</v>
      </c>
      <c r="I9" s="23"/>
      <c r="J9" s="32"/>
      <c r="K9" s="23" t="s">
        <v>355</v>
      </c>
      <c r="L9" s="23"/>
      <c r="M9" s="23"/>
    </row>
    <row r="10" spans="1:13">
      <c r="A10" s="45"/>
      <c r="B10" s="22"/>
      <c r="C10" s="27" t="s">
        <v>552</v>
      </c>
      <c r="D10" s="74" t="s">
        <v>214</v>
      </c>
      <c r="E10" s="68">
        <v>27015000</v>
      </c>
      <c r="F10" s="63"/>
      <c r="G10" s="29"/>
      <c r="H10" s="68">
        <v>119284468</v>
      </c>
      <c r="I10" s="63"/>
      <c r="J10" s="29"/>
      <c r="K10" s="74" t="s">
        <v>214</v>
      </c>
      <c r="L10" s="94">
        <v>0.23</v>
      </c>
      <c r="M10" s="63"/>
    </row>
    <row r="11" spans="1:13">
      <c r="A11" s="45"/>
      <c r="B11" s="22"/>
      <c r="C11" s="27"/>
      <c r="D11" s="26"/>
      <c r="E11" s="49"/>
      <c r="F11" s="29"/>
      <c r="G11" s="29"/>
      <c r="H11" s="49"/>
      <c r="I11" s="29"/>
      <c r="J11" s="29"/>
      <c r="K11" s="26"/>
      <c r="L11" s="64"/>
      <c r="M11" s="29"/>
    </row>
    <row r="12" spans="1:13">
      <c r="A12" s="45"/>
      <c r="B12" s="13"/>
      <c r="C12" s="21" t="s">
        <v>553</v>
      </c>
      <c r="D12" s="32"/>
      <c r="E12" s="32"/>
      <c r="F12" s="32"/>
      <c r="G12" s="12"/>
      <c r="H12" s="32"/>
      <c r="I12" s="32"/>
      <c r="J12" s="12"/>
      <c r="K12" s="32"/>
      <c r="L12" s="32"/>
      <c r="M12" s="32"/>
    </row>
    <row r="13" spans="1:13">
      <c r="A13" s="45"/>
      <c r="B13" s="22"/>
      <c r="C13" s="103" t="s">
        <v>554</v>
      </c>
      <c r="D13" s="29"/>
      <c r="E13" s="29"/>
      <c r="F13" s="29"/>
      <c r="G13" s="29"/>
      <c r="H13" s="49">
        <v>1940082</v>
      </c>
      <c r="I13" s="29"/>
      <c r="J13" s="29"/>
      <c r="K13" s="26" t="s">
        <v>214</v>
      </c>
      <c r="L13" s="64" t="s">
        <v>555</v>
      </c>
      <c r="M13" s="26" t="s">
        <v>218</v>
      </c>
    </row>
    <row r="14" spans="1:13" ht="15.75" thickBot="1">
      <c r="A14" s="45"/>
      <c r="B14" s="22"/>
      <c r="C14" s="103"/>
      <c r="D14" s="52"/>
      <c r="E14" s="52"/>
      <c r="F14" s="52"/>
      <c r="G14" s="29"/>
      <c r="H14" s="51"/>
      <c r="I14" s="52"/>
      <c r="J14" s="29"/>
      <c r="K14" s="86"/>
      <c r="L14" s="89"/>
      <c r="M14" s="86"/>
    </row>
    <row r="15" spans="1:13">
      <c r="A15" s="45"/>
      <c r="B15" s="22"/>
      <c r="C15" s="35" t="s">
        <v>556</v>
      </c>
      <c r="D15" s="53" t="s">
        <v>214</v>
      </c>
      <c r="E15" s="55">
        <v>27015000</v>
      </c>
      <c r="F15" s="40"/>
      <c r="G15" s="32"/>
      <c r="H15" s="55">
        <v>121224550</v>
      </c>
      <c r="I15" s="40"/>
      <c r="J15" s="32"/>
      <c r="K15" s="53" t="s">
        <v>214</v>
      </c>
      <c r="L15" s="120">
        <v>0.22</v>
      </c>
      <c r="M15" s="40"/>
    </row>
    <row r="16" spans="1:13">
      <c r="A16" s="45"/>
      <c r="B16" s="22"/>
      <c r="C16" s="35"/>
      <c r="D16" s="30"/>
      <c r="E16" s="50"/>
      <c r="F16" s="32"/>
      <c r="G16" s="32"/>
      <c r="H16" s="50"/>
      <c r="I16" s="32"/>
      <c r="J16" s="32"/>
      <c r="K16" s="30"/>
      <c r="L16" s="65"/>
      <c r="M16" s="32"/>
    </row>
    <row r="17" spans="1:13">
      <c r="A17" s="45"/>
      <c r="B17" s="13"/>
      <c r="C17" s="12"/>
      <c r="D17" s="32"/>
      <c r="E17" s="32"/>
      <c r="F17" s="32"/>
      <c r="G17" s="32"/>
      <c r="H17" s="32"/>
      <c r="I17" s="32"/>
      <c r="J17" s="32"/>
      <c r="K17" s="32"/>
      <c r="L17" s="32"/>
      <c r="M17" s="32"/>
    </row>
    <row r="18" spans="1:13" ht="15.75" thickBot="1">
      <c r="A18" s="45"/>
      <c r="B18" s="13"/>
      <c r="C18" s="14"/>
      <c r="D18" s="23" t="s">
        <v>557</v>
      </c>
      <c r="E18" s="23"/>
      <c r="F18" s="23"/>
      <c r="G18" s="23"/>
      <c r="H18" s="23"/>
      <c r="I18" s="23"/>
      <c r="J18" s="23"/>
      <c r="K18" s="23"/>
      <c r="L18" s="23"/>
      <c r="M18" s="23"/>
    </row>
    <row r="19" spans="1:13">
      <c r="A19" s="45"/>
      <c r="B19" s="13"/>
      <c r="C19" s="104"/>
      <c r="D19" s="119" t="s">
        <v>357</v>
      </c>
      <c r="E19" s="119"/>
      <c r="F19" s="119"/>
      <c r="G19" s="40"/>
      <c r="H19" s="119" t="s">
        <v>529</v>
      </c>
      <c r="I19" s="119"/>
      <c r="J19" s="40"/>
      <c r="K19" s="119" t="s">
        <v>551</v>
      </c>
      <c r="L19" s="119"/>
      <c r="M19" s="119"/>
    </row>
    <row r="20" spans="1:13" ht="15.75" thickBot="1">
      <c r="A20" s="45"/>
      <c r="B20" s="13"/>
      <c r="C20" s="104"/>
      <c r="D20" s="23" t="s">
        <v>549</v>
      </c>
      <c r="E20" s="23"/>
      <c r="F20" s="23"/>
      <c r="G20" s="32"/>
      <c r="H20" s="23" t="s">
        <v>550</v>
      </c>
      <c r="I20" s="23"/>
      <c r="J20" s="32"/>
      <c r="K20" s="23" t="s">
        <v>355</v>
      </c>
      <c r="L20" s="23"/>
      <c r="M20" s="23"/>
    </row>
    <row r="21" spans="1:13">
      <c r="A21" s="45"/>
      <c r="B21" s="22"/>
      <c r="C21" s="27" t="s">
        <v>552</v>
      </c>
      <c r="D21" s="74" t="s">
        <v>214</v>
      </c>
      <c r="E21" s="68">
        <v>37313000</v>
      </c>
      <c r="F21" s="63"/>
      <c r="G21" s="29"/>
      <c r="H21" s="68">
        <v>117721135</v>
      </c>
      <c r="I21" s="63"/>
      <c r="J21" s="29"/>
      <c r="K21" s="74" t="s">
        <v>214</v>
      </c>
      <c r="L21" s="94">
        <v>0.32</v>
      </c>
      <c r="M21" s="63"/>
    </row>
    <row r="22" spans="1:13">
      <c r="A22" s="45"/>
      <c r="B22" s="22"/>
      <c r="C22" s="27"/>
      <c r="D22" s="26"/>
      <c r="E22" s="49"/>
      <c r="F22" s="29"/>
      <c r="G22" s="29"/>
      <c r="H22" s="49"/>
      <c r="I22" s="29"/>
      <c r="J22" s="29"/>
      <c r="K22" s="26"/>
      <c r="L22" s="64"/>
      <c r="M22" s="29"/>
    </row>
    <row r="23" spans="1:13">
      <c r="A23" s="45"/>
      <c r="B23" s="13"/>
      <c r="C23" s="21" t="s">
        <v>553</v>
      </c>
      <c r="D23" s="32"/>
      <c r="E23" s="32"/>
      <c r="F23" s="32"/>
      <c r="G23" s="12"/>
      <c r="H23" s="32"/>
      <c r="I23" s="32"/>
      <c r="J23" s="12"/>
      <c r="K23" s="32"/>
      <c r="L23" s="32"/>
      <c r="M23" s="32"/>
    </row>
    <row r="24" spans="1:13">
      <c r="A24" s="45"/>
      <c r="B24" s="22"/>
      <c r="C24" s="103" t="s">
        <v>554</v>
      </c>
      <c r="D24" s="29"/>
      <c r="E24" s="29"/>
      <c r="F24" s="29"/>
      <c r="G24" s="29"/>
      <c r="H24" s="49">
        <v>1372455</v>
      </c>
      <c r="I24" s="29"/>
      <c r="J24" s="29"/>
      <c r="K24" s="26" t="s">
        <v>214</v>
      </c>
      <c r="L24" s="64" t="s">
        <v>555</v>
      </c>
      <c r="M24" s="26" t="s">
        <v>218</v>
      </c>
    </row>
    <row r="25" spans="1:13" ht="15.75" thickBot="1">
      <c r="A25" s="45"/>
      <c r="B25" s="22"/>
      <c r="C25" s="103"/>
      <c r="D25" s="52"/>
      <c r="E25" s="52"/>
      <c r="F25" s="52"/>
      <c r="G25" s="29"/>
      <c r="H25" s="51"/>
      <c r="I25" s="52"/>
      <c r="J25" s="29"/>
      <c r="K25" s="86"/>
      <c r="L25" s="89"/>
      <c r="M25" s="86"/>
    </row>
    <row r="26" spans="1:13">
      <c r="A26" s="45"/>
      <c r="B26" s="22"/>
      <c r="C26" s="35" t="s">
        <v>558</v>
      </c>
      <c r="D26" s="53" t="s">
        <v>214</v>
      </c>
      <c r="E26" s="55">
        <v>37313000</v>
      </c>
      <c r="F26" s="40"/>
      <c r="G26" s="32"/>
      <c r="H26" s="55">
        <v>119093590</v>
      </c>
      <c r="I26" s="40"/>
      <c r="J26" s="32"/>
      <c r="K26" s="53" t="s">
        <v>214</v>
      </c>
      <c r="L26" s="120">
        <v>0.31</v>
      </c>
      <c r="M26" s="40"/>
    </row>
    <row r="27" spans="1:13">
      <c r="A27" s="45"/>
      <c r="B27" s="22"/>
      <c r="C27" s="35"/>
      <c r="D27" s="30"/>
      <c r="E27" s="50"/>
      <c r="F27" s="32"/>
      <c r="G27" s="32"/>
      <c r="H27" s="50"/>
      <c r="I27" s="32"/>
      <c r="J27" s="32"/>
      <c r="K27" s="30"/>
      <c r="L27" s="65"/>
      <c r="M27" s="32"/>
    </row>
    <row r="28" spans="1:13">
      <c r="A28" s="45"/>
      <c r="B28" s="13"/>
      <c r="C28" s="12"/>
      <c r="D28" s="32"/>
      <c r="E28" s="32"/>
      <c r="F28" s="32"/>
      <c r="G28" s="32"/>
      <c r="H28" s="32"/>
      <c r="I28" s="32"/>
      <c r="J28" s="32"/>
      <c r="K28" s="32"/>
      <c r="L28" s="32"/>
      <c r="M28" s="32"/>
    </row>
    <row r="29" spans="1:13" ht="15.75" thickBot="1">
      <c r="A29" s="45"/>
      <c r="B29" s="13"/>
      <c r="C29" s="14"/>
      <c r="D29" s="23" t="s">
        <v>559</v>
      </c>
      <c r="E29" s="23"/>
      <c r="F29" s="23"/>
      <c r="G29" s="23"/>
      <c r="H29" s="23"/>
      <c r="I29" s="23"/>
      <c r="J29" s="23"/>
      <c r="K29" s="23"/>
      <c r="L29" s="23"/>
      <c r="M29" s="23"/>
    </row>
    <row r="30" spans="1:13">
      <c r="A30" s="45"/>
      <c r="B30" s="13"/>
      <c r="C30" s="104"/>
      <c r="D30" s="119" t="s">
        <v>357</v>
      </c>
      <c r="E30" s="119"/>
      <c r="F30" s="119"/>
      <c r="G30" s="40"/>
      <c r="H30" s="119" t="s">
        <v>529</v>
      </c>
      <c r="I30" s="119"/>
      <c r="J30" s="40"/>
      <c r="K30" s="119" t="s">
        <v>551</v>
      </c>
      <c r="L30" s="119"/>
      <c r="M30" s="119"/>
    </row>
    <row r="31" spans="1:13" ht="15.75" thickBot="1">
      <c r="A31" s="45"/>
      <c r="B31" s="13"/>
      <c r="C31" s="104"/>
      <c r="D31" s="23" t="s">
        <v>549</v>
      </c>
      <c r="E31" s="23"/>
      <c r="F31" s="23"/>
      <c r="G31" s="32"/>
      <c r="H31" s="23" t="s">
        <v>550</v>
      </c>
      <c r="I31" s="23"/>
      <c r="J31" s="32"/>
      <c r="K31" s="23" t="s">
        <v>355</v>
      </c>
      <c r="L31" s="23"/>
      <c r="M31" s="23"/>
    </row>
    <row r="32" spans="1:13">
      <c r="A32" s="45"/>
      <c r="B32" s="22"/>
      <c r="C32" s="27" t="s">
        <v>552</v>
      </c>
      <c r="D32" s="74" t="s">
        <v>214</v>
      </c>
      <c r="E32" s="94" t="s">
        <v>560</v>
      </c>
      <c r="F32" s="74" t="s">
        <v>218</v>
      </c>
      <c r="G32" s="29"/>
      <c r="H32" s="68">
        <v>116081590</v>
      </c>
      <c r="I32" s="63"/>
      <c r="J32" s="29"/>
      <c r="K32" s="74" t="s">
        <v>214</v>
      </c>
      <c r="L32" s="94" t="s">
        <v>561</v>
      </c>
      <c r="M32" s="74" t="s">
        <v>218</v>
      </c>
    </row>
    <row r="33" spans="1:13">
      <c r="A33" s="45"/>
      <c r="B33" s="22"/>
      <c r="C33" s="27"/>
      <c r="D33" s="26"/>
      <c r="E33" s="64"/>
      <c r="F33" s="26"/>
      <c r="G33" s="29"/>
      <c r="H33" s="49"/>
      <c r="I33" s="29"/>
      <c r="J33" s="29"/>
      <c r="K33" s="26"/>
      <c r="L33" s="64"/>
      <c r="M33" s="26"/>
    </row>
    <row r="34" spans="1:13">
      <c r="A34" s="45"/>
      <c r="B34" s="13"/>
      <c r="C34" s="21" t="s">
        <v>553</v>
      </c>
      <c r="D34" s="32"/>
      <c r="E34" s="32"/>
      <c r="F34" s="32"/>
      <c r="G34" s="12"/>
      <c r="H34" s="32"/>
      <c r="I34" s="32"/>
      <c r="J34" s="12"/>
      <c r="K34" s="32"/>
      <c r="L34" s="32"/>
      <c r="M34" s="32"/>
    </row>
    <row r="35" spans="1:13">
      <c r="A35" s="45"/>
      <c r="B35" s="22"/>
      <c r="C35" s="103" t="s">
        <v>554</v>
      </c>
      <c r="D35" s="29"/>
      <c r="E35" s="29"/>
      <c r="F35" s="29"/>
      <c r="G35" s="29"/>
      <c r="H35" s="64" t="s">
        <v>310</v>
      </c>
      <c r="I35" s="29"/>
      <c r="J35" s="29"/>
      <c r="K35" s="26" t="s">
        <v>214</v>
      </c>
      <c r="L35" s="64" t="s">
        <v>310</v>
      </c>
      <c r="M35" s="29"/>
    </row>
    <row r="36" spans="1:13" ht="15.75" thickBot="1">
      <c r="A36" s="45"/>
      <c r="B36" s="22"/>
      <c r="C36" s="103"/>
      <c r="D36" s="52"/>
      <c r="E36" s="52"/>
      <c r="F36" s="52"/>
      <c r="G36" s="29"/>
      <c r="H36" s="89"/>
      <c r="I36" s="52"/>
      <c r="J36" s="29"/>
      <c r="K36" s="86"/>
      <c r="L36" s="89"/>
      <c r="M36" s="52"/>
    </row>
    <row r="37" spans="1:13">
      <c r="A37" s="45"/>
      <c r="B37" s="22"/>
      <c r="C37" s="35" t="s">
        <v>558</v>
      </c>
      <c r="D37" s="53" t="s">
        <v>214</v>
      </c>
      <c r="E37" s="120" t="s">
        <v>560</v>
      </c>
      <c r="F37" s="53" t="s">
        <v>218</v>
      </c>
      <c r="G37" s="32"/>
      <c r="H37" s="55">
        <v>116081590</v>
      </c>
      <c r="I37" s="40"/>
      <c r="J37" s="32"/>
      <c r="K37" s="53" t="s">
        <v>214</v>
      </c>
      <c r="L37" s="120" t="s">
        <v>561</v>
      </c>
      <c r="M37" s="53" t="s">
        <v>218</v>
      </c>
    </row>
    <row r="38" spans="1:13">
      <c r="A38" s="45"/>
      <c r="B38" s="22"/>
      <c r="C38" s="35"/>
      <c r="D38" s="30"/>
      <c r="E38" s="65"/>
      <c r="F38" s="30"/>
      <c r="G38" s="32"/>
      <c r="H38" s="50"/>
      <c r="I38" s="32"/>
      <c r="J38" s="32"/>
      <c r="K38" s="30"/>
      <c r="L38" s="65"/>
      <c r="M38" s="30"/>
    </row>
  </sheetData>
  <mergeCells count="150">
    <mergeCell ref="A1:A2"/>
    <mergeCell ref="B1:M1"/>
    <mergeCell ref="B2:M2"/>
    <mergeCell ref="B3:M3"/>
    <mergeCell ref="A4:A38"/>
    <mergeCell ref="B4:M4"/>
    <mergeCell ref="H37:H38"/>
    <mergeCell ref="I37:I38"/>
    <mergeCell ref="J37:J38"/>
    <mergeCell ref="K37:K38"/>
    <mergeCell ref="L37:L38"/>
    <mergeCell ref="M37:M38"/>
    <mergeCell ref="J35:J36"/>
    <mergeCell ref="K35:K36"/>
    <mergeCell ref="L35:L36"/>
    <mergeCell ref="M35:M36"/>
    <mergeCell ref="B37:B38"/>
    <mergeCell ref="C37:C38"/>
    <mergeCell ref="D37:D38"/>
    <mergeCell ref="E37:E38"/>
    <mergeCell ref="F37:F38"/>
    <mergeCell ref="G37:G38"/>
    <mergeCell ref="B35:B36"/>
    <mergeCell ref="C35:C36"/>
    <mergeCell ref="D35:F36"/>
    <mergeCell ref="G35:G36"/>
    <mergeCell ref="H35:H36"/>
    <mergeCell ref="I35:I36"/>
    <mergeCell ref="K32:K33"/>
    <mergeCell ref="L32:L33"/>
    <mergeCell ref="M32:M33"/>
    <mergeCell ref="D34:F34"/>
    <mergeCell ref="H34:I34"/>
    <mergeCell ref="K34:M34"/>
    <mergeCell ref="K31:M31"/>
    <mergeCell ref="B32:B33"/>
    <mergeCell ref="C32:C33"/>
    <mergeCell ref="D32:D33"/>
    <mergeCell ref="E32:E33"/>
    <mergeCell ref="F32:F33"/>
    <mergeCell ref="G32:G33"/>
    <mergeCell ref="H32:H33"/>
    <mergeCell ref="I32:I33"/>
    <mergeCell ref="J32:J33"/>
    <mergeCell ref="D28:M28"/>
    <mergeCell ref="D29:M29"/>
    <mergeCell ref="C30:C31"/>
    <mergeCell ref="D30:F30"/>
    <mergeCell ref="D31:F31"/>
    <mergeCell ref="G30:G31"/>
    <mergeCell ref="H30:I30"/>
    <mergeCell ref="H31:I31"/>
    <mergeCell ref="J30:J31"/>
    <mergeCell ref="K30:M30"/>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B24:B25"/>
    <mergeCell ref="C24:C25"/>
    <mergeCell ref="D24:F25"/>
    <mergeCell ref="G24:G25"/>
    <mergeCell ref="H24:H25"/>
    <mergeCell ref="I24:I25"/>
    <mergeCell ref="K21:K22"/>
    <mergeCell ref="L21:L22"/>
    <mergeCell ref="M21:M22"/>
    <mergeCell ref="D23:F23"/>
    <mergeCell ref="H23:I23"/>
    <mergeCell ref="K23:M23"/>
    <mergeCell ref="K20:M20"/>
    <mergeCell ref="B21:B22"/>
    <mergeCell ref="C21:C22"/>
    <mergeCell ref="D21:D22"/>
    <mergeCell ref="E21:E22"/>
    <mergeCell ref="F21:F22"/>
    <mergeCell ref="G21:G22"/>
    <mergeCell ref="H21:H22"/>
    <mergeCell ref="I21:I22"/>
    <mergeCell ref="J21:J22"/>
    <mergeCell ref="D17:M17"/>
    <mergeCell ref="D18:M18"/>
    <mergeCell ref="C19:C20"/>
    <mergeCell ref="D19:F19"/>
    <mergeCell ref="D20:F20"/>
    <mergeCell ref="G19:G20"/>
    <mergeCell ref="H19:I19"/>
    <mergeCell ref="H20:I20"/>
    <mergeCell ref="J19:J20"/>
    <mergeCell ref="K19:M19"/>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B13:B14"/>
    <mergeCell ref="C13:C14"/>
    <mergeCell ref="D13:F14"/>
    <mergeCell ref="G13:G14"/>
    <mergeCell ref="H13:H14"/>
    <mergeCell ref="I13:I14"/>
    <mergeCell ref="K10:K11"/>
    <mergeCell ref="L10:L11"/>
    <mergeCell ref="M10:M11"/>
    <mergeCell ref="D12:F12"/>
    <mergeCell ref="H12:I12"/>
    <mergeCell ref="K12:M12"/>
    <mergeCell ref="K9:M9"/>
    <mergeCell ref="B10:B11"/>
    <mergeCell ref="C10:C11"/>
    <mergeCell ref="D10:D11"/>
    <mergeCell ref="E10:E11"/>
    <mergeCell ref="F10:F11"/>
    <mergeCell ref="G10:G11"/>
    <mergeCell ref="H10:H11"/>
    <mergeCell ref="I10:I11"/>
    <mergeCell ref="J10:J11"/>
    <mergeCell ref="B5:M5"/>
    <mergeCell ref="D7:M7"/>
    <mergeCell ref="C8:C9"/>
    <mergeCell ref="D8:F8"/>
    <mergeCell ref="D9:F9"/>
    <mergeCell ref="G8:G9"/>
    <mergeCell ref="H8:I8"/>
    <mergeCell ref="H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10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7</v>
      </c>
      <c r="B3" s="44" t="s">
        <v>7</v>
      </c>
      <c r="C3" s="44"/>
      <c r="D3" s="44"/>
      <c r="E3" s="44"/>
      <c r="F3" s="44"/>
      <c r="G3" s="44"/>
      <c r="H3" s="44"/>
      <c r="I3" s="44"/>
      <c r="J3" s="44"/>
      <c r="K3" s="44"/>
      <c r="L3" s="44"/>
      <c r="M3" s="44"/>
    </row>
    <row r="4" spans="1:13" ht="15" customHeight="1">
      <c r="A4" s="45" t="s">
        <v>1056</v>
      </c>
      <c r="B4" s="44" t="s">
        <v>7</v>
      </c>
      <c r="C4" s="44"/>
      <c r="D4" s="44"/>
      <c r="E4" s="44"/>
      <c r="F4" s="44"/>
      <c r="G4" s="44"/>
      <c r="H4" s="44"/>
      <c r="I4" s="44"/>
      <c r="J4" s="44"/>
      <c r="K4" s="44"/>
      <c r="L4" s="44"/>
      <c r="M4" s="44"/>
    </row>
    <row r="5" spans="1:13">
      <c r="A5" s="45"/>
      <c r="B5" s="32" t="s">
        <v>1057</v>
      </c>
      <c r="C5" s="32"/>
      <c r="D5" s="32"/>
      <c r="E5" s="32"/>
      <c r="F5" s="32"/>
      <c r="G5" s="32"/>
      <c r="H5" s="32"/>
      <c r="I5" s="32"/>
      <c r="J5" s="32"/>
      <c r="K5" s="32"/>
      <c r="L5" s="32"/>
      <c r="M5" s="32"/>
    </row>
    <row r="6" spans="1:13">
      <c r="A6" s="45"/>
      <c r="B6" s="22"/>
      <c r="C6" s="22"/>
      <c r="D6" s="22"/>
      <c r="E6" s="22"/>
      <c r="F6" s="22"/>
      <c r="G6" s="22"/>
      <c r="H6" s="22"/>
      <c r="I6" s="22"/>
      <c r="J6" s="22"/>
      <c r="K6" s="22"/>
      <c r="L6" s="22"/>
      <c r="M6" s="22"/>
    </row>
    <row r="7" spans="1:13">
      <c r="A7" s="45"/>
      <c r="B7" s="13"/>
      <c r="C7" s="13"/>
      <c r="D7" s="13"/>
      <c r="E7" s="13"/>
      <c r="F7" s="13"/>
      <c r="G7" s="13"/>
      <c r="H7" s="13"/>
      <c r="I7" s="13"/>
      <c r="J7" s="13"/>
      <c r="K7" s="13"/>
      <c r="L7" s="13"/>
      <c r="M7" s="13"/>
    </row>
    <row r="8" spans="1:13" ht="15.75" thickBot="1">
      <c r="A8" s="45"/>
      <c r="B8" s="14"/>
      <c r="C8" s="23" t="s">
        <v>335</v>
      </c>
      <c r="D8" s="23"/>
      <c r="E8" s="23"/>
      <c r="F8" s="23"/>
      <c r="G8" s="23"/>
      <c r="H8" s="23"/>
      <c r="I8" s="23"/>
      <c r="J8" s="23"/>
      <c r="K8" s="23"/>
      <c r="L8" s="23"/>
      <c r="M8" s="23"/>
    </row>
    <row r="9" spans="1:13" ht="24" thickBot="1">
      <c r="A9" s="45"/>
      <c r="B9" s="117" t="s">
        <v>569</v>
      </c>
      <c r="C9" s="24">
        <v>2013</v>
      </c>
      <c r="D9" s="24"/>
      <c r="E9" s="24"/>
      <c r="F9" s="12"/>
      <c r="G9" s="24">
        <v>2012</v>
      </c>
      <c r="H9" s="24"/>
      <c r="I9" s="24"/>
      <c r="J9" s="12"/>
      <c r="K9" s="24">
        <v>2011</v>
      </c>
      <c r="L9" s="24"/>
      <c r="M9" s="24"/>
    </row>
    <row r="10" spans="1:13">
      <c r="A10" s="45"/>
      <c r="B10" s="14"/>
      <c r="C10" s="25" t="s">
        <v>212</v>
      </c>
      <c r="D10" s="25"/>
      <c r="E10" s="25"/>
      <c r="F10" s="25"/>
      <c r="G10" s="25"/>
      <c r="H10" s="25"/>
      <c r="I10" s="25"/>
      <c r="J10" s="25"/>
      <c r="K10" s="25"/>
      <c r="L10" s="25"/>
      <c r="M10" s="25"/>
    </row>
    <row r="11" spans="1:13">
      <c r="A11" s="45"/>
      <c r="B11" s="16" t="s">
        <v>570</v>
      </c>
      <c r="C11" s="29"/>
      <c r="D11" s="29"/>
      <c r="E11" s="29"/>
      <c r="F11" s="17"/>
      <c r="G11" s="29"/>
      <c r="H11" s="29"/>
      <c r="I11" s="29"/>
      <c r="J11" s="17"/>
      <c r="K11" s="29"/>
      <c r="L11" s="29"/>
      <c r="M11" s="29"/>
    </row>
    <row r="12" spans="1:13">
      <c r="A12" s="45"/>
      <c r="B12" s="102" t="s">
        <v>571</v>
      </c>
      <c r="C12" s="30" t="s">
        <v>214</v>
      </c>
      <c r="D12" s="50">
        <v>310041</v>
      </c>
      <c r="E12" s="32"/>
      <c r="F12" s="32"/>
      <c r="G12" s="30" t="s">
        <v>214</v>
      </c>
      <c r="H12" s="50">
        <v>246900</v>
      </c>
      <c r="I12" s="32"/>
      <c r="J12" s="32"/>
      <c r="K12" s="30" t="s">
        <v>214</v>
      </c>
      <c r="L12" s="50">
        <v>237068</v>
      </c>
      <c r="M12" s="32"/>
    </row>
    <row r="13" spans="1:13">
      <c r="A13" s="45"/>
      <c r="B13" s="102"/>
      <c r="C13" s="30"/>
      <c r="D13" s="50"/>
      <c r="E13" s="32"/>
      <c r="F13" s="32"/>
      <c r="G13" s="30"/>
      <c r="H13" s="50"/>
      <c r="I13" s="32"/>
      <c r="J13" s="32"/>
      <c r="K13" s="30"/>
      <c r="L13" s="50"/>
      <c r="M13" s="32"/>
    </row>
    <row r="14" spans="1:13">
      <c r="A14" s="45"/>
      <c r="B14" s="101" t="s">
        <v>572</v>
      </c>
      <c r="C14" s="49">
        <v>136855</v>
      </c>
      <c r="D14" s="49"/>
      <c r="E14" s="29"/>
      <c r="F14" s="29"/>
      <c r="G14" s="49">
        <v>123672</v>
      </c>
      <c r="H14" s="49"/>
      <c r="I14" s="29"/>
      <c r="J14" s="29"/>
      <c r="K14" s="49">
        <v>93763</v>
      </c>
      <c r="L14" s="49"/>
      <c r="M14" s="29"/>
    </row>
    <row r="15" spans="1:13">
      <c r="A15" s="45"/>
      <c r="B15" s="101"/>
      <c r="C15" s="49"/>
      <c r="D15" s="49"/>
      <c r="E15" s="29"/>
      <c r="F15" s="29"/>
      <c r="G15" s="49"/>
      <c r="H15" s="49"/>
      <c r="I15" s="29"/>
      <c r="J15" s="29"/>
      <c r="K15" s="49"/>
      <c r="L15" s="49"/>
      <c r="M15" s="29"/>
    </row>
    <row r="16" spans="1:13">
      <c r="A16" s="45"/>
      <c r="B16" s="102" t="s">
        <v>573</v>
      </c>
      <c r="C16" s="50">
        <v>66928</v>
      </c>
      <c r="D16" s="50"/>
      <c r="E16" s="32"/>
      <c r="F16" s="32"/>
      <c r="G16" s="50">
        <v>1387</v>
      </c>
      <c r="H16" s="50"/>
      <c r="I16" s="32"/>
      <c r="J16" s="32"/>
      <c r="K16" s="65" t="s">
        <v>310</v>
      </c>
      <c r="L16" s="65"/>
      <c r="M16" s="32"/>
    </row>
    <row r="17" spans="1:13">
      <c r="A17" s="45"/>
      <c r="B17" s="102"/>
      <c r="C17" s="50"/>
      <c r="D17" s="50"/>
      <c r="E17" s="32"/>
      <c r="F17" s="32"/>
      <c r="G17" s="50"/>
      <c r="H17" s="50"/>
      <c r="I17" s="32"/>
      <c r="J17" s="32"/>
      <c r="K17" s="65"/>
      <c r="L17" s="65"/>
      <c r="M17" s="32"/>
    </row>
    <row r="18" spans="1:13">
      <c r="A18" s="45"/>
      <c r="B18" s="101" t="s">
        <v>574</v>
      </c>
      <c r="C18" s="49">
        <v>333962</v>
      </c>
      <c r="D18" s="49"/>
      <c r="E18" s="29"/>
      <c r="F18" s="29"/>
      <c r="G18" s="49">
        <v>291772</v>
      </c>
      <c r="H18" s="49"/>
      <c r="I18" s="29"/>
      <c r="J18" s="29"/>
      <c r="K18" s="49">
        <v>318481</v>
      </c>
      <c r="L18" s="49"/>
      <c r="M18" s="29"/>
    </row>
    <row r="19" spans="1:13">
      <c r="A19" s="45"/>
      <c r="B19" s="101"/>
      <c r="C19" s="49"/>
      <c r="D19" s="49"/>
      <c r="E19" s="29"/>
      <c r="F19" s="29"/>
      <c r="G19" s="49"/>
      <c r="H19" s="49"/>
      <c r="I19" s="29"/>
      <c r="J19" s="29"/>
      <c r="K19" s="49"/>
      <c r="L19" s="49"/>
      <c r="M19" s="29"/>
    </row>
    <row r="20" spans="1:13">
      <c r="A20" s="45"/>
      <c r="B20" s="102" t="s">
        <v>575</v>
      </c>
      <c r="C20" s="50">
        <v>26386</v>
      </c>
      <c r="D20" s="50"/>
      <c r="E20" s="32"/>
      <c r="F20" s="32"/>
      <c r="G20" s="50">
        <v>14030</v>
      </c>
      <c r="H20" s="50"/>
      <c r="I20" s="32"/>
      <c r="J20" s="32"/>
      <c r="K20" s="50">
        <v>27284</v>
      </c>
      <c r="L20" s="50"/>
      <c r="M20" s="32"/>
    </row>
    <row r="21" spans="1:13">
      <c r="A21" s="45"/>
      <c r="B21" s="102"/>
      <c r="C21" s="50"/>
      <c r="D21" s="50"/>
      <c r="E21" s="32"/>
      <c r="F21" s="32"/>
      <c r="G21" s="50"/>
      <c r="H21" s="50"/>
      <c r="I21" s="32"/>
      <c r="J21" s="32"/>
      <c r="K21" s="50"/>
      <c r="L21" s="50"/>
      <c r="M21" s="32"/>
    </row>
    <row r="22" spans="1:13">
      <c r="A22" s="45"/>
      <c r="B22" s="101" t="s">
        <v>576</v>
      </c>
      <c r="C22" s="64" t="s">
        <v>310</v>
      </c>
      <c r="D22" s="64"/>
      <c r="E22" s="29"/>
      <c r="F22" s="29"/>
      <c r="G22" s="64" t="s">
        <v>310</v>
      </c>
      <c r="H22" s="64"/>
      <c r="I22" s="29"/>
      <c r="J22" s="29"/>
      <c r="K22" s="49">
        <v>9638</v>
      </c>
      <c r="L22" s="49"/>
      <c r="M22" s="29"/>
    </row>
    <row r="23" spans="1:13" ht="15.75" thickBot="1">
      <c r="A23" s="45"/>
      <c r="B23" s="101"/>
      <c r="C23" s="89"/>
      <c r="D23" s="89"/>
      <c r="E23" s="52"/>
      <c r="F23" s="29"/>
      <c r="G23" s="89"/>
      <c r="H23" s="89"/>
      <c r="I23" s="52"/>
      <c r="J23" s="29"/>
      <c r="K23" s="51"/>
      <c r="L23" s="51"/>
      <c r="M23" s="52"/>
    </row>
    <row r="24" spans="1:13">
      <c r="A24" s="45"/>
      <c r="B24" s="107" t="s">
        <v>577</v>
      </c>
      <c r="C24" s="55">
        <v>874172</v>
      </c>
      <c r="D24" s="55"/>
      <c r="E24" s="40"/>
      <c r="F24" s="32"/>
      <c r="G24" s="55">
        <v>677761</v>
      </c>
      <c r="H24" s="55"/>
      <c r="I24" s="40"/>
      <c r="J24" s="32"/>
      <c r="K24" s="55">
        <v>686234</v>
      </c>
      <c r="L24" s="55"/>
      <c r="M24" s="40"/>
    </row>
    <row r="25" spans="1:13" ht="15.75" thickBot="1">
      <c r="A25" s="45"/>
      <c r="B25" s="107"/>
      <c r="C25" s="90"/>
      <c r="D25" s="90"/>
      <c r="E25" s="91"/>
      <c r="F25" s="32"/>
      <c r="G25" s="90"/>
      <c r="H25" s="90"/>
      <c r="I25" s="91"/>
      <c r="J25" s="32"/>
      <c r="K25" s="90"/>
      <c r="L25" s="90"/>
      <c r="M25" s="91"/>
    </row>
    <row r="26" spans="1:13">
      <c r="A26" s="45"/>
      <c r="B26" s="16" t="s">
        <v>578</v>
      </c>
      <c r="C26" s="63"/>
      <c r="D26" s="63"/>
      <c r="E26" s="63"/>
      <c r="F26" s="17"/>
      <c r="G26" s="63"/>
      <c r="H26" s="63"/>
      <c r="I26" s="63"/>
      <c r="J26" s="17"/>
      <c r="K26" s="63"/>
      <c r="L26" s="63"/>
      <c r="M26" s="63"/>
    </row>
    <row r="27" spans="1:13">
      <c r="A27" s="45"/>
      <c r="B27" s="102" t="s">
        <v>579</v>
      </c>
      <c r="C27" s="50">
        <v>91164</v>
      </c>
      <c r="D27" s="50"/>
      <c r="E27" s="32"/>
      <c r="F27" s="32"/>
      <c r="G27" s="50">
        <v>113899</v>
      </c>
      <c r="H27" s="50"/>
      <c r="I27" s="32"/>
      <c r="J27" s="32"/>
      <c r="K27" s="50">
        <v>120822</v>
      </c>
      <c r="L27" s="50"/>
      <c r="M27" s="32"/>
    </row>
    <row r="28" spans="1:13">
      <c r="A28" s="45"/>
      <c r="B28" s="102"/>
      <c r="C28" s="50"/>
      <c r="D28" s="50"/>
      <c r="E28" s="32"/>
      <c r="F28" s="32"/>
      <c r="G28" s="50"/>
      <c r="H28" s="50"/>
      <c r="I28" s="32"/>
      <c r="J28" s="32"/>
      <c r="K28" s="50"/>
      <c r="L28" s="50"/>
      <c r="M28" s="32"/>
    </row>
    <row r="29" spans="1:13">
      <c r="A29" s="45"/>
      <c r="B29" s="101" t="s">
        <v>580</v>
      </c>
      <c r="C29" s="49">
        <v>51257</v>
      </c>
      <c r="D29" s="49"/>
      <c r="E29" s="29"/>
      <c r="F29" s="29"/>
      <c r="G29" s="49">
        <v>39608</v>
      </c>
      <c r="H29" s="49"/>
      <c r="I29" s="29"/>
      <c r="J29" s="29"/>
      <c r="K29" s="49">
        <v>11115</v>
      </c>
      <c r="L29" s="49"/>
      <c r="M29" s="29"/>
    </row>
    <row r="30" spans="1:13">
      <c r="A30" s="45"/>
      <c r="B30" s="101"/>
      <c r="C30" s="49"/>
      <c r="D30" s="49"/>
      <c r="E30" s="29"/>
      <c r="F30" s="29"/>
      <c r="G30" s="49"/>
      <c r="H30" s="49"/>
      <c r="I30" s="29"/>
      <c r="J30" s="29"/>
      <c r="K30" s="49"/>
      <c r="L30" s="49"/>
      <c r="M30" s="29"/>
    </row>
    <row r="31" spans="1:13">
      <c r="A31" s="45"/>
      <c r="B31" s="98" t="s">
        <v>581</v>
      </c>
      <c r="C31" s="65" t="s">
        <v>582</v>
      </c>
      <c r="D31" s="65"/>
      <c r="E31" s="18" t="s">
        <v>218</v>
      </c>
      <c r="F31" s="12"/>
      <c r="G31" s="65" t="s">
        <v>583</v>
      </c>
      <c r="H31" s="65"/>
      <c r="I31" s="18" t="s">
        <v>218</v>
      </c>
      <c r="J31" s="12"/>
      <c r="K31" s="65" t="s">
        <v>584</v>
      </c>
      <c r="L31" s="65"/>
      <c r="M31" s="18" t="s">
        <v>218</v>
      </c>
    </row>
    <row r="32" spans="1:13">
      <c r="A32" s="45"/>
      <c r="B32" s="101" t="s">
        <v>585</v>
      </c>
      <c r="C32" s="49">
        <v>23732</v>
      </c>
      <c r="D32" s="49"/>
      <c r="E32" s="29"/>
      <c r="F32" s="29"/>
      <c r="G32" s="49">
        <v>13138</v>
      </c>
      <c r="H32" s="49"/>
      <c r="I32" s="29"/>
      <c r="J32" s="29"/>
      <c r="K32" s="49">
        <v>22948</v>
      </c>
      <c r="L32" s="49"/>
      <c r="M32" s="29"/>
    </row>
    <row r="33" spans="1:13">
      <c r="A33" s="45"/>
      <c r="B33" s="101"/>
      <c r="C33" s="49"/>
      <c r="D33" s="49"/>
      <c r="E33" s="29"/>
      <c r="F33" s="29"/>
      <c r="G33" s="49"/>
      <c r="H33" s="49"/>
      <c r="I33" s="29"/>
      <c r="J33" s="29"/>
      <c r="K33" s="49"/>
      <c r="L33" s="49"/>
      <c r="M33" s="29"/>
    </row>
    <row r="34" spans="1:13">
      <c r="A34" s="45"/>
      <c r="B34" s="102" t="s">
        <v>586</v>
      </c>
      <c r="C34" s="50">
        <v>2050</v>
      </c>
      <c r="D34" s="50"/>
      <c r="E34" s="32"/>
      <c r="F34" s="32"/>
      <c r="G34" s="65">
        <v>79</v>
      </c>
      <c r="H34" s="65"/>
      <c r="I34" s="32"/>
      <c r="J34" s="32"/>
      <c r="K34" s="50">
        <v>5680</v>
      </c>
      <c r="L34" s="50"/>
      <c r="M34" s="32"/>
    </row>
    <row r="35" spans="1:13">
      <c r="A35" s="45"/>
      <c r="B35" s="102"/>
      <c r="C35" s="50"/>
      <c r="D35" s="50"/>
      <c r="E35" s="32"/>
      <c r="F35" s="32"/>
      <c r="G35" s="65"/>
      <c r="H35" s="65"/>
      <c r="I35" s="32"/>
      <c r="J35" s="32"/>
      <c r="K35" s="50"/>
      <c r="L35" s="50"/>
      <c r="M35" s="32"/>
    </row>
    <row r="36" spans="1:13">
      <c r="A36" s="45"/>
      <c r="B36" s="101" t="s">
        <v>587</v>
      </c>
      <c r="C36" s="49">
        <v>4728</v>
      </c>
      <c r="D36" s="49"/>
      <c r="E36" s="29"/>
      <c r="F36" s="29"/>
      <c r="G36" s="64" t="s">
        <v>310</v>
      </c>
      <c r="H36" s="64"/>
      <c r="I36" s="29"/>
      <c r="J36" s="29"/>
      <c r="K36" s="64">
        <v>771</v>
      </c>
      <c r="L36" s="64"/>
      <c r="M36" s="29"/>
    </row>
    <row r="37" spans="1:13" ht="15.75" thickBot="1">
      <c r="A37" s="45"/>
      <c r="B37" s="101"/>
      <c r="C37" s="51"/>
      <c r="D37" s="51"/>
      <c r="E37" s="52"/>
      <c r="F37" s="29"/>
      <c r="G37" s="89"/>
      <c r="H37" s="89"/>
      <c r="I37" s="52"/>
      <c r="J37" s="29"/>
      <c r="K37" s="89"/>
      <c r="L37" s="89"/>
      <c r="M37" s="52"/>
    </row>
    <row r="38" spans="1:13">
      <c r="A38" s="45"/>
      <c r="B38" s="35" t="s">
        <v>44</v>
      </c>
      <c r="C38" s="55">
        <v>168447</v>
      </c>
      <c r="D38" s="55"/>
      <c r="E38" s="40"/>
      <c r="F38" s="32"/>
      <c r="G38" s="55">
        <v>151556</v>
      </c>
      <c r="H38" s="55"/>
      <c r="I38" s="40"/>
      <c r="J38" s="32"/>
      <c r="K38" s="55">
        <v>157421</v>
      </c>
      <c r="L38" s="55"/>
      <c r="M38" s="40"/>
    </row>
    <row r="39" spans="1:13">
      <c r="A39" s="45"/>
      <c r="B39" s="35"/>
      <c r="C39" s="50"/>
      <c r="D39" s="50"/>
      <c r="E39" s="32"/>
      <c r="F39" s="32"/>
      <c r="G39" s="50"/>
      <c r="H39" s="50"/>
      <c r="I39" s="32"/>
      <c r="J39" s="32"/>
      <c r="K39" s="50"/>
      <c r="L39" s="50"/>
      <c r="M39" s="32"/>
    </row>
    <row r="40" spans="1:13">
      <c r="A40" s="45"/>
      <c r="B40" s="16" t="s">
        <v>588</v>
      </c>
      <c r="C40" s="64" t="s">
        <v>589</v>
      </c>
      <c r="D40" s="64"/>
      <c r="E40" s="15" t="s">
        <v>218</v>
      </c>
      <c r="F40" s="17"/>
      <c r="G40" s="64" t="s">
        <v>590</v>
      </c>
      <c r="H40" s="64"/>
      <c r="I40" s="15" t="s">
        <v>218</v>
      </c>
      <c r="J40" s="17"/>
      <c r="K40" s="64" t="s">
        <v>591</v>
      </c>
      <c r="L40" s="64"/>
      <c r="M40" s="15" t="s">
        <v>218</v>
      </c>
    </row>
    <row r="41" spans="1:13">
      <c r="A41" s="45"/>
      <c r="B41" s="35" t="s">
        <v>46</v>
      </c>
      <c r="C41" s="65" t="s">
        <v>310</v>
      </c>
      <c r="D41" s="65"/>
      <c r="E41" s="32"/>
      <c r="F41" s="32"/>
      <c r="G41" s="65" t="s">
        <v>310</v>
      </c>
      <c r="H41" s="65"/>
      <c r="I41" s="32"/>
      <c r="J41" s="32"/>
      <c r="K41" s="65" t="s">
        <v>592</v>
      </c>
      <c r="L41" s="65"/>
      <c r="M41" s="30" t="s">
        <v>218</v>
      </c>
    </row>
    <row r="42" spans="1:13">
      <c r="A42" s="45"/>
      <c r="B42" s="35"/>
      <c r="C42" s="65"/>
      <c r="D42" s="65"/>
      <c r="E42" s="32"/>
      <c r="F42" s="32"/>
      <c r="G42" s="65"/>
      <c r="H42" s="65"/>
      <c r="I42" s="32"/>
      <c r="J42" s="32"/>
      <c r="K42" s="65"/>
      <c r="L42" s="65"/>
      <c r="M42" s="30"/>
    </row>
    <row r="43" spans="1:13">
      <c r="A43" s="45"/>
      <c r="B43" s="27" t="s">
        <v>47</v>
      </c>
      <c r="C43" s="64" t="s">
        <v>593</v>
      </c>
      <c r="D43" s="64"/>
      <c r="E43" s="26" t="s">
        <v>218</v>
      </c>
      <c r="F43" s="29"/>
      <c r="G43" s="64" t="s">
        <v>310</v>
      </c>
      <c r="H43" s="64"/>
      <c r="I43" s="29"/>
      <c r="J43" s="29"/>
      <c r="K43" s="64" t="s">
        <v>594</v>
      </c>
      <c r="L43" s="64"/>
      <c r="M43" s="26" t="s">
        <v>218</v>
      </c>
    </row>
    <row r="44" spans="1:13">
      <c r="A44" s="45"/>
      <c r="B44" s="27"/>
      <c r="C44" s="64"/>
      <c r="D44" s="64"/>
      <c r="E44" s="26"/>
      <c r="F44" s="29"/>
      <c r="G44" s="64"/>
      <c r="H44" s="64"/>
      <c r="I44" s="29"/>
      <c r="J44" s="29"/>
      <c r="K44" s="64"/>
      <c r="L44" s="64"/>
      <c r="M44" s="26"/>
    </row>
    <row r="45" spans="1:13">
      <c r="A45" s="45"/>
      <c r="B45" s="35" t="s">
        <v>48</v>
      </c>
      <c r="C45" s="50">
        <v>3994</v>
      </c>
      <c r="D45" s="50"/>
      <c r="E45" s="32"/>
      <c r="F45" s="32"/>
      <c r="G45" s="50">
        <v>1974</v>
      </c>
      <c r="H45" s="50"/>
      <c r="I45" s="32"/>
      <c r="J45" s="32"/>
      <c r="K45" s="50">
        <v>3659</v>
      </c>
      <c r="L45" s="50"/>
      <c r="M45" s="32"/>
    </row>
    <row r="46" spans="1:13" ht="15.75" thickBot="1">
      <c r="A46" s="45"/>
      <c r="B46" s="35"/>
      <c r="C46" s="90"/>
      <c r="D46" s="90"/>
      <c r="E46" s="91"/>
      <c r="F46" s="32"/>
      <c r="G46" s="90"/>
      <c r="H46" s="90"/>
      <c r="I46" s="91"/>
      <c r="J46" s="32"/>
      <c r="K46" s="90"/>
      <c r="L46" s="90"/>
      <c r="M46" s="91"/>
    </row>
    <row r="47" spans="1:13">
      <c r="A47" s="45"/>
      <c r="B47" s="27" t="s">
        <v>49</v>
      </c>
      <c r="C47" s="68">
        <v>101872</v>
      </c>
      <c r="D47" s="68"/>
      <c r="E47" s="63"/>
      <c r="F47" s="29"/>
      <c r="G47" s="68">
        <v>107273</v>
      </c>
      <c r="H47" s="68"/>
      <c r="I47" s="63"/>
      <c r="J47" s="29"/>
      <c r="K47" s="94" t="s">
        <v>595</v>
      </c>
      <c r="L47" s="94"/>
      <c r="M47" s="74" t="s">
        <v>218</v>
      </c>
    </row>
    <row r="48" spans="1:13">
      <c r="A48" s="45"/>
      <c r="B48" s="27"/>
      <c r="C48" s="49"/>
      <c r="D48" s="49"/>
      <c r="E48" s="29"/>
      <c r="F48" s="29"/>
      <c r="G48" s="49"/>
      <c r="H48" s="49"/>
      <c r="I48" s="29"/>
      <c r="J48" s="29"/>
      <c r="K48" s="64"/>
      <c r="L48" s="64"/>
      <c r="M48" s="26"/>
    </row>
    <row r="49" spans="1:13">
      <c r="A49" s="45"/>
      <c r="B49" s="21" t="s">
        <v>51</v>
      </c>
      <c r="C49" s="65" t="s">
        <v>596</v>
      </c>
      <c r="D49" s="65"/>
      <c r="E49" s="18" t="s">
        <v>218</v>
      </c>
      <c r="F49" s="12"/>
      <c r="G49" s="65" t="s">
        <v>597</v>
      </c>
      <c r="H49" s="65"/>
      <c r="I49" s="18" t="s">
        <v>218</v>
      </c>
      <c r="J49" s="12"/>
      <c r="K49" s="65" t="s">
        <v>598</v>
      </c>
      <c r="L49" s="65"/>
      <c r="M49" s="18" t="s">
        <v>218</v>
      </c>
    </row>
    <row r="50" spans="1:13">
      <c r="A50" s="45"/>
      <c r="B50" s="27" t="s">
        <v>52</v>
      </c>
      <c r="C50" s="49">
        <v>2450</v>
      </c>
      <c r="D50" s="49"/>
      <c r="E50" s="29"/>
      <c r="F50" s="29"/>
      <c r="G50" s="64">
        <v>153</v>
      </c>
      <c r="H50" s="64"/>
      <c r="I50" s="29"/>
      <c r="J50" s="29"/>
      <c r="K50" s="64">
        <v>256</v>
      </c>
      <c r="L50" s="64"/>
      <c r="M50" s="29"/>
    </row>
    <row r="51" spans="1:13">
      <c r="A51" s="45"/>
      <c r="B51" s="27"/>
      <c r="C51" s="49"/>
      <c r="D51" s="49"/>
      <c r="E51" s="29"/>
      <c r="F51" s="29"/>
      <c r="G51" s="64"/>
      <c r="H51" s="64"/>
      <c r="I51" s="29"/>
      <c r="J51" s="29"/>
      <c r="K51" s="64"/>
      <c r="L51" s="64"/>
      <c r="M51" s="29"/>
    </row>
    <row r="52" spans="1:13">
      <c r="A52" s="45"/>
      <c r="B52" s="35" t="s">
        <v>53</v>
      </c>
      <c r="C52" s="65" t="s">
        <v>599</v>
      </c>
      <c r="D52" s="65"/>
      <c r="E52" s="30" t="s">
        <v>218</v>
      </c>
      <c r="F52" s="32"/>
      <c r="G52" s="65" t="s">
        <v>600</v>
      </c>
      <c r="H52" s="65"/>
      <c r="I52" s="30" t="s">
        <v>218</v>
      </c>
      <c r="J52" s="32"/>
      <c r="K52" s="65" t="s">
        <v>310</v>
      </c>
      <c r="L52" s="65"/>
      <c r="M52" s="32"/>
    </row>
    <row r="53" spans="1:13">
      <c r="A53" s="45"/>
      <c r="B53" s="35"/>
      <c r="C53" s="65"/>
      <c r="D53" s="65"/>
      <c r="E53" s="30"/>
      <c r="F53" s="32"/>
      <c r="G53" s="65"/>
      <c r="H53" s="65"/>
      <c r="I53" s="30"/>
      <c r="J53" s="32"/>
      <c r="K53" s="65"/>
      <c r="L53" s="65"/>
      <c r="M53" s="32"/>
    </row>
    <row r="54" spans="1:13">
      <c r="A54" s="45"/>
      <c r="B54" s="27" t="s">
        <v>601</v>
      </c>
      <c r="C54" s="64">
        <v>53</v>
      </c>
      <c r="D54" s="64"/>
      <c r="E54" s="29"/>
      <c r="F54" s="29"/>
      <c r="G54" s="64">
        <v>55</v>
      </c>
      <c r="H54" s="64"/>
      <c r="I54" s="29"/>
      <c r="J54" s="29"/>
      <c r="K54" s="64" t="s">
        <v>602</v>
      </c>
      <c r="L54" s="64"/>
      <c r="M54" s="26" t="s">
        <v>218</v>
      </c>
    </row>
    <row r="55" spans="1:13">
      <c r="A55" s="45"/>
      <c r="B55" s="27"/>
      <c r="C55" s="64"/>
      <c r="D55" s="64"/>
      <c r="E55" s="29"/>
      <c r="F55" s="29"/>
      <c r="G55" s="64"/>
      <c r="H55" s="64"/>
      <c r="I55" s="29"/>
      <c r="J55" s="29"/>
      <c r="K55" s="64"/>
      <c r="L55" s="64"/>
      <c r="M55" s="26"/>
    </row>
    <row r="56" spans="1:13">
      <c r="A56" s="45"/>
      <c r="B56" s="35" t="s">
        <v>55</v>
      </c>
      <c r="C56" s="50">
        <v>1450</v>
      </c>
      <c r="D56" s="50"/>
      <c r="E56" s="32"/>
      <c r="F56" s="32"/>
      <c r="G56" s="65" t="s">
        <v>603</v>
      </c>
      <c r="H56" s="65"/>
      <c r="I56" s="30" t="s">
        <v>218</v>
      </c>
      <c r="J56" s="32"/>
      <c r="K56" s="65" t="s">
        <v>604</v>
      </c>
      <c r="L56" s="65"/>
      <c r="M56" s="30" t="s">
        <v>218</v>
      </c>
    </row>
    <row r="57" spans="1:13" ht="15.75" thickBot="1">
      <c r="A57" s="45"/>
      <c r="B57" s="35"/>
      <c r="C57" s="90"/>
      <c r="D57" s="90"/>
      <c r="E57" s="91"/>
      <c r="F57" s="32"/>
      <c r="G57" s="66"/>
      <c r="H57" s="66"/>
      <c r="I57" s="93"/>
      <c r="J57" s="32"/>
      <c r="K57" s="66"/>
      <c r="L57" s="66"/>
      <c r="M57" s="93"/>
    </row>
    <row r="58" spans="1:13">
      <c r="A58" s="45"/>
      <c r="B58" s="27" t="s">
        <v>605</v>
      </c>
      <c r="C58" s="74" t="s">
        <v>214</v>
      </c>
      <c r="D58" s="68">
        <v>52787</v>
      </c>
      <c r="E58" s="63"/>
      <c r="F58" s="29"/>
      <c r="G58" s="74" t="s">
        <v>214</v>
      </c>
      <c r="H58" s="68">
        <v>70977</v>
      </c>
      <c r="I58" s="63"/>
      <c r="J58" s="29"/>
      <c r="K58" s="74" t="s">
        <v>214</v>
      </c>
      <c r="L58" s="94" t="s">
        <v>340</v>
      </c>
      <c r="M58" s="74" t="s">
        <v>218</v>
      </c>
    </row>
    <row r="59" spans="1:13" ht="15.75" thickBot="1">
      <c r="A59" s="45"/>
      <c r="B59" s="27"/>
      <c r="C59" s="75"/>
      <c r="D59" s="76"/>
      <c r="E59" s="77"/>
      <c r="F59" s="29"/>
      <c r="G59" s="75"/>
      <c r="H59" s="76"/>
      <c r="I59" s="77"/>
      <c r="J59" s="29"/>
      <c r="K59" s="75"/>
      <c r="L59" s="95"/>
      <c r="M59" s="75"/>
    </row>
    <row r="60" spans="1:13" ht="16.5" thickTop="1" thickBot="1">
      <c r="A60" s="45"/>
      <c r="B60" s="12" t="s">
        <v>606</v>
      </c>
      <c r="C60" s="121">
        <v>2013</v>
      </c>
      <c r="D60" s="121"/>
      <c r="E60" s="121"/>
      <c r="F60" s="12"/>
      <c r="G60" s="121">
        <v>2012</v>
      </c>
      <c r="H60" s="121"/>
      <c r="I60" s="121"/>
      <c r="J60" s="12"/>
      <c r="K60" s="122"/>
      <c r="L60" s="122"/>
      <c r="M60" s="122"/>
    </row>
    <row r="61" spans="1:13">
      <c r="A61" s="45"/>
      <c r="B61" s="16" t="s">
        <v>607</v>
      </c>
      <c r="C61" s="63"/>
      <c r="D61" s="63"/>
      <c r="E61" s="63"/>
      <c r="F61" s="17"/>
      <c r="G61" s="63"/>
      <c r="H61" s="63"/>
      <c r="I61" s="63"/>
      <c r="J61" s="17"/>
      <c r="K61" s="29"/>
      <c r="L61" s="29"/>
      <c r="M61" s="29"/>
    </row>
    <row r="62" spans="1:13">
      <c r="A62" s="45"/>
      <c r="B62" s="102" t="s">
        <v>608</v>
      </c>
      <c r="C62" s="30" t="s">
        <v>214</v>
      </c>
      <c r="D62" s="50">
        <v>350429</v>
      </c>
      <c r="E62" s="32"/>
      <c r="F62" s="32"/>
      <c r="G62" s="30" t="s">
        <v>214</v>
      </c>
      <c r="H62" s="50">
        <v>194600</v>
      </c>
      <c r="I62" s="32"/>
      <c r="J62" s="32"/>
      <c r="K62" s="32"/>
      <c r="L62" s="32"/>
      <c r="M62" s="32"/>
    </row>
    <row r="63" spans="1:13">
      <c r="A63" s="45"/>
      <c r="B63" s="102"/>
      <c r="C63" s="30"/>
      <c r="D63" s="50"/>
      <c r="E63" s="32"/>
      <c r="F63" s="32"/>
      <c r="G63" s="30"/>
      <c r="H63" s="50"/>
      <c r="I63" s="32"/>
      <c r="J63" s="32"/>
      <c r="K63" s="32"/>
      <c r="L63" s="32"/>
      <c r="M63" s="32"/>
    </row>
    <row r="64" spans="1:13">
      <c r="A64" s="45"/>
      <c r="B64" s="101" t="s">
        <v>609</v>
      </c>
      <c r="C64" s="49">
        <v>89884</v>
      </c>
      <c r="D64" s="49"/>
      <c r="E64" s="29"/>
      <c r="F64" s="29"/>
      <c r="G64" s="49">
        <v>99409</v>
      </c>
      <c r="H64" s="49"/>
      <c r="I64" s="29"/>
      <c r="J64" s="29"/>
      <c r="K64" s="29"/>
      <c r="L64" s="29"/>
      <c r="M64" s="29"/>
    </row>
    <row r="65" spans="1:13">
      <c r="A65" s="45"/>
      <c r="B65" s="101"/>
      <c r="C65" s="49"/>
      <c r="D65" s="49"/>
      <c r="E65" s="29"/>
      <c r="F65" s="29"/>
      <c r="G65" s="49"/>
      <c r="H65" s="49"/>
      <c r="I65" s="29"/>
      <c r="J65" s="29"/>
      <c r="K65" s="29"/>
      <c r="L65" s="29"/>
      <c r="M65" s="29"/>
    </row>
    <row r="66" spans="1:13">
      <c r="A66" s="45"/>
      <c r="B66" s="102" t="s">
        <v>610</v>
      </c>
      <c r="C66" s="50">
        <v>354208</v>
      </c>
      <c r="D66" s="50"/>
      <c r="E66" s="32"/>
      <c r="F66" s="32"/>
      <c r="G66" s="50">
        <v>369683</v>
      </c>
      <c r="H66" s="50"/>
      <c r="I66" s="32"/>
      <c r="J66" s="32"/>
      <c r="K66" s="32"/>
      <c r="L66" s="32"/>
      <c r="M66" s="32"/>
    </row>
    <row r="67" spans="1:13">
      <c r="A67" s="45"/>
      <c r="B67" s="102"/>
      <c r="C67" s="50"/>
      <c r="D67" s="50"/>
      <c r="E67" s="32"/>
      <c r="F67" s="32"/>
      <c r="G67" s="50"/>
      <c r="H67" s="50"/>
      <c r="I67" s="32"/>
      <c r="J67" s="32"/>
      <c r="K67" s="32"/>
      <c r="L67" s="32"/>
      <c r="M67" s="32"/>
    </row>
    <row r="68" spans="1:13">
      <c r="A68" s="45"/>
      <c r="B68" s="101" t="s">
        <v>611</v>
      </c>
      <c r="C68" s="49">
        <v>460461</v>
      </c>
      <c r="D68" s="49"/>
      <c r="E68" s="29"/>
      <c r="F68" s="29"/>
      <c r="G68" s="49">
        <v>414546</v>
      </c>
      <c r="H68" s="49"/>
      <c r="I68" s="29"/>
      <c r="J68" s="29"/>
      <c r="K68" s="29"/>
      <c r="L68" s="29"/>
      <c r="M68" s="29"/>
    </row>
    <row r="69" spans="1:13" ht="15.75" thickBot="1">
      <c r="A69" s="45"/>
      <c r="B69" s="101"/>
      <c r="C69" s="51"/>
      <c r="D69" s="51"/>
      <c r="E69" s="52"/>
      <c r="F69" s="29"/>
      <c r="G69" s="51"/>
      <c r="H69" s="51"/>
      <c r="I69" s="52"/>
      <c r="J69" s="29"/>
      <c r="K69" s="29"/>
      <c r="L69" s="29"/>
      <c r="M69" s="29"/>
    </row>
    <row r="70" spans="1:13">
      <c r="A70" s="45"/>
      <c r="B70" s="107" t="s">
        <v>612</v>
      </c>
      <c r="C70" s="55">
        <v>1254982</v>
      </c>
      <c r="D70" s="55"/>
      <c r="E70" s="40"/>
      <c r="F70" s="32"/>
      <c r="G70" s="55">
        <v>1078238</v>
      </c>
      <c r="H70" s="55"/>
      <c r="I70" s="40"/>
      <c r="J70" s="32"/>
      <c r="K70" s="32"/>
      <c r="L70" s="32"/>
      <c r="M70" s="32"/>
    </row>
    <row r="71" spans="1:13">
      <c r="A71" s="45"/>
      <c r="B71" s="107"/>
      <c r="C71" s="50"/>
      <c r="D71" s="50"/>
      <c r="E71" s="32"/>
      <c r="F71" s="32"/>
      <c r="G71" s="50"/>
      <c r="H71" s="50"/>
      <c r="I71" s="32"/>
      <c r="J71" s="32"/>
      <c r="K71" s="32"/>
      <c r="L71" s="32"/>
      <c r="M71" s="32"/>
    </row>
    <row r="72" spans="1:13">
      <c r="A72" s="45"/>
      <c r="B72" s="101" t="s">
        <v>613</v>
      </c>
      <c r="C72" s="49">
        <v>279774</v>
      </c>
      <c r="D72" s="49"/>
      <c r="E72" s="29"/>
      <c r="F72" s="29"/>
      <c r="G72" s="49">
        <v>177495</v>
      </c>
      <c r="H72" s="49"/>
      <c r="I72" s="29"/>
      <c r="J72" s="29"/>
      <c r="K72" s="29"/>
      <c r="L72" s="29"/>
      <c r="M72" s="29"/>
    </row>
    <row r="73" spans="1:13" ht="15.75" thickBot="1">
      <c r="A73" s="45"/>
      <c r="B73" s="101"/>
      <c r="C73" s="51"/>
      <c r="D73" s="51"/>
      <c r="E73" s="52"/>
      <c r="F73" s="29"/>
      <c r="G73" s="51"/>
      <c r="H73" s="51"/>
      <c r="I73" s="52"/>
      <c r="J73" s="29"/>
      <c r="K73" s="29"/>
      <c r="L73" s="29"/>
      <c r="M73" s="29"/>
    </row>
    <row r="74" spans="1:13">
      <c r="A74" s="45"/>
      <c r="B74" s="107" t="s">
        <v>102</v>
      </c>
      <c r="C74" s="53" t="s">
        <v>214</v>
      </c>
      <c r="D74" s="55">
        <v>1534756</v>
      </c>
      <c r="E74" s="40"/>
      <c r="F74" s="32"/>
      <c r="G74" s="53" t="s">
        <v>214</v>
      </c>
      <c r="H74" s="55">
        <v>1255733</v>
      </c>
      <c r="I74" s="40"/>
      <c r="J74" s="32"/>
      <c r="K74" s="32"/>
      <c r="L74" s="32"/>
      <c r="M74" s="32"/>
    </row>
    <row r="75" spans="1:13" ht="15.75" thickBot="1">
      <c r="A75" s="45"/>
      <c r="B75" s="107"/>
      <c r="C75" s="54"/>
      <c r="D75" s="56"/>
      <c r="E75" s="41"/>
      <c r="F75" s="32"/>
      <c r="G75" s="54"/>
      <c r="H75" s="56"/>
      <c r="I75" s="41"/>
      <c r="J75" s="32"/>
      <c r="K75" s="32"/>
      <c r="L75" s="32"/>
      <c r="M75" s="32"/>
    </row>
    <row r="76" spans="1:13" ht="15.75" thickTop="1">
      <c r="A76" s="45"/>
      <c r="B76" s="13"/>
      <c r="C76" s="13"/>
    </row>
    <row r="77" spans="1:13" ht="242.25">
      <c r="A77" s="45"/>
      <c r="B77" s="42" t="s">
        <v>614</v>
      </c>
      <c r="C77" s="21" t="s">
        <v>615</v>
      </c>
    </row>
    <row r="78" spans="1:13">
      <c r="A78" s="45"/>
      <c r="B78" s="13"/>
      <c r="C78" s="13"/>
    </row>
    <row r="79" spans="1:13" ht="51">
      <c r="A79" s="45"/>
      <c r="B79" s="42" t="s">
        <v>616</v>
      </c>
      <c r="C79" s="21" t="s">
        <v>617</v>
      </c>
    </row>
    <row r="80" spans="1:13">
      <c r="A80" s="45"/>
      <c r="B80" s="13"/>
      <c r="C80" s="13"/>
    </row>
    <row r="81" spans="1:13" ht="51">
      <c r="A81" s="45"/>
      <c r="B81" s="42" t="s">
        <v>618</v>
      </c>
      <c r="C81" s="21" t="s">
        <v>619</v>
      </c>
    </row>
    <row r="82" spans="1:13" ht="15" customHeight="1">
      <c r="A82" s="45" t="s">
        <v>1058</v>
      </c>
      <c r="B82" s="44" t="s">
        <v>7</v>
      </c>
      <c r="C82" s="44"/>
      <c r="D82" s="44"/>
      <c r="E82" s="44"/>
      <c r="F82" s="44"/>
      <c r="G82" s="44"/>
      <c r="H82" s="44"/>
      <c r="I82" s="44"/>
      <c r="J82" s="44"/>
      <c r="K82" s="44"/>
      <c r="L82" s="44"/>
      <c r="M82" s="44"/>
    </row>
    <row r="83" spans="1:13">
      <c r="A83" s="45"/>
      <c r="B83" s="22"/>
      <c r="C83" s="22"/>
      <c r="D83" s="22"/>
      <c r="E83" s="22"/>
      <c r="F83" s="22"/>
      <c r="G83" s="22"/>
      <c r="H83" s="22"/>
      <c r="I83" s="22"/>
      <c r="J83" s="22"/>
      <c r="K83" s="22"/>
      <c r="L83" s="22"/>
      <c r="M83" s="22"/>
    </row>
    <row r="84" spans="1:13">
      <c r="A84" s="45"/>
      <c r="B84" s="13"/>
      <c r="C84" s="13"/>
      <c r="D84" s="13"/>
      <c r="E84" s="13"/>
      <c r="F84" s="13"/>
      <c r="G84" s="13"/>
      <c r="H84" s="13"/>
      <c r="I84" s="13"/>
      <c r="J84" s="13"/>
      <c r="K84" s="13"/>
      <c r="L84" s="13"/>
      <c r="M84" s="13"/>
    </row>
    <row r="85" spans="1:13" ht="15.75" thickBot="1">
      <c r="A85" s="45"/>
      <c r="B85" s="14"/>
      <c r="C85" s="23" t="s">
        <v>335</v>
      </c>
      <c r="D85" s="23"/>
      <c r="E85" s="23"/>
      <c r="F85" s="23"/>
      <c r="G85" s="23"/>
      <c r="H85" s="23"/>
      <c r="I85" s="23"/>
      <c r="J85" s="23"/>
      <c r="K85" s="23"/>
      <c r="L85" s="23"/>
      <c r="M85" s="23"/>
    </row>
    <row r="86" spans="1:13" ht="24" thickBot="1">
      <c r="A86" s="45"/>
      <c r="B86" s="117" t="s">
        <v>569</v>
      </c>
      <c r="C86" s="24">
        <v>2013</v>
      </c>
      <c r="D86" s="24"/>
      <c r="E86" s="24"/>
      <c r="F86" s="48"/>
      <c r="G86" s="24">
        <v>2012</v>
      </c>
      <c r="H86" s="24"/>
      <c r="I86" s="24"/>
      <c r="J86" s="48"/>
      <c r="K86" s="24">
        <v>2011</v>
      </c>
      <c r="L86" s="24"/>
      <c r="M86" s="24"/>
    </row>
    <row r="87" spans="1:13">
      <c r="A87" s="45"/>
      <c r="B87" s="14"/>
      <c r="C87" s="25" t="s">
        <v>212</v>
      </c>
      <c r="D87" s="25"/>
      <c r="E87" s="25"/>
      <c r="F87" s="25"/>
      <c r="G87" s="25"/>
      <c r="H87" s="25"/>
      <c r="I87" s="25"/>
      <c r="J87" s="25"/>
      <c r="K87" s="25"/>
      <c r="L87" s="25"/>
      <c r="M87" s="25"/>
    </row>
    <row r="88" spans="1:13">
      <c r="A88" s="45"/>
      <c r="B88" s="16" t="s">
        <v>620</v>
      </c>
      <c r="C88" s="29"/>
      <c r="D88" s="29"/>
      <c r="E88" s="29"/>
      <c r="F88" s="17"/>
      <c r="G88" s="29"/>
      <c r="H88" s="29"/>
      <c r="I88" s="29"/>
      <c r="J88" s="17"/>
      <c r="K88" s="29"/>
      <c r="L88" s="29"/>
      <c r="M88" s="29"/>
    </row>
    <row r="89" spans="1:13">
      <c r="A89" s="45"/>
      <c r="B89" s="102" t="s">
        <v>608</v>
      </c>
      <c r="C89" s="30" t="s">
        <v>214</v>
      </c>
      <c r="D89" s="50">
        <v>76928</v>
      </c>
      <c r="E89" s="32"/>
      <c r="F89" s="32"/>
      <c r="G89" s="30" t="s">
        <v>214</v>
      </c>
      <c r="H89" s="50">
        <v>61958</v>
      </c>
      <c r="I89" s="32"/>
      <c r="J89" s="32"/>
      <c r="K89" s="30" t="s">
        <v>214</v>
      </c>
      <c r="L89" s="50">
        <v>61702</v>
      </c>
      <c r="M89" s="32"/>
    </row>
    <row r="90" spans="1:13">
      <c r="A90" s="45"/>
      <c r="B90" s="102"/>
      <c r="C90" s="30"/>
      <c r="D90" s="50"/>
      <c r="E90" s="32"/>
      <c r="F90" s="32"/>
      <c r="G90" s="30"/>
      <c r="H90" s="50"/>
      <c r="I90" s="32"/>
      <c r="J90" s="32"/>
      <c r="K90" s="30"/>
      <c r="L90" s="50"/>
      <c r="M90" s="32"/>
    </row>
    <row r="91" spans="1:13">
      <c r="A91" s="45"/>
      <c r="B91" s="101" t="s">
        <v>609</v>
      </c>
      <c r="C91" s="49">
        <v>23694</v>
      </c>
      <c r="D91" s="49"/>
      <c r="E91" s="29"/>
      <c r="F91" s="29"/>
      <c r="G91" s="49">
        <v>8808</v>
      </c>
      <c r="H91" s="49"/>
      <c r="I91" s="29"/>
      <c r="J91" s="29"/>
      <c r="K91" s="49">
        <v>7339</v>
      </c>
      <c r="L91" s="49"/>
      <c r="M91" s="29"/>
    </row>
    <row r="92" spans="1:13">
      <c r="A92" s="45"/>
      <c r="B92" s="101"/>
      <c r="C92" s="49"/>
      <c r="D92" s="49"/>
      <c r="E92" s="29"/>
      <c r="F92" s="29"/>
      <c r="G92" s="49"/>
      <c r="H92" s="49"/>
      <c r="I92" s="29"/>
      <c r="J92" s="29"/>
      <c r="K92" s="49"/>
      <c r="L92" s="49"/>
      <c r="M92" s="29"/>
    </row>
    <row r="93" spans="1:13">
      <c r="A93" s="45"/>
      <c r="B93" s="102" t="s">
        <v>610</v>
      </c>
      <c r="C93" s="50">
        <v>1809</v>
      </c>
      <c r="D93" s="50"/>
      <c r="E93" s="32"/>
      <c r="F93" s="32"/>
      <c r="G93" s="50">
        <v>86786</v>
      </c>
      <c r="H93" s="50"/>
      <c r="I93" s="32"/>
      <c r="J93" s="32"/>
      <c r="K93" s="50">
        <v>99915</v>
      </c>
      <c r="L93" s="50"/>
      <c r="M93" s="32"/>
    </row>
    <row r="94" spans="1:13">
      <c r="A94" s="45"/>
      <c r="B94" s="102"/>
      <c r="C94" s="50"/>
      <c r="D94" s="50"/>
      <c r="E94" s="32"/>
      <c r="F94" s="32"/>
      <c r="G94" s="50"/>
      <c r="H94" s="50"/>
      <c r="I94" s="32"/>
      <c r="J94" s="32"/>
      <c r="K94" s="50"/>
      <c r="L94" s="50"/>
      <c r="M94" s="32"/>
    </row>
    <row r="95" spans="1:13">
      <c r="A95" s="45"/>
      <c r="B95" s="101" t="s">
        <v>611</v>
      </c>
      <c r="C95" s="49">
        <v>39115</v>
      </c>
      <c r="D95" s="49"/>
      <c r="E95" s="29"/>
      <c r="F95" s="29"/>
      <c r="G95" s="49">
        <v>15240</v>
      </c>
      <c r="H95" s="49"/>
      <c r="I95" s="29"/>
      <c r="J95" s="29"/>
      <c r="K95" s="49">
        <v>15011</v>
      </c>
      <c r="L95" s="49"/>
      <c r="M95" s="29"/>
    </row>
    <row r="96" spans="1:13">
      <c r="A96" s="45"/>
      <c r="B96" s="101"/>
      <c r="C96" s="49"/>
      <c r="D96" s="49"/>
      <c r="E96" s="29"/>
      <c r="F96" s="29"/>
      <c r="G96" s="49"/>
      <c r="H96" s="49"/>
      <c r="I96" s="29"/>
      <c r="J96" s="29"/>
      <c r="K96" s="49"/>
      <c r="L96" s="49"/>
      <c r="M96" s="29"/>
    </row>
    <row r="97" spans="1:13">
      <c r="A97" s="45"/>
      <c r="B97" s="102" t="s">
        <v>621</v>
      </c>
      <c r="C97" s="50">
        <v>14099</v>
      </c>
      <c r="D97" s="50"/>
      <c r="E97" s="32"/>
      <c r="F97" s="32"/>
      <c r="G97" s="50">
        <v>18751</v>
      </c>
      <c r="H97" s="50"/>
      <c r="I97" s="32"/>
      <c r="J97" s="32"/>
      <c r="K97" s="50">
        <v>6432</v>
      </c>
      <c r="L97" s="50"/>
      <c r="M97" s="32"/>
    </row>
    <row r="98" spans="1:13" ht="15.75" thickBot="1">
      <c r="A98" s="45"/>
      <c r="B98" s="102"/>
      <c r="C98" s="90"/>
      <c r="D98" s="90"/>
      <c r="E98" s="91"/>
      <c r="F98" s="32"/>
      <c r="G98" s="90"/>
      <c r="H98" s="90"/>
      <c r="I98" s="91"/>
      <c r="J98" s="32"/>
      <c r="K98" s="90"/>
      <c r="L98" s="90"/>
      <c r="M98" s="91"/>
    </row>
    <row r="99" spans="1:13">
      <c r="A99" s="45"/>
      <c r="B99" s="103" t="s">
        <v>622</v>
      </c>
      <c r="C99" s="74" t="s">
        <v>214</v>
      </c>
      <c r="D99" s="68">
        <v>155645</v>
      </c>
      <c r="E99" s="63"/>
      <c r="F99" s="29"/>
      <c r="G99" s="74" t="s">
        <v>214</v>
      </c>
      <c r="H99" s="68">
        <v>191543</v>
      </c>
      <c r="I99" s="63"/>
      <c r="J99" s="29"/>
      <c r="K99" s="74" t="s">
        <v>214</v>
      </c>
      <c r="L99" s="68">
        <v>190399</v>
      </c>
      <c r="M99" s="63"/>
    </row>
    <row r="100" spans="1:13" ht="15.75" thickBot="1">
      <c r="A100" s="45"/>
      <c r="B100" s="103"/>
      <c r="C100" s="75"/>
      <c r="D100" s="76"/>
      <c r="E100" s="77"/>
      <c r="F100" s="29"/>
      <c r="G100" s="75"/>
      <c r="H100" s="76"/>
      <c r="I100" s="77"/>
      <c r="J100" s="29"/>
      <c r="K100" s="75"/>
      <c r="L100" s="76"/>
      <c r="M100" s="77"/>
    </row>
    <row r="101" spans="1:13" ht="15.75" thickTop="1">
      <c r="A101" s="45"/>
      <c r="B101" s="21" t="s">
        <v>623</v>
      </c>
      <c r="C101" s="123"/>
      <c r="D101" s="123"/>
      <c r="E101" s="123"/>
      <c r="F101" s="12"/>
      <c r="G101" s="123"/>
      <c r="H101" s="123"/>
      <c r="I101" s="123"/>
      <c r="J101" s="12"/>
      <c r="K101" s="123"/>
      <c r="L101" s="123"/>
      <c r="M101" s="123"/>
    </row>
    <row r="102" spans="1:13">
      <c r="A102" s="45"/>
      <c r="B102" s="101" t="s">
        <v>608</v>
      </c>
      <c r="C102" s="49">
        <v>54625</v>
      </c>
      <c r="D102" s="49"/>
      <c r="E102" s="29"/>
      <c r="F102" s="29"/>
      <c r="G102" s="49">
        <v>42944</v>
      </c>
      <c r="H102" s="49"/>
      <c r="I102" s="29"/>
      <c r="J102" s="29"/>
      <c r="K102" s="49">
        <v>40497</v>
      </c>
      <c r="L102" s="49"/>
      <c r="M102" s="29"/>
    </row>
    <row r="103" spans="1:13">
      <c r="A103" s="45"/>
      <c r="B103" s="101"/>
      <c r="C103" s="49"/>
      <c r="D103" s="49"/>
      <c r="E103" s="29"/>
      <c r="F103" s="29"/>
      <c r="G103" s="49"/>
      <c r="H103" s="49"/>
      <c r="I103" s="29"/>
      <c r="J103" s="29"/>
      <c r="K103" s="49"/>
      <c r="L103" s="49"/>
      <c r="M103" s="29"/>
    </row>
    <row r="104" spans="1:13">
      <c r="A104" s="45"/>
      <c r="B104" s="102" t="s">
        <v>609</v>
      </c>
      <c r="C104" s="50">
        <v>13796</v>
      </c>
      <c r="D104" s="50"/>
      <c r="E104" s="32"/>
      <c r="F104" s="32"/>
      <c r="G104" s="50">
        <v>13906</v>
      </c>
      <c r="H104" s="50"/>
      <c r="I104" s="32"/>
      <c r="J104" s="32"/>
      <c r="K104" s="50">
        <v>17006</v>
      </c>
      <c r="L104" s="50"/>
      <c r="M104" s="32"/>
    </row>
    <row r="105" spans="1:13">
      <c r="A105" s="45"/>
      <c r="B105" s="102"/>
      <c r="C105" s="50"/>
      <c r="D105" s="50"/>
      <c r="E105" s="32"/>
      <c r="F105" s="32"/>
      <c r="G105" s="50"/>
      <c r="H105" s="50"/>
      <c r="I105" s="32"/>
      <c r="J105" s="32"/>
      <c r="K105" s="50"/>
      <c r="L105" s="50"/>
      <c r="M105" s="32"/>
    </row>
    <row r="106" spans="1:13">
      <c r="A106" s="45"/>
      <c r="B106" s="101" t="s">
        <v>610</v>
      </c>
      <c r="C106" s="49">
        <v>16120</v>
      </c>
      <c r="D106" s="49"/>
      <c r="E106" s="29"/>
      <c r="F106" s="29"/>
      <c r="G106" s="49">
        <v>7011</v>
      </c>
      <c r="H106" s="49"/>
      <c r="I106" s="29"/>
      <c r="J106" s="29"/>
      <c r="K106" s="49">
        <v>2223</v>
      </c>
      <c r="L106" s="49"/>
      <c r="M106" s="29"/>
    </row>
    <row r="107" spans="1:13">
      <c r="A107" s="45"/>
      <c r="B107" s="101"/>
      <c r="C107" s="49"/>
      <c r="D107" s="49"/>
      <c r="E107" s="29"/>
      <c r="F107" s="29"/>
      <c r="G107" s="49"/>
      <c r="H107" s="49"/>
      <c r="I107" s="29"/>
      <c r="J107" s="29"/>
      <c r="K107" s="49"/>
      <c r="L107" s="49"/>
      <c r="M107" s="29"/>
    </row>
    <row r="108" spans="1:13">
      <c r="A108" s="45"/>
      <c r="B108" s="102" t="s">
        <v>611</v>
      </c>
      <c r="C108" s="50">
        <v>46022</v>
      </c>
      <c r="D108" s="50"/>
      <c r="E108" s="32"/>
      <c r="F108" s="32"/>
      <c r="G108" s="50">
        <v>45967</v>
      </c>
      <c r="H108" s="50"/>
      <c r="I108" s="32"/>
      <c r="J108" s="32"/>
      <c r="K108" s="50">
        <v>48965</v>
      </c>
      <c r="L108" s="50"/>
      <c r="M108" s="32"/>
    </row>
    <row r="109" spans="1:13">
      <c r="A109" s="45"/>
      <c r="B109" s="102"/>
      <c r="C109" s="50"/>
      <c r="D109" s="50"/>
      <c r="E109" s="32"/>
      <c r="F109" s="32"/>
      <c r="G109" s="50"/>
      <c r="H109" s="50"/>
      <c r="I109" s="32"/>
      <c r="J109" s="32"/>
      <c r="K109" s="50"/>
      <c r="L109" s="50"/>
      <c r="M109" s="32"/>
    </row>
    <row r="110" spans="1:13">
      <c r="A110" s="45"/>
      <c r="B110" s="101" t="s">
        <v>624</v>
      </c>
      <c r="C110" s="49">
        <v>3490</v>
      </c>
      <c r="D110" s="49"/>
      <c r="E110" s="29"/>
      <c r="F110" s="29"/>
      <c r="G110" s="49">
        <v>3189</v>
      </c>
      <c r="H110" s="49"/>
      <c r="I110" s="29"/>
      <c r="J110" s="29"/>
      <c r="K110" s="49">
        <v>3445</v>
      </c>
      <c r="L110" s="49"/>
      <c r="M110" s="29"/>
    </row>
    <row r="111" spans="1:13" ht="15.75" thickBot="1">
      <c r="A111" s="45"/>
      <c r="B111" s="101"/>
      <c r="C111" s="51"/>
      <c r="D111" s="51"/>
      <c r="E111" s="52"/>
      <c r="F111" s="29"/>
      <c r="G111" s="51"/>
      <c r="H111" s="51"/>
      <c r="I111" s="52"/>
      <c r="J111" s="29"/>
      <c r="K111" s="51"/>
      <c r="L111" s="51"/>
      <c r="M111" s="52"/>
    </row>
    <row r="112" spans="1:13">
      <c r="A112" s="45"/>
      <c r="B112" s="107" t="s">
        <v>625</v>
      </c>
      <c r="C112" s="53" t="s">
        <v>214</v>
      </c>
      <c r="D112" s="55">
        <v>134053</v>
      </c>
      <c r="E112" s="40"/>
      <c r="F112" s="32"/>
      <c r="G112" s="53" t="s">
        <v>214</v>
      </c>
      <c r="H112" s="55">
        <v>113017</v>
      </c>
      <c r="I112" s="40"/>
      <c r="J112" s="32"/>
      <c r="K112" s="53" t="s">
        <v>214</v>
      </c>
      <c r="L112" s="55">
        <v>112136</v>
      </c>
      <c r="M112" s="40"/>
    </row>
    <row r="113" spans="1:13" ht="15.75" thickBot="1">
      <c r="A113" s="45"/>
      <c r="B113" s="107"/>
      <c r="C113" s="54"/>
      <c r="D113" s="56"/>
      <c r="E113" s="41"/>
      <c r="F113" s="32"/>
      <c r="G113" s="54"/>
      <c r="H113" s="56"/>
      <c r="I113" s="41"/>
      <c r="J113" s="32"/>
      <c r="K113" s="54"/>
      <c r="L113" s="56"/>
      <c r="M113" s="41"/>
    </row>
    <row r="114" spans="1:13" ht="15.75" thickTop="1">
      <c r="A114" s="45"/>
      <c r="B114" s="13"/>
      <c r="C114" s="13"/>
    </row>
    <row r="115" spans="1:13" ht="63.75">
      <c r="A115" s="45"/>
      <c r="B115" s="42" t="s">
        <v>614</v>
      </c>
      <c r="C115" s="42" t="s">
        <v>626</v>
      </c>
    </row>
    <row r="116" spans="1:13" ht="15" customHeight="1">
      <c r="A116" s="45" t="s">
        <v>1059</v>
      </c>
      <c r="B116" s="44" t="s">
        <v>7</v>
      </c>
      <c r="C116" s="44"/>
      <c r="D116" s="44"/>
      <c r="E116" s="44"/>
      <c r="F116" s="44"/>
      <c r="G116" s="44"/>
      <c r="H116" s="44"/>
      <c r="I116" s="44"/>
      <c r="J116" s="44"/>
      <c r="K116" s="44"/>
      <c r="L116" s="44"/>
      <c r="M116" s="44"/>
    </row>
    <row r="117" spans="1:13">
      <c r="A117" s="45"/>
      <c r="B117" s="22"/>
      <c r="C117" s="22"/>
      <c r="D117" s="22"/>
      <c r="E117" s="22"/>
      <c r="F117" s="22"/>
      <c r="G117" s="22"/>
      <c r="H117" s="22"/>
      <c r="I117" s="22"/>
      <c r="J117" s="22"/>
      <c r="K117" s="22"/>
      <c r="L117" s="22"/>
      <c r="M117" s="22"/>
    </row>
    <row r="118" spans="1:13">
      <c r="A118" s="45"/>
      <c r="B118" s="13"/>
      <c r="C118" s="13"/>
      <c r="D118" s="13"/>
      <c r="E118" s="13"/>
      <c r="F118" s="13"/>
      <c r="G118" s="13"/>
      <c r="H118" s="13"/>
      <c r="I118" s="13"/>
      <c r="J118" s="13"/>
      <c r="K118" s="13"/>
      <c r="L118" s="13"/>
      <c r="M118" s="13"/>
    </row>
    <row r="119" spans="1:13" ht="15.75" thickBot="1">
      <c r="A119" s="45"/>
      <c r="B119" s="14"/>
      <c r="C119" s="23" t="s">
        <v>335</v>
      </c>
      <c r="D119" s="23"/>
      <c r="E119" s="23"/>
      <c r="F119" s="23"/>
      <c r="G119" s="23"/>
      <c r="H119" s="23"/>
      <c r="I119" s="23"/>
      <c r="J119" s="23"/>
      <c r="K119" s="23"/>
      <c r="L119" s="23"/>
      <c r="M119" s="23"/>
    </row>
    <row r="120" spans="1:13" ht="15.75" thickBot="1">
      <c r="A120" s="45"/>
      <c r="B120" s="117" t="s">
        <v>627</v>
      </c>
      <c r="C120" s="24">
        <v>2013</v>
      </c>
      <c r="D120" s="24"/>
      <c r="E120" s="24"/>
      <c r="F120" s="12"/>
      <c r="G120" s="24">
        <v>2012</v>
      </c>
      <c r="H120" s="24"/>
      <c r="I120" s="24"/>
      <c r="J120" s="12"/>
      <c r="K120" s="24">
        <v>2011</v>
      </c>
      <c r="L120" s="24"/>
      <c r="M120" s="24"/>
    </row>
    <row r="121" spans="1:13">
      <c r="A121" s="45"/>
      <c r="B121" s="14"/>
      <c r="C121" s="25" t="s">
        <v>212</v>
      </c>
      <c r="D121" s="25"/>
      <c r="E121" s="25"/>
      <c r="F121" s="25"/>
      <c r="G121" s="25"/>
      <c r="H121" s="25"/>
      <c r="I121" s="25"/>
      <c r="J121" s="25"/>
      <c r="K121" s="25"/>
      <c r="L121" s="25"/>
      <c r="M121" s="25"/>
    </row>
    <row r="122" spans="1:13">
      <c r="A122" s="45"/>
      <c r="B122" s="16" t="s">
        <v>570</v>
      </c>
      <c r="C122" s="29"/>
      <c r="D122" s="29"/>
      <c r="E122" s="29"/>
      <c r="F122" s="17"/>
      <c r="G122" s="29"/>
      <c r="H122" s="29"/>
      <c r="I122" s="29"/>
      <c r="J122" s="17"/>
      <c r="K122" s="29"/>
      <c r="L122" s="29"/>
      <c r="M122" s="29"/>
    </row>
    <row r="123" spans="1:13">
      <c r="A123" s="45"/>
      <c r="B123" s="107" t="s">
        <v>628</v>
      </c>
      <c r="C123" s="30" t="s">
        <v>214</v>
      </c>
      <c r="D123" s="50">
        <v>58416</v>
      </c>
      <c r="E123" s="32"/>
      <c r="F123" s="32"/>
      <c r="G123" s="30" t="s">
        <v>214</v>
      </c>
      <c r="H123" s="50">
        <v>26528</v>
      </c>
      <c r="I123" s="32"/>
      <c r="J123" s="32"/>
      <c r="K123" s="30" t="s">
        <v>214</v>
      </c>
      <c r="L123" s="50">
        <v>6774</v>
      </c>
      <c r="M123" s="32"/>
    </row>
    <row r="124" spans="1:13">
      <c r="A124" s="45"/>
      <c r="B124" s="107"/>
      <c r="C124" s="30"/>
      <c r="D124" s="50"/>
      <c r="E124" s="32"/>
      <c r="F124" s="32"/>
      <c r="G124" s="30"/>
      <c r="H124" s="50"/>
      <c r="I124" s="32"/>
      <c r="J124" s="32"/>
      <c r="K124" s="30"/>
      <c r="L124" s="50"/>
      <c r="M124" s="32"/>
    </row>
    <row r="125" spans="1:13">
      <c r="A125" s="45"/>
      <c r="B125" s="103" t="s">
        <v>629</v>
      </c>
      <c r="C125" s="49">
        <v>170165</v>
      </c>
      <c r="D125" s="49"/>
      <c r="E125" s="29"/>
      <c r="F125" s="29"/>
      <c r="G125" s="49">
        <v>117392</v>
      </c>
      <c r="H125" s="49"/>
      <c r="I125" s="29"/>
      <c r="J125" s="29"/>
      <c r="K125" s="49">
        <v>147643</v>
      </c>
      <c r="L125" s="49"/>
      <c r="M125" s="29"/>
    </row>
    <row r="126" spans="1:13">
      <c r="A126" s="45"/>
      <c r="B126" s="103"/>
      <c r="C126" s="49"/>
      <c r="D126" s="49"/>
      <c r="E126" s="29"/>
      <c r="F126" s="29"/>
      <c r="G126" s="49"/>
      <c r="H126" s="49"/>
      <c r="I126" s="29"/>
      <c r="J126" s="29"/>
      <c r="K126" s="49"/>
      <c r="L126" s="49"/>
      <c r="M126" s="29"/>
    </row>
    <row r="127" spans="1:13">
      <c r="A127" s="45"/>
      <c r="B127" s="107" t="s">
        <v>630</v>
      </c>
      <c r="C127" s="50">
        <v>55165</v>
      </c>
      <c r="D127" s="50"/>
      <c r="E127" s="32"/>
      <c r="F127" s="32"/>
      <c r="G127" s="50">
        <v>44312</v>
      </c>
      <c r="H127" s="50"/>
      <c r="I127" s="32"/>
      <c r="J127" s="32"/>
      <c r="K127" s="50">
        <v>67255</v>
      </c>
      <c r="L127" s="50"/>
      <c r="M127" s="32"/>
    </row>
    <row r="128" spans="1:13">
      <c r="A128" s="45"/>
      <c r="B128" s="107"/>
      <c r="C128" s="50"/>
      <c r="D128" s="50"/>
      <c r="E128" s="32"/>
      <c r="F128" s="32"/>
      <c r="G128" s="50"/>
      <c r="H128" s="50"/>
      <c r="I128" s="32"/>
      <c r="J128" s="32"/>
      <c r="K128" s="50"/>
      <c r="L128" s="50"/>
      <c r="M128" s="32"/>
    </row>
    <row r="129" spans="1:13">
      <c r="A129" s="45"/>
      <c r="B129" s="103" t="s">
        <v>631</v>
      </c>
      <c r="C129" s="49">
        <v>16788</v>
      </c>
      <c r="D129" s="49"/>
      <c r="E129" s="29"/>
      <c r="F129" s="29"/>
      <c r="G129" s="64" t="s">
        <v>310</v>
      </c>
      <c r="H129" s="64"/>
      <c r="I129" s="29"/>
      <c r="J129" s="29"/>
      <c r="K129" s="64" t="s">
        <v>310</v>
      </c>
      <c r="L129" s="64"/>
      <c r="M129" s="29"/>
    </row>
    <row r="130" spans="1:13">
      <c r="A130" s="45"/>
      <c r="B130" s="103"/>
      <c r="C130" s="49"/>
      <c r="D130" s="49"/>
      <c r="E130" s="29"/>
      <c r="F130" s="29"/>
      <c r="G130" s="64"/>
      <c r="H130" s="64"/>
      <c r="I130" s="29"/>
      <c r="J130" s="29"/>
      <c r="K130" s="64"/>
      <c r="L130" s="64"/>
      <c r="M130" s="29"/>
    </row>
    <row r="131" spans="1:13">
      <c r="A131" s="45"/>
      <c r="B131" s="107" t="s">
        <v>632</v>
      </c>
      <c r="C131" s="50">
        <v>120261</v>
      </c>
      <c r="D131" s="50"/>
      <c r="E131" s="32"/>
      <c r="F131" s="32"/>
      <c r="G131" s="50">
        <v>103540</v>
      </c>
      <c r="H131" s="50"/>
      <c r="I131" s="32"/>
      <c r="J131" s="32"/>
      <c r="K131" s="50">
        <v>96810</v>
      </c>
      <c r="L131" s="50"/>
      <c r="M131" s="32"/>
    </row>
    <row r="132" spans="1:13">
      <c r="A132" s="45"/>
      <c r="B132" s="107"/>
      <c r="C132" s="50"/>
      <c r="D132" s="50"/>
      <c r="E132" s="32"/>
      <c r="F132" s="32"/>
      <c r="G132" s="50"/>
      <c r="H132" s="50"/>
      <c r="I132" s="32"/>
      <c r="J132" s="32"/>
      <c r="K132" s="50"/>
      <c r="L132" s="50"/>
      <c r="M132" s="32"/>
    </row>
    <row r="133" spans="1:13">
      <c r="A133" s="45"/>
      <c r="B133" s="103" t="s">
        <v>336</v>
      </c>
      <c r="C133" s="49">
        <v>453377</v>
      </c>
      <c r="D133" s="49"/>
      <c r="E133" s="29"/>
      <c r="F133" s="29"/>
      <c r="G133" s="49">
        <v>385989</v>
      </c>
      <c r="H133" s="49"/>
      <c r="I133" s="29"/>
      <c r="J133" s="29"/>
      <c r="K133" s="49">
        <v>367752</v>
      </c>
      <c r="L133" s="49"/>
      <c r="M133" s="29"/>
    </row>
    <row r="134" spans="1:13" ht="15.75" thickBot="1">
      <c r="A134" s="45"/>
      <c r="B134" s="103"/>
      <c r="C134" s="51"/>
      <c r="D134" s="51"/>
      <c r="E134" s="52"/>
      <c r="F134" s="29"/>
      <c r="G134" s="51"/>
      <c r="H134" s="51"/>
      <c r="I134" s="52"/>
      <c r="J134" s="29"/>
      <c r="K134" s="51"/>
      <c r="L134" s="51"/>
      <c r="M134" s="52"/>
    </row>
    <row r="135" spans="1:13">
      <c r="A135" s="45"/>
      <c r="B135" s="35" t="s">
        <v>577</v>
      </c>
      <c r="C135" s="55">
        <v>874172</v>
      </c>
      <c r="D135" s="55"/>
      <c r="E135" s="40"/>
      <c r="F135" s="32"/>
      <c r="G135" s="55">
        <v>677761</v>
      </c>
      <c r="H135" s="55"/>
      <c r="I135" s="40"/>
      <c r="J135" s="32"/>
      <c r="K135" s="55">
        <v>686234</v>
      </c>
      <c r="L135" s="55"/>
      <c r="M135" s="40"/>
    </row>
    <row r="136" spans="1:13" ht="15.75" thickBot="1">
      <c r="A136" s="45"/>
      <c r="B136" s="35"/>
      <c r="C136" s="90"/>
      <c r="D136" s="90"/>
      <c r="E136" s="91"/>
      <c r="F136" s="32"/>
      <c r="G136" s="90"/>
      <c r="H136" s="90"/>
      <c r="I136" s="91"/>
      <c r="J136" s="32"/>
      <c r="K136" s="90"/>
      <c r="L136" s="90"/>
      <c r="M136" s="91"/>
    </row>
    <row r="137" spans="1:13">
      <c r="A137" s="45"/>
      <c r="B137" s="16" t="s">
        <v>633</v>
      </c>
      <c r="C137" s="63"/>
      <c r="D137" s="63"/>
      <c r="E137" s="63"/>
      <c r="F137" s="17"/>
      <c r="G137" s="63"/>
      <c r="H137" s="63"/>
      <c r="I137" s="63"/>
      <c r="J137" s="17"/>
      <c r="K137" s="63"/>
      <c r="L137" s="63"/>
      <c r="M137" s="63"/>
    </row>
    <row r="138" spans="1:13">
      <c r="A138" s="45"/>
      <c r="B138" s="98" t="s">
        <v>634</v>
      </c>
      <c r="C138" s="65" t="s">
        <v>635</v>
      </c>
      <c r="D138" s="65"/>
      <c r="E138" s="18" t="s">
        <v>218</v>
      </c>
      <c r="F138" s="12"/>
      <c r="G138" s="65" t="s">
        <v>636</v>
      </c>
      <c r="H138" s="65"/>
      <c r="I138" s="18" t="s">
        <v>218</v>
      </c>
      <c r="J138" s="12"/>
      <c r="K138" s="65" t="s">
        <v>637</v>
      </c>
      <c r="L138" s="65"/>
      <c r="M138" s="18" t="s">
        <v>218</v>
      </c>
    </row>
    <row r="139" spans="1:13">
      <c r="A139" s="45"/>
      <c r="B139" s="101" t="s">
        <v>638</v>
      </c>
      <c r="C139" s="49">
        <v>21995</v>
      </c>
      <c r="D139" s="49"/>
      <c r="E139" s="29"/>
      <c r="F139" s="29"/>
      <c r="G139" s="49">
        <v>16550</v>
      </c>
      <c r="H139" s="49"/>
      <c r="I139" s="29"/>
      <c r="J139" s="29"/>
      <c r="K139" s="49">
        <v>23528</v>
      </c>
      <c r="L139" s="49"/>
      <c r="M139" s="29"/>
    </row>
    <row r="140" spans="1:13">
      <c r="A140" s="45"/>
      <c r="B140" s="101"/>
      <c r="C140" s="49"/>
      <c r="D140" s="49"/>
      <c r="E140" s="29"/>
      <c r="F140" s="29"/>
      <c r="G140" s="49"/>
      <c r="H140" s="49"/>
      <c r="I140" s="29"/>
      <c r="J140" s="29"/>
      <c r="K140" s="49"/>
      <c r="L140" s="49"/>
      <c r="M140" s="29"/>
    </row>
    <row r="141" spans="1:13">
      <c r="A141" s="45"/>
      <c r="B141" s="102" t="s">
        <v>639</v>
      </c>
      <c r="C141" s="50">
        <v>11888</v>
      </c>
      <c r="D141" s="50"/>
      <c r="E141" s="32"/>
      <c r="F141" s="32"/>
      <c r="G141" s="65" t="s">
        <v>640</v>
      </c>
      <c r="H141" s="65"/>
      <c r="I141" s="30" t="s">
        <v>218</v>
      </c>
      <c r="J141" s="32"/>
      <c r="K141" s="50">
        <v>8709</v>
      </c>
      <c r="L141" s="50"/>
      <c r="M141" s="32"/>
    </row>
    <row r="142" spans="1:13">
      <c r="A142" s="45"/>
      <c r="B142" s="102"/>
      <c r="C142" s="50"/>
      <c r="D142" s="50"/>
      <c r="E142" s="32"/>
      <c r="F142" s="32"/>
      <c r="G142" s="65"/>
      <c r="H142" s="65"/>
      <c r="I142" s="30"/>
      <c r="J142" s="32"/>
      <c r="K142" s="50"/>
      <c r="L142" s="50"/>
      <c r="M142" s="32"/>
    </row>
    <row r="143" spans="1:13">
      <c r="A143" s="45"/>
      <c r="B143" s="101" t="s">
        <v>641</v>
      </c>
      <c r="C143" s="64">
        <v>274</v>
      </c>
      <c r="D143" s="64"/>
      <c r="E143" s="29"/>
      <c r="F143" s="29"/>
      <c r="G143" s="64" t="s">
        <v>310</v>
      </c>
      <c r="H143" s="64"/>
      <c r="I143" s="29"/>
      <c r="J143" s="29"/>
      <c r="K143" s="64" t="s">
        <v>310</v>
      </c>
      <c r="L143" s="64"/>
      <c r="M143" s="29"/>
    </row>
    <row r="144" spans="1:13">
      <c r="A144" s="45"/>
      <c r="B144" s="101"/>
      <c r="C144" s="64"/>
      <c r="D144" s="64"/>
      <c r="E144" s="29"/>
      <c r="F144" s="29"/>
      <c r="G144" s="64"/>
      <c r="H144" s="64"/>
      <c r="I144" s="29"/>
      <c r="J144" s="29"/>
      <c r="K144" s="64"/>
      <c r="L144" s="64"/>
      <c r="M144" s="29"/>
    </row>
    <row r="145" spans="1:13">
      <c r="A145" s="45"/>
      <c r="B145" s="102" t="s">
        <v>642</v>
      </c>
      <c r="C145" s="50">
        <v>1140</v>
      </c>
      <c r="D145" s="50"/>
      <c r="E145" s="32"/>
      <c r="F145" s="32"/>
      <c r="G145" s="50">
        <v>9581</v>
      </c>
      <c r="H145" s="50"/>
      <c r="I145" s="32"/>
      <c r="J145" s="32"/>
      <c r="K145" s="50">
        <v>1126</v>
      </c>
      <c r="L145" s="50"/>
      <c r="M145" s="32"/>
    </row>
    <row r="146" spans="1:13">
      <c r="A146" s="45"/>
      <c r="B146" s="102"/>
      <c r="C146" s="50"/>
      <c r="D146" s="50"/>
      <c r="E146" s="32"/>
      <c r="F146" s="32"/>
      <c r="G146" s="50"/>
      <c r="H146" s="50"/>
      <c r="I146" s="32"/>
      <c r="J146" s="32"/>
      <c r="K146" s="50"/>
      <c r="L146" s="50"/>
      <c r="M146" s="32"/>
    </row>
    <row r="147" spans="1:13">
      <c r="A147" s="45"/>
      <c r="B147" s="101" t="s">
        <v>643</v>
      </c>
      <c r="C147" s="49">
        <v>133533</v>
      </c>
      <c r="D147" s="49"/>
      <c r="E147" s="29"/>
      <c r="F147" s="29"/>
      <c r="G147" s="49">
        <v>137032</v>
      </c>
      <c r="H147" s="49"/>
      <c r="I147" s="29"/>
      <c r="J147" s="29"/>
      <c r="K147" s="49">
        <v>132782</v>
      </c>
      <c r="L147" s="49"/>
      <c r="M147" s="29"/>
    </row>
    <row r="148" spans="1:13" ht="15.75" thickBot="1">
      <c r="A148" s="45"/>
      <c r="B148" s="101"/>
      <c r="C148" s="51"/>
      <c r="D148" s="51"/>
      <c r="E148" s="52"/>
      <c r="F148" s="29"/>
      <c r="G148" s="51"/>
      <c r="H148" s="51"/>
      <c r="I148" s="52"/>
      <c r="J148" s="29"/>
      <c r="K148" s="51"/>
      <c r="L148" s="51"/>
      <c r="M148" s="52"/>
    </row>
    <row r="149" spans="1:13">
      <c r="A149" s="45"/>
      <c r="B149" s="35" t="s">
        <v>44</v>
      </c>
      <c r="C149" s="55">
        <v>168447</v>
      </c>
      <c r="D149" s="55"/>
      <c r="E149" s="40"/>
      <c r="F149" s="32"/>
      <c r="G149" s="55">
        <v>151556</v>
      </c>
      <c r="H149" s="55"/>
      <c r="I149" s="40"/>
      <c r="J149" s="32"/>
      <c r="K149" s="55">
        <v>157421</v>
      </c>
      <c r="L149" s="55"/>
      <c r="M149" s="40"/>
    </row>
    <row r="150" spans="1:13" ht="15.75" thickBot="1">
      <c r="A150" s="45"/>
      <c r="B150" s="35"/>
      <c r="C150" s="90"/>
      <c r="D150" s="90"/>
      <c r="E150" s="91"/>
      <c r="F150" s="32"/>
      <c r="G150" s="90"/>
      <c r="H150" s="90"/>
      <c r="I150" s="91"/>
      <c r="J150" s="32"/>
      <c r="K150" s="90"/>
      <c r="L150" s="90"/>
      <c r="M150" s="91"/>
    </row>
    <row r="151" spans="1:13">
      <c r="A151" s="45"/>
      <c r="B151" s="16" t="s">
        <v>588</v>
      </c>
      <c r="C151" s="94" t="s">
        <v>589</v>
      </c>
      <c r="D151" s="94"/>
      <c r="E151" s="15" t="s">
        <v>218</v>
      </c>
      <c r="F151" s="17"/>
      <c r="G151" s="94" t="s">
        <v>590</v>
      </c>
      <c r="H151" s="94"/>
      <c r="I151" s="15" t="s">
        <v>218</v>
      </c>
      <c r="J151" s="17"/>
      <c r="K151" s="94" t="s">
        <v>591</v>
      </c>
      <c r="L151" s="94"/>
      <c r="M151" s="15" t="s">
        <v>218</v>
      </c>
    </row>
    <row r="152" spans="1:13">
      <c r="A152" s="45"/>
      <c r="B152" s="35" t="s">
        <v>46</v>
      </c>
      <c r="C152" s="65" t="s">
        <v>310</v>
      </c>
      <c r="D152" s="65"/>
      <c r="E152" s="32"/>
      <c r="F152" s="32"/>
      <c r="G152" s="65" t="s">
        <v>310</v>
      </c>
      <c r="H152" s="65"/>
      <c r="I152" s="32"/>
      <c r="J152" s="32"/>
      <c r="K152" s="65" t="s">
        <v>592</v>
      </c>
      <c r="L152" s="65"/>
      <c r="M152" s="30" t="s">
        <v>218</v>
      </c>
    </row>
    <row r="153" spans="1:13">
      <c r="A153" s="45"/>
      <c r="B153" s="35"/>
      <c r="C153" s="65"/>
      <c r="D153" s="65"/>
      <c r="E153" s="32"/>
      <c r="F153" s="32"/>
      <c r="G153" s="65"/>
      <c r="H153" s="65"/>
      <c r="I153" s="32"/>
      <c r="J153" s="32"/>
      <c r="K153" s="65"/>
      <c r="L153" s="65"/>
      <c r="M153" s="30"/>
    </row>
    <row r="154" spans="1:13">
      <c r="A154" s="45"/>
      <c r="B154" s="27" t="s">
        <v>47</v>
      </c>
      <c r="C154" s="64" t="s">
        <v>593</v>
      </c>
      <c r="D154" s="64"/>
      <c r="E154" s="26" t="s">
        <v>218</v>
      </c>
      <c r="F154" s="29"/>
      <c r="G154" s="64" t="s">
        <v>310</v>
      </c>
      <c r="H154" s="64"/>
      <c r="I154" s="29"/>
      <c r="J154" s="29"/>
      <c r="K154" s="64" t="s">
        <v>594</v>
      </c>
      <c r="L154" s="64"/>
      <c r="M154" s="26" t="s">
        <v>218</v>
      </c>
    </row>
    <row r="155" spans="1:13">
      <c r="A155" s="45"/>
      <c r="B155" s="27"/>
      <c r="C155" s="64"/>
      <c r="D155" s="64"/>
      <c r="E155" s="26"/>
      <c r="F155" s="29"/>
      <c r="G155" s="64"/>
      <c r="H155" s="64"/>
      <c r="I155" s="29"/>
      <c r="J155" s="29"/>
      <c r="K155" s="64"/>
      <c r="L155" s="64"/>
      <c r="M155" s="26"/>
    </row>
    <row r="156" spans="1:13">
      <c r="A156" s="45"/>
      <c r="B156" s="35" t="s">
        <v>48</v>
      </c>
      <c r="C156" s="50">
        <v>3994</v>
      </c>
      <c r="D156" s="50"/>
      <c r="E156" s="32"/>
      <c r="F156" s="32"/>
      <c r="G156" s="50">
        <v>1974</v>
      </c>
      <c r="H156" s="50"/>
      <c r="I156" s="32"/>
      <c r="J156" s="32"/>
      <c r="K156" s="50">
        <v>3659</v>
      </c>
      <c r="L156" s="50"/>
      <c r="M156" s="32"/>
    </row>
    <row r="157" spans="1:13" ht="15.75" thickBot="1">
      <c r="A157" s="45"/>
      <c r="B157" s="35"/>
      <c r="C157" s="90"/>
      <c r="D157" s="90"/>
      <c r="E157" s="91"/>
      <c r="F157" s="32"/>
      <c r="G157" s="90"/>
      <c r="H157" s="90"/>
      <c r="I157" s="91"/>
      <c r="J157" s="32"/>
      <c r="K157" s="90"/>
      <c r="L157" s="90"/>
      <c r="M157" s="91"/>
    </row>
    <row r="158" spans="1:13">
      <c r="A158" s="45"/>
      <c r="B158" s="27" t="s">
        <v>49</v>
      </c>
      <c r="C158" s="68">
        <v>101872</v>
      </c>
      <c r="D158" s="68"/>
      <c r="E158" s="63"/>
      <c r="F158" s="29"/>
      <c r="G158" s="68">
        <v>107273</v>
      </c>
      <c r="H158" s="68"/>
      <c r="I158" s="63"/>
      <c r="J158" s="29"/>
      <c r="K158" s="94" t="s">
        <v>595</v>
      </c>
      <c r="L158" s="94"/>
      <c r="M158" s="74" t="s">
        <v>218</v>
      </c>
    </row>
    <row r="159" spans="1:13">
      <c r="A159" s="45"/>
      <c r="B159" s="27"/>
      <c r="C159" s="69"/>
      <c r="D159" s="69"/>
      <c r="E159" s="70"/>
      <c r="F159" s="29"/>
      <c r="G159" s="69"/>
      <c r="H159" s="69"/>
      <c r="I159" s="70"/>
      <c r="J159" s="29"/>
      <c r="K159" s="124"/>
      <c r="L159" s="124"/>
      <c r="M159" s="125"/>
    </row>
    <row r="160" spans="1:13">
      <c r="A160" s="45"/>
      <c r="B160" s="21" t="s">
        <v>51</v>
      </c>
      <c r="C160" s="65" t="s">
        <v>596</v>
      </c>
      <c r="D160" s="65"/>
      <c r="E160" s="18" t="s">
        <v>218</v>
      </c>
      <c r="F160" s="12"/>
      <c r="G160" s="65" t="s">
        <v>597</v>
      </c>
      <c r="H160" s="65"/>
      <c r="I160" s="18" t="s">
        <v>218</v>
      </c>
      <c r="J160" s="12"/>
      <c r="K160" s="65" t="s">
        <v>598</v>
      </c>
      <c r="L160" s="65"/>
      <c r="M160" s="18" t="s">
        <v>218</v>
      </c>
    </row>
    <row r="161" spans="1:13">
      <c r="A161" s="45"/>
      <c r="B161" s="27" t="s">
        <v>52</v>
      </c>
      <c r="C161" s="49">
        <v>2450</v>
      </c>
      <c r="D161" s="49"/>
      <c r="E161" s="29"/>
      <c r="F161" s="29"/>
      <c r="G161" s="64">
        <v>153</v>
      </c>
      <c r="H161" s="64"/>
      <c r="I161" s="29"/>
      <c r="J161" s="29"/>
      <c r="K161" s="64">
        <v>256</v>
      </c>
      <c r="L161" s="64"/>
      <c r="M161" s="29"/>
    </row>
    <row r="162" spans="1:13">
      <c r="A162" s="45"/>
      <c r="B162" s="27"/>
      <c r="C162" s="49"/>
      <c r="D162" s="49"/>
      <c r="E162" s="29"/>
      <c r="F162" s="29"/>
      <c r="G162" s="64"/>
      <c r="H162" s="64"/>
      <c r="I162" s="29"/>
      <c r="J162" s="29"/>
      <c r="K162" s="64"/>
      <c r="L162" s="64"/>
      <c r="M162" s="29"/>
    </row>
    <row r="163" spans="1:13">
      <c r="A163" s="45"/>
      <c r="B163" s="35" t="s">
        <v>53</v>
      </c>
      <c r="C163" s="65" t="s">
        <v>599</v>
      </c>
      <c r="D163" s="65"/>
      <c r="E163" s="30" t="s">
        <v>218</v>
      </c>
      <c r="F163" s="32"/>
      <c r="G163" s="65" t="s">
        <v>600</v>
      </c>
      <c r="H163" s="65"/>
      <c r="I163" s="30" t="s">
        <v>218</v>
      </c>
      <c r="J163" s="32"/>
      <c r="K163" s="65" t="s">
        <v>310</v>
      </c>
      <c r="L163" s="65"/>
      <c r="M163" s="32"/>
    </row>
    <row r="164" spans="1:13">
      <c r="A164" s="45"/>
      <c r="B164" s="35"/>
      <c r="C164" s="65"/>
      <c r="D164" s="65"/>
      <c r="E164" s="30"/>
      <c r="F164" s="32"/>
      <c r="G164" s="65"/>
      <c r="H164" s="65"/>
      <c r="I164" s="30"/>
      <c r="J164" s="32"/>
      <c r="K164" s="65"/>
      <c r="L164" s="65"/>
      <c r="M164" s="32"/>
    </row>
    <row r="165" spans="1:13">
      <c r="A165" s="45"/>
      <c r="B165" s="27" t="s">
        <v>601</v>
      </c>
      <c r="C165" s="64">
        <v>53</v>
      </c>
      <c r="D165" s="64"/>
      <c r="E165" s="29"/>
      <c r="F165" s="29"/>
      <c r="G165" s="64">
        <v>55</v>
      </c>
      <c r="H165" s="64"/>
      <c r="I165" s="29"/>
      <c r="J165" s="29"/>
      <c r="K165" s="64" t="s">
        <v>602</v>
      </c>
      <c r="L165" s="64"/>
      <c r="M165" s="26" t="s">
        <v>218</v>
      </c>
    </row>
    <row r="166" spans="1:13">
      <c r="A166" s="45"/>
      <c r="B166" s="27"/>
      <c r="C166" s="64"/>
      <c r="D166" s="64"/>
      <c r="E166" s="29"/>
      <c r="F166" s="29"/>
      <c r="G166" s="64"/>
      <c r="H166" s="64"/>
      <c r="I166" s="29"/>
      <c r="J166" s="29"/>
      <c r="K166" s="64"/>
      <c r="L166" s="64"/>
      <c r="M166" s="26"/>
    </row>
    <row r="167" spans="1:13">
      <c r="A167" s="45"/>
      <c r="B167" s="35" t="s">
        <v>55</v>
      </c>
      <c r="C167" s="50">
        <v>1450</v>
      </c>
      <c r="D167" s="50"/>
      <c r="E167" s="32"/>
      <c r="F167" s="32"/>
      <c r="G167" s="65" t="s">
        <v>603</v>
      </c>
      <c r="H167" s="65"/>
      <c r="I167" s="30" t="s">
        <v>218</v>
      </c>
      <c r="J167" s="32"/>
      <c r="K167" s="65" t="s">
        <v>604</v>
      </c>
      <c r="L167" s="65"/>
      <c r="M167" s="30" t="s">
        <v>218</v>
      </c>
    </row>
    <row r="168" spans="1:13" ht="15.75" thickBot="1">
      <c r="A168" s="45"/>
      <c r="B168" s="35"/>
      <c r="C168" s="90"/>
      <c r="D168" s="90"/>
      <c r="E168" s="91"/>
      <c r="F168" s="32"/>
      <c r="G168" s="66"/>
      <c r="H168" s="66"/>
      <c r="I168" s="93"/>
      <c r="J168" s="32"/>
      <c r="K168" s="66"/>
      <c r="L168" s="66"/>
      <c r="M168" s="93"/>
    </row>
    <row r="169" spans="1:13">
      <c r="A169" s="45"/>
      <c r="B169" s="27" t="s">
        <v>605</v>
      </c>
      <c r="C169" s="74" t="s">
        <v>214</v>
      </c>
      <c r="D169" s="68">
        <v>52787</v>
      </c>
      <c r="E169" s="63"/>
      <c r="F169" s="29"/>
      <c r="G169" s="74" t="s">
        <v>214</v>
      </c>
      <c r="H169" s="68">
        <v>70977</v>
      </c>
      <c r="I169" s="63"/>
      <c r="J169" s="29"/>
      <c r="K169" s="74" t="s">
        <v>214</v>
      </c>
      <c r="L169" s="94" t="s">
        <v>340</v>
      </c>
      <c r="M169" s="74" t="s">
        <v>218</v>
      </c>
    </row>
    <row r="170" spans="1:13" ht="15.75" thickBot="1">
      <c r="A170" s="45"/>
      <c r="B170" s="27"/>
      <c r="C170" s="75"/>
      <c r="D170" s="76"/>
      <c r="E170" s="77"/>
      <c r="F170" s="29"/>
      <c r="G170" s="75"/>
      <c r="H170" s="76"/>
      <c r="I170" s="77"/>
      <c r="J170" s="29"/>
      <c r="K170" s="75"/>
      <c r="L170" s="95"/>
      <c r="M170" s="75"/>
    </row>
    <row r="171" spans="1:13" ht="15.75" thickTop="1">
      <c r="A171" s="45"/>
      <c r="B171" s="21" t="s">
        <v>644</v>
      </c>
      <c r="C171" s="123"/>
      <c r="D171" s="123"/>
      <c r="E171" s="123"/>
      <c r="F171" s="12"/>
      <c r="G171" s="123"/>
      <c r="H171" s="123"/>
      <c r="I171" s="123"/>
      <c r="J171" s="12"/>
      <c r="K171" s="123"/>
      <c r="L171" s="123"/>
      <c r="M171" s="123"/>
    </row>
    <row r="172" spans="1:13">
      <c r="A172" s="45"/>
      <c r="B172" s="103" t="s">
        <v>628</v>
      </c>
      <c r="C172" s="26" t="s">
        <v>214</v>
      </c>
      <c r="D172" s="49">
        <v>110336</v>
      </c>
      <c r="E172" s="29"/>
      <c r="F172" s="29"/>
      <c r="G172" s="26" t="s">
        <v>214</v>
      </c>
      <c r="H172" s="49">
        <v>25032</v>
      </c>
      <c r="I172" s="29"/>
      <c r="J172" s="29"/>
      <c r="K172" s="29"/>
      <c r="L172" s="29"/>
      <c r="M172" s="29"/>
    </row>
    <row r="173" spans="1:13">
      <c r="A173" s="45"/>
      <c r="B173" s="103"/>
      <c r="C173" s="26"/>
      <c r="D173" s="49"/>
      <c r="E173" s="29"/>
      <c r="F173" s="29"/>
      <c r="G173" s="26"/>
      <c r="H173" s="49"/>
      <c r="I173" s="29"/>
      <c r="J173" s="29"/>
      <c r="K173" s="29"/>
      <c r="L173" s="29"/>
      <c r="M173" s="29"/>
    </row>
    <row r="174" spans="1:13">
      <c r="A174" s="45"/>
      <c r="B174" s="107" t="s">
        <v>629</v>
      </c>
      <c r="C174" s="50">
        <v>44606</v>
      </c>
      <c r="D174" s="50"/>
      <c r="E174" s="32"/>
      <c r="F174" s="32"/>
      <c r="G174" s="50">
        <v>18688</v>
      </c>
      <c r="H174" s="50"/>
      <c r="I174" s="32"/>
      <c r="J174" s="32"/>
      <c r="K174" s="32"/>
      <c r="L174" s="32"/>
      <c r="M174" s="32"/>
    </row>
    <row r="175" spans="1:13">
      <c r="A175" s="45"/>
      <c r="B175" s="107"/>
      <c r="C175" s="50"/>
      <c r="D175" s="50"/>
      <c r="E175" s="32"/>
      <c r="F175" s="32"/>
      <c r="G175" s="50"/>
      <c r="H175" s="50"/>
      <c r="I175" s="32"/>
      <c r="J175" s="32"/>
      <c r="K175" s="32"/>
      <c r="L175" s="32"/>
      <c r="M175" s="32"/>
    </row>
    <row r="176" spans="1:13">
      <c r="A176" s="45"/>
      <c r="B176" s="103" t="s">
        <v>630</v>
      </c>
      <c r="C176" s="49">
        <v>55722</v>
      </c>
      <c r="D176" s="49"/>
      <c r="E176" s="29"/>
      <c r="F176" s="29"/>
      <c r="G176" s="49">
        <v>110848</v>
      </c>
      <c r="H176" s="49"/>
      <c r="I176" s="29"/>
      <c r="J176" s="29"/>
      <c r="K176" s="29"/>
      <c r="L176" s="29"/>
      <c r="M176" s="29"/>
    </row>
    <row r="177" spans="1:13">
      <c r="A177" s="45"/>
      <c r="B177" s="103"/>
      <c r="C177" s="49"/>
      <c r="D177" s="49"/>
      <c r="E177" s="29"/>
      <c r="F177" s="29"/>
      <c r="G177" s="49"/>
      <c r="H177" s="49"/>
      <c r="I177" s="29"/>
      <c r="J177" s="29"/>
      <c r="K177" s="29"/>
      <c r="L177" s="29"/>
      <c r="M177" s="29"/>
    </row>
    <row r="178" spans="1:13">
      <c r="A178" s="45"/>
      <c r="B178" s="107" t="s">
        <v>631</v>
      </c>
      <c r="C178" s="50">
        <v>82473</v>
      </c>
      <c r="D178" s="50"/>
      <c r="E178" s="32"/>
      <c r="F178" s="32"/>
      <c r="G178" s="65" t="s">
        <v>310</v>
      </c>
      <c r="H178" s="65"/>
      <c r="I178" s="32"/>
      <c r="J178" s="32"/>
      <c r="K178" s="32"/>
      <c r="L178" s="32"/>
      <c r="M178" s="32"/>
    </row>
    <row r="179" spans="1:13">
      <c r="A179" s="45"/>
      <c r="B179" s="107"/>
      <c r="C179" s="50"/>
      <c r="D179" s="50"/>
      <c r="E179" s="32"/>
      <c r="F179" s="32"/>
      <c r="G179" s="65"/>
      <c r="H179" s="65"/>
      <c r="I179" s="32"/>
      <c r="J179" s="32"/>
      <c r="K179" s="32"/>
      <c r="L179" s="32"/>
      <c r="M179" s="32"/>
    </row>
    <row r="180" spans="1:13">
      <c r="A180" s="45"/>
      <c r="B180" s="103" t="s">
        <v>632</v>
      </c>
      <c r="C180" s="49">
        <v>15198</v>
      </c>
      <c r="D180" s="49"/>
      <c r="E180" s="29"/>
      <c r="F180" s="29"/>
      <c r="G180" s="49">
        <v>63899</v>
      </c>
      <c r="H180" s="49"/>
      <c r="I180" s="29"/>
      <c r="J180" s="29"/>
      <c r="K180" s="29"/>
      <c r="L180" s="29"/>
      <c r="M180" s="29"/>
    </row>
    <row r="181" spans="1:13">
      <c r="A181" s="45"/>
      <c r="B181" s="103"/>
      <c r="C181" s="49"/>
      <c r="D181" s="49"/>
      <c r="E181" s="29"/>
      <c r="F181" s="29"/>
      <c r="G181" s="49"/>
      <c r="H181" s="49"/>
      <c r="I181" s="29"/>
      <c r="J181" s="29"/>
      <c r="K181" s="29"/>
      <c r="L181" s="29"/>
      <c r="M181" s="29"/>
    </row>
    <row r="182" spans="1:13">
      <c r="A182" s="45"/>
      <c r="B182" s="107" t="s">
        <v>336</v>
      </c>
      <c r="C182" s="50">
        <v>563021</v>
      </c>
      <c r="D182" s="50"/>
      <c r="E182" s="32"/>
      <c r="F182" s="32"/>
      <c r="G182" s="50">
        <v>574730</v>
      </c>
      <c r="H182" s="50"/>
      <c r="I182" s="32"/>
      <c r="J182" s="32"/>
      <c r="K182" s="32"/>
      <c r="L182" s="32"/>
      <c r="M182" s="32"/>
    </row>
    <row r="183" spans="1:13" ht="15.75" thickBot="1">
      <c r="A183" s="45"/>
      <c r="B183" s="107"/>
      <c r="C183" s="90"/>
      <c r="D183" s="90"/>
      <c r="E183" s="91"/>
      <c r="F183" s="32"/>
      <c r="G183" s="90"/>
      <c r="H183" s="90"/>
      <c r="I183" s="91"/>
      <c r="J183" s="32"/>
      <c r="K183" s="32"/>
      <c r="L183" s="32"/>
      <c r="M183" s="32"/>
    </row>
    <row r="184" spans="1:13">
      <c r="A184" s="45"/>
      <c r="B184" s="27" t="s">
        <v>645</v>
      </c>
      <c r="C184" s="74" t="s">
        <v>214</v>
      </c>
      <c r="D184" s="68">
        <v>871356</v>
      </c>
      <c r="E184" s="63"/>
      <c r="F184" s="29"/>
      <c r="G184" s="74" t="s">
        <v>214</v>
      </c>
      <c r="H184" s="68">
        <v>793197</v>
      </c>
      <c r="I184" s="63"/>
      <c r="J184" s="29"/>
      <c r="K184" s="29"/>
      <c r="L184" s="29"/>
      <c r="M184" s="29"/>
    </row>
    <row r="185" spans="1:13" ht="15.75" thickBot="1">
      <c r="A185" s="45"/>
      <c r="B185" s="27"/>
      <c r="C185" s="75"/>
      <c r="D185" s="76"/>
      <c r="E185" s="77"/>
      <c r="F185" s="29"/>
      <c r="G185" s="75"/>
      <c r="H185" s="76"/>
      <c r="I185" s="77"/>
      <c r="J185" s="29"/>
      <c r="K185" s="29"/>
      <c r="L185" s="29"/>
      <c r="M185" s="29"/>
    </row>
    <row r="186" spans="1:13" ht="15.75" thickTop="1">
      <c r="A186" s="45"/>
      <c r="B186" s="13"/>
      <c r="C186" s="13"/>
    </row>
    <row r="187" spans="1:13" ht="51">
      <c r="A187" s="45"/>
      <c r="B187" s="42" t="s">
        <v>614</v>
      </c>
      <c r="C187" s="42" t="s">
        <v>617</v>
      </c>
    </row>
    <row r="188" spans="1:13">
      <c r="A188" s="45"/>
      <c r="B188" s="13"/>
      <c r="C188" s="13"/>
    </row>
    <row r="189" spans="1:13" ht="38.25">
      <c r="A189" s="45"/>
      <c r="B189" s="42" t="s">
        <v>616</v>
      </c>
      <c r="C189" s="42" t="s">
        <v>646</v>
      </c>
    </row>
  </sheetData>
  <mergeCells count="719">
    <mergeCell ref="A116:A189"/>
    <mergeCell ref="B116:M116"/>
    <mergeCell ref="J184:J185"/>
    <mergeCell ref="K184:M185"/>
    <mergeCell ref="A1:A2"/>
    <mergeCell ref="B1:M1"/>
    <mergeCell ref="B2:M2"/>
    <mergeCell ref="B3:M3"/>
    <mergeCell ref="A4:A81"/>
    <mergeCell ref="B4:M4"/>
    <mergeCell ref="B5:M5"/>
    <mergeCell ref="A82:A115"/>
    <mergeCell ref="J182:J183"/>
    <mergeCell ref="K182:M183"/>
    <mergeCell ref="B184:B185"/>
    <mergeCell ref="C184:C185"/>
    <mergeCell ref="D184:D185"/>
    <mergeCell ref="E184:E185"/>
    <mergeCell ref="F184:F185"/>
    <mergeCell ref="G184:G185"/>
    <mergeCell ref="H184:H185"/>
    <mergeCell ref="I184:I185"/>
    <mergeCell ref="B182:B183"/>
    <mergeCell ref="C182:D183"/>
    <mergeCell ref="E182:E183"/>
    <mergeCell ref="F182:F183"/>
    <mergeCell ref="G182:H183"/>
    <mergeCell ref="I182:I183"/>
    <mergeCell ref="J178:J179"/>
    <mergeCell ref="K178:M179"/>
    <mergeCell ref="B180:B181"/>
    <mergeCell ref="C180:D181"/>
    <mergeCell ref="E180:E181"/>
    <mergeCell ref="F180:F181"/>
    <mergeCell ref="G180:H181"/>
    <mergeCell ref="I180:I181"/>
    <mergeCell ref="J180:J181"/>
    <mergeCell ref="K180:M181"/>
    <mergeCell ref="B178:B179"/>
    <mergeCell ref="C178:D179"/>
    <mergeCell ref="E178:E179"/>
    <mergeCell ref="F178:F179"/>
    <mergeCell ref="G178:H179"/>
    <mergeCell ref="I178:I179"/>
    <mergeCell ref="K174:M175"/>
    <mergeCell ref="B176:B177"/>
    <mergeCell ref="C176:D177"/>
    <mergeCell ref="E176:E177"/>
    <mergeCell ref="F176:F177"/>
    <mergeCell ref="G176:H177"/>
    <mergeCell ref="I176:I177"/>
    <mergeCell ref="J176:J177"/>
    <mergeCell ref="K176:M177"/>
    <mergeCell ref="I172:I173"/>
    <mergeCell ref="J172:J173"/>
    <mergeCell ref="K172:M173"/>
    <mergeCell ref="B174:B175"/>
    <mergeCell ref="C174:D175"/>
    <mergeCell ref="E174:E175"/>
    <mergeCell ref="F174:F175"/>
    <mergeCell ref="G174:H175"/>
    <mergeCell ref="I174:I175"/>
    <mergeCell ref="J174:J175"/>
    <mergeCell ref="C171:E171"/>
    <mergeCell ref="G171:I171"/>
    <mergeCell ref="K171:M171"/>
    <mergeCell ref="B172:B173"/>
    <mergeCell ref="C172:C173"/>
    <mergeCell ref="D172:D173"/>
    <mergeCell ref="E172:E173"/>
    <mergeCell ref="F172:F173"/>
    <mergeCell ref="G172:G173"/>
    <mergeCell ref="H172:H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D160"/>
    <mergeCell ref="G160:H160"/>
    <mergeCell ref="K160:L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K149:L150"/>
    <mergeCell ref="M149:M150"/>
    <mergeCell ref="C151:D151"/>
    <mergeCell ref="G151:H151"/>
    <mergeCell ref="K151:L151"/>
    <mergeCell ref="B152:B153"/>
    <mergeCell ref="C152:D153"/>
    <mergeCell ref="E152:E153"/>
    <mergeCell ref="F152:F153"/>
    <mergeCell ref="G152:H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K135:L136"/>
    <mergeCell ref="M135:M136"/>
    <mergeCell ref="C137:E137"/>
    <mergeCell ref="G137:I137"/>
    <mergeCell ref="K137:M137"/>
    <mergeCell ref="C138:D138"/>
    <mergeCell ref="G138:H138"/>
    <mergeCell ref="K138: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E120"/>
    <mergeCell ref="G120:I120"/>
    <mergeCell ref="K120:M120"/>
    <mergeCell ref="C121:M121"/>
    <mergeCell ref="C122:E122"/>
    <mergeCell ref="G122:I122"/>
    <mergeCell ref="K122:M122"/>
    <mergeCell ref="J112:J113"/>
    <mergeCell ref="K112:K113"/>
    <mergeCell ref="L112:L113"/>
    <mergeCell ref="M112:M113"/>
    <mergeCell ref="B117:M117"/>
    <mergeCell ref="C119:M119"/>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J74:J75"/>
    <mergeCell ref="K74:M75"/>
    <mergeCell ref="B83:M83"/>
    <mergeCell ref="C85:M85"/>
    <mergeCell ref="C86:E86"/>
    <mergeCell ref="G86:I86"/>
    <mergeCell ref="K86:M86"/>
    <mergeCell ref="B82:M82"/>
    <mergeCell ref="J72:J73"/>
    <mergeCell ref="K72:M73"/>
    <mergeCell ref="B74:B75"/>
    <mergeCell ref="C74:C75"/>
    <mergeCell ref="D74:D75"/>
    <mergeCell ref="E74:E75"/>
    <mergeCell ref="F74:F75"/>
    <mergeCell ref="G74:G75"/>
    <mergeCell ref="H74:H75"/>
    <mergeCell ref="I74:I75"/>
    <mergeCell ref="B72:B73"/>
    <mergeCell ref="C72:D73"/>
    <mergeCell ref="E72:E73"/>
    <mergeCell ref="F72:F73"/>
    <mergeCell ref="G72:H73"/>
    <mergeCell ref="I72:I73"/>
    <mergeCell ref="J68:J69"/>
    <mergeCell ref="K68:M69"/>
    <mergeCell ref="B70:B71"/>
    <mergeCell ref="C70:D71"/>
    <mergeCell ref="E70:E71"/>
    <mergeCell ref="F70:F71"/>
    <mergeCell ref="G70:H71"/>
    <mergeCell ref="I70:I71"/>
    <mergeCell ref="J70:J71"/>
    <mergeCell ref="K70:M71"/>
    <mergeCell ref="B68:B69"/>
    <mergeCell ref="C68:D69"/>
    <mergeCell ref="E68:E69"/>
    <mergeCell ref="F68:F69"/>
    <mergeCell ref="G68:H69"/>
    <mergeCell ref="I68:I69"/>
    <mergeCell ref="K64:M65"/>
    <mergeCell ref="B66:B67"/>
    <mergeCell ref="C66:D67"/>
    <mergeCell ref="E66:E67"/>
    <mergeCell ref="F66:F67"/>
    <mergeCell ref="G66:H67"/>
    <mergeCell ref="I66:I67"/>
    <mergeCell ref="J66:J67"/>
    <mergeCell ref="K66:M67"/>
    <mergeCell ref="I62:I63"/>
    <mergeCell ref="J62:J63"/>
    <mergeCell ref="K62:M63"/>
    <mergeCell ref="B64:B65"/>
    <mergeCell ref="C64:D65"/>
    <mergeCell ref="E64:E65"/>
    <mergeCell ref="F64:F65"/>
    <mergeCell ref="G64:H65"/>
    <mergeCell ref="I64:I65"/>
    <mergeCell ref="J64:J65"/>
    <mergeCell ref="C61:E61"/>
    <mergeCell ref="G61:I61"/>
    <mergeCell ref="K61:M61"/>
    <mergeCell ref="B62:B63"/>
    <mergeCell ref="C62:C63"/>
    <mergeCell ref="D62:D63"/>
    <mergeCell ref="E62:E63"/>
    <mergeCell ref="F62:F63"/>
    <mergeCell ref="G62:G63"/>
    <mergeCell ref="H62:H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4.28515625" bestFit="1" customWidth="1"/>
  </cols>
  <sheetData>
    <row r="1" spans="1:3" ht="30">
      <c r="A1" s="1" t="s">
        <v>80</v>
      </c>
      <c r="B1" s="1" t="s">
        <v>3</v>
      </c>
      <c r="C1" s="1" t="s">
        <v>36</v>
      </c>
    </row>
    <row r="2" spans="1:3">
      <c r="A2" s="3" t="s">
        <v>81</v>
      </c>
      <c r="B2" s="4" t="s">
        <v>7</v>
      </c>
      <c r="C2" s="4" t="s">
        <v>7</v>
      </c>
    </row>
    <row r="3" spans="1:3">
      <c r="A3" s="2" t="s">
        <v>82</v>
      </c>
      <c r="B3" s="8">
        <v>148689000</v>
      </c>
      <c r="C3" s="8">
        <v>87886000</v>
      </c>
    </row>
    <row r="4" spans="1:3" ht="45">
      <c r="A4" s="2" t="s">
        <v>83</v>
      </c>
      <c r="B4" s="6">
        <v>257889000</v>
      </c>
      <c r="C4" s="6">
        <v>168615000</v>
      </c>
    </row>
    <row r="5" spans="1:3">
      <c r="A5" s="2" t="s">
        <v>84</v>
      </c>
      <c r="B5" s="6">
        <v>41781000</v>
      </c>
      <c r="C5" s="6">
        <v>29422000</v>
      </c>
    </row>
    <row r="6" spans="1:3">
      <c r="A6" s="2" t="s">
        <v>85</v>
      </c>
      <c r="B6" s="6">
        <v>13682000</v>
      </c>
      <c r="C6" s="6">
        <v>1089000</v>
      </c>
    </row>
    <row r="7" spans="1:3">
      <c r="A7" s="2" t="s">
        <v>86</v>
      </c>
      <c r="B7" s="6">
        <v>9940000</v>
      </c>
      <c r="C7" s="6">
        <v>8742000</v>
      </c>
    </row>
    <row r="8" spans="1:3">
      <c r="A8" s="2" t="s">
        <v>87</v>
      </c>
      <c r="B8" s="6">
        <v>24079000</v>
      </c>
      <c r="C8" s="6">
        <v>33524000</v>
      </c>
    </row>
    <row r="9" spans="1:3">
      <c r="A9" s="2" t="s">
        <v>88</v>
      </c>
      <c r="B9" s="6">
        <v>23223000</v>
      </c>
      <c r="C9" s="6">
        <v>12853000</v>
      </c>
    </row>
    <row r="10" spans="1:3">
      <c r="A10" s="2" t="s">
        <v>89</v>
      </c>
      <c r="B10" s="6">
        <v>519283000</v>
      </c>
      <c r="C10" s="6">
        <v>342131000</v>
      </c>
    </row>
    <row r="11" spans="1:3">
      <c r="A11" s="3" t="s">
        <v>90</v>
      </c>
      <c r="B11" s="4" t="s">
        <v>7</v>
      </c>
      <c r="C11" s="4" t="s">
        <v>7</v>
      </c>
    </row>
    <row r="12" spans="1:3">
      <c r="A12" s="2" t="s">
        <v>91</v>
      </c>
      <c r="B12" s="6">
        <v>1418582000</v>
      </c>
      <c r="C12" s="6">
        <v>1232891000</v>
      </c>
    </row>
    <row r="13" spans="1:3">
      <c r="A13" s="2" t="s">
        <v>92</v>
      </c>
      <c r="B13" s="6">
        <v>395626000</v>
      </c>
      <c r="C13" s="6">
        <v>337874000</v>
      </c>
    </row>
    <row r="14" spans="1:3">
      <c r="A14" s="2" t="s">
        <v>93</v>
      </c>
      <c r="B14" s="6">
        <v>49518000</v>
      </c>
      <c r="C14" s="6">
        <v>38736000</v>
      </c>
    </row>
    <row r="15" spans="1:3">
      <c r="A15" s="2" t="s">
        <v>55</v>
      </c>
      <c r="B15" s="6">
        <v>61273000</v>
      </c>
      <c r="C15" s="6">
        <v>57185000</v>
      </c>
    </row>
    <row r="16" spans="1:3">
      <c r="A16" s="2" t="s">
        <v>94</v>
      </c>
      <c r="B16" s="6">
        <v>82381000</v>
      </c>
      <c r="C16" s="6">
        <v>190445000</v>
      </c>
    </row>
    <row r="17" spans="1:3">
      <c r="A17" s="2" t="s">
        <v>95</v>
      </c>
      <c r="B17" s="6">
        <v>2007380000</v>
      </c>
      <c r="C17" s="6">
        <v>1857131000</v>
      </c>
    </row>
    <row r="18" spans="1:3" ht="30">
      <c r="A18" s="2" t="s">
        <v>96</v>
      </c>
      <c r="B18" s="6">
        <v>1136024000</v>
      </c>
      <c r="C18" s="6">
        <v>1063934000</v>
      </c>
    </row>
    <row r="19" spans="1:3">
      <c r="A19" s="2" t="s">
        <v>97</v>
      </c>
      <c r="B19" s="6">
        <v>871356000</v>
      </c>
      <c r="C19" s="6">
        <v>793197000</v>
      </c>
    </row>
    <row r="20" spans="1:3">
      <c r="A20" s="3" t="s">
        <v>98</v>
      </c>
      <c r="B20" s="4" t="s">
        <v>7</v>
      </c>
      <c r="C20" s="4" t="s">
        <v>7</v>
      </c>
    </row>
    <row r="21" spans="1:3">
      <c r="A21" s="2" t="s">
        <v>84</v>
      </c>
      <c r="B21" s="6">
        <v>10221000</v>
      </c>
      <c r="C21" s="6">
        <v>12930000</v>
      </c>
    </row>
    <row r="22" spans="1:3">
      <c r="A22" s="2" t="s">
        <v>99</v>
      </c>
      <c r="B22" s="6">
        <v>14208000</v>
      </c>
      <c r="C22" s="6">
        <v>8863000</v>
      </c>
    </row>
    <row r="23" spans="1:3">
      <c r="A23" s="2" t="s">
        <v>86</v>
      </c>
      <c r="B23" s="6">
        <v>102420000</v>
      </c>
      <c r="C23" s="6">
        <v>95295000</v>
      </c>
    </row>
    <row r="24" spans="1:3">
      <c r="A24" s="2" t="s">
        <v>100</v>
      </c>
      <c r="B24" s="6">
        <v>17268000</v>
      </c>
      <c r="C24" s="6">
        <v>3317000</v>
      </c>
    </row>
    <row r="25" spans="1:3">
      <c r="A25" s="2" t="s">
        <v>101</v>
      </c>
      <c r="B25" s="6">
        <v>144117000</v>
      </c>
      <c r="C25" s="6">
        <v>120405000</v>
      </c>
    </row>
    <row r="26" spans="1:3">
      <c r="A26" s="2" t="s">
        <v>102</v>
      </c>
      <c r="B26" s="6">
        <v>1534756000</v>
      </c>
      <c r="C26" s="6">
        <v>1255733000</v>
      </c>
    </row>
    <row r="27" spans="1:3">
      <c r="A27" s="3" t="s">
        <v>103</v>
      </c>
      <c r="B27" s="4" t="s">
        <v>7</v>
      </c>
      <c r="C27" s="4" t="s">
        <v>7</v>
      </c>
    </row>
    <row r="28" spans="1:3">
      <c r="A28" s="2" t="s">
        <v>104</v>
      </c>
      <c r="B28" s="6">
        <v>25000000</v>
      </c>
      <c r="C28" s="6">
        <v>10000000</v>
      </c>
    </row>
    <row r="29" spans="1:3">
      <c r="A29" s="2" t="s">
        <v>105</v>
      </c>
      <c r="B29" s="6">
        <v>90033000</v>
      </c>
      <c r="C29" s="6">
        <v>62090000</v>
      </c>
    </row>
    <row r="30" spans="1:3">
      <c r="A30" s="2" t="s">
        <v>106</v>
      </c>
      <c r="B30" s="6">
        <v>84853000</v>
      </c>
      <c r="C30" s="6">
        <v>75656000</v>
      </c>
    </row>
    <row r="31" spans="1:3">
      <c r="A31" s="2" t="s">
        <v>107</v>
      </c>
      <c r="B31" s="6">
        <v>7266000</v>
      </c>
      <c r="C31" s="6">
        <v>4120000</v>
      </c>
    </row>
    <row r="32" spans="1:3">
      <c r="A32" s="2" t="s">
        <v>108</v>
      </c>
      <c r="B32" s="6">
        <v>207152000</v>
      </c>
      <c r="C32" s="6">
        <v>151866000</v>
      </c>
    </row>
    <row r="33" spans="1:3">
      <c r="A33" s="2" t="s">
        <v>109</v>
      </c>
      <c r="B33" s="6">
        <v>628781000</v>
      </c>
      <c r="C33" s="6">
        <v>469205000</v>
      </c>
    </row>
    <row r="34" spans="1:3">
      <c r="A34" s="2" t="s">
        <v>110</v>
      </c>
      <c r="B34" s="6">
        <v>26914000</v>
      </c>
      <c r="C34" s="6">
        <v>23182000</v>
      </c>
    </row>
    <row r="35" spans="1:3">
      <c r="A35" s="2" t="s">
        <v>111</v>
      </c>
      <c r="B35" s="6">
        <v>38767000</v>
      </c>
      <c r="C35" s="6">
        <v>20847000</v>
      </c>
    </row>
    <row r="36" spans="1:3" ht="30">
      <c r="A36" s="2" t="s">
        <v>112</v>
      </c>
      <c r="B36" s="4">
        <v>0</v>
      </c>
      <c r="C36" s="4">
        <v>0</v>
      </c>
    </row>
    <row r="37" spans="1:3">
      <c r="A37" s="3" t="s">
        <v>113</v>
      </c>
      <c r="B37" s="4" t="s">
        <v>7</v>
      </c>
      <c r="C37" s="4" t="s">
        <v>7</v>
      </c>
    </row>
    <row r="38" spans="1:3" ht="45">
      <c r="A38" s="2" t="s">
        <v>114</v>
      </c>
      <c r="B38" s="4" t="s">
        <v>115</v>
      </c>
      <c r="C38" s="4" t="s">
        <v>115</v>
      </c>
    </row>
    <row r="39" spans="1:3" ht="60">
      <c r="A39" s="2" t="s">
        <v>116</v>
      </c>
      <c r="B39" s="6">
        <v>20075000</v>
      </c>
      <c r="C39" s="6">
        <v>19818000</v>
      </c>
    </row>
    <row r="40" spans="1:3">
      <c r="A40" s="2" t="s">
        <v>117</v>
      </c>
      <c r="B40" s="6">
        <v>657349000</v>
      </c>
      <c r="C40" s="6">
        <v>646217000</v>
      </c>
    </row>
    <row r="41" spans="1:3">
      <c r="A41" s="2" t="s">
        <v>118</v>
      </c>
      <c r="B41" s="6">
        <v>-47616000</v>
      </c>
      <c r="C41" s="6">
        <v>-74631000</v>
      </c>
    </row>
    <row r="42" spans="1:3" ht="30">
      <c r="A42" s="2" t="s">
        <v>119</v>
      </c>
      <c r="B42" s="6">
        <v>1888000</v>
      </c>
      <c r="C42" s="4">
        <v>0</v>
      </c>
    </row>
    <row r="43" spans="1:3" ht="30">
      <c r="A43" s="2" t="s">
        <v>120</v>
      </c>
      <c r="B43" s="6">
        <v>631696000</v>
      </c>
      <c r="C43" s="6">
        <v>591404000</v>
      </c>
    </row>
    <row r="44" spans="1:3">
      <c r="A44" s="2" t="s">
        <v>121</v>
      </c>
      <c r="B44" s="6">
        <v>1446000</v>
      </c>
      <c r="C44" s="6">
        <v>-771000</v>
      </c>
    </row>
    <row r="45" spans="1:3">
      <c r="A45" s="2" t="s">
        <v>122</v>
      </c>
      <c r="B45" s="6">
        <v>633142000</v>
      </c>
      <c r="C45" s="6">
        <v>590633000</v>
      </c>
    </row>
    <row r="46" spans="1:3" ht="30">
      <c r="A46" s="2" t="s">
        <v>123</v>
      </c>
      <c r="B46" s="8">
        <v>1534756000</v>
      </c>
      <c r="C46" s="8">
        <v>1255733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5.5703125" customWidth="1"/>
    <col min="3" max="3" width="7.7109375" customWidth="1"/>
    <col min="4" max="4" width="25.5703125" customWidth="1"/>
    <col min="5" max="5" width="35.5703125" customWidth="1"/>
  </cols>
  <sheetData>
    <row r="1" spans="1:5" ht="15" customHeight="1">
      <c r="A1" s="9" t="s">
        <v>1060</v>
      </c>
      <c r="B1" s="9" t="s">
        <v>2</v>
      </c>
      <c r="C1" s="9"/>
      <c r="D1" s="9"/>
      <c r="E1" s="9"/>
    </row>
    <row r="2" spans="1:5" ht="15" customHeight="1">
      <c r="A2" s="9"/>
      <c r="B2" s="9" t="s">
        <v>3</v>
      </c>
      <c r="C2" s="9"/>
      <c r="D2" s="9"/>
      <c r="E2" s="9"/>
    </row>
    <row r="3" spans="1:5" ht="30">
      <c r="A3" s="3" t="s">
        <v>648</v>
      </c>
      <c r="B3" s="44" t="s">
        <v>7</v>
      </c>
      <c r="C3" s="44"/>
      <c r="D3" s="44"/>
      <c r="E3" s="44"/>
    </row>
    <row r="4" spans="1:5" ht="15" customHeight="1">
      <c r="A4" s="45" t="s">
        <v>1061</v>
      </c>
      <c r="B4" s="44" t="s">
        <v>7</v>
      </c>
      <c r="C4" s="44"/>
      <c r="D4" s="44"/>
      <c r="E4" s="44"/>
    </row>
    <row r="5" spans="1:5">
      <c r="A5" s="45"/>
      <c r="B5" s="32" t="s">
        <v>1062</v>
      </c>
      <c r="C5" s="32"/>
      <c r="D5" s="32"/>
      <c r="E5" s="32"/>
    </row>
    <row r="6" spans="1:5">
      <c r="A6" s="45"/>
      <c r="B6" s="22"/>
      <c r="C6" s="22"/>
      <c r="D6" s="22"/>
      <c r="E6" s="22"/>
    </row>
    <row r="7" spans="1:5">
      <c r="A7" s="45"/>
      <c r="B7" s="13"/>
      <c r="C7" s="13"/>
      <c r="D7" s="13"/>
      <c r="E7" s="13"/>
    </row>
    <row r="8" spans="1:5">
      <c r="A8" s="45"/>
      <c r="B8" s="104"/>
      <c r="C8" s="25" t="s">
        <v>650</v>
      </c>
      <c r="D8" s="25"/>
      <c r="E8" s="25"/>
    </row>
    <row r="9" spans="1:5" ht="15.75" thickBot="1">
      <c r="A9" s="45"/>
      <c r="B9" s="104"/>
      <c r="C9" s="23" t="s">
        <v>651</v>
      </c>
      <c r="D9" s="23"/>
      <c r="E9" s="23"/>
    </row>
    <row r="10" spans="1:5">
      <c r="A10" s="45"/>
      <c r="B10" s="14"/>
      <c r="C10" s="119" t="s">
        <v>652</v>
      </c>
      <c r="D10" s="119"/>
      <c r="E10" s="119"/>
    </row>
    <row r="11" spans="1:5">
      <c r="A11" s="45"/>
      <c r="B11" s="107">
        <v>2014</v>
      </c>
      <c r="C11" s="50">
        <v>13979</v>
      </c>
      <c r="D11" s="50"/>
      <c r="E11" s="32"/>
    </row>
    <row r="12" spans="1:5">
      <c r="A12" s="45"/>
      <c r="B12" s="107"/>
      <c r="C12" s="50"/>
      <c r="D12" s="50"/>
      <c r="E12" s="32"/>
    </row>
    <row r="13" spans="1:5">
      <c r="A13" s="45"/>
      <c r="B13" s="107">
        <v>2015</v>
      </c>
      <c r="C13" s="50">
        <v>9488</v>
      </c>
      <c r="D13" s="50"/>
      <c r="E13" s="32"/>
    </row>
    <row r="14" spans="1:5">
      <c r="A14" s="45"/>
      <c r="B14" s="107"/>
      <c r="C14" s="50"/>
      <c r="D14" s="50"/>
      <c r="E14" s="32"/>
    </row>
    <row r="15" spans="1:5">
      <c r="A15" s="45"/>
      <c r="B15" s="107">
        <v>2016</v>
      </c>
      <c r="C15" s="50">
        <v>7592</v>
      </c>
      <c r="D15" s="50"/>
      <c r="E15" s="32"/>
    </row>
    <row r="16" spans="1:5">
      <c r="A16" s="45"/>
      <c r="B16" s="107"/>
      <c r="C16" s="50"/>
      <c r="D16" s="50"/>
      <c r="E16" s="32"/>
    </row>
    <row r="17" spans="1:5">
      <c r="A17" s="45"/>
      <c r="B17" s="107">
        <v>2017</v>
      </c>
      <c r="C17" s="50">
        <v>7114</v>
      </c>
      <c r="D17" s="50"/>
      <c r="E17" s="32"/>
    </row>
    <row r="18" spans="1:5">
      <c r="A18" s="45"/>
      <c r="B18" s="107"/>
      <c r="C18" s="50"/>
      <c r="D18" s="50"/>
      <c r="E18" s="32"/>
    </row>
    <row r="19" spans="1:5">
      <c r="A19" s="45"/>
      <c r="B19" s="107">
        <v>2018</v>
      </c>
      <c r="C19" s="50">
        <v>5944</v>
      </c>
      <c r="D19" s="50"/>
      <c r="E19" s="32"/>
    </row>
    <row r="20" spans="1:5">
      <c r="A20" s="45"/>
      <c r="B20" s="107"/>
      <c r="C20" s="50"/>
      <c r="D20" s="50"/>
      <c r="E20" s="32"/>
    </row>
    <row r="21" spans="1:5">
      <c r="A21" s="45"/>
      <c r="B21" s="35" t="s">
        <v>653</v>
      </c>
      <c r="C21" s="50">
        <v>7988</v>
      </c>
      <c r="D21" s="50"/>
      <c r="E21" s="32"/>
    </row>
    <row r="22" spans="1:5" ht="15.75" thickBot="1">
      <c r="A22" s="45"/>
      <c r="B22" s="35"/>
      <c r="C22" s="90"/>
      <c r="D22" s="90"/>
      <c r="E22" s="91"/>
    </row>
    <row r="23" spans="1:5">
      <c r="A23" s="45"/>
      <c r="B23" s="102" t="s">
        <v>169</v>
      </c>
      <c r="C23" s="53" t="s">
        <v>214</v>
      </c>
      <c r="D23" s="55">
        <v>52105</v>
      </c>
      <c r="E23" s="40"/>
    </row>
    <row r="24" spans="1:5" ht="15.75" thickBot="1">
      <c r="A24" s="45"/>
      <c r="B24" s="102"/>
      <c r="C24" s="54"/>
      <c r="D24" s="56"/>
      <c r="E24" s="41"/>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8"/>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9" t="s">
        <v>106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84</v>
      </c>
      <c r="B3" s="44" t="s">
        <v>7</v>
      </c>
      <c r="C3" s="44"/>
      <c r="D3" s="44"/>
      <c r="E3" s="44"/>
      <c r="F3" s="44"/>
      <c r="G3" s="44"/>
      <c r="H3" s="44"/>
      <c r="I3" s="44"/>
      <c r="J3" s="44"/>
      <c r="K3" s="44"/>
      <c r="L3" s="44"/>
      <c r="M3" s="44"/>
      <c r="N3" s="44"/>
      <c r="O3" s="44"/>
      <c r="P3" s="44"/>
      <c r="Q3" s="44"/>
      <c r="R3" s="44"/>
      <c r="S3" s="44"/>
      <c r="T3" s="44"/>
      <c r="U3" s="44"/>
    </row>
    <row r="4" spans="1:21" ht="15" customHeight="1">
      <c r="A4" s="45" t="s">
        <v>1064</v>
      </c>
      <c r="B4" s="44" t="s">
        <v>7</v>
      </c>
      <c r="C4" s="44"/>
      <c r="D4" s="44"/>
      <c r="E4" s="44"/>
      <c r="F4" s="44"/>
      <c r="G4" s="44"/>
      <c r="H4" s="44"/>
      <c r="I4" s="44"/>
      <c r="J4" s="44"/>
      <c r="K4" s="44"/>
      <c r="L4" s="44"/>
      <c r="M4" s="44"/>
      <c r="N4" s="44"/>
      <c r="O4" s="44"/>
      <c r="P4" s="44"/>
      <c r="Q4" s="44"/>
      <c r="R4" s="44"/>
      <c r="S4" s="44"/>
      <c r="T4" s="44"/>
      <c r="U4" s="44"/>
    </row>
    <row r="5" spans="1:21">
      <c r="A5" s="45"/>
      <c r="B5" s="138" t="s">
        <v>694</v>
      </c>
      <c r="C5" s="138"/>
      <c r="D5" s="138"/>
      <c r="E5" s="138"/>
      <c r="F5" s="138"/>
      <c r="G5" s="138"/>
      <c r="H5" s="138"/>
      <c r="I5" s="138"/>
      <c r="J5" s="138"/>
      <c r="K5" s="138"/>
      <c r="L5" s="138"/>
      <c r="M5" s="138"/>
      <c r="N5" s="138"/>
      <c r="O5" s="138"/>
      <c r="P5" s="138"/>
      <c r="Q5" s="138"/>
      <c r="R5" s="138"/>
      <c r="S5" s="138"/>
      <c r="T5" s="138"/>
      <c r="U5" s="138"/>
    </row>
    <row r="6" spans="1:21">
      <c r="A6" s="45"/>
      <c r="B6" s="138" t="s">
        <v>695</v>
      </c>
      <c r="C6" s="138"/>
      <c r="D6" s="138"/>
      <c r="E6" s="138"/>
      <c r="F6" s="138"/>
      <c r="G6" s="138"/>
      <c r="H6" s="138"/>
      <c r="I6" s="138"/>
      <c r="J6" s="138"/>
      <c r="K6" s="138"/>
      <c r="L6" s="138"/>
      <c r="M6" s="138"/>
      <c r="N6" s="138"/>
      <c r="O6" s="138"/>
      <c r="P6" s="138"/>
      <c r="Q6" s="138"/>
      <c r="R6" s="138"/>
      <c r="S6" s="138"/>
      <c r="T6" s="138"/>
      <c r="U6" s="138"/>
    </row>
    <row r="7" spans="1:21">
      <c r="A7" s="45"/>
      <c r="B7" s="138" t="s">
        <v>212</v>
      </c>
      <c r="C7" s="138"/>
      <c r="D7" s="138"/>
      <c r="E7" s="138"/>
      <c r="F7" s="138"/>
      <c r="G7" s="138"/>
      <c r="H7" s="138"/>
      <c r="I7" s="138"/>
      <c r="J7" s="138"/>
      <c r="K7" s="138"/>
      <c r="L7" s="138"/>
      <c r="M7" s="138"/>
      <c r="N7" s="138"/>
      <c r="O7" s="138"/>
      <c r="P7" s="138"/>
      <c r="Q7" s="138"/>
      <c r="R7" s="138"/>
      <c r="S7" s="138"/>
      <c r="T7" s="138"/>
      <c r="U7" s="138"/>
    </row>
    <row r="8" spans="1:21">
      <c r="A8" s="45"/>
      <c r="B8" s="138" t="s">
        <v>696</v>
      </c>
      <c r="C8" s="138"/>
      <c r="D8" s="138"/>
      <c r="E8" s="138"/>
      <c r="F8" s="138"/>
      <c r="G8" s="138"/>
      <c r="H8" s="138"/>
      <c r="I8" s="138"/>
      <c r="J8" s="138"/>
      <c r="K8" s="138"/>
      <c r="L8" s="138"/>
      <c r="M8" s="138"/>
      <c r="N8" s="138"/>
      <c r="O8" s="138"/>
      <c r="P8" s="138"/>
      <c r="Q8" s="138"/>
      <c r="R8" s="138"/>
      <c r="S8" s="138"/>
      <c r="T8" s="138"/>
      <c r="U8" s="138"/>
    </row>
    <row r="9" spans="1:21">
      <c r="A9" s="45"/>
      <c r="B9" s="22"/>
      <c r="C9" s="22"/>
      <c r="D9" s="22"/>
      <c r="E9" s="22"/>
      <c r="F9" s="22"/>
      <c r="G9" s="22"/>
      <c r="H9" s="22"/>
      <c r="I9" s="22"/>
      <c r="J9" s="22"/>
      <c r="K9" s="22"/>
      <c r="L9" s="22"/>
      <c r="M9" s="22"/>
      <c r="N9" s="22"/>
      <c r="O9" s="22"/>
      <c r="P9" s="22"/>
      <c r="Q9" s="22"/>
      <c r="R9" s="22"/>
      <c r="S9" s="22"/>
      <c r="T9" s="22"/>
      <c r="U9" s="22"/>
    </row>
    <row r="10" spans="1:21">
      <c r="A10" s="45"/>
      <c r="B10" s="13"/>
      <c r="C10" s="13"/>
      <c r="D10" s="13"/>
      <c r="E10" s="13"/>
      <c r="F10" s="13"/>
      <c r="G10" s="13"/>
      <c r="H10" s="13"/>
      <c r="I10" s="13"/>
      <c r="J10" s="13"/>
      <c r="K10" s="13"/>
      <c r="L10" s="13"/>
      <c r="M10" s="13"/>
      <c r="N10" s="13"/>
      <c r="O10" s="13"/>
      <c r="P10" s="13"/>
      <c r="Q10" s="13"/>
      <c r="R10" s="13"/>
      <c r="S10" s="13"/>
      <c r="T10" s="13"/>
      <c r="U10" s="13"/>
    </row>
    <row r="11" spans="1:21" ht="15.75" thickBot="1">
      <c r="A11" s="45"/>
      <c r="B11" s="14"/>
      <c r="C11" s="23" t="s">
        <v>697</v>
      </c>
      <c r="D11" s="23"/>
      <c r="E11" s="23"/>
      <c r="F11" s="23"/>
      <c r="G11" s="23"/>
      <c r="H11" s="23"/>
      <c r="I11" s="23"/>
      <c r="J11" s="23"/>
      <c r="K11" s="23"/>
      <c r="L11" s="23"/>
      <c r="M11" s="23"/>
      <c r="N11" s="23"/>
      <c r="O11" s="23"/>
      <c r="P11" s="23"/>
      <c r="Q11" s="23"/>
      <c r="R11" s="23"/>
      <c r="S11" s="23"/>
      <c r="T11" s="23"/>
      <c r="U11" s="23"/>
    </row>
    <row r="12" spans="1:21" ht="15.75" thickBot="1">
      <c r="A12" s="45"/>
      <c r="B12" s="14"/>
      <c r="C12" s="24" t="s">
        <v>698</v>
      </c>
      <c r="D12" s="24"/>
      <c r="E12" s="24"/>
      <c r="F12" s="12"/>
      <c r="G12" s="24" t="s">
        <v>699</v>
      </c>
      <c r="H12" s="24"/>
      <c r="I12" s="24"/>
      <c r="J12" s="12"/>
      <c r="K12" s="24" t="s">
        <v>700</v>
      </c>
      <c r="L12" s="24"/>
      <c r="M12" s="24"/>
      <c r="N12" s="12"/>
      <c r="O12" s="24" t="s">
        <v>701</v>
      </c>
      <c r="P12" s="24"/>
      <c r="Q12" s="24"/>
      <c r="R12" s="12"/>
      <c r="S12" s="24" t="s">
        <v>702</v>
      </c>
      <c r="T12" s="24"/>
      <c r="U12" s="24"/>
    </row>
    <row r="13" spans="1:21">
      <c r="A13" s="45"/>
      <c r="B13" s="27" t="s">
        <v>577</v>
      </c>
      <c r="C13" s="74" t="s">
        <v>214</v>
      </c>
      <c r="D13" s="94" t="s">
        <v>310</v>
      </c>
      <c r="E13" s="63"/>
      <c r="F13" s="29"/>
      <c r="G13" s="74" t="s">
        <v>214</v>
      </c>
      <c r="H13" s="68">
        <v>468073</v>
      </c>
      <c r="I13" s="63"/>
      <c r="J13" s="29"/>
      <c r="K13" s="74" t="s">
        <v>214</v>
      </c>
      <c r="L13" s="68">
        <v>549295</v>
      </c>
      <c r="M13" s="63"/>
      <c r="N13" s="29"/>
      <c r="O13" s="74" t="s">
        <v>214</v>
      </c>
      <c r="P13" s="94" t="s">
        <v>703</v>
      </c>
      <c r="Q13" s="74" t="s">
        <v>218</v>
      </c>
      <c r="R13" s="29"/>
      <c r="S13" s="74" t="s">
        <v>214</v>
      </c>
      <c r="T13" s="68">
        <v>874172</v>
      </c>
      <c r="U13" s="63"/>
    </row>
    <row r="14" spans="1:21">
      <c r="A14" s="45"/>
      <c r="B14" s="27"/>
      <c r="C14" s="26"/>
      <c r="D14" s="64"/>
      <c r="E14" s="29"/>
      <c r="F14" s="29"/>
      <c r="G14" s="26"/>
      <c r="H14" s="49"/>
      <c r="I14" s="29"/>
      <c r="J14" s="29"/>
      <c r="K14" s="26"/>
      <c r="L14" s="49"/>
      <c r="M14" s="29"/>
      <c r="N14" s="29"/>
      <c r="O14" s="26"/>
      <c r="P14" s="64"/>
      <c r="Q14" s="26"/>
      <c r="R14" s="29"/>
      <c r="S14" s="26"/>
      <c r="T14" s="49"/>
      <c r="U14" s="29"/>
    </row>
    <row r="15" spans="1:21">
      <c r="A15" s="45"/>
      <c r="B15" s="35" t="s">
        <v>41</v>
      </c>
      <c r="C15" s="65" t="s">
        <v>310</v>
      </c>
      <c r="D15" s="65"/>
      <c r="E15" s="32"/>
      <c r="F15" s="32"/>
      <c r="G15" s="50">
        <v>252211</v>
      </c>
      <c r="H15" s="50"/>
      <c r="I15" s="32"/>
      <c r="J15" s="32"/>
      <c r="K15" s="50">
        <v>462657</v>
      </c>
      <c r="L15" s="50"/>
      <c r="M15" s="32"/>
      <c r="N15" s="32"/>
      <c r="O15" s="65" t="s">
        <v>703</v>
      </c>
      <c r="P15" s="65"/>
      <c r="Q15" s="30" t="s">
        <v>218</v>
      </c>
      <c r="R15" s="32"/>
      <c r="S15" s="50">
        <v>571672</v>
      </c>
      <c r="T15" s="50"/>
      <c r="U15" s="32"/>
    </row>
    <row r="16" spans="1:21">
      <c r="A16" s="45"/>
      <c r="B16" s="35"/>
      <c r="C16" s="65"/>
      <c r="D16" s="65"/>
      <c r="E16" s="32"/>
      <c r="F16" s="32"/>
      <c r="G16" s="50"/>
      <c r="H16" s="50"/>
      <c r="I16" s="32"/>
      <c r="J16" s="32"/>
      <c r="K16" s="50"/>
      <c r="L16" s="50"/>
      <c r="M16" s="32"/>
      <c r="N16" s="32"/>
      <c r="O16" s="65"/>
      <c r="P16" s="65"/>
      <c r="Q16" s="30"/>
      <c r="R16" s="32"/>
      <c r="S16" s="50"/>
      <c r="T16" s="50"/>
      <c r="U16" s="32"/>
    </row>
    <row r="17" spans="1:21">
      <c r="A17" s="45"/>
      <c r="B17" s="27" t="s">
        <v>42</v>
      </c>
      <c r="C17" s="64" t="s">
        <v>310</v>
      </c>
      <c r="D17" s="64"/>
      <c r="E17" s="29"/>
      <c r="F17" s="29"/>
      <c r="G17" s="49">
        <v>77416</v>
      </c>
      <c r="H17" s="49"/>
      <c r="I17" s="29"/>
      <c r="J17" s="29"/>
      <c r="K17" s="49">
        <v>56637</v>
      </c>
      <c r="L17" s="49"/>
      <c r="M17" s="29"/>
      <c r="N17" s="29"/>
      <c r="O17" s="64" t="s">
        <v>310</v>
      </c>
      <c r="P17" s="64"/>
      <c r="Q17" s="29"/>
      <c r="R17" s="29"/>
      <c r="S17" s="49">
        <v>134053</v>
      </c>
      <c r="T17" s="49"/>
      <c r="U17" s="29"/>
    </row>
    <row r="18" spans="1:21" ht="15.75" thickBot="1">
      <c r="A18" s="45"/>
      <c r="B18" s="27"/>
      <c r="C18" s="89"/>
      <c r="D18" s="89"/>
      <c r="E18" s="52"/>
      <c r="F18" s="29"/>
      <c r="G18" s="51"/>
      <c r="H18" s="51"/>
      <c r="I18" s="52"/>
      <c r="J18" s="29"/>
      <c r="K18" s="51"/>
      <c r="L18" s="51"/>
      <c r="M18" s="52"/>
      <c r="N18" s="29"/>
      <c r="O18" s="89"/>
      <c r="P18" s="89"/>
      <c r="Q18" s="52"/>
      <c r="R18" s="29"/>
      <c r="S18" s="51"/>
      <c r="T18" s="51"/>
      <c r="U18" s="52"/>
    </row>
    <row r="19" spans="1:21">
      <c r="A19" s="45"/>
      <c r="B19" s="35" t="s">
        <v>44</v>
      </c>
      <c r="C19" s="120" t="s">
        <v>310</v>
      </c>
      <c r="D19" s="120"/>
      <c r="E19" s="40"/>
      <c r="F19" s="32"/>
      <c r="G19" s="55">
        <v>138446</v>
      </c>
      <c r="H19" s="55"/>
      <c r="I19" s="40"/>
      <c r="J19" s="32"/>
      <c r="K19" s="55">
        <v>30001</v>
      </c>
      <c r="L19" s="55"/>
      <c r="M19" s="40"/>
      <c r="N19" s="32"/>
      <c r="O19" s="120" t="s">
        <v>310</v>
      </c>
      <c r="P19" s="120"/>
      <c r="Q19" s="40"/>
      <c r="R19" s="32"/>
      <c r="S19" s="55">
        <v>168447</v>
      </c>
      <c r="T19" s="55"/>
      <c r="U19" s="40"/>
    </row>
    <row r="20" spans="1:21" ht="15.75" thickBot="1">
      <c r="A20" s="45"/>
      <c r="B20" s="35"/>
      <c r="C20" s="66"/>
      <c r="D20" s="66"/>
      <c r="E20" s="91"/>
      <c r="F20" s="32"/>
      <c r="G20" s="90"/>
      <c r="H20" s="90"/>
      <c r="I20" s="91"/>
      <c r="J20" s="32"/>
      <c r="K20" s="90"/>
      <c r="L20" s="90"/>
      <c r="M20" s="91"/>
      <c r="N20" s="32"/>
      <c r="O20" s="66"/>
      <c r="P20" s="66"/>
      <c r="Q20" s="91"/>
      <c r="R20" s="32"/>
      <c r="S20" s="90"/>
      <c r="T20" s="90"/>
      <c r="U20" s="91"/>
    </row>
    <row r="21" spans="1:21">
      <c r="A21" s="45"/>
      <c r="B21" s="27" t="s">
        <v>704</v>
      </c>
      <c r="C21" s="94" t="s">
        <v>705</v>
      </c>
      <c r="D21" s="94"/>
      <c r="E21" s="74" t="s">
        <v>218</v>
      </c>
      <c r="F21" s="29"/>
      <c r="G21" s="94" t="s">
        <v>706</v>
      </c>
      <c r="H21" s="94"/>
      <c r="I21" s="74" t="s">
        <v>218</v>
      </c>
      <c r="J21" s="29"/>
      <c r="K21" s="94" t="s">
        <v>707</v>
      </c>
      <c r="L21" s="94"/>
      <c r="M21" s="74" t="s">
        <v>218</v>
      </c>
      <c r="N21" s="29"/>
      <c r="O21" s="94" t="s">
        <v>310</v>
      </c>
      <c r="P21" s="94"/>
      <c r="Q21" s="63"/>
      <c r="R21" s="29"/>
      <c r="S21" s="94" t="s">
        <v>589</v>
      </c>
      <c r="T21" s="94"/>
      <c r="U21" s="74" t="s">
        <v>218</v>
      </c>
    </row>
    <row r="22" spans="1:21">
      <c r="A22" s="45"/>
      <c r="B22" s="27"/>
      <c r="C22" s="64"/>
      <c r="D22" s="64"/>
      <c r="E22" s="26"/>
      <c r="F22" s="29"/>
      <c r="G22" s="64"/>
      <c r="H22" s="64"/>
      <c r="I22" s="26"/>
      <c r="J22" s="29"/>
      <c r="K22" s="64"/>
      <c r="L22" s="64"/>
      <c r="M22" s="26"/>
      <c r="N22" s="29"/>
      <c r="O22" s="64"/>
      <c r="P22" s="64"/>
      <c r="Q22" s="29"/>
      <c r="R22" s="29"/>
      <c r="S22" s="64"/>
      <c r="T22" s="64"/>
      <c r="U22" s="26"/>
    </row>
    <row r="23" spans="1:21">
      <c r="A23" s="45"/>
      <c r="B23" s="35" t="s">
        <v>47</v>
      </c>
      <c r="C23" s="65" t="s">
        <v>310</v>
      </c>
      <c r="D23" s="65"/>
      <c r="E23" s="32"/>
      <c r="F23" s="32"/>
      <c r="G23" s="65" t="s">
        <v>310</v>
      </c>
      <c r="H23" s="65"/>
      <c r="I23" s="32"/>
      <c r="J23" s="32"/>
      <c r="K23" s="65" t="s">
        <v>593</v>
      </c>
      <c r="L23" s="65"/>
      <c r="M23" s="30" t="s">
        <v>218</v>
      </c>
      <c r="N23" s="32"/>
      <c r="O23" s="65" t="s">
        <v>310</v>
      </c>
      <c r="P23" s="65"/>
      <c r="Q23" s="32"/>
      <c r="R23" s="32"/>
      <c r="S23" s="65" t="s">
        <v>593</v>
      </c>
      <c r="T23" s="65"/>
      <c r="U23" s="30" t="s">
        <v>218</v>
      </c>
    </row>
    <row r="24" spans="1:21">
      <c r="A24" s="45"/>
      <c r="B24" s="35"/>
      <c r="C24" s="65"/>
      <c r="D24" s="65"/>
      <c r="E24" s="32"/>
      <c r="F24" s="32"/>
      <c r="G24" s="65"/>
      <c r="H24" s="65"/>
      <c r="I24" s="32"/>
      <c r="J24" s="32"/>
      <c r="K24" s="65"/>
      <c r="L24" s="65"/>
      <c r="M24" s="30"/>
      <c r="N24" s="32"/>
      <c r="O24" s="65"/>
      <c r="P24" s="65"/>
      <c r="Q24" s="32"/>
      <c r="R24" s="32"/>
      <c r="S24" s="65"/>
      <c r="T24" s="65"/>
      <c r="U24" s="30"/>
    </row>
    <row r="25" spans="1:21">
      <c r="A25" s="45"/>
      <c r="B25" s="27" t="s">
        <v>48</v>
      </c>
      <c r="C25" s="64" t="s">
        <v>310</v>
      </c>
      <c r="D25" s="64"/>
      <c r="E25" s="29"/>
      <c r="F25" s="29"/>
      <c r="G25" s="49">
        <v>1759</v>
      </c>
      <c r="H25" s="49"/>
      <c r="I25" s="29"/>
      <c r="J25" s="29"/>
      <c r="K25" s="49">
        <v>2235</v>
      </c>
      <c r="L25" s="49"/>
      <c r="M25" s="29"/>
      <c r="N25" s="29"/>
      <c r="O25" s="64" t="s">
        <v>310</v>
      </c>
      <c r="P25" s="64"/>
      <c r="Q25" s="29"/>
      <c r="R25" s="29"/>
      <c r="S25" s="49">
        <v>3994</v>
      </c>
      <c r="T25" s="49"/>
      <c r="U25" s="29"/>
    </row>
    <row r="26" spans="1:21" ht="15.75" thickBot="1">
      <c r="A26" s="45"/>
      <c r="B26" s="27"/>
      <c r="C26" s="89"/>
      <c r="D26" s="89"/>
      <c r="E26" s="52"/>
      <c r="F26" s="29"/>
      <c r="G26" s="51"/>
      <c r="H26" s="51"/>
      <c r="I26" s="52"/>
      <c r="J26" s="29"/>
      <c r="K26" s="51"/>
      <c r="L26" s="51"/>
      <c r="M26" s="52"/>
      <c r="N26" s="29"/>
      <c r="O26" s="89"/>
      <c r="P26" s="89"/>
      <c r="Q26" s="52"/>
      <c r="R26" s="29"/>
      <c r="S26" s="51"/>
      <c r="T26" s="51"/>
      <c r="U26" s="52"/>
    </row>
    <row r="27" spans="1:21">
      <c r="A27" s="45"/>
      <c r="B27" s="35" t="s">
        <v>49</v>
      </c>
      <c r="C27" s="120" t="s">
        <v>705</v>
      </c>
      <c r="D27" s="120"/>
      <c r="E27" s="53" t="s">
        <v>218</v>
      </c>
      <c r="F27" s="32"/>
      <c r="G27" s="55">
        <v>73122</v>
      </c>
      <c r="H27" s="55"/>
      <c r="I27" s="40"/>
      <c r="J27" s="32"/>
      <c r="K27" s="55">
        <v>28952</v>
      </c>
      <c r="L27" s="55"/>
      <c r="M27" s="40"/>
      <c r="N27" s="32"/>
      <c r="O27" s="120" t="s">
        <v>310</v>
      </c>
      <c r="P27" s="120"/>
      <c r="Q27" s="40"/>
      <c r="R27" s="32"/>
      <c r="S27" s="55">
        <v>101872</v>
      </c>
      <c r="T27" s="55"/>
      <c r="U27" s="40"/>
    </row>
    <row r="28" spans="1:21" ht="15.75" thickBot="1">
      <c r="A28" s="45"/>
      <c r="B28" s="35"/>
      <c r="C28" s="66"/>
      <c r="D28" s="66"/>
      <c r="E28" s="93"/>
      <c r="F28" s="32"/>
      <c r="G28" s="90"/>
      <c r="H28" s="90"/>
      <c r="I28" s="91"/>
      <c r="J28" s="32"/>
      <c r="K28" s="90"/>
      <c r="L28" s="90"/>
      <c r="M28" s="91"/>
      <c r="N28" s="32"/>
      <c r="O28" s="66"/>
      <c r="P28" s="66"/>
      <c r="Q28" s="91"/>
      <c r="R28" s="32"/>
      <c r="S28" s="90"/>
      <c r="T28" s="90"/>
      <c r="U28" s="91"/>
    </row>
    <row r="29" spans="1:21">
      <c r="A29" s="45"/>
      <c r="B29" s="16" t="s">
        <v>50</v>
      </c>
      <c r="C29" s="63"/>
      <c r="D29" s="63"/>
      <c r="E29" s="63"/>
      <c r="F29" s="17"/>
      <c r="G29" s="63"/>
      <c r="H29" s="63"/>
      <c r="I29" s="63"/>
      <c r="J29" s="17"/>
      <c r="K29" s="63"/>
      <c r="L29" s="63"/>
      <c r="M29" s="63"/>
      <c r="N29" s="17"/>
      <c r="O29" s="63"/>
      <c r="P29" s="63"/>
      <c r="Q29" s="63"/>
      <c r="R29" s="17"/>
      <c r="S29" s="63"/>
      <c r="T29" s="63"/>
      <c r="U29" s="63"/>
    </row>
    <row r="30" spans="1:21">
      <c r="A30" s="45"/>
      <c r="B30" s="107" t="s">
        <v>51</v>
      </c>
      <c r="C30" s="65" t="s">
        <v>708</v>
      </c>
      <c r="D30" s="65"/>
      <c r="E30" s="30" t="s">
        <v>218</v>
      </c>
      <c r="F30" s="32"/>
      <c r="G30" s="65" t="s">
        <v>709</v>
      </c>
      <c r="H30" s="65"/>
      <c r="I30" s="30" t="s">
        <v>218</v>
      </c>
      <c r="J30" s="32"/>
      <c r="K30" s="65" t="s">
        <v>710</v>
      </c>
      <c r="L30" s="65"/>
      <c r="M30" s="30" t="s">
        <v>218</v>
      </c>
      <c r="N30" s="32"/>
      <c r="O30" s="50">
        <v>13884</v>
      </c>
      <c r="P30" s="50"/>
      <c r="Q30" s="32"/>
      <c r="R30" s="32"/>
      <c r="S30" s="65" t="s">
        <v>596</v>
      </c>
      <c r="T30" s="65"/>
      <c r="U30" s="30" t="s">
        <v>218</v>
      </c>
    </row>
    <row r="31" spans="1:21">
      <c r="A31" s="45"/>
      <c r="B31" s="107"/>
      <c r="C31" s="65"/>
      <c r="D31" s="65"/>
      <c r="E31" s="30"/>
      <c r="F31" s="32"/>
      <c r="G31" s="65"/>
      <c r="H31" s="65"/>
      <c r="I31" s="30"/>
      <c r="J31" s="32"/>
      <c r="K31" s="65"/>
      <c r="L31" s="65"/>
      <c r="M31" s="30"/>
      <c r="N31" s="32"/>
      <c r="O31" s="50"/>
      <c r="P31" s="50"/>
      <c r="Q31" s="32"/>
      <c r="R31" s="32"/>
      <c r="S31" s="65"/>
      <c r="T31" s="65"/>
      <c r="U31" s="30"/>
    </row>
    <row r="32" spans="1:21">
      <c r="A32" s="45"/>
      <c r="B32" s="103" t="s">
        <v>601</v>
      </c>
      <c r="C32" s="64">
        <v>53</v>
      </c>
      <c r="D32" s="64"/>
      <c r="E32" s="29"/>
      <c r="F32" s="29"/>
      <c r="G32" s="64" t="s">
        <v>310</v>
      </c>
      <c r="H32" s="64"/>
      <c r="I32" s="29"/>
      <c r="J32" s="29"/>
      <c r="K32" s="64" t="s">
        <v>310</v>
      </c>
      <c r="L32" s="64"/>
      <c r="M32" s="29"/>
      <c r="N32" s="29"/>
      <c r="O32" s="64" t="s">
        <v>310</v>
      </c>
      <c r="P32" s="64"/>
      <c r="Q32" s="29"/>
      <c r="R32" s="29"/>
      <c r="S32" s="64">
        <v>53</v>
      </c>
      <c r="T32" s="64"/>
      <c r="U32" s="29"/>
    </row>
    <row r="33" spans="1:21">
      <c r="A33" s="45"/>
      <c r="B33" s="103"/>
      <c r="C33" s="64"/>
      <c r="D33" s="64"/>
      <c r="E33" s="29"/>
      <c r="F33" s="29"/>
      <c r="G33" s="64"/>
      <c r="H33" s="64"/>
      <c r="I33" s="29"/>
      <c r="J33" s="29"/>
      <c r="K33" s="64"/>
      <c r="L33" s="64"/>
      <c r="M33" s="29"/>
      <c r="N33" s="29"/>
      <c r="O33" s="64"/>
      <c r="P33" s="64"/>
      <c r="Q33" s="29"/>
      <c r="R33" s="29"/>
      <c r="S33" s="64"/>
      <c r="T33" s="64"/>
      <c r="U33" s="29"/>
    </row>
    <row r="34" spans="1:21">
      <c r="A34" s="45"/>
      <c r="B34" s="107" t="s">
        <v>52</v>
      </c>
      <c r="C34" s="50">
        <v>3824</v>
      </c>
      <c r="D34" s="50"/>
      <c r="E34" s="32"/>
      <c r="F34" s="32"/>
      <c r="G34" s="50">
        <v>1761</v>
      </c>
      <c r="H34" s="50"/>
      <c r="I34" s="32"/>
      <c r="J34" s="32"/>
      <c r="K34" s="50">
        <v>10749</v>
      </c>
      <c r="L34" s="50"/>
      <c r="M34" s="32"/>
      <c r="N34" s="32"/>
      <c r="O34" s="65" t="s">
        <v>711</v>
      </c>
      <c r="P34" s="65"/>
      <c r="Q34" s="30" t="s">
        <v>218</v>
      </c>
      <c r="R34" s="32"/>
      <c r="S34" s="50">
        <v>2450</v>
      </c>
      <c r="T34" s="50"/>
      <c r="U34" s="32"/>
    </row>
    <row r="35" spans="1:21">
      <c r="A35" s="45"/>
      <c r="B35" s="107"/>
      <c r="C35" s="50"/>
      <c r="D35" s="50"/>
      <c r="E35" s="32"/>
      <c r="F35" s="32"/>
      <c r="G35" s="50"/>
      <c r="H35" s="50"/>
      <c r="I35" s="32"/>
      <c r="J35" s="32"/>
      <c r="K35" s="50"/>
      <c r="L35" s="50"/>
      <c r="M35" s="32"/>
      <c r="N35" s="32"/>
      <c r="O35" s="65"/>
      <c r="P35" s="65"/>
      <c r="Q35" s="30"/>
      <c r="R35" s="32"/>
      <c r="S35" s="50"/>
      <c r="T35" s="50"/>
      <c r="U35" s="32"/>
    </row>
    <row r="36" spans="1:21">
      <c r="A36" s="45"/>
      <c r="B36" s="103" t="s">
        <v>53</v>
      </c>
      <c r="C36" s="64" t="s">
        <v>599</v>
      </c>
      <c r="D36" s="64"/>
      <c r="E36" s="26" t="s">
        <v>218</v>
      </c>
      <c r="F36" s="29"/>
      <c r="G36" s="64" t="s">
        <v>310</v>
      </c>
      <c r="H36" s="64"/>
      <c r="I36" s="29"/>
      <c r="J36" s="29"/>
      <c r="K36" s="64" t="s">
        <v>310</v>
      </c>
      <c r="L36" s="64"/>
      <c r="M36" s="29"/>
      <c r="N36" s="29"/>
      <c r="O36" s="64" t="s">
        <v>310</v>
      </c>
      <c r="P36" s="64"/>
      <c r="Q36" s="29"/>
      <c r="R36" s="29"/>
      <c r="S36" s="64" t="s">
        <v>599</v>
      </c>
      <c r="T36" s="64"/>
      <c r="U36" s="26" t="s">
        <v>218</v>
      </c>
    </row>
    <row r="37" spans="1:21">
      <c r="A37" s="45"/>
      <c r="B37" s="103"/>
      <c r="C37" s="64"/>
      <c r="D37" s="64"/>
      <c r="E37" s="26"/>
      <c r="F37" s="29"/>
      <c r="G37" s="64"/>
      <c r="H37" s="64"/>
      <c r="I37" s="29"/>
      <c r="J37" s="29"/>
      <c r="K37" s="64"/>
      <c r="L37" s="64"/>
      <c r="M37" s="29"/>
      <c r="N37" s="29"/>
      <c r="O37" s="64"/>
      <c r="P37" s="64"/>
      <c r="Q37" s="29"/>
      <c r="R37" s="29"/>
      <c r="S37" s="64"/>
      <c r="T37" s="64"/>
      <c r="U37" s="26"/>
    </row>
    <row r="38" spans="1:21">
      <c r="A38" s="45"/>
      <c r="B38" s="107" t="s">
        <v>55</v>
      </c>
      <c r="C38" s="65" t="s">
        <v>392</v>
      </c>
      <c r="D38" s="65"/>
      <c r="E38" s="30" t="s">
        <v>218</v>
      </c>
      <c r="F38" s="32"/>
      <c r="G38" s="65" t="s">
        <v>712</v>
      </c>
      <c r="H38" s="65"/>
      <c r="I38" s="30" t="s">
        <v>218</v>
      </c>
      <c r="J38" s="32"/>
      <c r="K38" s="50">
        <v>1594</v>
      </c>
      <c r="L38" s="50"/>
      <c r="M38" s="32"/>
      <c r="N38" s="32"/>
      <c r="O38" s="65" t="s">
        <v>310</v>
      </c>
      <c r="P38" s="65"/>
      <c r="Q38" s="32"/>
      <c r="R38" s="32"/>
      <c r="S38" s="50">
        <v>1450</v>
      </c>
      <c r="T38" s="50"/>
      <c r="U38" s="32"/>
    </row>
    <row r="39" spans="1:21">
      <c r="A39" s="45"/>
      <c r="B39" s="107"/>
      <c r="C39" s="65"/>
      <c r="D39" s="65"/>
      <c r="E39" s="30"/>
      <c r="F39" s="32"/>
      <c r="G39" s="65"/>
      <c r="H39" s="65"/>
      <c r="I39" s="30"/>
      <c r="J39" s="32"/>
      <c r="K39" s="50"/>
      <c r="L39" s="50"/>
      <c r="M39" s="32"/>
      <c r="N39" s="32"/>
      <c r="O39" s="65"/>
      <c r="P39" s="65"/>
      <c r="Q39" s="32"/>
      <c r="R39" s="32"/>
      <c r="S39" s="50"/>
      <c r="T39" s="50"/>
      <c r="U39" s="32"/>
    </row>
    <row r="40" spans="1:21">
      <c r="A40" s="45"/>
      <c r="B40" s="103" t="s">
        <v>713</v>
      </c>
      <c r="C40" s="49">
        <v>55430</v>
      </c>
      <c r="D40" s="49"/>
      <c r="E40" s="29"/>
      <c r="F40" s="29"/>
      <c r="G40" s="64" t="s">
        <v>310</v>
      </c>
      <c r="H40" s="64"/>
      <c r="I40" s="29"/>
      <c r="J40" s="29"/>
      <c r="K40" s="64" t="s">
        <v>310</v>
      </c>
      <c r="L40" s="64"/>
      <c r="M40" s="29"/>
      <c r="N40" s="29"/>
      <c r="O40" s="64" t="s">
        <v>714</v>
      </c>
      <c r="P40" s="64"/>
      <c r="Q40" s="26" t="s">
        <v>218</v>
      </c>
      <c r="R40" s="29"/>
      <c r="S40" s="64" t="s">
        <v>310</v>
      </c>
      <c r="T40" s="64"/>
      <c r="U40" s="29"/>
    </row>
    <row r="41" spans="1:21" ht="15.75" thickBot="1">
      <c r="A41" s="45"/>
      <c r="B41" s="103"/>
      <c r="C41" s="51"/>
      <c r="D41" s="51"/>
      <c r="E41" s="52"/>
      <c r="F41" s="29"/>
      <c r="G41" s="89"/>
      <c r="H41" s="89"/>
      <c r="I41" s="52"/>
      <c r="J41" s="29"/>
      <c r="K41" s="89"/>
      <c r="L41" s="89"/>
      <c r="M41" s="52"/>
      <c r="N41" s="29"/>
      <c r="O41" s="89"/>
      <c r="P41" s="89"/>
      <c r="Q41" s="86"/>
      <c r="R41" s="29"/>
      <c r="S41" s="89"/>
      <c r="T41" s="89"/>
      <c r="U41" s="52"/>
    </row>
    <row r="42" spans="1:21">
      <c r="A42" s="45"/>
      <c r="B42" s="35" t="s">
        <v>715</v>
      </c>
      <c r="C42" s="55">
        <v>2649</v>
      </c>
      <c r="D42" s="55"/>
      <c r="E42" s="40"/>
      <c r="F42" s="32"/>
      <c r="G42" s="55">
        <v>1283</v>
      </c>
      <c r="H42" s="55"/>
      <c r="I42" s="40"/>
      <c r="J42" s="32"/>
      <c r="K42" s="55">
        <v>2413</v>
      </c>
      <c r="L42" s="55"/>
      <c r="M42" s="40"/>
      <c r="N42" s="32"/>
      <c r="O42" s="120" t="s">
        <v>714</v>
      </c>
      <c r="P42" s="120"/>
      <c r="Q42" s="53" t="s">
        <v>218</v>
      </c>
      <c r="R42" s="32"/>
      <c r="S42" s="120" t="s">
        <v>716</v>
      </c>
      <c r="T42" s="120"/>
      <c r="U42" s="53" t="s">
        <v>218</v>
      </c>
    </row>
    <row r="43" spans="1:21" ht="15.75" thickBot="1">
      <c r="A43" s="45"/>
      <c r="B43" s="35"/>
      <c r="C43" s="90"/>
      <c r="D43" s="90"/>
      <c r="E43" s="91"/>
      <c r="F43" s="32"/>
      <c r="G43" s="90"/>
      <c r="H43" s="90"/>
      <c r="I43" s="91"/>
      <c r="J43" s="32"/>
      <c r="K43" s="90"/>
      <c r="L43" s="90"/>
      <c r="M43" s="91"/>
      <c r="N43" s="32"/>
      <c r="O43" s="66"/>
      <c r="P43" s="66"/>
      <c r="Q43" s="93"/>
      <c r="R43" s="32"/>
      <c r="S43" s="66"/>
      <c r="T43" s="66"/>
      <c r="U43" s="93"/>
    </row>
    <row r="44" spans="1:21">
      <c r="A44" s="45"/>
      <c r="B44" s="27" t="s">
        <v>57</v>
      </c>
      <c r="C44" s="68">
        <v>2447</v>
      </c>
      <c r="D44" s="68"/>
      <c r="E44" s="63"/>
      <c r="F44" s="29"/>
      <c r="G44" s="68">
        <v>74405</v>
      </c>
      <c r="H44" s="68"/>
      <c r="I44" s="63"/>
      <c r="J44" s="29"/>
      <c r="K44" s="68">
        <v>31365</v>
      </c>
      <c r="L44" s="68"/>
      <c r="M44" s="63"/>
      <c r="N44" s="29"/>
      <c r="O44" s="94" t="s">
        <v>714</v>
      </c>
      <c r="P44" s="94"/>
      <c r="Q44" s="74" t="s">
        <v>218</v>
      </c>
      <c r="R44" s="29"/>
      <c r="S44" s="68">
        <v>52787</v>
      </c>
      <c r="T44" s="68"/>
      <c r="U44" s="63"/>
    </row>
    <row r="45" spans="1:21">
      <c r="A45" s="45"/>
      <c r="B45" s="27"/>
      <c r="C45" s="49"/>
      <c r="D45" s="49"/>
      <c r="E45" s="29"/>
      <c r="F45" s="29"/>
      <c r="G45" s="49"/>
      <c r="H45" s="49"/>
      <c r="I45" s="29"/>
      <c r="J45" s="29"/>
      <c r="K45" s="49"/>
      <c r="L45" s="49"/>
      <c r="M45" s="29"/>
      <c r="N45" s="29"/>
      <c r="O45" s="64"/>
      <c r="P45" s="64"/>
      <c r="Q45" s="26"/>
      <c r="R45" s="29"/>
      <c r="S45" s="49"/>
      <c r="T45" s="49"/>
      <c r="U45" s="29"/>
    </row>
    <row r="46" spans="1:21">
      <c r="A46" s="45"/>
      <c r="B46" s="21" t="s">
        <v>58</v>
      </c>
      <c r="C46" s="32"/>
      <c r="D46" s="32"/>
      <c r="E46" s="32"/>
      <c r="F46" s="12"/>
      <c r="G46" s="32"/>
      <c r="H46" s="32"/>
      <c r="I46" s="32"/>
      <c r="J46" s="12"/>
      <c r="K46" s="32"/>
      <c r="L46" s="32"/>
      <c r="M46" s="32"/>
      <c r="N46" s="12"/>
      <c r="O46" s="32"/>
      <c r="P46" s="32"/>
      <c r="Q46" s="32"/>
      <c r="R46" s="12"/>
      <c r="S46" s="32"/>
      <c r="T46" s="32"/>
      <c r="U46" s="32"/>
    </row>
    <row r="47" spans="1:21">
      <c r="A47" s="45"/>
      <c r="B47" s="103" t="s">
        <v>717</v>
      </c>
      <c r="C47" s="64" t="s">
        <v>718</v>
      </c>
      <c r="D47" s="64"/>
      <c r="E47" s="26" t="s">
        <v>218</v>
      </c>
      <c r="F47" s="29"/>
      <c r="G47" s="49">
        <v>18737</v>
      </c>
      <c r="H47" s="49"/>
      <c r="I47" s="29"/>
      <c r="J47" s="29"/>
      <c r="K47" s="49">
        <v>15603</v>
      </c>
      <c r="L47" s="49"/>
      <c r="M47" s="29"/>
      <c r="N47" s="29"/>
      <c r="O47" s="64" t="s">
        <v>310</v>
      </c>
      <c r="P47" s="64"/>
      <c r="Q47" s="29"/>
      <c r="R47" s="29"/>
      <c r="S47" s="49">
        <v>12909</v>
      </c>
      <c r="T47" s="49"/>
      <c r="U47" s="29"/>
    </row>
    <row r="48" spans="1:21">
      <c r="A48" s="45"/>
      <c r="B48" s="103"/>
      <c r="C48" s="64"/>
      <c r="D48" s="64"/>
      <c r="E48" s="26"/>
      <c r="F48" s="29"/>
      <c r="G48" s="49"/>
      <c r="H48" s="49"/>
      <c r="I48" s="29"/>
      <c r="J48" s="29"/>
      <c r="K48" s="49"/>
      <c r="L48" s="49"/>
      <c r="M48" s="29"/>
      <c r="N48" s="29"/>
      <c r="O48" s="64"/>
      <c r="P48" s="64"/>
      <c r="Q48" s="29"/>
      <c r="R48" s="29"/>
      <c r="S48" s="49"/>
      <c r="T48" s="49"/>
      <c r="U48" s="29"/>
    </row>
    <row r="49" spans="1:21">
      <c r="A49" s="45"/>
      <c r="B49" s="107" t="s">
        <v>719</v>
      </c>
      <c r="C49" s="65" t="s">
        <v>720</v>
      </c>
      <c r="D49" s="65"/>
      <c r="E49" s="30" t="s">
        <v>218</v>
      </c>
      <c r="F49" s="32"/>
      <c r="G49" s="50">
        <v>19454</v>
      </c>
      <c r="H49" s="50"/>
      <c r="I49" s="32"/>
      <c r="J49" s="32"/>
      <c r="K49" s="65" t="s">
        <v>721</v>
      </c>
      <c r="L49" s="65"/>
      <c r="M49" s="30" t="s">
        <v>218</v>
      </c>
      <c r="N49" s="32"/>
      <c r="O49" s="65" t="s">
        <v>310</v>
      </c>
      <c r="P49" s="65"/>
      <c r="Q49" s="32"/>
      <c r="R49" s="32"/>
      <c r="S49" s="50">
        <v>12699</v>
      </c>
      <c r="T49" s="50"/>
      <c r="U49" s="32"/>
    </row>
    <row r="50" spans="1:21" ht="15.75" thickBot="1">
      <c r="A50" s="45"/>
      <c r="B50" s="107"/>
      <c r="C50" s="66"/>
      <c r="D50" s="66"/>
      <c r="E50" s="93"/>
      <c r="F50" s="32"/>
      <c r="G50" s="90"/>
      <c r="H50" s="90"/>
      <c r="I50" s="91"/>
      <c r="J50" s="32"/>
      <c r="K50" s="66"/>
      <c r="L50" s="66"/>
      <c r="M50" s="93"/>
      <c r="N50" s="32"/>
      <c r="O50" s="66"/>
      <c r="P50" s="66"/>
      <c r="Q50" s="91"/>
      <c r="R50" s="32"/>
      <c r="S50" s="90"/>
      <c r="T50" s="90"/>
      <c r="U50" s="91"/>
    </row>
    <row r="51" spans="1:21">
      <c r="A51" s="45"/>
      <c r="B51" s="27" t="s">
        <v>722</v>
      </c>
      <c r="C51" s="94" t="s">
        <v>723</v>
      </c>
      <c r="D51" s="94"/>
      <c r="E51" s="74" t="s">
        <v>218</v>
      </c>
      <c r="F51" s="29"/>
      <c r="G51" s="68">
        <v>38191</v>
      </c>
      <c r="H51" s="68"/>
      <c r="I51" s="63"/>
      <c r="J51" s="29"/>
      <c r="K51" s="68">
        <v>11985</v>
      </c>
      <c r="L51" s="68"/>
      <c r="M51" s="63"/>
      <c r="N51" s="29"/>
      <c r="O51" s="94" t="s">
        <v>310</v>
      </c>
      <c r="P51" s="94"/>
      <c r="Q51" s="63"/>
      <c r="R51" s="29"/>
      <c r="S51" s="68">
        <v>25608</v>
      </c>
      <c r="T51" s="68"/>
      <c r="U51" s="63"/>
    </row>
    <row r="52" spans="1:21" ht="15.75" thickBot="1">
      <c r="A52" s="45"/>
      <c r="B52" s="27"/>
      <c r="C52" s="89"/>
      <c r="D52" s="89"/>
      <c r="E52" s="86"/>
      <c r="F52" s="29"/>
      <c r="G52" s="51"/>
      <c r="H52" s="51"/>
      <c r="I52" s="52"/>
      <c r="J52" s="29"/>
      <c r="K52" s="51"/>
      <c r="L52" s="51"/>
      <c r="M52" s="52"/>
      <c r="N52" s="29"/>
      <c r="O52" s="89"/>
      <c r="P52" s="89"/>
      <c r="Q52" s="52"/>
      <c r="R52" s="29"/>
      <c r="S52" s="51"/>
      <c r="T52" s="51"/>
      <c r="U52" s="52"/>
    </row>
    <row r="53" spans="1:21">
      <c r="A53" s="45"/>
      <c r="B53" s="35" t="s">
        <v>62</v>
      </c>
      <c r="C53" s="55">
        <v>27015</v>
      </c>
      <c r="D53" s="55"/>
      <c r="E53" s="40"/>
      <c r="F53" s="32"/>
      <c r="G53" s="55">
        <v>36214</v>
      </c>
      <c r="H53" s="55"/>
      <c r="I53" s="40"/>
      <c r="J53" s="32"/>
      <c r="K53" s="55">
        <v>19380</v>
      </c>
      <c r="L53" s="55"/>
      <c r="M53" s="40"/>
      <c r="N53" s="32"/>
      <c r="O53" s="120" t="s">
        <v>714</v>
      </c>
      <c r="P53" s="120"/>
      <c r="Q53" s="53" t="s">
        <v>218</v>
      </c>
      <c r="R53" s="32"/>
      <c r="S53" s="55">
        <v>27179</v>
      </c>
      <c r="T53" s="55"/>
      <c r="U53" s="40"/>
    </row>
    <row r="54" spans="1:21" ht="15.75" thickBot="1">
      <c r="A54" s="45"/>
      <c r="B54" s="35"/>
      <c r="C54" s="90"/>
      <c r="D54" s="90"/>
      <c r="E54" s="91"/>
      <c r="F54" s="32"/>
      <c r="G54" s="90"/>
      <c r="H54" s="90"/>
      <c r="I54" s="91"/>
      <c r="J54" s="32"/>
      <c r="K54" s="90"/>
      <c r="L54" s="90"/>
      <c r="M54" s="91"/>
      <c r="N54" s="32"/>
      <c r="O54" s="66"/>
      <c r="P54" s="66"/>
      <c r="Q54" s="93"/>
      <c r="R54" s="32"/>
      <c r="S54" s="90"/>
      <c r="T54" s="90"/>
      <c r="U54" s="91"/>
    </row>
    <row r="55" spans="1:21">
      <c r="A55" s="45"/>
      <c r="B55" s="27" t="s">
        <v>63</v>
      </c>
      <c r="C55" s="94" t="s">
        <v>310</v>
      </c>
      <c r="D55" s="94"/>
      <c r="E55" s="63"/>
      <c r="F55" s="29"/>
      <c r="G55" s="94" t="s">
        <v>310</v>
      </c>
      <c r="H55" s="94"/>
      <c r="I55" s="63"/>
      <c r="J55" s="29"/>
      <c r="K55" s="94">
        <v>164</v>
      </c>
      <c r="L55" s="94"/>
      <c r="M55" s="63"/>
      <c r="N55" s="29"/>
      <c r="O55" s="94" t="s">
        <v>310</v>
      </c>
      <c r="P55" s="94"/>
      <c r="Q55" s="63"/>
      <c r="R55" s="29"/>
      <c r="S55" s="94">
        <v>164</v>
      </c>
      <c r="T55" s="94"/>
      <c r="U55" s="63"/>
    </row>
    <row r="56" spans="1:21" ht="15.75" thickBot="1">
      <c r="A56" s="45"/>
      <c r="B56" s="27"/>
      <c r="C56" s="89"/>
      <c r="D56" s="89"/>
      <c r="E56" s="52"/>
      <c r="F56" s="29"/>
      <c r="G56" s="89"/>
      <c r="H56" s="89"/>
      <c r="I56" s="52"/>
      <c r="J56" s="29"/>
      <c r="K56" s="89"/>
      <c r="L56" s="89"/>
      <c r="M56" s="52"/>
      <c r="N56" s="29"/>
      <c r="O56" s="89"/>
      <c r="P56" s="89"/>
      <c r="Q56" s="52"/>
      <c r="R56" s="29"/>
      <c r="S56" s="89"/>
      <c r="T56" s="89"/>
      <c r="U56" s="52"/>
    </row>
    <row r="57" spans="1:21">
      <c r="A57" s="45"/>
      <c r="B57" s="35" t="s">
        <v>64</v>
      </c>
      <c r="C57" s="53" t="s">
        <v>214</v>
      </c>
      <c r="D57" s="55">
        <v>27015</v>
      </c>
      <c r="E57" s="40"/>
      <c r="F57" s="32"/>
      <c r="G57" s="53" t="s">
        <v>214</v>
      </c>
      <c r="H57" s="55">
        <v>36214</v>
      </c>
      <c r="I57" s="40"/>
      <c r="J57" s="32"/>
      <c r="K57" s="53" t="s">
        <v>214</v>
      </c>
      <c r="L57" s="55">
        <v>19216</v>
      </c>
      <c r="M57" s="40"/>
      <c r="N57" s="32"/>
      <c r="O57" s="53" t="s">
        <v>214</v>
      </c>
      <c r="P57" s="120" t="s">
        <v>714</v>
      </c>
      <c r="Q57" s="53" t="s">
        <v>218</v>
      </c>
      <c r="R57" s="32"/>
      <c r="S57" s="53" t="s">
        <v>214</v>
      </c>
      <c r="T57" s="55">
        <v>27015</v>
      </c>
      <c r="U57" s="40"/>
    </row>
    <row r="58" spans="1:21" ht="15.75" thickBot="1">
      <c r="A58" s="45"/>
      <c r="B58" s="35"/>
      <c r="C58" s="54"/>
      <c r="D58" s="56"/>
      <c r="E58" s="41"/>
      <c r="F58" s="32"/>
      <c r="G58" s="54"/>
      <c r="H58" s="56"/>
      <c r="I58" s="41"/>
      <c r="J58" s="32"/>
      <c r="K58" s="54"/>
      <c r="L58" s="56"/>
      <c r="M58" s="41"/>
      <c r="N58" s="32"/>
      <c r="O58" s="54"/>
      <c r="P58" s="126"/>
      <c r="Q58" s="54"/>
      <c r="R58" s="32"/>
      <c r="S58" s="54"/>
      <c r="T58" s="56"/>
      <c r="U58" s="41"/>
    </row>
    <row r="59" spans="1:21" ht="15.75" thickTop="1">
      <c r="A59" s="45"/>
      <c r="B59" s="13"/>
      <c r="C59" s="13"/>
    </row>
    <row r="60" spans="1:21" ht="38.25">
      <c r="A60" s="45"/>
      <c r="B60" s="42">
        <v>-1</v>
      </c>
      <c r="C60" s="21" t="s">
        <v>724</v>
      </c>
    </row>
    <row r="61" spans="1:21">
      <c r="A61" s="45"/>
      <c r="B61" s="138" t="s">
        <v>694</v>
      </c>
      <c r="C61" s="138"/>
      <c r="D61" s="138"/>
      <c r="E61" s="138"/>
      <c r="F61" s="138"/>
      <c r="G61" s="138"/>
      <c r="H61" s="138"/>
      <c r="I61" s="138"/>
      <c r="J61" s="138"/>
      <c r="K61" s="138"/>
      <c r="L61" s="138"/>
      <c r="M61" s="138"/>
      <c r="N61" s="138"/>
      <c r="O61" s="138"/>
      <c r="P61" s="138"/>
      <c r="Q61" s="138"/>
      <c r="R61" s="138"/>
      <c r="S61" s="138"/>
      <c r="T61" s="138"/>
      <c r="U61" s="138"/>
    </row>
    <row r="62" spans="1:21">
      <c r="A62" s="45"/>
      <c r="B62" s="138" t="s">
        <v>695</v>
      </c>
      <c r="C62" s="138"/>
      <c r="D62" s="138"/>
      <c r="E62" s="138"/>
      <c r="F62" s="138"/>
      <c r="G62" s="138"/>
      <c r="H62" s="138"/>
      <c r="I62" s="138"/>
      <c r="J62" s="138"/>
      <c r="K62" s="138"/>
      <c r="L62" s="138"/>
      <c r="M62" s="138"/>
      <c r="N62" s="138"/>
      <c r="O62" s="138"/>
      <c r="P62" s="138"/>
      <c r="Q62" s="138"/>
      <c r="R62" s="138"/>
      <c r="S62" s="138"/>
      <c r="T62" s="138"/>
      <c r="U62" s="138"/>
    </row>
    <row r="63" spans="1:21">
      <c r="A63" s="45"/>
      <c r="B63" s="138" t="s">
        <v>212</v>
      </c>
      <c r="C63" s="138"/>
      <c r="D63" s="138"/>
      <c r="E63" s="138"/>
      <c r="F63" s="138"/>
      <c r="G63" s="138"/>
      <c r="H63" s="138"/>
      <c r="I63" s="138"/>
      <c r="J63" s="138"/>
      <c r="K63" s="138"/>
      <c r="L63" s="138"/>
      <c r="M63" s="138"/>
      <c r="N63" s="138"/>
      <c r="O63" s="138"/>
      <c r="P63" s="138"/>
      <c r="Q63" s="138"/>
      <c r="R63" s="138"/>
      <c r="S63" s="138"/>
      <c r="T63" s="138"/>
      <c r="U63" s="138"/>
    </row>
    <row r="64" spans="1:21">
      <c r="A64" s="45"/>
      <c r="B64" s="138" t="s">
        <v>725</v>
      </c>
      <c r="C64" s="138"/>
      <c r="D64" s="138"/>
      <c r="E64" s="138"/>
      <c r="F64" s="138"/>
      <c r="G64" s="138"/>
      <c r="H64" s="138"/>
      <c r="I64" s="138"/>
      <c r="J64" s="138"/>
      <c r="K64" s="138"/>
      <c r="L64" s="138"/>
      <c r="M64" s="138"/>
      <c r="N64" s="138"/>
      <c r="O64" s="138"/>
      <c r="P64" s="138"/>
      <c r="Q64" s="138"/>
      <c r="R64" s="138"/>
      <c r="S64" s="138"/>
      <c r="T64" s="138"/>
      <c r="U64" s="138"/>
    </row>
    <row r="65" spans="1:21">
      <c r="A65" s="45"/>
      <c r="B65" s="22"/>
      <c r="C65" s="22"/>
      <c r="D65" s="22"/>
      <c r="E65" s="22"/>
      <c r="F65" s="22"/>
      <c r="G65" s="22"/>
      <c r="H65" s="22"/>
      <c r="I65" s="22"/>
      <c r="J65" s="22"/>
      <c r="K65" s="22"/>
      <c r="L65" s="22"/>
      <c r="M65" s="22"/>
      <c r="N65" s="22"/>
      <c r="O65" s="22"/>
      <c r="P65" s="22"/>
      <c r="Q65" s="22"/>
      <c r="R65" s="22"/>
      <c r="S65" s="22"/>
      <c r="T65" s="22"/>
      <c r="U65" s="22"/>
    </row>
    <row r="66" spans="1:21">
      <c r="A66" s="45"/>
      <c r="B66" s="13"/>
      <c r="C66" s="13"/>
      <c r="D66" s="13"/>
      <c r="E66" s="13"/>
      <c r="F66" s="13"/>
      <c r="G66" s="13"/>
      <c r="H66" s="13"/>
      <c r="I66" s="13"/>
      <c r="J66" s="13"/>
      <c r="K66" s="13"/>
      <c r="L66" s="13"/>
      <c r="M66" s="13"/>
      <c r="N66" s="13"/>
      <c r="O66" s="13"/>
      <c r="P66" s="13"/>
      <c r="Q66" s="13"/>
      <c r="R66" s="13"/>
      <c r="S66" s="13"/>
      <c r="T66" s="13"/>
      <c r="U66" s="13"/>
    </row>
    <row r="67" spans="1:21" ht="15.75" thickBot="1">
      <c r="A67" s="45"/>
      <c r="B67" s="14"/>
      <c r="C67" s="23" t="s">
        <v>726</v>
      </c>
      <c r="D67" s="23"/>
      <c r="E67" s="23"/>
      <c r="F67" s="23"/>
      <c r="G67" s="23"/>
      <c r="H67" s="23"/>
      <c r="I67" s="23"/>
      <c r="J67" s="23"/>
      <c r="K67" s="23"/>
      <c r="L67" s="23"/>
      <c r="M67" s="23"/>
      <c r="N67" s="23"/>
      <c r="O67" s="23"/>
      <c r="P67" s="23"/>
      <c r="Q67" s="23"/>
      <c r="R67" s="23"/>
      <c r="S67" s="23"/>
      <c r="T67" s="23"/>
      <c r="U67" s="23"/>
    </row>
    <row r="68" spans="1:21" ht="15.75" thickBot="1">
      <c r="A68" s="45"/>
      <c r="B68" s="14"/>
      <c r="C68" s="24" t="s">
        <v>698</v>
      </c>
      <c r="D68" s="24"/>
      <c r="E68" s="24"/>
      <c r="F68" s="12"/>
      <c r="G68" s="24" t="s">
        <v>699</v>
      </c>
      <c r="H68" s="24"/>
      <c r="I68" s="24"/>
      <c r="J68" s="12"/>
      <c r="K68" s="24" t="s">
        <v>700</v>
      </c>
      <c r="L68" s="24"/>
      <c r="M68" s="24"/>
      <c r="N68" s="12"/>
      <c r="O68" s="24" t="s">
        <v>701</v>
      </c>
      <c r="P68" s="24"/>
      <c r="Q68" s="24"/>
      <c r="R68" s="12"/>
      <c r="S68" s="24" t="s">
        <v>702</v>
      </c>
      <c r="T68" s="24"/>
      <c r="U68" s="24"/>
    </row>
    <row r="69" spans="1:21">
      <c r="A69" s="45"/>
      <c r="B69" s="27" t="s">
        <v>577</v>
      </c>
      <c r="C69" s="74" t="s">
        <v>214</v>
      </c>
      <c r="D69" s="94" t="s">
        <v>310</v>
      </c>
      <c r="E69" s="63"/>
      <c r="F69" s="29"/>
      <c r="G69" s="74" t="s">
        <v>214</v>
      </c>
      <c r="H69" s="68">
        <v>393738</v>
      </c>
      <c r="I69" s="63"/>
      <c r="J69" s="29"/>
      <c r="K69" s="74" t="s">
        <v>214</v>
      </c>
      <c r="L69" s="68">
        <v>385279</v>
      </c>
      <c r="M69" s="63"/>
      <c r="N69" s="29"/>
      <c r="O69" s="74" t="s">
        <v>214</v>
      </c>
      <c r="P69" s="94" t="s">
        <v>727</v>
      </c>
      <c r="Q69" s="74" t="s">
        <v>218</v>
      </c>
      <c r="R69" s="29"/>
      <c r="S69" s="74" t="s">
        <v>214</v>
      </c>
      <c r="T69" s="68">
        <v>677761</v>
      </c>
      <c r="U69" s="63"/>
    </row>
    <row r="70" spans="1:21">
      <c r="A70" s="45"/>
      <c r="B70" s="27"/>
      <c r="C70" s="125"/>
      <c r="D70" s="124"/>
      <c r="E70" s="70"/>
      <c r="F70" s="29"/>
      <c r="G70" s="125"/>
      <c r="H70" s="69"/>
      <c r="I70" s="70"/>
      <c r="J70" s="29"/>
      <c r="K70" s="125"/>
      <c r="L70" s="69"/>
      <c r="M70" s="70"/>
      <c r="N70" s="29"/>
      <c r="O70" s="125"/>
      <c r="P70" s="124"/>
      <c r="Q70" s="125"/>
      <c r="R70" s="29"/>
      <c r="S70" s="125"/>
      <c r="T70" s="69"/>
      <c r="U70" s="70"/>
    </row>
    <row r="71" spans="1:21">
      <c r="A71" s="45"/>
      <c r="B71" s="35" t="s">
        <v>41</v>
      </c>
      <c r="C71" s="65" t="s">
        <v>310</v>
      </c>
      <c r="D71" s="65"/>
      <c r="E71" s="32"/>
      <c r="F71" s="32"/>
      <c r="G71" s="50">
        <v>184946</v>
      </c>
      <c r="H71" s="50"/>
      <c r="I71" s="32"/>
      <c r="J71" s="32"/>
      <c r="K71" s="50">
        <v>329498</v>
      </c>
      <c r="L71" s="50"/>
      <c r="M71" s="32"/>
      <c r="N71" s="32"/>
      <c r="O71" s="65" t="s">
        <v>727</v>
      </c>
      <c r="P71" s="65"/>
      <c r="Q71" s="30" t="s">
        <v>218</v>
      </c>
      <c r="R71" s="32"/>
      <c r="S71" s="50">
        <v>413188</v>
      </c>
      <c r="T71" s="50"/>
      <c r="U71" s="32"/>
    </row>
    <row r="72" spans="1:21">
      <c r="A72" s="45"/>
      <c r="B72" s="35"/>
      <c r="C72" s="65"/>
      <c r="D72" s="65"/>
      <c r="E72" s="32"/>
      <c r="F72" s="32"/>
      <c r="G72" s="50"/>
      <c r="H72" s="50"/>
      <c r="I72" s="32"/>
      <c r="J72" s="32"/>
      <c r="K72" s="50"/>
      <c r="L72" s="50"/>
      <c r="M72" s="32"/>
      <c r="N72" s="32"/>
      <c r="O72" s="65"/>
      <c r="P72" s="65"/>
      <c r="Q72" s="30"/>
      <c r="R72" s="32"/>
      <c r="S72" s="50"/>
      <c r="T72" s="50"/>
      <c r="U72" s="32"/>
    </row>
    <row r="73" spans="1:21">
      <c r="A73" s="45"/>
      <c r="B73" s="27" t="s">
        <v>42</v>
      </c>
      <c r="C73" s="64" t="s">
        <v>310</v>
      </c>
      <c r="D73" s="64"/>
      <c r="E73" s="29"/>
      <c r="F73" s="29"/>
      <c r="G73" s="49">
        <v>65354</v>
      </c>
      <c r="H73" s="49"/>
      <c r="I73" s="29"/>
      <c r="J73" s="29"/>
      <c r="K73" s="49">
        <v>47663</v>
      </c>
      <c r="L73" s="49"/>
      <c r="M73" s="29"/>
      <c r="N73" s="29"/>
      <c r="O73" s="64" t="s">
        <v>310</v>
      </c>
      <c r="P73" s="64"/>
      <c r="Q73" s="29"/>
      <c r="R73" s="29"/>
      <c r="S73" s="49">
        <v>113017</v>
      </c>
      <c r="T73" s="49"/>
      <c r="U73" s="29"/>
    </row>
    <row r="74" spans="1:21" ht="15.75" thickBot="1">
      <c r="A74" s="45"/>
      <c r="B74" s="27"/>
      <c r="C74" s="89"/>
      <c r="D74" s="89"/>
      <c r="E74" s="52"/>
      <c r="F74" s="29"/>
      <c r="G74" s="51"/>
      <c r="H74" s="51"/>
      <c r="I74" s="52"/>
      <c r="J74" s="29"/>
      <c r="K74" s="51"/>
      <c r="L74" s="51"/>
      <c r="M74" s="52"/>
      <c r="N74" s="29"/>
      <c r="O74" s="89"/>
      <c r="P74" s="89"/>
      <c r="Q74" s="52"/>
      <c r="R74" s="29"/>
      <c r="S74" s="51"/>
      <c r="T74" s="51"/>
      <c r="U74" s="52"/>
    </row>
    <row r="75" spans="1:21">
      <c r="A75" s="45"/>
      <c r="B75" s="35" t="s">
        <v>44</v>
      </c>
      <c r="C75" s="120" t="s">
        <v>310</v>
      </c>
      <c r="D75" s="120"/>
      <c r="E75" s="40"/>
      <c r="F75" s="32"/>
      <c r="G75" s="55">
        <v>143438</v>
      </c>
      <c r="H75" s="55"/>
      <c r="I75" s="40"/>
      <c r="J75" s="32"/>
      <c r="K75" s="55">
        <v>8118</v>
      </c>
      <c r="L75" s="55"/>
      <c r="M75" s="40"/>
      <c r="N75" s="32"/>
      <c r="O75" s="120" t="s">
        <v>310</v>
      </c>
      <c r="P75" s="120"/>
      <c r="Q75" s="40"/>
      <c r="R75" s="32"/>
      <c r="S75" s="55">
        <v>151556</v>
      </c>
      <c r="T75" s="55"/>
      <c r="U75" s="40"/>
    </row>
    <row r="76" spans="1:21" ht="15.75" thickBot="1">
      <c r="A76" s="45"/>
      <c r="B76" s="35"/>
      <c r="C76" s="66"/>
      <c r="D76" s="66"/>
      <c r="E76" s="91"/>
      <c r="F76" s="32"/>
      <c r="G76" s="90"/>
      <c r="H76" s="90"/>
      <c r="I76" s="91"/>
      <c r="J76" s="32"/>
      <c r="K76" s="90"/>
      <c r="L76" s="90"/>
      <c r="M76" s="91"/>
      <c r="N76" s="32"/>
      <c r="O76" s="66"/>
      <c r="P76" s="66"/>
      <c r="Q76" s="91"/>
      <c r="R76" s="32"/>
      <c r="S76" s="90"/>
      <c r="T76" s="90"/>
      <c r="U76" s="91"/>
    </row>
    <row r="77" spans="1:21">
      <c r="A77" s="45"/>
      <c r="B77" s="27" t="s">
        <v>704</v>
      </c>
      <c r="C77" s="94" t="s">
        <v>728</v>
      </c>
      <c r="D77" s="94"/>
      <c r="E77" s="74" t="s">
        <v>218</v>
      </c>
      <c r="F77" s="29"/>
      <c r="G77" s="94" t="s">
        <v>729</v>
      </c>
      <c r="H77" s="94"/>
      <c r="I77" s="74" t="s">
        <v>218</v>
      </c>
      <c r="J77" s="29"/>
      <c r="K77" s="94" t="s">
        <v>730</v>
      </c>
      <c r="L77" s="94"/>
      <c r="M77" s="74" t="s">
        <v>218</v>
      </c>
      <c r="N77" s="29"/>
      <c r="O77" s="94" t="s">
        <v>310</v>
      </c>
      <c r="P77" s="94"/>
      <c r="Q77" s="63"/>
      <c r="R77" s="29"/>
      <c r="S77" s="94" t="s">
        <v>590</v>
      </c>
      <c r="T77" s="94"/>
      <c r="U77" s="74" t="s">
        <v>218</v>
      </c>
    </row>
    <row r="78" spans="1:21">
      <c r="A78" s="45"/>
      <c r="B78" s="27"/>
      <c r="C78" s="64"/>
      <c r="D78" s="64"/>
      <c r="E78" s="26"/>
      <c r="F78" s="29"/>
      <c r="G78" s="64"/>
      <c r="H78" s="64"/>
      <c r="I78" s="26"/>
      <c r="J78" s="29"/>
      <c r="K78" s="64"/>
      <c r="L78" s="64"/>
      <c r="M78" s="26"/>
      <c r="N78" s="29"/>
      <c r="O78" s="64"/>
      <c r="P78" s="64"/>
      <c r="Q78" s="29"/>
      <c r="R78" s="29"/>
      <c r="S78" s="64"/>
      <c r="T78" s="64"/>
      <c r="U78" s="26"/>
    </row>
    <row r="79" spans="1:21">
      <c r="A79" s="45"/>
      <c r="B79" s="35" t="s">
        <v>48</v>
      </c>
      <c r="C79" s="65" t="s">
        <v>310</v>
      </c>
      <c r="D79" s="65"/>
      <c r="E79" s="32"/>
      <c r="F79" s="32"/>
      <c r="G79" s="65">
        <v>775</v>
      </c>
      <c r="H79" s="65"/>
      <c r="I79" s="32"/>
      <c r="J79" s="32"/>
      <c r="K79" s="50">
        <v>1199</v>
      </c>
      <c r="L79" s="50"/>
      <c r="M79" s="32"/>
      <c r="N79" s="32"/>
      <c r="O79" s="65" t="s">
        <v>310</v>
      </c>
      <c r="P79" s="65"/>
      <c r="Q79" s="32"/>
      <c r="R79" s="32"/>
      <c r="S79" s="50">
        <v>1974</v>
      </c>
      <c r="T79" s="50"/>
      <c r="U79" s="32"/>
    </row>
    <row r="80" spans="1:21" ht="15.75" thickBot="1">
      <c r="A80" s="45"/>
      <c r="B80" s="35"/>
      <c r="C80" s="66"/>
      <c r="D80" s="66"/>
      <c r="E80" s="91"/>
      <c r="F80" s="32"/>
      <c r="G80" s="66"/>
      <c r="H80" s="66"/>
      <c r="I80" s="91"/>
      <c r="J80" s="32"/>
      <c r="K80" s="90"/>
      <c r="L80" s="90"/>
      <c r="M80" s="91"/>
      <c r="N80" s="32"/>
      <c r="O80" s="66"/>
      <c r="P80" s="66"/>
      <c r="Q80" s="91"/>
      <c r="R80" s="32"/>
      <c r="S80" s="90"/>
      <c r="T80" s="90"/>
      <c r="U80" s="91"/>
    </row>
    <row r="81" spans="1:21">
      <c r="A81" s="45"/>
      <c r="B81" s="27" t="s">
        <v>49</v>
      </c>
      <c r="C81" s="94" t="s">
        <v>728</v>
      </c>
      <c r="D81" s="94"/>
      <c r="E81" s="74" t="s">
        <v>218</v>
      </c>
      <c r="F81" s="29"/>
      <c r="G81" s="68">
        <v>98455</v>
      </c>
      <c r="H81" s="68"/>
      <c r="I81" s="63"/>
      <c r="J81" s="29"/>
      <c r="K81" s="68">
        <v>9000</v>
      </c>
      <c r="L81" s="68"/>
      <c r="M81" s="63"/>
      <c r="N81" s="29"/>
      <c r="O81" s="94" t="s">
        <v>310</v>
      </c>
      <c r="P81" s="94"/>
      <c r="Q81" s="63"/>
      <c r="R81" s="29"/>
      <c r="S81" s="68">
        <v>107273</v>
      </c>
      <c r="T81" s="68"/>
      <c r="U81" s="63"/>
    </row>
    <row r="82" spans="1:21" ht="15.75" thickBot="1">
      <c r="A82" s="45"/>
      <c r="B82" s="27"/>
      <c r="C82" s="89"/>
      <c r="D82" s="89"/>
      <c r="E82" s="86"/>
      <c r="F82" s="29"/>
      <c r="G82" s="51"/>
      <c r="H82" s="51"/>
      <c r="I82" s="52"/>
      <c r="J82" s="29"/>
      <c r="K82" s="51"/>
      <c r="L82" s="51"/>
      <c r="M82" s="52"/>
      <c r="N82" s="29"/>
      <c r="O82" s="89"/>
      <c r="P82" s="89"/>
      <c r="Q82" s="52"/>
      <c r="R82" s="29"/>
      <c r="S82" s="51"/>
      <c r="T82" s="51"/>
      <c r="U82" s="52"/>
    </row>
    <row r="83" spans="1:21">
      <c r="A83" s="45"/>
      <c r="B83" s="21" t="s">
        <v>50</v>
      </c>
      <c r="C83" s="40"/>
      <c r="D83" s="40"/>
      <c r="E83" s="40"/>
      <c r="F83" s="12"/>
      <c r="G83" s="40"/>
      <c r="H83" s="40"/>
      <c r="I83" s="40"/>
      <c r="J83" s="12"/>
      <c r="K83" s="40"/>
      <c r="L83" s="40"/>
      <c r="M83" s="40"/>
      <c r="N83" s="12"/>
      <c r="O83" s="40"/>
      <c r="P83" s="40"/>
      <c r="Q83" s="40"/>
      <c r="R83" s="12"/>
      <c r="S83" s="40"/>
      <c r="T83" s="40"/>
      <c r="U83" s="40"/>
    </row>
    <row r="84" spans="1:21">
      <c r="A84" s="45"/>
      <c r="B84" s="113" t="s">
        <v>51</v>
      </c>
      <c r="C84" s="64" t="s">
        <v>731</v>
      </c>
      <c r="D84" s="64"/>
      <c r="E84" s="26" t="s">
        <v>218</v>
      </c>
      <c r="F84" s="29"/>
      <c r="G84" s="64" t="s">
        <v>732</v>
      </c>
      <c r="H84" s="64"/>
      <c r="I84" s="26" t="s">
        <v>218</v>
      </c>
      <c r="J84" s="29"/>
      <c r="K84" s="64" t="s">
        <v>733</v>
      </c>
      <c r="L84" s="64"/>
      <c r="M84" s="26" t="s">
        <v>218</v>
      </c>
      <c r="N84" s="29"/>
      <c r="O84" s="49">
        <v>12674</v>
      </c>
      <c r="P84" s="49"/>
      <c r="Q84" s="29"/>
      <c r="R84" s="29"/>
      <c r="S84" s="64" t="s">
        <v>597</v>
      </c>
      <c r="T84" s="64"/>
      <c r="U84" s="26" t="s">
        <v>218</v>
      </c>
    </row>
    <row r="85" spans="1:21">
      <c r="A85" s="45"/>
      <c r="B85" s="113"/>
      <c r="C85" s="64"/>
      <c r="D85" s="64"/>
      <c r="E85" s="26"/>
      <c r="F85" s="29"/>
      <c r="G85" s="64"/>
      <c r="H85" s="64"/>
      <c r="I85" s="26"/>
      <c r="J85" s="29"/>
      <c r="K85" s="64"/>
      <c r="L85" s="64"/>
      <c r="M85" s="26"/>
      <c r="N85" s="29"/>
      <c r="O85" s="49"/>
      <c r="P85" s="49"/>
      <c r="Q85" s="29"/>
      <c r="R85" s="29"/>
      <c r="S85" s="64"/>
      <c r="T85" s="64"/>
      <c r="U85" s="26"/>
    </row>
    <row r="86" spans="1:21">
      <c r="A86" s="45"/>
      <c r="B86" s="114" t="s">
        <v>52</v>
      </c>
      <c r="C86" s="50">
        <v>9863</v>
      </c>
      <c r="D86" s="50"/>
      <c r="E86" s="32"/>
      <c r="F86" s="32"/>
      <c r="G86" s="50">
        <v>5073</v>
      </c>
      <c r="H86" s="50"/>
      <c r="I86" s="32"/>
      <c r="J86" s="32"/>
      <c r="K86" s="50">
        <v>41999</v>
      </c>
      <c r="L86" s="50"/>
      <c r="M86" s="32"/>
      <c r="N86" s="32"/>
      <c r="O86" s="65" t="s">
        <v>734</v>
      </c>
      <c r="P86" s="65"/>
      <c r="Q86" s="30" t="s">
        <v>218</v>
      </c>
      <c r="R86" s="32"/>
      <c r="S86" s="65">
        <v>153</v>
      </c>
      <c r="T86" s="65"/>
      <c r="U86" s="32"/>
    </row>
    <row r="87" spans="1:21">
      <c r="A87" s="45"/>
      <c r="B87" s="114"/>
      <c r="C87" s="50"/>
      <c r="D87" s="50"/>
      <c r="E87" s="32"/>
      <c r="F87" s="32"/>
      <c r="G87" s="50"/>
      <c r="H87" s="50"/>
      <c r="I87" s="32"/>
      <c r="J87" s="32"/>
      <c r="K87" s="50"/>
      <c r="L87" s="50"/>
      <c r="M87" s="32"/>
      <c r="N87" s="32"/>
      <c r="O87" s="65"/>
      <c r="P87" s="65"/>
      <c r="Q87" s="30"/>
      <c r="R87" s="32"/>
      <c r="S87" s="65"/>
      <c r="T87" s="65"/>
      <c r="U87" s="32"/>
    </row>
    <row r="88" spans="1:21">
      <c r="A88" s="45"/>
      <c r="B88" s="113" t="s">
        <v>53</v>
      </c>
      <c r="C88" s="64" t="s">
        <v>600</v>
      </c>
      <c r="D88" s="64"/>
      <c r="E88" s="26" t="s">
        <v>218</v>
      </c>
      <c r="F88" s="29"/>
      <c r="G88" s="64" t="s">
        <v>310</v>
      </c>
      <c r="H88" s="64"/>
      <c r="I88" s="29"/>
      <c r="J88" s="29"/>
      <c r="K88" s="64" t="s">
        <v>310</v>
      </c>
      <c r="L88" s="64"/>
      <c r="M88" s="29"/>
      <c r="N88" s="29"/>
      <c r="O88" s="64" t="s">
        <v>310</v>
      </c>
      <c r="P88" s="64"/>
      <c r="Q88" s="29"/>
      <c r="R88" s="29"/>
      <c r="S88" s="64" t="s">
        <v>600</v>
      </c>
      <c r="T88" s="64"/>
      <c r="U88" s="26" t="s">
        <v>218</v>
      </c>
    </row>
    <row r="89" spans="1:21">
      <c r="A89" s="45"/>
      <c r="B89" s="113"/>
      <c r="C89" s="64"/>
      <c r="D89" s="64"/>
      <c r="E89" s="26"/>
      <c r="F89" s="29"/>
      <c r="G89" s="64"/>
      <c r="H89" s="64"/>
      <c r="I89" s="29"/>
      <c r="J89" s="29"/>
      <c r="K89" s="64"/>
      <c r="L89" s="64"/>
      <c r="M89" s="29"/>
      <c r="N89" s="29"/>
      <c r="O89" s="64"/>
      <c r="P89" s="64"/>
      <c r="Q89" s="29"/>
      <c r="R89" s="29"/>
      <c r="S89" s="64"/>
      <c r="T89" s="64"/>
      <c r="U89" s="26"/>
    </row>
    <row r="90" spans="1:21">
      <c r="A90" s="45"/>
      <c r="B90" s="114" t="s">
        <v>601</v>
      </c>
      <c r="C90" s="65">
        <v>55</v>
      </c>
      <c r="D90" s="65"/>
      <c r="E90" s="32"/>
      <c r="F90" s="32"/>
      <c r="G90" s="65" t="s">
        <v>310</v>
      </c>
      <c r="H90" s="65"/>
      <c r="I90" s="32"/>
      <c r="J90" s="32"/>
      <c r="K90" s="65" t="s">
        <v>310</v>
      </c>
      <c r="L90" s="65"/>
      <c r="M90" s="32"/>
      <c r="N90" s="32"/>
      <c r="O90" s="65" t="s">
        <v>310</v>
      </c>
      <c r="P90" s="65"/>
      <c r="Q90" s="32"/>
      <c r="R90" s="32"/>
      <c r="S90" s="65">
        <v>55</v>
      </c>
      <c r="T90" s="65"/>
      <c r="U90" s="32"/>
    </row>
    <row r="91" spans="1:21">
      <c r="A91" s="45"/>
      <c r="B91" s="114"/>
      <c r="C91" s="65"/>
      <c r="D91" s="65"/>
      <c r="E91" s="32"/>
      <c r="F91" s="32"/>
      <c r="G91" s="65"/>
      <c r="H91" s="65"/>
      <c r="I91" s="32"/>
      <c r="J91" s="32"/>
      <c r="K91" s="65"/>
      <c r="L91" s="65"/>
      <c r="M91" s="32"/>
      <c r="N91" s="32"/>
      <c r="O91" s="65"/>
      <c r="P91" s="65"/>
      <c r="Q91" s="32"/>
      <c r="R91" s="32"/>
      <c r="S91" s="65"/>
      <c r="T91" s="65"/>
      <c r="U91" s="32"/>
    </row>
    <row r="92" spans="1:21">
      <c r="A92" s="45"/>
      <c r="B92" s="113" t="s">
        <v>55</v>
      </c>
      <c r="C92" s="64" t="s">
        <v>310</v>
      </c>
      <c r="D92" s="64"/>
      <c r="E92" s="29"/>
      <c r="F92" s="29"/>
      <c r="G92" s="64" t="s">
        <v>735</v>
      </c>
      <c r="H92" s="64"/>
      <c r="I92" s="26" t="s">
        <v>218</v>
      </c>
      <c r="J92" s="29"/>
      <c r="K92" s="64" t="s">
        <v>736</v>
      </c>
      <c r="L92" s="64"/>
      <c r="M92" s="26" t="s">
        <v>218</v>
      </c>
      <c r="N92" s="29"/>
      <c r="O92" s="64" t="s">
        <v>310</v>
      </c>
      <c r="P92" s="64"/>
      <c r="Q92" s="29"/>
      <c r="R92" s="29"/>
      <c r="S92" s="64" t="s">
        <v>603</v>
      </c>
      <c r="T92" s="64"/>
      <c r="U92" s="26" t="s">
        <v>218</v>
      </c>
    </row>
    <row r="93" spans="1:21">
      <c r="A93" s="45"/>
      <c r="B93" s="113"/>
      <c r="C93" s="64"/>
      <c r="D93" s="64"/>
      <c r="E93" s="29"/>
      <c r="F93" s="29"/>
      <c r="G93" s="64"/>
      <c r="H93" s="64"/>
      <c r="I93" s="26"/>
      <c r="J93" s="29"/>
      <c r="K93" s="64"/>
      <c r="L93" s="64"/>
      <c r="M93" s="26"/>
      <c r="N93" s="29"/>
      <c r="O93" s="64"/>
      <c r="P93" s="64"/>
      <c r="Q93" s="29"/>
      <c r="R93" s="29"/>
      <c r="S93" s="64"/>
      <c r="T93" s="64"/>
      <c r="U93" s="26"/>
    </row>
    <row r="94" spans="1:21">
      <c r="A94" s="45"/>
      <c r="B94" s="114" t="s">
        <v>713</v>
      </c>
      <c r="C94" s="50">
        <v>43884</v>
      </c>
      <c r="D94" s="50"/>
      <c r="E94" s="32"/>
      <c r="F94" s="32"/>
      <c r="G94" s="65" t="s">
        <v>310</v>
      </c>
      <c r="H94" s="65"/>
      <c r="I94" s="32"/>
      <c r="J94" s="32"/>
      <c r="K94" s="65" t="s">
        <v>310</v>
      </c>
      <c r="L94" s="65"/>
      <c r="M94" s="32"/>
      <c r="N94" s="32"/>
      <c r="O94" s="65" t="s">
        <v>737</v>
      </c>
      <c r="P94" s="65"/>
      <c r="Q94" s="30" t="s">
        <v>218</v>
      </c>
      <c r="R94" s="32"/>
      <c r="S94" s="65" t="s">
        <v>310</v>
      </c>
      <c r="T94" s="65"/>
      <c r="U94" s="32"/>
    </row>
    <row r="95" spans="1:21" ht="15.75" thickBot="1">
      <c r="A95" s="45"/>
      <c r="B95" s="114"/>
      <c r="C95" s="90"/>
      <c r="D95" s="90"/>
      <c r="E95" s="91"/>
      <c r="F95" s="32"/>
      <c r="G95" s="66"/>
      <c r="H95" s="66"/>
      <c r="I95" s="91"/>
      <c r="J95" s="32"/>
      <c r="K95" s="66"/>
      <c r="L95" s="66"/>
      <c r="M95" s="91"/>
      <c r="N95" s="32"/>
      <c r="O95" s="66"/>
      <c r="P95" s="66"/>
      <c r="Q95" s="93"/>
      <c r="R95" s="32"/>
      <c r="S95" s="66"/>
      <c r="T95" s="66"/>
      <c r="U95" s="91"/>
    </row>
    <row r="96" spans="1:21">
      <c r="A96" s="45"/>
      <c r="B96" s="27" t="s">
        <v>715</v>
      </c>
      <c r="C96" s="68">
        <v>14346</v>
      </c>
      <c r="D96" s="68"/>
      <c r="E96" s="63"/>
      <c r="F96" s="29"/>
      <c r="G96" s="68">
        <v>4716</v>
      </c>
      <c r="H96" s="68"/>
      <c r="I96" s="63"/>
      <c r="J96" s="29"/>
      <c r="K96" s="68">
        <v>32634</v>
      </c>
      <c r="L96" s="68"/>
      <c r="M96" s="63"/>
      <c r="N96" s="29"/>
      <c r="O96" s="94" t="s">
        <v>738</v>
      </c>
      <c r="P96" s="94"/>
      <c r="Q96" s="74" t="s">
        <v>218</v>
      </c>
      <c r="R96" s="29"/>
      <c r="S96" s="94" t="s">
        <v>739</v>
      </c>
      <c r="T96" s="94"/>
      <c r="U96" s="74" t="s">
        <v>218</v>
      </c>
    </row>
    <row r="97" spans="1:21" ht="15.75" thickBot="1">
      <c r="A97" s="45"/>
      <c r="B97" s="27"/>
      <c r="C97" s="51"/>
      <c r="D97" s="51"/>
      <c r="E97" s="52"/>
      <c r="F97" s="29"/>
      <c r="G97" s="51"/>
      <c r="H97" s="51"/>
      <c r="I97" s="52"/>
      <c r="J97" s="29"/>
      <c r="K97" s="51"/>
      <c r="L97" s="51"/>
      <c r="M97" s="52"/>
      <c r="N97" s="29"/>
      <c r="O97" s="89"/>
      <c r="P97" s="89"/>
      <c r="Q97" s="86"/>
      <c r="R97" s="29"/>
      <c r="S97" s="89"/>
      <c r="T97" s="89"/>
      <c r="U97" s="86"/>
    </row>
    <row r="98" spans="1:21">
      <c r="A98" s="45"/>
      <c r="B98" s="35" t="s">
        <v>57</v>
      </c>
      <c r="C98" s="55">
        <v>14164</v>
      </c>
      <c r="D98" s="55"/>
      <c r="E98" s="40"/>
      <c r="F98" s="32"/>
      <c r="G98" s="55">
        <v>103171</v>
      </c>
      <c r="H98" s="55"/>
      <c r="I98" s="40"/>
      <c r="J98" s="32"/>
      <c r="K98" s="55">
        <v>41634</v>
      </c>
      <c r="L98" s="55"/>
      <c r="M98" s="40"/>
      <c r="N98" s="32"/>
      <c r="O98" s="120" t="s">
        <v>738</v>
      </c>
      <c r="P98" s="120"/>
      <c r="Q98" s="53" t="s">
        <v>218</v>
      </c>
      <c r="R98" s="32"/>
      <c r="S98" s="55">
        <v>70977</v>
      </c>
      <c r="T98" s="55"/>
      <c r="U98" s="40"/>
    </row>
    <row r="99" spans="1:21">
      <c r="A99" s="45"/>
      <c r="B99" s="35"/>
      <c r="C99" s="50"/>
      <c r="D99" s="50"/>
      <c r="E99" s="32"/>
      <c r="F99" s="32"/>
      <c r="G99" s="50"/>
      <c r="H99" s="50"/>
      <c r="I99" s="32"/>
      <c r="J99" s="32"/>
      <c r="K99" s="50"/>
      <c r="L99" s="50"/>
      <c r="M99" s="32"/>
      <c r="N99" s="32"/>
      <c r="O99" s="65"/>
      <c r="P99" s="65"/>
      <c r="Q99" s="30"/>
      <c r="R99" s="32"/>
      <c r="S99" s="50"/>
      <c r="T99" s="50"/>
      <c r="U99" s="32"/>
    </row>
    <row r="100" spans="1:21">
      <c r="A100" s="45"/>
      <c r="B100" s="16" t="s">
        <v>58</v>
      </c>
      <c r="C100" s="29"/>
      <c r="D100" s="29"/>
      <c r="E100" s="29"/>
      <c r="F100" s="17"/>
      <c r="G100" s="29"/>
      <c r="H100" s="29"/>
      <c r="I100" s="29"/>
      <c r="J100" s="17"/>
      <c r="K100" s="29"/>
      <c r="L100" s="29"/>
      <c r="M100" s="29"/>
      <c r="N100" s="17"/>
      <c r="O100" s="29"/>
      <c r="P100" s="29"/>
      <c r="Q100" s="29"/>
      <c r="R100" s="17"/>
      <c r="S100" s="29"/>
      <c r="T100" s="29"/>
      <c r="U100" s="29"/>
    </row>
    <row r="101" spans="1:21">
      <c r="A101" s="45"/>
      <c r="B101" s="114" t="s">
        <v>717</v>
      </c>
      <c r="C101" s="65" t="s">
        <v>740</v>
      </c>
      <c r="D101" s="65"/>
      <c r="E101" s="30" t="s">
        <v>218</v>
      </c>
      <c r="F101" s="32"/>
      <c r="G101" s="50">
        <v>32781</v>
      </c>
      <c r="H101" s="50"/>
      <c r="I101" s="32"/>
      <c r="J101" s="32"/>
      <c r="K101" s="50">
        <v>10667</v>
      </c>
      <c r="L101" s="50"/>
      <c r="M101" s="32"/>
      <c r="N101" s="32"/>
      <c r="O101" s="65" t="s">
        <v>310</v>
      </c>
      <c r="P101" s="65"/>
      <c r="Q101" s="32"/>
      <c r="R101" s="32"/>
      <c r="S101" s="50">
        <v>18042</v>
      </c>
      <c r="T101" s="50"/>
      <c r="U101" s="32"/>
    </row>
    <row r="102" spans="1:21">
      <c r="A102" s="45"/>
      <c r="B102" s="114"/>
      <c r="C102" s="65"/>
      <c r="D102" s="65"/>
      <c r="E102" s="30"/>
      <c r="F102" s="32"/>
      <c r="G102" s="50"/>
      <c r="H102" s="50"/>
      <c r="I102" s="32"/>
      <c r="J102" s="32"/>
      <c r="K102" s="50"/>
      <c r="L102" s="50"/>
      <c r="M102" s="32"/>
      <c r="N102" s="32"/>
      <c r="O102" s="65"/>
      <c r="P102" s="65"/>
      <c r="Q102" s="32"/>
      <c r="R102" s="32"/>
      <c r="S102" s="50"/>
      <c r="T102" s="50"/>
      <c r="U102" s="32"/>
    </row>
    <row r="103" spans="1:21">
      <c r="A103" s="45"/>
      <c r="B103" s="113" t="s">
        <v>719</v>
      </c>
      <c r="C103" s="49">
        <v>2257</v>
      </c>
      <c r="D103" s="49"/>
      <c r="E103" s="29"/>
      <c r="F103" s="29"/>
      <c r="G103" s="49">
        <v>15429</v>
      </c>
      <c r="H103" s="49"/>
      <c r="I103" s="29"/>
      <c r="J103" s="29"/>
      <c r="K103" s="64" t="s">
        <v>741</v>
      </c>
      <c r="L103" s="64"/>
      <c r="M103" s="26" t="s">
        <v>218</v>
      </c>
      <c r="N103" s="29"/>
      <c r="O103" s="64" t="s">
        <v>310</v>
      </c>
      <c r="P103" s="64"/>
      <c r="Q103" s="29"/>
      <c r="R103" s="29"/>
      <c r="S103" s="49">
        <v>15837</v>
      </c>
      <c r="T103" s="49"/>
      <c r="U103" s="29"/>
    </row>
    <row r="104" spans="1:21" ht="15.75" thickBot="1">
      <c r="A104" s="45"/>
      <c r="B104" s="113"/>
      <c r="C104" s="51"/>
      <c r="D104" s="51"/>
      <c r="E104" s="52"/>
      <c r="F104" s="29"/>
      <c r="G104" s="51"/>
      <c r="H104" s="51"/>
      <c r="I104" s="52"/>
      <c r="J104" s="29"/>
      <c r="K104" s="89"/>
      <c r="L104" s="89"/>
      <c r="M104" s="86"/>
      <c r="N104" s="29"/>
      <c r="O104" s="89"/>
      <c r="P104" s="89"/>
      <c r="Q104" s="52"/>
      <c r="R104" s="29"/>
      <c r="S104" s="51"/>
      <c r="T104" s="51"/>
      <c r="U104" s="52"/>
    </row>
    <row r="105" spans="1:21">
      <c r="A105" s="45"/>
      <c r="B105" s="35" t="s">
        <v>722</v>
      </c>
      <c r="C105" s="120" t="s">
        <v>742</v>
      </c>
      <c r="D105" s="120"/>
      <c r="E105" s="53" t="s">
        <v>218</v>
      </c>
      <c r="F105" s="32"/>
      <c r="G105" s="55">
        <v>48210</v>
      </c>
      <c r="H105" s="55"/>
      <c r="I105" s="40"/>
      <c r="J105" s="32"/>
      <c r="K105" s="55">
        <v>8818</v>
      </c>
      <c r="L105" s="55"/>
      <c r="M105" s="40"/>
      <c r="N105" s="32"/>
      <c r="O105" s="120" t="s">
        <v>310</v>
      </c>
      <c r="P105" s="120"/>
      <c r="Q105" s="40"/>
      <c r="R105" s="32"/>
      <c r="S105" s="55">
        <v>33879</v>
      </c>
      <c r="T105" s="55"/>
      <c r="U105" s="40"/>
    </row>
    <row r="106" spans="1:21" ht="15.75" thickBot="1">
      <c r="A106" s="45"/>
      <c r="B106" s="35"/>
      <c r="C106" s="66"/>
      <c r="D106" s="66"/>
      <c r="E106" s="93"/>
      <c r="F106" s="32"/>
      <c r="G106" s="90"/>
      <c r="H106" s="90"/>
      <c r="I106" s="91"/>
      <c r="J106" s="32"/>
      <c r="K106" s="90"/>
      <c r="L106" s="90"/>
      <c r="M106" s="91"/>
      <c r="N106" s="32"/>
      <c r="O106" s="66"/>
      <c r="P106" s="66"/>
      <c r="Q106" s="91"/>
      <c r="R106" s="32"/>
      <c r="S106" s="90"/>
      <c r="T106" s="90"/>
      <c r="U106" s="91"/>
    </row>
    <row r="107" spans="1:21">
      <c r="A107" s="45"/>
      <c r="B107" s="27" t="s">
        <v>62</v>
      </c>
      <c r="C107" s="68">
        <v>37313</v>
      </c>
      <c r="D107" s="68"/>
      <c r="E107" s="63"/>
      <c r="F107" s="29"/>
      <c r="G107" s="68">
        <v>54961</v>
      </c>
      <c r="H107" s="68"/>
      <c r="I107" s="63"/>
      <c r="J107" s="29"/>
      <c r="K107" s="68">
        <v>32816</v>
      </c>
      <c r="L107" s="68"/>
      <c r="M107" s="63"/>
      <c r="N107" s="29"/>
      <c r="O107" s="94" t="s">
        <v>738</v>
      </c>
      <c r="P107" s="94"/>
      <c r="Q107" s="74" t="s">
        <v>218</v>
      </c>
      <c r="R107" s="29"/>
      <c r="S107" s="68">
        <v>37098</v>
      </c>
      <c r="T107" s="68"/>
      <c r="U107" s="63"/>
    </row>
    <row r="108" spans="1:21" ht="15.75" thickBot="1">
      <c r="A108" s="45"/>
      <c r="B108" s="27"/>
      <c r="C108" s="51"/>
      <c r="D108" s="51"/>
      <c r="E108" s="52"/>
      <c r="F108" s="29"/>
      <c r="G108" s="51"/>
      <c r="H108" s="51"/>
      <c r="I108" s="52"/>
      <c r="J108" s="29"/>
      <c r="K108" s="51"/>
      <c r="L108" s="51"/>
      <c r="M108" s="52"/>
      <c r="N108" s="29"/>
      <c r="O108" s="89"/>
      <c r="P108" s="89"/>
      <c r="Q108" s="86"/>
      <c r="R108" s="29"/>
      <c r="S108" s="51"/>
      <c r="T108" s="51"/>
      <c r="U108" s="52"/>
    </row>
    <row r="109" spans="1:21">
      <c r="A109" s="45"/>
      <c r="B109" s="35" t="s">
        <v>63</v>
      </c>
      <c r="C109" s="120" t="s">
        <v>310</v>
      </c>
      <c r="D109" s="120"/>
      <c r="E109" s="40"/>
      <c r="F109" s="32"/>
      <c r="G109" s="120" t="s">
        <v>310</v>
      </c>
      <c r="H109" s="120"/>
      <c r="I109" s="40"/>
      <c r="J109" s="32"/>
      <c r="K109" s="120" t="s">
        <v>743</v>
      </c>
      <c r="L109" s="120"/>
      <c r="M109" s="53" t="s">
        <v>218</v>
      </c>
      <c r="N109" s="32"/>
      <c r="O109" s="120" t="s">
        <v>310</v>
      </c>
      <c r="P109" s="120"/>
      <c r="Q109" s="40"/>
      <c r="R109" s="32"/>
      <c r="S109" s="120" t="s">
        <v>743</v>
      </c>
      <c r="T109" s="120"/>
      <c r="U109" s="53" t="s">
        <v>218</v>
      </c>
    </row>
    <row r="110" spans="1:21" ht="15.75" thickBot="1">
      <c r="A110" s="45"/>
      <c r="B110" s="35"/>
      <c r="C110" s="66"/>
      <c r="D110" s="66"/>
      <c r="E110" s="91"/>
      <c r="F110" s="32"/>
      <c r="G110" s="66"/>
      <c r="H110" s="66"/>
      <c r="I110" s="91"/>
      <c r="J110" s="32"/>
      <c r="K110" s="66"/>
      <c r="L110" s="66"/>
      <c r="M110" s="93"/>
      <c r="N110" s="32"/>
      <c r="O110" s="66"/>
      <c r="P110" s="66"/>
      <c r="Q110" s="91"/>
      <c r="R110" s="32"/>
      <c r="S110" s="66"/>
      <c r="T110" s="66"/>
      <c r="U110" s="93"/>
    </row>
    <row r="111" spans="1:21">
      <c r="A111" s="45"/>
      <c r="B111" s="27" t="s">
        <v>64</v>
      </c>
      <c r="C111" s="68">
        <v>37313</v>
      </c>
      <c r="D111" s="68"/>
      <c r="E111" s="63"/>
      <c r="F111" s="29"/>
      <c r="G111" s="68">
        <v>54961</v>
      </c>
      <c r="H111" s="68"/>
      <c r="I111" s="63"/>
      <c r="J111" s="29"/>
      <c r="K111" s="68">
        <v>33031</v>
      </c>
      <c r="L111" s="68"/>
      <c r="M111" s="63"/>
      <c r="N111" s="29"/>
      <c r="O111" s="94" t="s">
        <v>738</v>
      </c>
      <c r="P111" s="94"/>
      <c r="Q111" s="74" t="s">
        <v>218</v>
      </c>
      <c r="R111" s="29"/>
      <c r="S111" s="68">
        <v>37313</v>
      </c>
      <c r="T111" s="68"/>
      <c r="U111" s="63"/>
    </row>
    <row r="112" spans="1:21" ht="15.75" thickBot="1">
      <c r="A112" s="45"/>
      <c r="B112" s="27"/>
      <c r="C112" s="76"/>
      <c r="D112" s="76"/>
      <c r="E112" s="77"/>
      <c r="F112" s="29"/>
      <c r="G112" s="76"/>
      <c r="H112" s="76"/>
      <c r="I112" s="77"/>
      <c r="J112" s="29"/>
      <c r="K112" s="76"/>
      <c r="L112" s="76"/>
      <c r="M112" s="77"/>
      <c r="N112" s="29"/>
      <c r="O112" s="95"/>
      <c r="P112" s="95"/>
      <c r="Q112" s="75"/>
      <c r="R112" s="29"/>
      <c r="S112" s="76"/>
      <c r="T112" s="76"/>
      <c r="U112" s="77"/>
    </row>
    <row r="113" spans="1:21" ht="15.75" thickTop="1">
      <c r="A113" s="45"/>
      <c r="B113" s="30" t="s">
        <v>744</v>
      </c>
      <c r="C113" s="30"/>
      <c r="D113" s="30"/>
      <c r="E113" s="30"/>
      <c r="F113" s="30"/>
      <c r="G113" s="30"/>
      <c r="H113" s="30"/>
      <c r="I113" s="30"/>
      <c r="J113" s="30"/>
      <c r="K113" s="30"/>
      <c r="L113" s="30"/>
      <c r="M113" s="30"/>
      <c r="N113" s="30"/>
      <c r="O113" s="30"/>
      <c r="P113" s="30"/>
      <c r="Q113" s="30"/>
      <c r="R113" s="30"/>
      <c r="S113" s="30"/>
      <c r="T113" s="30"/>
      <c r="U113" s="30"/>
    </row>
    <row r="114" spans="1:21">
      <c r="A114" s="45"/>
      <c r="B114" s="13"/>
      <c r="C114" s="13"/>
    </row>
    <row r="115" spans="1:21" ht="38.25">
      <c r="A115" s="45"/>
      <c r="B115" s="42">
        <v>-1</v>
      </c>
      <c r="C115" s="21" t="s">
        <v>724</v>
      </c>
    </row>
    <row r="116" spans="1:21">
      <c r="A116" s="45"/>
      <c r="B116" s="138" t="s">
        <v>694</v>
      </c>
      <c r="C116" s="138"/>
      <c r="D116" s="138"/>
      <c r="E116" s="138"/>
      <c r="F116" s="138"/>
      <c r="G116" s="138"/>
      <c r="H116" s="138"/>
      <c r="I116" s="138"/>
      <c r="J116" s="138"/>
      <c r="K116" s="138"/>
      <c r="L116" s="138"/>
      <c r="M116" s="138"/>
      <c r="N116" s="138"/>
      <c r="O116" s="138"/>
      <c r="P116" s="138"/>
      <c r="Q116" s="138"/>
      <c r="R116" s="138"/>
      <c r="S116" s="138"/>
      <c r="T116" s="138"/>
      <c r="U116" s="138"/>
    </row>
    <row r="117" spans="1:21">
      <c r="A117" s="45"/>
      <c r="B117" s="138" t="s">
        <v>695</v>
      </c>
      <c r="C117" s="138"/>
      <c r="D117" s="138"/>
      <c r="E117" s="138"/>
      <c r="F117" s="138"/>
      <c r="G117" s="138"/>
      <c r="H117" s="138"/>
      <c r="I117" s="138"/>
      <c r="J117" s="138"/>
      <c r="K117" s="138"/>
      <c r="L117" s="138"/>
      <c r="M117" s="138"/>
      <c r="N117" s="138"/>
      <c r="O117" s="138"/>
      <c r="P117" s="138"/>
      <c r="Q117" s="138"/>
      <c r="R117" s="138"/>
      <c r="S117" s="138"/>
      <c r="T117" s="138"/>
      <c r="U117" s="138"/>
    </row>
    <row r="118" spans="1:21">
      <c r="A118" s="45"/>
      <c r="B118" s="138" t="s">
        <v>212</v>
      </c>
      <c r="C118" s="138"/>
      <c r="D118" s="138"/>
      <c r="E118" s="138"/>
      <c r="F118" s="138"/>
      <c r="G118" s="138"/>
      <c r="H118" s="138"/>
      <c r="I118" s="138"/>
      <c r="J118" s="138"/>
      <c r="K118" s="138"/>
      <c r="L118" s="138"/>
      <c r="M118" s="138"/>
      <c r="N118" s="138"/>
      <c r="O118" s="138"/>
      <c r="P118" s="138"/>
      <c r="Q118" s="138"/>
      <c r="R118" s="138"/>
      <c r="S118" s="138"/>
      <c r="T118" s="138"/>
      <c r="U118" s="138"/>
    </row>
    <row r="119" spans="1:21">
      <c r="A119" s="45"/>
      <c r="B119" s="138" t="s">
        <v>696</v>
      </c>
      <c r="C119" s="138"/>
      <c r="D119" s="138"/>
      <c r="E119" s="138"/>
      <c r="F119" s="138"/>
      <c r="G119" s="138"/>
      <c r="H119" s="138"/>
      <c r="I119" s="138"/>
      <c r="J119" s="138"/>
      <c r="K119" s="138"/>
      <c r="L119" s="138"/>
      <c r="M119" s="138"/>
      <c r="N119" s="138"/>
      <c r="O119" s="138"/>
      <c r="P119" s="138"/>
      <c r="Q119" s="138"/>
      <c r="R119" s="138"/>
      <c r="S119" s="138"/>
      <c r="T119" s="138"/>
      <c r="U119" s="138"/>
    </row>
    <row r="120" spans="1:21">
      <c r="A120" s="45"/>
      <c r="B120" s="22"/>
      <c r="C120" s="22"/>
      <c r="D120" s="22"/>
      <c r="E120" s="22"/>
      <c r="F120" s="22"/>
      <c r="G120" s="22"/>
      <c r="H120" s="22"/>
      <c r="I120" s="22"/>
      <c r="J120" s="22"/>
      <c r="K120" s="22"/>
      <c r="L120" s="22"/>
      <c r="M120" s="22"/>
      <c r="N120" s="22"/>
      <c r="O120" s="22"/>
      <c r="P120" s="22"/>
      <c r="Q120" s="22"/>
      <c r="R120" s="22"/>
      <c r="S120" s="22"/>
      <c r="T120" s="22"/>
      <c r="U120" s="22"/>
    </row>
    <row r="121" spans="1:21">
      <c r="A121" s="45"/>
      <c r="B121" s="13"/>
      <c r="C121" s="13"/>
      <c r="D121" s="13"/>
      <c r="E121" s="13"/>
      <c r="F121" s="13"/>
      <c r="G121" s="13"/>
      <c r="H121" s="13"/>
      <c r="I121" s="13"/>
      <c r="J121" s="13"/>
      <c r="K121" s="13"/>
      <c r="L121" s="13"/>
      <c r="M121" s="13"/>
      <c r="N121" s="13"/>
      <c r="O121" s="13"/>
      <c r="P121" s="13"/>
      <c r="Q121" s="13"/>
      <c r="R121" s="13"/>
      <c r="S121" s="13"/>
      <c r="T121" s="13"/>
      <c r="U121" s="13"/>
    </row>
    <row r="122" spans="1:21" ht="15.75" thickBot="1">
      <c r="A122" s="45"/>
      <c r="B122" s="14"/>
      <c r="C122" s="23" t="s">
        <v>745</v>
      </c>
      <c r="D122" s="23"/>
      <c r="E122" s="23"/>
      <c r="F122" s="23"/>
      <c r="G122" s="23"/>
      <c r="H122" s="23"/>
      <c r="I122" s="23"/>
      <c r="J122" s="23"/>
      <c r="K122" s="23"/>
      <c r="L122" s="23"/>
      <c r="M122" s="23"/>
      <c r="N122" s="23"/>
      <c r="O122" s="23"/>
      <c r="P122" s="23"/>
      <c r="Q122" s="23"/>
      <c r="R122" s="23"/>
      <c r="S122" s="23"/>
      <c r="T122" s="23"/>
      <c r="U122" s="23"/>
    </row>
    <row r="123" spans="1:21" ht="15.75" thickBot="1">
      <c r="A123" s="45"/>
      <c r="B123" s="14"/>
      <c r="C123" s="24" t="s">
        <v>698</v>
      </c>
      <c r="D123" s="24"/>
      <c r="E123" s="24"/>
      <c r="F123" s="12"/>
      <c r="G123" s="24" t="s">
        <v>699</v>
      </c>
      <c r="H123" s="24"/>
      <c r="I123" s="24"/>
      <c r="J123" s="12"/>
      <c r="K123" s="24" t="s">
        <v>700</v>
      </c>
      <c r="L123" s="24"/>
      <c r="M123" s="24"/>
      <c r="N123" s="12"/>
      <c r="O123" s="24" t="s">
        <v>701</v>
      </c>
      <c r="P123" s="24"/>
      <c r="Q123" s="24"/>
      <c r="R123" s="12"/>
      <c r="S123" s="24" t="s">
        <v>702</v>
      </c>
      <c r="T123" s="24"/>
      <c r="U123" s="24"/>
    </row>
    <row r="124" spans="1:21">
      <c r="A124" s="45"/>
      <c r="B124" s="27" t="s">
        <v>577</v>
      </c>
      <c r="C124" s="74" t="s">
        <v>214</v>
      </c>
      <c r="D124" s="94" t="s">
        <v>310</v>
      </c>
      <c r="E124" s="63"/>
      <c r="F124" s="29"/>
      <c r="G124" s="74" t="s">
        <v>214</v>
      </c>
      <c r="H124" s="68">
        <v>375798</v>
      </c>
      <c r="I124" s="63"/>
      <c r="J124" s="29"/>
      <c r="K124" s="74" t="s">
        <v>214</v>
      </c>
      <c r="L124" s="68">
        <v>426491</v>
      </c>
      <c r="M124" s="63"/>
      <c r="N124" s="29"/>
      <c r="O124" s="74" t="s">
        <v>214</v>
      </c>
      <c r="P124" s="94" t="s">
        <v>746</v>
      </c>
      <c r="Q124" s="74" t="s">
        <v>218</v>
      </c>
      <c r="R124" s="29"/>
      <c r="S124" s="74" t="s">
        <v>214</v>
      </c>
      <c r="T124" s="68">
        <v>686234</v>
      </c>
      <c r="U124" s="63"/>
    </row>
    <row r="125" spans="1:21">
      <c r="A125" s="45"/>
      <c r="B125" s="27"/>
      <c r="C125" s="125"/>
      <c r="D125" s="124"/>
      <c r="E125" s="70"/>
      <c r="F125" s="29"/>
      <c r="G125" s="125"/>
      <c r="H125" s="69"/>
      <c r="I125" s="70"/>
      <c r="J125" s="29"/>
      <c r="K125" s="125"/>
      <c r="L125" s="69"/>
      <c r="M125" s="70"/>
      <c r="N125" s="29"/>
      <c r="O125" s="125"/>
      <c r="P125" s="124"/>
      <c r="Q125" s="125"/>
      <c r="R125" s="29"/>
      <c r="S125" s="125"/>
      <c r="T125" s="69"/>
      <c r="U125" s="70"/>
    </row>
    <row r="126" spans="1:21">
      <c r="A126" s="45"/>
      <c r="B126" s="35" t="s">
        <v>41</v>
      </c>
      <c r="C126" s="65" t="s">
        <v>310</v>
      </c>
      <c r="D126" s="65"/>
      <c r="E126" s="32"/>
      <c r="F126" s="32"/>
      <c r="G126" s="50">
        <v>174955</v>
      </c>
      <c r="H126" s="50"/>
      <c r="I126" s="32"/>
      <c r="J126" s="32"/>
      <c r="K126" s="50">
        <v>357777</v>
      </c>
      <c r="L126" s="50"/>
      <c r="M126" s="32"/>
      <c r="N126" s="32"/>
      <c r="O126" s="65" t="s">
        <v>746</v>
      </c>
      <c r="P126" s="65"/>
      <c r="Q126" s="30" t="s">
        <v>218</v>
      </c>
      <c r="R126" s="32"/>
      <c r="S126" s="50">
        <v>416677</v>
      </c>
      <c r="T126" s="50"/>
      <c r="U126" s="32"/>
    </row>
    <row r="127" spans="1:21">
      <c r="A127" s="45"/>
      <c r="B127" s="35"/>
      <c r="C127" s="65"/>
      <c r="D127" s="65"/>
      <c r="E127" s="32"/>
      <c r="F127" s="32"/>
      <c r="G127" s="50"/>
      <c r="H127" s="50"/>
      <c r="I127" s="32"/>
      <c r="J127" s="32"/>
      <c r="K127" s="50"/>
      <c r="L127" s="50"/>
      <c r="M127" s="32"/>
      <c r="N127" s="32"/>
      <c r="O127" s="65"/>
      <c r="P127" s="65"/>
      <c r="Q127" s="30"/>
      <c r="R127" s="32"/>
      <c r="S127" s="50"/>
      <c r="T127" s="50"/>
      <c r="U127" s="32"/>
    </row>
    <row r="128" spans="1:21">
      <c r="A128" s="45"/>
      <c r="B128" s="27" t="s">
        <v>42</v>
      </c>
      <c r="C128" s="64" t="s">
        <v>310</v>
      </c>
      <c r="D128" s="64"/>
      <c r="E128" s="29"/>
      <c r="F128" s="29"/>
      <c r="G128" s="49">
        <v>62744</v>
      </c>
      <c r="H128" s="49"/>
      <c r="I128" s="29"/>
      <c r="J128" s="29"/>
      <c r="K128" s="49">
        <v>49392</v>
      </c>
      <c r="L128" s="49"/>
      <c r="M128" s="29"/>
      <c r="N128" s="29"/>
      <c r="O128" s="64" t="s">
        <v>310</v>
      </c>
      <c r="P128" s="64"/>
      <c r="Q128" s="29"/>
      <c r="R128" s="29"/>
      <c r="S128" s="49">
        <v>112136</v>
      </c>
      <c r="T128" s="49"/>
      <c r="U128" s="29"/>
    </row>
    <row r="129" spans="1:21" ht="15.75" thickBot="1">
      <c r="A129" s="45"/>
      <c r="B129" s="27"/>
      <c r="C129" s="89"/>
      <c r="D129" s="89"/>
      <c r="E129" s="52"/>
      <c r="F129" s="29"/>
      <c r="G129" s="51"/>
      <c r="H129" s="51"/>
      <c r="I129" s="52"/>
      <c r="J129" s="29"/>
      <c r="K129" s="51"/>
      <c r="L129" s="51"/>
      <c r="M129" s="52"/>
      <c r="N129" s="29"/>
      <c r="O129" s="89"/>
      <c r="P129" s="89"/>
      <c r="Q129" s="52"/>
      <c r="R129" s="29"/>
      <c r="S129" s="51"/>
      <c r="T129" s="51"/>
      <c r="U129" s="52"/>
    </row>
    <row r="130" spans="1:21">
      <c r="A130" s="45"/>
      <c r="B130" s="35" t="s">
        <v>44</v>
      </c>
      <c r="C130" s="120" t="s">
        <v>310</v>
      </c>
      <c r="D130" s="120"/>
      <c r="E130" s="40"/>
      <c r="F130" s="32"/>
      <c r="G130" s="55">
        <v>138099</v>
      </c>
      <c r="H130" s="55"/>
      <c r="I130" s="40"/>
      <c r="J130" s="32"/>
      <c r="K130" s="55">
        <v>19322</v>
      </c>
      <c r="L130" s="55"/>
      <c r="M130" s="40"/>
      <c r="N130" s="32"/>
      <c r="O130" s="120" t="s">
        <v>310</v>
      </c>
      <c r="P130" s="120"/>
      <c r="Q130" s="40"/>
      <c r="R130" s="32"/>
      <c r="S130" s="55">
        <v>157421</v>
      </c>
      <c r="T130" s="55"/>
      <c r="U130" s="40"/>
    </row>
    <row r="131" spans="1:21" ht="15.75" thickBot="1">
      <c r="A131" s="45"/>
      <c r="B131" s="35"/>
      <c r="C131" s="66"/>
      <c r="D131" s="66"/>
      <c r="E131" s="91"/>
      <c r="F131" s="32"/>
      <c r="G131" s="90"/>
      <c r="H131" s="90"/>
      <c r="I131" s="91"/>
      <c r="J131" s="32"/>
      <c r="K131" s="90"/>
      <c r="L131" s="90"/>
      <c r="M131" s="91"/>
      <c r="N131" s="32"/>
      <c r="O131" s="66"/>
      <c r="P131" s="66"/>
      <c r="Q131" s="91"/>
      <c r="R131" s="32"/>
      <c r="S131" s="90"/>
      <c r="T131" s="90"/>
      <c r="U131" s="91"/>
    </row>
    <row r="132" spans="1:21">
      <c r="A132" s="45"/>
      <c r="B132" s="27" t="s">
        <v>704</v>
      </c>
      <c r="C132" s="94" t="s">
        <v>747</v>
      </c>
      <c r="D132" s="94"/>
      <c r="E132" s="74" t="s">
        <v>218</v>
      </c>
      <c r="F132" s="29"/>
      <c r="G132" s="94" t="s">
        <v>748</v>
      </c>
      <c r="H132" s="94"/>
      <c r="I132" s="74" t="s">
        <v>218</v>
      </c>
      <c r="J132" s="29"/>
      <c r="K132" s="94" t="s">
        <v>749</v>
      </c>
      <c r="L132" s="94"/>
      <c r="M132" s="74" t="s">
        <v>218</v>
      </c>
      <c r="N132" s="29"/>
      <c r="O132" s="94" t="s">
        <v>310</v>
      </c>
      <c r="P132" s="94"/>
      <c r="Q132" s="63"/>
      <c r="R132" s="29"/>
      <c r="S132" s="94" t="s">
        <v>591</v>
      </c>
      <c r="T132" s="94"/>
      <c r="U132" s="74" t="s">
        <v>218</v>
      </c>
    </row>
    <row r="133" spans="1:21">
      <c r="A133" s="45"/>
      <c r="B133" s="27"/>
      <c r="C133" s="64"/>
      <c r="D133" s="64"/>
      <c r="E133" s="26"/>
      <c r="F133" s="29"/>
      <c r="G133" s="64"/>
      <c r="H133" s="64"/>
      <c r="I133" s="26"/>
      <c r="J133" s="29"/>
      <c r="K133" s="64"/>
      <c r="L133" s="64"/>
      <c r="M133" s="26"/>
      <c r="N133" s="29"/>
      <c r="O133" s="64"/>
      <c r="P133" s="64"/>
      <c r="Q133" s="29"/>
      <c r="R133" s="29"/>
      <c r="S133" s="64"/>
      <c r="T133" s="64"/>
      <c r="U133" s="26"/>
    </row>
    <row r="134" spans="1:21">
      <c r="A134" s="45"/>
      <c r="B134" s="35" t="s">
        <v>750</v>
      </c>
      <c r="C134" s="65" t="s">
        <v>310</v>
      </c>
      <c r="D134" s="65"/>
      <c r="E134" s="32"/>
      <c r="F134" s="32"/>
      <c r="G134" s="65" t="s">
        <v>592</v>
      </c>
      <c r="H134" s="65"/>
      <c r="I134" s="30" t="s">
        <v>218</v>
      </c>
      <c r="J134" s="32"/>
      <c r="K134" s="65" t="s">
        <v>310</v>
      </c>
      <c r="L134" s="65"/>
      <c r="M134" s="32"/>
      <c r="N134" s="32"/>
      <c r="O134" s="65" t="s">
        <v>310</v>
      </c>
      <c r="P134" s="65"/>
      <c r="Q134" s="32"/>
      <c r="R134" s="32"/>
      <c r="S134" s="65" t="s">
        <v>592</v>
      </c>
      <c r="T134" s="65"/>
      <c r="U134" s="30" t="s">
        <v>218</v>
      </c>
    </row>
    <row r="135" spans="1:21">
      <c r="A135" s="45"/>
      <c r="B135" s="35"/>
      <c r="C135" s="65"/>
      <c r="D135" s="65"/>
      <c r="E135" s="32"/>
      <c r="F135" s="32"/>
      <c r="G135" s="65"/>
      <c r="H135" s="65"/>
      <c r="I135" s="30"/>
      <c r="J135" s="32"/>
      <c r="K135" s="65"/>
      <c r="L135" s="65"/>
      <c r="M135" s="32"/>
      <c r="N135" s="32"/>
      <c r="O135" s="65"/>
      <c r="P135" s="65"/>
      <c r="Q135" s="32"/>
      <c r="R135" s="32"/>
      <c r="S135" s="65"/>
      <c r="T135" s="65"/>
      <c r="U135" s="30"/>
    </row>
    <row r="136" spans="1:21">
      <c r="A136" s="45"/>
      <c r="B136" s="27" t="s">
        <v>47</v>
      </c>
      <c r="C136" s="64" t="s">
        <v>310</v>
      </c>
      <c r="D136" s="64"/>
      <c r="E136" s="29"/>
      <c r="F136" s="29"/>
      <c r="G136" s="64" t="s">
        <v>594</v>
      </c>
      <c r="H136" s="64"/>
      <c r="I136" s="26" t="s">
        <v>218</v>
      </c>
      <c r="J136" s="29"/>
      <c r="K136" s="64" t="s">
        <v>310</v>
      </c>
      <c r="L136" s="64"/>
      <c r="M136" s="29"/>
      <c r="N136" s="29"/>
      <c r="O136" s="64" t="s">
        <v>310</v>
      </c>
      <c r="P136" s="64"/>
      <c r="Q136" s="29"/>
      <c r="R136" s="29"/>
      <c r="S136" s="64" t="s">
        <v>594</v>
      </c>
      <c r="T136" s="64"/>
      <c r="U136" s="26" t="s">
        <v>218</v>
      </c>
    </row>
    <row r="137" spans="1:21">
      <c r="A137" s="45"/>
      <c r="B137" s="27"/>
      <c r="C137" s="64"/>
      <c r="D137" s="64"/>
      <c r="E137" s="29"/>
      <c r="F137" s="29"/>
      <c r="G137" s="64"/>
      <c r="H137" s="64"/>
      <c r="I137" s="26"/>
      <c r="J137" s="29"/>
      <c r="K137" s="64"/>
      <c r="L137" s="64"/>
      <c r="M137" s="29"/>
      <c r="N137" s="29"/>
      <c r="O137" s="64"/>
      <c r="P137" s="64"/>
      <c r="Q137" s="29"/>
      <c r="R137" s="29"/>
      <c r="S137" s="64"/>
      <c r="T137" s="64"/>
      <c r="U137" s="26"/>
    </row>
    <row r="138" spans="1:21">
      <c r="A138" s="45"/>
      <c r="B138" s="35" t="s">
        <v>48</v>
      </c>
      <c r="C138" s="65" t="s">
        <v>310</v>
      </c>
      <c r="D138" s="65"/>
      <c r="E138" s="32"/>
      <c r="F138" s="32"/>
      <c r="G138" s="50">
        <v>2706</v>
      </c>
      <c r="H138" s="50"/>
      <c r="I138" s="32"/>
      <c r="J138" s="32"/>
      <c r="K138" s="65">
        <v>953</v>
      </c>
      <c r="L138" s="65"/>
      <c r="M138" s="32"/>
      <c r="N138" s="32"/>
      <c r="O138" s="65" t="s">
        <v>310</v>
      </c>
      <c r="P138" s="65"/>
      <c r="Q138" s="32"/>
      <c r="R138" s="32"/>
      <c r="S138" s="50">
        <v>3659</v>
      </c>
      <c r="T138" s="50"/>
      <c r="U138" s="32"/>
    </row>
    <row r="139" spans="1:21" ht="15.75" thickBot="1">
      <c r="A139" s="45"/>
      <c r="B139" s="35"/>
      <c r="C139" s="66"/>
      <c r="D139" s="66"/>
      <c r="E139" s="91"/>
      <c r="F139" s="32"/>
      <c r="G139" s="90"/>
      <c r="H139" s="90"/>
      <c r="I139" s="91"/>
      <c r="J139" s="32"/>
      <c r="K139" s="66"/>
      <c r="L139" s="66"/>
      <c r="M139" s="91"/>
      <c r="N139" s="32"/>
      <c r="O139" s="66"/>
      <c r="P139" s="66"/>
      <c r="Q139" s="91"/>
      <c r="R139" s="32"/>
      <c r="S139" s="90"/>
      <c r="T139" s="90"/>
      <c r="U139" s="91"/>
    </row>
    <row r="140" spans="1:21">
      <c r="A140" s="45"/>
      <c r="B140" s="27" t="s">
        <v>49</v>
      </c>
      <c r="C140" s="94" t="s">
        <v>747</v>
      </c>
      <c r="D140" s="94"/>
      <c r="E140" s="74" t="s">
        <v>218</v>
      </c>
      <c r="F140" s="29"/>
      <c r="G140" s="94" t="s">
        <v>751</v>
      </c>
      <c r="H140" s="94"/>
      <c r="I140" s="74" t="s">
        <v>218</v>
      </c>
      <c r="J140" s="29"/>
      <c r="K140" s="68">
        <v>19894</v>
      </c>
      <c r="L140" s="68"/>
      <c r="M140" s="63"/>
      <c r="N140" s="29"/>
      <c r="O140" s="94" t="s">
        <v>310</v>
      </c>
      <c r="P140" s="94"/>
      <c r="Q140" s="63"/>
      <c r="R140" s="29"/>
      <c r="S140" s="94" t="s">
        <v>595</v>
      </c>
      <c r="T140" s="94"/>
      <c r="U140" s="74" t="s">
        <v>218</v>
      </c>
    </row>
    <row r="141" spans="1:21" ht="15.75" thickBot="1">
      <c r="A141" s="45"/>
      <c r="B141" s="27"/>
      <c r="C141" s="89"/>
      <c r="D141" s="89"/>
      <c r="E141" s="86"/>
      <c r="F141" s="29"/>
      <c r="G141" s="89"/>
      <c r="H141" s="89"/>
      <c r="I141" s="86"/>
      <c r="J141" s="29"/>
      <c r="K141" s="51"/>
      <c r="L141" s="51"/>
      <c r="M141" s="52"/>
      <c r="N141" s="29"/>
      <c r="O141" s="89"/>
      <c r="P141" s="89"/>
      <c r="Q141" s="52"/>
      <c r="R141" s="29"/>
      <c r="S141" s="89"/>
      <c r="T141" s="89"/>
      <c r="U141" s="86"/>
    </row>
    <row r="142" spans="1:21">
      <c r="A142" s="45"/>
      <c r="B142" s="21" t="s">
        <v>50</v>
      </c>
      <c r="C142" s="40"/>
      <c r="D142" s="40"/>
      <c r="E142" s="40"/>
      <c r="F142" s="12"/>
      <c r="G142" s="40"/>
      <c r="H142" s="40"/>
      <c r="I142" s="40"/>
      <c r="J142" s="12"/>
      <c r="K142" s="40"/>
      <c r="L142" s="40"/>
      <c r="M142" s="40"/>
      <c r="N142" s="12"/>
      <c r="O142" s="40"/>
      <c r="P142" s="40"/>
      <c r="Q142" s="40"/>
      <c r="R142" s="12"/>
      <c r="S142" s="40"/>
      <c r="T142" s="40"/>
      <c r="U142" s="40"/>
    </row>
    <row r="143" spans="1:21">
      <c r="A143" s="45"/>
      <c r="B143" s="113" t="s">
        <v>51</v>
      </c>
      <c r="C143" s="64" t="s">
        <v>752</v>
      </c>
      <c r="D143" s="64"/>
      <c r="E143" s="26" t="s">
        <v>218</v>
      </c>
      <c r="F143" s="29"/>
      <c r="G143" s="64" t="s">
        <v>753</v>
      </c>
      <c r="H143" s="64"/>
      <c r="I143" s="26" t="s">
        <v>218</v>
      </c>
      <c r="J143" s="29"/>
      <c r="K143" s="64" t="s">
        <v>754</v>
      </c>
      <c r="L143" s="64"/>
      <c r="M143" s="26" t="s">
        <v>218</v>
      </c>
      <c r="N143" s="29"/>
      <c r="O143" s="49">
        <v>30814</v>
      </c>
      <c r="P143" s="49"/>
      <c r="Q143" s="29"/>
      <c r="R143" s="29"/>
      <c r="S143" s="64" t="s">
        <v>598</v>
      </c>
      <c r="T143" s="64"/>
      <c r="U143" s="26" t="s">
        <v>218</v>
      </c>
    </row>
    <row r="144" spans="1:21">
      <c r="A144" s="45"/>
      <c r="B144" s="113"/>
      <c r="C144" s="64"/>
      <c r="D144" s="64"/>
      <c r="E144" s="26"/>
      <c r="F144" s="29"/>
      <c r="G144" s="64"/>
      <c r="H144" s="64"/>
      <c r="I144" s="26"/>
      <c r="J144" s="29"/>
      <c r="K144" s="64"/>
      <c r="L144" s="64"/>
      <c r="M144" s="26"/>
      <c r="N144" s="29"/>
      <c r="O144" s="49"/>
      <c r="P144" s="49"/>
      <c r="Q144" s="29"/>
      <c r="R144" s="29"/>
      <c r="S144" s="64"/>
      <c r="T144" s="64"/>
      <c r="U144" s="26"/>
    </row>
    <row r="145" spans="1:21">
      <c r="A145" s="45"/>
      <c r="B145" s="114" t="s">
        <v>52</v>
      </c>
      <c r="C145" s="50">
        <v>18131</v>
      </c>
      <c r="D145" s="50"/>
      <c r="E145" s="32"/>
      <c r="F145" s="32"/>
      <c r="G145" s="65">
        <v>750</v>
      </c>
      <c r="H145" s="65"/>
      <c r="I145" s="32"/>
      <c r="J145" s="32"/>
      <c r="K145" s="50">
        <v>12189</v>
      </c>
      <c r="L145" s="50"/>
      <c r="M145" s="32"/>
      <c r="N145" s="32"/>
      <c r="O145" s="65" t="s">
        <v>755</v>
      </c>
      <c r="P145" s="65"/>
      <c r="Q145" s="30" t="s">
        <v>218</v>
      </c>
      <c r="R145" s="32"/>
      <c r="S145" s="65">
        <v>256</v>
      </c>
      <c r="T145" s="65"/>
      <c r="U145" s="32"/>
    </row>
    <row r="146" spans="1:21">
      <c r="A146" s="45"/>
      <c r="B146" s="114"/>
      <c r="C146" s="50"/>
      <c r="D146" s="50"/>
      <c r="E146" s="32"/>
      <c r="F146" s="32"/>
      <c r="G146" s="65"/>
      <c r="H146" s="65"/>
      <c r="I146" s="32"/>
      <c r="J146" s="32"/>
      <c r="K146" s="50"/>
      <c r="L146" s="50"/>
      <c r="M146" s="32"/>
      <c r="N146" s="32"/>
      <c r="O146" s="65"/>
      <c r="P146" s="65"/>
      <c r="Q146" s="30"/>
      <c r="R146" s="32"/>
      <c r="S146" s="65"/>
      <c r="T146" s="65"/>
      <c r="U146" s="32"/>
    </row>
    <row r="147" spans="1:21">
      <c r="A147" s="45"/>
      <c r="B147" s="113" t="s">
        <v>53</v>
      </c>
      <c r="C147" s="64" t="s">
        <v>310</v>
      </c>
      <c r="D147" s="64"/>
      <c r="E147" s="29"/>
      <c r="F147" s="29"/>
      <c r="G147" s="64" t="s">
        <v>310</v>
      </c>
      <c r="H147" s="64"/>
      <c r="I147" s="29"/>
      <c r="J147" s="29"/>
      <c r="K147" s="64" t="s">
        <v>310</v>
      </c>
      <c r="L147" s="64"/>
      <c r="M147" s="29"/>
      <c r="N147" s="29"/>
      <c r="O147" s="64" t="s">
        <v>310</v>
      </c>
      <c r="P147" s="64"/>
      <c r="Q147" s="29"/>
      <c r="R147" s="29"/>
      <c r="S147" s="64" t="s">
        <v>310</v>
      </c>
      <c r="T147" s="64"/>
      <c r="U147" s="29"/>
    </row>
    <row r="148" spans="1:21">
      <c r="A148" s="45"/>
      <c r="B148" s="113"/>
      <c r="C148" s="64"/>
      <c r="D148" s="64"/>
      <c r="E148" s="29"/>
      <c r="F148" s="29"/>
      <c r="G148" s="64"/>
      <c r="H148" s="64"/>
      <c r="I148" s="29"/>
      <c r="J148" s="29"/>
      <c r="K148" s="64"/>
      <c r="L148" s="64"/>
      <c r="M148" s="29"/>
      <c r="N148" s="29"/>
      <c r="O148" s="64"/>
      <c r="P148" s="64"/>
      <c r="Q148" s="29"/>
      <c r="R148" s="29"/>
      <c r="S148" s="64"/>
      <c r="T148" s="64"/>
      <c r="U148" s="29"/>
    </row>
    <row r="149" spans="1:21">
      <c r="A149" s="45"/>
      <c r="B149" s="127" t="s">
        <v>601</v>
      </c>
      <c r="C149" s="65" t="s">
        <v>602</v>
      </c>
      <c r="D149" s="65"/>
      <c r="E149" s="30" t="s">
        <v>218</v>
      </c>
      <c r="F149" s="32"/>
      <c r="G149" s="65" t="s">
        <v>310</v>
      </c>
      <c r="H149" s="65"/>
      <c r="I149" s="32"/>
      <c r="J149" s="32"/>
      <c r="K149" s="65" t="s">
        <v>310</v>
      </c>
      <c r="L149" s="65"/>
      <c r="M149" s="32"/>
      <c r="N149" s="32"/>
      <c r="O149" s="65" t="s">
        <v>310</v>
      </c>
      <c r="P149" s="65"/>
      <c r="Q149" s="32"/>
      <c r="R149" s="32"/>
      <c r="S149" s="65" t="s">
        <v>602</v>
      </c>
      <c r="T149" s="65"/>
      <c r="U149" s="30" t="s">
        <v>218</v>
      </c>
    </row>
    <row r="150" spans="1:21">
      <c r="A150" s="45"/>
      <c r="B150" s="127"/>
      <c r="C150" s="65"/>
      <c r="D150" s="65"/>
      <c r="E150" s="30"/>
      <c r="F150" s="32"/>
      <c r="G150" s="65"/>
      <c r="H150" s="65"/>
      <c r="I150" s="32"/>
      <c r="J150" s="32"/>
      <c r="K150" s="65"/>
      <c r="L150" s="65"/>
      <c r="M150" s="32"/>
      <c r="N150" s="32"/>
      <c r="O150" s="65"/>
      <c r="P150" s="65"/>
      <c r="Q150" s="32"/>
      <c r="R150" s="32"/>
      <c r="S150" s="65"/>
      <c r="T150" s="65"/>
      <c r="U150" s="30"/>
    </row>
    <row r="151" spans="1:21">
      <c r="A151" s="45"/>
      <c r="B151" s="113" t="s">
        <v>55</v>
      </c>
      <c r="C151" s="64" t="s">
        <v>310</v>
      </c>
      <c r="D151" s="64"/>
      <c r="E151" s="29"/>
      <c r="F151" s="29"/>
      <c r="G151" s="64" t="s">
        <v>756</v>
      </c>
      <c r="H151" s="64"/>
      <c r="I151" s="26" t="s">
        <v>218</v>
      </c>
      <c r="J151" s="29"/>
      <c r="K151" s="64" t="s">
        <v>757</v>
      </c>
      <c r="L151" s="64"/>
      <c r="M151" s="26" t="s">
        <v>218</v>
      </c>
      <c r="N151" s="29"/>
      <c r="O151" s="64" t="s">
        <v>310</v>
      </c>
      <c r="P151" s="64"/>
      <c r="Q151" s="29"/>
      <c r="R151" s="29"/>
      <c r="S151" s="64" t="s">
        <v>604</v>
      </c>
      <c r="T151" s="64"/>
      <c r="U151" s="26" t="s">
        <v>218</v>
      </c>
    </row>
    <row r="152" spans="1:21">
      <c r="A152" s="45"/>
      <c r="B152" s="113"/>
      <c r="C152" s="64"/>
      <c r="D152" s="64"/>
      <c r="E152" s="29"/>
      <c r="F152" s="29"/>
      <c r="G152" s="64"/>
      <c r="H152" s="64"/>
      <c r="I152" s="26"/>
      <c r="J152" s="29"/>
      <c r="K152" s="64"/>
      <c r="L152" s="64"/>
      <c r="M152" s="26"/>
      <c r="N152" s="29"/>
      <c r="O152" s="64"/>
      <c r="P152" s="64"/>
      <c r="Q152" s="29"/>
      <c r="R152" s="29"/>
      <c r="S152" s="64"/>
      <c r="T152" s="64"/>
      <c r="U152" s="26"/>
    </row>
    <row r="153" spans="1:21">
      <c r="A153" s="45"/>
      <c r="B153" s="114" t="s">
        <v>713</v>
      </c>
      <c r="C153" s="65" t="s">
        <v>758</v>
      </c>
      <c r="D153" s="65"/>
      <c r="E153" s="30" t="s">
        <v>218</v>
      </c>
      <c r="F153" s="32"/>
      <c r="G153" s="65" t="s">
        <v>310</v>
      </c>
      <c r="H153" s="65"/>
      <c r="I153" s="32"/>
      <c r="J153" s="32"/>
      <c r="K153" s="65" t="s">
        <v>310</v>
      </c>
      <c r="L153" s="65"/>
      <c r="M153" s="32"/>
      <c r="N153" s="32"/>
      <c r="O153" s="50">
        <v>23484</v>
      </c>
      <c r="P153" s="50"/>
      <c r="Q153" s="32"/>
      <c r="R153" s="32"/>
      <c r="S153" s="65" t="s">
        <v>310</v>
      </c>
      <c r="T153" s="65"/>
      <c r="U153" s="32"/>
    </row>
    <row r="154" spans="1:21" ht="15.75" thickBot="1">
      <c r="A154" s="45"/>
      <c r="B154" s="114"/>
      <c r="C154" s="66"/>
      <c r="D154" s="66"/>
      <c r="E154" s="93"/>
      <c r="F154" s="32"/>
      <c r="G154" s="66"/>
      <c r="H154" s="66"/>
      <c r="I154" s="91"/>
      <c r="J154" s="32"/>
      <c r="K154" s="66"/>
      <c r="L154" s="66"/>
      <c r="M154" s="91"/>
      <c r="N154" s="32"/>
      <c r="O154" s="90"/>
      <c r="P154" s="90"/>
      <c r="Q154" s="91"/>
      <c r="R154" s="32"/>
      <c r="S154" s="66"/>
      <c r="T154" s="66"/>
      <c r="U154" s="91"/>
    </row>
    <row r="155" spans="1:21">
      <c r="A155" s="45"/>
      <c r="B155" s="27" t="s">
        <v>759</v>
      </c>
      <c r="C155" s="94" t="s">
        <v>760</v>
      </c>
      <c r="D155" s="94"/>
      <c r="E155" s="74" t="s">
        <v>218</v>
      </c>
      <c r="F155" s="29"/>
      <c r="G155" s="94" t="s">
        <v>761</v>
      </c>
      <c r="H155" s="94"/>
      <c r="I155" s="74" t="s">
        <v>218</v>
      </c>
      <c r="J155" s="29"/>
      <c r="K155" s="68">
        <v>2512</v>
      </c>
      <c r="L155" s="68"/>
      <c r="M155" s="63"/>
      <c r="N155" s="29"/>
      <c r="O155" s="68">
        <v>23484</v>
      </c>
      <c r="P155" s="68"/>
      <c r="Q155" s="63"/>
      <c r="R155" s="29"/>
      <c r="S155" s="94" t="s">
        <v>762</v>
      </c>
      <c r="T155" s="94"/>
      <c r="U155" s="74" t="s">
        <v>218</v>
      </c>
    </row>
    <row r="156" spans="1:21">
      <c r="A156" s="45"/>
      <c r="B156" s="27"/>
      <c r="C156" s="64"/>
      <c r="D156" s="64"/>
      <c r="E156" s="26"/>
      <c r="F156" s="29"/>
      <c r="G156" s="64"/>
      <c r="H156" s="64"/>
      <c r="I156" s="26"/>
      <c r="J156" s="29"/>
      <c r="K156" s="49"/>
      <c r="L156" s="49"/>
      <c r="M156" s="29"/>
      <c r="N156" s="29"/>
      <c r="O156" s="49"/>
      <c r="P156" s="49"/>
      <c r="Q156" s="29"/>
      <c r="R156" s="29"/>
      <c r="S156" s="64"/>
      <c r="T156" s="64"/>
      <c r="U156" s="26"/>
    </row>
    <row r="157" spans="1:21">
      <c r="A157" s="45"/>
      <c r="B157" s="35" t="s">
        <v>57</v>
      </c>
      <c r="C157" s="65" t="s">
        <v>763</v>
      </c>
      <c r="D157" s="65"/>
      <c r="E157" s="30" t="s">
        <v>218</v>
      </c>
      <c r="F157" s="32"/>
      <c r="G157" s="65" t="s">
        <v>764</v>
      </c>
      <c r="H157" s="65"/>
      <c r="I157" s="30" t="s">
        <v>218</v>
      </c>
      <c r="J157" s="32"/>
      <c r="K157" s="50">
        <v>22406</v>
      </c>
      <c r="L157" s="50"/>
      <c r="M157" s="32"/>
      <c r="N157" s="32"/>
      <c r="O157" s="50">
        <v>23484</v>
      </c>
      <c r="P157" s="50"/>
      <c r="Q157" s="32"/>
      <c r="R157" s="32"/>
      <c r="S157" s="65" t="s">
        <v>340</v>
      </c>
      <c r="T157" s="65"/>
      <c r="U157" s="30" t="s">
        <v>218</v>
      </c>
    </row>
    <row r="158" spans="1:21">
      <c r="A158" s="45"/>
      <c r="B158" s="35"/>
      <c r="C158" s="65"/>
      <c r="D158" s="65"/>
      <c r="E158" s="30"/>
      <c r="F158" s="32"/>
      <c r="G158" s="65"/>
      <c r="H158" s="65"/>
      <c r="I158" s="30"/>
      <c r="J158" s="32"/>
      <c r="K158" s="50"/>
      <c r="L158" s="50"/>
      <c r="M158" s="32"/>
      <c r="N158" s="32"/>
      <c r="O158" s="50"/>
      <c r="P158" s="50"/>
      <c r="Q158" s="32"/>
      <c r="R158" s="32"/>
      <c r="S158" s="65"/>
      <c r="T158" s="65"/>
      <c r="U158" s="30"/>
    </row>
    <row r="159" spans="1:21">
      <c r="A159" s="45"/>
      <c r="B159" s="16" t="s">
        <v>58</v>
      </c>
      <c r="C159" s="29"/>
      <c r="D159" s="29"/>
      <c r="E159" s="29"/>
      <c r="F159" s="17"/>
      <c r="G159" s="29"/>
      <c r="H159" s="29"/>
      <c r="I159" s="29"/>
      <c r="J159" s="17"/>
      <c r="K159" s="29"/>
      <c r="L159" s="29"/>
      <c r="M159" s="29"/>
      <c r="N159" s="17"/>
      <c r="O159" s="29"/>
      <c r="P159" s="29"/>
      <c r="Q159" s="29"/>
      <c r="R159" s="17"/>
      <c r="S159" s="29"/>
      <c r="T159" s="29"/>
      <c r="U159" s="29"/>
    </row>
    <row r="160" spans="1:21">
      <c r="A160" s="45"/>
      <c r="B160" s="114" t="s">
        <v>717</v>
      </c>
      <c r="C160" s="65" t="s">
        <v>765</v>
      </c>
      <c r="D160" s="65"/>
      <c r="E160" s="30" t="s">
        <v>218</v>
      </c>
      <c r="F160" s="32"/>
      <c r="G160" s="50">
        <v>27169</v>
      </c>
      <c r="H160" s="50"/>
      <c r="I160" s="32"/>
      <c r="J160" s="32"/>
      <c r="K160" s="50">
        <v>19841</v>
      </c>
      <c r="L160" s="50"/>
      <c r="M160" s="32"/>
      <c r="N160" s="32"/>
      <c r="O160" s="65" t="s">
        <v>310</v>
      </c>
      <c r="P160" s="65"/>
      <c r="Q160" s="32"/>
      <c r="R160" s="32"/>
      <c r="S160" s="50">
        <v>33608</v>
      </c>
      <c r="T160" s="50"/>
      <c r="U160" s="32"/>
    </row>
    <row r="161" spans="1:21">
      <c r="A161" s="45"/>
      <c r="B161" s="114"/>
      <c r="C161" s="65"/>
      <c r="D161" s="65"/>
      <c r="E161" s="30"/>
      <c r="F161" s="32"/>
      <c r="G161" s="50"/>
      <c r="H161" s="50"/>
      <c r="I161" s="32"/>
      <c r="J161" s="32"/>
      <c r="K161" s="50"/>
      <c r="L161" s="50"/>
      <c r="M161" s="32"/>
      <c r="N161" s="32"/>
      <c r="O161" s="65"/>
      <c r="P161" s="65"/>
      <c r="Q161" s="32"/>
      <c r="R161" s="32"/>
      <c r="S161" s="50"/>
      <c r="T161" s="50"/>
      <c r="U161" s="32"/>
    </row>
    <row r="162" spans="1:21">
      <c r="A162" s="45"/>
      <c r="B162" s="113" t="s">
        <v>719</v>
      </c>
      <c r="C162" s="49">
        <v>31518</v>
      </c>
      <c r="D162" s="49"/>
      <c r="E162" s="29"/>
      <c r="F162" s="29"/>
      <c r="G162" s="64" t="s">
        <v>766</v>
      </c>
      <c r="H162" s="64"/>
      <c r="I162" s="26" t="s">
        <v>218</v>
      </c>
      <c r="J162" s="29"/>
      <c r="K162" s="64" t="s">
        <v>767</v>
      </c>
      <c r="L162" s="64"/>
      <c r="M162" s="26" t="s">
        <v>218</v>
      </c>
      <c r="N162" s="29"/>
      <c r="O162" s="64" t="s">
        <v>310</v>
      </c>
      <c r="P162" s="64"/>
      <c r="Q162" s="29"/>
      <c r="R162" s="29"/>
      <c r="S162" s="64" t="s">
        <v>768</v>
      </c>
      <c r="T162" s="64"/>
      <c r="U162" s="26" t="s">
        <v>218</v>
      </c>
    </row>
    <row r="163" spans="1:21" ht="15.75" thickBot="1">
      <c r="A163" s="45"/>
      <c r="B163" s="113"/>
      <c r="C163" s="51"/>
      <c r="D163" s="51"/>
      <c r="E163" s="52"/>
      <c r="F163" s="29"/>
      <c r="G163" s="89"/>
      <c r="H163" s="89"/>
      <c r="I163" s="86"/>
      <c r="J163" s="29"/>
      <c r="K163" s="89"/>
      <c r="L163" s="89"/>
      <c r="M163" s="86"/>
      <c r="N163" s="29"/>
      <c r="O163" s="89"/>
      <c r="P163" s="89"/>
      <c r="Q163" s="52"/>
      <c r="R163" s="29"/>
      <c r="S163" s="89"/>
      <c r="T163" s="89"/>
      <c r="U163" s="86"/>
    </row>
    <row r="164" spans="1:21">
      <c r="A164" s="45"/>
      <c r="B164" s="35" t="s">
        <v>61</v>
      </c>
      <c r="C164" s="55">
        <v>18116</v>
      </c>
      <c r="D164" s="55"/>
      <c r="E164" s="40"/>
      <c r="F164" s="32"/>
      <c r="G164" s="120" t="s">
        <v>769</v>
      </c>
      <c r="H164" s="120"/>
      <c r="I164" s="53" t="s">
        <v>218</v>
      </c>
      <c r="J164" s="32"/>
      <c r="K164" s="120" t="s">
        <v>770</v>
      </c>
      <c r="L164" s="120"/>
      <c r="M164" s="53" t="s">
        <v>218</v>
      </c>
      <c r="N164" s="32"/>
      <c r="O164" s="120" t="s">
        <v>310</v>
      </c>
      <c r="P164" s="120"/>
      <c r="Q164" s="40"/>
      <c r="R164" s="32"/>
      <c r="S164" s="120" t="s">
        <v>352</v>
      </c>
      <c r="T164" s="120"/>
      <c r="U164" s="53" t="s">
        <v>218</v>
      </c>
    </row>
    <row r="165" spans="1:21">
      <c r="A165" s="45"/>
      <c r="B165" s="35"/>
      <c r="C165" s="50"/>
      <c r="D165" s="50"/>
      <c r="E165" s="32"/>
      <c r="F165" s="32"/>
      <c r="G165" s="65"/>
      <c r="H165" s="65"/>
      <c r="I165" s="30"/>
      <c r="J165" s="32"/>
      <c r="K165" s="65"/>
      <c r="L165" s="65"/>
      <c r="M165" s="30"/>
      <c r="N165" s="32"/>
      <c r="O165" s="65"/>
      <c r="P165" s="65"/>
      <c r="Q165" s="32"/>
      <c r="R165" s="32"/>
      <c r="S165" s="65"/>
      <c r="T165" s="65"/>
      <c r="U165" s="30"/>
    </row>
    <row r="166" spans="1:21">
      <c r="A166" s="45"/>
      <c r="B166" s="27" t="s">
        <v>62</v>
      </c>
      <c r="C166" s="64" t="s">
        <v>771</v>
      </c>
      <c r="D166" s="64"/>
      <c r="E166" s="26" t="s">
        <v>218</v>
      </c>
      <c r="F166" s="29"/>
      <c r="G166" s="64" t="s">
        <v>772</v>
      </c>
      <c r="H166" s="64"/>
      <c r="I166" s="26" t="s">
        <v>218</v>
      </c>
      <c r="J166" s="29"/>
      <c r="K166" s="49">
        <v>25428</v>
      </c>
      <c r="L166" s="49"/>
      <c r="M166" s="29"/>
      <c r="N166" s="29"/>
      <c r="O166" s="49">
        <v>23484</v>
      </c>
      <c r="P166" s="49"/>
      <c r="Q166" s="29"/>
      <c r="R166" s="29"/>
      <c r="S166" s="64" t="s">
        <v>773</v>
      </c>
      <c r="T166" s="64"/>
      <c r="U166" s="26" t="s">
        <v>218</v>
      </c>
    </row>
    <row r="167" spans="1:21">
      <c r="A167" s="45"/>
      <c r="B167" s="27"/>
      <c r="C167" s="64"/>
      <c r="D167" s="64"/>
      <c r="E167" s="26"/>
      <c r="F167" s="29"/>
      <c r="G167" s="64"/>
      <c r="H167" s="64"/>
      <c r="I167" s="26"/>
      <c r="J167" s="29"/>
      <c r="K167" s="49"/>
      <c r="L167" s="49"/>
      <c r="M167" s="29"/>
      <c r="N167" s="29"/>
      <c r="O167" s="49"/>
      <c r="P167" s="49"/>
      <c r="Q167" s="29"/>
      <c r="R167" s="29"/>
      <c r="S167" s="64"/>
      <c r="T167" s="64"/>
      <c r="U167" s="26"/>
    </row>
    <row r="168" spans="1:21">
      <c r="A168" s="45"/>
      <c r="B168" s="35" t="s">
        <v>63</v>
      </c>
      <c r="C168" s="30" t="s">
        <v>214</v>
      </c>
      <c r="D168" s="65" t="s">
        <v>310</v>
      </c>
      <c r="E168" s="32"/>
      <c r="F168" s="32"/>
      <c r="G168" s="30" t="s">
        <v>214</v>
      </c>
      <c r="H168" s="65" t="s">
        <v>310</v>
      </c>
      <c r="I168" s="32"/>
      <c r="J168" s="32"/>
      <c r="K168" s="30" t="s">
        <v>214</v>
      </c>
      <c r="L168" s="65" t="s">
        <v>774</v>
      </c>
      <c r="M168" s="30" t="s">
        <v>218</v>
      </c>
      <c r="N168" s="32"/>
      <c r="O168" s="30" t="s">
        <v>214</v>
      </c>
      <c r="P168" s="65" t="s">
        <v>310</v>
      </c>
      <c r="Q168" s="32"/>
      <c r="R168" s="32"/>
      <c r="S168" s="30" t="s">
        <v>214</v>
      </c>
      <c r="T168" s="65" t="s">
        <v>774</v>
      </c>
      <c r="U168" s="30" t="s">
        <v>218</v>
      </c>
    </row>
    <row r="169" spans="1:21" ht="15.75" thickBot="1">
      <c r="A169" s="45"/>
      <c r="B169" s="35"/>
      <c r="C169" s="93"/>
      <c r="D169" s="66"/>
      <c r="E169" s="91"/>
      <c r="F169" s="32"/>
      <c r="G169" s="93"/>
      <c r="H169" s="66"/>
      <c r="I169" s="91"/>
      <c r="J169" s="32"/>
      <c r="K169" s="93"/>
      <c r="L169" s="66"/>
      <c r="M169" s="93"/>
      <c r="N169" s="32"/>
      <c r="O169" s="93"/>
      <c r="P169" s="66"/>
      <c r="Q169" s="91"/>
      <c r="R169" s="32"/>
      <c r="S169" s="93"/>
      <c r="T169" s="66"/>
      <c r="U169" s="93"/>
    </row>
    <row r="170" spans="1:21">
      <c r="A170" s="45"/>
      <c r="B170" s="27" t="s">
        <v>64</v>
      </c>
      <c r="C170" s="94" t="s">
        <v>771</v>
      </c>
      <c r="D170" s="94"/>
      <c r="E170" s="74" t="s">
        <v>218</v>
      </c>
      <c r="F170" s="29"/>
      <c r="G170" s="94" t="s">
        <v>772</v>
      </c>
      <c r="H170" s="94"/>
      <c r="I170" s="74" t="s">
        <v>218</v>
      </c>
      <c r="J170" s="29"/>
      <c r="K170" s="68">
        <v>25622</v>
      </c>
      <c r="L170" s="68"/>
      <c r="M170" s="63"/>
      <c r="N170" s="29"/>
      <c r="O170" s="68">
        <v>23484</v>
      </c>
      <c r="P170" s="68"/>
      <c r="Q170" s="63"/>
      <c r="R170" s="29"/>
      <c r="S170" s="94" t="s">
        <v>771</v>
      </c>
      <c r="T170" s="94"/>
      <c r="U170" s="74" t="s">
        <v>218</v>
      </c>
    </row>
    <row r="171" spans="1:21" ht="15.75" thickBot="1">
      <c r="A171" s="45"/>
      <c r="B171" s="27"/>
      <c r="C171" s="95"/>
      <c r="D171" s="95"/>
      <c r="E171" s="75"/>
      <c r="F171" s="29"/>
      <c r="G171" s="95"/>
      <c r="H171" s="95"/>
      <c r="I171" s="75"/>
      <c r="J171" s="29"/>
      <c r="K171" s="76"/>
      <c r="L171" s="76"/>
      <c r="M171" s="77"/>
      <c r="N171" s="29"/>
      <c r="O171" s="76"/>
      <c r="P171" s="76"/>
      <c r="Q171" s="77"/>
      <c r="R171" s="29"/>
      <c r="S171" s="95"/>
      <c r="T171" s="95"/>
      <c r="U171" s="75"/>
    </row>
    <row r="172" spans="1:21" ht="15.75" thickTop="1">
      <c r="A172" s="45"/>
      <c r="B172" s="32" t="s">
        <v>775</v>
      </c>
      <c r="C172" s="32"/>
      <c r="D172" s="32"/>
      <c r="E172" s="32"/>
      <c r="F172" s="32"/>
      <c r="G172" s="32"/>
      <c r="H172" s="32"/>
      <c r="I172" s="32"/>
      <c r="J172" s="32"/>
      <c r="K172" s="32"/>
      <c r="L172" s="32"/>
      <c r="M172" s="32"/>
      <c r="N172" s="32"/>
      <c r="O172" s="32"/>
      <c r="P172" s="32"/>
      <c r="Q172" s="32"/>
      <c r="R172" s="32"/>
      <c r="S172" s="32"/>
      <c r="T172" s="32"/>
      <c r="U172" s="32"/>
    </row>
    <row r="173" spans="1:21">
      <c r="A173" s="45"/>
      <c r="B173" s="13"/>
      <c r="C173" s="13"/>
    </row>
    <row r="174" spans="1:21" ht="38.25">
      <c r="A174" s="45"/>
      <c r="B174" s="42">
        <v>-1</v>
      </c>
      <c r="C174" s="21" t="s">
        <v>724</v>
      </c>
    </row>
    <row r="175" spans="1:21" ht="15" customHeight="1">
      <c r="A175" s="45" t="s">
        <v>1065</v>
      </c>
      <c r="B175" s="44" t="s">
        <v>7</v>
      </c>
      <c r="C175" s="44"/>
      <c r="D175" s="44"/>
      <c r="E175" s="44"/>
      <c r="F175" s="44"/>
      <c r="G175" s="44"/>
      <c r="H175" s="44"/>
      <c r="I175" s="44"/>
      <c r="J175" s="44"/>
      <c r="K175" s="44"/>
      <c r="L175" s="44"/>
      <c r="M175" s="44"/>
      <c r="N175" s="44"/>
      <c r="O175" s="44"/>
      <c r="P175" s="44"/>
      <c r="Q175" s="44"/>
      <c r="R175" s="44"/>
      <c r="S175" s="44"/>
      <c r="T175" s="44"/>
      <c r="U175" s="44"/>
    </row>
    <row r="176" spans="1:21">
      <c r="A176" s="45"/>
      <c r="B176" s="138" t="s">
        <v>694</v>
      </c>
      <c r="C176" s="138"/>
      <c r="D176" s="138"/>
      <c r="E176" s="138"/>
      <c r="F176" s="138"/>
      <c r="G176" s="138"/>
      <c r="H176" s="138"/>
      <c r="I176" s="138"/>
      <c r="J176" s="138"/>
      <c r="K176" s="138"/>
      <c r="L176" s="138"/>
      <c r="M176" s="138"/>
      <c r="N176" s="138"/>
      <c r="O176" s="138"/>
      <c r="P176" s="138"/>
      <c r="Q176" s="138"/>
      <c r="R176" s="138"/>
      <c r="S176" s="138"/>
      <c r="T176" s="138"/>
      <c r="U176" s="138"/>
    </row>
    <row r="177" spans="1:21">
      <c r="A177" s="45"/>
      <c r="B177" s="138" t="s">
        <v>776</v>
      </c>
      <c r="C177" s="138"/>
      <c r="D177" s="138"/>
      <c r="E177" s="138"/>
      <c r="F177" s="138"/>
      <c r="G177" s="138"/>
      <c r="H177" s="138"/>
      <c r="I177" s="138"/>
      <c r="J177" s="138"/>
      <c r="K177" s="138"/>
      <c r="L177" s="138"/>
      <c r="M177" s="138"/>
      <c r="N177" s="138"/>
      <c r="O177" s="138"/>
      <c r="P177" s="138"/>
      <c r="Q177" s="138"/>
      <c r="R177" s="138"/>
      <c r="S177" s="138"/>
      <c r="T177" s="138"/>
      <c r="U177" s="138"/>
    </row>
    <row r="178" spans="1:21">
      <c r="A178" s="45"/>
      <c r="B178" s="138" t="s">
        <v>212</v>
      </c>
      <c r="C178" s="138"/>
      <c r="D178" s="138"/>
      <c r="E178" s="138"/>
      <c r="F178" s="138"/>
      <c r="G178" s="138"/>
      <c r="H178" s="138"/>
      <c r="I178" s="138"/>
      <c r="J178" s="138"/>
      <c r="K178" s="138"/>
      <c r="L178" s="138"/>
      <c r="M178" s="138"/>
      <c r="N178" s="138"/>
      <c r="O178" s="138"/>
      <c r="P178" s="138"/>
      <c r="Q178" s="138"/>
      <c r="R178" s="138"/>
      <c r="S178" s="138"/>
      <c r="T178" s="138"/>
      <c r="U178" s="138"/>
    </row>
    <row r="179" spans="1:21">
      <c r="A179" s="45"/>
      <c r="B179" s="138" t="s">
        <v>696</v>
      </c>
      <c r="C179" s="138"/>
      <c r="D179" s="138"/>
      <c r="E179" s="138"/>
      <c r="F179" s="138"/>
      <c r="G179" s="138"/>
      <c r="H179" s="138"/>
      <c r="I179" s="138"/>
      <c r="J179" s="138"/>
      <c r="K179" s="138"/>
      <c r="L179" s="138"/>
      <c r="M179" s="138"/>
      <c r="N179" s="138"/>
      <c r="O179" s="138"/>
      <c r="P179" s="138"/>
      <c r="Q179" s="138"/>
      <c r="R179" s="138"/>
      <c r="S179" s="138"/>
      <c r="T179" s="138"/>
      <c r="U179" s="138"/>
    </row>
    <row r="180" spans="1:21">
      <c r="A180" s="45"/>
      <c r="B180" s="22"/>
      <c r="C180" s="22"/>
      <c r="D180" s="22"/>
      <c r="E180" s="22"/>
      <c r="F180" s="22"/>
      <c r="G180" s="22"/>
      <c r="H180" s="22"/>
      <c r="I180" s="22"/>
      <c r="J180" s="22"/>
      <c r="K180" s="22"/>
      <c r="L180" s="22"/>
      <c r="M180" s="22"/>
      <c r="N180" s="22"/>
      <c r="O180" s="22"/>
      <c r="P180" s="22"/>
      <c r="Q180" s="22"/>
      <c r="R180" s="22"/>
      <c r="S180" s="22"/>
      <c r="T180" s="22"/>
      <c r="U180" s="22"/>
    </row>
    <row r="181" spans="1:21">
      <c r="A181" s="45"/>
      <c r="B181" s="13"/>
      <c r="C181" s="13"/>
      <c r="D181" s="13"/>
      <c r="E181" s="13"/>
      <c r="F181" s="13"/>
      <c r="G181" s="13"/>
      <c r="H181" s="13"/>
      <c r="I181" s="13"/>
      <c r="J181" s="13"/>
      <c r="K181" s="13"/>
      <c r="L181" s="13"/>
      <c r="M181" s="13"/>
      <c r="N181" s="13"/>
      <c r="O181" s="13"/>
      <c r="P181" s="13"/>
      <c r="Q181" s="13"/>
      <c r="R181" s="13"/>
      <c r="S181" s="13"/>
      <c r="T181" s="13"/>
      <c r="U181" s="13"/>
    </row>
    <row r="182" spans="1:21" ht="15.75" thickBot="1">
      <c r="A182" s="45"/>
      <c r="B182" s="14"/>
      <c r="C182" s="128">
        <v>41639</v>
      </c>
      <c r="D182" s="128"/>
      <c r="E182" s="128"/>
      <c r="F182" s="128"/>
      <c r="G182" s="128"/>
      <c r="H182" s="128"/>
      <c r="I182" s="128"/>
      <c r="J182" s="128"/>
      <c r="K182" s="128"/>
      <c r="L182" s="128"/>
      <c r="M182" s="128"/>
      <c r="N182" s="128"/>
      <c r="O182" s="128"/>
      <c r="P182" s="128"/>
      <c r="Q182" s="128"/>
      <c r="R182" s="128"/>
      <c r="S182" s="128"/>
      <c r="T182" s="128"/>
      <c r="U182" s="128"/>
    </row>
    <row r="183" spans="1:21" ht="15.75" thickBot="1">
      <c r="A183" s="45"/>
      <c r="B183" s="14"/>
      <c r="C183" s="24" t="s">
        <v>698</v>
      </c>
      <c r="D183" s="24"/>
      <c r="E183" s="24"/>
      <c r="F183" s="12"/>
      <c r="G183" s="24" t="s">
        <v>699</v>
      </c>
      <c r="H183" s="24"/>
      <c r="I183" s="24"/>
      <c r="J183" s="12"/>
      <c r="K183" s="24" t="s">
        <v>700</v>
      </c>
      <c r="L183" s="24"/>
      <c r="M183" s="24"/>
      <c r="N183" s="12"/>
      <c r="O183" s="24" t="s">
        <v>701</v>
      </c>
      <c r="P183" s="24"/>
      <c r="Q183" s="24"/>
      <c r="R183" s="12"/>
      <c r="S183" s="24" t="s">
        <v>702</v>
      </c>
      <c r="T183" s="24"/>
      <c r="U183" s="24"/>
    </row>
    <row r="184" spans="1:21">
      <c r="A184" s="45"/>
      <c r="B184" s="129" t="s">
        <v>777</v>
      </c>
      <c r="C184" s="129"/>
      <c r="D184" s="129"/>
      <c r="E184" s="129"/>
      <c r="F184" s="129"/>
      <c r="G184" s="129"/>
      <c r="H184" s="129"/>
      <c r="I184" s="129"/>
      <c r="J184" s="129"/>
      <c r="K184" s="129"/>
      <c r="L184" s="129"/>
      <c r="M184" s="129"/>
      <c r="N184" s="129"/>
      <c r="O184" s="129"/>
      <c r="P184" s="129"/>
      <c r="Q184" s="129"/>
      <c r="R184" s="129"/>
      <c r="S184" s="129"/>
      <c r="T184" s="129"/>
      <c r="U184" s="129"/>
    </row>
    <row r="185" spans="1:21">
      <c r="A185" s="45"/>
      <c r="B185" s="21" t="s">
        <v>81</v>
      </c>
      <c r="C185" s="32"/>
      <c r="D185" s="32"/>
      <c r="E185" s="32"/>
      <c r="F185" s="12"/>
      <c r="G185" s="32"/>
      <c r="H185" s="32"/>
      <c r="I185" s="32"/>
      <c r="J185" s="12"/>
      <c r="K185" s="32"/>
      <c r="L185" s="32"/>
      <c r="M185" s="32"/>
      <c r="N185" s="12"/>
      <c r="O185" s="32"/>
      <c r="P185" s="32"/>
      <c r="Q185" s="32"/>
      <c r="R185" s="12"/>
      <c r="S185" s="32"/>
      <c r="T185" s="32"/>
      <c r="U185" s="32"/>
    </row>
    <row r="186" spans="1:21">
      <c r="A186" s="45"/>
      <c r="B186" s="103" t="s">
        <v>82</v>
      </c>
      <c r="C186" s="26" t="s">
        <v>214</v>
      </c>
      <c r="D186" s="49">
        <v>88697</v>
      </c>
      <c r="E186" s="29"/>
      <c r="F186" s="29"/>
      <c r="G186" s="26" t="s">
        <v>214</v>
      </c>
      <c r="H186" s="49">
        <v>8310</v>
      </c>
      <c r="I186" s="29"/>
      <c r="J186" s="29"/>
      <c r="K186" s="26" t="s">
        <v>214</v>
      </c>
      <c r="L186" s="49">
        <v>51682</v>
      </c>
      <c r="M186" s="29"/>
      <c r="N186" s="29"/>
      <c r="O186" s="26" t="s">
        <v>214</v>
      </c>
      <c r="P186" s="64" t="s">
        <v>310</v>
      </c>
      <c r="Q186" s="29"/>
      <c r="R186" s="29"/>
      <c r="S186" s="26" t="s">
        <v>214</v>
      </c>
      <c r="T186" s="49">
        <v>148689</v>
      </c>
      <c r="U186" s="29"/>
    </row>
    <row r="187" spans="1:21">
      <c r="A187" s="45"/>
      <c r="B187" s="103"/>
      <c r="C187" s="26"/>
      <c r="D187" s="49"/>
      <c r="E187" s="29"/>
      <c r="F187" s="29"/>
      <c r="G187" s="26"/>
      <c r="H187" s="49"/>
      <c r="I187" s="29"/>
      <c r="J187" s="29"/>
      <c r="K187" s="26"/>
      <c r="L187" s="49"/>
      <c r="M187" s="29"/>
      <c r="N187" s="29"/>
      <c r="O187" s="26"/>
      <c r="P187" s="64"/>
      <c r="Q187" s="29"/>
      <c r="R187" s="29"/>
      <c r="S187" s="26"/>
      <c r="T187" s="49"/>
      <c r="U187" s="29"/>
    </row>
    <row r="188" spans="1:21">
      <c r="A188" s="45"/>
      <c r="B188" s="107" t="s">
        <v>778</v>
      </c>
      <c r="C188" s="65" t="s">
        <v>310</v>
      </c>
      <c r="D188" s="65"/>
      <c r="E188" s="32"/>
      <c r="F188" s="32"/>
      <c r="G188" s="50">
        <v>101299</v>
      </c>
      <c r="H188" s="50"/>
      <c r="I188" s="32"/>
      <c r="J188" s="32"/>
      <c r="K188" s="50">
        <v>156590</v>
      </c>
      <c r="L188" s="50"/>
      <c r="M188" s="32"/>
      <c r="N188" s="32"/>
      <c r="O188" s="65" t="s">
        <v>310</v>
      </c>
      <c r="P188" s="65"/>
      <c r="Q188" s="32"/>
      <c r="R188" s="32"/>
      <c r="S188" s="50">
        <v>257889</v>
      </c>
      <c r="T188" s="50"/>
      <c r="U188" s="32"/>
    </row>
    <row r="189" spans="1:21">
      <c r="A189" s="45"/>
      <c r="B189" s="107"/>
      <c r="C189" s="65"/>
      <c r="D189" s="65"/>
      <c r="E189" s="32"/>
      <c r="F189" s="32"/>
      <c r="G189" s="50"/>
      <c r="H189" s="50"/>
      <c r="I189" s="32"/>
      <c r="J189" s="32"/>
      <c r="K189" s="50"/>
      <c r="L189" s="50"/>
      <c r="M189" s="32"/>
      <c r="N189" s="32"/>
      <c r="O189" s="65"/>
      <c r="P189" s="65"/>
      <c r="Q189" s="32"/>
      <c r="R189" s="32"/>
      <c r="S189" s="50"/>
      <c r="T189" s="50"/>
      <c r="U189" s="32"/>
    </row>
    <row r="190" spans="1:21">
      <c r="A190" s="45"/>
      <c r="B190" s="103" t="s">
        <v>84</v>
      </c>
      <c r="C190" s="64" t="s">
        <v>310</v>
      </c>
      <c r="D190" s="64"/>
      <c r="E190" s="29"/>
      <c r="F190" s="29"/>
      <c r="G190" s="49">
        <v>3002</v>
      </c>
      <c r="H190" s="49"/>
      <c r="I190" s="29"/>
      <c r="J190" s="29"/>
      <c r="K190" s="49">
        <v>38779</v>
      </c>
      <c r="L190" s="49"/>
      <c r="M190" s="29"/>
      <c r="N190" s="29"/>
      <c r="O190" s="64" t="s">
        <v>310</v>
      </c>
      <c r="P190" s="64"/>
      <c r="Q190" s="29"/>
      <c r="R190" s="29"/>
      <c r="S190" s="49">
        <v>41781</v>
      </c>
      <c r="T190" s="49"/>
      <c r="U190" s="29"/>
    </row>
    <row r="191" spans="1:21">
      <c r="A191" s="45"/>
      <c r="B191" s="103"/>
      <c r="C191" s="64"/>
      <c r="D191" s="64"/>
      <c r="E191" s="29"/>
      <c r="F191" s="29"/>
      <c r="G191" s="49"/>
      <c r="H191" s="49"/>
      <c r="I191" s="29"/>
      <c r="J191" s="29"/>
      <c r="K191" s="49"/>
      <c r="L191" s="49"/>
      <c r="M191" s="29"/>
      <c r="N191" s="29"/>
      <c r="O191" s="64"/>
      <c r="P191" s="64"/>
      <c r="Q191" s="29"/>
      <c r="R191" s="29"/>
      <c r="S191" s="49"/>
      <c r="T191" s="49"/>
      <c r="U191" s="29"/>
    </row>
    <row r="192" spans="1:21">
      <c r="A192" s="45"/>
      <c r="B192" s="107" t="s">
        <v>85</v>
      </c>
      <c r="C192" s="65" t="s">
        <v>310</v>
      </c>
      <c r="D192" s="65"/>
      <c r="E192" s="32"/>
      <c r="F192" s="32"/>
      <c r="G192" s="65" t="s">
        <v>310</v>
      </c>
      <c r="H192" s="65"/>
      <c r="I192" s="32"/>
      <c r="J192" s="32"/>
      <c r="K192" s="50">
        <v>13682</v>
      </c>
      <c r="L192" s="50"/>
      <c r="M192" s="32"/>
      <c r="N192" s="32"/>
      <c r="O192" s="65" t="s">
        <v>310</v>
      </c>
      <c r="P192" s="65"/>
      <c r="Q192" s="32"/>
      <c r="R192" s="32"/>
      <c r="S192" s="50">
        <v>13682</v>
      </c>
      <c r="T192" s="50"/>
      <c r="U192" s="32"/>
    </row>
    <row r="193" spans="1:21">
      <c r="A193" s="45"/>
      <c r="B193" s="107"/>
      <c r="C193" s="65"/>
      <c r="D193" s="65"/>
      <c r="E193" s="32"/>
      <c r="F193" s="32"/>
      <c r="G193" s="65"/>
      <c r="H193" s="65"/>
      <c r="I193" s="32"/>
      <c r="J193" s="32"/>
      <c r="K193" s="50"/>
      <c r="L193" s="50"/>
      <c r="M193" s="32"/>
      <c r="N193" s="32"/>
      <c r="O193" s="65"/>
      <c r="P193" s="65"/>
      <c r="Q193" s="32"/>
      <c r="R193" s="32"/>
      <c r="S193" s="50"/>
      <c r="T193" s="50"/>
      <c r="U193" s="32"/>
    </row>
    <row r="194" spans="1:21">
      <c r="A194" s="45"/>
      <c r="B194" s="103" t="s">
        <v>86</v>
      </c>
      <c r="C194" s="64" t="s">
        <v>779</v>
      </c>
      <c r="D194" s="64"/>
      <c r="E194" s="26" t="s">
        <v>218</v>
      </c>
      <c r="F194" s="29"/>
      <c r="G194" s="49">
        <v>8435</v>
      </c>
      <c r="H194" s="49"/>
      <c r="I194" s="29"/>
      <c r="J194" s="29"/>
      <c r="K194" s="49">
        <v>1562</v>
      </c>
      <c r="L194" s="49"/>
      <c r="M194" s="29"/>
      <c r="N194" s="29"/>
      <c r="O194" s="64" t="s">
        <v>310</v>
      </c>
      <c r="P194" s="64"/>
      <c r="Q194" s="29"/>
      <c r="R194" s="29"/>
      <c r="S194" s="49">
        <v>9940</v>
      </c>
      <c r="T194" s="49"/>
      <c r="U194" s="29"/>
    </row>
    <row r="195" spans="1:21">
      <c r="A195" s="45"/>
      <c r="B195" s="103"/>
      <c r="C195" s="64"/>
      <c r="D195" s="64"/>
      <c r="E195" s="26"/>
      <c r="F195" s="29"/>
      <c r="G195" s="49"/>
      <c r="H195" s="49"/>
      <c r="I195" s="29"/>
      <c r="J195" s="29"/>
      <c r="K195" s="49"/>
      <c r="L195" s="49"/>
      <c r="M195" s="29"/>
      <c r="N195" s="29"/>
      <c r="O195" s="64"/>
      <c r="P195" s="64"/>
      <c r="Q195" s="29"/>
      <c r="R195" s="29"/>
      <c r="S195" s="49"/>
      <c r="T195" s="49"/>
      <c r="U195" s="29"/>
    </row>
    <row r="196" spans="1:21">
      <c r="A196" s="45"/>
      <c r="B196" s="107" t="s">
        <v>87</v>
      </c>
      <c r="C196" s="50">
        <v>54524</v>
      </c>
      <c r="D196" s="50"/>
      <c r="E196" s="32"/>
      <c r="F196" s="32"/>
      <c r="G196" s="65" t="s">
        <v>780</v>
      </c>
      <c r="H196" s="65"/>
      <c r="I196" s="30" t="s">
        <v>218</v>
      </c>
      <c r="J196" s="32"/>
      <c r="K196" s="50">
        <v>16325</v>
      </c>
      <c r="L196" s="50"/>
      <c r="M196" s="32"/>
      <c r="N196" s="32"/>
      <c r="O196" s="65" t="s">
        <v>310</v>
      </c>
      <c r="P196" s="65"/>
      <c r="Q196" s="32"/>
      <c r="R196" s="32"/>
      <c r="S196" s="50">
        <v>24079</v>
      </c>
      <c r="T196" s="50"/>
      <c r="U196" s="32"/>
    </row>
    <row r="197" spans="1:21">
      <c r="A197" s="45"/>
      <c r="B197" s="107"/>
      <c r="C197" s="50"/>
      <c r="D197" s="50"/>
      <c r="E197" s="32"/>
      <c r="F197" s="32"/>
      <c r="G197" s="65"/>
      <c r="H197" s="65"/>
      <c r="I197" s="30"/>
      <c r="J197" s="32"/>
      <c r="K197" s="50"/>
      <c r="L197" s="50"/>
      <c r="M197" s="32"/>
      <c r="N197" s="32"/>
      <c r="O197" s="65"/>
      <c r="P197" s="65"/>
      <c r="Q197" s="32"/>
      <c r="R197" s="32"/>
      <c r="S197" s="50"/>
      <c r="T197" s="50"/>
      <c r="U197" s="32"/>
    </row>
    <row r="198" spans="1:21">
      <c r="A198" s="45"/>
      <c r="B198" s="103" t="s">
        <v>88</v>
      </c>
      <c r="C198" s="64" t="s">
        <v>310</v>
      </c>
      <c r="D198" s="64"/>
      <c r="E198" s="29"/>
      <c r="F198" s="29"/>
      <c r="G198" s="49">
        <v>9089</v>
      </c>
      <c r="H198" s="49"/>
      <c r="I198" s="29"/>
      <c r="J198" s="29"/>
      <c r="K198" s="49">
        <v>14134</v>
      </c>
      <c r="L198" s="49"/>
      <c r="M198" s="29"/>
      <c r="N198" s="29"/>
      <c r="O198" s="64" t="s">
        <v>310</v>
      </c>
      <c r="P198" s="64"/>
      <c r="Q198" s="29"/>
      <c r="R198" s="29"/>
      <c r="S198" s="49">
        <v>23223</v>
      </c>
      <c r="T198" s="49"/>
      <c r="U198" s="29"/>
    </row>
    <row r="199" spans="1:21" ht="15.75" thickBot="1">
      <c r="A199" s="45"/>
      <c r="B199" s="103"/>
      <c r="C199" s="89"/>
      <c r="D199" s="89"/>
      <c r="E199" s="52"/>
      <c r="F199" s="29"/>
      <c r="G199" s="51"/>
      <c r="H199" s="51"/>
      <c r="I199" s="52"/>
      <c r="J199" s="29"/>
      <c r="K199" s="51"/>
      <c r="L199" s="51"/>
      <c r="M199" s="52"/>
      <c r="N199" s="29"/>
      <c r="O199" s="89"/>
      <c r="P199" s="89"/>
      <c r="Q199" s="52"/>
      <c r="R199" s="29"/>
      <c r="S199" s="51"/>
      <c r="T199" s="51"/>
      <c r="U199" s="52"/>
    </row>
    <row r="200" spans="1:21">
      <c r="A200" s="45"/>
      <c r="B200" s="102" t="s">
        <v>89</v>
      </c>
      <c r="C200" s="55">
        <v>143164</v>
      </c>
      <c r="D200" s="55"/>
      <c r="E200" s="40"/>
      <c r="F200" s="32"/>
      <c r="G200" s="55">
        <v>83365</v>
      </c>
      <c r="H200" s="55"/>
      <c r="I200" s="40"/>
      <c r="J200" s="32"/>
      <c r="K200" s="55">
        <v>292754</v>
      </c>
      <c r="L200" s="55"/>
      <c r="M200" s="40"/>
      <c r="N200" s="32"/>
      <c r="O200" s="120" t="s">
        <v>310</v>
      </c>
      <c r="P200" s="120"/>
      <c r="Q200" s="40"/>
      <c r="R200" s="32"/>
      <c r="S200" s="55">
        <v>519283</v>
      </c>
      <c r="T200" s="55"/>
      <c r="U200" s="40"/>
    </row>
    <row r="201" spans="1:21" ht="15.75" thickBot="1">
      <c r="A201" s="45"/>
      <c r="B201" s="102"/>
      <c r="C201" s="90"/>
      <c r="D201" s="90"/>
      <c r="E201" s="91"/>
      <c r="F201" s="32"/>
      <c r="G201" s="90"/>
      <c r="H201" s="90"/>
      <c r="I201" s="91"/>
      <c r="J201" s="32"/>
      <c r="K201" s="90"/>
      <c r="L201" s="90"/>
      <c r="M201" s="91"/>
      <c r="N201" s="32"/>
      <c r="O201" s="66"/>
      <c r="P201" s="66"/>
      <c r="Q201" s="91"/>
      <c r="R201" s="32"/>
      <c r="S201" s="90"/>
      <c r="T201" s="90"/>
      <c r="U201" s="91"/>
    </row>
    <row r="202" spans="1:21">
      <c r="A202" s="45"/>
      <c r="B202" s="27" t="s">
        <v>97</v>
      </c>
      <c r="C202" s="94">
        <v>60</v>
      </c>
      <c r="D202" s="94"/>
      <c r="E202" s="63"/>
      <c r="F202" s="29"/>
      <c r="G202" s="68">
        <v>562148</v>
      </c>
      <c r="H202" s="68"/>
      <c r="I202" s="63"/>
      <c r="J202" s="29"/>
      <c r="K202" s="68">
        <v>309148</v>
      </c>
      <c r="L202" s="68"/>
      <c r="M202" s="63"/>
      <c r="N202" s="29"/>
      <c r="O202" s="94" t="s">
        <v>310</v>
      </c>
      <c r="P202" s="94"/>
      <c r="Q202" s="63"/>
      <c r="R202" s="29"/>
      <c r="S202" s="68">
        <v>871356</v>
      </c>
      <c r="T202" s="68"/>
      <c r="U202" s="63"/>
    </row>
    <row r="203" spans="1:21">
      <c r="A203" s="45"/>
      <c r="B203" s="27"/>
      <c r="C203" s="64"/>
      <c r="D203" s="64"/>
      <c r="E203" s="29"/>
      <c r="F203" s="29"/>
      <c r="G203" s="49"/>
      <c r="H203" s="49"/>
      <c r="I203" s="29"/>
      <c r="J203" s="29"/>
      <c r="K203" s="49"/>
      <c r="L203" s="49"/>
      <c r="M203" s="29"/>
      <c r="N203" s="29"/>
      <c r="O203" s="64"/>
      <c r="P203" s="64"/>
      <c r="Q203" s="29"/>
      <c r="R203" s="29"/>
      <c r="S203" s="49"/>
      <c r="T203" s="49"/>
      <c r="U203" s="29"/>
    </row>
    <row r="204" spans="1:21">
      <c r="A204" s="45"/>
      <c r="B204" s="35" t="s">
        <v>781</v>
      </c>
      <c r="C204" s="50">
        <v>1906128</v>
      </c>
      <c r="D204" s="50"/>
      <c r="E204" s="32"/>
      <c r="F204" s="32"/>
      <c r="G204" s="65" t="s">
        <v>782</v>
      </c>
      <c r="H204" s="65"/>
      <c r="I204" s="30" t="s">
        <v>218</v>
      </c>
      <c r="J204" s="32"/>
      <c r="K204" s="50">
        <v>1667937</v>
      </c>
      <c r="L204" s="50"/>
      <c r="M204" s="32"/>
      <c r="N204" s="32"/>
      <c r="O204" s="65" t="s">
        <v>783</v>
      </c>
      <c r="P204" s="65"/>
      <c r="Q204" s="30" t="s">
        <v>218</v>
      </c>
      <c r="R204" s="32"/>
      <c r="S204" s="65" t="s">
        <v>310</v>
      </c>
      <c r="T204" s="65"/>
      <c r="U204" s="32"/>
    </row>
    <row r="205" spans="1:21">
      <c r="A205" s="45"/>
      <c r="B205" s="35"/>
      <c r="C205" s="50"/>
      <c r="D205" s="50"/>
      <c r="E205" s="32"/>
      <c r="F205" s="32"/>
      <c r="G205" s="65"/>
      <c r="H205" s="65"/>
      <c r="I205" s="30"/>
      <c r="J205" s="32"/>
      <c r="K205" s="50"/>
      <c r="L205" s="50"/>
      <c r="M205" s="32"/>
      <c r="N205" s="32"/>
      <c r="O205" s="65"/>
      <c r="P205" s="65"/>
      <c r="Q205" s="30"/>
      <c r="R205" s="32"/>
      <c r="S205" s="65"/>
      <c r="T205" s="65"/>
      <c r="U205" s="32"/>
    </row>
    <row r="206" spans="1:21">
      <c r="A206" s="45"/>
      <c r="B206" s="27" t="s">
        <v>270</v>
      </c>
      <c r="C206" s="64" t="s">
        <v>784</v>
      </c>
      <c r="D206" s="64"/>
      <c r="E206" s="26" t="s">
        <v>218</v>
      </c>
      <c r="F206" s="29"/>
      <c r="G206" s="49">
        <v>468864</v>
      </c>
      <c r="H206" s="49"/>
      <c r="I206" s="29"/>
      <c r="J206" s="29"/>
      <c r="K206" s="49">
        <v>250983</v>
      </c>
      <c r="L206" s="49"/>
      <c r="M206" s="29"/>
      <c r="N206" s="29"/>
      <c r="O206" s="64" t="s">
        <v>785</v>
      </c>
      <c r="P206" s="64"/>
      <c r="Q206" s="26" t="s">
        <v>218</v>
      </c>
      <c r="R206" s="29"/>
      <c r="S206" s="49">
        <v>144117</v>
      </c>
      <c r="T206" s="49"/>
      <c r="U206" s="29"/>
    </row>
    <row r="207" spans="1:21" ht="15.75" thickBot="1">
      <c r="A207" s="45"/>
      <c r="B207" s="27"/>
      <c r="C207" s="89"/>
      <c r="D207" s="89"/>
      <c r="E207" s="86"/>
      <c r="F207" s="29"/>
      <c r="G207" s="51"/>
      <c r="H207" s="51"/>
      <c r="I207" s="52"/>
      <c r="J207" s="29"/>
      <c r="K207" s="51"/>
      <c r="L207" s="51"/>
      <c r="M207" s="52"/>
      <c r="N207" s="29"/>
      <c r="O207" s="89"/>
      <c r="P207" s="89"/>
      <c r="Q207" s="86"/>
      <c r="R207" s="29"/>
      <c r="S207" s="51"/>
      <c r="T207" s="51"/>
      <c r="U207" s="52"/>
    </row>
    <row r="208" spans="1:21">
      <c r="A208" s="45"/>
      <c r="B208" s="130" t="s">
        <v>102</v>
      </c>
      <c r="C208" s="53" t="s">
        <v>214</v>
      </c>
      <c r="D208" s="55">
        <v>1591398</v>
      </c>
      <c r="E208" s="40"/>
      <c r="F208" s="32"/>
      <c r="G208" s="53" t="s">
        <v>214</v>
      </c>
      <c r="H208" s="55">
        <v>777807</v>
      </c>
      <c r="I208" s="40"/>
      <c r="J208" s="32"/>
      <c r="K208" s="53" t="s">
        <v>214</v>
      </c>
      <c r="L208" s="55">
        <v>2520822</v>
      </c>
      <c r="M208" s="40"/>
      <c r="N208" s="32"/>
      <c r="O208" s="53" t="s">
        <v>214</v>
      </c>
      <c r="P208" s="120" t="s">
        <v>786</v>
      </c>
      <c r="Q208" s="53" t="s">
        <v>218</v>
      </c>
      <c r="R208" s="32"/>
      <c r="S208" s="53" t="s">
        <v>214</v>
      </c>
      <c r="T208" s="55">
        <v>1534756</v>
      </c>
      <c r="U208" s="40"/>
    </row>
    <row r="209" spans="1:21" ht="15.75" thickBot="1">
      <c r="A209" s="45"/>
      <c r="B209" s="130"/>
      <c r="C209" s="54"/>
      <c r="D209" s="56"/>
      <c r="E209" s="41"/>
      <c r="F209" s="32"/>
      <c r="G209" s="54"/>
      <c r="H209" s="56"/>
      <c r="I209" s="41"/>
      <c r="J209" s="32"/>
      <c r="K209" s="54"/>
      <c r="L209" s="56"/>
      <c r="M209" s="41"/>
      <c r="N209" s="32"/>
      <c r="O209" s="54"/>
      <c r="P209" s="126"/>
      <c r="Q209" s="54"/>
      <c r="R209" s="32"/>
      <c r="S209" s="54"/>
      <c r="T209" s="56"/>
      <c r="U209" s="41"/>
    </row>
    <row r="210" spans="1:21" ht="15.75" thickTop="1">
      <c r="A210" s="45"/>
      <c r="B210" s="131" t="s">
        <v>787</v>
      </c>
      <c r="C210" s="131"/>
      <c r="D210" s="131"/>
      <c r="E210" s="131"/>
      <c r="F210" s="131"/>
      <c r="G210" s="131"/>
      <c r="H210" s="131"/>
      <c r="I210" s="131"/>
      <c r="J210" s="131"/>
      <c r="K210" s="131"/>
      <c r="L210" s="131"/>
      <c r="M210" s="131"/>
      <c r="N210" s="131"/>
      <c r="O210" s="131"/>
      <c r="P210" s="131"/>
      <c r="Q210" s="131"/>
      <c r="R210" s="131"/>
      <c r="S210" s="131"/>
      <c r="T210" s="131"/>
      <c r="U210" s="131"/>
    </row>
    <row r="211" spans="1:21">
      <c r="A211" s="45"/>
      <c r="B211" s="21" t="s">
        <v>103</v>
      </c>
      <c r="C211" s="32"/>
      <c r="D211" s="32"/>
      <c r="E211" s="32"/>
      <c r="F211" s="12"/>
      <c r="G211" s="32"/>
      <c r="H211" s="32"/>
      <c r="I211" s="32"/>
      <c r="J211" s="12"/>
      <c r="K211" s="32"/>
      <c r="L211" s="32"/>
      <c r="M211" s="32"/>
      <c r="N211" s="12"/>
      <c r="O211" s="32"/>
      <c r="P211" s="32"/>
      <c r="Q211" s="32"/>
      <c r="R211" s="12"/>
      <c r="S211" s="32"/>
      <c r="T211" s="32"/>
      <c r="U211" s="32"/>
    </row>
    <row r="212" spans="1:21">
      <c r="A212" s="45"/>
      <c r="B212" s="103" t="s">
        <v>104</v>
      </c>
      <c r="C212" s="26" t="s">
        <v>214</v>
      </c>
      <c r="D212" s="49">
        <v>25000</v>
      </c>
      <c r="E212" s="29"/>
      <c r="F212" s="29"/>
      <c r="G212" s="26" t="s">
        <v>214</v>
      </c>
      <c r="H212" s="64" t="s">
        <v>310</v>
      </c>
      <c r="I212" s="29"/>
      <c r="J212" s="29"/>
      <c r="K212" s="26" t="s">
        <v>214</v>
      </c>
      <c r="L212" s="64" t="s">
        <v>310</v>
      </c>
      <c r="M212" s="29"/>
      <c r="N212" s="29"/>
      <c r="O212" s="26" t="s">
        <v>214</v>
      </c>
      <c r="P212" s="64" t="s">
        <v>310</v>
      </c>
      <c r="Q212" s="29"/>
      <c r="R212" s="29"/>
      <c r="S212" s="26" t="s">
        <v>214</v>
      </c>
      <c r="T212" s="49">
        <v>25000</v>
      </c>
      <c r="U212" s="29"/>
    </row>
    <row r="213" spans="1:21">
      <c r="A213" s="45"/>
      <c r="B213" s="103"/>
      <c r="C213" s="26"/>
      <c r="D213" s="49"/>
      <c r="E213" s="29"/>
      <c r="F213" s="29"/>
      <c r="G213" s="26"/>
      <c r="H213" s="64"/>
      <c r="I213" s="29"/>
      <c r="J213" s="29"/>
      <c r="K213" s="26"/>
      <c r="L213" s="64"/>
      <c r="M213" s="29"/>
      <c r="N213" s="29"/>
      <c r="O213" s="26"/>
      <c r="P213" s="64"/>
      <c r="Q213" s="29"/>
      <c r="R213" s="29"/>
      <c r="S213" s="26"/>
      <c r="T213" s="49"/>
      <c r="U213" s="29"/>
    </row>
    <row r="214" spans="1:21">
      <c r="A214" s="45"/>
      <c r="B214" s="107" t="s">
        <v>142</v>
      </c>
      <c r="C214" s="50">
        <v>75268</v>
      </c>
      <c r="D214" s="50"/>
      <c r="E214" s="32"/>
      <c r="F214" s="32"/>
      <c r="G214" s="50">
        <v>92546</v>
      </c>
      <c r="H214" s="50"/>
      <c r="I214" s="32"/>
      <c r="J214" s="32"/>
      <c r="K214" s="50">
        <v>261436</v>
      </c>
      <c r="L214" s="50"/>
      <c r="M214" s="32"/>
      <c r="N214" s="32"/>
      <c r="O214" s="65" t="s">
        <v>788</v>
      </c>
      <c r="P214" s="65"/>
      <c r="Q214" s="30" t="s">
        <v>218</v>
      </c>
      <c r="R214" s="32"/>
      <c r="S214" s="50">
        <v>174886</v>
      </c>
      <c r="T214" s="50"/>
      <c r="U214" s="32"/>
    </row>
    <row r="215" spans="1:21">
      <c r="A215" s="45"/>
      <c r="B215" s="107"/>
      <c r="C215" s="50"/>
      <c r="D215" s="50"/>
      <c r="E215" s="32"/>
      <c r="F215" s="32"/>
      <c r="G215" s="50"/>
      <c r="H215" s="50"/>
      <c r="I215" s="32"/>
      <c r="J215" s="32"/>
      <c r="K215" s="50"/>
      <c r="L215" s="50"/>
      <c r="M215" s="32"/>
      <c r="N215" s="32"/>
      <c r="O215" s="65"/>
      <c r="P215" s="65"/>
      <c r="Q215" s="30"/>
      <c r="R215" s="32"/>
      <c r="S215" s="50"/>
      <c r="T215" s="50"/>
      <c r="U215" s="32"/>
    </row>
    <row r="216" spans="1:21">
      <c r="A216" s="45"/>
      <c r="B216" s="103" t="s">
        <v>107</v>
      </c>
      <c r="C216" s="64" t="s">
        <v>310</v>
      </c>
      <c r="D216" s="64"/>
      <c r="E216" s="29"/>
      <c r="F216" s="29"/>
      <c r="G216" s="64">
        <v>725</v>
      </c>
      <c r="H216" s="64"/>
      <c r="I216" s="29"/>
      <c r="J216" s="29"/>
      <c r="K216" s="49">
        <v>6541</v>
      </c>
      <c r="L216" s="49"/>
      <c r="M216" s="29"/>
      <c r="N216" s="29"/>
      <c r="O216" s="64" t="s">
        <v>310</v>
      </c>
      <c r="P216" s="64"/>
      <c r="Q216" s="29"/>
      <c r="R216" s="29"/>
      <c r="S216" s="49">
        <v>7266</v>
      </c>
      <c r="T216" s="49"/>
      <c r="U216" s="29"/>
    </row>
    <row r="217" spans="1:21" ht="15.75" thickBot="1">
      <c r="A217" s="45"/>
      <c r="B217" s="103"/>
      <c r="C217" s="89"/>
      <c r="D217" s="89"/>
      <c r="E217" s="52"/>
      <c r="F217" s="29"/>
      <c r="G217" s="89"/>
      <c r="H217" s="89"/>
      <c r="I217" s="52"/>
      <c r="J217" s="29"/>
      <c r="K217" s="51"/>
      <c r="L217" s="51"/>
      <c r="M217" s="52"/>
      <c r="N217" s="29"/>
      <c r="O217" s="89"/>
      <c r="P217" s="89"/>
      <c r="Q217" s="52"/>
      <c r="R217" s="29"/>
      <c r="S217" s="51"/>
      <c r="T217" s="51"/>
      <c r="U217" s="52"/>
    </row>
    <row r="218" spans="1:21">
      <c r="A218" s="45"/>
      <c r="B218" s="132" t="s">
        <v>108</v>
      </c>
      <c r="C218" s="55">
        <v>100268</v>
      </c>
      <c r="D218" s="55"/>
      <c r="E218" s="40"/>
      <c r="F218" s="32"/>
      <c r="G218" s="55">
        <v>93271</v>
      </c>
      <c r="H218" s="55"/>
      <c r="I218" s="40"/>
      <c r="J218" s="32"/>
      <c r="K218" s="55">
        <v>267977</v>
      </c>
      <c r="L218" s="55"/>
      <c r="M218" s="40"/>
      <c r="N218" s="32"/>
      <c r="O218" s="120" t="s">
        <v>788</v>
      </c>
      <c r="P218" s="120"/>
      <c r="Q218" s="53" t="s">
        <v>218</v>
      </c>
      <c r="R218" s="32"/>
      <c r="S218" s="55">
        <v>207152</v>
      </c>
      <c r="T218" s="55"/>
      <c r="U218" s="40"/>
    </row>
    <row r="219" spans="1:21" ht="15.75" thickBot="1">
      <c r="A219" s="45"/>
      <c r="B219" s="132"/>
      <c r="C219" s="90"/>
      <c r="D219" s="90"/>
      <c r="E219" s="91"/>
      <c r="F219" s="32"/>
      <c r="G219" s="90"/>
      <c r="H219" s="90"/>
      <c r="I219" s="91"/>
      <c r="J219" s="32"/>
      <c r="K219" s="90"/>
      <c r="L219" s="90"/>
      <c r="M219" s="91"/>
      <c r="N219" s="32"/>
      <c r="O219" s="66"/>
      <c r="P219" s="66"/>
      <c r="Q219" s="93"/>
      <c r="R219" s="32"/>
      <c r="S219" s="90"/>
      <c r="T219" s="90"/>
      <c r="U219" s="91"/>
    </row>
    <row r="220" spans="1:21">
      <c r="A220" s="45"/>
      <c r="B220" s="27" t="s">
        <v>109</v>
      </c>
      <c r="C220" s="68">
        <v>628781</v>
      </c>
      <c r="D220" s="68"/>
      <c r="E220" s="63"/>
      <c r="F220" s="29"/>
      <c r="G220" s="94" t="s">
        <v>310</v>
      </c>
      <c r="H220" s="94"/>
      <c r="I220" s="63"/>
      <c r="J220" s="29"/>
      <c r="K220" s="94" t="s">
        <v>310</v>
      </c>
      <c r="L220" s="94"/>
      <c r="M220" s="63"/>
      <c r="N220" s="29"/>
      <c r="O220" s="94" t="s">
        <v>310</v>
      </c>
      <c r="P220" s="94"/>
      <c r="Q220" s="63"/>
      <c r="R220" s="29"/>
      <c r="S220" s="68">
        <v>628781</v>
      </c>
      <c r="T220" s="68"/>
      <c r="U220" s="63"/>
    </row>
    <row r="221" spans="1:21">
      <c r="A221" s="45"/>
      <c r="B221" s="27"/>
      <c r="C221" s="49"/>
      <c r="D221" s="49"/>
      <c r="E221" s="29"/>
      <c r="F221" s="29"/>
      <c r="G221" s="64"/>
      <c r="H221" s="64"/>
      <c r="I221" s="29"/>
      <c r="J221" s="29"/>
      <c r="K221" s="64"/>
      <c r="L221" s="64"/>
      <c r="M221" s="29"/>
      <c r="N221" s="29"/>
      <c r="O221" s="64"/>
      <c r="P221" s="64"/>
      <c r="Q221" s="29"/>
      <c r="R221" s="29"/>
      <c r="S221" s="49"/>
      <c r="T221" s="49"/>
      <c r="U221" s="29"/>
    </row>
    <row r="222" spans="1:21">
      <c r="A222" s="45"/>
      <c r="B222" s="35" t="s">
        <v>110</v>
      </c>
      <c r="C222" s="50">
        <v>5037</v>
      </c>
      <c r="D222" s="50"/>
      <c r="E222" s="32"/>
      <c r="F222" s="32"/>
      <c r="G222" s="50">
        <v>6743</v>
      </c>
      <c r="H222" s="50"/>
      <c r="I222" s="32"/>
      <c r="J222" s="32"/>
      <c r="K222" s="50">
        <v>15134</v>
      </c>
      <c r="L222" s="50"/>
      <c r="M222" s="32"/>
      <c r="N222" s="32"/>
      <c r="O222" s="65" t="s">
        <v>310</v>
      </c>
      <c r="P222" s="65"/>
      <c r="Q222" s="32"/>
      <c r="R222" s="32"/>
      <c r="S222" s="50">
        <v>26914</v>
      </c>
      <c r="T222" s="50"/>
      <c r="U222" s="32"/>
    </row>
    <row r="223" spans="1:21">
      <c r="A223" s="45"/>
      <c r="B223" s="35"/>
      <c r="C223" s="50"/>
      <c r="D223" s="50"/>
      <c r="E223" s="32"/>
      <c r="F223" s="32"/>
      <c r="G223" s="50"/>
      <c r="H223" s="50"/>
      <c r="I223" s="32"/>
      <c r="J223" s="32"/>
      <c r="K223" s="50"/>
      <c r="L223" s="50"/>
      <c r="M223" s="32"/>
      <c r="N223" s="32"/>
      <c r="O223" s="65"/>
      <c r="P223" s="65"/>
      <c r="Q223" s="32"/>
      <c r="R223" s="32"/>
      <c r="S223" s="50"/>
      <c r="T223" s="50"/>
      <c r="U223" s="32"/>
    </row>
    <row r="224" spans="1:21">
      <c r="A224" s="45"/>
      <c r="B224" s="27" t="s">
        <v>111</v>
      </c>
      <c r="C224" s="64" t="s">
        <v>310</v>
      </c>
      <c r="D224" s="64"/>
      <c r="E224" s="29"/>
      <c r="F224" s="29"/>
      <c r="G224" s="49">
        <v>51747</v>
      </c>
      <c r="H224" s="49"/>
      <c r="I224" s="29"/>
      <c r="J224" s="29"/>
      <c r="K224" s="64" t="s">
        <v>789</v>
      </c>
      <c r="L224" s="64"/>
      <c r="M224" s="26" t="s">
        <v>218</v>
      </c>
      <c r="N224" s="29"/>
      <c r="O224" s="64" t="s">
        <v>310</v>
      </c>
      <c r="P224" s="64"/>
      <c r="Q224" s="29"/>
      <c r="R224" s="29"/>
      <c r="S224" s="49">
        <v>38767</v>
      </c>
      <c r="T224" s="49"/>
      <c r="U224" s="29"/>
    </row>
    <row r="225" spans="1:21">
      <c r="A225" s="45"/>
      <c r="B225" s="27"/>
      <c r="C225" s="64"/>
      <c r="D225" s="64"/>
      <c r="E225" s="29"/>
      <c r="F225" s="29"/>
      <c r="G225" s="49"/>
      <c r="H225" s="49"/>
      <c r="I225" s="29"/>
      <c r="J225" s="29"/>
      <c r="K225" s="64"/>
      <c r="L225" s="64"/>
      <c r="M225" s="26"/>
      <c r="N225" s="29"/>
      <c r="O225" s="64"/>
      <c r="P225" s="64"/>
      <c r="Q225" s="29"/>
      <c r="R225" s="29"/>
      <c r="S225" s="49"/>
      <c r="T225" s="49"/>
      <c r="U225" s="29"/>
    </row>
    <row r="226" spans="1:21">
      <c r="A226" s="45"/>
      <c r="B226" s="35" t="s">
        <v>790</v>
      </c>
      <c r="C226" s="50">
        <v>227504</v>
      </c>
      <c r="D226" s="50"/>
      <c r="E226" s="32"/>
      <c r="F226" s="32"/>
      <c r="G226" s="50">
        <v>291783</v>
      </c>
      <c r="H226" s="50"/>
      <c r="I226" s="32"/>
      <c r="J226" s="32"/>
      <c r="K226" s="50">
        <v>422645</v>
      </c>
      <c r="L226" s="50"/>
      <c r="M226" s="32"/>
      <c r="N226" s="32"/>
      <c r="O226" s="65" t="s">
        <v>791</v>
      </c>
      <c r="P226" s="65"/>
      <c r="Q226" s="30" t="s">
        <v>218</v>
      </c>
      <c r="R226" s="32"/>
      <c r="S226" s="65" t="s">
        <v>310</v>
      </c>
      <c r="T226" s="65"/>
      <c r="U226" s="32"/>
    </row>
    <row r="227" spans="1:21">
      <c r="A227" s="45"/>
      <c r="B227" s="35"/>
      <c r="C227" s="50"/>
      <c r="D227" s="50"/>
      <c r="E227" s="32"/>
      <c r="F227" s="32"/>
      <c r="G227" s="50"/>
      <c r="H227" s="50"/>
      <c r="I227" s="32"/>
      <c r="J227" s="32"/>
      <c r="K227" s="50"/>
      <c r="L227" s="50"/>
      <c r="M227" s="32"/>
      <c r="N227" s="32"/>
      <c r="O227" s="65"/>
      <c r="P227" s="65"/>
      <c r="Q227" s="30"/>
      <c r="R227" s="32"/>
      <c r="S227" s="65"/>
      <c r="T227" s="65"/>
      <c r="U227" s="32"/>
    </row>
    <row r="228" spans="1:21">
      <c r="A228" s="45"/>
      <c r="B228" s="27" t="s">
        <v>792</v>
      </c>
      <c r="C228" s="64" t="s">
        <v>310</v>
      </c>
      <c r="D228" s="64"/>
      <c r="E228" s="29"/>
      <c r="F228" s="29"/>
      <c r="G228" s="64" t="s">
        <v>310</v>
      </c>
      <c r="H228" s="64"/>
      <c r="I228" s="29"/>
      <c r="J228" s="29"/>
      <c r="K228" s="64" t="s">
        <v>310</v>
      </c>
      <c r="L228" s="64"/>
      <c r="M228" s="29"/>
      <c r="N228" s="29"/>
      <c r="O228" s="64" t="s">
        <v>310</v>
      </c>
      <c r="P228" s="64"/>
      <c r="Q228" s="29"/>
      <c r="R228" s="29"/>
      <c r="S228" s="64" t="s">
        <v>310</v>
      </c>
      <c r="T228" s="64"/>
      <c r="U228" s="29"/>
    </row>
    <row r="229" spans="1:21">
      <c r="A229" s="45"/>
      <c r="B229" s="27"/>
      <c r="C229" s="64"/>
      <c r="D229" s="64"/>
      <c r="E229" s="29"/>
      <c r="F229" s="29"/>
      <c r="G229" s="64"/>
      <c r="H229" s="64"/>
      <c r="I229" s="29"/>
      <c r="J229" s="29"/>
      <c r="K229" s="64"/>
      <c r="L229" s="64"/>
      <c r="M229" s="29"/>
      <c r="N229" s="29"/>
      <c r="O229" s="64"/>
      <c r="P229" s="64"/>
      <c r="Q229" s="29"/>
      <c r="R229" s="29"/>
      <c r="S229" s="64"/>
      <c r="T229" s="64"/>
      <c r="U229" s="29"/>
    </row>
    <row r="230" spans="1:21">
      <c r="A230" s="45"/>
      <c r="B230" s="21" t="s">
        <v>793</v>
      </c>
      <c r="C230" s="32"/>
      <c r="D230" s="32"/>
      <c r="E230" s="32"/>
      <c r="F230" s="12"/>
      <c r="G230" s="32"/>
      <c r="H230" s="32"/>
      <c r="I230" s="32"/>
      <c r="J230" s="12"/>
      <c r="K230" s="32"/>
      <c r="L230" s="32"/>
      <c r="M230" s="32"/>
      <c r="N230" s="12"/>
      <c r="O230" s="32"/>
      <c r="P230" s="32"/>
      <c r="Q230" s="32"/>
      <c r="R230" s="12"/>
      <c r="S230" s="32"/>
      <c r="T230" s="32"/>
      <c r="U230" s="32"/>
    </row>
    <row r="231" spans="1:21">
      <c r="A231" s="45"/>
      <c r="B231" s="103" t="s">
        <v>794</v>
      </c>
      <c r="C231" s="49">
        <v>20075</v>
      </c>
      <c r="D231" s="49"/>
      <c r="E231" s="29"/>
      <c r="F231" s="29"/>
      <c r="G231" s="49">
        <v>18049</v>
      </c>
      <c r="H231" s="49"/>
      <c r="I231" s="29"/>
      <c r="J231" s="29"/>
      <c r="K231" s="49">
        <v>43003</v>
      </c>
      <c r="L231" s="49"/>
      <c r="M231" s="29"/>
      <c r="N231" s="29"/>
      <c r="O231" s="64" t="s">
        <v>795</v>
      </c>
      <c r="P231" s="64"/>
      <c r="Q231" s="26" t="s">
        <v>218</v>
      </c>
      <c r="R231" s="29"/>
      <c r="S231" s="49">
        <v>20075</v>
      </c>
      <c r="T231" s="49"/>
      <c r="U231" s="29"/>
    </row>
    <row r="232" spans="1:21">
      <c r="A232" s="45"/>
      <c r="B232" s="103"/>
      <c r="C232" s="49"/>
      <c r="D232" s="49"/>
      <c r="E232" s="29"/>
      <c r="F232" s="29"/>
      <c r="G232" s="49"/>
      <c r="H232" s="49"/>
      <c r="I232" s="29"/>
      <c r="J232" s="29"/>
      <c r="K232" s="49"/>
      <c r="L232" s="49"/>
      <c r="M232" s="29"/>
      <c r="N232" s="29"/>
      <c r="O232" s="64"/>
      <c r="P232" s="64"/>
      <c r="Q232" s="26"/>
      <c r="R232" s="29"/>
      <c r="S232" s="49"/>
      <c r="T232" s="49"/>
      <c r="U232" s="29"/>
    </row>
    <row r="233" spans="1:21">
      <c r="A233" s="45"/>
      <c r="B233" s="107" t="s">
        <v>117</v>
      </c>
      <c r="C233" s="50">
        <v>657349</v>
      </c>
      <c r="D233" s="50"/>
      <c r="E233" s="32"/>
      <c r="F233" s="32"/>
      <c r="G233" s="50">
        <v>740438</v>
      </c>
      <c r="H233" s="50"/>
      <c r="I233" s="32"/>
      <c r="J233" s="32"/>
      <c r="K233" s="50">
        <v>1572919</v>
      </c>
      <c r="L233" s="50"/>
      <c r="M233" s="32"/>
      <c r="N233" s="32"/>
      <c r="O233" s="65" t="s">
        <v>796</v>
      </c>
      <c r="P233" s="65"/>
      <c r="Q233" s="30" t="s">
        <v>218</v>
      </c>
      <c r="R233" s="32"/>
      <c r="S233" s="50">
        <v>657349</v>
      </c>
      <c r="T233" s="50"/>
      <c r="U233" s="32"/>
    </row>
    <row r="234" spans="1:21">
      <c r="A234" s="45"/>
      <c r="B234" s="107"/>
      <c r="C234" s="50"/>
      <c r="D234" s="50"/>
      <c r="E234" s="32"/>
      <c r="F234" s="32"/>
      <c r="G234" s="50"/>
      <c r="H234" s="50"/>
      <c r="I234" s="32"/>
      <c r="J234" s="32"/>
      <c r="K234" s="50"/>
      <c r="L234" s="50"/>
      <c r="M234" s="32"/>
      <c r="N234" s="32"/>
      <c r="O234" s="65"/>
      <c r="P234" s="65"/>
      <c r="Q234" s="30"/>
      <c r="R234" s="32"/>
      <c r="S234" s="50"/>
      <c r="T234" s="50"/>
      <c r="U234" s="32"/>
    </row>
    <row r="235" spans="1:21">
      <c r="A235" s="45"/>
      <c r="B235" s="103" t="s">
        <v>797</v>
      </c>
      <c r="C235" s="64" t="s">
        <v>310</v>
      </c>
      <c r="D235" s="64"/>
      <c r="E235" s="29"/>
      <c r="F235" s="29"/>
      <c r="G235" s="64" t="s">
        <v>310</v>
      </c>
      <c r="H235" s="64"/>
      <c r="I235" s="29"/>
      <c r="J235" s="29"/>
      <c r="K235" s="49">
        <v>1888</v>
      </c>
      <c r="L235" s="49"/>
      <c r="M235" s="29"/>
      <c r="N235" s="29"/>
      <c r="O235" s="64" t="s">
        <v>310</v>
      </c>
      <c r="P235" s="64"/>
      <c r="Q235" s="29"/>
      <c r="R235" s="29"/>
      <c r="S235" s="49">
        <v>1888</v>
      </c>
      <c r="T235" s="49"/>
      <c r="U235" s="29"/>
    </row>
    <row r="236" spans="1:21">
      <c r="A236" s="45"/>
      <c r="B236" s="103"/>
      <c r="C236" s="64"/>
      <c r="D236" s="64"/>
      <c r="E236" s="29"/>
      <c r="F236" s="29"/>
      <c r="G236" s="64"/>
      <c r="H236" s="64"/>
      <c r="I236" s="29"/>
      <c r="J236" s="29"/>
      <c r="K236" s="49"/>
      <c r="L236" s="49"/>
      <c r="M236" s="29"/>
      <c r="N236" s="29"/>
      <c r="O236" s="64"/>
      <c r="P236" s="64"/>
      <c r="Q236" s="29"/>
      <c r="R236" s="29"/>
      <c r="S236" s="49"/>
      <c r="T236" s="49"/>
      <c r="U236" s="29"/>
    </row>
    <row r="237" spans="1:21">
      <c r="A237" s="45"/>
      <c r="B237" s="107" t="s">
        <v>798</v>
      </c>
      <c r="C237" s="65" t="s">
        <v>799</v>
      </c>
      <c r="D237" s="65"/>
      <c r="E237" s="30" t="s">
        <v>218</v>
      </c>
      <c r="F237" s="32"/>
      <c r="G237" s="65" t="s">
        <v>800</v>
      </c>
      <c r="H237" s="65"/>
      <c r="I237" s="30" t="s">
        <v>218</v>
      </c>
      <c r="J237" s="32"/>
      <c r="K237" s="50">
        <v>208790</v>
      </c>
      <c r="L237" s="50"/>
      <c r="M237" s="32"/>
      <c r="N237" s="32"/>
      <c r="O237" s="50">
        <v>215434</v>
      </c>
      <c r="P237" s="50"/>
      <c r="Q237" s="32"/>
      <c r="R237" s="32"/>
      <c r="S237" s="65" t="s">
        <v>799</v>
      </c>
      <c r="T237" s="65"/>
      <c r="U237" s="30" t="s">
        <v>218</v>
      </c>
    </row>
    <row r="238" spans="1:21" ht="15.75" thickBot="1">
      <c r="A238" s="45"/>
      <c r="B238" s="107"/>
      <c r="C238" s="66"/>
      <c r="D238" s="66"/>
      <c r="E238" s="93"/>
      <c r="F238" s="32"/>
      <c r="G238" s="66"/>
      <c r="H238" s="66"/>
      <c r="I238" s="93"/>
      <c r="J238" s="32"/>
      <c r="K238" s="90"/>
      <c r="L238" s="90"/>
      <c r="M238" s="91"/>
      <c r="N238" s="32"/>
      <c r="O238" s="90"/>
      <c r="P238" s="90"/>
      <c r="Q238" s="91"/>
      <c r="R238" s="32"/>
      <c r="S238" s="66"/>
      <c r="T238" s="66"/>
      <c r="U238" s="93"/>
    </row>
    <row r="239" spans="1:21">
      <c r="A239" s="45"/>
      <c r="B239" s="101" t="s">
        <v>801</v>
      </c>
      <c r="C239" s="68">
        <v>629808</v>
      </c>
      <c r="D239" s="68"/>
      <c r="E239" s="63"/>
      <c r="F239" s="29"/>
      <c r="G239" s="68">
        <v>334263</v>
      </c>
      <c r="H239" s="68"/>
      <c r="I239" s="63"/>
      <c r="J239" s="29"/>
      <c r="K239" s="68">
        <v>1826600</v>
      </c>
      <c r="L239" s="68"/>
      <c r="M239" s="63"/>
      <c r="N239" s="29"/>
      <c r="O239" s="94" t="s">
        <v>802</v>
      </c>
      <c r="P239" s="94"/>
      <c r="Q239" s="74" t="s">
        <v>218</v>
      </c>
      <c r="R239" s="29"/>
      <c r="S239" s="68">
        <v>631696</v>
      </c>
      <c r="T239" s="68"/>
      <c r="U239" s="63"/>
    </row>
    <row r="240" spans="1:21">
      <c r="A240" s="45"/>
      <c r="B240" s="101"/>
      <c r="C240" s="49"/>
      <c r="D240" s="49"/>
      <c r="E240" s="29"/>
      <c r="F240" s="29"/>
      <c r="G240" s="49"/>
      <c r="H240" s="49"/>
      <c r="I240" s="29"/>
      <c r="J240" s="29"/>
      <c r="K240" s="49"/>
      <c r="L240" s="49"/>
      <c r="M240" s="29"/>
      <c r="N240" s="29"/>
      <c r="O240" s="64"/>
      <c r="P240" s="64"/>
      <c r="Q240" s="26"/>
      <c r="R240" s="29"/>
      <c r="S240" s="49"/>
      <c r="T240" s="49"/>
      <c r="U240" s="29"/>
    </row>
    <row r="241" spans="1:21">
      <c r="A241" s="45"/>
      <c r="B241" s="35" t="s">
        <v>121</v>
      </c>
      <c r="C241" s="65" t="s">
        <v>310</v>
      </c>
      <c r="D241" s="65"/>
      <c r="E241" s="32"/>
      <c r="F241" s="32"/>
      <c r="G241" s="65" t="s">
        <v>310</v>
      </c>
      <c r="H241" s="65"/>
      <c r="I241" s="32"/>
      <c r="J241" s="32"/>
      <c r="K241" s="50">
        <v>1446</v>
      </c>
      <c r="L241" s="50"/>
      <c r="M241" s="32"/>
      <c r="N241" s="32"/>
      <c r="O241" s="65" t="s">
        <v>310</v>
      </c>
      <c r="P241" s="65"/>
      <c r="Q241" s="32"/>
      <c r="R241" s="32"/>
      <c r="S241" s="50">
        <v>1446</v>
      </c>
      <c r="T241" s="50"/>
      <c r="U241" s="32"/>
    </row>
    <row r="242" spans="1:21" ht="15.75" thickBot="1">
      <c r="A242" s="45"/>
      <c r="B242" s="35"/>
      <c r="C242" s="66"/>
      <c r="D242" s="66"/>
      <c r="E242" s="91"/>
      <c r="F242" s="32"/>
      <c r="G242" s="66"/>
      <c r="H242" s="66"/>
      <c r="I242" s="91"/>
      <c r="J242" s="32"/>
      <c r="K242" s="90"/>
      <c r="L242" s="90"/>
      <c r="M242" s="91"/>
      <c r="N242" s="32"/>
      <c r="O242" s="66"/>
      <c r="P242" s="66"/>
      <c r="Q242" s="91"/>
      <c r="R242" s="32"/>
      <c r="S242" s="90"/>
      <c r="T242" s="90"/>
      <c r="U242" s="91"/>
    </row>
    <row r="243" spans="1:21">
      <c r="A243" s="45"/>
      <c r="B243" s="101" t="s">
        <v>803</v>
      </c>
      <c r="C243" s="68">
        <v>629808</v>
      </c>
      <c r="D243" s="68"/>
      <c r="E243" s="63"/>
      <c r="F243" s="29"/>
      <c r="G243" s="68">
        <v>334263</v>
      </c>
      <c r="H243" s="68"/>
      <c r="I243" s="63"/>
      <c r="J243" s="29"/>
      <c r="K243" s="68">
        <v>1828046</v>
      </c>
      <c r="L243" s="68"/>
      <c r="M243" s="63"/>
      <c r="N243" s="29"/>
      <c r="O243" s="94" t="s">
        <v>802</v>
      </c>
      <c r="P243" s="94"/>
      <c r="Q243" s="74" t="s">
        <v>218</v>
      </c>
      <c r="R243" s="29"/>
      <c r="S243" s="68">
        <v>633142</v>
      </c>
      <c r="T243" s="68"/>
      <c r="U243" s="63"/>
    </row>
    <row r="244" spans="1:21" ht="15.75" thickBot="1">
      <c r="A244" s="45"/>
      <c r="B244" s="101"/>
      <c r="C244" s="51"/>
      <c r="D244" s="51"/>
      <c r="E244" s="52"/>
      <c r="F244" s="29"/>
      <c r="G244" s="51"/>
      <c r="H244" s="51"/>
      <c r="I244" s="52"/>
      <c r="J244" s="29"/>
      <c r="K244" s="51"/>
      <c r="L244" s="51"/>
      <c r="M244" s="52"/>
      <c r="N244" s="29"/>
      <c r="O244" s="89"/>
      <c r="P244" s="89"/>
      <c r="Q244" s="86"/>
      <c r="R244" s="29"/>
      <c r="S244" s="51"/>
      <c r="T244" s="51"/>
      <c r="U244" s="52"/>
    </row>
    <row r="245" spans="1:21">
      <c r="A245" s="45"/>
      <c r="B245" s="132" t="s">
        <v>804</v>
      </c>
      <c r="C245" s="53" t="s">
        <v>214</v>
      </c>
      <c r="D245" s="55">
        <v>1591398</v>
      </c>
      <c r="E245" s="40"/>
      <c r="F245" s="32"/>
      <c r="G245" s="53" t="s">
        <v>214</v>
      </c>
      <c r="H245" s="55">
        <v>777807</v>
      </c>
      <c r="I245" s="40"/>
      <c r="J245" s="32"/>
      <c r="K245" s="53" t="s">
        <v>214</v>
      </c>
      <c r="L245" s="55">
        <v>2520822</v>
      </c>
      <c r="M245" s="40"/>
      <c r="N245" s="32"/>
      <c r="O245" s="53" t="s">
        <v>214</v>
      </c>
      <c r="P245" s="120" t="s">
        <v>786</v>
      </c>
      <c r="Q245" s="53" t="s">
        <v>218</v>
      </c>
      <c r="R245" s="32"/>
      <c r="S245" s="53" t="s">
        <v>214</v>
      </c>
      <c r="T245" s="55">
        <v>1534756</v>
      </c>
      <c r="U245" s="40"/>
    </row>
    <row r="246" spans="1:21" ht="15.75" thickBot="1">
      <c r="A246" s="45"/>
      <c r="B246" s="132"/>
      <c r="C246" s="54"/>
      <c r="D246" s="56"/>
      <c r="E246" s="41"/>
      <c r="F246" s="32"/>
      <c r="G246" s="54"/>
      <c r="H246" s="56"/>
      <c r="I246" s="41"/>
      <c r="J246" s="32"/>
      <c r="K246" s="54"/>
      <c r="L246" s="56"/>
      <c r="M246" s="41"/>
      <c r="N246" s="32"/>
      <c r="O246" s="54"/>
      <c r="P246" s="126"/>
      <c r="Q246" s="54"/>
      <c r="R246" s="32"/>
      <c r="S246" s="54"/>
      <c r="T246" s="56"/>
      <c r="U246" s="41"/>
    </row>
    <row r="247" spans="1:21" ht="15.75" thickTop="1">
      <c r="A247" s="45"/>
      <c r="B247" s="138" t="s">
        <v>694</v>
      </c>
      <c r="C247" s="138"/>
      <c r="D247" s="138"/>
      <c r="E247" s="138"/>
      <c r="F247" s="138"/>
      <c r="G247" s="138"/>
      <c r="H247" s="138"/>
      <c r="I247" s="138"/>
      <c r="J247" s="138"/>
      <c r="K247" s="138"/>
      <c r="L247" s="138"/>
      <c r="M247" s="138"/>
      <c r="N247" s="138"/>
      <c r="O247" s="138"/>
      <c r="P247" s="138"/>
      <c r="Q247" s="138"/>
      <c r="R247" s="138"/>
      <c r="S247" s="138"/>
      <c r="T247" s="138"/>
      <c r="U247" s="138"/>
    </row>
    <row r="248" spans="1:21">
      <c r="A248" s="45"/>
      <c r="B248" s="138" t="s">
        <v>776</v>
      </c>
      <c r="C248" s="138"/>
      <c r="D248" s="138"/>
      <c r="E248" s="138"/>
      <c r="F248" s="138"/>
      <c r="G248" s="138"/>
      <c r="H248" s="138"/>
      <c r="I248" s="138"/>
      <c r="J248" s="138"/>
      <c r="K248" s="138"/>
      <c r="L248" s="138"/>
      <c r="M248" s="138"/>
      <c r="N248" s="138"/>
      <c r="O248" s="138"/>
      <c r="P248" s="138"/>
      <c r="Q248" s="138"/>
      <c r="R248" s="138"/>
      <c r="S248" s="138"/>
      <c r="T248" s="138"/>
      <c r="U248" s="138"/>
    </row>
    <row r="249" spans="1:21">
      <c r="A249" s="45"/>
      <c r="B249" s="138" t="s">
        <v>212</v>
      </c>
      <c r="C249" s="138"/>
      <c r="D249" s="138"/>
      <c r="E249" s="138"/>
      <c r="F249" s="138"/>
      <c r="G249" s="138"/>
      <c r="H249" s="138"/>
      <c r="I249" s="138"/>
      <c r="J249" s="138"/>
      <c r="K249" s="138"/>
      <c r="L249" s="138"/>
      <c r="M249" s="138"/>
      <c r="N249" s="138"/>
      <c r="O249" s="138"/>
      <c r="P249" s="138"/>
      <c r="Q249" s="138"/>
      <c r="R249" s="138"/>
      <c r="S249" s="138"/>
      <c r="T249" s="138"/>
      <c r="U249" s="138"/>
    </row>
    <row r="250" spans="1:21">
      <c r="A250" s="45"/>
      <c r="B250" s="138" t="s">
        <v>696</v>
      </c>
      <c r="C250" s="138"/>
      <c r="D250" s="138"/>
      <c r="E250" s="138"/>
      <c r="F250" s="138"/>
      <c r="G250" s="138"/>
      <c r="H250" s="138"/>
      <c r="I250" s="138"/>
      <c r="J250" s="138"/>
      <c r="K250" s="138"/>
      <c r="L250" s="138"/>
      <c r="M250" s="138"/>
      <c r="N250" s="138"/>
      <c r="O250" s="138"/>
      <c r="P250" s="138"/>
      <c r="Q250" s="138"/>
      <c r="R250" s="138"/>
      <c r="S250" s="138"/>
      <c r="T250" s="138"/>
      <c r="U250" s="138"/>
    </row>
    <row r="251" spans="1:21">
      <c r="A251" s="45"/>
      <c r="B251" s="22"/>
      <c r="C251" s="22"/>
      <c r="D251" s="22"/>
      <c r="E251" s="22"/>
      <c r="F251" s="22"/>
      <c r="G251" s="22"/>
      <c r="H251" s="22"/>
      <c r="I251" s="22"/>
      <c r="J251" s="22"/>
      <c r="K251" s="22"/>
      <c r="L251" s="22"/>
      <c r="M251" s="22"/>
      <c r="N251" s="22"/>
      <c r="O251" s="22"/>
      <c r="P251" s="22"/>
      <c r="Q251" s="22"/>
      <c r="R251" s="22"/>
      <c r="S251" s="22"/>
      <c r="T251" s="22"/>
      <c r="U251" s="22"/>
    </row>
    <row r="252" spans="1:21">
      <c r="A252" s="45"/>
      <c r="B252" s="13"/>
      <c r="C252" s="13"/>
      <c r="D252" s="13"/>
      <c r="E252" s="13"/>
      <c r="F252" s="13"/>
      <c r="G252" s="13"/>
      <c r="H252" s="13"/>
      <c r="I252" s="13"/>
      <c r="J252" s="13"/>
      <c r="K252" s="13"/>
      <c r="L252" s="13"/>
      <c r="M252" s="13"/>
      <c r="N252" s="13"/>
      <c r="O252" s="13"/>
      <c r="P252" s="13"/>
      <c r="Q252" s="13"/>
      <c r="R252" s="13"/>
      <c r="S252" s="13"/>
      <c r="T252" s="13"/>
      <c r="U252" s="13"/>
    </row>
    <row r="253" spans="1:21" ht="15.75" thickBot="1">
      <c r="A253" s="45"/>
      <c r="B253" s="14"/>
      <c r="C253" s="128">
        <v>41274</v>
      </c>
      <c r="D253" s="128"/>
      <c r="E253" s="128"/>
      <c r="F253" s="128"/>
      <c r="G253" s="128"/>
      <c r="H253" s="128"/>
      <c r="I253" s="128"/>
      <c r="J253" s="128"/>
      <c r="K253" s="128"/>
      <c r="L253" s="128"/>
      <c r="M253" s="128"/>
      <c r="N253" s="128"/>
      <c r="O253" s="128"/>
      <c r="P253" s="128"/>
      <c r="Q253" s="128"/>
      <c r="R253" s="128"/>
      <c r="S253" s="128"/>
      <c r="T253" s="128"/>
      <c r="U253" s="128"/>
    </row>
    <row r="254" spans="1:21" ht="15.75" thickBot="1">
      <c r="A254" s="45"/>
      <c r="B254" s="14"/>
      <c r="C254" s="24" t="s">
        <v>698</v>
      </c>
      <c r="D254" s="24"/>
      <c r="E254" s="24"/>
      <c r="F254" s="12"/>
      <c r="G254" s="24" t="s">
        <v>699</v>
      </c>
      <c r="H254" s="24"/>
      <c r="I254" s="24"/>
      <c r="J254" s="12"/>
      <c r="K254" s="24" t="s">
        <v>700</v>
      </c>
      <c r="L254" s="24"/>
      <c r="M254" s="24"/>
      <c r="N254" s="12"/>
      <c r="O254" s="24" t="s">
        <v>701</v>
      </c>
      <c r="P254" s="24"/>
      <c r="Q254" s="24"/>
      <c r="R254" s="12"/>
      <c r="S254" s="24" t="s">
        <v>702</v>
      </c>
      <c r="T254" s="24"/>
      <c r="U254" s="24"/>
    </row>
    <row r="255" spans="1:21">
      <c r="A255" s="45"/>
      <c r="B255" s="129" t="s">
        <v>777</v>
      </c>
      <c r="C255" s="129"/>
      <c r="D255" s="129"/>
      <c r="E255" s="129"/>
      <c r="F255" s="129"/>
      <c r="G255" s="129"/>
      <c r="H255" s="129"/>
      <c r="I255" s="129"/>
      <c r="J255" s="129"/>
      <c r="K255" s="129"/>
      <c r="L255" s="129"/>
      <c r="M255" s="129"/>
      <c r="N255" s="129"/>
      <c r="O255" s="129"/>
      <c r="P255" s="129"/>
      <c r="Q255" s="129"/>
      <c r="R255" s="17"/>
      <c r="S255" s="63"/>
      <c r="T255" s="63"/>
      <c r="U255" s="63"/>
    </row>
    <row r="256" spans="1:21">
      <c r="A256" s="45"/>
      <c r="B256" s="21" t="s">
        <v>81</v>
      </c>
      <c r="C256" s="32"/>
      <c r="D256" s="32"/>
      <c r="E256" s="32"/>
      <c r="F256" s="12"/>
      <c r="G256" s="32"/>
      <c r="H256" s="32"/>
      <c r="I256" s="32"/>
      <c r="J256" s="12"/>
      <c r="K256" s="32"/>
      <c r="L256" s="32"/>
      <c r="M256" s="32"/>
      <c r="N256" s="12"/>
      <c r="O256" s="32"/>
      <c r="P256" s="32"/>
      <c r="Q256" s="32"/>
      <c r="R256" s="12"/>
      <c r="S256" s="32"/>
      <c r="T256" s="32"/>
      <c r="U256" s="32"/>
    </row>
    <row r="257" spans="1:21">
      <c r="A257" s="45"/>
      <c r="B257" s="103" t="s">
        <v>82</v>
      </c>
      <c r="C257" s="26" t="s">
        <v>214</v>
      </c>
      <c r="D257" s="49">
        <v>42251</v>
      </c>
      <c r="E257" s="29"/>
      <c r="F257" s="29"/>
      <c r="G257" s="26" t="s">
        <v>214</v>
      </c>
      <c r="H257" s="49">
        <v>11023</v>
      </c>
      <c r="I257" s="29"/>
      <c r="J257" s="29"/>
      <c r="K257" s="26" t="s">
        <v>214</v>
      </c>
      <c r="L257" s="49">
        <v>34612</v>
      </c>
      <c r="M257" s="29"/>
      <c r="N257" s="29"/>
      <c r="O257" s="26" t="s">
        <v>214</v>
      </c>
      <c r="P257" s="64" t="s">
        <v>310</v>
      </c>
      <c r="Q257" s="29"/>
      <c r="R257" s="29"/>
      <c r="S257" s="26" t="s">
        <v>214</v>
      </c>
      <c r="T257" s="49">
        <v>87886</v>
      </c>
      <c r="U257" s="29"/>
    </row>
    <row r="258" spans="1:21">
      <c r="A258" s="45"/>
      <c r="B258" s="103"/>
      <c r="C258" s="26"/>
      <c r="D258" s="49"/>
      <c r="E258" s="29"/>
      <c r="F258" s="29"/>
      <c r="G258" s="26"/>
      <c r="H258" s="49"/>
      <c r="I258" s="29"/>
      <c r="J258" s="29"/>
      <c r="K258" s="26"/>
      <c r="L258" s="49"/>
      <c r="M258" s="29"/>
      <c r="N258" s="29"/>
      <c r="O258" s="26"/>
      <c r="P258" s="64"/>
      <c r="Q258" s="29"/>
      <c r="R258" s="29"/>
      <c r="S258" s="26"/>
      <c r="T258" s="49"/>
      <c r="U258" s="29"/>
    </row>
    <row r="259" spans="1:21">
      <c r="A259" s="45"/>
      <c r="B259" s="107" t="s">
        <v>778</v>
      </c>
      <c r="C259" s="65" t="s">
        <v>805</v>
      </c>
      <c r="D259" s="65"/>
      <c r="E259" s="30" t="s">
        <v>218</v>
      </c>
      <c r="F259" s="32"/>
      <c r="G259" s="50">
        <v>77927</v>
      </c>
      <c r="H259" s="50"/>
      <c r="I259" s="32"/>
      <c r="J259" s="32"/>
      <c r="K259" s="50">
        <v>90695</v>
      </c>
      <c r="L259" s="50"/>
      <c r="M259" s="32"/>
      <c r="N259" s="32"/>
      <c r="O259" s="65" t="s">
        <v>310</v>
      </c>
      <c r="P259" s="65"/>
      <c r="Q259" s="32"/>
      <c r="R259" s="32"/>
      <c r="S259" s="50">
        <v>168615</v>
      </c>
      <c r="T259" s="50"/>
      <c r="U259" s="32"/>
    </row>
    <row r="260" spans="1:21">
      <c r="A260" s="45"/>
      <c r="B260" s="107"/>
      <c r="C260" s="65"/>
      <c r="D260" s="65"/>
      <c r="E260" s="30"/>
      <c r="F260" s="32"/>
      <c r="G260" s="50"/>
      <c r="H260" s="50"/>
      <c r="I260" s="32"/>
      <c r="J260" s="32"/>
      <c r="K260" s="50"/>
      <c r="L260" s="50"/>
      <c r="M260" s="32"/>
      <c r="N260" s="32"/>
      <c r="O260" s="65"/>
      <c r="P260" s="65"/>
      <c r="Q260" s="32"/>
      <c r="R260" s="32"/>
      <c r="S260" s="50"/>
      <c r="T260" s="50"/>
      <c r="U260" s="32"/>
    </row>
    <row r="261" spans="1:21">
      <c r="A261" s="45"/>
      <c r="B261" s="103" t="s">
        <v>84</v>
      </c>
      <c r="C261" s="64" t="s">
        <v>310</v>
      </c>
      <c r="D261" s="64"/>
      <c r="E261" s="29"/>
      <c r="F261" s="29"/>
      <c r="G261" s="49">
        <v>2835</v>
      </c>
      <c r="H261" s="49"/>
      <c r="I261" s="29"/>
      <c r="J261" s="29"/>
      <c r="K261" s="49">
        <v>26587</v>
      </c>
      <c r="L261" s="49"/>
      <c r="M261" s="29"/>
      <c r="N261" s="29"/>
      <c r="O261" s="64" t="s">
        <v>310</v>
      </c>
      <c r="P261" s="64"/>
      <c r="Q261" s="29"/>
      <c r="R261" s="29"/>
      <c r="S261" s="49">
        <v>29422</v>
      </c>
      <c r="T261" s="49"/>
      <c r="U261" s="29"/>
    </row>
    <row r="262" spans="1:21">
      <c r="A262" s="45"/>
      <c r="B262" s="103"/>
      <c r="C262" s="64"/>
      <c r="D262" s="64"/>
      <c r="E262" s="29"/>
      <c r="F262" s="29"/>
      <c r="G262" s="49"/>
      <c r="H262" s="49"/>
      <c r="I262" s="29"/>
      <c r="J262" s="29"/>
      <c r="K262" s="49"/>
      <c r="L262" s="49"/>
      <c r="M262" s="29"/>
      <c r="N262" s="29"/>
      <c r="O262" s="64"/>
      <c r="P262" s="64"/>
      <c r="Q262" s="29"/>
      <c r="R262" s="29"/>
      <c r="S262" s="49"/>
      <c r="T262" s="49"/>
      <c r="U262" s="29"/>
    </row>
    <row r="263" spans="1:21">
      <c r="A263" s="45"/>
      <c r="B263" s="107" t="s">
        <v>85</v>
      </c>
      <c r="C263" s="65" t="s">
        <v>310</v>
      </c>
      <c r="D263" s="65"/>
      <c r="E263" s="32"/>
      <c r="F263" s="32"/>
      <c r="G263" s="65" t="s">
        <v>310</v>
      </c>
      <c r="H263" s="65"/>
      <c r="I263" s="32"/>
      <c r="J263" s="32"/>
      <c r="K263" s="50">
        <v>1089</v>
      </c>
      <c r="L263" s="50"/>
      <c r="M263" s="32"/>
      <c r="N263" s="32"/>
      <c r="O263" s="65" t="s">
        <v>310</v>
      </c>
      <c r="P263" s="65"/>
      <c r="Q263" s="32"/>
      <c r="R263" s="32"/>
      <c r="S263" s="50">
        <v>1089</v>
      </c>
      <c r="T263" s="50"/>
      <c r="U263" s="32"/>
    </row>
    <row r="264" spans="1:21">
      <c r="A264" s="45"/>
      <c r="B264" s="107"/>
      <c r="C264" s="65"/>
      <c r="D264" s="65"/>
      <c r="E264" s="32"/>
      <c r="F264" s="32"/>
      <c r="G264" s="65"/>
      <c r="H264" s="65"/>
      <c r="I264" s="32"/>
      <c r="J264" s="32"/>
      <c r="K264" s="50"/>
      <c r="L264" s="50"/>
      <c r="M264" s="32"/>
      <c r="N264" s="32"/>
      <c r="O264" s="65"/>
      <c r="P264" s="65"/>
      <c r="Q264" s="32"/>
      <c r="R264" s="32"/>
      <c r="S264" s="50"/>
      <c r="T264" s="50"/>
      <c r="U264" s="32"/>
    </row>
    <row r="265" spans="1:21">
      <c r="A265" s="45"/>
      <c r="B265" s="103" t="s">
        <v>86</v>
      </c>
      <c r="C265" s="64" t="s">
        <v>310</v>
      </c>
      <c r="D265" s="64"/>
      <c r="E265" s="29"/>
      <c r="F265" s="29"/>
      <c r="G265" s="49">
        <v>7615</v>
      </c>
      <c r="H265" s="49"/>
      <c r="I265" s="29"/>
      <c r="J265" s="29"/>
      <c r="K265" s="49">
        <v>1127</v>
      </c>
      <c r="L265" s="49"/>
      <c r="M265" s="29"/>
      <c r="N265" s="29"/>
      <c r="O265" s="64" t="s">
        <v>310</v>
      </c>
      <c r="P265" s="64"/>
      <c r="Q265" s="29"/>
      <c r="R265" s="29"/>
      <c r="S265" s="49">
        <v>8742</v>
      </c>
      <c r="T265" s="49"/>
      <c r="U265" s="29"/>
    </row>
    <row r="266" spans="1:21">
      <c r="A266" s="45"/>
      <c r="B266" s="103"/>
      <c r="C266" s="64"/>
      <c r="D266" s="64"/>
      <c r="E266" s="29"/>
      <c r="F266" s="29"/>
      <c r="G266" s="49"/>
      <c r="H266" s="49"/>
      <c r="I266" s="29"/>
      <c r="J266" s="29"/>
      <c r="K266" s="49"/>
      <c r="L266" s="49"/>
      <c r="M266" s="29"/>
      <c r="N266" s="29"/>
      <c r="O266" s="64"/>
      <c r="P266" s="64"/>
      <c r="Q266" s="29"/>
      <c r="R266" s="29"/>
      <c r="S266" s="49"/>
      <c r="T266" s="49"/>
      <c r="U266" s="29"/>
    </row>
    <row r="267" spans="1:21">
      <c r="A267" s="45"/>
      <c r="B267" s="107" t="s">
        <v>87</v>
      </c>
      <c r="C267" s="50">
        <v>46249</v>
      </c>
      <c r="D267" s="50"/>
      <c r="E267" s="32"/>
      <c r="F267" s="32"/>
      <c r="G267" s="65" t="s">
        <v>806</v>
      </c>
      <c r="H267" s="65"/>
      <c r="I267" s="30" t="s">
        <v>218</v>
      </c>
      <c r="J267" s="32"/>
      <c r="K267" s="50">
        <v>18411</v>
      </c>
      <c r="L267" s="50"/>
      <c r="M267" s="32"/>
      <c r="N267" s="32"/>
      <c r="O267" s="65" t="s">
        <v>310</v>
      </c>
      <c r="P267" s="65"/>
      <c r="Q267" s="32"/>
      <c r="R267" s="32"/>
      <c r="S267" s="50">
        <v>33524</v>
      </c>
      <c r="T267" s="50"/>
      <c r="U267" s="32"/>
    </row>
    <row r="268" spans="1:21">
      <c r="A268" s="45"/>
      <c r="B268" s="107"/>
      <c r="C268" s="50"/>
      <c r="D268" s="50"/>
      <c r="E268" s="32"/>
      <c r="F268" s="32"/>
      <c r="G268" s="65"/>
      <c r="H268" s="65"/>
      <c r="I268" s="30"/>
      <c r="J268" s="32"/>
      <c r="K268" s="50"/>
      <c r="L268" s="50"/>
      <c r="M268" s="32"/>
      <c r="N268" s="32"/>
      <c r="O268" s="65"/>
      <c r="P268" s="65"/>
      <c r="Q268" s="32"/>
      <c r="R268" s="32"/>
      <c r="S268" s="50"/>
      <c r="T268" s="50"/>
      <c r="U268" s="32"/>
    </row>
    <row r="269" spans="1:21">
      <c r="A269" s="45"/>
      <c r="B269" s="103" t="s">
        <v>88</v>
      </c>
      <c r="C269" s="64" t="s">
        <v>310</v>
      </c>
      <c r="D269" s="64"/>
      <c r="E269" s="29"/>
      <c r="F269" s="29"/>
      <c r="G269" s="49">
        <v>8708</v>
      </c>
      <c r="H269" s="49"/>
      <c r="I269" s="29"/>
      <c r="J269" s="29"/>
      <c r="K269" s="49">
        <v>4145</v>
      </c>
      <c r="L269" s="49"/>
      <c r="M269" s="29"/>
      <c r="N269" s="29"/>
      <c r="O269" s="64" t="s">
        <v>310</v>
      </c>
      <c r="P269" s="64"/>
      <c r="Q269" s="29"/>
      <c r="R269" s="29"/>
      <c r="S269" s="49">
        <v>12853</v>
      </c>
      <c r="T269" s="49"/>
      <c r="U269" s="29"/>
    </row>
    <row r="270" spans="1:21" ht="15.75" thickBot="1">
      <c r="A270" s="45"/>
      <c r="B270" s="103"/>
      <c r="C270" s="89"/>
      <c r="D270" s="89"/>
      <c r="E270" s="52"/>
      <c r="F270" s="29"/>
      <c r="G270" s="51"/>
      <c r="H270" s="51"/>
      <c r="I270" s="52"/>
      <c r="J270" s="29"/>
      <c r="K270" s="51"/>
      <c r="L270" s="51"/>
      <c r="M270" s="52"/>
      <c r="N270" s="29"/>
      <c r="O270" s="89"/>
      <c r="P270" s="89"/>
      <c r="Q270" s="52"/>
      <c r="R270" s="29"/>
      <c r="S270" s="51"/>
      <c r="T270" s="51"/>
      <c r="U270" s="52"/>
    </row>
    <row r="271" spans="1:21">
      <c r="A271" s="45"/>
      <c r="B271" s="102" t="s">
        <v>89</v>
      </c>
      <c r="C271" s="55">
        <v>88493</v>
      </c>
      <c r="D271" s="55"/>
      <c r="E271" s="40"/>
      <c r="F271" s="32"/>
      <c r="G271" s="55">
        <v>76972</v>
      </c>
      <c r="H271" s="55"/>
      <c r="I271" s="40"/>
      <c r="J271" s="32"/>
      <c r="K271" s="55">
        <v>176666</v>
      </c>
      <c r="L271" s="55"/>
      <c r="M271" s="40"/>
      <c r="N271" s="32"/>
      <c r="O271" s="120" t="s">
        <v>310</v>
      </c>
      <c r="P271" s="120"/>
      <c r="Q271" s="40"/>
      <c r="R271" s="32"/>
      <c r="S271" s="55">
        <v>342131</v>
      </c>
      <c r="T271" s="55"/>
      <c r="U271" s="40"/>
    </row>
    <row r="272" spans="1:21" ht="15.75" thickBot="1">
      <c r="A272" s="45"/>
      <c r="B272" s="102"/>
      <c r="C272" s="90"/>
      <c r="D272" s="90"/>
      <c r="E272" s="91"/>
      <c r="F272" s="32"/>
      <c r="G272" s="90"/>
      <c r="H272" s="90"/>
      <c r="I272" s="91"/>
      <c r="J272" s="32"/>
      <c r="K272" s="90"/>
      <c r="L272" s="90"/>
      <c r="M272" s="91"/>
      <c r="N272" s="32"/>
      <c r="O272" s="66"/>
      <c r="P272" s="66"/>
      <c r="Q272" s="91"/>
      <c r="R272" s="32"/>
      <c r="S272" s="90"/>
      <c r="T272" s="90"/>
      <c r="U272" s="91"/>
    </row>
    <row r="273" spans="1:21">
      <c r="A273" s="45"/>
      <c r="B273" s="27" t="s">
        <v>97</v>
      </c>
      <c r="C273" s="94">
        <v>60</v>
      </c>
      <c r="D273" s="94"/>
      <c r="E273" s="63"/>
      <c r="F273" s="29"/>
      <c r="G273" s="68">
        <v>548794</v>
      </c>
      <c r="H273" s="68"/>
      <c r="I273" s="63"/>
      <c r="J273" s="29"/>
      <c r="K273" s="68">
        <v>244343</v>
      </c>
      <c r="L273" s="68"/>
      <c r="M273" s="63"/>
      <c r="N273" s="29"/>
      <c r="O273" s="94" t="s">
        <v>310</v>
      </c>
      <c r="P273" s="94"/>
      <c r="Q273" s="63"/>
      <c r="R273" s="29"/>
      <c r="S273" s="68">
        <v>793197</v>
      </c>
      <c r="T273" s="68"/>
      <c r="U273" s="63"/>
    </row>
    <row r="274" spans="1:21">
      <c r="A274" s="45"/>
      <c r="B274" s="27"/>
      <c r="C274" s="64"/>
      <c r="D274" s="64"/>
      <c r="E274" s="29"/>
      <c r="F274" s="29"/>
      <c r="G274" s="49"/>
      <c r="H274" s="49"/>
      <c r="I274" s="29"/>
      <c r="J274" s="29"/>
      <c r="K274" s="49"/>
      <c r="L274" s="49"/>
      <c r="M274" s="29"/>
      <c r="N274" s="29"/>
      <c r="O274" s="64"/>
      <c r="P274" s="64"/>
      <c r="Q274" s="29"/>
      <c r="R274" s="29"/>
      <c r="S274" s="49"/>
      <c r="T274" s="49"/>
      <c r="U274" s="29"/>
    </row>
    <row r="275" spans="1:21">
      <c r="A275" s="45"/>
      <c r="B275" s="35" t="s">
        <v>781</v>
      </c>
      <c r="C275" s="50">
        <v>1492708</v>
      </c>
      <c r="D275" s="50"/>
      <c r="E275" s="32"/>
      <c r="F275" s="32"/>
      <c r="G275" s="65" t="s">
        <v>807</v>
      </c>
      <c r="H275" s="65"/>
      <c r="I275" s="30" t="s">
        <v>218</v>
      </c>
      <c r="J275" s="32"/>
      <c r="K275" s="50">
        <v>1467617</v>
      </c>
      <c r="L275" s="50"/>
      <c r="M275" s="32"/>
      <c r="N275" s="32"/>
      <c r="O275" s="65" t="s">
        <v>808</v>
      </c>
      <c r="P275" s="65"/>
      <c r="Q275" s="30" t="s">
        <v>218</v>
      </c>
      <c r="R275" s="32"/>
      <c r="S275" s="65" t="s">
        <v>310</v>
      </c>
      <c r="T275" s="65"/>
      <c r="U275" s="32"/>
    </row>
    <row r="276" spans="1:21">
      <c r="A276" s="45"/>
      <c r="B276" s="35"/>
      <c r="C276" s="50"/>
      <c r="D276" s="50"/>
      <c r="E276" s="32"/>
      <c r="F276" s="32"/>
      <c r="G276" s="65"/>
      <c r="H276" s="65"/>
      <c r="I276" s="30"/>
      <c r="J276" s="32"/>
      <c r="K276" s="50"/>
      <c r="L276" s="50"/>
      <c r="M276" s="32"/>
      <c r="N276" s="32"/>
      <c r="O276" s="65"/>
      <c r="P276" s="65"/>
      <c r="Q276" s="30"/>
      <c r="R276" s="32"/>
      <c r="S276" s="65"/>
      <c r="T276" s="65"/>
      <c r="U276" s="32"/>
    </row>
    <row r="277" spans="1:21">
      <c r="A277" s="45"/>
      <c r="B277" s="27" t="s">
        <v>270</v>
      </c>
      <c r="C277" s="64" t="s">
        <v>809</v>
      </c>
      <c r="D277" s="64"/>
      <c r="E277" s="26" t="s">
        <v>218</v>
      </c>
      <c r="F277" s="29"/>
      <c r="G277" s="49">
        <v>370877</v>
      </c>
      <c r="H277" s="49"/>
      <c r="I277" s="29"/>
      <c r="J277" s="29"/>
      <c r="K277" s="49">
        <v>219196</v>
      </c>
      <c r="L277" s="49"/>
      <c r="M277" s="29"/>
      <c r="N277" s="29"/>
      <c r="O277" s="64" t="s">
        <v>810</v>
      </c>
      <c r="P277" s="64"/>
      <c r="Q277" s="26" t="s">
        <v>218</v>
      </c>
      <c r="R277" s="29"/>
      <c r="S277" s="49">
        <v>120405</v>
      </c>
      <c r="T277" s="49"/>
      <c r="U277" s="29"/>
    </row>
    <row r="278" spans="1:21" ht="15.75" thickBot="1">
      <c r="A278" s="45"/>
      <c r="B278" s="27"/>
      <c r="C278" s="89"/>
      <c r="D278" s="89"/>
      <c r="E278" s="86"/>
      <c r="F278" s="29"/>
      <c r="G278" s="51"/>
      <c r="H278" s="51"/>
      <c r="I278" s="52"/>
      <c r="J278" s="29"/>
      <c r="K278" s="51"/>
      <c r="L278" s="51"/>
      <c r="M278" s="52"/>
      <c r="N278" s="29"/>
      <c r="O278" s="89"/>
      <c r="P278" s="89"/>
      <c r="Q278" s="86"/>
      <c r="R278" s="29"/>
      <c r="S278" s="51"/>
      <c r="T278" s="51"/>
      <c r="U278" s="52"/>
    </row>
    <row r="279" spans="1:21">
      <c r="A279" s="45"/>
      <c r="B279" s="130" t="s">
        <v>102</v>
      </c>
      <c r="C279" s="53" t="s">
        <v>214</v>
      </c>
      <c r="D279" s="55">
        <v>1202964</v>
      </c>
      <c r="E279" s="40"/>
      <c r="F279" s="32"/>
      <c r="G279" s="53" t="s">
        <v>214</v>
      </c>
      <c r="H279" s="55">
        <v>473500</v>
      </c>
      <c r="I279" s="40"/>
      <c r="J279" s="32"/>
      <c r="K279" s="53" t="s">
        <v>214</v>
      </c>
      <c r="L279" s="55">
        <v>2107822</v>
      </c>
      <c r="M279" s="40"/>
      <c r="N279" s="32"/>
      <c r="O279" s="53" t="s">
        <v>214</v>
      </c>
      <c r="P279" s="120" t="s">
        <v>811</v>
      </c>
      <c r="Q279" s="53" t="s">
        <v>218</v>
      </c>
      <c r="R279" s="32"/>
      <c r="S279" s="53" t="s">
        <v>214</v>
      </c>
      <c r="T279" s="55">
        <v>1255733</v>
      </c>
      <c r="U279" s="40"/>
    </row>
    <row r="280" spans="1:21" ht="15.75" thickBot="1">
      <c r="A280" s="45"/>
      <c r="B280" s="130"/>
      <c r="C280" s="54"/>
      <c r="D280" s="56"/>
      <c r="E280" s="41"/>
      <c r="F280" s="32"/>
      <c r="G280" s="54"/>
      <c r="H280" s="56"/>
      <c r="I280" s="41"/>
      <c r="J280" s="32"/>
      <c r="K280" s="54"/>
      <c r="L280" s="56"/>
      <c r="M280" s="41"/>
      <c r="N280" s="32"/>
      <c r="O280" s="54"/>
      <c r="P280" s="126"/>
      <c r="Q280" s="54"/>
      <c r="R280" s="32"/>
      <c r="S280" s="54"/>
      <c r="T280" s="56"/>
      <c r="U280" s="41"/>
    </row>
    <row r="281" spans="1:21" ht="15.75" thickTop="1">
      <c r="A281" s="45"/>
      <c r="B281" s="131" t="s">
        <v>787</v>
      </c>
      <c r="C281" s="131"/>
      <c r="D281" s="131"/>
      <c r="E281" s="131"/>
      <c r="F281" s="131"/>
      <c r="G281" s="131"/>
      <c r="H281" s="131"/>
      <c r="I281" s="131"/>
      <c r="J281" s="131"/>
      <c r="K281" s="131"/>
      <c r="L281" s="131"/>
      <c r="M281" s="131"/>
      <c r="N281" s="131"/>
      <c r="O281" s="131"/>
      <c r="P281" s="131"/>
      <c r="Q281" s="131"/>
      <c r="R281" s="131"/>
      <c r="S281" s="131"/>
      <c r="T281" s="131"/>
      <c r="U281" s="131"/>
    </row>
    <row r="282" spans="1:21">
      <c r="A282" s="45"/>
      <c r="B282" s="21" t="s">
        <v>103</v>
      </c>
      <c r="C282" s="32"/>
      <c r="D282" s="32"/>
      <c r="E282" s="32"/>
      <c r="F282" s="12"/>
      <c r="G282" s="32"/>
      <c r="H282" s="32"/>
      <c r="I282" s="32"/>
      <c r="J282" s="12"/>
      <c r="K282" s="32"/>
      <c r="L282" s="32"/>
      <c r="M282" s="32"/>
      <c r="N282" s="12"/>
      <c r="O282" s="32"/>
      <c r="P282" s="32"/>
      <c r="Q282" s="32"/>
      <c r="R282" s="12"/>
      <c r="S282" s="32"/>
      <c r="T282" s="32"/>
      <c r="U282" s="32"/>
    </row>
    <row r="283" spans="1:21">
      <c r="A283" s="45"/>
      <c r="B283" s="103" t="s">
        <v>104</v>
      </c>
      <c r="C283" s="26" t="s">
        <v>214</v>
      </c>
      <c r="D283" s="49">
        <v>10000</v>
      </c>
      <c r="E283" s="29"/>
      <c r="F283" s="29"/>
      <c r="G283" s="26" t="s">
        <v>214</v>
      </c>
      <c r="H283" s="64" t="s">
        <v>310</v>
      </c>
      <c r="I283" s="29"/>
      <c r="J283" s="29"/>
      <c r="K283" s="26" t="s">
        <v>214</v>
      </c>
      <c r="L283" s="64" t="s">
        <v>310</v>
      </c>
      <c r="M283" s="29"/>
      <c r="N283" s="29"/>
      <c r="O283" s="26" t="s">
        <v>214</v>
      </c>
      <c r="P283" s="64" t="s">
        <v>310</v>
      </c>
      <c r="Q283" s="29"/>
      <c r="R283" s="29"/>
      <c r="S283" s="26" t="s">
        <v>214</v>
      </c>
      <c r="T283" s="49">
        <v>10000</v>
      </c>
      <c r="U283" s="29"/>
    </row>
    <row r="284" spans="1:21">
      <c r="A284" s="45"/>
      <c r="B284" s="103"/>
      <c r="C284" s="26"/>
      <c r="D284" s="49"/>
      <c r="E284" s="29"/>
      <c r="F284" s="29"/>
      <c r="G284" s="26"/>
      <c r="H284" s="64"/>
      <c r="I284" s="29"/>
      <c r="J284" s="29"/>
      <c r="K284" s="26"/>
      <c r="L284" s="64"/>
      <c r="M284" s="29"/>
      <c r="N284" s="29"/>
      <c r="O284" s="26"/>
      <c r="P284" s="64"/>
      <c r="Q284" s="29"/>
      <c r="R284" s="29"/>
      <c r="S284" s="26"/>
      <c r="T284" s="49"/>
      <c r="U284" s="29"/>
    </row>
    <row r="285" spans="1:21">
      <c r="A285" s="45"/>
      <c r="B285" s="107" t="s">
        <v>142</v>
      </c>
      <c r="C285" s="50">
        <v>65839</v>
      </c>
      <c r="D285" s="50"/>
      <c r="E285" s="32"/>
      <c r="F285" s="32"/>
      <c r="G285" s="50">
        <v>94037</v>
      </c>
      <c r="H285" s="50"/>
      <c r="I285" s="32"/>
      <c r="J285" s="32"/>
      <c r="K285" s="50">
        <v>205864</v>
      </c>
      <c r="L285" s="50"/>
      <c r="M285" s="32"/>
      <c r="N285" s="32"/>
      <c r="O285" s="65" t="s">
        <v>812</v>
      </c>
      <c r="P285" s="65"/>
      <c r="Q285" s="30" t="s">
        <v>218</v>
      </c>
      <c r="R285" s="32"/>
      <c r="S285" s="50">
        <v>137746</v>
      </c>
      <c r="T285" s="50"/>
      <c r="U285" s="32"/>
    </row>
    <row r="286" spans="1:21">
      <c r="A286" s="45"/>
      <c r="B286" s="107"/>
      <c r="C286" s="50"/>
      <c r="D286" s="50"/>
      <c r="E286" s="32"/>
      <c r="F286" s="32"/>
      <c r="G286" s="50"/>
      <c r="H286" s="50"/>
      <c r="I286" s="32"/>
      <c r="J286" s="32"/>
      <c r="K286" s="50"/>
      <c r="L286" s="50"/>
      <c r="M286" s="32"/>
      <c r="N286" s="32"/>
      <c r="O286" s="65"/>
      <c r="P286" s="65"/>
      <c r="Q286" s="30"/>
      <c r="R286" s="32"/>
      <c r="S286" s="50"/>
      <c r="T286" s="50"/>
      <c r="U286" s="32"/>
    </row>
    <row r="287" spans="1:21">
      <c r="A287" s="45"/>
      <c r="B287" s="103" t="s">
        <v>107</v>
      </c>
      <c r="C287" s="64" t="s">
        <v>310</v>
      </c>
      <c r="D287" s="64"/>
      <c r="E287" s="29"/>
      <c r="F287" s="29"/>
      <c r="G287" s="64">
        <v>612</v>
      </c>
      <c r="H287" s="64"/>
      <c r="I287" s="29"/>
      <c r="J287" s="29"/>
      <c r="K287" s="49">
        <v>3508</v>
      </c>
      <c r="L287" s="49"/>
      <c r="M287" s="29"/>
      <c r="N287" s="29"/>
      <c r="O287" s="64" t="s">
        <v>310</v>
      </c>
      <c r="P287" s="64"/>
      <c r="Q287" s="29"/>
      <c r="R287" s="29"/>
      <c r="S287" s="49">
        <v>4120</v>
      </c>
      <c r="T287" s="49"/>
      <c r="U287" s="29"/>
    </row>
    <row r="288" spans="1:21" ht="15.75" thickBot="1">
      <c r="A288" s="45"/>
      <c r="B288" s="103"/>
      <c r="C288" s="89"/>
      <c r="D288" s="89"/>
      <c r="E288" s="52"/>
      <c r="F288" s="29"/>
      <c r="G288" s="89"/>
      <c r="H288" s="89"/>
      <c r="I288" s="52"/>
      <c r="J288" s="29"/>
      <c r="K288" s="51"/>
      <c r="L288" s="51"/>
      <c r="M288" s="52"/>
      <c r="N288" s="29"/>
      <c r="O288" s="89"/>
      <c r="P288" s="89"/>
      <c r="Q288" s="52"/>
      <c r="R288" s="29"/>
      <c r="S288" s="51"/>
      <c r="T288" s="51"/>
      <c r="U288" s="52"/>
    </row>
    <row r="289" spans="1:21">
      <c r="A289" s="45"/>
      <c r="B289" s="132" t="s">
        <v>108</v>
      </c>
      <c r="C289" s="55">
        <v>75839</v>
      </c>
      <c r="D289" s="55"/>
      <c r="E289" s="40"/>
      <c r="F289" s="32"/>
      <c r="G289" s="55">
        <v>94649</v>
      </c>
      <c r="H289" s="55"/>
      <c r="I289" s="40"/>
      <c r="J289" s="32"/>
      <c r="K289" s="55">
        <v>209372</v>
      </c>
      <c r="L289" s="55"/>
      <c r="M289" s="40"/>
      <c r="N289" s="32"/>
      <c r="O289" s="120" t="s">
        <v>812</v>
      </c>
      <c r="P289" s="120"/>
      <c r="Q289" s="53" t="s">
        <v>218</v>
      </c>
      <c r="R289" s="32"/>
      <c r="S289" s="55">
        <v>151866</v>
      </c>
      <c r="T289" s="55"/>
      <c r="U289" s="40"/>
    </row>
    <row r="290" spans="1:21" ht="15.75" thickBot="1">
      <c r="A290" s="45"/>
      <c r="B290" s="132"/>
      <c r="C290" s="90"/>
      <c r="D290" s="90"/>
      <c r="E290" s="91"/>
      <c r="F290" s="32"/>
      <c r="G290" s="90"/>
      <c r="H290" s="90"/>
      <c r="I290" s="91"/>
      <c r="J290" s="32"/>
      <c r="K290" s="90"/>
      <c r="L290" s="90"/>
      <c r="M290" s="91"/>
      <c r="N290" s="32"/>
      <c r="O290" s="66"/>
      <c r="P290" s="66"/>
      <c r="Q290" s="93"/>
      <c r="R290" s="32"/>
      <c r="S290" s="90"/>
      <c r="T290" s="90"/>
      <c r="U290" s="91"/>
    </row>
    <row r="291" spans="1:21">
      <c r="A291" s="45"/>
      <c r="B291" s="27" t="s">
        <v>109</v>
      </c>
      <c r="C291" s="68">
        <v>469205</v>
      </c>
      <c r="D291" s="68"/>
      <c r="E291" s="63"/>
      <c r="F291" s="29"/>
      <c r="G291" s="94" t="s">
        <v>310</v>
      </c>
      <c r="H291" s="94"/>
      <c r="I291" s="63"/>
      <c r="J291" s="29"/>
      <c r="K291" s="94" t="s">
        <v>310</v>
      </c>
      <c r="L291" s="94"/>
      <c r="M291" s="63"/>
      <c r="N291" s="29"/>
      <c r="O291" s="94" t="s">
        <v>310</v>
      </c>
      <c r="P291" s="94"/>
      <c r="Q291" s="63"/>
      <c r="R291" s="29"/>
      <c r="S291" s="68">
        <v>469205</v>
      </c>
      <c r="T291" s="68"/>
      <c r="U291" s="63"/>
    </row>
    <row r="292" spans="1:21">
      <c r="A292" s="45"/>
      <c r="B292" s="27"/>
      <c r="C292" s="49"/>
      <c r="D292" s="49"/>
      <c r="E292" s="29"/>
      <c r="F292" s="29"/>
      <c r="G292" s="64"/>
      <c r="H292" s="64"/>
      <c r="I292" s="29"/>
      <c r="J292" s="29"/>
      <c r="K292" s="64"/>
      <c r="L292" s="64"/>
      <c r="M292" s="29"/>
      <c r="N292" s="29"/>
      <c r="O292" s="64"/>
      <c r="P292" s="64"/>
      <c r="Q292" s="29"/>
      <c r="R292" s="29"/>
      <c r="S292" s="49"/>
      <c r="T292" s="49"/>
      <c r="U292" s="29"/>
    </row>
    <row r="293" spans="1:21">
      <c r="A293" s="45"/>
      <c r="B293" s="35" t="s">
        <v>110</v>
      </c>
      <c r="C293" s="50">
        <v>3933</v>
      </c>
      <c r="D293" s="50"/>
      <c r="E293" s="32"/>
      <c r="F293" s="32"/>
      <c r="G293" s="50">
        <v>6129</v>
      </c>
      <c r="H293" s="50"/>
      <c r="I293" s="32"/>
      <c r="J293" s="32"/>
      <c r="K293" s="50">
        <v>13120</v>
      </c>
      <c r="L293" s="50"/>
      <c r="M293" s="32"/>
      <c r="N293" s="32"/>
      <c r="O293" s="65" t="s">
        <v>310</v>
      </c>
      <c r="P293" s="65"/>
      <c r="Q293" s="32"/>
      <c r="R293" s="32"/>
      <c r="S293" s="50">
        <v>23182</v>
      </c>
      <c r="T293" s="50"/>
      <c r="U293" s="32"/>
    </row>
    <row r="294" spans="1:21">
      <c r="A294" s="45"/>
      <c r="B294" s="35"/>
      <c r="C294" s="50"/>
      <c r="D294" s="50"/>
      <c r="E294" s="32"/>
      <c r="F294" s="32"/>
      <c r="G294" s="50"/>
      <c r="H294" s="50"/>
      <c r="I294" s="32"/>
      <c r="J294" s="32"/>
      <c r="K294" s="50"/>
      <c r="L294" s="50"/>
      <c r="M294" s="32"/>
      <c r="N294" s="32"/>
      <c r="O294" s="65"/>
      <c r="P294" s="65"/>
      <c r="Q294" s="32"/>
      <c r="R294" s="32"/>
      <c r="S294" s="50"/>
      <c r="T294" s="50"/>
      <c r="U294" s="32"/>
    </row>
    <row r="295" spans="1:21">
      <c r="A295" s="45"/>
      <c r="B295" s="27" t="s">
        <v>111</v>
      </c>
      <c r="C295" s="64" t="s">
        <v>310</v>
      </c>
      <c r="D295" s="64"/>
      <c r="E295" s="29"/>
      <c r="F295" s="29"/>
      <c r="G295" s="49">
        <v>36894</v>
      </c>
      <c r="H295" s="49"/>
      <c r="I295" s="29"/>
      <c r="J295" s="29"/>
      <c r="K295" s="64" t="s">
        <v>813</v>
      </c>
      <c r="L295" s="64"/>
      <c r="M295" s="26" t="s">
        <v>218</v>
      </c>
      <c r="N295" s="29"/>
      <c r="O295" s="64" t="s">
        <v>310</v>
      </c>
      <c r="P295" s="64"/>
      <c r="Q295" s="29"/>
      <c r="R295" s="29"/>
      <c r="S295" s="49">
        <v>20847</v>
      </c>
      <c r="T295" s="49"/>
      <c r="U295" s="29"/>
    </row>
    <row r="296" spans="1:21">
      <c r="A296" s="45"/>
      <c r="B296" s="27"/>
      <c r="C296" s="64"/>
      <c r="D296" s="64"/>
      <c r="E296" s="29"/>
      <c r="F296" s="29"/>
      <c r="G296" s="49"/>
      <c r="H296" s="49"/>
      <c r="I296" s="29"/>
      <c r="J296" s="29"/>
      <c r="K296" s="64"/>
      <c r="L296" s="64"/>
      <c r="M296" s="26"/>
      <c r="N296" s="29"/>
      <c r="O296" s="64"/>
      <c r="P296" s="64"/>
      <c r="Q296" s="29"/>
      <c r="R296" s="29"/>
      <c r="S296" s="49"/>
      <c r="T296" s="49"/>
      <c r="U296" s="29"/>
    </row>
    <row r="297" spans="1:21">
      <c r="A297" s="45"/>
      <c r="B297" s="35" t="s">
        <v>790</v>
      </c>
      <c r="C297" s="50">
        <v>62583</v>
      </c>
      <c r="D297" s="50"/>
      <c r="E297" s="32"/>
      <c r="F297" s="32"/>
      <c r="G297" s="50">
        <v>43657</v>
      </c>
      <c r="H297" s="50"/>
      <c r="I297" s="32"/>
      <c r="J297" s="32"/>
      <c r="K297" s="50">
        <v>216369</v>
      </c>
      <c r="L297" s="50"/>
      <c r="M297" s="32"/>
      <c r="N297" s="32"/>
      <c r="O297" s="65" t="s">
        <v>814</v>
      </c>
      <c r="P297" s="65"/>
      <c r="Q297" s="30" t="s">
        <v>218</v>
      </c>
      <c r="R297" s="32"/>
      <c r="S297" s="65" t="s">
        <v>310</v>
      </c>
      <c r="T297" s="65"/>
      <c r="U297" s="32"/>
    </row>
    <row r="298" spans="1:21">
      <c r="A298" s="45"/>
      <c r="B298" s="35"/>
      <c r="C298" s="50"/>
      <c r="D298" s="50"/>
      <c r="E298" s="32"/>
      <c r="F298" s="32"/>
      <c r="G298" s="50"/>
      <c r="H298" s="50"/>
      <c r="I298" s="32"/>
      <c r="J298" s="32"/>
      <c r="K298" s="50"/>
      <c r="L298" s="50"/>
      <c r="M298" s="32"/>
      <c r="N298" s="32"/>
      <c r="O298" s="65"/>
      <c r="P298" s="65"/>
      <c r="Q298" s="30"/>
      <c r="R298" s="32"/>
      <c r="S298" s="65"/>
      <c r="T298" s="65"/>
      <c r="U298" s="32"/>
    </row>
    <row r="299" spans="1:21">
      <c r="A299" s="45"/>
      <c r="B299" s="27" t="s">
        <v>792</v>
      </c>
      <c r="C299" s="64" t="s">
        <v>310</v>
      </c>
      <c r="D299" s="64"/>
      <c r="E299" s="29"/>
      <c r="F299" s="29"/>
      <c r="G299" s="64" t="s">
        <v>310</v>
      </c>
      <c r="H299" s="64"/>
      <c r="I299" s="29"/>
      <c r="J299" s="29"/>
      <c r="K299" s="64" t="s">
        <v>310</v>
      </c>
      <c r="L299" s="64"/>
      <c r="M299" s="29"/>
      <c r="N299" s="29"/>
      <c r="O299" s="64" t="s">
        <v>310</v>
      </c>
      <c r="P299" s="64"/>
      <c r="Q299" s="29"/>
      <c r="R299" s="29"/>
      <c r="S299" s="64" t="s">
        <v>310</v>
      </c>
      <c r="T299" s="64"/>
      <c r="U299" s="29"/>
    </row>
    <row r="300" spans="1:21">
      <c r="A300" s="45"/>
      <c r="B300" s="27"/>
      <c r="C300" s="64"/>
      <c r="D300" s="64"/>
      <c r="E300" s="29"/>
      <c r="F300" s="29"/>
      <c r="G300" s="64"/>
      <c r="H300" s="64"/>
      <c r="I300" s="29"/>
      <c r="J300" s="29"/>
      <c r="K300" s="64"/>
      <c r="L300" s="64"/>
      <c r="M300" s="29"/>
      <c r="N300" s="29"/>
      <c r="O300" s="64"/>
      <c r="P300" s="64"/>
      <c r="Q300" s="29"/>
      <c r="R300" s="29"/>
      <c r="S300" s="64"/>
      <c r="T300" s="64"/>
      <c r="U300" s="29"/>
    </row>
    <row r="301" spans="1:21">
      <c r="A301" s="45"/>
      <c r="B301" s="21" t="s">
        <v>793</v>
      </c>
      <c r="C301" s="32"/>
      <c r="D301" s="32"/>
      <c r="E301" s="32"/>
      <c r="F301" s="12"/>
      <c r="G301" s="32"/>
      <c r="H301" s="32"/>
      <c r="I301" s="32"/>
      <c r="J301" s="12"/>
      <c r="K301" s="32"/>
      <c r="L301" s="32"/>
      <c r="M301" s="32"/>
      <c r="N301" s="12"/>
      <c r="O301" s="32"/>
      <c r="P301" s="32"/>
      <c r="Q301" s="32"/>
      <c r="R301" s="12"/>
      <c r="S301" s="32"/>
      <c r="T301" s="32"/>
      <c r="U301" s="32"/>
    </row>
    <row r="302" spans="1:21">
      <c r="A302" s="45"/>
      <c r="B302" s="103" t="s">
        <v>794</v>
      </c>
      <c r="C302" s="49">
        <v>19818</v>
      </c>
      <c r="D302" s="49"/>
      <c r="E302" s="29"/>
      <c r="F302" s="29"/>
      <c r="G302" s="49">
        <v>18049</v>
      </c>
      <c r="H302" s="49"/>
      <c r="I302" s="29"/>
      <c r="J302" s="29"/>
      <c r="K302" s="49">
        <v>43003</v>
      </c>
      <c r="L302" s="49"/>
      <c r="M302" s="29"/>
      <c r="N302" s="29"/>
      <c r="O302" s="64" t="s">
        <v>795</v>
      </c>
      <c r="P302" s="64"/>
      <c r="Q302" s="26" t="s">
        <v>218</v>
      </c>
      <c r="R302" s="29"/>
      <c r="S302" s="49">
        <v>19818</v>
      </c>
      <c r="T302" s="49"/>
      <c r="U302" s="29"/>
    </row>
    <row r="303" spans="1:21">
      <c r="A303" s="45"/>
      <c r="B303" s="103"/>
      <c r="C303" s="49"/>
      <c r="D303" s="49"/>
      <c r="E303" s="29"/>
      <c r="F303" s="29"/>
      <c r="G303" s="49"/>
      <c r="H303" s="49"/>
      <c r="I303" s="29"/>
      <c r="J303" s="29"/>
      <c r="K303" s="49"/>
      <c r="L303" s="49"/>
      <c r="M303" s="29"/>
      <c r="N303" s="29"/>
      <c r="O303" s="64"/>
      <c r="P303" s="64"/>
      <c r="Q303" s="26"/>
      <c r="R303" s="29"/>
      <c r="S303" s="49"/>
      <c r="T303" s="49"/>
      <c r="U303" s="29"/>
    </row>
    <row r="304" spans="1:21">
      <c r="A304" s="45"/>
      <c r="B304" s="107" t="s">
        <v>117</v>
      </c>
      <c r="C304" s="50">
        <v>646217</v>
      </c>
      <c r="D304" s="50"/>
      <c r="E304" s="32"/>
      <c r="F304" s="32"/>
      <c r="G304" s="50">
        <v>733112</v>
      </c>
      <c r="H304" s="50"/>
      <c r="I304" s="32"/>
      <c r="J304" s="32"/>
      <c r="K304" s="50">
        <v>1455246</v>
      </c>
      <c r="L304" s="50"/>
      <c r="M304" s="32"/>
      <c r="N304" s="32"/>
      <c r="O304" s="65" t="s">
        <v>815</v>
      </c>
      <c r="P304" s="65"/>
      <c r="Q304" s="30" t="s">
        <v>218</v>
      </c>
      <c r="R304" s="32"/>
      <c r="S304" s="50">
        <v>646217</v>
      </c>
      <c r="T304" s="50"/>
      <c r="U304" s="32"/>
    </row>
    <row r="305" spans="1:21">
      <c r="A305" s="45"/>
      <c r="B305" s="107"/>
      <c r="C305" s="50"/>
      <c r="D305" s="50"/>
      <c r="E305" s="32"/>
      <c r="F305" s="32"/>
      <c r="G305" s="50"/>
      <c r="H305" s="50"/>
      <c r="I305" s="32"/>
      <c r="J305" s="32"/>
      <c r="K305" s="50"/>
      <c r="L305" s="50"/>
      <c r="M305" s="32"/>
      <c r="N305" s="32"/>
      <c r="O305" s="65"/>
      <c r="P305" s="65"/>
      <c r="Q305" s="30"/>
      <c r="R305" s="32"/>
      <c r="S305" s="50"/>
      <c r="T305" s="50"/>
      <c r="U305" s="32"/>
    </row>
    <row r="306" spans="1:21">
      <c r="A306" s="45"/>
      <c r="B306" s="103" t="s">
        <v>798</v>
      </c>
      <c r="C306" s="64" t="s">
        <v>816</v>
      </c>
      <c r="D306" s="64"/>
      <c r="E306" s="26" t="s">
        <v>218</v>
      </c>
      <c r="F306" s="29"/>
      <c r="G306" s="64" t="s">
        <v>817</v>
      </c>
      <c r="H306" s="64"/>
      <c r="I306" s="26" t="s">
        <v>218</v>
      </c>
      <c r="J306" s="29"/>
      <c r="K306" s="49">
        <v>187530</v>
      </c>
      <c r="L306" s="49"/>
      <c r="M306" s="29"/>
      <c r="N306" s="29"/>
      <c r="O306" s="49">
        <v>271460</v>
      </c>
      <c r="P306" s="49"/>
      <c r="Q306" s="29"/>
      <c r="R306" s="29"/>
      <c r="S306" s="64" t="s">
        <v>816</v>
      </c>
      <c r="T306" s="64"/>
      <c r="U306" s="26" t="s">
        <v>218</v>
      </c>
    </row>
    <row r="307" spans="1:21" ht="15.75" thickBot="1">
      <c r="A307" s="45"/>
      <c r="B307" s="103"/>
      <c r="C307" s="89"/>
      <c r="D307" s="89"/>
      <c r="E307" s="86"/>
      <c r="F307" s="29"/>
      <c r="G307" s="89"/>
      <c r="H307" s="89"/>
      <c r="I307" s="86"/>
      <c r="J307" s="29"/>
      <c r="K307" s="51"/>
      <c r="L307" s="51"/>
      <c r="M307" s="52"/>
      <c r="N307" s="29"/>
      <c r="O307" s="51"/>
      <c r="P307" s="51"/>
      <c r="Q307" s="52"/>
      <c r="R307" s="29"/>
      <c r="S307" s="89"/>
      <c r="T307" s="89"/>
      <c r="U307" s="86"/>
    </row>
    <row r="308" spans="1:21">
      <c r="A308" s="45"/>
      <c r="B308" s="102" t="s">
        <v>801</v>
      </c>
      <c r="C308" s="55">
        <v>591404</v>
      </c>
      <c r="D308" s="55"/>
      <c r="E308" s="40"/>
      <c r="F308" s="32"/>
      <c r="G308" s="55">
        <v>292171</v>
      </c>
      <c r="H308" s="55"/>
      <c r="I308" s="40"/>
      <c r="J308" s="32"/>
      <c r="K308" s="55">
        <v>1685779</v>
      </c>
      <c r="L308" s="55"/>
      <c r="M308" s="40"/>
      <c r="N308" s="32"/>
      <c r="O308" s="120" t="s">
        <v>818</v>
      </c>
      <c r="P308" s="120"/>
      <c r="Q308" s="53" t="s">
        <v>218</v>
      </c>
      <c r="R308" s="32"/>
      <c r="S308" s="55">
        <v>591404</v>
      </c>
      <c r="T308" s="55"/>
      <c r="U308" s="40"/>
    </row>
    <row r="309" spans="1:21" ht="15.75" thickBot="1">
      <c r="A309" s="45"/>
      <c r="B309" s="102"/>
      <c r="C309" s="90"/>
      <c r="D309" s="90"/>
      <c r="E309" s="91"/>
      <c r="F309" s="32"/>
      <c r="G309" s="90"/>
      <c r="H309" s="90"/>
      <c r="I309" s="91"/>
      <c r="J309" s="32"/>
      <c r="K309" s="90"/>
      <c r="L309" s="90"/>
      <c r="M309" s="91"/>
      <c r="N309" s="32"/>
      <c r="O309" s="66"/>
      <c r="P309" s="66"/>
      <c r="Q309" s="93"/>
      <c r="R309" s="32"/>
      <c r="S309" s="90"/>
      <c r="T309" s="90"/>
      <c r="U309" s="91"/>
    </row>
    <row r="310" spans="1:21">
      <c r="A310" s="45"/>
      <c r="B310" s="27" t="s">
        <v>121</v>
      </c>
      <c r="C310" s="94" t="s">
        <v>310</v>
      </c>
      <c r="D310" s="94"/>
      <c r="E310" s="63"/>
      <c r="F310" s="29"/>
      <c r="G310" s="94" t="s">
        <v>310</v>
      </c>
      <c r="H310" s="94"/>
      <c r="I310" s="63"/>
      <c r="J310" s="29"/>
      <c r="K310" s="94" t="s">
        <v>819</v>
      </c>
      <c r="L310" s="94"/>
      <c r="M310" s="74" t="s">
        <v>218</v>
      </c>
      <c r="N310" s="29"/>
      <c r="O310" s="94" t="s">
        <v>310</v>
      </c>
      <c r="P310" s="94"/>
      <c r="Q310" s="63"/>
      <c r="R310" s="29"/>
      <c r="S310" s="94" t="s">
        <v>819</v>
      </c>
      <c r="T310" s="94"/>
      <c r="U310" s="74" t="s">
        <v>218</v>
      </c>
    </row>
    <row r="311" spans="1:21" ht="15.75" thickBot="1">
      <c r="A311" s="45"/>
      <c r="B311" s="27"/>
      <c r="C311" s="89"/>
      <c r="D311" s="89"/>
      <c r="E311" s="52"/>
      <c r="F311" s="29"/>
      <c r="G311" s="89"/>
      <c r="H311" s="89"/>
      <c r="I311" s="52"/>
      <c r="J311" s="29"/>
      <c r="K311" s="89"/>
      <c r="L311" s="89"/>
      <c r="M311" s="86"/>
      <c r="N311" s="29"/>
      <c r="O311" s="89"/>
      <c r="P311" s="89"/>
      <c r="Q311" s="52"/>
      <c r="R311" s="29"/>
      <c r="S311" s="89"/>
      <c r="T311" s="89"/>
      <c r="U311" s="86"/>
    </row>
    <row r="312" spans="1:21">
      <c r="A312" s="45"/>
      <c r="B312" s="102" t="s">
        <v>803</v>
      </c>
      <c r="C312" s="55">
        <v>591404</v>
      </c>
      <c r="D312" s="55"/>
      <c r="E312" s="40"/>
      <c r="F312" s="32"/>
      <c r="G312" s="55">
        <v>292171</v>
      </c>
      <c r="H312" s="55"/>
      <c r="I312" s="40"/>
      <c r="J312" s="32"/>
      <c r="K312" s="55">
        <v>1685008</v>
      </c>
      <c r="L312" s="55"/>
      <c r="M312" s="40"/>
      <c r="N312" s="32"/>
      <c r="O312" s="120" t="s">
        <v>818</v>
      </c>
      <c r="P312" s="120"/>
      <c r="Q312" s="53" t="s">
        <v>218</v>
      </c>
      <c r="R312" s="32"/>
      <c r="S312" s="55">
        <v>590633</v>
      </c>
      <c r="T312" s="55"/>
      <c r="U312" s="40"/>
    </row>
    <row r="313" spans="1:21" ht="15.75" thickBot="1">
      <c r="A313" s="45"/>
      <c r="B313" s="102"/>
      <c r="C313" s="90"/>
      <c r="D313" s="90"/>
      <c r="E313" s="91"/>
      <c r="F313" s="32"/>
      <c r="G313" s="90"/>
      <c r="H313" s="90"/>
      <c r="I313" s="91"/>
      <c r="J313" s="32"/>
      <c r="K313" s="90"/>
      <c r="L313" s="90"/>
      <c r="M313" s="91"/>
      <c r="N313" s="32"/>
      <c r="O313" s="66"/>
      <c r="P313" s="66"/>
      <c r="Q313" s="93"/>
      <c r="R313" s="32"/>
      <c r="S313" s="90"/>
      <c r="T313" s="90"/>
      <c r="U313" s="91"/>
    </row>
    <row r="314" spans="1:21">
      <c r="A314" s="45"/>
      <c r="B314" s="133" t="s">
        <v>804</v>
      </c>
      <c r="C314" s="74" t="s">
        <v>214</v>
      </c>
      <c r="D314" s="68">
        <v>1202964</v>
      </c>
      <c r="E314" s="63"/>
      <c r="F314" s="29"/>
      <c r="G314" s="74" t="s">
        <v>214</v>
      </c>
      <c r="H314" s="68">
        <v>473500</v>
      </c>
      <c r="I314" s="63"/>
      <c r="J314" s="29"/>
      <c r="K314" s="74" t="s">
        <v>214</v>
      </c>
      <c r="L314" s="68">
        <v>2107822</v>
      </c>
      <c r="M314" s="63"/>
      <c r="N314" s="29"/>
      <c r="O314" s="74" t="s">
        <v>214</v>
      </c>
      <c r="P314" s="94" t="s">
        <v>811</v>
      </c>
      <c r="Q314" s="74" t="s">
        <v>218</v>
      </c>
      <c r="R314" s="29"/>
      <c r="S314" s="74" t="s">
        <v>214</v>
      </c>
      <c r="T314" s="68">
        <v>1255733</v>
      </c>
      <c r="U314" s="63"/>
    </row>
    <row r="315" spans="1:21" ht="15.75" thickBot="1">
      <c r="A315" s="45"/>
      <c r="B315" s="133"/>
      <c r="C315" s="75"/>
      <c r="D315" s="76"/>
      <c r="E315" s="77"/>
      <c r="F315" s="29"/>
      <c r="G315" s="75"/>
      <c r="H315" s="76"/>
      <c r="I315" s="77"/>
      <c r="J315" s="29"/>
      <c r="K315" s="75"/>
      <c r="L315" s="76"/>
      <c r="M315" s="77"/>
      <c r="N315" s="29"/>
      <c r="O315" s="75"/>
      <c r="P315" s="95"/>
      <c r="Q315" s="75"/>
      <c r="R315" s="29"/>
      <c r="S315" s="75"/>
      <c r="T315" s="76"/>
      <c r="U315" s="77"/>
    </row>
    <row r="316" spans="1:21" ht="15.75" thickTop="1">
      <c r="A316" s="45" t="s">
        <v>1066</v>
      </c>
      <c r="B316" s="44" t="s">
        <v>7</v>
      </c>
      <c r="C316" s="44"/>
      <c r="D316" s="44"/>
      <c r="E316" s="44"/>
      <c r="F316" s="44"/>
      <c r="G316" s="44"/>
      <c r="H316" s="44"/>
      <c r="I316" s="44"/>
      <c r="J316" s="44"/>
      <c r="K316" s="44"/>
      <c r="L316" s="44"/>
      <c r="M316" s="44"/>
      <c r="N316" s="44"/>
      <c r="O316" s="44"/>
      <c r="P316" s="44"/>
      <c r="Q316" s="44"/>
      <c r="R316" s="44"/>
      <c r="S316" s="44"/>
      <c r="T316" s="44"/>
      <c r="U316" s="44"/>
    </row>
    <row r="317" spans="1:21">
      <c r="A317" s="45"/>
      <c r="B317" s="138" t="s">
        <v>694</v>
      </c>
      <c r="C317" s="138"/>
      <c r="D317" s="138"/>
      <c r="E317" s="138"/>
      <c r="F317" s="138"/>
      <c r="G317" s="138"/>
      <c r="H317" s="138"/>
      <c r="I317" s="138"/>
      <c r="J317" s="138"/>
      <c r="K317" s="138"/>
      <c r="L317" s="138"/>
      <c r="M317" s="138"/>
      <c r="N317" s="138"/>
      <c r="O317" s="138"/>
      <c r="P317" s="138"/>
      <c r="Q317" s="138"/>
      <c r="R317" s="138"/>
      <c r="S317" s="138"/>
      <c r="T317" s="138"/>
      <c r="U317" s="138"/>
    </row>
    <row r="318" spans="1:21">
      <c r="A318" s="45"/>
      <c r="B318" s="138" t="s">
        <v>824</v>
      </c>
      <c r="C318" s="138"/>
      <c r="D318" s="138"/>
      <c r="E318" s="138"/>
      <c r="F318" s="138"/>
      <c r="G318" s="138"/>
      <c r="H318" s="138"/>
      <c r="I318" s="138"/>
      <c r="J318" s="138"/>
      <c r="K318" s="138"/>
      <c r="L318" s="138"/>
      <c r="M318" s="138"/>
      <c r="N318" s="138"/>
      <c r="O318" s="138"/>
      <c r="P318" s="138"/>
      <c r="Q318" s="138"/>
      <c r="R318" s="138"/>
      <c r="S318" s="138"/>
      <c r="T318" s="138"/>
      <c r="U318" s="138"/>
    </row>
    <row r="319" spans="1:21">
      <c r="A319" s="45"/>
      <c r="B319" s="138" t="s">
        <v>212</v>
      </c>
      <c r="C319" s="138"/>
      <c r="D319" s="138"/>
      <c r="E319" s="138"/>
      <c r="F319" s="138"/>
      <c r="G319" s="138"/>
      <c r="H319" s="138"/>
      <c r="I319" s="138"/>
      <c r="J319" s="138"/>
      <c r="K319" s="138"/>
      <c r="L319" s="138"/>
      <c r="M319" s="138"/>
      <c r="N319" s="138"/>
      <c r="O319" s="138"/>
      <c r="P319" s="138"/>
      <c r="Q319" s="138"/>
      <c r="R319" s="138"/>
      <c r="S319" s="138"/>
      <c r="T319" s="138"/>
      <c r="U319" s="138"/>
    </row>
    <row r="320" spans="1:21">
      <c r="A320" s="45"/>
      <c r="B320" s="138" t="s">
        <v>696</v>
      </c>
      <c r="C320" s="138"/>
      <c r="D320" s="138"/>
      <c r="E320" s="138"/>
      <c r="F320" s="138"/>
      <c r="G320" s="138"/>
      <c r="H320" s="138"/>
      <c r="I320" s="138"/>
      <c r="J320" s="138"/>
      <c r="K320" s="138"/>
      <c r="L320" s="138"/>
      <c r="M320" s="138"/>
      <c r="N320" s="138"/>
      <c r="O320" s="138"/>
      <c r="P320" s="138"/>
      <c r="Q320" s="138"/>
      <c r="R320" s="138"/>
      <c r="S320" s="138"/>
      <c r="T320" s="138"/>
      <c r="U320" s="138"/>
    </row>
    <row r="321" spans="1:21">
      <c r="A321" s="45"/>
      <c r="B321" s="22"/>
      <c r="C321" s="22"/>
      <c r="D321" s="22"/>
      <c r="E321" s="22"/>
      <c r="F321" s="22"/>
      <c r="G321" s="22"/>
      <c r="H321" s="22"/>
      <c r="I321" s="22"/>
      <c r="J321" s="22"/>
      <c r="K321" s="22"/>
      <c r="L321" s="22"/>
      <c r="M321" s="22"/>
      <c r="N321" s="22"/>
      <c r="O321" s="22"/>
      <c r="P321" s="22"/>
      <c r="Q321" s="22"/>
      <c r="R321" s="22"/>
      <c r="S321" s="22"/>
      <c r="T321" s="22"/>
      <c r="U321" s="22"/>
    </row>
    <row r="322" spans="1:21">
      <c r="A322" s="45"/>
      <c r="B322" s="13"/>
      <c r="C322" s="13"/>
      <c r="D322" s="13"/>
      <c r="E322" s="13"/>
      <c r="F322" s="13"/>
      <c r="G322" s="13"/>
      <c r="H322" s="13"/>
      <c r="I322" s="13"/>
      <c r="J322" s="13"/>
      <c r="K322" s="13"/>
      <c r="L322" s="13"/>
      <c r="M322" s="13"/>
      <c r="N322" s="13"/>
      <c r="O322" s="13"/>
      <c r="P322" s="13"/>
      <c r="Q322" s="13"/>
      <c r="R322" s="13"/>
      <c r="S322" s="13"/>
      <c r="T322" s="13"/>
      <c r="U322" s="13"/>
    </row>
    <row r="323" spans="1:21" ht="15.75" thickBot="1">
      <c r="A323" s="45"/>
      <c r="B323" s="14"/>
      <c r="C323" s="23" t="s">
        <v>821</v>
      </c>
      <c r="D323" s="23"/>
      <c r="E323" s="23"/>
      <c r="F323" s="23"/>
      <c r="G323" s="23"/>
      <c r="H323" s="23"/>
      <c r="I323" s="23"/>
      <c r="J323" s="23"/>
      <c r="K323" s="23"/>
      <c r="L323" s="23"/>
      <c r="M323" s="23"/>
      <c r="N323" s="23"/>
      <c r="O323" s="23"/>
      <c r="P323" s="23"/>
      <c r="Q323" s="23"/>
      <c r="R323" s="23"/>
      <c r="S323" s="23"/>
      <c r="T323" s="23"/>
      <c r="U323" s="23"/>
    </row>
    <row r="324" spans="1:21" ht="15.75" thickBot="1">
      <c r="A324" s="45"/>
      <c r="B324" s="14"/>
      <c r="C324" s="24" t="s">
        <v>698</v>
      </c>
      <c r="D324" s="24"/>
      <c r="E324" s="24"/>
      <c r="F324" s="12"/>
      <c r="G324" s="24" t="s">
        <v>699</v>
      </c>
      <c r="H324" s="24"/>
      <c r="I324" s="24"/>
      <c r="J324" s="12"/>
      <c r="K324" s="24" t="s">
        <v>700</v>
      </c>
      <c r="L324" s="24"/>
      <c r="M324" s="24"/>
      <c r="N324" s="12"/>
      <c r="O324" s="24" t="s">
        <v>701</v>
      </c>
      <c r="P324" s="24"/>
      <c r="Q324" s="24"/>
      <c r="R324" s="12"/>
      <c r="S324" s="24" t="s">
        <v>702</v>
      </c>
      <c r="T324" s="24"/>
      <c r="U324" s="24"/>
    </row>
    <row r="325" spans="1:21">
      <c r="A325" s="45"/>
      <c r="B325" s="16" t="s">
        <v>825</v>
      </c>
      <c r="C325" s="63"/>
      <c r="D325" s="63"/>
      <c r="E325" s="63"/>
      <c r="F325" s="17"/>
      <c r="G325" s="63"/>
      <c r="H325" s="63"/>
      <c r="I325" s="63"/>
      <c r="J325" s="17"/>
      <c r="K325" s="63"/>
      <c r="L325" s="63"/>
      <c r="M325" s="63"/>
      <c r="N325" s="17"/>
      <c r="O325" s="63"/>
      <c r="P325" s="63"/>
      <c r="Q325" s="63"/>
      <c r="R325" s="17"/>
      <c r="S325" s="63"/>
      <c r="T325" s="63"/>
      <c r="U325" s="63"/>
    </row>
    <row r="326" spans="1:21">
      <c r="A326" s="45"/>
      <c r="B326" s="35" t="s">
        <v>62</v>
      </c>
      <c r="C326" s="30" t="s">
        <v>214</v>
      </c>
      <c r="D326" s="50">
        <v>27015</v>
      </c>
      <c r="E326" s="32"/>
      <c r="F326" s="32"/>
      <c r="G326" s="30" t="s">
        <v>214</v>
      </c>
      <c r="H326" s="50">
        <v>36214</v>
      </c>
      <c r="I326" s="32"/>
      <c r="J326" s="32"/>
      <c r="K326" s="30" t="s">
        <v>214</v>
      </c>
      <c r="L326" s="50">
        <v>19380</v>
      </c>
      <c r="M326" s="32"/>
      <c r="N326" s="32"/>
      <c r="O326" s="30" t="s">
        <v>214</v>
      </c>
      <c r="P326" s="65" t="s">
        <v>714</v>
      </c>
      <c r="Q326" s="30" t="s">
        <v>218</v>
      </c>
      <c r="R326" s="32"/>
      <c r="S326" s="30" t="s">
        <v>214</v>
      </c>
      <c r="T326" s="50">
        <v>27179</v>
      </c>
      <c r="U326" s="32"/>
    </row>
    <row r="327" spans="1:21">
      <c r="A327" s="45"/>
      <c r="B327" s="35"/>
      <c r="C327" s="30"/>
      <c r="D327" s="50"/>
      <c r="E327" s="32"/>
      <c r="F327" s="32"/>
      <c r="G327" s="30"/>
      <c r="H327" s="50"/>
      <c r="I327" s="32"/>
      <c r="J327" s="32"/>
      <c r="K327" s="30"/>
      <c r="L327" s="50"/>
      <c r="M327" s="32"/>
      <c r="N327" s="32"/>
      <c r="O327" s="30"/>
      <c r="P327" s="65"/>
      <c r="Q327" s="30"/>
      <c r="R327" s="32"/>
      <c r="S327" s="30"/>
      <c r="T327" s="50"/>
      <c r="U327" s="32"/>
    </row>
    <row r="328" spans="1:21" ht="38.25">
      <c r="A328" s="45"/>
      <c r="B328" s="16" t="s">
        <v>136</v>
      </c>
      <c r="C328" s="29"/>
      <c r="D328" s="29"/>
      <c r="E328" s="29"/>
      <c r="F328" s="17"/>
      <c r="G328" s="29"/>
      <c r="H328" s="29"/>
      <c r="I328" s="29"/>
      <c r="J328" s="17"/>
      <c r="K328" s="29"/>
      <c r="L328" s="29"/>
      <c r="M328" s="29"/>
      <c r="N328" s="17"/>
      <c r="O328" s="29"/>
      <c r="P328" s="29"/>
      <c r="Q328" s="29"/>
      <c r="R328" s="17"/>
      <c r="S328" s="29"/>
      <c r="T328" s="29"/>
      <c r="U328" s="29"/>
    </row>
    <row r="329" spans="1:21">
      <c r="A329" s="45"/>
      <c r="B329" s="102" t="s">
        <v>42</v>
      </c>
      <c r="C329" s="65" t="s">
        <v>310</v>
      </c>
      <c r="D329" s="65"/>
      <c r="E329" s="32"/>
      <c r="F329" s="32"/>
      <c r="G329" s="50">
        <v>77416</v>
      </c>
      <c r="H329" s="50"/>
      <c r="I329" s="32"/>
      <c r="J329" s="32"/>
      <c r="K329" s="50">
        <v>56637</v>
      </c>
      <c r="L329" s="50"/>
      <c r="M329" s="32"/>
      <c r="N329" s="32"/>
      <c r="O329" s="65" t="s">
        <v>310</v>
      </c>
      <c r="P329" s="65"/>
      <c r="Q329" s="32"/>
      <c r="R329" s="32"/>
      <c r="S329" s="50">
        <v>134053</v>
      </c>
      <c r="T329" s="50"/>
      <c r="U329" s="32"/>
    </row>
    <row r="330" spans="1:21">
      <c r="A330" s="45"/>
      <c r="B330" s="102"/>
      <c r="C330" s="65"/>
      <c r="D330" s="65"/>
      <c r="E330" s="32"/>
      <c r="F330" s="32"/>
      <c r="G330" s="50"/>
      <c r="H330" s="50"/>
      <c r="I330" s="32"/>
      <c r="J330" s="32"/>
      <c r="K330" s="50"/>
      <c r="L330" s="50"/>
      <c r="M330" s="32"/>
      <c r="N330" s="32"/>
      <c r="O330" s="65"/>
      <c r="P330" s="65"/>
      <c r="Q330" s="32"/>
      <c r="R330" s="32"/>
      <c r="S330" s="50"/>
      <c r="T330" s="50"/>
      <c r="U330" s="32"/>
    </row>
    <row r="331" spans="1:21">
      <c r="A331" s="45"/>
      <c r="B331" s="101" t="s">
        <v>53</v>
      </c>
      <c r="C331" s="49">
        <v>5218</v>
      </c>
      <c r="D331" s="49"/>
      <c r="E331" s="29"/>
      <c r="F331" s="29"/>
      <c r="G331" s="64" t="s">
        <v>310</v>
      </c>
      <c r="H331" s="64"/>
      <c r="I331" s="29"/>
      <c r="J331" s="29"/>
      <c r="K331" s="64" t="s">
        <v>310</v>
      </c>
      <c r="L331" s="64"/>
      <c r="M331" s="29"/>
      <c r="N331" s="29"/>
      <c r="O331" s="64" t="s">
        <v>310</v>
      </c>
      <c r="P331" s="64"/>
      <c r="Q331" s="29"/>
      <c r="R331" s="29"/>
      <c r="S331" s="49">
        <v>5218</v>
      </c>
      <c r="T331" s="49"/>
      <c r="U331" s="29"/>
    </row>
    <row r="332" spans="1:21">
      <c r="A332" s="45"/>
      <c r="B332" s="101"/>
      <c r="C332" s="49"/>
      <c r="D332" s="49"/>
      <c r="E332" s="29"/>
      <c r="F332" s="29"/>
      <c r="G332" s="64"/>
      <c r="H332" s="64"/>
      <c r="I332" s="29"/>
      <c r="J332" s="29"/>
      <c r="K332" s="64"/>
      <c r="L332" s="64"/>
      <c r="M332" s="29"/>
      <c r="N332" s="29"/>
      <c r="O332" s="64"/>
      <c r="P332" s="64"/>
      <c r="Q332" s="29"/>
      <c r="R332" s="29"/>
      <c r="S332" s="49"/>
      <c r="T332" s="49"/>
      <c r="U332" s="29"/>
    </row>
    <row r="333" spans="1:21">
      <c r="A333" s="45"/>
      <c r="B333" s="102" t="s">
        <v>138</v>
      </c>
      <c r="C333" s="65" t="s">
        <v>310</v>
      </c>
      <c r="D333" s="65"/>
      <c r="E333" s="32"/>
      <c r="F333" s="32"/>
      <c r="G333" s="65" t="s">
        <v>826</v>
      </c>
      <c r="H333" s="65"/>
      <c r="I333" s="30" t="s">
        <v>218</v>
      </c>
      <c r="J333" s="32"/>
      <c r="K333" s="65" t="s">
        <v>827</v>
      </c>
      <c r="L333" s="65"/>
      <c r="M333" s="30" t="s">
        <v>218</v>
      </c>
      <c r="N333" s="32"/>
      <c r="O333" s="65" t="s">
        <v>310</v>
      </c>
      <c r="P333" s="65"/>
      <c r="Q333" s="32"/>
      <c r="R333" s="32"/>
      <c r="S333" s="65" t="s">
        <v>828</v>
      </c>
      <c r="T333" s="65"/>
      <c r="U333" s="30" t="s">
        <v>218</v>
      </c>
    </row>
    <row r="334" spans="1:21">
      <c r="A334" s="45"/>
      <c r="B334" s="102"/>
      <c r="C334" s="65"/>
      <c r="D334" s="65"/>
      <c r="E334" s="32"/>
      <c r="F334" s="32"/>
      <c r="G334" s="65"/>
      <c r="H334" s="65"/>
      <c r="I334" s="30"/>
      <c r="J334" s="32"/>
      <c r="K334" s="65"/>
      <c r="L334" s="65"/>
      <c r="M334" s="30"/>
      <c r="N334" s="32"/>
      <c r="O334" s="65"/>
      <c r="P334" s="65"/>
      <c r="Q334" s="32"/>
      <c r="R334" s="32"/>
      <c r="S334" s="65"/>
      <c r="T334" s="65"/>
      <c r="U334" s="30"/>
    </row>
    <row r="335" spans="1:21">
      <c r="A335" s="45"/>
      <c r="B335" s="101" t="s">
        <v>829</v>
      </c>
      <c r="C335" s="64" t="s">
        <v>720</v>
      </c>
      <c r="D335" s="64"/>
      <c r="E335" s="26" t="s">
        <v>218</v>
      </c>
      <c r="F335" s="29"/>
      <c r="G335" s="49">
        <v>19454</v>
      </c>
      <c r="H335" s="49"/>
      <c r="I335" s="29"/>
      <c r="J335" s="29"/>
      <c r="K335" s="64" t="s">
        <v>721</v>
      </c>
      <c r="L335" s="64"/>
      <c r="M335" s="26" t="s">
        <v>218</v>
      </c>
      <c r="N335" s="29"/>
      <c r="O335" s="64" t="s">
        <v>310</v>
      </c>
      <c r="P335" s="64"/>
      <c r="Q335" s="29"/>
      <c r="R335" s="29"/>
      <c r="S335" s="49">
        <v>12699</v>
      </c>
      <c r="T335" s="49"/>
      <c r="U335" s="29"/>
    </row>
    <row r="336" spans="1:21">
      <c r="A336" s="45"/>
      <c r="B336" s="101"/>
      <c r="C336" s="64"/>
      <c r="D336" s="64"/>
      <c r="E336" s="26"/>
      <c r="F336" s="29"/>
      <c r="G336" s="49"/>
      <c r="H336" s="49"/>
      <c r="I336" s="29"/>
      <c r="J336" s="29"/>
      <c r="K336" s="64"/>
      <c r="L336" s="64"/>
      <c r="M336" s="26"/>
      <c r="N336" s="29"/>
      <c r="O336" s="64"/>
      <c r="P336" s="64"/>
      <c r="Q336" s="29"/>
      <c r="R336" s="29"/>
      <c r="S336" s="49"/>
      <c r="T336" s="49"/>
      <c r="U336" s="29"/>
    </row>
    <row r="337" spans="1:21">
      <c r="A337" s="45"/>
      <c r="B337" s="102" t="s">
        <v>47</v>
      </c>
      <c r="C337" s="65" t="s">
        <v>310</v>
      </c>
      <c r="D337" s="65"/>
      <c r="E337" s="32"/>
      <c r="F337" s="32"/>
      <c r="G337" s="65" t="s">
        <v>310</v>
      </c>
      <c r="H337" s="65"/>
      <c r="I337" s="32"/>
      <c r="J337" s="32"/>
      <c r="K337" s="50">
        <v>2544</v>
      </c>
      <c r="L337" s="50"/>
      <c r="M337" s="32"/>
      <c r="N337" s="32"/>
      <c r="O337" s="65" t="s">
        <v>310</v>
      </c>
      <c r="P337" s="65"/>
      <c r="Q337" s="32"/>
      <c r="R337" s="32"/>
      <c r="S337" s="50">
        <v>2544</v>
      </c>
      <c r="T337" s="50"/>
      <c r="U337" s="32"/>
    </row>
    <row r="338" spans="1:21">
      <c r="A338" s="45"/>
      <c r="B338" s="102"/>
      <c r="C338" s="65"/>
      <c r="D338" s="65"/>
      <c r="E338" s="32"/>
      <c r="F338" s="32"/>
      <c r="G338" s="65"/>
      <c r="H338" s="65"/>
      <c r="I338" s="32"/>
      <c r="J338" s="32"/>
      <c r="K338" s="50"/>
      <c r="L338" s="50"/>
      <c r="M338" s="32"/>
      <c r="N338" s="32"/>
      <c r="O338" s="65"/>
      <c r="P338" s="65"/>
      <c r="Q338" s="32"/>
      <c r="R338" s="32"/>
      <c r="S338" s="50"/>
      <c r="T338" s="50"/>
      <c r="U338" s="32"/>
    </row>
    <row r="339" spans="1:21">
      <c r="A339" s="45"/>
      <c r="B339" s="101" t="s">
        <v>139</v>
      </c>
      <c r="C339" s="49">
        <v>13173</v>
      </c>
      <c r="D339" s="49"/>
      <c r="E339" s="29"/>
      <c r="F339" s="29"/>
      <c r="G339" s="64">
        <v>12</v>
      </c>
      <c r="H339" s="64"/>
      <c r="I339" s="29"/>
      <c r="J339" s="29"/>
      <c r="K339" s="49">
        <v>4579</v>
      </c>
      <c r="L339" s="49"/>
      <c r="M339" s="29"/>
      <c r="N339" s="29"/>
      <c r="O339" s="64" t="s">
        <v>310</v>
      </c>
      <c r="P339" s="64"/>
      <c r="Q339" s="29"/>
      <c r="R339" s="29"/>
      <c r="S339" s="49">
        <v>17764</v>
      </c>
      <c r="T339" s="49"/>
      <c r="U339" s="29"/>
    </row>
    <row r="340" spans="1:21">
      <c r="A340" s="45"/>
      <c r="B340" s="101"/>
      <c r="C340" s="49"/>
      <c r="D340" s="49"/>
      <c r="E340" s="29"/>
      <c r="F340" s="29"/>
      <c r="G340" s="64"/>
      <c r="H340" s="64"/>
      <c r="I340" s="29"/>
      <c r="J340" s="29"/>
      <c r="K340" s="49"/>
      <c r="L340" s="49"/>
      <c r="M340" s="29"/>
      <c r="N340" s="29"/>
      <c r="O340" s="64"/>
      <c r="P340" s="64"/>
      <c r="Q340" s="29"/>
      <c r="R340" s="29"/>
      <c r="S340" s="49"/>
      <c r="T340" s="49"/>
      <c r="U340" s="29"/>
    </row>
    <row r="341" spans="1:21">
      <c r="A341" s="45"/>
      <c r="B341" s="102" t="s">
        <v>713</v>
      </c>
      <c r="C341" s="65" t="s">
        <v>714</v>
      </c>
      <c r="D341" s="65"/>
      <c r="E341" s="30" t="s">
        <v>218</v>
      </c>
      <c r="F341" s="32"/>
      <c r="G341" s="65" t="s">
        <v>310</v>
      </c>
      <c r="H341" s="65"/>
      <c r="I341" s="32"/>
      <c r="J341" s="32"/>
      <c r="K341" s="65" t="s">
        <v>310</v>
      </c>
      <c r="L341" s="65"/>
      <c r="M341" s="32"/>
      <c r="N341" s="32"/>
      <c r="O341" s="50">
        <v>55430</v>
      </c>
      <c r="P341" s="50"/>
      <c r="Q341" s="32"/>
      <c r="R341" s="32"/>
      <c r="S341" s="65" t="s">
        <v>310</v>
      </c>
      <c r="T341" s="65"/>
      <c r="U341" s="32"/>
    </row>
    <row r="342" spans="1:21">
      <c r="A342" s="45"/>
      <c r="B342" s="102"/>
      <c r="C342" s="65"/>
      <c r="D342" s="65"/>
      <c r="E342" s="30"/>
      <c r="F342" s="32"/>
      <c r="G342" s="65"/>
      <c r="H342" s="65"/>
      <c r="I342" s="32"/>
      <c r="J342" s="32"/>
      <c r="K342" s="65"/>
      <c r="L342" s="65"/>
      <c r="M342" s="32"/>
      <c r="N342" s="32"/>
      <c r="O342" s="50"/>
      <c r="P342" s="50"/>
      <c r="Q342" s="32"/>
      <c r="R342" s="32"/>
      <c r="S342" s="65"/>
      <c r="T342" s="65"/>
      <c r="U342" s="32"/>
    </row>
    <row r="343" spans="1:21">
      <c r="A343" s="45"/>
      <c r="B343" s="101" t="s">
        <v>830</v>
      </c>
      <c r="C343" s="64" t="s">
        <v>805</v>
      </c>
      <c r="D343" s="64"/>
      <c r="E343" s="26" t="s">
        <v>218</v>
      </c>
      <c r="F343" s="29"/>
      <c r="G343" s="64" t="s">
        <v>831</v>
      </c>
      <c r="H343" s="64"/>
      <c r="I343" s="26" t="s">
        <v>218</v>
      </c>
      <c r="J343" s="29"/>
      <c r="K343" s="64" t="s">
        <v>832</v>
      </c>
      <c r="L343" s="64"/>
      <c r="M343" s="26" t="s">
        <v>218</v>
      </c>
      <c r="N343" s="29"/>
      <c r="O343" s="64" t="s">
        <v>310</v>
      </c>
      <c r="P343" s="64"/>
      <c r="Q343" s="29"/>
      <c r="R343" s="29"/>
      <c r="S343" s="64" t="s">
        <v>833</v>
      </c>
      <c r="T343" s="64"/>
      <c r="U343" s="26" t="s">
        <v>218</v>
      </c>
    </row>
    <row r="344" spans="1:21">
      <c r="A344" s="45"/>
      <c r="B344" s="101"/>
      <c r="C344" s="64"/>
      <c r="D344" s="64"/>
      <c r="E344" s="26"/>
      <c r="F344" s="29"/>
      <c r="G344" s="64"/>
      <c r="H344" s="64"/>
      <c r="I344" s="26"/>
      <c r="J344" s="29"/>
      <c r="K344" s="64"/>
      <c r="L344" s="64"/>
      <c r="M344" s="26"/>
      <c r="N344" s="29"/>
      <c r="O344" s="64"/>
      <c r="P344" s="64"/>
      <c r="Q344" s="29"/>
      <c r="R344" s="29"/>
      <c r="S344" s="64"/>
      <c r="T344" s="64"/>
      <c r="U344" s="26"/>
    </row>
    <row r="345" spans="1:21">
      <c r="A345" s="45"/>
      <c r="B345" s="102" t="s">
        <v>834</v>
      </c>
      <c r="C345" s="50">
        <v>74411</v>
      </c>
      <c r="D345" s="50"/>
      <c r="E345" s="32"/>
      <c r="F345" s="32"/>
      <c r="G345" s="65" t="s">
        <v>835</v>
      </c>
      <c r="H345" s="65"/>
      <c r="I345" s="30" t="s">
        <v>218</v>
      </c>
      <c r="J345" s="32"/>
      <c r="K345" s="65">
        <v>487</v>
      </c>
      <c r="L345" s="65"/>
      <c r="M345" s="32"/>
      <c r="N345" s="32"/>
      <c r="O345" s="65" t="s">
        <v>310</v>
      </c>
      <c r="P345" s="65"/>
      <c r="Q345" s="32"/>
      <c r="R345" s="32"/>
      <c r="S345" s="65" t="s">
        <v>836</v>
      </c>
      <c r="T345" s="65"/>
      <c r="U345" s="30" t="s">
        <v>218</v>
      </c>
    </row>
    <row r="346" spans="1:21">
      <c r="A346" s="45"/>
      <c r="B346" s="102"/>
      <c r="C346" s="50"/>
      <c r="D346" s="50"/>
      <c r="E346" s="32"/>
      <c r="F346" s="32"/>
      <c r="G346" s="65"/>
      <c r="H346" s="65"/>
      <c r="I346" s="30"/>
      <c r="J346" s="32"/>
      <c r="K346" s="65"/>
      <c r="L346" s="65"/>
      <c r="M346" s="32"/>
      <c r="N346" s="32"/>
      <c r="O346" s="65"/>
      <c r="P346" s="65"/>
      <c r="Q346" s="32"/>
      <c r="R346" s="32"/>
      <c r="S346" s="65"/>
      <c r="T346" s="65"/>
      <c r="U346" s="30"/>
    </row>
    <row r="347" spans="1:21">
      <c r="A347" s="45"/>
      <c r="B347" s="101" t="s">
        <v>837</v>
      </c>
      <c r="C347" s="49">
        <v>6617</v>
      </c>
      <c r="D347" s="49"/>
      <c r="E347" s="29"/>
      <c r="F347" s="29"/>
      <c r="G347" s="64" t="s">
        <v>838</v>
      </c>
      <c r="H347" s="64"/>
      <c r="I347" s="26" t="s">
        <v>218</v>
      </c>
      <c r="J347" s="29"/>
      <c r="K347" s="49">
        <v>4889</v>
      </c>
      <c r="L347" s="49"/>
      <c r="M347" s="29"/>
      <c r="N347" s="29"/>
      <c r="O347" s="64" t="s">
        <v>310</v>
      </c>
      <c r="P347" s="64"/>
      <c r="Q347" s="29"/>
      <c r="R347" s="29"/>
      <c r="S347" s="49">
        <v>10454</v>
      </c>
      <c r="T347" s="49"/>
      <c r="U347" s="29"/>
    </row>
    <row r="348" spans="1:21">
      <c r="A348" s="45"/>
      <c r="B348" s="101"/>
      <c r="C348" s="49"/>
      <c r="D348" s="49"/>
      <c r="E348" s="29"/>
      <c r="F348" s="29"/>
      <c r="G348" s="64"/>
      <c r="H348" s="64"/>
      <c r="I348" s="26"/>
      <c r="J348" s="29"/>
      <c r="K348" s="49"/>
      <c r="L348" s="49"/>
      <c r="M348" s="29"/>
      <c r="N348" s="29"/>
      <c r="O348" s="64"/>
      <c r="P348" s="64"/>
      <c r="Q348" s="29"/>
      <c r="R348" s="29"/>
      <c r="S348" s="49"/>
      <c r="T348" s="49"/>
      <c r="U348" s="29"/>
    </row>
    <row r="349" spans="1:21">
      <c r="A349" s="45"/>
      <c r="B349" s="102" t="s">
        <v>839</v>
      </c>
      <c r="C349" s="50">
        <v>6934</v>
      </c>
      <c r="D349" s="50"/>
      <c r="E349" s="32"/>
      <c r="F349" s="32"/>
      <c r="G349" s="65" t="s">
        <v>840</v>
      </c>
      <c r="H349" s="65"/>
      <c r="I349" s="30" t="s">
        <v>218</v>
      </c>
      <c r="J349" s="32"/>
      <c r="K349" s="65" t="s">
        <v>841</v>
      </c>
      <c r="L349" s="65"/>
      <c r="M349" s="30" t="s">
        <v>218</v>
      </c>
      <c r="N349" s="32"/>
      <c r="O349" s="65" t="s">
        <v>310</v>
      </c>
      <c r="P349" s="65"/>
      <c r="Q349" s="32"/>
      <c r="R349" s="32"/>
      <c r="S349" s="65" t="s">
        <v>842</v>
      </c>
      <c r="T349" s="65"/>
      <c r="U349" s="30" t="s">
        <v>218</v>
      </c>
    </row>
    <row r="350" spans="1:21" ht="15.75" thickBot="1">
      <c r="A350" s="45"/>
      <c r="B350" s="102"/>
      <c r="C350" s="90"/>
      <c r="D350" s="90"/>
      <c r="E350" s="91"/>
      <c r="F350" s="32"/>
      <c r="G350" s="66"/>
      <c r="H350" s="66"/>
      <c r="I350" s="93"/>
      <c r="J350" s="32"/>
      <c r="K350" s="66"/>
      <c r="L350" s="66"/>
      <c r="M350" s="93"/>
      <c r="N350" s="32"/>
      <c r="O350" s="66"/>
      <c r="P350" s="66"/>
      <c r="Q350" s="91"/>
      <c r="R350" s="32"/>
      <c r="S350" s="66"/>
      <c r="T350" s="66"/>
      <c r="U350" s="93"/>
    </row>
    <row r="351" spans="1:21">
      <c r="A351" s="45"/>
      <c r="B351" s="27" t="s">
        <v>843</v>
      </c>
      <c r="C351" s="68">
        <v>74794</v>
      </c>
      <c r="D351" s="68"/>
      <c r="E351" s="63"/>
      <c r="F351" s="29"/>
      <c r="G351" s="68">
        <v>31000</v>
      </c>
      <c r="H351" s="68"/>
      <c r="I351" s="63"/>
      <c r="J351" s="29"/>
      <c r="K351" s="68">
        <v>55703</v>
      </c>
      <c r="L351" s="68"/>
      <c r="M351" s="63"/>
      <c r="N351" s="29"/>
      <c r="O351" s="94" t="s">
        <v>310</v>
      </c>
      <c r="P351" s="94"/>
      <c r="Q351" s="63"/>
      <c r="R351" s="29"/>
      <c r="S351" s="68">
        <v>161497</v>
      </c>
      <c r="T351" s="68"/>
      <c r="U351" s="63"/>
    </row>
    <row r="352" spans="1:21" ht="15.75" thickBot="1">
      <c r="A352" s="45"/>
      <c r="B352" s="27"/>
      <c r="C352" s="51"/>
      <c r="D352" s="51"/>
      <c r="E352" s="52"/>
      <c r="F352" s="29"/>
      <c r="G352" s="51"/>
      <c r="H352" s="51"/>
      <c r="I352" s="52"/>
      <c r="J352" s="29"/>
      <c r="K352" s="51"/>
      <c r="L352" s="51"/>
      <c r="M352" s="52"/>
      <c r="N352" s="29"/>
      <c r="O352" s="89"/>
      <c r="P352" s="89"/>
      <c r="Q352" s="52"/>
      <c r="R352" s="29"/>
      <c r="S352" s="51"/>
      <c r="T352" s="51"/>
      <c r="U352" s="52"/>
    </row>
    <row r="353" spans="1:21">
      <c r="A353" s="45"/>
      <c r="B353" s="21" t="s">
        <v>844</v>
      </c>
      <c r="C353" s="40"/>
      <c r="D353" s="40"/>
      <c r="E353" s="40"/>
      <c r="F353" s="12"/>
      <c r="G353" s="40"/>
      <c r="H353" s="40"/>
      <c r="I353" s="40"/>
      <c r="J353" s="12"/>
      <c r="K353" s="40"/>
      <c r="L353" s="40"/>
      <c r="M353" s="40"/>
      <c r="N353" s="12"/>
      <c r="O353" s="40"/>
      <c r="P353" s="40"/>
      <c r="Q353" s="40"/>
      <c r="R353" s="12"/>
      <c r="S353" s="40"/>
      <c r="T353" s="40"/>
      <c r="U353" s="40"/>
    </row>
    <row r="354" spans="1:21">
      <c r="A354" s="45"/>
      <c r="B354" s="27" t="s">
        <v>145</v>
      </c>
      <c r="C354" s="64" t="s">
        <v>310</v>
      </c>
      <c r="D354" s="64"/>
      <c r="E354" s="29"/>
      <c r="F354" s="29"/>
      <c r="G354" s="64" t="s">
        <v>845</v>
      </c>
      <c r="H354" s="64"/>
      <c r="I354" s="26" t="s">
        <v>218</v>
      </c>
      <c r="J354" s="29"/>
      <c r="K354" s="64" t="s">
        <v>846</v>
      </c>
      <c r="L354" s="64"/>
      <c r="M354" s="26" t="s">
        <v>218</v>
      </c>
      <c r="N354" s="29"/>
      <c r="O354" s="64" t="s">
        <v>310</v>
      </c>
      <c r="P354" s="64"/>
      <c r="Q354" s="29"/>
      <c r="R354" s="29"/>
      <c r="S354" s="64" t="s">
        <v>847</v>
      </c>
      <c r="T354" s="64"/>
      <c r="U354" s="26" t="s">
        <v>218</v>
      </c>
    </row>
    <row r="355" spans="1:21">
      <c r="A355" s="45"/>
      <c r="B355" s="27"/>
      <c r="C355" s="64"/>
      <c r="D355" s="64"/>
      <c r="E355" s="29"/>
      <c r="F355" s="29"/>
      <c r="G355" s="64"/>
      <c r="H355" s="64"/>
      <c r="I355" s="26"/>
      <c r="J355" s="29"/>
      <c r="K355" s="64"/>
      <c r="L355" s="64"/>
      <c r="M355" s="26"/>
      <c r="N355" s="29"/>
      <c r="O355" s="64"/>
      <c r="P355" s="64"/>
      <c r="Q355" s="29"/>
      <c r="R355" s="29"/>
      <c r="S355" s="64"/>
      <c r="T355" s="64"/>
      <c r="U355" s="26"/>
    </row>
    <row r="356" spans="1:21">
      <c r="A356" s="45"/>
      <c r="B356" s="35" t="s">
        <v>146</v>
      </c>
      <c r="C356" s="65" t="s">
        <v>310</v>
      </c>
      <c r="D356" s="65"/>
      <c r="E356" s="32"/>
      <c r="F356" s="32"/>
      <c r="G356" s="50">
        <v>3725</v>
      </c>
      <c r="H356" s="50"/>
      <c r="I356" s="32"/>
      <c r="J356" s="32"/>
      <c r="K356" s="50">
        <v>4493</v>
      </c>
      <c r="L356" s="50"/>
      <c r="M356" s="32"/>
      <c r="N356" s="32"/>
      <c r="O356" s="65" t="s">
        <v>310</v>
      </c>
      <c r="P356" s="65"/>
      <c r="Q356" s="32"/>
      <c r="R356" s="32"/>
      <c r="S356" s="50">
        <v>8218</v>
      </c>
      <c r="T356" s="50"/>
      <c r="U356" s="32"/>
    </row>
    <row r="357" spans="1:21">
      <c r="A357" s="45"/>
      <c r="B357" s="35"/>
      <c r="C357" s="65"/>
      <c r="D357" s="65"/>
      <c r="E357" s="32"/>
      <c r="F357" s="32"/>
      <c r="G357" s="50"/>
      <c r="H357" s="50"/>
      <c r="I357" s="32"/>
      <c r="J357" s="32"/>
      <c r="K357" s="50"/>
      <c r="L357" s="50"/>
      <c r="M357" s="32"/>
      <c r="N357" s="32"/>
      <c r="O357" s="65"/>
      <c r="P357" s="65"/>
      <c r="Q357" s="32"/>
      <c r="R357" s="32"/>
      <c r="S357" s="50"/>
      <c r="T357" s="50"/>
      <c r="U357" s="32"/>
    </row>
    <row r="358" spans="1:21">
      <c r="A358" s="45"/>
      <c r="B358" s="27" t="s">
        <v>147</v>
      </c>
      <c r="C358" s="64" t="s">
        <v>310</v>
      </c>
      <c r="D358" s="64"/>
      <c r="E358" s="29"/>
      <c r="F358" s="29"/>
      <c r="G358" s="64" t="s">
        <v>848</v>
      </c>
      <c r="H358" s="64"/>
      <c r="I358" s="26" t="s">
        <v>218</v>
      </c>
      <c r="J358" s="29"/>
      <c r="K358" s="64" t="s">
        <v>849</v>
      </c>
      <c r="L358" s="64"/>
      <c r="M358" s="26" t="s">
        <v>218</v>
      </c>
      <c r="N358" s="29"/>
      <c r="O358" s="64" t="s">
        <v>310</v>
      </c>
      <c r="P358" s="64"/>
      <c r="Q358" s="29"/>
      <c r="R358" s="29"/>
      <c r="S358" s="64" t="s">
        <v>850</v>
      </c>
      <c r="T358" s="64"/>
      <c r="U358" s="26" t="s">
        <v>218</v>
      </c>
    </row>
    <row r="359" spans="1:21">
      <c r="A359" s="45"/>
      <c r="B359" s="27"/>
      <c r="C359" s="64"/>
      <c r="D359" s="64"/>
      <c r="E359" s="29"/>
      <c r="F359" s="29"/>
      <c r="G359" s="64"/>
      <c r="H359" s="64"/>
      <c r="I359" s="26"/>
      <c r="J359" s="29"/>
      <c r="K359" s="64"/>
      <c r="L359" s="64"/>
      <c r="M359" s="26"/>
      <c r="N359" s="29"/>
      <c r="O359" s="64"/>
      <c r="P359" s="64"/>
      <c r="Q359" s="29"/>
      <c r="R359" s="29"/>
      <c r="S359" s="64"/>
      <c r="T359" s="64"/>
      <c r="U359" s="26"/>
    </row>
    <row r="360" spans="1:21">
      <c r="A360" s="45"/>
      <c r="B360" s="35" t="s">
        <v>851</v>
      </c>
      <c r="C360" s="65" t="s">
        <v>310</v>
      </c>
      <c r="D360" s="65"/>
      <c r="E360" s="32"/>
      <c r="F360" s="32"/>
      <c r="G360" s="65" t="s">
        <v>310</v>
      </c>
      <c r="H360" s="65"/>
      <c r="I360" s="32"/>
      <c r="J360" s="32"/>
      <c r="K360" s="65" t="s">
        <v>310</v>
      </c>
      <c r="L360" s="65"/>
      <c r="M360" s="32"/>
      <c r="N360" s="32"/>
      <c r="O360" s="65" t="s">
        <v>310</v>
      </c>
      <c r="P360" s="65"/>
      <c r="Q360" s="32"/>
      <c r="R360" s="32"/>
      <c r="S360" s="65" t="s">
        <v>310</v>
      </c>
      <c r="T360" s="65"/>
      <c r="U360" s="32"/>
    </row>
    <row r="361" spans="1:21" ht="15.75" thickBot="1">
      <c r="A361" s="45"/>
      <c r="B361" s="35"/>
      <c r="C361" s="66"/>
      <c r="D361" s="66"/>
      <c r="E361" s="91"/>
      <c r="F361" s="32"/>
      <c r="G361" s="66"/>
      <c r="H361" s="66"/>
      <c r="I361" s="91"/>
      <c r="J361" s="32"/>
      <c r="K361" s="66"/>
      <c r="L361" s="66"/>
      <c r="M361" s="91"/>
      <c r="N361" s="32"/>
      <c r="O361" s="66"/>
      <c r="P361" s="66"/>
      <c r="Q361" s="91"/>
      <c r="R361" s="32"/>
      <c r="S361" s="66"/>
      <c r="T361" s="66"/>
      <c r="U361" s="91"/>
    </row>
    <row r="362" spans="1:21">
      <c r="A362" s="45"/>
      <c r="B362" s="27" t="s">
        <v>852</v>
      </c>
      <c r="C362" s="94" t="s">
        <v>310</v>
      </c>
      <c r="D362" s="94"/>
      <c r="E362" s="63"/>
      <c r="F362" s="29"/>
      <c r="G362" s="94" t="s">
        <v>853</v>
      </c>
      <c r="H362" s="94"/>
      <c r="I362" s="74" t="s">
        <v>218</v>
      </c>
      <c r="J362" s="29"/>
      <c r="K362" s="94" t="s">
        <v>854</v>
      </c>
      <c r="L362" s="94"/>
      <c r="M362" s="74" t="s">
        <v>218</v>
      </c>
      <c r="N362" s="29"/>
      <c r="O362" s="94" t="s">
        <v>310</v>
      </c>
      <c r="P362" s="94"/>
      <c r="Q362" s="63"/>
      <c r="R362" s="29"/>
      <c r="S362" s="94" t="s">
        <v>855</v>
      </c>
      <c r="T362" s="94"/>
      <c r="U362" s="74" t="s">
        <v>218</v>
      </c>
    </row>
    <row r="363" spans="1:21" ht="15.75" thickBot="1">
      <c r="A363" s="45"/>
      <c r="B363" s="27"/>
      <c r="C363" s="89"/>
      <c r="D363" s="89"/>
      <c r="E363" s="52"/>
      <c r="F363" s="29"/>
      <c r="G363" s="89"/>
      <c r="H363" s="89"/>
      <c r="I363" s="86"/>
      <c r="J363" s="29"/>
      <c r="K363" s="89"/>
      <c r="L363" s="89"/>
      <c r="M363" s="86"/>
      <c r="N363" s="29"/>
      <c r="O363" s="89"/>
      <c r="P363" s="89"/>
      <c r="Q363" s="52"/>
      <c r="R363" s="29"/>
      <c r="S363" s="89"/>
      <c r="T363" s="89"/>
      <c r="U363" s="86"/>
    </row>
    <row r="364" spans="1:21">
      <c r="A364" s="45"/>
      <c r="B364" s="21" t="s">
        <v>856</v>
      </c>
      <c r="C364" s="40"/>
      <c r="D364" s="40"/>
      <c r="E364" s="40"/>
      <c r="F364" s="12"/>
      <c r="G364" s="40"/>
      <c r="H364" s="40"/>
      <c r="I364" s="40"/>
      <c r="J364" s="12"/>
      <c r="K364" s="40"/>
      <c r="L364" s="40"/>
      <c r="M364" s="40"/>
      <c r="N364" s="12"/>
      <c r="O364" s="40"/>
      <c r="P364" s="40"/>
      <c r="Q364" s="40"/>
      <c r="R364" s="12"/>
      <c r="S364" s="40"/>
      <c r="T364" s="40"/>
      <c r="U364" s="40"/>
    </row>
    <row r="365" spans="1:21">
      <c r="A365" s="45"/>
      <c r="B365" s="101" t="s">
        <v>857</v>
      </c>
      <c r="C365" s="49">
        <v>350000</v>
      </c>
      <c r="D365" s="49"/>
      <c r="E365" s="29"/>
      <c r="F365" s="29"/>
      <c r="G365" s="64" t="s">
        <v>310</v>
      </c>
      <c r="H365" s="64"/>
      <c r="I365" s="29"/>
      <c r="J365" s="29"/>
      <c r="K365" s="64" t="s">
        <v>310</v>
      </c>
      <c r="L365" s="64"/>
      <c r="M365" s="29"/>
      <c r="N365" s="29"/>
      <c r="O365" s="64" t="s">
        <v>310</v>
      </c>
      <c r="P365" s="64"/>
      <c r="Q365" s="29"/>
      <c r="R365" s="29"/>
      <c r="S365" s="49">
        <v>350000</v>
      </c>
      <c r="T365" s="49"/>
      <c r="U365" s="29"/>
    </row>
    <row r="366" spans="1:21">
      <c r="A366" s="45"/>
      <c r="B366" s="101"/>
      <c r="C366" s="49"/>
      <c r="D366" s="49"/>
      <c r="E366" s="29"/>
      <c r="F366" s="29"/>
      <c r="G366" s="64"/>
      <c r="H366" s="64"/>
      <c r="I366" s="29"/>
      <c r="J366" s="29"/>
      <c r="K366" s="64"/>
      <c r="L366" s="64"/>
      <c r="M366" s="29"/>
      <c r="N366" s="29"/>
      <c r="O366" s="64"/>
      <c r="P366" s="64"/>
      <c r="Q366" s="29"/>
      <c r="R366" s="29"/>
      <c r="S366" s="49"/>
      <c r="T366" s="49"/>
      <c r="U366" s="29"/>
    </row>
    <row r="367" spans="1:21">
      <c r="A367" s="45"/>
      <c r="B367" s="102" t="s">
        <v>152</v>
      </c>
      <c r="C367" s="65" t="s">
        <v>310</v>
      </c>
      <c r="D367" s="65"/>
      <c r="E367" s="32"/>
      <c r="F367" s="32"/>
      <c r="G367" s="65" t="s">
        <v>310</v>
      </c>
      <c r="H367" s="65"/>
      <c r="I367" s="32"/>
      <c r="J367" s="32"/>
      <c r="K367" s="65" t="s">
        <v>310</v>
      </c>
      <c r="L367" s="65"/>
      <c r="M367" s="32"/>
      <c r="N367" s="32"/>
      <c r="O367" s="65" t="s">
        <v>310</v>
      </c>
      <c r="P367" s="65"/>
      <c r="Q367" s="32"/>
      <c r="R367" s="32"/>
      <c r="S367" s="65" t="s">
        <v>310</v>
      </c>
      <c r="T367" s="65"/>
      <c r="U367" s="32"/>
    </row>
    <row r="368" spans="1:21">
      <c r="A368" s="45"/>
      <c r="B368" s="102"/>
      <c r="C368" s="65"/>
      <c r="D368" s="65"/>
      <c r="E368" s="32"/>
      <c r="F368" s="32"/>
      <c r="G368" s="65"/>
      <c r="H368" s="65"/>
      <c r="I368" s="32"/>
      <c r="J368" s="32"/>
      <c r="K368" s="65"/>
      <c r="L368" s="65"/>
      <c r="M368" s="32"/>
      <c r="N368" s="32"/>
      <c r="O368" s="65"/>
      <c r="P368" s="65"/>
      <c r="Q368" s="32"/>
      <c r="R368" s="32"/>
      <c r="S368" s="65"/>
      <c r="T368" s="65"/>
      <c r="U368" s="32"/>
    </row>
    <row r="369" spans="1:21">
      <c r="A369" s="45"/>
      <c r="B369" s="101" t="s">
        <v>858</v>
      </c>
      <c r="C369" s="64" t="s">
        <v>859</v>
      </c>
      <c r="D369" s="64"/>
      <c r="E369" s="26" t="s">
        <v>218</v>
      </c>
      <c r="F369" s="29"/>
      <c r="G369" s="64" t="s">
        <v>310</v>
      </c>
      <c r="H369" s="64"/>
      <c r="I369" s="29"/>
      <c r="J369" s="29"/>
      <c r="K369" s="64" t="s">
        <v>310</v>
      </c>
      <c r="L369" s="64"/>
      <c r="M369" s="29"/>
      <c r="N369" s="29"/>
      <c r="O369" s="64" t="s">
        <v>310</v>
      </c>
      <c r="P369" s="64"/>
      <c r="Q369" s="29"/>
      <c r="R369" s="29"/>
      <c r="S369" s="64" t="s">
        <v>859</v>
      </c>
      <c r="T369" s="64"/>
      <c r="U369" s="26" t="s">
        <v>218</v>
      </c>
    </row>
    <row r="370" spans="1:21">
      <c r="A370" s="45"/>
      <c r="B370" s="101"/>
      <c r="C370" s="64"/>
      <c r="D370" s="64"/>
      <c r="E370" s="26"/>
      <c r="F370" s="29"/>
      <c r="G370" s="64"/>
      <c r="H370" s="64"/>
      <c r="I370" s="29"/>
      <c r="J370" s="29"/>
      <c r="K370" s="64"/>
      <c r="L370" s="64"/>
      <c r="M370" s="29"/>
      <c r="N370" s="29"/>
      <c r="O370" s="64"/>
      <c r="P370" s="64"/>
      <c r="Q370" s="29"/>
      <c r="R370" s="29"/>
      <c r="S370" s="64"/>
      <c r="T370" s="64"/>
      <c r="U370" s="26"/>
    </row>
    <row r="371" spans="1:21">
      <c r="A371" s="45"/>
      <c r="B371" s="102" t="s">
        <v>860</v>
      </c>
      <c r="C371" s="65" t="s">
        <v>861</v>
      </c>
      <c r="D371" s="65"/>
      <c r="E371" s="30" t="s">
        <v>218</v>
      </c>
      <c r="F371" s="32"/>
      <c r="G371" s="65" t="s">
        <v>310</v>
      </c>
      <c r="H371" s="65"/>
      <c r="I371" s="32"/>
      <c r="J371" s="32"/>
      <c r="K371" s="65" t="s">
        <v>310</v>
      </c>
      <c r="L371" s="65"/>
      <c r="M371" s="32"/>
      <c r="N371" s="32"/>
      <c r="O371" s="65" t="s">
        <v>310</v>
      </c>
      <c r="P371" s="65"/>
      <c r="Q371" s="32"/>
      <c r="R371" s="32"/>
      <c r="S371" s="65" t="s">
        <v>861</v>
      </c>
      <c r="T371" s="65"/>
      <c r="U371" s="30" t="s">
        <v>218</v>
      </c>
    </row>
    <row r="372" spans="1:21">
      <c r="A372" s="45"/>
      <c r="B372" s="102"/>
      <c r="C372" s="65"/>
      <c r="D372" s="65"/>
      <c r="E372" s="30"/>
      <c r="F372" s="32"/>
      <c r="G372" s="65"/>
      <c r="H372" s="65"/>
      <c r="I372" s="32"/>
      <c r="J372" s="32"/>
      <c r="K372" s="65"/>
      <c r="L372" s="65"/>
      <c r="M372" s="32"/>
      <c r="N372" s="32"/>
      <c r="O372" s="65"/>
      <c r="P372" s="65"/>
      <c r="Q372" s="32"/>
      <c r="R372" s="32"/>
      <c r="S372" s="65"/>
      <c r="T372" s="65"/>
      <c r="U372" s="30"/>
    </row>
    <row r="373" spans="1:21">
      <c r="A373" s="45"/>
      <c r="B373" s="101" t="s">
        <v>862</v>
      </c>
      <c r="C373" s="64" t="s">
        <v>310</v>
      </c>
      <c r="D373" s="64"/>
      <c r="E373" s="29"/>
      <c r="F373" s="29"/>
      <c r="G373" s="64" t="s">
        <v>310</v>
      </c>
      <c r="H373" s="64"/>
      <c r="I373" s="29"/>
      <c r="J373" s="29"/>
      <c r="K373" s="64" t="s">
        <v>310</v>
      </c>
      <c r="L373" s="64"/>
      <c r="M373" s="29"/>
      <c r="N373" s="29"/>
      <c r="O373" s="64" t="s">
        <v>310</v>
      </c>
      <c r="P373" s="64"/>
      <c r="Q373" s="29"/>
      <c r="R373" s="29"/>
      <c r="S373" s="64" t="s">
        <v>310</v>
      </c>
      <c r="T373" s="64"/>
      <c r="U373" s="29"/>
    </row>
    <row r="374" spans="1:21">
      <c r="A374" s="45"/>
      <c r="B374" s="101"/>
      <c r="C374" s="64"/>
      <c r="D374" s="64"/>
      <c r="E374" s="29"/>
      <c r="F374" s="29"/>
      <c r="G374" s="64"/>
      <c r="H374" s="64"/>
      <c r="I374" s="29"/>
      <c r="J374" s="29"/>
      <c r="K374" s="64"/>
      <c r="L374" s="64"/>
      <c r="M374" s="29"/>
      <c r="N374" s="29"/>
      <c r="O374" s="64"/>
      <c r="P374" s="64"/>
      <c r="Q374" s="29"/>
      <c r="R374" s="29"/>
      <c r="S374" s="64"/>
      <c r="T374" s="64"/>
      <c r="U374" s="29"/>
    </row>
    <row r="375" spans="1:21">
      <c r="A375" s="45"/>
      <c r="B375" s="102" t="s">
        <v>863</v>
      </c>
      <c r="C375" s="65" t="s">
        <v>864</v>
      </c>
      <c r="D375" s="65"/>
      <c r="E375" s="30" t="s">
        <v>218</v>
      </c>
      <c r="F375" s="32"/>
      <c r="G375" s="65" t="s">
        <v>310</v>
      </c>
      <c r="H375" s="65"/>
      <c r="I375" s="32"/>
      <c r="J375" s="32"/>
      <c r="K375" s="65" t="s">
        <v>310</v>
      </c>
      <c r="L375" s="65"/>
      <c r="M375" s="32"/>
      <c r="N375" s="32"/>
      <c r="O375" s="65" t="s">
        <v>310</v>
      </c>
      <c r="P375" s="65"/>
      <c r="Q375" s="32"/>
      <c r="R375" s="32"/>
      <c r="S375" s="65" t="s">
        <v>864</v>
      </c>
      <c r="T375" s="65"/>
      <c r="U375" s="30" t="s">
        <v>218</v>
      </c>
    </row>
    <row r="376" spans="1:21">
      <c r="A376" s="45"/>
      <c r="B376" s="102"/>
      <c r="C376" s="65"/>
      <c r="D376" s="65"/>
      <c r="E376" s="30"/>
      <c r="F376" s="32"/>
      <c r="G376" s="65"/>
      <c r="H376" s="65"/>
      <c r="I376" s="32"/>
      <c r="J376" s="32"/>
      <c r="K376" s="65"/>
      <c r="L376" s="65"/>
      <c r="M376" s="32"/>
      <c r="N376" s="32"/>
      <c r="O376" s="65"/>
      <c r="P376" s="65"/>
      <c r="Q376" s="32"/>
      <c r="R376" s="32"/>
      <c r="S376" s="65"/>
      <c r="T376" s="65"/>
      <c r="U376" s="30"/>
    </row>
    <row r="377" spans="1:21">
      <c r="A377" s="45"/>
      <c r="B377" s="101" t="s">
        <v>865</v>
      </c>
      <c r="C377" s="64" t="s">
        <v>310</v>
      </c>
      <c r="D377" s="64"/>
      <c r="E377" s="29"/>
      <c r="F377" s="29"/>
      <c r="G377" s="64" t="s">
        <v>310</v>
      </c>
      <c r="H377" s="64"/>
      <c r="I377" s="29"/>
      <c r="J377" s="29"/>
      <c r="K377" s="64" t="s">
        <v>310</v>
      </c>
      <c r="L377" s="64"/>
      <c r="M377" s="29"/>
      <c r="N377" s="29"/>
      <c r="O377" s="64" t="s">
        <v>310</v>
      </c>
      <c r="P377" s="64"/>
      <c r="Q377" s="29"/>
      <c r="R377" s="29"/>
      <c r="S377" s="64" t="s">
        <v>310</v>
      </c>
      <c r="T377" s="64"/>
      <c r="U377" s="29"/>
    </row>
    <row r="378" spans="1:21">
      <c r="A378" s="45"/>
      <c r="B378" s="101"/>
      <c r="C378" s="64"/>
      <c r="D378" s="64"/>
      <c r="E378" s="29"/>
      <c r="F378" s="29"/>
      <c r="G378" s="64"/>
      <c r="H378" s="64"/>
      <c r="I378" s="29"/>
      <c r="J378" s="29"/>
      <c r="K378" s="64"/>
      <c r="L378" s="64"/>
      <c r="M378" s="29"/>
      <c r="N378" s="29"/>
      <c r="O378" s="64"/>
      <c r="P378" s="64"/>
      <c r="Q378" s="29"/>
      <c r="R378" s="29"/>
      <c r="S378" s="64"/>
      <c r="T378" s="64"/>
      <c r="U378" s="29"/>
    </row>
    <row r="379" spans="1:21">
      <c r="A379" s="45"/>
      <c r="B379" s="102" t="s">
        <v>866</v>
      </c>
      <c r="C379" s="65">
        <v>896</v>
      </c>
      <c r="D379" s="65"/>
      <c r="E379" s="32"/>
      <c r="F379" s="32"/>
      <c r="G379" s="65" t="s">
        <v>310</v>
      </c>
      <c r="H379" s="65"/>
      <c r="I379" s="32"/>
      <c r="J379" s="32"/>
      <c r="K379" s="65" t="s">
        <v>310</v>
      </c>
      <c r="L379" s="65"/>
      <c r="M379" s="32"/>
      <c r="N379" s="32"/>
      <c r="O379" s="65" t="s">
        <v>310</v>
      </c>
      <c r="P379" s="65"/>
      <c r="Q379" s="32"/>
      <c r="R379" s="32"/>
      <c r="S379" s="65">
        <v>896</v>
      </c>
      <c r="T379" s="65"/>
      <c r="U379" s="32"/>
    </row>
    <row r="380" spans="1:21">
      <c r="A380" s="45"/>
      <c r="B380" s="102"/>
      <c r="C380" s="65"/>
      <c r="D380" s="65"/>
      <c r="E380" s="32"/>
      <c r="F380" s="32"/>
      <c r="G380" s="65"/>
      <c r="H380" s="65"/>
      <c r="I380" s="32"/>
      <c r="J380" s="32"/>
      <c r="K380" s="65"/>
      <c r="L380" s="65"/>
      <c r="M380" s="32"/>
      <c r="N380" s="32"/>
      <c r="O380" s="65"/>
      <c r="P380" s="65"/>
      <c r="Q380" s="32"/>
      <c r="R380" s="32"/>
      <c r="S380" s="65"/>
      <c r="T380" s="65"/>
      <c r="U380" s="32"/>
    </row>
    <row r="381" spans="1:21">
      <c r="A381" s="45"/>
      <c r="B381" s="101" t="s">
        <v>867</v>
      </c>
      <c r="C381" s="64" t="s">
        <v>868</v>
      </c>
      <c r="D381" s="64"/>
      <c r="E381" s="26" t="s">
        <v>218</v>
      </c>
      <c r="F381" s="29"/>
      <c r="G381" s="49">
        <v>63734</v>
      </c>
      <c r="H381" s="49"/>
      <c r="I381" s="29"/>
      <c r="J381" s="29"/>
      <c r="K381" s="49">
        <v>129338</v>
      </c>
      <c r="L381" s="49"/>
      <c r="M381" s="29"/>
      <c r="N381" s="29"/>
      <c r="O381" s="64" t="s">
        <v>310</v>
      </c>
      <c r="P381" s="64"/>
      <c r="Q381" s="29"/>
      <c r="R381" s="29"/>
      <c r="S381" s="64" t="s">
        <v>310</v>
      </c>
      <c r="T381" s="64"/>
      <c r="U381" s="29"/>
    </row>
    <row r="382" spans="1:21" ht="15.75" thickBot="1">
      <c r="A382" s="45"/>
      <c r="B382" s="101"/>
      <c r="C382" s="89"/>
      <c r="D382" s="89"/>
      <c r="E382" s="86"/>
      <c r="F382" s="29"/>
      <c r="G382" s="51"/>
      <c r="H382" s="51"/>
      <c r="I382" s="52"/>
      <c r="J382" s="29"/>
      <c r="K382" s="51"/>
      <c r="L382" s="51"/>
      <c r="M382" s="52"/>
      <c r="N382" s="29"/>
      <c r="O382" s="89"/>
      <c r="P382" s="89"/>
      <c r="Q382" s="52"/>
      <c r="R382" s="29"/>
      <c r="S382" s="89"/>
      <c r="T382" s="89"/>
      <c r="U382" s="52"/>
    </row>
    <row r="383" spans="1:21">
      <c r="A383" s="45"/>
      <c r="B383" s="35" t="s">
        <v>161</v>
      </c>
      <c r="C383" s="120" t="s">
        <v>869</v>
      </c>
      <c r="D383" s="120"/>
      <c r="E383" s="53" t="s">
        <v>218</v>
      </c>
      <c r="F383" s="32"/>
      <c r="G383" s="55">
        <v>63734</v>
      </c>
      <c r="H383" s="55"/>
      <c r="I383" s="40"/>
      <c r="J383" s="32"/>
      <c r="K383" s="55">
        <v>129338</v>
      </c>
      <c r="L383" s="55"/>
      <c r="M383" s="40"/>
      <c r="N383" s="32"/>
      <c r="O383" s="120" t="s">
        <v>310</v>
      </c>
      <c r="P383" s="120"/>
      <c r="Q383" s="40"/>
      <c r="R383" s="32"/>
      <c r="S383" s="55">
        <v>164724</v>
      </c>
      <c r="T383" s="55"/>
      <c r="U383" s="40"/>
    </row>
    <row r="384" spans="1:21" ht="15.75" thickBot="1">
      <c r="A384" s="45"/>
      <c r="B384" s="35"/>
      <c r="C384" s="66"/>
      <c r="D384" s="66"/>
      <c r="E384" s="93"/>
      <c r="F384" s="32"/>
      <c r="G384" s="90"/>
      <c r="H384" s="90"/>
      <c r="I384" s="91"/>
      <c r="J384" s="32"/>
      <c r="K384" s="90"/>
      <c r="L384" s="90"/>
      <c r="M384" s="91"/>
      <c r="N384" s="32"/>
      <c r="O384" s="66"/>
      <c r="P384" s="66"/>
      <c r="Q384" s="91"/>
      <c r="R384" s="32"/>
      <c r="S384" s="90"/>
      <c r="T384" s="90"/>
      <c r="U384" s="91"/>
    </row>
    <row r="385" spans="1:21">
      <c r="A385" s="45"/>
      <c r="B385" s="27" t="s">
        <v>870</v>
      </c>
      <c r="C385" s="68">
        <v>46446</v>
      </c>
      <c r="D385" s="68"/>
      <c r="E385" s="63"/>
      <c r="F385" s="29"/>
      <c r="G385" s="94" t="s">
        <v>871</v>
      </c>
      <c r="H385" s="94"/>
      <c r="I385" s="74" t="s">
        <v>218</v>
      </c>
      <c r="J385" s="29"/>
      <c r="K385" s="68">
        <v>17070</v>
      </c>
      <c r="L385" s="68"/>
      <c r="M385" s="63"/>
      <c r="N385" s="29"/>
      <c r="O385" s="94" t="s">
        <v>310</v>
      </c>
      <c r="P385" s="94"/>
      <c r="Q385" s="63"/>
      <c r="R385" s="29"/>
      <c r="S385" s="68">
        <v>60803</v>
      </c>
      <c r="T385" s="68"/>
      <c r="U385" s="63"/>
    </row>
    <row r="386" spans="1:21">
      <c r="A386" s="45"/>
      <c r="B386" s="27"/>
      <c r="C386" s="49"/>
      <c r="D386" s="49"/>
      <c r="E386" s="29"/>
      <c r="F386" s="29"/>
      <c r="G386" s="64"/>
      <c r="H386" s="64"/>
      <c r="I386" s="26"/>
      <c r="J386" s="29"/>
      <c r="K386" s="49"/>
      <c r="L386" s="49"/>
      <c r="M386" s="29"/>
      <c r="N386" s="29"/>
      <c r="O386" s="64"/>
      <c r="P386" s="64"/>
      <c r="Q386" s="29"/>
      <c r="R386" s="29"/>
      <c r="S386" s="49"/>
      <c r="T386" s="49"/>
      <c r="U386" s="29"/>
    </row>
    <row r="387" spans="1:21">
      <c r="A387" s="45"/>
      <c r="B387" s="35" t="s">
        <v>163</v>
      </c>
      <c r="C387" s="50">
        <v>42251</v>
      </c>
      <c r="D387" s="50"/>
      <c r="E387" s="32"/>
      <c r="F387" s="32"/>
      <c r="G387" s="50">
        <v>11023</v>
      </c>
      <c r="H387" s="50"/>
      <c r="I387" s="32"/>
      <c r="J387" s="32"/>
      <c r="K387" s="50">
        <v>34612</v>
      </c>
      <c r="L387" s="50"/>
      <c r="M387" s="32"/>
      <c r="N387" s="32"/>
      <c r="O387" s="65" t="s">
        <v>310</v>
      </c>
      <c r="P387" s="65"/>
      <c r="Q387" s="32"/>
      <c r="R387" s="32"/>
      <c r="S387" s="50">
        <v>87886</v>
      </c>
      <c r="T387" s="50"/>
      <c r="U387" s="32"/>
    </row>
    <row r="388" spans="1:21" ht="15.75" thickBot="1">
      <c r="A388" s="45"/>
      <c r="B388" s="35"/>
      <c r="C388" s="90"/>
      <c r="D388" s="90"/>
      <c r="E388" s="91"/>
      <c r="F388" s="32"/>
      <c r="G388" s="90"/>
      <c r="H388" s="90"/>
      <c r="I388" s="91"/>
      <c r="J388" s="32"/>
      <c r="K388" s="90"/>
      <c r="L388" s="90"/>
      <c r="M388" s="91"/>
      <c r="N388" s="32"/>
      <c r="O388" s="66"/>
      <c r="P388" s="66"/>
      <c r="Q388" s="91"/>
      <c r="R388" s="32"/>
      <c r="S388" s="90"/>
      <c r="T388" s="90"/>
      <c r="U388" s="91"/>
    </row>
    <row r="389" spans="1:21">
      <c r="A389" s="45"/>
      <c r="B389" s="27" t="s">
        <v>164</v>
      </c>
      <c r="C389" s="74" t="s">
        <v>214</v>
      </c>
      <c r="D389" s="68">
        <v>88697</v>
      </c>
      <c r="E389" s="63"/>
      <c r="F389" s="29"/>
      <c r="G389" s="74" t="s">
        <v>214</v>
      </c>
      <c r="H389" s="68">
        <v>8310</v>
      </c>
      <c r="I389" s="63"/>
      <c r="J389" s="29"/>
      <c r="K389" s="74" t="s">
        <v>214</v>
      </c>
      <c r="L389" s="68">
        <v>51682</v>
      </c>
      <c r="M389" s="63"/>
      <c r="N389" s="29"/>
      <c r="O389" s="74" t="s">
        <v>214</v>
      </c>
      <c r="P389" s="94" t="s">
        <v>310</v>
      </c>
      <c r="Q389" s="63"/>
      <c r="R389" s="29"/>
      <c r="S389" s="74" t="s">
        <v>214</v>
      </c>
      <c r="T389" s="68">
        <v>148689</v>
      </c>
      <c r="U389" s="63"/>
    </row>
    <row r="390" spans="1:21" ht="15.75" thickBot="1">
      <c r="A390" s="45"/>
      <c r="B390" s="27"/>
      <c r="C390" s="75"/>
      <c r="D390" s="76"/>
      <c r="E390" s="77"/>
      <c r="F390" s="29"/>
      <c r="G390" s="75"/>
      <c r="H390" s="76"/>
      <c r="I390" s="77"/>
      <c r="J390" s="29"/>
      <c r="K390" s="75"/>
      <c r="L390" s="76"/>
      <c r="M390" s="77"/>
      <c r="N390" s="29"/>
      <c r="O390" s="75"/>
      <c r="P390" s="95"/>
      <c r="Q390" s="77"/>
      <c r="R390" s="29"/>
      <c r="S390" s="75"/>
      <c r="T390" s="76"/>
      <c r="U390" s="77"/>
    </row>
    <row r="391" spans="1:21" ht="15.75" thickTop="1">
      <c r="A391" s="45"/>
      <c r="B391" s="87" t="s">
        <v>872</v>
      </c>
      <c r="C391" s="87"/>
      <c r="D391" s="87"/>
      <c r="E391" s="87"/>
      <c r="F391" s="87"/>
      <c r="G391" s="87"/>
      <c r="H391" s="87"/>
      <c r="I391" s="87"/>
      <c r="J391" s="87"/>
      <c r="K391" s="87"/>
      <c r="L391" s="87"/>
      <c r="M391" s="87"/>
      <c r="N391" s="87"/>
      <c r="O391" s="87"/>
      <c r="P391" s="87"/>
      <c r="Q391" s="87"/>
      <c r="R391" s="87"/>
      <c r="S391" s="87"/>
      <c r="T391" s="87"/>
      <c r="U391" s="87"/>
    </row>
    <row r="392" spans="1:21">
      <c r="A392" s="45"/>
      <c r="B392" s="138" t="s">
        <v>694</v>
      </c>
      <c r="C392" s="138"/>
      <c r="D392" s="138"/>
      <c r="E392" s="138"/>
      <c r="F392" s="138"/>
      <c r="G392" s="138"/>
      <c r="H392" s="138"/>
      <c r="I392" s="138"/>
      <c r="J392" s="138"/>
      <c r="K392" s="138"/>
      <c r="L392" s="138"/>
      <c r="M392" s="138"/>
      <c r="N392" s="138"/>
      <c r="O392" s="138"/>
      <c r="P392" s="138"/>
      <c r="Q392" s="138"/>
      <c r="R392" s="138"/>
      <c r="S392" s="138"/>
      <c r="T392" s="138"/>
      <c r="U392" s="138"/>
    </row>
    <row r="393" spans="1:21">
      <c r="A393" s="45"/>
      <c r="B393" s="138" t="s">
        <v>824</v>
      </c>
      <c r="C393" s="138"/>
      <c r="D393" s="138"/>
      <c r="E393" s="138"/>
      <c r="F393" s="138"/>
      <c r="G393" s="138"/>
      <c r="H393" s="138"/>
      <c r="I393" s="138"/>
      <c r="J393" s="138"/>
      <c r="K393" s="138"/>
      <c r="L393" s="138"/>
      <c r="M393" s="138"/>
      <c r="N393" s="138"/>
      <c r="O393" s="138"/>
      <c r="P393" s="138"/>
      <c r="Q393" s="138"/>
      <c r="R393" s="138"/>
      <c r="S393" s="138"/>
      <c r="T393" s="138"/>
      <c r="U393" s="138"/>
    </row>
    <row r="394" spans="1:21">
      <c r="A394" s="45"/>
      <c r="B394" s="138" t="s">
        <v>212</v>
      </c>
      <c r="C394" s="138"/>
      <c r="D394" s="138"/>
      <c r="E394" s="138"/>
      <c r="F394" s="138"/>
      <c r="G394" s="138"/>
      <c r="H394" s="138"/>
      <c r="I394" s="138"/>
      <c r="J394" s="138"/>
      <c r="K394" s="138"/>
      <c r="L394" s="138"/>
      <c r="M394" s="138"/>
      <c r="N394" s="138"/>
      <c r="O394" s="138"/>
      <c r="P394" s="138"/>
      <c r="Q394" s="138"/>
      <c r="R394" s="138"/>
      <c r="S394" s="138"/>
      <c r="T394" s="138"/>
      <c r="U394" s="138"/>
    </row>
    <row r="395" spans="1:21">
      <c r="A395" s="45"/>
      <c r="B395" s="138" t="s">
        <v>696</v>
      </c>
      <c r="C395" s="138"/>
      <c r="D395" s="138"/>
      <c r="E395" s="138"/>
      <c r="F395" s="138"/>
      <c r="G395" s="138"/>
      <c r="H395" s="138"/>
      <c r="I395" s="138"/>
      <c r="J395" s="138"/>
      <c r="K395" s="138"/>
      <c r="L395" s="138"/>
      <c r="M395" s="138"/>
      <c r="N395" s="138"/>
      <c r="O395" s="138"/>
      <c r="P395" s="138"/>
      <c r="Q395" s="138"/>
      <c r="R395" s="138"/>
      <c r="S395" s="138"/>
      <c r="T395" s="138"/>
      <c r="U395" s="138"/>
    </row>
    <row r="396" spans="1:21">
      <c r="A396" s="45"/>
      <c r="B396" s="22"/>
      <c r="C396" s="22"/>
      <c r="D396" s="22"/>
      <c r="E396" s="22"/>
      <c r="F396" s="22"/>
      <c r="G396" s="22"/>
      <c r="H396" s="22"/>
      <c r="I396" s="22"/>
      <c r="J396" s="22"/>
      <c r="K396" s="22"/>
      <c r="L396" s="22"/>
      <c r="M396" s="22"/>
      <c r="N396" s="22"/>
      <c r="O396" s="22"/>
      <c r="P396" s="22"/>
      <c r="Q396" s="22"/>
      <c r="R396" s="22"/>
      <c r="S396" s="22"/>
      <c r="T396" s="22"/>
      <c r="U396" s="22"/>
    </row>
    <row r="397" spans="1:21">
      <c r="A397" s="45"/>
      <c r="B397" s="13"/>
      <c r="C397" s="13"/>
      <c r="D397" s="13"/>
      <c r="E397" s="13"/>
      <c r="F397" s="13"/>
      <c r="G397" s="13"/>
      <c r="H397" s="13"/>
      <c r="I397" s="13"/>
      <c r="J397" s="13"/>
      <c r="K397" s="13"/>
      <c r="L397" s="13"/>
      <c r="M397" s="13"/>
      <c r="N397" s="13"/>
      <c r="O397" s="13"/>
      <c r="P397" s="13"/>
      <c r="Q397" s="13"/>
      <c r="R397" s="13"/>
      <c r="S397" s="13"/>
      <c r="T397" s="13"/>
      <c r="U397" s="13"/>
    </row>
    <row r="398" spans="1:21" ht="15.75" thickBot="1">
      <c r="A398" s="45"/>
      <c r="B398" s="14"/>
      <c r="C398" s="23" t="s">
        <v>823</v>
      </c>
      <c r="D398" s="23"/>
      <c r="E398" s="23"/>
      <c r="F398" s="23"/>
      <c r="G398" s="23"/>
      <c r="H398" s="23"/>
      <c r="I398" s="23"/>
      <c r="J398" s="23"/>
      <c r="K398" s="23"/>
      <c r="L398" s="23"/>
      <c r="M398" s="23"/>
      <c r="N398" s="23"/>
      <c r="O398" s="23"/>
      <c r="P398" s="23"/>
      <c r="Q398" s="23"/>
      <c r="R398" s="23"/>
      <c r="S398" s="23"/>
      <c r="T398" s="23"/>
      <c r="U398" s="23"/>
    </row>
    <row r="399" spans="1:21" ht="15.75" thickBot="1">
      <c r="A399" s="45"/>
      <c r="B399" s="14"/>
      <c r="C399" s="24" t="s">
        <v>698</v>
      </c>
      <c r="D399" s="24"/>
      <c r="E399" s="24"/>
      <c r="F399" s="12"/>
      <c r="G399" s="24" t="s">
        <v>699</v>
      </c>
      <c r="H399" s="24"/>
      <c r="I399" s="24"/>
      <c r="J399" s="12"/>
      <c r="K399" s="24" t="s">
        <v>700</v>
      </c>
      <c r="L399" s="24"/>
      <c r="M399" s="24"/>
      <c r="N399" s="12"/>
      <c r="O399" s="24" t="s">
        <v>701</v>
      </c>
      <c r="P399" s="24"/>
      <c r="Q399" s="24"/>
      <c r="R399" s="12"/>
      <c r="S399" s="24" t="s">
        <v>702</v>
      </c>
      <c r="T399" s="24"/>
      <c r="U399" s="24"/>
    </row>
    <row r="400" spans="1:21">
      <c r="A400" s="45"/>
      <c r="B400" s="16" t="s">
        <v>825</v>
      </c>
      <c r="C400" s="63"/>
      <c r="D400" s="63"/>
      <c r="E400" s="63"/>
      <c r="F400" s="17"/>
      <c r="G400" s="63"/>
      <c r="H400" s="63"/>
      <c r="I400" s="63"/>
      <c r="J400" s="17"/>
      <c r="K400" s="63"/>
      <c r="L400" s="63"/>
      <c r="M400" s="63"/>
      <c r="N400" s="17"/>
      <c r="O400" s="63"/>
      <c r="P400" s="63"/>
      <c r="Q400" s="63"/>
      <c r="R400" s="17"/>
      <c r="S400" s="63"/>
      <c r="T400" s="63"/>
      <c r="U400" s="63"/>
    </row>
    <row r="401" spans="1:21">
      <c r="A401" s="45"/>
      <c r="B401" s="35" t="s">
        <v>62</v>
      </c>
      <c r="C401" s="30" t="s">
        <v>214</v>
      </c>
      <c r="D401" s="50">
        <v>37313</v>
      </c>
      <c r="E401" s="32"/>
      <c r="F401" s="32"/>
      <c r="G401" s="30" t="s">
        <v>214</v>
      </c>
      <c r="H401" s="50">
        <v>54961</v>
      </c>
      <c r="I401" s="32"/>
      <c r="J401" s="32"/>
      <c r="K401" s="30" t="s">
        <v>214</v>
      </c>
      <c r="L401" s="50">
        <v>32816</v>
      </c>
      <c r="M401" s="32"/>
      <c r="N401" s="32"/>
      <c r="O401" s="30" t="s">
        <v>214</v>
      </c>
      <c r="P401" s="65" t="s">
        <v>738</v>
      </c>
      <c r="Q401" s="30" t="s">
        <v>218</v>
      </c>
      <c r="R401" s="32"/>
      <c r="S401" s="30" t="s">
        <v>214</v>
      </c>
      <c r="T401" s="50">
        <v>37098</v>
      </c>
      <c r="U401" s="32"/>
    </row>
    <row r="402" spans="1:21">
      <c r="A402" s="45"/>
      <c r="B402" s="35"/>
      <c r="C402" s="30"/>
      <c r="D402" s="50"/>
      <c r="E402" s="32"/>
      <c r="F402" s="32"/>
      <c r="G402" s="30"/>
      <c r="H402" s="50"/>
      <c r="I402" s="32"/>
      <c r="J402" s="32"/>
      <c r="K402" s="30"/>
      <c r="L402" s="50"/>
      <c r="M402" s="32"/>
      <c r="N402" s="32"/>
      <c r="O402" s="30"/>
      <c r="P402" s="65"/>
      <c r="Q402" s="30"/>
      <c r="R402" s="32"/>
      <c r="S402" s="30"/>
      <c r="T402" s="50"/>
      <c r="U402" s="32"/>
    </row>
    <row r="403" spans="1:21" ht="38.25">
      <c r="A403" s="45"/>
      <c r="B403" s="16" t="s">
        <v>873</v>
      </c>
      <c r="C403" s="29"/>
      <c r="D403" s="29"/>
      <c r="E403" s="29"/>
      <c r="F403" s="17"/>
      <c r="G403" s="29"/>
      <c r="H403" s="29"/>
      <c r="I403" s="29"/>
      <c r="J403" s="17"/>
      <c r="K403" s="29"/>
      <c r="L403" s="29"/>
      <c r="M403" s="29"/>
      <c r="N403" s="17"/>
      <c r="O403" s="29"/>
      <c r="P403" s="29"/>
      <c r="Q403" s="29"/>
      <c r="R403" s="17"/>
      <c r="S403" s="29"/>
      <c r="T403" s="29"/>
      <c r="U403" s="29"/>
    </row>
    <row r="404" spans="1:21">
      <c r="A404" s="45"/>
      <c r="B404" s="102" t="s">
        <v>42</v>
      </c>
      <c r="C404" s="65" t="s">
        <v>310</v>
      </c>
      <c r="D404" s="65"/>
      <c r="E404" s="32"/>
      <c r="F404" s="32"/>
      <c r="G404" s="50">
        <v>65354</v>
      </c>
      <c r="H404" s="50"/>
      <c r="I404" s="32"/>
      <c r="J404" s="32"/>
      <c r="K404" s="50">
        <v>47663</v>
      </c>
      <c r="L404" s="50"/>
      <c r="M404" s="32"/>
      <c r="N404" s="32"/>
      <c r="O404" s="65" t="s">
        <v>310</v>
      </c>
      <c r="P404" s="65"/>
      <c r="Q404" s="32"/>
      <c r="R404" s="32"/>
      <c r="S404" s="50">
        <v>113017</v>
      </c>
      <c r="T404" s="50"/>
      <c r="U404" s="32"/>
    </row>
    <row r="405" spans="1:21">
      <c r="A405" s="45"/>
      <c r="B405" s="102"/>
      <c r="C405" s="65"/>
      <c r="D405" s="65"/>
      <c r="E405" s="32"/>
      <c r="F405" s="32"/>
      <c r="G405" s="50"/>
      <c r="H405" s="50"/>
      <c r="I405" s="32"/>
      <c r="J405" s="32"/>
      <c r="K405" s="50"/>
      <c r="L405" s="50"/>
      <c r="M405" s="32"/>
      <c r="N405" s="32"/>
      <c r="O405" s="65"/>
      <c r="P405" s="65"/>
      <c r="Q405" s="32"/>
      <c r="R405" s="32"/>
      <c r="S405" s="50"/>
      <c r="T405" s="50"/>
      <c r="U405" s="32"/>
    </row>
    <row r="406" spans="1:21">
      <c r="A406" s="45"/>
      <c r="B406" s="101" t="s">
        <v>53</v>
      </c>
      <c r="C406" s="49">
        <v>2130</v>
      </c>
      <c r="D406" s="49"/>
      <c r="E406" s="29"/>
      <c r="F406" s="29"/>
      <c r="G406" s="64" t="s">
        <v>310</v>
      </c>
      <c r="H406" s="64"/>
      <c r="I406" s="29"/>
      <c r="J406" s="29"/>
      <c r="K406" s="64" t="s">
        <v>310</v>
      </c>
      <c r="L406" s="64"/>
      <c r="M406" s="29"/>
      <c r="N406" s="29"/>
      <c r="O406" s="64" t="s">
        <v>310</v>
      </c>
      <c r="P406" s="64"/>
      <c r="Q406" s="29"/>
      <c r="R406" s="29"/>
      <c r="S406" s="49">
        <v>2130</v>
      </c>
      <c r="T406" s="49"/>
      <c r="U406" s="29"/>
    </row>
    <row r="407" spans="1:21">
      <c r="A407" s="45"/>
      <c r="B407" s="101"/>
      <c r="C407" s="49"/>
      <c r="D407" s="49"/>
      <c r="E407" s="29"/>
      <c r="F407" s="29"/>
      <c r="G407" s="64"/>
      <c r="H407" s="64"/>
      <c r="I407" s="29"/>
      <c r="J407" s="29"/>
      <c r="K407" s="64"/>
      <c r="L407" s="64"/>
      <c r="M407" s="29"/>
      <c r="N407" s="29"/>
      <c r="O407" s="64"/>
      <c r="P407" s="64"/>
      <c r="Q407" s="29"/>
      <c r="R407" s="29"/>
      <c r="S407" s="49"/>
      <c r="T407" s="49"/>
      <c r="U407" s="29"/>
    </row>
    <row r="408" spans="1:21">
      <c r="A408" s="45"/>
      <c r="B408" s="102" t="s">
        <v>138</v>
      </c>
      <c r="C408" s="65" t="s">
        <v>310</v>
      </c>
      <c r="D408" s="65"/>
      <c r="E408" s="32"/>
      <c r="F408" s="32"/>
      <c r="G408" s="65" t="s">
        <v>874</v>
      </c>
      <c r="H408" s="65"/>
      <c r="I408" s="30" t="s">
        <v>218</v>
      </c>
      <c r="J408" s="32"/>
      <c r="K408" s="65" t="s">
        <v>875</v>
      </c>
      <c r="L408" s="65"/>
      <c r="M408" s="30" t="s">
        <v>218</v>
      </c>
      <c r="N408" s="32"/>
      <c r="O408" s="65" t="s">
        <v>310</v>
      </c>
      <c r="P408" s="65"/>
      <c r="Q408" s="32"/>
      <c r="R408" s="32"/>
      <c r="S408" s="65" t="s">
        <v>876</v>
      </c>
      <c r="T408" s="65"/>
      <c r="U408" s="30" t="s">
        <v>218</v>
      </c>
    </row>
    <row r="409" spans="1:21">
      <c r="A409" s="45"/>
      <c r="B409" s="102"/>
      <c r="C409" s="65"/>
      <c r="D409" s="65"/>
      <c r="E409" s="32"/>
      <c r="F409" s="32"/>
      <c r="G409" s="65"/>
      <c r="H409" s="65"/>
      <c r="I409" s="30"/>
      <c r="J409" s="32"/>
      <c r="K409" s="65"/>
      <c r="L409" s="65"/>
      <c r="M409" s="30"/>
      <c r="N409" s="32"/>
      <c r="O409" s="65"/>
      <c r="P409" s="65"/>
      <c r="Q409" s="32"/>
      <c r="R409" s="32"/>
      <c r="S409" s="65"/>
      <c r="T409" s="65"/>
      <c r="U409" s="30"/>
    </row>
    <row r="410" spans="1:21">
      <c r="A410" s="45"/>
      <c r="B410" s="101" t="s">
        <v>829</v>
      </c>
      <c r="C410" s="49">
        <v>2257</v>
      </c>
      <c r="D410" s="49"/>
      <c r="E410" s="29"/>
      <c r="F410" s="29"/>
      <c r="G410" s="49">
        <v>15429</v>
      </c>
      <c r="H410" s="49"/>
      <c r="I410" s="29"/>
      <c r="J410" s="29"/>
      <c r="K410" s="64" t="s">
        <v>741</v>
      </c>
      <c r="L410" s="64"/>
      <c r="M410" s="26" t="s">
        <v>218</v>
      </c>
      <c r="N410" s="29"/>
      <c r="O410" s="64" t="s">
        <v>310</v>
      </c>
      <c r="P410" s="64"/>
      <c r="Q410" s="29"/>
      <c r="R410" s="29"/>
      <c r="S410" s="49">
        <v>15837</v>
      </c>
      <c r="T410" s="49"/>
      <c r="U410" s="29"/>
    </row>
    <row r="411" spans="1:21">
      <c r="A411" s="45"/>
      <c r="B411" s="101"/>
      <c r="C411" s="49"/>
      <c r="D411" s="49"/>
      <c r="E411" s="29"/>
      <c r="F411" s="29"/>
      <c r="G411" s="49"/>
      <c r="H411" s="49"/>
      <c r="I411" s="29"/>
      <c r="J411" s="29"/>
      <c r="K411" s="64"/>
      <c r="L411" s="64"/>
      <c r="M411" s="26"/>
      <c r="N411" s="29"/>
      <c r="O411" s="64"/>
      <c r="P411" s="64"/>
      <c r="Q411" s="29"/>
      <c r="R411" s="29"/>
      <c r="S411" s="49"/>
      <c r="T411" s="49"/>
      <c r="U411" s="29"/>
    </row>
    <row r="412" spans="1:21">
      <c r="A412" s="45"/>
      <c r="B412" s="102" t="s">
        <v>139</v>
      </c>
      <c r="C412" s="50">
        <v>16558</v>
      </c>
      <c r="D412" s="50"/>
      <c r="E412" s="32"/>
      <c r="F412" s="32"/>
      <c r="G412" s="50">
        <v>33644</v>
      </c>
      <c r="H412" s="50"/>
      <c r="I412" s="32"/>
      <c r="J412" s="32"/>
      <c r="K412" s="65" t="s">
        <v>877</v>
      </c>
      <c r="L412" s="65"/>
      <c r="M412" s="30" t="s">
        <v>218</v>
      </c>
      <c r="N412" s="32"/>
      <c r="O412" s="65" t="s">
        <v>310</v>
      </c>
      <c r="P412" s="65"/>
      <c r="Q412" s="32"/>
      <c r="R412" s="32"/>
      <c r="S412" s="50">
        <v>22600</v>
      </c>
      <c r="T412" s="50"/>
      <c r="U412" s="32"/>
    </row>
    <row r="413" spans="1:21">
      <c r="A413" s="45"/>
      <c r="B413" s="102"/>
      <c r="C413" s="50"/>
      <c r="D413" s="50"/>
      <c r="E413" s="32"/>
      <c r="F413" s="32"/>
      <c r="G413" s="50"/>
      <c r="H413" s="50"/>
      <c r="I413" s="32"/>
      <c r="J413" s="32"/>
      <c r="K413" s="65"/>
      <c r="L413" s="65"/>
      <c r="M413" s="30"/>
      <c r="N413" s="32"/>
      <c r="O413" s="65"/>
      <c r="P413" s="65"/>
      <c r="Q413" s="32"/>
      <c r="R413" s="32"/>
      <c r="S413" s="50"/>
      <c r="T413" s="50"/>
      <c r="U413" s="32"/>
    </row>
    <row r="414" spans="1:21">
      <c r="A414" s="45"/>
      <c r="B414" s="101" t="s">
        <v>713</v>
      </c>
      <c r="C414" s="64" t="s">
        <v>737</v>
      </c>
      <c r="D414" s="64"/>
      <c r="E414" s="26" t="s">
        <v>218</v>
      </c>
      <c r="F414" s="29"/>
      <c r="G414" s="64" t="s">
        <v>310</v>
      </c>
      <c r="H414" s="64"/>
      <c r="I414" s="29"/>
      <c r="J414" s="29"/>
      <c r="K414" s="64" t="s">
        <v>310</v>
      </c>
      <c r="L414" s="64"/>
      <c r="M414" s="29"/>
      <c r="N414" s="29"/>
      <c r="O414" s="49">
        <v>43884</v>
      </c>
      <c r="P414" s="49"/>
      <c r="Q414" s="29"/>
      <c r="R414" s="29"/>
      <c r="S414" s="64" t="s">
        <v>310</v>
      </c>
      <c r="T414" s="64"/>
      <c r="U414" s="29"/>
    </row>
    <row r="415" spans="1:21">
      <c r="A415" s="45"/>
      <c r="B415" s="101"/>
      <c r="C415" s="64"/>
      <c r="D415" s="64"/>
      <c r="E415" s="26"/>
      <c r="F415" s="29"/>
      <c r="G415" s="64"/>
      <c r="H415" s="64"/>
      <c r="I415" s="29"/>
      <c r="J415" s="29"/>
      <c r="K415" s="64"/>
      <c r="L415" s="64"/>
      <c r="M415" s="29"/>
      <c r="N415" s="29"/>
      <c r="O415" s="49"/>
      <c r="P415" s="49"/>
      <c r="Q415" s="29"/>
      <c r="R415" s="29"/>
      <c r="S415" s="64"/>
      <c r="T415" s="64"/>
      <c r="U415" s="29"/>
    </row>
    <row r="416" spans="1:21">
      <c r="A416" s="45"/>
      <c r="B416" s="102" t="s">
        <v>830</v>
      </c>
      <c r="C416" s="65" t="s">
        <v>878</v>
      </c>
      <c r="D416" s="65"/>
      <c r="E416" s="30" t="s">
        <v>218</v>
      </c>
      <c r="F416" s="32"/>
      <c r="G416" s="65" t="s">
        <v>879</v>
      </c>
      <c r="H416" s="65"/>
      <c r="I416" s="30" t="s">
        <v>218</v>
      </c>
      <c r="J416" s="32"/>
      <c r="K416" s="50">
        <v>17474</v>
      </c>
      <c r="L416" s="50"/>
      <c r="M416" s="32"/>
      <c r="N416" s="32"/>
      <c r="O416" s="65" t="s">
        <v>310</v>
      </c>
      <c r="P416" s="65"/>
      <c r="Q416" s="32"/>
      <c r="R416" s="32"/>
      <c r="S416" s="50">
        <v>15241</v>
      </c>
      <c r="T416" s="50"/>
      <c r="U416" s="32"/>
    </row>
    <row r="417" spans="1:21">
      <c r="A417" s="45"/>
      <c r="B417" s="102"/>
      <c r="C417" s="65"/>
      <c r="D417" s="65"/>
      <c r="E417" s="30"/>
      <c r="F417" s="32"/>
      <c r="G417" s="65"/>
      <c r="H417" s="65"/>
      <c r="I417" s="30"/>
      <c r="J417" s="32"/>
      <c r="K417" s="50"/>
      <c r="L417" s="50"/>
      <c r="M417" s="32"/>
      <c r="N417" s="32"/>
      <c r="O417" s="65"/>
      <c r="P417" s="65"/>
      <c r="Q417" s="32"/>
      <c r="R417" s="32"/>
      <c r="S417" s="50"/>
      <c r="T417" s="50"/>
      <c r="U417" s="32"/>
    </row>
    <row r="418" spans="1:21">
      <c r="A418" s="45"/>
      <c r="B418" s="101" t="s">
        <v>834</v>
      </c>
      <c r="C418" s="49">
        <v>1649</v>
      </c>
      <c r="D418" s="49"/>
      <c r="E418" s="29"/>
      <c r="F418" s="29"/>
      <c r="G418" s="49">
        <v>2060</v>
      </c>
      <c r="H418" s="49"/>
      <c r="I418" s="29"/>
      <c r="J418" s="29"/>
      <c r="K418" s="64" t="s">
        <v>880</v>
      </c>
      <c r="L418" s="64"/>
      <c r="M418" s="26" t="s">
        <v>218</v>
      </c>
      <c r="N418" s="29"/>
      <c r="O418" s="64" t="s">
        <v>310</v>
      </c>
      <c r="P418" s="64"/>
      <c r="Q418" s="29"/>
      <c r="R418" s="29"/>
      <c r="S418" s="64" t="s">
        <v>881</v>
      </c>
      <c r="T418" s="64"/>
      <c r="U418" s="26" t="s">
        <v>218</v>
      </c>
    </row>
    <row r="419" spans="1:21">
      <c r="A419" s="45"/>
      <c r="B419" s="101"/>
      <c r="C419" s="49"/>
      <c r="D419" s="49"/>
      <c r="E419" s="29"/>
      <c r="F419" s="29"/>
      <c r="G419" s="49"/>
      <c r="H419" s="49"/>
      <c r="I419" s="29"/>
      <c r="J419" s="29"/>
      <c r="K419" s="64"/>
      <c r="L419" s="64"/>
      <c r="M419" s="26"/>
      <c r="N419" s="29"/>
      <c r="O419" s="64"/>
      <c r="P419" s="64"/>
      <c r="Q419" s="29"/>
      <c r="R419" s="29"/>
      <c r="S419" s="64"/>
      <c r="T419" s="64"/>
      <c r="U419" s="26"/>
    </row>
    <row r="420" spans="1:21">
      <c r="A420" s="45"/>
      <c r="B420" s="102" t="s">
        <v>837</v>
      </c>
      <c r="C420" s="65" t="s">
        <v>882</v>
      </c>
      <c r="D420" s="65"/>
      <c r="E420" s="30" t="s">
        <v>218</v>
      </c>
      <c r="F420" s="32"/>
      <c r="G420" s="65">
        <v>220</v>
      </c>
      <c r="H420" s="65"/>
      <c r="I420" s="32"/>
      <c r="J420" s="32"/>
      <c r="K420" s="65" t="s">
        <v>883</v>
      </c>
      <c r="L420" s="65"/>
      <c r="M420" s="30" t="s">
        <v>218</v>
      </c>
      <c r="N420" s="32"/>
      <c r="O420" s="65" t="s">
        <v>310</v>
      </c>
      <c r="P420" s="65"/>
      <c r="Q420" s="32"/>
      <c r="R420" s="32"/>
      <c r="S420" s="65" t="s">
        <v>884</v>
      </c>
      <c r="T420" s="65"/>
      <c r="U420" s="30" t="s">
        <v>218</v>
      </c>
    </row>
    <row r="421" spans="1:21">
      <c r="A421" s="45"/>
      <c r="B421" s="102"/>
      <c r="C421" s="65"/>
      <c r="D421" s="65"/>
      <c r="E421" s="30"/>
      <c r="F421" s="32"/>
      <c r="G421" s="65"/>
      <c r="H421" s="65"/>
      <c r="I421" s="32"/>
      <c r="J421" s="32"/>
      <c r="K421" s="65"/>
      <c r="L421" s="65"/>
      <c r="M421" s="30"/>
      <c r="N421" s="32"/>
      <c r="O421" s="65"/>
      <c r="P421" s="65"/>
      <c r="Q421" s="32"/>
      <c r="R421" s="32"/>
      <c r="S421" s="65"/>
      <c r="T421" s="65"/>
      <c r="U421" s="30"/>
    </row>
    <row r="422" spans="1:21">
      <c r="A422" s="45"/>
      <c r="B422" s="101" t="s">
        <v>839</v>
      </c>
      <c r="C422" s="49">
        <v>3914</v>
      </c>
      <c r="D422" s="49"/>
      <c r="E422" s="29"/>
      <c r="F422" s="29"/>
      <c r="G422" s="64" t="s">
        <v>885</v>
      </c>
      <c r="H422" s="64"/>
      <c r="I422" s="26" t="s">
        <v>218</v>
      </c>
      <c r="J422" s="29"/>
      <c r="K422" s="64" t="s">
        <v>886</v>
      </c>
      <c r="L422" s="64"/>
      <c r="M422" s="26" t="s">
        <v>218</v>
      </c>
      <c r="N422" s="29"/>
      <c r="O422" s="64" t="s">
        <v>310</v>
      </c>
      <c r="P422" s="64"/>
      <c r="Q422" s="29"/>
      <c r="R422" s="29"/>
      <c r="S422" s="64" t="s">
        <v>887</v>
      </c>
      <c r="T422" s="64"/>
      <c r="U422" s="26" t="s">
        <v>218</v>
      </c>
    </row>
    <row r="423" spans="1:21" ht="15.75" thickBot="1">
      <c r="A423" s="45"/>
      <c r="B423" s="101"/>
      <c r="C423" s="51"/>
      <c r="D423" s="51"/>
      <c r="E423" s="52"/>
      <c r="F423" s="29"/>
      <c r="G423" s="89"/>
      <c r="H423" s="89"/>
      <c r="I423" s="86"/>
      <c r="J423" s="29"/>
      <c r="K423" s="89"/>
      <c r="L423" s="89"/>
      <c r="M423" s="86"/>
      <c r="N423" s="29"/>
      <c r="O423" s="89"/>
      <c r="P423" s="89"/>
      <c r="Q423" s="52"/>
      <c r="R423" s="29"/>
      <c r="S423" s="89"/>
      <c r="T423" s="89"/>
      <c r="U423" s="86"/>
    </row>
    <row r="424" spans="1:21">
      <c r="A424" s="45"/>
      <c r="B424" s="35" t="s">
        <v>843</v>
      </c>
      <c r="C424" s="55">
        <v>15437</v>
      </c>
      <c r="D424" s="55"/>
      <c r="E424" s="40"/>
      <c r="F424" s="32"/>
      <c r="G424" s="55">
        <v>164947</v>
      </c>
      <c r="H424" s="55"/>
      <c r="I424" s="40"/>
      <c r="J424" s="32"/>
      <c r="K424" s="55">
        <v>53423</v>
      </c>
      <c r="L424" s="55"/>
      <c r="M424" s="40"/>
      <c r="N424" s="32"/>
      <c r="O424" s="120" t="s">
        <v>888</v>
      </c>
      <c r="P424" s="120"/>
      <c r="Q424" s="53" t="s">
        <v>218</v>
      </c>
      <c r="R424" s="32"/>
      <c r="S424" s="55">
        <v>189699</v>
      </c>
      <c r="T424" s="55"/>
      <c r="U424" s="40"/>
    </row>
    <row r="425" spans="1:21" ht="15.75" thickBot="1">
      <c r="A425" s="45"/>
      <c r="B425" s="35"/>
      <c r="C425" s="90"/>
      <c r="D425" s="90"/>
      <c r="E425" s="91"/>
      <c r="F425" s="32"/>
      <c r="G425" s="90"/>
      <c r="H425" s="90"/>
      <c r="I425" s="91"/>
      <c r="J425" s="32"/>
      <c r="K425" s="90"/>
      <c r="L425" s="90"/>
      <c r="M425" s="91"/>
      <c r="N425" s="32"/>
      <c r="O425" s="66"/>
      <c r="P425" s="66"/>
      <c r="Q425" s="93"/>
      <c r="R425" s="32"/>
      <c r="S425" s="90"/>
      <c r="T425" s="90"/>
      <c r="U425" s="91"/>
    </row>
    <row r="426" spans="1:21">
      <c r="A426" s="45"/>
      <c r="B426" s="16" t="s">
        <v>844</v>
      </c>
      <c r="C426" s="63"/>
      <c r="D426" s="63"/>
      <c r="E426" s="63"/>
      <c r="F426" s="17"/>
      <c r="G426" s="63"/>
      <c r="H426" s="63"/>
      <c r="I426" s="63"/>
      <c r="J426" s="17"/>
      <c r="K426" s="63"/>
      <c r="L426" s="63"/>
      <c r="M426" s="63"/>
      <c r="N426" s="17"/>
      <c r="O426" s="63"/>
      <c r="P426" s="63"/>
      <c r="Q426" s="63"/>
      <c r="R426" s="17"/>
      <c r="S426" s="63"/>
      <c r="T426" s="63"/>
      <c r="U426" s="63"/>
    </row>
    <row r="427" spans="1:21">
      <c r="A427" s="45"/>
      <c r="B427" s="35" t="s">
        <v>145</v>
      </c>
      <c r="C427" s="65" t="s">
        <v>310</v>
      </c>
      <c r="D427" s="65"/>
      <c r="E427" s="32"/>
      <c r="F427" s="32"/>
      <c r="G427" s="65" t="s">
        <v>889</v>
      </c>
      <c r="H427" s="65"/>
      <c r="I427" s="30" t="s">
        <v>218</v>
      </c>
      <c r="J427" s="32"/>
      <c r="K427" s="65" t="s">
        <v>890</v>
      </c>
      <c r="L427" s="65"/>
      <c r="M427" s="30" t="s">
        <v>218</v>
      </c>
      <c r="N427" s="32"/>
      <c r="O427" s="65" t="s">
        <v>310</v>
      </c>
      <c r="P427" s="65"/>
      <c r="Q427" s="32"/>
      <c r="R427" s="32"/>
      <c r="S427" s="65" t="s">
        <v>891</v>
      </c>
      <c r="T427" s="65"/>
      <c r="U427" s="30" t="s">
        <v>218</v>
      </c>
    </row>
    <row r="428" spans="1:21">
      <c r="A428" s="45"/>
      <c r="B428" s="35"/>
      <c r="C428" s="65"/>
      <c r="D428" s="65"/>
      <c r="E428" s="32"/>
      <c r="F428" s="32"/>
      <c r="G428" s="65"/>
      <c r="H428" s="65"/>
      <c r="I428" s="30"/>
      <c r="J428" s="32"/>
      <c r="K428" s="65"/>
      <c r="L428" s="65"/>
      <c r="M428" s="30"/>
      <c r="N428" s="32"/>
      <c r="O428" s="65"/>
      <c r="P428" s="65"/>
      <c r="Q428" s="32"/>
      <c r="R428" s="32"/>
      <c r="S428" s="65"/>
      <c r="T428" s="65"/>
      <c r="U428" s="30"/>
    </row>
    <row r="429" spans="1:21">
      <c r="A429" s="45"/>
      <c r="B429" s="27" t="s">
        <v>146</v>
      </c>
      <c r="C429" s="64" t="s">
        <v>310</v>
      </c>
      <c r="D429" s="64"/>
      <c r="E429" s="29"/>
      <c r="F429" s="29"/>
      <c r="G429" s="49">
        <v>2062</v>
      </c>
      <c r="H429" s="49"/>
      <c r="I429" s="29"/>
      <c r="J429" s="29"/>
      <c r="K429" s="49">
        <v>1875</v>
      </c>
      <c r="L429" s="49"/>
      <c r="M429" s="29"/>
      <c r="N429" s="29"/>
      <c r="O429" s="64" t="s">
        <v>310</v>
      </c>
      <c r="P429" s="64"/>
      <c r="Q429" s="29"/>
      <c r="R429" s="29"/>
      <c r="S429" s="49">
        <v>3937</v>
      </c>
      <c r="T429" s="49"/>
      <c r="U429" s="29"/>
    </row>
    <row r="430" spans="1:21">
      <c r="A430" s="45"/>
      <c r="B430" s="27"/>
      <c r="C430" s="64"/>
      <c r="D430" s="64"/>
      <c r="E430" s="29"/>
      <c r="F430" s="29"/>
      <c r="G430" s="49"/>
      <c r="H430" s="49"/>
      <c r="I430" s="29"/>
      <c r="J430" s="29"/>
      <c r="K430" s="49"/>
      <c r="L430" s="49"/>
      <c r="M430" s="29"/>
      <c r="N430" s="29"/>
      <c r="O430" s="64"/>
      <c r="P430" s="64"/>
      <c r="Q430" s="29"/>
      <c r="R430" s="29"/>
      <c r="S430" s="49"/>
      <c r="T430" s="49"/>
      <c r="U430" s="29"/>
    </row>
    <row r="431" spans="1:21">
      <c r="A431" s="45"/>
      <c r="B431" s="35" t="s">
        <v>851</v>
      </c>
      <c r="C431" s="65" t="s">
        <v>892</v>
      </c>
      <c r="D431" s="65"/>
      <c r="E431" s="30" t="s">
        <v>218</v>
      </c>
      <c r="F431" s="32"/>
      <c r="G431" s="65" t="s">
        <v>893</v>
      </c>
      <c r="H431" s="65"/>
      <c r="I431" s="30" t="s">
        <v>218</v>
      </c>
      <c r="J431" s="32"/>
      <c r="K431" s="65" t="s">
        <v>894</v>
      </c>
      <c r="L431" s="65"/>
      <c r="M431" s="30" t="s">
        <v>218</v>
      </c>
      <c r="N431" s="32"/>
      <c r="O431" s="50">
        <v>44108</v>
      </c>
      <c r="P431" s="50"/>
      <c r="Q431" s="32"/>
      <c r="R431" s="32"/>
      <c r="S431" s="65" t="s">
        <v>310</v>
      </c>
      <c r="T431" s="65"/>
      <c r="U431" s="32"/>
    </row>
    <row r="432" spans="1:21" ht="15.75" thickBot="1">
      <c r="A432" s="45"/>
      <c r="B432" s="35"/>
      <c r="C432" s="66"/>
      <c r="D432" s="66"/>
      <c r="E432" s="93"/>
      <c r="F432" s="32"/>
      <c r="G432" s="66"/>
      <c r="H432" s="66"/>
      <c r="I432" s="93"/>
      <c r="J432" s="32"/>
      <c r="K432" s="66"/>
      <c r="L432" s="66"/>
      <c r="M432" s="93"/>
      <c r="N432" s="32"/>
      <c r="O432" s="90"/>
      <c r="P432" s="90"/>
      <c r="Q432" s="91"/>
      <c r="R432" s="32"/>
      <c r="S432" s="66"/>
      <c r="T432" s="66"/>
      <c r="U432" s="91"/>
    </row>
    <row r="433" spans="1:21">
      <c r="A433" s="45"/>
      <c r="B433" s="27" t="s">
        <v>895</v>
      </c>
      <c r="C433" s="94" t="s">
        <v>892</v>
      </c>
      <c r="D433" s="94"/>
      <c r="E433" s="74" t="s">
        <v>218</v>
      </c>
      <c r="F433" s="29"/>
      <c r="G433" s="94" t="s">
        <v>896</v>
      </c>
      <c r="H433" s="94"/>
      <c r="I433" s="74" t="s">
        <v>218</v>
      </c>
      <c r="J433" s="29"/>
      <c r="K433" s="94" t="s">
        <v>897</v>
      </c>
      <c r="L433" s="94"/>
      <c r="M433" s="74" t="s">
        <v>218</v>
      </c>
      <c r="N433" s="29"/>
      <c r="O433" s="68">
        <v>44108</v>
      </c>
      <c r="P433" s="68"/>
      <c r="Q433" s="63"/>
      <c r="R433" s="29"/>
      <c r="S433" s="94" t="s">
        <v>898</v>
      </c>
      <c r="T433" s="94"/>
      <c r="U433" s="74" t="s">
        <v>218</v>
      </c>
    </row>
    <row r="434" spans="1:21" ht="15.75" thickBot="1">
      <c r="A434" s="45"/>
      <c r="B434" s="27"/>
      <c r="C434" s="89"/>
      <c r="D434" s="89"/>
      <c r="E434" s="86"/>
      <c r="F434" s="29"/>
      <c r="G434" s="89"/>
      <c r="H434" s="89"/>
      <c r="I434" s="86"/>
      <c r="J434" s="29"/>
      <c r="K434" s="89"/>
      <c r="L434" s="89"/>
      <c r="M434" s="86"/>
      <c r="N434" s="29"/>
      <c r="O434" s="51"/>
      <c r="P434" s="51"/>
      <c r="Q434" s="52"/>
      <c r="R434" s="29"/>
      <c r="S434" s="89"/>
      <c r="T434" s="89"/>
      <c r="U434" s="86"/>
    </row>
    <row r="435" spans="1:21">
      <c r="A435" s="45"/>
      <c r="B435" s="21" t="s">
        <v>856</v>
      </c>
      <c r="C435" s="40"/>
      <c r="D435" s="40"/>
      <c r="E435" s="40"/>
      <c r="F435" s="12"/>
      <c r="G435" s="40"/>
      <c r="H435" s="40"/>
      <c r="I435" s="40"/>
      <c r="J435" s="12"/>
      <c r="K435" s="40"/>
      <c r="L435" s="40"/>
      <c r="M435" s="40"/>
      <c r="N435" s="12"/>
      <c r="O435" s="40"/>
      <c r="P435" s="40"/>
      <c r="Q435" s="40"/>
      <c r="R435" s="12"/>
      <c r="S435" s="40"/>
      <c r="T435" s="40"/>
      <c r="U435" s="40"/>
    </row>
    <row r="436" spans="1:21">
      <c r="A436" s="45"/>
      <c r="B436" s="101" t="s">
        <v>857</v>
      </c>
      <c r="C436" s="49">
        <v>130000</v>
      </c>
      <c r="D436" s="49"/>
      <c r="E436" s="29"/>
      <c r="F436" s="29"/>
      <c r="G436" s="64" t="s">
        <v>310</v>
      </c>
      <c r="H436" s="64"/>
      <c r="I436" s="29"/>
      <c r="J436" s="29"/>
      <c r="K436" s="64" t="s">
        <v>310</v>
      </c>
      <c r="L436" s="64"/>
      <c r="M436" s="29"/>
      <c r="N436" s="29"/>
      <c r="O436" s="64" t="s">
        <v>310</v>
      </c>
      <c r="P436" s="64"/>
      <c r="Q436" s="29"/>
      <c r="R436" s="29"/>
      <c r="S436" s="49">
        <v>130000</v>
      </c>
      <c r="T436" s="49"/>
      <c r="U436" s="29"/>
    </row>
    <row r="437" spans="1:21">
      <c r="A437" s="45"/>
      <c r="B437" s="101"/>
      <c r="C437" s="49"/>
      <c r="D437" s="49"/>
      <c r="E437" s="29"/>
      <c r="F437" s="29"/>
      <c r="G437" s="64"/>
      <c r="H437" s="64"/>
      <c r="I437" s="29"/>
      <c r="J437" s="29"/>
      <c r="K437" s="64"/>
      <c r="L437" s="64"/>
      <c r="M437" s="29"/>
      <c r="N437" s="29"/>
      <c r="O437" s="64"/>
      <c r="P437" s="64"/>
      <c r="Q437" s="29"/>
      <c r="R437" s="29"/>
      <c r="S437" s="49"/>
      <c r="T437" s="49"/>
      <c r="U437" s="29"/>
    </row>
    <row r="438" spans="1:21">
      <c r="A438" s="45"/>
      <c r="B438" s="102" t="s">
        <v>152</v>
      </c>
      <c r="C438" s="50">
        <v>7000</v>
      </c>
      <c r="D438" s="50"/>
      <c r="E438" s="32"/>
      <c r="F438" s="32"/>
      <c r="G438" s="65" t="s">
        <v>310</v>
      </c>
      <c r="H438" s="65"/>
      <c r="I438" s="32"/>
      <c r="J438" s="32"/>
      <c r="K438" s="65" t="s">
        <v>310</v>
      </c>
      <c r="L438" s="65"/>
      <c r="M438" s="32"/>
      <c r="N438" s="32"/>
      <c r="O438" s="65" t="s">
        <v>310</v>
      </c>
      <c r="P438" s="65"/>
      <c r="Q438" s="32"/>
      <c r="R438" s="32"/>
      <c r="S438" s="50">
        <v>7000</v>
      </c>
      <c r="T438" s="50"/>
      <c r="U438" s="32"/>
    </row>
    <row r="439" spans="1:21">
      <c r="A439" s="45"/>
      <c r="B439" s="102"/>
      <c r="C439" s="50"/>
      <c r="D439" s="50"/>
      <c r="E439" s="32"/>
      <c r="F439" s="32"/>
      <c r="G439" s="65"/>
      <c r="H439" s="65"/>
      <c r="I439" s="32"/>
      <c r="J439" s="32"/>
      <c r="K439" s="65"/>
      <c r="L439" s="65"/>
      <c r="M439" s="32"/>
      <c r="N439" s="32"/>
      <c r="O439" s="65"/>
      <c r="P439" s="65"/>
      <c r="Q439" s="32"/>
      <c r="R439" s="32"/>
      <c r="S439" s="50"/>
      <c r="T439" s="50"/>
      <c r="U439" s="32"/>
    </row>
    <row r="440" spans="1:21">
      <c r="A440" s="45"/>
      <c r="B440" s="101" t="s">
        <v>899</v>
      </c>
      <c r="C440" s="64" t="s">
        <v>859</v>
      </c>
      <c r="D440" s="64"/>
      <c r="E440" s="26" t="s">
        <v>218</v>
      </c>
      <c r="F440" s="29"/>
      <c r="G440" s="64" t="s">
        <v>310</v>
      </c>
      <c r="H440" s="64"/>
      <c r="I440" s="29"/>
      <c r="J440" s="29"/>
      <c r="K440" s="64" t="s">
        <v>310</v>
      </c>
      <c r="L440" s="64"/>
      <c r="M440" s="29"/>
      <c r="N440" s="29"/>
      <c r="O440" s="64" t="s">
        <v>310</v>
      </c>
      <c r="P440" s="64"/>
      <c r="Q440" s="29"/>
      <c r="R440" s="29"/>
      <c r="S440" s="64" t="s">
        <v>859</v>
      </c>
      <c r="T440" s="64"/>
      <c r="U440" s="26" t="s">
        <v>218</v>
      </c>
    </row>
    <row r="441" spans="1:21">
      <c r="A441" s="45"/>
      <c r="B441" s="101"/>
      <c r="C441" s="64"/>
      <c r="D441" s="64"/>
      <c r="E441" s="26"/>
      <c r="F441" s="29"/>
      <c r="G441" s="64"/>
      <c r="H441" s="64"/>
      <c r="I441" s="29"/>
      <c r="J441" s="29"/>
      <c r="K441" s="64"/>
      <c r="L441" s="64"/>
      <c r="M441" s="29"/>
      <c r="N441" s="29"/>
      <c r="O441" s="64"/>
      <c r="P441" s="64"/>
      <c r="Q441" s="29"/>
      <c r="R441" s="29"/>
      <c r="S441" s="64"/>
      <c r="T441" s="64"/>
      <c r="U441" s="26"/>
    </row>
    <row r="442" spans="1:21">
      <c r="A442" s="45"/>
      <c r="B442" s="102" t="s">
        <v>900</v>
      </c>
      <c r="C442" s="65" t="s">
        <v>901</v>
      </c>
      <c r="D442" s="65"/>
      <c r="E442" s="30" t="s">
        <v>218</v>
      </c>
      <c r="F442" s="32"/>
      <c r="G442" s="65" t="s">
        <v>310</v>
      </c>
      <c r="H442" s="65"/>
      <c r="I442" s="32"/>
      <c r="J442" s="32"/>
      <c r="K442" s="65" t="s">
        <v>310</v>
      </c>
      <c r="L442" s="65"/>
      <c r="M442" s="32"/>
      <c r="N442" s="32"/>
      <c r="O442" s="65" t="s">
        <v>310</v>
      </c>
      <c r="P442" s="65"/>
      <c r="Q442" s="32"/>
      <c r="R442" s="32"/>
      <c r="S442" s="65" t="s">
        <v>901</v>
      </c>
      <c r="T442" s="65"/>
      <c r="U442" s="30" t="s">
        <v>218</v>
      </c>
    </row>
    <row r="443" spans="1:21">
      <c r="A443" s="45"/>
      <c r="B443" s="102"/>
      <c r="C443" s="65"/>
      <c r="D443" s="65"/>
      <c r="E443" s="30"/>
      <c r="F443" s="32"/>
      <c r="G443" s="65"/>
      <c r="H443" s="65"/>
      <c r="I443" s="32"/>
      <c r="J443" s="32"/>
      <c r="K443" s="65"/>
      <c r="L443" s="65"/>
      <c r="M443" s="32"/>
      <c r="N443" s="32"/>
      <c r="O443" s="65"/>
      <c r="P443" s="65"/>
      <c r="Q443" s="32"/>
      <c r="R443" s="32"/>
      <c r="S443" s="65"/>
      <c r="T443" s="65"/>
      <c r="U443" s="30"/>
    </row>
    <row r="444" spans="1:21">
      <c r="A444" s="45"/>
      <c r="B444" s="101" t="s">
        <v>862</v>
      </c>
      <c r="C444" s="64" t="s">
        <v>310</v>
      </c>
      <c r="D444" s="64"/>
      <c r="E444" s="29"/>
      <c r="F444" s="29"/>
      <c r="G444" s="64" t="s">
        <v>310</v>
      </c>
      <c r="H444" s="64"/>
      <c r="I444" s="29"/>
      <c r="J444" s="29"/>
      <c r="K444" s="64" t="s">
        <v>310</v>
      </c>
      <c r="L444" s="64"/>
      <c r="M444" s="29"/>
      <c r="N444" s="29"/>
      <c r="O444" s="64" t="s">
        <v>310</v>
      </c>
      <c r="P444" s="64"/>
      <c r="Q444" s="29"/>
      <c r="R444" s="29"/>
      <c r="S444" s="64" t="s">
        <v>310</v>
      </c>
      <c r="T444" s="64"/>
      <c r="U444" s="29"/>
    </row>
    <row r="445" spans="1:21">
      <c r="A445" s="45"/>
      <c r="B445" s="101"/>
      <c r="C445" s="64"/>
      <c r="D445" s="64"/>
      <c r="E445" s="29"/>
      <c r="F445" s="29"/>
      <c r="G445" s="64"/>
      <c r="H445" s="64"/>
      <c r="I445" s="29"/>
      <c r="J445" s="29"/>
      <c r="K445" s="64"/>
      <c r="L445" s="64"/>
      <c r="M445" s="29"/>
      <c r="N445" s="29"/>
      <c r="O445" s="64"/>
      <c r="P445" s="64"/>
      <c r="Q445" s="29"/>
      <c r="R445" s="29"/>
      <c r="S445" s="64"/>
      <c r="T445" s="64"/>
      <c r="U445" s="29"/>
    </row>
    <row r="446" spans="1:21">
      <c r="A446" s="45"/>
      <c r="B446" s="102" t="s">
        <v>863</v>
      </c>
      <c r="C446" s="65" t="s">
        <v>902</v>
      </c>
      <c r="D446" s="65"/>
      <c r="E446" s="30" t="s">
        <v>218</v>
      </c>
      <c r="F446" s="32"/>
      <c r="G446" s="65" t="s">
        <v>310</v>
      </c>
      <c r="H446" s="65"/>
      <c r="I446" s="32"/>
      <c r="J446" s="32"/>
      <c r="K446" s="65" t="s">
        <v>310</v>
      </c>
      <c r="L446" s="65"/>
      <c r="M446" s="32"/>
      <c r="N446" s="32"/>
      <c r="O446" s="65" t="s">
        <v>310</v>
      </c>
      <c r="P446" s="65"/>
      <c r="Q446" s="32"/>
      <c r="R446" s="32"/>
      <c r="S446" s="65" t="s">
        <v>902</v>
      </c>
      <c r="T446" s="65"/>
      <c r="U446" s="30" t="s">
        <v>218</v>
      </c>
    </row>
    <row r="447" spans="1:21">
      <c r="A447" s="45"/>
      <c r="B447" s="102"/>
      <c r="C447" s="65"/>
      <c r="D447" s="65"/>
      <c r="E447" s="30"/>
      <c r="F447" s="32"/>
      <c r="G447" s="65"/>
      <c r="H447" s="65"/>
      <c r="I447" s="32"/>
      <c r="J447" s="32"/>
      <c r="K447" s="65"/>
      <c r="L447" s="65"/>
      <c r="M447" s="32"/>
      <c r="N447" s="32"/>
      <c r="O447" s="65"/>
      <c r="P447" s="65"/>
      <c r="Q447" s="32"/>
      <c r="R447" s="32"/>
      <c r="S447" s="65"/>
      <c r="T447" s="65"/>
      <c r="U447" s="30"/>
    </row>
    <row r="448" spans="1:21">
      <c r="A448" s="45"/>
      <c r="B448" s="101" t="s">
        <v>865</v>
      </c>
      <c r="C448" s="64" t="s">
        <v>903</v>
      </c>
      <c r="D448" s="64"/>
      <c r="E448" s="26" t="s">
        <v>218</v>
      </c>
      <c r="F448" s="29"/>
      <c r="G448" s="64" t="s">
        <v>310</v>
      </c>
      <c r="H448" s="64"/>
      <c r="I448" s="29"/>
      <c r="J448" s="29"/>
      <c r="K448" s="64" t="s">
        <v>310</v>
      </c>
      <c r="L448" s="64"/>
      <c r="M448" s="29"/>
      <c r="N448" s="29"/>
      <c r="O448" s="64" t="s">
        <v>310</v>
      </c>
      <c r="P448" s="64"/>
      <c r="Q448" s="29"/>
      <c r="R448" s="29"/>
      <c r="S448" s="64" t="s">
        <v>903</v>
      </c>
      <c r="T448" s="64"/>
      <c r="U448" s="26" t="s">
        <v>218</v>
      </c>
    </row>
    <row r="449" spans="1:21">
      <c r="A449" s="45"/>
      <c r="B449" s="101"/>
      <c r="C449" s="64"/>
      <c r="D449" s="64"/>
      <c r="E449" s="26"/>
      <c r="F449" s="29"/>
      <c r="G449" s="64"/>
      <c r="H449" s="64"/>
      <c r="I449" s="29"/>
      <c r="J449" s="29"/>
      <c r="K449" s="64"/>
      <c r="L449" s="64"/>
      <c r="M449" s="29"/>
      <c r="N449" s="29"/>
      <c r="O449" s="64"/>
      <c r="P449" s="64"/>
      <c r="Q449" s="29"/>
      <c r="R449" s="29"/>
      <c r="S449" s="64"/>
      <c r="T449" s="64"/>
      <c r="U449" s="26"/>
    </row>
    <row r="450" spans="1:21">
      <c r="A450" s="45"/>
      <c r="B450" s="102" t="s">
        <v>866</v>
      </c>
      <c r="C450" s="65" t="s">
        <v>904</v>
      </c>
      <c r="D450" s="65"/>
      <c r="E450" s="30" t="s">
        <v>218</v>
      </c>
      <c r="F450" s="32"/>
      <c r="G450" s="65" t="s">
        <v>310</v>
      </c>
      <c r="H450" s="65"/>
      <c r="I450" s="32"/>
      <c r="J450" s="32"/>
      <c r="K450" s="65" t="s">
        <v>310</v>
      </c>
      <c r="L450" s="65"/>
      <c r="M450" s="32"/>
      <c r="N450" s="32"/>
      <c r="O450" s="65" t="s">
        <v>310</v>
      </c>
      <c r="P450" s="65"/>
      <c r="Q450" s="32"/>
      <c r="R450" s="32"/>
      <c r="S450" s="65" t="s">
        <v>904</v>
      </c>
      <c r="T450" s="65"/>
      <c r="U450" s="30" t="s">
        <v>218</v>
      </c>
    </row>
    <row r="451" spans="1:21">
      <c r="A451" s="45"/>
      <c r="B451" s="102"/>
      <c r="C451" s="65"/>
      <c r="D451" s="65"/>
      <c r="E451" s="30"/>
      <c r="F451" s="32"/>
      <c r="G451" s="65"/>
      <c r="H451" s="65"/>
      <c r="I451" s="32"/>
      <c r="J451" s="32"/>
      <c r="K451" s="65"/>
      <c r="L451" s="65"/>
      <c r="M451" s="32"/>
      <c r="N451" s="32"/>
      <c r="O451" s="65"/>
      <c r="P451" s="65"/>
      <c r="Q451" s="32"/>
      <c r="R451" s="32"/>
      <c r="S451" s="65"/>
      <c r="T451" s="65"/>
      <c r="U451" s="30"/>
    </row>
    <row r="452" spans="1:21">
      <c r="A452" s="45"/>
      <c r="B452" s="101" t="s">
        <v>867</v>
      </c>
      <c r="C452" s="64" t="s">
        <v>905</v>
      </c>
      <c r="D452" s="64"/>
      <c r="E452" s="26" t="s">
        <v>218</v>
      </c>
      <c r="F452" s="29"/>
      <c r="G452" s="49">
        <v>20492</v>
      </c>
      <c r="H452" s="49"/>
      <c r="I452" s="29"/>
      <c r="J452" s="29"/>
      <c r="K452" s="64" t="s">
        <v>906</v>
      </c>
      <c r="L452" s="64"/>
      <c r="M452" s="26" t="s">
        <v>218</v>
      </c>
      <c r="N452" s="29"/>
      <c r="O452" s="64" t="s">
        <v>310</v>
      </c>
      <c r="P452" s="64"/>
      <c r="Q452" s="29"/>
      <c r="R452" s="29"/>
      <c r="S452" s="64" t="s">
        <v>310</v>
      </c>
      <c r="T452" s="64"/>
      <c r="U452" s="29"/>
    </row>
    <row r="453" spans="1:21" ht="15.75" thickBot="1">
      <c r="A453" s="45"/>
      <c r="B453" s="101"/>
      <c r="C453" s="89"/>
      <c r="D453" s="89"/>
      <c r="E453" s="86"/>
      <c r="F453" s="29"/>
      <c r="G453" s="51"/>
      <c r="H453" s="51"/>
      <c r="I453" s="52"/>
      <c r="J453" s="29"/>
      <c r="K453" s="89"/>
      <c r="L453" s="89"/>
      <c r="M453" s="86"/>
      <c r="N453" s="29"/>
      <c r="O453" s="89"/>
      <c r="P453" s="89"/>
      <c r="Q453" s="52"/>
      <c r="R453" s="29"/>
      <c r="S453" s="89"/>
      <c r="T453" s="89"/>
      <c r="U453" s="52"/>
    </row>
    <row r="454" spans="1:21">
      <c r="A454" s="45"/>
      <c r="B454" s="35" t="s">
        <v>161</v>
      </c>
      <c r="C454" s="120" t="s">
        <v>907</v>
      </c>
      <c r="D454" s="120"/>
      <c r="E454" s="53" t="s">
        <v>218</v>
      </c>
      <c r="F454" s="32"/>
      <c r="G454" s="55">
        <v>20492</v>
      </c>
      <c r="H454" s="55"/>
      <c r="I454" s="40"/>
      <c r="J454" s="32"/>
      <c r="K454" s="120" t="s">
        <v>906</v>
      </c>
      <c r="L454" s="120"/>
      <c r="M454" s="53" t="s">
        <v>218</v>
      </c>
      <c r="N454" s="32"/>
      <c r="O454" s="120" t="s">
        <v>310</v>
      </c>
      <c r="P454" s="120"/>
      <c r="Q454" s="40"/>
      <c r="R454" s="32"/>
      <c r="S454" s="120" t="s">
        <v>908</v>
      </c>
      <c r="T454" s="120"/>
      <c r="U454" s="53" t="s">
        <v>218</v>
      </c>
    </row>
    <row r="455" spans="1:21" ht="15.75" thickBot="1">
      <c r="A455" s="45"/>
      <c r="B455" s="35"/>
      <c r="C455" s="66"/>
      <c r="D455" s="66"/>
      <c r="E455" s="93"/>
      <c r="F455" s="32"/>
      <c r="G455" s="90"/>
      <c r="H455" s="90"/>
      <c r="I455" s="91"/>
      <c r="J455" s="32"/>
      <c r="K455" s="66"/>
      <c r="L455" s="66"/>
      <c r="M455" s="93"/>
      <c r="N455" s="32"/>
      <c r="O455" s="66"/>
      <c r="P455" s="66"/>
      <c r="Q455" s="91"/>
      <c r="R455" s="32"/>
      <c r="S455" s="66"/>
      <c r="T455" s="66"/>
      <c r="U455" s="93"/>
    </row>
    <row r="456" spans="1:21">
      <c r="A456" s="45"/>
      <c r="B456" s="27" t="s">
        <v>870</v>
      </c>
      <c r="C456" s="94" t="s">
        <v>909</v>
      </c>
      <c r="D456" s="94"/>
      <c r="E456" s="74" t="s">
        <v>218</v>
      </c>
      <c r="F456" s="29"/>
      <c r="G456" s="68">
        <v>6811</v>
      </c>
      <c r="H456" s="68"/>
      <c r="I456" s="63"/>
      <c r="J456" s="29"/>
      <c r="K456" s="94" t="s">
        <v>910</v>
      </c>
      <c r="L456" s="94"/>
      <c r="M456" s="74" t="s">
        <v>218</v>
      </c>
      <c r="N456" s="29"/>
      <c r="O456" s="94" t="s">
        <v>310</v>
      </c>
      <c r="P456" s="94"/>
      <c r="Q456" s="63"/>
      <c r="R456" s="29"/>
      <c r="S456" s="94" t="s">
        <v>911</v>
      </c>
      <c r="T456" s="94"/>
      <c r="U456" s="74" t="s">
        <v>218</v>
      </c>
    </row>
    <row r="457" spans="1:21">
      <c r="A457" s="45"/>
      <c r="B457" s="27"/>
      <c r="C457" s="64"/>
      <c r="D457" s="64"/>
      <c r="E457" s="26"/>
      <c r="F457" s="29"/>
      <c r="G457" s="49"/>
      <c r="H457" s="49"/>
      <c r="I457" s="29"/>
      <c r="J457" s="29"/>
      <c r="K457" s="64"/>
      <c r="L457" s="64"/>
      <c r="M457" s="26"/>
      <c r="N457" s="29"/>
      <c r="O457" s="64"/>
      <c r="P457" s="64"/>
      <c r="Q457" s="29"/>
      <c r="R457" s="29"/>
      <c r="S457" s="64"/>
      <c r="T457" s="64"/>
      <c r="U457" s="26"/>
    </row>
    <row r="458" spans="1:21">
      <c r="A458" s="45"/>
      <c r="B458" s="35" t="s">
        <v>163</v>
      </c>
      <c r="C458" s="50">
        <v>55670</v>
      </c>
      <c r="D458" s="50"/>
      <c r="E458" s="32"/>
      <c r="F458" s="32"/>
      <c r="G458" s="50">
        <v>4212</v>
      </c>
      <c r="H458" s="50"/>
      <c r="I458" s="32"/>
      <c r="J458" s="32"/>
      <c r="K458" s="50">
        <v>37987</v>
      </c>
      <c r="L458" s="50"/>
      <c r="M458" s="32"/>
      <c r="N458" s="32"/>
      <c r="O458" s="65" t="s">
        <v>310</v>
      </c>
      <c r="P458" s="65"/>
      <c r="Q458" s="32"/>
      <c r="R458" s="32"/>
      <c r="S458" s="50">
        <v>97869</v>
      </c>
      <c r="T458" s="50"/>
      <c r="U458" s="32"/>
    </row>
    <row r="459" spans="1:21" ht="15.75" thickBot="1">
      <c r="A459" s="45"/>
      <c r="B459" s="35"/>
      <c r="C459" s="90"/>
      <c r="D459" s="90"/>
      <c r="E459" s="91"/>
      <c r="F459" s="32"/>
      <c r="G459" s="90"/>
      <c r="H459" s="90"/>
      <c r="I459" s="91"/>
      <c r="J459" s="32"/>
      <c r="K459" s="90"/>
      <c r="L459" s="90"/>
      <c r="M459" s="91"/>
      <c r="N459" s="32"/>
      <c r="O459" s="66"/>
      <c r="P459" s="66"/>
      <c r="Q459" s="91"/>
      <c r="R459" s="32"/>
      <c r="S459" s="90"/>
      <c r="T459" s="90"/>
      <c r="U459" s="91"/>
    </row>
    <row r="460" spans="1:21">
      <c r="A460" s="45"/>
      <c r="B460" s="27" t="s">
        <v>164</v>
      </c>
      <c r="C460" s="74" t="s">
        <v>214</v>
      </c>
      <c r="D460" s="68">
        <v>42251</v>
      </c>
      <c r="E460" s="63"/>
      <c r="F460" s="29"/>
      <c r="G460" s="74" t="s">
        <v>214</v>
      </c>
      <c r="H460" s="68">
        <v>11023</v>
      </c>
      <c r="I460" s="63"/>
      <c r="J460" s="29"/>
      <c r="K460" s="74" t="s">
        <v>214</v>
      </c>
      <c r="L460" s="68">
        <v>34612</v>
      </c>
      <c r="M460" s="63"/>
      <c r="N460" s="29"/>
      <c r="O460" s="74" t="s">
        <v>214</v>
      </c>
      <c r="P460" s="94" t="s">
        <v>310</v>
      </c>
      <c r="Q460" s="63"/>
      <c r="R460" s="29"/>
      <c r="S460" s="74" t="s">
        <v>214</v>
      </c>
      <c r="T460" s="68">
        <v>87886</v>
      </c>
      <c r="U460" s="63"/>
    </row>
    <row r="461" spans="1:21" ht="15.75" thickBot="1">
      <c r="A461" s="45"/>
      <c r="B461" s="27"/>
      <c r="C461" s="75"/>
      <c r="D461" s="76"/>
      <c r="E461" s="77"/>
      <c r="F461" s="29"/>
      <c r="G461" s="75"/>
      <c r="H461" s="76"/>
      <c r="I461" s="77"/>
      <c r="J461" s="29"/>
      <c r="K461" s="75"/>
      <c r="L461" s="76"/>
      <c r="M461" s="77"/>
      <c r="N461" s="29"/>
      <c r="O461" s="75"/>
      <c r="P461" s="95"/>
      <c r="Q461" s="77"/>
      <c r="R461" s="29"/>
      <c r="S461" s="75"/>
      <c r="T461" s="76"/>
      <c r="U461" s="77"/>
    </row>
    <row r="462" spans="1:21" ht="15.75" thickTop="1">
      <c r="A462" s="45"/>
      <c r="B462" s="87" t="s">
        <v>872</v>
      </c>
      <c r="C462" s="87"/>
      <c r="D462" s="87"/>
      <c r="E462" s="87"/>
      <c r="F462" s="87"/>
      <c r="G462" s="87"/>
      <c r="H462" s="87"/>
      <c r="I462" s="87"/>
      <c r="J462" s="87"/>
      <c r="K462" s="87"/>
      <c r="L462" s="87"/>
      <c r="M462" s="87"/>
      <c r="N462" s="87"/>
      <c r="O462" s="87"/>
      <c r="P462" s="87"/>
      <c r="Q462" s="87"/>
      <c r="R462" s="87"/>
      <c r="S462" s="87"/>
      <c r="T462" s="87"/>
      <c r="U462" s="87"/>
    </row>
    <row r="463" spans="1:21">
      <c r="A463" s="45"/>
      <c r="B463" s="138" t="s">
        <v>694</v>
      </c>
      <c r="C463" s="138"/>
      <c r="D463" s="138"/>
      <c r="E463" s="138"/>
      <c r="F463" s="138"/>
      <c r="G463" s="138"/>
      <c r="H463" s="138"/>
      <c r="I463" s="138"/>
      <c r="J463" s="138"/>
      <c r="K463" s="138"/>
      <c r="L463" s="138"/>
      <c r="M463" s="138"/>
      <c r="N463" s="138"/>
      <c r="O463" s="138"/>
      <c r="P463" s="138"/>
      <c r="Q463" s="138"/>
      <c r="R463" s="138"/>
      <c r="S463" s="138"/>
      <c r="T463" s="138"/>
      <c r="U463" s="138"/>
    </row>
    <row r="464" spans="1:21">
      <c r="A464" s="45"/>
      <c r="B464" s="138" t="s">
        <v>824</v>
      </c>
      <c r="C464" s="138"/>
      <c r="D464" s="138"/>
      <c r="E464" s="138"/>
      <c r="F464" s="138"/>
      <c r="G464" s="138"/>
      <c r="H464" s="138"/>
      <c r="I464" s="138"/>
      <c r="J464" s="138"/>
      <c r="K464" s="138"/>
      <c r="L464" s="138"/>
      <c r="M464" s="138"/>
      <c r="N464" s="138"/>
      <c r="O464" s="138"/>
      <c r="P464" s="138"/>
      <c r="Q464" s="138"/>
      <c r="R464" s="138"/>
      <c r="S464" s="138"/>
      <c r="T464" s="138"/>
      <c r="U464" s="138"/>
    </row>
    <row r="465" spans="1:21">
      <c r="A465" s="45"/>
      <c r="B465" s="138" t="s">
        <v>212</v>
      </c>
      <c r="C465" s="138"/>
      <c r="D465" s="138"/>
      <c r="E465" s="138"/>
      <c r="F465" s="138"/>
      <c r="G465" s="138"/>
      <c r="H465" s="138"/>
      <c r="I465" s="138"/>
      <c r="J465" s="138"/>
      <c r="K465" s="138"/>
      <c r="L465" s="138"/>
      <c r="M465" s="138"/>
      <c r="N465" s="138"/>
      <c r="O465" s="138"/>
      <c r="P465" s="138"/>
      <c r="Q465" s="138"/>
      <c r="R465" s="138"/>
      <c r="S465" s="138"/>
      <c r="T465" s="138"/>
      <c r="U465" s="138"/>
    </row>
    <row r="466" spans="1:21">
      <c r="A466" s="45"/>
      <c r="B466" s="138" t="s">
        <v>696</v>
      </c>
      <c r="C466" s="138"/>
      <c r="D466" s="138"/>
      <c r="E466" s="138"/>
      <c r="F466" s="138"/>
      <c r="G466" s="138"/>
      <c r="H466" s="138"/>
      <c r="I466" s="138"/>
      <c r="J466" s="138"/>
      <c r="K466" s="138"/>
      <c r="L466" s="138"/>
      <c r="M466" s="138"/>
      <c r="N466" s="138"/>
      <c r="O466" s="138"/>
      <c r="P466" s="138"/>
      <c r="Q466" s="138"/>
      <c r="R466" s="138"/>
      <c r="S466" s="138"/>
      <c r="T466" s="138"/>
      <c r="U466" s="138"/>
    </row>
    <row r="467" spans="1:21">
      <c r="A467" s="45"/>
      <c r="B467" s="22"/>
      <c r="C467" s="22"/>
      <c r="D467" s="22"/>
      <c r="E467" s="22"/>
      <c r="F467" s="22"/>
      <c r="G467" s="22"/>
      <c r="H467" s="22"/>
      <c r="I467" s="22"/>
      <c r="J467" s="22"/>
      <c r="K467" s="22"/>
      <c r="L467" s="22"/>
      <c r="M467" s="22"/>
      <c r="N467" s="22"/>
      <c r="O467" s="22"/>
      <c r="P467" s="22"/>
      <c r="Q467" s="22"/>
      <c r="R467" s="22"/>
      <c r="S467" s="22"/>
      <c r="T467" s="22"/>
      <c r="U467" s="22"/>
    </row>
    <row r="468" spans="1:21">
      <c r="A468" s="45"/>
      <c r="B468" s="13"/>
      <c r="C468" s="13"/>
      <c r="D468" s="13"/>
      <c r="E468" s="13"/>
      <c r="F468" s="13"/>
      <c r="G468" s="13"/>
      <c r="H468" s="13"/>
      <c r="I468" s="13"/>
      <c r="J468" s="13"/>
      <c r="K468" s="13"/>
      <c r="L468" s="13"/>
      <c r="M468" s="13"/>
      <c r="N468" s="13"/>
      <c r="O468" s="13"/>
      <c r="P468" s="13"/>
      <c r="Q468" s="13"/>
      <c r="R468" s="13"/>
      <c r="S468" s="13"/>
      <c r="T468" s="13"/>
      <c r="U468" s="13"/>
    </row>
    <row r="469" spans="1:21" ht="15.75" thickBot="1">
      <c r="A469" s="45"/>
      <c r="B469" s="14"/>
      <c r="C469" s="23" t="s">
        <v>912</v>
      </c>
      <c r="D469" s="23"/>
      <c r="E469" s="23"/>
      <c r="F469" s="23"/>
      <c r="G469" s="23"/>
      <c r="H469" s="23"/>
      <c r="I469" s="23"/>
      <c r="J469" s="23"/>
      <c r="K469" s="23"/>
      <c r="L469" s="23"/>
      <c r="M469" s="23"/>
      <c r="N469" s="23"/>
      <c r="O469" s="23"/>
      <c r="P469" s="23"/>
      <c r="Q469" s="23"/>
      <c r="R469" s="23"/>
      <c r="S469" s="23"/>
      <c r="T469" s="23"/>
      <c r="U469" s="23"/>
    </row>
    <row r="470" spans="1:21" ht="15.75" thickBot="1">
      <c r="A470" s="45"/>
      <c r="B470" s="14"/>
      <c r="C470" s="24" t="s">
        <v>698</v>
      </c>
      <c r="D470" s="24"/>
      <c r="E470" s="24"/>
      <c r="F470" s="12"/>
      <c r="G470" s="24" t="s">
        <v>699</v>
      </c>
      <c r="H470" s="24"/>
      <c r="I470" s="24"/>
      <c r="J470" s="12"/>
      <c r="K470" s="24" t="s">
        <v>700</v>
      </c>
      <c r="L470" s="24"/>
      <c r="M470" s="24"/>
      <c r="N470" s="12"/>
      <c r="O470" s="24" t="s">
        <v>701</v>
      </c>
      <c r="P470" s="24"/>
      <c r="Q470" s="24"/>
      <c r="R470" s="12"/>
      <c r="S470" s="24" t="s">
        <v>702</v>
      </c>
      <c r="T470" s="24"/>
      <c r="U470" s="24"/>
    </row>
    <row r="471" spans="1:21">
      <c r="A471" s="45"/>
      <c r="B471" s="16" t="s">
        <v>825</v>
      </c>
      <c r="C471" s="63"/>
      <c r="D471" s="63"/>
      <c r="E471" s="63"/>
      <c r="F471" s="17"/>
      <c r="G471" s="63"/>
      <c r="H471" s="63"/>
      <c r="I471" s="63"/>
      <c r="J471" s="17"/>
      <c r="K471" s="63"/>
      <c r="L471" s="63"/>
      <c r="M471" s="63"/>
      <c r="N471" s="17"/>
      <c r="O471" s="63"/>
      <c r="P471" s="63"/>
      <c r="Q471" s="63"/>
      <c r="R471" s="17"/>
      <c r="S471" s="63"/>
      <c r="T471" s="63"/>
      <c r="U471" s="63"/>
    </row>
    <row r="472" spans="1:21">
      <c r="A472" s="45"/>
      <c r="B472" s="35" t="s">
        <v>62</v>
      </c>
      <c r="C472" s="30" t="s">
        <v>214</v>
      </c>
      <c r="D472" s="65" t="s">
        <v>771</v>
      </c>
      <c r="E472" s="30" t="s">
        <v>218</v>
      </c>
      <c r="F472" s="32"/>
      <c r="G472" s="30" t="s">
        <v>214</v>
      </c>
      <c r="H472" s="65" t="s">
        <v>772</v>
      </c>
      <c r="I472" s="30" t="s">
        <v>218</v>
      </c>
      <c r="J472" s="32"/>
      <c r="K472" s="30" t="s">
        <v>214</v>
      </c>
      <c r="L472" s="50">
        <v>25428</v>
      </c>
      <c r="M472" s="32"/>
      <c r="N472" s="32"/>
      <c r="O472" s="30" t="s">
        <v>214</v>
      </c>
      <c r="P472" s="50">
        <v>23484</v>
      </c>
      <c r="Q472" s="32"/>
      <c r="R472" s="32"/>
      <c r="S472" s="30" t="s">
        <v>214</v>
      </c>
      <c r="T472" s="65" t="s">
        <v>773</v>
      </c>
      <c r="U472" s="30" t="s">
        <v>218</v>
      </c>
    </row>
    <row r="473" spans="1:21">
      <c r="A473" s="45"/>
      <c r="B473" s="35"/>
      <c r="C473" s="30"/>
      <c r="D473" s="65"/>
      <c r="E473" s="30"/>
      <c r="F473" s="32"/>
      <c r="G473" s="30"/>
      <c r="H473" s="65"/>
      <c r="I473" s="30"/>
      <c r="J473" s="32"/>
      <c r="K473" s="30"/>
      <c r="L473" s="50"/>
      <c r="M473" s="32"/>
      <c r="N473" s="32"/>
      <c r="O473" s="30"/>
      <c r="P473" s="50"/>
      <c r="Q473" s="32"/>
      <c r="R473" s="32"/>
      <c r="S473" s="30"/>
      <c r="T473" s="65"/>
      <c r="U473" s="30"/>
    </row>
    <row r="474" spans="1:21" ht="38.25">
      <c r="A474" s="45"/>
      <c r="B474" s="16" t="s">
        <v>873</v>
      </c>
      <c r="C474" s="29"/>
      <c r="D474" s="29"/>
      <c r="E474" s="29"/>
      <c r="F474" s="17"/>
      <c r="G474" s="29"/>
      <c r="H474" s="29"/>
      <c r="I474" s="29"/>
      <c r="J474" s="17"/>
      <c r="K474" s="29"/>
      <c r="L474" s="29"/>
      <c r="M474" s="29"/>
      <c r="N474" s="17"/>
      <c r="O474" s="29"/>
      <c r="P474" s="29"/>
      <c r="Q474" s="29"/>
      <c r="R474" s="17"/>
      <c r="S474" s="29"/>
      <c r="T474" s="29"/>
      <c r="U474" s="29"/>
    </row>
    <row r="475" spans="1:21">
      <c r="A475" s="45"/>
      <c r="B475" s="102" t="s">
        <v>42</v>
      </c>
      <c r="C475" s="65" t="s">
        <v>310</v>
      </c>
      <c r="D475" s="65"/>
      <c r="E475" s="32"/>
      <c r="F475" s="32"/>
      <c r="G475" s="50">
        <v>62744</v>
      </c>
      <c r="H475" s="50"/>
      <c r="I475" s="32"/>
      <c r="J475" s="32"/>
      <c r="K475" s="50">
        <v>49392</v>
      </c>
      <c r="L475" s="50"/>
      <c r="M475" s="32"/>
      <c r="N475" s="32"/>
      <c r="O475" s="65" t="s">
        <v>310</v>
      </c>
      <c r="P475" s="65"/>
      <c r="Q475" s="32"/>
      <c r="R475" s="32"/>
      <c r="S475" s="50">
        <v>112136</v>
      </c>
      <c r="T475" s="50"/>
      <c r="U475" s="32"/>
    </row>
    <row r="476" spans="1:21">
      <c r="A476" s="45"/>
      <c r="B476" s="102"/>
      <c r="C476" s="65"/>
      <c r="D476" s="65"/>
      <c r="E476" s="32"/>
      <c r="F476" s="32"/>
      <c r="G476" s="50"/>
      <c r="H476" s="50"/>
      <c r="I476" s="32"/>
      <c r="J476" s="32"/>
      <c r="K476" s="50"/>
      <c r="L476" s="50"/>
      <c r="M476" s="32"/>
      <c r="N476" s="32"/>
      <c r="O476" s="65"/>
      <c r="P476" s="65"/>
      <c r="Q476" s="32"/>
      <c r="R476" s="32"/>
      <c r="S476" s="50"/>
      <c r="T476" s="50"/>
      <c r="U476" s="32"/>
    </row>
    <row r="477" spans="1:21">
      <c r="A477" s="45"/>
      <c r="B477" s="101" t="s">
        <v>53</v>
      </c>
      <c r="C477" s="64" t="s">
        <v>310</v>
      </c>
      <c r="D477" s="64"/>
      <c r="E477" s="29"/>
      <c r="F477" s="29"/>
      <c r="G477" s="64" t="s">
        <v>310</v>
      </c>
      <c r="H477" s="64"/>
      <c r="I477" s="29"/>
      <c r="J477" s="29"/>
      <c r="K477" s="64" t="s">
        <v>310</v>
      </c>
      <c r="L477" s="64"/>
      <c r="M477" s="29"/>
      <c r="N477" s="29"/>
      <c r="O477" s="64" t="s">
        <v>310</v>
      </c>
      <c r="P477" s="64"/>
      <c r="Q477" s="29"/>
      <c r="R477" s="29"/>
      <c r="S477" s="64" t="s">
        <v>310</v>
      </c>
      <c r="T477" s="64"/>
      <c r="U477" s="29"/>
    </row>
    <row r="478" spans="1:21">
      <c r="A478" s="45"/>
      <c r="B478" s="101"/>
      <c r="C478" s="64"/>
      <c r="D478" s="64"/>
      <c r="E478" s="29"/>
      <c r="F478" s="29"/>
      <c r="G478" s="64"/>
      <c r="H478" s="64"/>
      <c r="I478" s="29"/>
      <c r="J478" s="29"/>
      <c r="K478" s="64"/>
      <c r="L478" s="64"/>
      <c r="M478" s="29"/>
      <c r="N478" s="29"/>
      <c r="O478" s="64"/>
      <c r="P478" s="64"/>
      <c r="Q478" s="29"/>
      <c r="R478" s="29"/>
      <c r="S478" s="64"/>
      <c r="T478" s="64"/>
      <c r="U478" s="29"/>
    </row>
    <row r="479" spans="1:21">
      <c r="A479" s="45"/>
      <c r="B479" s="102" t="s">
        <v>138</v>
      </c>
      <c r="C479" s="65" t="s">
        <v>310</v>
      </c>
      <c r="D479" s="65"/>
      <c r="E479" s="32"/>
      <c r="F479" s="32"/>
      <c r="G479" s="65" t="s">
        <v>913</v>
      </c>
      <c r="H479" s="65"/>
      <c r="I479" s="30" t="s">
        <v>218</v>
      </c>
      <c r="J479" s="32"/>
      <c r="K479" s="65" t="s">
        <v>914</v>
      </c>
      <c r="L479" s="65"/>
      <c r="M479" s="30" t="s">
        <v>218</v>
      </c>
      <c r="N479" s="32"/>
      <c r="O479" s="65" t="s">
        <v>310</v>
      </c>
      <c r="P479" s="65"/>
      <c r="Q479" s="32"/>
      <c r="R479" s="32"/>
      <c r="S479" s="65" t="s">
        <v>915</v>
      </c>
      <c r="T479" s="65"/>
      <c r="U479" s="30" t="s">
        <v>218</v>
      </c>
    </row>
    <row r="480" spans="1:21">
      <c r="A480" s="45"/>
      <c r="B480" s="102"/>
      <c r="C480" s="65"/>
      <c r="D480" s="65"/>
      <c r="E480" s="32"/>
      <c r="F480" s="32"/>
      <c r="G480" s="65"/>
      <c r="H480" s="65"/>
      <c r="I480" s="30"/>
      <c r="J480" s="32"/>
      <c r="K480" s="65"/>
      <c r="L480" s="65"/>
      <c r="M480" s="30"/>
      <c r="N480" s="32"/>
      <c r="O480" s="65"/>
      <c r="P480" s="65"/>
      <c r="Q480" s="32"/>
      <c r="R480" s="32"/>
      <c r="S480" s="65"/>
      <c r="T480" s="65"/>
      <c r="U480" s="30"/>
    </row>
    <row r="481" spans="1:21">
      <c r="A481" s="45"/>
      <c r="B481" s="101" t="s">
        <v>829</v>
      </c>
      <c r="C481" s="49">
        <v>31518</v>
      </c>
      <c r="D481" s="49"/>
      <c r="E481" s="29"/>
      <c r="F481" s="29"/>
      <c r="G481" s="64" t="s">
        <v>766</v>
      </c>
      <c r="H481" s="64"/>
      <c r="I481" s="26" t="s">
        <v>218</v>
      </c>
      <c r="J481" s="29"/>
      <c r="K481" s="64" t="s">
        <v>767</v>
      </c>
      <c r="L481" s="64"/>
      <c r="M481" s="26" t="s">
        <v>218</v>
      </c>
      <c r="N481" s="29"/>
      <c r="O481" s="64" t="s">
        <v>310</v>
      </c>
      <c r="P481" s="64"/>
      <c r="Q481" s="29"/>
      <c r="R481" s="29"/>
      <c r="S481" s="64" t="s">
        <v>768</v>
      </c>
      <c r="T481" s="64"/>
      <c r="U481" s="26" t="s">
        <v>218</v>
      </c>
    </row>
    <row r="482" spans="1:21">
      <c r="A482" s="45"/>
      <c r="B482" s="101"/>
      <c r="C482" s="49"/>
      <c r="D482" s="49"/>
      <c r="E482" s="29"/>
      <c r="F482" s="29"/>
      <c r="G482" s="64"/>
      <c r="H482" s="64"/>
      <c r="I482" s="26"/>
      <c r="J482" s="29"/>
      <c r="K482" s="64"/>
      <c r="L482" s="64"/>
      <c r="M482" s="26"/>
      <c r="N482" s="29"/>
      <c r="O482" s="64"/>
      <c r="P482" s="64"/>
      <c r="Q482" s="29"/>
      <c r="R482" s="29"/>
      <c r="S482" s="64"/>
      <c r="T482" s="64"/>
      <c r="U482" s="26"/>
    </row>
    <row r="483" spans="1:21">
      <c r="A483" s="45"/>
      <c r="B483" s="102" t="s">
        <v>750</v>
      </c>
      <c r="C483" s="65" t="s">
        <v>310</v>
      </c>
      <c r="D483" s="65"/>
      <c r="E483" s="32"/>
      <c r="F483" s="32"/>
      <c r="G483" s="50">
        <v>170000</v>
      </c>
      <c r="H483" s="50"/>
      <c r="I483" s="32"/>
      <c r="J483" s="32"/>
      <c r="K483" s="65" t="s">
        <v>310</v>
      </c>
      <c r="L483" s="65"/>
      <c r="M483" s="32"/>
      <c r="N483" s="32"/>
      <c r="O483" s="65" t="s">
        <v>310</v>
      </c>
      <c r="P483" s="65"/>
      <c r="Q483" s="32"/>
      <c r="R483" s="32"/>
      <c r="S483" s="50">
        <v>170000</v>
      </c>
      <c r="T483" s="50"/>
      <c r="U483" s="32"/>
    </row>
    <row r="484" spans="1:21">
      <c r="A484" s="45"/>
      <c r="B484" s="102"/>
      <c r="C484" s="65"/>
      <c r="D484" s="65"/>
      <c r="E484" s="32"/>
      <c r="F484" s="32"/>
      <c r="G484" s="50"/>
      <c r="H484" s="50"/>
      <c r="I484" s="32"/>
      <c r="J484" s="32"/>
      <c r="K484" s="65"/>
      <c r="L484" s="65"/>
      <c r="M484" s="32"/>
      <c r="N484" s="32"/>
      <c r="O484" s="65"/>
      <c r="P484" s="65"/>
      <c r="Q484" s="32"/>
      <c r="R484" s="32"/>
      <c r="S484" s="50"/>
      <c r="T484" s="50"/>
      <c r="U484" s="32"/>
    </row>
    <row r="485" spans="1:21">
      <c r="A485" s="45"/>
      <c r="B485" s="101" t="s">
        <v>47</v>
      </c>
      <c r="C485" s="64" t="s">
        <v>310</v>
      </c>
      <c r="D485" s="64"/>
      <c r="E485" s="29"/>
      <c r="F485" s="29"/>
      <c r="G485" s="49">
        <v>1350</v>
      </c>
      <c r="H485" s="49"/>
      <c r="I485" s="29"/>
      <c r="J485" s="29"/>
      <c r="K485" s="64" t="s">
        <v>310</v>
      </c>
      <c r="L485" s="64"/>
      <c r="M485" s="29"/>
      <c r="N485" s="29"/>
      <c r="O485" s="64" t="s">
        <v>310</v>
      </c>
      <c r="P485" s="64"/>
      <c r="Q485" s="29"/>
      <c r="R485" s="29"/>
      <c r="S485" s="49">
        <v>1350</v>
      </c>
      <c r="T485" s="49"/>
      <c r="U485" s="29"/>
    </row>
    <row r="486" spans="1:21">
      <c r="A486" s="45"/>
      <c r="B486" s="101"/>
      <c r="C486" s="64"/>
      <c r="D486" s="64"/>
      <c r="E486" s="29"/>
      <c r="F486" s="29"/>
      <c r="G486" s="49"/>
      <c r="H486" s="49"/>
      <c r="I486" s="29"/>
      <c r="J486" s="29"/>
      <c r="K486" s="64"/>
      <c r="L486" s="64"/>
      <c r="M486" s="29"/>
      <c r="N486" s="29"/>
      <c r="O486" s="64"/>
      <c r="P486" s="64"/>
      <c r="Q486" s="29"/>
      <c r="R486" s="29"/>
      <c r="S486" s="49"/>
      <c r="T486" s="49"/>
      <c r="U486" s="29"/>
    </row>
    <row r="487" spans="1:21">
      <c r="A487" s="45"/>
      <c r="B487" s="102" t="s">
        <v>139</v>
      </c>
      <c r="C487" s="50">
        <v>16411</v>
      </c>
      <c r="D487" s="50"/>
      <c r="E487" s="32"/>
      <c r="F487" s="32"/>
      <c r="G487" s="65">
        <v>376</v>
      </c>
      <c r="H487" s="65"/>
      <c r="I487" s="32"/>
      <c r="J487" s="32"/>
      <c r="K487" s="65" t="s">
        <v>916</v>
      </c>
      <c r="L487" s="65"/>
      <c r="M487" s="30" t="s">
        <v>218</v>
      </c>
      <c r="N487" s="32"/>
      <c r="O487" s="65" t="s">
        <v>310</v>
      </c>
      <c r="P487" s="65"/>
      <c r="Q487" s="32"/>
      <c r="R487" s="32"/>
      <c r="S487" s="50">
        <v>12833</v>
      </c>
      <c r="T487" s="50"/>
      <c r="U487" s="32"/>
    </row>
    <row r="488" spans="1:21">
      <c r="A488" s="45"/>
      <c r="B488" s="102"/>
      <c r="C488" s="50"/>
      <c r="D488" s="50"/>
      <c r="E488" s="32"/>
      <c r="F488" s="32"/>
      <c r="G488" s="65"/>
      <c r="H488" s="65"/>
      <c r="I488" s="32"/>
      <c r="J488" s="32"/>
      <c r="K488" s="65"/>
      <c r="L488" s="65"/>
      <c r="M488" s="30"/>
      <c r="N488" s="32"/>
      <c r="O488" s="65"/>
      <c r="P488" s="65"/>
      <c r="Q488" s="32"/>
      <c r="R488" s="32"/>
      <c r="S488" s="50"/>
      <c r="T488" s="50"/>
      <c r="U488" s="32"/>
    </row>
    <row r="489" spans="1:21">
      <c r="A489" s="45"/>
      <c r="B489" s="101" t="s">
        <v>713</v>
      </c>
      <c r="C489" s="49">
        <v>23484</v>
      </c>
      <c r="D489" s="49"/>
      <c r="E489" s="29"/>
      <c r="F489" s="29"/>
      <c r="G489" s="64" t="s">
        <v>310</v>
      </c>
      <c r="H489" s="64"/>
      <c r="I489" s="29"/>
      <c r="J489" s="29"/>
      <c r="K489" s="64" t="s">
        <v>310</v>
      </c>
      <c r="L489" s="64"/>
      <c r="M489" s="29"/>
      <c r="N489" s="29"/>
      <c r="O489" s="64" t="s">
        <v>758</v>
      </c>
      <c r="P489" s="64"/>
      <c r="Q489" s="26" t="s">
        <v>218</v>
      </c>
      <c r="R489" s="29"/>
      <c r="S489" s="64" t="s">
        <v>310</v>
      </c>
      <c r="T489" s="64"/>
      <c r="U489" s="29"/>
    </row>
    <row r="490" spans="1:21">
      <c r="A490" s="45"/>
      <c r="B490" s="101"/>
      <c r="C490" s="49"/>
      <c r="D490" s="49"/>
      <c r="E490" s="29"/>
      <c r="F490" s="29"/>
      <c r="G490" s="64"/>
      <c r="H490" s="64"/>
      <c r="I490" s="29"/>
      <c r="J490" s="29"/>
      <c r="K490" s="64"/>
      <c r="L490" s="64"/>
      <c r="M490" s="29"/>
      <c r="N490" s="29"/>
      <c r="O490" s="64"/>
      <c r="P490" s="64"/>
      <c r="Q490" s="26"/>
      <c r="R490" s="29"/>
      <c r="S490" s="64"/>
      <c r="T490" s="64"/>
      <c r="U490" s="29"/>
    </row>
    <row r="491" spans="1:21">
      <c r="A491" s="45"/>
      <c r="B491" s="102" t="s">
        <v>830</v>
      </c>
      <c r="C491" s="65" t="s">
        <v>917</v>
      </c>
      <c r="D491" s="65"/>
      <c r="E491" s="30" t="s">
        <v>218</v>
      </c>
      <c r="F491" s="32"/>
      <c r="G491" s="50">
        <v>347344</v>
      </c>
      <c r="H491" s="50"/>
      <c r="I491" s="32"/>
      <c r="J491" s="32"/>
      <c r="K491" s="65" t="s">
        <v>918</v>
      </c>
      <c r="L491" s="65"/>
      <c r="M491" s="30" t="s">
        <v>218</v>
      </c>
      <c r="N491" s="32"/>
      <c r="O491" s="65" t="s">
        <v>310</v>
      </c>
      <c r="P491" s="65"/>
      <c r="Q491" s="32"/>
      <c r="R491" s="32"/>
      <c r="S491" s="65" t="s">
        <v>919</v>
      </c>
      <c r="T491" s="65"/>
      <c r="U491" s="30" t="s">
        <v>218</v>
      </c>
    </row>
    <row r="492" spans="1:21">
      <c r="A492" s="45"/>
      <c r="B492" s="102"/>
      <c r="C492" s="65"/>
      <c r="D492" s="65"/>
      <c r="E492" s="30"/>
      <c r="F492" s="32"/>
      <c r="G492" s="50"/>
      <c r="H492" s="50"/>
      <c r="I492" s="32"/>
      <c r="J492" s="32"/>
      <c r="K492" s="65"/>
      <c r="L492" s="65"/>
      <c r="M492" s="30"/>
      <c r="N492" s="32"/>
      <c r="O492" s="65"/>
      <c r="P492" s="65"/>
      <c r="Q492" s="32"/>
      <c r="R492" s="32"/>
      <c r="S492" s="65"/>
      <c r="T492" s="65"/>
      <c r="U492" s="30"/>
    </row>
    <row r="493" spans="1:21">
      <c r="A493" s="45"/>
      <c r="B493" s="101" t="s">
        <v>834</v>
      </c>
      <c r="C493" s="49">
        <v>62173</v>
      </c>
      <c r="D493" s="49"/>
      <c r="E493" s="29"/>
      <c r="F493" s="29"/>
      <c r="G493" s="64" t="s">
        <v>920</v>
      </c>
      <c r="H493" s="64"/>
      <c r="I493" s="26" t="s">
        <v>218</v>
      </c>
      <c r="J493" s="29"/>
      <c r="K493" s="49">
        <v>16404</v>
      </c>
      <c r="L493" s="49"/>
      <c r="M493" s="29"/>
      <c r="N493" s="29"/>
      <c r="O493" s="64" t="s">
        <v>310</v>
      </c>
      <c r="P493" s="64"/>
      <c r="Q493" s="29"/>
      <c r="R493" s="29"/>
      <c r="S493" s="49">
        <v>61853</v>
      </c>
      <c r="T493" s="49"/>
      <c r="U493" s="29"/>
    </row>
    <row r="494" spans="1:21">
      <c r="A494" s="45"/>
      <c r="B494" s="101"/>
      <c r="C494" s="49"/>
      <c r="D494" s="49"/>
      <c r="E494" s="29"/>
      <c r="F494" s="29"/>
      <c r="G494" s="64"/>
      <c r="H494" s="64"/>
      <c r="I494" s="26"/>
      <c r="J494" s="29"/>
      <c r="K494" s="49"/>
      <c r="L494" s="49"/>
      <c r="M494" s="29"/>
      <c r="N494" s="29"/>
      <c r="O494" s="64"/>
      <c r="P494" s="64"/>
      <c r="Q494" s="29"/>
      <c r="R494" s="29"/>
      <c r="S494" s="49"/>
      <c r="T494" s="49"/>
      <c r="U494" s="29"/>
    </row>
    <row r="495" spans="1:21">
      <c r="A495" s="45"/>
      <c r="B495" s="102" t="s">
        <v>837</v>
      </c>
      <c r="C495" s="65" t="s">
        <v>921</v>
      </c>
      <c r="D495" s="65"/>
      <c r="E495" s="30" t="s">
        <v>218</v>
      </c>
      <c r="F495" s="32"/>
      <c r="G495" s="65" t="s">
        <v>922</v>
      </c>
      <c r="H495" s="65"/>
      <c r="I495" s="30" t="s">
        <v>218</v>
      </c>
      <c r="J495" s="32"/>
      <c r="K495" s="50">
        <v>17046</v>
      </c>
      <c r="L495" s="50"/>
      <c r="M495" s="32"/>
      <c r="N495" s="32"/>
      <c r="O495" s="65" t="s">
        <v>310</v>
      </c>
      <c r="P495" s="65"/>
      <c r="Q495" s="32"/>
      <c r="R495" s="32"/>
      <c r="S495" s="50">
        <v>2141</v>
      </c>
      <c r="T495" s="50"/>
      <c r="U495" s="32"/>
    </row>
    <row r="496" spans="1:21">
      <c r="A496" s="45"/>
      <c r="B496" s="102"/>
      <c r="C496" s="65"/>
      <c r="D496" s="65"/>
      <c r="E496" s="30"/>
      <c r="F496" s="32"/>
      <c r="G496" s="65"/>
      <c r="H496" s="65"/>
      <c r="I496" s="30"/>
      <c r="J496" s="32"/>
      <c r="K496" s="50"/>
      <c r="L496" s="50"/>
      <c r="M496" s="32"/>
      <c r="N496" s="32"/>
      <c r="O496" s="65"/>
      <c r="P496" s="65"/>
      <c r="Q496" s="32"/>
      <c r="R496" s="32"/>
      <c r="S496" s="50"/>
      <c r="T496" s="50"/>
      <c r="U496" s="32"/>
    </row>
    <row r="497" spans="1:21">
      <c r="A497" s="45"/>
      <c r="B497" s="101" t="s">
        <v>839</v>
      </c>
      <c r="C497" s="49">
        <v>2398</v>
      </c>
      <c r="D497" s="49"/>
      <c r="E497" s="29"/>
      <c r="F497" s="29"/>
      <c r="G497" s="64" t="s">
        <v>923</v>
      </c>
      <c r="H497" s="64"/>
      <c r="I497" s="26" t="s">
        <v>218</v>
      </c>
      <c r="J497" s="29"/>
      <c r="K497" s="49">
        <v>24045</v>
      </c>
      <c r="L497" s="49"/>
      <c r="M497" s="29"/>
      <c r="N497" s="29"/>
      <c r="O497" s="64" t="s">
        <v>310</v>
      </c>
      <c r="P497" s="64"/>
      <c r="Q497" s="29"/>
      <c r="R497" s="29"/>
      <c r="S497" s="64" t="s">
        <v>924</v>
      </c>
      <c r="T497" s="64"/>
      <c r="U497" s="26" t="s">
        <v>218</v>
      </c>
    </row>
    <row r="498" spans="1:21" ht="15.75" thickBot="1">
      <c r="A498" s="45"/>
      <c r="B498" s="101"/>
      <c r="C498" s="51"/>
      <c r="D498" s="51"/>
      <c r="E498" s="52"/>
      <c r="F498" s="29"/>
      <c r="G498" s="89"/>
      <c r="H498" s="89"/>
      <c r="I498" s="86"/>
      <c r="J498" s="29"/>
      <c r="K498" s="51"/>
      <c r="L498" s="51"/>
      <c r="M498" s="52"/>
      <c r="N498" s="29"/>
      <c r="O498" s="89"/>
      <c r="P498" s="89"/>
      <c r="Q498" s="52"/>
      <c r="R498" s="29"/>
      <c r="S498" s="89"/>
      <c r="T498" s="89"/>
      <c r="U498" s="86"/>
    </row>
    <row r="499" spans="1:21">
      <c r="A499" s="45"/>
      <c r="B499" s="35" t="s">
        <v>843</v>
      </c>
      <c r="C499" s="120" t="s">
        <v>925</v>
      </c>
      <c r="D499" s="120"/>
      <c r="E499" s="53" t="s">
        <v>218</v>
      </c>
      <c r="F499" s="32"/>
      <c r="G499" s="55">
        <v>402844</v>
      </c>
      <c r="H499" s="55"/>
      <c r="I499" s="40"/>
      <c r="J499" s="32"/>
      <c r="K499" s="55">
        <v>38693</v>
      </c>
      <c r="L499" s="55"/>
      <c r="M499" s="40"/>
      <c r="N499" s="32"/>
      <c r="O499" s="120" t="s">
        <v>310</v>
      </c>
      <c r="P499" s="120"/>
      <c r="Q499" s="40"/>
      <c r="R499" s="32"/>
      <c r="S499" s="55">
        <v>225885</v>
      </c>
      <c r="T499" s="55"/>
      <c r="U499" s="40"/>
    </row>
    <row r="500" spans="1:21" ht="15.75" thickBot="1">
      <c r="A500" s="45"/>
      <c r="B500" s="35"/>
      <c r="C500" s="66"/>
      <c r="D500" s="66"/>
      <c r="E500" s="93"/>
      <c r="F500" s="32"/>
      <c r="G500" s="90"/>
      <c r="H500" s="90"/>
      <c r="I500" s="91"/>
      <c r="J500" s="32"/>
      <c r="K500" s="90"/>
      <c r="L500" s="90"/>
      <c r="M500" s="91"/>
      <c r="N500" s="32"/>
      <c r="O500" s="66"/>
      <c r="P500" s="66"/>
      <c r="Q500" s="91"/>
      <c r="R500" s="32"/>
      <c r="S500" s="90"/>
      <c r="T500" s="90"/>
      <c r="U500" s="91"/>
    </row>
    <row r="501" spans="1:21">
      <c r="A501" s="45"/>
      <c r="B501" s="16" t="s">
        <v>844</v>
      </c>
      <c r="C501" s="63"/>
      <c r="D501" s="63"/>
      <c r="E501" s="63"/>
      <c r="F501" s="17"/>
      <c r="G501" s="63"/>
      <c r="H501" s="63"/>
      <c r="I501" s="63"/>
      <c r="J501" s="17"/>
      <c r="K501" s="63"/>
      <c r="L501" s="63"/>
      <c r="M501" s="63"/>
      <c r="N501" s="17"/>
      <c r="O501" s="63"/>
      <c r="P501" s="63"/>
      <c r="Q501" s="63"/>
      <c r="R501" s="17"/>
      <c r="S501" s="63"/>
      <c r="T501" s="63"/>
      <c r="U501" s="63"/>
    </row>
    <row r="502" spans="1:21">
      <c r="A502" s="45"/>
      <c r="B502" s="35" t="s">
        <v>145</v>
      </c>
      <c r="C502" s="65" t="s">
        <v>310</v>
      </c>
      <c r="D502" s="65"/>
      <c r="E502" s="32"/>
      <c r="F502" s="32"/>
      <c r="G502" s="65" t="s">
        <v>926</v>
      </c>
      <c r="H502" s="65"/>
      <c r="I502" s="30" t="s">
        <v>218</v>
      </c>
      <c r="J502" s="32"/>
      <c r="K502" s="65" t="s">
        <v>927</v>
      </c>
      <c r="L502" s="65"/>
      <c r="M502" s="30" t="s">
        <v>218</v>
      </c>
      <c r="N502" s="32"/>
      <c r="O502" s="65" t="s">
        <v>310</v>
      </c>
      <c r="P502" s="65"/>
      <c r="Q502" s="32"/>
      <c r="R502" s="32"/>
      <c r="S502" s="65" t="s">
        <v>928</v>
      </c>
      <c r="T502" s="65"/>
      <c r="U502" s="30" t="s">
        <v>218</v>
      </c>
    </row>
    <row r="503" spans="1:21">
      <c r="A503" s="45"/>
      <c r="B503" s="35"/>
      <c r="C503" s="65"/>
      <c r="D503" s="65"/>
      <c r="E503" s="32"/>
      <c r="F503" s="32"/>
      <c r="G503" s="65"/>
      <c r="H503" s="65"/>
      <c r="I503" s="30"/>
      <c r="J503" s="32"/>
      <c r="K503" s="65"/>
      <c r="L503" s="65"/>
      <c r="M503" s="30"/>
      <c r="N503" s="32"/>
      <c r="O503" s="65"/>
      <c r="P503" s="65"/>
      <c r="Q503" s="32"/>
      <c r="R503" s="32"/>
      <c r="S503" s="65"/>
      <c r="T503" s="65"/>
      <c r="U503" s="30"/>
    </row>
    <row r="504" spans="1:21">
      <c r="A504" s="45"/>
      <c r="B504" s="27" t="s">
        <v>146</v>
      </c>
      <c r="C504" s="64" t="s">
        <v>310</v>
      </c>
      <c r="D504" s="64"/>
      <c r="E504" s="29"/>
      <c r="F504" s="29"/>
      <c r="G504" s="49">
        <v>4335</v>
      </c>
      <c r="H504" s="49"/>
      <c r="I504" s="29"/>
      <c r="J504" s="29"/>
      <c r="K504" s="49">
        <v>1200</v>
      </c>
      <c r="L504" s="49"/>
      <c r="M504" s="29"/>
      <c r="N504" s="29"/>
      <c r="O504" s="64" t="s">
        <v>310</v>
      </c>
      <c r="P504" s="64"/>
      <c r="Q504" s="29"/>
      <c r="R504" s="29"/>
      <c r="S504" s="49">
        <v>5535</v>
      </c>
      <c r="T504" s="49"/>
      <c r="U504" s="29"/>
    </row>
    <row r="505" spans="1:21">
      <c r="A505" s="45"/>
      <c r="B505" s="27"/>
      <c r="C505" s="64"/>
      <c r="D505" s="64"/>
      <c r="E505" s="29"/>
      <c r="F505" s="29"/>
      <c r="G505" s="49"/>
      <c r="H505" s="49"/>
      <c r="I505" s="29"/>
      <c r="J505" s="29"/>
      <c r="K505" s="49"/>
      <c r="L505" s="49"/>
      <c r="M505" s="29"/>
      <c r="N505" s="29"/>
      <c r="O505" s="64"/>
      <c r="P505" s="64"/>
      <c r="Q505" s="29"/>
      <c r="R505" s="29"/>
      <c r="S505" s="49"/>
      <c r="T505" s="49"/>
      <c r="U505" s="29"/>
    </row>
    <row r="506" spans="1:21">
      <c r="A506" s="45"/>
      <c r="B506" s="35" t="s">
        <v>929</v>
      </c>
      <c r="C506" s="65" t="s">
        <v>310</v>
      </c>
      <c r="D506" s="65"/>
      <c r="E506" s="32"/>
      <c r="F506" s="32"/>
      <c r="G506" s="65">
        <v>250</v>
      </c>
      <c r="H506" s="65"/>
      <c r="I506" s="32"/>
      <c r="J506" s="32"/>
      <c r="K506" s="65" t="s">
        <v>310</v>
      </c>
      <c r="L506" s="65"/>
      <c r="M506" s="32"/>
      <c r="N506" s="32"/>
      <c r="O506" s="65" t="s">
        <v>310</v>
      </c>
      <c r="P506" s="65"/>
      <c r="Q506" s="32"/>
      <c r="R506" s="32"/>
      <c r="S506" s="65">
        <v>250</v>
      </c>
      <c r="T506" s="65"/>
      <c r="U506" s="32"/>
    </row>
    <row r="507" spans="1:21" ht="15.75" thickBot="1">
      <c r="A507" s="45"/>
      <c r="B507" s="35"/>
      <c r="C507" s="66"/>
      <c r="D507" s="66"/>
      <c r="E507" s="91"/>
      <c r="F507" s="32"/>
      <c r="G507" s="66"/>
      <c r="H507" s="66"/>
      <c r="I507" s="91"/>
      <c r="J507" s="32"/>
      <c r="K507" s="66"/>
      <c r="L507" s="66"/>
      <c r="M507" s="91"/>
      <c r="N507" s="32"/>
      <c r="O507" s="66"/>
      <c r="P507" s="66"/>
      <c r="Q507" s="91"/>
      <c r="R507" s="32"/>
      <c r="S507" s="66"/>
      <c r="T507" s="66"/>
      <c r="U507" s="91"/>
    </row>
    <row r="508" spans="1:21">
      <c r="A508" s="45"/>
      <c r="B508" s="27" t="s">
        <v>851</v>
      </c>
      <c r="C508" s="94" t="s">
        <v>310</v>
      </c>
      <c r="D508" s="94"/>
      <c r="E508" s="63"/>
      <c r="F508" s="29"/>
      <c r="G508" s="94" t="s">
        <v>310</v>
      </c>
      <c r="H508" s="94"/>
      <c r="I508" s="63"/>
      <c r="J508" s="29"/>
      <c r="K508" s="94" t="s">
        <v>310</v>
      </c>
      <c r="L508" s="94"/>
      <c r="M508" s="63"/>
      <c r="N508" s="29"/>
      <c r="O508" s="94" t="s">
        <v>310</v>
      </c>
      <c r="P508" s="94"/>
      <c r="Q508" s="63"/>
      <c r="R508" s="29"/>
      <c r="S508" s="94" t="s">
        <v>310</v>
      </c>
      <c r="T508" s="94"/>
      <c r="U508" s="63"/>
    </row>
    <row r="509" spans="1:21" ht="15.75" thickBot="1">
      <c r="A509" s="45"/>
      <c r="B509" s="27"/>
      <c r="C509" s="89"/>
      <c r="D509" s="89"/>
      <c r="E509" s="52"/>
      <c r="F509" s="29"/>
      <c r="G509" s="89"/>
      <c r="H509" s="89"/>
      <c r="I509" s="52"/>
      <c r="J509" s="29"/>
      <c r="K509" s="89"/>
      <c r="L509" s="89"/>
      <c r="M509" s="52"/>
      <c r="N509" s="29"/>
      <c r="O509" s="89"/>
      <c r="P509" s="89"/>
      <c r="Q509" s="52"/>
      <c r="R509" s="29"/>
      <c r="S509" s="89"/>
      <c r="T509" s="89"/>
      <c r="U509" s="52"/>
    </row>
    <row r="510" spans="1:21">
      <c r="A510" s="45"/>
      <c r="B510" s="35" t="s">
        <v>895</v>
      </c>
      <c r="C510" s="120" t="s">
        <v>310</v>
      </c>
      <c r="D510" s="120"/>
      <c r="E510" s="40"/>
      <c r="F510" s="32"/>
      <c r="G510" s="120" t="s">
        <v>930</v>
      </c>
      <c r="H510" s="120"/>
      <c r="I510" s="53" t="s">
        <v>218</v>
      </c>
      <c r="J510" s="32"/>
      <c r="K510" s="120" t="s">
        <v>931</v>
      </c>
      <c r="L510" s="120"/>
      <c r="M510" s="53" t="s">
        <v>218</v>
      </c>
      <c r="N510" s="32"/>
      <c r="O510" s="120" t="s">
        <v>310</v>
      </c>
      <c r="P510" s="120"/>
      <c r="Q510" s="40"/>
      <c r="R510" s="32"/>
      <c r="S510" s="120" t="s">
        <v>932</v>
      </c>
      <c r="T510" s="120"/>
      <c r="U510" s="53" t="s">
        <v>218</v>
      </c>
    </row>
    <row r="511" spans="1:21" ht="15.75" thickBot="1">
      <c r="A511" s="45"/>
      <c r="B511" s="35"/>
      <c r="C511" s="66"/>
      <c r="D511" s="66"/>
      <c r="E511" s="91"/>
      <c r="F511" s="32"/>
      <c r="G511" s="66"/>
      <c r="H511" s="66"/>
      <c r="I511" s="93"/>
      <c r="J511" s="32"/>
      <c r="K511" s="66"/>
      <c r="L511" s="66"/>
      <c r="M511" s="93"/>
      <c r="N511" s="32"/>
      <c r="O511" s="66"/>
      <c r="P511" s="66"/>
      <c r="Q511" s="91"/>
      <c r="R511" s="32"/>
      <c r="S511" s="66"/>
      <c r="T511" s="66"/>
      <c r="U511" s="93"/>
    </row>
    <row r="512" spans="1:21">
      <c r="A512" s="45"/>
      <c r="B512" s="16" t="s">
        <v>856</v>
      </c>
      <c r="C512" s="63"/>
      <c r="D512" s="63"/>
      <c r="E512" s="63"/>
      <c r="F512" s="17"/>
      <c r="G512" s="63"/>
      <c r="H512" s="63"/>
      <c r="I512" s="63"/>
      <c r="J512" s="17"/>
      <c r="K512" s="63"/>
      <c r="L512" s="63"/>
      <c r="M512" s="63"/>
      <c r="N512" s="17"/>
      <c r="O512" s="63"/>
      <c r="P512" s="63"/>
      <c r="Q512" s="63"/>
      <c r="R512" s="17"/>
      <c r="S512" s="63"/>
      <c r="T512" s="63"/>
      <c r="U512" s="63"/>
    </row>
    <row r="513" spans="1:21">
      <c r="A513" s="45"/>
      <c r="B513" s="102" t="s">
        <v>857</v>
      </c>
      <c r="C513" s="50">
        <v>50000</v>
      </c>
      <c r="D513" s="50"/>
      <c r="E513" s="32"/>
      <c r="F513" s="32"/>
      <c r="G513" s="65" t="s">
        <v>310</v>
      </c>
      <c r="H513" s="65"/>
      <c r="I513" s="32"/>
      <c r="J513" s="32"/>
      <c r="K513" s="65" t="s">
        <v>310</v>
      </c>
      <c r="L513" s="65"/>
      <c r="M513" s="32"/>
      <c r="N513" s="32"/>
      <c r="O513" s="65" t="s">
        <v>310</v>
      </c>
      <c r="P513" s="65"/>
      <c r="Q513" s="32"/>
      <c r="R513" s="32"/>
      <c r="S513" s="50">
        <v>50000</v>
      </c>
      <c r="T513" s="50"/>
      <c r="U513" s="32"/>
    </row>
    <row r="514" spans="1:21">
      <c r="A514" s="45"/>
      <c r="B514" s="102"/>
      <c r="C514" s="50"/>
      <c r="D514" s="50"/>
      <c r="E514" s="32"/>
      <c r="F514" s="32"/>
      <c r="G514" s="65"/>
      <c r="H514" s="65"/>
      <c r="I514" s="32"/>
      <c r="J514" s="32"/>
      <c r="K514" s="65"/>
      <c r="L514" s="65"/>
      <c r="M514" s="32"/>
      <c r="N514" s="32"/>
      <c r="O514" s="65"/>
      <c r="P514" s="65"/>
      <c r="Q514" s="32"/>
      <c r="R514" s="32"/>
      <c r="S514" s="50"/>
      <c r="T514" s="50"/>
      <c r="U514" s="32"/>
    </row>
    <row r="515" spans="1:21">
      <c r="A515" s="45"/>
      <c r="B515" s="101" t="s">
        <v>900</v>
      </c>
      <c r="C515" s="64" t="s">
        <v>933</v>
      </c>
      <c r="D515" s="64"/>
      <c r="E515" s="26" t="s">
        <v>218</v>
      </c>
      <c r="F515" s="29"/>
      <c r="G515" s="64" t="s">
        <v>310</v>
      </c>
      <c r="H515" s="64"/>
      <c r="I515" s="29"/>
      <c r="J515" s="29"/>
      <c r="K515" s="64" t="s">
        <v>310</v>
      </c>
      <c r="L515" s="64"/>
      <c r="M515" s="29"/>
      <c r="N515" s="29"/>
      <c r="O515" s="64" t="s">
        <v>310</v>
      </c>
      <c r="P515" s="64"/>
      <c r="Q515" s="29"/>
      <c r="R515" s="29"/>
      <c r="S515" s="64" t="s">
        <v>933</v>
      </c>
      <c r="T515" s="64"/>
      <c r="U515" s="26" t="s">
        <v>218</v>
      </c>
    </row>
    <row r="516" spans="1:21">
      <c r="A516" s="45"/>
      <c r="B516" s="101"/>
      <c r="C516" s="64"/>
      <c r="D516" s="64"/>
      <c r="E516" s="26"/>
      <c r="F516" s="29"/>
      <c r="G516" s="64"/>
      <c r="H516" s="64"/>
      <c r="I516" s="29"/>
      <c r="J516" s="29"/>
      <c r="K516" s="64"/>
      <c r="L516" s="64"/>
      <c r="M516" s="29"/>
      <c r="N516" s="29"/>
      <c r="O516" s="64"/>
      <c r="P516" s="64"/>
      <c r="Q516" s="29"/>
      <c r="R516" s="29"/>
      <c r="S516" s="64"/>
      <c r="T516" s="64"/>
      <c r="U516" s="26"/>
    </row>
    <row r="517" spans="1:21">
      <c r="A517" s="45"/>
      <c r="B517" s="102" t="s">
        <v>862</v>
      </c>
      <c r="C517" s="65" t="s">
        <v>934</v>
      </c>
      <c r="D517" s="65"/>
      <c r="E517" s="30" t="s">
        <v>218</v>
      </c>
      <c r="F517" s="32"/>
      <c r="G517" s="65" t="s">
        <v>310</v>
      </c>
      <c r="H517" s="65"/>
      <c r="I517" s="32"/>
      <c r="J517" s="32"/>
      <c r="K517" s="65" t="s">
        <v>310</v>
      </c>
      <c r="L517" s="65"/>
      <c r="M517" s="32"/>
      <c r="N517" s="32"/>
      <c r="O517" s="65" t="s">
        <v>310</v>
      </c>
      <c r="P517" s="65"/>
      <c r="Q517" s="32"/>
      <c r="R517" s="32"/>
      <c r="S517" s="65" t="s">
        <v>934</v>
      </c>
      <c r="T517" s="65"/>
      <c r="U517" s="30" t="s">
        <v>218</v>
      </c>
    </row>
    <row r="518" spans="1:21">
      <c r="A518" s="45"/>
      <c r="B518" s="102"/>
      <c r="C518" s="65"/>
      <c r="D518" s="65"/>
      <c r="E518" s="30"/>
      <c r="F518" s="32"/>
      <c r="G518" s="65"/>
      <c r="H518" s="65"/>
      <c r="I518" s="32"/>
      <c r="J518" s="32"/>
      <c r="K518" s="65"/>
      <c r="L518" s="65"/>
      <c r="M518" s="32"/>
      <c r="N518" s="32"/>
      <c r="O518" s="65"/>
      <c r="P518" s="65"/>
      <c r="Q518" s="32"/>
      <c r="R518" s="32"/>
      <c r="S518" s="65"/>
      <c r="T518" s="65"/>
      <c r="U518" s="30"/>
    </row>
    <row r="519" spans="1:21">
      <c r="A519" s="45"/>
      <c r="B519" s="101" t="s">
        <v>863</v>
      </c>
      <c r="C519" s="64" t="s">
        <v>935</v>
      </c>
      <c r="D519" s="64"/>
      <c r="E519" s="26" t="s">
        <v>218</v>
      </c>
      <c r="F519" s="29"/>
      <c r="G519" s="64" t="s">
        <v>310</v>
      </c>
      <c r="H519" s="64"/>
      <c r="I519" s="29"/>
      <c r="J519" s="29"/>
      <c r="K519" s="64" t="s">
        <v>310</v>
      </c>
      <c r="L519" s="64"/>
      <c r="M519" s="29"/>
      <c r="N519" s="29"/>
      <c r="O519" s="64" t="s">
        <v>310</v>
      </c>
      <c r="P519" s="64"/>
      <c r="Q519" s="29"/>
      <c r="R519" s="29"/>
      <c r="S519" s="64" t="s">
        <v>935</v>
      </c>
      <c r="T519" s="64"/>
      <c r="U519" s="26" t="s">
        <v>218</v>
      </c>
    </row>
    <row r="520" spans="1:21">
      <c r="A520" s="45"/>
      <c r="B520" s="101"/>
      <c r="C520" s="64"/>
      <c r="D520" s="64"/>
      <c r="E520" s="26"/>
      <c r="F520" s="29"/>
      <c r="G520" s="64"/>
      <c r="H520" s="64"/>
      <c r="I520" s="29"/>
      <c r="J520" s="29"/>
      <c r="K520" s="64"/>
      <c r="L520" s="64"/>
      <c r="M520" s="29"/>
      <c r="N520" s="29"/>
      <c r="O520" s="64"/>
      <c r="P520" s="64"/>
      <c r="Q520" s="29"/>
      <c r="R520" s="29"/>
      <c r="S520" s="64"/>
      <c r="T520" s="64"/>
      <c r="U520" s="26"/>
    </row>
    <row r="521" spans="1:21">
      <c r="A521" s="45"/>
      <c r="B521" s="102" t="s">
        <v>865</v>
      </c>
      <c r="C521" s="65" t="s">
        <v>310</v>
      </c>
      <c r="D521" s="65"/>
      <c r="E521" s="32"/>
      <c r="F521" s="32"/>
      <c r="G521" s="65" t="s">
        <v>310</v>
      </c>
      <c r="H521" s="65"/>
      <c r="I521" s="32"/>
      <c r="J521" s="32"/>
      <c r="K521" s="65" t="s">
        <v>310</v>
      </c>
      <c r="L521" s="65"/>
      <c r="M521" s="32"/>
      <c r="N521" s="32"/>
      <c r="O521" s="65" t="s">
        <v>310</v>
      </c>
      <c r="P521" s="65"/>
      <c r="Q521" s="32"/>
      <c r="R521" s="32"/>
      <c r="S521" s="65" t="s">
        <v>310</v>
      </c>
      <c r="T521" s="65"/>
      <c r="U521" s="32"/>
    </row>
    <row r="522" spans="1:21">
      <c r="A522" s="45"/>
      <c r="B522" s="102"/>
      <c r="C522" s="65"/>
      <c r="D522" s="65"/>
      <c r="E522" s="32"/>
      <c r="F522" s="32"/>
      <c r="G522" s="65"/>
      <c r="H522" s="65"/>
      <c r="I522" s="32"/>
      <c r="J522" s="32"/>
      <c r="K522" s="65"/>
      <c r="L522" s="65"/>
      <c r="M522" s="32"/>
      <c r="N522" s="32"/>
      <c r="O522" s="65"/>
      <c r="P522" s="65"/>
      <c r="Q522" s="32"/>
      <c r="R522" s="32"/>
      <c r="S522" s="65"/>
      <c r="T522" s="65"/>
      <c r="U522" s="32"/>
    </row>
    <row r="523" spans="1:21">
      <c r="A523" s="45"/>
      <c r="B523" s="101" t="s">
        <v>159</v>
      </c>
      <c r="C523" s="64">
        <v>183</v>
      </c>
      <c r="D523" s="64"/>
      <c r="E523" s="29"/>
      <c r="F523" s="29"/>
      <c r="G523" s="64" t="s">
        <v>310</v>
      </c>
      <c r="H523" s="64"/>
      <c r="I523" s="29"/>
      <c r="J523" s="29"/>
      <c r="K523" s="64" t="s">
        <v>310</v>
      </c>
      <c r="L523" s="64"/>
      <c r="M523" s="29"/>
      <c r="N523" s="29"/>
      <c r="O523" s="64" t="s">
        <v>310</v>
      </c>
      <c r="P523" s="64"/>
      <c r="Q523" s="29"/>
      <c r="R523" s="29"/>
      <c r="S523" s="64">
        <v>183</v>
      </c>
      <c r="T523" s="64"/>
      <c r="U523" s="29"/>
    </row>
    <row r="524" spans="1:21">
      <c r="A524" s="45"/>
      <c r="B524" s="101"/>
      <c r="C524" s="64"/>
      <c r="D524" s="64"/>
      <c r="E524" s="29"/>
      <c r="F524" s="29"/>
      <c r="G524" s="64"/>
      <c r="H524" s="64"/>
      <c r="I524" s="29"/>
      <c r="J524" s="29"/>
      <c r="K524" s="64"/>
      <c r="L524" s="64"/>
      <c r="M524" s="29"/>
      <c r="N524" s="29"/>
      <c r="O524" s="64"/>
      <c r="P524" s="64"/>
      <c r="Q524" s="29"/>
      <c r="R524" s="29"/>
      <c r="S524" s="64"/>
      <c r="T524" s="64"/>
      <c r="U524" s="29"/>
    </row>
    <row r="525" spans="1:21">
      <c r="A525" s="45"/>
      <c r="B525" s="102" t="s">
        <v>866</v>
      </c>
      <c r="C525" s="50">
        <v>1488</v>
      </c>
      <c r="D525" s="50"/>
      <c r="E525" s="32"/>
      <c r="F525" s="32"/>
      <c r="G525" s="65" t="s">
        <v>310</v>
      </c>
      <c r="H525" s="65"/>
      <c r="I525" s="32"/>
      <c r="J525" s="32"/>
      <c r="K525" s="65" t="s">
        <v>310</v>
      </c>
      <c r="L525" s="65"/>
      <c r="M525" s="32"/>
      <c r="N525" s="32"/>
      <c r="O525" s="65" t="s">
        <v>310</v>
      </c>
      <c r="P525" s="65"/>
      <c r="Q525" s="32"/>
      <c r="R525" s="32"/>
      <c r="S525" s="50">
        <v>1488</v>
      </c>
      <c r="T525" s="50"/>
      <c r="U525" s="32"/>
    </row>
    <row r="526" spans="1:21">
      <c r="A526" s="45"/>
      <c r="B526" s="102"/>
      <c r="C526" s="50"/>
      <c r="D526" s="50"/>
      <c r="E526" s="32"/>
      <c r="F526" s="32"/>
      <c r="G526" s="65"/>
      <c r="H526" s="65"/>
      <c r="I526" s="32"/>
      <c r="J526" s="32"/>
      <c r="K526" s="65"/>
      <c r="L526" s="65"/>
      <c r="M526" s="32"/>
      <c r="N526" s="32"/>
      <c r="O526" s="65"/>
      <c r="P526" s="65"/>
      <c r="Q526" s="32"/>
      <c r="R526" s="32"/>
      <c r="S526" s="50"/>
      <c r="T526" s="50"/>
      <c r="U526" s="32"/>
    </row>
    <row r="527" spans="1:21">
      <c r="A527" s="45"/>
      <c r="B527" s="101" t="s">
        <v>867</v>
      </c>
      <c r="C527" s="49">
        <v>252320</v>
      </c>
      <c r="D527" s="49"/>
      <c r="E527" s="29"/>
      <c r="F527" s="29"/>
      <c r="G527" s="64" t="s">
        <v>936</v>
      </c>
      <c r="H527" s="64"/>
      <c r="I527" s="26" t="s">
        <v>218</v>
      </c>
      <c r="J527" s="29"/>
      <c r="K527" s="64" t="s">
        <v>937</v>
      </c>
      <c r="L527" s="64"/>
      <c r="M527" s="26" t="s">
        <v>218</v>
      </c>
      <c r="N527" s="29"/>
      <c r="O527" s="64" t="s">
        <v>310</v>
      </c>
      <c r="P527" s="64"/>
      <c r="Q527" s="29"/>
      <c r="R527" s="29"/>
      <c r="S527" s="64" t="s">
        <v>310</v>
      </c>
      <c r="T527" s="64"/>
      <c r="U527" s="29"/>
    </row>
    <row r="528" spans="1:21" ht="15.75" thickBot="1">
      <c r="A528" s="45"/>
      <c r="B528" s="101"/>
      <c r="C528" s="51"/>
      <c r="D528" s="51"/>
      <c r="E528" s="52"/>
      <c r="F528" s="29"/>
      <c r="G528" s="89"/>
      <c r="H528" s="89"/>
      <c r="I528" s="86"/>
      <c r="J528" s="29"/>
      <c r="K528" s="89"/>
      <c r="L528" s="89"/>
      <c r="M528" s="86"/>
      <c r="N528" s="29"/>
      <c r="O528" s="89"/>
      <c r="P528" s="89"/>
      <c r="Q528" s="52"/>
      <c r="R528" s="29"/>
      <c r="S528" s="89"/>
      <c r="T528" s="89"/>
      <c r="U528" s="52"/>
    </row>
    <row r="529" spans="1:21">
      <c r="A529" s="45"/>
      <c r="B529" s="35" t="s">
        <v>161</v>
      </c>
      <c r="C529" s="55">
        <v>257487</v>
      </c>
      <c r="D529" s="55"/>
      <c r="E529" s="40"/>
      <c r="F529" s="32"/>
      <c r="G529" s="120" t="s">
        <v>936</v>
      </c>
      <c r="H529" s="120"/>
      <c r="I529" s="53" t="s">
        <v>218</v>
      </c>
      <c r="J529" s="32"/>
      <c r="K529" s="120" t="s">
        <v>937</v>
      </c>
      <c r="L529" s="120"/>
      <c r="M529" s="53" t="s">
        <v>218</v>
      </c>
      <c r="N529" s="32"/>
      <c r="O529" s="120" t="s">
        <v>310</v>
      </c>
      <c r="P529" s="120"/>
      <c r="Q529" s="40"/>
      <c r="R529" s="32"/>
      <c r="S529" s="55">
        <v>5167</v>
      </c>
      <c r="T529" s="55"/>
      <c r="U529" s="40"/>
    </row>
    <row r="530" spans="1:21" ht="15.75" thickBot="1">
      <c r="A530" s="45"/>
      <c r="B530" s="35"/>
      <c r="C530" s="90"/>
      <c r="D530" s="90"/>
      <c r="E530" s="91"/>
      <c r="F530" s="32"/>
      <c r="G530" s="66"/>
      <c r="H530" s="66"/>
      <c r="I530" s="93"/>
      <c r="J530" s="32"/>
      <c r="K530" s="66"/>
      <c r="L530" s="66"/>
      <c r="M530" s="93"/>
      <c r="N530" s="32"/>
      <c r="O530" s="66"/>
      <c r="P530" s="66"/>
      <c r="Q530" s="91"/>
      <c r="R530" s="32"/>
      <c r="S530" s="90"/>
      <c r="T530" s="90"/>
      <c r="U530" s="91"/>
    </row>
    <row r="531" spans="1:21">
      <c r="A531" s="45"/>
      <c r="B531" s="27" t="s">
        <v>870</v>
      </c>
      <c r="C531" s="68">
        <v>41835</v>
      </c>
      <c r="D531" s="68"/>
      <c r="E531" s="63"/>
      <c r="F531" s="29"/>
      <c r="G531" s="68">
        <v>1895</v>
      </c>
      <c r="H531" s="68"/>
      <c r="I531" s="63"/>
      <c r="J531" s="29"/>
      <c r="K531" s="68">
        <v>2708</v>
      </c>
      <c r="L531" s="68"/>
      <c r="M531" s="63"/>
      <c r="N531" s="29"/>
      <c r="O531" s="94" t="s">
        <v>310</v>
      </c>
      <c r="P531" s="94"/>
      <c r="Q531" s="63"/>
      <c r="R531" s="29"/>
      <c r="S531" s="68">
        <v>46438</v>
      </c>
      <c r="T531" s="68"/>
      <c r="U531" s="63"/>
    </row>
    <row r="532" spans="1:21">
      <c r="A532" s="45"/>
      <c r="B532" s="27"/>
      <c r="C532" s="49"/>
      <c r="D532" s="49"/>
      <c r="E532" s="29"/>
      <c r="F532" s="29"/>
      <c r="G532" s="49"/>
      <c r="H532" s="49"/>
      <c r="I532" s="29"/>
      <c r="J532" s="29"/>
      <c r="K532" s="49"/>
      <c r="L532" s="49"/>
      <c r="M532" s="29"/>
      <c r="N532" s="29"/>
      <c r="O532" s="64"/>
      <c r="P532" s="64"/>
      <c r="Q532" s="29"/>
      <c r="R532" s="29"/>
      <c r="S532" s="49"/>
      <c r="T532" s="49"/>
      <c r="U532" s="29"/>
    </row>
    <row r="533" spans="1:21">
      <c r="A533" s="45"/>
      <c r="B533" s="35" t="s">
        <v>163</v>
      </c>
      <c r="C533" s="50">
        <v>13835</v>
      </c>
      <c r="D533" s="50"/>
      <c r="E533" s="32"/>
      <c r="F533" s="32"/>
      <c r="G533" s="50">
        <v>2317</v>
      </c>
      <c r="H533" s="50"/>
      <c r="I533" s="32"/>
      <c r="J533" s="32"/>
      <c r="K533" s="50">
        <v>35279</v>
      </c>
      <c r="L533" s="50"/>
      <c r="M533" s="32"/>
      <c r="N533" s="32"/>
      <c r="O533" s="65" t="s">
        <v>310</v>
      </c>
      <c r="P533" s="65"/>
      <c r="Q533" s="32"/>
      <c r="R533" s="32"/>
      <c r="S533" s="50">
        <v>51431</v>
      </c>
      <c r="T533" s="50"/>
      <c r="U533" s="32"/>
    </row>
    <row r="534" spans="1:21" ht="15.75" thickBot="1">
      <c r="A534" s="45"/>
      <c r="B534" s="35"/>
      <c r="C534" s="90"/>
      <c r="D534" s="90"/>
      <c r="E534" s="91"/>
      <c r="F534" s="32"/>
      <c r="G534" s="90"/>
      <c r="H534" s="90"/>
      <c r="I534" s="91"/>
      <c r="J534" s="32"/>
      <c r="K534" s="90"/>
      <c r="L534" s="90"/>
      <c r="M534" s="91"/>
      <c r="N534" s="32"/>
      <c r="O534" s="66"/>
      <c r="P534" s="66"/>
      <c r="Q534" s="91"/>
      <c r="R534" s="32"/>
      <c r="S534" s="90"/>
      <c r="T534" s="90"/>
      <c r="U534" s="91"/>
    </row>
    <row r="535" spans="1:21">
      <c r="A535" s="45"/>
      <c r="B535" s="27" t="s">
        <v>164</v>
      </c>
      <c r="C535" s="74" t="s">
        <v>214</v>
      </c>
      <c r="D535" s="68">
        <v>55670</v>
      </c>
      <c r="E535" s="63"/>
      <c r="F535" s="29"/>
      <c r="G535" s="74" t="s">
        <v>214</v>
      </c>
      <c r="H535" s="68">
        <v>4212</v>
      </c>
      <c r="I535" s="63"/>
      <c r="J535" s="29"/>
      <c r="K535" s="74" t="s">
        <v>214</v>
      </c>
      <c r="L535" s="68">
        <v>37987</v>
      </c>
      <c r="M535" s="63"/>
      <c r="N535" s="29"/>
      <c r="O535" s="74" t="s">
        <v>214</v>
      </c>
      <c r="P535" s="94" t="s">
        <v>310</v>
      </c>
      <c r="Q535" s="63"/>
      <c r="R535" s="29"/>
      <c r="S535" s="74" t="s">
        <v>214</v>
      </c>
      <c r="T535" s="68">
        <v>97869</v>
      </c>
      <c r="U535" s="63"/>
    </row>
    <row r="536" spans="1:21" ht="15.75" thickBot="1">
      <c r="A536" s="45"/>
      <c r="B536" s="27"/>
      <c r="C536" s="75"/>
      <c r="D536" s="76"/>
      <c r="E536" s="77"/>
      <c r="F536" s="29"/>
      <c r="G536" s="75"/>
      <c r="H536" s="76"/>
      <c r="I536" s="77"/>
      <c r="J536" s="29"/>
      <c r="K536" s="75"/>
      <c r="L536" s="76"/>
      <c r="M536" s="77"/>
      <c r="N536" s="29"/>
      <c r="O536" s="75"/>
      <c r="P536" s="95"/>
      <c r="Q536" s="77"/>
      <c r="R536" s="29"/>
      <c r="S536" s="75"/>
      <c r="T536" s="76"/>
      <c r="U536" s="77"/>
    </row>
    <row r="537" spans="1:21" ht="15.75" thickTop="1">
      <c r="A537" s="45"/>
      <c r="B537" s="44"/>
      <c r="C537" s="44"/>
      <c r="D537" s="44"/>
      <c r="E537" s="44"/>
      <c r="F537" s="44"/>
      <c r="G537" s="44"/>
      <c r="H537" s="44"/>
      <c r="I537" s="44"/>
      <c r="J537" s="44"/>
      <c r="K537" s="44"/>
      <c r="L537" s="44"/>
      <c r="M537" s="44"/>
      <c r="N537" s="44"/>
      <c r="O537" s="44"/>
      <c r="P537" s="44"/>
      <c r="Q537" s="44"/>
      <c r="R537" s="44"/>
      <c r="S537" s="44"/>
      <c r="T537" s="44"/>
      <c r="U537" s="44"/>
    </row>
    <row r="538" spans="1:21">
      <c r="A538" s="45"/>
      <c r="B538" s="87" t="s">
        <v>872</v>
      </c>
      <c r="C538" s="87"/>
      <c r="D538" s="87"/>
      <c r="E538" s="87"/>
      <c r="F538" s="87"/>
      <c r="G538" s="87"/>
      <c r="H538" s="87"/>
      <c r="I538" s="87"/>
      <c r="J538" s="87"/>
      <c r="K538" s="87"/>
      <c r="L538" s="87"/>
      <c r="M538" s="87"/>
      <c r="N538" s="87"/>
      <c r="O538" s="87"/>
      <c r="P538" s="87"/>
      <c r="Q538" s="87"/>
      <c r="R538" s="87"/>
      <c r="S538" s="87"/>
      <c r="T538" s="87"/>
      <c r="U538" s="87"/>
    </row>
  </sheetData>
  <mergeCells count="3534">
    <mergeCell ref="B466:U466"/>
    <mergeCell ref="B537:U537"/>
    <mergeCell ref="B538:U538"/>
    <mergeCell ref="A316:A538"/>
    <mergeCell ref="B316:U316"/>
    <mergeCell ref="B317:U317"/>
    <mergeCell ref="B318:U318"/>
    <mergeCell ref="B319:U319"/>
    <mergeCell ref="B320:U320"/>
    <mergeCell ref="B391:U391"/>
    <mergeCell ref="B392:U392"/>
    <mergeCell ref="B393:U393"/>
    <mergeCell ref="B394:U394"/>
    <mergeCell ref="A175:A315"/>
    <mergeCell ref="B175:U175"/>
    <mergeCell ref="B176:U176"/>
    <mergeCell ref="B177:U177"/>
    <mergeCell ref="B178:U178"/>
    <mergeCell ref="B179:U179"/>
    <mergeCell ref="B247:U247"/>
    <mergeCell ref="B248:U248"/>
    <mergeCell ref="B249:U249"/>
    <mergeCell ref="B250:U250"/>
    <mergeCell ref="B63:U63"/>
    <mergeCell ref="B64:U64"/>
    <mergeCell ref="B113:U113"/>
    <mergeCell ref="B116:U116"/>
    <mergeCell ref="B117:U117"/>
    <mergeCell ref="B118:U118"/>
    <mergeCell ref="B4:U4"/>
    <mergeCell ref="B5:U5"/>
    <mergeCell ref="B6:U6"/>
    <mergeCell ref="B7:U7"/>
    <mergeCell ref="B8:U8"/>
    <mergeCell ref="B61:U61"/>
    <mergeCell ref="Q535:Q536"/>
    <mergeCell ref="R535:R536"/>
    <mergeCell ref="S535:S536"/>
    <mergeCell ref="T535:T536"/>
    <mergeCell ref="U535:U536"/>
    <mergeCell ref="A1:A2"/>
    <mergeCell ref="B1:U1"/>
    <mergeCell ref="B2:U2"/>
    <mergeCell ref="B3:U3"/>
    <mergeCell ref="A4:A174"/>
    <mergeCell ref="K535:K536"/>
    <mergeCell ref="L535:L536"/>
    <mergeCell ref="M535:M536"/>
    <mergeCell ref="N535:N536"/>
    <mergeCell ref="O535:O536"/>
    <mergeCell ref="P535:P536"/>
    <mergeCell ref="U533:U534"/>
    <mergeCell ref="B535:B536"/>
    <mergeCell ref="C535:C536"/>
    <mergeCell ref="D535:D536"/>
    <mergeCell ref="E535:E536"/>
    <mergeCell ref="F535:F536"/>
    <mergeCell ref="G535:G536"/>
    <mergeCell ref="H535:H536"/>
    <mergeCell ref="I535:I536"/>
    <mergeCell ref="J535:J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0:R511"/>
    <mergeCell ref="S510:T511"/>
    <mergeCell ref="U510:U511"/>
    <mergeCell ref="C512:E512"/>
    <mergeCell ref="G512:I512"/>
    <mergeCell ref="K512:M512"/>
    <mergeCell ref="O512:Q512"/>
    <mergeCell ref="S512:U512"/>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R499:R500"/>
    <mergeCell ref="S499:T500"/>
    <mergeCell ref="U499:U500"/>
    <mergeCell ref="C501:E501"/>
    <mergeCell ref="G501:I501"/>
    <mergeCell ref="K501:M501"/>
    <mergeCell ref="O501:Q501"/>
    <mergeCell ref="S501:U501"/>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S472:S473"/>
    <mergeCell ref="T472:T473"/>
    <mergeCell ref="U472:U473"/>
    <mergeCell ref="C474:E474"/>
    <mergeCell ref="G474:I474"/>
    <mergeCell ref="K474:M474"/>
    <mergeCell ref="O474:Q474"/>
    <mergeCell ref="S474:U474"/>
    <mergeCell ref="M472:M473"/>
    <mergeCell ref="N472:N473"/>
    <mergeCell ref="O472:O473"/>
    <mergeCell ref="P472:P473"/>
    <mergeCell ref="Q472:Q473"/>
    <mergeCell ref="R472:R473"/>
    <mergeCell ref="G472:G473"/>
    <mergeCell ref="H472:H473"/>
    <mergeCell ref="I472:I473"/>
    <mergeCell ref="J472:J473"/>
    <mergeCell ref="K472:K473"/>
    <mergeCell ref="L472:L473"/>
    <mergeCell ref="C471:E471"/>
    <mergeCell ref="G471:I471"/>
    <mergeCell ref="K471:M471"/>
    <mergeCell ref="O471:Q471"/>
    <mergeCell ref="S471:U471"/>
    <mergeCell ref="B472:B473"/>
    <mergeCell ref="C472:C473"/>
    <mergeCell ref="D472:D473"/>
    <mergeCell ref="E472:E473"/>
    <mergeCell ref="F472:F473"/>
    <mergeCell ref="C469:U469"/>
    <mergeCell ref="C470:E470"/>
    <mergeCell ref="G470:I470"/>
    <mergeCell ref="K470:M470"/>
    <mergeCell ref="O470:Q470"/>
    <mergeCell ref="S470:U470"/>
    <mergeCell ref="Q460:Q461"/>
    <mergeCell ref="R460:R461"/>
    <mergeCell ref="S460:S461"/>
    <mergeCell ref="T460:T461"/>
    <mergeCell ref="U460:U461"/>
    <mergeCell ref="B467:U467"/>
    <mergeCell ref="B462:U462"/>
    <mergeCell ref="B463:U463"/>
    <mergeCell ref="B464:U464"/>
    <mergeCell ref="B465:U465"/>
    <mergeCell ref="K460:K461"/>
    <mergeCell ref="L460:L461"/>
    <mergeCell ref="M460:M461"/>
    <mergeCell ref="N460:N461"/>
    <mergeCell ref="O460:O461"/>
    <mergeCell ref="P460:P461"/>
    <mergeCell ref="U458:U459"/>
    <mergeCell ref="B460:B461"/>
    <mergeCell ref="C460:C461"/>
    <mergeCell ref="D460:D461"/>
    <mergeCell ref="E460:E461"/>
    <mergeCell ref="F460:F461"/>
    <mergeCell ref="G460:G461"/>
    <mergeCell ref="H460:H461"/>
    <mergeCell ref="I460:I461"/>
    <mergeCell ref="J460:J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U424:U425"/>
    <mergeCell ref="C426:E426"/>
    <mergeCell ref="G426:I426"/>
    <mergeCell ref="K426:M426"/>
    <mergeCell ref="O426:Q426"/>
    <mergeCell ref="S426:U426"/>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S401:S402"/>
    <mergeCell ref="T401:T402"/>
    <mergeCell ref="U401:U402"/>
    <mergeCell ref="C403:E403"/>
    <mergeCell ref="G403:I403"/>
    <mergeCell ref="K403:M403"/>
    <mergeCell ref="O403:Q403"/>
    <mergeCell ref="S403:U403"/>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C398:U398"/>
    <mergeCell ref="C399:E399"/>
    <mergeCell ref="G399:I399"/>
    <mergeCell ref="K399:M399"/>
    <mergeCell ref="O399:Q399"/>
    <mergeCell ref="S399:U399"/>
    <mergeCell ref="Q389:Q390"/>
    <mergeCell ref="R389:R390"/>
    <mergeCell ref="S389:S390"/>
    <mergeCell ref="T389:T390"/>
    <mergeCell ref="U389:U390"/>
    <mergeCell ref="B396:U396"/>
    <mergeCell ref="B395:U395"/>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S326:S327"/>
    <mergeCell ref="T326:T327"/>
    <mergeCell ref="U326:U327"/>
    <mergeCell ref="C328:E328"/>
    <mergeCell ref="G328:I328"/>
    <mergeCell ref="K328:M328"/>
    <mergeCell ref="O328:Q328"/>
    <mergeCell ref="S328:U328"/>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B321:U321"/>
    <mergeCell ref="C323:U323"/>
    <mergeCell ref="C324:E324"/>
    <mergeCell ref="G324:I324"/>
    <mergeCell ref="K324:M324"/>
    <mergeCell ref="O324:Q324"/>
    <mergeCell ref="S324:U324"/>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79:T280"/>
    <mergeCell ref="U279:U280"/>
    <mergeCell ref="B281:U281"/>
    <mergeCell ref="C282:E282"/>
    <mergeCell ref="G282:I282"/>
    <mergeCell ref="K282:M282"/>
    <mergeCell ref="O282:Q282"/>
    <mergeCell ref="S282:U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5:Q255"/>
    <mergeCell ref="S255:U255"/>
    <mergeCell ref="C256:E256"/>
    <mergeCell ref="G256:I256"/>
    <mergeCell ref="K256:M256"/>
    <mergeCell ref="O256:Q256"/>
    <mergeCell ref="S256:U256"/>
    <mergeCell ref="C253:U253"/>
    <mergeCell ref="C254:E254"/>
    <mergeCell ref="G254:I254"/>
    <mergeCell ref="K254:M254"/>
    <mergeCell ref="O254:Q254"/>
    <mergeCell ref="S254:U254"/>
    <mergeCell ref="Q245:Q246"/>
    <mergeCell ref="R245:R246"/>
    <mergeCell ref="S245:S246"/>
    <mergeCell ref="T245:T246"/>
    <mergeCell ref="U245:U246"/>
    <mergeCell ref="B251:U251"/>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Q208:Q209"/>
    <mergeCell ref="R208:R209"/>
    <mergeCell ref="S208:S209"/>
    <mergeCell ref="T208:T209"/>
    <mergeCell ref="U208:U209"/>
    <mergeCell ref="B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C183:E183"/>
    <mergeCell ref="G183:I183"/>
    <mergeCell ref="K183:M183"/>
    <mergeCell ref="O183:Q183"/>
    <mergeCell ref="S183:U183"/>
    <mergeCell ref="B184:U184"/>
    <mergeCell ref="Q170:Q171"/>
    <mergeCell ref="R170:R171"/>
    <mergeCell ref="S170:T171"/>
    <mergeCell ref="U170:U171"/>
    <mergeCell ref="B180:U180"/>
    <mergeCell ref="C182:U182"/>
    <mergeCell ref="B172:U172"/>
    <mergeCell ref="I170:I171"/>
    <mergeCell ref="J170:J171"/>
    <mergeCell ref="K170:L171"/>
    <mergeCell ref="M170:M171"/>
    <mergeCell ref="N170:N171"/>
    <mergeCell ref="O170:P171"/>
    <mergeCell ref="Q168:Q169"/>
    <mergeCell ref="R168:R169"/>
    <mergeCell ref="S168:S169"/>
    <mergeCell ref="T168:T169"/>
    <mergeCell ref="U168:U169"/>
    <mergeCell ref="B170:B171"/>
    <mergeCell ref="C170:D171"/>
    <mergeCell ref="E170:E171"/>
    <mergeCell ref="F170:F171"/>
    <mergeCell ref="G170:H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C159:E159"/>
    <mergeCell ref="G159:I159"/>
    <mergeCell ref="K159:M159"/>
    <mergeCell ref="O159:Q159"/>
    <mergeCell ref="S159:U159"/>
    <mergeCell ref="B160:B161"/>
    <mergeCell ref="C160:D161"/>
    <mergeCell ref="E160:E161"/>
    <mergeCell ref="F160:F161"/>
    <mergeCell ref="G160:H161"/>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11:T112"/>
    <mergeCell ref="U111:U112"/>
    <mergeCell ref="B120:U120"/>
    <mergeCell ref="C122:U122"/>
    <mergeCell ref="C123:E123"/>
    <mergeCell ref="G123:I123"/>
    <mergeCell ref="K123:M123"/>
    <mergeCell ref="O123:Q123"/>
    <mergeCell ref="S123:U123"/>
    <mergeCell ref="B119:U119"/>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57:T58"/>
    <mergeCell ref="U57:U58"/>
    <mergeCell ref="B65:U65"/>
    <mergeCell ref="C67:U67"/>
    <mergeCell ref="C68:E68"/>
    <mergeCell ref="G68:I68"/>
    <mergeCell ref="K68:M68"/>
    <mergeCell ref="O68:Q68"/>
    <mergeCell ref="S68:U68"/>
    <mergeCell ref="B62:U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s>
  <sheetData>
    <row r="1" spans="1:21" ht="15" customHeight="1">
      <c r="A1" s="9" t="s">
        <v>10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39</v>
      </c>
      <c r="B3" s="44" t="s">
        <v>7</v>
      </c>
      <c r="C3" s="44"/>
      <c r="D3" s="44"/>
      <c r="E3" s="44"/>
      <c r="F3" s="44"/>
      <c r="G3" s="44"/>
      <c r="H3" s="44"/>
      <c r="I3" s="44"/>
      <c r="J3" s="44"/>
      <c r="K3" s="44"/>
      <c r="L3" s="44"/>
      <c r="M3" s="44"/>
      <c r="N3" s="44"/>
      <c r="O3" s="44"/>
      <c r="P3" s="44"/>
      <c r="Q3" s="44"/>
      <c r="R3" s="44"/>
      <c r="S3" s="44"/>
      <c r="T3" s="44"/>
      <c r="U3" s="44"/>
    </row>
    <row r="4" spans="1:21" ht="15" customHeight="1">
      <c r="A4" s="45" t="s">
        <v>1068</v>
      </c>
      <c r="B4" s="44" t="s">
        <v>7</v>
      </c>
      <c r="C4" s="44"/>
      <c r="D4" s="44"/>
      <c r="E4" s="44"/>
      <c r="F4" s="44"/>
      <c r="G4" s="44"/>
      <c r="H4" s="44"/>
      <c r="I4" s="44"/>
      <c r="J4" s="44"/>
      <c r="K4" s="44"/>
      <c r="L4" s="44"/>
      <c r="M4" s="44"/>
      <c r="N4" s="44"/>
      <c r="O4" s="44"/>
      <c r="P4" s="44"/>
      <c r="Q4" s="44"/>
      <c r="R4" s="44"/>
      <c r="S4" s="44"/>
      <c r="T4" s="44"/>
      <c r="U4" s="44"/>
    </row>
    <row r="5" spans="1:21">
      <c r="A5" s="45"/>
      <c r="B5" s="22"/>
      <c r="C5" s="22"/>
      <c r="D5" s="22"/>
      <c r="E5" s="22"/>
      <c r="F5" s="22"/>
      <c r="G5" s="22"/>
      <c r="H5" s="22"/>
      <c r="I5" s="22"/>
      <c r="J5" s="22"/>
      <c r="K5" s="22"/>
      <c r="L5" s="22"/>
      <c r="M5" s="22"/>
      <c r="N5" s="22"/>
      <c r="O5" s="22"/>
      <c r="P5" s="22"/>
      <c r="Q5" s="22"/>
      <c r="R5" s="22"/>
      <c r="S5" s="22"/>
      <c r="T5" s="22"/>
      <c r="U5" s="22"/>
    </row>
    <row r="6" spans="1:21">
      <c r="A6" s="45"/>
      <c r="B6" s="13"/>
      <c r="C6" s="13"/>
      <c r="D6" s="13"/>
      <c r="E6" s="13"/>
      <c r="F6" s="13"/>
      <c r="G6" s="13"/>
      <c r="H6" s="13"/>
      <c r="I6" s="13"/>
      <c r="J6" s="13"/>
      <c r="K6" s="13"/>
      <c r="L6" s="13"/>
      <c r="M6" s="13"/>
      <c r="N6" s="13"/>
      <c r="O6" s="13"/>
      <c r="P6" s="13"/>
      <c r="Q6" s="13"/>
      <c r="R6" s="13"/>
      <c r="S6" s="13"/>
      <c r="T6" s="13"/>
      <c r="U6" s="13"/>
    </row>
    <row r="7" spans="1:21" ht="15.75" thickBot="1">
      <c r="A7" s="45"/>
      <c r="B7" s="14"/>
      <c r="C7" s="23" t="s">
        <v>940</v>
      </c>
      <c r="D7" s="23"/>
      <c r="E7" s="23"/>
      <c r="F7" s="23"/>
      <c r="G7" s="23"/>
      <c r="H7" s="23"/>
      <c r="I7" s="23"/>
      <c r="J7" s="23"/>
      <c r="K7" s="23"/>
      <c r="L7" s="23"/>
      <c r="M7" s="23"/>
      <c r="N7" s="23"/>
      <c r="O7" s="23"/>
      <c r="P7" s="23"/>
      <c r="Q7" s="23"/>
      <c r="R7" s="23"/>
      <c r="S7" s="23"/>
      <c r="T7" s="23"/>
      <c r="U7" s="23"/>
    </row>
    <row r="8" spans="1:21" ht="15.75" thickBot="1">
      <c r="A8" s="45"/>
      <c r="B8" s="117" t="s">
        <v>941</v>
      </c>
      <c r="C8" s="24" t="s">
        <v>942</v>
      </c>
      <c r="D8" s="24"/>
      <c r="E8" s="24"/>
      <c r="F8" s="12"/>
      <c r="G8" s="24" t="s">
        <v>943</v>
      </c>
      <c r="H8" s="24"/>
      <c r="I8" s="24"/>
      <c r="J8" s="12"/>
      <c r="K8" s="24" t="s">
        <v>944</v>
      </c>
      <c r="L8" s="24"/>
      <c r="M8" s="24"/>
      <c r="N8" s="12"/>
      <c r="O8" s="24" t="s">
        <v>945</v>
      </c>
      <c r="P8" s="24"/>
      <c r="Q8" s="24"/>
      <c r="R8" s="12"/>
      <c r="S8" s="24" t="s">
        <v>169</v>
      </c>
      <c r="T8" s="24"/>
      <c r="U8" s="24"/>
    </row>
    <row r="9" spans="1:21">
      <c r="A9" s="45"/>
      <c r="B9" s="14"/>
      <c r="C9" s="25" t="s">
        <v>946</v>
      </c>
      <c r="D9" s="25"/>
      <c r="E9" s="25"/>
      <c r="F9" s="25"/>
      <c r="G9" s="25"/>
      <c r="H9" s="25"/>
      <c r="I9" s="25"/>
      <c r="J9" s="25"/>
      <c r="K9" s="25"/>
      <c r="L9" s="25"/>
      <c r="M9" s="25"/>
      <c r="N9" s="25"/>
      <c r="O9" s="25"/>
      <c r="P9" s="25"/>
      <c r="Q9" s="25"/>
      <c r="R9" s="25"/>
      <c r="S9" s="25"/>
      <c r="T9" s="25"/>
      <c r="U9" s="25"/>
    </row>
    <row r="10" spans="1:21">
      <c r="A10" s="45"/>
      <c r="B10" s="14"/>
      <c r="C10" s="25" t="s">
        <v>696</v>
      </c>
      <c r="D10" s="25"/>
      <c r="E10" s="25"/>
      <c r="F10" s="25"/>
      <c r="G10" s="25"/>
      <c r="H10" s="25"/>
      <c r="I10" s="25"/>
      <c r="J10" s="25"/>
      <c r="K10" s="25"/>
      <c r="L10" s="25"/>
      <c r="M10" s="25"/>
      <c r="N10" s="25"/>
      <c r="O10" s="25"/>
      <c r="P10" s="25"/>
      <c r="Q10" s="25"/>
      <c r="R10" s="25"/>
      <c r="S10" s="25"/>
      <c r="T10" s="25"/>
      <c r="U10" s="25"/>
    </row>
    <row r="11" spans="1:21">
      <c r="A11" s="45"/>
      <c r="B11" s="27" t="s">
        <v>39</v>
      </c>
      <c r="C11" s="26" t="s">
        <v>214</v>
      </c>
      <c r="D11" s="49">
        <v>167135</v>
      </c>
      <c r="E11" s="29"/>
      <c r="F11" s="29"/>
      <c r="G11" s="26" t="s">
        <v>214</v>
      </c>
      <c r="H11" s="49">
        <v>225954</v>
      </c>
      <c r="I11" s="29"/>
      <c r="J11" s="29"/>
      <c r="K11" s="26" t="s">
        <v>214</v>
      </c>
      <c r="L11" s="49">
        <v>237762</v>
      </c>
      <c r="M11" s="29"/>
      <c r="N11" s="29"/>
      <c r="O11" s="26" t="s">
        <v>214</v>
      </c>
      <c r="P11" s="49">
        <v>243321</v>
      </c>
      <c r="Q11" s="29"/>
      <c r="R11" s="29"/>
      <c r="S11" s="26" t="s">
        <v>214</v>
      </c>
      <c r="T11" s="49">
        <v>874172</v>
      </c>
      <c r="U11" s="29"/>
    </row>
    <row r="12" spans="1:21">
      <c r="A12" s="45"/>
      <c r="B12" s="27"/>
      <c r="C12" s="26"/>
      <c r="D12" s="49"/>
      <c r="E12" s="29"/>
      <c r="F12" s="29"/>
      <c r="G12" s="26"/>
      <c r="H12" s="49"/>
      <c r="I12" s="29"/>
      <c r="J12" s="29"/>
      <c r="K12" s="26"/>
      <c r="L12" s="49"/>
      <c r="M12" s="29"/>
      <c r="N12" s="29"/>
      <c r="O12" s="26"/>
      <c r="P12" s="49"/>
      <c r="Q12" s="29"/>
      <c r="R12" s="29"/>
      <c r="S12" s="26"/>
      <c r="T12" s="49"/>
      <c r="U12" s="29"/>
    </row>
    <row r="13" spans="1:21">
      <c r="A13" s="45"/>
      <c r="B13" s="139" t="s">
        <v>947</v>
      </c>
      <c r="C13" s="30" t="s">
        <v>214</v>
      </c>
      <c r="D13" s="50">
        <v>20877</v>
      </c>
      <c r="E13" s="32"/>
      <c r="F13" s="32"/>
      <c r="G13" s="30" t="s">
        <v>214</v>
      </c>
      <c r="H13" s="50">
        <v>50273</v>
      </c>
      <c r="I13" s="32"/>
      <c r="J13" s="32"/>
      <c r="K13" s="30" t="s">
        <v>214</v>
      </c>
      <c r="L13" s="50">
        <v>48733</v>
      </c>
      <c r="M13" s="32"/>
      <c r="N13" s="32"/>
      <c r="O13" s="30" t="s">
        <v>214</v>
      </c>
      <c r="P13" s="50">
        <v>48564</v>
      </c>
      <c r="Q13" s="32"/>
      <c r="R13" s="32"/>
      <c r="S13" s="30" t="s">
        <v>214</v>
      </c>
      <c r="T13" s="50">
        <v>168447</v>
      </c>
      <c r="U13" s="32"/>
    </row>
    <row r="14" spans="1:21">
      <c r="A14" s="45"/>
      <c r="B14" s="139"/>
      <c r="C14" s="30"/>
      <c r="D14" s="50"/>
      <c r="E14" s="32"/>
      <c r="F14" s="32"/>
      <c r="G14" s="30"/>
      <c r="H14" s="50"/>
      <c r="I14" s="32"/>
      <c r="J14" s="32"/>
      <c r="K14" s="30"/>
      <c r="L14" s="50"/>
      <c r="M14" s="32"/>
      <c r="N14" s="32"/>
      <c r="O14" s="30"/>
      <c r="P14" s="50"/>
      <c r="Q14" s="32"/>
      <c r="R14" s="32"/>
      <c r="S14" s="30"/>
      <c r="T14" s="50"/>
      <c r="U14" s="32"/>
    </row>
    <row r="15" spans="1:21">
      <c r="A15" s="45"/>
      <c r="B15" s="27" t="s">
        <v>948</v>
      </c>
      <c r="C15" s="26" t="s">
        <v>214</v>
      </c>
      <c r="D15" s="49">
        <v>9180</v>
      </c>
      <c r="E15" s="29"/>
      <c r="F15" s="29"/>
      <c r="G15" s="26" t="s">
        <v>214</v>
      </c>
      <c r="H15" s="49">
        <v>28587</v>
      </c>
      <c r="I15" s="29"/>
      <c r="J15" s="29"/>
      <c r="K15" s="26" t="s">
        <v>214</v>
      </c>
      <c r="L15" s="49">
        <v>35589</v>
      </c>
      <c r="M15" s="29"/>
      <c r="N15" s="29"/>
      <c r="O15" s="26" t="s">
        <v>214</v>
      </c>
      <c r="P15" s="49">
        <v>28516</v>
      </c>
      <c r="Q15" s="29"/>
      <c r="R15" s="29"/>
      <c r="S15" s="26" t="s">
        <v>214</v>
      </c>
      <c r="T15" s="49">
        <v>101872</v>
      </c>
      <c r="U15" s="29"/>
    </row>
    <row r="16" spans="1:21">
      <c r="A16" s="45"/>
      <c r="B16" s="27"/>
      <c r="C16" s="26"/>
      <c r="D16" s="49"/>
      <c r="E16" s="29"/>
      <c r="F16" s="29"/>
      <c r="G16" s="26"/>
      <c r="H16" s="49"/>
      <c r="I16" s="29"/>
      <c r="J16" s="29"/>
      <c r="K16" s="26"/>
      <c r="L16" s="49"/>
      <c r="M16" s="29"/>
      <c r="N16" s="29"/>
      <c r="O16" s="26"/>
      <c r="P16" s="49"/>
      <c r="Q16" s="29"/>
      <c r="R16" s="29"/>
      <c r="S16" s="26"/>
      <c r="T16" s="49"/>
      <c r="U16" s="29"/>
    </row>
    <row r="17" spans="1:21">
      <c r="A17" s="45"/>
      <c r="B17" s="35" t="s">
        <v>949</v>
      </c>
      <c r="C17" s="30" t="s">
        <v>214</v>
      </c>
      <c r="D17" s="65">
        <v>592</v>
      </c>
      <c r="E17" s="32"/>
      <c r="F17" s="32"/>
      <c r="G17" s="30" t="s">
        <v>214</v>
      </c>
      <c r="H17" s="50">
        <v>8281</v>
      </c>
      <c r="I17" s="32"/>
      <c r="J17" s="32"/>
      <c r="K17" s="30" t="s">
        <v>214</v>
      </c>
      <c r="L17" s="50">
        <v>7970</v>
      </c>
      <c r="M17" s="32"/>
      <c r="N17" s="32"/>
      <c r="O17" s="30" t="s">
        <v>214</v>
      </c>
      <c r="P17" s="50">
        <v>10172</v>
      </c>
      <c r="Q17" s="32"/>
      <c r="R17" s="32"/>
      <c r="S17" s="30" t="s">
        <v>214</v>
      </c>
      <c r="T17" s="50">
        <v>27015</v>
      </c>
      <c r="U17" s="32"/>
    </row>
    <row r="18" spans="1:21">
      <c r="A18" s="45"/>
      <c r="B18" s="35"/>
      <c r="C18" s="30"/>
      <c r="D18" s="65"/>
      <c r="E18" s="32"/>
      <c r="F18" s="32"/>
      <c r="G18" s="30"/>
      <c r="H18" s="50"/>
      <c r="I18" s="32"/>
      <c r="J18" s="32"/>
      <c r="K18" s="30"/>
      <c r="L18" s="50"/>
      <c r="M18" s="32"/>
      <c r="N18" s="32"/>
      <c r="O18" s="30"/>
      <c r="P18" s="50"/>
      <c r="Q18" s="32"/>
      <c r="R18" s="32"/>
      <c r="S18" s="30"/>
      <c r="T18" s="50"/>
      <c r="U18" s="32"/>
    </row>
    <row r="19" spans="1:21">
      <c r="A19" s="45"/>
      <c r="B19" s="140" t="s">
        <v>950</v>
      </c>
      <c r="C19" s="26" t="s">
        <v>214</v>
      </c>
      <c r="D19" s="64">
        <v>0</v>
      </c>
      <c r="E19" s="29"/>
      <c r="F19" s="29"/>
      <c r="G19" s="26" t="s">
        <v>214</v>
      </c>
      <c r="H19" s="64">
        <v>7.0000000000000007E-2</v>
      </c>
      <c r="I19" s="29"/>
      <c r="J19" s="29"/>
      <c r="K19" s="26" t="s">
        <v>214</v>
      </c>
      <c r="L19" s="64">
        <v>7.0000000000000007E-2</v>
      </c>
      <c r="M19" s="29"/>
      <c r="N19" s="29"/>
      <c r="O19" s="26" t="s">
        <v>214</v>
      </c>
      <c r="P19" s="64">
        <v>0.08</v>
      </c>
      <c r="Q19" s="29"/>
      <c r="R19" s="29"/>
      <c r="S19" s="26" t="s">
        <v>214</v>
      </c>
      <c r="T19" s="64">
        <v>0.23</v>
      </c>
      <c r="U19" s="29"/>
    </row>
    <row r="20" spans="1:21">
      <c r="A20" s="45"/>
      <c r="B20" s="140"/>
      <c r="C20" s="26"/>
      <c r="D20" s="64"/>
      <c r="E20" s="29"/>
      <c r="F20" s="29"/>
      <c r="G20" s="26"/>
      <c r="H20" s="64"/>
      <c r="I20" s="29"/>
      <c r="J20" s="29"/>
      <c r="K20" s="26"/>
      <c r="L20" s="64"/>
      <c r="M20" s="29"/>
      <c r="N20" s="29"/>
      <c r="O20" s="26"/>
      <c r="P20" s="64"/>
      <c r="Q20" s="29"/>
      <c r="R20" s="29"/>
      <c r="S20" s="26"/>
      <c r="T20" s="64"/>
      <c r="U20" s="29"/>
    </row>
    <row r="21" spans="1:21">
      <c r="A21" s="45"/>
      <c r="B21" s="139" t="s">
        <v>951</v>
      </c>
      <c r="C21" s="30" t="s">
        <v>214</v>
      </c>
      <c r="D21" s="65">
        <v>0</v>
      </c>
      <c r="E21" s="32"/>
      <c r="F21" s="32"/>
      <c r="G21" s="30" t="s">
        <v>214</v>
      </c>
      <c r="H21" s="65">
        <v>7.0000000000000007E-2</v>
      </c>
      <c r="I21" s="32"/>
      <c r="J21" s="32"/>
      <c r="K21" s="30" t="s">
        <v>214</v>
      </c>
      <c r="L21" s="65">
        <v>7.0000000000000007E-2</v>
      </c>
      <c r="M21" s="32"/>
      <c r="N21" s="32"/>
      <c r="O21" s="30" t="s">
        <v>214</v>
      </c>
      <c r="P21" s="65">
        <v>0.08</v>
      </c>
      <c r="Q21" s="32"/>
      <c r="R21" s="32"/>
      <c r="S21" s="30" t="s">
        <v>214</v>
      </c>
      <c r="T21" s="65">
        <v>0.22</v>
      </c>
      <c r="U21" s="32"/>
    </row>
    <row r="22" spans="1:21">
      <c r="A22" s="45"/>
      <c r="B22" s="139"/>
      <c r="C22" s="30"/>
      <c r="D22" s="65"/>
      <c r="E22" s="32"/>
      <c r="F22" s="32"/>
      <c r="G22" s="30"/>
      <c r="H22" s="65"/>
      <c r="I22" s="32"/>
      <c r="J22" s="32"/>
      <c r="K22" s="30"/>
      <c r="L22" s="65"/>
      <c r="M22" s="32"/>
      <c r="N22" s="32"/>
      <c r="O22" s="30"/>
      <c r="P22" s="65"/>
      <c r="Q22" s="32"/>
      <c r="R22" s="32"/>
      <c r="S22" s="30"/>
      <c r="T22" s="65"/>
      <c r="U22" s="32"/>
    </row>
    <row r="23" spans="1:21" ht="15.75" thickBot="1">
      <c r="A23" s="45"/>
      <c r="B23" s="14"/>
      <c r="C23" s="23" t="s">
        <v>940</v>
      </c>
      <c r="D23" s="23"/>
      <c r="E23" s="23"/>
      <c r="F23" s="23"/>
      <c r="G23" s="23"/>
      <c r="H23" s="23"/>
      <c r="I23" s="23"/>
      <c r="J23" s="23"/>
      <c r="K23" s="23"/>
      <c r="L23" s="23"/>
      <c r="M23" s="23"/>
      <c r="N23" s="23"/>
      <c r="O23" s="23"/>
      <c r="P23" s="23"/>
      <c r="Q23" s="23"/>
      <c r="R23" s="23"/>
      <c r="S23" s="23"/>
      <c r="T23" s="23"/>
      <c r="U23" s="23"/>
    </row>
    <row r="24" spans="1:21" ht="15.75" thickBot="1">
      <c r="A24" s="45"/>
      <c r="B24" s="117" t="s">
        <v>952</v>
      </c>
      <c r="C24" s="24" t="s">
        <v>942</v>
      </c>
      <c r="D24" s="24"/>
      <c r="E24" s="24"/>
      <c r="F24" s="12"/>
      <c r="G24" s="24" t="s">
        <v>943</v>
      </c>
      <c r="H24" s="24"/>
      <c r="I24" s="24"/>
      <c r="J24" s="12"/>
      <c r="K24" s="24" t="s">
        <v>944</v>
      </c>
      <c r="L24" s="24"/>
      <c r="M24" s="24"/>
      <c r="N24" s="12"/>
      <c r="O24" s="24" t="s">
        <v>945</v>
      </c>
      <c r="P24" s="24"/>
      <c r="Q24" s="24"/>
      <c r="R24" s="12"/>
      <c r="S24" s="24" t="s">
        <v>169</v>
      </c>
      <c r="T24" s="24"/>
      <c r="U24" s="24"/>
    </row>
    <row r="25" spans="1:21">
      <c r="A25" s="45"/>
      <c r="B25" s="14"/>
      <c r="C25" s="25" t="s">
        <v>946</v>
      </c>
      <c r="D25" s="25"/>
      <c r="E25" s="25"/>
      <c r="F25" s="25"/>
      <c r="G25" s="25"/>
      <c r="H25" s="25"/>
      <c r="I25" s="25"/>
      <c r="J25" s="25"/>
      <c r="K25" s="25"/>
      <c r="L25" s="25"/>
      <c r="M25" s="25"/>
      <c r="N25" s="25"/>
      <c r="O25" s="25"/>
      <c r="P25" s="25"/>
      <c r="Q25" s="25"/>
      <c r="R25" s="25"/>
      <c r="S25" s="25"/>
      <c r="T25" s="25"/>
      <c r="U25" s="25"/>
    </row>
    <row r="26" spans="1:21">
      <c r="A26" s="45"/>
      <c r="B26" s="14"/>
      <c r="C26" s="25" t="s">
        <v>696</v>
      </c>
      <c r="D26" s="25"/>
      <c r="E26" s="25"/>
      <c r="F26" s="25"/>
      <c r="G26" s="25"/>
      <c r="H26" s="25"/>
      <c r="I26" s="25"/>
      <c r="J26" s="25"/>
      <c r="K26" s="25"/>
      <c r="L26" s="25"/>
      <c r="M26" s="25"/>
      <c r="N26" s="25"/>
      <c r="O26" s="25"/>
      <c r="P26" s="25"/>
      <c r="Q26" s="25"/>
      <c r="R26" s="25"/>
      <c r="S26" s="25"/>
      <c r="T26" s="25"/>
      <c r="U26" s="25"/>
    </row>
    <row r="27" spans="1:21">
      <c r="A27" s="45"/>
      <c r="B27" s="27" t="s">
        <v>39</v>
      </c>
      <c r="C27" s="26" t="s">
        <v>214</v>
      </c>
      <c r="D27" s="49">
        <v>176495</v>
      </c>
      <c r="E27" s="29"/>
      <c r="F27" s="29"/>
      <c r="G27" s="26" t="s">
        <v>214</v>
      </c>
      <c r="H27" s="49">
        <v>178895</v>
      </c>
      <c r="I27" s="29"/>
      <c r="J27" s="29"/>
      <c r="K27" s="26" t="s">
        <v>214</v>
      </c>
      <c r="L27" s="49">
        <v>165200</v>
      </c>
      <c r="M27" s="29"/>
      <c r="N27" s="29"/>
      <c r="O27" s="26" t="s">
        <v>214</v>
      </c>
      <c r="P27" s="49">
        <v>157171</v>
      </c>
      <c r="Q27" s="29"/>
      <c r="R27" s="29"/>
      <c r="S27" s="26" t="s">
        <v>214</v>
      </c>
      <c r="T27" s="49">
        <v>677761</v>
      </c>
      <c r="U27" s="29"/>
    </row>
    <row r="28" spans="1:21">
      <c r="A28" s="45"/>
      <c r="B28" s="27"/>
      <c r="C28" s="26"/>
      <c r="D28" s="49"/>
      <c r="E28" s="29"/>
      <c r="F28" s="29"/>
      <c r="G28" s="26"/>
      <c r="H28" s="49"/>
      <c r="I28" s="29"/>
      <c r="J28" s="29"/>
      <c r="K28" s="26"/>
      <c r="L28" s="49"/>
      <c r="M28" s="29"/>
      <c r="N28" s="29"/>
      <c r="O28" s="26"/>
      <c r="P28" s="49"/>
      <c r="Q28" s="29"/>
      <c r="R28" s="29"/>
      <c r="S28" s="26"/>
      <c r="T28" s="49"/>
      <c r="U28" s="29"/>
    </row>
    <row r="29" spans="1:21">
      <c r="A29" s="45"/>
      <c r="B29" s="139" t="s">
        <v>947</v>
      </c>
      <c r="C29" s="30" t="s">
        <v>214</v>
      </c>
      <c r="D29" s="50">
        <v>53744</v>
      </c>
      <c r="E29" s="32"/>
      <c r="F29" s="32"/>
      <c r="G29" s="30" t="s">
        <v>214</v>
      </c>
      <c r="H29" s="50">
        <v>46914</v>
      </c>
      <c r="I29" s="32"/>
      <c r="J29" s="32"/>
      <c r="K29" s="30" t="s">
        <v>214</v>
      </c>
      <c r="L29" s="50">
        <v>34261</v>
      </c>
      <c r="M29" s="32"/>
      <c r="N29" s="32"/>
      <c r="O29" s="30" t="s">
        <v>214</v>
      </c>
      <c r="P29" s="50">
        <v>16637</v>
      </c>
      <c r="Q29" s="32"/>
      <c r="R29" s="32"/>
      <c r="S29" s="30" t="s">
        <v>214</v>
      </c>
      <c r="T29" s="50">
        <v>151556</v>
      </c>
      <c r="U29" s="32"/>
    </row>
    <row r="30" spans="1:21">
      <c r="A30" s="45"/>
      <c r="B30" s="139"/>
      <c r="C30" s="30"/>
      <c r="D30" s="50"/>
      <c r="E30" s="32"/>
      <c r="F30" s="32"/>
      <c r="G30" s="30"/>
      <c r="H30" s="50"/>
      <c r="I30" s="32"/>
      <c r="J30" s="32"/>
      <c r="K30" s="30"/>
      <c r="L30" s="50"/>
      <c r="M30" s="32"/>
      <c r="N30" s="32"/>
      <c r="O30" s="30"/>
      <c r="P30" s="50"/>
      <c r="Q30" s="32"/>
      <c r="R30" s="32"/>
      <c r="S30" s="30"/>
      <c r="T30" s="50"/>
      <c r="U30" s="32"/>
    </row>
    <row r="31" spans="1:21">
      <c r="A31" s="45"/>
      <c r="B31" s="27" t="s">
        <v>948</v>
      </c>
      <c r="C31" s="26" t="s">
        <v>214</v>
      </c>
      <c r="D31" s="49">
        <v>48689</v>
      </c>
      <c r="E31" s="29"/>
      <c r="F31" s="29"/>
      <c r="G31" s="26" t="s">
        <v>214</v>
      </c>
      <c r="H31" s="49">
        <v>40978</v>
      </c>
      <c r="I31" s="29"/>
      <c r="J31" s="29"/>
      <c r="K31" s="26" t="s">
        <v>214</v>
      </c>
      <c r="L31" s="49">
        <v>25903</v>
      </c>
      <c r="M31" s="29"/>
      <c r="N31" s="29"/>
      <c r="O31" s="26" t="s">
        <v>214</v>
      </c>
      <c r="P31" s="64" t="s">
        <v>953</v>
      </c>
      <c r="Q31" s="26" t="s">
        <v>218</v>
      </c>
      <c r="R31" s="29"/>
      <c r="S31" s="26" t="s">
        <v>214</v>
      </c>
      <c r="T31" s="49">
        <v>107273</v>
      </c>
      <c r="U31" s="29"/>
    </row>
    <row r="32" spans="1:21">
      <c r="A32" s="45"/>
      <c r="B32" s="27"/>
      <c r="C32" s="26"/>
      <c r="D32" s="49"/>
      <c r="E32" s="29"/>
      <c r="F32" s="29"/>
      <c r="G32" s="26"/>
      <c r="H32" s="49"/>
      <c r="I32" s="29"/>
      <c r="J32" s="29"/>
      <c r="K32" s="26"/>
      <c r="L32" s="49"/>
      <c r="M32" s="29"/>
      <c r="N32" s="29"/>
      <c r="O32" s="26"/>
      <c r="P32" s="64"/>
      <c r="Q32" s="26"/>
      <c r="R32" s="29"/>
      <c r="S32" s="26"/>
      <c r="T32" s="49"/>
      <c r="U32" s="29"/>
    </row>
    <row r="33" spans="1:21">
      <c r="A33" s="45"/>
      <c r="B33" s="35" t="s">
        <v>64</v>
      </c>
      <c r="C33" s="30" t="s">
        <v>214</v>
      </c>
      <c r="D33" s="50">
        <v>26392</v>
      </c>
      <c r="E33" s="32"/>
      <c r="F33" s="32"/>
      <c r="G33" s="30" t="s">
        <v>214</v>
      </c>
      <c r="H33" s="50">
        <v>20083</v>
      </c>
      <c r="I33" s="32"/>
      <c r="J33" s="32"/>
      <c r="K33" s="30" t="s">
        <v>214</v>
      </c>
      <c r="L33" s="50">
        <v>10936</v>
      </c>
      <c r="M33" s="32"/>
      <c r="N33" s="32"/>
      <c r="O33" s="30" t="s">
        <v>214</v>
      </c>
      <c r="P33" s="65" t="s">
        <v>954</v>
      </c>
      <c r="Q33" s="30" t="s">
        <v>218</v>
      </c>
      <c r="R33" s="32"/>
      <c r="S33" s="30" t="s">
        <v>214</v>
      </c>
      <c r="T33" s="50">
        <v>37313</v>
      </c>
      <c r="U33" s="32"/>
    </row>
    <row r="34" spans="1:21">
      <c r="A34" s="45"/>
      <c r="B34" s="35"/>
      <c r="C34" s="30"/>
      <c r="D34" s="50"/>
      <c r="E34" s="32"/>
      <c r="F34" s="32"/>
      <c r="G34" s="30"/>
      <c r="H34" s="50"/>
      <c r="I34" s="32"/>
      <c r="J34" s="32"/>
      <c r="K34" s="30"/>
      <c r="L34" s="50"/>
      <c r="M34" s="32"/>
      <c r="N34" s="32"/>
      <c r="O34" s="30"/>
      <c r="P34" s="65"/>
      <c r="Q34" s="30"/>
      <c r="R34" s="32"/>
      <c r="S34" s="30"/>
      <c r="T34" s="50"/>
      <c r="U34" s="32"/>
    </row>
    <row r="35" spans="1:21">
      <c r="A35" s="45"/>
      <c r="B35" s="140" t="s">
        <v>955</v>
      </c>
      <c r="C35" s="26" t="s">
        <v>214</v>
      </c>
      <c r="D35" s="64">
        <v>0.23</v>
      </c>
      <c r="E35" s="29"/>
      <c r="F35" s="29"/>
      <c r="G35" s="26" t="s">
        <v>214</v>
      </c>
      <c r="H35" s="64">
        <v>0.17</v>
      </c>
      <c r="I35" s="29"/>
      <c r="J35" s="29"/>
      <c r="K35" s="26" t="s">
        <v>214</v>
      </c>
      <c r="L35" s="64">
        <v>0.09</v>
      </c>
      <c r="M35" s="29"/>
      <c r="N35" s="29"/>
      <c r="O35" s="26" t="s">
        <v>214</v>
      </c>
      <c r="P35" s="64" t="s">
        <v>956</v>
      </c>
      <c r="Q35" s="26" t="s">
        <v>218</v>
      </c>
      <c r="R35" s="29"/>
      <c r="S35" s="26" t="s">
        <v>214</v>
      </c>
      <c r="T35" s="64">
        <v>0.32</v>
      </c>
      <c r="U35" s="29"/>
    </row>
    <row r="36" spans="1:21">
      <c r="A36" s="45"/>
      <c r="B36" s="140"/>
      <c r="C36" s="26"/>
      <c r="D36" s="64"/>
      <c r="E36" s="29"/>
      <c r="F36" s="29"/>
      <c r="G36" s="26"/>
      <c r="H36" s="64"/>
      <c r="I36" s="29"/>
      <c r="J36" s="29"/>
      <c r="K36" s="26"/>
      <c r="L36" s="64"/>
      <c r="M36" s="29"/>
      <c r="N36" s="29"/>
      <c r="O36" s="26"/>
      <c r="P36" s="64"/>
      <c r="Q36" s="26"/>
      <c r="R36" s="29"/>
      <c r="S36" s="26"/>
      <c r="T36" s="64"/>
      <c r="U36" s="29"/>
    </row>
    <row r="37" spans="1:21">
      <c r="A37" s="45"/>
      <c r="B37" s="139" t="s">
        <v>957</v>
      </c>
      <c r="C37" s="30" t="s">
        <v>214</v>
      </c>
      <c r="D37" s="65">
        <v>0.22</v>
      </c>
      <c r="E37" s="32"/>
      <c r="F37" s="32"/>
      <c r="G37" s="30" t="s">
        <v>214</v>
      </c>
      <c r="H37" s="65">
        <v>0.17</v>
      </c>
      <c r="I37" s="32"/>
      <c r="J37" s="32"/>
      <c r="K37" s="30" t="s">
        <v>214</v>
      </c>
      <c r="L37" s="65">
        <v>0.09</v>
      </c>
      <c r="M37" s="32"/>
      <c r="N37" s="32"/>
      <c r="O37" s="30" t="s">
        <v>214</v>
      </c>
      <c r="P37" s="65" t="s">
        <v>956</v>
      </c>
      <c r="Q37" s="30" t="s">
        <v>218</v>
      </c>
      <c r="R37" s="32"/>
      <c r="S37" s="30" t="s">
        <v>214</v>
      </c>
      <c r="T37" s="65">
        <v>0.31</v>
      </c>
      <c r="U37" s="32"/>
    </row>
    <row r="38" spans="1:21">
      <c r="A38" s="45"/>
      <c r="B38" s="139"/>
      <c r="C38" s="30"/>
      <c r="D38" s="65"/>
      <c r="E38" s="32"/>
      <c r="F38" s="32"/>
      <c r="G38" s="30"/>
      <c r="H38" s="65"/>
      <c r="I38" s="32"/>
      <c r="J38" s="32"/>
      <c r="K38" s="30"/>
      <c r="L38" s="65"/>
      <c r="M38" s="32"/>
      <c r="N38" s="32"/>
      <c r="O38" s="30"/>
      <c r="P38" s="65"/>
      <c r="Q38" s="30"/>
      <c r="R38" s="32"/>
      <c r="S38" s="30"/>
      <c r="T38" s="65"/>
      <c r="U38" s="32"/>
    </row>
    <row r="39" spans="1:21">
      <c r="A39" s="45"/>
      <c r="B39" s="13"/>
      <c r="C39" s="13"/>
    </row>
    <row r="40" spans="1:21" ht="165.75">
      <c r="A40" s="45"/>
      <c r="B40" s="42" t="s">
        <v>614</v>
      </c>
      <c r="C40" s="42" t="s">
        <v>958</v>
      </c>
    </row>
    <row r="41" spans="1:21">
      <c r="A41" s="45"/>
      <c r="B41" s="13"/>
      <c r="C41" s="13"/>
    </row>
    <row r="42" spans="1:21" ht="191.25">
      <c r="A42" s="45"/>
      <c r="B42" s="42" t="s">
        <v>616</v>
      </c>
      <c r="C42" s="42" t="s">
        <v>959</v>
      </c>
    </row>
  </sheetData>
  <mergeCells count="263">
    <mergeCell ref="T37:T38"/>
    <mergeCell ref="U37:U38"/>
    <mergeCell ref="A1:A2"/>
    <mergeCell ref="B1:U1"/>
    <mergeCell ref="B2:U2"/>
    <mergeCell ref="B3:U3"/>
    <mergeCell ref="A4:A42"/>
    <mergeCell ref="B4:U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C25:U25"/>
    <mergeCell ref="C26:U26"/>
    <mergeCell ref="B27:B28"/>
    <mergeCell ref="C27:C28"/>
    <mergeCell ref="D27:D28"/>
    <mergeCell ref="E27:E28"/>
    <mergeCell ref="F27:F28"/>
    <mergeCell ref="G27:G28"/>
    <mergeCell ref="H27:H28"/>
    <mergeCell ref="I27:I28"/>
    <mergeCell ref="T21:T22"/>
    <mergeCell ref="U21:U22"/>
    <mergeCell ref="C23:U23"/>
    <mergeCell ref="C24:E24"/>
    <mergeCell ref="G24:I24"/>
    <mergeCell ref="K24:M24"/>
    <mergeCell ref="O24:Q24"/>
    <mergeCell ref="S24:U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C9:U9"/>
    <mergeCell ref="C10:U10"/>
    <mergeCell ref="B11:B12"/>
    <mergeCell ref="C11:C12"/>
    <mergeCell ref="D11:D12"/>
    <mergeCell ref="E11:E12"/>
    <mergeCell ref="F11:F12"/>
    <mergeCell ref="G11:G12"/>
    <mergeCell ref="H11:H12"/>
    <mergeCell ref="I11:I12"/>
    <mergeCell ref="B5:U5"/>
    <mergeCell ref="C7:U7"/>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23.42578125" bestFit="1" customWidth="1"/>
    <col min="14" max="14" width="16.42578125" bestFit="1" customWidth="1"/>
  </cols>
  <sheetData>
    <row r="1" spans="1:14" ht="15" customHeight="1">
      <c r="A1" s="9" t="s">
        <v>1069</v>
      </c>
      <c r="B1" s="9" t="s">
        <v>1070</v>
      </c>
      <c r="C1" s="9"/>
      <c r="D1" s="9"/>
      <c r="E1" s="9"/>
      <c r="F1" s="9"/>
      <c r="G1" s="9"/>
      <c r="H1" s="9"/>
      <c r="I1" s="9"/>
      <c r="J1" s="9" t="s">
        <v>2</v>
      </c>
      <c r="K1" s="9"/>
      <c r="L1" s="9"/>
      <c r="M1" s="1" t="s">
        <v>1071</v>
      </c>
      <c r="N1" s="1" t="s">
        <v>2</v>
      </c>
    </row>
    <row r="2" spans="1:14">
      <c r="A2" s="9"/>
      <c r="B2" s="1" t="s">
        <v>3</v>
      </c>
      <c r="C2" s="9" t="s">
        <v>1074</v>
      </c>
      <c r="D2" s="9" t="s">
        <v>1075</v>
      </c>
      <c r="E2" s="9" t="s">
        <v>1076</v>
      </c>
      <c r="F2" s="9" t="s">
        <v>36</v>
      </c>
      <c r="G2" s="9" t="s">
        <v>1077</v>
      </c>
      <c r="H2" s="9" t="s">
        <v>1078</v>
      </c>
      <c r="I2" s="9" t="s">
        <v>1079</v>
      </c>
      <c r="J2" s="1" t="s">
        <v>3</v>
      </c>
      <c r="K2" s="1" t="s">
        <v>36</v>
      </c>
      <c r="L2" s="9" t="s">
        <v>37</v>
      </c>
      <c r="M2" s="1" t="s">
        <v>1082</v>
      </c>
      <c r="N2" s="1" t="s">
        <v>3</v>
      </c>
    </row>
    <row r="3" spans="1:14">
      <c r="A3" s="9"/>
      <c r="B3" s="1" t="s">
        <v>1072</v>
      </c>
      <c r="C3" s="9"/>
      <c r="D3" s="9"/>
      <c r="E3" s="9"/>
      <c r="F3" s="9"/>
      <c r="G3" s="9"/>
      <c r="H3" s="9"/>
      <c r="I3" s="9"/>
      <c r="J3" s="1" t="s">
        <v>1080</v>
      </c>
      <c r="K3" s="1" t="s">
        <v>1081</v>
      </c>
      <c r="L3" s="9"/>
      <c r="M3" s="1" t="s">
        <v>1083</v>
      </c>
      <c r="N3" s="1" t="s">
        <v>1083</v>
      </c>
    </row>
    <row r="4" spans="1:14">
      <c r="A4" s="9"/>
      <c r="B4" s="1" t="s">
        <v>1073</v>
      </c>
      <c r="C4" s="9"/>
      <c r="D4" s="9"/>
      <c r="E4" s="9"/>
      <c r="F4" s="9"/>
      <c r="G4" s="9"/>
      <c r="H4" s="9"/>
      <c r="I4" s="9"/>
      <c r="J4" s="1" t="s">
        <v>1072</v>
      </c>
      <c r="K4" s="1"/>
      <c r="L4" s="9"/>
      <c r="M4" s="1"/>
      <c r="N4" s="1"/>
    </row>
    <row r="5" spans="1:14">
      <c r="A5" s="9"/>
      <c r="B5" s="1"/>
      <c r="C5" s="9"/>
      <c r="D5" s="9"/>
      <c r="E5" s="9"/>
      <c r="F5" s="9"/>
      <c r="G5" s="9"/>
      <c r="H5" s="9"/>
      <c r="I5" s="9"/>
      <c r="J5" s="1" t="s">
        <v>1073</v>
      </c>
      <c r="K5" s="1"/>
      <c r="L5" s="9"/>
      <c r="M5" s="1"/>
      <c r="N5" s="1"/>
    </row>
    <row r="6" spans="1:14">
      <c r="A6" s="3" t="s">
        <v>1084</v>
      </c>
      <c r="B6" s="4" t="s">
        <v>7</v>
      </c>
      <c r="C6" s="4" t="s">
        <v>7</v>
      </c>
      <c r="D6" s="4" t="s">
        <v>7</v>
      </c>
      <c r="E6" s="4" t="s">
        <v>7</v>
      </c>
      <c r="F6" s="4" t="s">
        <v>7</v>
      </c>
      <c r="G6" s="4" t="s">
        <v>7</v>
      </c>
      <c r="H6" s="4" t="s">
        <v>7</v>
      </c>
      <c r="I6" s="4" t="s">
        <v>7</v>
      </c>
      <c r="J6" s="4" t="s">
        <v>7</v>
      </c>
      <c r="K6" s="4" t="s">
        <v>7</v>
      </c>
      <c r="L6" s="4" t="s">
        <v>7</v>
      </c>
      <c r="M6" s="4" t="s">
        <v>7</v>
      </c>
      <c r="N6" s="4" t="s">
        <v>7</v>
      </c>
    </row>
    <row r="7" spans="1:14">
      <c r="A7" s="2" t="s">
        <v>1085</v>
      </c>
      <c r="B7" s="4">
        <v>24</v>
      </c>
      <c r="C7" s="4" t="s">
        <v>7</v>
      </c>
      <c r="D7" s="4" t="s">
        <v>7</v>
      </c>
      <c r="E7" s="4" t="s">
        <v>7</v>
      </c>
      <c r="F7" s="4" t="s">
        <v>7</v>
      </c>
      <c r="G7" s="4" t="s">
        <v>7</v>
      </c>
      <c r="H7" s="4" t="s">
        <v>7</v>
      </c>
      <c r="I7" s="4" t="s">
        <v>7</v>
      </c>
      <c r="J7" s="4">
        <v>24</v>
      </c>
      <c r="K7" s="4" t="s">
        <v>7</v>
      </c>
      <c r="L7" s="4" t="s">
        <v>7</v>
      </c>
      <c r="M7" s="4" t="s">
        <v>7</v>
      </c>
      <c r="N7" s="4" t="s">
        <v>7</v>
      </c>
    </row>
    <row r="8" spans="1:14" ht="30">
      <c r="A8" s="2" t="s">
        <v>1086</v>
      </c>
      <c r="B8" s="4">
        <v>10</v>
      </c>
      <c r="C8" s="4" t="s">
        <v>7</v>
      </c>
      <c r="D8" s="4" t="s">
        <v>7</v>
      </c>
      <c r="E8" s="4" t="s">
        <v>7</v>
      </c>
      <c r="F8" s="4" t="s">
        <v>7</v>
      </c>
      <c r="G8" s="4" t="s">
        <v>7</v>
      </c>
      <c r="H8" s="4" t="s">
        <v>7</v>
      </c>
      <c r="I8" s="4" t="s">
        <v>7</v>
      </c>
      <c r="J8" s="4">
        <v>10</v>
      </c>
      <c r="K8" s="4" t="s">
        <v>7</v>
      </c>
      <c r="L8" s="4" t="s">
        <v>7</v>
      </c>
      <c r="M8" s="4" t="s">
        <v>7</v>
      </c>
      <c r="N8" s="4" t="s">
        <v>7</v>
      </c>
    </row>
    <row r="9" spans="1:14">
      <c r="A9" s="2" t="s">
        <v>1087</v>
      </c>
      <c r="B9" s="4" t="s">
        <v>7</v>
      </c>
      <c r="C9" s="4" t="s">
        <v>7</v>
      </c>
      <c r="D9" s="4" t="s">
        <v>7</v>
      </c>
      <c r="E9" s="4" t="s">
        <v>7</v>
      </c>
      <c r="F9" s="4" t="s">
        <v>7</v>
      </c>
      <c r="G9" s="4" t="s">
        <v>7</v>
      </c>
      <c r="H9" s="4" t="s">
        <v>7</v>
      </c>
      <c r="I9" s="4" t="s">
        <v>7</v>
      </c>
      <c r="J9" s="4">
        <v>5</v>
      </c>
      <c r="K9" s="4" t="s">
        <v>7</v>
      </c>
      <c r="L9" s="4" t="s">
        <v>7</v>
      </c>
      <c r="M9" s="4" t="s">
        <v>7</v>
      </c>
      <c r="N9" s="4" t="s">
        <v>7</v>
      </c>
    </row>
    <row r="10" spans="1:14">
      <c r="A10" s="2" t="s">
        <v>1088</v>
      </c>
      <c r="B10" s="4">
        <v>13</v>
      </c>
      <c r="C10" s="4" t="s">
        <v>7</v>
      </c>
      <c r="D10" s="4" t="s">
        <v>7</v>
      </c>
      <c r="E10" s="4" t="s">
        <v>7</v>
      </c>
      <c r="F10" s="4" t="s">
        <v>7</v>
      </c>
      <c r="G10" s="4" t="s">
        <v>7</v>
      </c>
      <c r="H10" s="4" t="s">
        <v>7</v>
      </c>
      <c r="I10" s="4" t="s">
        <v>7</v>
      </c>
      <c r="J10" s="4">
        <v>13</v>
      </c>
      <c r="K10" s="4" t="s">
        <v>7</v>
      </c>
      <c r="L10" s="4" t="s">
        <v>7</v>
      </c>
      <c r="M10" s="4" t="s">
        <v>7</v>
      </c>
      <c r="N10" s="4" t="s">
        <v>7</v>
      </c>
    </row>
    <row r="11" spans="1:14">
      <c r="A11" s="2" t="s">
        <v>1089</v>
      </c>
      <c r="B11" s="4">
        <v>23</v>
      </c>
      <c r="C11" s="4" t="s">
        <v>7</v>
      </c>
      <c r="D11" s="4" t="s">
        <v>7</v>
      </c>
      <c r="E11" s="4" t="s">
        <v>7</v>
      </c>
      <c r="F11" s="4" t="s">
        <v>7</v>
      </c>
      <c r="G11" s="4" t="s">
        <v>7</v>
      </c>
      <c r="H11" s="4" t="s">
        <v>7</v>
      </c>
      <c r="I11" s="4" t="s">
        <v>7</v>
      </c>
      <c r="J11" s="4">
        <v>23</v>
      </c>
      <c r="K11" s="4" t="s">
        <v>7</v>
      </c>
      <c r="L11" s="4" t="s">
        <v>7</v>
      </c>
      <c r="M11" s="4" t="s">
        <v>7</v>
      </c>
      <c r="N11" s="4" t="s">
        <v>7</v>
      </c>
    </row>
    <row r="12" spans="1:14" ht="30">
      <c r="A12" s="2" t="s">
        <v>1090</v>
      </c>
      <c r="B12" s="145">
        <v>0.5</v>
      </c>
      <c r="C12" s="4" t="s">
        <v>7</v>
      </c>
      <c r="D12" s="4" t="s">
        <v>7</v>
      </c>
      <c r="E12" s="4" t="s">
        <v>7</v>
      </c>
      <c r="F12" s="4" t="s">
        <v>7</v>
      </c>
      <c r="G12" s="4" t="s">
        <v>7</v>
      </c>
      <c r="H12" s="4" t="s">
        <v>7</v>
      </c>
      <c r="I12" s="4" t="s">
        <v>7</v>
      </c>
      <c r="J12" s="145">
        <v>0.5</v>
      </c>
      <c r="K12" s="4" t="s">
        <v>7</v>
      </c>
      <c r="L12" s="4" t="s">
        <v>7</v>
      </c>
      <c r="M12" s="4" t="s">
        <v>7</v>
      </c>
      <c r="N12" s="4" t="s">
        <v>7</v>
      </c>
    </row>
    <row r="13" spans="1:14">
      <c r="A13" s="2" t="s">
        <v>1091</v>
      </c>
      <c r="B13" s="4" t="s">
        <v>7</v>
      </c>
      <c r="C13" s="4" t="s">
        <v>7</v>
      </c>
      <c r="D13" s="4" t="s">
        <v>7</v>
      </c>
      <c r="E13" s="4" t="s">
        <v>7</v>
      </c>
      <c r="F13" s="4" t="s">
        <v>7</v>
      </c>
      <c r="G13" s="4" t="s">
        <v>7</v>
      </c>
      <c r="H13" s="4" t="s">
        <v>7</v>
      </c>
      <c r="I13" s="4" t="s">
        <v>7</v>
      </c>
      <c r="J13" s="8">
        <v>69700000</v>
      </c>
      <c r="K13" s="8">
        <v>44900000</v>
      </c>
      <c r="L13" s="8">
        <v>64200000</v>
      </c>
      <c r="M13" s="4" t="s">
        <v>7</v>
      </c>
      <c r="N13" s="4" t="s">
        <v>7</v>
      </c>
    </row>
    <row r="14" spans="1:14">
      <c r="A14" s="2" t="s">
        <v>1092</v>
      </c>
      <c r="B14" s="4" t="s">
        <v>7</v>
      </c>
      <c r="C14" s="4" t="s">
        <v>7</v>
      </c>
      <c r="D14" s="4" t="s">
        <v>7</v>
      </c>
      <c r="E14" s="4" t="s">
        <v>7</v>
      </c>
      <c r="F14" s="4" t="s">
        <v>7</v>
      </c>
      <c r="G14" s="4" t="s">
        <v>7</v>
      </c>
      <c r="H14" s="4" t="s">
        <v>7</v>
      </c>
      <c r="I14" s="4" t="s">
        <v>7</v>
      </c>
      <c r="J14" s="4" t="s">
        <v>7</v>
      </c>
      <c r="K14" s="4" t="s">
        <v>7</v>
      </c>
      <c r="L14" s="4" t="s">
        <v>7</v>
      </c>
      <c r="M14" s="4" t="s">
        <v>7</v>
      </c>
      <c r="N14" s="6">
        <v>10000000</v>
      </c>
    </row>
    <row r="15" spans="1:14">
      <c r="A15" s="2" t="s">
        <v>1093</v>
      </c>
      <c r="B15" s="4" t="s">
        <v>7</v>
      </c>
      <c r="C15" s="4" t="s">
        <v>7</v>
      </c>
      <c r="D15" s="4" t="s">
        <v>7</v>
      </c>
      <c r="E15" s="4" t="s">
        <v>7</v>
      </c>
      <c r="F15" s="4" t="s">
        <v>7</v>
      </c>
      <c r="G15" s="4" t="s">
        <v>7</v>
      </c>
      <c r="H15" s="4" t="s">
        <v>7</v>
      </c>
      <c r="I15" s="4" t="s">
        <v>7</v>
      </c>
      <c r="J15" s="4" t="s">
        <v>7</v>
      </c>
      <c r="K15" s="4" t="s">
        <v>7</v>
      </c>
      <c r="L15" s="4" t="s">
        <v>7</v>
      </c>
      <c r="M15" s="4" t="s">
        <v>7</v>
      </c>
      <c r="N15" s="6">
        <v>200000</v>
      </c>
    </row>
    <row r="16" spans="1:14" ht="30">
      <c r="A16" s="2" t="s">
        <v>1094</v>
      </c>
      <c r="B16" s="4" t="s">
        <v>7</v>
      </c>
      <c r="C16" s="4" t="s">
        <v>7</v>
      </c>
      <c r="D16" s="4" t="s">
        <v>7</v>
      </c>
      <c r="E16" s="4" t="s">
        <v>7</v>
      </c>
      <c r="F16" s="4" t="s">
        <v>7</v>
      </c>
      <c r="G16" s="4" t="s">
        <v>7</v>
      </c>
      <c r="H16" s="4" t="s">
        <v>7</v>
      </c>
      <c r="I16" s="4" t="s">
        <v>7</v>
      </c>
      <c r="J16" s="4" t="s">
        <v>7</v>
      </c>
      <c r="K16" s="4" t="s">
        <v>7</v>
      </c>
      <c r="L16" s="4" t="s">
        <v>7</v>
      </c>
      <c r="M16" s="4" t="s">
        <v>7</v>
      </c>
      <c r="N16" s="6">
        <v>8500000</v>
      </c>
    </row>
    <row r="17" spans="1:14" ht="30">
      <c r="A17" s="2" t="s">
        <v>1095</v>
      </c>
      <c r="B17" s="4" t="s">
        <v>7</v>
      </c>
      <c r="C17" s="4" t="s">
        <v>7</v>
      </c>
      <c r="D17" s="4" t="s">
        <v>7</v>
      </c>
      <c r="E17" s="4" t="s">
        <v>7</v>
      </c>
      <c r="F17" s="4" t="s">
        <v>7</v>
      </c>
      <c r="G17" s="4" t="s">
        <v>7</v>
      </c>
      <c r="H17" s="4" t="s">
        <v>7</v>
      </c>
      <c r="I17" s="4" t="s">
        <v>7</v>
      </c>
      <c r="J17" s="4" t="s">
        <v>7</v>
      </c>
      <c r="K17" s="4" t="s">
        <v>7</v>
      </c>
      <c r="L17" s="4" t="s">
        <v>7</v>
      </c>
      <c r="M17" s="4" t="s">
        <v>7</v>
      </c>
      <c r="N17" s="4">
        <v>0</v>
      </c>
    </row>
    <row r="18" spans="1:14" ht="30">
      <c r="A18" s="2" t="s">
        <v>1096</v>
      </c>
      <c r="B18" s="4" t="s">
        <v>7</v>
      </c>
      <c r="C18" s="4" t="s">
        <v>7</v>
      </c>
      <c r="D18" s="4" t="s">
        <v>7</v>
      </c>
      <c r="E18" s="4" t="s">
        <v>7</v>
      </c>
      <c r="F18" s="4" t="s">
        <v>7</v>
      </c>
      <c r="G18" s="4" t="s">
        <v>7</v>
      </c>
      <c r="H18" s="4" t="s">
        <v>7</v>
      </c>
      <c r="I18" s="4" t="s">
        <v>7</v>
      </c>
      <c r="J18" s="4" t="s">
        <v>7</v>
      </c>
      <c r="K18" s="4" t="s">
        <v>7</v>
      </c>
      <c r="L18" s="4" t="s">
        <v>7</v>
      </c>
      <c r="M18" s="4" t="s">
        <v>1097</v>
      </c>
      <c r="N18" s="4" t="s">
        <v>1098</v>
      </c>
    </row>
    <row r="19" spans="1:14">
      <c r="A19" s="2" t="s">
        <v>1099</v>
      </c>
      <c r="B19" s="4" t="s">
        <v>7</v>
      </c>
      <c r="C19" s="4" t="s">
        <v>7</v>
      </c>
      <c r="D19" s="4" t="s">
        <v>7</v>
      </c>
      <c r="E19" s="4" t="s">
        <v>7</v>
      </c>
      <c r="F19" s="4" t="s">
        <v>7</v>
      </c>
      <c r="G19" s="4" t="s">
        <v>7</v>
      </c>
      <c r="H19" s="4" t="s">
        <v>7</v>
      </c>
      <c r="I19" s="4" t="s">
        <v>7</v>
      </c>
      <c r="J19" s="4" t="s">
        <v>1100</v>
      </c>
      <c r="K19" s="4" t="s">
        <v>7</v>
      </c>
      <c r="L19" s="4" t="s">
        <v>7</v>
      </c>
      <c r="M19" s="4" t="s">
        <v>7</v>
      </c>
      <c r="N19" s="4" t="s">
        <v>7</v>
      </c>
    </row>
    <row r="20" spans="1:14" ht="30">
      <c r="A20" s="2" t="s">
        <v>1101</v>
      </c>
      <c r="B20" s="4" t="s">
        <v>7</v>
      </c>
      <c r="C20" s="4" t="s">
        <v>7</v>
      </c>
      <c r="D20" s="4" t="s">
        <v>7</v>
      </c>
      <c r="E20" s="4" t="s">
        <v>7</v>
      </c>
      <c r="F20" s="4" t="s">
        <v>7</v>
      </c>
      <c r="G20" s="4" t="s">
        <v>7</v>
      </c>
      <c r="H20" s="4" t="s">
        <v>7</v>
      </c>
      <c r="I20" s="4" t="s">
        <v>7</v>
      </c>
      <c r="J20" s="6">
        <v>2400000</v>
      </c>
      <c r="K20" s="6">
        <v>10200000</v>
      </c>
      <c r="L20" s="6">
        <v>19300000</v>
      </c>
      <c r="M20" s="4" t="s">
        <v>7</v>
      </c>
      <c r="N20" s="4" t="s">
        <v>7</v>
      </c>
    </row>
    <row r="21" spans="1:14">
      <c r="A21" s="2" t="s">
        <v>1102</v>
      </c>
      <c r="B21" s="4" t="s">
        <v>7</v>
      </c>
      <c r="C21" s="4" t="s">
        <v>7</v>
      </c>
      <c r="D21" s="4" t="s">
        <v>7</v>
      </c>
      <c r="E21" s="4" t="s">
        <v>7</v>
      </c>
      <c r="F21" s="4" t="s">
        <v>7</v>
      </c>
      <c r="G21" s="4" t="s">
        <v>7</v>
      </c>
      <c r="H21" s="4" t="s">
        <v>7</v>
      </c>
      <c r="I21" s="4" t="s">
        <v>7</v>
      </c>
      <c r="J21" s="4" t="s">
        <v>1103</v>
      </c>
      <c r="K21" s="4" t="s">
        <v>7</v>
      </c>
      <c r="L21" s="4" t="s">
        <v>7</v>
      </c>
      <c r="M21" s="4" t="s">
        <v>7</v>
      </c>
      <c r="N21" s="4" t="s">
        <v>7</v>
      </c>
    </row>
    <row r="22" spans="1:14" ht="30">
      <c r="A22" s="2" t="s">
        <v>1104</v>
      </c>
      <c r="B22" s="4" t="s">
        <v>7</v>
      </c>
      <c r="C22" s="4" t="s">
        <v>7</v>
      </c>
      <c r="D22" s="4" t="s">
        <v>7</v>
      </c>
      <c r="E22" s="4" t="s">
        <v>7</v>
      </c>
      <c r="F22" s="4" t="s">
        <v>7</v>
      </c>
      <c r="G22" s="4" t="s">
        <v>7</v>
      </c>
      <c r="H22" s="4" t="s">
        <v>7</v>
      </c>
      <c r="I22" s="4" t="s">
        <v>7</v>
      </c>
      <c r="J22" s="145">
        <v>0.5</v>
      </c>
      <c r="K22" s="4" t="s">
        <v>7</v>
      </c>
      <c r="L22" s="4" t="s">
        <v>7</v>
      </c>
      <c r="M22" s="4" t="s">
        <v>7</v>
      </c>
      <c r="N22" s="4" t="s">
        <v>7</v>
      </c>
    </row>
    <row r="23" spans="1:14">
      <c r="A23" s="2" t="s">
        <v>1105</v>
      </c>
      <c r="B23" s="6">
        <v>104300000</v>
      </c>
      <c r="C23" s="4" t="s">
        <v>7</v>
      </c>
      <c r="D23" s="4" t="s">
        <v>7</v>
      </c>
      <c r="E23" s="4" t="s">
        <v>7</v>
      </c>
      <c r="F23" s="6">
        <v>12200000</v>
      </c>
      <c r="G23" s="4" t="s">
        <v>7</v>
      </c>
      <c r="H23" s="4" t="s">
        <v>7</v>
      </c>
      <c r="I23" s="4" t="s">
        <v>7</v>
      </c>
      <c r="J23" s="6">
        <v>104300000</v>
      </c>
      <c r="K23" s="6">
        <v>12200000</v>
      </c>
      <c r="L23" s="4" t="s">
        <v>7</v>
      </c>
      <c r="M23" s="4" t="s">
        <v>7</v>
      </c>
      <c r="N23" s="4" t="s">
        <v>7</v>
      </c>
    </row>
    <row r="24" spans="1:14">
      <c r="A24" s="2" t="s">
        <v>1106</v>
      </c>
      <c r="B24" s="6">
        <v>50100000</v>
      </c>
      <c r="C24" s="4" t="s">
        <v>7</v>
      </c>
      <c r="D24" s="4" t="s">
        <v>7</v>
      </c>
      <c r="E24" s="4" t="s">
        <v>7</v>
      </c>
      <c r="F24" s="6">
        <v>34500000</v>
      </c>
      <c r="G24" s="4" t="s">
        <v>7</v>
      </c>
      <c r="H24" s="4" t="s">
        <v>7</v>
      </c>
      <c r="I24" s="4" t="s">
        <v>7</v>
      </c>
      <c r="J24" s="6">
        <v>50100000</v>
      </c>
      <c r="K24" s="6">
        <v>34500000</v>
      </c>
      <c r="L24" s="4" t="s">
        <v>7</v>
      </c>
      <c r="M24" s="4" t="s">
        <v>7</v>
      </c>
      <c r="N24" s="4" t="s">
        <v>7</v>
      </c>
    </row>
    <row r="25" spans="1:14">
      <c r="A25" s="2" t="s">
        <v>1107</v>
      </c>
      <c r="B25" s="4" t="s">
        <v>7</v>
      </c>
      <c r="C25" s="4" t="s">
        <v>7</v>
      </c>
      <c r="D25" s="4" t="s">
        <v>7</v>
      </c>
      <c r="E25" s="4" t="s">
        <v>7</v>
      </c>
      <c r="F25" s="4" t="s">
        <v>7</v>
      </c>
      <c r="G25" s="4" t="s">
        <v>7</v>
      </c>
      <c r="H25" s="4" t="s">
        <v>7</v>
      </c>
      <c r="I25" s="4" t="s">
        <v>7</v>
      </c>
      <c r="J25" s="4" t="s">
        <v>7</v>
      </c>
      <c r="K25" s="4">
        <v>2</v>
      </c>
      <c r="L25" s="4" t="s">
        <v>7</v>
      </c>
      <c r="M25" s="4" t="s">
        <v>7</v>
      </c>
      <c r="N25" s="4" t="s">
        <v>7</v>
      </c>
    </row>
    <row r="26" spans="1:14" ht="30">
      <c r="A26" s="2" t="s">
        <v>1108</v>
      </c>
      <c r="B26" s="4" t="s">
        <v>7</v>
      </c>
      <c r="C26" s="4" t="s">
        <v>7</v>
      </c>
      <c r="D26" s="4" t="s">
        <v>7</v>
      </c>
      <c r="E26" s="4" t="s">
        <v>7</v>
      </c>
      <c r="F26" s="4" t="s">
        <v>7</v>
      </c>
      <c r="G26" s="4" t="s">
        <v>7</v>
      </c>
      <c r="H26" s="4" t="s">
        <v>7</v>
      </c>
      <c r="I26" s="4" t="s">
        <v>7</v>
      </c>
      <c r="J26" s="145">
        <v>0.156</v>
      </c>
      <c r="K26" s="4" t="s">
        <v>7</v>
      </c>
      <c r="L26" s="4" t="s">
        <v>7</v>
      </c>
      <c r="M26" s="4" t="s">
        <v>7</v>
      </c>
      <c r="N26" s="4" t="s">
        <v>7</v>
      </c>
    </row>
    <row r="27" spans="1:14">
      <c r="A27" s="2" t="s">
        <v>1109</v>
      </c>
      <c r="B27" s="8">
        <v>48564000</v>
      </c>
      <c r="C27" s="8">
        <v>48733000</v>
      </c>
      <c r="D27" s="8">
        <v>50273000</v>
      </c>
      <c r="E27" s="8">
        <v>20877000</v>
      </c>
      <c r="F27" s="8">
        <v>16637000</v>
      </c>
      <c r="G27" s="8">
        <v>34261000</v>
      </c>
      <c r="H27" s="8">
        <v>46914000</v>
      </c>
      <c r="I27" s="8">
        <v>53744000</v>
      </c>
      <c r="J27" s="8">
        <v>168447000</v>
      </c>
      <c r="K27" s="8">
        <v>151556000</v>
      </c>
      <c r="L27" s="8">
        <v>157421000</v>
      </c>
      <c r="M27" s="4" t="s">
        <v>7</v>
      </c>
      <c r="N27" s="4" t="s">
        <v>7</v>
      </c>
    </row>
    <row r="28" spans="1:14">
      <c r="A28" s="2" t="s">
        <v>1110</v>
      </c>
      <c r="B28" s="4" t="s">
        <v>7</v>
      </c>
      <c r="C28" s="4" t="s">
        <v>7</v>
      </c>
      <c r="D28" s="4" t="s">
        <v>7</v>
      </c>
      <c r="E28" s="4" t="s">
        <v>7</v>
      </c>
      <c r="F28" s="4" t="s">
        <v>7</v>
      </c>
      <c r="G28" s="4" t="s">
        <v>7</v>
      </c>
      <c r="H28" s="4" t="s">
        <v>7</v>
      </c>
      <c r="I28" s="4" t="s">
        <v>7</v>
      </c>
      <c r="J28" s="4" t="s">
        <v>1098</v>
      </c>
      <c r="K28" s="4" t="s">
        <v>7</v>
      </c>
      <c r="L28" s="4" t="s">
        <v>7</v>
      </c>
      <c r="M28" s="4" t="s">
        <v>7</v>
      </c>
      <c r="N28" s="4" t="s">
        <v>7</v>
      </c>
    </row>
  </sheetData>
  <mergeCells count="11">
    <mergeCell ref="L2:L5"/>
    <mergeCell ref="A1:A5"/>
    <mergeCell ref="B1:I1"/>
    <mergeCell ref="J1:L1"/>
    <mergeCell ref="C2:C5"/>
    <mergeCell ref="D2:D5"/>
    <mergeCell ref="E2:E5"/>
    <mergeCell ref="F2:F5"/>
    <mergeCell ref="G2:G5"/>
    <mergeCell ref="H2:H5"/>
    <mergeCell ref="I2: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11</v>
      </c>
      <c r="B1" s="9" t="s">
        <v>3</v>
      </c>
      <c r="C1" s="9" t="s">
        <v>36</v>
      </c>
    </row>
    <row r="2" spans="1:3" ht="30">
      <c r="A2" s="1" t="s">
        <v>71</v>
      </c>
      <c r="B2" s="9"/>
      <c r="C2" s="9"/>
    </row>
    <row r="3" spans="1:3">
      <c r="A3" s="3" t="s">
        <v>195</v>
      </c>
      <c r="B3" s="4" t="s">
        <v>7</v>
      </c>
      <c r="C3" s="4" t="s">
        <v>7</v>
      </c>
    </row>
    <row r="4" spans="1:3">
      <c r="A4" s="2" t="s">
        <v>213</v>
      </c>
      <c r="B4" s="8">
        <v>270498</v>
      </c>
      <c r="C4" s="8">
        <v>176082</v>
      </c>
    </row>
    <row r="5" spans="1:3">
      <c r="A5" s="2" t="s">
        <v>215</v>
      </c>
      <c r="B5" s="4">
        <v>244</v>
      </c>
      <c r="C5" s="4">
        <v>650</v>
      </c>
    </row>
    <row r="6" spans="1:3">
      <c r="A6" s="2" t="s">
        <v>1112</v>
      </c>
      <c r="B6" s="6">
        <v>-12853</v>
      </c>
      <c r="C6" s="6">
        <v>-8117</v>
      </c>
    </row>
    <row r="7" spans="1:3" ht="30">
      <c r="A7" s="2" t="s">
        <v>220</v>
      </c>
      <c r="B7" s="8">
        <v>257889</v>
      </c>
      <c r="C7" s="8">
        <v>1686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1113</v>
      </c>
      <c r="B1" s="1" t="s">
        <v>2</v>
      </c>
    </row>
    <row r="2" spans="1:2">
      <c r="A2" s="9"/>
      <c r="B2" s="1" t="s">
        <v>3</v>
      </c>
    </row>
    <row r="3" spans="1:2" ht="30">
      <c r="A3" s="2" t="s">
        <v>1114</v>
      </c>
      <c r="B3" s="4" t="s">
        <v>7</v>
      </c>
    </row>
    <row r="4" spans="1:2" ht="30">
      <c r="A4" s="3" t="s">
        <v>1115</v>
      </c>
      <c r="B4" s="4" t="s">
        <v>7</v>
      </c>
    </row>
    <row r="5" spans="1:2">
      <c r="A5" s="2" t="s">
        <v>1116</v>
      </c>
      <c r="B5" s="4" t="s">
        <v>1098</v>
      </c>
    </row>
    <row r="6" spans="1:2" ht="30">
      <c r="A6" s="2" t="s">
        <v>1117</v>
      </c>
      <c r="B6" s="4" t="s">
        <v>7</v>
      </c>
    </row>
    <row r="7" spans="1:2" ht="30">
      <c r="A7" s="3" t="s">
        <v>1115</v>
      </c>
      <c r="B7" s="4" t="s">
        <v>7</v>
      </c>
    </row>
    <row r="8" spans="1:2">
      <c r="A8" s="2" t="s">
        <v>1116</v>
      </c>
      <c r="B8" s="4" t="s">
        <v>1118</v>
      </c>
    </row>
    <row r="9" spans="1:2" ht="30">
      <c r="A9" s="2" t="s">
        <v>1119</v>
      </c>
      <c r="B9" s="4" t="s">
        <v>7</v>
      </c>
    </row>
    <row r="10" spans="1:2" ht="30">
      <c r="A10" s="3" t="s">
        <v>1115</v>
      </c>
      <c r="B10" s="4" t="s">
        <v>7</v>
      </c>
    </row>
    <row r="11" spans="1:2">
      <c r="A11" s="2" t="s">
        <v>1116</v>
      </c>
      <c r="B11" s="4" t="s">
        <v>1098</v>
      </c>
    </row>
    <row r="12" spans="1:2" ht="30">
      <c r="A12" s="2" t="s">
        <v>1120</v>
      </c>
      <c r="B12" s="4" t="s">
        <v>7</v>
      </c>
    </row>
    <row r="13" spans="1:2" ht="30">
      <c r="A13" s="3" t="s">
        <v>1115</v>
      </c>
      <c r="B13" s="4" t="s">
        <v>7</v>
      </c>
    </row>
    <row r="14" spans="1:2">
      <c r="A14" s="2" t="s">
        <v>1116</v>
      </c>
      <c r="B14" s="4" t="s">
        <v>1118</v>
      </c>
    </row>
    <row r="15" spans="1:2" ht="30">
      <c r="A15" s="2" t="s">
        <v>1121</v>
      </c>
      <c r="B15" s="4" t="s">
        <v>7</v>
      </c>
    </row>
    <row r="16" spans="1:2" ht="30">
      <c r="A16" s="3" t="s">
        <v>1115</v>
      </c>
      <c r="B16" s="4" t="s">
        <v>7</v>
      </c>
    </row>
    <row r="17" spans="1:2">
      <c r="A17" s="2" t="s">
        <v>1116</v>
      </c>
      <c r="B17" s="4" t="s">
        <v>1122</v>
      </c>
    </row>
    <row r="18" spans="1:2" ht="30">
      <c r="A18" s="2" t="s">
        <v>1123</v>
      </c>
      <c r="B18" s="4" t="s">
        <v>7</v>
      </c>
    </row>
    <row r="19" spans="1:2" ht="30">
      <c r="A19" s="3" t="s">
        <v>1115</v>
      </c>
      <c r="B19" s="4" t="s">
        <v>7</v>
      </c>
    </row>
    <row r="20" spans="1:2">
      <c r="A20" s="2" t="s">
        <v>1116</v>
      </c>
      <c r="B20" s="4" t="s">
        <v>1124</v>
      </c>
    </row>
    <row r="21" spans="1:2" ht="30">
      <c r="A21" s="2" t="s">
        <v>1125</v>
      </c>
      <c r="B21" s="4" t="s">
        <v>7</v>
      </c>
    </row>
    <row r="22" spans="1:2" ht="30">
      <c r="A22" s="3" t="s">
        <v>1115</v>
      </c>
      <c r="B22" s="4" t="s">
        <v>7</v>
      </c>
    </row>
    <row r="23" spans="1:2">
      <c r="A23" s="2" t="s">
        <v>1116</v>
      </c>
      <c r="B23" s="4" t="s">
        <v>1126</v>
      </c>
    </row>
    <row r="24" spans="1:2" ht="30">
      <c r="A24" s="2" t="s">
        <v>1127</v>
      </c>
      <c r="B24" s="4" t="s">
        <v>7</v>
      </c>
    </row>
    <row r="25" spans="1:2" ht="30">
      <c r="A25" s="3" t="s">
        <v>1115</v>
      </c>
      <c r="B25" s="4" t="s">
        <v>7</v>
      </c>
    </row>
    <row r="26" spans="1:2">
      <c r="A26" s="2" t="s">
        <v>1116</v>
      </c>
      <c r="B26" s="4" t="s">
        <v>11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4" width="20" bestFit="1" customWidth="1"/>
    <col min="15" max="17" width="36.5703125" bestFit="1" customWidth="1"/>
    <col min="18" max="19" width="13.28515625" bestFit="1" customWidth="1"/>
    <col min="20" max="20" width="15.42578125" bestFit="1" customWidth="1"/>
    <col min="21" max="21" width="13.28515625" bestFit="1" customWidth="1"/>
    <col min="22" max="22" width="20" bestFit="1" customWidth="1"/>
    <col min="23" max="24" width="36.5703125" bestFit="1" customWidth="1"/>
    <col min="25" max="25" width="29.28515625" bestFit="1" customWidth="1"/>
  </cols>
  <sheetData>
    <row r="1" spans="1:25" ht="15" customHeight="1">
      <c r="A1" s="9" t="s">
        <v>1129</v>
      </c>
      <c r="B1" s="9" t="s">
        <v>1070</v>
      </c>
      <c r="C1" s="9"/>
      <c r="D1" s="9"/>
      <c r="E1" s="9"/>
      <c r="F1" s="9"/>
      <c r="G1" s="9"/>
      <c r="H1" s="9"/>
      <c r="I1" s="9"/>
      <c r="J1" s="9" t="s">
        <v>2</v>
      </c>
      <c r="K1" s="9"/>
      <c r="L1" s="9"/>
      <c r="M1" s="1"/>
      <c r="N1" s="1"/>
      <c r="O1" s="1"/>
      <c r="P1" s="1"/>
      <c r="Q1" s="1"/>
      <c r="R1" s="9" t="s">
        <v>1071</v>
      </c>
      <c r="S1" s="9"/>
      <c r="T1" s="1" t="s">
        <v>1130</v>
      </c>
      <c r="U1" s="9" t="s">
        <v>2</v>
      </c>
      <c r="V1" s="9"/>
      <c r="W1" s="1"/>
      <c r="X1" s="1"/>
      <c r="Y1" s="1"/>
    </row>
    <row r="2" spans="1:25">
      <c r="A2" s="9"/>
      <c r="B2" s="9" t="s">
        <v>3</v>
      </c>
      <c r="C2" s="9" t="s">
        <v>1074</v>
      </c>
      <c r="D2" s="9" t="s">
        <v>1075</v>
      </c>
      <c r="E2" s="9" t="s">
        <v>1076</v>
      </c>
      <c r="F2" s="9" t="s">
        <v>36</v>
      </c>
      <c r="G2" s="9" t="s">
        <v>1077</v>
      </c>
      <c r="H2" s="9" t="s">
        <v>1078</v>
      </c>
      <c r="I2" s="9" t="s">
        <v>1079</v>
      </c>
      <c r="J2" s="9" t="s">
        <v>3</v>
      </c>
      <c r="K2" s="9" t="s">
        <v>36</v>
      </c>
      <c r="L2" s="9" t="s">
        <v>37</v>
      </c>
      <c r="M2" s="1" t="s">
        <v>3</v>
      </c>
      <c r="N2" s="1" t="s">
        <v>36</v>
      </c>
      <c r="O2" s="1" t="s">
        <v>3</v>
      </c>
      <c r="P2" s="1" t="s">
        <v>1133</v>
      </c>
      <c r="Q2" s="1" t="s">
        <v>36</v>
      </c>
      <c r="R2" s="1" t="s">
        <v>1133</v>
      </c>
      <c r="S2" s="1" t="s">
        <v>1082</v>
      </c>
      <c r="T2" s="1" t="s">
        <v>3</v>
      </c>
      <c r="U2" s="1" t="s">
        <v>3</v>
      </c>
      <c r="V2" s="1" t="s">
        <v>3</v>
      </c>
      <c r="W2" s="1" t="s">
        <v>1074</v>
      </c>
      <c r="X2" s="1" t="s">
        <v>1133</v>
      </c>
      <c r="Y2" s="1" t="s">
        <v>3</v>
      </c>
    </row>
    <row r="3" spans="1:25" ht="30">
      <c r="A3" s="9"/>
      <c r="B3" s="9"/>
      <c r="C3" s="9"/>
      <c r="D3" s="9"/>
      <c r="E3" s="9"/>
      <c r="F3" s="9"/>
      <c r="G3" s="9"/>
      <c r="H3" s="9"/>
      <c r="I3" s="9"/>
      <c r="J3" s="9"/>
      <c r="K3" s="9"/>
      <c r="L3" s="9"/>
      <c r="M3" s="1" t="s">
        <v>1131</v>
      </c>
      <c r="N3" s="1" t="s">
        <v>1131</v>
      </c>
      <c r="O3" s="1" t="s">
        <v>1132</v>
      </c>
      <c r="P3" s="1" t="s">
        <v>1132</v>
      </c>
      <c r="Q3" s="1" t="s">
        <v>1132</v>
      </c>
      <c r="R3" s="1" t="s">
        <v>1083</v>
      </c>
      <c r="S3" s="1" t="s">
        <v>1083</v>
      </c>
      <c r="T3" s="1" t="s">
        <v>1083</v>
      </c>
      <c r="U3" s="1" t="s">
        <v>1083</v>
      </c>
      <c r="V3" s="1" t="s">
        <v>1083</v>
      </c>
      <c r="W3" s="1" t="s">
        <v>1083</v>
      </c>
      <c r="X3" s="1" t="s">
        <v>1083</v>
      </c>
      <c r="Y3" s="1" t="s">
        <v>1083</v>
      </c>
    </row>
    <row r="4" spans="1:25" ht="30">
      <c r="A4" s="9"/>
      <c r="B4" s="9"/>
      <c r="C4" s="9"/>
      <c r="D4" s="9"/>
      <c r="E4" s="9"/>
      <c r="F4" s="9"/>
      <c r="G4" s="9"/>
      <c r="H4" s="9"/>
      <c r="I4" s="9"/>
      <c r="J4" s="9"/>
      <c r="K4" s="9"/>
      <c r="L4" s="9"/>
      <c r="M4" s="1"/>
      <c r="N4" s="1"/>
      <c r="O4" s="1"/>
      <c r="P4" s="1"/>
      <c r="Q4" s="1"/>
      <c r="R4" s="1"/>
      <c r="S4" s="1"/>
      <c r="T4" s="1"/>
      <c r="U4" s="1"/>
      <c r="V4" s="1" t="s">
        <v>1131</v>
      </c>
      <c r="W4" s="1" t="s">
        <v>1132</v>
      </c>
      <c r="X4" s="1" t="s">
        <v>1132</v>
      </c>
      <c r="Y4" s="1" t="s">
        <v>1134</v>
      </c>
    </row>
    <row r="5" spans="1:25">
      <c r="A5" s="3" t="s">
        <v>11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25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8">
        <v>101000000</v>
      </c>
      <c r="T6" s="4" t="s">
        <v>7</v>
      </c>
      <c r="U6" s="4" t="s">
        <v>7</v>
      </c>
      <c r="V6" s="4" t="s">
        <v>7</v>
      </c>
      <c r="W6" s="4" t="s">
        <v>7</v>
      </c>
      <c r="X6" s="4" t="s">
        <v>7</v>
      </c>
      <c r="Y6" s="4" t="s">
        <v>7</v>
      </c>
    </row>
    <row r="7" spans="1:25">
      <c r="A7" s="2" t="s">
        <v>11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24000000</v>
      </c>
      <c r="T7" s="4" t="s">
        <v>7</v>
      </c>
      <c r="U7" s="4" t="s">
        <v>7</v>
      </c>
      <c r="V7" s="4" t="s">
        <v>7</v>
      </c>
      <c r="W7" s="4" t="s">
        <v>7</v>
      </c>
      <c r="X7" s="4" t="s">
        <v>7</v>
      </c>
      <c r="Y7" s="4" t="s">
        <v>7</v>
      </c>
    </row>
    <row r="8" spans="1:25">
      <c r="A8" s="2" t="s">
        <v>1137</v>
      </c>
      <c r="B8" s="6">
        <v>5000000</v>
      </c>
      <c r="C8" s="4" t="s">
        <v>7</v>
      </c>
      <c r="D8" s="4" t="s">
        <v>7</v>
      </c>
      <c r="E8" s="4" t="s">
        <v>7</v>
      </c>
      <c r="F8" s="4" t="s">
        <v>7</v>
      </c>
      <c r="G8" s="4" t="s">
        <v>7</v>
      </c>
      <c r="H8" s="4" t="s">
        <v>7</v>
      </c>
      <c r="I8" s="4" t="s">
        <v>7</v>
      </c>
      <c r="J8" s="6">
        <v>5000000</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45">
      <c r="A9" s="2" t="s">
        <v>113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5000000</v>
      </c>
      <c r="T9" s="4" t="s">
        <v>7</v>
      </c>
      <c r="U9" s="4" t="s">
        <v>7</v>
      </c>
      <c r="V9" s="4" t="s">
        <v>7</v>
      </c>
      <c r="W9" s="4" t="s">
        <v>7</v>
      </c>
      <c r="X9" s="4" t="s">
        <v>7</v>
      </c>
      <c r="Y9" s="4" t="s">
        <v>7</v>
      </c>
    </row>
    <row r="10" spans="1:25">
      <c r="A10" s="2" t="s">
        <v>113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v>0</v>
      </c>
    </row>
    <row r="11" spans="1:25">
      <c r="A11" s="2" t="s">
        <v>9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6">
        <v>5400000</v>
      </c>
      <c r="W11" s="4" t="s">
        <v>7</v>
      </c>
      <c r="X11" s="4" t="s">
        <v>7</v>
      </c>
      <c r="Y11" s="4" t="s">
        <v>7</v>
      </c>
    </row>
    <row r="12" spans="1:25">
      <c r="A12" s="2" t="s">
        <v>515</v>
      </c>
      <c r="B12" s="6">
        <v>653781000</v>
      </c>
      <c r="C12" s="4" t="s">
        <v>7</v>
      </c>
      <c r="D12" s="4" t="s">
        <v>7</v>
      </c>
      <c r="E12" s="4" t="s">
        <v>7</v>
      </c>
      <c r="F12" s="6">
        <v>479205000</v>
      </c>
      <c r="G12" s="4" t="s">
        <v>7</v>
      </c>
      <c r="H12" s="4" t="s">
        <v>7</v>
      </c>
      <c r="I12" s="4" t="s">
        <v>7</v>
      </c>
      <c r="J12" s="6">
        <v>653781000</v>
      </c>
      <c r="K12" s="6">
        <v>479205000</v>
      </c>
      <c r="L12" s="4" t="s">
        <v>7</v>
      </c>
      <c r="M12" s="4">
        <v>0</v>
      </c>
      <c r="N12" s="6">
        <v>50000000</v>
      </c>
      <c r="O12" s="6">
        <v>225000000</v>
      </c>
      <c r="P12" s="4" t="s">
        <v>7</v>
      </c>
      <c r="Q12" s="4">
        <v>0</v>
      </c>
      <c r="R12" s="4" t="s">
        <v>7</v>
      </c>
      <c r="S12" s="4" t="s">
        <v>7</v>
      </c>
      <c r="T12" s="4" t="s">
        <v>7</v>
      </c>
      <c r="U12" s="4" t="s">
        <v>7</v>
      </c>
      <c r="V12" s="6">
        <v>125000000</v>
      </c>
      <c r="W12" s="4" t="s">
        <v>7</v>
      </c>
      <c r="X12" s="4" t="s">
        <v>7</v>
      </c>
      <c r="Y12" s="4" t="s">
        <v>7</v>
      </c>
    </row>
    <row r="13" spans="1:25">
      <c r="A13" s="2" t="s">
        <v>11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225000000</v>
      </c>
      <c r="S13" s="4" t="s">
        <v>7</v>
      </c>
      <c r="T13" s="4" t="s">
        <v>7</v>
      </c>
      <c r="U13" s="4" t="s">
        <v>7</v>
      </c>
      <c r="V13" s="4" t="s">
        <v>7</v>
      </c>
      <c r="W13" s="4" t="s">
        <v>7</v>
      </c>
      <c r="X13" s="4" t="s">
        <v>7</v>
      </c>
      <c r="Y13" s="4" t="s">
        <v>7</v>
      </c>
    </row>
    <row r="14" spans="1:25">
      <c r="A14" s="2" t="s">
        <v>11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22500000</v>
      </c>
      <c r="V14" s="4" t="s">
        <v>7</v>
      </c>
      <c r="W14" s="4" t="s">
        <v>7</v>
      </c>
      <c r="X14" s="4" t="s">
        <v>7</v>
      </c>
      <c r="Y14" s="4" t="s">
        <v>7</v>
      </c>
    </row>
    <row r="15" spans="1:25">
      <c r="A15" s="2" t="s">
        <v>1142</v>
      </c>
      <c r="B15" s="4" t="s">
        <v>7</v>
      </c>
      <c r="C15" s="4" t="s">
        <v>7</v>
      </c>
      <c r="D15" s="4" t="s">
        <v>7</v>
      </c>
      <c r="E15" s="4" t="s">
        <v>7</v>
      </c>
      <c r="F15" s="4" t="s">
        <v>7</v>
      </c>
      <c r="G15" s="4" t="s">
        <v>7</v>
      </c>
      <c r="H15" s="4" t="s">
        <v>7</v>
      </c>
      <c r="I15" s="4" t="s">
        <v>7</v>
      </c>
      <c r="J15" s="4" t="s">
        <v>7</v>
      </c>
      <c r="K15" s="4" t="s">
        <v>7</v>
      </c>
      <c r="L15" s="4" t="s">
        <v>7</v>
      </c>
      <c r="M15" s="4" t="s">
        <v>7</v>
      </c>
      <c r="N15" s="4" t="s">
        <v>7</v>
      </c>
      <c r="O15" s="145">
        <v>7.4999999999999997E-2</v>
      </c>
      <c r="P15" s="145">
        <v>7.4999999999999997E-2</v>
      </c>
      <c r="Q15" s="4" t="s">
        <v>7</v>
      </c>
      <c r="R15" s="4" t="s">
        <v>7</v>
      </c>
      <c r="S15" s="4" t="s">
        <v>7</v>
      </c>
      <c r="T15" s="4" t="s">
        <v>7</v>
      </c>
      <c r="U15" s="4" t="s">
        <v>7</v>
      </c>
      <c r="V15" s="4" t="s">
        <v>7</v>
      </c>
      <c r="W15" s="4" t="s">
        <v>7</v>
      </c>
      <c r="X15" s="145">
        <v>7.4999999999999997E-2</v>
      </c>
      <c r="Y15" s="4" t="s">
        <v>7</v>
      </c>
    </row>
    <row r="16" spans="1:25">
      <c r="A16" s="2" t="s">
        <v>11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5200000</v>
      </c>
      <c r="X16" s="4" t="s">
        <v>7</v>
      </c>
      <c r="Y16" s="4" t="s">
        <v>7</v>
      </c>
    </row>
    <row r="17" spans="1:25">
      <c r="A17" s="2" t="s">
        <v>39</v>
      </c>
      <c r="B17" s="6">
        <v>243321000</v>
      </c>
      <c r="C17" s="6">
        <v>237762000</v>
      </c>
      <c r="D17" s="6">
        <v>225954000</v>
      </c>
      <c r="E17" s="6">
        <v>167135000</v>
      </c>
      <c r="F17" s="6">
        <v>157171000</v>
      </c>
      <c r="G17" s="6">
        <v>165200000</v>
      </c>
      <c r="H17" s="6">
        <v>178895000</v>
      </c>
      <c r="I17" s="6">
        <v>176495000</v>
      </c>
      <c r="J17" s="6">
        <v>874172000</v>
      </c>
      <c r="K17" s="6">
        <v>677761000</v>
      </c>
      <c r="L17" s="6">
        <v>686234000</v>
      </c>
      <c r="M17" s="4" t="s">
        <v>7</v>
      </c>
      <c r="N17" s="4" t="s">
        <v>7</v>
      </c>
      <c r="O17" s="4" t="s">
        <v>7</v>
      </c>
      <c r="P17" s="4" t="s">
        <v>7</v>
      </c>
      <c r="Q17" s="4" t="s">
        <v>7</v>
      </c>
      <c r="R17" s="4" t="s">
        <v>7</v>
      </c>
      <c r="S17" s="4" t="s">
        <v>7</v>
      </c>
      <c r="T17" s="6">
        <v>88000000</v>
      </c>
      <c r="U17" s="4" t="s">
        <v>7</v>
      </c>
      <c r="V17" s="4" t="s">
        <v>7</v>
      </c>
      <c r="W17" s="4" t="s">
        <v>7</v>
      </c>
      <c r="X17" s="4" t="s">
        <v>7</v>
      </c>
      <c r="Y17" s="4" t="s">
        <v>7</v>
      </c>
    </row>
    <row r="18" spans="1:25">
      <c r="A18" s="2" t="s">
        <v>183</v>
      </c>
      <c r="B18" s="4" t="s">
        <v>7</v>
      </c>
      <c r="C18" s="4" t="s">
        <v>7</v>
      </c>
      <c r="D18" s="4" t="s">
        <v>7</v>
      </c>
      <c r="E18" s="4" t="s">
        <v>7</v>
      </c>
      <c r="F18" s="4" t="s">
        <v>7</v>
      </c>
      <c r="G18" s="4" t="s">
        <v>7</v>
      </c>
      <c r="H18" s="4" t="s">
        <v>7</v>
      </c>
      <c r="I18" s="4" t="s">
        <v>7</v>
      </c>
      <c r="J18" s="8">
        <v>27179000</v>
      </c>
      <c r="K18" s="8">
        <v>37098000</v>
      </c>
      <c r="L18" s="8">
        <v>-50645000</v>
      </c>
      <c r="M18" s="4" t="s">
        <v>7</v>
      </c>
      <c r="N18" s="4" t="s">
        <v>7</v>
      </c>
      <c r="O18" s="4" t="s">
        <v>7</v>
      </c>
      <c r="P18" s="4" t="s">
        <v>7</v>
      </c>
      <c r="Q18" s="4" t="s">
        <v>7</v>
      </c>
      <c r="R18" s="4" t="s">
        <v>7</v>
      </c>
      <c r="S18" s="4" t="s">
        <v>7</v>
      </c>
      <c r="T18" s="8">
        <v>10000000</v>
      </c>
      <c r="U18" s="4" t="s">
        <v>7</v>
      </c>
      <c r="V18" s="4" t="s">
        <v>7</v>
      </c>
      <c r="W18" s="4" t="s">
        <v>7</v>
      </c>
      <c r="X18" s="4" t="s">
        <v>7</v>
      </c>
      <c r="Y18" s="4" t="s">
        <v>7</v>
      </c>
    </row>
  </sheetData>
  <mergeCells count="16">
    <mergeCell ref="G2:G4"/>
    <mergeCell ref="H2:H4"/>
    <mergeCell ref="I2:I4"/>
    <mergeCell ref="J2:J4"/>
    <mergeCell ref="K2:K4"/>
    <mergeCell ref="L2:L4"/>
    <mergeCell ref="A1:A4"/>
    <mergeCell ref="B1:I1"/>
    <mergeCell ref="J1:L1"/>
    <mergeCell ref="R1:S1"/>
    <mergeCell ref="U1:V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44</v>
      </c>
      <c r="B1" s="1" t="s">
        <v>1071</v>
      </c>
    </row>
    <row r="2" spans="1:2" ht="30">
      <c r="A2" s="1" t="s">
        <v>71</v>
      </c>
      <c r="B2" s="1" t="s">
        <v>1082</v>
      </c>
    </row>
    <row r="3" spans="1:2">
      <c r="A3" s="2" t="s">
        <v>1083</v>
      </c>
      <c r="B3" s="4" t="s">
        <v>7</v>
      </c>
    </row>
    <row r="4" spans="1:2">
      <c r="A4" s="3" t="s">
        <v>1135</v>
      </c>
      <c r="B4" s="4" t="s">
        <v>7</v>
      </c>
    </row>
    <row r="5" spans="1:2" ht="30">
      <c r="A5" s="2" t="s">
        <v>254</v>
      </c>
      <c r="B5" s="8">
        <v>101000</v>
      </c>
    </row>
    <row r="6" spans="1:2">
      <c r="A6" s="2" t="s">
        <v>255</v>
      </c>
      <c r="B6" s="6">
        <v>19000</v>
      </c>
    </row>
    <row r="7" spans="1:2" ht="45">
      <c r="A7" s="2" t="s">
        <v>1138</v>
      </c>
      <c r="B7" s="6">
        <v>5000</v>
      </c>
    </row>
    <row r="8" spans="1:2" ht="30">
      <c r="A8" s="2" t="s">
        <v>257</v>
      </c>
      <c r="B8" s="8">
        <v>1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5" width="12.28515625" bestFit="1" customWidth="1"/>
    <col min="6" max="6" width="23.42578125" bestFit="1" customWidth="1"/>
    <col min="7" max="7" width="16.42578125" bestFit="1" customWidth="1"/>
  </cols>
  <sheetData>
    <row r="1" spans="1:7" ht="15" customHeight="1">
      <c r="A1" s="9" t="s">
        <v>1145</v>
      </c>
      <c r="B1" s="1" t="s">
        <v>1070</v>
      </c>
      <c r="C1" s="9" t="s">
        <v>2</v>
      </c>
      <c r="D1" s="9"/>
      <c r="E1" s="9"/>
      <c r="F1" s="1" t="s">
        <v>1071</v>
      </c>
      <c r="G1" s="1" t="s">
        <v>2</v>
      </c>
    </row>
    <row r="2" spans="1:7">
      <c r="A2" s="9"/>
      <c r="B2" s="9" t="s">
        <v>37</v>
      </c>
      <c r="C2" s="9" t="s">
        <v>3</v>
      </c>
      <c r="D2" s="9" t="s">
        <v>36</v>
      </c>
      <c r="E2" s="9" t="s">
        <v>37</v>
      </c>
      <c r="F2" s="1" t="s">
        <v>1082</v>
      </c>
      <c r="G2" s="1" t="s">
        <v>3</v>
      </c>
    </row>
    <row r="3" spans="1:7">
      <c r="A3" s="9"/>
      <c r="B3" s="9"/>
      <c r="C3" s="9"/>
      <c r="D3" s="9"/>
      <c r="E3" s="9"/>
      <c r="F3" s="1" t="s">
        <v>1083</v>
      </c>
      <c r="G3" s="1" t="s">
        <v>1083</v>
      </c>
    </row>
    <row r="4" spans="1:7">
      <c r="A4" s="3" t="s">
        <v>1135</v>
      </c>
      <c r="B4" s="4" t="s">
        <v>7</v>
      </c>
      <c r="C4" s="4" t="s">
        <v>7</v>
      </c>
      <c r="D4" s="4" t="s">
        <v>7</v>
      </c>
      <c r="E4" s="4" t="s">
        <v>7</v>
      </c>
      <c r="F4" s="4" t="s">
        <v>7</v>
      </c>
      <c r="G4" s="4" t="s">
        <v>7</v>
      </c>
    </row>
    <row r="5" spans="1:7">
      <c r="A5" s="2" t="s">
        <v>82</v>
      </c>
      <c r="B5" s="4" t="s">
        <v>7</v>
      </c>
      <c r="C5" s="4" t="s">
        <v>7</v>
      </c>
      <c r="D5" s="4" t="s">
        <v>7</v>
      </c>
      <c r="E5" s="4" t="s">
        <v>7</v>
      </c>
      <c r="F5" s="8">
        <v>7009000</v>
      </c>
      <c r="G5" s="4" t="s">
        <v>7</v>
      </c>
    </row>
    <row r="6" spans="1:7">
      <c r="A6" s="2" t="s">
        <v>778</v>
      </c>
      <c r="B6" s="4" t="s">
        <v>7</v>
      </c>
      <c r="C6" s="4" t="s">
        <v>7</v>
      </c>
      <c r="D6" s="4" t="s">
        <v>7</v>
      </c>
      <c r="E6" s="4" t="s">
        <v>7</v>
      </c>
      <c r="F6" s="6">
        <v>50043000</v>
      </c>
      <c r="G6" s="4" t="s">
        <v>7</v>
      </c>
    </row>
    <row r="7" spans="1:7">
      <c r="A7" s="2" t="s">
        <v>88</v>
      </c>
      <c r="B7" s="4" t="s">
        <v>7</v>
      </c>
      <c r="C7" s="4" t="s">
        <v>7</v>
      </c>
      <c r="D7" s="4" t="s">
        <v>7</v>
      </c>
      <c r="E7" s="4" t="s">
        <v>7</v>
      </c>
      <c r="F7" s="6">
        <v>1803000</v>
      </c>
      <c r="G7" s="4" t="s">
        <v>7</v>
      </c>
    </row>
    <row r="8" spans="1:7" ht="30">
      <c r="A8" s="2" t="s">
        <v>142</v>
      </c>
      <c r="B8" s="4" t="s">
        <v>7</v>
      </c>
      <c r="C8" s="4" t="s">
        <v>7</v>
      </c>
      <c r="D8" s="4" t="s">
        <v>7</v>
      </c>
      <c r="E8" s="4" t="s">
        <v>7</v>
      </c>
      <c r="F8" s="6">
        <v>-39156000</v>
      </c>
      <c r="G8" s="4" t="s">
        <v>7</v>
      </c>
    </row>
    <row r="9" spans="1:7">
      <c r="A9" s="2" t="s">
        <v>107</v>
      </c>
      <c r="B9" s="4" t="s">
        <v>7</v>
      </c>
      <c r="C9" s="4" t="s">
        <v>7</v>
      </c>
      <c r="D9" s="4" t="s">
        <v>7</v>
      </c>
      <c r="E9" s="4" t="s">
        <v>7</v>
      </c>
      <c r="F9" s="6">
        <v>-1251000</v>
      </c>
      <c r="G9" s="4" t="s">
        <v>7</v>
      </c>
    </row>
    <row r="10" spans="1:7" ht="30">
      <c r="A10" s="2" t="s">
        <v>267</v>
      </c>
      <c r="B10" s="4" t="s">
        <v>7</v>
      </c>
      <c r="C10" s="4" t="s">
        <v>7</v>
      </c>
      <c r="D10" s="4" t="s">
        <v>7</v>
      </c>
      <c r="E10" s="4" t="s">
        <v>7</v>
      </c>
      <c r="F10" s="6">
        <v>18448000</v>
      </c>
      <c r="G10" s="4" t="s">
        <v>7</v>
      </c>
    </row>
    <row r="11" spans="1:7">
      <c r="A11" s="2" t="s">
        <v>84</v>
      </c>
      <c r="B11" s="4" t="s">
        <v>7</v>
      </c>
      <c r="C11" s="4" t="s">
        <v>7</v>
      </c>
      <c r="D11" s="4" t="s">
        <v>7</v>
      </c>
      <c r="E11" s="4" t="s">
        <v>7</v>
      </c>
      <c r="F11" s="6">
        <v>11514000</v>
      </c>
      <c r="G11" s="4" t="s">
        <v>7</v>
      </c>
    </row>
    <row r="12" spans="1:7">
      <c r="A12" s="2" t="s">
        <v>97</v>
      </c>
      <c r="B12" s="4" t="s">
        <v>7</v>
      </c>
      <c r="C12" s="4" t="s">
        <v>7</v>
      </c>
      <c r="D12" s="4" t="s">
        <v>7</v>
      </c>
      <c r="E12" s="4" t="s">
        <v>7</v>
      </c>
      <c r="F12" s="6">
        <v>73863000</v>
      </c>
      <c r="G12" s="4" t="s">
        <v>7</v>
      </c>
    </row>
    <row r="13" spans="1:7">
      <c r="A13" s="2" t="s">
        <v>269</v>
      </c>
      <c r="B13" s="4" t="s">
        <v>7</v>
      </c>
      <c r="C13" s="4" t="s">
        <v>7</v>
      </c>
      <c r="D13" s="4" t="s">
        <v>7</v>
      </c>
      <c r="E13" s="4" t="s">
        <v>7</v>
      </c>
      <c r="F13" s="6">
        <v>4134000</v>
      </c>
      <c r="G13" s="4" t="s">
        <v>7</v>
      </c>
    </row>
    <row r="14" spans="1:7">
      <c r="A14" s="2" t="s">
        <v>270</v>
      </c>
      <c r="B14" s="4" t="s">
        <v>7</v>
      </c>
      <c r="C14" s="4" t="s">
        <v>7</v>
      </c>
      <c r="D14" s="4" t="s">
        <v>7</v>
      </c>
      <c r="E14" s="4" t="s">
        <v>7</v>
      </c>
      <c r="F14" s="6">
        <v>2818000</v>
      </c>
      <c r="G14" s="4" t="s">
        <v>7</v>
      </c>
    </row>
    <row r="15" spans="1:7">
      <c r="A15" s="2" t="s">
        <v>271</v>
      </c>
      <c r="B15" s="4" t="s">
        <v>7</v>
      </c>
      <c r="C15" s="4" t="s">
        <v>7</v>
      </c>
      <c r="D15" s="4" t="s">
        <v>7</v>
      </c>
      <c r="E15" s="4" t="s">
        <v>7</v>
      </c>
      <c r="F15" s="6">
        <v>110777000</v>
      </c>
      <c r="G15" s="4" t="s">
        <v>7</v>
      </c>
    </row>
    <row r="16" spans="1:7">
      <c r="A16" s="2" t="s">
        <v>272</v>
      </c>
      <c r="B16" s="4" t="s">
        <v>7</v>
      </c>
      <c r="C16" s="4" t="s">
        <v>7</v>
      </c>
      <c r="D16" s="4" t="s">
        <v>7</v>
      </c>
      <c r="E16" s="4" t="s">
        <v>7</v>
      </c>
      <c r="F16" s="6">
        <v>222000</v>
      </c>
      <c r="G16" s="4" t="s">
        <v>7</v>
      </c>
    </row>
    <row r="17" spans="1:7" ht="30">
      <c r="A17" s="2" t="s">
        <v>1146</v>
      </c>
      <c r="B17" s="4" t="s">
        <v>7</v>
      </c>
      <c r="C17" s="4" t="s">
        <v>7</v>
      </c>
      <c r="D17" s="4" t="s">
        <v>7</v>
      </c>
      <c r="E17" s="4" t="s">
        <v>7</v>
      </c>
      <c r="F17" s="6">
        <v>11249000</v>
      </c>
      <c r="G17" s="4" t="s">
        <v>7</v>
      </c>
    </row>
    <row r="18" spans="1:7">
      <c r="A18" s="3" t="s">
        <v>1016</v>
      </c>
      <c r="B18" s="4" t="s">
        <v>7</v>
      </c>
      <c r="C18" s="4" t="s">
        <v>7</v>
      </c>
      <c r="D18" s="4" t="s">
        <v>7</v>
      </c>
      <c r="E18" s="4" t="s">
        <v>7</v>
      </c>
      <c r="F18" s="4" t="s">
        <v>7</v>
      </c>
      <c r="G18" s="4" t="s">
        <v>7</v>
      </c>
    </row>
    <row r="19" spans="1:7" ht="30">
      <c r="A19" s="2" t="s">
        <v>1147</v>
      </c>
      <c r="B19" s="4" t="s">
        <v>7</v>
      </c>
      <c r="C19" s="4" t="s">
        <v>7</v>
      </c>
      <c r="D19" s="4" t="s">
        <v>7</v>
      </c>
      <c r="E19" s="4" t="s">
        <v>7</v>
      </c>
      <c r="F19" s="6">
        <v>8500000</v>
      </c>
      <c r="G19" s="4" t="s">
        <v>7</v>
      </c>
    </row>
    <row r="20" spans="1:7">
      <c r="A20" s="2" t="s">
        <v>275</v>
      </c>
      <c r="B20" s="4" t="s">
        <v>7</v>
      </c>
      <c r="C20" s="4" t="s">
        <v>7</v>
      </c>
      <c r="D20" s="4" t="s">
        <v>7</v>
      </c>
      <c r="E20" s="4" t="s">
        <v>7</v>
      </c>
      <c r="F20" s="6">
        <v>130748000</v>
      </c>
      <c r="G20" s="4" t="s">
        <v>7</v>
      </c>
    </row>
    <row r="21" spans="1:7">
      <c r="A21" s="2" t="s">
        <v>110</v>
      </c>
      <c r="B21" s="4" t="s">
        <v>7</v>
      </c>
      <c r="C21" s="4" t="s">
        <v>7</v>
      </c>
      <c r="D21" s="4" t="s">
        <v>7</v>
      </c>
      <c r="E21" s="4" t="s">
        <v>7</v>
      </c>
      <c r="F21" s="6">
        <v>-211000</v>
      </c>
      <c r="G21" s="4" t="s">
        <v>7</v>
      </c>
    </row>
    <row r="22" spans="1:7">
      <c r="A22" s="2" t="s">
        <v>111</v>
      </c>
      <c r="B22" s="4" t="s">
        <v>7</v>
      </c>
      <c r="C22" s="4" t="s">
        <v>7</v>
      </c>
      <c r="D22" s="4" t="s">
        <v>7</v>
      </c>
      <c r="E22" s="4" t="s">
        <v>7</v>
      </c>
      <c r="F22" s="6">
        <v>-2856000</v>
      </c>
      <c r="G22" s="4" t="s">
        <v>7</v>
      </c>
    </row>
    <row r="23" spans="1:7">
      <c r="A23" s="2" t="s">
        <v>278</v>
      </c>
      <c r="B23" s="4" t="s">
        <v>7</v>
      </c>
      <c r="C23" s="4" t="s">
        <v>7</v>
      </c>
      <c r="D23" s="4" t="s">
        <v>7</v>
      </c>
      <c r="E23" s="4" t="s">
        <v>7</v>
      </c>
      <c r="F23" s="6">
        <v>127681000</v>
      </c>
      <c r="G23" s="4" t="s">
        <v>7</v>
      </c>
    </row>
    <row r="24" spans="1:7">
      <c r="A24" s="2" t="s">
        <v>1148</v>
      </c>
      <c r="B24" s="4" t="s">
        <v>7</v>
      </c>
      <c r="C24" s="4" t="s">
        <v>7</v>
      </c>
      <c r="D24" s="4" t="s">
        <v>7</v>
      </c>
      <c r="E24" s="4" t="s">
        <v>7</v>
      </c>
      <c r="F24" s="6">
        <v>-2681000</v>
      </c>
      <c r="G24" s="4" t="s">
        <v>7</v>
      </c>
    </row>
    <row r="25" spans="1:7">
      <c r="A25" s="2" t="s">
        <v>281</v>
      </c>
      <c r="B25" s="4" t="s">
        <v>7</v>
      </c>
      <c r="C25" s="4" t="s">
        <v>7</v>
      </c>
      <c r="D25" s="4" t="s">
        <v>7</v>
      </c>
      <c r="E25" s="4" t="s">
        <v>7</v>
      </c>
      <c r="F25" s="6">
        <v>125000000</v>
      </c>
      <c r="G25" s="4" t="s">
        <v>7</v>
      </c>
    </row>
    <row r="26" spans="1:7">
      <c r="A26" s="2" t="s">
        <v>1149</v>
      </c>
      <c r="B26" s="4" t="s">
        <v>7</v>
      </c>
      <c r="C26" s="4" t="s">
        <v>7</v>
      </c>
      <c r="D26" s="4" t="s">
        <v>7</v>
      </c>
      <c r="E26" s="4" t="s">
        <v>7</v>
      </c>
      <c r="F26" s="6">
        <v>55900000</v>
      </c>
      <c r="G26" s="4" t="s">
        <v>7</v>
      </c>
    </row>
    <row r="27" spans="1:7" ht="30">
      <c r="A27" s="2" t="s">
        <v>1150</v>
      </c>
      <c r="B27" s="6">
        <v>170000000</v>
      </c>
      <c r="C27" s="4">
        <v>0</v>
      </c>
      <c r="D27" s="4">
        <v>0</v>
      </c>
      <c r="E27" s="6">
        <v>170000000</v>
      </c>
      <c r="F27" s="6">
        <v>40200000</v>
      </c>
      <c r="G27" s="4" t="s">
        <v>7</v>
      </c>
    </row>
    <row r="28" spans="1:7">
      <c r="A28" s="2" t="s">
        <v>1151</v>
      </c>
      <c r="B28" s="4" t="s">
        <v>7</v>
      </c>
      <c r="C28" s="6">
        <v>12699000</v>
      </c>
      <c r="D28" s="6">
        <v>15837000</v>
      </c>
      <c r="E28" s="6">
        <v>-48375000</v>
      </c>
      <c r="F28" s="6">
        <v>5000000</v>
      </c>
      <c r="G28" s="4" t="s">
        <v>7</v>
      </c>
    </row>
    <row r="29" spans="1:7">
      <c r="A29" s="2" t="s">
        <v>1152</v>
      </c>
      <c r="B29" s="4" t="s">
        <v>7</v>
      </c>
      <c r="C29" s="4" t="s">
        <v>7</v>
      </c>
      <c r="D29" s="4" t="s">
        <v>7</v>
      </c>
      <c r="E29" s="4" t="s">
        <v>7</v>
      </c>
      <c r="F29" s="6">
        <v>8500000</v>
      </c>
      <c r="G29" s="4" t="s">
        <v>7</v>
      </c>
    </row>
    <row r="30" spans="1:7">
      <c r="A30" s="2" t="s">
        <v>1153</v>
      </c>
      <c r="B30" s="4" t="s">
        <v>7</v>
      </c>
      <c r="C30" s="4" t="s">
        <v>7</v>
      </c>
      <c r="D30" s="4" t="s">
        <v>7</v>
      </c>
      <c r="E30" s="4" t="s">
        <v>7</v>
      </c>
      <c r="F30" s="4" t="s">
        <v>1097</v>
      </c>
      <c r="G30" s="4" t="s">
        <v>1098</v>
      </c>
    </row>
    <row r="31" spans="1:7">
      <c r="A31" s="2" t="s">
        <v>1154</v>
      </c>
      <c r="B31" s="4" t="s">
        <v>7</v>
      </c>
      <c r="C31" s="4" t="s">
        <v>7</v>
      </c>
      <c r="D31" s="4" t="s">
        <v>7</v>
      </c>
      <c r="E31" s="4" t="s">
        <v>7</v>
      </c>
      <c r="F31" s="8">
        <v>1000000</v>
      </c>
      <c r="G31" s="4" t="s">
        <v>7</v>
      </c>
    </row>
  </sheetData>
  <mergeCells count="6">
    <mergeCell ref="A1:A3"/>
    <mergeCell ref="C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55</v>
      </c>
      <c r="B1" s="9" t="s">
        <v>2</v>
      </c>
      <c r="C1" s="9"/>
    </row>
    <row r="2" spans="1:3" ht="30">
      <c r="A2" s="1" t="s">
        <v>35</v>
      </c>
      <c r="B2" s="1" t="s">
        <v>3</v>
      </c>
      <c r="C2" s="1" t="s">
        <v>36</v>
      </c>
    </row>
    <row r="3" spans="1:3">
      <c r="A3" s="3" t="s">
        <v>1135</v>
      </c>
      <c r="B3" s="4" t="s">
        <v>7</v>
      </c>
      <c r="C3" s="4" t="s">
        <v>7</v>
      </c>
    </row>
    <row r="4" spans="1:3" ht="30">
      <c r="A4" s="2" t="s">
        <v>298</v>
      </c>
      <c r="B4" s="8">
        <v>45391</v>
      </c>
      <c r="C4" s="8">
        <v>-13981</v>
      </c>
    </row>
    <row r="5" spans="1:3">
      <c r="A5" s="2" t="s">
        <v>1083</v>
      </c>
      <c r="B5" s="4" t="s">
        <v>7</v>
      </c>
      <c r="C5" s="4" t="s">
        <v>7</v>
      </c>
    </row>
    <row r="6" spans="1:3">
      <c r="A6" s="3" t="s">
        <v>1135</v>
      </c>
      <c r="B6" s="4" t="s">
        <v>7</v>
      </c>
      <c r="C6" s="4" t="s">
        <v>7</v>
      </c>
    </row>
    <row r="7" spans="1:3">
      <c r="A7" s="2" t="s">
        <v>296</v>
      </c>
      <c r="B7" s="6">
        <v>914992</v>
      </c>
      <c r="C7" s="6">
        <v>794640</v>
      </c>
    </row>
    <row r="8" spans="1:3">
      <c r="A8" s="2" t="s">
        <v>183</v>
      </c>
      <c r="B8" s="8">
        <v>45785</v>
      </c>
      <c r="C8" s="8">
        <v>-14117</v>
      </c>
    </row>
    <row r="9" spans="1:3" ht="30">
      <c r="A9" s="2" t="s">
        <v>1156</v>
      </c>
      <c r="B9" s="7">
        <v>0.38</v>
      </c>
      <c r="C9" s="7">
        <v>-0.12</v>
      </c>
    </row>
    <row r="10" spans="1:3" ht="30">
      <c r="A10" s="2" t="s">
        <v>1157</v>
      </c>
      <c r="B10" s="7">
        <v>0.37</v>
      </c>
      <c r="C10" s="7">
        <v>-0.12</v>
      </c>
    </row>
    <row r="11" spans="1:3">
      <c r="A11" s="2" t="s">
        <v>1158</v>
      </c>
      <c r="B11" s="6">
        <v>119284468</v>
      </c>
      <c r="C11" s="6">
        <v>117721135</v>
      </c>
    </row>
    <row r="12" spans="1:3">
      <c r="A12" s="2" t="s">
        <v>1159</v>
      </c>
      <c r="B12" s="6">
        <v>121224550</v>
      </c>
      <c r="C12" s="6">
        <v>1190935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4</v>
      </c>
      <c r="B1" s="9" t="s">
        <v>3</v>
      </c>
      <c r="C1" s="9" t="s">
        <v>36</v>
      </c>
    </row>
    <row r="2" spans="1:3" ht="30">
      <c r="A2" s="1" t="s">
        <v>35</v>
      </c>
      <c r="B2" s="9"/>
      <c r="C2" s="9"/>
    </row>
    <row r="3" spans="1:3" ht="30">
      <c r="A3" s="3" t="s">
        <v>125</v>
      </c>
      <c r="B3" s="4" t="s">
        <v>7</v>
      </c>
      <c r="C3" s="4" t="s">
        <v>7</v>
      </c>
    </row>
    <row r="4" spans="1:3">
      <c r="A4" s="2" t="s">
        <v>126</v>
      </c>
      <c r="B4" s="8">
        <v>12853</v>
      </c>
      <c r="C4" s="8">
        <v>8117</v>
      </c>
    </row>
    <row r="5" spans="1:3">
      <c r="A5" s="2" t="s">
        <v>127</v>
      </c>
      <c r="B5" s="8">
        <v>1</v>
      </c>
      <c r="C5" s="8">
        <v>1</v>
      </c>
    </row>
    <row r="6" spans="1:3">
      <c r="A6" s="2" t="s">
        <v>128</v>
      </c>
      <c r="B6" s="6">
        <v>1942000</v>
      </c>
      <c r="C6" s="6">
        <v>1942000</v>
      </c>
    </row>
    <row r="7" spans="1:3">
      <c r="A7" s="2" t="s">
        <v>129</v>
      </c>
      <c r="B7" s="4">
        <v>0</v>
      </c>
      <c r="C7" s="4">
        <v>0</v>
      </c>
    </row>
    <row r="8" spans="1:3">
      <c r="A8" s="2" t="s">
        <v>130</v>
      </c>
      <c r="B8" s="7">
        <v>0.16666700000000001</v>
      </c>
      <c r="C8" s="7">
        <v>0.16666700000000001</v>
      </c>
    </row>
    <row r="9" spans="1:3">
      <c r="A9" s="2" t="s">
        <v>131</v>
      </c>
      <c r="B9" s="6">
        <v>280000000</v>
      </c>
      <c r="C9" s="6">
        <v>280000000</v>
      </c>
    </row>
    <row r="10" spans="1:3">
      <c r="A10" s="2" t="s">
        <v>132</v>
      </c>
      <c r="B10" s="6">
        <v>120491164</v>
      </c>
      <c r="C10" s="6">
        <v>118968396</v>
      </c>
    </row>
    <row r="11" spans="1:3">
      <c r="A11" s="2" t="s">
        <v>133</v>
      </c>
      <c r="B11" s="6">
        <v>120491164</v>
      </c>
      <c r="C11" s="6">
        <v>1189683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160</v>
      </c>
      <c r="B1" s="1" t="s">
        <v>2</v>
      </c>
    </row>
    <row r="2" spans="1:2" ht="30">
      <c r="A2" s="1" t="s">
        <v>71</v>
      </c>
      <c r="B2" s="1" t="s">
        <v>3</v>
      </c>
    </row>
    <row r="3" spans="1:2" ht="30">
      <c r="A3" s="3" t="s">
        <v>1161</v>
      </c>
      <c r="B3" s="4" t="s">
        <v>7</v>
      </c>
    </row>
    <row r="4" spans="1:2">
      <c r="A4" s="2" t="s">
        <v>1162</v>
      </c>
      <c r="B4" s="8">
        <v>0</v>
      </c>
    </row>
    <row r="5" spans="1:2" ht="30">
      <c r="A5" s="2" t="s">
        <v>311</v>
      </c>
      <c r="B5" s="6">
        <v>1888</v>
      </c>
    </row>
    <row r="6" spans="1:2">
      <c r="A6" s="2" t="s">
        <v>1163</v>
      </c>
      <c r="B6" s="8">
        <v>18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s>
  <sheetData>
    <row r="1" spans="1:6" ht="15" customHeight="1">
      <c r="A1" s="9" t="s">
        <v>1164</v>
      </c>
      <c r="B1" s="9" t="s">
        <v>1070</v>
      </c>
      <c r="C1" s="9"/>
      <c r="D1" s="9" t="s">
        <v>2</v>
      </c>
      <c r="E1" s="9"/>
      <c r="F1" s="9"/>
    </row>
    <row r="2" spans="1:6">
      <c r="A2" s="9"/>
      <c r="B2" s="1" t="s">
        <v>3</v>
      </c>
      <c r="C2" s="1" t="s">
        <v>37</v>
      </c>
      <c r="D2" s="1" t="s">
        <v>3</v>
      </c>
      <c r="E2" s="9" t="s">
        <v>36</v>
      </c>
      <c r="F2" s="1" t="s">
        <v>37</v>
      </c>
    </row>
    <row r="3" spans="1:6">
      <c r="A3" s="9"/>
      <c r="B3" s="1" t="s">
        <v>1072</v>
      </c>
      <c r="C3" s="1" t="s">
        <v>1165</v>
      </c>
      <c r="D3" s="1" t="s">
        <v>1072</v>
      </c>
      <c r="E3" s="9"/>
      <c r="F3" s="1" t="s">
        <v>1165</v>
      </c>
    </row>
    <row r="4" spans="1:6" ht="30">
      <c r="A4" s="3" t="s">
        <v>1166</v>
      </c>
      <c r="B4" s="4" t="s">
        <v>7</v>
      </c>
      <c r="C4" s="4" t="s">
        <v>7</v>
      </c>
      <c r="D4" s="4" t="s">
        <v>7</v>
      </c>
      <c r="E4" s="4" t="s">
        <v>7</v>
      </c>
      <c r="F4" s="4" t="s">
        <v>7</v>
      </c>
    </row>
    <row r="5" spans="1:6">
      <c r="A5" s="2" t="s">
        <v>1167</v>
      </c>
      <c r="B5" s="4" t="s">
        <v>7</v>
      </c>
      <c r="C5" s="4">
        <v>2</v>
      </c>
      <c r="D5" s="4" t="s">
        <v>7</v>
      </c>
      <c r="E5" s="4" t="s">
        <v>7</v>
      </c>
      <c r="F5" s="4">
        <v>2</v>
      </c>
    </row>
    <row r="6" spans="1:6">
      <c r="A6" s="2" t="s">
        <v>1168</v>
      </c>
      <c r="B6" s="4" t="s">
        <v>7</v>
      </c>
      <c r="C6" s="8">
        <v>385000000</v>
      </c>
      <c r="D6" s="4" t="s">
        <v>7</v>
      </c>
      <c r="E6" s="4" t="s">
        <v>7</v>
      </c>
      <c r="F6" s="8">
        <v>385000000</v>
      </c>
    </row>
    <row r="7" spans="1:6">
      <c r="A7" s="2" t="s">
        <v>1169</v>
      </c>
      <c r="B7" s="4" t="s">
        <v>7</v>
      </c>
      <c r="C7" s="6">
        <v>50700000</v>
      </c>
      <c r="D7" s="4" t="s">
        <v>7</v>
      </c>
      <c r="E7" s="4" t="s">
        <v>7</v>
      </c>
      <c r="F7" s="6">
        <v>50700000</v>
      </c>
    </row>
    <row r="8" spans="1:6">
      <c r="A8" s="2" t="s">
        <v>1170</v>
      </c>
      <c r="B8" s="4" t="s">
        <v>7</v>
      </c>
      <c r="C8" s="6">
        <v>339500000</v>
      </c>
      <c r="D8" s="4" t="s">
        <v>7</v>
      </c>
      <c r="E8" s="4" t="s">
        <v>7</v>
      </c>
      <c r="F8" s="6">
        <v>339500000</v>
      </c>
    </row>
    <row r="9" spans="1:6">
      <c r="A9" s="2" t="s">
        <v>46</v>
      </c>
      <c r="B9" s="4" t="s">
        <v>7</v>
      </c>
      <c r="C9" s="6">
        <v>170000000</v>
      </c>
      <c r="D9" s="4">
        <v>0</v>
      </c>
      <c r="E9" s="4">
        <v>0</v>
      </c>
      <c r="F9" s="6">
        <v>170000000</v>
      </c>
    </row>
    <row r="10" spans="1:6">
      <c r="A10" s="2" t="s">
        <v>1171</v>
      </c>
      <c r="B10" s="4" t="s">
        <v>7</v>
      </c>
      <c r="C10" s="6">
        <v>109100000</v>
      </c>
      <c r="D10" s="4" t="s">
        <v>7</v>
      </c>
      <c r="E10" s="4" t="s">
        <v>7</v>
      </c>
      <c r="F10" s="4" t="s">
        <v>7</v>
      </c>
    </row>
    <row r="11" spans="1:6">
      <c r="A11" s="2" t="s">
        <v>1172</v>
      </c>
      <c r="B11" s="4" t="s">
        <v>7</v>
      </c>
      <c r="C11" s="6">
        <v>169500000</v>
      </c>
      <c r="D11" s="4" t="s">
        <v>7</v>
      </c>
      <c r="E11" s="4" t="s">
        <v>7</v>
      </c>
      <c r="F11" s="6">
        <v>169500000</v>
      </c>
    </row>
    <row r="12" spans="1:6">
      <c r="A12" s="2" t="s">
        <v>1173</v>
      </c>
      <c r="B12" s="4" t="s">
        <v>7</v>
      </c>
      <c r="C12" s="145">
        <v>0.1</v>
      </c>
      <c r="D12" s="4" t="s">
        <v>7</v>
      </c>
      <c r="E12" s="4" t="s">
        <v>7</v>
      </c>
      <c r="F12" s="4" t="s">
        <v>7</v>
      </c>
    </row>
    <row r="13" spans="1:6" ht="30">
      <c r="A13" s="2" t="s">
        <v>1174</v>
      </c>
      <c r="B13" s="4">
        <v>2</v>
      </c>
      <c r="C13" s="4" t="s">
        <v>7</v>
      </c>
      <c r="D13" s="4">
        <v>5</v>
      </c>
      <c r="E13" s="4" t="s">
        <v>7</v>
      </c>
      <c r="F13" s="4" t="s">
        <v>7</v>
      </c>
    </row>
    <row r="14" spans="1:6" ht="30">
      <c r="A14" s="2" t="s">
        <v>137</v>
      </c>
      <c r="B14" s="4" t="s">
        <v>7</v>
      </c>
      <c r="C14" s="4" t="s">
        <v>7</v>
      </c>
      <c r="D14" s="4">
        <v>0</v>
      </c>
      <c r="E14" s="4">
        <v>0</v>
      </c>
      <c r="F14" s="6">
        <v>170000000</v>
      </c>
    </row>
    <row r="15" spans="1:6" ht="30">
      <c r="A15" s="2" t="s">
        <v>1175</v>
      </c>
      <c r="B15" s="4" t="s">
        <v>7</v>
      </c>
      <c r="C15" s="4" t="s">
        <v>7</v>
      </c>
      <c r="D15" s="4">
        <v>3</v>
      </c>
      <c r="E15" s="4" t="s">
        <v>7</v>
      </c>
      <c r="F15" s="4" t="s">
        <v>7</v>
      </c>
    </row>
    <row r="16" spans="1:6" ht="30">
      <c r="A16" s="2" t="s">
        <v>1176</v>
      </c>
      <c r="B16" s="4" t="s">
        <v>7</v>
      </c>
      <c r="C16" s="6">
        <v>1400000</v>
      </c>
      <c r="D16" s="4" t="s">
        <v>7</v>
      </c>
      <c r="E16" s="4" t="s">
        <v>7</v>
      </c>
      <c r="F16" s="6">
        <v>1400000</v>
      </c>
    </row>
    <row r="17" spans="1:6" ht="30">
      <c r="A17" s="2" t="s">
        <v>1177</v>
      </c>
      <c r="B17" s="4" t="s">
        <v>7</v>
      </c>
      <c r="C17" s="4" t="s">
        <v>7</v>
      </c>
      <c r="D17" s="4" t="s">
        <v>7</v>
      </c>
      <c r="E17" s="4" t="s">
        <v>7</v>
      </c>
      <c r="F17" s="4" t="s">
        <v>7</v>
      </c>
    </row>
    <row r="18" spans="1:6" ht="30">
      <c r="A18" s="3" t="s">
        <v>1166</v>
      </c>
      <c r="B18" s="4" t="s">
        <v>7</v>
      </c>
      <c r="C18" s="4" t="s">
        <v>7</v>
      </c>
      <c r="D18" s="4" t="s">
        <v>7</v>
      </c>
      <c r="E18" s="4" t="s">
        <v>7</v>
      </c>
      <c r="F18" s="4" t="s">
        <v>7</v>
      </c>
    </row>
    <row r="19" spans="1:6" ht="30">
      <c r="A19" s="2" t="s">
        <v>137</v>
      </c>
      <c r="B19" s="6">
        <v>1900000</v>
      </c>
      <c r="C19" s="4" t="s">
        <v>7</v>
      </c>
      <c r="D19" s="4" t="s">
        <v>7</v>
      </c>
      <c r="E19" s="4" t="s">
        <v>7</v>
      </c>
      <c r="F19" s="4" t="s">
        <v>7</v>
      </c>
    </row>
    <row r="20" spans="1:6" ht="30">
      <c r="A20" s="2" t="s">
        <v>1178</v>
      </c>
      <c r="B20" s="4" t="s">
        <v>7</v>
      </c>
      <c r="C20" s="4" t="s">
        <v>7</v>
      </c>
      <c r="D20" s="4" t="s">
        <v>7</v>
      </c>
      <c r="E20" s="4" t="s">
        <v>7</v>
      </c>
      <c r="F20" s="4" t="s">
        <v>7</v>
      </c>
    </row>
    <row r="21" spans="1:6" ht="30">
      <c r="A21" s="3" t="s">
        <v>1166</v>
      </c>
      <c r="B21" s="4" t="s">
        <v>7</v>
      </c>
      <c r="C21" s="4" t="s">
        <v>7</v>
      </c>
      <c r="D21" s="4" t="s">
        <v>7</v>
      </c>
      <c r="E21" s="4" t="s">
        <v>7</v>
      </c>
      <c r="F21" s="4" t="s">
        <v>7</v>
      </c>
    </row>
    <row r="22" spans="1:6" ht="30">
      <c r="A22" s="2" t="s">
        <v>137</v>
      </c>
      <c r="B22" s="6">
        <v>600000</v>
      </c>
      <c r="C22" s="4" t="s">
        <v>7</v>
      </c>
      <c r="D22" s="4" t="s">
        <v>7</v>
      </c>
      <c r="E22" s="4" t="s">
        <v>7</v>
      </c>
      <c r="F22" s="4" t="s">
        <v>7</v>
      </c>
    </row>
  </sheetData>
  <mergeCells count="4">
    <mergeCell ref="A1:A3"/>
    <mergeCell ref="B1:C1"/>
    <mergeCell ref="D1:F1"/>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5" width="12.28515625" bestFit="1" customWidth="1"/>
    <col min="6" max="6" width="22.5703125" bestFit="1" customWidth="1"/>
    <col min="7" max="7" width="19.85546875" bestFit="1" customWidth="1"/>
    <col min="8" max="8" width="17.42578125" bestFit="1" customWidth="1"/>
  </cols>
  <sheetData>
    <row r="1" spans="1:8" ht="15" customHeight="1">
      <c r="A1" s="9" t="s">
        <v>1179</v>
      </c>
      <c r="B1" s="1" t="s">
        <v>1180</v>
      </c>
      <c r="C1" s="9" t="s">
        <v>2</v>
      </c>
      <c r="D1" s="9"/>
      <c r="E1" s="9"/>
      <c r="F1" s="9" t="s">
        <v>1070</v>
      </c>
      <c r="G1" s="9"/>
      <c r="H1" s="9"/>
    </row>
    <row r="2" spans="1:8">
      <c r="A2" s="9"/>
      <c r="B2" s="9" t="s">
        <v>36</v>
      </c>
      <c r="C2" s="9" t="s">
        <v>3</v>
      </c>
      <c r="D2" s="9" t="s">
        <v>36</v>
      </c>
      <c r="E2" s="9" t="s">
        <v>37</v>
      </c>
      <c r="F2" s="1" t="s">
        <v>3</v>
      </c>
      <c r="G2" s="1" t="s">
        <v>3</v>
      </c>
      <c r="H2" s="1" t="s">
        <v>1074</v>
      </c>
    </row>
    <row r="3" spans="1:8">
      <c r="A3" s="9"/>
      <c r="B3" s="9"/>
      <c r="C3" s="9"/>
      <c r="D3" s="9"/>
      <c r="E3" s="9"/>
      <c r="F3" s="1" t="s">
        <v>1181</v>
      </c>
      <c r="G3" s="1" t="s">
        <v>1182</v>
      </c>
      <c r="H3" s="1" t="s">
        <v>1183</v>
      </c>
    </row>
    <row r="4" spans="1:8">
      <c r="A4" s="9"/>
      <c r="B4" s="9"/>
      <c r="C4" s="9"/>
      <c r="D4" s="9"/>
      <c r="E4" s="9"/>
      <c r="F4" s="1" t="s">
        <v>1072</v>
      </c>
      <c r="G4" s="1"/>
      <c r="H4" s="1"/>
    </row>
    <row r="5" spans="1:8" ht="30">
      <c r="A5" s="3" t="s">
        <v>1184</v>
      </c>
      <c r="B5" s="4" t="s">
        <v>7</v>
      </c>
      <c r="C5" s="4" t="s">
        <v>7</v>
      </c>
      <c r="D5" s="4" t="s">
        <v>7</v>
      </c>
      <c r="E5" s="4" t="s">
        <v>7</v>
      </c>
      <c r="F5" s="4" t="s">
        <v>7</v>
      </c>
      <c r="G5" s="4" t="s">
        <v>7</v>
      </c>
      <c r="H5" s="4" t="s">
        <v>7</v>
      </c>
    </row>
    <row r="6" spans="1:8">
      <c r="A6" s="2" t="s">
        <v>1185</v>
      </c>
      <c r="B6" s="4" t="s">
        <v>7</v>
      </c>
      <c r="C6" s="4" t="s">
        <v>7</v>
      </c>
      <c r="D6" s="4" t="s">
        <v>7</v>
      </c>
      <c r="E6" s="4" t="s">
        <v>7</v>
      </c>
      <c r="F6" s="4">
        <v>2</v>
      </c>
      <c r="G6" s="4" t="s">
        <v>7</v>
      </c>
      <c r="H6" s="4" t="s">
        <v>7</v>
      </c>
    </row>
    <row r="7" spans="1:8">
      <c r="A7" s="2" t="s">
        <v>1186</v>
      </c>
      <c r="B7" s="4" t="s">
        <v>7</v>
      </c>
      <c r="C7" s="4" t="s">
        <v>7</v>
      </c>
      <c r="D7" s="4" t="s">
        <v>7</v>
      </c>
      <c r="E7" s="4" t="s">
        <v>7</v>
      </c>
      <c r="F7" s="8">
        <v>2300000</v>
      </c>
      <c r="G7" s="4" t="s">
        <v>7</v>
      </c>
      <c r="H7" s="8">
        <v>300000</v>
      </c>
    </row>
    <row r="8" spans="1:8">
      <c r="A8" s="2" t="s">
        <v>1187</v>
      </c>
      <c r="B8" s="6">
        <v>200000</v>
      </c>
      <c r="C8" s="4" t="s">
        <v>7</v>
      </c>
      <c r="D8" s="4" t="s">
        <v>7</v>
      </c>
      <c r="E8" s="4" t="s">
        <v>7</v>
      </c>
      <c r="F8" s="6">
        <v>3200000</v>
      </c>
      <c r="G8" s="6">
        <v>800000</v>
      </c>
      <c r="H8" s="6">
        <v>500000</v>
      </c>
    </row>
    <row r="9" spans="1:8">
      <c r="A9" s="2" t="s">
        <v>1188</v>
      </c>
      <c r="B9" s="6">
        <v>500000</v>
      </c>
      <c r="C9" s="4" t="s">
        <v>7</v>
      </c>
      <c r="D9" s="6">
        <v>500000</v>
      </c>
      <c r="E9" s="4" t="s">
        <v>7</v>
      </c>
      <c r="F9" s="6">
        <v>900000</v>
      </c>
      <c r="G9" s="6">
        <v>-100000</v>
      </c>
      <c r="H9" s="6">
        <v>200000</v>
      </c>
    </row>
    <row r="10" spans="1:8" ht="30">
      <c r="A10" s="2" t="s">
        <v>47</v>
      </c>
      <c r="B10" s="4" t="s">
        <v>7</v>
      </c>
      <c r="C10" s="8">
        <v>2544000</v>
      </c>
      <c r="D10" s="8">
        <v>0</v>
      </c>
      <c r="E10" s="8">
        <v>1350000</v>
      </c>
      <c r="F10" s="4" t="s">
        <v>7</v>
      </c>
      <c r="G10" s="4" t="s">
        <v>7</v>
      </c>
      <c r="H10" s="4" t="s">
        <v>7</v>
      </c>
    </row>
  </sheetData>
  <mergeCells count="7">
    <mergeCell ref="A1:A4"/>
    <mergeCell ref="C1:E1"/>
    <mergeCell ref="F1:H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15" customHeight="1">
      <c r="A1" s="1" t="s">
        <v>1189</v>
      </c>
      <c r="B1" s="9" t="s">
        <v>1070</v>
      </c>
      <c r="C1" s="9"/>
      <c r="D1" s="1" t="s">
        <v>2</v>
      </c>
    </row>
    <row r="2" spans="1:4">
      <c r="A2" s="1" t="s">
        <v>1190</v>
      </c>
      <c r="B2" s="1" t="s">
        <v>3</v>
      </c>
      <c r="C2" s="1" t="s">
        <v>1075</v>
      </c>
      <c r="D2" s="1" t="s">
        <v>3</v>
      </c>
    </row>
    <row r="3" spans="1:4">
      <c r="A3" s="1"/>
      <c r="B3" s="1" t="s">
        <v>1072</v>
      </c>
      <c r="C3" s="1" t="s">
        <v>1072</v>
      </c>
      <c r="D3" s="1" t="s">
        <v>1072</v>
      </c>
    </row>
    <row r="4" spans="1:4" ht="30">
      <c r="A4" s="3" t="s">
        <v>326</v>
      </c>
      <c r="B4" s="4" t="s">
        <v>7</v>
      </c>
      <c r="C4" s="4" t="s">
        <v>7</v>
      </c>
      <c r="D4" s="4" t="s">
        <v>7</v>
      </c>
    </row>
    <row r="5" spans="1:4" ht="30">
      <c r="A5" s="2" t="s">
        <v>1174</v>
      </c>
      <c r="B5" s="4">
        <v>2</v>
      </c>
      <c r="C5" s="4" t="s">
        <v>7</v>
      </c>
      <c r="D5" s="4">
        <v>5</v>
      </c>
    </row>
    <row r="6" spans="1:4" ht="45">
      <c r="A6" s="2" t="s">
        <v>1191</v>
      </c>
      <c r="B6" s="4">
        <v>2</v>
      </c>
      <c r="C6" s="4">
        <v>3</v>
      </c>
      <c r="D6" s="4" t="s">
        <v>7</v>
      </c>
    </row>
    <row r="7" spans="1:4" ht="30">
      <c r="A7" s="2" t="s">
        <v>1192</v>
      </c>
      <c r="B7" s="4" t="s">
        <v>7</v>
      </c>
      <c r="C7" s="7">
        <v>0.7</v>
      </c>
      <c r="D7" s="4" t="s">
        <v>7</v>
      </c>
    </row>
    <row r="8" spans="1:4" ht="30">
      <c r="A8" s="2" t="s">
        <v>137</v>
      </c>
      <c r="B8" s="7">
        <v>1.9</v>
      </c>
      <c r="C8" s="4" t="s">
        <v>7</v>
      </c>
      <c r="D8" s="4" t="s">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9" t="s">
        <v>2</v>
      </c>
      <c r="C1" s="9"/>
      <c r="D1" s="9"/>
    </row>
    <row r="2" spans="1:4" ht="30">
      <c r="A2" s="1" t="s">
        <v>71</v>
      </c>
      <c r="B2" s="1" t="s">
        <v>3</v>
      </c>
      <c r="C2" s="1" t="s">
        <v>36</v>
      </c>
      <c r="D2" s="1" t="s">
        <v>37</v>
      </c>
    </row>
    <row r="3" spans="1:4">
      <c r="A3" s="3" t="s">
        <v>333</v>
      </c>
      <c r="B3" s="4" t="s">
        <v>7</v>
      </c>
      <c r="C3" s="4" t="s">
        <v>7</v>
      </c>
      <c r="D3" s="4" t="s">
        <v>7</v>
      </c>
    </row>
    <row r="4" spans="1:4">
      <c r="A4" s="2" t="s">
        <v>336</v>
      </c>
      <c r="B4" s="8">
        <v>32136</v>
      </c>
      <c r="C4" s="8">
        <v>52422</v>
      </c>
      <c r="D4" s="8">
        <v>-61434</v>
      </c>
    </row>
    <row r="5" spans="1:4">
      <c r="A5" s="2" t="s">
        <v>338</v>
      </c>
      <c r="B5" s="6">
        <v>20651</v>
      </c>
      <c r="C5" s="6">
        <v>18555</v>
      </c>
      <c r="D5" s="6">
        <v>-3978</v>
      </c>
    </row>
    <row r="6" spans="1:4">
      <c r="A6" s="2" t="s">
        <v>57</v>
      </c>
      <c r="B6" s="8">
        <v>52787</v>
      </c>
      <c r="C6" s="8">
        <v>70977</v>
      </c>
      <c r="D6" s="8">
        <v>-654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9" t="s">
        <v>2</v>
      </c>
      <c r="C1" s="9"/>
      <c r="D1" s="9"/>
    </row>
    <row r="2" spans="1:4" ht="30">
      <c r="A2" s="1" t="s">
        <v>71</v>
      </c>
      <c r="B2" s="1" t="s">
        <v>3</v>
      </c>
      <c r="C2" s="1" t="s">
        <v>36</v>
      </c>
      <c r="D2" s="1" t="s">
        <v>37</v>
      </c>
    </row>
    <row r="3" spans="1:4">
      <c r="A3" s="3" t="s">
        <v>342</v>
      </c>
      <c r="B3" s="4" t="s">
        <v>7</v>
      </c>
      <c r="C3" s="4" t="s">
        <v>7</v>
      </c>
      <c r="D3" s="4" t="s">
        <v>7</v>
      </c>
    </row>
    <row r="4" spans="1:4">
      <c r="A4" s="2" t="s">
        <v>344</v>
      </c>
      <c r="B4" s="8">
        <v>-3658</v>
      </c>
      <c r="C4" s="8">
        <v>7791</v>
      </c>
      <c r="D4" s="8">
        <v>17168</v>
      </c>
    </row>
    <row r="5" spans="1:4">
      <c r="A5" s="2" t="s">
        <v>346</v>
      </c>
      <c r="B5" s="6">
        <v>1968</v>
      </c>
      <c r="C5" s="4">
        <v>733</v>
      </c>
      <c r="D5" s="6">
        <v>1264</v>
      </c>
    </row>
    <row r="6" spans="1:4">
      <c r="A6" s="2" t="s">
        <v>338</v>
      </c>
      <c r="B6" s="6">
        <v>14599</v>
      </c>
      <c r="C6" s="6">
        <v>9518</v>
      </c>
      <c r="D6" s="6">
        <v>15176</v>
      </c>
    </row>
    <row r="7" spans="1:4">
      <c r="A7" s="3" t="s">
        <v>347</v>
      </c>
      <c r="B7" s="4" t="s">
        <v>7</v>
      </c>
      <c r="C7" s="4" t="s">
        <v>7</v>
      </c>
      <c r="D7" s="4" t="s">
        <v>7</v>
      </c>
    </row>
    <row r="8" spans="1:4">
      <c r="A8" s="2" t="s">
        <v>344</v>
      </c>
      <c r="B8" s="6">
        <v>10720</v>
      </c>
      <c r="C8" s="6">
        <v>15612</v>
      </c>
      <c r="D8" s="6">
        <v>-46694</v>
      </c>
    </row>
    <row r="9" spans="1:4">
      <c r="A9" s="2" t="s">
        <v>346</v>
      </c>
      <c r="B9" s="6">
        <v>2820</v>
      </c>
      <c r="C9" s="6">
        <v>4296</v>
      </c>
      <c r="D9" s="6">
        <v>1864</v>
      </c>
    </row>
    <row r="10" spans="1:4">
      <c r="A10" s="2" t="s">
        <v>338</v>
      </c>
      <c r="B10" s="4">
        <v>-841</v>
      </c>
      <c r="C10" s="6">
        <v>-4071</v>
      </c>
      <c r="D10" s="6">
        <v>-3545</v>
      </c>
    </row>
    <row r="11" spans="1:4">
      <c r="A11" s="2" t="s">
        <v>61</v>
      </c>
      <c r="B11" s="8">
        <v>25608</v>
      </c>
      <c r="C11" s="8">
        <v>33879</v>
      </c>
      <c r="D11" s="8">
        <v>-147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9" t="s">
        <v>2</v>
      </c>
      <c r="C1" s="9"/>
      <c r="D1" s="9"/>
    </row>
    <row r="2" spans="1:4" ht="30">
      <c r="A2" s="1" t="s">
        <v>71</v>
      </c>
      <c r="B2" s="1" t="s">
        <v>3</v>
      </c>
      <c r="C2" s="1" t="s">
        <v>36</v>
      </c>
      <c r="D2" s="1" t="s">
        <v>37</v>
      </c>
    </row>
    <row r="3" spans="1:4">
      <c r="A3" s="3" t="s">
        <v>1196</v>
      </c>
      <c r="B3" s="4" t="s">
        <v>7</v>
      </c>
      <c r="C3" s="4" t="s">
        <v>7</v>
      </c>
      <c r="D3" s="4" t="s">
        <v>7</v>
      </c>
    </row>
    <row r="4" spans="1:4" ht="30">
      <c r="A4" s="2" t="s">
        <v>1197</v>
      </c>
      <c r="B4" s="8">
        <v>18476</v>
      </c>
      <c r="C4" s="8">
        <v>24842</v>
      </c>
      <c r="D4" s="8">
        <v>-22894</v>
      </c>
    </row>
    <row r="5" spans="1:4">
      <c r="A5" s="2" t="s">
        <v>1198</v>
      </c>
      <c r="B5" s="6">
        <v>12470</v>
      </c>
      <c r="C5" s="6">
        <v>13171</v>
      </c>
      <c r="D5" s="6">
        <v>11752</v>
      </c>
    </row>
    <row r="6" spans="1:4" ht="30">
      <c r="A6" s="2" t="s">
        <v>1199</v>
      </c>
      <c r="B6" s="6">
        <v>-8920</v>
      </c>
      <c r="C6" s="6">
        <v>-8080</v>
      </c>
      <c r="D6" s="6">
        <v>-1571</v>
      </c>
    </row>
    <row r="7" spans="1:4" ht="30">
      <c r="A7" s="2" t="s">
        <v>1200</v>
      </c>
      <c r="B7" s="6">
        <v>4099</v>
      </c>
      <c r="C7" s="6">
        <v>4757</v>
      </c>
      <c r="D7" s="6">
        <v>2689</v>
      </c>
    </row>
    <row r="8" spans="1:4">
      <c r="A8" s="2" t="s">
        <v>1201</v>
      </c>
      <c r="B8" s="6">
        <v>-1484</v>
      </c>
      <c r="C8" s="6">
        <v>-1867</v>
      </c>
      <c r="D8" s="6">
        <v>-14595</v>
      </c>
    </row>
    <row r="9" spans="1:4" ht="30">
      <c r="A9" s="2" t="s">
        <v>1202</v>
      </c>
      <c r="B9" s="6">
        <v>1975</v>
      </c>
      <c r="C9" s="6">
        <v>-1662</v>
      </c>
      <c r="D9" s="6">
        <v>2542</v>
      </c>
    </row>
    <row r="10" spans="1:4">
      <c r="A10" s="2" t="s">
        <v>1203</v>
      </c>
      <c r="B10" s="6">
        <v>2472</v>
      </c>
      <c r="C10" s="6">
        <v>-6642</v>
      </c>
      <c r="D10" s="6">
        <v>3647</v>
      </c>
    </row>
    <row r="11" spans="1:4">
      <c r="A11" s="2" t="s">
        <v>1204</v>
      </c>
      <c r="B11" s="6">
        <v>4005</v>
      </c>
      <c r="C11" s="6">
        <v>5477</v>
      </c>
      <c r="D11" s="6">
        <v>6356</v>
      </c>
    </row>
    <row r="12" spans="1:4" ht="30">
      <c r="A12" s="2" t="s">
        <v>1205</v>
      </c>
      <c r="B12" s="6">
        <v>-6268</v>
      </c>
      <c r="C12" s="6">
        <v>4057</v>
      </c>
      <c r="D12" s="6">
        <v>4156</v>
      </c>
    </row>
    <row r="13" spans="1:4">
      <c r="A13" s="2" t="s">
        <v>1206</v>
      </c>
      <c r="B13" s="6">
        <v>-1217</v>
      </c>
      <c r="C13" s="4">
        <v>-174</v>
      </c>
      <c r="D13" s="4">
        <v>-829</v>
      </c>
    </row>
    <row r="14" spans="1:4" ht="30">
      <c r="A14" s="2" t="s">
        <v>1207</v>
      </c>
      <c r="B14" s="4">
        <v>0</v>
      </c>
      <c r="C14" s="4">
        <v>0</v>
      </c>
      <c r="D14" s="6">
        <v>-5484</v>
      </c>
    </row>
    <row r="15" spans="1:4">
      <c r="A15" s="2" t="s">
        <v>1208</v>
      </c>
      <c r="B15" s="6">
        <v>25608</v>
      </c>
      <c r="C15" s="6">
        <v>33879</v>
      </c>
      <c r="D15" s="6">
        <v>-14767</v>
      </c>
    </row>
    <row r="16" spans="1:4" ht="30">
      <c r="A16" s="2" t="s">
        <v>1209</v>
      </c>
      <c r="B16" s="145">
        <v>0.35</v>
      </c>
      <c r="C16" s="145">
        <v>0.35</v>
      </c>
      <c r="D16" s="145">
        <v>0.35</v>
      </c>
    </row>
    <row r="17" spans="1:4">
      <c r="A17" s="2" t="s">
        <v>1210</v>
      </c>
      <c r="B17" s="145">
        <v>0.24</v>
      </c>
      <c r="C17" s="145">
        <v>0.19</v>
      </c>
      <c r="D17" s="145">
        <v>-0.17</v>
      </c>
    </row>
    <row r="18" spans="1:4" ht="30">
      <c r="A18" s="2" t="s">
        <v>1211</v>
      </c>
      <c r="B18" s="145">
        <v>-0.17</v>
      </c>
      <c r="C18" s="145">
        <v>-0.11</v>
      </c>
      <c r="D18" s="145">
        <v>0.02</v>
      </c>
    </row>
    <row r="19" spans="1:4" ht="30">
      <c r="A19" s="2" t="s">
        <v>1212</v>
      </c>
      <c r="B19" s="145">
        <v>0.08</v>
      </c>
      <c r="C19" s="145">
        <v>7.0000000000000007E-2</v>
      </c>
      <c r="D19" s="145">
        <v>-0.04</v>
      </c>
    </row>
    <row r="20" spans="1:4">
      <c r="A20" s="2" t="s">
        <v>1213</v>
      </c>
      <c r="B20" s="145">
        <v>-0.03</v>
      </c>
      <c r="C20" s="145">
        <v>-0.03</v>
      </c>
      <c r="D20" s="145">
        <v>0.22</v>
      </c>
    </row>
    <row r="21" spans="1:4" ht="30">
      <c r="A21" s="2" t="s">
        <v>1214</v>
      </c>
      <c r="B21" s="145">
        <v>0.04</v>
      </c>
      <c r="C21" s="145">
        <v>-0.02</v>
      </c>
      <c r="D21" s="145">
        <v>-0.04</v>
      </c>
    </row>
    <row r="22" spans="1:4">
      <c r="A22" s="2" t="s">
        <v>1215</v>
      </c>
      <c r="B22" s="145">
        <v>0.05</v>
      </c>
      <c r="C22" s="145">
        <v>-0.09</v>
      </c>
      <c r="D22" s="145">
        <v>-0.06</v>
      </c>
    </row>
    <row r="23" spans="1:4">
      <c r="A23" s="2" t="s">
        <v>1216</v>
      </c>
      <c r="B23" s="145">
        <v>7.0000000000000007E-2</v>
      </c>
      <c r="C23" s="145">
        <v>0.08</v>
      </c>
      <c r="D23" s="145">
        <v>-0.1</v>
      </c>
    </row>
    <row r="24" spans="1:4" ht="30">
      <c r="A24" s="2" t="s">
        <v>1217</v>
      </c>
      <c r="B24" s="145">
        <v>-0.12</v>
      </c>
      <c r="C24" s="145">
        <v>0.05</v>
      </c>
      <c r="D24" s="145">
        <v>-0.06</v>
      </c>
    </row>
    <row r="25" spans="1:4">
      <c r="A25" s="2" t="s">
        <v>1218</v>
      </c>
      <c r="B25" s="145">
        <v>-0.02</v>
      </c>
      <c r="C25" s="145">
        <v>-0.01</v>
      </c>
      <c r="D25" s="145">
        <v>0.01</v>
      </c>
    </row>
    <row r="26" spans="1:4" ht="30">
      <c r="A26" s="2" t="s">
        <v>1219</v>
      </c>
      <c r="B26" s="145">
        <v>0</v>
      </c>
      <c r="C26" s="145">
        <v>0</v>
      </c>
      <c r="D26" s="145">
        <v>0.08</v>
      </c>
    </row>
    <row r="27" spans="1:4">
      <c r="A27" s="2" t="s">
        <v>1220</v>
      </c>
      <c r="B27" s="145">
        <v>0.49</v>
      </c>
      <c r="C27" s="145">
        <v>0.48</v>
      </c>
      <c r="D27" s="145">
        <v>0.22</v>
      </c>
    </row>
    <row r="28" spans="1:4">
      <c r="A28" s="2" t="s">
        <v>1221</v>
      </c>
      <c r="B28" s="4" t="s">
        <v>7</v>
      </c>
      <c r="C28" s="4" t="s">
        <v>7</v>
      </c>
      <c r="D28" s="4" t="s">
        <v>7</v>
      </c>
    </row>
    <row r="29" spans="1:4">
      <c r="A29" s="3" t="s">
        <v>1196</v>
      </c>
      <c r="B29" s="4" t="s">
        <v>7</v>
      </c>
      <c r="C29" s="4" t="s">
        <v>7</v>
      </c>
      <c r="D29" s="4" t="s">
        <v>7</v>
      </c>
    </row>
    <row r="30" spans="1:4">
      <c r="A30" s="2" t="s">
        <v>1222</v>
      </c>
      <c r="B30" s="8">
        <v>0</v>
      </c>
      <c r="C30" s="8">
        <v>0</v>
      </c>
      <c r="D30" s="8">
        <v>-536</v>
      </c>
    </row>
    <row r="31" spans="1:4">
      <c r="A31" s="2" t="s">
        <v>1223</v>
      </c>
      <c r="B31" s="145">
        <v>0</v>
      </c>
      <c r="C31" s="145">
        <v>0</v>
      </c>
      <c r="D31" s="145">
        <v>0.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224</v>
      </c>
      <c r="B1" s="9" t="s">
        <v>3</v>
      </c>
      <c r="C1" s="9" t="s">
        <v>36</v>
      </c>
    </row>
    <row r="2" spans="1:3" ht="30">
      <c r="A2" s="1" t="s">
        <v>71</v>
      </c>
      <c r="B2" s="9"/>
      <c r="C2" s="9"/>
    </row>
    <row r="3" spans="1:3">
      <c r="A3" s="3" t="s">
        <v>400</v>
      </c>
      <c r="B3" s="4" t="s">
        <v>7</v>
      </c>
      <c r="C3" s="4" t="s">
        <v>7</v>
      </c>
    </row>
    <row r="4" spans="1:3" ht="30">
      <c r="A4" s="2" t="s">
        <v>401</v>
      </c>
      <c r="B4" s="8">
        <v>1504</v>
      </c>
      <c r="C4" s="8">
        <v>1634</v>
      </c>
    </row>
    <row r="5" spans="1:3" ht="30">
      <c r="A5" s="2" t="s">
        <v>402</v>
      </c>
      <c r="B5" s="6">
        <v>7223</v>
      </c>
      <c r="C5" s="6">
        <v>6747</v>
      </c>
    </row>
    <row r="6" spans="1:3">
      <c r="A6" s="2" t="s">
        <v>403</v>
      </c>
      <c r="B6" s="4">
        <v>990</v>
      </c>
      <c r="C6" s="4">
        <v>361</v>
      </c>
    </row>
    <row r="7" spans="1:3">
      <c r="A7" s="2" t="s">
        <v>404</v>
      </c>
      <c r="B7" s="4">
        <v>223</v>
      </c>
      <c r="C7" s="4">
        <v>0</v>
      </c>
    </row>
    <row r="8" spans="1:3">
      <c r="A8" s="2" t="s">
        <v>405</v>
      </c>
      <c r="B8" s="6">
        <v>9940</v>
      </c>
      <c r="C8" s="6">
        <v>8742</v>
      </c>
    </row>
    <row r="9" spans="1:3">
      <c r="A9" s="2" t="s">
        <v>1225</v>
      </c>
      <c r="B9" s="4" t="s">
        <v>115</v>
      </c>
      <c r="C9" s="4" t="s">
        <v>115</v>
      </c>
    </row>
    <row r="10" spans="1:3">
      <c r="A10" s="2" t="s">
        <v>407</v>
      </c>
      <c r="B10" s="6">
        <v>9940</v>
      </c>
      <c r="C10" s="6">
        <v>8742</v>
      </c>
    </row>
    <row r="11" spans="1:3">
      <c r="A11" s="3" t="s">
        <v>408</v>
      </c>
      <c r="B11" s="4" t="s">
        <v>7</v>
      </c>
      <c r="C11" s="4" t="s">
        <v>7</v>
      </c>
    </row>
    <row r="12" spans="1:3" ht="30">
      <c r="A12" s="2" t="s">
        <v>409</v>
      </c>
      <c r="B12" s="4">
        <v>0</v>
      </c>
      <c r="C12" s="4">
        <v>0</v>
      </c>
    </row>
    <row r="13" spans="1:3">
      <c r="A13" s="2" t="s">
        <v>410</v>
      </c>
      <c r="B13" s="4">
        <v>864</v>
      </c>
      <c r="C13" s="6">
        <v>3095</v>
      </c>
    </row>
    <row r="14" spans="1:3">
      <c r="A14" s="2" t="s">
        <v>403</v>
      </c>
      <c r="B14" s="6">
        <v>1909</v>
      </c>
      <c r="C14" s="4">
        <v>914</v>
      </c>
    </row>
    <row r="15" spans="1:3">
      <c r="A15" s="2" t="s">
        <v>371</v>
      </c>
      <c r="B15" s="6">
        <v>27462</v>
      </c>
      <c r="C15" s="6">
        <v>25977</v>
      </c>
    </row>
    <row r="16" spans="1:3">
      <c r="A16" s="2" t="s">
        <v>411</v>
      </c>
      <c r="B16" s="6">
        <v>8317</v>
      </c>
      <c r="C16" s="6">
        <v>8015</v>
      </c>
    </row>
    <row r="17" spans="1:3">
      <c r="A17" s="2" t="s">
        <v>412</v>
      </c>
      <c r="B17" s="6">
        <v>18499</v>
      </c>
      <c r="C17" s="6">
        <v>5838</v>
      </c>
    </row>
    <row r="18" spans="1:3">
      <c r="A18" s="2" t="s">
        <v>314</v>
      </c>
      <c r="B18" s="6">
        <v>48743</v>
      </c>
      <c r="C18" s="6">
        <v>56190</v>
      </c>
    </row>
    <row r="19" spans="1:3" ht="30">
      <c r="A19" s="2" t="s">
        <v>402</v>
      </c>
      <c r="B19" s="6">
        <v>1017</v>
      </c>
      <c r="C19" s="4">
        <v>0</v>
      </c>
    </row>
    <row r="20" spans="1:3">
      <c r="A20" s="2" t="s">
        <v>413</v>
      </c>
      <c r="B20" s="6">
        <v>2436</v>
      </c>
      <c r="C20" s="4">
        <v>0</v>
      </c>
    </row>
    <row r="21" spans="1:3">
      <c r="A21" s="2" t="s">
        <v>55</v>
      </c>
      <c r="B21" s="4">
        <v>0</v>
      </c>
      <c r="C21" s="4">
        <v>71</v>
      </c>
    </row>
    <row r="22" spans="1:3">
      <c r="A22" s="2" t="s">
        <v>414</v>
      </c>
      <c r="B22" s="6">
        <v>109247</v>
      </c>
      <c r="C22" s="6">
        <v>100100</v>
      </c>
    </row>
    <row r="23" spans="1:3">
      <c r="A23" s="2" t="s">
        <v>415</v>
      </c>
      <c r="B23" s="6">
        <v>-6827</v>
      </c>
      <c r="C23" s="6">
        <v>-4805</v>
      </c>
    </row>
    <row r="24" spans="1:3" ht="30">
      <c r="A24" s="2" t="s">
        <v>1226</v>
      </c>
      <c r="B24" s="6">
        <v>102420</v>
      </c>
      <c r="C24" s="6">
        <v>95295</v>
      </c>
    </row>
    <row r="25" spans="1:3">
      <c r="A25" s="2" t="s">
        <v>419</v>
      </c>
      <c r="B25" s="6">
        <v>112360</v>
      </c>
      <c r="C25" s="6">
        <v>104037</v>
      </c>
    </row>
    <row r="26" spans="1:3">
      <c r="A26" s="3" t="s">
        <v>421</v>
      </c>
      <c r="B26" s="4" t="s">
        <v>7</v>
      </c>
      <c r="C26" s="4" t="s">
        <v>7</v>
      </c>
    </row>
    <row r="27" spans="1:3">
      <c r="A27" s="2" t="s">
        <v>422</v>
      </c>
      <c r="B27" s="6">
        <v>-32505</v>
      </c>
      <c r="C27" s="6">
        <v>-19139</v>
      </c>
    </row>
    <row r="28" spans="1:3">
      <c r="A28" s="2" t="s">
        <v>425</v>
      </c>
      <c r="B28" s="4">
        <v>0</v>
      </c>
      <c r="C28" s="6">
        <v>-1066</v>
      </c>
    </row>
    <row r="29" spans="1:3">
      <c r="A29" s="2" t="s">
        <v>427</v>
      </c>
      <c r="B29" s="6">
        <v>-1440</v>
      </c>
      <c r="C29" s="4">
        <v>0</v>
      </c>
    </row>
    <row r="30" spans="1:3">
      <c r="A30" s="2" t="s">
        <v>413</v>
      </c>
      <c r="B30" s="4">
        <v>0</v>
      </c>
      <c r="C30" s="6">
        <v>2001</v>
      </c>
    </row>
    <row r="31" spans="1:3">
      <c r="A31" s="2" t="s">
        <v>430</v>
      </c>
      <c r="B31" s="6">
        <v>-4819</v>
      </c>
      <c r="C31" s="6">
        <v>-2643</v>
      </c>
    </row>
    <row r="32" spans="1:3">
      <c r="A32" s="2" t="s">
        <v>55</v>
      </c>
      <c r="B32" s="4">
        <v>-3</v>
      </c>
      <c r="C32" s="4">
        <v>0</v>
      </c>
    </row>
    <row r="33" spans="1:3" ht="30">
      <c r="A33" s="2" t="s">
        <v>433</v>
      </c>
      <c r="B33" s="6">
        <v>-38767</v>
      </c>
      <c r="C33" s="6">
        <v>-20847</v>
      </c>
    </row>
    <row r="34" spans="1:3">
      <c r="A34" s="2" t="s">
        <v>436</v>
      </c>
      <c r="B34" s="8">
        <v>73593</v>
      </c>
      <c r="C34" s="8">
        <v>831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1227</v>
      </c>
      <c r="B1" s="9" t="s">
        <v>2</v>
      </c>
      <c r="C1" s="9"/>
      <c r="D1" s="9"/>
    </row>
    <row r="2" spans="1:4">
      <c r="A2" s="9"/>
      <c r="B2" s="1" t="s">
        <v>3</v>
      </c>
      <c r="C2" s="1" t="s">
        <v>36</v>
      </c>
      <c r="D2" s="1" t="s">
        <v>37</v>
      </c>
    </row>
    <row r="3" spans="1:4">
      <c r="A3" s="3" t="s">
        <v>1228</v>
      </c>
      <c r="B3" s="4" t="s">
        <v>7</v>
      </c>
      <c r="C3" s="4" t="s">
        <v>7</v>
      </c>
      <c r="D3" s="4" t="s">
        <v>7</v>
      </c>
    </row>
    <row r="4" spans="1:4">
      <c r="A4" s="2" t="s">
        <v>1229</v>
      </c>
      <c r="B4" s="8">
        <v>2000000</v>
      </c>
      <c r="C4" s="8">
        <v>1700000</v>
      </c>
      <c r="D4" s="4" t="s">
        <v>7</v>
      </c>
    </row>
    <row r="5" spans="1:4">
      <c r="A5" s="2" t="s">
        <v>42</v>
      </c>
      <c r="B5" s="6">
        <v>134053000</v>
      </c>
      <c r="C5" s="6">
        <v>113017000</v>
      </c>
      <c r="D5" s="6">
        <v>112136000</v>
      </c>
    </row>
    <row r="6" spans="1:4">
      <c r="A6" s="2" t="s">
        <v>61</v>
      </c>
      <c r="B6" s="6">
        <v>25608000</v>
      </c>
      <c r="C6" s="6">
        <v>33879000</v>
      </c>
      <c r="D6" s="6">
        <v>-14767000</v>
      </c>
    </row>
    <row r="7" spans="1:4" ht="30">
      <c r="A7" s="2" t="s">
        <v>1230</v>
      </c>
      <c r="B7" s="4">
        <v>0</v>
      </c>
      <c r="C7" s="4">
        <v>0</v>
      </c>
      <c r="D7" s="6">
        <v>170000000</v>
      </c>
    </row>
    <row r="8" spans="1:4">
      <c r="A8" s="2" t="s">
        <v>1231</v>
      </c>
      <c r="B8" s="4" t="s">
        <v>7</v>
      </c>
      <c r="C8" s="4" t="s">
        <v>7</v>
      </c>
      <c r="D8" s="6">
        <v>2500000</v>
      </c>
    </row>
    <row r="9" spans="1:4">
      <c r="A9" s="2" t="s">
        <v>1232</v>
      </c>
      <c r="B9" s="6">
        <v>12209000</v>
      </c>
      <c r="C9" s="6">
        <v>10030000</v>
      </c>
      <c r="D9" s="4" t="s">
        <v>7</v>
      </c>
    </row>
    <row r="10" spans="1:4">
      <c r="A10" s="2" t="s">
        <v>1233</v>
      </c>
      <c r="B10" s="6">
        <v>5400000</v>
      </c>
      <c r="C10" s="4" t="s">
        <v>7</v>
      </c>
      <c r="D10" s="4" t="s">
        <v>7</v>
      </c>
    </row>
    <row r="11" spans="1:4" ht="30">
      <c r="A11" s="2" t="s">
        <v>1234</v>
      </c>
      <c r="B11" s="6">
        <v>7900000</v>
      </c>
      <c r="C11" s="6">
        <v>7000000</v>
      </c>
      <c r="D11" s="4" t="s">
        <v>7</v>
      </c>
    </row>
    <row r="12" spans="1:4">
      <c r="A12" s="2" t="s">
        <v>1235</v>
      </c>
      <c r="B12" s="6">
        <v>900000</v>
      </c>
      <c r="C12" s="4" t="s">
        <v>7</v>
      </c>
      <c r="D12" s="4" t="s">
        <v>7</v>
      </c>
    </row>
    <row r="13" spans="1:4" ht="30">
      <c r="A13" s="2" t="s">
        <v>1236</v>
      </c>
      <c r="B13" s="4" t="s">
        <v>7</v>
      </c>
      <c r="C13" s="4" t="s">
        <v>7</v>
      </c>
      <c r="D13" s="4" t="s">
        <v>7</v>
      </c>
    </row>
    <row r="14" spans="1:4">
      <c r="A14" s="3" t="s">
        <v>1228</v>
      </c>
      <c r="B14" s="4" t="s">
        <v>7</v>
      </c>
      <c r="C14" s="4" t="s">
        <v>7</v>
      </c>
      <c r="D14" s="4" t="s">
        <v>7</v>
      </c>
    </row>
    <row r="15" spans="1:4">
      <c r="A15" s="2" t="s">
        <v>61</v>
      </c>
      <c r="B15" s="4" t="s">
        <v>7</v>
      </c>
      <c r="C15" s="6">
        <v>1700000</v>
      </c>
      <c r="D15" s="4" t="s">
        <v>7</v>
      </c>
    </row>
    <row r="16" spans="1:4">
      <c r="A16" s="2" t="s">
        <v>1237</v>
      </c>
      <c r="B16" s="4" t="s">
        <v>7</v>
      </c>
      <c r="C16" s="4" t="s">
        <v>7</v>
      </c>
      <c r="D16" s="4" t="s">
        <v>7</v>
      </c>
    </row>
    <row r="17" spans="1:4">
      <c r="A17" s="3" t="s">
        <v>1228</v>
      </c>
      <c r="B17" s="4" t="s">
        <v>7</v>
      </c>
      <c r="C17" s="4" t="s">
        <v>7</v>
      </c>
      <c r="D17" s="4" t="s">
        <v>7</v>
      </c>
    </row>
    <row r="18" spans="1:4">
      <c r="A18" s="2" t="s">
        <v>1010</v>
      </c>
      <c r="B18" s="4" t="s">
        <v>7</v>
      </c>
      <c r="C18" s="6">
        <v>1300000</v>
      </c>
      <c r="D18" s="6">
        <v>5600000</v>
      </c>
    </row>
    <row r="19" spans="1:4" ht="30">
      <c r="A19" s="2" t="s">
        <v>1238</v>
      </c>
      <c r="B19" s="4" t="s">
        <v>7</v>
      </c>
      <c r="C19" s="4" t="s">
        <v>7</v>
      </c>
      <c r="D19" s="4" t="s">
        <v>7</v>
      </c>
    </row>
    <row r="20" spans="1:4">
      <c r="A20" s="3" t="s">
        <v>1228</v>
      </c>
      <c r="B20" s="4" t="s">
        <v>7</v>
      </c>
      <c r="C20" s="4" t="s">
        <v>7</v>
      </c>
      <c r="D20" s="4" t="s">
        <v>7</v>
      </c>
    </row>
    <row r="21" spans="1:4">
      <c r="A21" s="2" t="s">
        <v>61</v>
      </c>
      <c r="B21" s="4" t="s">
        <v>7</v>
      </c>
      <c r="C21" s="4" t="s">
        <v>7</v>
      </c>
      <c r="D21" s="6">
        <v>-60900000</v>
      </c>
    </row>
    <row r="22" spans="1:4" ht="30">
      <c r="A22" s="2" t="s">
        <v>1239</v>
      </c>
      <c r="B22" s="4" t="s">
        <v>7</v>
      </c>
      <c r="C22" s="4" t="s">
        <v>7</v>
      </c>
      <c r="D22" s="4" t="s">
        <v>7</v>
      </c>
    </row>
    <row r="23" spans="1:4">
      <c r="A23" s="3" t="s">
        <v>1228</v>
      </c>
      <c r="B23" s="4" t="s">
        <v>7</v>
      </c>
      <c r="C23" s="4" t="s">
        <v>7</v>
      </c>
      <c r="D23" s="4" t="s">
        <v>7</v>
      </c>
    </row>
    <row r="24" spans="1:4">
      <c r="A24" s="2" t="s">
        <v>61</v>
      </c>
      <c r="B24" s="6">
        <v>-3300000</v>
      </c>
      <c r="C24" s="4" t="s">
        <v>7</v>
      </c>
      <c r="D24" s="4" t="s">
        <v>7</v>
      </c>
    </row>
    <row r="25" spans="1:4">
      <c r="A25" s="2" t="s">
        <v>1240</v>
      </c>
      <c r="B25" s="4" t="s">
        <v>7</v>
      </c>
      <c r="C25" s="4" t="s">
        <v>7</v>
      </c>
      <c r="D25" s="4" t="s">
        <v>7</v>
      </c>
    </row>
    <row r="26" spans="1:4">
      <c r="A26" s="3" t="s">
        <v>1228</v>
      </c>
      <c r="B26" s="4" t="s">
        <v>7</v>
      </c>
      <c r="C26" s="4" t="s">
        <v>7</v>
      </c>
      <c r="D26" s="4" t="s">
        <v>7</v>
      </c>
    </row>
    <row r="27" spans="1:4">
      <c r="A27" s="2" t="s">
        <v>42</v>
      </c>
      <c r="B27" s="8">
        <v>20900000</v>
      </c>
      <c r="C27" s="8">
        <v>7700000</v>
      </c>
      <c r="D27"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41</v>
      </c>
      <c r="B1" s="1" t="s">
        <v>2</v>
      </c>
    </row>
    <row r="2" spans="1:2" ht="30">
      <c r="A2" s="1" t="s">
        <v>71</v>
      </c>
      <c r="B2" s="1" t="s">
        <v>3</v>
      </c>
    </row>
    <row r="3" spans="1:2" ht="60">
      <c r="A3" s="3" t="s">
        <v>1242</v>
      </c>
      <c r="B3" s="4" t="s">
        <v>7</v>
      </c>
    </row>
    <row r="4" spans="1:2">
      <c r="A4" s="2" t="s">
        <v>1162</v>
      </c>
      <c r="B4" s="8">
        <v>-10030</v>
      </c>
    </row>
    <row r="5" spans="1:2" ht="30">
      <c r="A5" s="2" t="s">
        <v>446</v>
      </c>
      <c r="B5" s="6">
        <v>-3245</v>
      </c>
    </row>
    <row r="6" spans="1:2" ht="30">
      <c r="A6" s="2" t="s">
        <v>448</v>
      </c>
      <c r="B6" s="6">
        <v>1066</v>
      </c>
    </row>
    <row r="7" spans="1:2" ht="30">
      <c r="A7" s="2" t="s">
        <v>449</v>
      </c>
      <c r="B7" s="4">
        <v>0</v>
      </c>
    </row>
    <row r="8" spans="1:2">
      <c r="A8" s="2" t="s">
        <v>1163</v>
      </c>
      <c r="B8" s="8">
        <v>-122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71</v>
      </c>
      <c r="B2" s="1" t="s">
        <v>3</v>
      </c>
      <c r="C2" s="1" t="s">
        <v>36</v>
      </c>
      <c r="D2" s="1" t="s">
        <v>37</v>
      </c>
    </row>
    <row r="3" spans="1:4" ht="30">
      <c r="A3" s="3" t="s">
        <v>135</v>
      </c>
      <c r="B3" s="4" t="s">
        <v>7</v>
      </c>
      <c r="C3" s="4" t="s">
        <v>7</v>
      </c>
      <c r="D3" s="4" t="s">
        <v>7</v>
      </c>
    </row>
    <row r="4" spans="1:4">
      <c r="A4" s="2" t="s">
        <v>62</v>
      </c>
      <c r="B4" s="8">
        <v>27179</v>
      </c>
      <c r="C4" s="8">
        <v>37098</v>
      </c>
      <c r="D4" s="8">
        <v>-50645</v>
      </c>
    </row>
    <row r="5" spans="1:4" ht="45">
      <c r="A5" s="3" t="s">
        <v>136</v>
      </c>
      <c r="B5" s="4" t="s">
        <v>7</v>
      </c>
      <c r="C5" s="4" t="s">
        <v>7</v>
      </c>
      <c r="D5" s="4" t="s">
        <v>7</v>
      </c>
    </row>
    <row r="6" spans="1:4">
      <c r="A6" s="2" t="s">
        <v>42</v>
      </c>
      <c r="B6" s="6">
        <v>134053</v>
      </c>
      <c r="C6" s="6">
        <v>113017</v>
      </c>
      <c r="D6" s="6">
        <v>112136</v>
      </c>
    </row>
    <row r="7" spans="1:4" ht="30">
      <c r="A7" s="2" t="s">
        <v>137</v>
      </c>
      <c r="B7" s="4">
        <v>0</v>
      </c>
      <c r="C7" s="4">
        <v>0</v>
      </c>
      <c r="D7" s="6">
        <v>170000</v>
      </c>
    </row>
    <row r="8" spans="1:4">
      <c r="A8" s="2" t="s">
        <v>53</v>
      </c>
      <c r="B8" s="6">
        <v>5218</v>
      </c>
      <c r="C8" s="6">
        <v>2130</v>
      </c>
      <c r="D8" s="4">
        <v>0</v>
      </c>
    </row>
    <row r="9" spans="1:4">
      <c r="A9" s="2" t="s">
        <v>138</v>
      </c>
      <c r="B9" s="6">
        <v>-3994</v>
      </c>
      <c r="C9" s="6">
        <v>-1974</v>
      </c>
      <c r="D9" s="6">
        <v>-3659</v>
      </c>
    </row>
    <row r="10" spans="1:4">
      <c r="A10" s="2" t="s">
        <v>60</v>
      </c>
      <c r="B10" s="6">
        <v>12699</v>
      </c>
      <c r="C10" s="6">
        <v>15837</v>
      </c>
      <c r="D10" s="6">
        <v>-48375</v>
      </c>
    </row>
    <row r="11" spans="1:4" ht="30">
      <c r="A11" s="2" t="s">
        <v>47</v>
      </c>
      <c r="B11" s="6">
        <v>2544</v>
      </c>
      <c r="C11" s="4">
        <v>0</v>
      </c>
      <c r="D11" s="6">
        <v>1350</v>
      </c>
    </row>
    <row r="12" spans="1:4">
      <c r="A12" s="2" t="s">
        <v>139</v>
      </c>
      <c r="B12" s="6">
        <v>17764</v>
      </c>
      <c r="C12" s="6">
        <v>22600</v>
      </c>
      <c r="D12" s="6">
        <v>12833</v>
      </c>
    </row>
    <row r="13" spans="1:4">
      <c r="A13" s="3" t="s">
        <v>140</v>
      </c>
      <c r="B13" s="4" t="s">
        <v>7</v>
      </c>
      <c r="C13" s="4" t="s">
        <v>7</v>
      </c>
      <c r="D13" s="4" t="s">
        <v>7</v>
      </c>
    </row>
    <row r="14" spans="1:4">
      <c r="A14" s="2" t="s">
        <v>141</v>
      </c>
      <c r="B14" s="6">
        <v>-33512</v>
      </c>
      <c r="C14" s="6">
        <v>15241</v>
      </c>
      <c r="D14" s="6">
        <v>-6841</v>
      </c>
    </row>
    <row r="15" spans="1:4">
      <c r="A15" s="2" t="s">
        <v>84</v>
      </c>
      <c r="B15" s="6">
        <v>1754</v>
      </c>
      <c r="C15" s="4">
        <v>344</v>
      </c>
      <c r="D15" s="4">
        <v>-913</v>
      </c>
    </row>
    <row r="16" spans="1:4">
      <c r="A16" s="2" t="s">
        <v>88</v>
      </c>
      <c r="B16" s="6">
        <v>-11715</v>
      </c>
      <c r="C16" s="6">
        <v>-4313</v>
      </c>
      <c r="D16" s="6">
        <v>63816</v>
      </c>
    </row>
    <row r="17" spans="1:4" ht="30">
      <c r="A17" s="2" t="s">
        <v>142</v>
      </c>
      <c r="B17" s="4">
        <v>-286</v>
      </c>
      <c r="C17" s="6">
        <v>-2657</v>
      </c>
      <c r="D17" s="6">
        <v>-24908</v>
      </c>
    </row>
    <row r="18" spans="1:4">
      <c r="A18" s="2" t="s">
        <v>107</v>
      </c>
      <c r="B18" s="6">
        <v>10454</v>
      </c>
      <c r="C18" s="6">
        <v>-6102</v>
      </c>
      <c r="D18" s="6">
        <v>2141</v>
      </c>
    </row>
    <row r="19" spans="1:4">
      <c r="A19" s="2" t="s">
        <v>100</v>
      </c>
      <c r="B19" s="4">
        <v>-661</v>
      </c>
      <c r="C19" s="6">
        <v>-1522</v>
      </c>
      <c r="D19" s="6">
        <v>-1050</v>
      </c>
    </row>
    <row r="20" spans="1:4" ht="30">
      <c r="A20" s="2" t="s">
        <v>143</v>
      </c>
      <c r="B20" s="6">
        <v>161497</v>
      </c>
      <c r="C20" s="6">
        <v>189699</v>
      </c>
      <c r="D20" s="6">
        <v>225885</v>
      </c>
    </row>
    <row r="21" spans="1:4" ht="30">
      <c r="A21" s="3" t="s">
        <v>144</v>
      </c>
      <c r="B21" s="4" t="s">
        <v>7</v>
      </c>
      <c r="C21" s="4" t="s">
        <v>7</v>
      </c>
      <c r="D21" s="4" t="s">
        <v>7</v>
      </c>
    </row>
    <row r="22" spans="1:4">
      <c r="A22" s="2" t="s">
        <v>145</v>
      </c>
      <c r="B22" s="6">
        <v>-155645</v>
      </c>
      <c r="C22" s="6">
        <v>-191543</v>
      </c>
      <c r="D22" s="6">
        <v>-190399</v>
      </c>
    </row>
    <row r="23" spans="1:4">
      <c r="A23" s="2" t="s">
        <v>146</v>
      </c>
      <c r="B23" s="6">
        <v>8218</v>
      </c>
      <c r="C23" s="6">
        <v>3937</v>
      </c>
      <c r="D23" s="6">
        <v>5535</v>
      </c>
    </row>
    <row r="24" spans="1:4">
      <c r="A24" s="2" t="s">
        <v>147</v>
      </c>
      <c r="B24" s="6">
        <v>-117991</v>
      </c>
      <c r="C24" s="4">
        <v>0</v>
      </c>
      <c r="D24" s="4">
        <v>0</v>
      </c>
    </row>
    <row r="25" spans="1:4">
      <c r="A25" s="2" t="s">
        <v>148</v>
      </c>
      <c r="B25" s="4">
        <v>0</v>
      </c>
      <c r="C25" s="4">
        <v>0</v>
      </c>
      <c r="D25" s="4">
        <v>250</v>
      </c>
    </row>
    <row r="26" spans="1:4">
      <c r="A26" s="2" t="s">
        <v>149</v>
      </c>
      <c r="B26" s="6">
        <v>-265418</v>
      </c>
      <c r="C26" s="6">
        <v>-187606</v>
      </c>
      <c r="D26" s="6">
        <v>-184614</v>
      </c>
    </row>
    <row r="27" spans="1:4" ht="30">
      <c r="A27" s="3" t="s">
        <v>150</v>
      </c>
      <c r="B27" s="4" t="s">
        <v>7</v>
      </c>
      <c r="C27" s="4" t="s">
        <v>7</v>
      </c>
      <c r="D27" s="4" t="s">
        <v>7</v>
      </c>
    </row>
    <row r="28" spans="1:4">
      <c r="A28" s="2" t="s">
        <v>151</v>
      </c>
      <c r="B28" s="6">
        <v>350000</v>
      </c>
      <c r="C28" s="6">
        <v>130000</v>
      </c>
      <c r="D28" s="6">
        <v>50000</v>
      </c>
    </row>
    <row r="29" spans="1:4" ht="30">
      <c r="A29" s="2" t="s">
        <v>152</v>
      </c>
      <c r="B29" s="4">
        <v>0</v>
      </c>
      <c r="C29" s="6">
        <v>7000</v>
      </c>
      <c r="D29" s="4">
        <v>0</v>
      </c>
    </row>
    <row r="30" spans="1:4">
      <c r="A30" s="2" t="s">
        <v>153</v>
      </c>
      <c r="B30" s="6">
        <v>-125000</v>
      </c>
      <c r="C30" s="4">
        <v>0</v>
      </c>
      <c r="D30" s="4">
        <v>0</v>
      </c>
    </row>
    <row r="31" spans="1:4">
      <c r="A31" s="2" t="s">
        <v>154</v>
      </c>
      <c r="B31" s="4">
        <v>0</v>
      </c>
      <c r="C31" s="6">
        <v>-125000</v>
      </c>
      <c r="D31" s="4">
        <v>0</v>
      </c>
    </row>
    <row r="32" spans="1:4">
      <c r="A32" s="2" t="s">
        <v>155</v>
      </c>
      <c r="B32" s="6">
        <v>-50000</v>
      </c>
      <c r="C32" s="6">
        <v>-18000</v>
      </c>
      <c r="D32" s="6">
        <v>-21000</v>
      </c>
    </row>
    <row r="33" spans="1:4">
      <c r="A33" s="2" t="s">
        <v>156</v>
      </c>
      <c r="B33" s="4">
        <v>0</v>
      </c>
      <c r="C33" s="4">
        <v>0</v>
      </c>
      <c r="D33" s="6">
        <v>-25000</v>
      </c>
    </row>
    <row r="34" spans="1:4">
      <c r="A34" s="2" t="s">
        <v>157</v>
      </c>
      <c r="B34" s="6">
        <v>-11172</v>
      </c>
      <c r="C34" s="6">
        <v>-4859</v>
      </c>
      <c r="D34" s="4">
        <v>-504</v>
      </c>
    </row>
    <row r="35" spans="1:4" ht="30">
      <c r="A35" s="2" t="s">
        <v>158</v>
      </c>
      <c r="B35" s="4">
        <v>0</v>
      </c>
      <c r="C35" s="4">
        <v>-555</v>
      </c>
      <c r="D35" s="4">
        <v>0</v>
      </c>
    </row>
    <row r="36" spans="1:4">
      <c r="A36" s="2" t="s">
        <v>159</v>
      </c>
      <c r="B36" s="4">
        <v>0</v>
      </c>
      <c r="C36" s="4">
        <v>0</v>
      </c>
      <c r="D36" s="4">
        <v>183</v>
      </c>
    </row>
    <row r="37" spans="1:4" ht="30">
      <c r="A37" s="2" t="s">
        <v>160</v>
      </c>
      <c r="B37" s="4">
        <v>896</v>
      </c>
      <c r="C37" s="4">
        <v>-662</v>
      </c>
      <c r="D37" s="6">
        <v>1488</v>
      </c>
    </row>
    <row r="38" spans="1:4" ht="30">
      <c r="A38" s="2" t="s">
        <v>161</v>
      </c>
      <c r="B38" s="6">
        <v>164724</v>
      </c>
      <c r="C38" s="6">
        <v>-12076</v>
      </c>
      <c r="D38" s="6">
        <v>5167</v>
      </c>
    </row>
    <row r="39" spans="1:4" ht="30">
      <c r="A39" s="2" t="s">
        <v>162</v>
      </c>
      <c r="B39" s="6">
        <v>60803</v>
      </c>
      <c r="C39" s="6">
        <v>-9983</v>
      </c>
      <c r="D39" s="6">
        <v>46438</v>
      </c>
    </row>
    <row r="40" spans="1:4" ht="30">
      <c r="A40" s="2" t="s">
        <v>163</v>
      </c>
      <c r="B40" s="6">
        <v>87886</v>
      </c>
      <c r="C40" s="6">
        <v>97869</v>
      </c>
      <c r="D40" s="6">
        <v>51431</v>
      </c>
    </row>
    <row r="41" spans="1:4" ht="30">
      <c r="A41" s="2" t="s">
        <v>164</v>
      </c>
      <c r="B41" s="6">
        <v>148689</v>
      </c>
      <c r="C41" s="6">
        <v>87886</v>
      </c>
      <c r="D41" s="6">
        <v>97869</v>
      </c>
    </row>
    <row r="42" spans="1:4">
      <c r="A42" s="3" t="s">
        <v>165</v>
      </c>
      <c r="B42" s="4" t="s">
        <v>7</v>
      </c>
      <c r="C42" s="4" t="s">
        <v>7</v>
      </c>
      <c r="D42" s="4" t="s">
        <v>7</v>
      </c>
    </row>
    <row r="43" spans="1:4">
      <c r="A43" s="2" t="s">
        <v>166</v>
      </c>
      <c r="B43" s="6">
        <v>42236</v>
      </c>
      <c r="C43" s="6">
        <v>37405</v>
      </c>
      <c r="D43" s="6">
        <v>32785</v>
      </c>
    </row>
    <row r="44" spans="1:4">
      <c r="A44" s="2" t="s">
        <v>167</v>
      </c>
      <c r="B44" s="8">
        <v>17036</v>
      </c>
      <c r="C44" s="8">
        <v>40234</v>
      </c>
      <c r="D44" s="8">
        <v>217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1243</v>
      </c>
      <c r="B1" s="1" t="s">
        <v>2</v>
      </c>
    </row>
    <row r="2" spans="1:2">
      <c r="A2" s="9"/>
      <c r="B2" s="1" t="s">
        <v>3</v>
      </c>
    </row>
    <row r="3" spans="1:2">
      <c r="A3" s="2" t="s">
        <v>1244</v>
      </c>
      <c r="B3" s="4" t="s">
        <v>7</v>
      </c>
    </row>
    <row r="4" spans="1:2" ht="30">
      <c r="A4" s="3" t="s">
        <v>1245</v>
      </c>
      <c r="B4" s="4" t="s">
        <v>7</v>
      </c>
    </row>
    <row r="5" spans="1:2" ht="30">
      <c r="A5" s="2" t="s">
        <v>1045</v>
      </c>
      <c r="B5" s="4" t="s">
        <v>1246</v>
      </c>
    </row>
    <row r="6" spans="1:2">
      <c r="A6" s="2" t="s">
        <v>1221</v>
      </c>
      <c r="B6" s="4" t="s">
        <v>7</v>
      </c>
    </row>
    <row r="7" spans="1:2" ht="30">
      <c r="A7" s="3" t="s">
        <v>1245</v>
      </c>
      <c r="B7" s="4" t="s">
        <v>7</v>
      </c>
    </row>
    <row r="8" spans="1:2" ht="30">
      <c r="A8" s="2" t="s">
        <v>1045</v>
      </c>
      <c r="B8" s="4" t="s">
        <v>1247</v>
      </c>
    </row>
    <row r="9" spans="1:2">
      <c r="A9" s="2" t="s">
        <v>1183</v>
      </c>
      <c r="B9" s="4" t="s">
        <v>7</v>
      </c>
    </row>
    <row r="10" spans="1:2" ht="30">
      <c r="A10" s="3" t="s">
        <v>1245</v>
      </c>
      <c r="B10" s="4" t="s">
        <v>7</v>
      </c>
    </row>
    <row r="11" spans="1:2" ht="30">
      <c r="A11" s="2" t="s">
        <v>1045</v>
      </c>
      <c r="B11" s="4" t="s">
        <v>1246</v>
      </c>
    </row>
    <row r="12" spans="1:2">
      <c r="A12" s="2" t="s">
        <v>1248</v>
      </c>
      <c r="B12" s="4" t="s">
        <v>7</v>
      </c>
    </row>
    <row r="13" spans="1:2" ht="30">
      <c r="A13" s="3" t="s">
        <v>1245</v>
      </c>
      <c r="B13" s="4" t="s">
        <v>7</v>
      </c>
    </row>
    <row r="14" spans="1:2" ht="30">
      <c r="A14" s="2" t="s">
        <v>1045</v>
      </c>
      <c r="B14" s="4" t="s">
        <v>1249</v>
      </c>
    </row>
    <row r="15" spans="1:2">
      <c r="A15" s="2" t="s">
        <v>1250</v>
      </c>
      <c r="B15" s="4" t="s">
        <v>7</v>
      </c>
    </row>
    <row r="16" spans="1:2" ht="30">
      <c r="A16" s="3" t="s">
        <v>1245</v>
      </c>
      <c r="B16" s="4" t="s">
        <v>7</v>
      </c>
    </row>
    <row r="17" spans="1:2" ht="30">
      <c r="A17" s="2" t="s">
        <v>1045</v>
      </c>
      <c r="B17" s="4" t="s">
        <v>1249</v>
      </c>
    </row>
    <row r="18" spans="1:2">
      <c r="A18" s="2" t="s">
        <v>1251</v>
      </c>
      <c r="B18" s="4" t="s">
        <v>7</v>
      </c>
    </row>
    <row r="19" spans="1:2" ht="30">
      <c r="A19" s="3" t="s">
        <v>1245</v>
      </c>
      <c r="B19" s="4" t="s">
        <v>7</v>
      </c>
    </row>
    <row r="20" spans="1:2" ht="30">
      <c r="A20" s="2" t="s">
        <v>1045</v>
      </c>
      <c r="B20" s="4" t="s">
        <v>1252</v>
      </c>
    </row>
    <row r="21" spans="1:2">
      <c r="A21" s="2" t="s">
        <v>1253</v>
      </c>
      <c r="B21" s="4" t="s">
        <v>7</v>
      </c>
    </row>
    <row r="22" spans="1:2" ht="30">
      <c r="A22" s="3" t="s">
        <v>1245</v>
      </c>
      <c r="B22" s="4" t="s">
        <v>7</v>
      </c>
    </row>
    <row r="23" spans="1:2" ht="30">
      <c r="A23" s="2" t="s">
        <v>1045</v>
      </c>
      <c r="B23" s="4" t="s">
        <v>12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54</v>
      </c>
      <c r="B1" s="9" t="s">
        <v>3</v>
      </c>
      <c r="C1" s="9" t="s">
        <v>36</v>
      </c>
    </row>
    <row r="2" spans="1:3" ht="30">
      <c r="A2" s="1" t="s">
        <v>71</v>
      </c>
      <c r="B2" s="9"/>
      <c r="C2" s="9"/>
    </row>
    <row r="3" spans="1:3">
      <c r="A3" s="3" t="s">
        <v>1255</v>
      </c>
      <c r="B3" s="4" t="s">
        <v>7</v>
      </c>
      <c r="C3" s="4" t="s">
        <v>7</v>
      </c>
    </row>
    <row r="4" spans="1:3">
      <c r="A4" s="2" t="s">
        <v>473</v>
      </c>
      <c r="B4" s="8">
        <v>653781</v>
      </c>
      <c r="C4" s="8">
        <v>479205</v>
      </c>
    </row>
    <row r="5" spans="1:3">
      <c r="A5" s="2" t="s">
        <v>474</v>
      </c>
      <c r="B5" s="6">
        <v>25000</v>
      </c>
      <c r="C5" s="6">
        <v>10000</v>
      </c>
    </row>
    <row r="6" spans="1:3">
      <c r="A6" s="2" t="s">
        <v>475</v>
      </c>
      <c r="B6" s="6">
        <v>628781</v>
      </c>
      <c r="C6" s="6">
        <v>469205</v>
      </c>
    </row>
    <row r="7" spans="1:3" ht="30">
      <c r="A7" s="2" t="s">
        <v>1132</v>
      </c>
      <c r="B7" s="4" t="s">
        <v>7</v>
      </c>
      <c r="C7" s="4" t="s">
        <v>7</v>
      </c>
    </row>
    <row r="8" spans="1:3">
      <c r="A8" s="3" t="s">
        <v>1255</v>
      </c>
      <c r="B8" s="4" t="s">
        <v>7</v>
      </c>
      <c r="C8" s="4" t="s">
        <v>7</v>
      </c>
    </row>
    <row r="9" spans="1:3">
      <c r="A9" s="2" t="s">
        <v>473</v>
      </c>
      <c r="B9" s="6">
        <v>225000</v>
      </c>
      <c r="C9" s="4">
        <v>0</v>
      </c>
    </row>
    <row r="10" spans="1:3" ht="30">
      <c r="A10" s="2" t="s">
        <v>1256</v>
      </c>
      <c r="B10" s="4" t="s">
        <v>7</v>
      </c>
      <c r="C10" s="4" t="s">
        <v>7</v>
      </c>
    </row>
    <row r="11" spans="1:3">
      <c r="A11" s="3" t="s">
        <v>1255</v>
      </c>
      <c r="B11" s="4" t="s">
        <v>7</v>
      </c>
      <c r="C11" s="4" t="s">
        <v>7</v>
      </c>
    </row>
    <row r="12" spans="1:3">
      <c r="A12" s="2" t="s">
        <v>473</v>
      </c>
      <c r="B12" s="6">
        <v>428781</v>
      </c>
      <c r="C12" s="6">
        <v>429205</v>
      </c>
    </row>
    <row r="13" spans="1:3">
      <c r="A13" s="2" t="s">
        <v>1131</v>
      </c>
      <c r="B13" s="4" t="s">
        <v>7</v>
      </c>
      <c r="C13" s="4" t="s">
        <v>7</v>
      </c>
    </row>
    <row r="14" spans="1:3">
      <c r="A14" s="3" t="s">
        <v>1255</v>
      </c>
      <c r="B14" s="4" t="s">
        <v>7</v>
      </c>
      <c r="C14" s="4" t="s">
        <v>7</v>
      </c>
    </row>
    <row r="15" spans="1:3">
      <c r="A15" s="2" t="s">
        <v>473</v>
      </c>
      <c r="B15" s="8">
        <v>0</v>
      </c>
      <c r="C15" s="8">
        <v>5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5" width="36.5703125" bestFit="1" customWidth="1"/>
    <col min="6" max="6" width="20" bestFit="1" customWidth="1"/>
  </cols>
  <sheetData>
    <row r="1" spans="1:6" ht="15" customHeight="1">
      <c r="A1" s="9" t="s">
        <v>1257</v>
      </c>
      <c r="B1" s="1" t="s">
        <v>2</v>
      </c>
      <c r="C1" s="1"/>
      <c r="D1" s="9" t="s">
        <v>2</v>
      </c>
      <c r="E1" s="9"/>
      <c r="F1" s="9"/>
    </row>
    <row r="2" spans="1:6">
      <c r="A2" s="9"/>
      <c r="B2" s="1" t="s">
        <v>3</v>
      </c>
      <c r="C2" s="1" t="s">
        <v>1133</v>
      </c>
      <c r="D2" s="1" t="s">
        <v>3</v>
      </c>
      <c r="E2" s="1" t="s">
        <v>36</v>
      </c>
      <c r="F2" s="1" t="s">
        <v>36</v>
      </c>
    </row>
    <row r="3" spans="1:6" ht="30">
      <c r="A3" s="9"/>
      <c r="B3" s="1" t="s">
        <v>1132</v>
      </c>
      <c r="C3" s="1" t="s">
        <v>1132</v>
      </c>
      <c r="D3" s="1" t="s">
        <v>1256</v>
      </c>
      <c r="E3" s="1" t="s">
        <v>1256</v>
      </c>
      <c r="F3" s="1" t="s">
        <v>1131</v>
      </c>
    </row>
    <row r="4" spans="1:6">
      <c r="A4" s="3" t="s">
        <v>1255</v>
      </c>
      <c r="B4" s="4" t="s">
        <v>7</v>
      </c>
      <c r="C4" s="4" t="s">
        <v>7</v>
      </c>
      <c r="D4" s="4" t="s">
        <v>7</v>
      </c>
      <c r="E4" s="4" t="s">
        <v>7</v>
      </c>
      <c r="F4" s="4" t="s">
        <v>7</v>
      </c>
    </row>
    <row r="5" spans="1:6">
      <c r="A5" s="2" t="s">
        <v>1258</v>
      </c>
      <c r="B5" s="4" t="s">
        <v>1259</v>
      </c>
      <c r="C5" s="4" t="s">
        <v>7</v>
      </c>
      <c r="D5" s="4" t="s">
        <v>1260</v>
      </c>
      <c r="E5" s="4" t="s">
        <v>1260</v>
      </c>
      <c r="F5" s="4" t="s">
        <v>7</v>
      </c>
    </row>
    <row r="6" spans="1:6">
      <c r="A6" s="2" t="s">
        <v>1142</v>
      </c>
      <c r="B6" s="145">
        <v>7.4999999999999997E-2</v>
      </c>
      <c r="C6" s="145">
        <v>7.4999999999999997E-2</v>
      </c>
      <c r="D6" s="145">
        <v>9.1300000000000006E-2</v>
      </c>
      <c r="E6" s="145">
        <v>9.1300000000000006E-2</v>
      </c>
      <c r="F6" s="4" t="s">
        <v>7</v>
      </c>
    </row>
    <row r="7" spans="1:6">
      <c r="A7" s="2" t="s">
        <v>1261</v>
      </c>
      <c r="B7" s="4" t="s">
        <v>1262</v>
      </c>
      <c r="C7" s="4" t="s">
        <v>7</v>
      </c>
      <c r="D7" s="4" t="s">
        <v>1263</v>
      </c>
      <c r="E7" s="4" t="s">
        <v>1263</v>
      </c>
      <c r="F7" s="4" t="s">
        <v>7</v>
      </c>
    </row>
    <row r="8" spans="1:6">
      <c r="A8" s="2" t="s">
        <v>1264</v>
      </c>
      <c r="B8" s="4" t="s">
        <v>7</v>
      </c>
      <c r="C8" s="4" t="s">
        <v>7</v>
      </c>
      <c r="D8" s="4" t="s">
        <v>7</v>
      </c>
      <c r="E8" s="4" t="s">
        <v>7</v>
      </c>
      <c r="F8" s="145">
        <v>3.2099999999999997E-2</v>
      </c>
    </row>
  </sheetData>
  <mergeCells count="2">
    <mergeCell ref="A1:A3"/>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7"/>
  <sheetViews>
    <sheetView showGridLines="0" workbookViewId="0"/>
  </sheetViews>
  <sheetFormatPr defaultRowHeight="15"/>
  <cols>
    <col min="1" max="1" width="36.5703125" bestFit="1" customWidth="1"/>
    <col min="2" max="4" width="12.28515625" bestFit="1" customWidth="1"/>
    <col min="5" max="5" width="11.140625" bestFit="1" customWidth="1"/>
    <col min="6" max="6" width="36.5703125" bestFit="1" customWidth="1"/>
    <col min="7" max="11" width="22.85546875" bestFit="1" customWidth="1"/>
    <col min="12" max="13" width="32.5703125" bestFit="1" customWidth="1"/>
    <col min="14" max="14" width="34.5703125" bestFit="1" customWidth="1"/>
    <col min="15" max="15" width="32.5703125" bestFit="1" customWidth="1"/>
    <col min="16" max="27" width="36.5703125" bestFit="1" customWidth="1"/>
    <col min="28" max="28" width="26.7109375" bestFit="1" customWidth="1"/>
    <col min="29" max="29" width="22.85546875" bestFit="1" customWidth="1"/>
    <col min="30" max="30" width="35" bestFit="1" customWidth="1"/>
    <col min="31" max="31" width="36.5703125" bestFit="1" customWidth="1"/>
    <col min="32" max="35" width="20" bestFit="1" customWidth="1"/>
    <col min="36" max="36" width="22.85546875" bestFit="1" customWidth="1"/>
    <col min="37" max="38" width="36.5703125" bestFit="1" customWidth="1"/>
    <col min="39" max="39" width="28.140625" bestFit="1" customWidth="1"/>
    <col min="40" max="41" width="28.85546875" bestFit="1" customWidth="1"/>
    <col min="42" max="42" width="27.140625" bestFit="1" customWidth="1"/>
    <col min="43" max="45" width="36.5703125" bestFit="1" customWidth="1"/>
    <col min="46" max="46" width="27.140625" bestFit="1" customWidth="1"/>
    <col min="47" max="47" width="36.5703125" bestFit="1" customWidth="1"/>
    <col min="48" max="48" width="30.42578125" bestFit="1" customWidth="1"/>
    <col min="49" max="49" width="36.5703125" bestFit="1" customWidth="1"/>
    <col min="50" max="50" width="35.42578125" bestFit="1" customWidth="1"/>
  </cols>
  <sheetData>
    <row r="1" spans="1:50" ht="15" customHeight="1">
      <c r="A1" s="9" t="s">
        <v>1265</v>
      </c>
      <c r="B1" s="9" t="s">
        <v>2</v>
      </c>
      <c r="C1" s="9"/>
      <c r="D1" s="9"/>
      <c r="E1" s="1"/>
      <c r="F1" s="1"/>
      <c r="G1" s="1" t="s">
        <v>1180</v>
      </c>
      <c r="H1" s="9" t="s">
        <v>2</v>
      </c>
      <c r="I1" s="9"/>
      <c r="J1" s="1"/>
      <c r="K1" s="1"/>
      <c r="L1" s="1" t="s">
        <v>2</v>
      </c>
      <c r="M1" s="1"/>
      <c r="N1" s="9" t="s">
        <v>2</v>
      </c>
      <c r="O1" s="9"/>
      <c r="P1" s="1"/>
      <c r="Q1" s="1" t="s">
        <v>1180</v>
      </c>
      <c r="R1" s="1"/>
      <c r="S1" s="1"/>
      <c r="T1" s="1"/>
      <c r="U1" s="1" t="s">
        <v>2</v>
      </c>
      <c r="V1" s="1"/>
      <c r="W1" s="1" t="s">
        <v>1071</v>
      </c>
      <c r="X1" s="1"/>
      <c r="Y1" s="1"/>
      <c r="Z1" s="1"/>
      <c r="AA1" s="1"/>
      <c r="AB1" s="9" t="s">
        <v>1071</v>
      </c>
      <c r="AC1" s="9"/>
      <c r="AD1" s="1"/>
      <c r="AE1" s="1"/>
      <c r="AF1" s="1" t="s">
        <v>1071</v>
      </c>
      <c r="AG1" s="9" t="s">
        <v>2</v>
      </c>
      <c r="AH1" s="9"/>
      <c r="AI1" s="1"/>
      <c r="AJ1" s="1"/>
      <c r="AK1" s="1"/>
      <c r="AL1" s="1"/>
      <c r="AM1" s="1" t="s">
        <v>2</v>
      </c>
      <c r="AN1" s="1"/>
      <c r="AO1" s="1"/>
      <c r="AP1" s="1"/>
      <c r="AQ1" s="9" t="s">
        <v>1071</v>
      </c>
      <c r="AR1" s="9"/>
      <c r="AS1" s="9"/>
      <c r="AT1" s="9"/>
      <c r="AU1" s="1" t="s">
        <v>2</v>
      </c>
      <c r="AV1" s="1" t="s">
        <v>1071</v>
      </c>
      <c r="AW1" s="1" t="s">
        <v>2</v>
      </c>
      <c r="AX1" s="1" t="s">
        <v>1071</v>
      </c>
    </row>
    <row r="2" spans="1:50">
      <c r="A2" s="9"/>
      <c r="B2" s="9" t="s">
        <v>3</v>
      </c>
      <c r="C2" s="9" t="s">
        <v>36</v>
      </c>
      <c r="D2" s="9" t="s">
        <v>37</v>
      </c>
      <c r="E2" s="148">
        <v>39599</v>
      </c>
      <c r="F2" s="1" t="s">
        <v>1266</v>
      </c>
      <c r="G2" s="1" t="s">
        <v>1268</v>
      </c>
      <c r="H2" s="1" t="s">
        <v>3</v>
      </c>
      <c r="I2" s="1" t="s">
        <v>36</v>
      </c>
      <c r="J2" s="1" t="s">
        <v>1270</v>
      </c>
      <c r="K2" s="146">
        <v>39583</v>
      </c>
      <c r="L2" s="1" t="s">
        <v>3</v>
      </c>
      <c r="M2" s="1" t="s">
        <v>36</v>
      </c>
      <c r="N2" s="1" t="s">
        <v>3</v>
      </c>
      <c r="O2" s="1" t="s">
        <v>3</v>
      </c>
      <c r="P2" s="1" t="s">
        <v>1274</v>
      </c>
      <c r="Q2" s="146">
        <v>41060</v>
      </c>
      <c r="R2" s="1" t="s">
        <v>1274</v>
      </c>
      <c r="S2" s="146">
        <v>41038</v>
      </c>
      <c r="T2" s="1" t="s">
        <v>1266</v>
      </c>
      <c r="U2" s="1" t="s">
        <v>3</v>
      </c>
      <c r="V2" s="1" t="s">
        <v>1277</v>
      </c>
      <c r="W2" s="1" t="s">
        <v>1278</v>
      </c>
      <c r="X2" s="1" t="s">
        <v>3</v>
      </c>
      <c r="Y2" s="1" t="s">
        <v>36</v>
      </c>
      <c r="Z2" s="1" t="s">
        <v>3</v>
      </c>
      <c r="AA2" s="1" t="s">
        <v>1133</v>
      </c>
      <c r="AB2" s="1" t="s">
        <v>1277</v>
      </c>
      <c r="AC2" s="1" t="s">
        <v>1277</v>
      </c>
      <c r="AD2" s="146">
        <v>41038</v>
      </c>
      <c r="AE2" s="1" t="s">
        <v>1077</v>
      </c>
      <c r="AF2" s="1" t="s">
        <v>1133</v>
      </c>
      <c r="AG2" s="1" t="s">
        <v>3</v>
      </c>
      <c r="AH2" s="1" t="s">
        <v>36</v>
      </c>
      <c r="AI2" s="1" t="s">
        <v>1270</v>
      </c>
      <c r="AJ2" s="146">
        <v>39599</v>
      </c>
      <c r="AK2" s="1" t="s">
        <v>3</v>
      </c>
      <c r="AL2" s="1" t="s">
        <v>1133</v>
      </c>
      <c r="AM2" s="1" t="s">
        <v>3</v>
      </c>
      <c r="AN2" s="1" t="s">
        <v>1133</v>
      </c>
      <c r="AO2" s="1" t="s">
        <v>1286</v>
      </c>
      <c r="AP2" s="1" t="s">
        <v>1287</v>
      </c>
      <c r="AQ2" s="1" t="s">
        <v>1287</v>
      </c>
      <c r="AR2" s="1" t="s">
        <v>1287</v>
      </c>
      <c r="AS2" s="1" t="s">
        <v>1290</v>
      </c>
      <c r="AT2" s="1" t="s">
        <v>1287</v>
      </c>
      <c r="AU2" s="1" t="s">
        <v>3</v>
      </c>
      <c r="AV2" s="1" t="s">
        <v>1287</v>
      </c>
      <c r="AW2" s="1" t="s">
        <v>3</v>
      </c>
      <c r="AX2" s="1" t="s">
        <v>1287</v>
      </c>
    </row>
    <row r="3" spans="1:50" ht="45">
      <c r="A3" s="9"/>
      <c r="B3" s="9"/>
      <c r="C3" s="9"/>
      <c r="D3" s="9"/>
      <c r="E3" s="148"/>
      <c r="F3" s="1" t="s">
        <v>1267</v>
      </c>
      <c r="G3" s="1" t="s">
        <v>1269</v>
      </c>
      <c r="H3" s="1" t="s">
        <v>1269</v>
      </c>
      <c r="I3" s="1" t="s">
        <v>1269</v>
      </c>
      <c r="J3" s="1" t="s">
        <v>1269</v>
      </c>
      <c r="K3" s="1" t="s">
        <v>1269</v>
      </c>
      <c r="L3" s="1" t="s">
        <v>1271</v>
      </c>
      <c r="M3" s="1" t="s">
        <v>1271</v>
      </c>
      <c r="N3" s="1" t="s">
        <v>1272</v>
      </c>
      <c r="O3" s="1" t="s">
        <v>1273</v>
      </c>
      <c r="P3" s="1" t="s">
        <v>1275</v>
      </c>
      <c r="Q3" s="1" t="s">
        <v>1275</v>
      </c>
      <c r="R3" s="1" t="s">
        <v>1275</v>
      </c>
      <c r="S3" s="1" t="s">
        <v>1275</v>
      </c>
      <c r="T3" s="1" t="s">
        <v>1275</v>
      </c>
      <c r="U3" s="1" t="s">
        <v>1276</v>
      </c>
      <c r="V3" s="1" t="s">
        <v>1276</v>
      </c>
      <c r="W3" s="1" t="s">
        <v>1256</v>
      </c>
      <c r="X3" s="1" t="s">
        <v>1256</v>
      </c>
      <c r="Y3" s="1" t="s">
        <v>1256</v>
      </c>
      <c r="Z3" s="1" t="s">
        <v>1279</v>
      </c>
      <c r="AA3" s="1" t="s">
        <v>1279</v>
      </c>
      <c r="AB3" s="1" t="s">
        <v>1280</v>
      </c>
      <c r="AC3" s="1" t="s">
        <v>1281</v>
      </c>
      <c r="AD3" s="1" t="s">
        <v>1282</v>
      </c>
      <c r="AE3" s="1" t="s">
        <v>1282</v>
      </c>
      <c r="AF3" s="1" t="s">
        <v>1131</v>
      </c>
      <c r="AG3" s="1" t="s">
        <v>1131</v>
      </c>
      <c r="AH3" s="1" t="s">
        <v>1131</v>
      </c>
      <c r="AI3" s="1" t="s">
        <v>1131</v>
      </c>
      <c r="AJ3" s="1" t="s">
        <v>1131</v>
      </c>
      <c r="AK3" s="1" t="s">
        <v>1283</v>
      </c>
      <c r="AL3" s="1" t="s">
        <v>1283</v>
      </c>
      <c r="AM3" s="1" t="s">
        <v>1284</v>
      </c>
      <c r="AN3" s="1" t="s">
        <v>1269</v>
      </c>
      <c r="AO3" s="1" t="s">
        <v>1269</v>
      </c>
      <c r="AP3" s="1" t="s">
        <v>1288</v>
      </c>
      <c r="AQ3" s="1" t="s">
        <v>1288</v>
      </c>
      <c r="AR3" s="1" t="s">
        <v>1288</v>
      </c>
      <c r="AS3" s="1" t="s">
        <v>1288</v>
      </c>
      <c r="AT3" s="1" t="s">
        <v>1288</v>
      </c>
      <c r="AU3" s="1" t="s">
        <v>1292</v>
      </c>
      <c r="AV3" s="1" t="s">
        <v>1292</v>
      </c>
      <c r="AW3" s="1" t="s">
        <v>1294</v>
      </c>
      <c r="AX3" s="1" t="s">
        <v>1294</v>
      </c>
    </row>
    <row r="4" spans="1:50" ht="45">
      <c r="A4" s="9"/>
      <c r="B4" s="9"/>
      <c r="C4" s="9"/>
      <c r="D4" s="9"/>
      <c r="E4" s="148"/>
      <c r="F4" s="1"/>
      <c r="G4" s="1"/>
      <c r="H4" s="1"/>
      <c r="I4" s="1"/>
      <c r="J4" s="1"/>
      <c r="K4" s="1"/>
      <c r="L4" s="1"/>
      <c r="M4" s="1"/>
      <c r="N4" s="1"/>
      <c r="O4" s="1" t="s">
        <v>1271</v>
      </c>
      <c r="P4" s="1"/>
      <c r="Q4" s="1"/>
      <c r="R4" s="1"/>
      <c r="S4" s="1"/>
      <c r="T4" s="1"/>
      <c r="U4" s="1"/>
      <c r="V4" s="1"/>
      <c r="W4" s="1"/>
      <c r="X4" s="1"/>
      <c r="Y4" s="1"/>
      <c r="Z4" s="1"/>
      <c r="AA4" s="1"/>
      <c r="AB4" s="1"/>
      <c r="AC4" s="1"/>
      <c r="AD4" s="1"/>
      <c r="AE4" s="1" t="s">
        <v>1267</v>
      </c>
      <c r="AF4" s="1"/>
      <c r="AG4" s="1"/>
      <c r="AH4" s="1"/>
      <c r="AI4" s="1"/>
      <c r="AJ4" s="1" t="s">
        <v>1269</v>
      </c>
      <c r="AK4" s="1"/>
      <c r="AL4" s="1"/>
      <c r="AM4" s="1"/>
      <c r="AN4" s="1" t="s">
        <v>1285</v>
      </c>
      <c r="AO4" s="1" t="s">
        <v>1285</v>
      </c>
      <c r="AP4" s="1"/>
      <c r="AQ4" s="1" t="s">
        <v>1289</v>
      </c>
      <c r="AR4" s="1" t="s">
        <v>1256</v>
      </c>
      <c r="AS4" s="1" t="s">
        <v>1256</v>
      </c>
      <c r="AT4" s="1" t="s">
        <v>1291</v>
      </c>
      <c r="AU4" s="1" t="s">
        <v>1279</v>
      </c>
      <c r="AV4" s="1" t="s">
        <v>1288</v>
      </c>
      <c r="AW4" s="1" t="s">
        <v>1279</v>
      </c>
      <c r="AX4" s="1" t="s">
        <v>1288</v>
      </c>
    </row>
    <row r="5" spans="1:50">
      <c r="A5" s="9"/>
      <c r="B5" s="9"/>
      <c r="C5" s="9"/>
      <c r="D5" s="9"/>
      <c r="E5" s="14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1293</v>
      </c>
      <c r="AW5" s="1"/>
      <c r="AX5" s="1" t="s">
        <v>1293</v>
      </c>
    </row>
    <row r="6" spans="1:50">
      <c r="A6" s="3" t="s">
        <v>12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c r="A7" s="2" t="s">
        <v>104</v>
      </c>
      <c r="B7" s="8">
        <v>25000000</v>
      </c>
      <c r="C7" s="8">
        <v>10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c r="A8" s="2" t="s">
        <v>1295</v>
      </c>
      <c r="B8" s="6">
        <v>38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c r="A9" s="2" t="s">
        <v>1296</v>
      </c>
      <c r="B9" s="6">
        <v>6288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c r="A10" s="2" t="s">
        <v>1297</v>
      </c>
      <c r="B10" s="4" t="s">
        <v>7</v>
      </c>
      <c r="C10" s="4" t="s">
        <v>7</v>
      </c>
      <c r="D10" s="4" t="s">
        <v>7</v>
      </c>
      <c r="E10" s="4" t="s">
        <v>7</v>
      </c>
      <c r="F10" s="6">
        <v>125000000</v>
      </c>
      <c r="G10" s="4" t="s">
        <v>7</v>
      </c>
      <c r="H10" s="4" t="s">
        <v>7</v>
      </c>
      <c r="I10" s="4" t="s">
        <v>7</v>
      </c>
      <c r="J10" s="4" t="s">
        <v>7</v>
      </c>
      <c r="K10" s="4" t="s">
        <v>7</v>
      </c>
      <c r="L10" s="4" t="s">
        <v>7</v>
      </c>
      <c r="M10" s="4" t="s">
        <v>7</v>
      </c>
      <c r="N10" s="4" t="s">
        <v>7</v>
      </c>
      <c r="O10" s="4" t="s">
        <v>7</v>
      </c>
      <c r="P10" s="4" t="s">
        <v>7</v>
      </c>
      <c r="Q10" s="4" t="s">
        <v>7</v>
      </c>
      <c r="R10" s="4" t="s">
        <v>7</v>
      </c>
      <c r="S10" s="4" t="s">
        <v>7</v>
      </c>
      <c r="T10" s="6">
        <v>125000000</v>
      </c>
      <c r="U10" s="4" t="s">
        <v>7</v>
      </c>
      <c r="V10" s="6">
        <v>300000000</v>
      </c>
      <c r="W10" s="6">
        <v>125000000</v>
      </c>
      <c r="X10" s="4" t="s">
        <v>7</v>
      </c>
      <c r="Y10" s="4" t="s">
        <v>7</v>
      </c>
      <c r="Z10" s="4" t="s">
        <v>7</v>
      </c>
      <c r="AA10" s="6">
        <v>225000000</v>
      </c>
      <c r="AB10" s="4" t="s">
        <v>7</v>
      </c>
      <c r="AC10" s="4" t="s">
        <v>7</v>
      </c>
      <c r="AD10" s="4" t="s">
        <v>7</v>
      </c>
      <c r="AE10" s="4" t="s">
        <v>7</v>
      </c>
      <c r="AF10" s="4" t="s">
        <v>7</v>
      </c>
      <c r="AG10" s="4" t="s">
        <v>7</v>
      </c>
      <c r="AH10" s="4" t="s">
        <v>7</v>
      </c>
      <c r="AI10" s="4" t="s">
        <v>7</v>
      </c>
      <c r="AJ10" s="4" t="s">
        <v>7</v>
      </c>
      <c r="AK10" s="4" t="s">
        <v>7</v>
      </c>
      <c r="AL10" s="4" t="s">
        <v>7</v>
      </c>
      <c r="AM10" s="4" t="s">
        <v>7</v>
      </c>
      <c r="AN10" s="6">
        <v>125000000</v>
      </c>
      <c r="AO10" s="6">
        <v>125000000</v>
      </c>
      <c r="AP10" s="4" t="s">
        <v>7</v>
      </c>
      <c r="AQ10" s="6">
        <v>360000000</v>
      </c>
      <c r="AR10" s="4" t="s">
        <v>7</v>
      </c>
      <c r="AS10" s="4" t="s">
        <v>7</v>
      </c>
      <c r="AT10" s="6">
        <v>416200000</v>
      </c>
      <c r="AU10" s="4" t="s">
        <v>7</v>
      </c>
      <c r="AV10" s="4" t="s">
        <v>7</v>
      </c>
      <c r="AW10" s="4" t="s">
        <v>7</v>
      </c>
      <c r="AX10" s="4" t="s">
        <v>7</v>
      </c>
    </row>
    <row r="11" spans="1:50">
      <c r="A11" s="2" t="s">
        <v>1298</v>
      </c>
      <c r="B11" s="4" t="s">
        <v>7</v>
      </c>
      <c r="C11" s="4" t="s">
        <v>7</v>
      </c>
      <c r="D11" s="4" t="s">
        <v>7</v>
      </c>
      <c r="E11" s="4" t="s">
        <v>7</v>
      </c>
      <c r="F11" s="4" t="s">
        <v>7</v>
      </c>
      <c r="G11" s="4" t="s">
        <v>7</v>
      </c>
      <c r="H11" s="4" t="s">
        <v>7</v>
      </c>
      <c r="I11" s="6">
        <v>50000000</v>
      </c>
      <c r="J11" s="4" t="s">
        <v>7</v>
      </c>
      <c r="K11" s="4" t="s">
        <v>7</v>
      </c>
      <c r="L11" s="4">
        <v>0</v>
      </c>
      <c r="M11" s="4">
        <v>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6">
        <v>40000000</v>
      </c>
      <c r="AQ11" s="4" t="s">
        <v>7</v>
      </c>
      <c r="AR11" s="4" t="s">
        <v>7</v>
      </c>
      <c r="AS11" s="4" t="s">
        <v>7</v>
      </c>
      <c r="AT11" s="4" t="s">
        <v>7</v>
      </c>
      <c r="AU11" s="4" t="s">
        <v>7</v>
      </c>
      <c r="AV11" s="4" t="s">
        <v>7</v>
      </c>
      <c r="AW11" s="4" t="s">
        <v>7</v>
      </c>
      <c r="AX11" s="4" t="s">
        <v>7</v>
      </c>
    </row>
    <row r="12" spans="1:50">
      <c r="A12" s="2" t="s">
        <v>153</v>
      </c>
      <c r="B12" s="6">
        <v>125000000</v>
      </c>
      <c r="C12" s="4">
        <v>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6">
        <v>45000000</v>
      </c>
      <c r="AG12" s="4" t="s">
        <v>7</v>
      </c>
      <c r="AH12" s="4" t="s">
        <v>7</v>
      </c>
      <c r="AI12" s="4" t="s">
        <v>7</v>
      </c>
      <c r="AJ12" s="4" t="s">
        <v>7</v>
      </c>
      <c r="AK12" s="4" t="s">
        <v>7</v>
      </c>
      <c r="AL12" s="4" t="s">
        <v>7</v>
      </c>
      <c r="AM12" s="4" t="s">
        <v>7</v>
      </c>
      <c r="AN12" s="4" t="s">
        <v>7</v>
      </c>
      <c r="AO12" s="4" t="s">
        <v>7</v>
      </c>
      <c r="AP12" s="4" t="s">
        <v>7</v>
      </c>
      <c r="AQ12" s="4" t="s">
        <v>7</v>
      </c>
      <c r="AR12" s="6">
        <v>416200000</v>
      </c>
      <c r="AS12" s="4" t="s">
        <v>7</v>
      </c>
      <c r="AT12" s="4" t="s">
        <v>7</v>
      </c>
      <c r="AU12" s="4" t="s">
        <v>7</v>
      </c>
      <c r="AV12" s="4" t="s">
        <v>7</v>
      </c>
      <c r="AW12" s="4" t="s">
        <v>7</v>
      </c>
      <c r="AX12" s="4" t="s">
        <v>7</v>
      </c>
    </row>
    <row r="13" spans="1:50">
      <c r="A13" s="2" t="s">
        <v>114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6">
        <v>5100000</v>
      </c>
      <c r="AL13" s="6">
        <v>5300000</v>
      </c>
      <c r="AM13" s="4" t="s">
        <v>7</v>
      </c>
      <c r="AN13" s="4" t="s">
        <v>7</v>
      </c>
      <c r="AO13" s="4" t="s">
        <v>7</v>
      </c>
      <c r="AP13" s="4" t="s">
        <v>7</v>
      </c>
      <c r="AQ13" s="4" t="s">
        <v>7</v>
      </c>
      <c r="AR13" s="4" t="s">
        <v>7</v>
      </c>
      <c r="AS13" s="4" t="s">
        <v>7</v>
      </c>
      <c r="AT13" s="4" t="s">
        <v>7</v>
      </c>
      <c r="AU13" s="4" t="s">
        <v>7</v>
      </c>
      <c r="AV13" s="4" t="s">
        <v>7</v>
      </c>
      <c r="AW13" s="4" t="s">
        <v>7</v>
      </c>
      <c r="AX13" s="4" t="s">
        <v>7</v>
      </c>
    </row>
    <row r="14" spans="1:50">
      <c r="A14" s="2" t="s">
        <v>11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145">
        <v>9.1300000000000006E-2</v>
      </c>
      <c r="W14" s="4" t="s">
        <v>7</v>
      </c>
      <c r="X14" s="145">
        <v>9.1300000000000006E-2</v>
      </c>
      <c r="Y14" s="145">
        <v>9.1300000000000006E-2</v>
      </c>
      <c r="Z14" s="145">
        <v>7.4999999999999997E-2</v>
      </c>
      <c r="AA14" s="145">
        <v>7.4999999999999997E-2</v>
      </c>
      <c r="AB14" s="145">
        <v>9.6299999999999997E-2</v>
      </c>
      <c r="AC14" s="4" t="s">
        <v>7</v>
      </c>
      <c r="AD14" s="4" t="s">
        <v>7</v>
      </c>
      <c r="AE14" s="145">
        <v>2.1299999999999999E-2</v>
      </c>
      <c r="AF14" s="4" t="s">
        <v>7</v>
      </c>
      <c r="AG14" s="4" t="s">
        <v>7</v>
      </c>
      <c r="AH14" s="4" t="s">
        <v>7</v>
      </c>
      <c r="AI14" s="4" t="s">
        <v>7</v>
      </c>
      <c r="AJ14" s="4" t="s">
        <v>7</v>
      </c>
      <c r="AK14" s="4" t="s">
        <v>7</v>
      </c>
      <c r="AL14" s="4" t="s">
        <v>7</v>
      </c>
      <c r="AM14" s="4" t="s">
        <v>7</v>
      </c>
      <c r="AN14" s="4" t="s">
        <v>7</v>
      </c>
      <c r="AO14" s="4" t="s">
        <v>7</v>
      </c>
      <c r="AP14" s="4" t="s">
        <v>7</v>
      </c>
      <c r="AQ14" s="145">
        <v>6.7500000000000004E-2</v>
      </c>
      <c r="AR14" s="145">
        <v>9.1300000000000006E-2</v>
      </c>
      <c r="AS14" s="145">
        <v>9.1300000000000006E-2</v>
      </c>
      <c r="AT14" s="4" t="s">
        <v>7</v>
      </c>
      <c r="AU14" s="4" t="s">
        <v>7</v>
      </c>
      <c r="AV14" s="4" t="s">
        <v>7</v>
      </c>
      <c r="AW14" s="4" t="s">
        <v>7</v>
      </c>
      <c r="AX14" s="4" t="s">
        <v>7</v>
      </c>
    </row>
    <row r="15" spans="1:50">
      <c r="A15" s="2" t="s">
        <v>1299</v>
      </c>
      <c r="B15" s="6">
        <v>400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2" t="s">
        <v>13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6">
        <v>225000000</v>
      </c>
      <c r="AC16" s="6">
        <v>42000000</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c r="A17" s="2" t="s">
        <v>130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45">
        <v>1.04</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c r="A18" s="2" t="s">
        <v>130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130000000</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ht="30">
      <c r="A19" s="2" t="s">
        <v>130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122900000</v>
      </c>
      <c r="T19" s="4" t="s">
        <v>7</v>
      </c>
      <c r="U19" s="4" t="s">
        <v>7</v>
      </c>
      <c r="V19" s="4" t="s">
        <v>7</v>
      </c>
      <c r="W19" s="4" t="s">
        <v>7</v>
      </c>
      <c r="X19" s="4" t="s">
        <v>7</v>
      </c>
      <c r="Y19" s="4" t="s">
        <v>7</v>
      </c>
      <c r="Z19" s="4" t="s">
        <v>7</v>
      </c>
      <c r="AA19" s="4" t="s">
        <v>7</v>
      </c>
      <c r="AB19" s="4" t="s">
        <v>7</v>
      </c>
      <c r="AC19" s="4" t="s">
        <v>7</v>
      </c>
      <c r="AD19" s="6">
        <v>122900000</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c r="A20" s="2" t="s">
        <v>13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2100000</v>
      </c>
      <c r="Q20" s="4" t="s">
        <v>7</v>
      </c>
      <c r="R20" s="6">
        <v>210000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6">
        <v>8800000</v>
      </c>
      <c r="AS20" s="4" t="s">
        <v>7</v>
      </c>
      <c r="AT20" s="4" t="s">
        <v>7</v>
      </c>
      <c r="AU20" s="4" t="s">
        <v>7</v>
      </c>
      <c r="AV20" s="4" t="s">
        <v>7</v>
      </c>
      <c r="AW20" s="4" t="s">
        <v>7</v>
      </c>
      <c r="AX20" s="4" t="s">
        <v>7</v>
      </c>
    </row>
    <row r="21" spans="1:50">
      <c r="A21" s="2" t="s">
        <v>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6">
        <v>11600000</v>
      </c>
      <c r="AN21" s="4" t="s">
        <v>7</v>
      </c>
      <c r="AO21" s="4" t="s">
        <v>7</v>
      </c>
      <c r="AP21" s="4" t="s">
        <v>7</v>
      </c>
      <c r="AQ21" s="6">
        <v>7100000</v>
      </c>
      <c r="AR21" s="4" t="s">
        <v>7</v>
      </c>
      <c r="AS21" s="4" t="s">
        <v>7</v>
      </c>
      <c r="AT21" s="4" t="s">
        <v>7</v>
      </c>
      <c r="AU21" s="4" t="s">
        <v>7</v>
      </c>
      <c r="AV21" s="4" t="s">
        <v>7</v>
      </c>
      <c r="AW21" s="4" t="s">
        <v>7</v>
      </c>
      <c r="AX21" s="4" t="s">
        <v>7</v>
      </c>
    </row>
    <row r="22" spans="1:50">
      <c r="A22" s="2" t="s">
        <v>13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6">
        <v>7700000</v>
      </c>
      <c r="AN22" s="4" t="s">
        <v>7</v>
      </c>
      <c r="AO22" s="4" t="s">
        <v>7</v>
      </c>
      <c r="AP22" s="4" t="s">
        <v>7</v>
      </c>
      <c r="AQ22" s="4" t="s">
        <v>7</v>
      </c>
      <c r="AR22" s="4" t="s">
        <v>7</v>
      </c>
      <c r="AS22" s="4" t="s">
        <v>7</v>
      </c>
      <c r="AT22" s="4" t="s">
        <v>7</v>
      </c>
      <c r="AU22" s="4" t="s">
        <v>7</v>
      </c>
      <c r="AV22" s="4" t="s">
        <v>7</v>
      </c>
      <c r="AW22" s="4" t="s">
        <v>7</v>
      </c>
      <c r="AX22" s="4" t="s">
        <v>7</v>
      </c>
    </row>
    <row r="23" spans="1:50" ht="30">
      <c r="A23" s="2" t="s">
        <v>130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145">
        <v>0.35</v>
      </c>
      <c r="AV23" s="145">
        <v>0.35</v>
      </c>
      <c r="AW23" s="4" t="s">
        <v>7</v>
      </c>
      <c r="AX23" s="4" t="s">
        <v>7</v>
      </c>
    </row>
    <row r="24" spans="1:50" ht="30">
      <c r="A24" s="2" t="s">
        <v>130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145">
        <v>1.075</v>
      </c>
      <c r="AV24" s="145">
        <v>1.0674999999999999</v>
      </c>
      <c r="AW24" s="145">
        <v>1.0375000000000001</v>
      </c>
      <c r="AX24" s="145">
        <v>103.375</v>
      </c>
    </row>
    <row r="25" spans="1:50" ht="30">
      <c r="A25" s="2" t="s">
        <v>130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145">
        <v>1.0456000000000001</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c r="A26" s="2" t="s">
        <v>130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145">
        <v>1.01</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145">
        <v>1.01</v>
      </c>
      <c r="AX26" s="145">
        <v>101</v>
      </c>
    </row>
    <row r="27" spans="1:50">
      <c r="A27" s="2" t="s">
        <v>131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5">
        <v>4173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ht="30">
      <c r="A28" s="2" t="s">
        <v>131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147">
        <v>1003.2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147">
        <v>1061.98</v>
      </c>
      <c r="AR28" s="4" t="s">
        <v>7</v>
      </c>
      <c r="AS28" s="147">
        <v>1061.98</v>
      </c>
      <c r="AT28" s="4" t="s">
        <v>7</v>
      </c>
      <c r="AU28" s="4" t="s">
        <v>7</v>
      </c>
      <c r="AV28" s="4" t="s">
        <v>7</v>
      </c>
      <c r="AW28" s="4" t="s">
        <v>7</v>
      </c>
      <c r="AX28" s="4" t="s">
        <v>7</v>
      </c>
    </row>
    <row r="29" spans="1:50" ht="30">
      <c r="A29" s="2" t="s">
        <v>131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1000</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6">
        <v>1000</v>
      </c>
      <c r="AR29" s="4" t="s">
        <v>7</v>
      </c>
      <c r="AS29" s="4" t="s">
        <v>7</v>
      </c>
      <c r="AT29" s="4" t="s">
        <v>7</v>
      </c>
      <c r="AU29" s="4" t="s">
        <v>7</v>
      </c>
      <c r="AV29" s="4" t="s">
        <v>7</v>
      </c>
      <c r="AW29" s="4" t="s">
        <v>7</v>
      </c>
      <c r="AX29" s="4" t="s">
        <v>7</v>
      </c>
    </row>
    <row r="30" spans="1:50" ht="30">
      <c r="A30" s="2" t="s">
        <v>131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v>30</v>
      </c>
      <c r="AR30" s="4" t="s">
        <v>7</v>
      </c>
      <c r="AS30" s="4">
        <v>30</v>
      </c>
      <c r="AT30" s="4" t="s">
        <v>7</v>
      </c>
      <c r="AU30" s="4" t="s">
        <v>7</v>
      </c>
      <c r="AV30" s="4" t="s">
        <v>7</v>
      </c>
      <c r="AW30" s="4" t="s">
        <v>7</v>
      </c>
      <c r="AX30" s="4" t="s">
        <v>7</v>
      </c>
    </row>
    <row r="31" spans="1:50">
      <c r="A31" s="2" t="s">
        <v>157</v>
      </c>
      <c r="B31" s="6">
        <v>11172000</v>
      </c>
      <c r="C31" s="6">
        <v>4859000</v>
      </c>
      <c r="D31" s="6">
        <v>504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6">
        <v>453700000</v>
      </c>
      <c r="AU31" s="4" t="s">
        <v>7</v>
      </c>
      <c r="AV31" s="4" t="s">
        <v>7</v>
      </c>
      <c r="AW31" s="4" t="s">
        <v>7</v>
      </c>
      <c r="AX31" s="4" t="s">
        <v>7</v>
      </c>
    </row>
    <row r="32" spans="1:50">
      <c r="A32" s="2" t="s">
        <v>131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180000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row>
    <row r="33" spans="1:50">
      <c r="A33" s="2" t="s">
        <v>1315</v>
      </c>
      <c r="B33" s="4" t="s">
        <v>7</v>
      </c>
      <c r="C33" s="4" t="s">
        <v>7</v>
      </c>
      <c r="D33" s="4" t="s">
        <v>7</v>
      </c>
      <c r="E33" s="4" t="s">
        <v>7</v>
      </c>
      <c r="F33" s="4" t="s">
        <v>7</v>
      </c>
      <c r="G33" s="4" t="s">
        <v>7</v>
      </c>
      <c r="H33" s="4" t="s">
        <v>7</v>
      </c>
      <c r="I33" s="4" t="s">
        <v>7</v>
      </c>
      <c r="J33" s="6">
        <v>80000000</v>
      </c>
      <c r="K33" s="6">
        <v>80000000</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6">
        <v>50000000</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row>
    <row r="34" spans="1:50" ht="30">
      <c r="A34" s="2" t="s">
        <v>1316</v>
      </c>
      <c r="B34" s="4" t="s">
        <v>7</v>
      </c>
      <c r="C34" s="4" t="s">
        <v>7</v>
      </c>
      <c r="D34" s="4" t="s">
        <v>7</v>
      </c>
      <c r="E34" s="4" t="s">
        <v>7</v>
      </c>
      <c r="F34" s="4" t="s">
        <v>7</v>
      </c>
      <c r="G34" s="6">
        <v>5000000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row>
    <row r="35" spans="1:50">
      <c r="A35" s="2" t="s">
        <v>1317</v>
      </c>
      <c r="B35" s="4" t="s">
        <v>7</v>
      </c>
      <c r="C35" s="4" t="s">
        <v>7</v>
      </c>
      <c r="D35" s="4" t="s">
        <v>7</v>
      </c>
      <c r="E35" s="6">
        <v>180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row>
    <row r="36" spans="1:50">
      <c r="A36" s="2" t="s">
        <v>1318</v>
      </c>
      <c r="B36" s="4" t="s">
        <v>7</v>
      </c>
      <c r="C36" s="4" t="s">
        <v>7</v>
      </c>
      <c r="D36" s="4" t="s">
        <v>7</v>
      </c>
      <c r="E36" s="4" t="s">
        <v>7</v>
      </c>
      <c r="F36" s="4" t="s">
        <v>7</v>
      </c>
      <c r="G36" s="4" t="s">
        <v>7</v>
      </c>
      <c r="H36" s="4" t="s">
        <v>7</v>
      </c>
      <c r="I36" s="4" t="s">
        <v>7</v>
      </c>
      <c r="J36" s="4" t="s">
        <v>7</v>
      </c>
      <c r="K36" s="4" t="s">
        <v>7</v>
      </c>
      <c r="L36" s="5">
        <v>43083</v>
      </c>
      <c r="M36" s="4" t="s">
        <v>7</v>
      </c>
      <c r="N36" s="4" t="s">
        <v>7</v>
      </c>
      <c r="O36" s="5">
        <v>41408</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row>
    <row r="37" spans="1:50" ht="30">
      <c r="A37" s="2" t="s">
        <v>1319</v>
      </c>
      <c r="B37" s="4" t="s">
        <v>7</v>
      </c>
      <c r="C37" s="4" t="s">
        <v>7</v>
      </c>
      <c r="D37" s="4" t="s">
        <v>7</v>
      </c>
      <c r="E37" s="4" t="s">
        <v>7</v>
      </c>
      <c r="F37" s="4" t="s">
        <v>7</v>
      </c>
      <c r="G37" s="4" t="s">
        <v>7</v>
      </c>
      <c r="H37" s="4" t="s">
        <v>7</v>
      </c>
      <c r="I37" s="4" t="s">
        <v>7</v>
      </c>
      <c r="J37" s="4" t="s">
        <v>7</v>
      </c>
      <c r="K37" s="4" t="s">
        <v>7</v>
      </c>
      <c r="L37" s="145">
        <v>2.5000000000000001E-2</v>
      </c>
      <c r="M37" s="4" t="s">
        <v>7</v>
      </c>
      <c r="N37" s="145">
        <v>2.75E-2</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row>
    <row r="38" spans="1:50" ht="30">
      <c r="A38" s="2" t="s">
        <v>1319</v>
      </c>
      <c r="B38" s="4" t="s">
        <v>7</v>
      </c>
      <c r="C38" s="4" t="s">
        <v>7</v>
      </c>
      <c r="D38" s="4" t="s">
        <v>7</v>
      </c>
      <c r="E38" s="4" t="s">
        <v>7</v>
      </c>
      <c r="F38" s="4" t="s">
        <v>7</v>
      </c>
      <c r="G38" s="4" t="s">
        <v>7</v>
      </c>
      <c r="H38" s="4" t="s">
        <v>7</v>
      </c>
      <c r="I38" s="4" t="s">
        <v>7</v>
      </c>
      <c r="J38" s="4" t="s">
        <v>7</v>
      </c>
      <c r="K38" s="4" t="s">
        <v>7</v>
      </c>
      <c r="L38" s="145">
        <v>0.03</v>
      </c>
      <c r="M38" s="4" t="s">
        <v>7</v>
      </c>
      <c r="N38" s="145">
        <v>3.2500000000000001E-2</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row>
    <row r="39" spans="1:50" ht="30">
      <c r="A39" s="2" t="s">
        <v>1320</v>
      </c>
      <c r="B39" s="4" t="s">
        <v>7</v>
      </c>
      <c r="C39" s="4" t="s">
        <v>7</v>
      </c>
      <c r="D39" s="4" t="s">
        <v>7</v>
      </c>
      <c r="E39" s="4" t="s">
        <v>7</v>
      </c>
      <c r="F39" s="4" t="s">
        <v>7</v>
      </c>
      <c r="G39" s="4" t="s">
        <v>7</v>
      </c>
      <c r="H39" s="4" t="s">
        <v>7</v>
      </c>
      <c r="I39" s="4" t="s">
        <v>7</v>
      </c>
      <c r="J39" s="4" t="s">
        <v>7</v>
      </c>
      <c r="K39" s="4" t="s">
        <v>7</v>
      </c>
      <c r="L39" s="145">
        <v>1.4999999999999999E-2</v>
      </c>
      <c r="M39" s="4" t="s">
        <v>7</v>
      </c>
      <c r="N39" s="145">
        <v>1.7500000000000002E-2</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row>
    <row r="40" spans="1:50" ht="30">
      <c r="A40" s="2" t="s">
        <v>1320</v>
      </c>
      <c r="B40" s="4" t="s">
        <v>7</v>
      </c>
      <c r="C40" s="4" t="s">
        <v>7</v>
      </c>
      <c r="D40" s="4" t="s">
        <v>7</v>
      </c>
      <c r="E40" s="4" t="s">
        <v>7</v>
      </c>
      <c r="F40" s="4" t="s">
        <v>7</v>
      </c>
      <c r="G40" s="4" t="s">
        <v>7</v>
      </c>
      <c r="H40" s="4" t="s">
        <v>7</v>
      </c>
      <c r="I40" s="4" t="s">
        <v>7</v>
      </c>
      <c r="J40" s="4" t="s">
        <v>7</v>
      </c>
      <c r="K40" s="4" t="s">
        <v>7</v>
      </c>
      <c r="L40" s="145">
        <v>0.02</v>
      </c>
      <c r="M40" s="4" t="s">
        <v>7</v>
      </c>
      <c r="N40" s="145">
        <v>2.2499999999999999E-2</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row>
    <row r="41" spans="1:50">
      <c r="A41" s="2" t="s">
        <v>1321</v>
      </c>
      <c r="B41" s="4" t="s">
        <v>7</v>
      </c>
      <c r="C41" s="4" t="s">
        <v>7</v>
      </c>
      <c r="D41" s="4" t="s">
        <v>7</v>
      </c>
      <c r="E41" s="4" t="s">
        <v>7</v>
      </c>
      <c r="F41" s="4" t="s">
        <v>7</v>
      </c>
      <c r="G41" s="4" t="s">
        <v>7</v>
      </c>
      <c r="H41" s="4" t="s">
        <v>7</v>
      </c>
      <c r="I41" s="4" t="s">
        <v>7</v>
      </c>
      <c r="J41" s="4" t="s">
        <v>7</v>
      </c>
      <c r="K41" s="4" t="s">
        <v>7</v>
      </c>
      <c r="L41" s="6">
        <v>4600000</v>
      </c>
      <c r="M41" s="6">
        <v>450000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row>
    <row r="42" spans="1:50">
      <c r="A42" s="2" t="s">
        <v>132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6">
        <v>50000000</v>
      </c>
      <c r="AH42" s="4" t="s">
        <v>7</v>
      </c>
      <c r="AI42" s="6">
        <v>50000000</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row>
    <row r="43" spans="1:50">
      <c r="A43" s="2" t="s">
        <v>132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6">
        <v>2500000</v>
      </c>
      <c r="AH43" s="6">
        <v>6000000</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row>
    <row r="44" spans="1:50">
      <c r="A44" s="2" t="s">
        <v>1324</v>
      </c>
      <c r="B44" s="4" t="s">
        <v>7</v>
      </c>
      <c r="C44" s="4" t="s">
        <v>7</v>
      </c>
      <c r="D44" s="4" t="s">
        <v>7</v>
      </c>
      <c r="E44" s="4" t="s">
        <v>7</v>
      </c>
      <c r="F44" s="4" t="s">
        <v>7</v>
      </c>
      <c r="G44" s="4" t="s">
        <v>7</v>
      </c>
      <c r="H44" s="145">
        <v>0.02</v>
      </c>
      <c r="I44" s="145">
        <v>2.2499999999999999E-2</v>
      </c>
      <c r="J44" s="4" t="s">
        <v>7</v>
      </c>
      <c r="K44" s="4" t="s">
        <v>7</v>
      </c>
      <c r="L44" s="145">
        <v>2</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row>
    <row r="45" spans="1:50">
      <c r="A45" s="2" t="s">
        <v>1264</v>
      </c>
      <c r="B45" s="4" t="s">
        <v>7</v>
      </c>
      <c r="C45" s="4" t="s">
        <v>7</v>
      </c>
      <c r="D45" s="4" t="s">
        <v>7</v>
      </c>
      <c r="E45" s="4" t="s">
        <v>7</v>
      </c>
      <c r="F45" s="4" t="s">
        <v>7</v>
      </c>
      <c r="G45" s="4" t="s">
        <v>7</v>
      </c>
      <c r="H45" s="145">
        <v>0.03</v>
      </c>
      <c r="I45" s="145">
        <v>3.2500000000000001E-2</v>
      </c>
      <c r="J45" s="4" t="s">
        <v>7</v>
      </c>
      <c r="K45" s="4" t="s">
        <v>7</v>
      </c>
      <c r="L45" s="145">
        <v>3</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145">
        <v>3.2099999999999997E-2</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row>
    <row r="46" spans="1:50">
      <c r="A46" s="2" t="s">
        <v>132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6">
        <v>25800000</v>
      </c>
      <c r="AU46" s="4" t="s">
        <v>7</v>
      </c>
      <c r="AV46" s="4" t="s">
        <v>7</v>
      </c>
      <c r="AW46" s="4" t="s">
        <v>7</v>
      </c>
      <c r="AX46" s="4" t="s">
        <v>7</v>
      </c>
    </row>
    <row r="47" spans="1:50">
      <c r="A47" s="2" t="s">
        <v>132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8">
        <v>11700000</v>
      </c>
      <c r="AU47" s="4" t="s">
        <v>7</v>
      </c>
      <c r="AV47" s="4" t="s">
        <v>7</v>
      </c>
      <c r="AW47" s="4" t="s">
        <v>7</v>
      </c>
      <c r="AX47" s="4" t="s">
        <v>7</v>
      </c>
    </row>
  </sheetData>
  <mergeCells count="11">
    <mergeCell ref="AQ1:AT1"/>
    <mergeCell ref="B2:B5"/>
    <mergeCell ref="C2:C5"/>
    <mergeCell ref="D2:D5"/>
    <mergeCell ref="E2:E5"/>
    <mergeCell ref="A1:A5"/>
    <mergeCell ref="B1:D1"/>
    <mergeCell ref="H1:I1"/>
    <mergeCell ref="N1:O1"/>
    <mergeCell ref="AB1:AC1"/>
    <mergeCell ref="AG1:A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28.85546875" bestFit="1" customWidth="1"/>
  </cols>
  <sheetData>
    <row r="1" spans="1:6" ht="15" customHeight="1">
      <c r="A1" s="9" t="s">
        <v>1327</v>
      </c>
      <c r="B1" s="9" t="s">
        <v>2</v>
      </c>
      <c r="C1" s="9"/>
      <c r="D1" s="9"/>
      <c r="E1" s="1" t="s">
        <v>1071</v>
      </c>
      <c r="F1" s="1"/>
    </row>
    <row r="2" spans="1:6">
      <c r="A2" s="9"/>
      <c r="B2" s="9" t="s">
        <v>3</v>
      </c>
      <c r="C2" s="9" t="s">
        <v>36</v>
      </c>
      <c r="D2" s="9" t="s">
        <v>37</v>
      </c>
      <c r="E2" s="1" t="s">
        <v>1286</v>
      </c>
      <c r="F2" s="1" t="s">
        <v>1133</v>
      </c>
    </row>
    <row r="3" spans="1:6">
      <c r="A3" s="9"/>
      <c r="B3" s="9"/>
      <c r="C3" s="9"/>
      <c r="D3" s="9"/>
      <c r="E3" s="1" t="s">
        <v>1285</v>
      </c>
      <c r="F3" s="1" t="s">
        <v>1285</v>
      </c>
    </row>
    <row r="4" spans="1:6">
      <c r="A4" s="9"/>
      <c r="B4" s="9"/>
      <c r="C4" s="9"/>
      <c r="D4" s="9"/>
      <c r="E4" s="1" t="s">
        <v>1269</v>
      </c>
      <c r="F4" s="1" t="s">
        <v>1269</v>
      </c>
    </row>
    <row r="5" spans="1:6">
      <c r="A5" s="3" t="s">
        <v>1255</v>
      </c>
      <c r="B5" s="4" t="s">
        <v>7</v>
      </c>
      <c r="C5" s="4" t="s">
        <v>7</v>
      </c>
      <c r="D5" s="4" t="s">
        <v>7</v>
      </c>
      <c r="E5" s="4" t="s">
        <v>7</v>
      </c>
      <c r="F5" s="4" t="s">
        <v>7</v>
      </c>
    </row>
    <row r="6" spans="1:6">
      <c r="A6" s="2" t="s">
        <v>1297</v>
      </c>
      <c r="B6" s="4" t="s">
        <v>7</v>
      </c>
      <c r="C6" s="4" t="s">
        <v>7</v>
      </c>
      <c r="D6" s="4" t="s">
        <v>7</v>
      </c>
      <c r="E6" s="8">
        <v>125000000</v>
      </c>
      <c r="F6" s="8">
        <v>125000000</v>
      </c>
    </row>
    <row r="7" spans="1:6" ht="30">
      <c r="A7" s="2" t="s">
        <v>158</v>
      </c>
      <c r="B7" s="8">
        <v>0</v>
      </c>
      <c r="C7" s="8">
        <v>555000</v>
      </c>
      <c r="D7" s="8">
        <v>0</v>
      </c>
      <c r="E7" s="8">
        <v>5200000</v>
      </c>
      <c r="F7" s="4" t="s">
        <v>7</v>
      </c>
    </row>
  </sheetData>
  <mergeCells count="5">
    <mergeCell ref="A1:A4"/>
    <mergeCell ref="B1:D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140625" bestFit="1" customWidth="1"/>
    <col min="3" max="4" width="20" bestFit="1" customWidth="1"/>
    <col min="5" max="8" width="22.85546875" bestFit="1" customWidth="1"/>
    <col min="9" max="10" width="32.5703125" bestFit="1" customWidth="1"/>
    <col min="11" max="12" width="25.28515625" bestFit="1" customWidth="1"/>
  </cols>
  <sheetData>
    <row r="1" spans="1:12" ht="15" customHeight="1">
      <c r="A1" s="9" t="s">
        <v>1328</v>
      </c>
      <c r="B1" s="148">
        <v>39599</v>
      </c>
      <c r="C1" s="1" t="s">
        <v>3</v>
      </c>
      <c r="D1" s="1" t="s">
        <v>1270</v>
      </c>
      <c r="E1" s="1" t="s">
        <v>1268</v>
      </c>
      <c r="F1" s="1" t="s">
        <v>1270</v>
      </c>
      <c r="G1" s="146">
        <v>39583</v>
      </c>
      <c r="H1" s="146">
        <v>39599</v>
      </c>
      <c r="I1" s="1" t="s">
        <v>3</v>
      </c>
      <c r="J1" s="1" t="s">
        <v>3</v>
      </c>
      <c r="K1" s="1" t="s">
        <v>1133</v>
      </c>
      <c r="L1" s="1" t="s">
        <v>1330</v>
      </c>
    </row>
    <row r="2" spans="1:12">
      <c r="A2" s="9"/>
      <c r="B2" s="148"/>
      <c r="C2" s="1" t="s">
        <v>1131</v>
      </c>
      <c r="D2" s="1" t="s">
        <v>1131</v>
      </c>
      <c r="E2" s="1" t="s">
        <v>1269</v>
      </c>
      <c r="F2" s="1" t="s">
        <v>1269</v>
      </c>
      <c r="G2" s="1" t="s">
        <v>1269</v>
      </c>
      <c r="H2" s="1" t="s">
        <v>1269</v>
      </c>
      <c r="I2" s="1" t="s">
        <v>1271</v>
      </c>
      <c r="J2" s="1" t="s">
        <v>1271</v>
      </c>
      <c r="K2" s="1" t="s">
        <v>1329</v>
      </c>
      <c r="L2" s="1" t="s">
        <v>1329</v>
      </c>
    </row>
    <row r="3" spans="1:12">
      <c r="A3" s="9"/>
      <c r="B3" s="148"/>
      <c r="C3" s="1"/>
      <c r="D3" s="1"/>
      <c r="E3" s="1"/>
      <c r="F3" s="1"/>
      <c r="G3" s="1"/>
      <c r="H3" s="1" t="s">
        <v>1131</v>
      </c>
      <c r="I3" s="1"/>
      <c r="J3" s="1" t="s">
        <v>1273</v>
      </c>
      <c r="K3" s="1"/>
      <c r="L3" s="1"/>
    </row>
    <row r="4" spans="1:12">
      <c r="A4" s="3" t="s">
        <v>1255</v>
      </c>
      <c r="B4" s="4" t="s">
        <v>7</v>
      </c>
      <c r="C4" s="4" t="s">
        <v>7</v>
      </c>
      <c r="D4" s="4" t="s">
        <v>7</v>
      </c>
      <c r="E4" s="4" t="s">
        <v>7</v>
      </c>
      <c r="F4" s="4" t="s">
        <v>7</v>
      </c>
      <c r="G4" s="4" t="s">
        <v>7</v>
      </c>
      <c r="H4" s="4" t="s">
        <v>7</v>
      </c>
      <c r="I4" s="4" t="s">
        <v>7</v>
      </c>
      <c r="J4" s="4" t="s">
        <v>7</v>
      </c>
      <c r="K4" s="4" t="s">
        <v>7</v>
      </c>
      <c r="L4" s="4" t="s">
        <v>7</v>
      </c>
    </row>
    <row r="5" spans="1:12">
      <c r="A5" s="2" t="s">
        <v>1315</v>
      </c>
      <c r="B5" s="4" t="s">
        <v>7</v>
      </c>
      <c r="C5" s="4" t="s">
        <v>7</v>
      </c>
      <c r="D5" s="4" t="s">
        <v>7</v>
      </c>
      <c r="E5" s="4" t="s">
        <v>7</v>
      </c>
      <c r="F5" s="8">
        <v>80000000</v>
      </c>
      <c r="G5" s="8">
        <v>80000000</v>
      </c>
      <c r="H5" s="8">
        <v>50000000</v>
      </c>
      <c r="I5" s="4" t="s">
        <v>7</v>
      </c>
      <c r="J5" s="4" t="s">
        <v>7</v>
      </c>
      <c r="K5" s="4" t="s">
        <v>7</v>
      </c>
      <c r="L5" s="4" t="s">
        <v>7</v>
      </c>
    </row>
    <row r="6" spans="1:12">
      <c r="A6" s="2" t="s">
        <v>1322</v>
      </c>
      <c r="B6" s="4" t="s">
        <v>7</v>
      </c>
      <c r="C6" s="6">
        <v>50000000</v>
      </c>
      <c r="D6" s="6">
        <v>50000000</v>
      </c>
      <c r="E6" s="4" t="s">
        <v>7</v>
      </c>
      <c r="F6" s="4" t="s">
        <v>7</v>
      </c>
      <c r="G6" s="4" t="s">
        <v>7</v>
      </c>
      <c r="H6" s="4" t="s">
        <v>7</v>
      </c>
      <c r="I6" s="4" t="s">
        <v>7</v>
      </c>
      <c r="J6" s="4" t="s">
        <v>7</v>
      </c>
      <c r="K6" s="4" t="s">
        <v>7</v>
      </c>
      <c r="L6" s="4" t="s">
        <v>7</v>
      </c>
    </row>
    <row r="7" spans="1:12">
      <c r="A7" s="2" t="s">
        <v>1318</v>
      </c>
      <c r="B7" s="4" t="s">
        <v>7</v>
      </c>
      <c r="C7" s="4" t="s">
        <v>7</v>
      </c>
      <c r="D7" s="4" t="s">
        <v>7</v>
      </c>
      <c r="E7" s="4" t="s">
        <v>7</v>
      </c>
      <c r="F7" s="4" t="s">
        <v>7</v>
      </c>
      <c r="G7" s="4" t="s">
        <v>7</v>
      </c>
      <c r="H7" s="4" t="s">
        <v>7</v>
      </c>
      <c r="I7" s="5">
        <v>43083</v>
      </c>
      <c r="J7" s="5">
        <v>41408</v>
      </c>
      <c r="K7" s="4" t="s">
        <v>7</v>
      </c>
      <c r="L7" s="4" t="s">
        <v>7</v>
      </c>
    </row>
    <row r="8" spans="1:12" ht="30">
      <c r="A8" s="2" t="s">
        <v>1316</v>
      </c>
      <c r="B8" s="4" t="s">
        <v>7</v>
      </c>
      <c r="C8" s="4" t="s">
        <v>7</v>
      </c>
      <c r="D8" s="4" t="s">
        <v>7</v>
      </c>
      <c r="E8" s="6">
        <v>50000000</v>
      </c>
      <c r="F8" s="4" t="s">
        <v>7</v>
      </c>
      <c r="G8" s="4" t="s">
        <v>7</v>
      </c>
      <c r="H8" s="4" t="s">
        <v>7</v>
      </c>
      <c r="I8" s="4" t="s">
        <v>7</v>
      </c>
      <c r="J8" s="4" t="s">
        <v>7</v>
      </c>
      <c r="K8" s="6">
        <v>45000000</v>
      </c>
      <c r="L8" s="4" t="s">
        <v>7</v>
      </c>
    </row>
    <row r="9" spans="1:12">
      <c r="A9" s="2" t="s">
        <v>1317</v>
      </c>
      <c r="B9" s="6">
        <v>180000000</v>
      </c>
      <c r="C9" s="4" t="s">
        <v>7</v>
      </c>
      <c r="D9" s="4" t="s">
        <v>7</v>
      </c>
      <c r="E9" s="4" t="s">
        <v>7</v>
      </c>
      <c r="F9" s="4" t="s">
        <v>7</v>
      </c>
      <c r="G9" s="4" t="s">
        <v>7</v>
      </c>
      <c r="H9" s="4" t="s">
        <v>7</v>
      </c>
      <c r="I9" s="4" t="s">
        <v>7</v>
      </c>
      <c r="J9" s="4" t="s">
        <v>7</v>
      </c>
      <c r="K9" s="4" t="s">
        <v>7</v>
      </c>
      <c r="L9" s="6">
        <v>250000000</v>
      </c>
    </row>
    <row r="10" spans="1:12" ht="30">
      <c r="A10" s="2" t="s">
        <v>1331</v>
      </c>
      <c r="B10" s="4" t="s">
        <v>7</v>
      </c>
      <c r="C10" s="4" t="s">
        <v>7</v>
      </c>
      <c r="D10" s="4" t="s">
        <v>7</v>
      </c>
      <c r="E10" s="4" t="s">
        <v>7</v>
      </c>
      <c r="F10" s="4" t="s">
        <v>7</v>
      </c>
      <c r="G10" s="4" t="s">
        <v>7</v>
      </c>
      <c r="H10" s="4" t="s">
        <v>7</v>
      </c>
      <c r="I10" s="4" t="s">
        <v>7</v>
      </c>
      <c r="J10" s="4" t="s">
        <v>7</v>
      </c>
      <c r="K10" s="4" t="s">
        <v>7</v>
      </c>
      <c r="L10" s="6">
        <v>2500000</v>
      </c>
    </row>
    <row r="11" spans="1:12" ht="30">
      <c r="A11" s="2" t="s">
        <v>1332</v>
      </c>
      <c r="B11" s="4" t="s">
        <v>7</v>
      </c>
      <c r="C11" s="4" t="s">
        <v>7</v>
      </c>
      <c r="D11" s="4" t="s">
        <v>7</v>
      </c>
      <c r="E11" s="4" t="s">
        <v>7</v>
      </c>
      <c r="F11" s="4" t="s">
        <v>7</v>
      </c>
      <c r="G11" s="4" t="s">
        <v>7</v>
      </c>
      <c r="H11" s="4" t="s">
        <v>7</v>
      </c>
      <c r="I11" s="4" t="s">
        <v>7</v>
      </c>
      <c r="J11" s="4" t="s">
        <v>7</v>
      </c>
      <c r="K11" s="4" t="s">
        <v>7</v>
      </c>
      <c r="L11" s="6">
        <v>40000000</v>
      </c>
    </row>
    <row r="12" spans="1:12" ht="30">
      <c r="A12" s="2" t="s">
        <v>1333</v>
      </c>
      <c r="B12" s="4" t="s">
        <v>7</v>
      </c>
      <c r="C12" s="4" t="s">
        <v>7</v>
      </c>
      <c r="D12" s="4" t="s">
        <v>7</v>
      </c>
      <c r="E12" s="4" t="s">
        <v>7</v>
      </c>
      <c r="F12" s="4" t="s">
        <v>7</v>
      </c>
      <c r="G12" s="4" t="s">
        <v>7</v>
      </c>
      <c r="H12" s="4" t="s">
        <v>7</v>
      </c>
      <c r="I12" s="4" t="s">
        <v>7</v>
      </c>
      <c r="J12" s="4" t="s">
        <v>7</v>
      </c>
      <c r="K12" s="4" t="s">
        <v>7</v>
      </c>
      <c r="L12" s="8">
        <v>37500000</v>
      </c>
    </row>
  </sheetData>
  <mergeCells count="2">
    <mergeCell ref="A1:A3"/>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34</v>
      </c>
      <c r="B1" s="1" t="s">
        <v>2</v>
      </c>
      <c r="C1" s="1"/>
    </row>
    <row r="2" spans="1:3">
      <c r="A2" s="9"/>
      <c r="B2" s="1" t="s">
        <v>3</v>
      </c>
      <c r="C2" s="1" t="s">
        <v>36</v>
      </c>
    </row>
    <row r="3" spans="1:3">
      <c r="A3" s="2" t="s">
        <v>1271</v>
      </c>
      <c r="B3" s="4" t="s">
        <v>7</v>
      </c>
      <c r="C3" s="4" t="s">
        <v>7</v>
      </c>
    </row>
    <row r="4" spans="1:3">
      <c r="A4" s="3" t="s">
        <v>1255</v>
      </c>
      <c r="B4" s="4" t="s">
        <v>7</v>
      </c>
      <c r="C4" s="4" t="s">
        <v>7</v>
      </c>
    </row>
    <row r="5" spans="1:3" ht="30">
      <c r="A5" s="2" t="s">
        <v>1319</v>
      </c>
      <c r="B5" s="145">
        <v>2.5000000000000001E-2</v>
      </c>
      <c r="C5" s="4" t="s">
        <v>7</v>
      </c>
    </row>
    <row r="6" spans="1:3" ht="30">
      <c r="A6" s="2" t="s">
        <v>1319</v>
      </c>
      <c r="B6" s="145">
        <v>0.03</v>
      </c>
      <c r="C6" s="4" t="s">
        <v>7</v>
      </c>
    </row>
    <row r="7" spans="1:3" ht="30">
      <c r="A7" s="2" t="s">
        <v>1320</v>
      </c>
      <c r="B7" s="145">
        <v>1.4999999999999999E-2</v>
      </c>
      <c r="C7" s="4" t="s">
        <v>7</v>
      </c>
    </row>
    <row r="8" spans="1:3" ht="30">
      <c r="A8" s="2" t="s">
        <v>1320</v>
      </c>
      <c r="B8" s="145">
        <v>0.02</v>
      </c>
      <c r="C8" s="4" t="s">
        <v>7</v>
      </c>
    </row>
    <row r="9" spans="1:3">
      <c r="A9" s="2" t="s">
        <v>1298</v>
      </c>
      <c r="B9" s="8">
        <v>0</v>
      </c>
      <c r="C9" s="8">
        <v>0</v>
      </c>
    </row>
    <row r="10" spans="1:3">
      <c r="A10" s="2" t="s">
        <v>1321</v>
      </c>
      <c r="B10" s="8">
        <v>4600000</v>
      </c>
      <c r="C10" s="8">
        <v>4500000</v>
      </c>
    </row>
    <row r="11" spans="1:3">
      <c r="A11" s="2" t="s">
        <v>1272</v>
      </c>
      <c r="B11" s="4" t="s">
        <v>7</v>
      </c>
      <c r="C11" s="4" t="s">
        <v>7</v>
      </c>
    </row>
    <row r="12" spans="1:3">
      <c r="A12" s="3" t="s">
        <v>1255</v>
      </c>
      <c r="B12" s="4" t="s">
        <v>7</v>
      </c>
      <c r="C12" s="4" t="s">
        <v>7</v>
      </c>
    </row>
    <row r="13" spans="1:3" ht="30">
      <c r="A13" s="2" t="s">
        <v>1319</v>
      </c>
      <c r="B13" s="145">
        <v>2.75E-2</v>
      </c>
      <c r="C13" s="4" t="s">
        <v>7</v>
      </c>
    </row>
    <row r="14" spans="1:3" ht="30">
      <c r="A14" s="2" t="s">
        <v>1319</v>
      </c>
      <c r="B14" s="145">
        <v>3.2500000000000001E-2</v>
      </c>
      <c r="C14" s="4" t="s">
        <v>7</v>
      </c>
    </row>
    <row r="15" spans="1:3" ht="30">
      <c r="A15" s="2" t="s">
        <v>1320</v>
      </c>
      <c r="B15" s="145">
        <v>1.7500000000000002E-2</v>
      </c>
      <c r="C15" s="4" t="s">
        <v>7</v>
      </c>
    </row>
    <row r="16" spans="1:3" ht="30">
      <c r="A16" s="2" t="s">
        <v>1320</v>
      </c>
      <c r="B16" s="145">
        <v>2.2499999999999999E-2</v>
      </c>
      <c r="C16"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5703125" bestFit="1" customWidth="1"/>
    <col min="3" max="4" width="12.28515625" bestFit="1" customWidth="1"/>
    <col min="5" max="8" width="20" bestFit="1" customWidth="1"/>
    <col min="9" max="10" width="32.5703125" bestFit="1" customWidth="1"/>
    <col min="11" max="12" width="22.85546875" bestFit="1" customWidth="1"/>
    <col min="13" max="13" width="27.140625" bestFit="1" customWidth="1"/>
    <col min="14" max="14" width="36.5703125" bestFit="1" customWidth="1"/>
  </cols>
  <sheetData>
    <row r="1" spans="1:14" ht="15" customHeight="1">
      <c r="A1" s="9" t="s">
        <v>1335</v>
      </c>
      <c r="B1" s="9" t="s">
        <v>2</v>
      </c>
      <c r="C1" s="9"/>
      <c r="D1" s="9"/>
      <c r="E1" s="1" t="s">
        <v>1071</v>
      </c>
      <c r="F1" s="9" t="s">
        <v>2</v>
      </c>
      <c r="G1" s="9"/>
      <c r="H1" s="1"/>
      <c r="I1" s="1" t="s">
        <v>2</v>
      </c>
      <c r="J1" s="1"/>
      <c r="K1" s="9" t="s">
        <v>2</v>
      </c>
      <c r="L1" s="9"/>
      <c r="M1" s="1"/>
      <c r="N1" s="1" t="s">
        <v>1071</v>
      </c>
    </row>
    <row r="2" spans="1:14">
      <c r="A2" s="9"/>
      <c r="B2" s="9" t="s">
        <v>3</v>
      </c>
      <c r="C2" s="9" t="s">
        <v>36</v>
      </c>
      <c r="D2" s="9" t="s">
        <v>37</v>
      </c>
      <c r="E2" s="1" t="s">
        <v>1133</v>
      </c>
      <c r="F2" s="1" t="s">
        <v>3</v>
      </c>
      <c r="G2" s="1" t="s">
        <v>36</v>
      </c>
      <c r="H2" s="1" t="s">
        <v>1270</v>
      </c>
      <c r="I2" s="1" t="s">
        <v>3</v>
      </c>
      <c r="J2" s="1" t="s">
        <v>36</v>
      </c>
      <c r="K2" s="1" t="s">
        <v>3</v>
      </c>
      <c r="L2" s="1" t="s">
        <v>36</v>
      </c>
      <c r="M2" s="1" t="s">
        <v>1287</v>
      </c>
      <c r="N2" s="1" t="s">
        <v>1287</v>
      </c>
    </row>
    <row r="3" spans="1:14">
      <c r="A3" s="9"/>
      <c r="B3" s="9"/>
      <c r="C3" s="9"/>
      <c r="D3" s="9"/>
      <c r="E3" s="1" t="s">
        <v>1131</v>
      </c>
      <c r="F3" s="1" t="s">
        <v>1131</v>
      </c>
      <c r="G3" s="1" t="s">
        <v>1131</v>
      </c>
      <c r="H3" s="1" t="s">
        <v>1131</v>
      </c>
      <c r="I3" s="1" t="s">
        <v>1271</v>
      </c>
      <c r="J3" s="1" t="s">
        <v>1271</v>
      </c>
      <c r="K3" s="1" t="s">
        <v>1269</v>
      </c>
      <c r="L3" s="1" t="s">
        <v>1269</v>
      </c>
      <c r="M3" s="1" t="s">
        <v>1288</v>
      </c>
      <c r="N3" s="1" t="s">
        <v>1288</v>
      </c>
    </row>
    <row r="4" spans="1:14" ht="30">
      <c r="A4" s="9"/>
      <c r="B4" s="9"/>
      <c r="C4" s="9"/>
      <c r="D4" s="9"/>
      <c r="E4" s="1"/>
      <c r="F4" s="1"/>
      <c r="G4" s="1"/>
      <c r="H4" s="1"/>
      <c r="I4" s="1"/>
      <c r="J4" s="1"/>
      <c r="K4" s="1"/>
      <c r="L4" s="1"/>
      <c r="M4" s="1"/>
      <c r="N4" s="1" t="s">
        <v>1256</v>
      </c>
    </row>
    <row r="5" spans="1:14">
      <c r="A5" s="3" t="s">
        <v>1255</v>
      </c>
      <c r="B5" s="4" t="s">
        <v>7</v>
      </c>
      <c r="C5" s="4" t="s">
        <v>7</v>
      </c>
      <c r="D5" s="4" t="s">
        <v>7</v>
      </c>
      <c r="E5" s="4" t="s">
        <v>7</v>
      </c>
      <c r="F5" s="4" t="s">
        <v>7</v>
      </c>
      <c r="G5" s="4" t="s">
        <v>7</v>
      </c>
      <c r="H5" s="4" t="s">
        <v>7</v>
      </c>
      <c r="I5" s="4" t="s">
        <v>7</v>
      </c>
      <c r="J5" s="4" t="s">
        <v>7</v>
      </c>
      <c r="K5" s="4" t="s">
        <v>7</v>
      </c>
      <c r="L5" s="4" t="s">
        <v>7</v>
      </c>
      <c r="M5" s="4" t="s">
        <v>7</v>
      </c>
      <c r="N5" s="4" t="s">
        <v>7</v>
      </c>
    </row>
    <row r="6" spans="1:14">
      <c r="A6" s="2" t="s">
        <v>1322</v>
      </c>
      <c r="B6" s="4" t="s">
        <v>7</v>
      </c>
      <c r="C6" s="4" t="s">
        <v>7</v>
      </c>
      <c r="D6" s="4" t="s">
        <v>7</v>
      </c>
      <c r="E6" s="4" t="s">
        <v>7</v>
      </c>
      <c r="F6" s="8">
        <v>50000000</v>
      </c>
      <c r="G6" s="4" t="s">
        <v>7</v>
      </c>
      <c r="H6" s="8">
        <v>50000000</v>
      </c>
      <c r="I6" s="4" t="s">
        <v>7</v>
      </c>
      <c r="J6" s="4" t="s">
        <v>7</v>
      </c>
      <c r="K6" s="4" t="s">
        <v>7</v>
      </c>
      <c r="L6" s="4" t="s">
        <v>7</v>
      </c>
      <c r="M6" s="4" t="s">
        <v>7</v>
      </c>
      <c r="N6" s="4" t="s">
        <v>7</v>
      </c>
    </row>
    <row r="7" spans="1:14">
      <c r="A7" s="2" t="s">
        <v>1323</v>
      </c>
      <c r="B7" s="4" t="s">
        <v>7</v>
      </c>
      <c r="C7" s="4" t="s">
        <v>7</v>
      </c>
      <c r="D7" s="4" t="s">
        <v>7</v>
      </c>
      <c r="E7" s="4" t="s">
        <v>7</v>
      </c>
      <c r="F7" s="6">
        <v>2500000</v>
      </c>
      <c r="G7" s="6">
        <v>6000000</v>
      </c>
      <c r="H7" s="4" t="s">
        <v>7</v>
      </c>
      <c r="I7" s="4" t="s">
        <v>7</v>
      </c>
      <c r="J7" s="4" t="s">
        <v>7</v>
      </c>
      <c r="K7" s="4" t="s">
        <v>7</v>
      </c>
      <c r="L7" s="4" t="s">
        <v>7</v>
      </c>
      <c r="M7" s="4" t="s">
        <v>7</v>
      </c>
      <c r="N7" s="4" t="s">
        <v>7</v>
      </c>
    </row>
    <row r="8" spans="1:14">
      <c r="A8" s="2" t="s">
        <v>1324</v>
      </c>
      <c r="B8" s="4" t="s">
        <v>7</v>
      </c>
      <c r="C8" s="4" t="s">
        <v>7</v>
      </c>
      <c r="D8" s="4" t="s">
        <v>7</v>
      </c>
      <c r="E8" s="4" t="s">
        <v>7</v>
      </c>
      <c r="F8" s="4" t="s">
        <v>7</v>
      </c>
      <c r="G8" s="4" t="s">
        <v>7</v>
      </c>
      <c r="H8" s="4" t="s">
        <v>7</v>
      </c>
      <c r="I8" s="145">
        <v>2</v>
      </c>
      <c r="J8" s="4" t="s">
        <v>7</v>
      </c>
      <c r="K8" s="145">
        <v>0.02</v>
      </c>
      <c r="L8" s="145">
        <v>2.2499999999999999E-2</v>
      </c>
      <c r="M8" s="4" t="s">
        <v>7</v>
      </c>
      <c r="N8" s="4" t="s">
        <v>7</v>
      </c>
    </row>
    <row r="9" spans="1:14">
      <c r="A9" s="2" t="s">
        <v>1264</v>
      </c>
      <c r="B9" s="4" t="s">
        <v>7</v>
      </c>
      <c r="C9" s="4" t="s">
        <v>7</v>
      </c>
      <c r="D9" s="4" t="s">
        <v>7</v>
      </c>
      <c r="E9" s="4" t="s">
        <v>7</v>
      </c>
      <c r="F9" s="4" t="s">
        <v>7</v>
      </c>
      <c r="G9" s="145">
        <v>3.2099999999999997E-2</v>
      </c>
      <c r="H9" s="4" t="s">
        <v>7</v>
      </c>
      <c r="I9" s="145">
        <v>3</v>
      </c>
      <c r="J9" s="4" t="s">
        <v>7</v>
      </c>
      <c r="K9" s="145">
        <v>0.03</v>
      </c>
      <c r="L9" s="145">
        <v>3.2500000000000001E-2</v>
      </c>
      <c r="M9" s="4" t="s">
        <v>7</v>
      </c>
      <c r="N9" s="4" t="s">
        <v>7</v>
      </c>
    </row>
    <row r="10" spans="1:14">
      <c r="A10" s="2" t="s">
        <v>1298</v>
      </c>
      <c r="B10" s="4" t="s">
        <v>7</v>
      </c>
      <c r="C10" s="4" t="s">
        <v>7</v>
      </c>
      <c r="D10" s="4" t="s">
        <v>7</v>
      </c>
      <c r="E10" s="4" t="s">
        <v>7</v>
      </c>
      <c r="F10" s="4" t="s">
        <v>7</v>
      </c>
      <c r="G10" s="4" t="s">
        <v>7</v>
      </c>
      <c r="H10" s="4" t="s">
        <v>7</v>
      </c>
      <c r="I10" s="4">
        <v>0</v>
      </c>
      <c r="J10" s="4">
        <v>0</v>
      </c>
      <c r="K10" s="4" t="s">
        <v>7</v>
      </c>
      <c r="L10" s="6">
        <v>50000000</v>
      </c>
      <c r="M10" s="6">
        <v>40000000</v>
      </c>
      <c r="N10" s="4" t="s">
        <v>7</v>
      </c>
    </row>
    <row r="11" spans="1:14">
      <c r="A11" s="2" t="s">
        <v>153</v>
      </c>
      <c r="B11" s="8">
        <v>125000000</v>
      </c>
      <c r="C11" s="8">
        <v>0</v>
      </c>
      <c r="D11" s="8">
        <v>0</v>
      </c>
      <c r="E11" s="8">
        <v>45000000</v>
      </c>
      <c r="F11" s="4" t="s">
        <v>7</v>
      </c>
      <c r="G11" s="4" t="s">
        <v>7</v>
      </c>
      <c r="H11" s="4" t="s">
        <v>7</v>
      </c>
      <c r="I11" s="4" t="s">
        <v>7</v>
      </c>
      <c r="J11" s="4" t="s">
        <v>7</v>
      </c>
      <c r="K11" s="4" t="s">
        <v>7</v>
      </c>
      <c r="L11" s="4" t="s">
        <v>7</v>
      </c>
      <c r="M11" s="4" t="s">
        <v>7</v>
      </c>
      <c r="N11" s="8">
        <v>416200000</v>
      </c>
    </row>
  </sheetData>
  <mergeCells count="7">
    <mergeCell ref="A1:A4"/>
    <mergeCell ref="B1:D1"/>
    <mergeCell ref="F1:G1"/>
    <mergeCell ref="K1:L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336</v>
      </c>
      <c r="B1" s="9" t="s">
        <v>36</v>
      </c>
      <c r="C1" s="1" t="s">
        <v>1337</v>
      </c>
    </row>
    <row r="2" spans="1:3">
      <c r="A2" s="1" t="s">
        <v>1190</v>
      </c>
      <c r="B2" s="9"/>
      <c r="C2" s="1" t="s">
        <v>1338</v>
      </c>
    </row>
    <row r="3" spans="1:3" ht="30">
      <c r="A3" s="3" t="s">
        <v>502</v>
      </c>
      <c r="B3" s="4" t="s">
        <v>7</v>
      </c>
      <c r="C3" s="4" t="s">
        <v>7</v>
      </c>
    </row>
    <row r="4" spans="1:3" ht="30">
      <c r="A4" s="2" t="s">
        <v>1339</v>
      </c>
      <c r="B4" s="4" t="s">
        <v>7</v>
      </c>
      <c r="C4" s="4">
        <v>2</v>
      </c>
    </row>
    <row r="5" spans="1:3">
      <c r="A5" s="2" t="s">
        <v>1340</v>
      </c>
      <c r="B5" s="4" t="s">
        <v>7</v>
      </c>
      <c r="C5" s="8">
        <v>73</v>
      </c>
    </row>
    <row r="6" spans="1:3" ht="30">
      <c r="A6" s="2" t="s">
        <v>1341</v>
      </c>
      <c r="B6" s="4" t="s">
        <v>7</v>
      </c>
      <c r="C6" s="145">
        <v>3.8800000000000001E-2</v>
      </c>
    </row>
    <row r="7" spans="1:3" ht="30">
      <c r="A7" s="2" t="s">
        <v>1342</v>
      </c>
      <c r="B7" s="7">
        <v>0.1</v>
      </c>
      <c r="C7" s="4" t="s">
        <v>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5.42578125" bestFit="1" customWidth="1"/>
    <col min="7" max="8" width="36.5703125" bestFit="1" customWidth="1"/>
  </cols>
  <sheetData>
    <row r="1" spans="1:8" ht="15" customHeight="1">
      <c r="A1" s="9" t="s">
        <v>1343</v>
      </c>
      <c r="B1" s="1" t="s">
        <v>1070</v>
      </c>
      <c r="C1" s="9" t="s">
        <v>2</v>
      </c>
      <c r="D1" s="9"/>
      <c r="E1" s="9"/>
      <c r="F1" s="1" t="s">
        <v>1071</v>
      </c>
      <c r="G1" s="1"/>
      <c r="H1" s="1"/>
    </row>
    <row r="2" spans="1:8">
      <c r="A2" s="9"/>
      <c r="B2" s="9" t="s">
        <v>37</v>
      </c>
      <c r="C2" s="9" t="s">
        <v>3</v>
      </c>
      <c r="D2" s="9" t="s">
        <v>36</v>
      </c>
      <c r="E2" s="9" t="s">
        <v>37</v>
      </c>
      <c r="F2" s="1" t="s">
        <v>1082</v>
      </c>
      <c r="G2" s="1" t="s">
        <v>3</v>
      </c>
      <c r="H2" s="1" t="s">
        <v>36</v>
      </c>
    </row>
    <row r="3" spans="1:8" ht="30">
      <c r="A3" s="9"/>
      <c r="B3" s="9"/>
      <c r="C3" s="9"/>
      <c r="D3" s="9"/>
      <c r="E3" s="9"/>
      <c r="F3" s="1" t="s">
        <v>1083</v>
      </c>
      <c r="G3" s="1" t="s">
        <v>1344</v>
      </c>
      <c r="H3" s="1" t="s">
        <v>1344</v>
      </c>
    </row>
    <row r="4" spans="1:8" ht="30">
      <c r="A4" s="3" t="s">
        <v>1345</v>
      </c>
      <c r="B4" s="4" t="s">
        <v>7</v>
      </c>
      <c r="C4" s="4" t="s">
        <v>7</v>
      </c>
      <c r="D4" s="4" t="s">
        <v>7</v>
      </c>
      <c r="E4" s="4" t="s">
        <v>7</v>
      </c>
      <c r="F4" s="4" t="s">
        <v>7</v>
      </c>
      <c r="G4" s="4" t="s">
        <v>7</v>
      </c>
      <c r="H4" s="4" t="s">
        <v>7</v>
      </c>
    </row>
    <row r="5" spans="1:8" ht="30">
      <c r="A5" s="2" t="s">
        <v>1346</v>
      </c>
      <c r="B5" s="4" t="s">
        <v>7</v>
      </c>
      <c r="C5" s="4" t="s">
        <v>7</v>
      </c>
      <c r="D5" s="4" t="s">
        <v>7</v>
      </c>
      <c r="E5" s="4" t="s">
        <v>7</v>
      </c>
      <c r="F5" s="4" t="s">
        <v>7</v>
      </c>
      <c r="G5" s="8">
        <v>0</v>
      </c>
      <c r="H5" s="8">
        <v>100000</v>
      </c>
    </row>
    <row r="6" spans="1:8">
      <c r="A6" s="2" t="s">
        <v>1347</v>
      </c>
      <c r="B6" s="6">
        <v>339500000</v>
      </c>
      <c r="C6" s="4" t="s">
        <v>7</v>
      </c>
      <c r="D6" s="4" t="s">
        <v>7</v>
      </c>
      <c r="E6" s="6">
        <v>339500000</v>
      </c>
      <c r="F6" s="4" t="s">
        <v>7</v>
      </c>
      <c r="G6" s="4" t="s">
        <v>7</v>
      </c>
      <c r="H6" s="4" t="s">
        <v>7</v>
      </c>
    </row>
    <row r="7" spans="1:8">
      <c r="A7" s="2" t="s">
        <v>1348</v>
      </c>
      <c r="B7" s="6">
        <v>169500000</v>
      </c>
      <c r="C7" s="4" t="s">
        <v>7</v>
      </c>
      <c r="D7" s="4" t="s">
        <v>7</v>
      </c>
      <c r="E7" s="6">
        <v>169500000</v>
      </c>
      <c r="F7" s="4" t="s">
        <v>7</v>
      </c>
      <c r="G7" s="4" t="s">
        <v>7</v>
      </c>
      <c r="H7" s="4" t="s">
        <v>7</v>
      </c>
    </row>
    <row r="8" spans="1:8">
      <c r="A8" s="2" t="s">
        <v>46</v>
      </c>
      <c r="B8" s="8">
        <v>170000000</v>
      </c>
      <c r="C8" s="8">
        <v>0</v>
      </c>
      <c r="D8" s="8">
        <v>0</v>
      </c>
      <c r="E8" s="8">
        <v>170000000</v>
      </c>
      <c r="F8" s="8">
        <v>40200000</v>
      </c>
      <c r="G8" s="4" t="s">
        <v>7</v>
      </c>
      <c r="H8" s="4" t="s">
        <v>7</v>
      </c>
    </row>
  </sheetData>
  <mergeCells count="6">
    <mergeCell ref="A1:A3"/>
    <mergeCell ref="C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9" bestFit="1" customWidth="1"/>
    <col min="6" max="7" width="36.5703125" bestFit="1" customWidth="1"/>
    <col min="8" max="8" width="32" bestFit="1" customWidth="1"/>
  </cols>
  <sheetData>
    <row r="1" spans="1:8" ht="15" customHeight="1">
      <c r="A1" s="1" t="s">
        <v>168</v>
      </c>
      <c r="B1" s="9" t="s">
        <v>169</v>
      </c>
      <c r="C1" s="9" t="s">
        <v>170</v>
      </c>
      <c r="D1" s="9" t="s">
        <v>171</v>
      </c>
      <c r="E1" s="9" t="s">
        <v>172</v>
      </c>
      <c r="F1" s="9" t="s">
        <v>173</v>
      </c>
      <c r="G1" s="9" t="s">
        <v>174</v>
      </c>
      <c r="H1" s="9" t="s">
        <v>175</v>
      </c>
    </row>
    <row r="2" spans="1:8" ht="30">
      <c r="A2" s="1" t="s">
        <v>71</v>
      </c>
      <c r="B2" s="9"/>
      <c r="C2" s="9"/>
      <c r="D2" s="9"/>
      <c r="E2" s="9"/>
      <c r="F2" s="9"/>
      <c r="G2" s="9"/>
      <c r="H2" s="9"/>
    </row>
    <row r="3" spans="1:8">
      <c r="A3" s="2" t="s">
        <v>176</v>
      </c>
      <c r="B3" s="8">
        <v>588066</v>
      </c>
      <c r="C3" s="8">
        <v>19397</v>
      </c>
      <c r="D3" s="8">
        <v>630409</v>
      </c>
      <c r="E3" s="8">
        <v>-61493</v>
      </c>
      <c r="F3" s="4" t="s">
        <v>7</v>
      </c>
      <c r="G3" s="8">
        <v>588313</v>
      </c>
      <c r="H3" s="8">
        <v>-247</v>
      </c>
    </row>
    <row r="4" spans="1:8">
      <c r="A4" s="2" t="s">
        <v>177</v>
      </c>
      <c r="B4" s="4" t="s">
        <v>7</v>
      </c>
      <c r="C4" s="6">
        <v>116369</v>
      </c>
      <c r="D4" s="4" t="s">
        <v>7</v>
      </c>
      <c r="E4" s="4" t="s">
        <v>7</v>
      </c>
      <c r="F4" s="4" t="s">
        <v>7</v>
      </c>
      <c r="G4" s="4" t="s">
        <v>7</v>
      </c>
      <c r="H4" s="4" t="s">
        <v>7</v>
      </c>
    </row>
    <row r="5" spans="1:8" ht="30">
      <c r="A5" s="2" t="s">
        <v>178</v>
      </c>
      <c r="B5" s="4" t="s">
        <v>7</v>
      </c>
      <c r="C5" s="4">
        <v>692</v>
      </c>
      <c r="D5" s="4" t="s">
        <v>7</v>
      </c>
      <c r="E5" s="4" t="s">
        <v>7</v>
      </c>
      <c r="F5" s="4" t="s">
        <v>7</v>
      </c>
      <c r="G5" s="4" t="s">
        <v>7</v>
      </c>
      <c r="H5" s="4" t="s">
        <v>7</v>
      </c>
    </row>
    <row r="6" spans="1:8">
      <c r="A6" s="2" t="s">
        <v>179</v>
      </c>
      <c r="B6" s="4">
        <v>-232</v>
      </c>
      <c r="C6" s="4">
        <v>111</v>
      </c>
      <c r="D6" s="4">
        <v>-343</v>
      </c>
      <c r="E6" s="4" t="s">
        <v>7</v>
      </c>
      <c r="F6" s="4" t="s">
        <v>7</v>
      </c>
      <c r="G6" s="4">
        <v>-232</v>
      </c>
      <c r="H6" s="4" t="s">
        <v>7</v>
      </c>
    </row>
    <row r="7" spans="1:8" ht="30">
      <c r="A7" s="2" t="s">
        <v>180</v>
      </c>
      <c r="B7" s="4">
        <v>988</v>
      </c>
      <c r="C7" s="4" t="s">
        <v>7</v>
      </c>
      <c r="D7" s="4">
        <v>988</v>
      </c>
      <c r="E7" s="4" t="s">
        <v>7</v>
      </c>
      <c r="F7" s="4" t="s">
        <v>7</v>
      </c>
      <c r="G7" s="4">
        <v>988</v>
      </c>
      <c r="H7" s="4" t="s">
        <v>7</v>
      </c>
    </row>
    <row r="8" spans="1:8" ht="30">
      <c r="A8" s="2" t="s">
        <v>181</v>
      </c>
      <c r="B8" s="6">
        <v>5988</v>
      </c>
      <c r="C8" s="4" t="s">
        <v>7</v>
      </c>
      <c r="D8" s="6">
        <v>5988</v>
      </c>
      <c r="E8" s="4" t="s">
        <v>7</v>
      </c>
      <c r="F8" s="4" t="s">
        <v>7</v>
      </c>
      <c r="G8" s="6">
        <v>5988</v>
      </c>
      <c r="H8" s="4" t="s">
        <v>7</v>
      </c>
    </row>
    <row r="9" spans="1:8">
      <c r="A9" s="3" t="s">
        <v>182</v>
      </c>
      <c r="B9" s="4" t="s">
        <v>7</v>
      </c>
      <c r="C9" s="4" t="s">
        <v>7</v>
      </c>
      <c r="D9" s="4" t="s">
        <v>7</v>
      </c>
      <c r="E9" s="4" t="s">
        <v>7</v>
      </c>
      <c r="F9" s="4" t="s">
        <v>7</v>
      </c>
      <c r="G9" s="4" t="s">
        <v>7</v>
      </c>
      <c r="H9" s="4" t="s">
        <v>7</v>
      </c>
    </row>
    <row r="10" spans="1:8">
      <c r="A10" s="2" t="s">
        <v>183</v>
      </c>
      <c r="B10" s="6">
        <v>-50645</v>
      </c>
      <c r="C10" s="4" t="s">
        <v>7</v>
      </c>
      <c r="D10" s="4" t="s">
        <v>7</v>
      </c>
      <c r="E10" s="6">
        <v>-50451</v>
      </c>
      <c r="F10" s="4" t="s">
        <v>7</v>
      </c>
      <c r="G10" s="6">
        <v>-50451</v>
      </c>
      <c r="H10" s="4">
        <v>-194</v>
      </c>
    </row>
    <row r="11" spans="1:8">
      <c r="A11" s="2" t="s">
        <v>184</v>
      </c>
      <c r="B11" s="4">
        <v>0</v>
      </c>
      <c r="C11" s="4" t="s">
        <v>7</v>
      </c>
      <c r="D11" s="4" t="s">
        <v>7</v>
      </c>
      <c r="E11" s="4" t="s">
        <v>7</v>
      </c>
      <c r="F11" s="4" t="s">
        <v>7</v>
      </c>
      <c r="G11" s="4" t="s">
        <v>7</v>
      </c>
      <c r="H11" s="4" t="s">
        <v>7</v>
      </c>
    </row>
    <row r="12" spans="1:8">
      <c r="A12" s="2" t="s">
        <v>185</v>
      </c>
      <c r="B12" s="4">
        <v>-115</v>
      </c>
      <c r="C12" s="4" t="s">
        <v>7</v>
      </c>
      <c r="D12" s="4" t="s">
        <v>7</v>
      </c>
      <c r="E12" s="4" t="s">
        <v>7</v>
      </c>
      <c r="F12" s="4" t="s">
        <v>7</v>
      </c>
      <c r="G12" s="4" t="s">
        <v>7</v>
      </c>
      <c r="H12" s="4">
        <v>-115</v>
      </c>
    </row>
    <row r="13" spans="1:8">
      <c r="A13" s="2" t="s">
        <v>186</v>
      </c>
      <c r="B13" s="6">
        <v>544050</v>
      </c>
      <c r="C13" s="6">
        <v>19508</v>
      </c>
      <c r="D13" s="6">
        <v>637042</v>
      </c>
      <c r="E13" s="6">
        <v>-111944</v>
      </c>
      <c r="F13" s="4" t="s">
        <v>7</v>
      </c>
      <c r="G13" s="6">
        <v>544606</v>
      </c>
      <c r="H13" s="4">
        <v>-556</v>
      </c>
    </row>
    <row r="14" spans="1:8">
      <c r="A14" s="2" t="s">
        <v>187</v>
      </c>
      <c r="B14" s="4" t="s">
        <v>7</v>
      </c>
      <c r="C14" s="6">
        <v>117061</v>
      </c>
      <c r="D14" s="4" t="s">
        <v>7</v>
      </c>
      <c r="E14" s="4" t="s">
        <v>7</v>
      </c>
      <c r="F14" s="4" t="s">
        <v>7</v>
      </c>
      <c r="G14" s="4" t="s">
        <v>7</v>
      </c>
      <c r="H14" s="4" t="s">
        <v>7</v>
      </c>
    </row>
    <row r="15" spans="1:8" ht="30">
      <c r="A15" s="2" t="s">
        <v>178</v>
      </c>
      <c r="B15" s="4" t="s">
        <v>7</v>
      </c>
      <c r="C15" s="6">
        <v>1907</v>
      </c>
      <c r="D15" s="4" t="s">
        <v>7</v>
      </c>
      <c r="E15" s="4" t="s">
        <v>7</v>
      </c>
      <c r="F15" s="4" t="s">
        <v>7</v>
      </c>
      <c r="G15" s="4" t="s">
        <v>7</v>
      </c>
      <c r="H15" s="4" t="s">
        <v>7</v>
      </c>
    </row>
    <row r="16" spans="1:8">
      <c r="A16" s="2" t="s">
        <v>179</v>
      </c>
      <c r="B16" s="6">
        <v>2930</v>
      </c>
      <c r="C16" s="4">
        <v>310</v>
      </c>
      <c r="D16" s="6">
        <v>2620</v>
      </c>
      <c r="E16" s="4" t="s">
        <v>7</v>
      </c>
      <c r="F16" s="4" t="s">
        <v>7</v>
      </c>
      <c r="G16" s="6">
        <v>2930</v>
      </c>
      <c r="H16" s="4" t="s">
        <v>7</v>
      </c>
    </row>
    <row r="17" spans="1:8" ht="30">
      <c r="A17" s="2" t="s">
        <v>180</v>
      </c>
      <c r="B17" s="4">
        <v>-662</v>
      </c>
      <c r="C17" s="4" t="s">
        <v>7</v>
      </c>
      <c r="D17" s="4">
        <v>-662</v>
      </c>
      <c r="E17" s="4" t="s">
        <v>7</v>
      </c>
      <c r="F17" s="4" t="s">
        <v>7</v>
      </c>
      <c r="G17" s="4">
        <v>-662</v>
      </c>
      <c r="H17" s="4" t="s">
        <v>7</v>
      </c>
    </row>
    <row r="18" spans="1:8" ht="30">
      <c r="A18" s="2" t="s">
        <v>181</v>
      </c>
      <c r="B18" s="6">
        <v>7217</v>
      </c>
      <c r="C18" s="4" t="s">
        <v>7</v>
      </c>
      <c r="D18" s="6">
        <v>7217</v>
      </c>
      <c r="E18" s="4">
        <v>0</v>
      </c>
      <c r="F18" s="4" t="s">
        <v>7</v>
      </c>
      <c r="G18" s="6">
        <v>7217</v>
      </c>
      <c r="H18" s="4">
        <v>0</v>
      </c>
    </row>
    <row r="19" spans="1:8">
      <c r="A19" s="3" t="s">
        <v>182</v>
      </c>
      <c r="B19" s="4" t="s">
        <v>7</v>
      </c>
      <c r="C19" s="4" t="s">
        <v>7</v>
      </c>
      <c r="D19" s="4" t="s">
        <v>7</v>
      </c>
      <c r="E19" s="4" t="s">
        <v>7</v>
      </c>
      <c r="F19" s="4" t="s">
        <v>7</v>
      </c>
      <c r="G19" s="4" t="s">
        <v>7</v>
      </c>
      <c r="H19" s="4" t="s">
        <v>7</v>
      </c>
    </row>
    <row r="20" spans="1:8">
      <c r="A20" s="2" t="s">
        <v>183</v>
      </c>
      <c r="B20" s="6">
        <v>37098</v>
      </c>
      <c r="C20" s="4" t="s">
        <v>7</v>
      </c>
      <c r="D20" s="4" t="s">
        <v>7</v>
      </c>
      <c r="E20" s="6">
        <v>37313</v>
      </c>
      <c r="F20" s="4" t="s">
        <v>7</v>
      </c>
      <c r="G20" s="6">
        <v>37313</v>
      </c>
      <c r="H20" s="4">
        <v>-215</v>
      </c>
    </row>
    <row r="21" spans="1:8">
      <c r="A21" s="2" t="s">
        <v>184</v>
      </c>
      <c r="B21" s="4">
        <v>0</v>
      </c>
      <c r="C21" s="4" t="s">
        <v>7</v>
      </c>
      <c r="D21" s="4" t="s">
        <v>7</v>
      </c>
      <c r="E21" s="4" t="s">
        <v>7</v>
      </c>
      <c r="F21" s="4" t="s">
        <v>7</v>
      </c>
      <c r="G21" s="4" t="s">
        <v>7</v>
      </c>
      <c r="H21" s="4" t="s">
        <v>7</v>
      </c>
    </row>
    <row r="22" spans="1:8">
      <c r="A22" s="2" t="s">
        <v>188</v>
      </c>
      <c r="B22" s="6">
        <v>590633</v>
      </c>
      <c r="C22" s="6">
        <v>19818</v>
      </c>
      <c r="D22" s="6">
        <v>646217</v>
      </c>
      <c r="E22" s="6">
        <v>-74631</v>
      </c>
      <c r="F22" s="4" t="s">
        <v>7</v>
      </c>
      <c r="G22" s="6">
        <v>591404</v>
      </c>
      <c r="H22" s="4">
        <v>-771</v>
      </c>
    </row>
    <row r="23" spans="1:8">
      <c r="A23" s="2" t="s">
        <v>189</v>
      </c>
      <c r="B23" s="4" t="s">
        <v>7</v>
      </c>
      <c r="C23" s="6">
        <v>118968</v>
      </c>
      <c r="D23" s="4" t="s">
        <v>7</v>
      </c>
      <c r="E23" s="4" t="s">
        <v>7</v>
      </c>
      <c r="F23" s="4" t="s">
        <v>7</v>
      </c>
      <c r="G23" s="4" t="s">
        <v>7</v>
      </c>
      <c r="H23" s="4" t="s">
        <v>7</v>
      </c>
    </row>
    <row r="24" spans="1:8" ht="30">
      <c r="A24" s="2" t="s">
        <v>178</v>
      </c>
      <c r="B24" s="4" t="s">
        <v>7</v>
      </c>
      <c r="C24" s="6">
        <v>1523</v>
      </c>
      <c r="D24" s="4" t="s">
        <v>7</v>
      </c>
      <c r="E24" s="4" t="s">
        <v>7</v>
      </c>
      <c r="F24" s="4" t="s">
        <v>7</v>
      </c>
      <c r="G24" s="4" t="s">
        <v>7</v>
      </c>
      <c r="H24" s="4" t="s">
        <v>7</v>
      </c>
    </row>
    <row r="25" spans="1:8">
      <c r="A25" s="2" t="s">
        <v>179</v>
      </c>
      <c r="B25" s="6">
        <v>1062</v>
      </c>
      <c r="C25" s="4">
        <v>257</v>
      </c>
      <c r="D25" s="4">
        <v>805</v>
      </c>
      <c r="E25" s="4" t="s">
        <v>7</v>
      </c>
      <c r="F25" s="4" t="s">
        <v>7</v>
      </c>
      <c r="G25" s="6">
        <v>1062</v>
      </c>
      <c r="H25" s="4" t="s">
        <v>7</v>
      </c>
    </row>
    <row r="26" spans="1:8" ht="30">
      <c r="A26" s="2" t="s">
        <v>180</v>
      </c>
      <c r="B26" s="4">
        <v>896</v>
      </c>
      <c r="C26" s="4" t="s">
        <v>7</v>
      </c>
      <c r="D26" s="4">
        <v>896</v>
      </c>
      <c r="E26" s="4" t="s">
        <v>7</v>
      </c>
      <c r="F26" s="4" t="s">
        <v>7</v>
      </c>
      <c r="G26" s="4">
        <v>896</v>
      </c>
      <c r="H26" s="4" t="s">
        <v>7</v>
      </c>
    </row>
    <row r="27" spans="1:8" ht="30">
      <c r="A27" s="2" t="s">
        <v>181</v>
      </c>
      <c r="B27" s="6">
        <v>9431</v>
      </c>
      <c r="C27" s="4" t="s">
        <v>7</v>
      </c>
      <c r="D27" s="6">
        <v>9431</v>
      </c>
      <c r="E27" s="4" t="s">
        <v>7</v>
      </c>
      <c r="F27" s="4" t="s">
        <v>7</v>
      </c>
      <c r="G27" s="6">
        <v>9431</v>
      </c>
      <c r="H27" s="4" t="s">
        <v>7</v>
      </c>
    </row>
    <row r="28" spans="1:8" ht="30">
      <c r="A28" s="2" t="s">
        <v>190</v>
      </c>
      <c r="B28" s="6">
        <v>2680</v>
      </c>
      <c r="C28" s="4" t="s">
        <v>7</v>
      </c>
      <c r="D28" s="4" t="s">
        <v>7</v>
      </c>
      <c r="E28" s="4" t="s">
        <v>7</v>
      </c>
      <c r="F28" s="4" t="s">
        <v>7</v>
      </c>
      <c r="G28" s="4" t="s">
        <v>7</v>
      </c>
      <c r="H28" s="6">
        <v>2680</v>
      </c>
    </row>
    <row r="29" spans="1:8">
      <c r="A29" s="2" t="s">
        <v>191</v>
      </c>
      <c r="B29" s="4">
        <v>-265</v>
      </c>
      <c r="C29" s="4" t="s">
        <v>7</v>
      </c>
      <c r="D29" s="4" t="s">
        <v>7</v>
      </c>
      <c r="E29" s="4" t="s">
        <v>7</v>
      </c>
      <c r="F29" s="4" t="s">
        <v>7</v>
      </c>
      <c r="G29" s="4" t="s">
        <v>7</v>
      </c>
      <c r="H29" s="4">
        <v>-265</v>
      </c>
    </row>
    <row r="30" spans="1:8">
      <c r="A30" s="3" t="s">
        <v>182</v>
      </c>
      <c r="B30" s="4" t="s">
        <v>7</v>
      </c>
      <c r="C30" s="4" t="s">
        <v>7</v>
      </c>
      <c r="D30" s="4" t="s">
        <v>7</v>
      </c>
      <c r="E30" s="4" t="s">
        <v>7</v>
      </c>
      <c r="F30" s="4" t="s">
        <v>7</v>
      </c>
      <c r="G30" s="4" t="s">
        <v>7</v>
      </c>
      <c r="H30" s="4" t="s">
        <v>7</v>
      </c>
    </row>
    <row r="31" spans="1:8">
      <c r="A31" s="2" t="s">
        <v>183</v>
      </c>
      <c r="B31" s="6">
        <v>27179</v>
      </c>
      <c r="C31" s="4" t="s">
        <v>7</v>
      </c>
      <c r="D31" s="4" t="s">
        <v>7</v>
      </c>
      <c r="E31" s="6">
        <v>27015</v>
      </c>
      <c r="F31" s="4" t="s">
        <v>7</v>
      </c>
      <c r="G31" s="6">
        <v>27015</v>
      </c>
      <c r="H31" s="4">
        <v>164</v>
      </c>
    </row>
    <row r="32" spans="1:8">
      <c r="A32" s="2" t="s">
        <v>184</v>
      </c>
      <c r="B32" s="6">
        <v>1526</v>
      </c>
      <c r="C32" s="4" t="s">
        <v>7</v>
      </c>
      <c r="D32" s="4" t="s">
        <v>7</v>
      </c>
      <c r="E32" s="4" t="s">
        <v>7</v>
      </c>
      <c r="F32" s="6">
        <v>1888</v>
      </c>
      <c r="G32" s="6">
        <v>1888</v>
      </c>
      <c r="H32" s="4">
        <v>-362</v>
      </c>
    </row>
    <row r="33" spans="1:8">
      <c r="A33" s="2" t="s">
        <v>192</v>
      </c>
      <c r="B33" s="8">
        <v>633142</v>
      </c>
      <c r="C33" s="8">
        <v>20075</v>
      </c>
      <c r="D33" s="8">
        <v>657349</v>
      </c>
      <c r="E33" s="8">
        <v>-47616</v>
      </c>
      <c r="F33" s="8">
        <v>1888</v>
      </c>
      <c r="G33" s="8">
        <v>631696</v>
      </c>
      <c r="H33" s="8">
        <v>1446</v>
      </c>
    </row>
    <row r="34" spans="1:8">
      <c r="A34" s="2" t="s">
        <v>193</v>
      </c>
      <c r="B34" s="4" t="s">
        <v>7</v>
      </c>
      <c r="C34" s="6">
        <v>120491</v>
      </c>
      <c r="D34" s="4" t="s">
        <v>7</v>
      </c>
      <c r="E34" s="4" t="s">
        <v>7</v>
      </c>
      <c r="F34" s="4" t="s">
        <v>7</v>
      </c>
      <c r="G34" s="4" t="s">
        <v>7</v>
      </c>
      <c r="H3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349</v>
      </c>
      <c r="B1" s="9" t="s">
        <v>3</v>
      </c>
      <c r="C1" s="9" t="s">
        <v>36</v>
      </c>
    </row>
    <row r="2" spans="1:3" ht="30">
      <c r="A2" s="1" t="s">
        <v>71</v>
      </c>
      <c r="B2" s="9"/>
      <c r="C2" s="9"/>
    </row>
    <row r="3" spans="1:3">
      <c r="A3" s="2" t="s">
        <v>1350</v>
      </c>
      <c r="B3" s="4" t="s">
        <v>7</v>
      </c>
      <c r="C3" s="4" t="s">
        <v>7</v>
      </c>
    </row>
    <row r="4" spans="1:3">
      <c r="A4" s="3" t="s">
        <v>515</v>
      </c>
      <c r="B4" s="4" t="s">
        <v>7</v>
      </c>
      <c r="C4" s="4" t="s">
        <v>7</v>
      </c>
    </row>
    <row r="5" spans="1:3">
      <c r="A5" s="2" t="s">
        <v>515</v>
      </c>
      <c r="B5" s="8">
        <v>650000</v>
      </c>
      <c r="C5" s="8">
        <v>425000</v>
      </c>
    </row>
    <row r="6" spans="1:3" ht="45">
      <c r="A6" s="2" t="s">
        <v>1351</v>
      </c>
      <c r="B6" s="4" t="s">
        <v>7</v>
      </c>
      <c r="C6" s="4" t="s">
        <v>7</v>
      </c>
    </row>
    <row r="7" spans="1:3">
      <c r="A7" s="3" t="s">
        <v>515</v>
      </c>
      <c r="B7" s="4" t="s">
        <v>7</v>
      </c>
      <c r="C7" s="4" t="s">
        <v>7</v>
      </c>
    </row>
    <row r="8" spans="1:3">
      <c r="A8" s="2" t="s">
        <v>515</v>
      </c>
      <c r="B8" s="6">
        <v>225000</v>
      </c>
      <c r="C8" s="4">
        <v>0</v>
      </c>
    </row>
    <row r="9" spans="1:3" ht="45">
      <c r="A9" s="2" t="s">
        <v>1352</v>
      </c>
      <c r="B9" s="4" t="s">
        <v>7</v>
      </c>
      <c r="C9" s="4" t="s">
        <v>7</v>
      </c>
    </row>
    <row r="10" spans="1:3">
      <c r="A10" s="3" t="s">
        <v>515</v>
      </c>
      <c r="B10" s="4" t="s">
        <v>7</v>
      </c>
      <c r="C10" s="4" t="s">
        <v>7</v>
      </c>
    </row>
    <row r="11" spans="1:3">
      <c r="A11" s="2" t="s">
        <v>515</v>
      </c>
      <c r="B11" s="6">
        <v>425000</v>
      </c>
      <c r="C11" s="6">
        <v>425000</v>
      </c>
    </row>
    <row r="12" spans="1:3">
      <c r="A12" s="2" t="s">
        <v>1353</v>
      </c>
      <c r="B12" s="4" t="s">
        <v>7</v>
      </c>
      <c r="C12" s="4" t="s">
        <v>7</v>
      </c>
    </row>
    <row r="13" spans="1:3">
      <c r="A13" s="3" t="s">
        <v>515</v>
      </c>
      <c r="B13" s="4" t="s">
        <v>7</v>
      </c>
      <c r="C13" s="4" t="s">
        <v>7</v>
      </c>
    </row>
    <row r="14" spans="1:3">
      <c r="A14" s="2" t="s">
        <v>515</v>
      </c>
      <c r="B14" s="6">
        <v>682500</v>
      </c>
      <c r="C14" s="6">
        <v>453688</v>
      </c>
    </row>
    <row r="15" spans="1:3" ht="45">
      <c r="A15" s="2" t="s">
        <v>1354</v>
      </c>
      <c r="B15" s="4" t="s">
        <v>7</v>
      </c>
      <c r="C15" s="4" t="s">
        <v>7</v>
      </c>
    </row>
    <row r="16" spans="1:3">
      <c r="A16" s="3" t="s">
        <v>515</v>
      </c>
      <c r="B16" s="4" t="s">
        <v>7</v>
      </c>
      <c r="C16" s="4" t="s">
        <v>7</v>
      </c>
    </row>
    <row r="17" spans="1:3">
      <c r="A17" s="2" t="s">
        <v>515</v>
      </c>
      <c r="B17" s="6">
        <v>236250</v>
      </c>
      <c r="C17" s="4">
        <v>0</v>
      </c>
    </row>
    <row r="18" spans="1:3" ht="45">
      <c r="A18" s="2" t="s">
        <v>1355</v>
      </c>
      <c r="B18" s="4" t="s">
        <v>7</v>
      </c>
      <c r="C18" s="4" t="s">
        <v>7</v>
      </c>
    </row>
    <row r="19" spans="1:3">
      <c r="A19" s="3" t="s">
        <v>515</v>
      </c>
      <c r="B19" s="4" t="s">
        <v>7</v>
      </c>
      <c r="C19" s="4" t="s">
        <v>7</v>
      </c>
    </row>
    <row r="20" spans="1:3">
      <c r="A20" s="2" t="s">
        <v>515</v>
      </c>
      <c r="B20" s="8">
        <v>446250</v>
      </c>
      <c r="C20" s="8">
        <v>4536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4" width="12.28515625" bestFit="1" customWidth="1"/>
    <col min="5" max="7" width="27.7109375" bestFit="1" customWidth="1"/>
    <col min="8" max="8" width="25.7109375" bestFit="1" customWidth="1"/>
    <col min="9" max="9" width="31.5703125" bestFit="1" customWidth="1"/>
    <col min="10" max="10" width="30.85546875" bestFit="1" customWidth="1"/>
    <col min="11" max="12" width="36.5703125" bestFit="1" customWidth="1"/>
  </cols>
  <sheetData>
    <row r="1" spans="1:12" ht="15" customHeight="1">
      <c r="A1" s="1" t="s">
        <v>1356</v>
      </c>
      <c r="B1" s="9" t="s">
        <v>2</v>
      </c>
      <c r="C1" s="9"/>
      <c r="D1" s="9"/>
      <c r="E1" s="9"/>
      <c r="F1" s="9"/>
      <c r="G1" s="9"/>
      <c r="H1" s="9"/>
      <c r="I1" s="9" t="s">
        <v>1071</v>
      </c>
      <c r="J1" s="9"/>
      <c r="K1" s="9"/>
      <c r="L1" s="9"/>
    </row>
    <row r="2" spans="1:12" ht="30">
      <c r="A2" s="1" t="s">
        <v>1</v>
      </c>
      <c r="B2" s="9" t="s">
        <v>3</v>
      </c>
      <c r="C2" s="9" t="s">
        <v>36</v>
      </c>
      <c r="D2" s="9" t="s">
        <v>37</v>
      </c>
      <c r="E2" s="1" t="s">
        <v>3</v>
      </c>
      <c r="F2" s="1" t="s">
        <v>36</v>
      </c>
      <c r="G2" s="1" t="s">
        <v>37</v>
      </c>
      <c r="H2" s="1" t="s">
        <v>3</v>
      </c>
      <c r="I2" s="1" t="s">
        <v>1359</v>
      </c>
      <c r="J2" s="1" t="s">
        <v>1359</v>
      </c>
      <c r="K2" s="1" t="s">
        <v>3</v>
      </c>
      <c r="L2" s="1" t="s">
        <v>3</v>
      </c>
    </row>
    <row r="3" spans="1:12" ht="30">
      <c r="A3" s="1"/>
      <c r="B3" s="9"/>
      <c r="C3" s="9"/>
      <c r="D3" s="9"/>
      <c r="E3" s="1" t="s">
        <v>1357</v>
      </c>
      <c r="F3" s="1" t="s">
        <v>1357</v>
      </c>
      <c r="G3" s="1" t="s">
        <v>1357</v>
      </c>
      <c r="H3" s="1" t="s">
        <v>1358</v>
      </c>
      <c r="I3" s="1" t="s">
        <v>1360</v>
      </c>
      <c r="J3" s="1" t="s">
        <v>1361</v>
      </c>
      <c r="K3" s="1" t="s">
        <v>1362</v>
      </c>
      <c r="L3" s="1" t="s">
        <v>1362</v>
      </c>
    </row>
    <row r="4" spans="1:12">
      <c r="A4" s="1"/>
      <c r="B4" s="9"/>
      <c r="C4" s="9"/>
      <c r="D4" s="9"/>
      <c r="E4" s="1"/>
      <c r="F4" s="1"/>
      <c r="G4" s="1"/>
      <c r="H4" s="1"/>
      <c r="I4" s="1"/>
      <c r="J4" s="1"/>
      <c r="K4" s="1"/>
      <c r="L4" s="1" t="s">
        <v>170</v>
      </c>
    </row>
    <row r="5" spans="1:12" ht="45">
      <c r="A5" s="3" t="s">
        <v>1363</v>
      </c>
      <c r="B5" s="4" t="s">
        <v>7</v>
      </c>
      <c r="C5" s="4" t="s">
        <v>7</v>
      </c>
      <c r="D5" s="4" t="s">
        <v>7</v>
      </c>
      <c r="E5" s="4" t="s">
        <v>7</v>
      </c>
      <c r="F5" s="4" t="s">
        <v>7</v>
      </c>
      <c r="G5" s="4" t="s">
        <v>7</v>
      </c>
      <c r="H5" s="4" t="s">
        <v>7</v>
      </c>
      <c r="I5" s="4" t="s">
        <v>7</v>
      </c>
      <c r="J5" s="4" t="s">
        <v>7</v>
      </c>
      <c r="K5" s="4" t="s">
        <v>7</v>
      </c>
      <c r="L5" s="4" t="s">
        <v>7</v>
      </c>
    </row>
    <row r="6" spans="1:12">
      <c r="A6" s="2" t="s">
        <v>1364</v>
      </c>
      <c r="B6" s="4" t="s">
        <v>7</v>
      </c>
      <c r="C6" s="4" t="s">
        <v>7</v>
      </c>
      <c r="D6" s="4" t="s">
        <v>7</v>
      </c>
      <c r="E6" s="4" t="s">
        <v>7</v>
      </c>
      <c r="F6" s="4" t="s">
        <v>7</v>
      </c>
      <c r="G6" s="4" t="s">
        <v>7</v>
      </c>
      <c r="H6" s="4" t="s">
        <v>7</v>
      </c>
      <c r="I6" s="4" t="s">
        <v>7</v>
      </c>
      <c r="J6" s="4" t="s">
        <v>7</v>
      </c>
      <c r="K6" s="6">
        <v>11000000</v>
      </c>
      <c r="L6" s="4" t="s">
        <v>7</v>
      </c>
    </row>
    <row r="7" spans="1:12">
      <c r="A7" s="2" t="s">
        <v>1110</v>
      </c>
      <c r="B7" s="4" t="s">
        <v>1098</v>
      </c>
      <c r="C7" s="4" t="s">
        <v>7</v>
      </c>
      <c r="D7" s="4" t="s">
        <v>7</v>
      </c>
      <c r="E7" s="4" t="s">
        <v>7</v>
      </c>
      <c r="F7" s="4" t="s">
        <v>7</v>
      </c>
      <c r="G7" s="4" t="s">
        <v>7</v>
      </c>
      <c r="H7" s="4" t="s">
        <v>7</v>
      </c>
      <c r="I7" s="4" t="s">
        <v>7</v>
      </c>
      <c r="J7" s="4" t="s">
        <v>7</v>
      </c>
      <c r="K7" s="4" t="s">
        <v>7</v>
      </c>
      <c r="L7" s="4" t="s">
        <v>7</v>
      </c>
    </row>
    <row r="8" spans="1:12" ht="30">
      <c r="A8" s="2" t="s">
        <v>1365</v>
      </c>
      <c r="B8" s="4" t="s">
        <v>7</v>
      </c>
      <c r="C8" s="4" t="s">
        <v>7</v>
      </c>
      <c r="D8" s="4" t="s">
        <v>7</v>
      </c>
      <c r="E8" s="4" t="s">
        <v>7</v>
      </c>
      <c r="F8" s="4" t="s">
        <v>7</v>
      </c>
      <c r="G8" s="4" t="s">
        <v>7</v>
      </c>
      <c r="H8" s="4" t="s">
        <v>7</v>
      </c>
      <c r="I8" s="6">
        <v>349651</v>
      </c>
      <c r="J8" s="6">
        <v>261438</v>
      </c>
      <c r="K8" s="4" t="s">
        <v>7</v>
      </c>
      <c r="L8" s="4" t="s">
        <v>7</v>
      </c>
    </row>
    <row r="9" spans="1:12" ht="30">
      <c r="A9" s="2" t="s">
        <v>1366</v>
      </c>
      <c r="B9" s="4" t="s">
        <v>7</v>
      </c>
      <c r="C9" s="6">
        <v>1558347</v>
      </c>
      <c r="D9" s="4" t="s">
        <v>7</v>
      </c>
      <c r="E9" s="4" t="s">
        <v>7</v>
      </c>
      <c r="F9" s="4" t="s">
        <v>7</v>
      </c>
      <c r="G9" s="4" t="s">
        <v>7</v>
      </c>
      <c r="H9" s="4" t="s">
        <v>7</v>
      </c>
      <c r="I9" s="4" t="s">
        <v>7</v>
      </c>
      <c r="J9" s="4" t="s">
        <v>7</v>
      </c>
      <c r="K9" s="4" t="s">
        <v>7</v>
      </c>
      <c r="L9" s="4" t="s">
        <v>7</v>
      </c>
    </row>
    <row r="10" spans="1:12" ht="30">
      <c r="A10" s="2" t="s">
        <v>1367</v>
      </c>
      <c r="B10" s="7">
        <v>9.4</v>
      </c>
      <c r="C10" s="7">
        <v>7.2</v>
      </c>
      <c r="D10" s="7">
        <v>5.9</v>
      </c>
      <c r="E10" s="7">
        <v>1.8</v>
      </c>
      <c r="F10" s="7">
        <v>0.5</v>
      </c>
      <c r="G10" s="7">
        <v>2.1</v>
      </c>
      <c r="H10" s="4" t="s">
        <v>7</v>
      </c>
      <c r="I10" s="4" t="s">
        <v>7</v>
      </c>
      <c r="J10" s="4" t="s">
        <v>7</v>
      </c>
      <c r="K10" s="4" t="s">
        <v>7</v>
      </c>
      <c r="L10" s="4" t="s">
        <v>7</v>
      </c>
    </row>
    <row r="11" spans="1:12">
      <c r="A11" s="2" t="s">
        <v>1368</v>
      </c>
      <c r="B11" s="4">
        <v>7.4</v>
      </c>
      <c r="C11" s="4">
        <v>5.2</v>
      </c>
      <c r="D11" s="4">
        <v>6.9</v>
      </c>
      <c r="E11" s="4" t="s">
        <v>7</v>
      </c>
      <c r="F11" s="4" t="s">
        <v>7</v>
      </c>
      <c r="G11" s="4" t="s">
        <v>7</v>
      </c>
      <c r="H11" s="4" t="s">
        <v>7</v>
      </c>
      <c r="I11" s="4" t="s">
        <v>7</v>
      </c>
      <c r="J11" s="4" t="s">
        <v>7</v>
      </c>
      <c r="K11" s="4" t="s">
        <v>7</v>
      </c>
      <c r="L11" s="4" t="s">
        <v>7</v>
      </c>
    </row>
    <row r="12" spans="1:12" ht="45">
      <c r="A12" s="2" t="s">
        <v>1369</v>
      </c>
      <c r="B12" s="7">
        <v>4.7699999999999996</v>
      </c>
      <c r="C12" s="7">
        <v>5.37</v>
      </c>
      <c r="D12" s="7">
        <v>5.61</v>
      </c>
      <c r="E12" s="4" t="s">
        <v>7</v>
      </c>
      <c r="F12" s="4" t="s">
        <v>7</v>
      </c>
      <c r="G12" s="4" t="s">
        <v>7</v>
      </c>
      <c r="H12" s="4" t="s">
        <v>7</v>
      </c>
      <c r="I12" s="4" t="s">
        <v>7</v>
      </c>
      <c r="J12" s="4" t="s">
        <v>7</v>
      </c>
      <c r="K12" s="4" t="s">
        <v>7</v>
      </c>
      <c r="L12" s="4" t="s">
        <v>7</v>
      </c>
    </row>
    <row r="13" spans="1:12" ht="30">
      <c r="A13" s="2" t="s">
        <v>1370</v>
      </c>
      <c r="B13" s="4" t="s">
        <v>7</v>
      </c>
      <c r="C13" s="6">
        <v>2812482</v>
      </c>
      <c r="D13" s="4" t="s">
        <v>7</v>
      </c>
      <c r="E13" s="4" t="s">
        <v>7</v>
      </c>
      <c r="F13" s="4" t="s">
        <v>7</v>
      </c>
      <c r="G13" s="4" t="s">
        <v>7</v>
      </c>
      <c r="H13" s="6">
        <v>3408355</v>
      </c>
      <c r="I13" s="4" t="s">
        <v>7</v>
      </c>
      <c r="J13" s="4" t="s">
        <v>7</v>
      </c>
      <c r="K13" s="4" t="s">
        <v>7</v>
      </c>
      <c r="L13" s="4" t="s">
        <v>7</v>
      </c>
    </row>
    <row r="14" spans="1:12" ht="45">
      <c r="A14" s="2" t="s">
        <v>1371</v>
      </c>
      <c r="B14" s="4" t="s">
        <v>7</v>
      </c>
      <c r="C14" s="4" t="s">
        <v>7</v>
      </c>
      <c r="D14" s="4" t="s">
        <v>7</v>
      </c>
      <c r="E14" s="4" t="s">
        <v>7</v>
      </c>
      <c r="F14" s="4" t="s">
        <v>7</v>
      </c>
      <c r="G14" s="4" t="s">
        <v>7</v>
      </c>
      <c r="H14" s="7">
        <v>8.4</v>
      </c>
      <c r="I14" s="4" t="s">
        <v>7</v>
      </c>
      <c r="J14" s="4" t="s">
        <v>7</v>
      </c>
      <c r="K14" s="4" t="s">
        <v>7</v>
      </c>
      <c r="L14" s="4" t="s">
        <v>7</v>
      </c>
    </row>
    <row r="15" spans="1:12">
      <c r="A15" s="2" t="s">
        <v>1372</v>
      </c>
      <c r="B15" s="4" t="s">
        <v>7</v>
      </c>
      <c r="C15" s="4" t="s">
        <v>7</v>
      </c>
      <c r="D15" s="4" t="s">
        <v>7</v>
      </c>
      <c r="E15" s="4" t="s">
        <v>7</v>
      </c>
      <c r="F15" s="4" t="s">
        <v>7</v>
      </c>
      <c r="G15" s="4" t="s">
        <v>7</v>
      </c>
      <c r="H15" s="4" t="s">
        <v>1373</v>
      </c>
      <c r="I15" s="4" t="s">
        <v>7</v>
      </c>
      <c r="J15" s="4" t="s">
        <v>7</v>
      </c>
      <c r="K15" s="4" t="s">
        <v>7</v>
      </c>
      <c r="L15" s="4" t="s">
        <v>7</v>
      </c>
    </row>
    <row r="16" spans="1:12" ht="30">
      <c r="A16" s="2" t="s">
        <v>1374</v>
      </c>
      <c r="B16" s="6">
        <v>2602973</v>
      </c>
      <c r="C16" s="4" t="s">
        <v>7</v>
      </c>
      <c r="D16" s="4" t="s">
        <v>7</v>
      </c>
      <c r="E16" s="6">
        <v>18000</v>
      </c>
      <c r="F16" s="6">
        <v>38429</v>
      </c>
      <c r="G16" s="4" t="s">
        <v>7</v>
      </c>
      <c r="H16" s="4" t="s">
        <v>7</v>
      </c>
      <c r="I16" s="4" t="s">
        <v>7</v>
      </c>
      <c r="J16" s="4" t="s">
        <v>7</v>
      </c>
      <c r="K16" s="4" t="s">
        <v>7</v>
      </c>
      <c r="L16" s="4" t="s">
        <v>7</v>
      </c>
    </row>
    <row r="17" spans="1:12">
      <c r="A17" s="2" t="s">
        <v>1375</v>
      </c>
      <c r="B17" s="6">
        <v>370727</v>
      </c>
      <c r="C17" s="4" t="s">
        <v>7</v>
      </c>
      <c r="D17" s="4" t="s">
        <v>7</v>
      </c>
      <c r="E17" s="6">
        <v>13358</v>
      </c>
      <c r="F17" s="6">
        <v>3955</v>
      </c>
      <c r="G17" s="4" t="s">
        <v>7</v>
      </c>
      <c r="H17" s="4" t="s">
        <v>7</v>
      </c>
      <c r="I17" s="4" t="s">
        <v>7</v>
      </c>
      <c r="J17" s="4" t="s">
        <v>7</v>
      </c>
      <c r="K17" s="4" t="s">
        <v>7</v>
      </c>
      <c r="L17" s="4" t="s">
        <v>7</v>
      </c>
    </row>
    <row r="18" spans="1:12">
      <c r="A18" s="2" t="s">
        <v>1376</v>
      </c>
      <c r="B18" s="4" t="s">
        <v>7</v>
      </c>
      <c r="C18" s="4" t="s">
        <v>7</v>
      </c>
      <c r="D18" s="4" t="s">
        <v>7</v>
      </c>
      <c r="E18" s="8">
        <v>100</v>
      </c>
      <c r="F18" s="4" t="s">
        <v>7</v>
      </c>
      <c r="G18" s="4" t="s">
        <v>7</v>
      </c>
      <c r="H18" s="4" t="s">
        <v>7</v>
      </c>
      <c r="I18" s="4" t="s">
        <v>7</v>
      </c>
      <c r="J18" s="4" t="s">
        <v>7</v>
      </c>
      <c r="K18" s="4" t="s">
        <v>7</v>
      </c>
      <c r="L18" s="4" t="s">
        <v>7</v>
      </c>
    </row>
    <row r="19" spans="1:12">
      <c r="A19" s="2" t="s">
        <v>1377</v>
      </c>
      <c r="B19" s="4" t="s">
        <v>7</v>
      </c>
      <c r="C19" s="4" t="s">
        <v>7</v>
      </c>
      <c r="D19" s="4" t="s">
        <v>7</v>
      </c>
      <c r="E19" s="4" t="s">
        <v>1098</v>
      </c>
      <c r="F19" s="4" t="s">
        <v>7</v>
      </c>
      <c r="G19" s="4" t="s">
        <v>7</v>
      </c>
      <c r="H19" s="4" t="s">
        <v>7</v>
      </c>
      <c r="I19" s="4" t="s">
        <v>7</v>
      </c>
      <c r="J19" s="4" t="s">
        <v>7</v>
      </c>
      <c r="K19" s="4" t="s">
        <v>7</v>
      </c>
      <c r="L19" s="4" t="s">
        <v>7</v>
      </c>
    </row>
    <row r="20" spans="1:12" ht="30">
      <c r="A20" s="2" t="s">
        <v>1378</v>
      </c>
      <c r="B20" s="4" t="s">
        <v>7</v>
      </c>
      <c r="C20" s="4" t="s">
        <v>7</v>
      </c>
      <c r="D20" s="4" t="s">
        <v>7</v>
      </c>
      <c r="E20" s="145">
        <v>2</v>
      </c>
      <c r="F20" s="4" t="s">
        <v>7</v>
      </c>
      <c r="G20" s="4" t="s">
        <v>7</v>
      </c>
      <c r="H20" s="4" t="s">
        <v>7</v>
      </c>
      <c r="I20" s="4" t="s">
        <v>7</v>
      </c>
      <c r="J20" s="4" t="s">
        <v>7</v>
      </c>
      <c r="K20" s="4" t="s">
        <v>7</v>
      </c>
      <c r="L20" s="4" t="s">
        <v>7</v>
      </c>
    </row>
    <row r="21" spans="1:12" ht="30">
      <c r="A21" s="2" t="s">
        <v>1379</v>
      </c>
      <c r="B21" s="4">
        <v>0</v>
      </c>
      <c r="C21" s="4">
        <v>0</v>
      </c>
      <c r="D21" s="4" t="s">
        <v>7</v>
      </c>
      <c r="E21" s="4" t="s">
        <v>7</v>
      </c>
      <c r="F21" s="4" t="s">
        <v>7</v>
      </c>
      <c r="G21" s="4" t="s">
        <v>7</v>
      </c>
      <c r="H21" s="4" t="s">
        <v>7</v>
      </c>
      <c r="I21" s="4" t="s">
        <v>7</v>
      </c>
      <c r="J21" s="4" t="s">
        <v>7</v>
      </c>
      <c r="K21" s="4" t="s">
        <v>7</v>
      </c>
      <c r="L21" s="6">
        <v>5130182</v>
      </c>
    </row>
    <row r="22" spans="1:12">
      <c r="A22" s="2" t="s">
        <v>1380</v>
      </c>
      <c r="B22" s="6">
        <v>668897</v>
      </c>
      <c r="C22" s="6">
        <v>1709963</v>
      </c>
      <c r="D22" s="4" t="s">
        <v>7</v>
      </c>
      <c r="E22" s="4" t="s">
        <v>7</v>
      </c>
      <c r="F22" s="4" t="s">
        <v>7</v>
      </c>
      <c r="G22" s="4" t="s">
        <v>7</v>
      </c>
      <c r="H22" s="4" t="s">
        <v>7</v>
      </c>
      <c r="I22" s="4" t="s">
        <v>7</v>
      </c>
      <c r="J22" s="4" t="s">
        <v>7</v>
      </c>
      <c r="K22" s="4" t="s">
        <v>7</v>
      </c>
      <c r="L22" s="4" t="s">
        <v>7</v>
      </c>
    </row>
  </sheetData>
  <mergeCells count="6">
    <mergeCell ref="B1:H1"/>
    <mergeCell ref="I1:J1"/>
    <mergeCell ref="K1:L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381</v>
      </c>
      <c r="B1" s="9" t="s">
        <v>2</v>
      </c>
      <c r="C1" s="9"/>
      <c r="D1" s="9"/>
    </row>
    <row r="2" spans="1:4">
      <c r="A2" s="9"/>
      <c r="B2" s="1" t="s">
        <v>3</v>
      </c>
      <c r="C2" s="1" t="s">
        <v>36</v>
      </c>
      <c r="D2" s="1" t="s">
        <v>37</v>
      </c>
    </row>
    <row r="3" spans="1:4">
      <c r="A3" s="3" t="s">
        <v>529</v>
      </c>
      <c r="B3" s="4" t="s">
        <v>7</v>
      </c>
      <c r="C3" s="4" t="s">
        <v>7</v>
      </c>
      <c r="D3" s="4" t="s">
        <v>7</v>
      </c>
    </row>
    <row r="4" spans="1:4">
      <c r="A4" s="2" t="s">
        <v>1382</v>
      </c>
      <c r="B4" s="6">
        <v>2812482</v>
      </c>
      <c r="C4" s="4" t="s">
        <v>7</v>
      </c>
      <c r="D4" s="4" t="s">
        <v>7</v>
      </c>
    </row>
    <row r="5" spans="1:4">
      <c r="A5" s="2" t="s">
        <v>1383</v>
      </c>
      <c r="B5" s="6">
        <v>2602973</v>
      </c>
      <c r="C5" s="4" t="s">
        <v>7</v>
      </c>
      <c r="D5" s="4" t="s">
        <v>7</v>
      </c>
    </row>
    <row r="6" spans="1:4">
      <c r="A6" s="2" t="s">
        <v>1384</v>
      </c>
      <c r="B6" s="6">
        <v>-1636373</v>
      </c>
      <c r="C6" s="4" t="s">
        <v>7</v>
      </c>
      <c r="D6" s="4" t="s">
        <v>7</v>
      </c>
    </row>
    <row r="7" spans="1:4">
      <c r="A7" s="2" t="s">
        <v>1385</v>
      </c>
      <c r="B7" s="6">
        <v>-370727</v>
      </c>
      <c r="C7" s="4" t="s">
        <v>7</v>
      </c>
      <c r="D7" s="4" t="s">
        <v>7</v>
      </c>
    </row>
    <row r="8" spans="1:4">
      <c r="A8" s="2" t="s">
        <v>1386</v>
      </c>
      <c r="B8" s="4" t="s">
        <v>7</v>
      </c>
      <c r="C8" s="6">
        <v>2812482</v>
      </c>
      <c r="D8" s="4" t="s">
        <v>7</v>
      </c>
    </row>
    <row r="9" spans="1:4" ht="30">
      <c r="A9" s="3" t="s">
        <v>1387</v>
      </c>
      <c r="B9" s="4" t="s">
        <v>7</v>
      </c>
      <c r="C9" s="4" t="s">
        <v>7</v>
      </c>
      <c r="D9" s="4" t="s">
        <v>7</v>
      </c>
    </row>
    <row r="10" spans="1:4" ht="30">
      <c r="A10" s="2" t="s">
        <v>1388</v>
      </c>
      <c r="B10" s="7">
        <v>5.15</v>
      </c>
      <c r="C10" s="4" t="s">
        <v>7</v>
      </c>
      <c r="D10" s="4" t="s">
        <v>7</v>
      </c>
    </row>
    <row r="11" spans="1:4">
      <c r="A11" s="2" t="s">
        <v>1389</v>
      </c>
      <c r="B11" s="7">
        <v>4.7699999999999996</v>
      </c>
      <c r="C11" s="7">
        <v>5.37</v>
      </c>
      <c r="D11" s="7">
        <v>5.61</v>
      </c>
    </row>
    <row r="12" spans="1:4">
      <c r="A12" s="2" t="s">
        <v>1390</v>
      </c>
      <c r="B12" s="8">
        <v>5</v>
      </c>
      <c r="C12" s="4" t="s">
        <v>7</v>
      </c>
      <c r="D12" s="4" t="s">
        <v>7</v>
      </c>
    </row>
    <row r="13" spans="1:4">
      <c r="A13" s="2" t="s">
        <v>1391</v>
      </c>
      <c r="B13" s="7">
        <v>5.0199999999999996</v>
      </c>
      <c r="C13" s="4" t="s">
        <v>7</v>
      </c>
      <c r="D13" s="4" t="s">
        <v>7</v>
      </c>
    </row>
    <row r="14" spans="1:4" ht="30">
      <c r="A14" s="2" t="s">
        <v>1392</v>
      </c>
      <c r="B14" s="7">
        <v>4.97</v>
      </c>
      <c r="C14" s="7">
        <v>5.15</v>
      </c>
      <c r="D14"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3</v>
      </c>
      <c r="B1" s="9" t="s">
        <v>1070</v>
      </c>
      <c r="C1" s="9"/>
      <c r="D1" s="9"/>
      <c r="E1" s="9"/>
      <c r="F1" s="9"/>
      <c r="G1" s="9"/>
      <c r="H1" s="9"/>
      <c r="I1" s="9"/>
      <c r="J1" s="9" t="s">
        <v>2</v>
      </c>
      <c r="K1" s="9"/>
      <c r="L1" s="9"/>
    </row>
    <row r="2" spans="1:12" ht="30">
      <c r="A2" s="1" t="s">
        <v>35</v>
      </c>
      <c r="B2" s="1" t="s">
        <v>3</v>
      </c>
      <c r="C2" s="1" t="s">
        <v>1074</v>
      </c>
      <c r="D2" s="1" t="s">
        <v>1075</v>
      </c>
      <c r="E2" s="1" t="s">
        <v>1076</v>
      </c>
      <c r="F2" s="1" t="s">
        <v>36</v>
      </c>
      <c r="G2" s="1" t="s">
        <v>1077</v>
      </c>
      <c r="H2" s="1" t="s">
        <v>1078</v>
      </c>
      <c r="I2" s="1" t="s">
        <v>1079</v>
      </c>
      <c r="J2" s="1" t="s">
        <v>3</v>
      </c>
      <c r="K2" s="1" t="s">
        <v>36</v>
      </c>
      <c r="L2" s="1" t="s">
        <v>37</v>
      </c>
    </row>
    <row r="3" spans="1:12">
      <c r="A3" s="3" t="s">
        <v>546</v>
      </c>
      <c r="B3" s="4" t="s">
        <v>7</v>
      </c>
      <c r="C3" s="4" t="s">
        <v>7</v>
      </c>
      <c r="D3" s="4" t="s">
        <v>7</v>
      </c>
      <c r="E3" s="4" t="s">
        <v>7</v>
      </c>
      <c r="F3" s="4" t="s">
        <v>7</v>
      </c>
      <c r="G3" s="4" t="s">
        <v>7</v>
      </c>
      <c r="H3" s="4" t="s">
        <v>7</v>
      </c>
      <c r="I3" s="4" t="s">
        <v>7</v>
      </c>
      <c r="J3" s="4" t="s">
        <v>7</v>
      </c>
      <c r="K3" s="4" t="s">
        <v>7</v>
      </c>
      <c r="L3" s="4" t="s">
        <v>7</v>
      </c>
    </row>
    <row r="4" spans="1:12">
      <c r="A4" s="2" t="s">
        <v>1394</v>
      </c>
      <c r="B4" s="8">
        <v>10172</v>
      </c>
      <c r="C4" s="8">
        <v>7970</v>
      </c>
      <c r="D4" s="8">
        <v>8281</v>
      </c>
      <c r="E4" s="8">
        <v>592</v>
      </c>
      <c r="F4" s="8">
        <v>-20098</v>
      </c>
      <c r="G4" s="8">
        <v>10936</v>
      </c>
      <c r="H4" s="8">
        <v>20083</v>
      </c>
      <c r="I4" s="8">
        <v>26392</v>
      </c>
      <c r="J4" s="8">
        <v>27015</v>
      </c>
      <c r="K4" s="8">
        <v>37313</v>
      </c>
      <c r="L4" s="8">
        <v>-50451</v>
      </c>
    </row>
    <row r="5" spans="1:12">
      <c r="A5" s="2" t="s">
        <v>1395</v>
      </c>
      <c r="B5" s="4" t="s">
        <v>7</v>
      </c>
      <c r="C5" s="4" t="s">
        <v>7</v>
      </c>
      <c r="D5" s="4" t="s">
        <v>7</v>
      </c>
      <c r="E5" s="4" t="s">
        <v>7</v>
      </c>
      <c r="F5" s="4" t="s">
        <v>7</v>
      </c>
      <c r="G5" s="4" t="s">
        <v>7</v>
      </c>
      <c r="H5" s="4" t="s">
        <v>7</v>
      </c>
      <c r="I5" s="4" t="s">
        <v>7</v>
      </c>
      <c r="J5" s="6">
        <v>119284468</v>
      </c>
      <c r="K5" s="6">
        <v>117721135</v>
      </c>
      <c r="L5" s="6">
        <v>116081590</v>
      </c>
    </row>
    <row r="6" spans="1:12">
      <c r="A6" s="2" t="s">
        <v>65</v>
      </c>
      <c r="B6" s="7">
        <v>0.08</v>
      </c>
      <c r="C6" s="7">
        <v>7.0000000000000007E-2</v>
      </c>
      <c r="D6" s="7">
        <v>7.0000000000000007E-2</v>
      </c>
      <c r="E6" s="8">
        <v>0</v>
      </c>
      <c r="F6" s="7">
        <v>-0.17</v>
      </c>
      <c r="G6" s="7">
        <v>0.09</v>
      </c>
      <c r="H6" s="7">
        <v>0.17</v>
      </c>
      <c r="I6" s="7">
        <v>0.23</v>
      </c>
      <c r="J6" s="7">
        <v>0.23</v>
      </c>
      <c r="K6" s="7">
        <v>0.32</v>
      </c>
      <c r="L6" s="7">
        <v>-0.43</v>
      </c>
    </row>
    <row r="7" spans="1:12" ht="30">
      <c r="A7" s="2" t="s">
        <v>1396</v>
      </c>
      <c r="B7" s="4" t="s">
        <v>7</v>
      </c>
      <c r="C7" s="4" t="s">
        <v>7</v>
      </c>
      <c r="D7" s="4" t="s">
        <v>7</v>
      </c>
      <c r="E7" s="4" t="s">
        <v>7</v>
      </c>
      <c r="F7" s="4" t="s">
        <v>7</v>
      </c>
      <c r="G7" s="4" t="s">
        <v>7</v>
      </c>
      <c r="H7" s="4" t="s">
        <v>7</v>
      </c>
      <c r="I7" s="4" t="s">
        <v>7</v>
      </c>
      <c r="J7" s="6">
        <v>1940082</v>
      </c>
      <c r="K7" s="6">
        <v>1372455</v>
      </c>
      <c r="L7" s="4">
        <v>0</v>
      </c>
    </row>
    <row r="8" spans="1:12" ht="30">
      <c r="A8" s="2" t="s">
        <v>1397</v>
      </c>
      <c r="B8" s="7">
        <v>-0.01</v>
      </c>
      <c r="C8" s="4" t="s">
        <v>7</v>
      </c>
      <c r="D8" s="4" t="s">
        <v>7</v>
      </c>
      <c r="E8" s="4" t="s">
        <v>7</v>
      </c>
      <c r="F8" s="7">
        <v>-0.01</v>
      </c>
      <c r="G8" s="4" t="s">
        <v>7</v>
      </c>
      <c r="H8" s="4" t="s">
        <v>7</v>
      </c>
      <c r="I8" s="4" t="s">
        <v>7</v>
      </c>
      <c r="J8" s="7">
        <v>-0.01</v>
      </c>
      <c r="K8" s="7">
        <v>-0.01</v>
      </c>
      <c r="L8" s="8">
        <v>0</v>
      </c>
    </row>
    <row r="9" spans="1:12">
      <c r="A9" s="2" t="s">
        <v>1398</v>
      </c>
      <c r="B9" s="4" t="s">
        <v>7</v>
      </c>
      <c r="C9" s="4" t="s">
        <v>7</v>
      </c>
      <c r="D9" s="4" t="s">
        <v>7</v>
      </c>
      <c r="E9" s="4" t="s">
        <v>7</v>
      </c>
      <c r="F9" s="4" t="s">
        <v>7</v>
      </c>
      <c r="G9" s="4" t="s">
        <v>7</v>
      </c>
      <c r="H9" s="4" t="s">
        <v>7</v>
      </c>
      <c r="I9" s="4" t="s">
        <v>7</v>
      </c>
      <c r="J9" s="6">
        <v>121224550</v>
      </c>
      <c r="K9" s="6">
        <v>119093590</v>
      </c>
      <c r="L9" s="6">
        <v>116081590</v>
      </c>
    </row>
    <row r="10" spans="1:12">
      <c r="A10" s="2" t="s">
        <v>66</v>
      </c>
      <c r="B10" s="7">
        <v>0.08</v>
      </c>
      <c r="C10" s="7">
        <v>7.0000000000000007E-2</v>
      </c>
      <c r="D10" s="7">
        <v>7.0000000000000007E-2</v>
      </c>
      <c r="E10" s="8">
        <v>0</v>
      </c>
      <c r="F10" s="7">
        <v>-0.17</v>
      </c>
      <c r="G10" s="7">
        <v>0.09</v>
      </c>
      <c r="H10" s="7">
        <v>0.17</v>
      </c>
      <c r="I10" s="7">
        <v>0.22</v>
      </c>
      <c r="J10" s="7">
        <v>0.22</v>
      </c>
      <c r="K10" s="7">
        <v>0.31</v>
      </c>
      <c r="L10" s="7">
        <v>-0.4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9"/>
    </row>
    <row r="2" spans="1:4">
      <c r="A2" s="1" t="s">
        <v>1190</v>
      </c>
      <c r="B2" s="1" t="s">
        <v>3</v>
      </c>
      <c r="C2" s="1" t="s">
        <v>36</v>
      </c>
      <c r="D2" s="1" t="s">
        <v>37</v>
      </c>
    </row>
    <row r="3" spans="1:4" ht="45">
      <c r="A3" s="3" t="s">
        <v>1400</v>
      </c>
      <c r="B3" s="4" t="s">
        <v>7</v>
      </c>
      <c r="C3" s="4" t="s">
        <v>7</v>
      </c>
      <c r="D3" s="4" t="s">
        <v>7</v>
      </c>
    </row>
    <row r="4" spans="1:4">
      <c r="A4" s="2" t="s">
        <v>1401</v>
      </c>
      <c r="B4" s="7">
        <v>3.6</v>
      </c>
      <c r="C4" s="7">
        <v>2.8</v>
      </c>
      <c r="D4" s="7">
        <v>2.4</v>
      </c>
    </row>
    <row r="5" spans="1:4">
      <c r="A5" s="2" t="s">
        <v>1402</v>
      </c>
      <c r="B5" s="4" t="s">
        <v>1403</v>
      </c>
      <c r="C5" s="4" t="s">
        <v>7</v>
      </c>
      <c r="D5" s="4" t="s">
        <v>7</v>
      </c>
    </row>
    <row r="6" spans="1:4" ht="30">
      <c r="A6" s="2" t="s">
        <v>1404</v>
      </c>
      <c r="B6" s="4" t="s">
        <v>7</v>
      </c>
      <c r="C6" s="4" t="s">
        <v>7</v>
      </c>
      <c r="D6" s="4" t="s">
        <v>7</v>
      </c>
    </row>
    <row r="7" spans="1:4" ht="45">
      <c r="A7" s="3" t="s">
        <v>1400</v>
      </c>
      <c r="B7" s="4" t="s">
        <v>7</v>
      </c>
      <c r="C7" s="4" t="s">
        <v>7</v>
      </c>
      <c r="D7" s="4" t="s">
        <v>7</v>
      </c>
    </row>
    <row r="8" spans="1:4">
      <c r="A8" s="2" t="s">
        <v>1405</v>
      </c>
      <c r="B8" s="145">
        <v>1</v>
      </c>
      <c r="C8" s="4" t="s">
        <v>7</v>
      </c>
      <c r="D8" s="4" t="s">
        <v>7</v>
      </c>
    </row>
    <row r="9" spans="1:4" ht="30">
      <c r="A9" s="2" t="s">
        <v>1406</v>
      </c>
      <c r="B9" s="4" t="s">
        <v>7</v>
      </c>
      <c r="C9" s="4" t="s">
        <v>7</v>
      </c>
      <c r="D9" s="4" t="s">
        <v>7</v>
      </c>
    </row>
    <row r="10" spans="1:4" ht="45">
      <c r="A10" s="3" t="s">
        <v>1400</v>
      </c>
      <c r="B10" s="4" t="s">
        <v>7</v>
      </c>
      <c r="C10" s="4" t="s">
        <v>7</v>
      </c>
      <c r="D10" s="4" t="s">
        <v>7</v>
      </c>
    </row>
    <row r="11" spans="1:4">
      <c r="A11" s="2" t="s">
        <v>1405</v>
      </c>
      <c r="B11" s="145">
        <v>0.5</v>
      </c>
      <c r="C11" s="4" t="s">
        <v>7</v>
      </c>
      <c r="D11"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07</v>
      </c>
      <c r="B1" s="9" t="s">
        <v>1070</v>
      </c>
      <c r="C1" s="9"/>
      <c r="D1" s="9"/>
      <c r="E1" s="9"/>
      <c r="F1" s="9"/>
      <c r="G1" s="9"/>
      <c r="H1" s="9"/>
      <c r="I1" s="9"/>
      <c r="J1" s="9"/>
      <c r="K1" s="9" t="s">
        <v>2</v>
      </c>
      <c r="L1" s="9"/>
      <c r="M1" s="9"/>
    </row>
    <row r="2" spans="1:13" ht="30">
      <c r="A2" s="1" t="s">
        <v>71</v>
      </c>
      <c r="B2" s="1" t="s">
        <v>3</v>
      </c>
      <c r="C2" s="1" t="s">
        <v>1074</v>
      </c>
      <c r="D2" s="1" t="s">
        <v>1075</v>
      </c>
      <c r="E2" s="1" t="s">
        <v>1076</v>
      </c>
      <c r="F2" s="1" t="s">
        <v>36</v>
      </c>
      <c r="G2" s="1" t="s">
        <v>1077</v>
      </c>
      <c r="H2" s="1" t="s">
        <v>1078</v>
      </c>
      <c r="I2" s="1" t="s">
        <v>1079</v>
      </c>
      <c r="J2" s="1" t="s">
        <v>37</v>
      </c>
      <c r="K2" s="1" t="s">
        <v>3</v>
      </c>
      <c r="L2" s="1" t="s">
        <v>36</v>
      </c>
      <c r="M2" s="1" t="s">
        <v>37</v>
      </c>
    </row>
    <row r="3" spans="1:13">
      <c r="A3" s="3" t="s">
        <v>570</v>
      </c>
      <c r="B3" s="4" t="s">
        <v>7</v>
      </c>
      <c r="C3" s="4" t="s">
        <v>7</v>
      </c>
      <c r="D3" s="4" t="s">
        <v>7</v>
      </c>
      <c r="E3" s="4" t="s">
        <v>7</v>
      </c>
      <c r="F3" s="4" t="s">
        <v>7</v>
      </c>
      <c r="G3" s="4" t="s">
        <v>7</v>
      </c>
      <c r="H3" s="4" t="s">
        <v>7</v>
      </c>
      <c r="I3" s="4" t="s">
        <v>7</v>
      </c>
      <c r="J3" s="4" t="s">
        <v>7</v>
      </c>
      <c r="K3" s="4" t="s">
        <v>7</v>
      </c>
      <c r="L3" s="4" t="s">
        <v>7</v>
      </c>
      <c r="M3" s="4" t="s">
        <v>7</v>
      </c>
    </row>
    <row r="4" spans="1:13">
      <c r="A4" s="2" t="s">
        <v>39</v>
      </c>
      <c r="B4" s="8">
        <v>243321</v>
      </c>
      <c r="C4" s="8">
        <v>237762</v>
      </c>
      <c r="D4" s="8">
        <v>225954</v>
      </c>
      <c r="E4" s="8">
        <v>167135</v>
      </c>
      <c r="F4" s="8">
        <v>157171</v>
      </c>
      <c r="G4" s="8">
        <v>165200</v>
      </c>
      <c r="H4" s="8">
        <v>178895</v>
      </c>
      <c r="I4" s="8">
        <v>176495</v>
      </c>
      <c r="J4" s="4" t="s">
        <v>7</v>
      </c>
      <c r="K4" s="8">
        <v>874172</v>
      </c>
      <c r="L4" s="8">
        <v>677761</v>
      </c>
      <c r="M4" s="8">
        <v>686234</v>
      </c>
    </row>
    <row r="5" spans="1:13">
      <c r="A5" s="3" t="s">
        <v>578</v>
      </c>
      <c r="B5" s="4" t="s">
        <v>7</v>
      </c>
      <c r="C5" s="4" t="s">
        <v>7</v>
      </c>
      <c r="D5" s="4" t="s">
        <v>7</v>
      </c>
      <c r="E5" s="4" t="s">
        <v>7</v>
      </c>
      <c r="F5" s="4" t="s">
        <v>7</v>
      </c>
      <c r="G5" s="4" t="s">
        <v>7</v>
      </c>
      <c r="H5" s="4" t="s">
        <v>7</v>
      </c>
      <c r="I5" s="4" t="s">
        <v>7</v>
      </c>
      <c r="J5" s="4" t="s">
        <v>7</v>
      </c>
      <c r="K5" s="4" t="s">
        <v>7</v>
      </c>
      <c r="L5" s="4" t="s">
        <v>7</v>
      </c>
      <c r="M5" s="4" t="s">
        <v>7</v>
      </c>
    </row>
    <row r="6" spans="1:13">
      <c r="A6" s="2" t="s">
        <v>44</v>
      </c>
      <c r="B6" s="6">
        <v>48564</v>
      </c>
      <c r="C6" s="6">
        <v>48733</v>
      </c>
      <c r="D6" s="6">
        <v>50273</v>
      </c>
      <c r="E6" s="6">
        <v>20877</v>
      </c>
      <c r="F6" s="6">
        <v>16637</v>
      </c>
      <c r="G6" s="6">
        <v>34261</v>
      </c>
      <c r="H6" s="6">
        <v>46914</v>
      </c>
      <c r="I6" s="6">
        <v>53744</v>
      </c>
      <c r="J6" s="4" t="s">
        <v>7</v>
      </c>
      <c r="K6" s="6">
        <v>168447</v>
      </c>
      <c r="L6" s="6">
        <v>151556</v>
      </c>
      <c r="M6" s="6">
        <v>157421</v>
      </c>
    </row>
    <row r="7" spans="1:13">
      <c r="A7" s="2" t="s">
        <v>588</v>
      </c>
      <c r="B7" s="4" t="s">
        <v>7</v>
      </c>
      <c r="C7" s="4" t="s">
        <v>7</v>
      </c>
      <c r="D7" s="4" t="s">
        <v>7</v>
      </c>
      <c r="E7" s="4" t="s">
        <v>7</v>
      </c>
      <c r="F7" s="4" t="s">
        <v>7</v>
      </c>
      <c r="G7" s="4" t="s">
        <v>7</v>
      </c>
      <c r="H7" s="4" t="s">
        <v>7</v>
      </c>
      <c r="I7" s="4" t="s">
        <v>7</v>
      </c>
      <c r="J7" s="4" t="s">
        <v>7</v>
      </c>
      <c r="K7" s="6">
        <v>-68025</v>
      </c>
      <c r="L7" s="6">
        <v>-46257</v>
      </c>
      <c r="M7" s="6">
        <v>-31567</v>
      </c>
    </row>
    <row r="8" spans="1:13">
      <c r="A8" s="2" t="s">
        <v>46</v>
      </c>
      <c r="B8" s="4" t="s">
        <v>7</v>
      </c>
      <c r="C8" s="4" t="s">
        <v>7</v>
      </c>
      <c r="D8" s="4" t="s">
        <v>7</v>
      </c>
      <c r="E8" s="4" t="s">
        <v>7</v>
      </c>
      <c r="F8" s="4" t="s">
        <v>7</v>
      </c>
      <c r="G8" s="4" t="s">
        <v>7</v>
      </c>
      <c r="H8" s="4" t="s">
        <v>7</v>
      </c>
      <c r="I8" s="4" t="s">
        <v>7</v>
      </c>
      <c r="J8" s="6">
        <v>-170000</v>
      </c>
      <c r="K8" s="4">
        <v>0</v>
      </c>
      <c r="L8" s="4">
        <v>0</v>
      </c>
      <c r="M8" s="6">
        <v>-170000</v>
      </c>
    </row>
    <row r="9" spans="1:13" ht="30">
      <c r="A9" s="2" t="s">
        <v>47</v>
      </c>
      <c r="B9" s="4" t="s">
        <v>7</v>
      </c>
      <c r="C9" s="4" t="s">
        <v>7</v>
      </c>
      <c r="D9" s="4" t="s">
        <v>7</v>
      </c>
      <c r="E9" s="4" t="s">
        <v>7</v>
      </c>
      <c r="F9" s="4" t="s">
        <v>7</v>
      </c>
      <c r="G9" s="4" t="s">
        <v>7</v>
      </c>
      <c r="H9" s="4" t="s">
        <v>7</v>
      </c>
      <c r="I9" s="4" t="s">
        <v>7</v>
      </c>
      <c r="J9" s="4" t="s">
        <v>7</v>
      </c>
      <c r="K9" s="6">
        <v>-2544</v>
      </c>
      <c r="L9" s="4">
        <v>0</v>
      </c>
      <c r="M9" s="6">
        <v>-1350</v>
      </c>
    </row>
    <row r="10" spans="1:13">
      <c r="A10" s="2" t="s">
        <v>48</v>
      </c>
      <c r="B10" s="4" t="s">
        <v>7</v>
      </c>
      <c r="C10" s="4" t="s">
        <v>7</v>
      </c>
      <c r="D10" s="4" t="s">
        <v>7</v>
      </c>
      <c r="E10" s="4" t="s">
        <v>7</v>
      </c>
      <c r="F10" s="4" t="s">
        <v>7</v>
      </c>
      <c r="G10" s="4" t="s">
        <v>7</v>
      </c>
      <c r="H10" s="4" t="s">
        <v>7</v>
      </c>
      <c r="I10" s="4" t="s">
        <v>7</v>
      </c>
      <c r="J10" s="4" t="s">
        <v>7</v>
      </c>
      <c r="K10" s="6">
        <v>3994</v>
      </c>
      <c r="L10" s="6">
        <v>1974</v>
      </c>
      <c r="M10" s="6">
        <v>3659</v>
      </c>
    </row>
    <row r="11" spans="1:13">
      <c r="A11" s="2" t="s">
        <v>49</v>
      </c>
      <c r="B11" s="6">
        <v>28516</v>
      </c>
      <c r="C11" s="6">
        <v>35589</v>
      </c>
      <c r="D11" s="6">
        <v>28587</v>
      </c>
      <c r="E11" s="6">
        <v>9180</v>
      </c>
      <c r="F11" s="6">
        <v>-8297</v>
      </c>
      <c r="G11" s="6">
        <v>25903</v>
      </c>
      <c r="H11" s="6">
        <v>40978</v>
      </c>
      <c r="I11" s="6">
        <v>48689</v>
      </c>
      <c r="J11" s="4" t="s">
        <v>7</v>
      </c>
      <c r="K11" s="6">
        <v>101872</v>
      </c>
      <c r="L11" s="6">
        <v>107273</v>
      </c>
      <c r="M11" s="6">
        <v>-41837</v>
      </c>
    </row>
    <row r="12" spans="1:13">
      <c r="A12" s="2" t="s">
        <v>51</v>
      </c>
      <c r="B12" s="4" t="s">
        <v>7</v>
      </c>
      <c r="C12" s="4" t="s">
        <v>7</v>
      </c>
      <c r="D12" s="4" t="s">
        <v>7</v>
      </c>
      <c r="E12" s="4" t="s">
        <v>7</v>
      </c>
      <c r="F12" s="4" t="s">
        <v>7</v>
      </c>
      <c r="G12" s="4" t="s">
        <v>7</v>
      </c>
      <c r="H12" s="4" t="s">
        <v>7</v>
      </c>
      <c r="I12" s="4" t="s">
        <v>7</v>
      </c>
      <c r="J12" s="4" t="s">
        <v>7</v>
      </c>
      <c r="K12" s="6">
        <v>-47820</v>
      </c>
      <c r="L12" s="6">
        <v>-33542</v>
      </c>
      <c r="M12" s="6">
        <v>-22594</v>
      </c>
    </row>
    <row r="13" spans="1:13">
      <c r="A13" s="2" t="s">
        <v>52</v>
      </c>
      <c r="B13" s="4" t="s">
        <v>7</v>
      </c>
      <c r="C13" s="4" t="s">
        <v>7</v>
      </c>
      <c r="D13" s="4" t="s">
        <v>7</v>
      </c>
      <c r="E13" s="4" t="s">
        <v>7</v>
      </c>
      <c r="F13" s="4" t="s">
        <v>7</v>
      </c>
      <c r="G13" s="4" t="s">
        <v>7</v>
      </c>
      <c r="H13" s="4" t="s">
        <v>7</v>
      </c>
      <c r="I13" s="4" t="s">
        <v>7</v>
      </c>
      <c r="J13" s="4" t="s">
        <v>7</v>
      </c>
      <c r="K13" s="6">
        <v>2450</v>
      </c>
      <c r="L13" s="4">
        <v>153</v>
      </c>
      <c r="M13" s="4">
        <v>256</v>
      </c>
    </row>
    <row r="14" spans="1:13">
      <c r="A14" s="2" t="s">
        <v>53</v>
      </c>
      <c r="B14" s="4" t="s">
        <v>7</v>
      </c>
      <c r="C14" s="4" t="s">
        <v>7</v>
      </c>
      <c r="D14" s="4" t="s">
        <v>7</v>
      </c>
      <c r="E14" s="4" t="s">
        <v>7</v>
      </c>
      <c r="F14" s="4" t="s">
        <v>7</v>
      </c>
      <c r="G14" s="4" t="s">
        <v>7</v>
      </c>
      <c r="H14" s="4" t="s">
        <v>7</v>
      </c>
      <c r="I14" s="4" t="s">
        <v>7</v>
      </c>
      <c r="J14" s="4" t="s">
        <v>7</v>
      </c>
      <c r="K14" s="6">
        <v>-5218</v>
      </c>
      <c r="L14" s="6">
        <v>-2130</v>
      </c>
      <c r="M14" s="4">
        <v>0</v>
      </c>
    </row>
    <row r="15" spans="1:13" ht="30">
      <c r="A15" s="2" t="s">
        <v>601</v>
      </c>
      <c r="B15" s="4" t="s">
        <v>7</v>
      </c>
      <c r="C15" s="4" t="s">
        <v>7</v>
      </c>
      <c r="D15" s="4" t="s">
        <v>7</v>
      </c>
      <c r="E15" s="4" t="s">
        <v>7</v>
      </c>
      <c r="F15" s="4" t="s">
        <v>7</v>
      </c>
      <c r="G15" s="4" t="s">
        <v>7</v>
      </c>
      <c r="H15" s="4" t="s">
        <v>7</v>
      </c>
      <c r="I15" s="4" t="s">
        <v>7</v>
      </c>
      <c r="J15" s="4" t="s">
        <v>7</v>
      </c>
      <c r="K15" s="4">
        <v>53</v>
      </c>
      <c r="L15" s="4">
        <v>55</v>
      </c>
      <c r="M15" s="4">
        <v>-110</v>
      </c>
    </row>
    <row r="16" spans="1:13">
      <c r="A16" s="2" t="s">
        <v>55</v>
      </c>
      <c r="B16" s="4" t="s">
        <v>7</v>
      </c>
      <c r="C16" s="4" t="s">
        <v>7</v>
      </c>
      <c r="D16" s="4" t="s">
        <v>7</v>
      </c>
      <c r="E16" s="4" t="s">
        <v>7</v>
      </c>
      <c r="F16" s="4" t="s">
        <v>7</v>
      </c>
      <c r="G16" s="4" t="s">
        <v>7</v>
      </c>
      <c r="H16" s="4" t="s">
        <v>7</v>
      </c>
      <c r="I16" s="4" t="s">
        <v>7</v>
      </c>
      <c r="J16" s="4" t="s">
        <v>7</v>
      </c>
      <c r="K16" s="6">
        <v>1450</v>
      </c>
      <c r="L16" s="4">
        <v>-832</v>
      </c>
      <c r="M16" s="6">
        <v>-1127</v>
      </c>
    </row>
    <row r="17" spans="1:13">
      <c r="A17" s="2" t="s">
        <v>57</v>
      </c>
      <c r="B17" s="4" t="s">
        <v>7</v>
      </c>
      <c r="C17" s="4" t="s">
        <v>7</v>
      </c>
      <c r="D17" s="4" t="s">
        <v>7</v>
      </c>
      <c r="E17" s="4" t="s">
        <v>7</v>
      </c>
      <c r="F17" s="4" t="s">
        <v>7</v>
      </c>
      <c r="G17" s="4" t="s">
        <v>7</v>
      </c>
      <c r="H17" s="4" t="s">
        <v>7</v>
      </c>
      <c r="I17" s="4" t="s">
        <v>7</v>
      </c>
      <c r="J17" s="4" t="s">
        <v>7</v>
      </c>
      <c r="K17" s="6">
        <v>52787</v>
      </c>
      <c r="L17" s="6">
        <v>70977</v>
      </c>
      <c r="M17" s="6">
        <v>-65412</v>
      </c>
    </row>
    <row r="18" spans="1:13">
      <c r="A18" s="3" t="s">
        <v>607</v>
      </c>
      <c r="B18" s="4" t="s">
        <v>7</v>
      </c>
      <c r="C18" s="4" t="s">
        <v>7</v>
      </c>
      <c r="D18" s="4" t="s">
        <v>7</v>
      </c>
      <c r="E18" s="4" t="s">
        <v>7</v>
      </c>
      <c r="F18" s="4" t="s">
        <v>7</v>
      </c>
      <c r="G18" s="4" t="s">
        <v>7</v>
      </c>
      <c r="H18" s="4" t="s">
        <v>7</v>
      </c>
      <c r="I18" s="4" t="s">
        <v>7</v>
      </c>
      <c r="J18" s="4" t="s">
        <v>7</v>
      </c>
      <c r="K18" s="4" t="s">
        <v>7</v>
      </c>
      <c r="L18" s="4" t="s">
        <v>7</v>
      </c>
      <c r="M18" s="4" t="s">
        <v>7</v>
      </c>
    </row>
    <row r="19" spans="1:13">
      <c r="A19" s="2" t="s">
        <v>612</v>
      </c>
      <c r="B19" s="4" t="s">
        <v>7</v>
      </c>
      <c r="C19" s="4" t="s">
        <v>7</v>
      </c>
      <c r="D19" s="4" t="s">
        <v>7</v>
      </c>
      <c r="E19" s="4" t="s">
        <v>7</v>
      </c>
      <c r="F19" s="4" t="s">
        <v>7</v>
      </c>
      <c r="G19" s="4" t="s">
        <v>7</v>
      </c>
      <c r="H19" s="4" t="s">
        <v>7</v>
      </c>
      <c r="I19" s="4" t="s">
        <v>7</v>
      </c>
      <c r="J19" s="4" t="s">
        <v>7</v>
      </c>
      <c r="K19" s="6">
        <v>1254982</v>
      </c>
      <c r="L19" s="6">
        <v>1078238</v>
      </c>
      <c r="M19" s="4" t="s">
        <v>7</v>
      </c>
    </row>
    <row r="20" spans="1:13">
      <c r="A20" s="2" t="s">
        <v>1408</v>
      </c>
      <c r="B20" s="6">
        <v>279774</v>
      </c>
      <c r="C20" s="4" t="s">
        <v>7</v>
      </c>
      <c r="D20" s="4" t="s">
        <v>7</v>
      </c>
      <c r="E20" s="4" t="s">
        <v>7</v>
      </c>
      <c r="F20" s="6">
        <v>177495</v>
      </c>
      <c r="G20" s="4" t="s">
        <v>7</v>
      </c>
      <c r="H20" s="4" t="s">
        <v>7</v>
      </c>
      <c r="I20" s="4" t="s">
        <v>7</v>
      </c>
      <c r="J20" s="4" t="s">
        <v>7</v>
      </c>
      <c r="K20" s="6">
        <v>279774</v>
      </c>
      <c r="L20" s="6">
        <v>177495</v>
      </c>
      <c r="M20" s="4" t="s">
        <v>7</v>
      </c>
    </row>
    <row r="21" spans="1:13">
      <c r="A21" s="2" t="s">
        <v>102</v>
      </c>
      <c r="B21" s="6">
        <v>1534756</v>
      </c>
      <c r="C21" s="4" t="s">
        <v>7</v>
      </c>
      <c r="D21" s="4" t="s">
        <v>7</v>
      </c>
      <c r="E21" s="4" t="s">
        <v>7</v>
      </c>
      <c r="F21" s="6">
        <v>1255733</v>
      </c>
      <c r="G21" s="4" t="s">
        <v>7</v>
      </c>
      <c r="H21" s="4" t="s">
        <v>7</v>
      </c>
      <c r="I21" s="4" t="s">
        <v>7</v>
      </c>
      <c r="J21" s="4" t="s">
        <v>7</v>
      </c>
      <c r="K21" s="6">
        <v>1534756</v>
      </c>
      <c r="L21" s="6">
        <v>1255733</v>
      </c>
      <c r="M21" s="4" t="s">
        <v>7</v>
      </c>
    </row>
    <row r="22" spans="1:13">
      <c r="A22" s="2" t="s">
        <v>1409</v>
      </c>
      <c r="B22" s="4" t="s">
        <v>7</v>
      </c>
      <c r="C22" s="4" t="s">
        <v>7</v>
      </c>
      <c r="D22" s="4" t="s">
        <v>7</v>
      </c>
      <c r="E22" s="4" t="s">
        <v>7</v>
      </c>
      <c r="F22" s="4" t="s">
        <v>7</v>
      </c>
      <c r="G22" s="4" t="s">
        <v>7</v>
      </c>
      <c r="H22" s="4" t="s">
        <v>7</v>
      </c>
      <c r="I22" s="4" t="s">
        <v>7</v>
      </c>
      <c r="J22" s="4" t="s">
        <v>7</v>
      </c>
      <c r="K22" s="4" t="s">
        <v>7</v>
      </c>
      <c r="L22" s="4" t="s">
        <v>7</v>
      </c>
      <c r="M22" s="4" t="s">
        <v>7</v>
      </c>
    </row>
    <row r="23" spans="1:13">
      <c r="A23" s="3" t="s">
        <v>570</v>
      </c>
      <c r="B23" s="4" t="s">
        <v>7</v>
      </c>
      <c r="C23" s="4" t="s">
        <v>7</v>
      </c>
      <c r="D23" s="4" t="s">
        <v>7</v>
      </c>
      <c r="E23" s="4" t="s">
        <v>7</v>
      </c>
      <c r="F23" s="4" t="s">
        <v>7</v>
      </c>
      <c r="G23" s="4" t="s">
        <v>7</v>
      </c>
      <c r="H23" s="4" t="s">
        <v>7</v>
      </c>
      <c r="I23" s="4" t="s">
        <v>7</v>
      </c>
      <c r="J23" s="4" t="s">
        <v>7</v>
      </c>
      <c r="K23" s="4" t="s">
        <v>7</v>
      </c>
      <c r="L23" s="4" t="s">
        <v>7</v>
      </c>
      <c r="M23" s="4" t="s">
        <v>7</v>
      </c>
    </row>
    <row r="24" spans="1:13">
      <c r="A24" s="2" t="s">
        <v>39</v>
      </c>
      <c r="B24" s="4" t="s">
        <v>7</v>
      </c>
      <c r="C24" s="4" t="s">
        <v>7</v>
      </c>
      <c r="D24" s="4" t="s">
        <v>7</v>
      </c>
      <c r="E24" s="4" t="s">
        <v>7</v>
      </c>
      <c r="F24" s="4" t="s">
        <v>7</v>
      </c>
      <c r="G24" s="4" t="s">
        <v>7</v>
      </c>
      <c r="H24" s="4" t="s">
        <v>7</v>
      </c>
      <c r="I24" s="4" t="s">
        <v>7</v>
      </c>
      <c r="J24" s="4" t="s">
        <v>7</v>
      </c>
      <c r="K24" s="6">
        <v>310041</v>
      </c>
      <c r="L24" s="6">
        <v>246900</v>
      </c>
      <c r="M24" s="6">
        <v>237068</v>
      </c>
    </row>
    <row r="25" spans="1:13">
      <c r="A25" s="3" t="s">
        <v>578</v>
      </c>
      <c r="B25" s="4" t="s">
        <v>7</v>
      </c>
      <c r="C25" s="4" t="s">
        <v>7</v>
      </c>
      <c r="D25" s="4" t="s">
        <v>7</v>
      </c>
      <c r="E25" s="4" t="s">
        <v>7</v>
      </c>
      <c r="F25" s="4" t="s">
        <v>7</v>
      </c>
      <c r="G25" s="4" t="s">
        <v>7</v>
      </c>
      <c r="H25" s="4" t="s">
        <v>7</v>
      </c>
      <c r="I25" s="4" t="s">
        <v>7</v>
      </c>
      <c r="J25" s="4" t="s">
        <v>7</v>
      </c>
      <c r="K25" s="4" t="s">
        <v>7</v>
      </c>
      <c r="L25" s="4" t="s">
        <v>7</v>
      </c>
      <c r="M25" s="4" t="s">
        <v>7</v>
      </c>
    </row>
    <row r="26" spans="1:13">
      <c r="A26" s="2" t="s">
        <v>44</v>
      </c>
      <c r="B26" s="4" t="s">
        <v>7</v>
      </c>
      <c r="C26" s="4" t="s">
        <v>7</v>
      </c>
      <c r="D26" s="4" t="s">
        <v>7</v>
      </c>
      <c r="E26" s="4" t="s">
        <v>7</v>
      </c>
      <c r="F26" s="4" t="s">
        <v>7</v>
      </c>
      <c r="G26" s="4" t="s">
        <v>7</v>
      </c>
      <c r="H26" s="4" t="s">
        <v>7</v>
      </c>
      <c r="I26" s="4" t="s">
        <v>7</v>
      </c>
      <c r="J26" s="4" t="s">
        <v>7</v>
      </c>
      <c r="K26" s="6">
        <v>91164</v>
      </c>
      <c r="L26" s="6">
        <v>113899</v>
      </c>
      <c r="M26" s="6">
        <v>120822</v>
      </c>
    </row>
    <row r="27" spans="1:13">
      <c r="A27" s="3" t="s">
        <v>607</v>
      </c>
      <c r="B27" s="4" t="s">
        <v>7</v>
      </c>
      <c r="C27" s="4" t="s">
        <v>7</v>
      </c>
      <c r="D27" s="4" t="s">
        <v>7</v>
      </c>
      <c r="E27" s="4" t="s">
        <v>7</v>
      </c>
      <c r="F27" s="4" t="s">
        <v>7</v>
      </c>
      <c r="G27" s="4" t="s">
        <v>7</v>
      </c>
      <c r="H27" s="4" t="s">
        <v>7</v>
      </c>
      <c r="I27" s="4" t="s">
        <v>7</v>
      </c>
      <c r="J27" s="4" t="s">
        <v>7</v>
      </c>
      <c r="K27" s="4" t="s">
        <v>7</v>
      </c>
      <c r="L27" s="4" t="s">
        <v>7</v>
      </c>
      <c r="M27" s="4" t="s">
        <v>7</v>
      </c>
    </row>
    <row r="28" spans="1:13">
      <c r="A28" s="2" t="s">
        <v>612</v>
      </c>
      <c r="B28" s="4" t="s">
        <v>7</v>
      </c>
      <c r="C28" s="4" t="s">
        <v>7</v>
      </c>
      <c r="D28" s="4" t="s">
        <v>7</v>
      </c>
      <c r="E28" s="4" t="s">
        <v>7</v>
      </c>
      <c r="F28" s="4" t="s">
        <v>7</v>
      </c>
      <c r="G28" s="4" t="s">
        <v>7</v>
      </c>
      <c r="H28" s="4" t="s">
        <v>7</v>
      </c>
      <c r="I28" s="4" t="s">
        <v>7</v>
      </c>
      <c r="J28" s="4" t="s">
        <v>7</v>
      </c>
      <c r="K28" s="6">
        <v>350429</v>
      </c>
      <c r="L28" s="6">
        <v>194600</v>
      </c>
      <c r="M28" s="4" t="s">
        <v>7</v>
      </c>
    </row>
    <row r="29" spans="1:13">
      <c r="A29" s="2" t="s">
        <v>1410</v>
      </c>
      <c r="B29" s="4" t="s">
        <v>7</v>
      </c>
      <c r="C29" s="4" t="s">
        <v>7</v>
      </c>
      <c r="D29" s="4" t="s">
        <v>7</v>
      </c>
      <c r="E29" s="4" t="s">
        <v>7</v>
      </c>
      <c r="F29" s="4" t="s">
        <v>7</v>
      </c>
      <c r="G29" s="4" t="s">
        <v>7</v>
      </c>
      <c r="H29" s="4" t="s">
        <v>7</v>
      </c>
      <c r="I29" s="4" t="s">
        <v>7</v>
      </c>
      <c r="J29" s="4" t="s">
        <v>7</v>
      </c>
      <c r="K29" s="4" t="s">
        <v>7</v>
      </c>
      <c r="L29" s="4" t="s">
        <v>7</v>
      </c>
      <c r="M29" s="4" t="s">
        <v>7</v>
      </c>
    </row>
    <row r="30" spans="1:13">
      <c r="A30" s="3" t="s">
        <v>570</v>
      </c>
      <c r="B30" s="4" t="s">
        <v>7</v>
      </c>
      <c r="C30" s="4" t="s">
        <v>7</v>
      </c>
      <c r="D30" s="4" t="s">
        <v>7</v>
      </c>
      <c r="E30" s="4" t="s">
        <v>7</v>
      </c>
      <c r="F30" s="4" t="s">
        <v>7</v>
      </c>
      <c r="G30" s="4" t="s">
        <v>7</v>
      </c>
      <c r="H30" s="4" t="s">
        <v>7</v>
      </c>
      <c r="I30" s="4" t="s">
        <v>7</v>
      </c>
      <c r="J30" s="4" t="s">
        <v>7</v>
      </c>
      <c r="K30" s="4" t="s">
        <v>7</v>
      </c>
      <c r="L30" s="4" t="s">
        <v>7</v>
      </c>
      <c r="M30" s="4" t="s">
        <v>7</v>
      </c>
    </row>
    <row r="31" spans="1:13">
      <c r="A31" s="2" t="s">
        <v>39</v>
      </c>
      <c r="B31" s="4" t="s">
        <v>7</v>
      </c>
      <c r="C31" s="4" t="s">
        <v>7</v>
      </c>
      <c r="D31" s="4" t="s">
        <v>7</v>
      </c>
      <c r="E31" s="4" t="s">
        <v>7</v>
      </c>
      <c r="F31" s="4" t="s">
        <v>7</v>
      </c>
      <c r="G31" s="4" t="s">
        <v>7</v>
      </c>
      <c r="H31" s="4" t="s">
        <v>7</v>
      </c>
      <c r="I31" s="4" t="s">
        <v>7</v>
      </c>
      <c r="J31" s="4" t="s">
        <v>7</v>
      </c>
      <c r="K31" s="6">
        <v>136855</v>
      </c>
      <c r="L31" s="6">
        <v>123672</v>
      </c>
      <c r="M31" s="6">
        <v>93763</v>
      </c>
    </row>
    <row r="32" spans="1:13">
      <c r="A32" s="3" t="s">
        <v>578</v>
      </c>
      <c r="B32" s="4" t="s">
        <v>7</v>
      </c>
      <c r="C32" s="4" t="s">
        <v>7</v>
      </c>
      <c r="D32" s="4" t="s">
        <v>7</v>
      </c>
      <c r="E32" s="4" t="s">
        <v>7</v>
      </c>
      <c r="F32" s="4" t="s">
        <v>7</v>
      </c>
      <c r="G32" s="4" t="s">
        <v>7</v>
      </c>
      <c r="H32" s="4" t="s">
        <v>7</v>
      </c>
      <c r="I32" s="4" t="s">
        <v>7</v>
      </c>
      <c r="J32" s="4" t="s">
        <v>7</v>
      </c>
      <c r="K32" s="4" t="s">
        <v>7</v>
      </c>
      <c r="L32" s="4" t="s">
        <v>7</v>
      </c>
      <c r="M32" s="4" t="s">
        <v>7</v>
      </c>
    </row>
    <row r="33" spans="1:13">
      <c r="A33" s="2" t="s">
        <v>44</v>
      </c>
      <c r="B33" s="4" t="s">
        <v>7</v>
      </c>
      <c r="C33" s="4" t="s">
        <v>7</v>
      </c>
      <c r="D33" s="4" t="s">
        <v>7</v>
      </c>
      <c r="E33" s="4" t="s">
        <v>7</v>
      </c>
      <c r="F33" s="4" t="s">
        <v>7</v>
      </c>
      <c r="G33" s="4" t="s">
        <v>7</v>
      </c>
      <c r="H33" s="4" t="s">
        <v>7</v>
      </c>
      <c r="I33" s="4" t="s">
        <v>7</v>
      </c>
      <c r="J33" s="4" t="s">
        <v>7</v>
      </c>
      <c r="K33" s="6">
        <v>51257</v>
      </c>
      <c r="L33" s="6">
        <v>39608</v>
      </c>
      <c r="M33" s="6">
        <v>11115</v>
      </c>
    </row>
    <row r="34" spans="1:13">
      <c r="A34" s="3" t="s">
        <v>607</v>
      </c>
      <c r="B34" s="4" t="s">
        <v>7</v>
      </c>
      <c r="C34" s="4" t="s">
        <v>7</v>
      </c>
      <c r="D34" s="4" t="s">
        <v>7</v>
      </c>
      <c r="E34" s="4" t="s">
        <v>7</v>
      </c>
      <c r="F34" s="4" t="s">
        <v>7</v>
      </c>
      <c r="G34" s="4" t="s">
        <v>7</v>
      </c>
      <c r="H34" s="4" t="s">
        <v>7</v>
      </c>
      <c r="I34" s="4" t="s">
        <v>7</v>
      </c>
      <c r="J34" s="4" t="s">
        <v>7</v>
      </c>
      <c r="K34" s="4" t="s">
        <v>7</v>
      </c>
      <c r="L34" s="4" t="s">
        <v>7</v>
      </c>
      <c r="M34" s="4" t="s">
        <v>7</v>
      </c>
    </row>
    <row r="35" spans="1:13">
      <c r="A35" s="2" t="s">
        <v>612</v>
      </c>
      <c r="B35" s="4" t="s">
        <v>7</v>
      </c>
      <c r="C35" s="4" t="s">
        <v>7</v>
      </c>
      <c r="D35" s="4" t="s">
        <v>7</v>
      </c>
      <c r="E35" s="4" t="s">
        <v>7</v>
      </c>
      <c r="F35" s="4" t="s">
        <v>7</v>
      </c>
      <c r="G35" s="4" t="s">
        <v>7</v>
      </c>
      <c r="H35" s="4" t="s">
        <v>7</v>
      </c>
      <c r="I35" s="4" t="s">
        <v>7</v>
      </c>
      <c r="J35" s="4" t="s">
        <v>7</v>
      </c>
      <c r="K35" s="6">
        <v>89884</v>
      </c>
      <c r="L35" s="6">
        <v>99409</v>
      </c>
      <c r="M35" s="4" t="s">
        <v>7</v>
      </c>
    </row>
    <row r="36" spans="1:13">
      <c r="A36" s="2" t="s">
        <v>1411</v>
      </c>
      <c r="B36" s="4" t="s">
        <v>7</v>
      </c>
      <c r="C36" s="4" t="s">
        <v>7</v>
      </c>
      <c r="D36" s="4" t="s">
        <v>7</v>
      </c>
      <c r="E36" s="4" t="s">
        <v>7</v>
      </c>
      <c r="F36" s="4" t="s">
        <v>7</v>
      </c>
      <c r="G36" s="4" t="s">
        <v>7</v>
      </c>
      <c r="H36" s="4" t="s">
        <v>7</v>
      </c>
      <c r="I36" s="4" t="s">
        <v>7</v>
      </c>
      <c r="J36" s="4" t="s">
        <v>7</v>
      </c>
      <c r="K36" s="4" t="s">
        <v>7</v>
      </c>
      <c r="L36" s="4" t="s">
        <v>7</v>
      </c>
      <c r="M36" s="4" t="s">
        <v>7</v>
      </c>
    </row>
    <row r="37" spans="1:13">
      <c r="A37" s="3" t="s">
        <v>570</v>
      </c>
      <c r="B37" s="4" t="s">
        <v>7</v>
      </c>
      <c r="C37" s="4" t="s">
        <v>7</v>
      </c>
      <c r="D37" s="4" t="s">
        <v>7</v>
      </c>
      <c r="E37" s="4" t="s">
        <v>7</v>
      </c>
      <c r="F37" s="4" t="s">
        <v>7</v>
      </c>
      <c r="G37" s="4" t="s">
        <v>7</v>
      </c>
      <c r="H37" s="4" t="s">
        <v>7</v>
      </c>
      <c r="I37" s="4" t="s">
        <v>7</v>
      </c>
      <c r="J37" s="4" t="s">
        <v>7</v>
      </c>
      <c r="K37" s="4" t="s">
        <v>7</v>
      </c>
      <c r="L37" s="4" t="s">
        <v>7</v>
      </c>
      <c r="M37" s="4" t="s">
        <v>7</v>
      </c>
    </row>
    <row r="38" spans="1:13">
      <c r="A38" s="2" t="s">
        <v>39</v>
      </c>
      <c r="B38" s="4" t="s">
        <v>7</v>
      </c>
      <c r="C38" s="4" t="s">
        <v>7</v>
      </c>
      <c r="D38" s="4" t="s">
        <v>7</v>
      </c>
      <c r="E38" s="4" t="s">
        <v>7</v>
      </c>
      <c r="F38" s="4" t="s">
        <v>7</v>
      </c>
      <c r="G38" s="4" t="s">
        <v>7</v>
      </c>
      <c r="H38" s="4" t="s">
        <v>7</v>
      </c>
      <c r="I38" s="4" t="s">
        <v>7</v>
      </c>
      <c r="J38" s="4" t="s">
        <v>7</v>
      </c>
      <c r="K38" s="6">
        <v>66928</v>
      </c>
      <c r="L38" s="6">
        <v>1387</v>
      </c>
      <c r="M38" s="4">
        <v>0</v>
      </c>
    </row>
    <row r="39" spans="1:13">
      <c r="A39" s="3" t="s">
        <v>578</v>
      </c>
      <c r="B39" s="4" t="s">
        <v>7</v>
      </c>
      <c r="C39" s="4" t="s">
        <v>7</v>
      </c>
      <c r="D39" s="4" t="s">
        <v>7</v>
      </c>
      <c r="E39" s="4" t="s">
        <v>7</v>
      </c>
      <c r="F39" s="4" t="s">
        <v>7</v>
      </c>
      <c r="G39" s="4" t="s">
        <v>7</v>
      </c>
      <c r="H39" s="4" t="s">
        <v>7</v>
      </c>
      <c r="I39" s="4" t="s">
        <v>7</v>
      </c>
      <c r="J39" s="4" t="s">
        <v>7</v>
      </c>
      <c r="K39" s="4" t="s">
        <v>7</v>
      </c>
      <c r="L39" s="4" t="s">
        <v>7</v>
      </c>
      <c r="M39" s="4" t="s">
        <v>7</v>
      </c>
    </row>
    <row r="40" spans="1:13">
      <c r="A40" s="2" t="s">
        <v>44</v>
      </c>
      <c r="B40" s="4" t="s">
        <v>7</v>
      </c>
      <c r="C40" s="4" t="s">
        <v>7</v>
      </c>
      <c r="D40" s="4" t="s">
        <v>7</v>
      </c>
      <c r="E40" s="4" t="s">
        <v>7</v>
      </c>
      <c r="F40" s="4" t="s">
        <v>7</v>
      </c>
      <c r="G40" s="4" t="s">
        <v>7</v>
      </c>
      <c r="H40" s="4" t="s">
        <v>7</v>
      </c>
      <c r="I40" s="4" t="s">
        <v>7</v>
      </c>
      <c r="J40" s="4" t="s">
        <v>7</v>
      </c>
      <c r="K40" s="6">
        <v>-4484</v>
      </c>
      <c r="L40" s="6">
        <v>-15168</v>
      </c>
      <c r="M40" s="6">
        <v>-3915</v>
      </c>
    </row>
    <row r="41" spans="1:13">
      <c r="A41" s="3" t="s">
        <v>607</v>
      </c>
      <c r="B41" s="4" t="s">
        <v>7</v>
      </c>
      <c r="C41" s="4" t="s">
        <v>7</v>
      </c>
      <c r="D41" s="4" t="s">
        <v>7</v>
      </c>
      <c r="E41" s="4" t="s">
        <v>7</v>
      </c>
      <c r="F41" s="4" t="s">
        <v>7</v>
      </c>
      <c r="G41" s="4" t="s">
        <v>7</v>
      </c>
      <c r="H41" s="4" t="s">
        <v>7</v>
      </c>
      <c r="I41" s="4" t="s">
        <v>7</v>
      </c>
      <c r="J41" s="4" t="s">
        <v>7</v>
      </c>
      <c r="K41" s="4" t="s">
        <v>7</v>
      </c>
      <c r="L41" s="4" t="s">
        <v>7</v>
      </c>
      <c r="M41" s="4" t="s">
        <v>7</v>
      </c>
    </row>
    <row r="42" spans="1:13">
      <c r="A42" s="2" t="s">
        <v>612</v>
      </c>
      <c r="B42" s="4" t="s">
        <v>7</v>
      </c>
      <c r="C42" s="4" t="s">
        <v>7</v>
      </c>
      <c r="D42" s="4" t="s">
        <v>7</v>
      </c>
      <c r="E42" s="4" t="s">
        <v>7</v>
      </c>
      <c r="F42" s="4" t="s">
        <v>7</v>
      </c>
      <c r="G42" s="4" t="s">
        <v>7</v>
      </c>
      <c r="H42" s="4" t="s">
        <v>7</v>
      </c>
      <c r="I42" s="4" t="s">
        <v>7</v>
      </c>
      <c r="J42" s="4" t="s">
        <v>7</v>
      </c>
      <c r="K42" s="6">
        <v>354208</v>
      </c>
      <c r="L42" s="6">
        <v>369683</v>
      </c>
      <c r="M42" s="4" t="s">
        <v>7</v>
      </c>
    </row>
    <row r="43" spans="1:13">
      <c r="A43" s="2" t="s">
        <v>1412</v>
      </c>
      <c r="B43" s="4" t="s">
        <v>7</v>
      </c>
      <c r="C43" s="4" t="s">
        <v>7</v>
      </c>
      <c r="D43" s="4" t="s">
        <v>7</v>
      </c>
      <c r="E43" s="4" t="s">
        <v>7</v>
      </c>
      <c r="F43" s="4" t="s">
        <v>7</v>
      </c>
      <c r="G43" s="4" t="s">
        <v>7</v>
      </c>
      <c r="H43" s="4" t="s">
        <v>7</v>
      </c>
      <c r="I43" s="4" t="s">
        <v>7</v>
      </c>
      <c r="J43" s="4" t="s">
        <v>7</v>
      </c>
      <c r="K43" s="4" t="s">
        <v>7</v>
      </c>
      <c r="L43" s="4" t="s">
        <v>7</v>
      </c>
      <c r="M43" s="4" t="s">
        <v>7</v>
      </c>
    </row>
    <row r="44" spans="1:13">
      <c r="A44" s="3" t="s">
        <v>570</v>
      </c>
      <c r="B44" s="4" t="s">
        <v>7</v>
      </c>
      <c r="C44" s="4" t="s">
        <v>7</v>
      </c>
      <c r="D44" s="4" t="s">
        <v>7</v>
      </c>
      <c r="E44" s="4" t="s">
        <v>7</v>
      </c>
      <c r="F44" s="4" t="s">
        <v>7</v>
      </c>
      <c r="G44" s="4" t="s">
        <v>7</v>
      </c>
      <c r="H44" s="4" t="s">
        <v>7</v>
      </c>
      <c r="I44" s="4" t="s">
        <v>7</v>
      </c>
      <c r="J44" s="4" t="s">
        <v>7</v>
      </c>
      <c r="K44" s="4" t="s">
        <v>7</v>
      </c>
      <c r="L44" s="4" t="s">
        <v>7</v>
      </c>
      <c r="M44" s="4" t="s">
        <v>7</v>
      </c>
    </row>
    <row r="45" spans="1:13">
      <c r="A45" s="2" t="s">
        <v>39</v>
      </c>
      <c r="B45" s="4" t="s">
        <v>7</v>
      </c>
      <c r="C45" s="4" t="s">
        <v>7</v>
      </c>
      <c r="D45" s="4" t="s">
        <v>7</v>
      </c>
      <c r="E45" s="4" t="s">
        <v>7</v>
      </c>
      <c r="F45" s="4" t="s">
        <v>7</v>
      </c>
      <c r="G45" s="4" t="s">
        <v>7</v>
      </c>
      <c r="H45" s="4" t="s">
        <v>7</v>
      </c>
      <c r="I45" s="4" t="s">
        <v>7</v>
      </c>
      <c r="J45" s="4" t="s">
        <v>7</v>
      </c>
      <c r="K45" s="6">
        <v>333962</v>
      </c>
      <c r="L45" s="6">
        <v>291772</v>
      </c>
      <c r="M45" s="6">
        <v>318481</v>
      </c>
    </row>
    <row r="46" spans="1:13">
      <c r="A46" s="3" t="s">
        <v>578</v>
      </c>
      <c r="B46" s="4" t="s">
        <v>7</v>
      </c>
      <c r="C46" s="4" t="s">
        <v>7</v>
      </c>
      <c r="D46" s="4" t="s">
        <v>7</v>
      </c>
      <c r="E46" s="4" t="s">
        <v>7</v>
      </c>
      <c r="F46" s="4" t="s">
        <v>7</v>
      </c>
      <c r="G46" s="4" t="s">
        <v>7</v>
      </c>
      <c r="H46" s="4" t="s">
        <v>7</v>
      </c>
      <c r="I46" s="4" t="s">
        <v>7</v>
      </c>
      <c r="J46" s="4" t="s">
        <v>7</v>
      </c>
      <c r="K46" s="4" t="s">
        <v>7</v>
      </c>
      <c r="L46" s="4" t="s">
        <v>7</v>
      </c>
      <c r="M46" s="4" t="s">
        <v>7</v>
      </c>
    </row>
    <row r="47" spans="1:13">
      <c r="A47" s="2" t="s">
        <v>44</v>
      </c>
      <c r="B47" s="4" t="s">
        <v>7</v>
      </c>
      <c r="C47" s="4" t="s">
        <v>7</v>
      </c>
      <c r="D47" s="4" t="s">
        <v>7</v>
      </c>
      <c r="E47" s="4" t="s">
        <v>7</v>
      </c>
      <c r="F47" s="4" t="s">
        <v>7</v>
      </c>
      <c r="G47" s="4" t="s">
        <v>7</v>
      </c>
      <c r="H47" s="4" t="s">
        <v>7</v>
      </c>
      <c r="I47" s="4" t="s">
        <v>7</v>
      </c>
      <c r="J47" s="4" t="s">
        <v>7</v>
      </c>
      <c r="K47" s="6">
        <v>23732</v>
      </c>
      <c r="L47" s="6">
        <v>13138</v>
      </c>
      <c r="M47" s="6">
        <v>22948</v>
      </c>
    </row>
    <row r="48" spans="1:13">
      <c r="A48" s="3" t="s">
        <v>607</v>
      </c>
      <c r="B48" s="4" t="s">
        <v>7</v>
      </c>
      <c r="C48" s="4" t="s">
        <v>7</v>
      </c>
      <c r="D48" s="4" t="s">
        <v>7</v>
      </c>
      <c r="E48" s="4" t="s">
        <v>7</v>
      </c>
      <c r="F48" s="4" t="s">
        <v>7</v>
      </c>
      <c r="G48" s="4" t="s">
        <v>7</v>
      </c>
      <c r="H48" s="4" t="s">
        <v>7</v>
      </c>
      <c r="I48" s="4" t="s">
        <v>7</v>
      </c>
      <c r="J48" s="4" t="s">
        <v>7</v>
      </c>
      <c r="K48" s="4" t="s">
        <v>7</v>
      </c>
      <c r="L48" s="4" t="s">
        <v>7</v>
      </c>
      <c r="M48" s="4" t="s">
        <v>7</v>
      </c>
    </row>
    <row r="49" spans="1:13">
      <c r="A49" s="2" t="s">
        <v>612</v>
      </c>
      <c r="B49" s="4" t="s">
        <v>7</v>
      </c>
      <c r="C49" s="4" t="s">
        <v>7</v>
      </c>
      <c r="D49" s="4" t="s">
        <v>7</v>
      </c>
      <c r="E49" s="4" t="s">
        <v>7</v>
      </c>
      <c r="F49" s="4" t="s">
        <v>7</v>
      </c>
      <c r="G49" s="4" t="s">
        <v>7</v>
      </c>
      <c r="H49" s="4" t="s">
        <v>7</v>
      </c>
      <c r="I49" s="4" t="s">
        <v>7</v>
      </c>
      <c r="J49" s="4" t="s">
        <v>7</v>
      </c>
      <c r="K49" s="6">
        <v>460461</v>
      </c>
      <c r="L49" s="6">
        <v>414546</v>
      </c>
      <c r="M49" s="4" t="s">
        <v>7</v>
      </c>
    </row>
    <row r="50" spans="1:13">
      <c r="A50" s="2" t="s">
        <v>1413</v>
      </c>
      <c r="B50" s="4" t="s">
        <v>7</v>
      </c>
      <c r="C50" s="4" t="s">
        <v>7</v>
      </c>
      <c r="D50" s="4" t="s">
        <v>7</v>
      </c>
      <c r="E50" s="4" t="s">
        <v>7</v>
      </c>
      <c r="F50" s="4" t="s">
        <v>7</v>
      </c>
      <c r="G50" s="4" t="s">
        <v>7</v>
      </c>
      <c r="H50" s="4" t="s">
        <v>7</v>
      </c>
      <c r="I50" s="4" t="s">
        <v>7</v>
      </c>
      <c r="J50" s="4" t="s">
        <v>7</v>
      </c>
      <c r="K50" s="4" t="s">
        <v>7</v>
      </c>
      <c r="L50" s="4" t="s">
        <v>7</v>
      </c>
      <c r="M50" s="4" t="s">
        <v>7</v>
      </c>
    </row>
    <row r="51" spans="1:13">
      <c r="A51" s="3" t="s">
        <v>570</v>
      </c>
      <c r="B51" s="4" t="s">
        <v>7</v>
      </c>
      <c r="C51" s="4" t="s">
        <v>7</v>
      </c>
      <c r="D51" s="4" t="s">
        <v>7</v>
      </c>
      <c r="E51" s="4" t="s">
        <v>7</v>
      </c>
      <c r="F51" s="4" t="s">
        <v>7</v>
      </c>
      <c r="G51" s="4" t="s">
        <v>7</v>
      </c>
      <c r="H51" s="4" t="s">
        <v>7</v>
      </c>
      <c r="I51" s="4" t="s">
        <v>7</v>
      </c>
      <c r="J51" s="4" t="s">
        <v>7</v>
      </c>
      <c r="K51" s="4" t="s">
        <v>7</v>
      </c>
      <c r="L51" s="4" t="s">
        <v>7</v>
      </c>
      <c r="M51" s="4" t="s">
        <v>7</v>
      </c>
    </row>
    <row r="52" spans="1:13">
      <c r="A52" s="2" t="s">
        <v>39</v>
      </c>
      <c r="B52" s="4" t="s">
        <v>7</v>
      </c>
      <c r="C52" s="4" t="s">
        <v>7</v>
      </c>
      <c r="D52" s="4" t="s">
        <v>7</v>
      </c>
      <c r="E52" s="4" t="s">
        <v>7</v>
      </c>
      <c r="F52" s="4" t="s">
        <v>7</v>
      </c>
      <c r="G52" s="4" t="s">
        <v>7</v>
      </c>
      <c r="H52" s="4" t="s">
        <v>7</v>
      </c>
      <c r="I52" s="4" t="s">
        <v>7</v>
      </c>
      <c r="J52" s="4" t="s">
        <v>7</v>
      </c>
      <c r="K52" s="6">
        <v>26386</v>
      </c>
      <c r="L52" s="6">
        <v>14030</v>
      </c>
      <c r="M52" s="6">
        <v>27284</v>
      </c>
    </row>
    <row r="53" spans="1:13">
      <c r="A53" s="3" t="s">
        <v>578</v>
      </c>
      <c r="B53" s="4" t="s">
        <v>7</v>
      </c>
      <c r="C53" s="4" t="s">
        <v>7</v>
      </c>
      <c r="D53" s="4" t="s">
        <v>7</v>
      </c>
      <c r="E53" s="4" t="s">
        <v>7</v>
      </c>
      <c r="F53" s="4" t="s">
        <v>7</v>
      </c>
      <c r="G53" s="4" t="s">
        <v>7</v>
      </c>
      <c r="H53" s="4" t="s">
        <v>7</v>
      </c>
      <c r="I53" s="4" t="s">
        <v>7</v>
      </c>
      <c r="J53" s="4" t="s">
        <v>7</v>
      </c>
      <c r="K53" s="4" t="s">
        <v>7</v>
      </c>
      <c r="L53" s="4" t="s">
        <v>7</v>
      </c>
      <c r="M53" s="4" t="s">
        <v>7</v>
      </c>
    </row>
    <row r="54" spans="1:13">
      <c r="A54" s="2" t="s">
        <v>44</v>
      </c>
      <c r="B54" s="4" t="s">
        <v>7</v>
      </c>
      <c r="C54" s="4" t="s">
        <v>7</v>
      </c>
      <c r="D54" s="4" t="s">
        <v>7</v>
      </c>
      <c r="E54" s="4" t="s">
        <v>7</v>
      </c>
      <c r="F54" s="4" t="s">
        <v>7</v>
      </c>
      <c r="G54" s="4" t="s">
        <v>7</v>
      </c>
      <c r="H54" s="4" t="s">
        <v>7</v>
      </c>
      <c r="I54" s="4" t="s">
        <v>7</v>
      </c>
      <c r="J54" s="4" t="s">
        <v>7</v>
      </c>
      <c r="K54" s="6">
        <v>2050</v>
      </c>
      <c r="L54" s="4">
        <v>79</v>
      </c>
      <c r="M54" s="6">
        <v>5680</v>
      </c>
    </row>
    <row r="55" spans="1:13">
      <c r="A55" s="2" t="s">
        <v>1414</v>
      </c>
      <c r="B55" s="4" t="s">
        <v>7</v>
      </c>
      <c r="C55" s="4" t="s">
        <v>7</v>
      </c>
      <c r="D55" s="4" t="s">
        <v>7</v>
      </c>
      <c r="E55" s="4" t="s">
        <v>7</v>
      </c>
      <c r="F55" s="4" t="s">
        <v>7</v>
      </c>
      <c r="G55" s="4" t="s">
        <v>7</v>
      </c>
      <c r="H55" s="4" t="s">
        <v>7</v>
      </c>
      <c r="I55" s="4" t="s">
        <v>7</v>
      </c>
      <c r="J55" s="4" t="s">
        <v>7</v>
      </c>
      <c r="K55" s="4" t="s">
        <v>7</v>
      </c>
      <c r="L55" s="4" t="s">
        <v>7</v>
      </c>
      <c r="M55" s="4" t="s">
        <v>7</v>
      </c>
    </row>
    <row r="56" spans="1:13">
      <c r="A56" s="3" t="s">
        <v>570</v>
      </c>
      <c r="B56" s="4" t="s">
        <v>7</v>
      </c>
      <c r="C56" s="4" t="s">
        <v>7</v>
      </c>
      <c r="D56" s="4" t="s">
        <v>7</v>
      </c>
      <c r="E56" s="4" t="s">
        <v>7</v>
      </c>
      <c r="F56" s="4" t="s">
        <v>7</v>
      </c>
      <c r="G56" s="4" t="s">
        <v>7</v>
      </c>
      <c r="H56" s="4" t="s">
        <v>7</v>
      </c>
      <c r="I56" s="4" t="s">
        <v>7</v>
      </c>
      <c r="J56" s="4" t="s">
        <v>7</v>
      </c>
      <c r="K56" s="4" t="s">
        <v>7</v>
      </c>
      <c r="L56" s="4" t="s">
        <v>7</v>
      </c>
      <c r="M56" s="4" t="s">
        <v>7</v>
      </c>
    </row>
    <row r="57" spans="1:13">
      <c r="A57" s="2" t="s">
        <v>39</v>
      </c>
      <c r="B57" s="4" t="s">
        <v>7</v>
      </c>
      <c r="C57" s="4" t="s">
        <v>7</v>
      </c>
      <c r="D57" s="4" t="s">
        <v>7</v>
      </c>
      <c r="E57" s="4" t="s">
        <v>7</v>
      </c>
      <c r="F57" s="4" t="s">
        <v>7</v>
      </c>
      <c r="G57" s="4" t="s">
        <v>7</v>
      </c>
      <c r="H57" s="4" t="s">
        <v>7</v>
      </c>
      <c r="I57" s="4" t="s">
        <v>7</v>
      </c>
      <c r="J57" s="4" t="s">
        <v>7</v>
      </c>
      <c r="K57" s="4">
        <v>0</v>
      </c>
      <c r="L57" s="4">
        <v>0</v>
      </c>
      <c r="M57" s="6">
        <v>9638</v>
      </c>
    </row>
    <row r="58" spans="1:13">
      <c r="A58" s="3" t="s">
        <v>578</v>
      </c>
      <c r="B58" s="4" t="s">
        <v>7</v>
      </c>
      <c r="C58" s="4" t="s">
        <v>7</v>
      </c>
      <c r="D58" s="4" t="s">
        <v>7</v>
      </c>
      <c r="E58" s="4" t="s">
        <v>7</v>
      </c>
      <c r="F58" s="4" t="s">
        <v>7</v>
      </c>
      <c r="G58" s="4" t="s">
        <v>7</v>
      </c>
      <c r="H58" s="4" t="s">
        <v>7</v>
      </c>
      <c r="I58" s="4" t="s">
        <v>7</v>
      </c>
      <c r="J58" s="4" t="s">
        <v>7</v>
      </c>
      <c r="K58" s="4" t="s">
        <v>7</v>
      </c>
      <c r="L58" s="4" t="s">
        <v>7</v>
      </c>
      <c r="M58" s="4" t="s">
        <v>7</v>
      </c>
    </row>
    <row r="59" spans="1:13">
      <c r="A59" s="2" t="s">
        <v>44</v>
      </c>
      <c r="B59" s="4" t="s">
        <v>7</v>
      </c>
      <c r="C59" s="4" t="s">
        <v>7</v>
      </c>
      <c r="D59" s="4" t="s">
        <v>7</v>
      </c>
      <c r="E59" s="4" t="s">
        <v>7</v>
      </c>
      <c r="F59" s="4" t="s">
        <v>7</v>
      </c>
      <c r="G59" s="4" t="s">
        <v>7</v>
      </c>
      <c r="H59" s="4" t="s">
        <v>7</v>
      </c>
      <c r="I59" s="4" t="s">
        <v>7</v>
      </c>
      <c r="J59" s="4" t="s">
        <v>7</v>
      </c>
      <c r="K59" s="8">
        <v>4728</v>
      </c>
      <c r="L59" s="8">
        <v>0</v>
      </c>
      <c r="M59" s="8">
        <v>771</v>
      </c>
    </row>
  </sheetData>
  <mergeCells count="2">
    <mergeCell ref="B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415</v>
      </c>
      <c r="B1" s="9" t="s">
        <v>2</v>
      </c>
      <c r="C1" s="9"/>
      <c r="D1" s="9"/>
    </row>
    <row r="2" spans="1:4">
      <c r="A2" s="9"/>
      <c r="B2" s="1" t="s">
        <v>3</v>
      </c>
      <c r="C2" s="1" t="s">
        <v>36</v>
      </c>
      <c r="D2" s="1" t="s">
        <v>37</v>
      </c>
    </row>
    <row r="3" spans="1:4" ht="30">
      <c r="A3" s="3" t="s">
        <v>1416</v>
      </c>
      <c r="B3" s="4" t="s">
        <v>7</v>
      </c>
      <c r="C3" s="4" t="s">
        <v>7</v>
      </c>
      <c r="D3" s="4" t="s">
        <v>7</v>
      </c>
    </row>
    <row r="4" spans="1:4">
      <c r="A4" s="2" t="s">
        <v>1107</v>
      </c>
      <c r="B4" s="4" t="s">
        <v>7</v>
      </c>
      <c r="C4" s="4">
        <v>2</v>
      </c>
      <c r="D4" s="4" t="s">
        <v>7</v>
      </c>
    </row>
    <row r="5" spans="1:4" ht="30">
      <c r="A5" s="2" t="s">
        <v>1417</v>
      </c>
      <c r="B5" s="4" t="s">
        <v>7</v>
      </c>
      <c r="C5" s="4" t="s">
        <v>7</v>
      </c>
      <c r="D5" s="4" t="s">
        <v>7</v>
      </c>
    </row>
    <row r="6" spans="1:4" ht="30">
      <c r="A6" s="3" t="s">
        <v>1416</v>
      </c>
      <c r="B6" s="4" t="s">
        <v>7</v>
      </c>
      <c r="C6" s="4" t="s">
        <v>7</v>
      </c>
      <c r="D6" s="4" t="s">
        <v>7</v>
      </c>
    </row>
    <row r="7" spans="1:4">
      <c r="A7" s="2" t="s">
        <v>1418</v>
      </c>
      <c r="B7" s="145">
        <v>0.156</v>
      </c>
      <c r="C7" s="145">
        <v>0.12</v>
      </c>
      <c r="D7" s="145">
        <v>0.16</v>
      </c>
    </row>
    <row r="8" spans="1:4" ht="45">
      <c r="A8" s="2" t="s">
        <v>1419</v>
      </c>
      <c r="B8" s="4" t="s">
        <v>7</v>
      </c>
      <c r="C8" s="4" t="s">
        <v>7</v>
      </c>
      <c r="D8" s="4" t="s">
        <v>7</v>
      </c>
    </row>
    <row r="9" spans="1:4" ht="30">
      <c r="A9" s="3" t="s">
        <v>1416</v>
      </c>
      <c r="B9" s="4" t="s">
        <v>7</v>
      </c>
      <c r="C9" s="4" t="s">
        <v>7</v>
      </c>
      <c r="D9" s="4" t="s">
        <v>7</v>
      </c>
    </row>
    <row r="10" spans="1:4">
      <c r="A10" s="2" t="s">
        <v>1420</v>
      </c>
      <c r="B10" s="145">
        <v>0.38300000000000001</v>
      </c>
      <c r="C10" s="145">
        <v>0.27</v>
      </c>
      <c r="D10" s="145">
        <v>0.34</v>
      </c>
    </row>
    <row r="11" spans="1:4" ht="45">
      <c r="A11" s="2" t="s">
        <v>1421</v>
      </c>
      <c r="B11" s="4" t="s">
        <v>7</v>
      </c>
      <c r="C11" s="4" t="s">
        <v>7</v>
      </c>
      <c r="D11" s="4" t="s">
        <v>7</v>
      </c>
    </row>
    <row r="12" spans="1:4" ht="30">
      <c r="A12" s="3" t="s">
        <v>1416</v>
      </c>
      <c r="B12" s="4" t="s">
        <v>7</v>
      </c>
      <c r="C12" s="4" t="s">
        <v>7</v>
      </c>
      <c r="D12" s="4" t="s">
        <v>7</v>
      </c>
    </row>
    <row r="13" spans="1:4">
      <c r="A13" s="2" t="s">
        <v>1420</v>
      </c>
      <c r="B13" s="145">
        <v>0.33900000000000002</v>
      </c>
      <c r="C13" s="4" t="s">
        <v>7</v>
      </c>
      <c r="D13" s="4" t="s">
        <v>7</v>
      </c>
    </row>
    <row r="14" spans="1:4">
      <c r="A14" s="2" t="s">
        <v>1422</v>
      </c>
      <c r="B14" s="4" t="s">
        <v>7</v>
      </c>
      <c r="C14" s="4" t="s">
        <v>7</v>
      </c>
      <c r="D14" s="4" t="s">
        <v>7</v>
      </c>
    </row>
    <row r="15" spans="1:4" ht="30">
      <c r="A15" s="3" t="s">
        <v>1416</v>
      </c>
      <c r="B15" s="4" t="s">
        <v>7</v>
      </c>
      <c r="C15" s="4" t="s">
        <v>7</v>
      </c>
      <c r="D15" s="4" t="s">
        <v>7</v>
      </c>
    </row>
    <row r="16" spans="1:4">
      <c r="A16" s="2" t="s">
        <v>1418</v>
      </c>
      <c r="B16" s="4" t="s">
        <v>7</v>
      </c>
      <c r="C16" s="145">
        <v>0.1</v>
      </c>
      <c r="D16" s="4" t="s">
        <v>7</v>
      </c>
    </row>
    <row r="17" spans="1:4" ht="30">
      <c r="A17" s="2" t="s">
        <v>1423</v>
      </c>
      <c r="B17" s="4" t="s">
        <v>7</v>
      </c>
      <c r="C17" s="4" t="s">
        <v>7</v>
      </c>
      <c r="D17" s="4" t="s">
        <v>7</v>
      </c>
    </row>
    <row r="18" spans="1:4" ht="30">
      <c r="A18" s="3" t="s">
        <v>1416</v>
      </c>
      <c r="B18" s="4" t="s">
        <v>7</v>
      </c>
      <c r="C18" s="4" t="s">
        <v>7</v>
      </c>
      <c r="D18" s="4" t="s">
        <v>7</v>
      </c>
    </row>
    <row r="19" spans="1:4">
      <c r="A19" s="2" t="s">
        <v>1420</v>
      </c>
      <c r="B19" s="4" t="s">
        <v>7</v>
      </c>
      <c r="C19" s="145">
        <v>0.24</v>
      </c>
      <c r="D19"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9" t="s">
        <v>2</v>
      </c>
      <c r="C1" s="9"/>
      <c r="D1" s="9"/>
    </row>
    <row r="2" spans="1:4" ht="30">
      <c r="A2" s="1" t="s">
        <v>71</v>
      </c>
      <c r="B2" s="1" t="s">
        <v>3</v>
      </c>
      <c r="C2" s="1" t="s">
        <v>36</v>
      </c>
      <c r="D2" s="1" t="s">
        <v>37</v>
      </c>
    </row>
    <row r="3" spans="1:4">
      <c r="A3" s="3" t="s">
        <v>620</v>
      </c>
      <c r="B3" s="4" t="s">
        <v>7</v>
      </c>
      <c r="C3" s="4" t="s">
        <v>7</v>
      </c>
      <c r="D3" s="4" t="s">
        <v>7</v>
      </c>
    </row>
    <row r="4" spans="1:4">
      <c r="A4" s="2" t="s">
        <v>622</v>
      </c>
      <c r="B4" s="8">
        <v>155645</v>
      </c>
      <c r="C4" s="8">
        <v>191543</v>
      </c>
      <c r="D4" s="8">
        <v>190399</v>
      </c>
    </row>
    <row r="5" spans="1:4">
      <c r="A5" s="3" t="s">
        <v>623</v>
      </c>
      <c r="B5" s="4" t="s">
        <v>7</v>
      </c>
      <c r="C5" s="4" t="s">
        <v>7</v>
      </c>
      <c r="D5" s="4" t="s">
        <v>7</v>
      </c>
    </row>
    <row r="6" spans="1:4">
      <c r="A6" s="2" t="s">
        <v>625</v>
      </c>
      <c r="B6" s="6">
        <v>134053</v>
      </c>
      <c r="C6" s="6">
        <v>113017</v>
      </c>
      <c r="D6" s="6">
        <v>112136</v>
      </c>
    </row>
    <row r="7" spans="1:4">
      <c r="A7" s="2" t="s">
        <v>1409</v>
      </c>
      <c r="B7" s="4" t="s">
        <v>7</v>
      </c>
      <c r="C7" s="4" t="s">
        <v>7</v>
      </c>
      <c r="D7" s="4" t="s">
        <v>7</v>
      </c>
    </row>
    <row r="8" spans="1:4">
      <c r="A8" s="3" t="s">
        <v>620</v>
      </c>
      <c r="B8" s="4" t="s">
        <v>7</v>
      </c>
      <c r="C8" s="4" t="s">
        <v>7</v>
      </c>
      <c r="D8" s="4" t="s">
        <v>7</v>
      </c>
    </row>
    <row r="9" spans="1:4">
      <c r="A9" s="2" t="s">
        <v>622</v>
      </c>
      <c r="B9" s="6">
        <v>76928</v>
      </c>
      <c r="C9" s="6">
        <v>61958</v>
      </c>
      <c r="D9" s="6">
        <v>61702</v>
      </c>
    </row>
    <row r="10" spans="1:4">
      <c r="A10" s="3" t="s">
        <v>623</v>
      </c>
      <c r="B10" s="4" t="s">
        <v>7</v>
      </c>
      <c r="C10" s="4" t="s">
        <v>7</v>
      </c>
      <c r="D10" s="4" t="s">
        <v>7</v>
      </c>
    </row>
    <row r="11" spans="1:4">
      <c r="A11" s="2" t="s">
        <v>625</v>
      </c>
      <c r="B11" s="6">
        <v>54625</v>
      </c>
      <c r="C11" s="6">
        <v>42944</v>
      </c>
      <c r="D11" s="6">
        <v>40497</v>
      </c>
    </row>
    <row r="12" spans="1:4">
      <c r="A12" s="2" t="s">
        <v>1410</v>
      </c>
      <c r="B12" s="4" t="s">
        <v>7</v>
      </c>
      <c r="C12" s="4" t="s">
        <v>7</v>
      </c>
      <c r="D12" s="4" t="s">
        <v>7</v>
      </c>
    </row>
    <row r="13" spans="1:4">
      <c r="A13" s="3" t="s">
        <v>620</v>
      </c>
      <c r="B13" s="4" t="s">
        <v>7</v>
      </c>
      <c r="C13" s="4" t="s">
        <v>7</v>
      </c>
      <c r="D13" s="4" t="s">
        <v>7</v>
      </c>
    </row>
    <row r="14" spans="1:4">
      <c r="A14" s="2" t="s">
        <v>622</v>
      </c>
      <c r="B14" s="6">
        <v>23694</v>
      </c>
      <c r="C14" s="6">
        <v>8808</v>
      </c>
      <c r="D14" s="6">
        <v>7339</v>
      </c>
    </row>
    <row r="15" spans="1:4">
      <c r="A15" s="3" t="s">
        <v>623</v>
      </c>
      <c r="B15" s="4" t="s">
        <v>7</v>
      </c>
      <c r="C15" s="4" t="s">
        <v>7</v>
      </c>
      <c r="D15" s="4" t="s">
        <v>7</v>
      </c>
    </row>
    <row r="16" spans="1:4">
      <c r="A16" s="2" t="s">
        <v>625</v>
      </c>
      <c r="B16" s="6">
        <v>13796</v>
      </c>
      <c r="C16" s="6">
        <v>13906</v>
      </c>
      <c r="D16" s="6">
        <v>17006</v>
      </c>
    </row>
    <row r="17" spans="1:4">
      <c r="A17" s="2" t="s">
        <v>1411</v>
      </c>
      <c r="B17" s="4" t="s">
        <v>7</v>
      </c>
      <c r="C17" s="4" t="s">
        <v>7</v>
      </c>
      <c r="D17" s="4" t="s">
        <v>7</v>
      </c>
    </row>
    <row r="18" spans="1:4">
      <c r="A18" s="3" t="s">
        <v>620</v>
      </c>
      <c r="B18" s="4" t="s">
        <v>7</v>
      </c>
      <c r="C18" s="4" t="s">
        <v>7</v>
      </c>
      <c r="D18" s="4" t="s">
        <v>7</v>
      </c>
    </row>
    <row r="19" spans="1:4">
      <c r="A19" s="2" t="s">
        <v>622</v>
      </c>
      <c r="B19" s="6">
        <v>1809</v>
      </c>
      <c r="C19" s="6">
        <v>86786</v>
      </c>
      <c r="D19" s="6">
        <v>99915</v>
      </c>
    </row>
    <row r="20" spans="1:4">
      <c r="A20" s="3" t="s">
        <v>623</v>
      </c>
      <c r="B20" s="4" t="s">
        <v>7</v>
      </c>
      <c r="C20" s="4" t="s">
        <v>7</v>
      </c>
      <c r="D20" s="4" t="s">
        <v>7</v>
      </c>
    </row>
    <row r="21" spans="1:4">
      <c r="A21" s="2" t="s">
        <v>625</v>
      </c>
      <c r="B21" s="6">
        <v>16120</v>
      </c>
      <c r="C21" s="6">
        <v>7011</v>
      </c>
      <c r="D21" s="6">
        <v>2223</v>
      </c>
    </row>
    <row r="22" spans="1:4">
      <c r="A22" s="2" t="s">
        <v>1412</v>
      </c>
      <c r="B22" s="4" t="s">
        <v>7</v>
      </c>
      <c r="C22" s="4" t="s">
        <v>7</v>
      </c>
      <c r="D22" s="4" t="s">
        <v>7</v>
      </c>
    </row>
    <row r="23" spans="1:4">
      <c r="A23" s="3" t="s">
        <v>620</v>
      </c>
      <c r="B23" s="4" t="s">
        <v>7</v>
      </c>
      <c r="C23" s="4" t="s">
        <v>7</v>
      </c>
      <c r="D23" s="4" t="s">
        <v>7</v>
      </c>
    </row>
    <row r="24" spans="1:4">
      <c r="A24" s="2" t="s">
        <v>622</v>
      </c>
      <c r="B24" s="6">
        <v>39115</v>
      </c>
      <c r="C24" s="6">
        <v>15240</v>
      </c>
      <c r="D24" s="6">
        <v>15011</v>
      </c>
    </row>
    <row r="25" spans="1:4">
      <c r="A25" s="3" t="s">
        <v>623</v>
      </c>
      <c r="B25" s="4" t="s">
        <v>7</v>
      </c>
      <c r="C25" s="4" t="s">
        <v>7</v>
      </c>
      <c r="D25" s="4" t="s">
        <v>7</v>
      </c>
    </row>
    <row r="26" spans="1:4">
      <c r="A26" s="2" t="s">
        <v>625</v>
      </c>
      <c r="B26" s="6">
        <v>46022</v>
      </c>
      <c r="C26" s="6">
        <v>45967</v>
      </c>
      <c r="D26" s="6">
        <v>48965</v>
      </c>
    </row>
    <row r="27" spans="1:4">
      <c r="A27" s="2" t="s">
        <v>1425</v>
      </c>
      <c r="B27" s="4" t="s">
        <v>7</v>
      </c>
      <c r="C27" s="4" t="s">
        <v>7</v>
      </c>
      <c r="D27" s="4" t="s">
        <v>7</v>
      </c>
    </row>
    <row r="28" spans="1:4">
      <c r="A28" s="3" t="s">
        <v>620</v>
      </c>
      <c r="B28" s="4" t="s">
        <v>7</v>
      </c>
      <c r="C28" s="4" t="s">
        <v>7</v>
      </c>
      <c r="D28" s="4" t="s">
        <v>7</v>
      </c>
    </row>
    <row r="29" spans="1:4">
      <c r="A29" s="2" t="s">
        <v>622</v>
      </c>
      <c r="B29" s="6">
        <v>14099</v>
      </c>
      <c r="C29" s="6">
        <v>18751</v>
      </c>
      <c r="D29" s="6">
        <v>6432</v>
      </c>
    </row>
    <row r="30" spans="1:4">
      <c r="A30" s="2" t="s">
        <v>1426</v>
      </c>
      <c r="B30" s="4" t="s">
        <v>7</v>
      </c>
      <c r="C30" s="4" t="s">
        <v>7</v>
      </c>
      <c r="D30" s="4" t="s">
        <v>7</v>
      </c>
    </row>
    <row r="31" spans="1:4">
      <c r="A31" s="3" t="s">
        <v>623</v>
      </c>
      <c r="B31" s="4" t="s">
        <v>7</v>
      </c>
      <c r="C31" s="4" t="s">
        <v>7</v>
      </c>
      <c r="D31" s="4" t="s">
        <v>7</v>
      </c>
    </row>
    <row r="32" spans="1:4">
      <c r="A32" s="2" t="s">
        <v>625</v>
      </c>
      <c r="B32" s="8">
        <v>3490</v>
      </c>
      <c r="C32" s="8">
        <v>3189</v>
      </c>
      <c r="D32" s="8">
        <v>344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27</v>
      </c>
      <c r="B1" s="9" t="s">
        <v>1070</v>
      </c>
      <c r="C1" s="9"/>
      <c r="D1" s="9"/>
      <c r="E1" s="9"/>
      <c r="F1" s="9"/>
      <c r="G1" s="9"/>
      <c r="H1" s="9"/>
      <c r="I1" s="9"/>
      <c r="J1" s="9"/>
      <c r="K1" s="9" t="s">
        <v>2</v>
      </c>
      <c r="L1" s="9"/>
      <c r="M1" s="9"/>
    </row>
    <row r="2" spans="1:13" ht="30">
      <c r="A2" s="1" t="s">
        <v>71</v>
      </c>
      <c r="B2" s="1" t="s">
        <v>3</v>
      </c>
      <c r="C2" s="1" t="s">
        <v>1074</v>
      </c>
      <c r="D2" s="1" t="s">
        <v>1075</v>
      </c>
      <c r="E2" s="1" t="s">
        <v>1076</v>
      </c>
      <c r="F2" s="1" t="s">
        <v>36</v>
      </c>
      <c r="G2" s="1" t="s">
        <v>1077</v>
      </c>
      <c r="H2" s="1" t="s">
        <v>1078</v>
      </c>
      <c r="I2" s="1" t="s">
        <v>1079</v>
      </c>
      <c r="J2" s="1" t="s">
        <v>37</v>
      </c>
      <c r="K2" s="1" t="s">
        <v>3</v>
      </c>
      <c r="L2" s="1" t="s">
        <v>36</v>
      </c>
      <c r="M2" s="1" t="s">
        <v>37</v>
      </c>
    </row>
    <row r="3" spans="1:13">
      <c r="A3" s="3" t="s">
        <v>570</v>
      </c>
      <c r="B3" s="4" t="s">
        <v>7</v>
      </c>
      <c r="C3" s="4" t="s">
        <v>7</v>
      </c>
      <c r="D3" s="4" t="s">
        <v>7</v>
      </c>
      <c r="E3" s="4" t="s">
        <v>7</v>
      </c>
      <c r="F3" s="4" t="s">
        <v>7</v>
      </c>
      <c r="G3" s="4" t="s">
        <v>7</v>
      </c>
      <c r="H3" s="4" t="s">
        <v>7</v>
      </c>
      <c r="I3" s="4" t="s">
        <v>7</v>
      </c>
      <c r="J3" s="4" t="s">
        <v>7</v>
      </c>
      <c r="K3" s="4" t="s">
        <v>7</v>
      </c>
      <c r="L3" s="4" t="s">
        <v>7</v>
      </c>
      <c r="M3" s="4" t="s">
        <v>7</v>
      </c>
    </row>
    <row r="4" spans="1:13">
      <c r="A4" s="2" t="s">
        <v>577</v>
      </c>
      <c r="B4" s="8">
        <v>243321</v>
      </c>
      <c r="C4" s="8">
        <v>237762</v>
      </c>
      <c r="D4" s="8">
        <v>225954</v>
      </c>
      <c r="E4" s="8">
        <v>167135</v>
      </c>
      <c r="F4" s="8">
        <v>157171</v>
      </c>
      <c r="G4" s="8">
        <v>165200</v>
      </c>
      <c r="H4" s="8">
        <v>178895</v>
      </c>
      <c r="I4" s="8">
        <v>176495</v>
      </c>
      <c r="J4" s="4" t="s">
        <v>7</v>
      </c>
      <c r="K4" s="8">
        <v>874172</v>
      </c>
      <c r="L4" s="8">
        <v>677761</v>
      </c>
      <c r="M4" s="8">
        <v>686234</v>
      </c>
    </row>
    <row r="5" spans="1:13">
      <c r="A5" s="3" t="s">
        <v>633</v>
      </c>
      <c r="B5" s="4" t="s">
        <v>7</v>
      </c>
      <c r="C5" s="4" t="s">
        <v>7</v>
      </c>
      <c r="D5" s="4" t="s">
        <v>7</v>
      </c>
      <c r="E5" s="4" t="s">
        <v>7</v>
      </c>
      <c r="F5" s="4" t="s">
        <v>7</v>
      </c>
      <c r="G5" s="4" t="s">
        <v>7</v>
      </c>
      <c r="H5" s="4" t="s">
        <v>7</v>
      </c>
      <c r="I5" s="4" t="s">
        <v>7</v>
      </c>
      <c r="J5" s="4" t="s">
        <v>7</v>
      </c>
      <c r="K5" s="4" t="s">
        <v>7</v>
      </c>
      <c r="L5" s="4" t="s">
        <v>7</v>
      </c>
      <c r="M5" s="4" t="s">
        <v>7</v>
      </c>
    </row>
    <row r="6" spans="1:13">
      <c r="A6" s="2" t="s">
        <v>44</v>
      </c>
      <c r="B6" s="6">
        <v>48564</v>
      </c>
      <c r="C6" s="6">
        <v>48733</v>
      </c>
      <c r="D6" s="6">
        <v>50273</v>
      </c>
      <c r="E6" s="6">
        <v>20877</v>
      </c>
      <c r="F6" s="6">
        <v>16637</v>
      </c>
      <c r="G6" s="6">
        <v>34261</v>
      </c>
      <c r="H6" s="6">
        <v>46914</v>
      </c>
      <c r="I6" s="6">
        <v>53744</v>
      </c>
      <c r="J6" s="4" t="s">
        <v>7</v>
      </c>
      <c r="K6" s="6">
        <v>168447</v>
      </c>
      <c r="L6" s="6">
        <v>151556</v>
      </c>
      <c r="M6" s="6">
        <v>157421</v>
      </c>
    </row>
    <row r="7" spans="1:13">
      <c r="A7" s="2" t="s">
        <v>588</v>
      </c>
      <c r="B7" s="4" t="s">
        <v>7</v>
      </c>
      <c r="C7" s="4" t="s">
        <v>7</v>
      </c>
      <c r="D7" s="4" t="s">
        <v>7</v>
      </c>
      <c r="E7" s="4" t="s">
        <v>7</v>
      </c>
      <c r="F7" s="4" t="s">
        <v>7</v>
      </c>
      <c r="G7" s="4" t="s">
        <v>7</v>
      </c>
      <c r="H7" s="4" t="s">
        <v>7</v>
      </c>
      <c r="I7" s="4" t="s">
        <v>7</v>
      </c>
      <c r="J7" s="4" t="s">
        <v>7</v>
      </c>
      <c r="K7" s="6">
        <v>-68025</v>
      </c>
      <c r="L7" s="6">
        <v>-46257</v>
      </c>
      <c r="M7" s="6">
        <v>-31567</v>
      </c>
    </row>
    <row r="8" spans="1:13">
      <c r="A8" s="2" t="s">
        <v>46</v>
      </c>
      <c r="B8" s="4" t="s">
        <v>7</v>
      </c>
      <c r="C8" s="4" t="s">
        <v>7</v>
      </c>
      <c r="D8" s="4" t="s">
        <v>7</v>
      </c>
      <c r="E8" s="4" t="s">
        <v>7</v>
      </c>
      <c r="F8" s="4" t="s">
        <v>7</v>
      </c>
      <c r="G8" s="4" t="s">
        <v>7</v>
      </c>
      <c r="H8" s="4" t="s">
        <v>7</v>
      </c>
      <c r="I8" s="4" t="s">
        <v>7</v>
      </c>
      <c r="J8" s="6">
        <v>-170000</v>
      </c>
      <c r="K8" s="4">
        <v>0</v>
      </c>
      <c r="L8" s="4">
        <v>0</v>
      </c>
      <c r="M8" s="6">
        <v>-170000</v>
      </c>
    </row>
    <row r="9" spans="1:13" ht="30">
      <c r="A9" s="2" t="s">
        <v>47</v>
      </c>
      <c r="B9" s="4" t="s">
        <v>7</v>
      </c>
      <c r="C9" s="4" t="s">
        <v>7</v>
      </c>
      <c r="D9" s="4" t="s">
        <v>7</v>
      </c>
      <c r="E9" s="4" t="s">
        <v>7</v>
      </c>
      <c r="F9" s="4" t="s">
        <v>7</v>
      </c>
      <c r="G9" s="4" t="s">
        <v>7</v>
      </c>
      <c r="H9" s="4" t="s">
        <v>7</v>
      </c>
      <c r="I9" s="4" t="s">
        <v>7</v>
      </c>
      <c r="J9" s="4" t="s">
        <v>7</v>
      </c>
      <c r="K9" s="6">
        <v>-2544</v>
      </c>
      <c r="L9" s="4">
        <v>0</v>
      </c>
      <c r="M9" s="6">
        <v>-1350</v>
      </c>
    </row>
    <row r="10" spans="1:13">
      <c r="A10" s="2" t="s">
        <v>48</v>
      </c>
      <c r="B10" s="4" t="s">
        <v>7</v>
      </c>
      <c r="C10" s="4" t="s">
        <v>7</v>
      </c>
      <c r="D10" s="4" t="s">
        <v>7</v>
      </c>
      <c r="E10" s="4" t="s">
        <v>7</v>
      </c>
      <c r="F10" s="4" t="s">
        <v>7</v>
      </c>
      <c r="G10" s="4" t="s">
        <v>7</v>
      </c>
      <c r="H10" s="4" t="s">
        <v>7</v>
      </c>
      <c r="I10" s="4" t="s">
        <v>7</v>
      </c>
      <c r="J10" s="4" t="s">
        <v>7</v>
      </c>
      <c r="K10" s="6">
        <v>3994</v>
      </c>
      <c r="L10" s="6">
        <v>1974</v>
      </c>
      <c r="M10" s="6">
        <v>3659</v>
      </c>
    </row>
    <row r="11" spans="1:13">
      <c r="A11" s="2" t="s">
        <v>49</v>
      </c>
      <c r="B11" s="6">
        <v>28516</v>
      </c>
      <c r="C11" s="6">
        <v>35589</v>
      </c>
      <c r="D11" s="6">
        <v>28587</v>
      </c>
      <c r="E11" s="6">
        <v>9180</v>
      </c>
      <c r="F11" s="6">
        <v>-8297</v>
      </c>
      <c r="G11" s="6">
        <v>25903</v>
      </c>
      <c r="H11" s="6">
        <v>40978</v>
      </c>
      <c r="I11" s="6">
        <v>48689</v>
      </c>
      <c r="J11" s="4" t="s">
        <v>7</v>
      </c>
      <c r="K11" s="6">
        <v>101872</v>
      </c>
      <c r="L11" s="6">
        <v>107273</v>
      </c>
      <c r="M11" s="6">
        <v>-41837</v>
      </c>
    </row>
    <row r="12" spans="1:13">
      <c r="A12" s="2" t="s">
        <v>51</v>
      </c>
      <c r="B12" s="4" t="s">
        <v>7</v>
      </c>
      <c r="C12" s="4" t="s">
        <v>7</v>
      </c>
      <c r="D12" s="4" t="s">
        <v>7</v>
      </c>
      <c r="E12" s="4" t="s">
        <v>7</v>
      </c>
      <c r="F12" s="4" t="s">
        <v>7</v>
      </c>
      <c r="G12" s="4" t="s">
        <v>7</v>
      </c>
      <c r="H12" s="4" t="s">
        <v>7</v>
      </c>
      <c r="I12" s="4" t="s">
        <v>7</v>
      </c>
      <c r="J12" s="4" t="s">
        <v>7</v>
      </c>
      <c r="K12" s="6">
        <v>-47820</v>
      </c>
      <c r="L12" s="6">
        <v>-33542</v>
      </c>
      <c r="M12" s="6">
        <v>-22594</v>
      </c>
    </row>
    <row r="13" spans="1:13">
      <c r="A13" s="2" t="s">
        <v>52</v>
      </c>
      <c r="B13" s="4" t="s">
        <v>7</v>
      </c>
      <c r="C13" s="4" t="s">
        <v>7</v>
      </c>
      <c r="D13" s="4" t="s">
        <v>7</v>
      </c>
      <c r="E13" s="4" t="s">
        <v>7</v>
      </c>
      <c r="F13" s="4" t="s">
        <v>7</v>
      </c>
      <c r="G13" s="4" t="s">
        <v>7</v>
      </c>
      <c r="H13" s="4" t="s">
        <v>7</v>
      </c>
      <c r="I13" s="4" t="s">
        <v>7</v>
      </c>
      <c r="J13" s="4" t="s">
        <v>7</v>
      </c>
      <c r="K13" s="6">
        <v>2450</v>
      </c>
      <c r="L13" s="4">
        <v>153</v>
      </c>
      <c r="M13" s="4">
        <v>256</v>
      </c>
    </row>
    <row r="14" spans="1:13">
      <c r="A14" s="2" t="s">
        <v>53</v>
      </c>
      <c r="B14" s="4" t="s">
        <v>7</v>
      </c>
      <c r="C14" s="4" t="s">
        <v>7</v>
      </c>
      <c r="D14" s="4" t="s">
        <v>7</v>
      </c>
      <c r="E14" s="4" t="s">
        <v>7</v>
      </c>
      <c r="F14" s="4" t="s">
        <v>7</v>
      </c>
      <c r="G14" s="4" t="s">
        <v>7</v>
      </c>
      <c r="H14" s="4" t="s">
        <v>7</v>
      </c>
      <c r="I14" s="4" t="s">
        <v>7</v>
      </c>
      <c r="J14" s="4" t="s">
        <v>7</v>
      </c>
      <c r="K14" s="6">
        <v>-5218</v>
      </c>
      <c r="L14" s="6">
        <v>-2130</v>
      </c>
      <c r="M14" s="4">
        <v>0</v>
      </c>
    </row>
    <row r="15" spans="1:13" ht="30">
      <c r="A15" s="2" t="s">
        <v>601</v>
      </c>
      <c r="B15" s="4" t="s">
        <v>7</v>
      </c>
      <c r="C15" s="4" t="s">
        <v>7</v>
      </c>
      <c r="D15" s="4" t="s">
        <v>7</v>
      </c>
      <c r="E15" s="4" t="s">
        <v>7</v>
      </c>
      <c r="F15" s="4" t="s">
        <v>7</v>
      </c>
      <c r="G15" s="4" t="s">
        <v>7</v>
      </c>
      <c r="H15" s="4" t="s">
        <v>7</v>
      </c>
      <c r="I15" s="4" t="s">
        <v>7</v>
      </c>
      <c r="J15" s="4" t="s">
        <v>7</v>
      </c>
      <c r="K15" s="4">
        <v>53</v>
      </c>
      <c r="L15" s="4">
        <v>55</v>
      </c>
      <c r="M15" s="4">
        <v>-110</v>
      </c>
    </row>
    <row r="16" spans="1:13">
      <c r="A16" s="2" t="s">
        <v>55</v>
      </c>
      <c r="B16" s="4" t="s">
        <v>7</v>
      </c>
      <c r="C16" s="4" t="s">
        <v>7</v>
      </c>
      <c r="D16" s="4" t="s">
        <v>7</v>
      </c>
      <c r="E16" s="4" t="s">
        <v>7</v>
      </c>
      <c r="F16" s="4" t="s">
        <v>7</v>
      </c>
      <c r="G16" s="4" t="s">
        <v>7</v>
      </c>
      <c r="H16" s="4" t="s">
        <v>7</v>
      </c>
      <c r="I16" s="4" t="s">
        <v>7</v>
      </c>
      <c r="J16" s="4" t="s">
        <v>7</v>
      </c>
      <c r="K16" s="6">
        <v>1450</v>
      </c>
      <c r="L16" s="4">
        <v>-832</v>
      </c>
      <c r="M16" s="6">
        <v>-1127</v>
      </c>
    </row>
    <row r="17" spans="1:13">
      <c r="A17" s="2" t="s">
        <v>57</v>
      </c>
      <c r="B17" s="4" t="s">
        <v>7</v>
      </c>
      <c r="C17" s="4" t="s">
        <v>7</v>
      </c>
      <c r="D17" s="4" t="s">
        <v>7</v>
      </c>
      <c r="E17" s="4" t="s">
        <v>7</v>
      </c>
      <c r="F17" s="4" t="s">
        <v>7</v>
      </c>
      <c r="G17" s="4" t="s">
        <v>7</v>
      </c>
      <c r="H17" s="4" t="s">
        <v>7</v>
      </c>
      <c r="I17" s="4" t="s">
        <v>7</v>
      </c>
      <c r="J17" s="4" t="s">
        <v>7</v>
      </c>
      <c r="K17" s="6">
        <v>52787</v>
      </c>
      <c r="L17" s="6">
        <v>70977</v>
      </c>
      <c r="M17" s="6">
        <v>-65412</v>
      </c>
    </row>
    <row r="18" spans="1:13">
      <c r="A18" s="3" t="s">
        <v>1428</v>
      </c>
      <c r="B18" s="4" t="s">
        <v>7</v>
      </c>
      <c r="C18" s="4" t="s">
        <v>7</v>
      </c>
      <c r="D18" s="4" t="s">
        <v>7</v>
      </c>
      <c r="E18" s="4" t="s">
        <v>7</v>
      </c>
      <c r="F18" s="4" t="s">
        <v>7</v>
      </c>
      <c r="G18" s="4" t="s">
        <v>7</v>
      </c>
      <c r="H18" s="4" t="s">
        <v>7</v>
      </c>
      <c r="I18" s="4" t="s">
        <v>7</v>
      </c>
      <c r="J18" s="4" t="s">
        <v>7</v>
      </c>
      <c r="K18" s="4" t="s">
        <v>7</v>
      </c>
      <c r="L18" s="4" t="s">
        <v>7</v>
      </c>
      <c r="M18" s="4" t="s">
        <v>7</v>
      </c>
    </row>
    <row r="19" spans="1:13">
      <c r="A19" s="2" t="s">
        <v>645</v>
      </c>
      <c r="B19" s="6">
        <v>871356</v>
      </c>
      <c r="C19" s="4" t="s">
        <v>7</v>
      </c>
      <c r="D19" s="4" t="s">
        <v>7</v>
      </c>
      <c r="E19" s="4" t="s">
        <v>7</v>
      </c>
      <c r="F19" s="6">
        <v>793197</v>
      </c>
      <c r="G19" s="4" t="s">
        <v>7</v>
      </c>
      <c r="H19" s="4" t="s">
        <v>7</v>
      </c>
      <c r="I19" s="4" t="s">
        <v>7</v>
      </c>
      <c r="J19" s="4" t="s">
        <v>7</v>
      </c>
      <c r="K19" s="6">
        <v>871356</v>
      </c>
      <c r="L19" s="6">
        <v>793197</v>
      </c>
      <c r="M19" s="4" t="s">
        <v>7</v>
      </c>
    </row>
    <row r="20" spans="1:13">
      <c r="A20" s="2" t="s">
        <v>1429</v>
      </c>
      <c r="B20" s="4" t="s">
        <v>7</v>
      </c>
      <c r="C20" s="4" t="s">
        <v>7</v>
      </c>
      <c r="D20" s="4" t="s">
        <v>7</v>
      </c>
      <c r="E20" s="4" t="s">
        <v>7</v>
      </c>
      <c r="F20" s="4" t="s">
        <v>7</v>
      </c>
      <c r="G20" s="4" t="s">
        <v>7</v>
      </c>
      <c r="H20" s="4" t="s">
        <v>7</v>
      </c>
      <c r="I20" s="4" t="s">
        <v>7</v>
      </c>
      <c r="J20" s="4" t="s">
        <v>7</v>
      </c>
      <c r="K20" s="4" t="s">
        <v>7</v>
      </c>
      <c r="L20" s="4" t="s">
        <v>7</v>
      </c>
      <c r="M20" s="4" t="s">
        <v>7</v>
      </c>
    </row>
    <row r="21" spans="1:13">
      <c r="A21" s="3" t="s">
        <v>570</v>
      </c>
      <c r="B21" s="4" t="s">
        <v>7</v>
      </c>
      <c r="C21" s="4" t="s">
        <v>7</v>
      </c>
      <c r="D21" s="4" t="s">
        <v>7</v>
      </c>
      <c r="E21" s="4" t="s">
        <v>7</v>
      </c>
      <c r="F21" s="4" t="s">
        <v>7</v>
      </c>
      <c r="G21" s="4" t="s">
        <v>7</v>
      </c>
      <c r="H21" s="4" t="s">
        <v>7</v>
      </c>
      <c r="I21" s="4" t="s">
        <v>7</v>
      </c>
      <c r="J21" s="4" t="s">
        <v>7</v>
      </c>
      <c r="K21" s="4" t="s">
        <v>7</v>
      </c>
      <c r="L21" s="4" t="s">
        <v>7</v>
      </c>
      <c r="M21" s="4" t="s">
        <v>7</v>
      </c>
    </row>
    <row r="22" spans="1:13">
      <c r="A22" s="2" t="s">
        <v>577</v>
      </c>
      <c r="B22" s="4" t="s">
        <v>7</v>
      </c>
      <c r="C22" s="4" t="s">
        <v>7</v>
      </c>
      <c r="D22" s="4" t="s">
        <v>7</v>
      </c>
      <c r="E22" s="4" t="s">
        <v>7</v>
      </c>
      <c r="F22" s="4" t="s">
        <v>7</v>
      </c>
      <c r="G22" s="4" t="s">
        <v>7</v>
      </c>
      <c r="H22" s="4" t="s">
        <v>7</v>
      </c>
      <c r="I22" s="4" t="s">
        <v>7</v>
      </c>
      <c r="J22" s="4" t="s">
        <v>7</v>
      </c>
      <c r="K22" s="6">
        <v>58416</v>
      </c>
      <c r="L22" s="6">
        <v>26528</v>
      </c>
      <c r="M22" s="6">
        <v>6774</v>
      </c>
    </row>
    <row r="23" spans="1:13">
      <c r="A23" s="3" t="s">
        <v>633</v>
      </c>
      <c r="B23" s="4" t="s">
        <v>7</v>
      </c>
      <c r="C23" s="4" t="s">
        <v>7</v>
      </c>
      <c r="D23" s="4" t="s">
        <v>7</v>
      </c>
      <c r="E23" s="4" t="s">
        <v>7</v>
      </c>
      <c r="F23" s="4" t="s">
        <v>7</v>
      </c>
      <c r="G23" s="4" t="s">
        <v>7</v>
      </c>
      <c r="H23" s="4" t="s">
        <v>7</v>
      </c>
      <c r="I23" s="4" t="s">
        <v>7</v>
      </c>
      <c r="J23" s="4" t="s">
        <v>7</v>
      </c>
      <c r="K23" s="4" t="s">
        <v>7</v>
      </c>
      <c r="L23" s="4" t="s">
        <v>7</v>
      </c>
      <c r="M23" s="4" t="s">
        <v>7</v>
      </c>
    </row>
    <row r="24" spans="1:13">
      <c r="A24" s="2" t="s">
        <v>44</v>
      </c>
      <c r="B24" s="4" t="s">
        <v>7</v>
      </c>
      <c r="C24" s="4" t="s">
        <v>7</v>
      </c>
      <c r="D24" s="4" t="s">
        <v>7</v>
      </c>
      <c r="E24" s="4" t="s">
        <v>7</v>
      </c>
      <c r="F24" s="4" t="s">
        <v>7</v>
      </c>
      <c r="G24" s="4" t="s">
        <v>7</v>
      </c>
      <c r="H24" s="4" t="s">
        <v>7</v>
      </c>
      <c r="I24" s="4" t="s">
        <v>7</v>
      </c>
      <c r="J24" s="4" t="s">
        <v>7</v>
      </c>
      <c r="K24" s="4">
        <v>-383</v>
      </c>
      <c r="L24" s="6">
        <v>-2027</v>
      </c>
      <c r="M24" s="6">
        <v>-8724</v>
      </c>
    </row>
    <row r="25" spans="1:13">
      <c r="A25" s="3" t="s">
        <v>1428</v>
      </c>
      <c r="B25" s="4" t="s">
        <v>7</v>
      </c>
      <c r="C25" s="4" t="s">
        <v>7</v>
      </c>
      <c r="D25" s="4" t="s">
        <v>7</v>
      </c>
      <c r="E25" s="4" t="s">
        <v>7</v>
      </c>
      <c r="F25" s="4" t="s">
        <v>7</v>
      </c>
      <c r="G25" s="4" t="s">
        <v>7</v>
      </c>
      <c r="H25" s="4" t="s">
        <v>7</v>
      </c>
      <c r="I25" s="4" t="s">
        <v>7</v>
      </c>
      <c r="J25" s="4" t="s">
        <v>7</v>
      </c>
      <c r="K25" s="4" t="s">
        <v>7</v>
      </c>
      <c r="L25" s="4" t="s">
        <v>7</v>
      </c>
      <c r="M25" s="4" t="s">
        <v>7</v>
      </c>
    </row>
    <row r="26" spans="1:13">
      <c r="A26" s="2" t="s">
        <v>645</v>
      </c>
      <c r="B26" s="6">
        <v>110336</v>
      </c>
      <c r="C26" s="4" t="s">
        <v>7</v>
      </c>
      <c r="D26" s="4" t="s">
        <v>7</v>
      </c>
      <c r="E26" s="4" t="s">
        <v>7</v>
      </c>
      <c r="F26" s="6">
        <v>25032</v>
      </c>
      <c r="G26" s="4" t="s">
        <v>7</v>
      </c>
      <c r="H26" s="4" t="s">
        <v>7</v>
      </c>
      <c r="I26" s="4" t="s">
        <v>7</v>
      </c>
      <c r="J26" s="4" t="s">
        <v>7</v>
      </c>
      <c r="K26" s="6">
        <v>110336</v>
      </c>
      <c r="L26" s="6">
        <v>25032</v>
      </c>
      <c r="M26" s="4" t="s">
        <v>7</v>
      </c>
    </row>
    <row r="27" spans="1:13">
      <c r="A27" s="2" t="s">
        <v>1430</v>
      </c>
      <c r="B27" s="4" t="s">
        <v>7</v>
      </c>
      <c r="C27" s="4" t="s">
        <v>7</v>
      </c>
      <c r="D27" s="4" t="s">
        <v>7</v>
      </c>
      <c r="E27" s="4" t="s">
        <v>7</v>
      </c>
      <c r="F27" s="4" t="s">
        <v>7</v>
      </c>
      <c r="G27" s="4" t="s">
        <v>7</v>
      </c>
      <c r="H27" s="4" t="s">
        <v>7</v>
      </c>
      <c r="I27" s="4" t="s">
        <v>7</v>
      </c>
      <c r="J27" s="4" t="s">
        <v>7</v>
      </c>
      <c r="K27" s="4" t="s">
        <v>7</v>
      </c>
      <c r="L27" s="4" t="s">
        <v>7</v>
      </c>
      <c r="M27" s="4" t="s">
        <v>7</v>
      </c>
    </row>
    <row r="28" spans="1:13">
      <c r="A28" s="3" t="s">
        <v>570</v>
      </c>
      <c r="B28" s="4" t="s">
        <v>7</v>
      </c>
      <c r="C28" s="4" t="s">
        <v>7</v>
      </c>
      <c r="D28" s="4" t="s">
        <v>7</v>
      </c>
      <c r="E28" s="4" t="s">
        <v>7</v>
      </c>
      <c r="F28" s="4" t="s">
        <v>7</v>
      </c>
      <c r="G28" s="4" t="s">
        <v>7</v>
      </c>
      <c r="H28" s="4" t="s">
        <v>7</v>
      </c>
      <c r="I28" s="4" t="s">
        <v>7</v>
      </c>
      <c r="J28" s="4" t="s">
        <v>7</v>
      </c>
      <c r="K28" s="4" t="s">
        <v>7</v>
      </c>
      <c r="L28" s="4" t="s">
        <v>7</v>
      </c>
      <c r="M28" s="4" t="s">
        <v>7</v>
      </c>
    </row>
    <row r="29" spans="1:13">
      <c r="A29" s="2" t="s">
        <v>577</v>
      </c>
      <c r="B29" s="4" t="s">
        <v>7</v>
      </c>
      <c r="C29" s="4" t="s">
        <v>7</v>
      </c>
      <c r="D29" s="4" t="s">
        <v>7</v>
      </c>
      <c r="E29" s="4" t="s">
        <v>7</v>
      </c>
      <c r="F29" s="4" t="s">
        <v>7</v>
      </c>
      <c r="G29" s="4" t="s">
        <v>7</v>
      </c>
      <c r="H29" s="4" t="s">
        <v>7</v>
      </c>
      <c r="I29" s="4" t="s">
        <v>7</v>
      </c>
      <c r="J29" s="4" t="s">
        <v>7</v>
      </c>
      <c r="K29" s="6">
        <v>170165</v>
      </c>
      <c r="L29" s="6">
        <v>117392</v>
      </c>
      <c r="M29" s="6">
        <v>147643</v>
      </c>
    </row>
    <row r="30" spans="1:13">
      <c r="A30" s="3" t="s">
        <v>633</v>
      </c>
      <c r="B30" s="4" t="s">
        <v>7</v>
      </c>
      <c r="C30" s="4" t="s">
        <v>7</v>
      </c>
      <c r="D30" s="4" t="s">
        <v>7</v>
      </c>
      <c r="E30" s="4" t="s">
        <v>7</v>
      </c>
      <c r="F30" s="4" t="s">
        <v>7</v>
      </c>
      <c r="G30" s="4" t="s">
        <v>7</v>
      </c>
      <c r="H30" s="4" t="s">
        <v>7</v>
      </c>
      <c r="I30" s="4" t="s">
        <v>7</v>
      </c>
      <c r="J30" s="4" t="s">
        <v>7</v>
      </c>
      <c r="K30" s="4" t="s">
        <v>7</v>
      </c>
      <c r="L30" s="4" t="s">
        <v>7</v>
      </c>
      <c r="M30" s="4" t="s">
        <v>7</v>
      </c>
    </row>
    <row r="31" spans="1:13">
      <c r="A31" s="2" t="s">
        <v>44</v>
      </c>
      <c r="B31" s="4" t="s">
        <v>7</v>
      </c>
      <c r="C31" s="4" t="s">
        <v>7</v>
      </c>
      <c r="D31" s="4" t="s">
        <v>7</v>
      </c>
      <c r="E31" s="4" t="s">
        <v>7</v>
      </c>
      <c r="F31" s="4" t="s">
        <v>7</v>
      </c>
      <c r="G31" s="4" t="s">
        <v>7</v>
      </c>
      <c r="H31" s="4" t="s">
        <v>7</v>
      </c>
      <c r="I31" s="4" t="s">
        <v>7</v>
      </c>
      <c r="J31" s="4" t="s">
        <v>7</v>
      </c>
      <c r="K31" s="6">
        <v>21995</v>
      </c>
      <c r="L31" s="6">
        <v>16550</v>
      </c>
      <c r="M31" s="6">
        <v>23528</v>
      </c>
    </row>
    <row r="32" spans="1:13">
      <c r="A32" s="3" t="s">
        <v>1428</v>
      </c>
      <c r="B32" s="4" t="s">
        <v>7</v>
      </c>
      <c r="C32" s="4" t="s">
        <v>7</v>
      </c>
      <c r="D32" s="4" t="s">
        <v>7</v>
      </c>
      <c r="E32" s="4" t="s">
        <v>7</v>
      </c>
      <c r="F32" s="4" t="s">
        <v>7</v>
      </c>
      <c r="G32" s="4" t="s">
        <v>7</v>
      </c>
      <c r="H32" s="4" t="s">
        <v>7</v>
      </c>
      <c r="I32" s="4" t="s">
        <v>7</v>
      </c>
      <c r="J32" s="4" t="s">
        <v>7</v>
      </c>
      <c r="K32" s="4" t="s">
        <v>7</v>
      </c>
      <c r="L32" s="4" t="s">
        <v>7</v>
      </c>
      <c r="M32" s="4" t="s">
        <v>7</v>
      </c>
    </row>
    <row r="33" spans="1:13">
      <c r="A33" s="2" t="s">
        <v>645</v>
      </c>
      <c r="B33" s="6">
        <v>44606</v>
      </c>
      <c r="C33" s="4" t="s">
        <v>7</v>
      </c>
      <c r="D33" s="4" t="s">
        <v>7</v>
      </c>
      <c r="E33" s="4" t="s">
        <v>7</v>
      </c>
      <c r="F33" s="6">
        <v>18688</v>
      </c>
      <c r="G33" s="4" t="s">
        <v>7</v>
      </c>
      <c r="H33" s="4" t="s">
        <v>7</v>
      </c>
      <c r="I33" s="4" t="s">
        <v>7</v>
      </c>
      <c r="J33" s="4" t="s">
        <v>7</v>
      </c>
      <c r="K33" s="6">
        <v>44606</v>
      </c>
      <c r="L33" s="6">
        <v>18688</v>
      </c>
      <c r="M33" s="4" t="s">
        <v>7</v>
      </c>
    </row>
    <row r="34" spans="1:13">
      <c r="A34" s="2" t="s">
        <v>1431</v>
      </c>
      <c r="B34" s="4" t="s">
        <v>7</v>
      </c>
      <c r="C34" s="4" t="s">
        <v>7</v>
      </c>
      <c r="D34" s="4" t="s">
        <v>7</v>
      </c>
      <c r="E34" s="4" t="s">
        <v>7</v>
      </c>
      <c r="F34" s="4" t="s">
        <v>7</v>
      </c>
      <c r="G34" s="4" t="s">
        <v>7</v>
      </c>
      <c r="H34" s="4" t="s">
        <v>7</v>
      </c>
      <c r="I34" s="4" t="s">
        <v>7</v>
      </c>
      <c r="J34" s="4" t="s">
        <v>7</v>
      </c>
      <c r="K34" s="4" t="s">
        <v>7</v>
      </c>
      <c r="L34" s="4" t="s">
        <v>7</v>
      </c>
      <c r="M34" s="4" t="s">
        <v>7</v>
      </c>
    </row>
    <row r="35" spans="1:13">
      <c r="A35" s="3" t="s">
        <v>570</v>
      </c>
      <c r="B35" s="4" t="s">
        <v>7</v>
      </c>
      <c r="C35" s="4" t="s">
        <v>7</v>
      </c>
      <c r="D35" s="4" t="s">
        <v>7</v>
      </c>
      <c r="E35" s="4" t="s">
        <v>7</v>
      </c>
      <c r="F35" s="4" t="s">
        <v>7</v>
      </c>
      <c r="G35" s="4" t="s">
        <v>7</v>
      </c>
      <c r="H35" s="4" t="s">
        <v>7</v>
      </c>
      <c r="I35" s="4" t="s">
        <v>7</v>
      </c>
      <c r="J35" s="4" t="s">
        <v>7</v>
      </c>
      <c r="K35" s="4" t="s">
        <v>7</v>
      </c>
      <c r="L35" s="4" t="s">
        <v>7</v>
      </c>
      <c r="M35" s="4" t="s">
        <v>7</v>
      </c>
    </row>
    <row r="36" spans="1:13">
      <c r="A36" s="2" t="s">
        <v>577</v>
      </c>
      <c r="B36" s="4" t="s">
        <v>7</v>
      </c>
      <c r="C36" s="4" t="s">
        <v>7</v>
      </c>
      <c r="D36" s="4" t="s">
        <v>7</v>
      </c>
      <c r="E36" s="4" t="s">
        <v>7</v>
      </c>
      <c r="F36" s="4" t="s">
        <v>7</v>
      </c>
      <c r="G36" s="4" t="s">
        <v>7</v>
      </c>
      <c r="H36" s="4" t="s">
        <v>7</v>
      </c>
      <c r="I36" s="4" t="s">
        <v>7</v>
      </c>
      <c r="J36" s="4" t="s">
        <v>7</v>
      </c>
      <c r="K36" s="6">
        <v>55165</v>
      </c>
      <c r="L36" s="6">
        <v>44312</v>
      </c>
      <c r="M36" s="6">
        <v>67255</v>
      </c>
    </row>
    <row r="37" spans="1:13">
      <c r="A37" s="3" t="s">
        <v>633</v>
      </c>
      <c r="B37" s="4" t="s">
        <v>7</v>
      </c>
      <c r="C37" s="4" t="s">
        <v>7</v>
      </c>
      <c r="D37" s="4" t="s">
        <v>7</v>
      </c>
      <c r="E37" s="4" t="s">
        <v>7</v>
      </c>
      <c r="F37" s="4" t="s">
        <v>7</v>
      </c>
      <c r="G37" s="4" t="s">
        <v>7</v>
      </c>
      <c r="H37" s="4" t="s">
        <v>7</v>
      </c>
      <c r="I37" s="4" t="s">
        <v>7</v>
      </c>
      <c r="J37" s="4" t="s">
        <v>7</v>
      </c>
      <c r="K37" s="4" t="s">
        <v>7</v>
      </c>
      <c r="L37" s="4" t="s">
        <v>7</v>
      </c>
      <c r="M37" s="4" t="s">
        <v>7</v>
      </c>
    </row>
    <row r="38" spans="1:13">
      <c r="A38" s="2" t="s">
        <v>44</v>
      </c>
      <c r="B38" s="4" t="s">
        <v>7</v>
      </c>
      <c r="C38" s="4" t="s">
        <v>7</v>
      </c>
      <c r="D38" s="4" t="s">
        <v>7</v>
      </c>
      <c r="E38" s="4" t="s">
        <v>7</v>
      </c>
      <c r="F38" s="4" t="s">
        <v>7</v>
      </c>
      <c r="G38" s="4" t="s">
        <v>7</v>
      </c>
      <c r="H38" s="4" t="s">
        <v>7</v>
      </c>
      <c r="I38" s="4" t="s">
        <v>7</v>
      </c>
      <c r="J38" s="4" t="s">
        <v>7</v>
      </c>
      <c r="K38" s="6">
        <v>11888</v>
      </c>
      <c r="L38" s="6">
        <v>-9580</v>
      </c>
      <c r="M38" s="6">
        <v>8709</v>
      </c>
    </row>
    <row r="39" spans="1:13">
      <c r="A39" s="3" t="s">
        <v>1428</v>
      </c>
      <c r="B39" s="4" t="s">
        <v>7</v>
      </c>
      <c r="C39" s="4" t="s">
        <v>7</v>
      </c>
      <c r="D39" s="4" t="s">
        <v>7</v>
      </c>
      <c r="E39" s="4" t="s">
        <v>7</v>
      </c>
      <c r="F39" s="4" t="s">
        <v>7</v>
      </c>
      <c r="G39" s="4" t="s">
        <v>7</v>
      </c>
      <c r="H39" s="4" t="s">
        <v>7</v>
      </c>
      <c r="I39" s="4" t="s">
        <v>7</v>
      </c>
      <c r="J39" s="4" t="s">
        <v>7</v>
      </c>
      <c r="K39" s="4" t="s">
        <v>7</v>
      </c>
      <c r="L39" s="4" t="s">
        <v>7</v>
      </c>
      <c r="M39" s="4" t="s">
        <v>7</v>
      </c>
    </row>
    <row r="40" spans="1:13">
      <c r="A40" s="2" t="s">
        <v>645</v>
      </c>
      <c r="B40" s="6">
        <v>55722</v>
      </c>
      <c r="C40" s="4" t="s">
        <v>7</v>
      </c>
      <c r="D40" s="4" t="s">
        <v>7</v>
      </c>
      <c r="E40" s="4" t="s">
        <v>7</v>
      </c>
      <c r="F40" s="6">
        <v>110848</v>
      </c>
      <c r="G40" s="4" t="s">
        <v>7</v>
      </c>
      <c r="H40" s="4" t="s">
        <v>7</v>
      </c>
      <c r="I40" s="4" t="s">
        <v>7</v>
      </c>
      <c r="J40" s="4" t="s">
        <v>7</v>
      </c>
      <c r="K40" s="6">
        <v>55722</v>
      </c>
      <c r="L40" s="6">
        <v>110848</v>
      </c>
      <c r="M40" s="4" t="s">
        <v>7</v>
      </c>
    </row>
    <row r="41" spans="1:13">
      <c r="A41" s="2" t="s">
        <v>1432</v>
      </c>
      <c r="B41" s="4" t="s">
        <v>7</v>
      </c>
      <c r="C41" s="4" t="s">
        <v>7</v>
      </c>
      <c r="D41" s="4" t="s">
        <v>7</v>
      </c>
      <c r="E41" s="4" t="s">
        <v>7</v>
      </c>
      <c r="F41" s="4" t="s">
        <v>7</v>
      </c>
      <c r="G41" s="4" t="s">
        <v>7</v>
      </c>
      <c r="H41" s="4" t="s">
        <v>7</v>
      </c>
      <c r="I41" s="4" t="s">
        <v>7</v>
      </c>
      <c r="J41" s="4" t="s">
        <v>7</v>
      </c>
      <c r="K41" s="4" t="s">
        <v>7</v>
      </c>
      <c r="L41" s="4" t="s">
        <v>7</v>
      </c>
      <c r="M41" s="4" t="s">
        <v>7</v>
      </c>
    </row>
    <row r="42" spans="1:13">
      <c r="A42" s="3" t="s">
        <v>570</v>
      </c>
      <c r="B42" s="4" t="s">
        <v>7</v>
      </c>
      <c r="C42" s="4" t="s">
        <v>7</v>
      </c>
      <c r="D42" s="4" t="s">
        <v>7</v>
      </c>
      <c r="E42" s="4" t="s">
        <v>7</v>
      </c>
      <c r="F42" s="4" t="s">
        <v>7</v>
      </c>
      <c r="G42" s="4" t="s">
        <v>7</v>
      </c>
      <c r="H42" s="4" t="s">
        <v>7</v>
      </c>
      <c r="I42" s="4" t="s">
        <v>7</v>
      </c>
      <c r="J42" s="4" t="s">
        <v>7</v>
      </c>
      <c r="K42" s="4" t="s">
        <v>7</v>
      </c>
      <c r="L42" s="4" t="s">
        <v>7</v>
      </c>
      <c r="M42" s="4" t="s">
        <v>7</v>
      </c>
    </row>
    <row r="43" spans="1:13">
      <c r="A43" s="2" t="s">
        <v>577</v>
      </c>
      <c r="B43" s="4" t="s">
        <v>7</v>
      </c>
      <c r="C43" s="4" t="s">
        <v>7</v>
      </c>
      <c r="D43" s="4" t="s">
        <v>7</v>
      </c>
      <c r="E43" s="4" t="s">
        <v>7</v>
      </c>
      <c r="F43" s="4" t="s">
        <v>7</v>
      </c>
      <c r="G43" s="4" t="s">
        <v>7</v>
      </c>
      <c r="H43" s="4" t="s">
        <v>7</v>
      </c>
      <c r="I43" s="4" t="s">
        <v>7</v>
      </c>
      <c r="J43" s="4" t="s">
        <v>7</v>
      </c>
      <c r="K43" s="6">
        <v>16788</v>
      </c>
      <c r="L43" s="4">
        <v>0</v>
      </c>
      <c r="M43" s="4">
        <v>0</v>
      </c>
    </row>
    <row r="44" spans="1:13">
      <c r="A44" s="3" t="s">
        <v>633</v>
      </c>
      <c r="B44" s="4" t="s">
        <v>7</v>
      </c>
      <c r="C44" s="4" t="s">
        <v>7</v>
      </c>
      <c r="D44" s="4" t="s">
        <v>7</v>
      </c>
      <c r="E44" s="4" t="s">
        <v>7</v>
      </c>
      <c r="F44" s="4" t="s">
        <v>7</v>
      </c>
      <c r="G44" s="4" t="s">
        <v>7</v>
      </c>
      <c r="H44" s="4" t="s">
        <v>7</v>
      </c>
      <c r="I44" s="4" t="s">
        <v>7</v>
      </c>
      <c r="J44" s="4" t="s">
        <v>7</v>
      </c>
      <c r="K44" s="4" t="s">
        <v>7</v>
      </c>
      <c r="L44" s="4" t="s">
        <v>7</v>
      </c>
      <c r="M44" s="4" t="s">
        <v>7</v>
      </c>
    </row>
    <row r="45" spans="1:13">
      <c r="A45" s="2" t="s">
        <v>44</v>
      </c>
      <c r="B45" s="4" t="s">
        <v>7</v>
      </c>
      <c r="C45" s="4" t="s">
        <v>7</v>
      </c>
      <c r="D45" s="4" t="s">
        <v>7</v>
      </c>
      <c r="E45" s="4" t="s">
        <v>7</v>
      </c>
      <c r="F45" s="4" t="s">
        <v>7</v>
      </c>
      <c r="G45" s="4" t="s">
        <v>7</v>
      </c>
      <c r="H45" s="4" t="s">
        <v>7</v>
      </c>
      <c r="I45" s="4" t="s">
        <v>7</v>
      </c>
      <c r="J45" s="4" t="s">
        <v>7</v>
      </c>
      <c r="K45" s="4">
        <v>274</v>
      </c>
      <c r="L45" s="4">
        <v>0</v>
      </c>
      <c r="M45" s="4">
        <v>0</v>
      </c>
    </row>
    <row r="46" spans="1:13">
      <c r="A46" s="3" t="s">
        <v>1428</v>
      </c>
      <c r="B46" s="4" t="s">
        <v>7</v>
      </c>
      <c r="C46" s="4" t="s">
        <v>7</v>
      </c>
      <c r="D46" s="4" t="s">
        <v>7</v>
      </c>
      <c r="E46" s="4" t="s">
        <v>7</v>
      </c>
      <c r="F46" s="4" t="s">
        <v>7</v>
      </c>
      <c r="G46" s="4" t="s">
        <v>7</v>
      </c>
      <c r="H46" s="4" t="s">
        <v>7</v>
      </c>
      <c r="I46" s="4" t="s">
        <v>7</v>
      </c>
      <c r="J46" s="4" t="s">
        <v>7</v>
      </c>
      <c r="K46" s="4" t="s">
        <v>7</v>
      </c>
      <c r="L46" s="4" t="s">
        <v>7</v>
      </c>
      <c r="M46" s="4" t="s">
        <v>7</v>
      </c>
    </row>
    <row r="47" spans="1:13">
      <c r="A47" s="2" t="s">
        <v>645</v>
      </c>
      <c r="B47" s="6">
        <v>82473</v>
      </c>
      <c r="C47" s="4" t="s">
        <v>7</v>
      </c>
      <c r="D47" s="4" t="s">
        <v>7</v>
      </c>
      <c r="E47" s="4" t="s">
        <v>7</v>
      </c>
      <c r="F47" s="4">
        <v>0</v>
      </c>
      <c r="G47" s="4" t="s">
        <v>7</v>
      </c>
      <c r="H47" s="4" t="s">
        <v>7</v>
      </c>
      <c r="I47" s="4" t="s">
        <v>7</v>
      </c>
      <c r="J47" s="4" t="s">
        <v>7</v>
      </c>
      <c r="K47" s="6">
        <v>82473</v>
      </c>
      <c r="L47" s="4">
        <v>0</v>
      </c>
      <c r="M47" s="4" t="s">
        <v>7</v>
      </c>
    </row>
    <row r="48" spans="1:13">
      <c r="A48" s="2" t="s">
        <v>1433</v>
      </c>
      <c r="B48" s="4" t="s">
        <v>7</v>
      </c>
      <c r="C48" s="4" t="s">
        <v>7</v>
      </c>
      <c r="D48" s="4" t="s">
        <v>7</v>
      </c>
      <c r="E48" s="4" t="s">
        <v>7</v>
      </c>
      <c r="F48" s="4" t="s">
        <v>7</v>
      </c>
      <c r="G48" s="4" t="s">
        <v>7</v>
      </c>
      <c r="H48" s="4" t="s">
        <v>7</v>
      </c>
      <c r="I48" s="4" t="s">
        <v>7</v>
      </c>
      <c r="J48" s="4" t="s">
        <v>7</v>
      </c>
      <c r="K48" s="4" t="s">
        <v>7</v>
      </c>
      <c r="L48" s="4" t="s">
        <v>7</v>
      </c>
      <c r="M48" s="4" t="s">
        <v>7</v>
      </c>
    </row>
    <row r="49" spans="1:13">
      <c r="A49" s="3" t="s">
        <v>570</v>
      </c>
      <c r="B49" s="4" t="s">
        <v>7</v>
      </c>
      <c r="C49" s="4" t="s">
        <v>7</v>
      </c>
      <c r="D49" s="4" t="s">
        <v>7</v>
      </c>
      <c r="E49" s="4" t="s">
        <v>7</v>
      </c>
      <c r="F49" s="4" t="s">
        <v>7</v>
      </c>
      <c r="G49" s="4" t="s">
        <v>7</v>
      </c>
      <c r="H49" s="4" t="s">
        <v>7</v>
      </c>
      <c r="I49" s="4" t="s">
        <v>7</v>
      </c>
      <c r="J49" s="4" t="s">
        <v>7</v>
      </c>
      <c r="K49" s="4" t="s">
        <v>7</v>
      </c>
      <c r="L49" s="4" t="s">
        <v>7</v>
      </c>
      <c r="M49" s="4" t="s">
        <v>7</v>
      </c>
    </row>
    <row r="50" spans="1:13">
      <c r="A50" s="2" t="s">
        <v>577</v>
      </c>
      <c r="B50" s="4" t="s">
        <v>7</v>
      </c>
      <c r="C50" s="4" t="s">
        <v>7</v>
      </c>
      <c r="D50" s="4" t="s">
        <v>7</v>
      </c>
      <c r="E50" s="4" t="s">
        <v>7</v>
      </c>
      <c r="F50" s="4" t="s">
        <v>7</v>
      </c>
      <c r="G50" s="4" t="s">
        <v>7</v>
      </c>
      <c r="H50" s="4" t="s">
        <v>7</v>
      </c>
      <c r="I50" s="4" t="s">
        <v>7</v>
      </c>
      <c r="J50" s="4" t="s">
        <v>7</v>
      </c>
      <c r="K50" s="6">
        <v>120261</v>
      </c>
      <c r="L50" s="6">
        <v>103540</v>
      </c>
      <c r="M50" s="6">
        <v>96810</v>
      </c>
    </row>
    <row r="51" spans="1:13">
      <c r="A51" s="3" t="s">
        <v>633</v>
      </c>
      <c r="B51" s="4" t="s">
        <v>7</v>
      </c>
      <c r="C51" s="4" t="s">
        <v>7</v>
      </c>
      <c r="D51" s="4" t="s">
        <v>7</v>
      </c>
      <c r="E51" s="4" t="s">
        <v>7</v>
      </c>
      <c r="F51" s="4" t="s">
        <v>7</v>
      </c>
      <c r="G51" s="4" t="s">
        <v>7</v>
      </c>
      <c r="H51" s="4" t="s">
        <v>7</v>
      </c>
      <c r="I51" s="4" t="s">
        <v>7</v>
      </c>
      <c r="J51" s="4" t="s">
        <v>7</v>
      </c>
      <c r="K51" s="4" t="s">
        <v>7</v>
      </c>
      <c r="L51" s="4" t="s">
        <v>7</v>
      </c>
      <c r="M51" s="4" t="s">
        <v>7</v>
      </c>
    </row>
    <row r="52" spans="1:13">
      <c r="A52" s="2" t="s">
        <v>44</v>
      </c>
      <c r="B52" s="4" t="s">
        <v>7</v>
      </c>
      <c r="C52" s="4" t="s">
        <v>7</v>
      </c>
      <c r="D52" s="4" t="s">
        <v>7</v>
      </c>
      <c r="E52" s="4" t="s">
        <v>7</v>
      </c>
      <c r="F52" s="4" t="s">
        <v>7</v>
      </c>
      <c r="G52" s="4" t="s">
        <v>7</v>
      </c>
      <c r="H52" s="4" t="s">
        <v>7</v>
      </c>
      <c r="I52" s="4" t="s">
        <v>7</v>
      </c>
      <c r="J52" s="4" t="s">
        <v>7</v>
      </c>
      <c r="K52" s="6">
        <v>1140</v>
      </c>
      <c r="L52" s="6">
        <v>9581</v>
      </c>
      <c r="M52" s="6">
        <v>1126</v>
      </c>
    </row>
    <row r="53" spans="1:13">
      <c r="A53" s="3" t="s">
        <v>1428</v>
      </c>
      <c r="B53" s="4" t="s">
        <v>7</v>
      </c>
      <c r="C53" s="4" t="s">
        <v>7</v>
      </c>
      <c r="D53" s="4" t="s">
        <v>7</v>
      </c>
      <c r="E53" s="4" t="s">
        <v>7</v>
      </c>
      <c r="F53" s="4" t="s">
        <v>7</v>
      </c>
      <c r="G53" s="4" t="s">
        <v>7</v>
      </c>
      <c r="H53" s="4" t="s">
        <v>7</v>
      </c>
      <c r="I53" s="4" t="s">
        <v>7</v>
      </c>
      <c r="J53" s="4" t="s">
        <v>7</v>
      </c>
      <c r="K53" s="4" t="s">
        <v>7</v>
      </c>
      <c r="L53" s="4" t="s">
        <v>7</v>
      </c>
      <c r="M53" s="4" t="s">
        <v>7</v>
      </c>
    </row>
    <row r="54" spans="1:13">
      <c r="A54" s="2" t="s">
        <v>645</v>
      </c>
      <c r="B54" s="6">
        <v>15198</v>
      </c>
      <c r="C54" s="4" t="s">
        <v>7</v>
      </c>
      <c r="D54" s="4" t="s">
        <v>7</v>
      </c>
      <c r="E54" s="4" t="s">
        <v>7</v>
      </c>
      <c r="F54" s="6">
        <v>63899</v>
      </c>
      <c r="G54" s="4" t="s">
        <v>7</v>
      </c>
      <c r="H54" s="4" t="s">
        <v>7</v>
      </c>
      <c r="I54" s="4" t="s">
        <v>7</v>
      </c>
      <c r="J54" s="4" t="s">
        <v>7</v>
      </c>
      <c r="K54" s="6">
        <v>15198</v>
      </c>
      <c r="L54" s="6">
        <v>63899</v>
      </c>
      <c r="M54" s="4" t="s">
        <v>7</v>
      </c>
    </row>
    <row r="55" spans="1:13">
      <c r="A55" s="2" t="s">
        <v>1434</v>
      </c>
      <c r="B55" s="4" t="s">
        <v>7</v>
      </c>
      <c r="C55" s="4" t="s">
        <v>7</v>
      </c>
      <c r="D55" s="4" t="s">
        <v>7</v>
      </c>
      <c r="E55" s="4" t="s">
        <v>7</v>
      </c>
      <c r="F55" s="4" t="s">
        <v>7</v>
      </c>
      <c r="G55" s="4" t="s">
        <v>7</v>
      </c>
      <c r="H55" s="4" t="s">
        <v>7</v>
      </c>
      <c r="I55" s="4" t="s">
        <v>7</v>
      </c>
      <c r="J55" s="4" t="s">
        <v>7</v>
      </c>
      <c r="K55" s="4" t="s">
        <v>7</v>
      </c>
      <c r="L55" s="4" t="s">
        <v>7</v>
      </c>
      <c r="M55" s="4" t="s">
        <v>7</v>
      </c>
    </row>
    <row r="56" spans="1:13">
      <c r="A56" s="3" t="s">
        <v>570</v>
      </c>
      <c r="B56" s="4" t="s">
        <v>7</v>
      </c>
      <c r="C56" s="4" t="s">
        <v>7</v>
      </c>
      <c r="D56" s="4" t="s">
        <v>7</v>
      </c>
      <c r="E56" s="4" t="s">
        <v>7</v>
      </c>
      <c r="F56" s="4" t="s">
        <v>7</v>
      </c>
      <c r="G56" s="4" t="s">
        <v>7</v>
      </c>
      <c r="H56" s="4" t="s">
        <v>7</v>
      </c>
      <c r="I56" s="4" t="s">
        <v>7</v>
      </c>
      <c r="J56" s="4" t="s">
        <v>7</v>
      </c>
      <c r="K56" s="4" t="s">
        <v>7</v>
      </c>
      <c r="L56" s="4" t="s">
        <v>7</v>
      </c>
      <c r="M56" s="4" t="s">
        <v>7</v>
      </c>
    </row>
    <row r="57" spans="1:13">
      <c r="A57" s="2" t="s">
        <v>577</v>
      </c>
      <c r="B57" s="4" t="s">
        <v>7</v>
      </c>
      <c r="C57" s="4" t="s">
        <v>7</v>
      </c>
      <c r="D57" s="4" t="s">
        <v>7</v>
      </c>
      <c r="E57" s="4" t="s">
        <v>7</v>
      </c>
      <c r="F57" s="4" t="s">
        <v>7</v>
      </c>
      <c r="G57" s="4" t="s">
        <v>7</v>
      </c>
      <c r="H57" s="4" t="s">
        <v>7</v>
      </c>
      <c r="I57" s="4" t="s">
        <v>7</v>
      </c>
      <c r="J57" s="4" t="s">
        <v>7</v>
      </c>
      <c r="K57" s="6">
        <v>453377</v>
      </c>
      <c r="L57" s="6">
        <v>385989</v>
      </c>
      <c r="M57" s="6">
        <v>367752</v>
      </c>
    </row>
    <row r="58" spans="1:13">
      <c r="A58" s="3" t="s">
        <v>633</v>
      </c>
      <c r="B58" s="4" t="s">
        <v>7</v>
      </c>
      <c r="C58" s="4" t="s">
        <v>7</v>
      </c>
      <c r="D58" s="4" t="s">
        <v>7</v>
      </c>
      <c r="E58" s="4" t="s">
        <v>7</v>
      </c>
      <c r="F58" s="4" t="s">
        <v>7</v>
      </c>
      <c r="G58" s="4" t="s">
        <v>7</v>
      </c>
      <c r="H58" s="4" t="s">
        <v>7</v>
      </c>
      <c r="I58" s="4" t="s">
        <v>7</v>
      </c>
      <c r="J58" s="4" t="s">
        <v>7</v>
      </c>
      <c r="K58" s="4" t="s">
        <v>7</v>
      </c>
      <c r="L58" s="4" t="s">
        <v>7</v>
      </c>
      <c r="M58" s="4" t="s">
        <v>7</v>
      </c>
    </row>
    <row r="59" spans="1:13">
      <c r="A59" s="2" t="s">
        <v>44</v>
      </c>
      <c r="B59" s="4" t="s">
        <v>7</v>
      </c>
      <c r="C59" s="4" t="s">
        <v>7</v>
      </c>
      <c r="D59" s="4" t="s">
        <v>7</v>
      </c>
      <c r="E59" s="4" t="s">
        <v>7</v>
      </c>
      <c r="F59" s="4" t="s">
        <v>7</v>
      </c>
      <c r="G59" s="4" t="s">
        <v>7</v>
      </c>
      <c r="H59" s="4" t="s">
        <v>7</v>
      </c>
      <c r="I59" s="4" t="s">
        <v>7</v>
      </c>
      <c r="J59" s="4" t="s">
        <v>7</v>
      </c>
      <c r="K59" s="6">
        <v>133533</v>
      </c>
      <c r="L59" s="6">
        <v>137032</v>
      </c>
      <c r="M59" s="6">
        <v>132782</v>
      </c>
    </row>
    <row r="60" spans="1:13">
      <c r="A60" s="3" t="s">
        <v>1428</v>
      </c>
      <c r="B60" s="4" t="s">
        <v>7</v>
      </c>
      <c r="C60" s="4" t="s">
        <v>7</v>
      </c>
      <c r="D60" s="4" t="s">
        <v>7</v>
      </c>
      <c r="E60" s="4" t="s">
        <v>7</v>
      </c>
      <c r="F60" s="4" t="s">
        <v>7</v>
      </c>
      <c r="G60" s="4" t="s">
        <v>7</v>
      </c>
      <c r="H60" s="4" t="s">
        <v>7</v>
      </c>
      <c r="I60" s="4" t="s">
        <v>7</v>
      </c>
      <c r="J60" s="4" t="s">
        <v>7</v>
      </c>
      <c r="K60" s="4" t="s">
        <v>7</v>
      </c>
      <c r="L60" s="4" t="s">
        <v>7</v>
      </c>
      <c r="M60" s="4" t="s">
        <v>7</v>
      </c>
    </row>
    <row r="61" spans="1:13">
      <c r="A61" s="2" t="s">
        <v>645</v>
      </c>
      <c r="B61" s="8">
        <v>563021</v>
      </c>
      <c r="C61" s="4" t="s">
        <v>7</v>
      </c>
      <c r="D61" s="4" t="s">
        <v>7</v>
      </c>
      <c r="E61" s="4" t="s">
        <v>7</v>
      </c>
      <c r="F61" s="8">
        <v>574730</v>
      </c>
      <c r="G61" s="4" t="s">
        <v>7</v>
      </c>
      <c r="H61" s="4" t="s">
        <v>7</v>
      </c>
      <c r="I61" s="4" t="s">
        <v>7</v>
      </c>
      <c r="J61" s="4" t="s">
        <v>7</v>
      </c>
      <c r="K61" s="8">
        <v>563021</v>
      </c>
      <c r="L61" s="8">
        <v>574730</v>
      </c>
      <c r="M61" s="4" t="s">
        <v>7</v>
      </c>
    </row>
  </sheetData>
  <mergeCells count="2">
    <mergeCell ref="B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35</v>
      </c>
      <c r="B1" s="9" t="s">
        <v>3</v>
      </c>
    </row>
    <row r="2" spans="1:2" ht="30">
      <c r="A2" s="1" t="s">
        <v>71</v>
      </c>
      <c r="B2" s="9"/>
    </row>
    <row r="3" spans="1:2" ht="30">
      <c r="A3" s="3" t="s">
        <v>648</v>
      </c>
      <c r="B3" s="4" t="s">
        <v>7</v>
      </c>
    </row>
    <row r="4" spans="1:2">
      <c r="A4" s="2">
        <v>2014</v>
      </c>
      <c r="B4" s="8">
        <v>13979</v>
      </c>
    </row>
    <row r="5" spans="1:2">
      <c r="A5" s="2">
        <v>2015</v>
      </c>
      <c r="B5" s="6">
        <v>9488</v>
      </c>
    </row>
    <row r="6" spans="1:2">
      <c r="A6" s="2">
        <v>2016</v>
      </c>
      <c r="B6" s="6">
        <v>7592</v>
      </c>
    </row>
    <row r="7" spans="1:2">
      <c r="A7" s="2">
        <v>2017</v>
      </c>
      <c r="B7" s="6">
        <v>7114</v>
      </c>
    </row>
    <row r="8" spans="1:2">
      <c r="A8" s="2">
        <v>2018</v>
      </c>
      <c r="B8" s="6">
        <v>5944</v>
      </c>
    </row>
    <row r="9" spans="1:2">
      <c r="A9" s="2" t="s">
        <v>653</v>
      </c>
      <c r="B9" s="6">
        <v>7988</v>
      </c>
    </row>
    <row r="10" spans="1:2">
      <c r="A10" s="2" t="s">
        <v>169</v>
      </c>
      <c r="B10" s="8">
        <v>5210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25.85546875" customWidth="1"/>
    <col min="5" max="5" width="3.28515625" customWidth="1"/>
    <col min="6" max="6" width="19.85546875" customWidth="1"/>
    <col min="7" max="7" width="4.140625" customWidth="1"/>
    <col min="8" max="8" width="16.42578125" customWidth="1"/>
    <col min="9" max="9" width="3.28515625" customWidth="1"/>
  </cols>
  <sheetData>
    <row r="1" spans="1:9" ht="15" customHeight="1">
      <c r="A1" s="9" t="s">
        <v>194</v>
      </c>
      <c r="B1" s="9" t="s">
        <v>2</v>
      </c>
      <c r="C1" s="9"/>
      <c r="D1" s="9"/>
      <c r="E1" s="9"/>
      <c r="F1" s="9"/>
      <c r="G1" s="9"/>
      <c r="H1" s="9"/>
      <c r="I1" s="9"/>
    </row>
    <row r="2" spans="1:9" ht="15" customHeight="1">
      <c r="A2" s="9"/>
      <c r="B2" s="9" t="s">
        <v>3</v>
      </c>
      <c r="C2" s="9"/>
      <c r="D2" s="9"/>
      <c r="E2" s="9"/>
      <c r="F2" s="9"/>
      <c r="G2" s="9"/>
      <c r="H2" s="9"/>
      <c r="I2" s="9"/>
    </row>
    <row r="3" spans="1:9" ht="15" customHeight="1">
      <c r="A3" s="3" t="s">
        <v>195</v>
      </c>
      <c r="B3" s="44" t="s">
        <v>7</v>
      </c>
      <c r="C3" s="44"/>
      <c r="D3" s="44"/>
      <c r="E3" s="44"/>
      <c r="F3" s="44"/>
      <c r="G3" s="44"/>
      <c r="H3" s="44"/>
      <c r="I3" s="44"/>
    </row>
    <row r="4" spans="1:9" ht="15" customHeight="1">
      <c r="A4" s="45" t="s">
        <v>194</v>
      </c>
      <c r="B4" s="44" t="s">
        <v>7</v>
      </c>
      <c r="C4" s="44"/>
      <c r="D4" s="44"/>
      <c r="E4" s="44"/>
      <c r="F4" s="44"/>
      <c r="G4" s="44"/>
      <c r="H4" s="44"/>
      <c r="I4" s="44"/>
    </row>
    <row r="5" spans="1:9">
      <c r="A5" s="45"/>
      <c r="B5" s="46" t="s">
        <v>194</v>
      </c>
      <c r="C5" s="46"/>
      <c r="D5" s="46"/>
      <c r="E5" s="46"/>
      <c r="F5" s="46"/>
      <c r="G5" s="46"/>
      <c r="H5" s="46"/>
      <c r="I5" s="46"/>
    </row>
    <row r="6" spans="1:9" ht="114.75" customHeight="1">
      <c r="A6" s="45"/>
      <c r="B6" s="47" t="s">
        <v>196</v>
      </c>
      <c r="C6" s="47"/>
      <c r="D6" s="47"/>
      <c r="E6" s="47"/>
      <c r="F6" s="47"/>
      <c r="G6" s="47"/>
      <c r="H6" s="47"/>
      <c r="I6" s="47"/>
    </row>
    <row r="7" spans="1:9" ht="140.25" customHeight="1">
      <c r="A7" s="45"/>
      <c r="B7" s="32" t="s">
        <v>197</v>
      </c>
      <c r="C7" s="32"/>
      <c r="D7" s="32"/>
      <c r="E7" s="32"/>
      <c r="F7" s="32"/>
      <c r="G7" s="32"/>
      <c r="H7" s="32"/>
      <c r="I7" s="32"/>
    </row>
    <row r="8" spans="1:9">
      <c r="A8" s="45"/>
      <c r="B8" s="32" t="s">
        <v>198</v>
      </c>
      <c r="C8" s="32"/>
      <c r="D8" s="32"/>
      <c r="E8" s="32"/>
      <c r="F8" s="32"/>
      <c r="G8" s="32"/>
      <c r="H8" s="32"/>
      <c r="I8" s="32"/>
    </row>
    <row r="9" spans="1:9" ht="51" customHeight="1">
      <c r="A9" s="45"/>
      <c r="B9" s="47" t="s">
        <v>199</v>
      </c>
      <c r="C9" s="47"/>
      <c r="D9" s="47"/>
      <c r="E9" s="47"/>
      <c r="F9" s="47"/>
      <c r="G9" s="47"/>
      <c r="H9" s="47"/>
      <c r="I9" s="47"/>
    </row>
    <row r="10" spans="1:9" ht="51" customHeight="1">
      <c r="A10" s="45"/>
      <c r="B10" s="47" t="s">
        <v>200</v>
      </c>
      <c r="C10" s="47"/>
      <c r="D10" s="47"/>
      <c r="E10" s="47"/>
      <c r="F10" s="47"/>
      <c r="G10" s="47"/>
      <c r="H10" s="47"/>
      <c r="I10" s="47"/>
    </row>
    <row r="11" spans="1:9" ht="25.5" customHeight="1">
      <c r="A11" s="45"/>
      <c r="B11" s="47" t="s">
        <v>201</v>
      </c>
      <c r="C11" s="47"/>
      <c r="D11" s="47"/>
      <c r="E11" s="47"/>
      <c r="F11" s="47"/>
      <c r="G11" s="47"/>
      <c r="H11" s="47"/>
      <c r="I11" s="47"/>
    </row>
    <row r="12" spans="1:9" ht="102" customHeight="1">
      <c r="A12" s="45"/>
      <c r="B12" s="47" t="s">
        <v>202</v>
      </c>
      <c r="C12" s="47"/>
      <c r="D12" s="47"/>
      <c r="E12" s="47"/>
      <c r="F12" s="47"/>
      <c r="G12" s="47"/>
      <c r="H12" s="47"/>
      <c r="I12" s="47"/>
    </row>
    <row r="13" spans="1:9" ht="102" customHeight="1">
      <c r="A13" s="45"/>
      <c r="B13" s="32" t="s">
        <v>203</v>
      </c>
      <c r="C13" s="32"/>
      <c r="D13" s="32"/>
      <c r="E13" s="32"/>
      <c r="F13" s="32"/>
      <c r="G13" s="32"/>
      <c r="H13" s="32"/>
      <c r="I13" s="32"/>
    </row>
    <row r="14" spans="1:9" ht="38.25" customHeight="1">
      <c r="A14" s="45"/>
      <c r="B14" s="47" t="s">
        <v>204</v>
      </c>
      <c r="C14" s="47"/>
      <c r="D14" s="47"/>
      <c r="E14" s="47"/>
      <c r="F14" s="47"/>
      <c r="G14" s="47"/>
      <c r="H14" s="47"/>
      <c r="I14" s="47"/>
    </row>
    <row r="15" spans="1:9" ht="76.5" customHeight="1">
      <c r="A15" s="45"/>
      <c r="B15" s="47" t="s">
        <v>205</v>
      </c>
      <c r="C15" s="47"/>
      <c r="D15" s="47"/>
      <c r="E15" s="47"/>
      <c r="F15" s="47"/>
      <c r="G15" s="47"/>
      <c r="H15" s="47"/>
      <c r="I15" s="47"/>
    </row>
    <row r="16" spans="1:9" ht="76.5" customHeight="1">
      <c r="A16" s="45"/>
      <c r="B16" s="47" t="s">
        <v>206</v>
      </c>
      <c r="C16" s="47"/>
      <c r="D16" s="47"/>
      <c r="E16" s="47"/>
      <c r="F16" s="47"/>
      <c r="G16" s="47"/>
      <c r="H16" s="47"/>
      <c r="I16" s="47"/>
    </row>
    <row r="17" spans="1:9" ht="76.5" customHeight="1">
      <c r="A17" s="45"/>
      <c r="B17" s="47" t="s">
        <v>207</v>
      </c>
      <c r="C17" s="47"/>
      <c r="D17" s="47"/>
      <c r="E17" s="47"/>
      <c r="F17" s="47"/>
      <c r="G17" s="47"/>
      <c r="H17" s="47"/>
      <c r="I17" s="47"/>
    </row>
    <row r="18" spans="1:9" ht="25.5" customHeight="1">
      <c r="A18" s="45"/>
      <c r="B18" s="47" t="s">
        <v>208</v>
      </c>
      <c r="C18" s="47"/>
      <c r="D18" s="47"/>
      <c r="E18" s="47"/>
      <c r="F18" s="47"/>
      <c r="G18" s="47"/>
      <c r="H18" s="47"/>
      <c r="I18" s="47"/>
    </row>
    <row r="19" spans="1:9" ht="51" customHeight="1">
      <c r="A19" s="45"/>
      <c r="B19" s="47" t="s">
        <v>209</v>
      </c>
      <c r="C19" s="47"/>
      <c r="D19" s="47"/>
      <c r="E19" s="47"/>
      <c r="F19" s="47"/>
      <c r="G19" s="47"/>
      <c r="H19" s="47"/>
      <c r="I19" s="47"/>
    </row>
    <row r="20" spans="1:9" ht="25.5" customHeight="1">
      <c r="A20" s="45"/>
      <c r="B20" s="32" t="s">
        <v>210</v>
      </c>
      <c r="C20" s="32"/>
      <c r="D20" s="32"/>
      <c r="E20" s="32"/>
      <c r="F20" s="32"/>
      <c r="G20" s="32"/>
      <c r="H20" s="32"/>
      <c r="I20" s="32"/>
    </row>
    <row r="21" spans="1:9">
      <c r="A21" s="45"/>
      <c r="B21" s="22"/>
      <c r="C21" s="22"/>
      <c r="D21" s="22"/>
      <c r="E21" s="22"/>
      <c r="F21" s="22"/>
      <c r="G21" s="22"/>
      <c r="H21" s="22"/>
      <c r="I21" s="22"/>
    </row>
    <row r="22" spans="1:9">
      <c r="A22" s="45"/>
      <c r="B22" s="13"/>
      <c r="C22" s="13"/>
      <c r="D22" s="13"/>
      <c r="E22" s="13"/>
      <c r="F22" s="13"/>
      <c r="G22" s="13"/>
      <c r="H22" s="13"/>
      <c r="I22" s="13"/>
    </row>
    <row r="23" spans="1:9" ht="15.75" thickBot="1">
      <c r="A23" s="45"/>
      <c r="B23" s="14"/>
      <c r="C23" s="23" t="s">
        <v>211</v>
      </c>
      <c r="D23" s="23"/>
      <c r="E23" s="23"/>
      <c r="F23" s="23"/>
      <c r="G23" s="23"/>
      <c r="H23" s="23"/>
      <c r="I23" s="23"/>
    </row>
    <row r="24" spans="1:9" ht="15.75" thickBot="1">
      <c r="A24" s="45"/>
      <c r="B24" s="14"/>
      <c r="C24" s="24">
        <v>2013</v>
      </c>
      <c r="D24" s="24"/>
      <c r="E24" s="24"/>
      <c r="F24" s="12"/>
      <c r="G24" s="24">
        <v>2012</v>
      </c>
      <c r="H24" s="24"/>
      <c r="I24" s="24"/>
    </row>
    <row r="25" spans="1:9">
      <c r="A25" s="45"/>
      <c r="B25" s="14"/>
      <c r="C25" s="25" t="s">
        <v>212</v>
      </c>
      <c r="D25" s="25"/>
      <c r="E25" s="25"/>
      <c r="F25" s="25"/>
      <c r="G25" s="25"/>
      <c r="H25" s="25"/>
      <c r="I25" s="25"/>
    </row>
    <row r="26" spans="1:9">
      <c r="A26" s="45"/>
      <c r="B26" s="26" t="s">
        <v>213</v>
      </c>
      <c r="C26" s="27" t="s">
        <v>214</v>
      </c>
      <c r="D26" s="28">
        <v>270498</v>
      </c>
      <c r="E26" s="29"/>
      <c r="F26" s="29"/>
      <c r="G26" s="27" t="s">
        <v>214</v>
      </c>
      <c r="H26" s="28">
        <v>176082</v>
      </c>
      <c r="I26" s="29"/>
    </row>
    <row r="27" spans="1:9">
      <c r="A27" s="45"/>
      <c r="B27" s="26"/>
      <c r="C27" s="27"/>
      <c r="D27" s="28"/>
      <c r="E27" s="29"/>
      <c r="F27" s="29"/>
      <c r="G27" s="27"/>
      <c r="H27" s="28"/>
      <c r="I27" s="29"/>
    </row>
    <row r="28" spans="1:9">
      <c r="A28" s="45"/>
      <c r="B28" s="30" t="s">
        <v>215</v>
      </c>
      <c r="C28" s="31">
        <v>244</v>
      </c>
      <c r="D28" s="31"/>
      <c r="E28" s="32"/>
      <c r="F28" s="32"/>
      <c r="G28" s="31">
        <v>650</v>
      </c>
      <c r="H28" s="31"/>
      <c r="I28" s="32"/>
    </row>
    <row r="29" spans="1:9">
      <c r="A29" s="45"/>
      <c r="B29" s="30"/>
      <c r="C29" s="31"/>
      <c r="D29" s="31"/>
      <c r="E29" s="32"/>
      <c r="F29" s="32"/>
      <c r="G29" s="31"/>
      <c r="H29" s="31"/>
      <c r="I29" s="32"/>
    </row>
    <row r="30" spans="1:9" ht="15.75" thickBot="1">
      <c r="A30" s="45"/>
      <c r="B30" s="17" t="s">
        <v>216</v>
      </c>
      <c r="C30" s="33" t="s">
        <v>217</v>
      </c>
      <c r="D30" s="33"/>
      <c r="E30" s="19" t="s">
        <v>218</v>
      </c>
      <c r="F30" s="17"/>
      <c r="G30" s="33" t="s">
        <v>219</v>
      </c>
      <c r="H30" s="33"/>
      <c r="I30" s="19" t="s">
        <v>218</v>
      </c>
    </row>
    <row r="31" spans="1:9">
      <c r="A31" s="45"/>
      <c r="B31" s="34" t="s">
        <v>220</v>
      </c>
      <c r="C31" s="36" t="s">
        <v>214</v>
      </c>
      <c r="D31" s="38">
        <v>257889</v>
      </c>
      <c r="E31" s="40"/>
      <c r="F31" s="32"/>
      <c r="G31" s="36" t="s">
        <v>214</v>
      </c>
      <c r="H31" s="38">
        <v>168615</v>
      </c>
      <c r="I31" s="40"/>
    </row>
    <row r="32" spans="1:9" ht="15.75" thickBot="1">
      <c r="A32" s="45"/>
      <c r="B32" s="34"/>
      <c r="C32" s="37"/>
      <c r="D32" s="39"/>
      <c r="E32" s="41"/>
      <c r="F32" s="32"/>
      <c r="G32" s="37"/>
      <c r="H32" s="39"/>
      <c r="I32" s="41"/>
    </row>
    <row r="33" spans="1:9" ht="15.75" thickTop="1">
      <c r="A33" s="45"/>
      <c r="B33" s="32"/>
      <c r="C33" s="32"/>
      <c r="D33" s="32"/>
      <c r="E33" s="32"/>
      <c r="F33" s="32"/>
      <c r="G33" s="32"/>
      <c r="H33" s="32"/>
      <c r="I33" s="32"/>
    </row>
    <row r="34" spans="1:9">
      <c r="A34" s="45"/>
      <c r="B34" s="13"/>
      <c r="C34" s="13"/>
    </row>
    <row r="35" spans="1:9" ht="63.75">
      <c r="A35" s="45"/>
      <c r="B35" s="42">
        <v>-1</v>
      </c>
      <c r="C35" s="42" t="s">
        <v>221</v>
      </c>
    </row>
    <row r="36" spans="1:9" ht="89.25" customHeight="1">
      <c r="A36" s="45"/>
      <c r="B36" s="47" t="s">
        <v>222</v>
      </c>
      <c r="C36" s="47"/>
      <c r="D36" s="47"/>
      <c r="E36" s="47"/>
      <c r="F36" s="47"/>
      <c r="G36" s="47"/>
      <c r="H36" s="47"/>
      <c r="I36" s="47"/>
    </row>
    <row r="37" spans="1:9">
      <c r="A37" s="45"/>
      <c r="B37" s="22"/>
      <c r="C37" s="22"/>
      <c r="D37" s="22"/>
    </row>
    <row r="38" spans="1:9">
      <c r="A38" s="45"/>
      <c r="B38" s="13"/>
      <c r="C38" s="13"/>
      <c r="D38" s="13"/>
    </row>
    <row r="39" spans="1:9">
      <c r="A39" s="45"/>
      <c r="B39" s="16" t="s">
        <v>223</v>
      </c>
      <c r="C39" s="43" t="s">
        <v>224</v>
      </c>
      <c r="D39" s="15" t="s">
        <v>225</v>
      </c>
    </row>
    <row r="40" spans="1:9">
      <c r="A40" s="45"/>
      <c r="B40" s="21" t="s">
        <v>226</v>
      </c>
      <c r="C40" s="14" t="s">
        <v>224</v>
      </c>
      <c r="D40" s="18" t="s">
        <v>227</v>
      </c>
    </row>
    <row r="41" spans="1:9">
      <c r="A41" s="45"/>
      <c r="B41" s="16" t="s">
        <v>228</v>
      </c>
      <c r="C41" s="43" t="s">
        <v>224</v>
      </c>
      <c r="D41" s="15" t="s">
        <v>229</v>
      </c>
    </row>
    <row r="42" spans="1:9">
      <c r="A42" s="45"/>
      <c r="B42" s="21" t="s">
        <v>230</v>
      </c>
      <c r="C42" s="14" t="s">
        <v>224</v>
      </c>
      <c r="D42" s="18" t="s">
        <v>231</v>
      </c>
    </row>
    <row r="43" spans="1:9" ht="63.75" customHeight="1">
      <c r="A43" s="45"/>
      <c r="B43" s="47" t="s">
        <v>232</v>
      </c>
      <c r="C43" s="47"/>
      <c r="D43" s="47"/>
      <c r="E43" s="47"/>
      <c r="F43" s="47"/>
      <c r="G43" s="47"/>
      <c r="H43" s="47"/>
      <c r="I43" s="47"/>
    </row>
    <row r="44" spans="1:9" ht="38.25" customHeight="1">
      <c r="A44" s="45"/>
      <c r="B44" s="47" t="s">
        <v>233</v>
      </c>
      <c r="C44" s="47"/>
      <c r="D44" s="47"/>
      <c r="E44" s="47"/>
      <c r="F44" s="47"/>
      <c r="G44" s="47"/>
      <c r="H44" s="47"/>
      <c r="I44" s="47"/>
    </row>
    <row r="45" spans="1:9" ht="51" customHeight="1">
      <c r="A45" s="45"/>
      <c r="B45" s="47" t="s">
        <v>234</v>
      </c>
      <c r="C45" s="47"/>
      <c r="D45" s="47"/>
      <c r="E45" s="47"/>
      <c r="F45" s="47"/>
      <c r="G45" s="47"/>
      <c r="H45" s="47"/>
      <c r="I45" s="47"/>
    </row>
    <row r="46" spans="1:9" ht="76.5" customHeight="1">
      <c r="A46" s="45"/>
      <c r="B46" s="47" t="s">
        <v>235</v>
      </c>
      <c r="C46" s="47"/>
      <c r="D46" s="47"/>
      <c r="E46" s="47"/>
      <c r="F46" s="47"/>
      <c r="G46" s="47"/>
      <c r="H46" s="47"/>
      <c r="I46" s="47"/>
    </row>
    <row r="47" spans="1:9" ht="25.5" customHeight="1">
      <c r="A47" s="45"/>
      <c r="B47" s="47" t="s">
        <v>236</v>
      </c>
      <c r="C47" s="47"/>
      <c r="D47" s="47"/>
      <c r="E47" s="47"/>
      <c r="F47" s="47"/>
      <c r="G47" s="47"/>
      <c r="H47" s="47"/>
      <c r="I47" s="47"/>
    </row>
    <row r="48" spans="1:9" ht="25.5" customHeight="1">
      <c r="A48" s="45"/>
      <c r="B48" s="47" t="s">
        <v>237</v>
      </c>
      <c r="C48" s="47"/>
      <c r="D48" s="47"/>
      <c r="E48" s="47"/>
      <c r="F48" s="47"/>
      <c r="G48" s="47"/>
      <c r="H48" s="47"/>
      <c r="I48" s="47"/>
    </row>
    <row r="49" spans="1:9" ht="114.75" customHeight="1">
      <c r="A49" s="45"/>
      <c r="B49" s="47" t="s">
        <v>238</v>
      </c>
      <c r="C49" s="47"/>
      <c r="D49" s="47"/>
      <c r="E49" s="47"/>
      <c r="F49" s="47"/>
      <c r="G49" s="47"/>
      <c r="H49" s="47"/>
      <c r="I49" s="47"/>
    </row>
    <row r="50" spans="1:9" ht="25.5" customHeight="1">
      <c r="A50" s="45"/>
      <c r="B50" s="47" t="s">
        <v>239</v>
      </c>
      <c r="C50" s="47"/>
      <c r="D50" s="47"/>
      <c r="E50" s="47"/>
      <c r="F50" s="47"/>
      <c r="G50" s="47"/>
      <c r="H50" s="47"/>
      <c r="I50" s="47"/>
    </row>
    <row r="51" spans="1:9" ht="25.5" customHeight="1">
      <c r="A51" s="45"/>
      <c r="B51" s="47" t="s">
        <v>240</v>
      </c>
      <c r="C51" s="47"/>
      <c r="D51" s="47"/>
      <c r="E51" s="47"/>
      <c r="F51" s="47"/>
      <c r="G51" s="47"/>
      <c r="H51" s="47"/>
      <c r="I51" s="47"/>
    </row>
    <row r="52" spans="1:9" ht="51" customHeight="1">
      <c r="A52" s="45"/>
      <c r="B52" s="32" t="s">
        <v>241</v>
      </c>
      <c r="C52" s="32"/>
      <c r="D52" s="32"/>
      <c r="E52" s="32"/>
      <c r="F52" s="32"/>
      <c r="G52" s="32"/>
      <c r="H52" s="32"/>
      <c r="I52" s="32"/>
    </row>
    <row r="53" spans="1:9" ht="25.5" customHeight="1">
      <c r="A53" s="45"/>
      <c r="B53" s="32" t="s">
        <v>242</v>
      </c>
      <c r="C53" s="32"/>
      <c r="D53" s="32"/>
      <c r="E53" s="32"/>
      <c r="F53" s="32"/>
      <c r="G53" s="32"/>
      <c r="H53" s="32"/>
      <c r="I53" s="32"/>
    </row>
    <row r="54" spans="1:9" ht="89.25" customHeight="1">
      <c r="A54" s="45"/>
      <c r="B54" s="47" t="s">
        <v>243</v>
      </c>
      <c r="C54" s="47"/>
      <c r="D54" s="47"/>
      <c r="E54" s="47"/>
      <c r="F54" s="47"/>
      <c r="G54" s="47"/>
      <c r="H54" s="47"/>
      <c r="I54" s="47"/>
    </row>
    <row r="55" spans="1:9" ht="38.25" customHeight="1">
      <c r="A55" s="45"/>
      <c r="B55" s="47" t="s">
        <v>244</v>
      </c>
      <c r="C55" s="47"/>
      <c r="D55" s="47"/>
      <c r="E55" s="47"/>
      <c r="F55" s="47"/>
      <c r="G55" s="47"/>
      <c r="H55" s="47"/>
      <c r="I55" s="47"/>
    </row>
    <row r="56" spans="1:9" ht="63.75" customHeight="1">
      <c r="A56" s="45"/>
      <c r="B56" s="47" t="s">
        <v>245</v>
      </c>
      <c r="C56" s="47"/>
      <c r="D56" s="47"/>
      <c r="E56" s="47"/>
      <c r="F56" s="47"/>
      <c r="G56" s="47"/>
      <c r="H56" s="47"/>
      <c r="I56" s="47"/>
    </row>
    <row r="57" spans="1:9" ht="114.75" customHeight="1">
      <c r="A57" s="45"/>
      <c r="B57" s="47" t="s">
        <v>246</v>
      </c>
      <c r="C57" s="47"/>
      <c r="D57" s="47"/>
      <c r="E57" s="47"/>
      <c r="F57" s="47"/>
      <c r="G57" s="47"/>
      <c r="H57" s="47"/>
      <c r="I57" s="47"/>
    </row>
    <row r="58" spans="1:9" ht="25.5" customHeight="1">
      <c r="A58" s="45"/>
      <c r="B58" s="32" t="s">
        <v>247</v>
      </c>
      <c r="C58" s="32"/>
      <c r="D58" s="32"/>
      <c r="E58" s="32"/>
      <c r="F58" s="32"/>
      <c r="G58" s="32"/>
      <c r="H58" s="32"/>
      <c r="I58" s="32"/>
    </row>
  </sheetData>
  <mergeCells count="70">
    <mergeCell ref="B57:I57"/>
    <mergeCell ref="B58:I58"/>
    <mergeCell ref="B51:I51"/>
    <mergeCell ref="B52:I52"/>
    <mergeCell ref="B53:I53"/>
    <mergeCell ref="B54:I54"/>
    <mergeCell ref="B55:I55"/>
    <mergeCell ref="B56:I56"/>
    <mergeCell ref="B45:I45"/>
    <mergeCell ref="B46:I46"/>
    <mergeCell ref="B47:I47"/>
    <mergeCell ref="B48:I48"/>
    <mergeCell ref="B49:I49"/>
    <mergeCell ref="B50:I50"/>
    <mergeCell ref="B19:I19"/>
    <mergeCell ref="B20:I20"/>
    <mergeCell ref="B33:I33"/>
    <mergeCell ref="B36:I36"/>
    <mergeCell ref="B43:I43"/>
    <mergeCell ref="B44:I44"/>
    <mergeCell ref="B13:I13"/>
    <mergeCell ref="B14:I14"/>
    <mergeCell ref="B15:I15"/>
    <mergeCell ref="B16:I16"/>
    <mergeCell ref="B17:I17"/>
    <mergeCell ref="B18:I18"/>
    <mergeCell ref="B7:I7"/>
    <mergeCell ref="B8:I8"/>
    <mergeCell ref="B9:I9"/>
    <mergeCell ref="B10:I10"/>
    <mergeCell ref="B11:I11"/>
    <mergeCell ref="B12:I12"/>
    <mergeCell ref="I31:I32"/>
    <mergeCell ref="B37:D37"/>
    <mergeCell ref="A1:A2"/>
    <mergeCell ref="B1:I1"/>
    <mergeCell ref="B2:I2"/>
    <mergeCell ref="B3:I3"/>
    <mergeCell ref="A4:A58"/>
    <mergeCell ref="B4:I4"/>
    <mergeCell ref="B5:I5"/>
    <mergeCell ref="B6:I6"/>
    <mergeCell ref="C30:D30"/>
    <mergeCell ref="G30:H30"/>
    <mergeCell ref="B31:B32"/>
    <mergeCell ref="C31:C32"/>
    <mergeCell ref="D31:D32"/>
    <mergeCell ref="E31:E32"/>
    <mergeCell ref="F31:F32"/>
    <mergeCell ref="G31:G32"/>
    <mergeCell ref="H31:H32"/>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436</v>
      </c>
      <c r="B1" s="9" t="s">
        <v>2</v>
      </c>
      <c r="C1" s="9"/>
      <c r="D1" s="9"/>
    </row>
    <row r="2" spans="1:4">
      <c r="A2" s="9"/>
      <c r="B2" s="1" t="s">
        <v>3</v>
      </c>
      <c r="C2" s="9" t="s">
        <v>36</v>
      </c>
      <c r="D2" s="9" t="s">
        <v>37</v>
      </c>
    </row>
    <row r="3" spans="1:4">
      <c r="A3" s="9"/>
      <c r="B3" s="1" t="s">
        <v>1437</v>
      </c>
      <c r="C3" s="9"/>
      <c r="D3" s="9"/>
    </row>
    <row r="4" spans="1:4" ht="30">
      <c r="A4" s="3" t="s">
        <v>1438</v>
      </c>
      <c r="B4" s="4" t="s">
        <v>7</v>
      </c>
      <c r="C4" s="4" t="s">
        <v>7</v>
      </c>
      <c r="D4" s="4" t="s">
        <v>7</v>
      </c>
    </row>
    <row r="5" spans="1:4">
      <c r="A5" s="2" t="s">
        <v>1439</v>
      </c>
      <c r="B5" s="8">
        <v>19900000</v>
      </c>
      <c r="C5" s="8">
        <v>11800000</v>
      </c>
      <c r="D5" s="8">
        <v>12100000</v>
      </c>
    </row>
    <row r="6" spans="1:4" ht="30">
      <c r="A6" s="2" t="s">
        <v>1440</v>
      </c>
      <c r="B6" s="6">
        <v>250000</v>
      </c>
      <c r="C6" s="4" t="s">
        <v>7</v>
      </c>
      <c r="D6" s="4" t="s">
        <v>7</v>
      </c>
    </row>
    <row r="7" spans="1:4" ht="30">
      <c r="A7" s="2" t="s">
        <v>1441</v>
      </c>
      <c r="B7" s="6">
        <v>500000</v>
      </c>
      <c r="C7" s="4" t="s">
        <v>7</v>
      </c>
      <c r="D7" s="4" t="s">
        <v>7</v>
      </c>
    </row>
    <row r="8" spans="1:4">
      <c r="A8" s="2" t="s">
        <v>1442</v>
      </c>
      <c r="B8" s="6">
        <v>500000</v>
      </c>
      <c r="C8" s="4" t="s">
        <v>7</v>
      </c>
      <c r="D8" s="4" t="s">
        <v>7</v>
      </c>
    </row>
    <row r="9" spans="1:4" ht="45">
      <c r="A9" s="2" t="s">
        <v>1443</v>
      </c>
      <c r="B9" s="6">
        <v>100000</v>
      </c>
      <c r="C9" s="4" t="s">
        <v>7</v>
      </c>
      <c r="D9" s="4" t="s">
        <v>7</v>
      </c>
    </row>
    <row r="10" spans="1:4" ht="30">
      <c r="A10" s="2" t="s">
        <v>1444</v>
      </c>
      <c r="B10" s="6">
        <v>1000000</v>
      </c>
      <c r="C10" s="4" t="s">
        <v>7</v>
      </c>
      <c r="D10" s="4" t="s">
        <v>7</v>
      </c>
    </row>
    <row r="11" spans="1:4" ht="45">
      <c r="A11" s="2" t="s">
        <v>1445</v>
      </c>
      <c r="B11" s="6">
        <v>500000</v>
      </c>
      <c r="C11" s="4" t="s">
        <v>7</v>
      </c>
      <c r="D11" s="4" t="s">
        <v>7</v>
      </c>
    </row>
    <row r="12" spans="1:4">
      <c r="A12" s="2" t="s">
        <v>1446</v>
      </c>
      <c r="B12" s="6">
        <v>100000</v>
      </c>
      <c r="C12" s="4" t="s">
        <v>7</v>
      </c>
      <c r="D12" s="4" t="s">
        <v>7</v>
      </c>
    </row>
    <row r="13" spans="1:4">
      <c r="A13" s="2" t="s">
        <v>1447</v>
      </c>
      <c r="B13" s="6">
        <v>5700000</v>
      </c>
      <c r="C13" s="6">
        <v>4700000</v>
      </c>
      <c r="D13" s="4" t="s">
        <v>7</v>
      </c>
    </row>
    <row r="14" spans="1:4">
      <c r="A14" s="2" t="s">
        <v>1448</v>
      </c>
      <c r="B14" s="6">
        <v>1700000</v>
      </c>
      <c r="C14" s="6">
        <v>1200000</v>
      </c>
      <c r="D14" s="4" t="s">
        <v>7</v>
      </c>
    </row>
    <row r="15" spans="1:4">
      <c r="A15" s="2" t="s">
        <v>1449</v>
      </c>
      <c r="B15" s="4">
        <v>15</v>
      </c>
      <c r="C15" s="4" t="s">
        <v>7</v>
      </c>
      <c r="D15" s="4" t="s">
        <v>7</v>
      </c>
    </row>
    <row r="16" spans="1:4">
      <c r="A16" s="2" t="s">
        <v>1450</v>
      </c>
      <c r="B16" s="4">
        <v>0</v>
      </c>
      <c r="C16" s="4" t="s">
        <v>7</v>
      </c>
      <c r="D16" s="4" t="s">
        <v>7</v>
      </c>
    </row>
    <row r="17" spans="1:4" ht="45">
      <c r="A17" s="2" t="s">
        <v>1451</v>
      </c>
      <c r="B17" s="8">
        <v>11760000</v>
      </c>
      <c r="C17" s="4" t="s">
        <v>7</v>
      </c>
      <c r="D17" s="4" t="s">
        <v>7</v>
      </c>
    </row>
    <row r="18" spans="1:4">
      <c r="A18" s="2" t="s">
        <v>1273</v>
      </c>
      <c r="B18" s="4" t="s">
        <v>7</v>
      </c>
      <c r="C18" s="4" t="s">
        <v>7</v>
      </c>
      <c r="D18" s="4" t="s">
        <v>7</v>
      </c>
    </row>
    <row r="19" spans="1:4" ht="30">
      <c r="A19" s="3" t="s">
        <v>1438</v>
      </c>
      <c r="B19" s="4" t="s">
        <v>7</v>
      </c>
      <c r="C19" s="4" t="s">
        <v>7</v>
      </c>
      <c r="D19" s="4" t="s">
        <v>7</v>
      </c>
    </row>
    <row r="20" spans="1:4">
      <c r="A20" s="2" t="s">
        <v>1452</v>
      </c>
      <c r="B20" s="4" t="s">
        <v>1103</v>
      </c>
      <c r="C20" s="4" t="s">
        <v>7</v>
      </c>
      <c r="D20" s="4" t="s">
        <v>7</v>
      </c>
    </row>
    <row r="21" spans="1:4">
      <c r="A21" s="2" t="s">
        <v>1453</v>
      </c>
      <c r="B21" s="4" t="s">
        <v>7</v>
      </c>
      <c r="C21" s="4" t="s">
        <v>7</v>
      </c>
      <c r="D21" s="4" t="s">
        <v>7</v>
      </c>
    </row>
    <row r="22" spans="1:4" ht="30">
      <c r="A22" s="3" t="s">
        <v>1438</v>
      </c>
      <c r="B22" s="4" t="s">
        <v>7</v>
      </c>
      <c r="C22" s="4" t="s">
        <v>7</v>
      </c>
      <c r="D22" s="4" t="s">
        <v>7</v>
      </c>
    </row>
    <row r="23" spans="1:4">
      <c r="A23" s="2" t="s">
        <v>1452</v>
      </c>
      <c r="B23" s="4" t="s">
        <v>1454</v>
      </c>
      <c r="C23" s="4" t="s">
        <v>7</v>
      </c>
      <c r="D23" s="4" t="s">
        <v>7</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455</v>
      </c>
      <c r="B1" s="9" t="s">
        <v>2</v>
      </c>
      <c r="C1" s="9"/>
      <c r="D1" s="9"/>
    </row>
    <row r="2" spans="1:4">
      <c r="A2" s="9"/>
      <c r="B2" s="1" t="s">
        <v>3</v>
      </c>
      <c r="C2" s="1" t="s">
        <v>36</v>
      </c>
      <c r="D2" s="1" t="s">
        <v>37</v>
      </c>
    </row>
    <row r="3" spans="1:4">
      <c r="A3" s="3" t="s">
        <v>1456</v>
      </c>
      <c r="B3" s="4" t="s">
        <v>7</v>
      </c>
      <c r="C3" s="4" t="s">
        <v>7</v>
      </c>
      <c r="D3" s="4" t="s">
        <v>7</v>
      </c>
    </row>
    <row r="4" spans="1:4">
      <c r="A4" s="2" t="s">
        <v>1457</v>
      </c>
      <c r="B4" s="4" t="s">
        <v>7</v>
      </c>
      <c r="C4" s="4" t="s">
        <v>7</v>
      </c>
      <c r="D4" s="8">
        <v>40000</v>
      </c>
    </row>
    <row r="5" spans="1:4">
      <c r="A5" s="2" t="s">
        <v>1458</v>
      </c>
      <c r="B5" s="6">
        <v>36000</v>
      </c>
      <c r="C5" s="6">
        <v>36000</v>
      </c>
      <c r="D5" s="6">
        <v>36000</v>
      </c>
    </row>
    <row r="6" spans="1:4">
      <c r="A6" s="2" t="s">
        <v>1459</v>
      </c>
      <c r="B6" s="4" t="s">
        <v>7</v>
      </c>
      <c r="C6" s="4" t="s">
        <v>7</v>
      </c>
      <c r="D6" s="4" t="s">
        <v>7</v>
      </c>
    </row>
    <row r="7" spans="1:4">
      <c r="A7" s="3" t="s">
        <v>1456</v>
      </c>
      <c r="B7" s="4" t="s">
        <v>7</v>
      </c>
      <c r="C7" s="4" t="s">
        <v>7</v>
      </c>
      <c r="D7" s="4" t="s">
        <v>7</v>
      </c>
    </row>
    <row r="8" spans="1:4">
      <c r="A8" s="2" t="s">
        <v>1460</v>
      </c>
      <c r="B8" s="6">
        <v>40800000</v>
      </c>
      <c r="C8" s="6">
        <v>31200000</v>
      </c>
      <c r="D8" s="4" t="s">
        <v>7</v>
      </c>
    </row>
    <row r="9" spans="1:4">
      <c r="A9" s="2" t="s">
        <v>1461</v>
      </c>
      <c r="B9" s="4" t="s">
        <v>7</v>
      </c>
      <c r="C9" s="4" t="s">
        <v>7</v>
      </c>
      <c r="D9" s="4" t="s">
        <v>7</v>
      </c>
    </row>
    <row r="10" spans="1:4">
      <c r="A10" s="3" t="s">
        <v>1456</v>
      </c>
      <c r="B10" s="4" t="s">
        <v>7</v>
      </c>
      <c r="C10" s="4" t="s">
        <v>7</v>
      </c>
      <c r="D10" s="4" t="s">
        <v>7</v>
      </c>
    </row>
    <row r="11" spans="1:4">
      <c r="A11" s="2" t="s">
        <v>1460</v>
      </c>
      <c r="B11" s="6">
        <v>200000</v>
      </c>
      <c r="C11" s="4" t="s">
        <v>7</v>
      </c>
      <c r="D11" s="4" t="s">
        <v>7</v>
      </c>
    </row>
    <row r="12" spans="1:4">
      <c r="A12" s="2" t="s">
        <v>1462</v>
      </c>
      <c r="B12" s="4" t="s">
        <v>7</v>
      </c>
      <c r="C12" s="4" t="s">
        <v>7</v>
      </c>
      <c r="D12" s="4" t="s">
        <v>7</v>
      </c>
    </row>
    <row r="13" spans="1:4">
      <c r="A13" s="3" t="s">
        <v>1456</v>
      </c>
      <c r="B13" s="4" t="s">
        <v>7</v>
      </c>
      <c r="C13" s="4" t="s">
        <v>7</v>
      </c>
      <c r="D13" s="4" t="s">
        <v>7</v>
      </c>
    </row>
    <row r="14" spans="1:4">
      <c r="A14" s="2" t="s">
        <v>1463</v>
      </c>
      <c r="B14" s="4">
        <v>2</v>
      </c>
      <c r="C14" s="4" t="s">
        <v>7</v>
      </c>
      <c r="D14" s="4" t="s">
        <v>7</v>
      </c>
    </row>
    <row r="15" spans="1:4" ht="30">
      <c r="A15" s="2" t="s">
        <v>1464</v>
      </c>
      <c r="B15" s="4" t="s">
        <v>7</v>
      </c>
      <c r="C15" s="4" t="s">
        <v>7</v>
      </c>
      <c r="D15" s="4" t="s">
        <v>7</v>
      </c>
    </row>
    <row r="16" spans="1:4">
      <c r="A16" s="3" t="s">
        <v>1456</v>
      </c>
      <c r="B16" s="4" t="s">
        <v>7</v>
      </c>
      <c r="C16" s="4" t="s">
        <v>7</v>
      </c>
      <c r="D16" s="4" t="s">
        <v>7</v>
      </c>
    </row>
    <row r="17" spans="1:4" ht="45">
      <c r="A17" s="2" t="s">
        <v>1465</v>
      </c>
      <c r="B17" s="6">
        <v>14281</v>
      </c>
      <c r="C17" s="6">
        <v>39875</v>
      </c>
      <c r="D17" s="4" t="s">
        <v>7</v>
      </c>
    </row>
    <row r="18" spans="1:4" ht="30">
      <c r="A18" s="2" t="s">
        <v>1466</v>
      </c>
      <c r="B18" s="4" t="s">
        <v>7</v>
      </c>
      <c r="C18" s="4" t="s">
        <v>7</v>
      </c>
      <c r="D18" s="4" t="s">
        <v>7</v>
      </c>
    </row>
    <row r="19" spans="1:4">
      <c r="A19" s="3" t="s">
        <v>1456</v>
      </c>
      <c r="B19" s="4" t="s">
        <v>7</v>
      </c>
      <c r="C19" s="4" t="s">
        <v>7</v>
      </c>
      <c r="D19" s="4" t="s">
        <v>7</v>
      </c>
    </row>
    <row r="20" spans="1:4" ht="45">
      <c r="A20" s="2" t="s">
        <v>1465</v>
      </c>
      <c r="B20" s="4" t="s">
        <v>7</v>
      </c>
      <c r="C20" s="8">
        <v>1650</v>
      </c>
      <c r="D20"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67</v>
      </c>
      <c r="B1" s="9" t="s">
        <v>2</v>
      </c>
      <c r="C1" s="9"/>
    </row>
    <row r="2" spans="1:3">
      <c r="A2" s="1" t="s">
        <v>1190</v>
      </c>
      <c r="B2" s="1" t="s">
        <v>3</v>
      </c>
      <c r="C2" s="1" t="s">
        <v>36</v>
      </c>
    </row>
    <row r="3" spans="1:3" ht="30">
      <c r="A3" s="3" t="s">
        <v>1468</v>
      </c>
      <c r="B3" s="4" t="s">
        <v>7</v>
      </c>
      <c r="C3" s="4" t="s">
        <v>7</v>
      </c>
    </row>
    <row r="4" spans="1:3">
      <c r="A4" s="2" t="s">
        <v>1469</v>
      </c>
      <c r="B4" s="7">
        <v>8.1</v>
      </c>
      <c r="C4" s="7">
        <v>1.6</v>
      </c>
    </row>
    <row r="5" spans="1:3">
      <c r="A5" s="2" t="s">
        <v>1470</v>
      </c>
      <c r="B5" s="4">
        <v>16.8</v>
      </c>
      <c r="C5" s="4">
        <v>9.6999999999999993</v>
      </c>
    </row>
    <row r="6" spans="1:3">
      <c r="A6" s="2" t="s">
        <v>1471</v>
      </c>
      <c r="B6" s="4">
        <v>2.7</v>
      </c>
      <c r="C6" s="4">
        <v>2.2999999999999998</v>
      </c>
    </row>
    <row r="7" spans="1:3">
      <c r="A7" s="2" t="s">
        <v>1472</v>
      </c>
      <c r="B7" s="4">
        <v>33.5</v>
      </c>
      <c r="C7" s="4">
        <v>26</v>
      </c>
    </row>
    <row r="8" spans="1:3">
      <c r="A8" s="2" t="s">
        <v>1473</v>
      </c>
      <c r="B8" s="4" t="s">
        <v>7</v>
      </c>
      <c r="C8" s="4" t="s">
        <v>7</v>
      </c>
    </row>
    <row r="9" spans="1:3" ht="30">
      <c r="A9" s="3" t="s">
        <v>1468</v>
      </c>
      <c r="B9" s="4" t="s">
        <v>7</v>
      </c>
      <c r="C9" s="4" t="s">
        <v>7</v>
      </c>
    </row>
    <row r="10" spans="1:3">
      <c r="A10" s="2" t="s">
        <v>1471</v>
      </c>
      <c r="B10" s="8">
        <v>3</v>
      </c>
      <c r="C10" s="7">
        <v>2.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9" t="s">
        <v>1474</v>
      </c>
      <c r="B1" s="1" t="s">
        <v>2</v>
      </c>
    </row>
    <row r="2" spans="1:2">
      <c r="A2" s="9"/>
      <c r="B2" s="1" t="s">
        <v>3</v>
      </c>
    </row>
    <row r="3" spans="1:2" ht="45">
      <c r="A3" s="3" t="s">
        <v>684</v>
      </c>
      <c r="B3" s="4" t="s">
        <v>7</v>
      </c>
    </row>
    <row r="4" spans="1:2" ht="30">
      <c r="A4" s="2" t="s">
        <v>1475</v>
      </c>
      <c r="B4" s="145">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76</v>
      </c>
      <c r="B1" s="9" t="s">
        <v>1070</v>
      </c>
      <c r="C1" s="9"/>
      <c r="D1" s="9"/>
      <c r="E1" s="9"/>
      <c r="F1" s="9"/>
      <c r="G1" s="9"/>
      <c r="H1" s="9"/>
      <c r="I1" s="9"/>
      <c r="J1" s="9"/>
      <c r="K1" s="9" t="s">
        <v>2</v>
      </c>
      <c r="L1" s="9"/>
      <c r="M1" s="9"/>
    </row>
    <row r="2" spans="1:13" ht="30">
      <c r="A2" s="1" t="s">
        <v>71</v>
      </c>
      <c r="B2" s="1" t="s">
        <v>3</v>
      </c>
      <c r="C2" s="1" t="s">
        <v>1074</v>
      </c>
      <c r="D2" s="1" t="s">
        <v>1075</v>
      </c>
      <c r="E2" s="1" t="s">
        <v>1076</v>
      </c>
      <c r="F2" s="1" t="s">
        <v>36</v>
      </c>
      <c r="G2" s="1" t="s">
        <v>1077</v>
      </c>
      <c r="H2" s="1" t="s">
        <v>1078</v>
      </c>
      <c r="I2" s="1" t="s">
        <v>1079</v>
      </c>
      <c r="J2" s="1" t="s">
        <v>37</v>
      </c>
      <c r="K2" s="1" t="s">
        <v>3</v>
      </c>
      <c r="L2" s="1" t="s">
        <v>36</v>
      </c>
      <c r="M2" s="1" t="s">
        <v>37</v>
      </c>
    </row>
    <row r="3" spans="1:13" ht="30">
      <c r="A3" s="3" t="s">
        <v>1477</v>
      </c>
      <c r="B3" s="4" t="s">
        <v>7</v>
      </c>
      <c r="C3" s="4" t="s">
        <v>7</v>
      </c>
      <c r="D3" s="4" t="s">
        <v>7</v>
      </c>
      <c r="E3" s="4" t="s">
        <v>7</v>
      </c>
      <c r="F3" s="4" t="s">
        <v>7</v>
      </c>
      <c r="G3" s="4" t="s">
        <v>7</v>
      </c>
      <c r="H3" s="4" t="s">
        <v>7</v>
      </c>
      <c r="I3" s="4" t="s">
        <v>7</v>
      </c>
      <c r="J3" s="4" t="s">
        <v>7</v>
      </c>
      <c r="K3" s="4" t="s">
        <v>7</v>
      </c>
      <c r="L3" s="4" t="s">
        <v>7</v>
      </c>
      <c r="M3" s="4" t="s">
        <v>7</v>
      </c>
    </row>
    <row r="4" spans="1:13">
      <c r="A4" s="2" t="s">
        <v>577</v>
      </c>
      <c r="B4" s="8">
        <v>243321</v>
      </c>
      <c r="C4" s="8">
        <v>237762</v>
      </c>
      <c r="D4" s="8">
        <v>225954</v>
      </c>
      <c r="E4" s="8">
        <v>167135</v>
      </c>
      <c r="F4" s="8">
        <v>157171</v>
      </c>
      <c r="G4" s="8">
        <v>165200</v>
      </c>
      <c r="H4" s="8">
        <v>178895</v>
      </c>
      <c r="I4" s="8">
        <v>176495</v>
      </c>
      <c r="J4" s="4" t="s">
        <v>7</v>
      </c>
      <c r="K4" s="8">
        <v>874172</v>
      </c>
      <c r="L4" s="8">
        <v>677761</v>
      </c>
      <c r="M4" s="8">
        <v>686234</v>
      </c>
    </row>
    <row r="5" spans="1:13">
      <c r="A5" s="2" t="s">
        <v>41</v>
      </c>
      <c r="B5" s="4" t="s">
        <v>7</v>
      </c>
      <c r="C5" s="4" t="s">
        <v>7</v>
      </c>
      <c r="D5" s="4" t="s">
        <v>7</v>
      </c>
      <c r="E5" s="4" t="s">
        <v>7</v>
      </c>
      <c r="F5" s="4" t="s">
        <v>7</v>
      </c>
      <c r="G5" s="4" t="s">
        <v>7</v>
      </c>
      <c r="H5" s="4" t="s">
        <v>7</v>
      </c>
      <c r="I5" s="4" t="s">
        <v>7</v>
      </c>
      <c r="J5" s="4" t="s">
        <v>7</v>
      </c>
      <c r="K5" s="6">
        <v>571672</v>
      </c>
      <c r="L5" s="6">
        <v>413188</v>
      </c>
      <c r="M5" s="6">
        <v>416677</v>
      </c>
    </row>
    <row r="6" spans="1:13">
      <c r="A6" s="2" t="s">
        <v>42</v>
      </c>
      <c r="B6" s="4" t="s">
        <v>7</v>
      </c>
      <c r="C6" s="4" t="s">
        <v>7</v>
      </c>
      <c r="D6" s="4" t="s">
        <v>7</v>
      </c>
      <c r="E6" s="4" t="s">
        <v>7</v>
      </c>
      <c r="F6" s="4" t="s">
        <v>7</v>
      </c>
      <c r="G6" s="4" t="s">
        <v>7</v>
      </c>
      <c r="H6" s="4" t="s">
        <v>7</v>
      </c>
      <c r="I6" s="4" t="s">
        <v>7</v>
      </c>
      <c r="J6" s="4" t="s">
        <v>7</v>
      </c>
      <c r="K6" s="6">
        <v>134053</v>
      </c>
      <c r="L6" s="6">
        <v>113017</v>
      </c>
      <c r="M6" s="6">
        <v>112136</v>
      </c>
    </row>
    <row r="7" spans="1:13">
      <c r="A7" s="2" t="s">
        <v>44</v>
      </c>
      <c r="B7" s="6">
        <v>48564</v>
      </c>
      <c r="C7" s="6">
        <v>48733</v>
      </c>
      <c r="D7" s="6">
        <v>50273</v>
      </c>
      <c r="E7" s="6">
        <v>20877</v>
      </c>
      <c r="F7" s="6">
        <v>16637</v>
      </c>
      <c r="G7" s="6">
        <v>34261</v>
      </c>
      <c r="H7" s="6">
        <v>46914</v>
      </c>
      <c r="I7" s="6">
        <v>53744</v>
      </c>
      <c r="J7" s="4" t="s">
        <v>7</v>
      </c>
      <c r="K7" s="6">
        <v>168447</v>
      </c>
      <c r="L7" s="6">
        <v>151556</v>
      </c>
      <c r="M7" s="6">
        <v>157421</v>
      </c>
    </row>
    <row r="8" spans="1:13">
      <c r="A8" s="2" t="s">
        <v>45</v>
      </c>
      <c r="B8" s="4" t="s">
        <v>7</v>
      </c>
      <c r="C8" s="4" t="s">
        <v>7</v>
      </c>
      <c r="D8" s="4" t="s">
        <v>7</v>
      </c>
      <c r="E8" s="4" t="s">
        <v>7</v>
      </c>
      <c r="F8" s="4" t="s">
        <v>7</v>
      </c>
      <c r="G8" s="4" t="s">
        <v>7</v>
      </c>
      <c r="H8" s="4" t="s">
        <v>7</v>
      </c>
      <c r="I8" s="4" t="s">
        <v>7</v>
      </c>
      <c r="J8" s="4" t="s">
        <v>7</v>
      </c>
      <c r="K8" s="6">
        <v>-68025</v>
      </c>
      <c r="L8" s="6">
        <v>-46257</v>
      </c>
      <c r="M8" s="6">
        <v>-31567</v>
      </c>
    </row>
    <row r="9" spans="1:13">
      <c r="A9" s="2" t="s">
        <v>46</v>
      </c>
      <c r="B9" s="4" t="s">
        <v>7</v>
      </c>
      <c r="C9" s="4" t="s">
        <v>7</v>
      </c>
      <c r="D9" s="4" t="s">
        <v>7</v>
      </c>
      <c r="E9" s="4" t="s">
        <v>7</v>
      </c>
      <c r="F9" s="4" t="s">
        <v>7</v>
      </c>
      <c r="G9" s="4" t="s">
        <v>7</v>
      </c>
      <c r="H9" s="4" t="s">
        <v>7</v>
      </c>
      <c r="I9" s="4" t="s">
        <v>7</v>
      </c>
      <c r="J9" s="6">
        <v>-170000</v>
      </c>
      <c r="K9" s="4">
        <v>0</v>
      </c>
      <c r="L9" s="4">
        <v>0</v>
      </c>
      <c r="M9" s="6">
        <v>-170000</v>
      </c>
    </row>
    <row r="10" spans="1:13" ht="30">
      <c r="A10" s="2" t="s">
        <v>47</v>
      </c>
      <c r="B10" s="4" t="s">
        <v>7</v>
      </c>
      <c r="C10" s="4" t="s">
        <v>7</v>
      </c>
      <c r="D10" s="4" t="s">
        <v>7</v>
      </c>
      <c r="E10" s="4" t="s">
        <v>7</v>
      </c>
      <c r="F10" s="4" t="s">
        <v>7</v>
      </c>
      <c r="G10" s="4" t="s">
        <v>7</v>
      </c>
      <c r="H10" s="4" t="s">
        <v>7</v>
      </c>
      <c r="I10" s="4" t="s">
        <v>7</v>
      </c>
      <c r="J10" s="4" t="s">
        <v>7</v>
      </c>
      <c r="K10" s="6">
        <v>-2544</v>
      </c>
      <c r="L10" s="4">
        <v>0</v>
      </c>
      <c r="M10" s="6">
        <v>-1350</v>
      </c>
    </row>
    <row r="11" spans="1:13">
      <c r="A11" s="2" t="s">
        <v>48</v>
      </c>
      <c r="B11" s="4" t="s">
        <v>7</v>
      </c>
      <c r="C11" s="4" t="s">
        <v>7</v>
      </c>
      <c r="D11" s="4" t="s">
        <v>7</v>
      </c>
      <c r="E11" s="4" t="s">
        <v>7</v>
      </c>
      <c r="F11" s="4" t="s">
        <v>7</v>
      </c>
      <c r="G11" s="4" t="s">
        <v>7</v>
      </c>
      <c r="H11" s="4" t="s">
        <v>7</v>
      </c>
      <c r="I11" s="4" t="s">
        <v>7</v>
      </c>
      <c r="J11" s="4" t="s">
        <v>7</v>
      </c>
      <c r="K11" s="6">
        <v>3994</v>
      </c>
      <c r="L11" s="6">
        <v>1974</v>
      </c>
      <c r="M11" s="6">
        <v>3659</v>
      </c>
    </row>
    <row r="12" spans="1:13">
      <c r="A12" s="2" t="s">
        <v>49</v>
      </c>
      <c r="B12" s="6">
        <v>28516</v>
      </c>
      <c r="C12" s="6">
        <v>35589</v>
      </c>
      <c r="D12" s="6">
        <v>28587</v>
      </c>
      <c r="E12" s="6">
        <v>9180</v>
      </c>
      <c r="F12" s="6">
        <v>-8297</v>
      </c>
      <c r="G12" s="6">
        <v>25903</v>
      </c>
      <c r="H12" s="6">
        <v>40978</v>
      </c>
      <c r="I12" s="6">
        <v>48689</v>
      </c>
      <c r="J12" s="4" t="s">
        <v>7</v>
      </c>
      <c r="K12" s="6">
        <v>101872</v>
      </c>
      <c r="L12" s="6">
        <v>107273</v>
      </c>
      <c r="M12" s="6">
        <v>-41837</v>
      </c>
    </row>
    <row r="13" spans="1:13">
      <c r="A13" s="3" t="s">
        <v>50</v>
      </c>
      <c r="B13" s="4" t="s">
        <v>7</v>
      </c>
      <c r="C13" s="4" t="s">
        <v>7</v>
      </c>
      <c r="D13" s="4" t="s">
        <v>7</v>
      </c>
      <c r="E13" s="4" t="s">
        <v>7</v>
      </c>
      <c r="F13" s="4" t="s">
        <v>7</v>
      </c>
      <c r="G13" s="4" t="s">
        <v>7</v>
      </c>
      <c r="H13" s="4" t="s">
        <v>7</v>
      </c>
      <c r="I13" s="4" t="s">
        <v>7</v>
      </c>
      <c r="J13" s="4" t="s">
        <v>7</v>
      </c>
      <c r="K13" s="4" t="s">
        <v>7</v>
      </c>
      <c r="L13" s="4" t="s">
        <v>7</v>
      </c>
      <c r="M13" s="4" t="s">
        <v>7</v>
      </c>
    </row>
    <row r="14" spans="1:13">
      <c r="A14" s="2" t="s">
        <v>51</v>
      </c>
      <c r="B14" s="4" t="s">
        <v>7</v>
      </c>
      <c r="C14" s="4" t="s">
        <v>7</v>
      </c>
      <c r="D14" s="4" t="s">
        <v>7</v>
      </c>
      <c r="E14" s="4" t="s">
        <v>7</v>
      </c>
      <c r="F14" s="4" t="s">
        <v>7</v>
      </c>
      <c r="G14" s="4" t="s">
        <v>7</v>
      </c>
      <c r="H14" s="4" t="s">
        <v>7</v>
      </c>
      <c r="I14" s="4" t="s">
        <v>7</v>
      </c>
      <c r="J14" s="4" t="s">
        <v>7</v>
      </c>
      <c r="K14" s="6">
        <v>-47820</v>
      </c>
      <c r="L14" s="6">
        <v>-33542</v>
      </c>
      <c r="M14" s="6">
        <v>-22594</v>
      </c>
    </row>
    <row r="15" spans="1:13">
      <c r="A15" s="2" t="s">
        <v>52</v>
      </c>
      <c r="B15" s="4" t="s">
        <v>7</v>
      </c>
      <c r="C15" s="4" t="s">
        <v>7</v>
      </c>
      <c r="D15" s="4" t="s">
        <v>7</v>
      </c>
      <c r="E15" s="4" t="s">
        <v>7</v>
      </c>
      <c r="F15" s="4" t="s">
        <v>7</v>
      </c>
      <c r="G15" s="4" t="s">
        <v>7</v>
      </c>
      <c r="H15" s="4" t="s">
        <v>7</v>
      </c>
      <c r="I15" s="4" t="s">
        <v>7</v>
      </c>
      <c r="J15" s="4" t="s">
        <v>7</v>
      </c>
      <c r="K15" s="6">
        <v>2450</v>
      </c>
      <c r="L15" s="4">
        <v>153</v>
      </c>
      <c r="M15" s="4">
        <v>256</v>
      </c>
    </row>
    <row r="16" spans="1:13">
      <c r="A16" s="2" t="s">
        <v>53</v>
      </c>
      <c r="B16" s="4" t="s">
        <v>7</v>
      </c>
      <c r="C16" s="4" t="s">
        <v>7</v>
      </c>
      <c r="D16" s="4" t="s">
        <v>7</v>
      </c>
      <c r="E16" s="4" t="s">
        <v>7</v>
      </c>
      <c r="F16" s="4" t="s">
        <v>7</v>
      </c>
      <c r="G16" s="4" t="s">
        <v>7</v>
      </c>
      <c r="H16" s="4" t="s">
        <v>7</v>
      </c>
      <c r="I16" s="4" t="s">
        <v>7</v>
      </c>
      <c r="J16" s="4" t="s">
        <v>7</v>
      </c>
      <c r="K16" s="6">
        <v>-5218</v>
      </c>
      <c r="L16" s="6">
        <v>-2130</v>
      </c>
      <c r="M16" s="4">
        <v>0</v>
      </c>
    </row>
    <row r="17" spans="1:13" ht="30">
      <c r="A17" s="2" t="s">
        <v>601</v>
      </c>
      <c r="B17" s="4" t="s">
        <v>7</v>
      </c>
      <c r="C17" s="4" t="s">
        <v>7</v>
      </c>
      <c r="D17" s="4" t="s">
        <v>7</v>
      </c>
      <c r="E17" s="4" t="s">
        <v>7</v>
      </c>
      <c r="F17" s="4" t="s">
        <v>7</v>
      </c>
      <c r="G17" s="4" t="s">
        <v>7</v>
      </c>
      <c r="H17" s="4" t="s">
        <v>7</v>
      </c>
      <c r="I17" s="4" t="s">
        <v>7</v>
      </c>
      <c r="J17" s="4" t="s">
        <v>7</v>
      </c>
      <c r="K17" s="4">
        <v>53</v>
      </c>
      <c r="L17" s="4">
        <v>55</v>
      </c>
      <c r="M17" s="4">
        <v>-110</v>
      </c>
    </row>
    <row r="18" spans="1:13">
      <c r="A18" s="2" t="s">
        <v>55</v>
      </c>
      <c r="B18" s="4" t="s">
        <v>7</v>
      </c>
      <c r="C18" s="4" t="s">
        <v>7</v>
      </c>
      <c r="D18" s="4" t="s">
        <v>7</v>
      </c>
      <c r="E18" s="4" t="s">
        <v>7</v>
      </c>
      <c r="F18" s="4" t="s">
        <v>7</v>
      </c>
      <c r="G18" s="4" t="s">
        <v>7</v>
      </c>
      <c r="H18" s="4" t="s">
        <v>7</v>
      </c>
      <c r="I18" s="4" t="s">
        <v>7</v>
      </c>
      <c r="J18" s="4" t="s">
        <v>7</v>
      </c>
      <c r="K18" s="6">
        <v>1450</v>
      </c>
      <c r="L18" s="4">
        <v>-832</v>
      </c>
      <c r="M18" s="6">
        <v>-1127</v>
      </c>
    </row>
    <row r="19" spans="1:13">
      <c r="A19" s="2" t="s">
        <v>713</v>
      </c>
      <c r="B19" s="4" t="s">
        <v>7</v>
      </c>
      <c r="C19" s="4" t="s">
        <v>7</v>
      </c>
      <c r="D19" s="4" t="s">
        <v>7</v>
      </c>
      <c r="E19" s="4" t="s">
        <v>7</v>
      </c>
      <c r="F19" s="4" t="s">
        <v>7</v>
      </c>
      <c r="G19" s="4" t="s">
        <v>7</v>
      </c>
      <c r="H19" s="4" t="s">
        <v>7</v>
      </c>
      <c r="I19" s="4" t="s">
        <v>7</v>
      </c>
      <c r="J19" s="4" t="s">
        <v>7</v>
      </c>
      <c r="K19" s="4">
        <v>0</v>
      </c>
      <c r="L19" s="4">
        <v>0</v>
      </c>
      <c r="M19" s="4">
        <v>0</v>
      </c>
    </row>
    <row r="20" spans="1:13">
      <c r="A20" s="2" t="s">
        <v>56</v>
      </c>
      <c r="B20" s="4" t="s">
        <v>7</v>
      </c>
      <c r="C20" s="4" t="s">
        <v>7</v>
      </c>
      <c r="D20" s="4" t="s">
        <v>7</v>
      </c>
      <c r="E20" s="4" t="s">
        <v>7</v>
      </c>
      <c r="F20" s="4" t="s">
        <v>7</v>
      </c>
      <c r="G20" s="4" t="s">
        <v>7</v>
      </c>
      <c r="H20" s="4" t="s">
        <v>7</v>
      </c>
      <c r="I20" s="4" t="s">
        <v>7</v>
      </c>
      <c r="J20" s="4" t="s">
        <v>7</v>
      </c>
      <c r="K20" s="6">
        <v>-49085</v>
      </c>
      <c r="L20" s="6">
        <v>-36296</v>
      </c>
      <c r="M20" s="6">
        <v>-23575</v>
      </c>
    </row>
    <row r="21" spans="1:13">
      <c r="A21" s="2" t="s">
        <v>57</v>
      </c>
      <c r="B21" s="4" t="s">
        <v>7</v>
      </c>
      <c r="C21" s="4" t="s">
        <v>7</v>
      </c>
      <c r="D21" s="4" t="s">
        <v>7</v>
      </c>
      <c r="E21" s="4" t="s">
        <v>7</v>
      </c>
      <c r="F21" s="4" t="s">
        <v>7</v>
      </c>
      <c r="G21" s="4" t="s">
        <v>7</v>
      </c>
      <c r="H21" s="4" t="s">
        <v>7</v>
      </c>
      <c r="I21" s="4" t="s">
        <v>7</v>
      </c>
      <c r="J21" s="4" t="s">
        <v>7</v>
      </c>
      <c r="K21" s="6">
        <v>52787</v>
      </c>
      <c r="L21" s="6">
        <v>70977</v>
      </c>
      <c r="M21" s="6">
        <v>-65412</v>
      </c>
    </row>
    <row r="22" spans="1:13">
      <c r="A22" s="3" t="s">
        <v>58</v>
      </c>
      <c r="B22" s="4" t="s">
        <v>7</v>
      </c>
      <c r="C22" s="4" t="s">
        <v>7</v>
      </c>
      <c r="D22" s="4" t="s">
        <v>7</v>
      </c>
      <c r="E22" s="4" t="s">
        <v>7</v>
      </c>
      <c r="F22" s="4" t="s">
        <v>7</v>
      </c>
      <c r="G22" s="4" t="s">
        <v>7</v>
      </c>
      <c r="H22" s="4" t="s">
        <v>7</v>
      </c>
      <c r="I22" s="4" t="s">
        <v>7</v>
      </c>
      <c r="J22" s="4" t="s">
        <v>7</v>
      </c>
      <c r="K22" s="4" t="s">
        <v>7</v>
      </c>
      <c r="L22" s="4" t="s">
        <v>7</v>
      </c>
      <c r="M22" s="4" t="s">
        <v>7</v>
      </c>
    </row>
    <row r="23" spans="1:13">
      <c r="A23" s="2" t="s">
        <v>717</v>
      </c>
      <c r="B23" s="4" t="s">
        <v>7</v>
      </c>
      <c r="C23" s="4" t="s">
        <v>7</v>
      </c>
      <c r="D23" s="4" t="s">
        <v>7</v>
      </c>
      <c r="E23" s="4" t="s">
        <v>7</v>
      </c>
      <c r="F23" s="4" t="s">
        <v>7</v>
      </c>
      <c r="G23" s="4" t="s">
        <v>7</v>
      </c>
      <c r="H23" s="4" t="s">
        <v>7</v>
      </c>
      <c r="I23" s="4" t="s">
        <v>7</v>
      </c>
      <c r="J23" s="4" t="s">
        <v>7</v>
      </c>
      <c r="K23" s="6">
        <v>12909</v>
      </c>
      <c r="L23" s="6">
        <v>18042</v>
      </c>
      <c r="M23" s="6">
        <v>33608</v>
      </c>
    </row>
    <row r="24" spans="1:13">
      <c r="A24" s="2" t="s">
        <v>719</v>
      </c>
      <c r="B24" s="4" t="s">
        <v>7</v>
      </c>
      <c r="C24" s="4" t="s">
        <v>7</v>
      </c>
      <c r="D24" s="4" t="s">
        <v>7</v>
      </c>
      <c r="E24" s="4" t="s">
        <v>7</v>
      </c>
      <c r="F24" s="4" t="s">
        <v>7</v>
      </c>
      <c r="G24" s="4" t="s">
        <v>7</v>
      </c>
      <c r="H24" s="4" t="s">
        <v>7</v>
      </c>
      <c r="I24" s="4" t="s">
        <v>7</v>
      </c>
      <c r="J24" s="4" t="s">
        <v>7</v>
      </c>
      <c r="K24" s="6">
        <v>12699</v>
      </c>
      <c r="L24" s="6">
        <v>15837</v>
      </c>
      <c r="M24" s="6">
        <v>-48375</v>
      </c>
    </row>
    <row r="25" spans="1:13">
      <c r="A25" s="2" t="s">
        <v>61</v>
      </c>
      <c r="B25" s="4" t="s">
        <v>7</v>
      </c>
      <c r="C25" s="4" t="s">
        <v>7</v>
      </c>
      <c r="D25" s="4" t="s">
        <v>7</v>
      </c>
      <c r="E25" s="4" t="s">
        <v>7</v>
      </c>
      <c r="F25" s="4" t="s">
        <v>7</v>
      </c>
      <c r="G25" s="4" t="s">
        <v>7</v>
      </c>
      <c r="H25" s="4" t="s">
        <v>7</v>
      </c>
      <c r="I25" s="4" t="s">
        <v>7</v>
      </c>
      <c r="J25" s="4" t="s">
        <v>7</v>
      </c>
      <c r="K25" s="6">
        <v>25608</v>
      </c>
      <c r="L25" s="6">
        <v>33879</v>
      </c>
      <c r="M25" s="6">
        <v>-14767</v>
      </c>
    </row>
    <row r="26" spans="1:13">
      <c r="A26" s="2" t="s">
        <v>62</v>
      </c>
      <c r="B26" s="4" t="s">
        <v>7</v>
      </c>
      <c r="C26" s="4" t="s">
        <v>7</v>
      </c>
      <c r="D26" s="4" t="s">
        <v>7</v>
      </c>
      <c r="E26" s="4" t="s">
        <v>7</v>
      </c>
      <c r="F26" s="4" t="s">
        <v>7</v>
      </c>
      <c r="G26" s="4" t="s">
        <v>7</v>
      </c>
      <c r="H26" s="4" t="s">
        <v>7</v>
      </c>
      <c r="I26" s="4" t="s">
        <v>7</v>
      </c>
      <c r="J26" s="4" t="s">
        <v>7</v>
      </c>
      <c r="K26" s="6">
        <v>27179</v>
      </c>
      <c r="L26" s="6">
        <v>37098</v>
      </c>
      <c r="M26" s="6">
        <v>-50645</v>
      </c>
    </row>
    <row r="27" spans="1:13" ht="30">
      <c r="A27" s="2" t="s">
        <v>63</v>
      </c>
      <c r="B27" s="4" t="s">
        <v>7</v>
      </c>
      <c r="C27" s="4" t="s">
        <v>7</v>
      </c>
      <c r="D27" s="4" t="s">
        <v>7</v>
      </c>
      <c r="E27" s="4" t="s">
        <v>7</v>
      </c>
      <c r="F27" s="4" t="s">
        <v>7</v>
      </c>
      <c r="G27" s="4" t="s">
        <v>7</v>
      </c>
      <c r="H27" s="4" t="s">
        <v>7</v>
      </c>
      <c r="I27" s="4" t="s">
        <v>7</v>
      </c>
      <c r="J27" s="4" t="s">
        <v>7</v>
      </c>
      <c r="K27" s="4">
        <v>164</v>
      </c>
      <c r="L27" s="4">
        <v>-215</v>
      </c>
      <c r="M27" s="4">
        <v>-194</v>
      </c>
    </row>
    <row r="28" spans="1:13" ht="30">
      <c r="A28" s="2" t="s">
        <v>64</v>
      </c>
      <c r="B28" s="6">
        <v>10172</v>
      </c>
      <c r="C28" s="6">
        <v>7970</v>
      </c>
      <c r="D28" s="6">
        <v>8281</v>
      </c>
      <c r="E28" s="4">
        <v>592</v>
      </c>
      <c r="F28" s="6">
        <v>-20098</v>
      </c>
      <c r="G28" s="6">
        <v>10936</v>
      </c>
      <c r="H28" s="6">
        <v>20083</v>
      </c>
      <c r="I28" s="6">
        <v>26392</v>
      </c>
      <c r="J28" s="4" t="s">
        <v>7</v>
      </c>
      <c r="K28" s="6">
        <v>27015</v>
      </c>
      <c r="L28" s="6">
        <v>37313</v>
      </c>
      <c r="M28" s="6">
        <v>-50451</v>
      </c>
    </row>
    <row r="29" spans="1:13">
      <c r="A29" s="2" t="s">
        <v>1478</v>
      </c>
      <c r="B29" s="4" t="s">
        <v>7</v>
      </c>
      <c r="C29" s="4" t="s">
        <v>7</v>
      </c>
      <c r="D29" s="4" t="s">
        <v>7</v>
      </c>
      <c r="E29" s="4" t="s">
        <v>7</v>
      </c>
      <c r="F29" s="4" t="s">
        <v>7</v>
      </c>
      <c r="G29" s="4" t="s">
        <v>7</v>
      </c>
      <c r="H29" s="4" t="s">
        <v>7</v>
      </c>
      <c r="I29" s="4" t="s">
        <v>7</v>
      </c>
      <c r="J29" s="4" t="s">
        <v>7</v>
      </c>
      <c r="K29" s="4" t="s">
        <v>7</v>
      </c>
      <c r="L29" s="4" t="s">
        <v>7</v>
      </c>
      <c r="M29" s="4" t="s">
        <v>7</v>
      </c>
    </row>
    <row r="30" spans="1:13" ht="30">
      <c r="A30" s="3" t="s">
        <v>1477</v>
      </c>
      <c r="B30" s="4" t="s">
        <v>7</v>
      </c>
      <c r="C30" s="4" t="s">
        <v>7</v>
      </c>
      <c r="D30" s="4" t="s">
        <v>7</v>
      </c>
      <c r="E30" s="4" t="s">
        <v>7</v>
      </c>
      <c r="F30" s="4" t="s">
        <v>7</v>
      </c>
      <c r="G30" s="4" t="s">
        <v>7</v>
      </c>
      <c r="H30" s="4" t="s">
        <v>7</v>
      </c>
      <c r="I30" s="4" t="s">
        <v>7</v>
      </c>
      <c r="J30" s="4" t="s">
        <v>7</v>
      </c>
      <c r="K30" s="4" t="s">
        <v>7</v>
      </c>
      <c r="L30" s="4" t="s">
        <v>7</v>
      </c>
      <c r="M30" s="4" t="s">
        <v>7</v>
      </c>
    </row>
    <row r="31" spans="1:13">
      <c r="A31" s="2" t="s">
        <v>577</v>
      </c>
      <c r="B31" s="4" t="s">
        <v>7</v>
      </c>
      <c r="C31" s="4" t="s">
        <v>7</v>
      </c>
      <c r="D31" s="4" t="s">
        <v>7</v>
      </c>
      <c r="E31" s="4" t="s">
        <v>7</v>
      </c>
      <c r="F31" s="4" t="s">
        <v>7</v>
      </c>
      <c r="G31" s="4" t="s">
        <v>7</v>
      </c>
      <c r="H31" s="4" t="s">
        <v>7</v>
      </c>
      <c r="I31" s="4" t="s">
        <v>7</v>
      </c>
      <c r="J31" s="4" t="s">
        <v>7</v>
      </c>
      <c r="K31" s="4">
        <v>0</v>
      </c>
      <c r="L31" s="4">
        <v>0</v>
      </c>
      <c r="M31" s="4">
        <v>0</v>
      </c>
    </row>
    <row r="32" spans="1:13">
      <c r="A32" s="2" t="s">
        <v>41</v>
      </c>
      <c r="B32" s="4" t="s">
        <v>7</v>
      </c>
      <c r="C32" s="4" t="s">
        <v>7</v>
      </c>
      <c r="D32" s="4" t="s">
        <v>7</v>
      </c>
      <c r="E32" s="4" t="s">
        <v>7</v>
      </c>
      <c r="F32" s="4" t="s">
        <v>7</v>
      </c>
      <c r="G32" s="4" t="s">
        <v>7</v>
      </c>
      <c r="H32" s="4" t="s">
        <v>7</v>
      </c>
      <c r="I32" s="4" t="s">
        <v>7</v>
      </c>
      <c r="J32" s="4" t="s">
        <v>7</v>
      </c>
      <c r="K32" s="4">
        <v>0</v>
      </c>
      <c r="L32" s="4">
        <v>0</v>
      </c>
      <c r="M32" s="4">
        <v>0</v>
      </c>
    </row>
    <row r="33" spans="1:13">
      <c r="A33" s="2" t="s">
        <v>42</v>
      </c>
      <c r="B33" s="4" t="s">
        <v>7</v>
      </c>
      <c r="C33" s="4" t="s">
        <v>7</v>
      </c>
      <c r="D33" s="4" t="s">
        <v>7</v>
      </c>
      <c r="E33" s="4" t="s">
        <v>7</v>
      </c>
      <c r="F33" s="4" t="s">
        <v>7</v>
      </c>
      <c r="G33" s="4" t="s">
        <v>7</v>
      </c>
      <c r="H33" s="4" t="s">
        <v>7</v>
      </c>
      <c r="I33" s="4" t="s">
        <v>7</v>
      </c>
      <c r="J33" s="4" t="s">
        <v>7</v>
      </c>
      <c r="K33" s="4">
        <v>0</v>
      </c>
      <c r="L33" s="4">
        <v>0</v>
      </c>
      <c r="M33" s="4">
        <v>0</v>
      </c>
    </row>
    <row r="34" spans="1:13">
      <c r="A34" s="2" t="s">
        <v>44</v>
      </c>
      <c r="B34" s="4" t="s">
        <v>7</v>
      </c>
      <c r="C34" s="4" t="s">
        <v>7</v>
      </c>
      <c r="D34" s="4" t="s">
        <v>7</v>
      </c>
      <c r="E34" s="4" t="s">
        <v>7</v>
      </c>
      <c r="F34" s="4" t="s">
        <v>7</v>
      </c>
      <c r="G34" s="4" t="s">
        <v>7</v>
      </c>
      <c r="H34" s="4" t="s">
        <v>7</v>
      </c>
      <c r="I34" s="4" t="s">
        <v>7</v>
      </c>
      <c r="J34" s="4" t="s">
        <v>7</v>
      </c>
      <c r="K34" s="4">
        <v>0</v>
      </c>
      <c r="L34" s="4">
        <v>0</v>
      </c>
      <c r="M34" s="4">
        <v>0</v>
      </c>
    </row>
    <row r="35" spans="1:13">
      <c r="A35" s="2" t="s">
        <v>45</v>
      </c>
      <c r="B35" s="4" t="s">
        <v>7</v>
      </c>
      <c r="C35" s="4" t="s">
        <v>7</v>
      </c>
      <c r="D35" s="4" t="s">
        <v>7</v>
      </c>
      <c r="E35" s="4" t="s">
        <v>7</v>
      </c>
      <c r="F35" s="4" t="s">
        <v>7</v>
      </c>
      <c r="G35" s="4" t="s">
        <v>7</v>
      </c>
      <c r="H35" s="4" t="s">
        <v>7</v>
      </c>
      <c r="I35" s="4" t="s">
        <v>7</v>
      </c>
      <c r="J35" s="4" t="s">
        <v>7</v>
      </c>
      <c r="K35" s="4">
        <v>-202</v>
      </c>
      <c r="L35" s="4">
        <v>-182</v>
      </c>
      <c r="M35" s="4">
        <v>-218</v>
      </c>
    </row>
    <row r="36" spans="1:13">
      <c r="A36" s="2" t="s">
        <v>46</v>
      </c>
      <c r="B36" s="4" t="s">
        <v>7</v>
      </c>
      <c r="C36" s="4" t="s">
        <v>7</v>
      </c>
      <c r="D36" s="4" t="s">
        <v>7</v>
      </c>
      <c r="E36" s="4" t="s">
        <v>7</v>
      </c>
      <c r="F36" s="4" t="s">
        <v>7</v>
      </c>
      <c r="G36" s="4" t="s">
        <v>7</v>
      </c>
      <c r="H36" s="4" t="s">
        <v>7</v>
      </c>
      <c r="I36" s="4" t="s">
        <v>7</v>
      </c>
      <c r="J36" s="4" t="s">
        <v>7</v>
      </c>
      <c r="K36" s="4" t="s">
        <v>7</v>
      </c>
      <c r="L36" s="4" t="s">
        <v>7</v>
      </c>
      <c r="M36" s="4">
        <v>0</v>
      </c>
    </row>
    <row r="37" spans="1:13" ht="30">
      <c r="A37" s="2" t="s">
        <v>47</v>
      </c>
      <c r="B37" s="4" t="s">
        <v>7</v>
      </c>
      <c r="C37" s="4" t="s">
        <v>7</v>
      </c>
      <c r="D37" s="4" t="s">
        <v>7</v>
      </c>
      <c r="E37" s="4" t="s">
        <v>7</v>
      </c>
      <c r="F37" s="4" t="s">
        <v>7</v>
      </c>
      <c r="G37" s="4" t="s">
        <v>7</v>
      </c>
      <c r="H37" s="4" t="s">
        <v>7</v>
      </c>
      <c r="I37" s="4" t="s">
        <v>7</v>
      </c>
      <c r="J37" s="4" t="s">
        <v>7</v>
      </c>
      <c r="K37" s="4">
        <v>0</v>
      </c>
      <c r="L37" s="4" t="s">
        <v>7</v>
      </c>
      <c r="M37" s="4">
        <v>0</v>
      </c>
    </row>
    <row r="38" spans="1:13">
      <c r="A38" s="2" t="s">
        <v>48</v>
      </c>
      <c r="B38" s="4" t="s">
        <v>7</v>
      </c>
      <c r="C38" s="4" t="s">
        <v>7</v>
      </c>
      <c r="D38" s="4" t="s">
        <v>7</v>
      </c>
      <c r="E38" s="4" t="s">
        <v>7</v>
      </c>
      <c r="F38" s="4" t="s">
        <v>7</v>
      </c>
      <c r="G38" s="4" t="s">
        <v>7</v>
      </c>
      <c r="H38" s="4" t="s">
        <v>7</v>
      </c>
      <c r="I38" s="4" t="s">
        <v>7</v>
      </c>
      <c r="J38" s="4" t="s">
        <v>7</v>
      </c>
      <c r="K38" s="4">
        <v>0</v>
      </c>
      <c r="L38" s="4">
        <v>0</v>
      </c>
      <c r="M38" s="4">
        <v>0</v>
      </c>
    </row>
    <row r="39" spans="1:13">
      <c r="A39" s="2" t="s">
        <v>49</v>
      </c>
      <c r="B39" s="4" t="s">
        <v>7</v>
      </c>
      <c r="C39" s="4" t="s">
        <v>7</v>
      </c>
      <c r="D39" s="4" t="s">
        <v>7</v>
      </c>
      <c r="E39" s="4" t="s">
        <v>7</v>
      </c>
      <c r="F39" s="4" t="s">
        <v>7</v>
      </c>
      <c r="G39" s="4" t="s">
        <v>7</v>
      </c>
      <c r="H39" s="4" t="s">
        <v>7</v>
      </c>
      <c r="I39" s="4" t="s">
        <v>7</v>
      </c>
      <c r="J39" s="4" t="s">
        <v>7</v>
      </c>
      <c r="K39" s="4">
        <v>-202</v>
      </c>
      <c r="L39" s="4">
        <v>-182</v>
      </c>
      <c r="M39" s="4">
        <v>-218</v>
      </c>
    </row>
    <row r="40" spans="1:13">
      <c r="A40" s="3" t="s">
        <v>50</v>
      </c>
      <c r="B40" s="4" t="s">
        <v>7</v>
      </c>
      <c r="C40" s="4" t="s">
        <v>7</v>
      </c>
      <c r="D40" s="4" t="s">
        <v>7</v>
      </c>
      <c r="E40" s="4" t="s">
        <v>7</v>
      </c>
      <c r="F40" s="4" t="s">
        <v>7</v>
      </c>
      <c r="G40" s="4" t="s">
        <v>7</v>
      </c>
      <c r="H40" s="4" t="s">
        <v>7</v>
      </c>
      <c r="I40" s="4" t="s">
        <v>7</v>
      </c>
      <c r="J40" s="4" t="s">
        <v>7</v>
      </c>
      <c r="K40" s="4" t="s">
        <v>7</v>
      </c>
      <c r="L40" s="4" t="s">
        <v>7</v>
      </c>
      <c r="M40" s="4" t="s">
        <v>7</v>
      </c>
    </row>
    <row r="41" spans="1:13">
      <c r="A41" s="2" t="s">
        <v>51</v>
      </c>
      <c r="B41" s="4" t="s">
        <v>7</v>
      </c>
      <c r="C41" s="4" t="s">
        <v>7</v>
      </c>
      <c r="D41" s="4" t="s">
        <v>7</v>
      </c>
      <c r="E41" s="4" t="s">
        <v>7</v>
      </c>
      <c r="F41" s="4" t="s">
        <v>7</v>
      </c>
      <c r="G41" s="4" t="s">
        <v>7</v>
      </c>
      <c r="H41" s="4" t="s">
        <v>7</v>
      </c>
      <c r="I41" s="4" t="s">
        <v>7</v>
      </c>
      <c r="J41" s="4" t="s">
        <v>7</v>
      </c>
      <c r="K41" s="6">
        <v>-51439</v>
      </c>
      <c r="L41" s="6">
        <v>-37326</v>
      </c>
      <c r="M41" s="6">
        <v>-26654</v>
      </c>
    </row>
    <row r="42" spans="1:13">
      <c r="A42" s="2" t="s">
        <v>52</v>
      </c>
      <c r="B42" s="4" t="s">
        <v>7</v>
      </c>
      <c r="C42" s="4" t="s">
        <v>7</v>
      </c>
      <c r="D42" s="4" t="s">
        <v>7</v>
      </c>
      <c r="E42" s="4" t="s">
        <v>7</v>
      </c>
      <c r="F42" s="4" t="s">
        <v>7</v>
      </c>
      <c r="G42" s="4" t="s">
        <v>7</v>
      </c>
      <c r="H42" s="4" t="s">
        <v>7</v>
      </c>
      <c r="I42" s="4" t="s">
        <v>7</v>
      </c>
      <c r="J42" s="4" t="s">
        <v>7</v>
      </c>
      <c r="K42" s="6">
        <v>3824</v>
      </c>
      <c r="L42" s="6">
        <v>9863</v>
      </c>
      <c r="M42" s="6">
        <v>18131</v>
      </c>
    </row>
    <row r="43" spans="1:13">
      <c r="A43" s="2" t="s">
        <v>53</v>
      </c>
      <c r="B43" s="4" t="s">
        <v>7</v>
      </c>
      <c r="C43" s="4" t="s">
        <v>7</v>
      </c>
      <c r="D43" s="4" t="s">
        <v>7</v>
      </c>
      <c r="E43" s="4" t="s">
        <v>7</v>
      </c>
      <c r="F43" s="4" t="s">
        <v>7</v>
      </c>
      <c r="G43" s="4" t="s">
        <v>7</v>
      </c>
      <c r="H43" s="4" t="s">
        <v>7</v>
      </c>
      <c r="I43" s="4" t="s">
        <v>7</v>
      </c>
      <c r="J43" s="4" t="s">
        <v>7</v>
      </c>
      <c r="K43" s="6">
        <v>-5218</v>
      </c>
      <c r="L43" s="6">
        <v>-2130</v>
      </c>
      <c r="M43" s="4">
        <v>0</v>
      </c>
    </row>
    <row r="44" spans="1:13" ht="30">
      <c r="A44" s="2" t="s">
        <v>601</v>
      </c>
      <c r="B44" s="4" t="s">
        <v>7</v>
      </c>
      <c r="C44" s="4" t="s">
        <v>7</v>
      </c>
      <c r="D44" s="4" t="s">
        <v>7</v>
      </c>
      <c r="E44" s="4" t="s">
        <v>7</v>
      </c>
      <c r="F44" s="4" t="s">
        <v>7</v>
      </c>
      <c r="G44" s="4" t="s">
        <v>7</v>
      </c>
      <c r="H44" s="4" t="s">
        <v>7</v>
      </c>
      <c r="I44" s="4" t="s">
        <v>7</v>
      </c>
      <c r="J44" s="4" t="s">
        <v>7</v>
      </c>
      <c r="K44" s="4">
        <v>53</v>
      </c>
      <c r="L44" s="4">
        <v>55</v>
      </c>
      <c r="M44" s="4">
        <v>-110</v>
      </c>
    </row>
    <row r="45" spans="1:13">
      <c r="A45" s="2" t="s">
        <v>55</v>
      </c>
      <c r="B45" s="4" t="s">
        <v>7</v>
      </c>
      <c r="C45" s="4" t="s">
        <v>7</v>
      </c>
      <c r="D45" s="4" t="s">
        <v>7</v>
      </c>
      <c r="E45" s="4" t="s">
        <v>7</v>
      </c>
      <c r="F45" s="4" t="s">
        <v>7</v>
      </c>
      <c r="G45" s="4" t="s">
        <v>7</v>
      </c>
      <c r="H45" s="4" t="s">
        <v>7</v>
      </c>
      <c r="I45" s="4" t="s">
        <v>7</v>
      </c>
      <c r="J45" s="4" t="s">
        <v>7</v>
      </c>
      <c r="K45" s="4">
        <v>-1</v>
      </c>
      <c r="L45" s="4">
        <v>0</v>
      </c>
      <c r="M45" s="4">
        <v>0</v>
      </c>
    </row>
    <row r="46" spans="1:13">
      <c r="A46" s="2" t="s">
        <v>713</v>
      </c>
      <c r="B46" s="4" t="s">
        <v>7</v>
      </c>
      <c r="C46" s="4" t="s">
        <v>7</v>
      </c>
      <c r="D46" s="4" t="s">
        <v>7</v>
      </c>
      <c r="E46" s="4" t="s">
        <v>7</v>
      </c>
      <c r="F46" s="4" t="s">
        <v>7</v>
      </c>
      <c r="G46" s="4" t="s">
        <v>7</v>
      </c>
      <c r="H46" s="4" t="s">
        <v>7</v>
      </c>
      <c r="I46" s="4" t="s">
        <v>7</v>
      </c>
      <c r="J46" s="4" t="s">
        <v>7</v>
      </c>
      <c r="K46" s="6">
        <v>55430</v>
      </c>
      <c r="L46" s="6">
        <v>43884</v>
      </c>
      <c r="M46" s="6">
        <v>-23484</v>
      </c>
    </row>
    <row r="47" spans="1:13">
      <c r="A47" s="2" t="s">
        <v>56</v>
      </c>
      <c r="B47" s="4" t="s">
        <v>7</v>
      </c>
      <c r="C47" s="4" t="s">
        <v>7</v>
      </c>
      <c r="D47" s="4" t="s">
        <v>7</v>
      </c>
      <c r="E47" s="4" t="s">
        <v>7</v>
      </c>
      <c r="F47" s="4" t="s">
        <v>7</v>
      </c>
      <c r="G47" s="4" t="s">
        <v>7</v>
      </c>
      <c r="H47" s="4" t="s">
        <v>7</v>
      </c>
      <c r="I47" s="4" t="s">
        <v>7</v>
      </c>
      <c r="J47" s="4" t="s">
        <v>7</v>
      </c>
      <c r="K47" s="6">
        <v>2649</v>
      </c>
      <c r="L47" s="6">
        <v>14346</v>
      </c>
      <c r="M47" s="6">
        <v>-32117</v>
      </c>
    </row>
    <row r="48" spans="1:13">
      <c r="A48" s="2" t="s">
        <v>57</v>
      </c>
      <c r="B48" s="4" t="s">
        <v>7</v>
      </c>
      <c r="C48" s="4" t="s">
        <v>7</v>
      </c>
      <c r="D48" s="4" t="s">
        <v>7</v>
      </c>
      <c r="E48" s="4" t="s">
        <v>7</v>
      </c>
      <c r="F48" s="4" t="s">
        <v>7</v>
      </c>
      <c r="G48" s="4" t="s">
        <v>7</v>
      </c>
      <c r="H48" s="4" t="s">
        <v>7</v>
      </c>
      <c r="I48" s="4" t="s">
        <v>7</v>
      </c>
      <c r="J48" s="4" t="s">
        <v>7</v>
      </c>
      <c r="K48" s="6">
        <v>2447</v>
      </c>
      <c r="L48" s="6">
        <v>14164</v>
      </c>
      <c r="M48" s="6">
        <v>-32335</v>
      </c>
    </row>
    <row r="49" spans="1:13">
      <c r="A49" s="3" t="s">
        <v>58</v>
      </c>
      <c r="B49" s="4" t="s">
        <v>7</v>
      </c>
      <c r="C49" s="4" t="s">
        <v>7</v>
      </c>
      <c r="D49" s="4" t="s">
        <v>7</v>
      </c>
      <c r="E49" s="4" t="s">
        <v>7</v>
      </c>
      <c r="F49" s="4" t="s">
        <v>7</v>
      </c>
      <c r="G49" s="4" t="s">
        <v>7</v>
      </c>
      <c r="H49" s="4" t="s">
        <v>7</v>
      </c>
      <c r="I49" s="4" t="s">
        <v>7</v>
      </c>
      <c r="J49" s="4" t="s">
        <v>7</v>
      </c>
      <c r="K49" s="4" t="s">
        <v>7</v>
      </c>
      <c r="L49" s="4" t="s">
        <v>7</v>
      </c>
      <c r="M49" s="4" t="s">
        <v>7</v>
      </c>
    </row>
    <row r="50" spans="1:13">
      <c r="A50" s="2" t="s">
        <v>717</v>
      </c>
      <c r="B50" s="4" t="s">
        <v>7</v>
      </c>
      <c r="C50" s="4" t="s">
        <v>7</v>
      </c>
      <c r="D50" s="4" t="s">
        <v>7</v>
      </c>
      <c r="E50" s="4" t="s">
        <v>7</v>
      </c>
      <c r="F50" s="4" t="s">
        <v>7</v>
      </c>
      <c r="G50" s="4" t="s">
        <v>7</v>
      </c>
      <c r="H50" s="4" t="s">
        <v>7</v>
      </c>
      <c r="I50" s="4" t="s">
        <v>7</v>
      </c>
      <c r="J50" s="4" t="s">
        <v>7</v>
      </c>
      <c r="K50" s="6">
        <v>-21431</v>
      </c>
      <c r="L50" s="6">
        <v>-25406</v>
      </c>
      <c r="M50" s="6">
        <v>-13402</v>
      </c>
    </row>
    <row r="51" spans="1:13">
      <c r="A51" s="2" t="s">
        <v>719</v>
      </c>
      <c r="B51" s="4" t="s">
        <v>7</v>
      </c>
      <c r="C51" s="4" t="s">
        <v>7</v>
      </c>
      <c r="D51" s="4" t="s">
        <v>7</v>
      </c>
      <c r="E51" s="4" t="s">
        <v>7</v>
      </c>
      <c r="F51" s="4" t="s">
        <v>7</v>
      </c>
      <c r="G51" s="4" t="s">
        <v>7</v>
      </c>
      <c r="H51" s="4" t="s">
        <v>7</v>
      </c>
      <c r="I51" s="4" t="s">
        <v>7</v>
      </c>
      <c r="J51" s="4" t="s">
        <v>7</v>
      </c>
      <c r="K51" s="6">
        <v>-3137</v>
      </c>
      <c r="L51" s="6">
        <v>2257</v>
      </c>
      <c r="M51" s="6">
        <v>31518</v>
      </c>
    </row>
    <row r="52" spans="1:13">
      <c r="A52" s="2" t="s">
        <v>61</v>
      </c>
      <c r="B52" s="4" t="s">
        <v>7</v>
      </c>
      <c r="C52" s="4" t="s">
        <v>7</v>
      </c>
      <c r="D52" s="4" t="s">
        <v>7</v>
      </c>
      <c r="E52" s="4" t="s">
        <v>7</v>
      </c>
      <c r="F52" s="4" t="s">
        <v>7</v>
      </c>
      <c r="G52" s="4" t="s">
        <v>7</v>
      </c>
      <c r="H52" s="4" t="s">
        <v>7</v>
      </c>
      <c r="I52" s="4" t="s">
        <v>7</v>
      </c>
      <c r="J52" s="4" t="s">
        <v>7</v>
      </c>
      <c r="K52" s="6">
        <v>-24568</v>
      </c>
      <c r="L52" s="6">
        <v>-23149</v>
      </c>
      <c r="M52" s="6">
        <v>18116</v>
      </c>
    </row>
    <row r="53" spans="1:13">
      <c r="A53" s="2" t="s">
        <v>62</v>
      </c>
      <c r="B53" s="4" t="s">
        <v>7</v>
      </c>
      <c r="C53" s="4" t="s">
        <v>7</v>
      </c>
      <c r="D53" s="4" t="s">
        <v>7</v>
      </c>
      <c r="E53" s="4" t="s">
        <v>7</v>
      </c>
      <c r="F53" s="4" t="s">
        <v>7</v>
      </c>
      <c r="G53" s="4" t="s">
        <v>7</v>
      </c>
      <c r="H53" s="4" t="s">
        <v>7</v>
      </c>
      <c r="I53" s="4" t="s">
        <v>7</v>
      </c>
      <c r="J53" s="4" t="s">
        <v>7</v>
      </c>
      <c r="K53" s="6">
        <v>27015</v>
      </c>
      <c r="L53" s="6">
        <v>37313</v>
      </c>
      <c r="M53" s="6">
        <v>-50451</v>
      </c>
    </row>
    <row r="54" spans="1:13" ht="30">
      <c r="A54" s="2" t="s">
        <v>63</v>
      </c>
      <c r="B54" s="4" t="s">
        <v>7</v>
      </c>
      <c r="C54" s="4" t="s">
        <v>7</v>
      </c>
      <c r="D54" s="4" t="s">
        <v>7</v>
      </c>
      <c r="E54" s="4" t="s">
        <v>7</v>
      </c>
      <c r="F54" s="4" t="s">
        <v>7</v>
      </c>
      <c r="G54" s="4" t="s">
        <v>7</v>
      </c>
      <c r="H54" s="4" t="s">
        <v>7</v>
      </c>
      <c r="I54" s="4" t="s">
        <v>7</v>
      </c>
      <c r="J54" s="4" t="s">
        <v>7</v>
      </c>
      <c r="K54" s="4">
        <v>0</v>
      </c>
      <c r="L54" s="4">
        <v>0</v>
      </c>
      <c r="M54" s="4">
        <v>0</v>
      </c>
    </row>
    <row r="55" spans="1:13" ht="30">
      <c r="A55" s="2" t="s">
        <v>64</v>
      </c>
      <c r="B55" s="4" t="s">
        <v>7</v>
      </c>
      <c r="C55" s="4" t="s">
        <v>7</v>
      </c>
      <c r="D55" s="4" t="s">
        <v>7</v>
      </c>
      <c r="E55" s="4" t="s">
        <v>7</v>
      </c>
      <c r="F55" s="4" t="s">
        <v>7</v>
      </c>
      <c r="G55" s="4" t="s">
        <v>7</v>
      </c>
      <c r="H55" s="4" t="s">
        <v>7</v>
      </c>
      <c r="I55" s="4" t="s">
        <v>7</v>
      </c>
      <c r="J55" s="4" t="s">
        <v>7</v>
      </c>
      <c r="K55" s="6">
        <v>27015</v>
      </c>
      <c r="L55" s="6">
        <v>37313</v>
      </c>
      <c r="M55" s="6">
        <v>-50451</v>
      </c>
    </row>
    <row r="56" spans="1:13">
      <c r="A56" s="2" t="s">
        <v>1479</v>
      </c>
      <c r="B56" s="4" t="s">
        <v>7</v>
      </c>
      <c r="C56" s="4" t="s">
        <v>7</v>
      </c>
      <c r="D56" s="4" t="s">
        <v>7</v>
      </c>
      <c r="E56" s="4" t="s">
        <v>7</v>
      </c>
      <c r="F56" s="4" t="s">
        <v>7</v>
      </c>
      <c r="G56" s="4" t="s">
        <v>7</v>
      </c>
      <c r="H56" s="4" t="s">
        <v>7</v>
      </c>
      <c r="I56" s="4" t="s">
        <v>7</v>
      </c>
      <c r="J56" s="4" t="s">
        <v>7</v>
      </c>
      <c r="K56" s="4" t="s">
        <v>7</v>
      </c>
      <c r="L56" s="4" t="s">
        <v>7</v>
      </c>
      <c r="M56" s="4" t="s">
        <v>7</v>
      </c>
    </row>
    <row r="57" spans="1:13" ht="30">
      <c r="A57" s="3" t="s">
        <v>1477</v>
      </c>
      <c r="B57" s="4" t="s">
        <v>7</v>
      </c>
      <c r="C57" s="4" t="s">
        <v>7</v>
      </c>
      <c r="D57" s="4" t="s">
        <v>7</v>
      </c>
      <c r="E57" s="4" t="s">
        <v>7</v>
      </c>
      <c r="F57" s="4" t="s">
        <v>7</v>
      </c>
      <c r="G57" s="4" t="s">
        <v>7</v>
      </c>
      <c r="H57" s="4" t="s">
        <v>7</v>
      </c>
      <c r="I57" s="4" t="s">
        <v>7</v>
      </c>
      <c r="J57" s="4" t="s">
        <v>7</v>
      </c>
      <c r="K57" s="4" t="s">
        <v>7</v>
      </c>
      <c r="L57" s="4" t="s">
        <v>7</v>
      </c>
      <c r="M57" s="4" t="s">
        <v>7</v>
      </c>
    </row>
    <row r="58" spans="1:13">
      <c r="A58" s="2" t="s">
        <v>577</v>
      </c>
      <c r="B58" s="4" t="s">
        <v>7</v>
      </c>
      <c r="C58" s="4" t="s">
        <v>7</v>
      </c>
      <c r="D58" s="4" t="s">
        <v>7</v>
      </c>
      <c r="E58" s="4" t="s">
        <v>7</v>
      </c>
      <c r="F58" s="4" t="s">
        <v>7</v>
      </c>
      <c r="G58" s="4" t="s">
        <v>7</v>
      </c>
      <c r="H58" s="4" t="s">
        <v>7</v>
      </c>
      <c r="I58" s="4" t="s">
        <v>7</v>
      </c>
      <c r="J58" s="4" t="s">
        <v>7</v>
      </c>
      <c r="K58" s="6">
        <v>468073</v>
      </c>
      <c r="L58" s="6">
        <v>393738</v>
      </c>
      <c r="M58" s="6">
        <v>375798</v>
      </c>
    </row>
    <row r="59" spans="1:13">
      <c r="A59" s="2" t="s">
        <v>41</v>
      </c>
      <c r="B59" s="4" t="s">
        <v>7</v>
      </c>
      <c r="C59" s="4" t="s">
        <v>7</v>
      </c>
      <c r="D59" s="4" t="s">
        <v>7</v>
      </c>
      <c r="E59" s="4" t="s">
        <v>7</v>
      </c>
      <c r="F59" s="4" t="s">
        <v>7</v>
      </c>
      <c r="G59" s="4" t="s">
        <v>7</v>
      </c>
      <c r="H59" s="4" t="s">
        <v>7</v>
      </c>
      <c r="I59" s="4" t="s">
        <v>7</v>
      </c>
      <c r="J59" s="4" t="s">
        <v>7</v>
      </c>
      <c r="K59" s="6">
        <v>252211</v>
      </c>
      <c r="L59" s="6">
        <v>184946</v>
      </c>
      <c r="M59" s="6">
        <v>174955</v>
      </c>
    </row>
    <row r="60" spans="1:13">
      <c r="A60" s="2" t="s">
        <v>42</v>
      </c>
      <c r="B60" s="4" t="s">
        <v>7</v>
      </c>
      <c r="C60" s="4" t="s">
        <v>7</v>
      </c>
      <c r="D60" s="4" t="s">
        <v>7</v>
      </c>
      <c r="E60" s="4" t="s">
        <v>7</v>
      </c>
      <c r="F60" s="4" t="s">
        <v>7</v>
      </c>
      <c r="G60" s="4" t="s">
        <v>7</v>
      </c>
      <c r="H60" s="4" t="s">
        <v>7</v>
      </c>
      <c r="I60" s="4" t="s">
        <v>7</v>
      </c>
      <c r="J60" s="4" t="s">
        <v>7</v>
      </c>
      <c r="K60" s="6">
        <v>77416</v>
      </c>
      <c r="L60" s="6">
        <v>65354</v>
      </c>
      <c r="M60" s="6">
        <v>62744</v>
      </c>
    </row>
    <row r="61" spans="1:13">
      <c r="A61" s="2" t="s">
        <v>44</v>
      </c>
      <c r="B61" s="4" t="s">
        <v>7</v>
      </c>
      <c r="C61" s="4" t="s">
        <v>7</v>
      </c>
      <c r="D61" s="4" t="s">
        <v>7</v>
      </c>
      <c r="E61" s="4" t="s">
        <v>7</v>
      </c>
      <c r="F61" s="4" t="s">
        <v>7</v>
      </c>
      <c r="G61" s="4" t="s">
        <v>7</v>
      </c>
      <c r="H61" s="4" t="s">
        <v>7</v>
      </c>
      <c r="I61" s="4" t="s">
        <v>7</v>
      </c>
      <c r="J61" s="4" t="s">
        <v>7</v>
      </c>
      <c r="K61" s="6">
        <v>138446</v>
      </c>
      <c r="L61" s="6">
        <v>143438</v>
      </c>
      <c r="M61" s="6">
        <v>138099</v>
      </c>
    </row>
    <row r="62" spans="1:13">
      <c r="A62" s="2" t="s">
        <v>45</v>
      </c>
      <c r="B62" s="4" t="s">
        <v>7</v>
      </c>
      <c r="C62" s="4" t="s">
        <v>7</v>
      </c>
      <c r="D62" s="4" t="s">
        <v>7</v>
      </c>
      <c r="E62" s="4" t="s">
        <v>7</v>
      </c>
      <c r="F62" s="4" t="s">
        <v>7</v>
      </c>
      <c r="G62" s="4" t="s">
        <v>7</v>
      </c>
      <c r="H62" s="4" t="s">
        <v>7</v>
      </c>
      <c r="I62" s="4" t="s">
        <v>7</v>
      </c>
      <c r="J62" s="4" t="s">
        <v>7</v>
      </c>
      <c r="K62" s="6">
        <v>-67083</v>
      </c>
      <c r="L62" s="6">
        <v>-45758</v>
      </c>
      <c r="M62" s="6">
        <v>-30968</v>
      </c>
    </row>
    <row r="63" spans="1:13">
      <c r="A63" s="2" t="s">
        <v>46</v>
      </c>
      <c r="B63" s="4" t="s">
        <v>7</v>
      </c>
      <c r="C63" s="4" t="s">
        <v>7</v>
      </c>
      <c r="D63" s="4" t="s">
        <v>7</v>
      </c>
      <c r="E63" s="4" t="s">
        <v>7</v>
      </c>
      <c r="F63" s="4" t="s">
        <v>7</v>
      </c>
      <c r="G63" s="4" t="s">
        <v>7</v>
      </c>
      <c r="H63" s="4" t="s">
        <v>7</v>
      </c>
      <c r="I63" s="4" t="s">
        <v>7</v>
      </c>
      <c r="J63" s="4" t="s">
        <v>7</v>
      </c>
      <c r="K63" s="4" t="s">
        <v>7</v>
      </c>
      <c r="L63" s="4" t="s">
        <v>7</v>
      </c>
      <c r="M63" s="6">
        <v>-170000</v>
      </c>
    </row>
    <row r="64" spans="1:13" ht="30">
      <c r="A64" s="2" t="s">
        <v>47</v>
      </c>
      <c r="B64" s="4" t="s">
        <v>7</v>
      </c>
      <c r="C64" s="4" t="s">
        <v>7</v>
      </c>
      <c r="D64" s="4" t="s">
        <v>7</v>
      </c>
      <c r="E64" s="4" t="s">
        <v>7</v>
      </c>
      <c r="F64" s="4" t="s">
        <v>7</v>
      </c>
      <c r="G64" s="4" t="s">
        <v>7</v>
      </c>
      <c r="H64" s="4" t="s">
        <v>7</v>
      </c>
      <c r="I64" s="4" t="s">
        <v>7</v>
      </c>
      <c r="J64" s="4" t="s">
        <v>7</v>
      </c>
      <c r="K64" s="4">
        <v>0</v>
      </c>
      <c r="L64" s="4" t="s">
        <v>7</v>
      </c>
      <c r="M64" s="6">
        <v>-1350</v>
      </c>
    </row>
    <row r="65" spans="1:13">
      <c r="A65" s="2" t="s">
        <v>48</v>
      </c>
      <c r="B65" s="4" t="s">
        <v>7</v>
      </c>
      <c r="C65" s="4" t="s">
        <v>7</v>
      </c>
      <c r="D65" s="4" t="s">
        <v>7</v>
      </c>
      <c r="E65" s="4" t="s">
        <v>7</v>
      </c>
      <c r="F65" s="4" t="s">
        <v>7</v>
      </c>
      <c r="G65" s="4" t="s">
        <v>7</v>
      </c>
      <c r="H65" s="4" t="s">
        <v>7</v>
      </c>
      <c r="I65" s="4" t="s">
        <v>7</v>
      </c>
      <c r="J65" s="4" t="s">
        <v>7</v>
      </c>
      <c r="K65" s="6">
        <v>1759</v>
      </c>
      <c r="L65" s="4">
        <v>775</v>
      </c>
      <c r="M65" s="6">
        <v>2706</v>
      </c>
    </row>
    <row r="66" spans="1:13">
      <c r="A66" s="2" t="s">
        <v>49</v>
      </c>
      <c r="B66" s="4" t="s">
        <v>7</v>
      </c>
      <c r="C66" s="4" t="s">
        <v>7</v>
      </c>
      <c r="D66" s="4" t="s">
        <v>7</v>
      </c>
      <c r="E66" s="4" t="s">
        <v>7</v>
      </c>
      <c r="F66" s="4" t="s">
        <v>7</v>
      </c>
      <c r="G66" s="4" t="s">
        <v>7</v>
      </c>
      <c r="H66" s="4" t="s">
        <v>7</v>
      </c>
      <c r="I66" s="4" t="s">
        <v>7</v>
      </c>
      <c r="J66" s="4" t="s">
        <v>7</v>
      </c>
      <c r="K66" s="6">
        <v>73122</v>
      </c>
      <c r="L66" s="6">
        <v>98455</v>
      </c>
      <c r="M66" s="6">
        <v>-61513</v>
      </c>
    </row>
    <row r="67" spans="1:13">
      <c r="A67" s="3" t="s">
        <v>50</v>
      </c>
      <c r="B67" s="4" t="s">
        <v>7</v>
      </c>
      <c r="C67" s="4" t="s">
        <v>7</v>
      </c>
      <c r="D67" s="4" t="s">
        <v>7</v>
      </c>
      <c r="E67" s="4" t="s">
        <v>7</v>
      </c>
      <c r="F67" s="4" t="s">
        <v>7</v>
      </c>
      <c r="G67" s="4" t="s">
        <v>7</v>
      </c>
      <c r="H67" s="4" t="s">
        <v>7</v>
      </c>
      <c r="I67" s="4" t="s">
        <v>7</v>
      </c>
      <c r="J67" s="4" t="s">
        <v>7</v>
      </c>
      <c r="K67" s="4" t="s">
        <v>7</v>
      </c>
      <c r="L67" s="4" t="s">
        <v>7</v>
      </c>
      <c r="M67" s="4" t="s">
        <v>7</v>
      </c>
    </row>
    <row r="68" spans="1:13">
      <c r="A68" s="2" t="s">
        <v>51</v>
      </c>
      <c r="B68" s="4" t="s">
        <v>7</v>
      </c>
      <c r="C68" s="4" t="s">
        <v>7</v>
      </c>
      <c r="D68" s="4" t="s">
        <v>7</v>
      </c>
      <c r="E68" s="4" t="s">
        <v>7</v>
      </c>
      <c r="F68" s="4" t="s">
        <v>7</v>
      </c>
      <c r="G68" s="4" t="s">
        <v>7</v>
      </c>
      <c r="H68" s="4" t="s">
        <v>7</v>
      </c>
      <c r="I68" s="4" t="s">
        <v>7</v>
      </c>
      <c r="J68" s="4" t="s">
        <v>7</v>
      </c>
      <c r="K68" s="4">
        <v>-335</v>
      </c>
      <c r="L68" s="4">
        <v>-151</v>
      </c>
      <c r="M68" s="6">
        <v>-17889</v>
      </c>
    </row>
    <row r="69" spans="1:13">
      <c r="A69" s="2" t="s">
        <v>52</v>
      </c>
      <c r="B69" s="4" t="s">
        <v>7</v>
      </c>
      <c r="C69" s="4" t="s">
        <v>7</v>
      </c>
      <c r="D69" s="4" t="s">
        <v>7</v>
      </c>
      <c r="E69" s="4" t="s">
        <v>7</v>
      </c>
      <c r="F69" s="4" t="s">
        <v>7</v>
      </c>
      <c r="G69" s="4" t="s">
        <v>7</v>
      </c>
      <c r="H69" s="4" t="s">
        <v>7</v>
      </c>
      <c r="I69" s="4" t="s">
        <v>7</v>
      </c>
      <c r="J69" s="4" t="s">
        <v>7</v>
      </c>
      <c r="K69" s="6">
        <v>1761</v>
      </c>
      <c r="L69" s="6">
        <v>5073</v>
      </c>
      <c r="M69" s="4">
        <v>750</v>
      </c>
    </row>
    <row r="70" spans="1:13">
      <c r="A70" s="2" t="s">
        <v>53</v>
      </c>
      <c r="B70" s="4" t="s">
        <v>7</v>
      </c>
      <c r="C70" s="4" t="s">
        <v>7</v>
      </c>
      <c r="D70" s="4" t="s">
        <v>7</v>
      </c>
      <c r="E70" s="4" t="s">
        <v>7</v>
      </c>
      <c r="F70" s="4" t="s">
        <v>7</v>
      </c>
      <c r="G70" s="4" t="s">
        <v>7</v>
      </c>
      <c r="H70" s="4" t="s">
        <v>7</v>
      </c>
      <c r="I70" s="4" t="s">
        <v>7</v>
      </c>
      <c r="J70" s="4" t="s">
        <v>7</v>
      </c>
      <c r="K70" s="4">
        <v>0</v>
      </c>
      <c r="L70" s="4">
        <v>0</v>
      </c>
      <c r="M70" s="4">
        <v>0</v>
      </c>
    </row>
    <row r="71" spans="1:13" ht="30">
      <c r="A71" s="2" t="s">
        <v>601</v>
      </c>
      <c r="B71" s="4" t="s">
        <v>7</v>
      </c>
      <c r="C71" s="4" t="s">
        <v>7</v>
      </c>
      <c r="D71" s="4" t="s">
        <v>7</v>
      </c>
      <c r="E71" s="4" t="s">
        <v>7</v>
      </c>
      <c r="F71" s="4" t="s">
        <v>7</v>
      </c>
      <c r="G71" s="4" t="s">
        <v>7</v>
      </c>
      <c r="H71" s="4" t="s">
        <v>7</v>
      </c>
      <c r="I71" s="4" t="s">
        <v>7</v>
      </c>
      <c r="J71" s="4" t="s">
        <v>7</v>
      </c>
      <c r="K71" s="4">
        <v>0</v>
      </c>
      <c r="L71" s="4">
        <v>0</v>
      </c>
      <c r="M71" s="4">
        <v>0</v>
      </c>
    </row>
    <row r="72" spans="1:13">
      <c r="A72" s="2" t="s">
        <v>55</v>
      </c>
      <c r="B72" s="4" t="s">
        <v>7</v>
      </c>
      <c r="C72" s="4" t="s">
        <v>7</v>
      </c>
      <c r="D72" s="4" t="s">
        <v>7</v>
      </c>
      <c r="E72" s="4" t="s">
        <v>7</v>
      </c>
      <c r="F72" s="4" t="s">
        <v>7</v>
      </c>
      <c r="G72" s="4" t="s">
        <v>7</v>
      </c>
      <c r="H72" s="4" t="s">
        <v>7</v>
      </c>
      <c r="I72" s="4" t="s">
        <v>7</v>
      </c>
      <c r="J72" s="4" t="s">
        <v>7</v>
      </c>
      <c r="K72" s="4">
        <v>-143</v>
      </c>
      <c r="L72" s="4">
        <v>-206</v>
      </c>
      <c r="M72" s="4">
        <v>-315</v>
      </c>
    </row>
    <row r="73" spans="1:13">
      <c r="A73" s="2" t="s">
        <v>713</v>
      </c>
      <c r="B73" s="4" t="s">
        <v>7</v>
      </c>
      <c r="C73" s="4" t="s">
        <v>7</v>
      </c>
      <c r="D73" s="4" t="s">
        <v>7</v>
      </c>
      <c r="E73" s="4" t="s">
        <v>7</v>
      </c>
      <c r="F73" s="4" t="s">
        <v>7</v>
      </c>
      <c r="G73" s="4" t="s">
        <v>7</v>
      </c>
      <c r="H73" s="4" t="s">
        <v>7</v>
      </c>
      <c r="I73" s="4" t="s">
        <v>7</v>
      </c>
      <c r="J73" s="4" t="s">
        <v>7</v>
      </c>
      <c r="K73" s="4">
        <v>0</v>
      </c>
      <c r="L73" s="4">
        <v>0</v>
      </c>
      <c r="M73" s="4">
        <v>0</v>
      </c>
    </row>
    <row r="74" spans="1:13">
      <c r="A74" s="2" t="s">
        <v>56</v>
      </c>
      <c r="B74" s="4" t="s">
        <v>7</v>
      </c>
      <c r="C74" s="4" t="s">
        <v>7</v>
      </c>
      <c r="D74" s="4" t="s">
        <v>7</v>
      </c>
      <c r="E74" s="4" t="s">
        <v>7</v>
      </c>
      <c r="F74" s="4" t="s">
        <v>7</v>
      </c>
      <c r="G74" s="4" t="s">
        <v>7</v>
      </c>
      <c r="H74" s="4" t="s">
        <v>7</v>
      </c>
      <c r="I74" s="4" t="s">
        <v>7</v>
      </c>
      <c r="J74" s="4" t="s">
        <v>7</v>
      </c>
      <c r="K74" s="6">
        <v>1283</v>
      </c>
      <c r="L74" s="6">
        <v>4716</v>
      </c>
      <c r="M74" s="6">
        <v>-17454</v>
      </c>
    </row>
    <row r="75" spans="1:13">
      <c r="A75" s="2" t="s">
        <v>57</v>
      </c>
      <c r="B75" s="4" t="s">
        <v>7</v>
      </c>
      <c r="C75" s="4" t="s">
        <v>7</v>
      </c>
      <c r="D75" s="4" t="s">
        <v>7</v>
      </c>
      <c r="E75" s="4" t="s">
        <v>7</v>
      </c>
      <c r="F75" s="4" t="s">
        <v>7</v>
      </c>
      <c r="G75" s="4" t="s">
        <v>7</v>
      </c>
      <c r="H75" s="4" t="s">
        <v>7</v>
      </c>
      <c r="I75" s="4" t="s">
        <v>7</v>
      </c>
      <c r="J75" s="4" t="s">
        <v>7</v>
      </c>
      <c r="K75" s="6">
        <v>74405</v>
      </c>
      <c r="L75" s="6">
        <v>103171</v>
      </c>
      <c r="M75" s="6">
        <v>-78967</v>
      </c>
    </row>
    <row r="76" spans="1:13">
      <c r="A76" s="3" t="s">
        <v>58</v>
      </c>
      <c r="B76" s="4" t="s">
        <v>7</v>
      </c>
      <c r="C76" s="4" t="s">
        <v>7</v>
      </c>
      <c r="D76" s="4" t="s">
        <v>7</v>
      </c>
      <c r="E76" s="4" t="s">
        <v>7</v>
      </c>
      <c r="F76" s="4" t="s">
        <v>7</v>
      </c>
      <c r="G76" s="4" t="s">
        <v>7</v>
      </c>
      <c r="H76" s="4" t="s">
        <v>7</v>
      </c>
      <c r="I76" s="4" t="s">
        <v>7</v>
      </c>
      <c r="J76" s="4" t="s">
        <v>7</v>
      </c>
      <c r="K76" s="4" t="s">
        <v>7</v>
      </c>
      <c r="L76" s="4" t="s">
        <v>7</v>
      </c>
      <c r="M76" s="4" t="s">
        <v>7</v>
      </c>
    </row>
    <row r="77" spans="1:13">
      <c r="A77" s="2" t="s">
        <v>717</v>
      </c>
      <c r="B77" s="4" t="s">
        <v>7</v>
      </c>
      <c r="C77" s="4" t="s">
        <v>7</v>
      </c>
      <c r="D77" s="4" t="s">
        <v>7</v>
      </c>
      <c r="E77" s="4" t="s">
        <v>7</v>
      </c>
      <c r="F77" s="4" t="s">
        <v>7</v>
      </c>
      <c r="G77" s="4" t="s">
        <v>7</v>
      </c>
      <c r="H77" s="4" t="s">
        <v>7</v>
      </c>
      <c r="I77" s="4" t="s">
        <v>7</v>
      </c>
      <c r="J77" s="4" t="s">
        <v>7</v>
      </c>
      <c r="K77" s="6">
        <v>18737</v>
      </c>
      <c r="L77" s="6">
        <v>32781</v>
      </c>
      <c r="M77" s="6">
        <v>27169</v>
      </c>
    </row>
    <row r="78" spans="1:13">
      <c r="A78" s="2" t="s">
        <v>719</v>
      </c>
      <c r="B78" s="4" t="s">
        <v>7</v>
      </c>
      <c r="C78" s="4" t="s">
        <v>7</v>
      </c>
      <c r="D78" s="4" t="s">
        <v>7</v>
      </c>
      <c r="E78" s="4" t="s">
        <v>7</v>
      </c>
      <c r="F78" s="4" t="s">
        <v>7</v>
      </c>
      <c r="G78" s="4" t="s">
        <v>7</v>
      </c>
      <c r="H78" s="4" t="s">
        <v>7</v>
      </c>
      <c r="I78" s="4" t="s">
        <v>7</v>
      </c>
      <c r="J78" s="4" t="s">
        <v>7</v>
      </c>
      <c r="K78" s="6">
        <v>19454</v>
      </c>
      <c r="L78" s="6">
        <v>15429</v>
      </c>
      <c r="M78" s="6">
        <v>-57030</v>
      </c>
    </row>
    <row r="79" spans="1:13">
      <c r="A79" s="2" t="s">
        <v>61</v>
      </c>
      <c r="B79" s="4" t="s">
        <v>7</v>
      </c>
      <c r="C79" s="4" t="s">
        <v>7</v>
      </c>
      <c r="D79" s="4" t="s">
        <v>7</v>
      </c>
      <c r="E79" s="4" t="s">
        <v>7</v>
      </c>
      <c r="F79" s="4" t="s">
        <v>7</v>
      </c>
      <c r="G79" s="4" t="s">
        <v>7</v>
      </c>
      <c r="H79" s="4" t="s">
        <v>7</v>
      </c>
      <c r="I79" s="4" t="s">
        <v>7</v>
      </c>
      <c r="J79" s="4" t="s">
        <v>7</v>
      </c>
      <c r="K79" s="6">
        <v>38191</v>
      </c>
      <c r="L79" s="6">
        <v>48210</v>
      </c>
      <c r="M79" s="6">
        <v>-29861</v>
      </c>
    </row>
    <row r="80" spans="1:13">
      <c r="A80" s="2" t="s">
        <v>62</v>
      </c>
      <c r="B80" s="4" t="s">
        <v>7</v>
      </c>
      <c r="C80" s="4" t="s">
        <v>7</v>
      </c>
      <c r="D80" s="4" t="s">
        <v>7</v>
      </c>
      <c r="E80" s="4" t="s">
        <v>7</v>
      </c>
      <c r="F80" s="4" t="s">
        <v>7</v>
      </c>
      <c r="G80" s="4" t="s">
        <v>7</v>
      </c>
      <c r="H80" s="4" t="s">
        <v>7</v>
      </c>
      <c r="I80" s="4" t="s">
        <v>7</v>
      </c>
      <c r="J80" s="4" t="s">
        <v>7</v>
      </c>
      <c r="K80" s="6">
        <v>36214</v>
      </c>
      <c r="L80" s="6">
        <v>54961</v>
      </c>
      <c r="M80" s="6">
        <v>-49106</v>
      </c>
    </row>
    <row r="81" spans="1:13" ht="30">
      <c r="A81" s="2" t="s">
        <v>63</v>
      </c>
      <c r="B81" s="4" t="s">
        <v>7</v>
      </c>
      <c r="C81" s="4" t="s">
        <v>7</v>
      </c>
      <c r="D81" s="4" t="s">
        <v>7</v>
      </c>
      <c r="E81" s="4" t="s">
        <v>7</v>
      </c>
      <c r="F81" s="4" t="s">
        <v>7</v>
      </c>
      <c r="G81" s="4" t="s">
        <v>7</v>
      </c>
      <c r="H81" s="4" t="s">
        <v>7</v>
      </c>
      <c r="I81" s="4" t="s">
        <v>7</v>
      </c>
      <c r="J81" s="4" t="s">
        <v>7</v>
      </c>
      <c r="K81" s="4">
        <v>0</v>
      </c>
      <c r="L81" s="4">
        <v>0</v>
      </c>
      <c r="M81" s="4">
        <v>0</v>
      </c>
    </row>
    <row r="82" spans="1:13" ht="30">
      <c r="A82" s="2" t="s">
        <v>64</v>
      </c>
      <c r="B82" s="4" t="s">
        <v>7</v>
      </c>
      <c r="C82" s="4" t="s">
        <v>7</v>
      </c>
      <c r="D82" s="4" t="s">
        <v>7</v>
      </c>
      <c r="E82" s="4" t="s">
        <v>7</v>
      </c>
      <c r="F82" s="4" t="s">
        <v>7</v>
      </c>
      <c r="G82" s="4" t="s">
        <v>7</v>
      </c>
      <c r="H82" s="4" t="s">
        <v>7</v>
      </c>
      <c r="I82" s="4" t="s">
        <v>7</v>
      </c>
      <c r="J82" s="4" t="s">
        <v>7</v>
      </c>
      <c r="K82" s="6">
        <v>36214</v>
      </c>
      <c r="L82" s="6">
        <v>54961</v>
      </c>
      <c r="M82" s="6">
        <v>-49106</v>
      </c>
    </row>
    <row r="83" spans="1:13">
      <c r="A83" s="2" t="s">
        <v>1480</v>
      </c>
      <c r="B83" s="4" t="s">
        <v>7</v>
      </c>
      <c r="C83" s="4" t="s">
        <v>7</v>
      </c>
      <c r="D83" s="4" t="s">
        <v>7</v>
      </c>
      <c r="E83" s="4" t="s">
        <v>7</v>
      </c>
      <c r="F83" s="4" t="s">
        <v>7</v>
      </c>
      <c r="G83" s="4" t="s">
        <v>7</v>
      </c>
      <c r="H83" s="4" t="s">
        <v>7</v>
      </c>
      <c r="I83" s="4" t="s">
        <v>7</v>
      </c>
      <c r="J83" s="4" t="s">
        <v>7</v>
      </c>
      <c r="K83" s="4" t="s">
        <v>7</v>
      </c>
      <c r="L83" s="4" t="s">
        <v>7</v>
      </c>
      <c r="M83" s="4" t="s">
        <v>7</v>
      </c>
    </row>
    <row r="84" spans="1:13" ht="30">
      <c r="A84" s="3" t="s">
        <v>1477</v>
      </c>
      <c r="B84" s="4" t="s">
        <v>7</v>
      </c>
      <c r="C84" s="4" t="s">
        <v>7</v>
      </c>
      <c r="D84" s="4" t="s">
        <v>7</v>
      </c>
      <c r="E84" s="4" t="s">
        <v>7</v>
      </c>
      <c r="F84" s="4" t="s">
        <v>7</v>
      </c>
      <c r="G84" s="4" t="s">
        <v>7</v>
      </c>
      <c r="H84" s="4" t="s">
        <v>7</v>
      </c>
      <c r="I84" s="4" t="s">
        <v>7</v>
      </c>
      <c r="J84" s="4" t="s">
        <v>7</v>
      </c>
      <c r="K84" s="4" t="s">
        <v>7</v>
      </c>
      <c r="L84" s="4" t="s">
        <v>7</v>
      </c>
      <c r="M84" s="4" t="s">
        <v>7</v>
      </c>
    </row>
    <row r="85" spans="1:13">
      <c r="A85" s="2" t="s">
        <v>577</v>
      </c>
      <c r="B85" s="4" t="s">
        <v>7</v>
      </c>
      <c r="C85" s="4" t="s">
        <v>7</v>
      </c>
      <c r="D85" s="4" t="s">
        <v>7</v>
      </c>
      <c r="E85" s="4" t="s">
        <v>7</v>
      </c>
      <c r="F85" s="4" t="s">
        <v>7</v>
      </c>
      <c r="G85" s="4" t="s">
        <v>7</v>
      </c>
      <c r="H85" s="4" t="s">
        <v>7</v>
      </c>
      <c r="I85" s="4" t="s">
        <v>7</v>
      </c>
      <c r="J85" s="4" t="s">
        <v>7</v>
      </c>
      <c r="K85" s="6">
        <v>549295</v>
      </c>
      <c r="L85" s="6">
        <v>385279</v>
      </c>
      <c r="M85" s="6">
        <v>426491</v>
      </c>
    </row>
    <row r="86" spans="1:13">
      <c r="A86" s="2" t="s">
        <v>41</v>
      </c>
      <c r="B86" s="4" t="s">
        <v>7</v>
      </c>
      <c r="C86" s="4" t="s">
        <v>7</v>
      </c>
      <c r="D86" s="4" t="s">
        <v>7</v>
      </c>
      <c r="E86" s="4" t="s">
        <v>7</v>
      </c>
      <c r="F86" s="4" t="s">
        <v>7</v>
      </c>
      <c r="G86" s="4" t="s">
        <v>7</v>
      </c>
      <c r="H86" s="4" t="s">
        <v>7</v>
      </c>
      <c r="I86" s="4" t="s">
        <v>7</v>
      </c>
      <c r="J86" s="4" t="s">
        <v>7</v>
      </c>
      <c r="K86" s="6">
        <v>462657</v>
      </c>
      <c r="L86" s="6">
        <v>329498</v>
      </c>
      <c r="M86" s="6">
        <v>357777</v>
      </c>
    </row>
    <row r="87" spans="1:13">
      <c r="A87" s="2" t="s">
        <v>42</v>
      </c>
      <c r="B87" s="4" t="s">
        <v>7</v>
      </c>
      <c r="C87" s="4" t="s">
        <v>7</v>
      </c>
      <c r="D87" s="4" t="s">
        <v>7</v>
      </c>
      <c r="E87" s="4" t="s">
        <v>7</v>
      </c>
      <c r="F87" s="4" t="s">
        <v>7</v>
      </c>
      <c r="G87" s="4" t="s">
        <v>7</v>
      </c>
      <c r="H87" s="4" t="s">
        <v>7</v>
      </c>
      <c r="I87" s="4" t="s">
        <v>7</v>
      </c>
      <c r="J87" s="4" t="s">
        <v>7</v>
      </c>
      <c r="K87" s="6">
        <v>56637</v>
      </c>
      <c r="L87" s="6">
        <v>47663</v>
      </c>
      <c r="M87" s="6">
        <v>49392</v>
      </c>
    </row>
    <row r="88" spans="1:13">
      <c r="A88" s="2" t="s">
        <v>44</v>
      </c>
      <c r="B88" s="4" t="s">
        <v>7</v>
      </c>
      <c r="C88" s="4" t="s">
        <v>7</v>
      </c>
      <c r="D88" s="4" t="s">
        <v>7</v>
      </c>
      <c r="E88" s="4" t="s">
        <v>7</v>
      </c>
      <c r="F88" s="4" t="s">
        <v>7</v>
      </c>
      <c r="G88" s="4" t="s">
        <v>7</v>
      </c>
      <c r="H88" s="4" t="s">
        <v>7</v>
      </c>
      <c r="I88" s="4" t="s">
        <v>7</v>
      </c>
      <c r="J88" s="4" t="s">
        <v>7</v>
      </c>
      <c r="K88" s="6">
        <v>30001</v>
      </c>
      <c r="L88" s="6">
        <v>8118</v>
      </c>
      <c r="M88" s="6">
        <v>19322</v>
      </c>
    </row>
    <row r="89" spans="1:13">
      <c r="A89" s="2" t="s">
        <v>45</v>
      </c>
      <c r="B89" s="4" t="s">
        <v>7</v>
      </c>
      <c r="C89" s="4" t="s">
        <v>7</v>
      </c>
      <c r="D89" s="4" t="s">
        <v>7</v>
      </c>
      <c r="E89" s="4" t="s">
        <v>7</v>
      </c>
      <c r="F89" s="4" t="s">
        <v>7</v>
      </c>
      <c r="G89" s="4" t="s">
        <v>7</v>
      </c>
      <c r="H89" s="4" t="s">
        <v>7</v>
      </c>
      <c r="I89" s="4" t="s">
        <v>7</v>
      </c>
      <c r="J89" s="4" t="s">
        <v>7</v>
      </c>
      <c r="K89" s="4">
        <v>-740</v>
      </c>
      <c r="L89" s="4">
        <v>-317</v>
      </c>
      <c r="M89" s="4">
        <v>-381</v>
      </c>
    </row>
    <row r="90" spans="1:13">
      <c r="A90" s="2" t="s">
        <v>46</v>
      </c>
      <c r="B90" s="4" t="s">
        <v>7</v>
      </c>
      <c r="C90" s="4" t="s">
        <v>7</v>
      </c>
      <c r="D90" s="4" t="s">
        <v>7</v>
      </c>
      <c r="E90" s="4" t="s">
        <v>7</v>
      </c>
      <c r="F90" s="4" t="s">
        <v>7</v>
      </c>
      <c r="G90" s="4" t="s">
        <v>7</v>
      </c>
      <c r="H90" s="4" t="s">
        <v>7</v>
      </c>
      <c r="I90" s="4" t="s">
        <v>7</v>
      </c>
      <c r="J90" s="4" t="s">
        <v>7</v>
      </c>
      <c r="K90" s="4" t="s">
        <v>7</v>
      </c>
      <c r="L90" s="4" t="s">
        <v>7</v>
      </c>
      <c r="M90" s="4">
        <v>0</v>
      </c>
    </row>
    <row r="91" spans="1:13" ht="30">
      <c r="A91" s="2" t="s">
        <v>47</v>
      </c>
      <c r="B91" s="4" t="s">
        <v>7</v>
      </c>
      <c r="C91" s="4" t="s">
        <v>7</v>
      </c>
      <c r="D91" s="4" t="s">
        <v>7</v>
      </c>
      <c r="E91" s="4" t="s">
        <v>7</v>
      </c>
      <c r="F91" s="4" t="s">
        <v>7</v>
      </c>
      <c r="G91" s="4" t="s">
        <v>7</v>
      </c>
      <c r="H91" s="4" t="s">
        <v>7</v>
      </c>
      <c r="I91" s="4" t="s">
        <v>7</v>
      </c>
      <c r="J91" s="4" t="s">
        <v>7</v>
      </c>
      <c r="K91" s="6">
        <v>-2544</v>
      </c>
      <c r="L91" s="4" t="s">
        <v>7</v>
      </c>
      <c r="M91" s="4">
        <v>0</v>
      </c>
    </row>
    <row r="92" spans="1:13">
      <c r="A92" s="2" t="s">
        <v>48</v>
      </c>
      <c r="B92" s="4" t="s">
        <v>7</v>
      </c>
      <c r="C92" s="4" t="s">
        <v>7</v>
      </c>
      <c r="D92" s="4" t="s">
        <v>7</v>
      </c>
      <c r="E92" s="4" t="s">
        <v>7</v>
      </c>
      <c r="F92" s="4" t="s">
        <v>7</v>
      </c>
      <c r="G92" s="4" t="s">
        <v>7</v>
      </c>
      <c r="H92" s="4" t="s">
        <v>7</v>
      </c>
      <c r="I92" s="4" t="s">
        <v>7</v>
      </c>
      <c r="J92" s="4" t="s">
        <v>7</v>
      </c>
      <c r="K92" s="6">
        <v>2235</v>
      </c>
      <c r="L92" s="6">
        <v>1199</v>
      </c>
      <c r="M92" s="4">
        <v>953</v>
      </c>
    </row>
    <row r="93" spans="1:13">
      <c r="A93" s="2" t="s">
        <v>49</v>
      </c>
      <c r="B93" s="4" t="s">
        <v>7</v>
      </c>
      <c r="C93" s="4" t="s">
        <v>7</v>
      </c>
      <c r="D93" s="4" t="s">
        <v>7</v>
      </c>
      <c r="E93" s="4" t="s">
        <v>7</v>
      </c>
      <c r="F93" s="4" t="s">
        <v>7</v>
      </c>
      <c r="G93" s="4" t="s">
        <v>7</v>
      </c>
      <c r="H93" s="4" t="s">
        <v>7</v>
      </c>
      <c r="I93" s="4" t="s">
        <v>7</v>
      </c>
      <c r="J93" s="4" t="s">
        <v>7</v>
      </c>
      <c r="K93" s="6">
        <v>28952</v>
      </c>
      <c r="L93" s="6">
        <v>9000</v>
      </c>
      <c r="M93" s="6">
        <v>19894</v>
      </c>
    </row>
    <row r="94" spans="1:13">
      <c r="A94" s="3" t="s">
        <v>50</v>
      </c>
      <c r="B94" s="4" t="s">
        <v>7</v>
      </c>
      <c r="C94" s="4" t="s">
        <v>7</v>
      </c>
      <c r="D94" s="4" t="s">
        <v>7</v>
      </c>
      <c r="E94" s="4" t="s">
        <v>7</v>
      </c>
      <c r="F94" s="4" t="s">
        <v>7</v>
      </c>
      <c r="G94" s="4" t="s">
        <v>7</v>
      </c>
      <c r="H94" s="4" t="s">
        <v>7</v>
      </c>
      <c r="I94" s="4" t="s">
        <v>7</v>
      </c>
      <c r="J94" s="4" t="s">
        <v>7</v>
      </c>
      <c r="K94" s="4" t="s">
        <v>7</v>
      </c>
      <c r="L94" s="4" t="s">
        <v>7</v>
      </c>
      <c r="M94" s="4" t="s">
        <v>7</v>
      </c>
    </row>
    <row r="95" spans="1:13">
      <c r="A95" s="2" t="s">
        <v>51</v>
      </c>
      <c r="B95" s="4" t="s">
        <v>7</v>
      </c>
      <c r="C95" s="4" t="s">
        <v>7</v>
      </c>
      <c r="D95" s="4" t="s">
        <v>7</v>
      </c>
      <c r="E95" s="4" t="s">
        <v>7</v>
      </c>
      <c r="F95" s="4" t="s">
        <v>7</v>
      </c>
      <c r="G95" s="4" t="s">
        <v>7</v>
      </c>
      <c r="H95" s="4" t="s">
        <v>7</v>
      </c>
      <c r="I95" s="4" t="s">
        <v>7</v>
      </c>
      <c r="J95" s="4" t="s">
        <v>7</v>
      </c>
      <c r="K95" s="6">
        <v>-9930</v>
      </c>
      <c r="L95" s="6">
        <v>-8739</v>
      </c>
      <c r="M95" s="6">
        <v>-8865</v>
      </c>
    </row>
    <row r="96" spans="1:13">
      <c r="A96" s="2" t="s">
        <v>52</v>
      </c>
      <c r="B96" s="4" t="s">
        <v>7</v>
      </c>
      <c r="C96" s="4" t="s">
        <v>7</v>
      </c>
      <c r="D96" s="4" t="s">
        <v>7</v>
      </c>
      <c r="E96" s="4" t="s">
        <v>7</v>
      </c>
      <c r="F96" s="4" t="s">
        <v>7</v>
      </c>
      <c r="G96" s="4" t="s">
        <v>7</v>
      </c>
      <c r="H96" s="4" t="s">
        <v>7</v>
      </c>
      <c r="I96" s="4" t="s">
        <v>7</v>
      </c>
      <c r="J96" s="4" t="s">
        <v>7</v>
      </c>
      <c r="K96" s="6">
        <v>10749</v>
      </c>
      <c r="L96" s="6">
        <v>41999</v>
      </c>
      <c r="M96" s="6">
        <v>12189</v>
      </c>
    </row>
    <row r="97" spans="1:13">
      <c r="A97" s="2" t="s">
        <v>53</v>
      </c>
      <c r="B97" s="4" t="s">
        <v>7</v>
      </c>
      <c r="C97" s="4" t="s">
        <v>7</v>
      </c>
      <c r="D97" s="4" t="s">
        <v>7</v>
      </c>
      <c r="E97" s="4" t="s">
        <v>7</v>
      </c>
      <c r="F97" s="4" t="s">
        <v>7</v>
      </c>
      <c r="G97" s="4" t="s">
        <v>7</v>
      </c>
      <c r="H97" s="4" t="s">
        <v>7</v>
      </c>
      <c r="I97" s="4" t="s">
        <v>7</v>
      </c>
      <c r="J97" s="4" t="s">
        <v>7</v>
      </c>
      <c r="K97" s="4">
        <v>0</v>
      </c>
      <c r="L97" s="4">
        <v>0</v>
      </c>
      <c r="M97" s="4">
        <v>0</v>
      </c>
    </row>
    <row r="98" spans="1:13" ht="30">
      <c r="A98" s="2" t="s">
        <v>601</v>
      </c>
      <c r="B98" s="4" t="s">
        <v>7</v>
      </c>
      <c r="C98" s="4" t="s">
        <v>7</v>
      </c>
      <c r="D98" s="4" t="s">
        <v>7</v>
      </c>
      <c r="E98" s="4" t="s">
        <v>7</v>
      </c>
      <c r="F98" s="4" t="s">
        <v>7</v>
      </c>
      <c r="G98" s="4" t="s">
        <v>7</v>
      </c>
      <c r="H98" s="4" t="s">
        <v>7</v>
      </c>
      <c r="I98" s="4" t="s">
        <v>7</v>
      </c>
      <c r="J98" s="4" t="s">
        <v>7</v>
      </c>
      <c r="K98" s="4">
        <v>0</v>
      </c>
      <c r="L98" s="4">
        <v>0</v>
      </c>
      <c r="M98" s="4">
        <v>0</v>
      </c>
    </row>
    <row r="99" spans="1:13">
      <c r="A99" s="2" t="s">
        <v>55</v>
      </c>
      <c r="B99" s="4" t="s">
        <v>7</v>
      </c>
      <c r="C99" s="4" t="s">
        <v>7</v>
      </c>
      <c r="D99" s="4" t="s">
        <v>7</v>
      </c>
      <c r="E99" s="4" t="s">
        <v>7</v>
      </c>
      <c r="F99" s="4" t="s">
        <v>7</v>
      </c>
      <c r="G99" s="4" t="s">
        <v>7</v>
      </c>
      <c r="H99" s="4" t="s">
        <v>7</v>
      </c>
      <c r="I99" s="4" t="s">
        <v>7</v>
      </c>
      <c r="J99" s="4" t="s">
        <v>7</v>
      </c>
      <c r="K99" s="6">
        <v>1594</v>
      </c>
      <c r="L99" s="4">
        <v>-626</v>
      </c>
      <c r="M99" s="4">
        <v>-812</v>
      </c>
    </row>
    <row r="100" spans="1:13">
      <c r="A100" s="2" t="s">
        <v>713</v>
      </c>
      <c r="B100" s="4" t="s">
        <v>7</v>
      </c>
      <c r="C100" s="4" t="s">
        <v>7</v>
      </c>
      <c r="D100" s="4" t="s">
        <v>7</v>
      </c>
      <c r="E100" s="4" t="s">
        <v>7</v>
      </c>
      <c r="F100" s="4" t="s">
        <v>7</v>
      </c>
      <c r="G100" s="4" t="s">
        <v>7</v>
      </c>
      <c r="H100" s="4" t="s">
        <v>7</v>
      </c>
      <c r="I100" s="4" t="s">
        <v>7</v>
      </c>
      <c r="J100" s="4" t="s">
        <v>7</v>
      </c>
      <c r="K100" s="4">
        <v>0</v>
      </c>
      <c r="L100" s="4">
        <v>0</v>
      </c>
      <c r="M100" s="4">
        <v>0</v>
      </c>
    </row>
    <row r="101" spans="1:13">
      <c r="A101" s="2" t="s">
        <v>56</v>
      </c>
      <c r="B101" s="4" t="s">
        <v>7</v>
      </c>
      <c r="C101" s="4" t="s">
        <v>7</v>
      </c>
      <c r="D101" s="4" t="s">
        <v>7</v>
      </c>
      <c r="E101" s="4" t="s">
        <v>7</v>
      </c>
      <c r="F101" s="4" t="s">
        <v>7</v>
      </c>
      <c r="G101" s="4" t="s">
        <v>7</v>
      </c>
      <c r="H101" s="4" t="s">
        <v>7</v>
      </c>
      <c r="I101" s="4" t="s">
        <v>7</v>
      </c>
      <c r="J101" s="4" t="s">
        <v>7</v>
      </c>
      <c r="K101" s="6">
        <v>2413</v>
      </c>
      <c r="L101" s="6">
        <v>32634</v>
      </c>
      <c r="M101" s="6">
        <v>2512</v>
      </c>
    </row>
    <row r="102" spans="1:13">
      <c r="A102" s="2" t="s">
        <v>57</v>
      </c>
      <c r="B102" s="4" t="s">
        <v>7</v>
      </c>
      <c r="C102" s="4" t="s">
        <v>7</v>
      </c>
      <c r="D102" s="4" t="s">
        <v>7</v>
      </c>
      <c r="E102" s="4" t="s">
        <v>7</v>
      </c>
      <c r="F102" s="4" t="s">
        <v>7</v>
      </c>
      <c r="G102" s="4" t="s">
        <v>7</v>
      </c>
      <c r="H102" s="4" t="s">
        <v>7</v>
      </c>
      <c r="I102" s="4" t="s">
        <v>7</v>
      </c>
      <c r="J102" s="4" t="s">
        <v>7</v>
      </c>
      <c r="K102" s="6">
        <v>31365</v>
      </c>
      <c r="L102" s="6">
        <v>41634</v>
      </c>
      <c r="M102" s="6">
        <v>22406</v>
      </c>
    </row>
    <row r="103" spans="1:13">
      <c r="A103" s="3" t="s">
        <v>58</v>
      </c>
      <c r="B103" s="4" t="s">
        <v>7</v>
      </c>
      <c r="C103" s="4" t="s">
        <v>7</v>
      </c>
      <c r="D103" s="4" t="s">
        <v>7</v>
      </c>
      <c r="E103" s="4" t="s">
        <v>7</v>
      </c>
      <c r="F103" s="4" t="s">
        <v>7</v>
      </c>
      <c r="G103" s="4" t="s">
        <v>7</v>
      </c>
      <c r="H103" s="4" t="s">
        <v>7</v>
      </c>
      <c r="I103" s="4" t="s">
        <v>7</v>
      </c>
      <c r="J103" s="4" t="s">
        <v>7</v>
      </c>
      <c r="K103" s="4" t="s">
        <v>7</v>
      </c>
      <c r="L103" s="4" t="s">
        <v>7</v>
      </c>
      <c r="M103" s="4" t="s">
        <v>7</v>
      </c>
    </row>
    <row r="104" spans="1:13">
      <c r="A104" s="2" t="s">
        <v>717</v>
      </c>
      <c r="B104" s="4" t="s">
        <v>7</v>
      </c>
      <c r="C104" s="4" t="s">
        <v>7</v>
      </c>
      <c r="D104" s="4" t="s">
        <v>7</v>
      </c>
      <c r="E104" s="4" t="s">
        <v>7</v>
      </c>
      <c r="F104" s="4" t="s">
        <v>7</v>
      </c>
      <c r="G104" s="4" t="s">
        <v>7</v>
      </c>
      <c r="H104" s="4" t="s">
        <v>7</v>
      </c>
      <c r="I104" s="4" t="s">
        <v>7</v>
      </c>
      <c r="J104" s="4" t="s">
        <v>7</v>
      </c>
      <c r="K104" s="6">
        <v>15603</v>
      </c>
      <c r="L104" s="6">
        <v>10667</v>
      </c>
      <c r="M104" s="6">
        <v>19841</v>
      </c>
    </row>
    <row r="105" spans="1:13">
      <c r="A105" s="2" t="s">
        <v>719</v>
      </c>
      <c r="B105" s="4" t="s">
        <v>7</v>
      </c>
      <c r="C105" s="4" t="s">
        <v>7</v>
      </c>
      <c r="D105" s="4" t="s">
        <v>7</v>
      </c>
      <c r="E105" s="4" t="s">
        <v>7</v>
      </c>
      <c r="F105" s="4" t="s">
        <v>7</v>
      </c>
      <c r="G105" s="4" t="s">
        <v>7</v>
      </c>
      <c r="H105" s="4" t="s">
        <v>7</v>
      </c>
      <c r="I105" s="4" t="s">
        <v>7</v>
      </c>
      <c r="J105" s="4" t="s">
        <v>7</v>
      </c>
      <c r="K105" s="6">
        <v>-3618</v>
      </c>
      <c r="L105" s="6">
        <v>-1849</v>
      </c>
      <c r="M105" s="6">
        <v>-22863</v>
      </c>
    </row>
    <row r="106" spans="1:13">
      <c r="A106" s="2" t="s">
        <v>61</v>
      </c>
      <c r="B106" s="4" t="s">
        <v>7</v>
      </c>
      <c r="C106" s="4" t="s">
        <v>7</v>
      </c>
      <c r="D106" s="4" t="s">
        <v>7</v>
      </c>
      <c r="E106" s="4" t="s">
        <v>7</v>
      </c>
      <c r="F106" s="4" t="s">
        <v>7</v>
      </c>
      <c r="G106" s="4" t="s">
        <v>7</v>
      </c>
      <c r="H106" s="4" t="s">
        <v>7</v>
      </c>
      <c r="I106" s="4" t="s">
        <v>7</v>
      </c>
      <c r="J106" s="4" t="s">
        <v>7</v>
      </c>
      <c r="K106" s="6">
        <v>11985</v>
      </c>
      <c r="L106" s="6">
        <v>8818</v>
      </c>
      <c r="M106" s="6">
        <v>-3022</v>
      </c>
    </row>
    <row r="107" spans="1:13">
      <c r="A107" s="2" t="s">
        <v>62</v>
      </c>
      <c r="B107" s="4" t="s">
        <v>7</v>
      </c>
      <c r="C107" s="4" t="s">
        <v>7</v>
      </c>
      <c r="D107" s="4" t="s">
        <v>7</v>
      </c>
      <c r="E107" s="4" t="s">
        <v>7</v>
      </c>
      <c r="F107" s="4" t="s">
        <v>7</v>
      </c>
      <c r="G107" s="4" t="s">
        <v>7</v>
      </c>
      <c r="H107" s="4" t="s">
        <v>7</v>
      </c>
      <c r="I107" s="4" t="s">
        <v>7</v>
      </c>
      <c r="J107" s="4" t="s">
        <v>7</v>
      </c>
      <c r="K107" s="6">
        <v>19380</v>
      </c>
      <c r="L107" s="6">
        <v>32816</v>
      </c>
      <c r="M107" s="6">
        <v>25428</v>
      </c>
    </row>
    <row r="108" spans="1:13" ht="30">
      <c r="A108" s="2" t="s">
        <v>63</v>
      </c>
      <c r="B108" s="4" t="s">
        <v>7</v>
      </c>
      <c r="C108" s="4" t="s">
        <v>7</v>
      </c>
      <c r="D108" s="4" t="s">
        <v>7</v>
      </c>
      <c r="E108" s="4" t="s">
        <v>7</v>
      </c>
      <c r="F108" s="4" t="s">
        <v>7</v>
      </c>
      <c r="G108" s="4" t="s">
        <v>7</v>
      </c>
      <c r="H108" s="4" t="s">
        <v>7</v>
      </c>
      <c r="I108" s="4" t="s">
        <v>7</v>
      </c>
      <c r="J108" s="4" t="s">
        <v>7</v>
      </c>
      <c r="K108" s="4">
        <v>164</v>
      </c>
      <c r="L108" s="4">
        <v>-215</v>
      </c>
      <c r="M108" s="4">
        <v>-194</v>
      </c>
    </row>
    <row r="109" spans="1:13" ht="30">
      <c r="A109" s="2" t="s">
        <v>64</v>
      </c>
      <c r="B109" s="4" t="s">
        <v>7</v>
      </c>
      <c r="C109" s="4" t="s">
        <v>7</v>
      </c>
      <c r="D109" s="4" t="s">
        <v>7</v>
      </c>
      <c r="E109" s="4" t="s">
        <v>7</v>
      </c>
      <c r="F109" s="4" t="s">
        <v>7</v>
      </c>
      <c r="G109" s="4" t="s">
        <v>7</v>
      </c>
      <c r="H109" s="4" t="s">
        <v>7</v>
      </c>
      <c r="I109" s="4" t="s">
        <v>7</v>
      </c>
      <c r="J109" s="4" t="s">
        <v>7</v>
      </c>
      <c r="K109" s="6">
        <v>19216</v>
      </c>
      <c r="L109" s="6">
        <v>33031</v>
      </c>
      <c r="M109" s="6">
        <v>25622</v>
      </c>
    </row>
    <row r="110" spans="1:13">
      <c r="A110" s="2" t="s">
        <v>1481</v>
      </c>
      <c r="B110" s="4" t="s">
        <v>7</v>
      </c>
      <c r="C110" s="4" t="s">
        <v>7</v>
      </c>
      <c r="D110" s="4" t="s">
        <v>7</v>
      </c>
      <c r="E110" s="4" t="s">
        <v>7</v>
      </c>
      <c r="F110" s="4" t="s">
        <v>7</v>
      </c>
      <c r="G110" s="4" t="s">
        <v>7</v>
      </c>
      <c r="H110" s="4" t="s">
        <v>7</v>
      </c>
      <c r="I110" s="4" t="s">
        <v>7</v>
      </c>
      <c r="J110" s="4" t="s">
        <v>7</v>
      </c>
      <c r="K110" s="4" t="s">
        <v>7</v>
      </c>
      <c r="L110" s="4" t="s">
        <v>7</v>
      </c>
      <c r="M110" s="4" t="s">
        <v>7</v>
      </c>
    </row>
    <row r="111" spans="1:13" ht="30">
      <c r="A111" s="3" t="s">
        <v>1477</v>
      </c>
      <c r="B111" s="4" t="s">
        <v>7</v>
      </c>
      <c r="C111" s="4" t="s">
        <v>7</v>
      </c>
      <c r="D111" s="4" t="s">
        <v>7</v>
      </c>
      <c r="E111" s="4" t="s">
        <v>7</v>
      </c>
      <c r="F111" s="4" t="s">
        <v>7</v>
      </c>
      <c r="G111" s="4" t="s">
        <v>7</v>
      </c>
      <c r="H111" s="4" t="s">
        <v>7</v>
      </c>
      <c r="I111" s="4" t="s">
        <v>7</v>
      </c>
      <c r="J111" s="4" t="s">
        <v>7</v>
      </c>
      <c r="K111" s="4" t="s">
        <v>7</v>
      </c>
      <c r="L111" s="4" t="s">
        <v>7</v>
      </c>
      <c r="M111" s="4" t="s">
        <v>7</v>
      </c>
    </row>
    <row r="112" spans="1:13">
      <c r="A112" s="2" t="s">
        <v>577</v>
      </c>
      <c r="B112" s="4" t="s">
        <v>7</v>
      </c>
      <c r="C112" s="4" t="s">
        <v>7</v>
      </c>
      <c r="D112" s="4" t="s">
        <v>7</v>
      </c>
      <c r="E112" s="4" t="s">
        <v>7</v>
      </c>
      <c r="F112" s="4" t="s">
        <v>7</v>
      </c>
      <c r="G112" s="4" t="s">
        <v>7</v>
      </c>
      <c r="H112" s="4" t="s">
        <v>7</v>
      </c>
      <c r="I112" s="4" t="s">
        <v>7</v>
      </c>
      <c r="J112" s="4" t="s">
        <v>7</v>
      </c>
      <c r="K112" s="6">
        <v>-143196</v>
      </c>
      <c r="L112" s="6">
        <v>-101256</v>
      </c>
      <c r="M112" s="6">
        <v>-116055</v>
      </c>
    </row>
    <row r="113" spans="1:13">
      <c r="A113" s="2" t="s">
        <v>41</v>
      </c>
      <c r="B113" s="4" t="s">
        <v>7</v>
      </c>
      <c r="C113" s="4" t="s">
        <v>7</v>
      </c>
      <c r="D113" s="4" t="s">
        <v>7</v>
      </c>
      <c r="E113" s="4" t="s">
        <v>7</v>
      </c>
      <c r="F113" s="4" t="s">
        <v>7</v>
      </c>
      <c r="G113" s="4" t="s">
        <v>7</v>
      </c>
      <c r="H113" s="4" t="s">
        <v>7</v>
      </c>
      <c r="I113" s="4" t="s">
        <v>7</v>
      </c>
      <c r="J113" s="4" t="s">
        <v>7</v>
      </c>
      <c r="K113" s="6">
        <v>-143196</v>
      </c>
      <c r="L113" s="6">
        <v>-101256</v>
      </c>
      <c r="M113" s="6">
        <v>-116055</v>
      </c>
    </row>
    <row r="114" spans="1:13">
      <c r="A114" s="2" t="s">
        <v>42</v>
      </c>
      <c r="B114" s="4" t="s">
        <v>7</v>
      </c>
      <c r="C114" s="4" t="s">
        <v>7</v>
      </c>
      <c r="D114" s="4" t="s">
        <v>7</v>
      </c>
      <c r="E114" s="4" t="s">
        <v>7</v>
      </c>
      <c r="F114" s="4" t="s">
        <v>7</v>
      </c>
      <c r="G114" s="4" t="s">
        <v>7</v>
      </c>
      <c r="H114" s="4" t="s">
        <v>7</v>
      </c>
      <c r="I114" s="4" t="s">
        <v>7</v>
      </c>
      <c r="J114" s="4" t="s">
        <v>7</v>
      </c>
      <c r="K114" s="4">
        <v>0</v>
      </c>
      <c r="L114" s="4">
        <v>0</v>
      </c>
      <c r="M114" s="4">
        <v>0</v>
      </c>
    </row>
    <row r="115" spans="1:13">
      <c r="A115" s="2" t="s">
        <v>44</v>
      </c>
      <c r="B115" s="4" t="s">
        <v>7</v>
      </c>
      <c r="C115" s="4" t="s">
        <v>7</v>
      </c>
      <c r="D115" s="4" t="s">
        <v>7</v>
      </c>
      <c r="E115" s="4" t="s">
        <v>7</v>
      </c>
      <c r="F115" s="4" t="s">
        <v>7</v>
      </c>
      <c r="G115" s="4" t="s">
        <v>7</v>
      </c>
      <c r="H115" s="4" t="s">
        <v>7</v>
      </c>
      <c r="I115" s="4" t="s">
        <v>7</v>
      </c>
      <c r="J115" s="4" t="s">
        <v>7</v>
      </c>
      <c r="K115" s="4">
        <v>0</v>
      </c>
      <c r="L115" s="4">
        <v>0</v>
      </c>
      <c r="M115" s="4">
        <v>0</v>
      </c>
    </row>
    <row r="116" spans="1:13">
      <c r="A116" s="2" t="s">
        <v>45</v>
      </c>
      <c r="B116" s="4" t="s">
        <v>7</v>
      </c>
      <c r="C116" s="4" t="s">
        <v>7</v>
      </c>
      <c r="D116" s="4" t="s">
        <v>7</v>
      </c>
      <c r="E116" s="4" t="s">
        <v>7</v>
      </c>
      <c r="F116" s="4" t="s">
        <v>7</v>
      </c>
      <c r="G116" s="4" t="s">
        <v>7</v>
      </c>
      <c r="H116" s="4" t="s">
        <v>7</v>
      </c>
      <c r="I116" s="4" t="s">
        <v>7</v>
      </c>
      <c r="J116" s="4" t="s">
        <v>7</v>
      </c>
      <c r="K116" s="4">
        <v>0</v>
      </c>
      <c r="L116" s="4">
        <v>0</v>
      </c>
      <c r="M116" s="4">
        <v>0</v>
      </c>
    </row>
    <row r="117" spans="1:13">
      <c r="A117" s="2" t="s">
        <v>46</v>
      </c>
      <c r="B117" s="4" t="s">
        <v>7</v>
      </c>
      <c r="C117" s="4" t="s">
        <v>7</v>
      </c>
      <c r="D117" s="4" t="s">
        <v>7</v>
      </c>
      <c r="E117" s="4" t="s">
        <v>7</v>
      </c>
      <c r="F117" s="4" t="s">
        <v>7</v>
      </c>
      <c r="G117" s="4" t="s">
        <v>7</v>
      </c>
      <c r="H117" s="4" t="s">
        <v>7</v>
      </c>
      <c r="I117" s="4" t="s">
        <v>7</v>
      </c>
      <c r="J117" s="4" t="s">
        <v>7</v>
      </c>
      <c r="K117" s="4" t="s">
        <v>7</v>
      </c>
      <c r="L117" s="4" t="s">
        <v>7</v>
      </c>
      <c r="M117" s="4">
        <v>0</v>
      </c>
    </row>
    <row r="118" spans="1:13" ht="30">
      <c r="A118" s="2" t="s">
        <v>47</v>
      </c>
      <c r="B118" s="4" t="s">
        <v>7</v>
      </c>
      <c r="C118" s="4" t="s">
        <v>7</v>
      </c>
      <c r="D118" s="4" t="s">
        <v>7</v>
      </c>
      <c r="E118" s="4" t="s">
        <v>7</v>
      </c>
      <c r="F118" s="4" t="s">
        <v>7</v>
      </c>
      <c r="G118" s="4" t="s">
        <v>7</v>
      </c>
      <c r="H118" s="4" t="s">
        <v>7</v>
      </c>
      <c r="I118" s="4" t="s">
        <v>7</v>
      </c>
      <c r="J118" s="4" t="s">
        <v>7</v>
      </c>
      <c r="K118" s="4">
        <v>0</v>
      </c>
      <c r="L118" s="4" t="s">
        <v>7</v>
      </c>
      <c r="M118" s="4">
        <v>0</v>
      </c>
    </row>
    <row r="119" spans="1:13">
      <c r="A119" s="2" t="s">
        <v>48</v>
      </c>
      <c r="B119" s="4" t="s">
        <v>7</v>
      </c>
      <c r="C119" s="4" t="s">
        <v>7</v>
      </c>
      <c r="D119" s="4" t="s">
        <v>7</v>
      </c>
      <c r="E119" s="4" t="s">
        <v>7</v>
      </c>
      <c r="F119" s="4" t="s">
        <v>7</v>
      </c>
      <c r="G119" s="4" t="s">
        <v>7</v>
      </c>
      <c r="H119" s="4" t="s">
        <v>7</v>
      </c>
      <c r="I119" s="4" t="s">
        <v>7</v>
      </c>
      <c r="J119" s="4" t="s">
        <v>7</v>
      </c>
      <c r="K119" s="4">
        <v>0</v>
      </c>
      <c r="L119" s="4">
        <v>0</v>
      </c>
      <c r="M119" s="4">
        <v>0</v>
      </c>
    </row>
    <row r="120" spans="1:13">
      <c r="A120" s="2" t="s">
        <v>49</v>
      </c>
      <c r="B120" s="4" t="s">
        <v>7</v>
      </c>
      <c r="C120" s="4" t="s">
        <v>7</v>
      </c>
      <c r="D120" s="4" t="s">
        <v>7</v>
      </c>
      <c r="E120" s="4" t="s">
        <v>7</v>
      </c>
      <c r="F120" s="4" t="s">
        <v>7</v>
      </c>
      <c r="G120" s="4" t="s">
        <v>7</v>
      </c>
      <c r="H120" s="4" t="s">
        <v>7</v>
      </c>
      <c r="I120" s="4" t="s">
        <v>7</v>
      </c>
      <c r="J120" s="4" t="s">
        <v>7</v>
      </c>
      <c r="K120" s="4">
        <v>0</v>
      </c>
      <c r="L120" s="4">
        <v>0</v>
      </c>
      <c r="M120" s="4">
        <v>0</v>
      </c>
    </row>
    <row r="121" spans="1:13">
      <c r="A121" s="3" t="s">
        <v>50</v>
      </c>
      <c r="B121" s="4" t="s">
        <v>7</v>
      </c>
      <c r="C121" s="4" t="s">
        <v>7</v>
      </c>
      <c r="D121" s="4" t="s">
        <v>7</v>
      </c>
      <c r="E121" s="4" t="s">
        <v>7</v>
      </c>
      <c r="F121" s="4" t="s">
        <v>7</v>
      </c>
      <c r="G121" s="4" t="s">
        <v>7</v>
      </c>
      <c r="H121" s="4" t="s">
        <v>7</v>
      </c>
      <c r="I121" s="4" t="s">
        <v>7</v>
      </c>
      <c r="J121" s="4" t="s">
        <v>7</v>
      </c>
      <c r="K121" s="4" t="s">
        <v>7</v>
      </c>
      <c r="L121" s="4" t="s">
        <v>7</v>
      </c>
      <c r="M121" s="4" t="s">
        <v>7</v>
      </c>
    </row>
    <row r="122" spans="1:13">
      <c r="A122" s="2" t="s">
        <v>51</v>
      </c>
      <c r="B122" s="4" t="s">
        <v>7</v>
      </c>
      <c r="C122" s="4" t="s">
        <v>7</v>
      </c>
      <c r="D122" s="4" t="s">
        <v>7</v>
      </c>
      <c r="E122" s="4" t="s">
        <v>7</v>
      </c>
      <c r="F122" s="4" t="s">
        <v>7</v>
      </c>
      <c r="G122" s="4" t="s">
        <v>7</v>
      </c>
      <c r="H122" s="4" t="s">
        <v>7</v>
      </c>
      <c r="I122" s="4" t="s">
        <v>7</v>
      </c>
      <c r="J122" s="4" t="s">
        <v>7</v>
      </c>
      <c r="K122" s="6">
        <v>13884</v>
      </c>
      <c r="L122" s="6">
        <v>12674</v>
      </c>
      <c r="M122" s="6">
        <v>30814</v>
      </c>
    </row>
    <row r="123" spans="1:13">
      <c r="A123" s="2" t="s">
        <v>52</v>
      </c>
      <c r="B123" s="4" t="s">
        <v>7</v>
      </c>
      <c r="C123" s="4" t="s">
        <v>7</v>
      </c>
      <c r="D123" s="4" t="s">
        <v>7</v>
      </c>
      <c r="E123" s="4" t="s">
        <v>7</v>
      </c>
      <c r="F123" s="4" t="s">
        <v>7</v>
      </c>
      <c r="G123" s="4" t="s">
        <v>7</v>
      </c>
      <c r="H123" s="4" t="s">
        <v>7</v>
      </c>
      <c r="I123" s="4" t="s">
        <v>7</v>
      </c>
      <c r="J123" s="4" t="s">
        <v>7</v>
      </c>
      <c r="K123" s="6">
        <v>-13884</v>
      </c>
      <c r="L123" s="6">
        <v>-56782</v>
      </c>
      <c r="M123" s="6">
        <v>-30814</v>
      </c>
    </row>
    <row r="124" spans="1:13">
      <c r="A124" s="2" t="s">
        <v>53</v>
      </c>
      <c r="B124" s="4" t="s">
        <v>7</v>
      </c>
      <c r="C124" s="4" t="s">
        <v>7</v>
      </c>
      <c r="D124" s="4" t="s">
        <v>7</v>
      </c>
      <c r="E124" s="4" t="s">
        <v>7</v>
      </c>
      <c r="F124" s="4" t="s">
        <v>7</v>
      </c>
      <c r="G124" s="4" t="s">
        <v>7</v>
      </c>
      <c r="H124" s="4" t="s">
        <v>7</v>
      </c>
      <c r="I124" s="4" t="s">
        <v>7</v>
      </c>
      <c r="J124" s="4" t="s">
        <v>7</v>
      </c>
      <c r="K124" s="4">
        <v>0</v>
      </c>
      <c r="L124" s="4">
        <v>0</v>
      </c>
      <c r="M124" s="4">
        <v>0</v>
      </c>
    </row>
    <row r="125" spans="1:13" ht="30">
      <c r="A125" s="2" t="s">
        <v>601</v>
      </c>
      <c r="B125" s="4" t="s">
        <v>7</v>
      </c>
      <c r="C125" s="4" t="s">
        <v>7</v>
      </c>
      <c r="D125" s="4" t="s">
        <v>7</v>
      </c>
      <c r="E125" s="4" t="s">
        <v>7</v>
      </c>
      <c r="F125" s="4" t="s">
        <v>7</v>
      </c>
      <c r="G125" s="4" t="s">
        <v>7</v>
      </c>
      <c r="H125" s="4" t="s">
        <v>7</v>
      </c>
      <c r="I125" s="4" t="s">
        <v>7</v>
      </c>
      <c r="J125" s="4" t="s">
        <v>7</v>
      </c>
      <c r="K125" s="4">
        <v>0</v>
      </c>
      <c r="L125" s="4">
        <v>0</v>
      </c>
      <c r="M125" s="4">
        <v>0</v>
      </c>
    </row>
    <row r="126" spans="1:13">
      <c r="A126" s="2" t="s">
        <v>55</v>
      </c>
      <c r="B126" s="4" t="s">
        <v>7</v>
      </c>
      <c r="C126" s="4" t="s">
        <v>7</v>
      </c>
      <c r="D126" s="4" t="s">
        <v>7</v>
      </c>
      <c r="E126" s="4" t="s">
        <v>7</v>
      </c>
      <c r="F126" s="4" t="s">
        <v>7</v>
      </c>
      <c r="G126" s="4" t="s">
        <v>7</v>
      </c>
      <c r="H126" s="4" t="s">
        <v>7</v>
      </c>
      <c r="I126" s="4" t="s">
        <v>7</v>
      </c>
      <c r="J126" s="4" t="s">
        <v>7</v>
      </c>
      <c r="K126" s="4">
        <v>0</v>
      </c>
      <c r="L126" s="4">
        <v>0</v>
      </c>
      <c r="M126" s="4">
        <v>0</v>
      </c>
    </row>
    <row r="127" spans="1:13">
      <c r="A127" s="2" t="s">
        <v>713</v>
      </c>
      <c r="B127" s="4" t="s">
        <v>7</v>
      </c>
      <c r="C127" s="4" t="s">
        <v>7</v>
      </c>
      <c r="D127" s="4" t="s">
        <v>7</v>
      </c>
      <c r="E127" s="4" t="s">
        <v>7</v>
      </c>
      <c r="F127" s="4" t="s">
        <v>7</v>
      </c>
      <c r="G127" s="4" t="s">
        <v>7</v>
      </c>
      <c r="H127" s="4" t="s">
        <v>7</v>
      </c>
      <c r="I127" s="4" t="s">
        <v>7</v>
      </c>
      <c r="J127" s="4" t="s">
        <v>7</v>
      </c>
      <c r="K127" s="6">
        <v>-55430</v>
      </c>
      <c r="L127" s="6">
        <v>-43884</v>
      </c>
      <c r="M127" s="6">
        <v>23484</v>
      </c>
    </row>
    <row r="128" spans="1:13">
      <c r="A128" s="2" t="s">
        <v>56</v>
      </c>
      <c r="B128" s="4" t="s">
        <v>7</v>
      </c>
      <c r="C128" s="4" t="s">
        <v>7</v>
      </c>
      <c r="D128" s="4" t="s">
        <v>7</v>
      </c>
      <c r="E128" s="4" t="s">
        <v>7</v>
      </c>
      <c r="F128" s="4" t="s">
        <v>7</v>
      </c>
      <c r="G128" s="4" t="s">
        <v>7</v>
      </c>
      <c r="H128" s="4" t="s">
        <v>7</v>
      </c>
      <c r="I128" s="4" t="s">
        <v>7</v>
      </c>
      <c r="J128" s="4" t="s">
        <v>7</v>
      </c>
      <c r="K128" s="6">
        <v>-55430</v>
      </c>
      <c r="L128" s="6">
        <v>-87992</v>
      </c>
      <c r="M128" s="6">
        <v>23484</v>
      </c>
    </row>
    <row r="129" spans="1:13">
      <c r="A129" s="2" t="s">
        <v>57</v>
      </c>
      <c r="B129" s="4" t="s">
        <v>7</v>
      </c>
      <c r="C129" s="4" t="s">
        <v>7</v>
      </c>
      <c r="D129" s="4" t="s">
        <v>7</v>
      </c>
      <c r="E129" s="4" t="s">
        <v>7</v>
      </c>
      <c r="F129" s="4" t="s">
        <v>7</v>
      </c>
      <c r="G129" s="4" t="s">
        <v>7</v>
      </c>
      <c r="H129" s="4" t="s">
        <v>7</v>
      </c>
      <c r="I129" s="4" t="s">
        <v>7</v>
      </c>
      <c r="J129" s="4" t="s">
        <v>7</v>
      </c>
      <c r="K129" s="6">
        <v>-55430</v>
      </c>
      <c r="L129" s="6">
        <v>-87992</v>
      </c>
      <c r="M129" s="6">
        <v>23484</v>
      </c>
    </row>
    <row r="130" spans="1:13">
      <c r="A130" s="3" t="s">
        <v>58</v>
      </c>
      <c r="B130" s="4" t="s">
        <v>7</v>
      </c>
      <c r="C130" s="4" t="s">
        <v>7</v>
      </c>
      <c r="D130" s="4" t="s">
        <v>7</v>
      </c>
      <c r="E130" s="4" t="s">
        <v>7</v>
      </c>
      <c r="F130" s="4" t="s">
        <v>7</v>
      </c>
      <c r="G130" s="4" t="s">
        <v>7</v>
      </c>
      <c r="H130" s="4" t="s">
        <v>7</v>
      </c>
      <c r="I130" s="4" t="s">
        <v>7</v>
      </c>
      <c r="J130" s="4" t="s">
        <v>7</v>
      </c>
      <c r="K130" s="4" t="s">
        <v>7</v>
      </c>
      <c r="L130" s="4" t="s">
        <v>7</v>
      </c>
      <c r="M130" s="4" t="s">
        <v>7</v>
      </c>
    </row>
    <row r="131" spans="1:13">
      <c r="A131" s="2" t="s">
        <v>717</v>
      </c>
      <c r="B131" s="4" t="s">
        <v>7</v>
      </c>
      <c r="C131" s="4" t="s">
        <v>7</v>
      </c>
      <c r="D131" s="4" t="s">
        <v>7</v>
      </c>
      <c r="E131" s="4" t="s">
        <v>7</v>
      </c>
      <c r="F131" s="4" t="s">
        <v>7</v>
      </c>
      <c r="G131" s="4" t="s">
        <v>7</v>
      </c>
      <c r="H131" s="4" t="s">
        <v>7</v>
      </c>
      <c r="I131" s="4" t="s">
        <v>7</v>
      </c>
      <c r="J131" s="4" t="s">
        <v>7</v>
      </c>
      <c r="K131" s="4">
        <v>0</v>
      </c>
      <c r="L131" s="4">
        <v>0</v>
      </c>
      <c r="M131" s="4">
        <v>0</v>
      </c>
    </row>
    <row r="132" spans="1:13">
      <c r="A132" s="2" t="s">
        <v>719</v>
      </c>
      <c r="B132" s="4" t="s">
        <v>7</v>
      </c>
      <c r="C132" s="4" t="s">
        <v>7</v>
      </c>
      <c r="D132" s="4" t="s">
        <v>7</v>
      </c>
      <c r="E132" s="4" t="s">
        <v>7</v>
      </c>
      <c r="F132" s="4" t="s">
        <v>7</v>
      </c>
      <c r="G132" s="4" t="s">
        <v>7</v>
      </c>
      <c r="H132" s="4" t="s">
        <v>7</v>
      </c>
      <c r="I132" s="4" t="s">
        <v>7</v>
      </c>
      <c r="J132" s="4" t="s">
        <v>7</v>
      </c>
      <c r="K132" s="4">
        <v>0</v>
      </c>
      <c r="L132" s="4">
        <v>0</v>
      </c>
      <c r="M132" s="4">
        <v>0</v>
      </c>
    </row>
    <row r="133" spans="1:13">
      <c r="A133" s="2" t="s">
        <v>61</v>
      </c>
      <c r="B133" s="4" t="s">
        <v>7</v>
      </c>
      <c r="C133" s="4" t="s">
        <v>7</v>
      </c>
      <c r="D133" s="4" t="s">
        <v>7</v>
      </c>
      <c r="E133" s="4" t="s">
        <v>7</v>
      </c>
      <c r="F133" s="4" t="s">
        <v>7</v>
      </c>
      <c r="G133" s="4" t="s">
        <v>7</v>
      </c>
      <c r="H133" s="4" t="s">
        <v>7</v>
      </c>
      <c r="I133" s="4" t="s">
        <v>7</v>
      </c>
      <c r="J133" s="4" t="s">
        <v>7</v>
      </c>
      <c r="K133" s="4">
        <v>0</v>
      </c>
      <c r="L133" s="4">
        <v>0</v>
      </c>
      <c r="M133" s="4">
        <v>0</v>
      </c>
    </row>
    <row r="134" spans="1:13">
      <c r="A134" s="2" t="s">
        <v>62</v>
      </c>
      <c r="B134" s="4" t="s">
        <v>7</v>
      </c>
      <c r="C134" s="4" t="s">
        <v>7</v>
      </c>
      <c r="D134" s="4" t="s">
        <v>7</v>
      </c>
      <c r="E134" s="4" t="s">
        <v>7</v>
      </c>
      <c r="F134" s="4" t="s">
        <v>7</v>
      </c>
      <c r="G134" s="4" t="s">
        <v>7</v>
      </c>
      <c r="H134" s="4" t="s">
        <v>7</v>
      </c>
      <c r="I134" s="4" t="s">
        <v>7</v>
      </c>
      <c r="J134" s="4" t="s">
        <v>7</v>
      </c>
      <c r="K134" s="6">
        <v>-55430</v>
      </c>
      <c r="L134" s="6">
        <v>-87992</v>
      </c>
      <c r="M134" s="6">
        <v>23484</v>
      </c>
    </row>
    <row r="135" spans="1:13" ht="30">
      <c r="A135" s="2" t="s">
        <v>63</v>
      </c>
      <c r="B135" s="4" t="s">
        <v>7</v>
      </c>
      <c r="C135" s="4" t="s">
        <v>7</v>
      </c>
      <c r="D135" s="4" t="s">
        <v>7</v>
      </c>
      <c r="E135" s="4" t="s">
        <v>7</v>
      </c>
      <c r="F135" s="4" t="s">
        <v>7</v>
      </c>
      <c r="G135" s="4" t="s">
        <v>7</v>
      </c>
      <c r="H135" s="4" t="s">
        <v>7</v>
      </c>
      <c r="I135" s="4" t="s">
        <v>7</v>
      </c>
      <c r="J135" s="4" t="s">
        <v>7</v>
      </c>
      <c r="K135" s="4">
        <v>0</v>
      </c>
      <c r="L135" s="4">
        <v>0</v>
      </c>
      <c r="M135" s="4">
        <v>0</v>
      </c>
    </row>
    <row r="136" spans="1:13" ht="30">
      <c r="A136" s="2" t="s">
        <v>64</v>
      </c>
      <c r="B136" s="4" t="s">
        <v>7</v>
      </c>
      <c r="C136" s="4" t="s">
        <v>7</v>
      </c>
      <c r="D136" s="4" t="s">
        <v>7</v>
      </c>
      <c r="E136" s="4" t="s">
        <v>7</v>
      </c>
      <c r="F136" s="4" t="s">
        <v>7</v>
      </c>
      <c r="G136" s="4" t="s">
        <v>7</v>
      </c>
      <c r="H136" s="4" t="s">
        <v>7</v>
      </c>
      <c r="I136" s="4" t="s">
        <v>7</v>
      </c>
      <c r="J136" s="4" t="s">
        <v>7</v>
      </c>
      <c r="K136" s="8">
        <v>-55430</v>
      </c>
      <c r="L136" s="8">
        <v>-87992</v>
      </c>
      <c r="M136" s="8">
        <v>23484</v>
      </c>
    </row>
  </sheetData>
  <mergeCells count="2">
    <mergeCell ref="B1:J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3" width="15.28515625" bestFit="1" customWidth="1"/>
    <col min="4" max="5" width="12.28515625" bestFit="1" customWidth="1"/>
  </cols>
  <sheetData>
    <row r="1" spans="1:5" ht="75">
      <c r="A1" s="1" t="s">
        <v>1482</v>
      </c>
      <c r="B1" s="1" t="s">
        <v>3</v>
      </c>
      <c r="C1" s="1" t="s">
        <v>36</v>
      </c>
      <c r="D1" s="1" t="s">
        <v>37</v>
      </c>
      <c r="E1" s="1" t="s">
        <v>1483</v>
      </c>
    </row>
    <row r="2" spans="1:5">
      <c r="A2" s="3" t="s">
        <v>81</v>
      </c>
      <c r="B2" s="4" t="s">
        <v>7</v>
      </c>
      <c r="C2" s="4" t="s">
        <v>7</v>
      </c>
      <c r="D2" s="4" t="s">
        <v>7</v>
      </c>
      <c r="E2" s="4" t="s">
        <v>7</v>
      </c>
    </row>
    <row r="3" spans="1:5">
      <c r="A3" s="2" t="s">
        <v>82</v>
      </c>
      <c r="B3" s="8">
        <v>148689000</v>
      </c>
      <c r="C3" s="8">
        <v>87886000</v>
      </c>
      <c r="D3" s="8">
        <v>97869000</v>
      </c>
      <c r="E3" s="8">
        <v>51431000</v>
      </c>
    </row>
    <row r="4" spans="1:5">
      <c r="A4" s="2" t="s">
        <v>778</v>
      </c>
      <c r="B4" s="6">
        <v>257889000</v>
      </c>
      <c r="C4" s="6">
        <v>168615000</v>
      </c>
      <c r="D4" s="4" t="s">
        <v>7</v>
      </c>
      <c r="E4" s="4" t="s">
        <v>7</v>
      </c>
    </row>
    <row r="5" spans="1:5">
      <c r="A5" s="2" t="s">
        <v>84</v>
      </c>
      <c r="B5" s="6">
        <v>41781000</v>
      </c>
      <c r="C5" s="6">
        <v>29422000</v>
      </c>
      <c r="D5" s="4" t="s">
        <v>7</v>
      </c>
      <c r="E5" s="4" t="s">
        <v>7</v>
      </c>
    </row>
    <row r="6" spans="1:5">
      <c r="A6" s="2" t="s">
        <v>85</v>
      </c>
      <c r="B6" s="6">
        <v>13682000</v>
      </c>
      <c r="C6" s="6">
        <v>1089000</v>
      </c>
      <c r="D6" s="4" t="s">
        <v>7</v>
      </c>
      <c r="E6" s="4" t="s">
        <v>7</v>
      </c>
    </row>
    <row r="7" spans="1:5">
      <c r="A7" s="2" t="s">
        <v>86</v>
      </c>
      <c r="B7" s="6">
        <v>9940000</v>
      </c>
      <c r="C7" s="6">
        <v>8742000</v>
      </c>
      <c r="D7" s="4" t="s">
        <v>7</v>
      </c>
      <c r="E7" s="4" t="s">
        <v>7</v>
      </c>
    </row>
    <row r="8" spans="1:5">
      <c r="A8" s="2" t="s">
        <v>87</v>
      </c>
      <c r="B8" s="6">
        <v>24079000</v>
      </c>
      <c r="C8" s="6">
        <v>33524000</v>
      </c>
      <c r="D8" s="4" t="s">
        <v>7</v>
      </c>
      <c r="E8" s="4" t="s">
        <v>7</v>
      </c>
    </row>
    <row r="9" spans="1:5">
      <c r="A9" s="2" t="s">
        <v>88</v>
      </c>
      <c r="B9" s="6">
        <v>23223000</v>
      </c>
      <c r="C9" s="6">
        <v>12853000</v>
      </c>
      <c r="D9" s="4" t="s">
        <v>7</v>
      </c>
      <c r="E9" s="4" t="s">
        <v>7</v>
      </c>
    </row>
    <row r="10" spans="1:5">
      <c r="A10" s="2" t="s">
        <v>89</v>
      </c>
      <c r="B10" s="6">
        <v>519283000</v>
      </c>
      <c r="C10" s="6">
        <v>342131000</v>
      </c>
      <c r="D10" s="4" t="s">
        <v>7</v>
      </c>
      <c r="E10" s="4" t="s">
        <v>7</v>
      </c>
    </row>
    <row r="11" spans="1:5">
      <c r="A11" s="2" t="s">
        <v>97</v>
      </c>
      <c r="B11" s="6">
        <v>871356000</v>
      </c>
      <c r="C11" s="6">
        <v>793197000</v>
      </c>
      <c r="D11" s="4" t="s">
        <v>7</v>
      </c>
      <c r="E11" s="4" t="s">
        <v>7</v>
      </c>
    </row>
    <row r="12" spans="1:5" ht="30">
      <c r="A12" s="2" t="s">
        <v>781</v>
      </c>
      <c r="B12" s="4">
        <v>0</v>
      </c>
      <c r="C12" s="4">
        <v>0</v>
      </c>
      <c r="D12" s="4" t="s">
        <v>7</v>
      </c>
      <c r="E12" s="4" t="s">
        <v>7</v>
      </c>
    </row>
    <row r="13" spans="1:5">
      <c r="A13" s="2" t="s">
        <v>270</v>
      </c>
      <c r="B13" s="6">
        <v>144117000</v>
      </c>
      <c r="C13" s="6">
        <v>120405000</v>
      </c>
      <c r="D13" s="4" t="s">
        <v>7</v>
      </c>
      <c r="E13" s="4" t="s">
        <v>7</v>
      </c>
    </row>
    <row r="14" spans="1:5">
      <c r="A14" s="2" t="s">
        <v>102</v>
      </c>
      <c r="B14" s="6">
        <v>1534756000</v>
      </c>
      <c r="C14" s="6">
        <v>1255733000</v>
      </c>
      <c r="D14" s="4" t="s">
        <v>7</v>
      </c>
      <c r="E14" s="4" t="s">
        <v>7</v>
      </c>
    </row>
    <row r="15" spans="1:5">
      <c r="A15" s="3" t="s">
        <v>103</v>
      </c>
      <c r="B15" s="4" t="s">
        <v>7</v>
      </c>
      <c r="C15" s="4" t="s">
        <v>7</v>
      </c>
      <c r="D15" s="4" t="s">
        <v>7</v>
      </c>
      <c r="E15" s="4" t="s">
        <v>7</v>
      </c>
    </row>
    <row r="16" spans="1:5">
      <c r="A16" s="2" t="s">
        <v>104</v>
      </c>
      <c r="B16" s="6">
        <v>25000000</v>
      </c>
      <c r="C16" s="6">
        <v>10000000</v>
      </c>
      <c r="D16" s="4" t="s">
        <v>7</v>
      </c>
      <c r="E16" s="4" t="s">
        <v>7</v>
      </c>
    </row>
    <row r="17" spans="1:5" ht="30">
      <c r="A17" s="2" t="s">
        <v>142</v>
      </c>
      <c r="B17" s="6">
        <v>174886000</v>
      </c>
      <c r="C17" s="6">
        <v>137746000</v>
      </c>
      <c r="D17" s="4" t="s">
        <v>7</v>
      </c>
      <c r="E17" s="4" t="s">
        <v>7</v>
      </c>
    </row>
    <row r="18" spans="1:5">
      <c r="A18" s="2" t="s">
        <v>107</v>
      </c>
      <c r="B18" s="6">
        <v>7266000</v>
      </c>
      <c r="C18" s="6">
        <v>4120000</v>
      </c>
      <c r="D18" s="4" t="s">
        <v>7</v>
      </c>
      <c r="E18" s="4" t="s">
        <v>7</v>
      </c>
    </row>
    <row r="19" spans="1:5">
      <c r="A19" s="2" t="s">
        <v>108</v>
      </c>
      <c r="B19" s="6">
        <v>207152000</v>
      </c>
      <c r="C19" s="6">
        <v>151866000</v>
      </c>
      <c r="D19" s="4" t="s">
        <v>7</v>
      </c>
      <c r="E19" s="4" t="s">
        <v>7</v>
      </c>
    </row>
    <row r="20" spans="1:5">
      <c r="A20" s="2" t="s">
        <v>109</v>
      </c>
      <c r="B20" s="6">
        <v>628781000</v>
      </c>
      <c r="C20" s="6">
        <v>469205000</v>
      </c>
      <c r="D20" s="4" t="s">
        <v>7</v>
      </c>
      <c r="E20" s="4" t="s">
        <v>7</v>
      </c>
    </row>
    <row r="21" spans="1:5">
      <c r="A21" s="2" t="s">
        <v>110</v>
      </c>
      <c r="B21" s="6">
        <v>26914000</v>
      </c>
      <c r="C21" s="6">
        <v>23182000</v>
      </c>
      <c r="D21" s="4" t="s">
        <v>7</v>
      </c>
      <c r="E21" s="4" t="s">
        <v>7</v>
      </c>
    </row>
    <row r="22" spans="1:5">
      <c r="A22" s="2" t="s">
        <v>111</v>
      </c>
      <c r="B22" s="6">
        <v>38767000</v>
      </c>
      <c r="C22" s="6">
        <v>20847000</v>
      </c>
      <c r="D22" s="4" t="s">
        <v>7</v>
      </c>
      <c r="E22" s="4" t="s">
        <v>7</v>
      </c>
    </row>
    <row r="23" spans="1:5">
      <c r="A23" s="2" t="s">
        <v>790</v>
      </c>
      <c r="B23" s="4">
        <v>0</v>
      </c>
      <c r="C23" s="4">
        <v>0</v>
      </c>
      <c r="D23" s="4" t="s">
        <v>7</v>
      </c>
      <c r="E23" s="4" t="s">
        <v>7</v>
      </c>
    </row>
    <row r="24" spans="1:5">
      <c r="A24" s="2" t="s">
        <v>792</v>
      </c>
      <c r="B24" s="4">
        <v>0</v>
      </c>
      <c r="C24" s="4">
        <v>0</v>
      </c>
      <c r="D24" s="4" t="s">
        <v>7</v>
      </c>
      <c r="E24" s="4" t="s">
        <v>7</v>
      </c>
    </row>
    <row r="25" spans="1:5">
      <c r="A25" s="3" t="s">
        <v>113</v>
      </c>
      <c r="B25" s="4" t="s">
        <v>7</v>
      </c>
      <c r="C25" s="4" t="s">
        <v>7</v>
      </c>
      <c r="D25" s="4" t="s">
        <v>7</v>
      </c>
      <c r="E25" s="4" t="s">
        <v>7</v>
      </c>
    </row>
    <row r="26" spans="1:5">
      <c r="A26" s="2" t="s">
        <v>794</v>
      </c>
      <c r="B26" s="6">
        <v>20075000</v>
      </c>
      <c r="C26" s="6">
        <v>19818000</v>
      </c>
      <c r="D26" s="4" t="s">
        <v>7</v>
      </c>
      <c r="E26" s="4" t="s">
        <v>7</v>
      </c>
    </row>
    <row r="27" spans="1:5">
      <c r="A27" s="2" t="s">
        <v>117</v>
      </c>
      <c r="B27" s="6">
        <v>657349000</v>
      </c>
      <c r="C27" s="6">
        <v>646217000</v>
      </c>
      <c r="D27" s="4" t="s">
        <v>7</v>
      </c>
      <c r="E27" s="4" t="s">
        <v>7</v>
      </c>
    </row>
    <row r="28" spans="1:5" ht="30">
      <c r="A28" s="2" t="s">
        <v>797</v>
      </c>
      <c r="B28" s="6">
        <v>1888000</v>
      </c>
      <c r="C28" s="4">
        <v>0</v>
      </c>
      <c r="D28" s="4" t="s">
        <v>7</v>
      </c>
      <c r="E28" s="4" t="s">
        <v>7</v>
      </c>
    </row>
    <row r="29" spans="1:5" ht="30">
      <c r="A29" s="2" t="s">
        <v>798</v>
      </c>
      <c r="B29" s="6">
        <v>-47616000</v>
      </c>
      <c r="C29" s="6">
        <v>-74631000</v>
      </c>
      <c r="D29" s="4" t="s">
        <v>7</v>
      </c>
      <c r="E29" s="4" t="s">
        <v>7</v>
      </c>
    </row>
    <row r="30" spans="1:5" ht="30">
      <c r="A30" s="2" t="s">
        <v>120</v>
      </c>
      <c r="B30" s="6">
        <v>631696000</v>
      </c>
      <c r="C30" s="6">
        <v>591404000</v>
      </c>
      <c r="D30" s="4" t="s">
        <v>7</v>
      </c>
      <c r="E30" s="4" t="s">
        <v>7</v>
      </c>
    </row>
    <row r="31" spans="1:5">
      <c r="A31" s="2" t="s">
        <v>121</v>
      </c>
      <c r="B31" s="6">
        <v>1446000</v>
      </c>
      <c r="C31" s="6">
        <v>-771000</v>
      </c>
      <c r="D31" s="4" t="s">
        <v>7</v>
      </c>
      <c r="E31" s="4" t="s">
        <v>7</v>
      </c>
    </row>
    <row r="32" spans="1:5">
      <c r="A32" s="2" t="s">
        <v>803</v>
      </c>
      <c r="B32" s="6">
        <v>633142000</v>
      </c>
      <c r="C32" s="6">
        <v>590633000</v>
      </c>
      <c r="D32" s="6">
        <v>544050000</v>
      </c>
      <c r="E32" s="6">
        <v>588066000</v>
      </c>
    </row>
    <row r="33" spans="1:5" ht="30">
      <c r="A33" s="2" t="s">
        <v>123</v>
      </c>
      <c r="B33" s="6">
        <v>1534756000</v>
      </c>
      <c r="C33" s="6">
        <v>1255733000</v>
      </c>
      <c r="D33" s="4" t="s">
        <v>7</v>
      </c>
      <c r="E33" s="4" t="s">
        <v>7</v>
      </c>
    </row>
    <row r="34" spans="1:5">
      <c r="A34" s="2" t="s">
        <v>1478</v>
      </c>
      <c r="B34" s="4" t="s">
        <v>7</v>
      </c>
      <c r="C34" s="4" t="s">
        <v>7</v>
      </c>
      <c r="D34" s="4" t="s">
        <v>7</v>
      </c>
      <c r="E34" s="4" t="s">
        <v>7</v>
      </c>
    </row>
    <row r="35" spans="1:5">
      <c r="A35" s="3" t="s">
        <v>81</v>
      </c>
      <c r="B35" s="4" t="s">
        <v>7</v>
      </c>
      <c r="C35" s="4" t="s">
        <v>7</v>
      </c>
      <c r="D35" s="4" t="s">
        <v>7</v>
      </c>
      <c r="E35" s="4" t="s">
        <v>7</v>
      </c>
    </row>
    <row r="36" spans="1:5">
      <c r="A36" s="2" t="s">
        <v>82</v>
      </c>
      <c r="B36" s="6">
        <v>88697000</v>
      </c>
      <c r="C36" s="6">
        <v>42251000</v>
      </c>
      <c r="D36" s="6">
        <v>55670000</v>
      </c>
      <c r="E36" s="6">
        <v>13835000</v>
      </c>
    </row>
    <row r="37" spans="1:5">
      <c r="A37" s="2" t="s">
        <v>778</v>
      </c>
      <c r="B37" s="4">
        <v>0</v>
      </c>
      <c r="C37" s="6">
        <v>-7000</v>
      </c>
      <c r="D37" s="4" t="s">
        <v>7</v>
      </c>
      <c r="E37" s="4" t="s">
        <v>7</v>
      </c>
    </row>
    <row r="38" spans="1:5">
      <c r="A38" s="2" t="s">
        <v>84</v>
      </c>
      <c r="B38" s="4">
        <v>0</v>
      </c>
      <c r="C38" s="4">
        <v>0</v>
      </c>
      <c r="D38" s="4" t="s">
        <v>7</v>
      </c>
      <c r="E38" s="4" t="s">
        <v>7</v>
      </c>
    </row>
    <row r="39" spans="1:5">
      <c r="A39" s="2" t="s">
        <v>85</v>
      </c>
      <c r="B39" s="4">
        <v>0</v>
      </c>
      <c r="C39" s="4">
        <v>0</v>
      </c>
      <c r="D39" s="4" t="s">
        <v>7</v>
      </c>
      <c r="E39" s="4" t="s">
        <v>7</v>
      </c>
    </row>
    <row r="40" spans="1:5">
      <c r="A40" s="2" t="s">
        <v>86</v>
      </c>
      <c r="B40" s="6">
        <v>-57000</v>
      </c>
      <c r="C40" s="4">
        <v>0</v>
      </c>
      <c r="D40" s="4" t="s">
        <v>7</v>
      </c>
      <c r="E40" s="4" t="s">
        <v>7</v>
      </c>
    </row>
    <row r="41" spans="1:5">
      <c r="A41" s="2" t="s">
        <v>87</v>
      </c>
      <c r="B41" s="6">
        <v>54524000</v>
      </c>
      <c r="C41" s="6">
        <v>46249000</v>
      </c>
      <c r="D41" s="4" t="s">
        <v>7</v>
      </c>
      <c r="E41" s="4" t="s">
        <v>7</v>
      </c>
    </row>
    <row r="42" spans="1:5">
      <c r="A42" s="2" t="s">
        <v>88</v>
      </c>
      <c r="B42" s="4">
        <v>0</v>
      </c>
      <c r="C42" s="4">
        <v>0</v>
      </c>
      <c r="D42" s="4" t="s">
        <v>7</v>
      </c>
      <c r="E42" s="4" t="s">
        <v>7</v>
      </c>
    </row>
    <row r="43" spans="1:5">
      <c r="A43" s="2" t="s">
        <v>89</v>
      </c>
      <c r="B43" s="6">
        <v>143164000</v>
      </c>
      <c r="C43" s="6">
        <v>88493000</v>
      </c>
      <c r="D43" s="4" t="s">
        <v>7</v>
      </c>
      <c r="E43" s="4" t="s">
        <v>7</v>
      </c>
    </row>
    <row r="44" spans="1:5">
      <c r="A44" s="2" t="s">
        <v>97</v>
      </c>
      <c r="B44" s="6">
        <v>60000</v>
      </c>
      <c r="C44" s="6">
        <v>60000</v>
      </c>
      <c r="D44" s="4" t="s">
        <v>7</v>
      </c>
      <c r="E44" s="4" t="s">
        <v>7</v>
      </c>
    </row>
    <row r="45" spans="1:5" ht="30">
      <c r="A45" s="2" t="s">
        <v>781</v>
      </c>
      <c r="B45" s="6">
        <v>1906128000</v>
      </c>
      <c r="C45" s="6">
        <v>1492708000</v>
      </c>
      <c r="D45" s="4" t="s">
        <v>7</v>
      </c>
      <c r="E45" s="4" t="s">
        <v>7</v>
      </c>
    </row>
    <row r="46" spans="1:5">
      <c r="A46" s="2" t="s">
        <v>270</v>
      </c>
      <c r="B46" s="6">
        <v>-457954000</v>
      </c>
      <c r="C46" s="6">
        <v>-378297000</v>
      </c>
      <c r="D46" s="4" t="s">
        <v>7</v>
      </c>
      <c r="E46" s="4" t="s">
        <v>7</v>
      </c>
    </row>
    <row r="47" spans="1:5">
      <c r="A47" s="2" t="s">
        <v>102</v>
      </c>
      <c r="B47" s="6">
        <v>1591398000</v>
      </c>
      <c r="C47" s="6">
        <v>1202964000</v>
      </c>
      <c r="D47" s="4" t="s">
        <v>7</v>
      </c>
      <c r="E47" s="4" t="s">
        <v>7</v>
      </c>
    </row>
    <row r="48" spans="1:5">
      <c r="A48" s="3" t="s">
        <v>103</v>
      </c>
      <c r="B48" s="4" t="s">
        <v>7</v>
      </c>
      <c r="C48" s="4" t="s">
        <v>7</v>
      </c>
      <c r="D48" s="4" t="s">
        <v>7</v>
      </c>
      <c r="E48" s="4" t="s">
        <v>7</v>
      </c>
    </row>
    <row r="49" spans="1:5">
      <c r="A49" s="2" t="s">
        <v>104</v>
      </c>
      <c r="B49" s="6">
        <v>25000000</v>
      </c>
      <c r="C49" s="6">
        <v>10000000</v>
      </c>
      <c r="D49" s="4" t="s">
        <v>7</v>
      </c>
      <c r="E49" s="4" t="s">
        <v>7</v>
      </c>
    </row>
    <row r="50" spans="1:5" ht="30">
      <c r="A50" s="2" t="s">
        <v>142</v>
      </c>
      <c r="B50" s="6">
        <v>75268000</v>
      </c>
      <c r="C50" s="6">
        <v>65839000</v>
      </c>
      <c r="D50" s="4" t="s">
        <v>7</v>
      </c>
      <c r="E50" s="4" t="s">
        <v>7</v>
      </c>
    </row>
    <row r="51" spans="1:5">
      <c r="A51" s="2" t="s">
        <v>107</v>
      </c>
      <c r="B51" s="4">
        <v>0</v>
      </c>
      <c r="C51" s="4">
        <v>0</v>
      </c>
      <c r="D51" s="4" t="s">
        <v>7</v>
      </c>
      <c r="E51" s="4" t="s">
        <v>7</v>
      </c>
    </row>
    <row r="52" spans="1:5">
      <c r="A52" s="2" t="s">
        <v>108</v>
      </c>
      <c r="B52" s="6">
        <v>100268000</v>
      </c>
      <c r="C52" s="6">
        <v>75839000</v>
      </c>
      <c r="D52" s="4" t="s">
        <v>7</v>
      </c>
      <c r="E52" s="4" t="s">
        <v>7</v>
      </c>
    </row>
    <row r="53" spans="1:5">
      <c r="A53" s="2" t="s">
        <v>109</v>
      </c>
      <c r="B53" s="6">
        <v>628781000</v>
      </c>
      <c r="C53" s="6">
        <v>469205000</v>
      </c>
      <c r="D53" s="4" t="s">
        <v>7</v>
      </c>
      <c r="E53" s="4" t="s">
        <v>7</v>
      </c>
    </row>
    <row r="54" spans="1:5">
      <c r="A54" s="2" t="s">
        <v>110</v>
      </c>
      <c r="B54" s="6">
        <v>5037000</v>
      </c>
      <c r="C54" s="6">
        <v>3933000</v>
      </c>
      <c r="D54" s="4" t="s">
        <v>7</v>
      </c>
      <c r="E54" s="4" t="s">
        <v>7</v>
      </c>
    </row>
    <row r="55" spans="1:5">
      <c r="A55" s="2" t="s">
        <v>111</v>
      </c>
      <c r="B55" s="4">
        <v>0</v>
      </c>
      <c r="C55" s="4">
        <v>0</v>
      </c>
      <c r="D55" s="4" t="s">
        <v>7</v>
      </c>
      <c r="E55" s="4" t="s">
        <v>7</v>
      </c>
    </row>
    <row r="56" spans="1:5">
      <c r="A56" s="2" t="s">
        <v>790</v>
      </c>
      <c r="B56" s="6">
        <v>227504000</v>
      </c>
      <c r="C56" s="6">
        <v>62583000</v>
      </c>
      <c r="D56" s="4" t="s">
        <v>7</v>
      </c>
      <c r="E56" s="4" t="s">
        <v>7</v>
      </c>
    </row>
    <row r="57" spans="1:5">
      <c r="A57" s="2" t="s">
        <v>792</v>
      </c>
      <c r="B57" s="4">
        <v>0</v>
      </c>
      <c r="C57" s="4">
        <v>0</v>
      </c>
      <c r="D57" s="4" t="s">
        <v>7</v>
      </c>
      <c r="E57" s="4" t="s">
        <v>7</v>
      </c>
    </row>
    <row r="58" spans="1:5">
      <c r="A58" s="3" t="s">
        <v>113</v>
      </c>
      <c r="B58" s="4" t="s">
        <v>7</v>
      </c>
      <c r="C58" s="4" t="s">
        <v>7</v>
      </c>
      <c r="D58" s="4" t="s">
        <v>7</v>
      </c>
      <c r="E58" s="4" t="s">
        <v>7</v>
      </c>
    </row>
    <row r="59" spans="1:5">
      <c r="A59" s="2" t="s">
        <v>794</v>
      </c>
      <c r="B59" s="6">
        <v>20075000</v>
      </c>
      <c r="C59" s="6">
        <v>19818000</v>
      </c>
      <c r="D59" s="4" t="s">
        <v>7</v>
      </c>
      <c r="E59" s="4" t="s">
        <v>7</v>
      </c>
    </row>
    <row r="60" spans="1:5">
      <c r="A60" s="2" t="s">
        <v>117</v>
      </c>
      <c r="B60" s="6">
        <v>657349000</v>
      </c>
      <c r="C60" s="6">
        <v>646217000</v>
      </c>
      <c r="D60" s="4" t="s">
        <v>7</v>
      </c>
      <c r="E60" s="4" t="s">
        <v>7</v>
      </c>
    </row>
    <row r="61" spans="1:5" ht="30">
      <c r="A61" s="2" t="s">
        <v>797</v>
      </c>
      <c r="B61" s="4">
        <v>0</v>
      </c>
      <c r="C61" s="4" t="s">
        <v>7</v>
      </c>
      <c r="D61" s="4" t="s">
        <v>7</v>
      </c>
      <c r="E61" s="4" t="s">
        <v>7</v>
      </c>
    </row>
    <row r="62" spans="1:5" ht="30">
      <c r="A62" s="2" t="s">
        <v>798</v>
      </c>
      <c r="B62" s="6">
        <v>-47616000</v>
      </c>
      <c r="C62" s="6">
        <v>-74631000</v>
      </c>
      <c r="D62" s="4" t="s">
        <v>7</v>
      </c>
      <c r="E62" s="4" t="s">
        <v>7</v>
      </c>
    </row>
    <row r="63" spans="1:5" ht="30">
      <c r="A63" s="2" t="s">
        <v>120</v>
      </c>
      <c r="B63" s="6">
        <v>629808000</v>
      </c>
      <c r="C63" s="6">
        <v>591404000</v>
      </c>
      <c r="D63" s="4" t="s">
        <v>7</v>
      </c>
      <c r="E63" s="4" t="s">
        <v>7</v>
      </c>
    </row>
    <row r="64" spans="1:5">
      <c r="A64" s="2" t="s">
        <v>121</v>
      </c>
      <c r="B64" s="4">
        <v>0</v>
      </c>
      <c r="C64" s="4">
        <v>0</v>
      </c>
      <c r="D64" s="4" t="s">
        <v>7</v>
      </c>
      <c r="E64" s="4" t="s">
        <v>7</v>
      </c>
    </row>
    <row r="65" spans="1:5">
      <c r="A65" s="2" t="s">
        <v>803</v>
      </c>
      <c r="B65" s="6">
        <v>629808000</v>
      </c>
      <c r="C65" s="6">
        <v>591404000</v>
      </c>
      <c r="D65" s="4" t="s">
        <v>7</v>
      </c>
      <c r="E65" s="4" t="s">
        <v>7</v>
      </c>
    </row>
    <row r="66" spans="1:5" ht="30">
      <c r="A66" s="2" t="s">
        <v>123</v>
      </c>
      <c r="B66" s="6">
        <v>1591398000</v>
      </c>
      <c r="C66" s="6">
        <v>1202964000</v>
      </c>
      <c r="D66" s="4" t="s">
        <v>7</v>
      </c>
      <c r="E66" s="4" t="s">
        <v>7</v>
      </c>
    </row>
    <row r="67" spans="1:5">
      <c r="A67" s="2" t="s">
        <v>1479</v>
      </c>
      <c r="B67" s="4" t="s">
        <v>7</v>
      </c>
      <c r="C67" s="4" t="s">
        <v>7</v>
      </c>
      <c r="D67" s="4" t="s">
        <v>7</v>
      </c>
      <c r="E67" s="4" t="s">
        <v>7</v>
      </c>
    </row>
    <row r="68" spans="1:5">
      <c r="A68" s="3" t="s">
        <v>81</v>
      </c>
      <c r="B68" s="4" t="s">
        <v>7</v>
      </c>
      <c r="C68" s="4" t="s">
        <v>7</v>
      </c>
      <c r="D68" s="4" t="s">
        <v>7</v>
      </c>
      <c r="E68" s="4" t="s">
        <v>7</v>
      </c>
    </row>
    <row r="69" spans="1:5">
      <c r="A69" s="2" t="s">
        <v>82</v>
      </c>
      <c r="B69" s="6">
        <v>8310000</v>
      </c>
      <c r="C69" s="6">
        <v>11023000</v>
      </c>
      <c r="D69" s="6">
        <v>4212000</v>
      </c>
      <c r="E69" s="6">
        <v>2317000</v>
      </c>
    </row>
    <row r="70" spans="1:5">
      <c r="A70" s="2" t="s">
        <v>778</v>
      </c>
      <c r="B70" s="6">
        <v>101299000</v>
      </c>
      <c r="C70" s="6">
        <v>77927000</v>
      </c>
      <c r="D70" s="4" t="s">
        <v>7</v>
      </c>
      <c r="E70" s="4" t="s">
        <v>7</v>
      </c>
    </row>
    <row r="71" spans="1:5">
      <c r="A71" s="2" t="s">
        <v>84</v>
      </c>
      <c r="B71" s="6">
        <v>3002000</v>
      </c>
      <c r="C71" s="6">
        <v>2835000</v>
      </c>
      <c r="D71" s="4" t="s">
        <v>7</v>
      </c>
      <c r="E71" s="4" t="s">
        <v>7</v>
      </c>
    </row>
    <row r="72" spans="1:5">
      <c r="A72" s="2" t="s">
        <v>85</v>
      </c>
      <c r="B72" s="4">
        <v>0</v>
      </c>
      <c r="C72" s="4">
        <v>0</v>
      </c>
      <c r="D72" s="4" t="s">
        <v>7</v>
      </c>
      <c r="E72" s="4" t="s">
        <v>7</v>
      </c>
    </row>
    <row r="73" spans="1:5">
      <c r="A73" s="2" t="s">
        <v>86</v>
      </c>
      <c r="B73" s="6">
        <v>8435000</v>
      </c>
      <c r="C73" s="6">
        <v>7615000</v>
      </c>
      <c r="D73" s="4" t="s">
        <v>7</v>
      </c>
      <c r="E73" s="4" t="s">
        <v>7</v>
      </c>
    </row>
    <row r="74" spans="1:5">
      <c r="A74" s="2" t="s">
        <v>87</v>
      </c>
      <c r="B74" s="6">
        <v>-46770000</v>
      </c>
      <c r="C74" s="6">
        <v>-31136000</v>
      </c>
      <c r="D74" s="4" t="s">
        <v>7</v>
      </c>
      <c r="E74" s="4" t="s">
        <v>7</v>
      </c>
    </row>
    <row r="75" spans="1:5">
      <c r="A75" s="2" t="s">
        <v>88</v>
      </c>
      <c r="B75" s="6">
        <v>9089000</v>
      </c>
      <c r="C75" s="6">
        <v>8708000</v>
      </c>
      <c r="D75" s="4" t="s">
        <v>7</v>
      </c>
      <c r="E75" s="4" t="s">
        <v>7</v>
      </c>
    </row>
    <row r="76" spans="1:5">
      <c r="A76" s="2" t="s">
        <v>89</v>
      </c>
      <c r="B76" s="6">
        <v>83365000</v>
      </c>
      <c r="C76" s="6">
        <v>76972000</v>
      </c>
      <c r="D76" s="4" t="s">
        <v>7</v>
      </c>
      <c r="E76" s="4" t="s">
        <v>7</v>
      </c>
    </row>
    <row r="77" spans="1:5">
      <c r="A77" s="2" t="s">
        <v>97</v>
      </c>
      <c r="B77" s="6">
        <v>562148000</v>
      </c>
      <c r="C77" s="6">
        <v>548794000</v>
      </c>
      <c r="D77" s="4" t="s">
        <v>7</v>
      </c>
      <c r="E77" s="4" t="s">
        <v>7</v>
      </c>
    </row>
    <row r="78" spans="1:5" ht="30">
      <c r="A78" s="2" t="s">
        <v>781</v>
      </c>
      <c r="B78" s="6">
        <v>-336570000</v>
      </c>
      <c r="C78" s="6">
        <v>-523143000</v>
      </c>
      <c r="D78" s="4" t="s">
        <v>7</v>
      </c>
      <c r="E78" s="4" t="s">
        <v>7</v>
      </c>
    </row>
    <row r="79" spans="1:5">
      <c r="A79" s="2" t="s">
        <v>270</v>
      </c>
      <c r="B79" s="6">
        <v>468864000</v>
      </c>
      <c r="C79" s="6">
        <v>370877000</v>
      </c>
      <c r="D79" s="4" t="s">
        <v>7</v>
      </c>
      <c r="E79" s="4" t="s">
        <v>7</v>
      </c>
    </row>
    <row r="80" spans="1:5">
      <c r="A80" s="2" t="s">
        <v>102</v>
      </c>
      <c r="B80" s="6">
        <v>777807000</v>
      </c>
      <c r="C80" s="6">
        <v>473500000</v>
      </c>
      <c r="D80" s="4" t="s">
        <v>7</v>
      </c>
      <c r="E80" s="4" t="s">
        <v>7</v>
      </c>
    </row>
    <row r="81" spans="1:5">
      <c r="A81" s="3" t="s">
        <v>103</v>
      </c>
      <c r="B81" s="4" t="s">
        <v>7</v>
      </c>
      <c r="C81" s="4" t="s">
        <v>7</v>
      </c>
      <c r="D81" s="4" t="s">
        <v>7</v>
      </c>
      <c r="E81" s="4" t="s">
        <v>7</v>
      </c>
    </row>
    <row r="82" spans="1:5">
      <c r="A82" s="2" t="s">
        <v>104</v>
      </c>
      <c r="B82" s="4">
        <v>0</v>
      </c>
      <c r="C82" s="4">
        <v>0</v>
      </c>
      <c r="D82" s="4" t="s">
        <v>7</v>
      </c>
      <c r="E82" s="4" t="s">
        <v>7</v>
      </c>
    </row>
    <row r="83" spans="1:5" ht="30">
      <c r="A83" s="2" t="s">
        <v>142</v>
      </c>
      <c r="B83" s="6">
        <v>92546000</v>
      </c>
      <c r="C83" s="6">
        <v>94037000</v>
      </c>
      <c r="D83" s="4" t="s">
        <v>7</v>
      </c>
      <c r="E83" s="4" t="s">
        <v>7</v>
      </c>
    </row>
    <row r="84" spans="1:5">
      <c r="A84" s="2" t="s">
        <v>107</v>
      </c>
      <c r="B84" s="6">
        <v>725000</v>
      </c>
      <c r="C84" s="6">
        <v>612000</v>
      </c>
      <c r="D84" s="4" t="s">
        <v>7</v>
      </c>
      <c r="E84" s="4" t="s">
        <v>7</v>
      </c>
    </row>
    <row r="85" spans="1:5">
      <c r="A85" s="2" t="s">
        <v>108</v>
      </c>
      <c r="B85" s="6">
        <v>93271000</v>
      </c>
      <c r="C85" s="6">
        <v>94649000</v>
      </c>
      <c r="D85" s="4" t="s">
        <v>7</v>
      </c>
      <c r="E85" s="4" t="s">
        <v>7</v>
      </c>
    </row>
    <row r="86" spans="1:5">
      <c r="A86" s="2" t="s">
        <v>109</v>
      </c>
      <c r="B86" s="4">
        <v>0</v>
      </c>
      <c r="C86" s="4">
        <v>0</v>
      </c>
      <c r="D86" s="4" t="s">
        <v>7</v>
      </c>
      <c r="E86" s="4" t="s">
        <v>7</v>
      </c>
    </row>
    <row r="87" spans="1:5">
      <c r="A87" s="2" t="s">
        <v>110</v>
      </c>
      <c r="B87" s="6">
        <v>6743000</v>
      </c>
      <c r="C87" s="6">
        <v>6129000</v>
      </c>
      <c r="D87" s="4" t="s">
        <v>7</v>
      </c>
      <c r="E87" s="4" t="s">
        <v>7</v>
      </c>
    </row>
    <row r="88" spans="1:5">
      <c r="A88" s="2" t="s">
        <v>111</v>
      </c>
      <c r="B88" s="6">
        <v>51747000</v>
      </c>
      <c r="C88" s="6">
        <v>36894000</v>
      </c>
      <c r="D88" s="4" t="s">
        <v>7</v>
      </c>
      <c r="E88" s="4" t="s">
        <v>7</v>
      </c>
    </row>
    <row r="89" spans="1:5">
      <c r="A89" s="2" t="s">
        <v>790</v>
      </c>
      <c r="B89" s="6">
        <v>291783000</v>
      </c>
      <c r="C89" s="6">
        <v>43657000</v>
      </c>
      <c r="D89" s="4" t="s">
        <v>7</v>
      </c>
      <c r="E89" s="4" t="s">
        <v>7</v>
      </c>
    </row>
    <row r="90" spans="1:5">
      <c r="A90" s="2" t="s">
        <v>792</v>
      </c>
      <c r="B90" s="4">
        <v>0</v>
      </c>
      <c r="C90" s="4">
        <v>0</v>
      </c>
      <c r="D90" s="4" t="s">
        <v>7</v>
      </c>
      <c r="E90" s="4" t="s">
        <v>7</v>
      </c>
    </row>
    <row r="91" spans="1:5">
      <c r="A91" s="3" t="s">
        <v>113</v>
      </c>
      <c r="B91" s="4" t="s">
        <v>7</v>
      </c>
      <c r="C91" s="4" t="s">
        <v>7</v>
      </c>
      <c r="D91" s="4" t="s">
        <v>7</v>
      </c>
      <c r="E91" s="4" t="s">
        <v>7</v>
      </c>
    </row>
    <row r="92" spans="1:5">
      <c r="A92" s="2" t="s">
        <v>794</v>
      </c>
      <c r="B92" s="6">
        <v>18049000</v>
      </c>
      <c r="C92" s="6">
        <v>18049000</v>
      </c>
      <c r="D92" s="4" t="s">
        <v>7</v>
      </c>
      <c r="E92" s="4" t="s">
        <v>7</v>
      </c>
    </row>
    <row r="93" spans="1:5">
      <c r="A93" s="2" t="s">
        <v>117</v>
      </c>
      <c r="B93" s="6">
        <v>740438000</v>
      </c>
      <c r="C93" s="6">
        <v>733112000</v>
      </c>
      <c r="D93" s="4" t="s">
        <v>7</v>
      </c>
      <c r="E93" s="4" t="s">
        <v>7</v>
      </c>
    </row>
    <row r="94" spans="1:5" ht="30">
      <c r="A94" s="2" t="s">
        <v>797</v>
      </c>
      <c r="B94" s="4">
        <v>0</v>
      </c>
      <c r="C94" s="4" t="s">
        <v>7</v>
      </c>
      <c r="D94" s="4" t="s">
        <v>7</v>
      </c>
      <c r="E94" s="4" t="s">
        <v>7</v>
      </c>
    </row>
    <row r="95" spans="1:5" ht="30">
      <c r="A95" s="2" t="s">
        <v>798</v>
      </c>
      <c r="B95" s="6">
        <v>-424224000</v>
      </c>
      <c r="C95" s="6">
        <v>-458990000</v>
      </c>
      <c r="D95" s="4" t="s">
        <v>7</v>
      </c>
      <c r="E95" s="4" t="s">
        <v>7</v>
      </c>
    </row>
    <row r="96" spans="1:5" ht="30">
      <c r="A96" s="2" t="s">
        <v>120</v>
      </c>
      <c r="B96" s="6">
        <v>334263000</v>
      </c>
      <c r="C96" s="6">
        <v>292171000</v>
      </c>
      <c r="D96" s="4" t="s">
        <v>7</v>
      </c>
      <c r="E96" s="4" t="s">
        <v>7</v>
      </c>
    </row>
    <row r="97" spans="1:5">
      <c r="A97" s="2" t="s">
        <v>121</v>
      </c>
      <c r="B97" s="4">
        <v>0</v>
      </c>
      <c r="C97" s="4">
        <v>0</v>
      </c>
      <c r="D97" s="4" t="s">
        <v>7</v>
      </c>
      <c r="E97" s="4" t="s">
        <v>7</v>
      </c>
    </row>
    <row r="98" spans="1:5">
      <c r="A98" s="2" t="s">
        <v>803</v>
      </c>
      <c r="B98" s="6">
        <v>334263000</v>
      </c>
      <c r="C98" s="6">
        <v>292171000</v>
      </c>
      <c r="D98" s="4" t="s">
        <v>7</v>
      </c>
      <c r="E98" s="4" t="s">
        <v>7</v>
      </c>
    </row>
    <row r="99" spans="1:5" ht="30">
      <c r="A99" s="2" t="s">
        <v>123</v>
      </c>
      <c r="B99" s="6">
        <v>777807000</v>
      </c>
      <c r="C99" s="6">
        <v>473500000</v>
      </c>
      <c r="D99" s="4" t="s">
        <v>7</v>
      </c>
      <c r="E99" s="4" t="s">
        <v>7</v>
      </c>
    </row>
    <row r="100" spans="1:5">
      <c r="A100" s="2" t="s">
        <v>1480</v>
      </c>
      <c r="B100" s="4" t="s">
        <v>7</v>
      </c>
      <c r="C100" s="4" t="s">
        <v>7</v>
      </c>
      <c r="D100" s="4" t="s">
        <v>7</v>
      </c>
      <c r="E100" s="4" t="s">
        <v>7</v>
      </c>
    </row>
    <row r="101" spans="1:5">
      <c r="A101" s="3" t="s">
        <v>81</v>
      </c>
      <c r="B101" s="4" t="s">
        <v>7</v>
      </c>
      <c r="C101" s="4" t="s">
        <v>7</v>
      </c>
      <c r="D101" s="4" t="s">
        <v>7</v>
      </c>
      <c r="E101" s="4" t="s">
        <v>7</v>
      </c>
    </row>
    <row r="102" spans="1:5">
      <c r="A102" s="2" t="s">
        <v>82</v>
      </c>
      <c r="B102" s="6">
        <v>51682000</v>
      </c>
      <c r="C102" s="6">
        <v>34612000</v>
      </c>
      <c r="D102" s="6">
        <v>37987000</v>
      </c>
      <c r="E102" s="6">
        <v>35279000</v>
      </c>
    </row>
    <row r="103" spans="1:5">
      <c r="A103" s="2" t="s">
        <v>778</v>
      </c>
      <c r="B103" s="6">
        <v>156590000</v>
      </c>
      <c r="C103" s="6">
        <v>90695000</v>
      </c>
      <c r="D103" s="4" t="s">
        <v>7</v>
      </c>
      <c r="E103" s="4" t="s">
        <v>7</v>
      </c>
    </row>
    <row r="104" spans="1:5">
      <c r="A104" s="2" t="s">
        <v>84</v>
      </c>
      <c r="B104" s="6">
        <v>38779000</v>
      </c>
      <c r="C104" s="6">
        <v>26587000</v>
      </c>
      <c r="D104" s="4" t="s">
        <v>7</v>
      </c>
      <c r="E104" s="4" t="s">
        <v>7</v>
      </c>
    </row>
    <row r="105" spans="1:5">
      <c r="A105" s="2" t="s">
        <v>85</v>
      </c>
      <c r="B105" s="6">
        <v>13682000</v>
      </c>
      <c r="C105" s="6">
        <v>1089000</v>
      </c>
      <c r="D105" s="4" t="s">
        <v>7</v>
      </c>
      <c r="E105" s="4" t="s">
        <v>7</v>
      </c>
    </row>
    <row r="106" spans="1:5">
      <c r="A106" s="2" t="s">
        <v>86</v>
      </c>
      <c r="B106" s="6">
        <v>1562000</v>
      </c>
      <c r="C106" s="6">
        <v>1127000</v>
      </c>
      <c r="D106" s="4" t="s">
        <v>7</v>
      </c>
      <c r="E106" s="4" t="s">
        <v>7</v>
      </c>
    </row>
    <row r="107" spans="1:5">
      <c r="A107" s="2" t="s">
        <v>87</v>
      </c>
      <c r="B107" s="6">
        <v>16325000</v>
      </c>
      <c r="C107" s="6">
        <v>18411000</v>
      </c>
      <c r="D107" s="4" t="s">
        <v>7</v>
      </c>
      <c r="E107" s="4" t="s">
        <v>7</v>
      </c>
    </row>
    <row r="108" spans="1:5">
      <c r="A108" s="2" t="s">
        <v>88</v>
      </c>
      <c r="B108" s="6">
        <v>14134000</v>
      </c>
      <c r="C108" s="6">
        <v>4145000</v>
      </c>
      <c r="D108" s="4" t="s">
        <v>7</v>
      </c>
      <c r="E108" s="4" t="s">
        <v>7</v>
      </c>
    </row>
    <row r="109" spans="1:5">
      <c r="A109" s="2" t="s">
        <v>89</v>
      </c>
      <c r="B109" s="6">
        <v>292754000</v>
      </c>
      <c r="C109" s="6">
        <v>176666000</v>
      </c>
      <c r="D109" s="4" t="s">
        <v>7</v>
      </c>
      <c r="E109" s="4" t="s">
        <v>7</v>
      </c>
    </row>
    <row r="110" spans="1:5">
      <c r="A110" s="2" t="s">
        <v>97</v>
      </c>
      <c r="B110" s="6">
        <v>309148000</v>
      </c>
      <c r="C110" s="6">
        <v>244343000</v>
      </c>
      <c r="D110" s="4" t="s">
        <v>7</v>
      </c>
      <c r="E110" s="4" t="s">
        <v>7</v>
      </c>
    </row>
    <row r="111" spans="1:5" ht="30">
      <c r="A111" s="2" t="s">
        <v>781</v>
      </c>
      <c r="B111" s="6">
        <v>1667937000</v>
      </c>
      <c r="C111" s="6">
        <v>1467617000</v>
      </c>
      <c r="D111" s="4" t="s">
        <v>7</v>
      </c>
      <c r="E111" s="4" t="s">
        <v>7</v>
      </c>
    </row>
    <row r="112" spans="1:5">
      <c r="A112" s="2" t="s">
        <v>270</v>
      </c>
      <c r="B112" s="6">
        <v>250983000</v>
      </c>
      <c r="C112" s="6">
        <v>219196000</v>
      </c>
      <c r="D112" s="4" t="s">
        <v>7</v>
      </c>
      <c r="E112" s="4" t="s">
        <v>7</v>
      </c>
    </row>
    <row r="113" spans="1:5">
      <c r="A113" s="2" t="s">
        <v>102</v>
      </c>
      <c r="B113" s="6">
        <v>2520822000</v>
      </c>
      <c r="C113" s="6">
        <v>2107822000</v>
      </c>
      <c r="D113" s="4" t="s">
        <v>7</v>
      </c>
      <c r="E113" s="4" t="s">
        <v>7</v>
      </c>
    </row>
    <row r="114" spans="1:5">
      <c r="A114" s="3" t="s">
        <v>103</v>
      </c>
      <c r="B114" s="4" t="s">
        <v>7</v>
      </c>
      <c r="C114" s="4" t="s">
        <v>7</v>
      </c>
      <c r="D114" s="4" t="s">
        <v>7</v>
      </c>
      <c r="E114" s="4" t="s">
        <v>7</v>
      </c>
    </row>
    <row r="115" spans="1:5">
      <c r="A115" s="2" t="s">
        <v>104</v>
      </c>
      <c r="B115" s="4">
        <v>0</v>
      </c>
      <c r="C115" s="4">
        <v>0</v>
      </c>
      <c r="D115" s="4" t="s">
        <v>7</v>
      </c>
      <c r="E115" s="4" t="s">
        <v>7</v>
      </c>
    </row>
    <row r="116" spans="1:5" ht="30">
      <c r="A116" s="2" t="s">
        <v>142</v>
      </c>
      <c r="B116" s="6">
        <v>261436000</v>
      </c>
      <c r="C116" s="6">
        <v>205864000</v>
      </c>
      <c r="D116" s="4" t="s">
        <v>7</v>
      </c>
      <c r="E116" s="4" t="s">
        <v>7</v>
      </c>
    </row>
    <row r="117" spans="1:5">
      <c r="A117" s="2" t="s">
        <v>107</v>
      </c>
      <c r="B117" s="6">
        <v>6541000</v>
      </c>
      <c r="C117" s="6">
        <v>3508000</v>
      </c>
      <c r="D117" s="4" t="s">
        <v>7</v>
      </c>
      <c r="E117" s="4" t="s">
        <v>7</v>
      </c>
    </row>
    <row r="118" spans="1:5">
      <c r="A118" s="2" t="s">
        <v>108</v>
      </c>
      <c r="B118" s="6">
        <v>267977000</v>
      </c>
      <c r="C118" s="6">
        <v>209372000</v>
      </c>
      <c r="D118" s="4" t="s">
        <v>7</v>
      </c>
      <c r="E118" s="4" t="s">
        <v>7</v>
      </c>
    </row>
    <row r="119" spans="1:5">
      <c r="A119" s="2" t="s">
        <v>109</v>
      </c>
      <c r="B119" s="4">
        <v>0</v>
      </c>
      <c r="C119" s="4">
        <v>0</v>
      </c>
      <c r="D119" s="4" t="s">
        <v>7</v>
      </c>
      <c r="E119" s="4" t="s">
        <v>7</v>
      </c>
    </row>
    <row r="120" spans="1:5">
      <c r="A120" s="2" t="s">
        <v>110</v>
      </c>
      <c r="B120" s="6">
        <v>15134000</v>
      </c>
      <c r="C120" s="6">
        <v>13120000</v>
      </c>
      <c r="D120" s="4" t="s">
        <v>7</v>
      </c>
      <c r="E120" s="4" t="s">
        <v>7</v>
      </c>
    </row>
    <row r="121" spans="1:5">
      <c r="A121" s="2" t="s">
        <v>111</v>
      </c>
      <c r="B121" s="6">
        <v>-12980000</v>
      </c>
      <c r="C121" s="6">
        <v>-16047000</v>
      </c>
      <c r="D121" s="4" t="s">
        <v>7</v>
      </c>
      <c r="E121" s="4" t="s">
        <v>7</v>
      </c>
    </row>
    <row r="122" spans="1:5">
      <c r="A122" s="2" t="s">
        <v>790</v>
      </c>
      <c r="B122" s="6">
        <v>422645000</v>
      </c>
      <c r="C122" s="6">
        <v>216369000</v>
      </c>
      <c r="D122" s="4" t="s">
        <v>7</v>
      </c>
      <c r="E122" s="4" t="s">
        <v>7</v>
      </c>
    </row>
    <row r="123" spans="1:5">
      <c r="A123" s="2" t="s">
        <v>792</v>
      </c>
      <c r="B123" s="4">
        <v>0</v>
      </c>
      <c r="C123" s="4">
        <v>0</v>
      </c>
      <c r="D123" s="4" t="s">
        <v>7</v>
      </c>
      <c r="E123" s="4" t="s">
        <v>7</v>
      </c>
    </row>
    <row r="124" spans="1:5">
      <c r="A124" s="3" t="s">
        <v>113</v>
      </c>
      <c r="B124" s="4" t="s">
        <v>7</v>
      </c>
      <c r="C124" s="4" t="s">
        <v>7</v>
      </c>
      <c r="D124" s="4" t="s">
        <v>7</v>
      </c>
      <c r="E124" s="4" t="s">
        <v>7</v>
      </c>
    </row>
    <row r="125" spans="1:5">
      <c r="A125" s="2" t="s">
        <v>794</v>
      </c>
      <c r="B125" s="6">
        <v>43003000</v>
      </c>
      <c r="C125" s="6">
        <v>43003000</v>
      </c>
      <c r="D125" s="4" t="s">
        <v>7</v>
      </c>
      <c r="E125" s="4" t="s">
        <v>7</v>
      </c>
    </row>
    <row r="126" spans="1:5">
      <c r="A126" s="2" t="s">
        <v>117</v>
      </c>
      <c r="B126" s="6">
        <v>1572919000</v>
      </c>
      <c r="C126" s="6">
        <v>1455246000</v>
      </c>
      <c r="D126" s="4" t="s">
        <v>7</v>
      </c>
      <c r="E126" s="4" t="s">
        <v>7</v>
      </c>
    </row>
    <row r="127" spans="1:5" ht="30">
      <c r="A127" s="2" t="s">
        <v>797</v>
      </c>
      <c r="B127" s="6">
        <v>1888000</v>
      </c>
      <c r="C127" s="4" t="s">
        <v>7</v>
      </c>
      <c r="D127" s="4" t="s">
        <v>7</v>
      </c>
      <c r="E127" s="4" t="s">
        <v>7</v>
      </c>
    </row>
    <row r="128" spans="1:5" ht="30">
      <c r="A128" s="2" t="s">
        <v>798</v>
      </c>
      <c r="B128" s="6">
        <v>208790000</v>
      </c>
      <c r="C128" s="6">
        <v>187530000</v>
      </c>
      <c r="D128" s="4" t="s">
        <v>7</v>
      </c>
      <c r="E128" s="4" t="s">
        <v>7</v>
      </c>
    </row>
    <row r="129" spans="1:5" ht="30">
      <c r="A129" s="2" t="s">
        <v>120</v>
      </c>
      <c r="B129" s="6">
        <v>1826600000</v>
      </c>
      <c r="C129" s="6">
        <v>1685779000</v>
      </c>
      <c r="D129" s="4" t="s">
        <v>7</v>
      </c>
      <c r="E129" s="4" t="s">
        <v>7</v>
      </c>
    </row>
    <row r="130" spans="1:5">
      <c r="A130" s="2" t="s">
        <v>121</v>
      </c>
      <c r="B130" s="6">
        <v>1446000</v>
      </c>
      <c r="C130" s="6">
        <v>-771000</v>
      </c>
      <c r="D130" s="4" t="s">
        <v>7</v>
      </c>
      <c r="E130" s="4" t="s">
        <v>7</v>
      </c>
    </row>
    <row r="131" spans="1:5">
      <c r="A131" s="2" t="s">
        <v>803</v>
      </c>
      <c r="B131" s="6">
        <v>1828046000</v>
      </c>
      <c r="C131" s="6">
        <v>1685008000</v>
      </c>
      <c r="D131" s="4" t="s">
        <v>7</v>
      </c>
      <c r="E131" s="4" t="s">
        <v>7</v>
      </c>
    </row>
    <row r="132" spans="1:5" ht="30">
      <c r="A132" s="2" t="s">
        <v>123</v>
      </c>
      <c r="B132" s="6">
        <v>2520822000</v>
      </c>
      <c r="C132" s="6">
        <v>2107822000</v>
      </c>
      <c r="D132" s="4" t="s">
        <v>7</v>
      </c>
      <c r="E132" s="4" t="s">
        <v>7</v>
      </c>
    </row>
    <row r="133" spans="1:5">
      <c r="A133" s="2" t="s">
        <v>1481</v>
      </c>
      <c r="B133" s="4" t="s">
        <v>7</v>
      </c>
      <c r="C133" s="4" t="s">
        <v>7</v>
      </c>
      <c r="D133" s="4" t="s">
        <v>7</v>
      </c>
      <c r="E133" s="4" t="s">
        <v>7</v>
      </c>
    </row>
    <row r="134" spans="1:5">
      <c r="A134" s="3" t="s">
        <v>81</v>
      </c>
      <c r="B134" s="4" t="s">
        <v>7</v>
      </c>
      <c r="C134" s="4" t="s">
        <v>7</v>
      </c>
      <c r="D134" s="4" t="s">
        <v>7</v>
      </c>
      <c r="E134" s="4" t="s">
        <v>7</v>
      </c>
    </row>
    <row r="135" spans="1:5">
      <c r="A135" s="2" t="s">
        <v>82</v>
      </c>
      <c r="B135" s="4">
        <v>0</v>
      </c>
      <c r="C135" s="4">
        <v>0</v>
      </c>
      <c r="D135" s="4">
        <v>0</v>
      </c>
      <c r="E135" s="4">
        <v>0</v>
      </c>
    </row>
    <row r="136" spans="1:5">
      <c r="A136" s="2" t="s">
        <v>778</v>
      </c>
      <c r="B136" s="4">
        <v>0</v>
      </c>
      <c r="C136" s="4">
        <v>0</v>
      </c>
      <c r="D136" s="4" t="s">
        <v>7</v>
      </c>
      <c r="E136" s="4" t="s">
        <v>7</v>
      </c>
    </row>
    <row r="137" spans="1:5">
      <c r="A137" s="2" t="s">
        <v>84</v>
      </c>
      <c r="B137" s="4">
        <v>0</v>
      </c>
      <c r="C137" s="4">
        <v>0</v>
      </c>
      <c r="D137" s="4" t="s">
        <v>7</v>
      </c>
      <c r="E137" s="4" t="s">
        <v>7</v>
      </c>
    </row>
    <row r="138" spans="1:5">
      <c r="A138" s="2" t="s">
        <v>85</v>
      </c>
      <c r="B138" s="4">
        <v>0</v>
      </c>
      <c r="C138" s="4">
        <v>0</v>
      </c>
      <c r="D138" s="4" t="s">
        <v>7</v>
      </c>
      <c r="E138" s="4" t="s">
        <v>7</v>
      </c>
    </row>
    <row r="139" spans="1:5">
      <c r="A139" s="2" t="s">
        <v>86</v>
      </c>
      <c r="B139" s="4">
        <v>0</v>
      </c>
      <c r="C139" s="4">
        <v>0</v>
      </c>
      <c r="D139" s="4" t="s">
        <v>7</v>
      </c>
      <c r="E139" s="4" t="s">
        <v>7</v>
      </c>
    </row>
    <row r="140" spans="1:5">
      <c r="A140" s="2" t="s">
        <v>87</v>
      </c>
      <c r="B140" s="4">
        <v>0</v>
      </c>
      <c r="C140" s="4">
        <v>0</v>
      </c>
      <c r="D140" s="4" t="s">
        <v>7</v>
      </c>
      <c r="E140" s="4" t="s">
        <v>7</v>
      </c>
    </row>
    <row r="141" spans="1:5">
      <c r="A141" s="2" t="s">
        <v>88</v>
      </c>
      <c r="B141" s="4">
        <v>0</v>
      </c>
      <c r="C141" s="4">
        <v>0</v>
      </c>
      <c r="D141" s="4" t="s">
        <v>7</v>
      </c>
      <c r="E141" s="4" t="s">
        <v>7</v>
      </c>
    </row>
    <row r="142" spans="1:5">
      <c r="A142" s="2" t="s">
        <v>89</v>
      </c>
      <c r="B142" s="4">
        <v>0</v>
      </c>
      <c r="C142" s="4">
        <v>0</v>
      </c>
      <c r="D142" s="4" t="s">
        <v>7</v>
      </c>
      <c r="E142" s="4" t="s">
        <v>7</v>
      </c>
    </row>
    <row r="143" spans="1:5">
      <c r="A143" s="2" t="s">
        <v>97</v>
      </c>
      <c r="B143" s="4">
        <v>0</v>
      </c>
      <c r="C143" s="4">
        <v>0</v>
      </c>
      <c r="D143" s="4" t="s">
        <v>7</v>
      </c>
      <c r="E143" s="4" t="s">
        <v>7</v>
      </c>
    </row>
    <row r="144" spans="1:5" ht="30">
      <c r="A144" s="2" t="s">
        <v>781</v>
      </c>
      <c r="B144" s="6">
        <v>-3237495000</v>
      </c>
      <c r="C144" s="6">
        <v>-2437182000</v>
      </c>
      <c r="D144" s="4" t="s">
        <v>7</v>
      </c>
      <c r="E144" s="4" t="s">
        <v>7</v>
      </c>
    </row>
    <row r="145" spans="1:5">
      <c r="A145" s="2" t="s">
        <v>270</v>
      </c>
      <c r="B145" s="6">
        <v>-117776000</v>
      </c>
      <c r="C145" s="6">
        <v>-91371000</v>
      </c>
      <c r="D145" s="4" t="s">
        <v>7</v>
      </c>
      <c r="E145" s="4" t="s">
        <v>7</v>
      </c>
    </row>
    <row r="146" spans="1:5">
      <c r="A146" s="2" t="s">
        <v>102</v>
      </c>
      <c r="B146" s="6">
        <v>-3355271000</v>
      </c>
      <c r="C146" s="6">
        <v>-2528553000</v>
      </c>
      <c r="D146" s="4" t="s">
        <v>7</v>
      </c>
      <c r="E146" s="4" t="s">
        <v>7</v>
      </c>
    </row>
    <row r="147" spans="1:5">
      <c r="A147" s="3" t="s">
        <v>103</v>
      </c>
      <c r="B147" s="4" t="s">
        <v>7</v>
      </c>
      <c r="C147" s="4" t="s">
        <v>7</v>
      </c>
      <c r="D147" s="4" t="s">
        <v>7</v>
      </c>
      <c r="E147" s="4" t="s">
        <v>7</v>
      </c>
    </row>
    <row r="148" spans="1:5">
      <c r="A148" s="2" t="s">
        <v>104</v>
      </c>
      <c r="B148" s="4">
        <v>0</v>
      </c>
      <c r="C148" s="4">
        <v>0</v>
      </c>
      <c r="D148" s="4" t="s">
        <v>7</v>
      </c>
      <c r="E148" s="4" t="s">
        <v>7</v>
      </c>
    </row>
    <row r="149" spans="1:5" ht="30">
      <c r="A149" s="2" t="s">
        <v>142</v>
      </c>
      <c r="B149" s="6">
        <v>-254364000</v>
      </c>
      <c r="C149" s="6">
        <v>-227994000</v>
      </c>
      <c r="D149" s="4" t="s">
        <v>7</v>
      </c>
      <c r="E149" s="4" t="s">
        <v>7</v>
      </c>
    </row>
    <row r="150" spans="1:5">
      <c r="A150" s="2" t="s">
        <v>107</v>
      </c>
      <c r="B150" s="4">
        <v>0</v>
      </c>
      <c r="C150" s="4">
        <v>0</v>
      </c>
      <c r="D150" s="4" t="s">
        <v>7</v>
      </c>
      <c r="E150" s="4" t="s">
        <v>7</v>
      </c>
    </row>
    <row r="151" spans="1:5">
      <c r="A151" s="2" t="s">
        <v>108</v>
      </c>
      <c r="B151" s="6">
        <v>-254364000</v>
      </c>
      <c r="C151" s="6">
        <v>-227994000</v>
      </c>
      <c r="D151" s="4" t="s">
        <v>7</v>
      </c>
      <c r="E151" s="4" t="s">
        <v>7</v>
      </c>
    </row>
    <row r="152" spans="1:5">
      <c r="A152" s="2" t="s">
        <v>109</v>
      </c>
      <c r="B152" s="4">
        <v>0</v>
      </c>
      <c r="C152" s="4">
        <v>0</v>
      </c>
      <c r="D152" s="4" t="s">
        <v>7</v>
      </c>
      <c r="E152" s="4" t="s">
        <v>7</v>
      </c>
    </row>
    <row r="153" spans="1:5">
      <c r="A153" s="2" t="s">
        <v>110</v>
      </c>
      <c r="B153" s="4">
        <v>0</v>
      </c>
      <c r="C153" s="4">
        <v>0</v>
      </c>
      <c r="D153" s="4" t="s">
        <v>7</v>
      </c>
      <c r="E153" s="4" t="s">
        <v>7</v>
      </c>
    </row>
    <row r="154" spans="1:5">
      <c r="A154" s="2" t="s">
        <v>111</v>
      </c>
      <c r="B154" s="4">
        <v>0</v>
      </c>
      <c r="C154" s="4">
        <v>0</v>
      </c>
      <c r="D154" s="4" t="s">
        <v>7</v>
      </c>
      <c r="E154" s="4" t="s">
        <v>7</v>
      </c>
    </row>
    <row r="155" spans="1:5">
      <c r="A155" s="2" t="s">
        <v>790</v>
      </c>
      <c r="B155" s="6">
        <v>-941932000</v>
      </c>
      <c r="C155" s="6">
        <v>-322609000</v>
      </c>
      <c r="D155" s="4" t="s">
        <v>7</v>
      </c>
      <c r="E155" s="4" t="s">
        <v>7</v>
      </c>
    </row>
    <row r="156" spans="1:5">
      <c r="A156" s="2" t="s">
        <v>792</v>
      </c>
      <c r="B156" s="4">
        <v>0</v>
      </c>
      <c r="C156" s="4">
        <v>0</v>
      </c>
      <c r="D156" s="4" t="s">
        <v>7</v>
      </c>
      <c r="E156" s="4" t="s">
        <v>7</v>
      </c>
    </row>
    <row r="157" spans="1:5">
      <c r="A157" s="3" t="s">
        <v>113</v>
      </c>
      <c r="B157" s="4" t="s">
        <v>7</v>
      </c>
      <c r="C157" s="4" t="s">
        <v>7</v>
      </c>
      <c r="D157" s="4" t="s">
        <v>7</v>
      </c>
      <c r="E157" s="4" t="s">
        <v>7</v>
      </c>
    </row>
    <row r="158" spans="1:5">
      <c r="A158" s="2" t="s">
        <v>794</v>
      </c>
      <c r="B158" s="6">
        <v>-61052000</v>
      </c>
      <c r="C158" s="6">
        <v>-61052000</v>
      </c>
      <c r="D158" s="4" t="s">
        <v>7</v>
      </c>
      <c r="E158" s="4" t="s">
        <v>7</v>
      </c>
    </row>
    <row r="159" spans="1:5">
      <c r="A159" s="2" t="s">
        <v>117</v>
      </c>
      <c r="B159" s="6">
        <v>-2313357000</v>
      </c>
      <c r="C159" s="6">
        <v>-2188358000</v>
      </c>
      <c r="D159" s="4" t="s">
        <v>7</v>
      </c>
      <c r="E159" s="4" t="s">
        <v>7</v>
      </c>
    </row>
    <row r="160" spans="1:5" ht="30">
      <c r="A160" s="2" t="s">
        <v>797</v>
      </c>
      <c r="B160" s="4">
        <v>0</v>
      </c>
      <c r="C160" s="4" t="s">
        <v>7</v>
      </c>
      <c r="D160" s="4" t="s">
        <v>7</v>
      </c>
      <c r="E160" s="4" t="s">
        <v>7</v>
      </c>
    </row>
    <row r="161" spans="1:5" ht="30">
      <c r="A161" s="2" t="s">
        <v>798</v>
      </c>
      <c r="B161" s="6">
        <v>215434000</v>
      </c>
      <c r="C161" s="6">
        <v>271460000</v>
      </c>
      <c r="D161" s="4" t="s">
        <v>7</v>
      </c>
      <c r="E161" s="4" t="s">
        <v>7</v>
      </c>
    </row>
    <row r="162" spans="1:5" ht="30">
      <c r="A162" s="2" t="s">
        <v>120</v>
      </c>
      <c r="B162" s="6">
        <v>-2158975000</v>
      </c>
      <c r="C162" s="6">
        <v>-1977950000</v>
      </c>
      <c r="D162" s="4" t="s">
        <v>7</v>
      </c>
      <c r="E162" s="4" t="s">
        <v>7</v>
      </c>
    </row>
    <row r="163" spans="1:5">
      <c r="A163" s="2" t="s">
        <v>121</v>
      </c>
      <c r="B163" s="4">
        <v>0</v>
      </c>
      <c r="C163" s="4">
        <v>0</v>
      </c>
      <c r="D163" s="4" t="s">
        <v>7</v>
      </c>
      <c r="E163" s="4" t="s">
        <v>7</v>
      </c>
    </row>
    <row r="164" spans="1:5">
      <c r="A164" s="2" t="s">
        <v>803</v>
      </c>
      <c r="B164" s="6">
        <v>-2158975000</v>
      </c>
      <c r="C164" s="6">
        <v>-1977950000</v>
      </c>
      <c r="D164" s="4" t="s">
        <v>7</v>
      </c>
      <c r="E164" s="4" t="s">
        <v>7</v>
      </c>
    </row>
    <row r="165" spans="1:5" ht="30">
      <c r="A165" s="2" t="s">
        <v>123</v>
      </c>
      <c r="B165" s="8">
        <v>-3355271000</v>
      </c>
      <c r="C165" s="8">
        <v>-2528553000</v>
      </c>
      <c r="D165" s="4" t="s">
        <v>7</v>
      </c>
      <c r="E165"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9" t="s">
        <v>2</v>
      </c>
      <c r="C1" s="9"/>
      <c r="D1" s="9"/>
    </row>
    <row r="2" spans="1:4" ht="30">
      <c r="A2" s="1" t="s">
        <v>71</v>
      </c>
      <c r="B2" s="1" t="s">
        <v>3</v>
      </c>
      <c r="C2" s="1" t="s">
        <v>36</v>
      </c>
      <c r="D2" s="1" t="s">
        <v>37</v>
      </c>
    </row>
    <row r="3" spans="1:4" ht="30">
      <c r="A3" s="3" t="s">
        <v>1485</v>
      </c>
      <c r="B3" s="4" t="s">
        <v>7</v>
      </c>
      <c r="C3" s="4" t="s">
        <v>7</v>
      </c>
      <c r="D3" s="4" t="s">
        <v>7</v>
      </c>
    </row>
    <row r="4" spans="1:4">
      <c r="A4" s="2" t="s">
        <v>183</v>
      </c>
      <c r="B4" s="8">
        <v>27179</v>
      </c>
      <c r="C4" s="8">
        <v>37098</v>
      </c>
      <c r="D4" s="8">
        <v>-50645</v>
      </c>
    </row>
    <row r="5" spans="1:4" ht="30">
      <c r="A5" s="2" t="s">
        <v>74</v>
      </c>
      <c r="B5" s="6">
        <v>-1525</v>
      </c>
      <c r="C5" s="4">
        <v>0</v>
      </c>
      <c r="D5" s="4">
        <v>0</v>
      </c>
    </row>
    <row r="6" spans="1:4" ht="30">
      <c r="A6" s="2" t="s">
        <v>75</v>
      </c>
      <c r="B6" s="6">
        <v>3051</v>
      </c>
      <c r="C6" s="4">
        <v>0</v>
      </c>
      <c r="D6" s="4">
        <v>0</v>
      </c>
    </row>
    <row r="7" spans="1:4" ht="30">
      <c r="A7" s="2" t="s">
        <v>76</v>
      </c>
      <c r="B7" s="6">
        <v>1526</v>
      </c>
      <c r="C7" s="4">
        <v>0</v>
      </c>
      <c r="D7" s="4">
        <v>0</v>
      </c>
    </row>
    <row r="8" spans="1:4">
      <c r="A8" s="2" t="s">
        <v>77</v>
      </c>
      <c r="B8" s="6">
        <v>28705</v>
      </c>
      <c r="C8" s="6">
        <v>37098</v>
      </c>
      <c r="D8" s="6">
        <v>-50645</v>
      </c>
    </row>
    <row r="9" spans="1:4" ht="30">
      <c r="A9" s="2" t="s">
        <v>78</v>
      </c>
      <c r="B9" s="4">
        <v>198</v>
      </c>
      <c r="C9" s="4">
        <v>215</v>
      </c>
      <c r="D9" s="4">
        <v>194</v>
      </c>
    </row>
    <row r="10" spans="1:4" ht="30">
      <c r="A10" s="2" t="s">
        <v>79</v>
      </c>
      <c r="B10" s="6">
        <v>28903</v>
      </c>
      <c r="C10" s="6">
        <v>37313</v>
      </c>
      <c r="D10" s="6">
        <v>-50451</v>
      </c>
    </row>
    <row r="11" spans="1:4">
      <c r="A11" s="2" t="s">
        <v>1478</v>
      </c>
      <c r="B11" s="4" t="s">
        <v>7</v>
      </c>
      <c r="C11" s="4" t="s">
        <v>7</v>
      </c>
      <c r="D11" s="4" t="s">
        <v>7</v>
      </c>
    </row>
    <row r="12" spans="1:4" ht="30">
      <c r="A12" s="3" t="s">
        <v>1485</v>
      </c>
      <c r="B12" s="4" t="s">
        <v>7</v>
      </c>
      <c r="C12" s="4" t="s">
        <v>7</v>
      </c>
      <c r="D12" s="4" t="s">
        <v>7</v>
      </c>
    </row>
    <row r="13" spans="1:4">
      <c r="A13" s="2" t="s">
        <v>183</v>
      </c>
      <c r="B13" s="6">
        <v>27015</v>
      </c>
      <c r="C13" s="6">
        <v>37313</v>
      </c>
      <c r="D13" s="6">
        <v>-50451</v>
      </c>
    </row>
    <row r="14" spans="1:4" ht="30">
      <c r="A14" s="2" t="s">
        <v>74</v>
      </c>
      <c r="B14" s="4">
        <v>0</v>
      </c>
      <c r="C14" s="4">
        <v>0</v>
      </c>
      <c r="D14" s="4">
        <v>0</v>
      </c>
    </row>
    <row r="15" spans="1:4" ht="30">
      <c r="A15" s="2" t="s">
        <v>75</v>
      </c>
      <c r="B15" s="4">
        <v>0</v>
      </c>
      <c r="C15" s="4">
        <v>0</v>
      </c>
      <c r="D15" s="4">
        <v>0</v>
      </c>
    </row>
    <row r="16" spans="1:4" ht="30">
      <c r="A16" s="2" t="s">
        <v>76</v>
      </c>
      <c r="B16" s="4">
        <v>0</v>
      </c>
      <c r="C16" s="4">
        <v>0</v>
      </c>
      <c r="D16" s="4">
        <v>0</v>
      </c>
    </row>
    <row r="17" spans="1:4">
      <c r="A17" s="2" t="s">
        <v>77</v>
      </c>
      <c r="B17" s="6">
        <v>27015</v>
      </c>
      <c r="C17" s="6">
        <v>37313</v>
      </c>
      <c r="D17" s="6">
        <v>-50451</v>
      </c>
    </row>
    <row r="18" spans="1:4" ht="30">
      <c r="A18" s="2" t="s">
        <v>78</v>
      </c>
      <c r="B18" s="4">
        <v>0</v>
      </c>
      <c r="C18" s="4">
        <v>0</v>
      </c>
      <c r="D18" s="4">
        <v>0</v>
      </c>
    </row>
    <row r="19" spans="1:4" ht="30">
      <c r="A19" s="2" t="s">
        <v>79</v>
      </c>
      <c r="B19" s="6">
        <v>27015</v>
      </c>
      <c r="C19" s="6">
        <v>37313</v>
      </c>
      <c r="D19" s="6">
        <v>-50451</v>
      </c>
    </row>
    <row r="20" spans="1:4">
      <c r="A20" s="2" t="s">
        <v>1479</v>
      </c>
      <c r="B20" s="4" t="s">
        <v>7</v>
      </c>
      <c r="C20" s="4" t="s">
        <v>7</v>
      </c>
      <c r="D20" s="4" t="s">
        <v>7</v>
      </c>
    </row>
    <row r="21" spans="1:4" ht="30">
      <c r="A21" s="3" t="s">
        <v>1485</v>
      </c>
      <c r="B21" s="4" t="s">
        <v>7</v>
      </c>
      <c r="C21" s="4" t="s">
        <v>7</v>
      </c>
      <c r="D21" s="4" t="s">
        <v>7</v>
      </c>
    </row>
    <row r="22" spans="1:4">
      <c r="A22" s="2" t="s">
        <v>183</v>
      </c>
      <c r="B22" s="6">
        <v>36214</v>
      </c>
      <c r="C22" s="6">
        <v>54961</v>
      </c>
      <c r="D22" s="6">
        <v>-49106</v>
      </c>
    </row>
    <row r="23" spans="1:4" ht="30">
      <c r="A23" s="2" t="s">
        <v>74</v>
      </c>
      <c r="B23" s="4">
        <v>0</v>
      </c>
      <c r="C23" s="4">
        <v>0</v>
      </c>
      <c r="D23" s="4">
        <v>0</v>
      </c>
    </row>
    <row r="24" spans="1:4" ht="30">
      <c r="A24" s="2" t="s">
        <v>75</v>
      </c>
      <c r="B24" s="4">
        <v>0</v>
      </c>
      <c r="C24" s="4">
        <v>0</v>
      </c>
      <c r="D24" s="4">
        <v>0</v>
      </c>
    </row>
    <row r="25" spans="1:4" ht="30">
      <c r="A25" s="2" t="s">
        <v>76</v>
      </c>
      <c r="B25" s="4">
        <v>0</v>
      </c>
      <c r="C25" s="4">
        <v>0</v>
      </c>
      <c r="D25" s="4">
        <v>0</v>
      </c>
    </row>
    <row r="26" spans="1:4">
      <c r="A26" s="2" t="s">
        <v>77</v>
      </c>
      <c r="B26" s="6">
        <v>36214</v>
      </c>
      <c r="C26" s="6">
        <v>54961</v>
      </c>
      <c r="D26" s="6">
        <v>-49106</v>
      </c>
    </row>
    <row r="27" spans="1:4" ht="30">
      <c r="A27" s="2" t="s">
        <v>78</v>
      </c>
      <c r="B27" s="4">
        <v>0</v>
      </c>
      <c r="C27" s="4">
        <v>0</v>
      </c>
      <c r="D27" s="4">
        <v>0</v>
      </c>
    </row>
    <row r="28" spans="1:4" ht="30">
      <c r="A28" s="2" t="s">
        <v>79</v>
      </c>
      <c r="B28" s="6">
        <v>36214</v>
      </c>
      <c r="C28" s="6">
        <v>54961</v>
      </c>
      <c r="D28" s="6">
        <v>-49106</v>
      </c>
    </row>
    <row r="29" spans="1:4">
      <c r="A29" s="2" t="s">
        <v>1480</v>
      </c>
      <c r="B29" s="4" t="s">
        <v>7</v>
      </c>
      <c r="C29" s="4" t="s">
        <v>7</v>
      </c>
      <c r="D29" s="4" t="s">
        <v>7</v>
      </c>
    </row>
    <row r="30" spans="1:4" ht="30">
      <c r="A30" s="3" t="s">
        <v>1485</v>
      </c>
      <c r="B30" s="4" t="s">
        <v>7</v>
      </c>
      <c r="C30" s="4" t="s">
        <v>7</v>
      </c>
      <c r="D30" s="4" t="s">
        <v>7</v>
      </c>
    </row>
    <row r="31" spans="1:4">
      <c r="A31" s="2" t="s">
        <v>183</v>
      </c>
      <c r="B31" s="6">
        <v>19380</v>
      </c>
      <c r="C31" s="6">
        <v>32816</v>
      </c>
      <c r="D31" s="6">
        <v>25428</v>
      </c>
    </row>
    <row r="32" spans="1:4" ht="30">
      <c r="A32" s="2" t="s">
        <v>74</v>
      </c>
      <c r="B32" s="6">
        <v>-1525</v>
      </c>
      <c r="C32" s="4">
        <v>0</v>
      </c>
      <c r="D32" s="4">
        <v>0</v>
      </c>
    </row>
    <row r="33" spans="1:4" ht="30">
      <c r="A33" s="2" t="s">
        <v>75</v>
      </c>
      <c r="B33" s="6">
        <v>3051</v>
      </c>
      <c r="C33" s="4">
        <v>0</v>
      </c>
      <c r="D33" s="4">
        <v>0</v>
      </c>
    </row>
    <row r="34" spans="1:4" ht="30">
      <c r="A34" s="2" t="s">
        <v>76</v>
      </c>
      <c r="B34" s="6">
        <v>1526</v>
      </c>
      <c r="C34" s="4">
        <v>0</v>
      </c>
      <c r="D34" s="4">
        <v>0</v>
      </c>
    </row>
    <row r="35" spans="1:4">
      <c r="A35" s="2" t="s">
        <v>77</v>
      </c>
      <c r="B35" s="6">
        <v>20906</v>
      </c>
      <c r="C35" s="6">
        <v>32816</v>
      </c>
      <c r="D35" s="6">
        <v>25428</v>
      </c>
    </row>
    <row r="36" spans="1:4" ht="30">
      <c r="A36" s="2" t="s">
        <v>78</v>
      </c>
      <c r="B36" s="4">
        <v>198</v>
      </c>
      <c r="C36" s="4">
        <v>215</v>
      </c>
      <c r="D36" s="4">
        <v>194</v>
      </c>
    </row>
    <row r="37" spans="1:4" ht="30">
      <c r="A37" s="2" t="s">
        <v>79</v>
      </c>
      <c r="B37" s="6">
        <v>21104</v>
      </c>
      <c r="C37" s="6">
        <v>33031</v>
      </c>
      <c r="D37" s="6">
        <v>25622</v>
      </c>
    </row>
    <row r="38" spans="1:4">
      <c r="A38" s="2" t="s">
        <v>1481</v>
      </c>
      <c r="B38" s="4" t="s">
        <v>7</v>
      </c>
      <c r="C38" s="4" t="s">
        <v>7</v>
      </c>
      <c r="D38" s="4" t="s">
        <v>7</v>
      </c>
    </row>
    <row r="39" spans="1:4" ht="30">
      <c r="A39" s="3" t="s">
        <v>1485</v>
      </c>
      <c r="B39" s="4" t="s">
        <v>7</v>
      </c>
      <c r="C39" s="4" t="s">
        <v>7</v>
      </c>
      <c r="D39" s="4" t="s">
        <v>7</v>
      </c>
    </row>
    <row r="40" spans="1:4">
      <c r="A40" s="2" t="s">
        <v>183</v>
      </c>
      <c r="B40" s="6">
        <v>-55430</v>
      </c>
      <c r="C40" s="6">
        <v>-87992</v>
      </c>
      <c r="D40" s="6">
        <v>23484</v>
      </c>
    </row>
    <row r="41" spans="1:4" ht="30">
      <c r="A41" s="2" t="s">
        <v>74</v>
      </c>
      <c r="B41" s="4">
        <v>0</v>
      </c>
      <c r="C41" s="4">
        <v>0</v>
      </c>
      <c r="D41" s="4">
        <v>0</v>
      </c>
    </row>
    <row r="42" spans="1:4" ht="30">
      <c r="A42" s="2" t="s">
        <v>75</v>
      </c>
      <c r="B42" s="4">
        <v>0</v>
      </c>
      <c r="C42" s="4">
        <v>0</v>
      </c>
      <c r="D42" s="4">
        <v>0</v>
      </c>
    </row>
    <row r="43" spans="1:4" ht="30">
      <c r="A43" s="2" t="s">
        <v>76</v>
      </c>
      <c r="B43" s="4">
        <v>0</v>
      </c>
      <c r="C43" s="4">
        <v>0</v>
      </c>
      <c r="D43" s="4">
        <v>0</v>
      </c>
    </row>
    <row r="44" spans="1:4">
      <c r="A44" s="2" t="s">
        <v>77</v>
      </c>
      <c r="B44" s="6">
        <v>-55430</v>
      </c>
      <c r="C44" s="6">
        <v>-87992</v>
      </c>
      <c r="D44" s="6">
        <v>23484</v>
      </c>
    </row>
    <row r="45" spans="1:4" ht="30">
      <c r="A45" s="2" t="s">
        <v>78</v>
      </c>
      <c r="B45" s="4">
        <v>0</v>
      </c>
      <c r="C45" s="4">
        <v>0</v>
      </c>
      <c r="D45" s="4">
        <v>0</v>
      </c>
    </row>
    <row r="46" spans="1:4" ht="30">
      <c r="A46" s="2" t="s">
        <v>79</v>
      </c>
      <c r="B46" s="8">
        <v>-55430</v>
      </c>
      <c r="C46" s="8">
        <v>-87992</v>
      </c>
      <c r="D46" s="8">
        <v>2348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9" t="s">
        <v>2</v>
      </c>
      <c r="C1" s="9"/>
      <c r="D1" s="9"/>
    </row>
    <row r="2" spans="1:4" ht="30">
      <c r="A2" s="1" t="s">
        <v>71</v>
      </c>
      <c r="B2" s="1" t="s">
        <v>3</v>
      </c>
      <c r="C2" s="1" t="s">
        <v>36</v>
      </c>
      <c r="D2" s="1" t="s">
        <v>37</v>
      </c>
    </row>
    <row r="3" spans="1:4" ht="30">
      <c r="A3" s="3" t="s">
        <v>135</v>
      </c>
      <c r="B3" s="4" t="s">
        <v>7</v>
      </c>
      <c r="C3" s="4" t="s">
        <v>7</v>
      </c>
      <c r="D3" s="4" t="s">
        <v>7</v>
      </c>
    </row>
    <row r="4" spans="1:4">
      <c r="A4" s="2" t="s">
        <v>62</v>
      </c>
      <c r="B4" s="8">
        <v>27179</v>
      </c>
      <c r="C4" s="8">
        <v>37098</v>
      </c>
      <c r="D4" s="8">
        <v>-50645</v>
      </c>
    </row>
    <row r="5" spans="1:4" ht="45">
      <c r="A5" s="3" t="s">
        <v>136</v>
      </c>
      <c r="B5" s="4" t="s">
        <v>7</v>
      </c>
      <c r="C5" s="4" t="s">
        <v>7</v>
      </c>
      <c r="D5" s="4" t="s">
        <v>7</v>
      </c>
    </row>
    <row r="6" spans="1:4">
      <c r="A6" s="2" t="s">
        <v>42</v>
      </c>
      <c r="B6" s="6">
        <v>134053</v>
      </c>
      <c r="C6" s="6">
        <v>113017</v>
      </c>
      <c r="D6" s="6">
        <v>112136</v>
      </c>
    </row>
    <row r="7" spans="1:4">
      <c r="A7" s="2" t="s">
        <v>53</v>
      </c>
      <c r="B7" s="6">
        <v>5218</v>
      </c>
      <c r="C7" s="6">
        <v>2130</v>
      </c>
      <c r="D7" s="4">
        <v>0</v>
      </c>
    </row>
    <row r="8" spans="1:4">
      <c r="A8" s="2" t="s">
        <v>138</v>
      </c>
      <c r="B8" s="6">
        <v>-3994</v>
      </c>
      <c r="C8" s="6">
        <v>-1974</v>
      </c>
      <c r="D8" s="6">
        <v>-3659</v>
      </c>
    </row>
    <row r="9" spans="1:4">
      <c r="A9" s="2" t="s">
        <v>829</v>
      </c>
      <c r="B9" s="6">
        <v>12699</v>
      </c>
      <c r="C9" s="6">
        <v>15837</v>
      </c>
      <c r="D9" s="6">
        <v>-48375</v>
      </c>
    </row>
    <row r="10" spans="1:4">
      <c r="A10" s="2" t="s">
        <v>46</v>
      </c>
      <c r="B10" s="4">
        <v>0</v>
      </c>
      <c r="C10" s="4">
        <v>0</v>
      </c>
      <c r="D10" s="6">
        <v>170000</v>
      </c>
    </row>
    <row r="11" spans="1:4" ht="30">
      <c r="A11" s="2" t="s">
        <v>47</v>
      </c>
      <c r="B11" s="6">
        <v>2544</v>
      </c>
      <c r="C11" s="4">
        <v>0</v>
      </c>
      <c r="D11" s="6">
        <v>1350</v>
      </c>
    </row>
    <row r="12" spans="1:4">
      <c r="A12" s="2" t="s">
        <v>139</v>
      </c>
      <c r="B12" s="6">
        <v>17764</v>
      </c>
      <c r="C12" s="6">
        <v>22600</v>
      </c>
      <c r="D12" s="6">
        <v>12833</v>
      </c>
    </row>
    <row r="13" spans="1:4">
      <c r="A13" s="2" t="s">
        <v>713</v>
      </c>
      <c r="B13" s="4">
        <v>0</v>
      </c>
      <c r="C13" s="4">
        <v>0</v>
      </c>
      <c r="D13" s="4">
        <v>0</v>
      </c>
    </row>
    <row r="14" spans="1:4">
      <c r="A14" s="2" t="s">
        <v>830</v>
      </c>
      <c r="B14" s="6">
        <v>-33512</v>
      </c>
      <c r="C14" s="6">
        <v>15241</v>
      </c>
      <c r="D14" s="6">
        <v>-6841</v>
      </c>
    </row>
    <row r="15" spans="1:4">
      <c r="A15" s="2" t="s">
        <v>834</v>
      </c>
      <c r="B15" s="6">
        <v>-10622</v>
      </c>
      <c r="C15" s="6">
        <v>-5491</v>
      </c>
      <c r="D15" s="6">
        <v>61853</v>
      </c>
    </row>
    <row r="16" spans="1:4">
      <c r="A16" s="2" t="s">
        <v>837</v>
      </c>
      <c r="B16" s="6">
        <v>10454</v>
      </c>
      <c r="C16" s="6">
        <v>-6102</v>
      </c>
      <c r="D16" s="6">
        <v>2141</v>
      </c>
    </row>
    <row r="17" spans="1:4">
      <c r="A17" s="2" t="s">
        <v>839</v>
      </c>
      <c r="B17" s="4">
        <v>-286</v>
      </c>
      <c r="C17" s="6">
        <v>-2657</v>
      </c>
      <c r="D17" s="6">
        <v>-24908</v>
      </c>
    </row>
    <row r="18" spans="1:4" ht="30">
      <c r="A18" s="2" t="s">
        <v>143</v>
      </c>
      <c r="B18" s="6">
        <v>161497</v>
      </c>
      <c r="C18" s="6">
        <v>189699</v>
      </c>
      <c r="D18" s="6">
        <v>225885</v>
      </c>
    </row>
    <row r="19" spans="1:4" ht="30">
      <c r="A19" s="3" t="s">
        <v>144</v>
      </c>
      <c r="B19" s="4" t="s">
        <v>7</v>
      </c>
      <c r="C19" s="4" t="s">
        <v>7</v>
      </c>
      <c r="D19" s="4" t="s">
        <v>7</v>
      </c>
    </row>
    <row r="20" spans="1:4">
      <c r="A20" s="2" t="s">
        <v>145</v>
      </c>
      <c r="B20" s="6">
        <v>-155645</v>
      </c>
      <c r="C20" s="6">
        <v>-191543</v>
      </c>
      <c r="D20" s="6">
        <v>-190399</v>
      </c>
    </row>
    <row r="21" spans="1:4">
      <c r="A21" s="2" t="s">
        <v>146</v>
      </c>
      <c r="B21" s="6">
        <v>8218</v>
      </c>
      <c r="C21" s="6">
        <v>3937</v>
      </c>
      <c r="D21" s="6">
        <v>5535</v>
      </c>
    </row>
    <row r="22" spans="1:4">
      <c r="A22" s="2" t="s">
        <v>147</v>
      </c>
      <c r="B22" s="6">
        <v>-117991</v>
      </c>
      <c r="C22" s="4">
        <v>0</v>
      </c>
      <c r="D22" s="4">
        <v>0</v>
      </c>
    </row>
    <row r="23" spans="1:4">
      <c r="A23" s="2" t="s">
        <v>929</v>
      </c>
      <c r="B23" s="4">
        <v>0</v>
      </c>
      <c r="C23" s="4">
        <v>0</v>
      </c>
      <c r="D23" s="4">
        <v>250</v>
      </c>
    </row>
    <row r="24" spans="1:4">
      <c r="A24" s="2" t="s">
        <v>851</v>
      </c>
      <c r="B24" s="4">
        <v>0</v>
      </c>
      <c r="C24" s="4">
        <v>0</v>
      </c>
      <c r="D24" s="4">
        <v>0</v>
      </c>
    </row>
    <row r="25" spans="1:4">
      <c r="A25" s="2" t="s">
        <v>149</v>
      </c>
      <c r="B25" s="6">
        <v>-265418</v>
      </c>
      <c r="C25" s="6">
        <v>-187606</v>
      </c>
      <c r="D25" s="6">
        <v>-184614</v>
      </c>
    </row>
    <row r="26" spans="1:4" ht="30">
      <c r="A26" s="3" t="s">
        <v>150</v>
      </c>
      <c r="B26" s="4" t="s">
        <v>7</v>
      </c>
      <c r="C26" s="4" t="s">
        <v>7</v>
      </c>
      <c r="D26" s="4" t="s">
        <v>7</v>
      </c>
    </row>
    <row r="27" spans="1:4">
      <c r="A27" s="2" t="s">
        <v>857</v>
      </c>
      <c r="B27" s="6">
        <v>350000</v>
      </c>
      <c r="C27" s="6">
        <v>130000</v>
      </c>
      <c r="D27" s="6">
        <v>50000</v>
      </c>
    </row>
    <row r="28" spans="1:4" ht="30">
      <c r="A28" s="2" t="s">
        <v>152</v>
      </c>
      <c r="B28" s="4">
        <v>0</v>
      </c>
      <c r="C28" s="6">
        <v>7000</v>
      </c>
      <c r="D28" s="4">
        <v>0</v>
      </c>
    </row>
    <row r="29" spans="1:4">
      <c r="A29" s="2" t="s">
        <v>153</v>
      </c>
      <c r="B29" s="6">
        <v>-125000</v>
      </c>
      <c r="C29" s="4">
        <v>0</v>
      </c>
      <c r="D29" s="4">
        <v>0</v>
      </c>
    </row>
    <row r="30" spans="1:4">
      <c r="A30" s="2" t="s">
        <v>154</v>
      </c>
      <c r="B30" s="4">
        <v>0</v>
      </c>
      <c r="C30" s="6">
        <v>-125000</v>
      </c>
      <c r="D30" s="4">
        <v>0</v>
      </c>
    </row>
    <row r="31" spans="1:4">
      <c r="A31" s="2" t="s">
        <v>900</v>
      </c>
      <c r="B31" s="6">
        <v>-50000</v>
      </c>
      <c r="C31" s="6">
        <v>-18000</v>
      </c>
      <c r="D31" s="6">
        <v>-21000</v>
      </c>
    </row>
    <row r="32" spans="1:4">
      <c r="A32" s="2" t="s">
        <v>862</v>
      </c>
      <c r="B32" s="4">
        <v>0</v>
      </c>
      <c r="C32" s="4">
        <v>0</v>
      </c>
      <c r="D32" s="6">
        <v>-25000</v>
      </c>
    </row>
    <row r="33" spans="1:4">
      <c r="A33" s="2" t="s">
        <v>863</v>
      </c>
      <c r="B33" s="6">
        <v>-11172</v>
      </c>
      <c r="C33" s="6">
        <v>-4859</v>
      </c>
      <c r="D33" s="4">
        <v>-504</v>
      </c>
    </row>
    <row r="34" spans="1:4">
      <c r="A34" s="2" t="s">
        <v>865</v>
      </c>
      <c r="B34" s="4">
        <v>0</v>
      </c>
      <c r="C34" s="4">
        <v>-555</v>
      </c>
      <c r="D34" s="4">
        <v>0</v>
      </c>
    </row>
    <row r="35" spans="1:4">
      <c r="A35" s="2" t="s">
        <v>159</v>
      </c>
      <c r="B35" s="4">
        <v>0</v>
      </c>
      <c r="C35" s="4">
        <v>0</v>
      </c>
      <c r="D35" s="4">
        <v>183</v>
      </c>
    </row>
    <row r="36" spans="1:4" ht="30">
      <c r="A36" s="2" t="s">
        <v>866</v>
      </c>
      <c r="B36" s="4">
        <v>896</v>
      </c>
      <c r="C36" s="4">
        <v>-662</v>
      </c>
      <c r="D36" s="6">
        <v>1488</v>
      </c>
    </row>
    <row r="37" spans="1:4">
      <c r="A37" s="2" t="s">
        <v>867</v>
      </c>
      <c r="B37" s="4">
        <v>0</v>
      </c>
      <c r="C37" s="4">
        <v>0</v>
      </c>
      <c r="D37" s="4">
        <v>0</v>
      </c>
    </row>
    <row r="38" spans="1:4" ht="30">
      <c r="A38" s="2" t="s">
        <v>161</v>
      </c>
      <c r="B38" s="6">
        <v>164724</v>
      </c>
      <c r="C38" s="6">
        <v>-12076</v>
      </c>
      <c r="D38" s="6">
        <v>5167</v>
      </c>
    </row>
    <row r="39" spans="1:4" ht="30">
      <c r="A39" s="2" t="s">
        <v>870</v>
      </c>
      <c r="B39" s="6">
        <v>60803</v>
      </c>
      <c r="C39" s="6">
        <v>-9983</v>
      </c>
      <c r="D39" s="6">
        <v>46438</v>
      </c>
    </row>
    <row r="40" spans="1:4" ht="30">
      <c r="A40" s="2" t="s">
        <v>163</v>
      </c>
      <c r="B40" s="6">
        <v>87886</v>
      </c>
      <c r="C40" s="6">
        <v>97869</v>
      </c>
      <c r="D40" s="6">
        <v>51431</v>
      </c>
    </row>
    <row r="41" spans="1:4" ht="30">
      <c r="A41" s="2" t="s">
        <v>164</v>
      </c>
      <c r="B41" s="6">
        <v>148689</v>
      </c>
      <c r="C41" s="6">
        <v>87886</v>
      </c>
      <c r="D41" s="6">
        <v>97869</v>
      </c>
    </row>
    <row r="42" spans="1:4">
      <c r="A42" s="2" t="s">
        <v>1478</v>
      </c>
      <c r="B42" s="4" t="s">
        <v>7</v>
      </c>
      <c r="C42" s="4" t="s">
        <v>7</v>
      </c>
      <c r="D42" s="4" t="s">
        <v>7</v>
      </c>
    </row>
    <row r="43" spans="1:4" ht="30">
      <c r="A43" s="3" t="s">
        <v>135</v>
      </c>
      <c r="B43" s="4" t="s">
        <v>7</v>
      </c>
      <c r="C43" s="4" t="s">
        <v>7</v>
      </c>
      <c r="D43" s="4" t="s">
        <v>7</v>
      </c>
    </row>
    <row r="44" spans="1:4">
      <c r="A44" s="2" t="s">
        <v>62</v>
      </c>
      <c r="B44" s="6">
        <v>27015</v>
      </c>
      <c r="C44" s="6">
        <v>37313</v>
      </c>
      <c r="D44" s="6">
        <v>-50451</v>
      </c>
    </row>
    <row r="45" spans="1:4" ht="45">
      <c r="A45" s="3" t="s">
        <v>136</v>
      </c>
      <c r="B45" s="4" t="s">
        <v>7</v>
      </c>
      <c r="C45" s="4" t="s">
        <v>7</v>
      </c>
      <c r="D45" s="4" t="s">
        <v>7</v>
      </c>
    </row>
    <row r="46" spans="1:4">
      <c r="A46" s="2" t="s">
        <v>42</v>
      </c>
      <c r="B46" s="4">
        <v>0</v>
      </c>
      <c r="C46" s="4">
        <v>0</v>
      </c>
      <c r="D46" s="4">
        <v>0</v>
      </c>
    </row>
    <row r="47" spans="1:4">
      <c r="A47" s="2" t="s">
        <v>53</v>
      </c>
      <c r="B47" s="6">
        <v>5218</v>
      </c>
      <c r="C47" s="6">
        <v>2130</v>
      </c>
      <c r="D47" s="4">
        <v>0</v>
      </c>
    </row>
    <row r="48" spans="1:4">
      <c r="A48" s="2" t="s">
        <v>138</v>
      </c>
      <c r="B48" s="4">
        <v>0</v>
      </c>
      <c r="C48" s="4">
        <v>0</v>
      </c>
      <c r="D48" s="4">
        <v>0</v>
      </c>
    </row>
    <row r="49" spans="1:4">
      <c r="A49" s="2" t="s">
        <v>829</v>
      </c>
      <c r="B49" s="6">
        <v>-3137</v>
      </c>
      <c r="C49" s="6">
        <v>2257</v>
      </c>
      <c r="D49" s="6">
        <v>31518</v>
      </c>
    </row>
    <row r="50" spans="1:4">
      <c r="A50" s="2" t="s">
        <v>46</v>
      </c>
      <c r="B50" s="4" t="s">
        <v>7</v>
      </c>
      <c r="C50" s="4" t="s">
        <v>7</v>
      </c>
      <c r="D50" s="4">
        <v>0</v>
      </c>
    </row>
    <row r="51" spans="1:4" ht="30">
      <c r="A51" s="2" t="s">
        <v>47</v>
      </c>
      <c r="B51" s="4">
        <v>0</v>
      </c>
      <c r="C51" s="4" t="s">
        <v>7</v>
      </c>
      <c r="D51" s="4">
        <v>0</v>
      </c>
    </row>
    <row r="52" spans="1:4">
      <c r="A52" s="2" t="s">
        <v>139</v>
      </c>
      <c r="B52" s="6">
        <v>13173</v>
      </c>
      <c r="C52" s="6">
        <v>16558</v>
      </c>
      <c r="D52" s="6">
        <v>16411</v>
      </c>
    </row>
    <row r="53" spans="1:4">
      <c r="A53" s="2" t="s">
        <v>713</v>
      </c>
      <c r="B53" s="6">
        <v>-55430</v>
      </c>
      <c r="C53" s="6">
        <v>-43884</v>
      </c>
      <c r="D53" s="6">
        <v>23484</v>
      </c>
    </row>
    <row r="54" spans="1:4">
      <c r="A54" s="2" t="s">
        <v>830</v>
      </c>
      <c r="B54" s="4">
        <v>-7</v>
      </c>
      <c r="C54" s="4">
        <v>-445</v>
      </c>
      <c r="D54" s="6">
        <v>-288333</v>
      </c>
    </row>
    <row r="55" spans="1:4">
      <c r="A55" s="2" t="s">
        <v>834</v>
      </c>
      <c r="B55" s="6">
        <v>74411</v>
      </c>
      <c r="C55" s="6">
        <v>1649</v>
      </c>
      <c r="D55" s="6">
        <v>62173</v>
      </c>
    </row>
    <row r="56" spans="1:4">
      <c r="A56" s="2" t="s">
        <v>837</v>
      </c>
      <c r="B56" s="6">
        <v>6617</v>
      </c>
      <c r="C56" s="6">
        <v>-4055</v>
      </c>
      <c r="D56" s="6">
        <v>-12852</v>
      </c>
    </row>
    <row r="57" spans="1:4">
      <c r="A57" s="2" t="s">
        <v>839</v>
      </c>
      <c r="B57" s="6">
        <v>6934</v>
      </c>
      <c r="C57" s="6">
        <v>3914</v>
      </c>
      <c r="D57" s="6">
        <v>2398</v>
      </c>
    </row>
    <row r="58" spans="1:4" ht="30">
      <c r="A58" s="2" t="s">
        <v>143</v>
      </c>
      <c r="B58" s="6">
        <v>74794</v>
      </c>
      <c r="C58" s="6">
        <v>15437</v>
      </c>
      <c r="D58" s="6">
        <v>-215652</v>
      </c>
    </row>
    <row r="59" spans="1:4" ht="30">
      <c r="A59" s="3" t="s">
        <v>144</v>
      </c>
      <c r="B59" s="4" t="s">
        <v>7</v>
      </c>
      <c r="C59" s="4" t="s">
        <v>7</v>
      </c>
      <c r="D59" s="4" t="s">
        <v>7</v>
      </c>
    </row>
    <row r="60" spans="1:4">
      <c r="A60" s="2" t="s">
        <v>145</v>
      </c>
      <c r="B60" s="4">
        <v>0</v>
      </c>
      <c r="C60" s="4">
        <v>0</v>
      </c>
      <c r="D60" s="4">
        <v>0</v>
      </c>
    </row>
    <row r="61" spans="1:4">
      <c r="A61" s="2" t="s">
        <v>146</v>
      </c>
      <c r="B61" s="4">
        <v>0</v>
      </c>
      <c r="C61" s="4">
        <v>0</v>
      </c>
      <c r="D61" s="4">
        <v>0</v>
      </c>
    </row>
    <row r="62" spans="1:4">
      <c r="A62" s="2" t="s">
        <v>147</v>
      </c>
      <c r="B62" s="4">
        <v>0</v>
      </c>
      <c r="C62" s="4" t="s">
        <v>7</v>
      </c>
      <c r="D62" s="4" t="s">
        <v>7</v>
      </c>
    </row>
    <row r="63" spans="1:4">
      <c r="A63" s="2" t="s">
        <v>929</v>
      </c>
      <c r="B63" s="4" t="s">
        <v>7</v>
      </c>
      <c r="C63" s="4" t="s">
        <v>7</v>
      </c>
      <c r="D63" s="4">
        <v>0</v>
      </c>
    </row>
    <row r="64" spans="1:4">
      <c r="A64" s="2" t="s">
        <v>851</v>
      </c>
      <c r="B64" s="4">
        <v>0</v>
      </c>
      <c r="C64" s="6">
        <v>-8387</v>
      </c>
      <c r="D64" s="4">
        <v>0</v>
      </c>
    </row>
    <row r="65" spans="1:4">
      <c r="A65" s="2" t="s">
        <v>149</v>
      </c>
      <c r="B65" s="4">
        <v>0</v>
      </c>
      <c r="C65" s="6">
        <v>-8387</v>
      </c>
      <c r="D65" s="4">
        <v>0</v>
      </c>
    </row>
    <row r="66" spans="1:4" ht="30">
      <c r="A66" s="3" t="s">
        <v>150</v>
      </c>
      <c r="B66" s="4" t="s">
        <v>7</v>
      </c>
      <c r="C66" s="4" t="s">
        <v>7</v>
      </c>
      <c r="D66" s="4" t="s">
        <v>7</v>
      </c>
    </row>
    <row r="67" spans="1:4">
      <c r="A67" s="2" t="s">
        <v>857</v>
      </c>
      <c r="B67" s="6">
        <v>350000</v>
      </c>
      <c r="C67" s="6">
        <v>130000</v>
      </c>
      <c r="D67" s="6">
        <v>50000</v>
      </c>
    </row>
    <row r="68" spans="1:4" ht="30">
      <c r="A68" s="2" t="s">
        <v>152</v>
      </c>
      <c r="B68" s="4">
        <v>0</v>
      </c>
      <c r="C68" s="6">
        <v>7000</v>
      </c>
      <c r="D68" s="4" t="s">
        <v>7</v>
      </c>
    </row>
    <row r="69" spans="1:4">
      <c r="A69" s="2" t="s">
        <v>153</v>
      </c>
      <c r="B69" s="6">
        <v>-125000</v>
      </c>
      <c r="C69" s="4" t="s">
        <v>7</v>
      </c>
      <c r="D69" s="4" t="s">
        <v>7</v>
      </c>
    </row>
    <row r="70" spans="1:4">
      <c r="A70" s="2" t="s">
        <v>154</v>
      </c>
      <c r="B70" s="4" t="s">
        <v>7</v>
      </c>
      <c r="C70" s="6">
        <v>-125000</v>
      </c>
      <c r="D70" s="4" t="s">
        <v>7</v>
      </c>
    </row>
    <row r="71" spans="1:4">
      <c r="A71" s="2" t="s">
        <v>900</v>
      </c>
      <c r="B71" s="6">
        <v>-50000</v>
      </c>
      <c r="C71" s="6">
        <v>-18000</v>
      </c>
      <c r="D71" s="6">
        <v>-21000</v>
      </c>
    </row>
    <row r="72" spans="1:4">
      <c r="A72" s="2" t="s">
        <v>862</v>
      </c>
      <c r="B72" s="4">
        <v>0</v>
      </c>
      <c r="C72" s="4">
        <v>0</v>
      </c>
      <c r="D72" s="6">
        <v>-25000</v>
      </c>
    </row>
    <row r="73" spans="1:4">
      <c r="A73" s="2" t="s">
        <v>863</v>
      </c>
      <c r="B73" s="6">
        <v>-11172</v>
      </c>
      <c r="C73" s="6">
        <v>-4859</v>
      </c>
      <c r="D73" s="4">
        <v>-504</v>
      </c>
    </row>
    <row r="74" spans="1:4">
      <c r="A74" s="2" t="s">
        <v>865</v>
      </c>
      <c r="B74" s="4">
        <v>0</v>
      </c>
      <c r="C74" s="4">
        <v>-555</v>
      </c>
      <c r="D74" s="4">
        <v>0</v>
      </c>
    </row>
    <row r="75" spans="1:4">
      <c r="A75" s="2" t="s">
        <v>159</v>
      </c>
      <c r="B75" s="4" t="s">
        <v>7</v>
      </c>
      <c r="C75" s="4" t="s">
        <v>7</v>
      </c>
      <c r="D75" s="4">
        <v>183</v>
      </c>
    </row>
    <row r="76" spans="1:4" ht="30">
      <c r="A76" s="2" t="s">
        <v>866</v>
      </c>
      <c r="B76" s="4">
        <v>896</v>
      </c>
      <c r="C76" s="4">
        <v>-662</v>
      </c>
      <c r="D76" s="6">
        <v>1488</v>
      </c>
    </row>
    <row r="77" spans="1:4">
      <c r="A77" s="2" t="s">
        <v>867</v>
      </c>
      <c r="B77" s="6">
        <v>-193072</v>
      </c>
      <c r="C77" s="6">
        <v>-8393</v>
      </c>
      <c r="D77" s="6">
        <v>252320</v>
      </c>
    </row>
    <row r="78" spans="1:4" ht="30">
      <c r="A78" s="2" t="s">
        <v>161</v>
      </c>
      <c r="B78" s="6">
        <v>-28348</v>
      </c>
      <c r="C78" s="6">
        <v>-20469</v>
      </c>
      <c r="D78" s="6">
        <v>257487</v>
      </c>
    </row>
    <row r="79" spans="1:4" ht="30">
      <c r="A79" s="2" t="s">
        <v>870</v>
      </c>
      <c r="B79" s="6">
        <v>46446</v>
      </c>
      <c r="C79" s="6">
        <v>-13419</v>
      </c>
      <c r="D79" s="6">
        <v>41835</v>
      </c>
    </row>
    <row r="80" spans="1:4" ht="30">
      <c r="A80" s="2" t="s">
        <v>163</v>
      </c>
      <c r="B80" s="6">
        <v>42251</v>
      </c>
      <c r="C80" s="6">
        <v>55670</v>
      </c>
      <c r="D80" s="6">
        <v>13835</v>
      </c>
    </row>
    <row r="81" spans="1:4" ht="30">
      <c r="A81" s="2" t="s">
        <v>164</v>
      </c>
      <c r="B81" s="6">
        <v>88697</v>
      </c>
      <c r="C81" s="6">
        <v>42251</v>
      </c>
      <c r="D81" s="6">
        <v>55670</v>
      </c>
    </row>
    <row r="82" spans="1:4">
      <c r="A82" s="2" t="s">
        <v>1479</v>
      </c>
      <c r="B82" s="4" t="s">
        <v>7</v>
      </c>
      <c r="C82" s="4" t="s">
        <v>7</v>
      </c>
      <c r="D82" s="4" t="s">
        <v>7</v>
      </c>
    </row>
    <row r="83" spans="1:4" ht="30">
      <c r="A83" s="3" t="s">
        <v>135</v>
      </c>
      <c r="B83" s="4" t="s">
        <v>7</v>
      </c>
      <c r="C83" s="4" t="s">
        <v>7</v>
      </c>
      <c r="D83" s="4" t="s">
        <v>7</v>
      </c>
    </row>
    <row r="84" spans="1:4">
      <c r="A84" s="2" t="s">
        <v>62</v>
      </c>
      <c r="B84" s="6">
        <v>36214</v>
      </c>
      <c r="C84" s="6">
        <v>54961</v>
      </c>
      <c r="D84" s="6">
        <v>-49106</v>
      </c>
    </row>
    <row r="85" spans="1:4" ht="45">
      <c r="A85" s="3" t="s">
        <v>136</v>
      </c>
      <c r="B85" s="4" t="s">
        <v>7</v>
      </c>
      <c r="C85" s="4" t="s">
        <v>7</v>
      </c>
      <c r="D85" s="4" t="s">
        <v>7</v>
      </c>
    </row>
    <row r="86" spans="1:4">
      <c r="A86" s="2" t="s">
        <v>42</v>
      </c>
      <c r="B86" s="6">
        <v>77416</v>
      </c>
      <c r="C86" s="6">
        <v>65354</v>
      </c>
      <c r="D86" s="6">
        <v>62744</v>
      </c>
    </row>
    <row r="87" spans="1:4">
      <c r="A87" s="2" t="s">
        <v>53</v>
      </c>
      <c r="B87" s="4">
        <v>0</v>
      </c>
      <c r="C87" s="4">
        <v>0</v>
      </c>
      <c r="D87" s="4">
        <v>0</v>
      </c>
    </row>
    <row r="88" spans="1:4">
      <c r="A88" s="2" t="s">
        <v>138</v>
      </c>
      <c r="B88" s="6">
        <v>-1759</v>
      </c>
      <c r="C88" s="4">
        <v>-775</v>
      </c>
      <c r="D88" s="6">
        <v>-2706</v>
      </c>
    </row>
    <row r="89" spans="1:4">
      <c r="A89" s="2" t="s">
        <v>829</v>
      </c>
      <c r="B89" s="6">
        <v>19454</v>
      </c>
      <c r="C89" s="6">
        <v>15429</v>
      </c>
      <c r="D89" s="6">
        <v>-57030</v>
      </c>
    </row>
    <row r="90" spans="1:4">
      <c r="A90" s="2" t="s">
        <v>46</v>
      </c>
      <c r="B90" s="4" t="s">
        <v>7</v>
      </c>
      <c r="C90" s="4" t="s">
        <v>7</v>
      </c>
      <c r="D90" s="6">
        <v>170000</v>
      </c>
    </row>
    <row r="91" spans="1:4" ht="30">
      <c r="A91" s="2" t="s">
        <v>47</v>
      </c>
      <c r="B91" s="4">
        <v>0</v>
      </c>
      <c r="C91" s="4" t="s">
        <v>7</v>
      </c>
      <c r="D91" s="6">
        <v>1350</v>
      </c>
    </row>
    <row r="92" spans="1:4">
      <c r="A92" s="2" t="s">
        <v>139</v>
      </c>
      <c r="B92" s="4">
        <v>12</v>
      </c>
      <c r="C92" s="6">
        <v>33644</v>
      </c>
      <c r="D92" s="4">
        <v>376</v>
      </c>
    </row>
    <row r="93" spans="1:4">
      <c r="A93" s="2" t="s">
        <v>713</v>
      </c>
      <c r="B93" s="4">
        <v>0</v>
      </c>
      <c r="C93" s="4">
        <v>0</v>
      </c>
      <c r="D93" s="4">
        <v>0</v>
      </c>
    </row>
    <row r="94" spans="1:4">
      <c r="A94" s="2" t="s">
        <v>830</v>
      </c>
      <c r="B94" s="6">
        <v>-12888</v>
      </c>
      <c r="C94" s="6">
        <v>-1788</v>
      </c>
      <c r="D94" s="6">
        <v>347344</v>
      </c>
    </row>
    <row r="95" spans="1:4">
      <c r="A95" s="2" t="s">
        <v>834</v>
      </c>
      <c r="B95" s="6">
        <v>-85520</v>
      </c>
      <c r="C95" s="6">
        <v>2060</v>
      </c>
      <c r="D95" s="6">
        <v>-16724</v>
      </c>
    </row>
    <row r="96" spans="1:4">
      <c r="A96" s="2" t="s">
        <v>837</v>
      </c>
      <c r="B96" s="6">
        <v>-1052</v>
      </c>
      <c r="C96" s="4">
        <v>220</v>
      </c>
      <c r="D96" s="6">
        <v>-2053</v>
      </c>
    </row>
    <row r="97" spans="1:4">
      <c r="A97" s="2" t="s">
        <v>839</v>
      </c>
      <c r="B97" s="4">
        <v>-877</v>
      </c>
      <c r="C97" s="6">
        <v>-4158</v>
      </c>
      <c r="D97" s="6">
        <v>-51351</v>
      </c>
    </row>
    <row r="98" spans="1:4" ht="30">
      <c r="A98" s="2" t="s">
        <v>143</v>
      </c>
      <c r="B98" s="6">
        <v>31000</v>
      </c>
      <c r="C98" s="6">
        <v>164947</v>
      </c>
      <c r="D98" s="6">
        <v>402844</v>
      </c>
    </row>
    <row r="99" spans="1:4" ht="30">
      <c r="A99" s="3" t="s">
        <v>144</v>
      </c>
      <c r="B99" s="4" t="s">
        <v>7</v>
      </c>
      <c r="C99" s="4" t="s">
        <v>7</v>
      </c>
      <c r="D99" s="4" t="s">
        <v>7</v>
      </c>
    </row>
    <row r="100" spans="1:4">
      <c r="A100" s="2" t="s">
        <v>145</v>
      </c>
      <c r="B100" s="6">
        <v>-94269</v>
      </c>
      <c r="C100" s="6">
        <v>-176333</v>
      </c>
      <c r="D100" s="6">
        <v>-174999</v>
      </c>
    </row>
    <row r="101" spans="1:4">
      <c r="A101" s="2" t="s">
        <v>146</v>
      </c>
      <c r="B101" s="6">
        <v>3725</v>
      </c>
      <c r="C101" s="6">
        <v>2062</v>
      </c>
      <c r="D101" s="6">
        <v>4335</v>
      </c>
    </row>
    <row r="102" spans="1:4">
      <c r="A102" s="2" t="s">
        <v>147</v>
      </c>
      <c r="B102" s="6">
        <v>-6903</v>
      </c>
      <c r="C102" s="4" t="s">
        <v>7</v>
      </c>
      <c r="D102" s="4" t="s">
        <v>7</v>
      </c>
    </row>
    <row r="103" spans="1:4">
      <c r="A103" s="2" t="s">
        <v>929</v>
      </c>
      <c r="B103" s="4" t="s">
        <v>7</v>
      </c>
      <c r="C103" s="4" t="s">
        <v>7</v>
      </c>
      <c r="D103" s="4">
        <v>250</v>
      </c>
    </row>
    <row r="104" spans="1:4">
      <c r="A104" s="2" t="s">
        <v>851</v>
      </c>
      <c r="B104" s="4">
        <v>0</v>
      </c>
      <c r="C104" s="6">
        <v>-4357</v>
      </c>
      <c r="D104" s="4">
        <v>0</v>
      </c>
    </row>
    <row r="105" spans="1:4">
      <c r="A105" s="2" t="s">
        <v>149</v>
      </c>
      <c r="B105" s="6">
        <v>-97447</v>
      </c>
      <c r="C105" s="6">
        <v>-178628</v>
      </c>
      <c r="D105" s="6">
        <v>-170414</v>
      </c>
    </row>
    <row r="106" spans="1:4" ht="30">
      <c r="A106" s="3" t="s">
        <v>150</v>
      </c>
      <c r="B106" s="4" t="s">
        <v>7</v>
      </c>
      <c r="C106" s="4" t="s">
        <v>7</v>
      </c>
      <c r="D106" s="4" t="s">
        <v>7</v>
      </c>
    </row>
    <row r="107" spans="1:4">
      <c r="A107" s="2" t="s">
        <v>857</v>
      </c>
      <c r="B107" s="4">
        <v>0</v>
      </c>
      <c r="C107" s="4">
        <v>0</v>
      </c>
      <c r="D107" s="4">
        <v>0</v>
      </c>
    </row>
    <row r="108" spans="1:4" ht="30">
      <c r="A108" s="2" t="s">
        <v>152</v>
      </c>
      <c r="B108" s="4">
        <v>0</v>
      </c>
      <c r="C108" s="4">
        <v>0</v>
      </c>
      <c r="D108" s="4" t="s">
        <v>7</v>
      </c>
    </row>
    <row r="109" spans="1:4">
      <c r="A109" s="2" t="s">
        <v>153</v>
      </c>
      <c r="B109" s="4">
        <v>0</v>
      </c>
      <c r="C109" s="4" t="s">
        <v>7</v>
      </c>
      <c r="D109" s="4" t="s">
        <v>7</v>
      </c>
    </row>
    <row r="110" spans="1:4">
      <c r="A110" s="2" t="s">
        <v>154</v>
      </c>
      <c r="B110" s="4" t="s">
        <v>7</v>
      </c>
      <c r="C110" s="4">
        <v>0</v>
      </c>
      <c r="D110" s="4" t="s">
        <v>7</v>
      </c>
    </row>
    <row r="111" spans="1:4">
      <c r="A111" s="2" t="s">
        <v>900</v>
      </c>
      <c r="B111" s="4">
        <v>0</v>
      </c>
      <c r="C111" s="4">
        <v>0</v>
      </c>
      <c r="D111" s="4">
        <v>0</v>
      </c>
    </row>
    <row r="112" spans="1:4">
      <c r="A112" s="2" t="s">
        <v>862</v>
      </c>
      <c r="B112" s="4">
        <v>0</v>
      </c>
      <c r="C112" s="4">
        <v>0</v>
      </c>
      <c r="D112" s="4">
        <v>0</v>
      </c>
    </row>
    <row r="113" spans="1:4">
      <c r="A113" s="2" t="s">
        <v>863</v>
      </c>
      <c r="B113" s="4">
        <v>0</v>
      </c>
      <c r="C113" s="4">
        <v>0</v>
      </c>
      <c r="D113" s="4">
        <v>0</v>
      </c>
    </row>
    <row r="114" spans="1:4">
      <c r="A114" s="2" t="s">
        <v>865</v>
      </c>
      <c r="B114" s="4">
        <v>0</v>
      </c>
      <c r="C114" s="4">
        <v>0</v>
      </c>
      <c r="D114" s="4">
        <v>0</v>
      </c>
    </row>
    <row r="115" spans="1:4">
      <c r="A115" s="2" t="s">
        <v>159</v>
      </c>
      <c r="B115" s="4" t="s">
        <v>7</v>
      </c>
      <c r="C115" s="4" t="s">
        <v>7</v>
      </c>
      <c r="D115" s="4">
        <v>0</v>
      </c>
    </row>
    <row r="116" spans="1:4" ht="30">
      <c r="A116" s="2" t="s">
        <v>866</v>
      </c>
      <c r="B116" s="4">
        <v>0</v>
      </c>
      <c r="C116" s="4">
        <v>0</v>
      </c>
      <c r="D116" s="4">
        <v>0</v>
      </c>
    </row>
    <row r="117" spans="1:4">
      <c r="A117" s="2" t="s">
        <v>867</v>
      </c>
      <c r="B117" s="6">
        <v>63734</v>
      </c>
      <c r="C117" s="6">
        <v>20492</v>
      </c>
      <c r="D117" s="6">
        <v>-230535</v>
      </c>
    </row>
    <row r="118" spans="1:4" ht="30">
      <c r="A118" s="2" t="s">
        <v>161</v>
      </c>
      <c r="B118" s="6">
        <v>63734</v>
      </c>
      <c r="C118" s="6">
        <v>20492</v>
      </c>
      <c r="D118" s="6">
        <v>-230535</v>
      </c>
    </row>
    <row r="119" spans="1:4" ht="30">
      <c r="A119" s="2" t="s">
        <v>870</v>
      </c>
      <c r="B119" s="6">
        <v>-2713</v>
      </c>
      <c r="C119" s="6">
        <v>6811</v>
      </c>
      <c r="D119" s="6">
        <v>1895</v>
      </c>
    </row>
    <row r="120" spans="1:4" ht="30">
      <c r="A120" s="2" t="s">
        <v>163</v>
      </c>
      <c r="B120" s="6">
        <v>11023</v>
      </c>
      <c r="C120" s="6">
        <v>4212</v>
      </c>
      <c r="D120" s="6">
        <v>2317</v>
      </c>
    </row>
    <row r="121" spans="1:4" ht="30">
      <c r="A121" s="2" t="s">
        <v>164</v>
      </c>
      <c r="B121" s="6">
        <v>8310</v>
      </c>
      <c r="C121" s="6">
        <v>11023</v>
      </c>
      <c r="D121" s="6">
        <v>4212</v>
      </c>
    </row>
    <row r="122" spans="1:4">
      <c r="A122" s="2" t="s">
        <v>1480</v>
      </c>
      <c r="B122" s="4" t="s">
        <v>7</v>
      </c>
      <c r="C122" s="4" t="s">
        <v>7</v>
      </c>
      <c r="D122" s="4" t="s">
        <v>7</v>
      </c>
    </row>
    <row r="123" spans="1:4" ht="30">
      <c r="A123" s="3" t="s">
        <v>135</v>
      </c>
      <c r="B123" s="4" t="s">
        <v>7</v>
      </c>
      <c r="C123" s="4" t="s">
        <v>7</v>
      </c>
      <c r="D123" s="4" t="s">
        <v>7</v>
      </c>
    </row>
    <row r="124" spans="1:4">
      <c r="A124" s="2" t="s">
        <v>62</v>
      </c>
      <c r="B124" s="6">
        <v>19380</v>
      </c>
      <c r="C124" s="6">
        <v>32816</v>
      </c>
      <c r="D124" s="6">
        <v>25428</v>
      </c>
    </row>
    <row r="125" spans="1:4" ht="45">
      <c r="A125" s="3" t="s">
        <v>136</v>
      </c>
      <c r="B125" s="4" t="s">
        <v>7</v>
      </c>
      <c r="C125" s="4" t="s">
        <v>7</v>
      </c>
      <c r="D125" s="4" t="s">
        <v>7</v>
      </c>
    </row>
    <row r="126" spans="1:4">
      <c r="A126" s="2" t="s">
        <v>42</v>
      </c>
      <c r="B126" s="6">
        <v>56637</v>
      </c>
      <c r="C126" s="6">
        <v>47663</v>
      </c>
      <c r="D126" s="6">
        <v>49392</v>
      </c>
    </row>
    <row r="127" spans="1:4">
      <c r="A127" s="2" t="s">
        <v>53</v>
      </c>
      <c r="B127" s="4">
        <v>0</v>
      </c>
      <c r="C127" s="4">
        <v>0</v>
      </c>
      <c r="D127" s="4">
        <v>0</v>
      </c>
    </row>
    <row r="128" spans="1:4">
      <c r="A128" s="2" t="s">
        <v>138</v>
      </c>
      <c r="B128" s="6">
        <v>-2235</v>
      </c>
      <c r="C128" s="6">
        <v>-1199</v>
      </c>
      <c r="D128" s="4">
        <v>-953</v>
      </c>
    </row>
    <row r="129" spans="1:4">
      <c r="A129" s="2" t="s">
        <v>829</v>
      </c>
      <c r="B129" s="6">
        <v>-3618</v>
      </c>
      <c r="C129" s="6">
        <v>-1849</v>
      </c>
      <c r="D129" s="6">
        <v>-22863</v>
      </c>
    </row>
    <row r="130" spans="1:4">
      <c r="A130" s="2" t="s">
        <v>46</v>
      </c>
      <c r="B130" s="4" t="s">
        <v>7</v>
      </c>
      <c r="C130" s="4" t="s">
        <v>7</v>
      </c>
      <c r="D130" s="4">
        <v>0</v>
      </c>
    </row>
    <row r="131" spans="1:4" ht="30">
      <c r="A131" s="2" t="s">
        <v>47</v>
      </c>
      <c r="B131" s="6">
        <v>2544</v>
      </c>
      <c r="C131" s="4" t="s">
        <v>7</v>
      </c>
      <c r="D131" s="4">
        <v>0</v>
      </c>
    </row>
    <row r="132" spans="1:4">
      <c r="A132" s="2" t="s">
        <v>139</v>
      </c>
      <c r="B132" s="6">
        <v>4579</v>
      </c>
      <c r="C132" s="6">
        <v>-27602</v>
      </c>
      <c r="D132" s="6">
        <v>-3954</v>
      </c>
    </row>
    <row r="133" spans="1:4">
      <c r="A133" s="2" t="s">
        <v>713</v>
      </c>
      <c r="B133" s="4">
        <v>0</v>
      </c>
      <c r="C133" s="4">
        <v>0</v>
      </c>
      <c r="D133" s="4">
        <v>0</v>
      </c>
    </row>
    <row r="134" spans="1:4">
      <c r="A134" s="2" t="s">
        <v>830</v>
      </c>
      <c r="B134" s="6">
        <v>-20617</v>
      </c>
      <c r="C134" s="6">
        <v>17474</v>
      </c>
      <c r="D134" s="6">
        <v>-65852</v>
      </c>
    </row>
    <row r="135" spans="1:4">
      <c r="A135" s="2" t="s">
        <v>834</v>
      </c>
      <c r="B135" s="4">
        <v>487</v>
      </c>
      <c r="C135" s="6">
        <v>-9200</v>
      </c>
      <c r="D135" s="6">
        <v>16404</v>
      </c>
    </row>
    <row r="136" spans="1:4">
      <c r="A136" s="2" t="s">
        <v>837</v>
      </c>
      <c r="B136" s="6">
        <v>4889</v>
      </c>
      <c r="C136" s="6">
        <v>-2267</v>
      </c>
      <c r="D136" s="6">
        <v>17046</v>
      </c>
    </row>
    <row r="137" spans="1:4">
      <c r="A137" s="2" t="s">
        <v>839</v>
      </c>
      <c r="B137" s="6">
        <v>-6343</v>
      </c>
      <c r="C137" s="6">
        <v>-2413</v>
      </c>
      <c r="D137" s="6">
        <v>24045</v>
      </c>
    </row>
    <row r="138" spans="1:4" ht="30">
      <c r="A138" s="2" t="s">
        <v>143</v>
      </c>
      <c r="B138" s="6">
        <v>55703</v>
      </c>
      <c r="C138" s="6">
        <v>53423</v>
      </c>
      <c r="D138" s="6">
        <v>38693</v>
      </c>
    </row>
    <row r="139" spans="1:4" ht="30">
      <c r="A139" s="3" t="s">
        <v>144</v>
      </c>
      <c r="B139" s="4" t="s">
        <v>7</v>
      </c>
      <c r="C139" s="4" t="s">
        <v>7</v>
      </c>
      <c r="D139" s="4" t="s">
        <v>7</v>
      </c>
    </row>
    <row r="140" spans="1:4">
      <c r="A140" s="2" t="s">
        <v>145</v>
      </c>
      <c r="B140" s="6">
        <v>-61376</v>
      </c>
      <c r="C140" s="6">
        <v>-15210</v>
      </c>
      <c r="D140" s="6">
        <v>-15400</v>
      </c>
    </row>
    <row r="141" spans="1:4">
      <c r="A141" s="2" t="s">
        <v>146</v>
      </c>
      <c r="B141" s="6">
        <v>4493</v>
      </c>
      <c r="C141" s="6">
        <v>1875</v>
      </c>
      <c r="D141" s="6">
        <v>1200</v>
      </c>
    </row>
    <row r="142" spans="1:4">
      <c r="A142" s="2" t="s">
        <v>147</v>
      </c>
      <c r="B142" s="6">
        <v>-111088</v>
      </c>
      <c r="C142" s="4" t="s">
        <v>7</v>
      </c>
      <c r="D142" s="4" t="s">
        <v>7</v>
      </c>
    </row>
    <row r="143" spans="1:4">
      <c r="A143" s="2" t="s">
        <v>929</v>
      </c>
      <c r="B143" s="4" t="s">
        <v>7</v>
      </c>
      <c r="C143" s="4" t="s">
        <v>7</v>
      </c>
      <c r="D143" s="4">
        <v>0</v>
      </c>
    </row>
    <row r="144" spans="1:4">
      <c r="A144" s="2" t="s">
        <v>851</v>
      </c>
      <c r="B144" s="4">
        <v>0</v>
      </c>
      <c r="C144" s="6">
        <v>-31364</v>
      </c>
      <c r="D144" s="4">
        <v>0</v>
      </c>
    </row>
    <row r="145" spans="1:4">
      <c r="A145" s="2" t="s">
        <v>149</v>
      </c>
      <c r="B145" s="6">
        <v>-167971</v>
      </c>
      <c r="C145" s="6">
        <v>-44699</v>
      </c>
      <c r="D145" s="6">
        <v>-14200</v>
      </c>
    </row>
    <row r="146" spans="1:4" ht="30">
      <c r="A146" s="3" t="s">
        <v>150</v>
      </c>
      <c r="B146" s="4" t="s">
        <v>7</v>
      </c>
      <c r="C146" s="4" t="s">
        <v>7</v>
      </c>
      <c r="D146" s="4" t="s">
        <v>7</v>
      </c>
    </row>
    <row r="147" spans="1:4">
      <c r="A147" s="2" t="s">
        <v>857</v>
      </c>
      <c r="B147" s="4">
        <v>0</v>
      </c>
      <c r="C147" s="4">
        <v>0</v>
      </c>
      <c r="D147" s="4">
        <v>0</v>
      </c>
    </row>
    <row r="148" spans="1:4" ht="30">
      <c r="A148" s="2" t="s">
        <v>152</v>
      </c>
      <c r="B148" s="4">
        <v>0</v>
      </c>
      <c r="C148" s="4">
        <v>0</v>
      </c>
      <c r="D148" s="4" t="s">
        <v>7</v>
      </c>
    </row>
    <row r="149" spans="1:4">
      <c r="A149" s="2" t="s">
        <v>153</v>
      </c>
      <c r="B149" s="4">
        <v>0</v>
      </c>
      <c r="C149" s="4" t="s">
        <v>7</v>
      </c>
      <c r="D149" s="4" t="s">
        <v>7</v>
      </c>
    </row>
    <row r="150" spans="1:4">
      <c r="A150" s="2" t="s">
        <v>154</v>
      </c>
      <c r="B150" s="4" t="s">
        <v>7</v>
      </c>
      <c r="C150" s="4">
        <v>0</v>
      </c>
      <c r="D150" s="4" t="s">
        <v>7</v>
      </c>
    </row>
    <row r="151" spans="1:4">
      <c r="A151" s="2" t="s">
        <v>900</v>
      </c>
      <c r="B151" s="4">
        <v>0</v>
      </c>
      <c r="C151" s="4">
        <v>0</v>
      </c>
      <c r="D151" s="4">
        <v>0</v>
      </c>
    </row>
    <row r="152" spans="1:4">
      <c r="A152" s="2" t="s">
        <v>862</v>
      </c>
      <c r="B152" s="4">
        <v>0</v>
      </c>
      <c r="C152" s="4">
        <v>0</v>
      </c>
      <c r="D152" s="4">
        <v>0</v>
      </c>
    </row>
    <row r="153" spans="1:4">
      <c r="A153" s="2" t="s">
        <v>863</v>
      </c>
      <c r="B153" s="4">
        <v>0</v>
      </c>
      <c r="C153" s="4">
        <v>0</v>
      </c>
      <c r="D153" s="4">
        <v>0</v>
      </c>
    </row>
    <row r="154" spans="1:4">
      <c r="A154" s="2" t="s">
        <v>865</v>
      </c>
      <c r="B154" s="4">
        <v>0</v>
      </c>
      <c r="C154" s="4">
        <v>0</v>
      </c>
      <c r="D154" s="4">
        <v>0</v>
      </c>
    </row>
    <row r="155" spans="1:4">
      <c r="A155" s="2" t="s">
        <v>159</v>
      </c>
      <c r="B155" s="4" t="s">
        <v>7</v>
      </c>
      <c r="C155" s="4" t="s">
        <v>7</v>
      </c>
      <c r="D155" s="4">
        <v>0</v>
      </c>
    </row>
    <row r="156" spans="1:4" ht="30">
      <c r="A156" s="2" t="s">
        <v>866</v>
      </c>
      <c r="B156" s="4">
        <v>0</v>
      </c>
      <c r="C156" s="4">
        <v>0</v>
      </c>
      <c r="D156" s="4">
        <v>0</v>
      </c>
    </row>
    <row r="157" spans="1:4">
      <c r="A157" s="2" t="s">
        <v>867</v>
      </c>
      <c r="B157" s="6">
        <v>129338</v>
      </c>
      <c r="C157" s="6">
        <v>-12099</v>
      </c>
      <c r="D157" s="6">
        <v>-21785</v>
      </c>
    </row>
    <row r="158" spans="1:4" ht="30">
      <c r="A158" s="2" t="s">
        <v>161</v>
      </c>
      <c r="B158" s="6">
        <v>129338</v>
      </c>
      <c r="C158" s="6">
        <v>-12099</v>
      </c>
      <c r="D158" s="6">
        <v>-21785</v>
      </c>
    </row>
    <row r="159" spans="1:4" ht="30">
      <c r="A159" s="2" t="s">
        <v>870</v>
      </c>
      <c r="B159" s="6">
        <v>17070</v>
      </c>
      <c r="C159" s="6">
        <v>-3375</v>
      </c>
      <c r="D159" s="6">
        <v>2708</v>
      </c>
    </row>
    <row r="160" spans="1:4" ht="30">
      <c r="A160" s="2" t="s">
        <v>163</v>
      </c>
      <c r="B160" s="6">
        <v>34612</v>
      </c>
      <c r="C160" s="6">
        <v>37987</v>
      </c>
      <c r="D160" s="6">
        <v>35279</v>
      </c>
    </row>
    <row r="161" spans="1:4" ht="30">
      <c r="A161" s="2" t="s">
        <v>164</v>
      </c>
      <c r="B161" s="6">
        <v>51682</v>
      </c>
      <c r="C161" s="6">
        <v>34612</v>
      </c>
      <c r="D161" s="6">
        <v>37987</v>
      </c>
    </row>
    <row r="162" spans="1:4">
      <c r="A162" s="2" t="s">
        <v>1481</v>
      </c>
      <c r="B162" s="4" t="s">
        <v>7</v>
      </c>
      <c r="C162" s="4" t="s">
        <v>7</v>
      </c>
      <c r="D162" s="4" t="s">
        <v>7</v>
      </c>
    </row>
    <row r="163" spans="1:4" ht="30">
      <c r="A163" s="3" t="s">
        <v>135</v>
      </c>
      <c r="B163" s="4" t="s">
        <v>7</v>
      </c>
      <c r="C163" s="4" t="s">
        <v>7</v>
      </c>
      <c r="D163" s="4" t="s">
        <v>7</v>
      </c>
    </row>
    <row r="164" spans="1:4">
      <c r="A164" s="2" t="s">
        <v>62</v>
      </c>
      <c r="B164" s="6">
        <v>-55430</v>
      </c>
      <c r="C164" s="6">
        <v>-87992</v>
      </c>
      <c r="D164" s="6">
        <v>23484</v>
      </c>
    </row>
    <row r="165" spans="1:4" ht="45">
      <c r="A165" s="3" t="s">
        <v>136</v>
      </c>
      <c r="B165" s="4" t="s">
        <v>7</v>
      </c>
      <c r="C165" s="4" t="s">
        <v>7</v>
      </c>
      <c r="D165" s="4" t="s">
        <v>7</v>
      </c>
    </row>
    <row r="166" spans="1:4">
      <c r="A166" s="2" t="s">
        <v>42</v>
      </c>
      <c r="B166" s="4">
        <v>0</v>
      </c>
      <c r="C166" s="4">
        <v>0</v>
      </c>
      <c r="D166" s="4">
        <v>0</v>
      </c>
    </row>
    <row r="167" spans="1:4">
      <c r="A167" s="2" t="s">
        <v>53</v>
      </c>
      <c r="B167" s="4">
        <v>0</v>
      </c>
      <c r="C167" s="4">
        <v>0</v>
      </c>
      <c r="D167" s="4">
        <v>0</v>
      </c>
    </row>
    <row r="168" spans="1:4">
      <c r="A168" s="2" t="s">
        <v>138</v>
      </c>
      <c r="B168" s="4">
        <v>0</v>
      </c>
      <c r="C168" s="4">
        <v>0</v>
      </c>
      <c r="D168" s="4">
        <v>0</v>
      </c>
    </row>
    <row r="169" spans="1:4">
      <c r="A169" s="2" t="s">
        <v>829</v>
      </c>
      <c r="B169" s="4">
        <v>0</v>
      </c>
      <c r="C169" s="4">
        <v>0</v>
      </c>
      <c r="D169" s="4">
        <v>0</v>
      </c>
    </row>
    <row r="170" spans="1:4">
      <c r="A170" s="2" t="s">
        <v>46</v>
      </c>
      <c r="B170" s="4" t="s">
        <v>7</v>
      </c>
      <c r="C170" s="4" t="s">
        <v>7</v>
      </c>
      <c r="D170" s="4">
        <v>0</v>
      </c>
    </row>
    <row r="171" spans="1:4" ht="30">
      <c r="A171" s="2" t="s">
        <v>47</v>
      </c>
      <c r="B171" s="4">
        <v>0</v>
      </c>
      <c r="C171" s="4" t="s">
        <v>7</v>
      </c>
      <c r="D171" s="4">
        <v>0</v>
      </c>
    </row>
    <row r="172" spans="1:4">
      <c r="A172" s="2" t="s">
        <v>139</v>
      </c>
      <c r="B172" s="4">
        <v>0</v>
      </c>
      <c r="C172" s="4">
        <v>0</v>
      </c>
      <c r="D172" s="4">
        <v>0</v>
      </c>
    </row>
    <row r="173" spans="1:4">
      <c r="A173" s="2" t="s">
        <v>713</v>
      </c>
      <c r="B173" s="6">
        <v>55430</v>
      </c>
      <c r="C173" s="6">
        <v>43884</v>
      </c>
      <c r="D173" s="6">
        <v>-23484</v>
      </c>
    </row>
    <row r="174" spans="1:4">
      <c r="A174" s="2" t="s">
        <v>830</v>
      </c>
      <c r="B174" s="4">
        <v>0</v>
      </c>
      <c r="C174" s="4">
        <v>0</v>
      </c>
      <c r="D174" s="4">
        <v>0</v>
      </c>
    </row>
    <row r="175" spans="1:4">
      <c r="A175" s="2" t="s">
        <v>834</v>
      </c>
      <c r="B175" s="4">
        <v>0</v>
      </c>
      <c r="C175" s="4">
        <v>0</v>
      </c>
      <c r="D175" s="4">
        <v>0</v>
      </c>
    </row>
    <row r="176" spans="1:4">
      <c r="A176" s="2" t="s">
        <v>837</v>
      </c>
      <c r="B176" s="4">
        <v>0</v>
      </c>
      <c r="C176" s="4">
        <v>0</v>
      </c>
      <c r="D176" s="4">
        <v>0</v>
      </c>
    </row>
    <row r="177" spans="1:4">
      <c r="A177" s="2" t="s">
        <v>839</v>
      </c>
      <c r="B177" s="4">
        <v>0</v>
      </c>
      <c r="C177" s="4">
        <v>0</v>
      </c>
      <c r="D177" s="4">
        <v>0</v>
      </c>
    </row>
    <row r="178" spans="1:4" ht="30">
      <c r="A178" s="2" t="s">
        <v>143</v>
      </c>
      <c r="B178" s="4">
        <v>0</v>
      </c>
      <c r="C178" s="6">
        <v>-44108</v>
      </c>
      <c r="D178" s="4">
        <v>0</v>
      </c>
    </row>
    <row r="179" spans="1:4" ht="30">
      <c r="A179" s="3" t="s">
        <v>144</v>
      </c>
      <c r="B179" s="4" t="s">
        <v>7</v>
      </c>
      <c r="C179" s="4" t="s">
        <v>7</v>
      </c>
      <c r="D179" s="4" t="s">
        <v>7</v>
      </c>
    </row>
    <row r="180" spans="1:4">
      <c r="A180" s="2" t="s">
        <v>145</v>
      </c>
      <c r="B180" s="4">
        <v>0</v>
      </c>
      <c r="C180" s="4">
        <v>0</v>
      </c>
      <c r="D180" s="4">
        <v>0</v>
      </c>
    </row>
    <row r="181" spans="1:4">
      <c r="A181" s="2" t="s">
        <v>146</v>
      </c>
      <c r="B181" s="4">
        <v>0</v>
      </c>
      <c r="C181" s="4">
        <v>0</v>
      </c>
      <c r="D181" s="4">
        <v>0</v>
      </c>
    </row>
    <row r="182" spans="1:4">
      <c r="A182" s="2" t="s">
        <v>147</v>
      </c>
      <c r="B182" s="4">
        <v>0</v>
      </c>
      <c r="C182" s="4" t="s">
        <v>7</v>
      </c>
      <c r="D182" s="4" t="s">
        <v>7</v>
      </c>
    </row>
    <row r="183" spans="1:4">
      <c r="A183" s="2" t="s">
        <v>929</v>
      </c>
      <c r="B183" s="4" t="s">
        <v>7</v>
      </c>
      <c r="C183" s="4" t="s">
        <v>7</v>
      </c>
      <c r="D183" s="4">
        <v>0</v>
      </c>
    </row>
    <row r="184" spans="1:4">
      <c r="A184" s="2" t="s">
        <v>851</v>
      </c>
      <c r="B184" s="4">
        <v>0</v>
      </c>
      <c r="C184" s="6">
        <v>44108</v>
      </c>
      <c r="D184" s="4">
        <v>0</v>
      </c>
    </row>
    <row r="185" spans="1:4">
      <c r="A185" s="2" t="s">
        <v>149</v>
      </c>
      <c r="B185" s="4">
        <v>0</v>
      </c>
      <c r="C185" s="6">
        <v>44108</v>
      </c>
      <c r="D185" s="4">
        <v>0</v>
      </c>
    </row>
    <row r="186" spans="1:4" ht="30">
      <c r="A186" s="3" t="s">
        <v>150</v>
      </c>
      <c r="B186" s="4" t="s">
        <v>7</v>
      </c>
      <c r="C186" s="4" t="s">
        <v>7</v>
      </c>
      <c r="D186" s="4" t="s">
        <v>7</v>
      </c>
    </row>
    <row r="187" spans="1:4">
      <c r="A187" s="2" t="s">
        <v>857</v>
      </c>
      <c r="B187" s="4">
        <v>0</v>
      </c>
      <c r="C187" s="4">
        <v>0</v>
      </c>
      <c r="D187" s="4">
        <v>0</v>
      </c>
    </row>
    <row r="188" spans="1:4" ht="30">
      <c r="A188" s="2" t="s">
        <v>152</v>
      </c>
      <c r="B188" s="4">
        <v>0</v>
      </c>
      <c r="C188" s="4">
        <v>0</v>
      </c>
      <c r="D188" s="4" t="s">
        <v>7</v>
      </c>
    </row>
    <row r="189" spans="1:4">
      <c r="A189" s="2" t="s">
        <v>153</v>
      </c>
      <c r="B189" s="4">
        <v>0</v>
      </c>
      <c r="C189" s="4" t="s">
        <v>7</v>
      </c>
      <c r="D189" s="4" t="s">
        <v>7</v>
      </c>
    </row>
    <row r="190" spans="1:4">
      <c r="A190" s="2" t="s">
        <v>154</v>
      </c>
      <c r="B190" s="4" t="s">
        <v>7</v>
      </c>
      <c r="C190" s="4">
        <v>0</v>
      </c>
      <c r="D190" s="4" t="s">
        <v>7</v>
      </c>
    </row>
    <row r="191" spans="1:4">
      <c r="A191" s="2" t="s">
        <v>900</v>
      </c>
      <c r="B191" s="4">
        <v>0</v>
      </c>
      <c r="C191" s="4">
        <v>0</v>
      </c>
      <c r="D191" s="4">
        <v>0</v>
      </c>
    </row>
    <row r="192" spans="1:4">
      <c r="A192" s="2" t="s">
        <v>862</v>
      </c>
      <c r="B192" s="4">
        <v>0</v>
      </c>
      <c r="C192" s="4">
        <v>0</v>
      </c>
      <c r="D192" s="4">
        <v>0</v>
      </c>
    </row>
    <row r="193" spans="1:4">
      <c r="A193" s="2" t="s">
        <v>863</v>
      </c>
      <c r="B193" s="4">
        <v>0</v>
      </c>
      <c r="C193" s="4">
        <v>0</v>
      </c>
      <c r="D193" s="4">
        <v>0</v>
      </c>
    </row>
    <row r="194" spans="1:4">
      <c r="A194" s="2" t="s">
        <v>865</v>
      </c>
      <c r="B194" s="4">
        <v>0</v>
      </c>
      <c r="C194" s="4">
        <v>0</v>
      </c>
      <c r="D194" s="4">
        <v>0</v>
      </c>
    </row>
    <row r="195" spans="1:4">
      <c r="A195" s="2" t="s">
        <v>159</v>
      </c>
      <c r="B195" s="4" t="s">
        <v>7</v>
      </c>
      <c r="C195" s="4" t="s">
        <v>7</v>
      </c>
      <c r="D195" s="4">
        <v>0</v>
      </c>
    </row>
    <row r="196" spans="1:4" ht="30">
      <c r="A196" s="2" t="s">
        <v>866</v>
      </c>
      <c r="B196" s="4">
        <v>0</v>
      </c>
      <c r="C196" s="4">
        <v>0</v>
      </c>
      <c r="D196" s="4">
        <v>0</v>
      </c>
    </row>
    <row r="197" spans="1:4">
      <c r="A197" s="2" t="s">
        <v>867</v>
      </c>
      <c r="B197" s="4">
        <v>0</v>
      </c>
      <c r="C197" s="4">
        <v>0</v>
      </c>
      <c r="D197" s="4">
        <v>0</v>
      </c>
    </row>
    <row r="198" spans="1:4" ht="30">
      <c r="A198" s="2" t="s">
        <v>161</v>
      </c>
      <c r="B198" s="4">
        <v>0</v>
      </c>
      <c r="C198" s="4">
        <v>0</v>
      </c>
      <c r="D198" s="4">
        <v>0</v>
      </c>
    </row>
    <row r="199" spans="1:4" ht="30">
      <c r="A199" s="2" t="s">
        <v>870</v>
      </c>
      <c r="B199" s="4">
        <v>0</v>
      </c>
      <c r="C199" s="4">
        <v>0</v>
      </c>
      <c r="D199" s="4">
        <v>0</v>
      </c>
    </row>
    <row r="200" spans="1:4" ht="30">
      <c r="A200" s="2" t="s">
        <v>163</v>
      </c>
      <c r="B200" s="4">
        <v>0</v>
      </c>
      <c r="C200" s="4">
        <v>0</v>
      </c>
      <c r="D200" s="4">
        <v>0</v>
      </c>
    </row>
    <row r="201" spans="1:4" ht="30">
      <c r="A201" s="2" t="s">
        <v>164</v>
      </c>
      <c r="B201" s="8">
        <v>0</v>
      </c>
      <c r="C201" s="8">
        <v>0</v>
      </c>
      <c r="D201"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9" t="s">
        <v>1070</v>
      </c>
      <c r="C1" s="9"/>
      <c r="D1" s="9"/>
      <c r="E1" s="9"/>
      <c r="F1" s="9"/>
      <c r="G1" s="9"/>
      <c r="H1" s="9"/>
      <c r="I1" s="9"/>
      <c r="J1" s="9" t="s">
        <v>2</v>
      </c>
      <c r="K1" s="9"/>
      <c r="L1" s="9"/>
    </row>
    <row r="2" spans="1:12" ht="30">
      <c r="A2" s="1" t="s">
        <v>1488</v>
      </c>
      <c r="B2" s="1" t="s">
        <v>3</v>
      </c>
      <c r="C2" s="1" t="s">
        <v>1074</v>
      </c>
      <c r="D2" s="1" t="s">
        <v>1075</v>
      </c>
      <c r="E2" s="1" t="s">
        <v>1076</v>
      </c>
      <c r="F2" s="1" t="s">
        <v>36</v>
      </c>
      <c r="G2" s="1" t="s">
        <v>1077</v>
      </c>
      <c r="H2" s="1" t="s">
        <v>1078</v>
      </c>
      <c r="I2" s="1" t="s">
        <v>1079</v>
      </c>
      <c r="J2" s="1" t="s">
        <v>3</v>
      </c>
      <c r="K2" s="1" t="s">
        <v>36</v>
      </c>
      <c r="L2" s="1" t="s">
        <v>37</v>
      </c>
    </row>
    <row r="3" spans="1:12" ht="30">
      <c r="A3" s="3" t="s">
        <v>939</v>
      </c>
      <c r="B3" s="4" t="s">
        <v>7</v>
      </c>
      <c r="C3" s="4" t="s">
        <v>7</v>
      </c>
      <c r="D3" s="4" t="s">
        <v>7</v>
      </c>
      <c r="E3" s="4" t="s">
        <v>7</v>
      </c>
      <c r="F3" s="4" t="s">
        <v>7</v>
      </c>
      <c r="G3" s="4" t="s">
        <v>7</v>
      </c>
      <c r="H3" s="4" t="s">
        <v>7</v>
      </c>
      <c r="I3" s="4" t="s">
        <v>7</v>
      </c>
      <c r="J3" s="4" t="s">
        <v>7</v>
      </c>
      <c r="K3" s="4" t="s">
        <v>7</v>
      </c>
      <c r="L3" s="4" t="s">
        <v>7</v>
      </c>
    </row>
    <row r="4" spans="1:12">
      <c r="A4" s="2" t="s">
        <v>39</v>
      </c>
      <c r="B4" s="8">
        <v>243321</v>
      </c>
      <c r="C4" s="8">
        <v>237762</v>
      </c>
      <c r="D4" s="8">
        <v>225954</v>
      </c>
      <c r="E4" s="8">
        <v>167135</v>
      </c>
      <c r="F4" s="8">
        <v>157171</v>
      </c>
      <c r="G4" s="8">
        <v>165200</v>
      </c>
      <c r="H4" s="8">
        <v>178895</v>
      </c>
      <c r="I4" s="8">
        <v>176495</v>
      </c>
      <c r="J4" s="8">
        <v>874172</v>
      </c>
      <c r="K4" s="8">
        <v>677761</v>
      </c>
      <c r="L4" s="8">
        <v>686234</v>
      </c>
    </row>
    <row r="5" spans="1:12">
      <c r="A5" s="2" t="s">
        <v>1489</v>
      </c>
      <c r="B5" s="6">
        <v>48564</v>
      </c>
      <c r="C5" s="6">
        <v>48733</v>
      </c>
      <c r="D5" s="6">
        <v>50273</v>
      </c>
      <c r="E5" s="6">
        <v>20877</v>
      </c>
      <c r="F5" s="6">
        <v>16637</v>
      </c>
      <c r="G5" s="6">
        <v>34261</v>
      </c>
      <c r="H5" s="6">
        <v>46914</v>
      </c>
      <c r="I5" s="6">
        <v>53744</v>
      </c>
      <c r="J5" s="6">
        <v>168447</v>
      </c>
      <c r="K5" s="6">
        <v>151556</v>
      </c>
      <c r="L5" s="6">
        <v>157421</v>
      </c>
    </row>
    <row r="6" spans="1:12">
      <c r="A6" s="2" t="s">
        <v>948</v>
      </c>
      <c r="B6" s="6">
        <v>28516</v>
      </c>
      <c r="C6" s="6">
        <v>35589</v>
      </c>
      <c r="D6" s="6">
        <v>28587</v>
      </c>
      <c r="E6" s="6">
        <v>9180</v>
      </c>
      <c r="F6" s="6">
        <v>-8297</v>
      </c>
      <c r="G6" s="6">
        <v>25903</v>
      </c>
      <c r="H6" s="6">
        <v>40978</v>
      </c>
      <c r="I6" s="6">
        <v>48689</v>
      </c>
      <c r="J6" s="6">
        <v>101872</v>
      </c>
      <c r="K6" s="6">
        <v>107273</v>
      </c>
      <c r="L6" s="6">
        <v>-41837</v>
      </c>
    </row>
    <row r="7" spans="1:12" ht="30">
      <c r="A7" s="2" t="s">
        <v>64</v>
      </c>
      <c r="B7" s="8">
        <v>10172</v>
      </c>
      <c r="C7" s="8">
        <v>7970</v>
      </c>
      <c r="D7" s="8">
        <v>8281</v>
      </c>
      <c r="E7" s="8">
        <v>592</v>
      </c>
      <c r="F7" s="8">
        <v>-20098</v>
      </c>
      <c r="G7" s="8">
        <v>10936</v>
      </c>
      <c r="H7" s="8">
        <v>20083</v>
      </c>
      <c r="I7" s="8">
        <v>26392</v>
      </c>
      <c r="J7" s="8">
        <v>27015</v>
      </c>
      <c r="K7" s="8">
        <v>37313</v>
      </c>
      <c r="L7" s="8">
        <v>-50451</v>
      </c>
    </row>
    <row r="8" spans="1:12" ht="30">
      <c r="A8" s="2" t="s">
        <v>1490</v>
      </c>
      <c r="B8" s="7">
        <v>0.08</v>
      </c>
      <c r="C8" s="7">
        <v>7.0000000000000007E-2</v>
      </c>
      <c r="D8" s="7">
        <v>7.0000000000000007E-2</v>
      </c>
      <c r="E8" s="8">
        <v>0</v>
      </c>
      <c r="F8" s="7">
        <v>-0.17</v>
      </c>
      <c r="G8" s="7">
        <v>0.09</v>
      </c>
      <c r="H8" s="7">
        <v>0.17</v>
      </c>
      <c r="I8" s="7">
        <v>0.23</v>
      </c>
      <c r="J8" s="7">
        <v>0.23</v>
      </c>
      <c r="K8" s="7">
        <v>0.32</v>
      </c>
      <c r="L8" s="7">
        <v>-0.43</v>
      </c>
    </row>
    <row r="9" spans="1:12" ht="30">
      <c r="A9" s="2" t="s">
        <v>1491</v>
      </c>
      <c r="B9" s="7">
        <v>0.08</v>
      </c>
      <c r="C9" s="7">
        <v>7.0000000000000007E-2</v>
      </c>
      <c r="D9" s="7">
        <v>7.0000000000000007E-2</v>
      </c>
      <c r="E9" s="8">
        <v>0</v>
      </c>
      <c r="F9" s="7">
        <v>-0.17</v>
      </c>
      <c r="G9" s="7">
        <v>0.09</v>
      </c>
      <c r="H9" s="7">
        <v>0.17</v>
      </c>
      <c r="I9" s="7">
        <v>0.22</v>
      </c>
      <c r="J9" s="7">
        <v>0.22</v>
      </c>
      <c r="K9" s="7">
        <v>0.31</v>
      </c>
      <c r="L9" s="7">
        <v>-0.4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2.28515625" bestFit="1" customWidth="1"/>
    <col min="5" max="5" width="20" bestFit="1" customWidth="1"/>
    <col min="6" max="10" width="36.5703125" bestFit="1" customWidth="1"/>
    <col min="11" max="11" width="27.140625" bestFit="1" customWidth="1"/>
    <col min="12" max="12" width="36.5703125" bestFit="1" customWidth="1"/>
    <col min="13" max="13" width="27.140625" bestFit="1" customWidth="1"/>
    <col min="14" max="15" width="36.5703125" bestFit="1" customWidth="1"/>
    <col min="16" max="16" width="27.140625" bestFit="1" customWidth="1"/>
    <col min="17" max="17" width="30.42578125" bestFit="1" customWidth="1"/>
    <col min="18" max="18" width="35.42578125" bestFit="1" customWidth="1"/>
  </cols>
  <sheetData>
    <row r="1" spans="1:18" ht="15" customHeight="1">
      <c r="A1" s="9" t="s">
        <v>1492</v>
      </c>
      <c r="B1" s="9" t="s">
        <v>2</v>
      </c>
      <c r="C1" s="9"/>
      <c r="D1" s="9"/>
      <c r="E1" s="1" t="s">
        <v>1071</v>
      </c>
      <c r="F1" s="1"/>
      <c r="G1" s="1"/>
      <c r="H1" s="1"/>
      <c r="I1" s="1" t="s">
        <v>2</v>
      </c>
      <c r="J1" s="1"/>
      <c r="K1" s="1"/>
      <c r="L1" s="9" t="s">
        <v>1071</v>
      </c>
      <c r="M1" s="9"/>
      <c r="N1" s="9"/>
      <c r="O1" s="9"/>
      <c r="P1" s="9"/>
      <c r="Q1" s="9"/>
      <c r="R1" s="9"/>
    </row>
    <row r="2" spans="1:18">
      <c r="A2" s="9"/>
      <c r="B2" s="9" t="s">
        <v>3</v>
      </c>
      <c r="C2" s="9" t="s">
        <v>36</v>
      </c>
      <c r="D2" s="9" t="s">
        <v>37</v>
      </c>
      <c r="E2" s="1" t="s">
        <v>1133</v>
      </c>
      <c r="F2" s="1" t="s">
        <v>3</v>
      </c>
      <c r="G2" s="1" t="s">
        <v>36</v>
      </c>
      <c r="H2" s="1" t="s">
        <v>1278</v>
      </c>
      <c r="I2" s="1" t="s">
        <v>3</v>
      </c>
      <c r="J2" s="1" t="s">
        <v>1277</v>
      </c>
      <c r="K2" s="1" t="s">
        <v>1287</v>
      </c>
      <c r="L2" s="1" t="s">
        <v>1287</v>
      </c>
      <c r="M2" s="1" t="s">
        <v>1287</v>
      </c>
      <c r="N2" s="1" t="s">
        <v>1287</v>
      </c>
      <c r="O2" s="1" t="s">
        <v>1290</v>
      </c>
      <c r="P2" s="1" t="s">
        <v>1287</v>
      </c>
      <c r="Q2" s="1" t="s">
        <v>1287</v>
      </c>
      <c r="R2" s="1" t="s">
        <v>1287</v>
      </c>
    </row>
    <row r="3" spans="1:18" ht="30">
      <c r="A3" s="9"/>
      <c r="B3" s="9"/>
      <c r="C3" s="9"/>
      <c r="D3" s="9"/>
      <c r="E3" s="1" t="s">
        <v>1131</v>
      </c>
      <c r="F3" s="1" t="s">
        <v>1256</v>
      </c>
      <c r="G3" s="1" t="s">
        <v>1256</v>
      </c>
      <c r="H3" s="1" t="s">
        <v>1256</v>
      </c>
      <c r="I3" s="1" t="s">
        <v>1276</v>
      </c>
      <c r="J3" s="1" t="s">
        <v>1276</v>
      </c>
      <c r="K3" s="1" t="s">
        <v>1288</v>
      </c>
      <c r="L3" s="1" t="s">
        <v>1288</v>
      </c>
      <c r="M3" s="1" t="s">
        <v>1288</v>
      </c>
      <c r="N3" s="1" t="s">
        <v>1288</v>
      </c>
      <c r="O3" s="1" t="s">
        <v>1288</v>
      </c>
      <c r="P3" s="1" t="s">
        <v>1288</v>
      </c>
      <c r="Q3" s="1" t="s">
        <v>1288</v>
      </c>
      <c r="R3" s="1" t="s">
        <v>1288</v>
      </c>
    </row>
    <row r="4" spans="1:18" ht="30">
      <c r="A4" s="9"/>
      <c r="B4" s="9"/>
      <c r="C4" s="9"/>
      <c r="D4" s="9"/>
      <c r="E4" s="1"/>
      <c r="F4" s="1"/>
      <c r="G4" s="1"/>
      <c r="H4" s="1"/>
      <c r="I4" s="1"/>
      <c r="J4" s="1"/>
      <c r="K4" s="1"/>
      <c r="L4" s="1" t="s">
        <v>1289</v>
      </c>
      <c r="M4" s="1" t="s">
        <v>1131</v>
      </c>
      <c r="N4" s="1" t="s">
        <v>1256</v>
      </c>
      <c r="O4" s="1" t="s">
        <v>1256</v>
      </c>
      <c r="P4" s="1" t="s">
        <v>1291</v>
      </c>
      <c r="Q4" s="1" t="s">
        <v>1293</v>
      </c>
      <c r="R4" s="1" t="s">
        <v>1293</v>
      </c>
    </row>
    <row r="5" spans="1:18">
      <c r="A5" s="9"/>
      <c r="B5" s="9"/>
      <c r="C5" s="9"/>
      <c r="D5" s="9"/>
      <c r="E5" s="1"/>
      <c r="F5" s="1"/>
      <c r="G5" s="1"/>
      <c r="H5" s="1"/>
      <c r="I5" s="1"/>
      <c r="J5" s="1"/>
      <c r="K5" s="1"/>
      <c r="L5" s="1"/>
      <c r="M5" s="1"/>
      <c r="N5" s="1"/>
      <c r="O5" s="1"/>
      <c r="P5" s="1"/>
      <c r="Q5" s="1" t="s">
        <v>1292</v>
      </c>
      <c r="R5" s="1" t="s">
        <v>1294</v>
      </c>
    </row>
    <row r="6" spans="1:18">
      <c r="A6" s="3" t="s">
        <v>14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297</v>
      </c>
      <c r="B7" s="4" t="s">
        <v>7</v>
      </c>
      <c r="C7" s="4" t="s">
        <v>7</v>
      </c>
      <c r="D7" s="4" t="s">
        <v>7</v>
      </c>
      <c r="E7" s="4" t="s">
        <v>7</v>
      </c>
      <c r="F7" s="4" t="s">
        <v>7</v>
      </c>
      <c r="G7" s="4" t="s">
        <v>7</v>
      </c>
      <c r="H7" s="8">
        <v>125000000</v>
      </c>
      <c r="I7" s="4" t="s">
        <v>7</v>
      </c>
      <c r="J7" s="8">
        <v>300000000</v>
      </c>
      <c r="K7" s="4" t="s">
        <v>7</v>
      </c>
      <c r="L7" s="8">
        <v>360000000</v>
      </c>
      <c r="M7" s="4" t="s">
        <v>7</v>
      </c>
      <c r="N7" s="4" t="s">
        <v>7</v>
      </c>
      <c r="O7" s="4" t="s">
        <v>7</v>
      </c>
      <c r="P7" s="8">
        <v>416200000</v>
      </c>
      <c r="Q7" s="4" t="s">
        <v>7</v>
      </c>
      <c r="R7" s="4" t="s">
        <v>7</v>
      </c>
    </row>
    <row r="8" spans="1:18">
      <c r="A8" s="2" t="s">
        <v>1142</v>
      </c>
      <c r="B8" s="4" t="s">
        <v>7</v>
      </c>
      <c r="C8" s="4" t="s">
        <v>7</v>
      </c>
      <c r="D8" s="4" t="s">
        <v>7</v>
      </c>
      <c r="E8" s="4" t="s">
        <v>7</v>
      </c>
      <c r="F8" s="145">
        <v>9.1300000000000006E-2</v>
      </c>
      <c r="G8" s="145">
        <v>9.1300000000000006E-2</v>
      </c>
      <c r="H8" s="4" t="s">
        <v>7</v>
      </c>
      <c r="I8" s="4" t="s">
        <v>7</v>
      </c>
      <c r="J8" s="145">
        <v>9.1300000000000006E-2</v>
      </c>
      <c r="K8" s="4" t="s">
        <v>7</v>
      </c>
      <c r="L8" s="145">
        <v>6.7500000000000004E-2</v>
      </c>
      <c r="M8" s="4" t="s">
        <v>7</v>
      </c>
      <c r="N8" s="145">
        <v>9.1300000000000006E-2</v>
      </c>
      <c r="O8" s="145">
        <v>9.1300000000000006E-2</v>
      </c>
      <c r="P8" s="4" t="s">
        <v>7</v>
      </c>
      <c r="Q8" s="4" t="s">
        <v>7</v>
      </c>
      <c r="R8" s="4" t="s">
        <v>7</v>
      </c>
    </row>
    <row r="9" spans="1:18">
      <c r="A9" s="2" t="s">
        <v>1298</v>
      </c>
      <c r="B9" s="4" t="s">
        <v>7</v>
      </c>
      <c r="C9" s="4" t="s">
        <v>7</v>
      </c>
      <c r="D9" s="4" t="s">
        <v>7</v>
      </c>
      <c r="E9" s="4" t="s">
        <v>7</v>
      </c>
      <c r="F9" s="4" t="s">
        <v>7</v>
      </c>
      <c r="G9" s="4" t="s">
        <v>7</v>
      </c>
      <c r="H9" s="4" t="s">
        <v>7</v>
      </c>
      <c r="I9" s="4" t="s">
        <v>7</v>
      </c>
      <c r="J9" s="4" t="s">
        <v>7</v>
      </c>
      <c r="K9" s="6">
        <v>40000000</v>
      </c>
      <c r="L9" s="4" t="s">
        <v>7</v>
      </c>
      <c r="M9" s="4" t="s">
        <v>7</v>
      </c>
      <c r="N9" s="4" t="s">
        <v>7</v>
      </c>
      <c r="O9" s="4" t="s">
        <v>7</v>
      </c>
      <c r="P9" s="4" t="s">
        <v>7</v>
      </c>
      <c r="Q9" s="4" t="s">
        <v>7</v>
      </c>
      <c r="R9" s="4" t="s">
        <v>7</v>
      </c>
    </row>
    <row r="10" spans="1:18">
      <c r="A10" s="2" t="s">
        <v>153</v>
      </c>
      <c r="B10" s="6">
        <v>125000000</v>
      </c>
      <c r="C10" s="4">
        <v>0</v>
      </c>
      <c r="D10" s="4">
        <v>0</v>
      </c>
      <c r="E10" s="6">
        <v>45000000</v>
      </c>
      <c r="F10" s="4" t="s">
        <v>7</v>
      </c>
      <c r="G10" s="4" t="s">
        <v>7</v>
      </c>
      <c r="H10" s="4" t="s">
        <v>7</v>
      </c>
      <c r="I10" s="4" t="s">
        <v>7</v>
      </c>
      <c r="J10" s="4" t="s">
        <v>7</v>
      </c>
      <c r="K10" s="4" t="s">
        <v>7</v>
      </c>
      <c r="L10" s="4" t="s">
        <v>7</v>
      </c>
      <c r="M10" s="4" t="s">
        <v>7</v>
      </c>
      <c r="N10" s="6">
        <v>416200000</v>
      </c>
      <c r="O10" s="4" t="s">
        <v>7</v>
      </c>
      <c r="P10" s="4" t="s">
        <v>7</v>
      </c>
      <c r="Q10" s="4" t="s">
        <v>7</v>
      </c>
      <c r="R10" s="4" t="s">
        <v>7</v>
      </c>
    </row>
    <row r="11" spans="1:18" ht="30">
      <c r="A11" s="2" t="s">
        <v>1311</v>
      </c>
      <c r="B11" s="4" t="s">
        <v>7</v>
      </c>
      <c r="C11" s="4" t="s">
        <v>7</v>
      </c>
      <c r="D11" s="4" t="s">
        <v>7</v>
      </c>
      <c r="E11" s="4" t="s">
        <v>7</v>
      </c>
      <c r="F11" s="4" t="s">
        <v>7</v>
      </c>
      <c r="G11" s="4" t="s">
        <v>7</v>
      </c>
      <c r="H11" s="4" t="s">
        <v>7</v>
      </c>
      <c r="I11" s="4" t="s">
        <v>7</v>
      </c>
      <c r="J11" s="4" t="s">
        <v>7</v>
      </c>
      <c r="K11" s="4" t="s">
        <v>7</v>
      </c>
      <c r="L11" s="147">
        <v>1061.98</v>
      </c>
      <c r="M11" s="4" t="s">
        <v>7</v>
      </c>
      <c r="N11" s="4" t="s">
        <v>7</v>
      </c>
      <c r="O11" s="147">
        <v>1061.98</v>
      </c>
      <c r="P11" s="4" t="s">
        <v>7</v>
      </c>
      <c r="Q11" s="4" t="s">
        <v>7</v>
      </c>
      <c r="R11" s="4" t="s">
        <v>7</v>
      </c>
    </row>
    <row r="12" spans="1:18" ht="30">
      <c r="A12" s="2" t="s">
        <v>1313</v>
      </c>
      <c r="B12" s="4" t="s">
        <v>7</v>
      </c>
      <c r="C12" s="4" t="s">
        <v>7</v>
      </c>
      <c r="D12" s="4" t="s">
        <v>7</v>
      </c>
      <c r="E12" s="4" t="s">
        <v>7</v>
      </c>
      <c r="F12" s="4" t="s">
        <v>7</v>
      </c>
      <c r="G12" s="4" t="s">
        <v>7</v>
      </c>
      <c r="H12" s="4" t="s">
        <v>7</v>
      </c>
      <c r="I12" s="4" t="s">
        <v>7</v>
      </c>
      <c r="J12" s="4" t="s">
        <v>7</v>
      </c>
      <c r="K12" s="4" t="s">
        <v>7</v>
      </c>
      <c r="L12" s="4">
        <v>30</v>
      </c>
      <c r="M12" s="4" t="s">
        <v>7</v>
      </c>
      <c r="N12" s="4" t="s">
        <v>7</v>
      </c>
      <c r="O12" s="4">
        <v>30</v>
      </c>
      <c r="P12" s="4" t="s">
        <v>7</v>
      </c>
      <c r="Q12" s="4" t="s">
        <v>7</v>
      </c>
      <c r="R12" s="4" t="s">
        <v>7</v>
      </c>
    </row>
    <row r="13" spans="1:18" ht="30">
      <c r="A13" s="2" t="s">
        <v>1312</v>
      </c>
      <c r="B13" s="4" t="s">
        <v>7</v>
      </c>
      <c r="C13" s="4" t="s">
        <v>7</v>
      </c>
      <c r="D13" s="4" t="s">
        <v>7</v>
      </c>
      <c r="E13" s="4" t="s">
        <v>7</v>
      </c>
      <c r="F13" s="4" t="s">
        <v>7</v>
      </c>
      <c r="G13" s="4" t="s">
        <v>7</v>
      </c>
      <c r="H13" s="4" t="s">
        <v>7</v>
      </c>
      <c r="I13" s="4" t="s">
        <v>7</v>
      </c>
      <c r="J13" s="4" t="s">
        <v>7</v>
      </c>
      <c r="K13" s="4" t="s">
        <v>7</v>
      </c>
      <c r="L13" s="6">
        <v>1000</v>
      </c>
      <c r="M13" s="4" t="s">
        <v>7</v>
      </c>
      <c r="N13" s="4" t="s">
        <v>7</v>
      </c>
      <c r="O13" s="4" t="s">
        <v>7</v>
      </c>
      <c r="P13" s="4" t="s">
        <v>7</v>
      </c>
      <c r="Q13" s="4" t="s">
        <v>7</v>
      </c>
      <c r="R13" s="4" t="s">
        <v>7</v>
      </c>
    </row>
    <row r="14" spans="1:18">
      <c r="A14" s="2" t="s">
        <v>157</v>
      </c>
      <c r="B14" s="6">
        <v>11172000</v>
      </c>
      <c r="C14" s="6">
        <v>4859000</v>
      </c>
      <c r="D14" s="6">
        <v>504000</v>
      </c>
      <c r="E14" s="4" t="s">
        <v>7</v>
      </c>
      <c r="F14" s="4" t="s">
        <v>7</v>
      </c>
      <c r="G14" s="4" t="s">
        <v>7</v>
      </c>
      <c r="H14" s="4" t="s">
        <v>7</v>
      </c>
      <c r="I14" s="4" t="s">
        <v>7</v>
      </c>
      <c r="J14" s="4" t="s">
        <v>7</v>
      </c>
      <c r="K14" s="4" t="s">
        <v>7</v>
      </c>
      <c r="L14" s="4" t="s">
        <v>7</v>
      </c>
      <c r="M14" s="4" t="s">
        <v>7</v>
      </c>
      <c r="N14" s="4" t="s">
        <v>7</v>
      </c>
      <c r="O14" s="4" t="s">
        <v>7</v>
      </c>
      <c r="P14" s="6">
        <v>453700000</v>
      </c>
      <c r="Q14" s="4" t="s">
        <v>7</v>
      </c>
      <c r="R14" s="4" t="s">
        <v>7</v>
      </c>
    </row>
    <row r="15" spans="1:18">
      <c r="A15" s="2" t="s">
        <v>13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25800000</v>
      </c>
      <c r="Q15" s="4" t="s">
        <v>7</v>
      </c>
      <c r="R15" s="4" t="s">
        <v>7</v>
      </c>
    </row>
    <row r="16" spans="1:18">
      <c r="A16" s="2" t="s">
        <v>13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1700000</v>
      </c>
      <c r="Q16" s="4" t="s">
        <v>7</v>
      </c>
      <c r="R16" s="4" t="s">
        <v>7</v>
      </c>
    </row>
    <row r="17" spans="1:18">
      <c r="A17" s="2" t="s">
        <v>1304</v>
      </c>
      <c r="B17" s="4" t="s">
        <v>7</v>
      </c>
      <c r="C17" s="4" t="s">
        <v>7</v>
      </c>
      <c r="D17" s="4" t="s">
        <v>7</v>
      </c>
      <c r="E17" s="4" t="s">
        <v>7</v>
      </c>
      <c r="F17" s="4" t="s">
        <v>7</v>
      </c>
      <c r="G17" s="4" t="s">
        <v>7</v>
      </c>
      <c r="H17" s="4" t="s">
        <v>7</v>
      </c>
      <c r="I17" s="4" t="s">
        <v>7</v>
      </c>
      <c r="J17" s="4" t="s">
        <v>7</v>
      </c>
      <c r="K17" s="4" t="s">
        <v>7</v>
      </c>
      <c r="L17" s="4" t="s">
        <v>7</v>
      </c>
      <c r="M17" s="4" t="s">
        <v>7</v>
      </c>
      <c r="N17" s="6">
        <v>8800000</v>
      </c>
      <c r="O17" s="4" t="s">
        <v>7</v>
      </c>
      <c r="P17" s="4" t="s">
        <v>7</v>
      </c>
      <c r="Q17" s="4" t="s">
        <v>7</v>
      </c>
      <c r="R17" s="4" t="s">
        <v>7</v>
      </c>
    </row>
    <row r="18" spans="1:18" ht="30">
      <c r="A18" s="2" t="s">
        <v>1308</v>
      </c>
      <c r="B18" s="4" t="s">
        <v>7</v>
      </c>
      <c r="C18" s="4" t="s">
        <v>7</v>
      </c>
      <c r="D18" s="4" t="s">
        <v>7</v>
      </c>
      <c r="E18" s="4" t="s">
        <v>7</v>
      </c>
      <c r="F18" s="4" t="s">
        <v>7</v>
      </c>
      <c r="G18" s="4" t="s">
        <v>7</v>
      </c>
      <c r="H18" s="4" t="s">
        <v>7</v>
      </c>
      <c r="I18" s="145">
        <v>1.0456000000000001</v>
      </c>
      <c r="J18" s="4" t="s">
        <v>7</v>
      </c>
      <c r="K18" s="4" t="s">
        <v>7</v>
      </c>
      <c r="L18" s="4" t="s">
        <v>7</v>
      </c>
      <c r="M18" s="4" t="s">
        <v>7</v>
      </c>
      <c r="N18" s="4" t="s">
        <v>7</v>
      </c>
      <c r="O18" s="4" t="s">
        <v>7</v>
      </c>
      <c r="P18" s="4" t="s">
        <v>7</v>
      </c>
      <c r="Q18" s="4" t="s">
        <v>7</v>
      </c>
      <c r="R18" s="4" t="s">
        <v>7</v>
      </c>
    </row>
    <row r="19" spans="1:18">
      <c r="A19" s="2" t="s">
        <v>99</v>
      </c>
      <c r="B19" s="4" t="s">
        <v>7</v>
      </c>
      <c r="C19" s="4" t="s">
        <v>7</v>
      </c>
      <c r="D19" s="4" t="s">
        <v>7</v>
      </c>
      <c r="E19" s="4" t="s">
        <v>7</v>
      </c>
      <c r="F19" s="4" t="s">
        <v>7</v>
      </c>
      <c r="G19" s="4" t="s">
        <v>7</v>
      </c>
      <c r="H19" s="4" t="s">
        <v>7</v>
      </c>
      <c r="I19" s="4" t="s">
        <v>7</v>
      </c>
      <c r="J19" s="4" t="s">
        <v>7</v>
      </c>
      <c r="K19" s="4" t="s">
        <v>7</v>
      </c>
      <c r="L19" s="6">
        <v>7100000</v>
      </c>
      <c r="M19" s="4" t="s">
        <v>7</v>
      </c>
      <c r="N19" s="4" t="s">
        <v>7</v>
      </c>
      <c r="O19" s="4" t="s">
        <v>7</v>
      </c>
      <c r="P19" s="4" t="s">
        <v>7</v>
      </c>
      <c r="Q19" s="4" t="s">
        <v>7</v>
      </c>
      <c r="R19" s="4" t="s">
        <v>7</v>
      </c>
    </row>
    <row r="20" spans="1:18">
      <c r="A20" s="2" t="s">
        <v>1494</v>
      </c>
      <c r="B20" s="4" t="s">
        <v>7</v>
      </c>
      <c r="C20" s="4" t="s">
        <v>7</v>
      </c>
      <c r="D20" s="4" t="s">
        <v>7</v>
      </c>
      <c r="E20" s="4" t="s">
        <v>7</v>
      </c>
      <c r="F20" s="4" t="s">
        <v>7</v>
      </c>
      <c r="G20" s="4" t="s">
        <v>7</v>
      </c>
      <c r="H20" s="4" t="s">
        <v>7</v>
      </c>
      <c r="I20" s="4" t="s">
        <v>7</v>
      </c>
      <c r="J20" s="4" t="s">
        <v>7</v>
      </c>
      <c r="K20" s="4" t="s">
        <v>7</v>
      </c>
      <c r="L20" s="4" t="s">
        <v>7</v>
      </c>
      <c r="M20" s="8">
        <v>2500000</v>
      </c>
      <c r="N20" s="4" t="s">
        <v>7</v>
      </c>
      <c r="O20" s="4" t="s">
        <v>7</v>
      </c>
      <c r="P20" s="4" t="s">
        <v>7</v>
      </c>
      <c r="Q20" s="4" t="s">
        <v>7</v>
      </c>
      <c r="R20" s="4" t="s">
        <v>7</v>
      </c>
    </row>
    <row r="21" spans="1:18" ht="30">
      <c r="A21" s="2" t="s">
        <v>13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45">
        <v>0.35</v>
      </c>
      <c r="R21" s="4" t="s">
        <v>7</v>
      </c>
    </row>
    <row r="22" spans="1:18" ht="30">
      <c r="A22" s="2" t="s">
        <v>130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45">
        <v>1.0674999999999999</v>
      </c>
      <c r="R22" s="145">
        <v>103.375</v>
      </c>
    </row>
    <row r="23" spans="1:18">
      <c r="A23" s="2" t="s">
        <v>1309</v>
      </c>
      <c r="B23" s="4" t="s">
        <v>7</v>
      </c>
      <c r="C23" s="4" t="s">
        <v>7</v>
      </c>
      <c r="D23" s="4" t="s">
        <v>7</v>
      </c>
      <c r="E23" s="4" t="s">
        <v>7</v>
      </c>
      <c r="F23" s="4" t="s">
        <v>7</v>
      </c>
      <c r="G23" s="4" t="s">
        <v>7</v>
      </c>
      <c r="H23" s="4" t="s">
        <v>7</v>
      </c>
      <c r="I23" s="145">
        <v>1.01</v>
      </c>
      <c r="J23" s="4" t="s">
        <v>7</v>
      </c>
      <c r="K23" s="4" t="s">
        <v>7</v>
      </c>
      <c r="L23" s="4" t="s">
        <v>7</v>
      </c>
      <c r="M23" s="4" t="s">
        <v>7</v>
      </c>
      <c r="N23" s="4" t="s">
        <v>7</v>
      </c>
      <c r="O23" s="4" t="s">
        <v>7</v>
      </c>
      <c r="P23" s="4" t="s">
        <v>7</v>
      </c>
      <c r="Q23" s="4" t="s">
        <v>7</v>
      </c>
      <c r="R23" s="145">
        <v>101</v>
      </c>
    </row>
  </sheetData>
  <mergeCells count="6">
    <mergeCell ref="A1:A5"/>
    <mergeCell ref="B1:D1"/>
    <mergeCell ref="L1:R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248</v>
      </c>
      <c r="B1" s="9" t="s">
        <v>2</v>
      </c>
      <c r="C1" s="9"/>
      <c r="D1" s="9"/>
      <c r="E1" s="9"/>
      <c r="F1" s="9"/>
      <c r="G1" s="9"/>
      <c r="H1" s="9"/>
      <c r="I1" s="9"/>
    </row>
    <row r="2" spans="1:9" ht="15" customHeight="1">
      <c r="A2" s="9"/>
      <c r="B2" s="9" t="s">
        <v>3</v>
      </c>
      <c r="C2" s="9"/>
      <c r="D2" s="9"/>
      <c r="E2" s="9"/>
      <c r="F2" s="9"/>
      <c r="G2" s="9"/>
      <c r="H2" s="9"/>
      <c r="I2" s="9"/>
    </row>
    <row r="3" spans="1:9" ht="15" customHeight="1">
      <c r="A3" s="3" t="s">
        <v>249</v>
      </c>
      <c r="B3" s="44" t="s">
        <v>7</v>
      </c>
      <c r="C3" s="44"/>
      <c r="D3" s="44"/>
      <c r="E3" s="44"/>
      <c r="F3" s="44"/>
      <c r="G3" s="44"/>
      <c r="H3" s="44"/>
      <c r="I3" s="44"/>
    </row>
    <row r="4" spans="1:9" ht="15" customHeight="1">
      <c r="A4" s="45" t="s">
        <v>250</v>
      </c>
      <c r="B4" s="44" t="s">
        <v>7</v>
      </c>
      <c r="C4" s="44"/>
      <c r="D4" s="44"/>
      <c r="E4" s="44"/>
      <c r="F4" s="44"/>
      <c r="G4" s="44"/>
      <c r="H4" s="44"/>
      <c r="I4" s="44"/>
    </row>
    <row r="5" spans="1:9">
      <c r="A5" s="45"/>
      <c r="B5" s="46" t="s">
        <v>250</v>
      </c>
      <c r="C5" s="46"/>
      <c r="D5" s="46"/>
      <c r="E5" s="46"/>
      <c r="F5" s="46"/>
      <c r="G5" s="46"/>
      <c r="H5" s="46"/>
      <c r="I5" s="46"/>
    </row>
    <row r="6" spans="1:9" ht="51" customHeight="1">
      <c r="A6" s="45"/>
      <c r="B6" s="30" t="s">
        <v>251</v>
      </c>
      <c r="C6" s="30"/>
      <c r="D6" s="30"/>
      <c r="E6" s="30"/>
      <c r="F6" s="30"/>
      <c r="G6" s="30"/>
      <c r="H6" s="30"/>
      <c r="I6" s="30"/>
    </row>
    <row r="7" spans="1:9">
      <c r="A7" s="45"/>
      <c r="B7" s="82" t="s">
        <v>252</v>
      </c>
      <c r="C7" s="82"/>
      <c r="D7" s="82"/>
      <c r="E7" s="82"/>
      <c r="F7" s="82"/>
      <c r="G7" s="82"/>
      <c r="H7" s="82"/>
      <c r="I7" s="82"/>
    </row>
    <row r="8" spans="1:9">
      <c r="A8" s="45"/>
      <c r="B8" s="30" t="s">
        <v>224</v>
      </c>
      <c r="C8" s="30"/>
      <c r="D8" s="30"/>
      <c r="E8" s="30"/>
      <c r="F8" s="30"/>
      <c r="G8" s="30"/>
      <c r="H8" s="30"/>
      <c r="I8" s="30"/>
    </row>
    <row r="9" spans="1:9">
      <c r="A9" s="45"/>
      <c r="B9" s="30" t="s">
        <v>253</v>
      </c>
      <c r="C9" s="30"/>
      <c r="D9" s="30"/>
      <c r="E9" s="30"/>
      <c r="F9" s="30"/>
      <c r="G9" s="30"/>
      <c r="H9" s="30"/>
      <c r="I9" s="30"/>
    </row>
    <row r="10" spans="1:9">
      <c r="A10" s="45"/>
      <c r="B10" s="83"/>
      <c r="C10" s="83"/>
      <c r="D10" s="83"/>
      <c r="E10" s="83"/>
      <c r="F10" s="83"/>
      <c r="G10" s="83"/>
      <c r="H10" s="83"/>
      <c r="I10" s="83"/>
    </row>
    <row r="11" spans="1:9">
      <c r="A11" s="45"/>
      <c r="B11" s="22"/>
      <c r="C11" s="22"/>
      <c r="D11" s="22"/>
      <c r="E11" s="22"/>
    </row>
    <row r="12" spans="1:9">
      <c r="A12" s="45"/>
      <c r="B12" s="13"/>
      <c r="C12" s="13"/>
      <c r="D12" s="13"/>
      <c r="E12" s="13"/>
    </row>
    <row r="13" spans="1:9">
      <c r="A13" s="45"/>
      <c r="B13" s="26" t="s">
        <v>254</v>
      </c>
      <c r="C13" s="26" t="s">
        <v>214</v>
      </c>
      <c r="D13" s="49">
        <v>101000</v>
      </c>
      <c r="E13" s="29"/>
    </row>
    <row r="14" spans="1:9">
      <c r="A14" s="45"/>
      <c r="B14" s="26"/>
      <c r="C14" s="26"/>
      <c r="D14" s="49"/>
      <c r="E14" s="29"/>
    </row>
    <row r="15" spans="1:9">
      <c r="A15" s="45"/>
      <c r="B15" s="30" t="s">
        <v>255</v>
      </c>
      <c r="C15" s="50">
        <v>19000</v>
      </c>
      <c r="D15" s="50"/>
      <c r="E15" s="32"/>
    </row>
    <row r="16" spans="1:9">
      <c r="A16" s="45"/>
      <c r="B16" s="30"/>
      <c r="C16" s="50"/>
      <c r="D16" s="50"/>
      <c r="E16" s="32"/>
    </row>
    <row r="17" spans="1:9" ht="18.75" customHeight="1">
      <c r="A17" s="45"/>
      <c r="B17" s="29" t="s">
        <v>256</v>
      </c>
      <c r="C17" s="49">
        <v>5000</v>
      </c>
      <c r="D17" s="49"/>
      <c r="E17" s="29"/>
    </row>
    <row r="18" spans="1:9" ht="15.75" thickBot="1">
      <c r="A18" s="45"/>
      <c r="B18" s="29"/>
      <c r="C18" s="51"/>
      <c r="D18" s="51"/>
      <c r="E18" s="52"/>
    </row>
    <row r="19" spans="1:9">
      <c r="A19" s="45"/>
      <c r="B19" s="30" t="s">
        <v>257</v>
      </c>
      <c r="C19" s="53" t="s">
        <v>214</v>
      </c>
      <c r="D19" s="55">
        <v>125000</v>
      </c>
      <c r="E19" s="40"/>
    </row>
    <row r="20" spans="1:9" ht="15.75" thickBot="1">
      <c r="A20" s="45"/>
      <c r="B20" s="30"/>
      <c r="C20" s="54"/>
      <c r="D20" s="56"/>
      <c r="E20" s="41"/>
    </row>
    <row r="21" spans="1:9" ht="76.5" customHeight="1" thickTop="1">
      <c r="A21" s="45"/>
      <c r="B21" s="84" t="s">
        <v>258</v>
      </c>
      <c r="C21" s="84"/>
      <c r="D21" s="84"/>
      <c r="E21" s="84"/>
      <c r="F21" s="84"/>
      <c r="G21" s="84"/>
      <c r="H21" s="84"/>
      <c r="I21" s="84"/>
    </row>
    <row r="22" spans="1:9">
      <c r="A22" s="45"/>
      <c r="B22" s="82" t="s">
        <v>259</v>
      </c>
      <c r="C22" s="82"/>
      <c r="D22" s="82"/>
      <c r="E22" s="82"/>
      <c r="F22" s="82"/>
      <c r="G22" s="82"/>
      <c r="H22" s="82"/>
      <c r="I22" s="82"/>
    </row>
    <row r="23" spans="1:9" ht="51" customHeight="1">
      <c r="A23" s="45"/>
      <c r="B23" s="84" t="s">
        <v>260</v>
      </c>
      <c r="C23" s="84"/>
      <c r="D23" s="84"/>
      <c r="E23" s="84"/>
      <c r="F23" s="84"/>
      <c r="G23" s="84"/>
      <c r="H23" s="84"/>
      <c r="I23" s="84"/>
    </row>
    <row r="24" spans="1:9" ht="38.25" customHeight="1">
      <c r="A24" s="45"/>
      <c r="B24" s="84" t="s">
        <v>261</v>
      </c>
      <c r="C24" s="84"/>
      <c r="D24" s="84"/>
      <c r="E24" s="84"/>
      <c r="F24" s="84"/>
      <c r="G24" s="84"/>
      <c r="H24" s="84"/>
      <c r="I24" s="84"/>
    </row>
    <row r="25" spans="1:9">
      <c r="A25" s="45"/>
      <c r="B25" s="22"/>
      <c r="C25" s="22"/>
      <c r="D25" s="22"/>
      <c r="E25" s="22"/>
    </row>
    <row r="26" spans="1:9">
      <c r="A26" s="45"/>
      <c r="B26" s="13"/>
      <c r="C26" s="13"/>
      <c r="D26" s="13"/>
      <c r="E26" s="13"/>
    </row>
    <row r="27" spans="1:9">
      <c r="A27" s="45"/>
      <c r="B27" s="17"/>
      <c r="C27" s="61" t="s">
        <v>262</v>
      </c>
      <c r="D27" s="61"/>
      <c r="E27" s="61"/>
    </row>
    <row r="28" spans="1:9" ht="15.75" thickBot="1">
      <c r="A28" s="45"/>
      <c r="B28" s="12"/>
      <c r="C28" s="62" t="s">
        <v>263</v>
      </c>
      <c r="D28" s="62"/>
      <c r="E28" s="62"/>
    </row>
    <row r="29" spans="1:9">
      <c r="A29" s="45"/>
      <c r="B29" s="17"/>
      <c r="C29" s="63"/>
      <c r="D29" s="63"/>
      <c r="E29" s="63"/>
    </row>
    <row r="30" spans="1:9">
      <c r="A30" s="45"/>
      <c r="B30" s="30" t="s">
        <v>82</v>
      </c>
      <c r="C30" s="30" t="s">
        <v>214</v>
      </c>
      <c r="D30" s="50">
        <v>7009</v>
      </c>
      <c r="E30" s="32"/>
    </row>
    <row r="31" spans="1:9">
      <c r="A31" s="45"/>
      <c r="B31" s="30"/>
      <c r="C31" s="30"/>
      <c r="D31" s="50"/>
      <c r="E31" s="32"/>
    </row>
    <row r="32" spans="1:9">
      <c r="A32" s="45"/>
      <c r="B32" s="26" t="s">
        <v>264</v>
      </c>
      <c r="C32" s="49">
        <v>50043</v>
      </c>
      <c r="D32" s="49"/>
      <c r="E32" s="29"/>
    </row>
    <row r="33" spans="1:5">
      <c r="A33" s="45"/>
      <c r="B33" s="26"/>
      <c r="C33" s="49"/>
      <c r="D33" s="49"/>
      <c r="E33" s="29"/>
    </row>
    <row r="34" spans="1:5">
      <c r="A34" s="45"/>
      <c r="B34" s="30" t="s">
        <v>88</v>
      </c>
      <c r="C34" s="50">
        <v>1803</v>
      </c>
      <c r="D34" s="50"/>
      <c r="E34" s="32"/>
    </row>
    <row r="35" spans="1:5">
      <c r="A35" s="45"/>
      <c r="B35" s="30"/>
      <c r="C35" s="50"/>
      <c r="D35" s="50"/>
      <c r="E35" s="32"/>
    </row>
    <row r="36" spans="1:5">
      <c r="A36" s="45"/>
      <c r="B36" s="15" t="s">
        <v>142</v>
      </c>
      <c r="C36" s="64" t="s">
        <v>265</v>
      </c>
      <c r="D36" s="64"/>
      <c r="E36" s="15" t="s">
        <v>218</v>
      </c>
    </row>
    <row r="37" spans="1:5" ht="15.75" thickBot="1">
      <c r="A37" s="45"/>
      <c r="B37" s="18" t="s">
        <v>107</v>
      </c>
      <c r="C37" s="66" t="s">
        <v>266</v>
      </c>
      <c r="D37" s="66"/>
      <c r="E37" s="18" t="s">
        <v>218</v>
      </c>
    </row>
    <row r="38" spans="1:5">
      <c r="A38" s="45"/>
      <c r="B38" s="67" t="s">
        <v>267</v>
      </c>
      <c r="C38" s="68">
        <v>18448</v>
      </c>
      <c r="D38" s="68"/>
      <c r="E38" s="63"/>
    </row>
    <row r="39" spans="1:5">
      <c r="A39" s="45"/>
      <c r="B39" s="67"/>
      <c r="C39" s="69"/>
      <c r="D39" s="69"/>
      <c r="E39" s="70"/>
    </row>
    <row r="40" spans="1:5">
      <c r="A40" s="45"/>
      <c r="B40" s="30" t="s">
        <v>84</v>
      </c>
      <c r="C40" s="50">
        <v>11514</v>
      </c>
      <c r="D40" s="50"/>
      <c r="E40" s="32"/>
    </row>
    <row r="41" spans="1:5">
      <c r="A41" s="45"/>
      <c r="B41" s="30"/>
      <c r="C41" s="50"/>
      <c r="D41" s="50"/>
      <c r="E41" s="32"/>
    </row>
    <row r="42" spans="1:5">
      <c r="A42" s="45"/>
      <c r="B42" s="29" t="s">
        <v>268</v>
      </c>
      <c r="C42" s="49">
        <v>73863</v>
      </c>
      <c r="D42" s="49"/>
      <c r="E42" s="29"/>
    </row>
    <row r="43" spans="1:5">
      <c r="A43" s="45"/>
      <c r="B43" s="29"/>
      <c r="C43" s="49"/>
      <c r="D43" s="49"/>
      <c r="E43" s="29"/>
    </row>
    <row r="44" spans="1:5">
      <c r="A44" s="45"/>
      <c r="B44" s="30" t="s">
        <v>269</v>
      </c>
      <c r="C44" s="50">
        <v>4134</v>
      </c>
      <c r="D44" s="50"/>
      <c r="E44" s="32"/>
    </row>
    <row r="45" spans="1:5">
      <c r="A45" s="45"/>
      <c r="B45" s="30"/>
      <c r="C45" s="50"/>
      <c r="D45" s="50"/>
      <c r="E45" s="32"/>
    </row>
    <row r="46" spans="1:5">
      <c r="A46" s="45"/>
      <c r="B46" s="26" t="s">
        <v>270</v>
      </c>
      <c r="C46" s="49">
        <v>2818</v>
      </c>
      <c r="D46" s="49"/>
      <c r="E46" s="29"/>
    </row>
    <row r="47" spans="1:5" ht="15.75" thickBot="1">
      <c r="A47" s="45"/>
      <c r="B47" s="26"/>
      <c r="C47" s="51"/>
      <c r="D47" s="51"/>
      <c r="E47" s="52"/>
    </row>
    <row r="48" spans="1:5">
      <c r="A48" s="45"/>
      <c r="B48" s="71" t="s">
        <v>271</v>
      </c>
      <c r="C48" s="55">
        <v>110777</v>
      </c>
      <c r="D48" s="55"/>
      <c r="E48" s="40"/>
    </row>
    <row r="49" spans="1:5">
      <c r="A49" s="45"/>
      <c r="B49" s="71"/>
      <c r="C49" s="72"/>
      <c r="D49" s="72"/>
      <c r="E49" s="73"/>
    </row>
    <row r="50" spans="1:5">
      <c r="A50" s="45"/>
      <c r="B50" s="26" t="s">
        <v>272</v>
      </c>
      <c r="C50" s="64">
        <v>222</v>
      </c>
      <c r="D50" s="64"/>
      <c r="E50" s="29"/>
    </row>
    <row r="51" spans="1:5">
      <c r="A51" s="45"/>
      <c r="B51" s="26"/>
      <c r="C51" s="64"/>
      <c r="D51" s="64"/>
      <c r="E51" s="29"/>
    </row>
    <row r="52" spans="1:5">
      <c r="A52" s="45"/>
      <c r="B52" s="32" t="s">
        <v>273</v>
      </c>
      <c r="C52" s="50">
        <v>11249</v>
      </c>
      <c r="D52" s="50"/>
      <c r="E52" s="32"/>
    </row>
    <row r="53" spans="1:5">
      <c r="A53" s="45"/>
      <c r="B53" s="32"/>
      <c r="C53" s="50"/>
      <c r="D53" s="50"/>
      <c r="E53" s="32"/>
    </row>
    <row r="54" spans="1:5">
      <c r="A54" s="45"/>
      <c r="B54" s="26" t="s">
        <v>274</v>
      </c>
      <c r="C54" s="49">
        <v>8500</v>
      </c>
      <c r="D54" s="49"/>
      <c r="E54" s="29"/>
    </row>
    <row r="55" spans="1:5" ht="15.75" thickBot="1">
      <c r="A55" s="45"/>
      <c r="B55" s="26"/>
      <c r="C55" s="51"/>
      <c r="D55" s="51"/>
      <c r="E55" s="52"/>
    </row>
    <row r="56" spans="1:5">
      <c r="A56" s="45"/>
      <c r="B56" s="71" t="s">
        <v>275</v>
      </c>
      <c r="C56" s="55">
        <v>130748</v>
      </c>
      <c r="D56" s="55"/>
      <c r="E56" s="40"/>
    </row>
    <row r="57" spans="1:5">
      <c r="A57" s="45"/>
      <c r="B57" s="71"/>
      <c r="C57" s="72"/>
      <c r="D57" s="72"/>
      <c r="E57" s="73"/>
    </row>
    <row r="58" spans="1:5">
      <c r="A58" s="45"/>
      <c r="B58" s="15" t="s">
        <v>110</v>
      </c>
      <c r="C58" s="64" t="s">
        <v>276</v>
      </c>
      <c r="D58" s="64"/>
      <c r="E58" s="15" t="s">
        <v>218</v>
      </c>
    </row>
    <row r="59" spans="1:5" ht="15.75" thickBot="1">
      <c r="A59" s="45"/>
      <c r="B59" s="18" t="s">
        <v>111</v>
      </c>
      <c r="C59" s="66" t="s">
        <v>277</v>
      </c>
      <c r="D59" s="66"/>
      <c r="E59" s="18" t="s">
        <v>218</v>
      </c>
    </row>
    <row r="60" spans="1:5">
      <c r="A60" s="45"/>
      <c r="B60" s="67" t="s">
        <v>278</v>
      </c>
      <c r="C60" s="68">
        <v>127681</v>
      </c>
      <c r="D60" s="68"/>
      <c r="E60" s="63"/>
    </row>
    <row r="61" spans="1:5">
      <c r="A61" s="45"/>
      <c r="B61" s="67"/>
      <c r="C61" s="69"/>
      <c r="D61" s="69"/>
      <c r="E61" s="70"/>
    </row>
    <row r="62" spans="1:5" ht="15.75" thickBot="1">
      <c r="A62" s="45"/>
      <c r="B62" s="59" t="s">
        <v>279</v>
      </c>
      <c r="C62" s="66" t="s">
        <v>280</v>
      </c>
      <c r="D62" s="66"/>
      <c r="E62" s="18" t="s">
        <v>218</v>
      </c>
    </row>
    <row r="63" spans="1:5">
      <c r="A63" s="45"/>
      <c r="B63" s="67" t="s">
        <v>281</v>
      </c>
      <c r="C63" s="74" t="s">
        <v>214</v>
      </c>
      <c r="D63" s="68">
        <v>125000</v>
      </c>
      <c r="E63" s="63"/>
    </row>
    <row r="64" spans="1:5" ht="15.75" thickBot="1">
      <c r="A64" s="45"/>
      <c r="B64" s="67"/>
      <c r="C64" s="75"/>
      <c r="D64" s="76"/>
      <c r="E64" s="77"/>
    </row>
    <row r="65" spans="1:9" ht="15.75" thickTop="1">
      <c r="A65" s="45"/>
      <c r="B65" s="30" t="s">
        <v>282</v>
      </c>
      <c r="C65" s="30"/>
      <c r="D65" s="30"/>
      <c r="E65" s="30"/>
      <c r="F65" s="30"/>
      <c r="G65" s="30"/>
      <c r="H65" s="30"/>
      <c r="I65" s="30"/>
    </row>
    <row r="66" spans="1:9">
      <c r="A66" s="45"/>
      <c r="B66" s="84" t="s">
        <v>283</v>
      </c>
      <c r="C66" s="84"/>
      <c r="D66" s="84"/>
      <c r="E66" s="84"/>
      <c r="F66" s="84"/>
      <c r="G66" s="84"/>
      <c r="H66" s="84"/>
      <c r="I66" s="84"/>
    </row>
    <row r="67" spans="1:9">
      <c r="A67" s="45"/>
      <c r="B67" s="84" t="s">
        <v>284</v>
      </c>
      <c r="C67" s="84"/>
      <c r="D67" s="84"/>
      <c r="E67" s="84"/>
      <c r="F67" s="84"/>
      <c r="G67" s="84"/>
      <c r="H67" s="84"/>
      <c r="I67" s="84"/>
    </row>
    <row r="68" spans="1:9" ht="25.5" customHeight="1">
      <c r="A68" s="45"/>
      <c r="B68" s="84" t="s">
        <v>285</v>
      </c>
      <c r="C68" s="84"/>
      <c r="D68" s="84"/>
      <c r="E68" s="84"/>
      <c r="F68" s="84"/>
      <c r="G68" s="84"/>
      <c r="H68" s="84"/>
      <c r="I68" s="84"/>
    </row>
    <row r="69" spans="1:9" ht="51" customHeight="1">
      <c r="A69" s="45"/>
      <c r="B69" s="84" t="s">
        <v>286</v>
      </c>
      <c r="C69" s="84"/>
      <c r="D69" s="84"/>
      <c r="E69" s="84"/>
      <c r="F69" s="84"/>
      <c r="G69" s="84"/>
      <c r="H69" s="84"/>
      <c r="I69" s="84"/>
    </row>
    <row r="70" spans="1:9" ht="38.25" customHeight="1">
      <c r="A70" s="45"/>
      <c r="B70" s="84" t="s">
        <v>287</v>
      </c>
      <c r="C70" s="84"/>
      <c r="D70" s="84"/>
      <c r="E70" s="84"/>
      <c r="F70" s="84"/>
      <c r="G70" s="84"/>
      <c r="H70" s="84"/>
      <c r="I70" s="84"/>
    </row>
    <row r="71" spans="1:9">
      <c r="A71" s="45"/>
      <c r="B71" s="44"/>
      <c r="C71" s="44"/>
      <c r="D71" s="44"/>
      <c r="E71" s="44"/>
      <c r="F71" s="44"/>
      <c r="G71" s="44"/>
      <c r="H71" s="44"/>
      <c r="I71" s="44"/>
    </row>
    <row r="72" spans="1:9">
      <c r="A72" s="45"/>
      <c r="B72" s="85" t="s">
        <v>288</v>
      </c>
      <c r="C72" s="85"/>
      <c r="D72" s="85"/>
      <c r="E72" s="85"/>
      <c r="F72" s="85"/>
      <c r="G72" s="85"/>
      <c r="H72" s="85"/>
      <c r="I72" s="85"/>
    </row>
    <row r="73" spans="1:9">
      <c r="A73" s="45"/>
      <c r="B73" s="44"/>
      <c r="C73" s="44"/>
      <c r="D73" s="44"/>
      <c r="E73" s="44"/>
      <c r="F73" s="44"/>
      <c r="G73" s="44"/>
      <c r="H73" s="44"/>
      <c r="I73" s="44"/>
    </row>
    <row r="74" spans="1:9" ht="76.5" customHeight="1">
      <c r="A74" s="45"/>
      <c r="B74" s="84" t="s">
        <v>289</v>
      </c>
      <c r="C74" s="84"/>
      <c r="D74" s="84"/>
      <c r="E74" s="84"/>
      <c r="F74" s="84"/>
      <c r="G74" s="84"/>
      <c r="H74" s="84"/>
      <c r="I74" s="84"/>
    </row>
    <row r="75" spans="1:9">
      <c r="A75" s="45"/>
      <c r="B75" s="44"/>
      <c r="C75" s="44"/>
      <c r="D75" s="44"/>
      <c r="E75" s="44"/>
      <c r="F75" s="44"/>
      <c r="G75" s="44"/>
      <c r="H75" s="44"/>
      <c r="I75" s="44"/>
    </row>
    <row r="76" spans="1:9">
      <c r="A76" s="45"/>
      <c r="B76" s="82" t="s">
        <v>290</v>
      </c>
      <c r="C76" s="82"/>
      <c r="D76" s="82"/>
      <c r="E76" s="82"/>
      <c r="F76" s="82"/>
      <c r="G76" s="82"/>
      <c r="H76" s="82"/>
      <c r="I76" s="82"/>
    </row>
    <row r="77" spans="1:9" ht="25.5" customHeight="1">
      <c r="A77" s="45"/>
      <c r="B77" s="84" t="s">
        <v>291</v>
      </c>
      <c r="C77" s="84"/>
      <c r="D77" s="84"/>
      <c r="E77" s="84"/>
      <c r="F77" s="84"/>
      <c r="G77" s="84"/>
      <c r="H77" s="84"/>
      <c r="I77" s="84"/>
    </row>
    <row r="78" spans="1:9" ht="102" customHeight="1">
      <c r="A78" s="45"/>
      <c r="B78" s="84" t="s">
        <v>292</v>
      </c>
      <c r="C78" s="84"/>
      <c r="D78" s="84"/>
      <c r="E78" s="84"/>
      <c r="F78" s="84"/>
      <c r="G78" s="84"/>
      <c r="H78" s="84"/>
      <c r="I78" s="84"/>
    </row>
    <row r="79" spans="1:9">
      <c r="A79" s="45"/>
      <c r="B79" s="83"/>
      <c r="C79" s="83"/>
      <c r="D79" s="83"/>
      <c r="E79" s="83"/>
      <c r="F79" s="83"/>
      <c r="G79" s="83"/>
      <c r="H79" s="83"/>
      <c r="I79" s="83"/>
    </row>
    <row r="80" spans="1:9">
      <c r="A80" s="45"/>
      <c r="B80" s="22"/>
      <c r="C80" s="22"/>
      <c r="D80" s="22"/>
      <c r="E80" s="22"/>
      <c r="F80" s="22"/>
      <c r="G80" s="22"/>
      <c r="H80" s="22"/>
      <c r="I80" s="22"/>
    </row>
    <row r="81" spans="1:9">
      <c r="A81" s="45"/>
      <c r="B81" s="13"/>
      <c r="C81" s="13"/>
      <c r="D81" s="13"/>
      <c r="E81" s="13"/>
      <c r="F81" s="13"/>
      <c r="G81" s="13"/>
      <c r="H81" s="13"/>
      <c r="I81" s="13"/>
    </row>
    <row r="82" spans="1:9" ht="15.75" thickBot="1">
      <c r="A82" s="45"/>
      <c r="B82" s="17"/>
      <c r="C82" s="78" t="s">
        <v>293</v>
      </c>
      <c r="D82" s="78"/>
      <c r="E82" s="78"/>
      <c r="F82" s="78"/>
      <c r="G82" s="78"/>
      <c r="H82" s="78"/>
      <c r="I82" s="78"/>
    </row>
    <row r="83" spans="1:9" ht="15.75" thickBot="1">
      <c r="A83" s="45"/>
      <c r="B83" s="12"/>
      <c r="C83" s="79" t="s">
        <v>294</v>
      </c>
      <c r="D83" s="79"/>
      <c r="E83" s="79"/>
      <c r="F83" s="79"/>
      <c r="G83" s="79"/>
      <c r="H83" s="79"/>
      <c r="I83" s="79"/>
    </row>
    <row r="84" spans="1:9" ht="15.75" thickBot="1">
      <c r="A84" s="45"/>
      <c r="B84" s="17"/>
      <c r="C84" s="80">
        <v>2013</v>
      </c>
      <c r="D84" s="80"/>
      <c r="E84" s="80"/>
      <c r="F84" s="17"/>
      <c r="G84" s="80">
        <v>2012</v>
      </c>
      <c r="H84" s="80"/>
      <c r="I84" s="80"/>
    </row>
    <row r="85" spans="1:9">
      <c r="A85" s="45"/>
      <c r="B85" s="12"/>
      <c r="C85" s="81" t="s">
        <v>295</v>
      </c>
      <c r="D85" s="81"/>
      <c r="E85" s="81"/>
      <c r="F85" s="81"/>
      <c r="G85" s="81"/>
      <c r="H85" s="81"/>
      <c r="I85" s="81"/>
    </row>
    <row r="86" spans="1:9">
      <c r="A86" s="45"/>
      <c r="B86" s="17"/>
      <c r="C86" s="29"/>
      <c r="D86" s="29"/>
      <c r="E86" s="29"/>
      <c r="F86" s="17"/>
      <c r="G86" s="29"/>
      <c r="H86" s="29"/>
      <c r="I86" s="29"/>
    </row>
    <row r="87" spans="1:9">
      <c r="A87" s="45"/>
      <c r="B87" s="30" t="s">
        <v>296</v>
      </c>
      <c r="C87" s="30" t="s">
        <v>214</v>
      </c>
      <c r="D87" s="50">
        <v>914992</v>
      </c>
      <c r="E87" s="32"/>
      <c r="F87" s="32"/>
      <c r="G87" s="30" t="s">
        <v>214</v>
      </c>
      <c r="H87" s="50">
        <v>794640</v>
      </c>
      <c r="I87" s="32"/>
    </row>
    <row r="88" spans="1:9">
      <c r="A88" s="45"/>
      <c r="B88" s="30"/>
      <c r="C88" s="30"/>
      <c r="D88" s="50"/>
      <c r="E88" s="32"/>
      <c r="F88" s="32"/>
      <c r="G88" s="30"/>
      <c r="H88" s="50"/>
      <c r="I88" s="32"/>
    </row>
    <row r="89" spans="1:9">
      <c r="A89" s="45"/>
      <c r="B89" s="26" t="s">
        <v>183</v>
      </c>
      <c r="C89" s="26" t="s">
        <v>214</v>
      </c>
      <c r="D89" s="49">
        <v>45785</v>
      </c>
      <c r="E89" s="29"/>
      <c r="F89" s="29"/>
      <c r="G89" s="26" t="s">
        <v>214</v>
      </c>
      <c r="H89" s="64" t="s">
        <v>297</v>
      </c>
      <c r="I89" s="26" t="s">
        <v>218</v>
      </c>
    </row>
    <row r="90" spans="1:9">
      <c r="A90" s="45"/>
      <c r="B90" s="26"/>
      <c r="C90" s="26"/>
      <c r="D90" s="49"/>
      <c r="E90" s="29"/>
      <c r="F90" s="29"/>
      <c r="G90" s="26"/>
      <c r="H90" s="64"/>
      <c r="I90" s="26"/>
    </row>
    <row r="91" spans="1:9">
      <c r="A91" s="45"/>
      <c r="B91" s="30" t="s">
        <v>298</v>
      </c>
      <c r="C91" s="30" t="s">
        <v>214</v>
      </c>
      <c r="D91" s="50">
        <v>45391</v>
      </c>
      <c r="E91" s="32"/>
      <c r="F91" s="32"/>
      <c r="G91" s="30" t="s">
        <v>214</v>
      </c>
      <c r="H91" s="65" t="s">
        <v>299</v>
      </c>
      <c r="I91" s="30" t="s">
        <v>218</v>
      </c>
    </row>
    <row r="92" spans="1:9">
      <c r="A92" s="45"/>
      <c r="B92" s="30"/>
      <c r="C92" s="30"/>
      <c r="D92" s="50"/>
      <c r="E92" s="32"/>
      <c r="F92" s="32"/>
      <c r="G92" s="30"/>
      <c r="H92" s="65"/>
      <c r="I92" s="30"/>
    </row>
    <row r="93" spans="1:9">
      <c r="A93" s="45"/>
      <c r="B93" s="26" t="s">
        <v>300</v>
      </c>
      <c r="C93" s="26" t="s">
        <v>214</v>
      </c>
      <c r="D93" s="64">
        <v>0.38</v>
      </c>
      <c r="E93" s="29"/>
      <c r="F93" s="29"/>
      <c r="G93" s="26" t="s">
        <v>214</v>
      </c>
      <c r="H93" s="64" t="s">
        <v>301</v>
      </c>
      <c r="I93" s="26" t="s">
        <v>218</v>
      </c>
    </row>
    <row r="94" spans="1:9">
      <c r="A94" s="45"/>
      <c r="B94" s="26"/>
      <c r="C94" s="26"/>
      <c r="D94" s="64"/>
      <c r="E94" s="29"/>
      <c r="F94" s="29"/>
      <c r="G94" s="26"/>
      <c r="H94" s="64"/>
      <c r="I94" s="26"/>
    </row>
    <row r="95" spans="1:9">
      <c r="A95" s="45"/>
      <c r="B95" s="30" t="s">
        <v>302</v>
      </c>
      <c r="C95" s="30" t="s">
        <v>214</v>
      </c>
      <c r="D95" s="65">
        <v>0.37</v>
      </c>
      <c r="E95" s="32"/>
      <c r="F95" s="32"/>
      <c r="G95" s="30" t="s">
        <v>214</v>
      </c>
      <c r="H95" s="65" t="s">
        <v>301</v>
      </c>
      <c r="I95" s="30" t="s">
        <v>218</v>
      </c>
    </row>
    <row r="96" spans="1:9">
      <c r="A96" s="45"/>
      <c r="B96" s="30"/>
      <c r="C96" s="30"/>
      <c r="D96" s="65"/>
      <c r="E96" s="32"/>
      <c r="F96" s="32"/>
      <c r="G96" s="30"/>
      <c r="H96" s="65"/>
      <c r="I96" s="30"/>
    </row>
    <row r="97" spans="1:9">
      <c r="A97" s="45"/>
      <c r="B97" s="17"/>
      <c r="C97" s="29"/>
      <c r="D97" s="29"/>
      <c r="E97" s="29"/>
      <c r="F97" s="17"/>
      <c r="G97" s="29"/>
      <c r="H97" s="29"/>
      <c r="I97" s="29"/>
    </row>
    <row r="98" spans="1:9">
      <c r="A98" s="45"/>
      <c r="B98" s="30" t="s">
        <v>303</v>
      </c>
      <c r="C98" s="50">
        <v>119284468</v>
      </c>
      <c r="D98" s="50"/>
      <c r="E98" s="32"/>
      <c r="F98" s="32"/>
      <c r="G98" s="50">
        <v>117721135</v>
      </c>
      <c r="H98" s="50"/>
      <c r="I98" s="32"/>
    </row>
    <row r="99" spans="1:9">
      <c r="A99" s="45"/>
      <c r="B99" s="30"/>
      <c r="C99" s="50"/>
      <c r="D99" s="50"/>
      <c r="E99" s="32"/>
      <c r="F99" s="32"/>
      <c r="G99" s="50"/>
      <c r="H99" s="50"/>
      <c r="I99" s="32"/>
    </row>
    <row r="100" spans="1:9">
      <c r="A100" s="45"/>
      <c r="B100" s="26" t="s">
        <v>304</v>
      </c>
      <c r="C100" s="49">
        <v>121224550</v>
      </c>
      <c r="D100" s="49"/>
      <c r="E100" s="29"/>
      <c r="F100" s="29"/>
      <c r="G100" s="49">
        <v>119093590</v>
      </c>
      <c r="H100" s="49"/>
      <c r="I100" s="29"/>
    </row>
    <row r="101" spans="1:9">
      <c r="A101" s="45"/>
      <c r="B101" s="26"/>
      <c r="C101" s="49"/>
      <c r="D101" s="49"/>
      <c r="E101" s="29"/>
      <c r="F101" s="29"/>
      <c r="G101" s="49"/>
      <c r="H101" s="49"/>
      <c r="I101" s="29"/>
    </row>
  </sheetData>
  <mergeCells count="164">
    <mergeCell ref="B75:I75"/>
    <mergeCell ref="B76:I76"/>
    <mergeCell ref="B77:I77"/>
    <mergeCell ref="B78:I78"/>
    <mergeCell ref="B79:I79"/>
    <mergeCell ref="B69:I69"/>
    <mergeCell ref="B70:I70"/>
    <mergeCell ref="B71:I71"/>
    <mergeCell ref="B72:I72"/>
    <mergeCell ref="B73:I73"/>
    <mergeCell ref="B74:I74"/>
    <mergeCell ref="B9:I9"/>
    <mergeCell ref="B10:I10"/>
    <mergeCell ref="B21:I21"/>
    <mergeCell ref="B22:I22"/>
    <mergeCell ref="B23:I23"/>
    <mergeCell ref="B24:I24"/>
    <mergeCell ref="A1:A2"/>
    <mergeCell ref="B1:I1"/>
    <mergeCell ref="B2:I2"/>
    <mergeCell ref="B3:I3"/>
    <mergeCell ref="A4:A101"/>
    <mergeCell ref="B4:I4"/>
    <mergeCell ref="B5:I5"/>
    <mergeCell ref="B6:I6"/>
    <mergeCell ref="B7:I7"/>
    <mergeCell ref="B8:I8"/>
    <mergeCell ref="B100:B101"/>
    <mergeCell ref="C100:D101"/>
    <mergeCell ref="E100:E101"/>
    <mergeCell ref="F100:F101"/>
    <mergeCell ref="G100:H101"/>
    <mergeCell ref="I100:I101"/>
    <mergeCell ref="H95:H96"/>
    <mergeCell ref="I95:I96"/>
    <mergeCell ref="C97:E97"/>
    <mergeCell ref="G97:I97"/>
    <mergeCell ref="B98:B99"/>
    <mergeCell ref="C98:D99"/>
    <mergeCell ref="E98:E99"/>
    <mergeCell ref="F98:F99"/>
    <mergeCell ref="G98:H99"/>
    <mergeCell ref="I98:I99"/>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C83:I83"/>
    <mergeCell ref="C84:E84"/>
    <mergeCell ref="G84:I84"/>
    <mergeCell ref="C85:I85"/>
    <mergeCell ref="C86:E86"/>
    <mergeCell ref="G86:I86"/>
    <mergeCell ref="B63:B64"/>
    <mergeCell ref="C63:C64"/>
    <mergeCell ref="D63:D64"/>
    <mergeCell ref="E63:E64"/>
    <mergeCell ref="B80:I80"/>
    <mergeCell ref="C82:I82"/>
    <mergeCell ref="B65:I65"/>
    <mergeCell ref="B66:I66"/>
    <mergeCell ref="B67:I67"/>
    <mergeCell ref="B68:I68"/>
    <mergeCell ref="C58:D58"/>
    <mergeCell ref="C59:D59"/>
    <mergeCell ref="B60:B61"/>
    <mergeCell ref="C60:D61"/>
    <mergeCell ref="E60:E61"/>
    <mergeCell ref="C62:D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C36:D36"/>
    <mergeCell ref="C37:D37"/>
    <mergeCell ref="B38:B39"/>
    <mergeCell ref="C38:D39"/>
    <mergeCell ref="E38:E39"/>
    <mergeCell ref="B40:B41"/>
    <mergeCell ref="C40:D41"/>
    <mergeCell ref="E40:E41"/>
    <mergeCell ref="B32:B33"/>
    <mergeCell ref="C32:D33"/>
    <mergeCell ref="E32:E33"/>
    <mergeCell ref="B34:B35"/>
    <mergeCell ref="C34:D35"/>
    <mergeCell ref="E34:E35"/>
    <mergeCell ref="B25:E25"/>
    <mergeCell ref="C27:E27"/>
    <mergeCell ref="C28:E28"/>
    <mergeCell ref="C29:E29"/>
    <mergeCell ref="B30:B31"/>
    <mergeCell ref="C30:C31"/>
    <mergeCell ref="D30:D31"/>
    <mergeCell ref="E30:E31"/>
    <mergeCell ref="B17:B18"/>
    <mergeCell ref="C17:D18"/>
    <mergeCell ref="E17:E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ht="30">
      <c r="A2" s="1" t="s">
        <v>71</v>
      </c>
      <c r="B2" s="1" t="s">
        <v>3</v>
      </c>
      <c r="C2" s="1" t="s">
        <v>36</v>
      </c>
      <c r="D2" s="1" t="s">
        <v>37</v>
      </c>
    </row>
    <row r="3" spans="1:4" ht="30">
      <c r="A3" s="2" t="s">
        <v>1496</v>
      </c>
      <c r="B3" s="4" t="s">
        <v>7</v>
      </c>
      <c r="C3" s="4" t="s">
        <v>7</v>
      </c>
      <c r="D3" s="4" t="s">
        <v>7</v>
      </c>
    </row>
    <row r="4" spans="1:4" ht="30">
      <c r="A4" s="3" t="s">
        <v>1497</v>
      </c>
      <c r="B4" s="4" t="s">
        <v>7</v>
      </c>
      <c r="C4" s="4" t="s">
        <v>7</v>
      </c>
      <c r="D4" s="4" t="s">
        <v>7</v>
      </c>
    </row>
    <row r="5" spans="1:4">
      <c r="A5" s="2" t="s">
        <v>1498</v>
      </c>
      <c r="B5" s="8">
        <v>8117</v>
      </c>
      <c r="C5" s="8">
        <v>1544</v>
      </c>
      <c r="D5" s="8">
        <v>7020</v>
      </c>
    </row>
    <row r="6" spans="1:4">
      <c r="A6" s="2" t="s">
        <v>1499</v>
      </c>
      <c r="B6" s="6">
        <v>5092</v>
      </c>
      <c r="C6" s="6">
        <v>4264</v>
      </c>
      <c r="D6" s="6">
        <v>2258</v>
      </c>
    </row>
    <row r="7" spans="1:4">
      <c r="A7" s="2" t="s">
        <v>1500</v>
      </c>
      <c r="B7" s="6">
        <v>5861</v>
      </c>
      <c r="C7" s="6">
        <v>3195</v>
      </c>
      <c r="D7" s="6">
        <v>-2034</v>
      </c>
    </row>
    <row r="8" spans="1:4">
      <c r="A8" s="2" t="s">
        <v>988</v>
      </c>
      <c r="B8" s="6">
        <v>6217</v>
      </c>
      <c r="C8" s="4">
        <v>886</v>
      </c>
      <c r="D8" s="6">
        <v>5700</v>
      </c>
    </row>
    <row r="9" spans="1:4">
      <c r="A9" s="2" t="s">
        <v>1501</v>
      </c>
      <c r="B9" s="6">
        <v>12853</v>
      </c>
      <c r="C9" s="6">
        <v>8117</v>
      </c>
      <c r="D9" s="6">
        <v>1544</v>
      </c>
    </row>
    <row r="10" spans="1:4" ht="30">
      <c r="A10" s="2" t="s">
        <v>1502</v>
      </c>
      <c r="B10" s="4" t="s">
        <v>7</v>
      </c>
      <c r="C10" s="4" t="s">
        <v>7</v>
      </c>
      <c r="D10" s="4" t="s">
        <v>7</v>
      </c>
    </row>
    <row r="11" spans="1:4" ht="30">
      <c r="A11" s="3" t="s">
        <v>1497</v>
      </c>
      <c r="B11" s="4" t="s">
        <v>7</v>
      </c>
      <c r="C11" s="4" t="s">
        <v>7</v>
      </c>
      <c r="D11" s="4" t="s">
        <v>7</v>
      </c>
    </row>
    <row r="12" spans="1:4">
      <c r="A12" s="2" t="s">
        <v>1498</v>
      </c>
      <c r="B12" s="4">
        <v>312</v>
      </c>
      <c r="C12" s="4">
        <v>316</v>
      </c>
      <c r="D12" s="4">
        <v>309</v>
      </c>
    </row>
    <row r="13" spans="1:4">
      <c r="A13" s="2" t="s">
        <v>1499</v>
      </c>
      <c r="B13" s="4">
        <v>0</v>
      </c>
      <c r="C13" s="4">
        <v>0</v>
      </c>
      <c r="D13" s="4">
        <v>26</v>
      </c>
    </row>
    <row r="14" spans="1:4">
      <c r="A14" s="2" t="s">
        <v>1500</v>
      </c>
      <c r="B14" s="6">
        <v>3586</v>
      </c>
      <c r="C14" s="4">
        <v>0</v>
      </c>
      <c r="D14" s="4">
        <v>0</v>
      </c>
    </row>
    <row r="15" spans="1:4">
      <c r="A15" s="2" t="s">
        <v>988</v>
      </c>
      <c r="B15" s="4">
        <v>453</v>
      </c>
      <c r="C15" s="4">
        <v>4</v>
      </c>
      <c r="D15" s="4">
        <v>19</v>
      </c>
    </row>
    <row r="16" spans="1:4">
      <c r="A16" s="2" t="s">
        <v>1501</v>
      </c>
      <c r="B16" s="6">
        <v>3445</v>
      </c>
      <c r="C16" s="4">
        <v>312</v>
      </c>
      <c r="D16" s="4">
        <v>316</v>
      </c>
    </row>
    <row r="17" spans="1:4" ht="30">
      <c r="A17" s="2" t="s">
        <v>1503</v>
      </c>
      <c r="B17" s="4" t="s">
        <v>7</v>
      </c>
      <c r="C17" s="4" t="s">
        <v>7</v>
      </c>
      <c r="D17" s="4" t="s">
        <v>7</v>
      </c>
    </row>
    <row r="18" spans="1:4" ht="30">
      <c r="A18" s="3" t="s">
        <v>1497</v>
      </c>
      <c r="B18" s="4" t="s">
        <v>7</v>
      </c>
      <c r="C18" s="4" t="s">
        <v>7</v>
      </c>
      <c r="D18" s="4" t="s">
        <v>7</v>
      </c>
    </row>
    <row r="19" spans="1:4">
      <c r="A19" s="2" t="s">
        <v>1498</v>
      </c>
      <c r="B19" s="6">
        <v>4805</v>
      </c>
      <c r="C19" s="6">
        <v>6467</v>
      </c>
      <c r="D19" s="6">
        <v>5532</v>
      </c>
    </row>
    <row r="20" spans="1:4">
      <c r="A20" s="2" t="s">
        <v>1499</v>
      </c>
      <c r="B20" s="6">
        <v>2010</v>
      </c>
      <c r="C20" s="6">
        <v>-1662</v>
      </c>
      <c r="D20" s="6">
        <v>2542</v>
      </c>
    </row>
    <row r="21" spans="1:4">
      <c r="A21" s="2" t="s">
        <v>1500</v>
      </c>
      <c r="B21" s="4">
        <v>12</v>
      </c>
      <c r="C21" s="4">
        <v>0</v>
      </c>
      <c r="D21" s="6">
        <v>-1607</v>
      </c>
    </row>
    <row r="22" spans="1:4">
      <c r="A22" s="2" t="s">
        <v>988</v>
      </c>
      <c r="B22" s="4">
        <v>0</v>
      </c>
      <c r="C22" s="4">
        <v>0</v>
      </c>
      <c r="D22" s="4">
        <v>0</v>
      </c>
    </row>
    <row r="23" spans="1:4">
      <c r="A23" s="2" t="s">
        <v>1501</v>
      </c>
      <c r="B23" s="8">
        <v>6827</v>
      </c>
      <c r="C23" s="8">
        <v>4805</v>
      </c>
      <c r="D23" s="8">
        <v>646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STOC</vt:lpstr>
      <vt:lpstr>Summary_of_Significant_Account</vt:lpstr>
      <vt:lpstr>Acquisitions_of_ITS</vt:lpstr>
      <vt:lpstr>Accumulated_Other_Comprehensiv</vt:lpstr>
      <vt:lpstr>Asset_Impairment</vt:lpstr>
      <vt:lpstr>Disposition_of_Assets</vt:lpstr>
      <vt:lpstr>Assets_Held_for_Sale</vt:lpstr>
      <vt:lpstr>Income_Taxes</vt:lpstr>
      <vt:lpstr>LongTerm_Debt</vt:lpstr>
      <vt:lpstr>Derivative_Financial_Instrumen</vt:lpstr>
      <vt:lpstr>Fair_Value_of_Financial_Instru</vt:lpstr>
      <vt:lpstr>Common_Stock_and_Stockholders_</vt:lpstr>
      <vt:lpstr>Reconciliation_of_Income_and_N</vt:lpstr>
      <vt:lpstr>Employee_Benefit_Plan</vt:lpstr>
      <vt:lpstr>Reportable_Segments</vt:lpstr>
      <vt:lpstr>Commitments_and_Contingencies</vt:lpstr>
      <vt:lpstr>Related_Party_Transactions</vt:lpstr>
      <vt:lpstr>Supplementary_Information</vt:lpstr>
      <vt:lpstr>Parent_Guarantor_NonGuarantor_</vt:lpstr>
      <vt:lpstr>Selected_Quarterly_Financial_D</vt:lpstr>
      <vt:lpstr>Recent_Accounting_Pronouncemen</vt:lpstr>
      <vt:lpstr>Subsequent_Events</vt:lpstr>
      <vt:lpstr>Schedule_II_Valuation_and_Qual</vt:lpstr>
      <vt:lpstr>Summary_of_Significant_Account1</vt:lpstr>
      <vt:lpstr>Summary_of_Significant_Account2</vt:lpstr>
      <vt:lpstr>Acquisitions_of_ITS_Tables</vt:lpstr>
      <vt:lpstr>Accumulated_Other_Comprehensiv1</vt:lpstr>
      <vt:lpstr>Income_Taxes_Tables</vt:lpstr>
      <vt:lpstr>LongTerm_Debt_Tables</vt:lpstr>
      <vt:lpstr>Fair_Value_of_Financial_Instru1</vt:lpstr>
      <vt:lpstr>Common_Stock_and_Stockholders_1</vt:lpstr>
      <vt:lpstr>Reconciliation_of_Income_and_N1</vt:lpstr>
      <vt:lpstr>Reportable_Segments_Tables</vt:lpstr>
      <vt:lpstr>Commitments_and_Contingencies_</vt:lpstr>
      <vt:lpstr>Parent_Guarantor_NonGuarantor_1</vt:lpstr>
      <vt:lpstr>Selected_Quarterly_Financial_D1</vt:lpstr>
      <vt:lpstr>Summary_of_Significant_Account3</vt:lpstr>
      <vt:lpstr>Summary_of_Significant_Account4</vt:lpstr>
      <vt:lpstr>Summary_of_Significant_Account5</vt:lpstr>
      <vt:lpstr>Acquisitions_of_ITS_Narrative_</vt:lpstr>
      <vt:lpstr>Acquisitions_of_ITS_Fair_Value</vt:lpstr>
      <vt:lpstr>Acquisitions_of_ITS_Preliminar</vt:lpstr>
      <vt:lpstr>Acquisitions_of_ITS_Supplement</vt:lpstr>
      <vt:lpstr>Accumulated_Other_Comprehensiv2</vt:lpstr>
      <vt:lpstr>Asset_Impairment_Additional_In</vt:lpstr>
      <vt:lpstr>Disposition_of_Assets_Addition</vt:lpstr>
      <vt:lpstr>Assets_Held_for_Sale_Additiona</vt:lpstr>
      <vt:lpstr>Income_Taxes_Summary_of_Compon</vt:lpstr>
      <vt:lpstr>Income_Taxes_Summary_of_Income</vt:lpstr>
      <vt:lpstr>Income_Taxes_Schedule_of_Incom</vt:lpstr>
      <vt:lpstr>Income_Taxes_Components_of_Def</vt:lpstr>
      <vt:lpstr>Income_Taxes_Additional_Inform</vt:lpstr>
      <vt:lpstr>Income_Taxes_Reconciliation_of</vt:lpstr>
      <vt:lpstr>Income_Taxes_Open_Tax_Years_by</vt:lpstr>
      <vt:lpstr>LongTerm_Debt_Summary_of_Compa</vt:lpstr>
      <vt:lpstr>LongTerm_Debt_Summary_of_Compa1</vt:lpstr>
      <vt:lpstr>LongTerm_Debt_Additional_Infor</vt:lpstr>
      <vt:lpstr>LongTerm_Debt_Goldman_Term_Loa</vt:lpstr>
      <vt:lpstr>LongTerm_Debt_Amended_and_Rest</vt:lpstr>
      <vt:lpstr>LongTerm_Debt_Revolver_Details</vt:lpstr>
      <vt:lpstr>LongTerm_Debt_Term_Loan_Detail</vt:lpstr>
      <vt:lpstr>Derivative_Financial_Instrumen1</vt:lpstr>
      <vt:lpstr>Fair_Value_of_Financial_Instru2</vt:lpstr>
      <vt:lpstr>Fair_Value_of_Financial_Instru3</vt:lpstr>
      <vt:lpstr>Common_Stock_and_Stockholders_2</vt:lpstr>
      <vt:lpstr>Common_Stock_and_Stockholders_3</vt:lpstr>
      <vt:lpstr>Reconciliation_of_Income_and_N2</vt:lpstr>
      <vt:lpstr>Employee_Benefit_Plan_Addition</vt:lpstr>
      <vt:lpstr>Reportable_Segments_Results_of</vt:lpstr>
      <vt:lpstr>Reportable_Segments_Results_of1</vt:lpstr>
      <vt:lpstr>Reportable_Segments_Operations</vt:lpstr>
      <vt:lpstr>Reportable_Segments_Results_of2</vt:lpstr>
      <vt:lpstr>Commitments_and_Contingencies_1</vt:lpstr>
      <vt:lpstr>Commitments_and_Contingencies_2</vt:lpstr>
      <vt:lpstr>Related_Party_Transactions_Add</vt:lpstr>
      <vt:lpstr>Supplementary_Information_Addi</vt:lpstr>
      <vt:lpstr>Parent_Guarantor_NonGuarantor_2</vt:lpstr>
      <vt:lpstr>Parent_Guarantor_NonGuarantor_3</vt:lpstr>
      <vt:lpstr>Parent_Guarantor_NonGuarantor_4</vt:lpstr>
      <vt:lpstr>Parent_Guarantor_NonGuarantor_5</vt:lpstr>
      <vt:lpstr>Parent_Guarantor_NonGuarantor_6</vt:lpstr>
      <vt:lpstr>Selected_Quarterly_Financial_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11:18Z</dcterms:created>
  <dcterms:modified xsi:type="dcterms:W3CDTF">2014-03-10T20:11:18Z</dcterms:modified>
</cp:coreProperties>
</file>